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93" r:id="rId1"/>
    <sheet name="CONSOLIDATED_STATEMENTS_OF_OPE" sheetId="2" r:id="rId2"/>
    <sheet name="CONSOLIDATED_STATEMENTS_OF_COM" sheetId="3" r:id="rId3"/>
    <sheet name="CONSOLIDATED_BALANCE_SHEETS" sheetId="94" r:id="rId4"/>
    <sheet name="CONSOLIDATED_BALANCE_SHEETS_Pa" sheetId="5" r:id="rId5"/>
    <sheet name="CONSOLIDATED_STATEMENTS_OF_CAS" sheetId="6" r:id="rId6"/>
    <sheet name="CONSOLIDATED_STATEMENTS_OF_CHA" sheetId="95" r:id="rId7"/>
    <sheet name="Description_of_Business" sheetId="96" r:id="rId8"/>
    <sheet name="Initial_Public_Offering_and_Re" sheetId="97" r:id="rId9"/>
    <sheet name="Summary_of_Significant_Account" sheetId="98" r:id="rId10"/>
    <sheet name="Statements_of_OperationsAdditi" sheetId="99" r:id="rId11"/>
    <sheet name="Balance_SheetsAdditional_Infor" sheetId="100" r:id="rId12"/>
    <sheet name="Acquisition" sheetId="101" r:id="rId13"/>
    <sheet name="Debt" sheetId="102" r:id="rId14"/>
    <sheet name="Preferred_Stock_Common_Stock_W" sheetId="103" r:id="rId15"/>
    <sheet name="Stock_Option_Plan" sheetId="104" r:id="rId16"/>
    <sheet name="Related_Party_Transactions" sheetId="105" r:id="rId17"/>
    <sheet name="Employee_Benefit_Plans" sheetId="106" r:id="rId18"/>
    <sheet name="Income_Taxes" sheetId="107" r:id="rId19"/>
    <sheet name="Commitments_and_Contingencies" sheetId="108" r:id="rId20"/>
    <sheet name="Derivatives" sheetId="109" r:id="rId21"/>
    <sheet name="Fair_Value_Measurements" sheetId="110" r:id="rId22"/>
    <sheet name="Business_Segments" sheetId="111" r:id="rId23"/>
    <sheet name="Geographic_Information" sheetId="112" r:id="rId24"/>
    <sheet name="Selected_Quarterly_Results_of_" sheetId="113" r:id="rId25"/>
    <sheet name="Summary_of_Significant_Account1" sheetId="114" r:id="rId26"/>
    <sheet name="Initial_Public_Offering_and_Re1" sheetId="115" r:id="rId27"/>
    <sheet name="Statements_of_OperationsAdditi1" sheetId="116" r:id="rId28"/>
    <sheet name="Balance_SheetsAdditional_Infor1" sheetId="117" r:id="rId29"/>
    <sheet name="Acquisition_Tables" sheetId="118" r:id="rId30"/>
    <sheet name="Debt_Tables" sheetId="119" r:id="rId31"/>
    <sheet name="Preferred_and_Common_Shares_Ta" sheetId="120" r:id="rId32"/>
    <sheet name="Stock_Option_Plan_Tables" sheetId="121" r:id="rId33"/>
    <sheet name="Employee_Benefit_Plans_Tables" sheetId="122" r:id="rId34"/>
    <sheet name="Income_Taxes_Tables" sheetId="123" r:id="rId35"/>
    <sheet name="Commitments_and_Contingencies_" sheetId="124" r:id="rId36"/>
    <sheet name="Derivatives_Tables" sheetId="125" r:id="rId37"/>
    <sheet name="Fair_Value_Measurements_Tables" sheetId="126" r:id="rId38"/>
    <sheet name="Business_Segments_Tables" sheetId="127" r:id="rId39"/>
    <sheet name="Geographic_Information_Tables" sheetId="128" r:id="rId40"/>
    <sheet name="Selected_Quarterly_Results_of_1" sheetId="129" r:id="rId41"/>
    <sheet name="Initial_Public_Offering_and_Re2" sheetId="42" r:id="rId42"/>
    <sheet name="Initial_Public_Offering_and_Re3" sheetId="130" r:id="rId43"/>
    <sheet name="Summary_of_Significant_Account2" sheetId="131" r:id="rId44"/>
    <sheet name="Summary_of_Significant_Account3" sheetId="45" r:id="rId45"/>
    <sheet name="Statements_of_OperationsAdditi2" sheetId="46" r:id="rId46"/>
    <sheet name="Statements_of_OperationsAdditi3" sheetId="47" r:id="rId47"/>
    <sheet name="Balance_SheetsAdditional_Infor2" sheetId="48" r:id="rId48"/>
    <sheet name="Balance_SheetsAdditional_Infor3" sheetId="49" r:id="rId49"/>
    <sheet name="Balance_SheetsAdditional_Infor4" sheetId="50" r:id="rId50"/>
    <sheet name="Balance_SheetsAdditional_Infor5" sheetId="132" r:id="rId51"/>
    <sheet name="Acquisition_Allocation_of_purc" sheetId="133" r:id="rId52"/>
    <sheet name="Acquisition_Summary_of_unaudit" sheetId="53" r:id="rId53"/>
    <sheet name="Acquisition_Detail_Textuals" sheetId="134" r:id="rId54"/>
    <sheet name="Debt_Summary_of_longterm_debt_" sheetId="135" r:id="rId55"/>
    <sheet name="Debt_Aggregate_maturities_of_l" sheetId="136" r:id="rId56"/>
    <sheet name="Debt_Detail_Textuals" sheetId="137" r:id="rId57"/>
    <sheet name="Preferred_and_Common_Shares_Su" sheetId="58" r:id="rId58"/>
    <sheet name="Preferred_and_Common_Shares_De" sheetId="138" r:id="rId59"/>
    <sheet name="Stock_Option_Plan_Details" sheetId="60" r:id="rId60"/>
    <sheet name="Stock_Option_Plan_Summary_of_s" sheetId="61" r:id="rId61"/>
    <sheet name="Stock_Option_Plan_Detail_Textu" sheetId="139" r:id="rId62"/>
    <sheet name="Related_Party_Transactions_Det" sheetId="63" r:id="rId63"/>
    <sheet name="Employee_Benefit_Plans_Changes" sheetId="64" r:id="rId64"/>
    <sheet name="Employee_Benefit_Plans_Change_" sheetId="65" r:id="rId65"/>
    <sheet name="Employee_Benefit_Plans_Net_per" sheetId="66" r:id="rId66"/>
    <sheet name="Employee_Benefit_Plans_Signifi" sheetId="67" r:id="rId67"/>
    <sheet name="Employee_Benefit_Plans_Estimat" sheetId="140" r:id="rId68"/>
    <sheet name="Employee_Benefit_Plans_Plans_t" sheetId="69" r:id="rId69"/>
    <sheet name="Employee_Benefit_Plans_Fair_va" sheetId="141" r:id="rId70"/>
    <sheet name="Employee_Benefit_Plans_Change_1" sheetId="142" r:id="rId71"/>
    <sheet name="Employee_Benefit_Plans_Detail_" sheetId="143" r:id="rId72"/>
    <sheet name="Employee_Benefit_Plans_Detail_1" sheetId="144" r:id="rId73"/>
    <sheet name="Income_Taxes_Income_loss_befor" sheetId="74" r:id="rId74"/>
    <sheet name="Income_Taxes_Components_of_pro" sheetId="75" r:id="rId75"/>
    <sheet name="Income_Taxes_Reconciliations_o" sheetId="76" r:id="rId76"/>
    <sheet name="Income_Taxes_Tax_effects_of_si" sheetId="145" r:id="rId77"/>
    <sheet name="Income_Taxes_Deferred_taxes_in" sheetId="146" r:id="rId78"/>
    <sheet name="Income_Taxes_Valuation_allowan" sheetId="79" r:id="rId79"/>
    <sheet name="Income_Taxes_Reconciliation_of" sheetId="80" r:id="rId80"/>
    <sheet name="Income_Taxes_Detail_Textuals" sheetId="81" r:id="rId81"/>
    <sheet name="Commitments_and_Contingencies_1" sheetId="147" r:id="rId82"/>
    <sheet name="Commitments_and_Contingencies_2" sheetId="148" r:id="rId83"/>
    <sheet name="Derivatives_Details" sheetId="149" r:id="rId84"/>
    <sheet name="Derivatives_Detail_Textuals" sheetId="85" r:id="rId85"/>
    <sheet name="Fair_Value_Measurements_Detail" sheetId="150" r:id="rId86"/>
    <sheet name="Fair_Value_Measurements_Detail1" sheetId="151" r:id="rId87"/>
    <sheet name="Business_Segments_Details" sheetId="88" r:id="rId88"/>
    <sheet name="Business_Segments_Detail_Textu" sheetId="152" r:id="rId89"/>
    <sheet name="Geographic_Information_Details" sheetId="90" r:id="rId90"/>
    <sheet name="Geographic_Information_Details1" sheetId="153" r:id="rId91"/>
    <sheet name="Selected_Quarterly_Results_of_2" sheetId="92" r:id="rId92"/>
  </sheets>
  <calcPr calcId="0"/>
</workbook>
</file>

<file path=xl/sharedStrings.xml><?xml version="1.0" encoding="utf-8"?>
<sst xmlns="http://schemas.openxmlformats.org/spreadsheetml/2006/main" count="19332" uniqueCount="1311">
  <si>
    <t>Document and Entity Information (USD $)</t>
  </si>
  <si>
    <t>In Thousands, except Share data, unless otherwise specified</t>
  </si>
  <si>
    <t>12 Months Ended</t>
  </si>
  <si>
    <t>Jun. 30, 2014</t>
  </si>
  <si>
    <t>Dec. 31, 2013</t>
  </si>
  <si>
    <t>Sep. 09, 2014</t>
  </si>
  <si>
    <t>Class A common stock</t>
  </si>
  <si>
    <t>Class B common stock</t>
  </si>
  <si>
    <t>Entity Registrant Name</t>
  </si>
  <si>
    <t>'PHIBRO ANIMAL HEALTH CORP</t>
  </si>
  <si>
    <t>'</t>
  </si>
  <si>
    <t>Entity Central Index Key</t>
  </si>
  <si>
    <t>'0001069899</t>
  </si>
  <si>
    <t>Entity Current Reporting Status</t>
  </si>
  <si>
    <t>'Yes</t>
  </si>
  <si>
    <t>Entity Voluntary Filers</t>
  </si>
  <si>
    <t>'No</t>
  </si>
  <si>
    <t>Current Fiscal Year End Date</t>
  </si>
  <si>
    <t>'--06-30</t>
  </si>
  <si>
    <t>Entity Filer Category</t>
  </si>
  <si>
    <t>'Non-accelerated Filer</t>
  </si>
  <si>
    <t>Entity Well-known Seasoned Issuer</t>
  </si>
  <si>
    <t>Entity Common Stock, Shares Outstanding</t>
  </si>
  <si>
    <t>Entity Public Float</t>
  </si>
  <si>
    <t>Document Type</t>
  </si>
  <si>
    <t>'10-K</t>
  </si>
  <si>
    <t>Document Period End Date</t>
  </si>
  <si>
    <t>Amendment Flag</t>
  </si>
  <si>
    <t>'false</t>
  </si>
  <si>
    <t>Document Fiscal Year Focus</t>
  </si>
  <si>
    <t>'2014</t>
  </si>
  <si>
    <t>Document Fiscal Period Focus</t>
  </si>
  <si>
    <t>'FY</t>
  </si>
  <si>
    <t>CONSOLIDATED STATEMENTS OF OPERATIONS (USD $)</t>
  </si>
  <si>
    <t>Jun. 30, 2013</t>
  </si>
  <si>
    <t>Jun. 30, 2012</t>
  </si>
  <si>
    <t>Income Statement [Abstract]</t>
  </si>
  <si>
    <t>Net sales</t>
  </si>
  <si>
    <t>Cost of goods sold</t>
  </si>
  <si>
    <t>Gross profit</t>
  </si>
  <si>
    <t>Selling, general and administrative expenses</t>
  </si>
  <si>
    <t>Operating income</t>
  </si>
  <si>
    <t>Interest expense</t>
  </si>
  <si>
    <t>Interest expense, stockholders</t>
  </si>
  <si>
    <t>Interest (income)</t>
  </si>
  <si>
    <t>Foreign currency (gains) losses, net</t>
  </si>
  <si>
    <t>Loss on extinguishment of debt</t>
  </si>
  <si>
    <t>Other (income) expense, net</t>
  </si>
  <si>
    <t>Income before income taxes</t>
  </si>
  <si>
    <t>Provision (benefit) for income taxes</t>
  </si>
  <si>
    <t>Net income (loss)</t>
  </si>
  <si>
    <t>Net income (loss) per share-basic and diluted (in dollars per share)</t>
  </si>
  <si>
    <t>Weighted average common shares outstanding-basic and diluted (in dollars)</t>
  </si>
  <si>
    <t>Dividends per share (in dollars per share)</t>
  </si>
  <si>
    <t>CONSOLIDATED STATEMENTS OF COMPREHENSIVE INCOME (LOSS) (USD $)</t>
  </si>
  <si>
    <t>In Thousands, unless otherwise specified</t>
  </si>
  <si>
    <t>Statement of Comprehensive Income [Abstract]</t>
  </si>
  <si>
    <t>Fair value of derivative instruments</t>
  </si>
  <si>
    <t>Foreign currency translation adjustment</t>
  </si>
  <si>
    <t>Unrecognized net pension gains (losses)</t>
  </si>
  <si>
    <t>(Provision) benefit for income taxes</t>
  </si>
  <si>
    <t>'  </t>
  </si>
  <si>
    <t>Other comprehensive income (loss)</t>
  </si>
  <si>
    <t>Comprehensive income (loss)</t>
  </si>
  <si>
    <t>CONSOLIDATED BALANCE SHEETS (USD $)</t>
  </si>
  <si>
    <t>ASSETS</t>
  </si>
  <si>
    <t>Cash and cash equivalents</t>
  </si>
  <si>
    <t>Accounts receivable, net</t>
  </si>
  <si>
    <t>Inventories, net</t>
  </si>
  <si>
    <t>Prepaid expenses and other current assets</t>
  </si>
  <si>
    <t>Total current assets</t>
  </si>
  <si>
    <t>Property, plant and equipment, net</t>
  </si>
  <si>
    <t>Intangibles, net</t>
  </si>
  <si>
    <t>Other assets</t>
  </si>
  <si>
    <t>Total assets</t>
  </si>
  <si>
    <t>LIABILITIES AND STOCKHOLDERS' EQUITY (DEFICIT)</t>
  </si>
  <si>
    <t>Current portion of long-term debt</t>
  </si>
  <si>
    <t>Accounts payable</t>
  </si>
  <si>
    <t>Accrued expenses and other current liabilities</t>
  </si>
  <si>
    <t>Total current liabilities</t>
  </si>
  <si>
    <t>Revolving credit facility</t>
  </si>
  <si>
    <t>Long-term debt</t>
  </si>
  <si>
    <t>Long-term debt, stockholders</t>
  </si>
  <si>
    <t>Other liabilities</t>
  </si>
  <si>
    <t>Total liabilities</t>
  </si>
  <si>
    <t>Commitments and contingencies (Note 13)</t>
  </si>
  <si>
    <t>Common stock, par value $0.0001; 300,000,000 Class A shares authorized, 17,442,953 shares issued and outstanding; 30,000,000 Class B shares authorized, 21,348,600 shares issued and outstanding</t>
  </si>
  <si>
    <t>Preferred stock, par value $0.0001; 16,000,000 shares authorized, no shares issued and outstanding</t>
  </si>
  <si>
    <t>Paid-in capital</t>
  </si>
  <si>
    <t>Accumulated deficit</t>
  </si>
  <si>
    <t>Accumulated other comprehensive income (loss)</t>
  </si>
  <si>
    <t>Total stockholders' equity (deficit)</t>
  </si>
  <si>
    <t>Total liabilities and stockholders' equity (deficit)</t>
  </si>
  <si>
    <t>CONSOLIDATED BALANCE SHEETS (Parentheticals) (USD $)</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CASH FLOWS (USD $)</t>
  </si>
  <si>
    <t>OPERATING ACTIVITIES</t>
  </si>
  <si>
    <t>Adjustments to reconcile net income (loss) to net cash provided (used) by operating activities:</t>
  </si>
  <si>
    <t>Depreciation and amortization</t>
  </si>
  <si>
    <t>Amortization of deferred financing costs</t>
  </si>
  <si>
    <t>Amortization of imputed interest and debt discount</t>
  </si>
  <si>
    <t>Deferred income taxes</t>
  </si>
  <si>
    <t>Other</t>
  </si>
  <si>
    <t>Payment of premiums and costs on extinguished debt</t>
  </si>
  <si>
    <t>Changes in operating assets and liabilities:</t>
  </si>
  <si>
    <t>Accrued interest</t>
  </si>
  <si>
    <t>Accrued expenses and other liabilities</t>
  </si>
  <si>
    <t>Net cash provided (used) by operating activities</t>
  </si>
  <si>
    <t>INVESTING ACTIVITIES</t>
  </si>
  <si>
    <t>Capital expenditures</t>
  </si>
  <si>
    <t>Business acquisitions</t>
  </si>
  <si>
    <t>Net cash provided (used) by investing activities</t>
  </si>
  <si>
    <t>FINANCING ACTIVITIES</t>
  </si>
  <si>
    <t>Borrowings under the domestic senior and revolving credit facility</t>
  </si>
  <si>
    <t>Repayments of the domestic senior and revolving credit facility</t>
  </si>
  <si>
    <t>Proceeds from long-term debt</t>
  </si>
  <si>
    <t>Payments of long-term debt, capital leases and other</t>
  </si>
  <si>
    <t>Debt issuance costs</t>
  </si>
  <si>
    <t>Proceeds from common stock issued</t>
  </si>
  <si>
    <t>Dividends paid</t>
  </si>
  <si>
    <t>Net cash provided (used) by financing activities</t>
  </si>
  <si>
    <t>Effect of exchange rate changes on cash</t>
  </si>
  <si>
    <t>Net increase (decrease) in cash and cash equivalents</t>
  </si>
  <si>
    <t>Cash and cash equivalents at beginning of period</t>
  </si>
  <si>
    <t>Cash and cash equivalents at end of period</t>
  </si>
  <si>
    <t>Supplemental cash flow information</t>
  </si>
  <si>
    <t>Interest paid</t>
  </si>
  <si>
    <t>Income taxes paid, net</t>
  </si>
  <si>
    <t>Non-cash investing and financing activities</t>
  </si>
  <si>
    <t>Capital / leasehold improvements</t>
  </si>
  <si>
    <t>Capital lease additions</t>
  </si>
  <si>
    <t>CONSOLIDATED STATEMENTS OF CHANGES IN STOCKHOLDERS' EQUITY (DEFICIT) (USD $)</t>
  </si>
  <si>
    <t>Common Stock</t>
  </si>
  <si>
    <t>Preferred Stock</t>
  </si>
  <si>
    <t>Paid-in Capital</t>
  </si>
  <si>
    <t>Accumulated Deficit</t>
  </si>
  <si>
    <t>Accumulated Other Comprehensive Income (Loss)</t>
  </si>
  <si>
    <t>Total</t>
  </si>
  <si>
    <t>Balance at Jun. 30, 2011</t>
  </si>
  <si>
    <t>Balance (in shares) at Jun. 30, 2011</t>
  </si>
  <si>
    <t>Increase (Decrease) in Stockholders' Equity [Roll Forward]</t>
  </si>
  <si>
    <t>Stock-based compensation expense</t>
  </si>
  <si>
    <t>Balance at Jun. 30, 2012</t>
  </si>
  <si>
    <t>Balance (in shares) at Jun. 30, 2012</t>
  </si>
  <si>
    <t>Balance at Jun. 30, 2013</t>
  </si>
  <si>
    <t>Balance (in shares) at Jun. 30, 2013</t>
  </si>
  <si>
    <t>Issuance of common stock, net of issuance costs</t>
  </si>
  <si>
    <t>Issuance of common stock, net of issuance costs (in shares)</t>
  </si>
  <si>
    <t>Conversion of common stock certificate and effect of stock split</t>
  </si>
  <si>
    <t>Balance at Jun. 30, 2014</t>
  </si>
  <si>
    <t>Balance (in shares) at Jun. 30, 2014</t>
  </si>
  <si>
    <t>Description of Business</t>
  </si>
  <si>
    <t>Description Of Business [Abstract]</t>
  </si>
  <si>
    <t>Phibro Animal Health Corporation (“Phibro” or “PAHC”) and its subsidiaries (together, the “Company”) is a diversified global developer, manufacturer and marketer of a broad range of animal health and mineral nutrition products to the poultry, swine, cattle, dairy, aquaculture and ethanol markets. The Company is also a manufacturer and marketer of performance products for use in the personal care, automotive, industrial chemical and chemical catalyst industries. Unless otherwise indicated or the context requires otherwise, references in this report to “we,” “our,” “us,” “the Company” and similar expressions refer to Phibro and its subsidiaries.</t>
  </si>
  <si>
    <t>Initial Public Offering and Refinancing</t>
  </si>
  <si>
    <t>Initial Public Offering And Refinancing [Abstract]</t>
  </si>
  <si>
    <t>Initial Public Offering</t>
  </si>
  <si>
    <t>On April 16, 2014, we completed the initial public offering (“IPO”) of 14,657,200 shares of Class A common stock (including the exercise of the underwriters’ over-allotment option) at a price to the public of $15.00 per share. In connection with the IPO, we issued and sold 8,333,333 shares of Class A common stock. The proceeds to us from the IPO were $114,429, after deducting underwriting discounts of $8,438 and net offering expenses payable by us of $2,133.</t>
  </si>
  <si>
    <t>In connection with the IPO, Mayflower Limited Partnership (“Mayflower”), a limited partnership that is managed by 3i Investments plc and advised by 3i Corporation, and whose sole limited partner is 3i Group plc, the ultimate parent company of both 3i Investments plc and 3i Corporation, sold 6,323,867 shares of Class A common stock including 1,911,808 shares of Class A common stock pursuant to the exercise of the underwriters’ over-allotment option. We did not receive any proceeds from shares sold by Mayflower.</t>
  </si>
  <si>
    <t>In connection with the IPO, we effected a 0.442-for-1 stock split. All amounts have been adjusted retrospectively to give effect to the stock split.</t>
  </si>
  <si>
    <t>Issuance of Credit Facilities</t>
  </si>
  <si>
    <t>On April 16, 2014, Phibro, together with certain of its subsidiaries acting as guarantors, entered into a Credit Agreement with Bank of America, N.A. (“Bank of America”), as Administrative Agent, Collateral Agent and L/C Issuer, and each lender from time to time party thereto (the “Lenders”). The Lenders extended credit to the Company in the form of (i) a $290,000 Term B loan and (ii) a $100,000 revolving credit facility. The revolving credit facility was undrawn at closing and at June 30, 2014, and contains a letter of credit facility. See “—Debt.”</t>
  </si>
  <si>
    <t>Retirement of 9.25% Senior Notes, Mayflower Term Loan, BFI Term Loan and Domestic Senior Credit Facility</t>
  </si>
  <si>
    <t>On April 16, 2014, we retired a $24,000 term loan payable to Mayflower due December 31, 2016, a $10,000 term loan payable to BFI Co., LLC (“BFI”), a Bendheim family investment vehicle, due August 1, 2014 and $36,000 of outstanding borrowings under our domestic senior credit facility.</t>
  </si>
  <si>
    <t>On May 16, 2014, we retired $300,000 of 9.25% senior notes due July 1, 2018 (the “Senior Notes”).</t>
  </si>
  <si>
    <t>Effect of the Refinancing</t>
  </si>
  <si>
    <t>Our consolidated statement of operations for the year ended June 30, 2014, included a loss on extinguishment of debt as follows:</t>
  </si>
  <si>
    <t>​</t>
  </si>
  <si>
    <t>Redemption premium on Senior Notes</t>
  </si>
  <si>
    <t>$</t>
  </si>
  <si>
    <t>Write-off of original issue discount related to Senior Notes and BFI term loan</t>
  </si>
  <si>
    <t>Write-off of capitalized debt issuance costs related to Senior Notes, Mayflower term loan, BFI term loan and cancelled domestic senior credit facility and other items</t>
  </si>
  <si>
    <t>Summary of Significant Accounting Policies and New Accounting Standards</t>
  </si>
  <si>
    <t>Accounting Policies [Abstract]</t>
  </si>
  <si>
    <t>Principles of Consolidation and Basis of Presentation</t>
  </si>
  <si>
    <t>The consolidated financial statements include the accounts of Phibro and all majority-owned subsidiaries. All significant intercompany accounts and transactions have been eliminated in the consolidated financial statements. The decision whether or not to consolidate an entity requires consideration of majority voting interests, as well as effective control over the entity.</t>
  </si>
  <si>
    <t>We present our financial statements on the basis of our fiscal year ending June 30. All references to years in these consolidated financial statements refer to the fiscal year ending or ended on June 30 of that year.</t>
  </si>
  <si>
    <t xml:space="preserve">Certain reclassifications have been made to prior year amounts to conform to the current year presentation. </t>
  </si>
  <si>
    <t xml:space="preserve">During the year ended June 30, 2014, we identified and corrected an error in prior period cash flows related to an equity method investment. We corrected the error and increased cash flows from operating activities and decreased cash flows from investing activities by $1,022 and $106 for 2013 and 2012, respectively. The error had no impact to the consolidated statements of operations, consolidated comprehensive income or the consolidated balance sheet. We have assessed the effects of the correction and have concluded the items were not material to our prior period consolidated financial statements. Accordingly we have revised the prior year statements of consolidated cash flows. </t>
  </si>
  <si>
    <t>During the quarter ended December 31, 2013, we identified and corrected errors that originated in prior periods. The error corrections increased income before income taxes by $358 in the current year. We have assessed the effects of the corrections and have concluded the items were not material, either individually or in aggregate, to our current year results of operations or any other prior period consolidated financial statements.</t>
  </si>
  <si>
    <t>Risks, Uncertainties and Liquidity</t>
  </si>
  <si>
    <t>An expansion of the regulatory restrictions on the use of antibiotics or antibacterials in food-producing animals could result in a decrease in our sales. The issue of the potential for increased bacterial resistance to certain antibiotics used in certain food-producing animals is the subject of discussions on a worldwide basis and, in certain instances, has led to government restrictions on or banning of the use of antibiotics in food-producing animals. The sale of antibiotics and antibacterials is a material portion of our business. Should regulatory or other developments result in restrictions on the sale of such products, it could have a material adverse effect on our financial position, results of operations and cash flows.</t>
  </si>
  <si>
    <t>The testing, manufacturing, and marketing of certain of our products are subject to extensive regulation by numerous government authorities in the United States and other countries.</t>
  </si>
  <si>
    <t>We have significant assets in Israel, Brazil and other locations outside of the United States and a significant portion of our sales and earnings are attributable to operations conducted abroad. Our assets, results of operations and future prospects are subject to currency exchange fluctuations and restrictions, energy shortages, other economic developments, political or social instability in some countries, and uncertainty of, and governmental control over, commercial rights, which could result in a material adverse effect on our financial position, results of operations and cash flows.</t>
  </si>
  <si>
    <t>We are subject to environmental laws and regulations governing the use, storage, handling, generation, treatment, emission, release, discharge and disposal of certain materials and wastes, the remediation of contaminated soil and groundwater, the manufacture, sale and use of regulated materials, including pesticides, and the health and safety of employees. As such, the nature of our current and former operations and those of our subsidiaries expose Phibro and our subsidiaries to the risk of claims with respect to such matters.</t>
  </si>
  <si>
    <t>Use of Estimates</t>
  </si>
  <si>
    <t>Preparation of the consolidated financial statements in conformity with accounting principles generally accepted in the United States of America requires management to make certain estimates and assumptions that affect the reported amounts of assets, liabilities, revenues, expenses and related disclosures. Actual results could differ from these estimates. Significant estimates include depreciation and amortization periods of long-lived and intangible assets, recoverability of long-lived and intangible assets and goodwill, realizability of deferred income tax and value-added tax assets, legal and environmental matters and actuarial assumptions related to our pension plans. We regularly evaluate our estimates and assumptions using historical experience and other factors. Our estimates are based on complex judgments, probabilities and assumptions that we believe to be reasonable.</t>
  </si>
  <si>
    <t>Revenue Recognition</t>
  </si>
  <si>
    <t>We recognize revenue upon transfer of title and when risk of loss passes to the customer. Certain of our businesses have terms of FOB shipping point where title and risk of loss transfer on shipment. Certain of our businesses have terms of FOB destination where title and risk of loss transfer on delivery. In the case of FOB destination, revenue is not recognized until products are received by the customer. Additional conditions for recognition of revenue are that persuasive evidence of an arrangement exists, the selling price is fixed or determinable, collections of sales proceeds are reasonably assured and we have no further performance obligations. We record estimated reductions to revenue for customer programs and incentive offerings, including pricing arrangements and other volume-based incentives, at the time the sale is recorded. Royalty and licensing income from licensing agreements are recognized when earned under the terms of the related agreements and are included in Net Sales in the consolidated statements of operations. Net Sales also include shipping and handling fees billed to customers. Delivery costs to our customers are included in cost of goods sold in the consolidated statements of operations.</t>
  </si>
  <si>
    <t>Cash and Cash Equivalents</t>
  </si>
  <si>
    <t>Cash equivalents include highly liquid investments with maturities of three months or less when purchased. Cash and cash equivalents held at financial institutions may at times exceed federally insured amounts. We believe we mitigate such risk by investing in or through major financial institutions.</t>
  </si>
  <si>
    <t>Accounts Receivable and Allowance for Doubtful Accounts</t>
  </si>
  <si>
    <t>Trade accounts receivable are recorded at the invoiced amount and do not bear interest. We grant credit terms in the normal course of business and do not normally require collateral or other security to support credit sales. Our ten largest customers represented, in the aggregate, approximately 21% and 24% of accounts receivable at June 30, 2014 and 2013, respectively.</t>
  </si>
  <si>
    <t>The allowance for doubtful accounts is our best estimate of the probable credit losses in existing accounts receivable. We monitor the financial performance and creditworthiness of our customers so that we can properly assess and respond to changes in their credit profile. We also monitor domestic and international economic conditions for the potential effect on our customers. Past due balances are reviewed individually for collectability. Bad debts have been minimal. Account balances are charged against the allowance when we determine it is probable the receivable will not be recovered.</t>
  </si>
  <si>
    <t>Inventories</t>
  </si>
  <si>
    <t>Inventories are valued at the lower of cost or market. Cost is determined principally under weighted average and standard cost methods, which approximate first-in, first-out (FIFO) cost. Obsolete and unsalable inventories, if any, are reflected at estimated net realizable value. Inventory costs include materials, direct labor and manufacturing overhead.</t>
  </si>
  <si>
    <t>Property, Plant and Equipment</t>
  </si>
  <si>
    <t>Property, plant and equipment are stated at cost. We capitalize interest expense as part of the cost of construction of facilities and equipment. No interest expense was capitalized in 2014, 2013 and 2012.</t>
  </si>
  <si>
    <t>Depreciation is charged to results of operations using the straight-line method based upon the assets’ estimated useful lives ranging from 8 to 25 years for buildings and improvements and 3 to 16 years for machinery and equipment.</t>
  </si>
  <si>
    <t>We capitalize costs that extend the useful life or productive capacity of an asset. Repair and maintenance costs are expensed as incurred. In the case of disposals, the assets and related accumulated depreciation are removed from the accounts, and the net amounts, less proceeds from disposal, are included in the consolidated statements of operations.</t>
  </si>
  <si>
    <t>Capitalized Software Costs</t>
  </si>
  <si>
    <r>
      <t xml:space="preserve">We capitalize costs to obtain, develop and implement software for internal use in accordance with FASB Accounting Standards Codification (“ASC”) 350-40, </t>
    </r>
    <r>
      <rPr>
        <i/>
        <sz val="10"/>
        <color rgb="FF000000"/>
        <rFont val="Times New Roman"/>
        <family val="1"/>
      </rPr>
      <t>Internal Use Software</t>
    </r>
    <r>
      <rPr>
        <sz val="10"/>
        <color rgb="FF000000"/>
        <rFont val="Times New Roman"/>
        <family val="1"/>
      </rPr>
      <t>. Amounts paid to third parties and costs of internal employees who are directly associated with the software project are also capitalized, depending on the stage of development. We expense software costs that do not meet the capitalization criteria. Capitalized software costs are included in property, plant and equipment on the consolidated balance sheets and are amortized on a straight-line basis over seven years.</t>
    </r>
  </si>
  <si>
    <t>Deferred Financing Costs</t>
  </si>
  <si>
    <t>Costs and original issue discounts or premiums related to issuance or modification of our debt are deferred on the consolidated balance sheet and amortized over the lives of the respective debt instruments. Amortization of deferred financing costs is included in interest expense in the consolidated statements of operations.</t>
  </si>
  <si>
    <t>Acquisitions, Intangible Assets and Goodwill</t>
  </si>
  <si>
    <t>Our consolidated financial statements reflect the operations of an acquired business beginning as of the date of acquisition. Assets acquired and liabilities assumed are recorded at their fair values at the date of acquisition, with any excess of the purchase price over the fair values of the net assets acquired recorded as goodwill.</t>
  </si>
  <si>
    <t>Significant judgment is required to determine the fair value of certain tangible and intangible assets and in assigning their respective useful lives. Accordingly, we typically obtain the assistance of third-party valuation specialists for significant tangible and intangible assets. The fair values are based on available historical information and on future expectations and assumptions deemed reasonable by management, but are inherently uncertain. We typically use an income method to measure the fair value of intangible assets, which is based on forecasts of the expected future cash flows attributable to the respective assets. Significant estimates and assumptions inherent in the valuations reflect a consideration of other marketplace participants, and include the amount and timing of future cash flows (including expected growth rates and profitability), the underlying product or technology life cycles, economic barriers to entry and the discount rate applied to the cash flows. Unanticipated market or macroeconomic events and circumstances could affect the accuracy or validity of the estimates and assumptions. Determining the useful life of an intangible asset also requires judgment. Our estimates of the useful lives of intangible assets are primarily based on a number of factors including competitive environment, underlying product life cycles, operating plans and the macroeconomic environment of the countries in which the products are sold. Intangible assets are amortized over their estimated lives. Amortization expense is included in selling, general and administrative expenses in the consolidated statements of operations.</t>
  </si>
  <si>
    <t>Long-Lived Assets and Goodwill</t>
  </si>
  <si>
    <t>We periodically review our long-lived and amortizable intangible assets for impairment and assess whether significant events or changes in business circumstances indicate that the carrying value of the assets may not be recoverable. Such circumstances may include a significant decrease in the market price of an asset, a significant adverse change in the manner in which the asset is being used or in its physical condition or a history of operating or cash flow losses associated with the use of an asset. An impairment loss would be recognized when the carrying amount of an asset exceeds the anticipated future undiscounted cash flows expected to result from the use of the asset and its eventual disposition. The amount of the impairment loss to be recorded is calculated by the excess of the asset’s carrying value over its fair value. In addition, we periodically reassess the estimated remaining useful lives of our long-lived assets. Changes to estimated useful lives would affect the amount of depreciation and amortization recorded in the consolidated statements of operations. We have not experienced significant changes in the carrying value or estimated remaining useful lives of our long-lived or amortizable intangible assets in the periods included in the consolidated financial statements.</t>
  </si>
  <si>
    <t>We annually evaluate goodwill for impairment by comparing the book value to the fair value of the reporting unit to which the goodwill relates. If circumstances change significantly, we would also test a reporting unit’s goodwill for impairment during interim periods between its annual tests. We determine the fair value of the reporting units using a discounted cash flow analysis method. Considerable management judgment, such as assumptions of forecasted growth rates and discount rate, is necessary in arriving at the fair value. Application of alternative assumptions, such as changes in the estimate of future cash flows, could produce significantly different results. Because of the significance of the judgments and estimation processes, it is likely that different amounts could be recorded if we used different assumptions or if the underlying circumstances were to change. During the quarter ended June 30, 2014, we performed the annual goodwill impairment test and determined that none of the goodwill was impaired.</t>
  </si>
  <si>
    <t>Foreign Currency Translation</t>
  </si>
  <si>
    <t>We generally use local currency as the functional currency to measure the financial position and results of operations of each of our international subsidiaries. We translate assets and liabilities of these operations at the exchange rates in effect at the balance sheet date. We translate income statement accounts at the average rates of exchange prevailing during the period. Translation adjustments that arise from the use of differing exchange rates from period to period are included in accumulated other comprehensive income (loss) in stockholders’ equity (deficit).</t>
  </si>
  <si>
    <t>Certain of our Israeli operations have designated the U.S. dollar as their functional currency. Gains and losses arising from remeasurement of local currency accounts into U.S. dollars are included in determining net income or loss.</t>
  </si>
  <si>
    <t>Foreign currency gains and losses primarily arise from intercompany balances.</t>
  </si>
  <si>
    <t>Comprehensive Income (Loss)</t>
  </si>
  <si>
    <t>Comprehensive income (loss) consists of net income (loss) and the changes in: (i) the fair value of derivative instruments; (ii) foreign currency translation adjustment; (iii) unrecognized net pension gains (losses); and (iv) the related (provision) benefit for income taxes.</t>
  </si>
  <si>
    <t>Derivative Financial Instruments</t>
  </si>
  <si>
    <t>We record all derivative financial instruments on the consolidated balance sheets at fair value. Changes in the fair value of derivatives are recorded in results of operations or accumulated other</t>
  </si>
  <si>
    <t>comprehensive income (loss), depending on whether a derivative is designated and effective as part of a hedge transaction and, if so, the type of hedge transaction. Gains and losses on derivative instruments reported in accumulated other comprehensive income (loss) are included in the results of operations in the periods in which operations are affected by the hedged item.</t>
  </si>
  <si>
    <t>From time to time, we use forward contracts and options to mitigate exposure to changes in foreign currency exchange rates and as a means of hedging forecasted operating costs. To qualify a derivative as a hedge, we document the nature and relationships between hedging instruments and hedged items, as well as its risk-management objectives, strategies for undertaking the various hedge transactions and method of assessing hedge effectiveness. We hedge forecasted transactions for periods not exceeding the next twenty-four months. We do not engage in trading or other speculative uses of financial instruments.</t>
  </si>
  <si>
    <t>Fair Value Measurements</t>
  </si>
  <si>
    <r>
      <t xml:space="preserve">ASC 820, </t>
    </r>
    <r>
      <rPr>
        <i/>
        <sz val="10"/>
        <color rgb="FF000000"/>
        <rFont val="Times New Roman"/>
        <family val="1"/>
      </rPr>
      <t>Fair Value Measurements and Disclosures</t>
    </r>
    <r>
      <rPr>
        <sz val="10"/>
        <color rgb="FF000000"/>
        <rFont val="Times New Roman"/>
        <family val="1"/>
      </rPr>
      <t>, defines fair value as the exit price that would be received to sell an asset or paid to transfer a liability. Fair value is a market-based measurement that should be determined using assumptions that market participants would use in pricing an asset or liability. ASC 820 uses a three level hierarchy to prioritize the inputs used in measuring fair value. Level 1 inputs include quoted prices in active markets for identical assets or liabilities. Level 2 inputs include observable inputs other than level 1 prices, such as quoted prices for similar assets or liabilities or other inputs that are observable or can be corroborated by observable market data for substantially the full term of the assets or liabilities. Level 3 inputs include unobservable inputs that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t>
    </r>
  </si>
  <si>
    <t>Environmental Liabilities</t>
  </si>
  <si>
    <t>Expenditures for ongoing compliance with environmental regulations are expensed or capitalized as appropriate. We capitalize expenditures made to extend the useful life or productive capacity of an asset, including expenditures that prevent future environmental contamination. Other expenditures are expensed as incurred and are recorded in selling, general and administrative expenses in the consolidated statements of operations. We record the expense and related liability in the period an environmental assessment indicates remedial efforts are probable and the costs can be reasonably estimated. Estimates of the liability are based upon currently available facts, existing technology and presently enacted laws and regulations taking into consideration the likely effects of inflation and other societal and economic factors. All available evidence is considered, including prior experience in remediation of contaminated sites, other companies’ experiences and data released by the U.S. Environmental Protection Agency or other organizations. The estimated liabilities are not discounted. We record anticipated recoveries under existing insurance contracts if probable.</t>
  </si>
  <si>
    <t>Income Taxes</t>
  </si>
  <si>
    <t>The provision for income taxes includes U.S. federal, state, and foreign income taxes. Our annual tax rate is determined based on our income, statutory tax rates, the tax effects of items treated differently for tax purposes than for financial reporting purposes and tax planning opportunities available in the various jurisdictions in which we operate. Tax law requires certain items be included in the tax return at different times than the items are reflected in the consolidated financial statements. Some of these differences are permanent, such as expenses that are not deductible in our tax return, and some differences are temporary, reversing over time, such as depreciation expense. These temporary differences create deferred tax assets and liabilities. Deferred tax assets generally represent the tax effect of items that can be used as a tax deduction or credit in future years for which we have already recorded the tax benefit in our consolidated statements of operations. Deferred tax liabilities generally represent tax expense recognized in our consolidated financial statements for which payment has been deferred, the tax effect of expenditures for which a deduction has already been taken in our tax return but has not yet been recognized in our consolidated financial statements and assets recorded at fair value in business combinations for which there was no corresponding tax basis adjustment.</t>
  </si>
  <si>
    <t>Significant judgment is required in determining our tax provision and in evaluating our tax positions. The recognition and measurement of a tax position is based on management’s best judgment given the facts, circumstances and information available at the reporting date. Inherent in determining our annual tax rate are judgments regarding business plans, planning opportunities and expectations about future outcomes. Realization of certain deferred tax assets, primarily net operating loss carryforwards, is dependent upon generating sufficient taxable income in the appropriate jurisdiction prior to the expiration of the carryforward periods. We establish valuation allowances for deferred tax assets when the amount of expected future taxable income is not likely to support the use of the deduction or credit.</t>
  </si>
  <si>
    <t>We operate in multiple jurisdictions with complex tax policy and regulatory environments. In certain of these jurisdictions, we may take tax positions that management believes are supportable, but are potentially subject to successful challenge by the applicable taxing authority. We evaluate our tax positions and establish liabilities in accordance with the applicable accounting guidance on uncertainty in income taxes. We review these tax uncertainties in light of changing facts and circumstances, such as the progress of tax audits, and adjust them accordingly.</t>
  </si>
  <si>
    <t>Because there are a number of estimates and assumptions inherent in calculating the various components of our tax provision, future events such as changes in tax legislation, the geographic mix of earnings, completion of tax audits or earnings repatriation plans could have an effect on those estimates and our effective tax rate.</t>
  </si>
  <si>
    <t>Research and Development Expenditures</t>
  </si>
  <si>
    <t>Research and development expenditures are expensed as incurred and are recorded in selling, general and administrative expenses in the consolidated statements of operations. Most of our manufacturing facilities have chemists and technicians on staff involved in product development, quality assurance, quality control and also providing technical services to customers. Research, development and technical service efforts are conducted at various facilities. We operate animal health research and development facilities in Guarulhos, Brazil; Beit Shemesh, Israel; Naot Hovav, Israel; Quincy, Illinois; St. Paul, Minnesota; Corvallis, Oregon; and Manhattan, Kansas. These facilities provide research and development services relating to: fermentation development and micro-biological strain improvement; vaccine development; chemical synthesis and formulation development; nutritional supplement development; and ethanol-related products.</t>
  </si>
  <si>
    <t>Stock-Based Compensation</t>
  </si>
  <si>
    <t>All stock-based compensation to employees, including grants of stock options, is expensed over the requisite service period based on the grant date fair value of the awards. We determine the fair value of stock-based awards using the Black-Scholes option-pricing model which uses both historical and current market data to estimate the fair value. This method incorporates various assumptions such as the risk-free interest rate, expected volatility, expected dividend yield and expected life of the options.</t>
  </si>
  <si>
    <t>Net Income per Share and Weighted Average Shares</t>
  </si>
  <si>
    <t>Basic net income per share is calculated by dividing net income by the weighted average number of common shares outstanding during the reporting period.</t>
  </si>
  <si>
    <t>Diluted net income per share is calculated by dividing net income by the weighted average number of common shares outstanding during the reporting period after giving effect to potential dilutive common shares resulting from the exercise of stock options and warrants. For the year ended June 30, 2014, there was a net loss; and we excluded 296,162 net shares of stock options and warrants from the calculation of diluted net income (loss) per share because of the anti-dilutive effect from the assumed exercise of these options and warrants. For the years ended June 30, 2013 and 2012, the stock options and warrants had an exercise price greater than the estimated market value and were excluded from the calculation of diluted net income per share because the effect from the assumed exercise of these options and warrants was anti-dilutive.</t>
  </si>
  <si>
    <t>New Accounting Standards</t>
  </si>
  <si>
    <t>We have elected to adopt new accounting standards within the specified effective date established for public companies, where applicable.</t>
  </si>
  <si>
    <r>
      <t xml:space="preserve">Financial Accounting Standards Board (“FASB”) Accounting Standards Update (“ASU”) 2013-11, </t>
    </r>
    <r>
      <rPr>
        <i/>
        <sz val="10"/>
        <color rgb="FF000000"/>
        <rFont val="Times New Roman"/>
        <family val="1"/>
      </rPr>
      <t>Presentation of an Unrecognized Tax Benefit When a Net Operating Loss Carryforward, a Similar Tax Loss, or a Tax Credit Carryforward Exists,</t>
    </r>
    <r>
      <rPr>
        <sz val="10"/>
        <color rgb="FF000000"/>
        <rFont val="Times New Roman"/>
        <family val="1"/>
      </rPr>
      <t xml:space="preserve"> clarifies when it is appropriate for an unrecognized tax benefit, or portion of an unrecognized tax benefit, to be presented in the financial statements as a reduction to a deferred tax asset. ASU 2013-11 was effective for interim and annual periods beginning after December 15, 2013. Early adoption is permitted. The guidance should be applied prospectively to all unrecognized tax benefits that exist at the effective date; however, retrospective application is also permitted. We elected to early adopt the provisions of this pronouncement, and it did not have a material effect on our consolidated financial statements.</t>
    </r>
  </si>
  <si>
    <r>
      <t xml:space="preserve">ASU 2014-08, </t>
    </r>
    <r>
      <rPr>
        <i/>
        <sz val="10"/>
        <color rgb="FF000000"/>
        <rFont val="Times New Roman"/>
        <family val="1"/>
      </rPr>
      <t>Presentation of Financials (Topic 205) and Property, Plant, and Equipment (Topic 360): Reporting Discontinued Operations and Disclosures of Disposals of Components of an Entity,</t>
    </r>
    <r>
      <rPr>
        <sz val="10"/>
        <color rgb="FF000000"/>
        <rFont val="Times New Roman"/>
        <family val="1"/>
      </rPr>
      <t xml:space="preserve"> changes the criteria for reporting a discontinued operation while enhancing disclosures. Under the new guidance, a disposal of a component of an entity or group of components of an entity that represents a strategic shift that has, or will have, a major effect on operations and financial results is a discontinued operation when any of the following occurs: (i) it meets the criteria to be classified as held for sale, (ii) it is disposed of by sale, or (iii) it is disposed of other than by sale. Also, a business that, on acquisition, meets the criteria to be classified as held for sale is reported in discontinued operations. Additionally, the new guidance requires expanded disclosures about discontinued operations, as well as disclosure of the pre-tax profit or loss attributable to a disposal of an individually significant component of an entity that does not qualify for discontinued operations presentation. The guidance is effective prospectively for all disposals (or classifications as held for sale) of components of an entity and all businesses that, on acquisition, are classified as held for sale, that occur within annual periods beginning on or after December 15, 2014 and interim periods within those years. We do not expect adoption of this guidance will have a material effect on our consolidated financial statements.</t>
    </r>
  </si>
  <si>
    <r>
      <t xml:space="preserve">ASU 2014-09, </t>
    </r>
    <r>
      <rPr>
        <i/>
        <sz val="10"/>
        <color rgb="FF000000"/>
        <rFont val="Times New Roman"/>
        <family val="1"/>
      </rPr>
      <t>Revenue from Contracts with Customers (Topic 606),</t>
    </r>
    <r>
      <rPr>
        <sz val="10"/>
        <color rgb="FF000000"/>
        <rFont val="Times New Roman"/>
        <family val="1"/>
      </rPr>
      <t xml:space="preserve"> establishes principles for the recognition of revenue from contracts with customers. The underlying principle is to identify the performance obligations of a contract, allocate the revenue to each performance obligation and then to recognize revenue when the company satisfies a specific performance obligation of the contract. ASU 2014-09 is effective for interim and annual periods beginning after December 15, 2016. Early adoption is not permitted. The guidance should be applied retrospectively to each prior reporting period presented. We are currently evaluating the impact that adopting this guidance will have on our consolidated financial statements.</t>
    </r>
  </si>
  <si>
    <r>
      <t xml:space="preserve">ASU 2014-15, </t>
    </r>
    <r>
      <rPr>
        <i/>
        <sz val="10"/>
        <color rgb="FF000000"/>
        <rFont val="Times New Roman"/>
        <family val="1"/>
      </rPr>
      <t xml:space="preserve">Disclosure of Uncertainties about an Entity’s Ability to Continue as a Going Concern, </t>
    </r>
    <r>
      <rPr>
        <sz val="10"/>
        <color rgb="FF000000"/>
        <rFont val="Times New Roman"/>
        <family val="1"/>
      </rPr>
      <t>requires management to assess an entity’s ability to continue as a going concern, and to provide related footnote disclosures in certain circumstances. Management will need to assess if there is substantial doubt about an entity’s ability to continue as a going concern within one year after the issuance date. Management will need to consider relevant conditions that are known and reasonably knowable at the issuance date. Substantial doubt exists if it is probable that the entity will be unable to meet its obligations within one year after the issuance date. Under the new standard, the definition of substantial doubt incorporates a likelihood threshold of “probable” similar to the current use of that term in U.S. GAAP for loss contingencies. ASU 2014-15 will be effective for annual periods ending after December 15, 2016. Earlier adoption is permitted. We do not expect adoption of this guidance will have a material effect on our consolidated financial statements.</t>
    </r>
  </si>
  <si>
    <t>Statements of Operations-Additional Information</t>
  </si>
  <si>
    <t>Supplemental Income Statement Elements [Abstract]</t>
  </si>
  <si>
    <t>Statements of Operations—Additional Information</t>
  </si>
  <si>
    <t>For the Years Ended June 30</t>
  </si>
  <si>
    <t xml:space="preserve">Depreciation of property, plant and equipment </t>
  </si>
  <si>
    <t xml:space="preserve">Amortization of intangible assets </t>
  </si>
  <si>
    <t xml:space="preserve">Amortization of other assets </t>
  </si>
  <si>
    <t>—</t>
  </si>
  <si>
    <t xml:space="preserve">Depreciation and amortization </t>
  </si>
  <si>
    <t>Depreciation of property, plant and equipment includes amortization of capitalized software costs of $2,657, $2,159 and $2,362 during 2014, 2013 and 2012, respectively.</t>
  </si>
  <si>
    <t>Amortization of intangible assets is expected to be $4,210, $3,699, $2,864, $2,691, $2,656 and $13,683 for 2015, 2016, 2017, 2018, and 2019 and thereafter, respectively.</t>
  </si>
  <si>
    <t xml:space="preserve">Research and development expenditures </t>
  </si>
  <si>
    <t>Balance Sheets-Additional Information</t>
  </si>
  <si>
    <t>Balance Sheets Additional Information [Abstract]</t>
  </si>
  <si>
    <t>           5. Balance Sheets—Additional Information</t>
  </si>
  <si>
    <t>As of June 30</t>
  </si>
  <si>
    <t>Trade accounts receivable</t>
  </si>
  <si>
    <t>Allowance for doubtful accounts</t>
  </si>
  <si>
    <t>(1,235</t>
  </si>
  <si>
    <t>)</t>
  </si>
  <si>
    <t>(658</t>
  </si>
  <si>
    <r>
      <t>Allowance for doubtful accounts</t>
    </r>
    <r>
      <rPr>
        <sz val="10"/>
        <color theme="1"/>
        <rFont val="Calibri"/>
        <family val="2"/>
        <scheme val="minor"/>
      </rPr>
      <t>​</t>
    </r>
    <r>
      <rPr>
        <sz val="11"/>
        <color theme="1"/>
        <rFont val="Calibri"/>
        <family val="2"/>
        <scheme val="minor"/>
      </rPr>
      <t>(1)</t>
    </r>
  </si>
  <si>
    <t>Balance at beginning of period</t>
  </si>
  <si>
    <t>Provision for bad debts</t>
  </si>
  <si>
    <t>(124</t>
  </si>
  <si>
    <t>Effect of changes in exchange rates</t>
  </si>
  <si>
    <t>(265</t>
  </si>
  <si>
    <t>Bad debt write-offs (recovery)</t>
  </si>
  <si>
    <t>Balance at end of period</t>
  </si>
  <si>
    <t>For the year ended June 30, 2012, the beginning balance for allowance for doubtful accounts was $1,029, the provision for bad debts was ($115) and the effect of changes in exchange rates was $127, resulting in an ending balance for allowance for doubtful accounts of $1,041.</t>
  </si>
  <si>
    <t>Raw materials</t>
  </si>
  <si>
    <t>Work-in-process</t>
  </si>
  <si>
    <t>Finished goods</t>
  </si>
  <si>
    <t>Land</t>
  </si>
  <si>
    <t>Buildings and improvements</t>
  </si>
  <si>
    <t>Machinery and equipment</t>
  </si>
  <si>
    <t>Accumulated depreciation</t>
  </si>
  <si>
    <t>(124,508</t>
  </si>
  <si>
    <t>(108,531</t>
  </si>
  <si>
    <t>Certain facilities in Israel are on land leased for a nominal amount from the Israel Land Authority. The lease expires July 9, 2027. Certain facilities in Israel are on leased land. The lease expires November 30, 2035.</t>
  </si>
  <si>
    <t>Net equipment under capital leases was $142 and $152 at June 30, 2014 and 2013, respectively, including accumulated depreciation of $79 and $39, respectively.</t>
  </si>
  <si>
    <t>Property, plant and equipment, net includes internal-use software costs, net of accumulated depreciation, of $9,019 and $9,154 at June 30, 2014 and 2013, respectively.</t>
  </si>
  <si>
    <t>Machinery and equipment includes construction-in-progress of $4,782 and $5,543 at June 30, 2014 and 2013, respectively.</t>
  </si>
  <si>
    <t>Weighted-</t>
  </si>
  <si>
    <t xml:space="preserve">Average </t>
  </si>
  <si>
    <t xml:space="preserve">Useful Life </t>
  </si>
  <si>
    <t>(Years)</t>
  </si>
  <si>
    <t>Cost</t>
  </si>
  <si>
    <t>Medicated feed additive product registrations</t>
  </si>
  <si>
    <t>Rights to sell in international markets</t>
  </si>
  <si>
    <t>Customer relationships</t>
  </si>
  <si>
    <t>Technology</t>
  </si>
  <si>
    <t>Distribution agreements</t>
  </si>
  <si>
    <t>Trade names, trademarks and other</t>
  </si>
  <si>
    <t>Accumulated amortization</t>
  </si>
  <si>
    <t>(11,039</t>
  </si>
  <si>
    <t>(10,778</t>
  </si>
  <si>
    <t>(4,292</t>
  </si>
  <si>
    <t>(3,861</t>
  </si>
  <si>
    <t>(4,265</t>
  </si>
  <si>
    <t>(3,203</t>
  </si>
  <si>
    <t>(6,510</t>
  </si>
  <si>
    <t>(3,729</t>
  </si>
  <si>
    <t>(3,309</t>
  </si>
  <si>
    <t>(3,179</t>
  </si>
  <si>
    <t>(2,014</t>
  </si>
  <si>
    <t>(1,685</t>
  </si>
  <si>
    <t>(31,429</t>
  </si>
  <si>
    <t>(26,435</t>
  </si>
  <si>
    <t>Goodwill</t>
  </si>
  <si>
    <t>Advances to and investments in equity method investees</t>
  </si>
  <si>
    <t>Insurance investments</t>
  </si>
  <si>
    <t>Deferred financing fees</t>
  </si>
  <si>
    <t>Insurance claim receivable</t>
  </si>
  <si>
    <t xml:space="preserve">We evaluate our investments in equity method investees for impairment if circumstances indicate that the fair value of the investment may be impaired. The assets underlying a $5,140 equity investment are currently idled; we have concluded the investment is not currently impaired, based on expected future operating cash flows and/or disposal value. </t>
  </si>
  <si>
    <t>Goodwill roll-forward</t>
  </si>
  <si>
    <t>OGR acquisition</t>
  </si>
  <si>
    <t>Employee related accruals</t>
  </si>
  <si>
    <t>Interest</t>
  </si>
  <si>
    <t>Commissions and rebates</t>
  </si>
  <si>
    <t>Insurance related</t>
  </si>
  <si>
    <t>Professional fees</t>
  </si>
  <si>
    <t>Deferred consideration on acquisitions</t>
  </si>
  <si>
    <t>Product liability claims</t>
  </si>
  <si>
    <t>Other accrued liabilities</t>
  </si>
  <si>
    <t>Pension and other retirement benefits</t>
  </si>
  <si>
    <t>Long term and deferred income taxes</t>
  </si>
  <si>
    <t>Other long term liabilities</t>
  </si>
  <si>
    <t>Derivative instruments</t>
  </si>
  <si>
    <t>(639</t>
  </si>
  <si>
    <t>(1,409</t>
  </si>
  <si>
    <t>(2,519</t>
  </si>
  <si>
    <t>(16,663</t>
  </si>
  <si>
    <t>(12,240</t>
  </si>
  <si>
    <t>Income tax (provision) benefit on derivative instruments</t>
  </si>
  <si>
    <t>Income tax (provision) benefit on pension gains (losses)</t>
  </si>
  <si>
    <t>(2,437</t>
  </si>
  <si>
    <t>(20,060</t>
  </si>
  <si>
    <t>(17,772</t>
  </si>
  <si>
    <t>Acquisition</t>
  </si>
  <si>
    <t>Business Combinations [Abstract]</t>
  </si>
  <si>
    <t>On December 20, 2012, Prince Agri Products, Inc. (“Prince Agri”), a subsidiary of Phibro, acquired 100% of the membership interests of OmniGen Research, LLC (“OGR”). We acquired all rights to OmniGen-AF patents and related intellectual property and certain property, plant and equipment. OmniGen-AF is a proprietary nutritional specialty product that helps maintain a dairy cow’s healthy immune system. Prior to the transaction, Prince Agri had been the exclusive manufacturer and marketer of OmniGen-AF for 9 years, under a licensing arrangement with OGR.</t>
  </si>
  <si>
    <t>The purchase price was $22,750, with an initial cash payment of $18,500 and deferred payments of $4,250. We paid $1,000 in December 2013. Annual deferred payments of $1,000 are due on or before December 20, 2014 and 2015. A final deferred payment of $1,250 is due on or before December 20, 2016. Interest is accrued and payable solely on the final installment at the rate of 5% annually from December 20, 2012 to the date of payment.</t>
  </si>
  <si>
    <t>The results of the business have been included in the consolidated statements of operations since the date of acquisition. Acquired identifiable intangibles are amortized over the remaining 12-year life of the principal patents acquired. The allocation of the purchase price was:</t>
  </si>
  <si>
    <t>Assets</t>
  </si>
  <si>
    <t xml:space="preserve">Property, plant and equipment </t>
  </si>
  <si>
    <t xml:space="preserve">Intangibles </t>
  </si>
  <si>
    <t xml:space="preserve">Goodwill </t>
  </si>
  <si>
    <t xml:space="preserve">Total assets </t>
  </si>
  <si>
    <t>Liabilities</t>
  </si>
  <si>
    <t xml:space="preserve">Other current and long-term liabilities </t>
  </si>
  <si>
    <t xml:space="preserve">Total liabilities </t>
  </si>
  <si>
    <t xml:space="preserve">Net assets acquired </t>
  </si>
  <si>
    <t>In accordance with ASC 805, the excess of the purchase price over the fair values of the net assets acquired was recorded as goodwill. The goodwill is not deductible for U.S. federal or state income taxes.</t>
  </si>
  <si>
    <t>OGR’s only revenues were the royalties paid by Prince Agri. As a result, our operating results benefited from the elimination of the royalties previously paid to OGR, net of operating expenses related to acquired research and development activities. The unaudited pro forma consolidated results of operations, as if such acquisition had occurred at the beginning of the fiscal year ended June 30, 2012, are as follows:</t>
  </si>
  <si>
    <t>For the Years Ended June 30</t>
  </si>
  <si>
    <t xml:space="preserve">Net sales </t>
  </si>
  <si>
    <t xml:space="preserve">Net income (loss) </t>
  </si>
  <si>
    <t xml:space="preserve">Net income (loss) per share−basic and diluted </t>
  </si>
  <si>
    <t xml:space="preserve">Adjusted EBITDA </t>
  </si>
  <si>
    <t>Debt</t>
  </si>
  <si>
    <t>Debt Disclosure [Abstract]</t>
  </si>
  <si>
    <t>Revolving Credit Facility and Term B Loan</t>
  </si>
  <si>
    <t>On April 16, 2014, Phibro, together with certain of its subsidiaries acting as guarantors, entered into a Credit Agreement (the “Credit Agreement”) with Bank of America, N.A. (“Bank of America”), as Administrative Agent, Collateral Agent and L/C Issuer, and each lender from time to time party thereto (the “Lenders”). Under the Credit Agreement, the Lenders agreed to extend credit to the Company in the form of (i) a Term B loan in an aggregate principal amount equal to $290,000 (the “Term B Loan”) and (ii) a revolving credit facility in an aggregate principal amount of $100,000 (the “Revolving Credit Facility,” and together with the Term B Loan, the “Credit Facilities”). The Revolving Credit Facility was undrawn at closing and contains a letter of credit facility.</t>
  </si>
  <si>
    <t>Borrowings under the Credit Facilities bear interest based on a fluctuating rate equal to the sum of an applicable margin and, at the Company’s election from time to time, either (1) a Eurocurrency rate determined by reference to LIBOR with a term as selected by the Company, of one day or one, two, three or six months (or twelve months or any shorter amount of time if consented to by all of the lenders under the applicable loan), or (2) a base rate determined by reference to the highest of (a) the rate as publicly announced from time to time by Bank of America as its “prime rate,” (b) the federal funds effective rate plus 0.50% and (c) one-month LIBOR plus 1.00%. The Revolving Credit Facility has applicable margins equal to 1.50% or 1.75%, in the case of base rate loans, and 2.50% or 2.75%, in the case of LIBOR loans; the margins are based on the First Lien Net Leverage Ratio. The Term B Loan has applicable margins equal to 2.00%, in the case of base rate loans, and 3.00%, in the case of LIBOR loans. Interest on the Term B Loan is subject to a floor of 1.00% in the case of LIBOR loans.</t>
  </si>
  <si>
    <t>Indebtedness under the Credit Facilities is collateralized by a first priority lien on substantially all assets of Phibro and certain of our domestic subsidiaries. The Term B Loan requires, among other things, mandatory quarterly principal payments of $725 beginning September 2014. The maturity dates of the Revolving Credit Facility and the Term B Loan are April 15, 2019 and April 15, 2021, respectively.</t>
  </si>
  <si>
    <t>We issued the Term B Loan at 99.75% of par value, with proceeds of $284,740, after deducting $5,260 of original issue discount and costs related to the issuance of these facilities.</t>
  </si>
  <si>
    <t>As of June 30, 2014, we had no outstanding borrowings under the Revolving Credit Facility and had outstanding letters of credit and other commitments of $17,140, leaving $82,860 available for borrowings and letters of credit under the Revolving Credit Facility.</t>
  </si>
  <si>
    <t>We obtain letters of credit in connection with certain regulatory and insurance obligations, inventory purchases and other contractual obligations. The terms of these letters of credit are all less than one year.</t>
  </si>
  <si>
    <t>The Credit Facilities contains various covenants which, among other things and subject to the permitted exceptions described therein, restrict us and our subsidiaries with respect to: (i) incurring additional debt; (ii) making certain restricted payments or making optional redemptions of other indebtedness; (iii) making investments or acquiring assets; (iv) disposing of assets (other than in the ordinary course of business); (v) creating any liens on our assets; (vi) entering into transactions with affiliates; (vii) entering into merger or consolidation transactions; and (viii) creating guarantee obligations; provided, however, that we are permitted to pay distributions to stockholders out of available cash subject to certain annual limitations and so long as no default or event of default under the Credit Facilities shall have occurred and be continuing at the time such distribution is declared.</t>
  </si>
  <si>
    <t>The Revolving Credit Facility requires, among other things, the maintenance of a maximum consolidated first lien net debt to consolidated EBITDA leverage ratio, calculated on a trailing four quarter basis, and contains an acceleration clause should an event of default (as defined in the agreement) occur. The permitted maximum ratio is 4.50:1.00 for measurement periods beginning September 30, 2014 through June 30, 2015 and 4.25:1.00 for measurements periods thereafter. As of June 30, 2014, we were in compliance with the covenants of the Credit Facilities.</t>
  </si>
  <si>
    <t>Long-Term Debt</t>
  </si>
  <si>
    <t xml:space="preserve">Term B loan due April 15, 2021 </t>
  </si>
  <si>
    <t xml:space="preserve">Senior notes due July 1, 2018 </t>
  </si>
  <si>
    <t xml:space="preserve">Term loan payable to Mayflower due December 31, 2016 </t>
  </si>
  <si>
    <t xml:space="preserve">Term loan payable to BFI due August 1, 2014 </t>
  </si>
  <si>
    <t xml:space="preserve">Capitalized lease obligations </t>
  </si>
  <si>
    <t xml:space="preserve">Unamortized debt discount </t>
  </si>
  <si>
    <t>(703</t>
  </si>
  <si>
    <t>(2,528</t>
  </si>
  <si>
    <t xml:space="preserve">Less: current maturities </t>
  </si>
  <si>
    <t>(2,969</t>
  </si>
  <si>
    <t>(64</t>
  </si>
  <si>
    <t>Foreign Bank Loans</t>
  </si>
  <si>
    <t>Our Israel subsidiaries have aggregate credit facilities available of approximately $15 million (the “Israel Credit Facility”). As of June 30, 2014, we had no outstanding borrowings or other commitments outstanding under the Israel Credit Facility. Interest rate elections under the Israel Credit Facility are LIBOR plus 2.25% or Prime Rate plus 1.00%. The Israel Credit Facility matures on December 31, 2014.</t>
  </si>
  <si>
    <t>Aggregate Maturities of Long-Term Debt</t>
  </si>
  <si>
    <t xml:space="preserve">Thereafter </t>
  </si>
  <si>
    <t xml:space="preserve">Total </t>
  </si>
  <si>
    <t>Preferred Stock, Common Stock, Warrant and Dividends</t>
  </si>
  <si>
    <t>Equity [Abstract]</t>
  </si>
  <si>
    <t>Preferred stock and common stock at June 30, 2014 and 2013, after giving effect to the 0.442-for-1 stock split, were:</t>
  </si>
  <si>
    <t>As of June 30</t>
  </si>
  <si>
    <t>Authorized shares</t>
  </si>
  <si>
    <t>Par value</t>
  </si>
  <si>
    <t>Issued and outstanding shares</t>
  </si>
  <si>
    <t>Preferred stock</t>
  </si>
  <si>
    <t>Common stock−Class A</t>
  </si>
  <si>
    <t>Common stock−Class B</t>
  </si>
  <si>
    <t>Common stock</t>
  </si>
  <si>
    <t>Common Stock and Common Stock Warrant</t>
  </si>
  <si>
    <t>Class A Common Stock</t>
  </si>
  <si>
    <t>Holders of our Class A common stock are entitled to one vote for each share held of record on all matters submitted to a vote of stockholders. Except as otherwise provided by our amended and restated certificate of incorporation or applicable law, the holders of our Class A common stock and Class B common stock shall vote together as a single class. There are no cumulative voting rights.</t>
  </si>
  <si>
    <t>Holders of our Class A common stock are entitled to receive dividends when and if declared by our Board of Directors out of funds legally available therefore and pro rata with holders of our Class B common stock, subject to any statutory or contractual restrictions on the payment of dividends and to any restrictions on the payment of dividends imposed by the terms of any outstanding preferred stock.</t>
  </si>
  <si>
    <t>Upon our dissolution or liquidation or the sale of all or substantially all of our assets, after payment in full of all amounts required to be paid to creditors and to the holders of preferred stock having liquidation preferences, if any, the holders of our Class A common stock will be entitled to receive pro rata with holders of our Class B common stock our remaining assets available for distribution.</t>
  </si>
  <si>
    <t>Holders of our Class A common stock do not have preemptive, subscription or conversion rights. Our Class A common stock is not convertible and there are no redemption or sinking fund provisions applicable to our Class A common stock. Unless our Board of Directors determines otherwise, we will issue all of our capital stock in uncertificated form.</t>
  </si>
  <si>
    <t>Holders of approximately 2.8 million shares of our Class A common stock will have the right to require us to register the sales of their shares under the Securities Act, under the terms of agreements between us and the holders of these securities.</t>
  </si>
  <si>
    <t>Class B Common Stock</t>
  </si>
  <si>
    <t>All of our outstanding Class B common stock is held by BFI. Holders of our Class B common stock are entitled to 10 votes for each share held of record on all matters submitted to a vote of stockholders. Except as otherwise provided by our amended and restated certificate of incorporation or applicable law, the holders of our Class A common stock and Class B common stock shall vote together as a single class. There are no cumulative voting rights.</t>
  </si>
  <si>
    <t>Holders of our Class B common stock are entitled to receive dividends when and if declared by our Board of Directors out of funds legally available therefore and pro rata with holders of our Class A common stock, subject to any statutory or contractual restrictions on the payment of dividends and to any restrictions on the payment of dividends imposed by the terms of any outstanding preferred stock.</t>
  </si>
  <si>
    <t>Upon our dissolution or liquidation or the sale of all or substantially all of our assets, after payment in full of all amounts required to be paid to creditors and to the holders of preferred stock having liquidation preferences, if any, the holders of our Class B common stock will be entitled to receive pro rata with holders of our Class A common stock our remaining assets available for distribution.</t>
  </si>
  <si>
    <t>Holders of our Class B common stock do not have preemptive or subscription rights. There are no redemption or sinking fund provisions applicable to our Class B common stock.</t>
  </si>
  <si>
    <t>Each share of Class B common stock is convertible at any time at the option of the holder into one share of Class A common stock. In addition, each share of Class B common stock will convert automatically into one share of Class A common stock upon any transfer, whether or not for value, except for certain transfers by and among BFI, its affiliates and certain Bendheim family members, as described in the amended and restated certificate of incorporation. Once transferred and converted into Class A common stock, the Class B common stock will not be reissued. In addition, all shares of Class B common stock will automatically convert to shares of Class A common stock when the outstanding shares of Class B common stock and Class A common stock held by BFI, its affiliates and certain Bendheim family members, together, is less than 15% of the total outstanding shares of Class A common stock and Class B common stock, taken as a single class.</t>
  </si>
  <si>
    <t>Holders of approximately 21.5 million shares of our Class B common stock, which includes shares of our Class B common stock issued pursuant to the automatic exercise of a warrant on August 1, 2014, will have the right to require us to register the sales of their shares under the Securities Act, under the terms of agreements between us and the holders of these securities.</t>
  </si>
  <si>
    <t>Class B Common Stock Warrant</t>
  </si>
  <si>
    <t>On August 1, 2014, a common stock purchase warrant for the purchase of 386,750 shares of Class B common stock, held by BFI, was automatically exercised. BFI paid the exercise price of $11.83 per share on a cashless basis, resulting in a net issuance of 163,675 shares of Class B common stock to BFI.</t>
  </si>
  <si>
    <t>We do not have any preferred stock outstanding. Our Board of Directors has the authority to issue shares of preferred stock from time to time on terms it may determine, to divide shares of preferred stock into one or more series and to fix the designations, preferences, privileges, and restrictions of preferred stock, including dividend rights, conversion rights, voting rights, terms of redemption, liquidation preference, sinking fund terms, and the number of shares constituting any series or the designation of any series to the fullest extent permitted by the General Corporation Law of the State of Delaware. The issuance of our preferred stock could have the effect of decreasing the trading price of our Class A common stock, restricting dividends on our capital stock, diluting the voting power of our Class A common stock, impairing the liquidation rights of our capital stock, or delaying or preventing a change in control of the Company.</t>
  </si>
  <si>
    <t>Dividends</t>
  </si>
  <si>
    <t>We intend to pay regular quarterly dividends to holders of our Class A and Class B common stock out of assets legally available for this purpose. In July 2014, we declared a $0.10 per share dividend to holders of record as of September 3, 2014 of our Class A and Class B common stock, payable September 24, 2014. Our future ability to pay dividends will depend upon our results of operations, financial condition, capital requirements, our ability to obtain funds from our subsidiaries and other factors that our Board of Directors deems relevant. Additionally, the terms of our current and any future agreements governing our indebtedness could limit our ability to pay dividends or make other distributions.</t>
  </si>
  <si>
    <t>Stock Option Plan</t>
  </si>
  <si>
    <t>Disclosure of Compensation Related Costs, Share-based Payments [Abstract]</t>
  </si>
  <si>
    <t>On March 12, 2008, our Board of Directors and stockholders adopted the 2008 Incentive Plan (the “Incentive Plan”). The Incentive Plan provides directors, officers, employees and consultants to the Company with opportunities to purchase common stock pursuant to options that may be granted, and receive grants of restricted stock and other stock-based awards granted, from time to time by the Board of Directors or a committee approved by the Board. The Incentive Plan provides for grants of stock options, stock awards and other incentives for up to 6,630,000 shares. There were 5,131,620 Class A shares available for grant pursuant to the Incentive Plan as of June 30, 2014.</t>
  </si>
  <si>
    <t>On February 26, 2009 and April 29, 2013, PAHC’s Compensation Committee awarded stock options with an exercise price of $11.83 per share, pursuant to the Incentive Plan. In connection with the grants, we obtained third party valuation reports and determined that the exercise price per share was not less than the fair value of the common stock at the grant date. The weighted-average grant-date fair value of stock options was $0.99. The awards granted were non-qualified stock options that vested at various dates through March 1, 2014. The options expire February 28, 2019. All stock options are exercisable for Class A common stock.</t>
  </si>
  <si>
    <t>The Company recognizes compensation expense for the options over the vesting period in selling, general and administrative expenses. As of June 30, 2014, there was no unrecognized compensation expense.</t>
  </si>
  <si>
    <t>Options</t>
  </si>
  <si>
    <t>Shares</t>
  </si>
  <si>
    <t>Average</t>
  </si>
  <si>
    <t>Exercise Price</t>
  </si>
  <si>
    <t>Per Share</t>
  </si>
  <si>
    <t>Outstanding, June 30, 2013</t>
  </si>
  <si>
    <t>Granted</t>
  </si>
  <si>
    <t>Exercised</t>
  </si>
  <si>
    <t>Forfeited or expired</t>
  </si>
  <si>
    <t>Outstanding, June 30, 2014</t>
  </si>
  <si>
    <t>Exercisable, June 30, 2014</t>
  </si>
  <si>
    <t>All options were fully vested and exercisable at June 30, 2014, including 374,595 shares that vested during fiscal year 2014. Outstanding and exercisable options at June 30, 2014, had a $15,164 aggregate intrinsic value, based on the market price of Phibro stock as of that date, less the exercise price.</t>
  </si>
  <si>
    <t>The Company uses the Black-Scholes option pricing model for determining the fair value of option grants. The Black-Scholes model required several assumptions including:</t>
  </si>
  <si>
    <t>Risk-free rate of return</t>
  </si>
  <si>
    <t>Expected life</t>
  </si>
  <si>
    <t>3.0 to 7.5 years</t>
  </si>
  <si>
    <t>Expected volatility</t>
  </si>
  <si>
    <t>35%−50%</t>
  </si>
  <si>
    <t>Expected dividend yield</t>
  </si>
  <si>
    <t>The risk-free rate of return is based on U.S. treasury rates as of the grant date. The expected life is based on historical turnover rates by employee classification. Expected volatility is estimated based on implied volatility and a comparison to similar publicly traded companies in similar industries. At the dates of the grants, the expected dividend yield assumed the Company would not pay dividends for the expected life of the options.</t>
  </si>
  <si>
    <t>Related Party Transactions</t>
  </si>
  <si>
    <t>Related Party Transactions [Abstract]</t>
  </si>
  <si>
    <t>The Mayflower term loan and the BFI term loan were related party transactions.</t>
  </si>
  <si>
    <t>Certain relatives of Mr. Bendheim provided services to us as employees or consultants and received aggregate compensation and benefits of approximately $1,764, $1,858 and $1,655 for 2014, 2013 and 2012, respectively.</t>
  </si>
  <si>
    <t>Employee Benefit Plans</t>
  </si>
  <si>
    <t>Compensation and Retirement Disclosure [Abstract]</t>
  </si>
  <si>
    <t>The Company maintains a noncontributory defined benefit pension plan for all domestic nonunion employees employed on or prior to December 31, 2013, who meet certain requirements of age, length of service and hours worked per year. Plan benefits are based upon years of service and average compensation, as defined. The measurement dates for the pension plan were as of June 30, 2014, 2013 and 2012.</t>
  </si>
  <si>
    <t>Changes in the projected benefit obligation, plan assets and funded status were:</t>
  </si>
  <si>
    <t>Change in projected benefit obligation</t>
  </si>
  <si>
    <t>Projected benefit obligation at beginning of year</t>
  </si>
  <si>
    <t>Service cost</t>
  </si>
  <si>
    <t>Interest cost</t>
  </si>
  <si>
    <t>Benefits paid</t>
  </si>
  <si>
    <t>(1,092</t>
  </si>
  <si>
    <t>(796</t>
  </si>
  <si>
    <t>Actuarial (gain) loss</t>
  </si>
  <si>
    <t>(4,233</t>
  </si>
  <si>
    <t>Projected benefit obligation at end of year</t>
  </si>
  <si>
    <t>  </t>
  </si>
  <si>
    <t>Change in plan assets</t>
  </si>
  <si>
    <t>Fair value of plan assets at beginning of year</t>
  </si>
  <si>
    <t>Actual return on plan assets</t>
  </si>
  <si>
    <t>Employer contributions</t>
  </si>
  <si>
    <t>Fair value of plan assets at end of year</t>
  </si>
  <si>
    <t>Funded status at end of year</t>
  </si>
  <si>
    <t>(18,018</t>
  </si>
  <si>
    <t>(15,068</t>
  </si>
  <si>
    <t>The funded status is included in other liabilities in the consolidated balance sheets. At June 30, 2014 and 2013, the accumulated benefit obligation was $51,980 and $41,859, respectively.</t>
  </si>
  <si>
    <t>The Company expects to contribute approximately $6,815 to the pension plan during 2015. We seek to maintain an asset balance that meets the long-term funding requirements identified by actuarial projections while also satisfying ERISA fiduciary responsibilities.</t>
  </si>
  <si>
    <t>Accumulated other comprehensive (income) loss related to the pension plan was:</t>
  </si>
  <si>
    <t>Amortization of net actuarial loss (gain) and prior service costs</t>
  </si>
  <si>
    <t>(903</t>
  </si>
  <si>
    <t>(1,405</t>
  </si>
  <si>
    <t>Current period net actuarial loss (gain)</t>
  </si>
  <si>
    <t>(3,985</t>
  </si>
  <si>
    <t>Net change</t>
  </si>
  <si>
    <t>(5,390</t>
  </si>
  <si>
    <t>Amortization of unrecognized net actuarial (gain) loss and prior service costs will be approximately $1,228 during 2015.</t>
  </si>
  <si>
    <t>Net periodic pension expense was:</t>
  </si>
  <si>
    <t>Service cost−benefits earned during the year</t>
  </si>
  <si>
    <t>Interest cost on benefit obligation</t>
  </si>
  <si>
    <t>Expected return on plan assets</t>
  </si>
  <si>
    <t>(2,334</t>
  </si>
  <si>
    <t>(2,136</t>
  </si>
  <si>
    <t>(2,040</t>
  </si>
  <si>
    <t>Amortization of net actuarial loss and prior service costs</t>
  </si>
  <si>
    <t>Net periodic pension expense</t>
  </si>
  <si>
    <t>Significant actuarial assumptions for the plan were:</t>
  </si>
  <si>
    <t>Discount rate for service and interest</t>
  </si>
  <si>
    <t>Expected rate of return on plan assets</t>
  </si>
  <si>
    <t>Rate of compensation increase</t>
  </si>
  <si>
    <t>3.0%−4.5%</t>
  </si>
  <si>
    <t>Discount rate for year-end benefit obligation</t>
  </si>
  <si>
    <t>The plan used the Aon Hewitt AA Bond Universe as a benchmark for its discount rate as of June 30, 2014, 2013 and 2012. The discount rate is determined by matching the pension plan’s timing and the amount of expected cash outflows to a bond yield curve constructed from a population of AA-rated corporate bond issues which are generally non-callable and have at least $250 million par value outstanding. From this, the discount rate that results in the same present value is calculated.</t>
  </si>
  <si>
    <t>Estimated future benefit payments, including benefits attributable to future service, are:</t>
  </si>
  <si>
    <t>2020−2024</t>
  </si>
  <si>
    <t>The plan’s target asset allocations for 2015 and the weighted-average asset allocation of plan assets as of June 30, 2014 and 2013 are:</t>
  </si>
  <si>
    <t>Target</t>
  </si>
  <si>
    <t>Allocation</t>
  </si>
  <si>
    <t>Percentage of Plan Assets</t>
  </si>
  <si>
    <t>For the years ended June 30</t>
  </si>
  <si>
    <t>Debt securities</t>
  </si>
  <si>
    <t>10%−35%</t>
  </si>
  <si>
    <t>%</t>
  </si>
  <si>
    <t>Equity securities</t>
  </si>
  <si>
    <t>20%−50%</t>
  </si>
  <si>
    <r>
      <t>Global asset allocation/risk parity​</t>
    </r>
    <r>
      <rPr>
        <sz val="7.5"/>
        <color theme="1"/>
        <rFont val="Times New Roman"/>
        <family val="1"/>
      </rPr>
      <t>(1)</t>
    </r>
  </si>
  <si>
    <t>20%−40%</t>
  </si>
  <si>
    <t>0%−25%</t>
  </si>
  <si>
    <t>The global asset allocation/risk parity category consists of a variety of asset classes including, but not limited to, global bonds, global equities, real estate, commodities and alpha only strategies.</t>
  </si>
  <si>
    <t>The expected long-term rate of return for the plan’s total assets is generally based on the plan’s asset mix. In determining the rate to use, we consider the expected long-term real returns on asset categories, expectations for inflation, estimates of the effect of active management and actual historical returns.</t>
  </si>
  <si>
    <t>The investment policy and strategy is to earn a long term investment return sufficient to meet the obligations of the plans, while assuming a moderate amount of risk in order to maximize investment return. In order to achieve this goal, assets are invested in a diversified portfolio consisting of equity securities, debt securities, and other investments in a manner consistent with ERISA’s fiduciary requirements.</t>
  </si>
  <si>
    <t>The fair values of the Company’s plan assets by asset category were:</t>
  </si>
  <si>
    <t>Fair Value Measurements Using</t>
  </si>
  <si>
    <t>As of June 30, 2014</t>
  </si>
  <si>
    <t>Level 1</t>
  </si>
  <si>
    <t>Level 2</t>
  </si>
  <si>
    <t>Level 3</t>
  </si>
  <si>
    <t>Common-collective funds</t>
  </si>
  <si>
    <t>Global large cap equities</t>
  </si>
  <si>
    <t>Fixed income securities</t>
  </si>
  <si>
    <t>Global asset allocations/risk parity</t>
  </si>
  <si>
    <t>Mutual funds</t>
  </si>
  <si>
    <t>Global Equities</t>
  </si>
  <si>
    <t>As of June 30, 2013</t>
  </si>
  <si>
    <t>Mutual funds</t>
  </si>
  <si>
    <t>Global small and mid-cap equities</t>
  </si>
  <si>
    <t>Real estate</t>
  </si>
  <si>
    <t>The table below provides a summary of the changes in the fair value of Level 3 assets:</t>
  </si>
  <si>
    <t>Change in Fair Value Level 3 assets</t>
  </si>
  <si>
    <t>Redemptions</t>
  </si>
  <si>
    <t>Purchases</t>
  </si>
  <si>
    <t>Change in fair value</t>
  </si>
  <si>
    <t>(44</t>
  </si>
  <si>
    <t>(221</t>
  </si>
  <si>
    <t>The following outlines the valuation methodologies used to estimate the fair value of our pension plan assets:</t>
  </si>
  <si>
    <t>•</t>
  </si>
  <si>
    <t>Cash and cash equivalents are valued at $1 per unit;</t>
  </si>
  <si>
    <t>Common-collective funds are determined based on current market values of the underlying assets of the fund;</t>
  </si>
  <si>
    <t>Mutual funds and foreign currency deposits are valued using quoted market prices in active markets; and</t>
  </si>
  <si>
    <t>For Level 3 managed assets, business appraisers use a combination of valuations and appraisal methodologies, as well as a number of assumptions to create a price which brokers evaluate. For Level 3 non-managed assets, pricing is provided by various sources, such as issuer or investment manager.</t>
  </si>
  <si>
    <t>Our consolidated balance sheets include other liabilities of $13,007 and $10,953 as of June 30, 2014 and 2013, respectively, for other retirement benefits, including supplemental executive retirement benefits, international retirement plans and other employee benefit plans. Contributions to these plans are generally deposited under fiduciary-type arrangements. Expense under these plans was $3,832, $2,817 and $3,163 for 2014, 2013 and 2012, respectively.</t>
  </si>
  <si>
    <t>We provide a 401(k) retirement savings plan, under which United States employees may make a pre-tax contribution of up to the lesser of 60% of compensation or the maximum amount permitted under the U.S. Internal Revenue Code. We make a matching contribution equal to 100% of the first 1% of an employee’s contribution and make a matching contribution equal to 50% of the next 5% of an employee’s contribution. Employees hired on or after January 1, 2014, receive a non-elective Company contribution of 3% and are eligible to receive an additional discretionary payment between 1% and 4%, depending on age and years of service, provided that such payments comply with mandatory non-discrimination testing. Participants are fully vested in employer contributions after two years of service. Our contribution expense was $1,281, $1,175 and $1,010 in 2014, 2013 and 2012, respectively.</t>
  </si>
  <si>
    <t>Income Tax Disclosure [Abstract]</t>
  </si>
  <si>
    <t>Income (loss) before income taxes was:</t>
  </si>
  <si>
    <t xml:space="preserve">Domestic </t>
  </si>
  <si>
    <t>(26,226</t>
  </si>
  <si>
    <t>(6,581</t>
  </si>
  <si>
    <t>(10,002</t>
  </si>
  <si>
    <t xml:space="preserve">Foreign </t>
  </si>
  <si>
    <t xml:space="preserve">Income (loss) before income taxes </t>
  </si>
  <si>
    <t>Components of the provision for income taxes were:</t>
  </si>
  <si>
    <t xml:space="preserve">Current provision (benefit): </t>
  </si>
  <si>
    <t xml:space="preserve">Federal </t>
  </si>
  <si>
    <t>(673</t>
  </si>
  <si>
    <t xml:space="preserve">State and local </t>
  </si>
  <si>
    <t>(268</t>
  </si>
  <si>
    <t xml:space="preserve">Total current provision </t>
  </si>
  <si>
    <t xml:space="preserve">Deferred provision (benefit): </t>
  </si>
  <si>
    <t>(1,632</t>
  </si>
  <si>
    <t>(12,160</t>
  </si>
  <si>
    <t>(6,282</t>
  </si>
  <si>
    <t>(1,877</t>
  </si>
  <si>
    <t>(616</t>
  </si>
  <si>
    <t>(1,275</t>
  </si>
  <si>
    <t>(1,204</t>
  </si>
  <si>
    <t>(290</t>
  </si>
  <si>
    <t xml:space="preserve">Change in valuation allowance−domestic </t>
  </si>
  <si>
    <t xml:space="preserve">Change in valuation allowance−foreign </t>
  </si>
  <si>
    <t>(1,412</t>
  </si>
  <si>
    <t xml:space="preserve">Total deferred provision </t>
  </si>
  <si>
    <t>(11,921</t>
  </si>
  <si>
    <t>(1,702</t>
  </si>
  <si>
    <t xml:space="preserve">Provision (benefit) for income taxes </t>
  </si>
  <si>
    <t>(7,043</t>
  </si>
  <si>
    <t>Reconciliations of the Federal statutory rate to the Company’s effective tax rate were:</t>
  </si>
  <si>
    <t xml:space="preserve">Federal income tax rate </t>
  </si>
  <si>
    <t xml:space="preserve">State and local taxes, net of federal income tax effect </t>
  </si>
  <si>
    <t>(0.9</t>
  </si>
  <si>
    <t xml:space="preserve">Foreign tax rate differential, and change in foreign </t>
  </si>
  <si>
    <t xml:space="preserve">valuation allowance </t>
  </si>
  <si>
    <t>(91.0</t>
  </si>
  <si>
    <t>(31.4</t>
  </si>
  <si>
    <t>(33.0</t>
  </si>
  <si>
    <t xml:space="preserve">Foreign withholding tax </t>
  </si>
  <si>
    <t xml:space="preserve">Change in federal valuation allowance </t>
  </si>
  <si>
    <t xml:space="preserve">OGR acquisition adjustment </t>
  </si>
  <si>
    <t>(50.7</t>
  </si>
  <si>
    <t xml:space="preserve">Change in unrecognized tax benefits </t>
  </si>
  <si>
    <t>(34.9</t>
  </si>
  <si>
    <t xml:space="preserve">Taxable income not recorded on books </t>
  </si>
  <si>
    <t xml:space="preserve">Repatriation of foreign earnings </t>
  </si>
  <si>
    <t xml:space="preserve">Permanent items </t>
  </si>
  <si>
    <t>(7.9</t>
  </si>
  <si>
    <t>(16.1</t>
  </si>
  <si>
    <t xml:space="preserve">Other </t>
  </si>
  <si>
    <t>(3.5</t>
  </si>
  <si>
    <t>(1.1</t>
  </si>
  <si>
    <t>(0.8</t>
  </si>
  <si>
    <t xml:space="preserve">Effective tax rate </t>
  </si>
  <si>
    <t>(39.5</t>
  </si>
  <si>
    <t>)%</t>
  </si>
  <si>
    <t>We have not provided for United States or additional foreign taxes on approximately $93,622 of undistributed earnings of foreign subsidiaries, which earnings have been or are intended to be reinvested. It is not practicable at this time to determine the amount of income tax liability that would result should such earnings be repatriated. Taxes are not provided for foreign currency translation adjustments relating to investments in international subsidiaries that will be held indefinitely.</t>
  </si>
  <si>
    <t>We assert our intention to indefinitely reinvest foreign earnings outside of the United States. During 2014, we reviewed the ongoing cash needs of our foreign subsidiaries and determined $25,000 was not needed for reinvestment in our Israel subsidiary. Based on this review, we changed the indefinite reinvestment assertion solely with respect to those earnings, and recorded $3,160 of foreign withholding taxes in the provision for income taxes. Our Israel subsidiary paid a $25,000 dividend to Phibro in 2014.</t>
  </si>
  <si>
    <t>The tax effects of significant temporary differences that comprise deferred tax assets and liabilities were:</t>
  </si>
  <si>
    <t xml:space="preserve">Deferred tax assets: </t>
  </si>
  <si>
    <t xml:space="preserve">Employee related accruals </t>
  </si>
  <si>
    <t xml:space="preserve">Environmental remediation </t>
  </si>
  <si>
    <t xml:space="preserve">Net operating loss carry forwards−domestic </t>
  </si>
  <si>
    <t xml:space="preserve">Net operating loss carry forwards−foreign </t>
  </si>
  <si>
    <t xml:space="preserve">Valuation allowance </t>
  </si>
  <si>
    <t>(32,892</t>
  </si>
  <si>
    <t>(27,753</t>
  </si>
  <si>
    <t xml:space="preserve">Deferred tax liabilities: </t>
  </si>
  <si>
    <t xml:space="preserve">Property, plant and equipment and intangible assets </t>
  </si>
  <si>
    <t>(13,428</t>
  </si>
  <si>
    <t>(14,645</t>
  </si>
  <si>
    <t xml:space="preserve">Unrealized foreign exchange gains </t>
  </si>
  <si>
    <t>(4,680</t>
  </si>
  <si>
    <t>(4,827</t>
  </si>
  <si>
    <t>(131</t>
  </si>
  <si>
    <t>(573</t>
  </si>
  <si>
    <t>(18,239</t>
  </si>
  <si>
    <t>(20,045</t>
  </si>
  <si>
    <t xml:space="preserve">Net deferred tax asset (liability) </t>
  </si>
  <si>
    <t>Deferred taxes are included in the consolidated balance sheets as follows:</t>
  </si>
  <si>
    <t xml:space="preserve">Prepaid expenses and other current assets </t>
  </si>
  <si>
    <t xml:space="preserve">Accrued expenses and other current liabilities </t>
  </si>
  <si>
    <t>(1,626</t>
  </si>
  <si>
    <t>(1,732</t>
  </si>
  <si>
    <t xml:space="preserve">Other assets </t>
  </si>
  <si>
    <t xml:space="preserve">Other liabilities </t>
  </si>
  <si>
    <t>(4,058</t>
  </si>
  <si>
    <t>(2,995</t>
  </si>
  <si>
    <t xml:space="preserve">The authoritative guidance for accounting for income taxes requires that a valuation allowance be established when it is “more likely than not” that all or a portion of the deferred tax assets will not be realized. All available positive and negative evidence are required to be considered, including a company’s performance, the market environment in which the company operates, the utilization of past tax credits, and length of carryback and carryforward periods. The authoritative guidance further states that where there is negative evidence such as cumulative losses in recent years, concluding that a valuation allowance is not required is problematic. Therefore, cumulative losses weigh heavily in the overall assessment. </t>
  </si>
  <si>
    <t xml:space="preserve">Management has determined that it is not more likely than not that the Company would be able to utilize certain deferred tax assets. This conclusion was reached due to cumulative losses recognized by the Company and certain subsidiaries in preceding years. Management intends to maintain a valuation allowance until sufficient positive evidence exists to support its reversal. </t>
  </si>
  <si>
    <t>The valuation allowance for deferred tax assets was:</t>
  </si>
  <si>
    <t xml:space="preserve">Balance at beginning of period </t>
  </si>
  <si>
    <t xml:space="preserve">Change in valuation allowance </t>
  </si>
  <si>
    <t xml:space="preserve">Permanent adjustment for Other Comprehensive Income </t>
  </si>
  <si>
    <t>(2,016</t>
  </si>
  <si>
    <t xml:space="preserve">OGR acquisition adjustments </t>
  </si>
  <si>
    <t>(9,053</t>
  </si>
  <si>
    <t xml:space="preserve">Balance at end of period </t>
  </si>
  <si>
    <t>The valuation allowance for deferred tax assets as of June 30, 2014, includes $27,355 related to domestic jurisdictions and $5,537 related to foreign jurisdictions.</t>
  </si>
  <si>
    <t>The change in valuation allowance for the year ended June 30, 2013, included a reversal of $9,053 of valuation allowance previously established against the Company’s deferred tax assets in the United States. The reversal was required to offset deferred tax liabilities established as part of the OGR acquisition related to acquired amortizable intangible assets.</t>
  </si>
  <si>
    <t>The Company has domestic federal net operating loss carry forwards of approximately $43,872 that expire in 2027 through 2034, state net operating loss carry forwards of approximately $73,939 that expire over various periods beginning in 2014 and foreign net operating loss carry forwards of approximately $26,456 that expire over various periods beginning in 2014.</t>
  </si>
  <si>
    <t>A reconciliation of the beginning and ending amount of unrecognized tax benefits (“UTB”) is as follows:</t>
  </si>
  <si>
    <t xml:space="preserve">Unrecognized tax benefits at beginning of </t>
  </si>
  <si>
    <t xml:space="preserve">period </t>
  </si>
  <si>
    <t xml:space="preserve">Additions based on tax positions related to prior periods </t>
  </si>
  <si>
    <t xml:space="preserve">Additions based on tax positions related to the current period </t>
  </si>
  <si>
    <t xml:space="preserve">Reductions related to settlements with tax authorities </t>
  </si>
  <si>
    <t>(2,215</t>
  </si>
  <si>
    <t>Reductions due to lapse of statute of limitations</t>
  </si>
  <si>
    <t>(5,157</t>
  </si>
  <si>
    <t xml:space="preserve">Exchange effect </t>
  </si>
  <si>
    <t>(477</t>
  </si>
  <si>
    <t xml:space="preserve">Unrecognized tax benefits at end of period </t>
  </si>
  <si>
    <t>The entire liability for UTB relates to unrecognized tax positions that, if recognized, would affect the annual effective tax rate. The entire amount of the liability for UTB is classified as a long-term liability, except for $1,218 that is classified as a current liability at June 30, 2014. We believe it is reasonably possible that a portion of the UTB may be recognized during 2015 as a result of the lapse of the statute of limitations.</t>
  </si>
  <si>
    <t>We recognize interest and penalties associated with uncertain tax positions as a component of the provision for income taxes. We recognized interest and penalties in the consolidated statements of operations of $(661), $441 and $307 for 2014, 2013 and 2012, respectively. Accrued interest and penalties included in the consolidated balance sheets were $1,344 and $1,952 at June 30, 2014 and June 30, 2013, respectively.</t>
  </si>
  <si>
    <t>Our Israel subsidiaries have been under examination for fiscal years 2009 through 2012. In April 2014, certain of these subsidiaries reached a settlement to pay additional income taxes totaling $2,614. As a result of the settlement, we recorded a reduction to our income tax provision of $572 and a reduction in previously unrecognized tax benefits of $2,215. We expect the remaining open examinations to conclude within the next twelve months, the effect of which is not expected to be significant to our consolidated financial statements. We have no open examinations that we believe would result in a material change to our liability for uncertain tax positions.</t>
  </si>
  <si>
    <t>We file income tax returns in the U.S. federal and various U.S. state and international jurisdictions. Our U.S. federal and material U.S. state income tax returns have been closed for periods through June 30, 2006. Income tax returns for our significant foreign subsidiaries are closed through the following periods:</t>
  </si>
  <si>
    <t>In Brazil, through December 31, 2008</t>
  </si>
  <si>
    <t>In Israel, through June 30, 2009 or June 30, 2012</t>
  </si>
  <si>
    <t>Commitments and Contingencies</t>
  </si>
  <si>
    <t>Commitments and Contingencies Disclosure [Abstract]</t>
  </si>
  <si>
    <t>Leases</t>
  </si>
  <si>
    <t>We lease land and office, warehouse and manufacturing equipment and facilities for minimum annual rentals, plus certain cost escalations. We record rent expense on a straight line basis over the term of the lease. At June 30, 2014, we had the following future minimum lease commitments:</t>
  </si>
  <si>
    <t>Capital </t>
  </si>
  <si>
    <t>leases</t>
  </si>
  <si>
    <t>Non-cancellable </t>
  </si>
  <si>
    <t>operating leases</t>
  </si>
  <si>
    <t>Thereafter</t>
  </si>
  <si>
    <t>Total minimum lease payments</t>
  </si>
  <si>
    <t>Amounts representing interest</t>
  </si>
  <si>
    <t>(16</t>
  </si>
  <si>
    <t>Present value of minimum lease payments</t>
  </si>
  <si>
    <t>Rent expense under operating leases was $6,958, $6,084, and $6,085 for 2014, 2013 and 2012, respectively.</t>
  </si>
  <si>
    <t>Environmental</t>
  </si>
  <si>
    <t>Our operations and properties are subject to extensive federal, state, local and foreign laws and regulations, including those governing pollution; protection of the environment; the use, management, and release of hazardous materials, substances and wastes; air emissions; greenhouse gas emissions; water use, supply and discharges; the investigation and remediation of contamination; the manufacture, distribution, and sale of regulated materials, including pesticides; the importing, exporting and transportation of products; and the health and safety of our employees (collectively, “Environmental Laws”). As such, the nature of our current and former operations exposes us to the risk of claims with respect to such matters, including fines, penalties, and remediation obligations that may be imposed by regulatory authorities. Under certain circumstances, we might be required to curtail operations until a particular problem is remedied. Known costs and expenses under Environmental Laws incidental to ongoing operations, including the cost of litigation proceedings relating to environmental matters, are generally included within operating results. Potential costs and expenses may also be incurred in connection with the repair or upgrade of facilities to meet existing or new requirements under Environmental Laws or to investigate or remediate potential or actual contamination and from time to time we establish reserves for such contemplated investigation and remediation costs. In many instances, the ultimate costs under Environmental Laws and the time period during which such costs are likely to be incurred are difficult to predict.</t>
  </si>
  <si>
    <t>While we believe that our operations are currently in material compliance with Environmental Laws, we have, from time to time, received notices of violation from governmental authorities, and have been involved in civil or criminal action for such violations. Additionally, at various sites, our subsidiaries are engaged in continuing investigation, remediation and/or monitoring efforts to address contamination associated with historic operations of the sites. We devote considerable resources to complying with Environmental Laws and managing environmental liabilities. We have developed programs to identify requirements under, and maintain compliance with Environmental Laws; however, we cannot predict with certainty the effect of increased and more stringent regulation on our operations, future capital expenditure requirements, or the cost of compliance.</t>
  </si>
  <si>
    <t>The nature of our current and former operations exposes us to the risk of claims with respect to environmental matters and we cannot assure we will not incur material costs and liabilities in connection with such claims. Based upon our experience to date, we believe that the future cost of compliance with existing Environmental Laws, and liabilities for known environmental claims pursuant to such Environmental Laws, will not have a material adverse effect on our financial position, results of operations, cash flows or liquidity.</t>
  </si>
  <si>
    <t>We, our subsidiary C.P. Chemicals, Inc. (“CP”) and other defendants reached a phased settlement with Chevron U.S.A. Inc. (“Chevron”), and a Settlement Agreement and Consent Order (the “Consent Order”) was filed and entered by the United States District Court for the District of New Jersey (the “Court”), resolving a 1997 complaint filed by Chevron. The complaint alleged that the operations of CP at its Sewaren, New Jersey plant affected adjoining property owned by Chevron and we were also responsible to Chevron. Pursuant to the Consent Order, CP, the Company and co-defendant Legacy Vulcan Corp. (“Vulcan”), through an entity known as North Field Extension, LLC (“NFE”), acquired a portion of the Chevron property. NFE will proceed with any required investigation and remediation of the acquired property and also assumed responsibility for certain types of environmental conditions (if they exist) on the portion of the property retained by Chevron. We (together with CP) and Vulcan will each be responsible for 50% of the investigation and remediation costs, which are to be paid by us directly or through NFE. We believe that insurance recoveries will be available to offset some of those costs. Another defendant also made a $175 contribution toward the remediation costs to be incurred by NFE. Chevron retained responsibility for further investigation and remediation of certain identified environmental conditions on the portion of the property retained by it, as well as in one area of the property acquired by NFE.</t>
  </si>
  <si>
    <t>The EPA is investigating and planning for the remediation of offsite contaminated groundwater that has migrated from the Omega Chemical Corporation Superfund Site (“Omega Chemical Site”), which is upgradient of Phibro-Tech’s Santa Fe Springs, California facility. The EPA has named Phibro-Tech and certain other subsidiaries of PAHC as potentially responsible parties (“PRPs”) due to groundwater contamination from Phibro-Tech’s Santa Fe Springs facility that has allegedly commingled with contaminated groundwater from the Omega Chemical Site. In September 2012, the EPA notified approximately 140 PRPs, including Phibro-Tech and the other subsidiaries, that they have been identified as potentially responsible for remedial action for the groundwater plume affected by the Omega Chemical Site and for EPA oversight and response costs. Phibro-Tech contends that groundwater contamination at its site is due to historical operations that pre-date Phibro-Tech and/or contaminated groundwater that has migrated from upgradient properties. In addition, a successor to a prior owner of the Phibro-Tech site has asserted that PAHC and Phibro-Tech are obligated to provide indemnification for its potential liability and defense costs relating to the groundwater plume affected by the Omega Chemical Site. Phibro-Tech has vigorously contested this position and has asserted that the successor to the prior owner is required to indemnify Phibro-Tech for its potential liability and defense costs. Furthermore, a nearby property owner has filed a complaint in the Superior Court of the State of California against many of the PRPs allegedly associated with the groundwater plume affected by the Omega Chemical Site (including Phibro-Tech) for alleged contamination of groundwater underneath its property; a group of companies that sent chemicals to the Omega Chemical Site for processing and recycling has filed a complaint under CERCLA in the United States District Court for the Central District of California against many of the PRPs allegedly associated with the groundwater plume affected by the Omega Chemical Site (including Phibro-Tech) for contribution toward past and future costs associated with the investigation and remediation of the groundwater plume affected by the Omega Chemical Site; and that same group of companies has served Phibro-Tech with a Notice of Endangerment and Intent to Sue Pursuant to RCRA § 7002(a)(1)(B) seeking to abate alleged imminent and substantial endangerment to health or the environment resulting from the lack of adequate offsite monitoring and groundwater source control associated with former and/or continuing operations at Phibro-Tech’s Santa Fe Springs facility. Due to the ongoing nature of the EPA’s investigation and Phibro-Tech’s dispute with the prior owner’s successor, at this time we cannot predict with any degree of certainty what, if any, liability Phibro-Tech or the other subsidiaries may ultimately have for investigation, remediation and the EPA oversight and response costs associated with the affected groundwater plume.</t>
  </si>
  <si>
    <t>Based upon information available, to the extent such costs can be estimated with reasonable certainty, we estimated the cost for complying with the NFE Consent Order and for further investigation and remediation of identified soil and groundwater problems at operating sites, closed sites and third-party sites, and closure costs for closed sites, to be approximately $7,273 and $8,292 at June 30, 2014 and 2013, respectively, which is included in current and long-term liabilities on the consolidated balance sheets. However, future events, such as new information, changes in existing Environmental Laws or their interpretation, and more vigorous enforcement policies of regulatory agencies, may give rise to additional expenditures or liabilities that could be material. For all purposes of the discussion under this caption and elsewhere in this report, it should be noted that we take and have taken the position that neither PAHC nor any of our subsidiaries is liable for environmental or other claims made against one or more of our other subsidiaries or for which any of such other subsidiaries may ultimately be responsible.</t>
  </si>
  <si>
    <t>Claims and Litigation</t>
  </si>
  <si>
    <t>During the quarter ended June 30, 2014, we recognized a $5,350 loss in our consolidated statement of operations on the insurance claim previously recorded as an asset. In 2010, certain customers claimed damages to their poultry resulting from the use of one of our animal health products. We believed we were entitled to coverage for the claimed damages under our insurance policies, above any applicable self-insured retention or deductible. Our insurance carrier refused to cover the damages claimed and denied coverage. We instituted a legal action to enforce our rights under the policies but in June 2014 the trial court ruled against us. We have appealed the trial court’s decision. In July 2014, we reached settlements with and made payments to our customers for their claims in amounts approximately equal to the liability previously accrued.</t>
  </si>
  <si>
    <t>PAHC and its subsidiaries are party to a number of claims and lawsuits arising out of the normal course of business including product liabilities, payment disputes and governmental regulation. Certain of these actions seek damages in various amounts. In many cases, such claims are covered by insurance. We believe that none of the claims or pending lawsuits, either individually or in the aggregate, will have a material adverse effect on our financial position, results of operations, cash flows or liquidity.</t>
  </si>
  <si>
    <t>Employment and Severance Agreements</t>
  </si>
  <si>
    <t>We have entered into employment agreements with certain executive management and other employees which specify severance benefits of up to 15 months of the employee’s compensation.</t>
  </si>
  <si>
    <t>Derivatives</t>
  </si>
  <si>
    <t>Derivative Instruments and Hedging Activities Disclosure [Abstract]</t>
  </si>
  <si>
    <t>We monitor our exposure to commodity prices, interest rates and foreign currency exchange rates, and use derivatives to manage certain of these risks. We designate derivatives as a hedge of a forecasted transaction or of the variability of the cash flows to be received or paid in the future related to a recognized asset or liability (cash flow hedge). We record the portion of the changes in the expected cash flows related to a recognized asset or liability (the effective portion) in accumulated other comprehensive income (loss). As the hedged item is realized, we report the gain or loss included in accumulated other comprehensive income (loss) in the consolidated statements of operations on the same line as the hedged item. We immediately recognize in the consolidated statements of operations in the same line as the hedged item, the portion of the changes in fair value of derivatives used as cash flow hedges that is not offset by changes in the expected cash flows related to a recognized asset or liability (the ineffective portion).</t>
  </si>
  <si>
    <t>We routinely assess whether the derivatives used to hedge transactions are effective. If we determine a derivative ceases to be an effective hedge, we discontinue hedge accounting, and recognize in the consolidated statements of operations, in the period the derivative no longer qualifies as a hedge, any gains or losses on the derivative.</t>
  </si>
  <si>
    <t>We record derivatives at fair value in prepaid expenses and other current assets in the consolidated balance sheets. We determine the fair value of derivative instruments based upon pricing models using observable market inputs for these types of financial instruments (level 2 inputs per ASC 820).</t>
  </si>
  <si>
    <t>At June 30, 2014, significant outstanding derivatives employed to manage market risk and designated as cash flow hedges were:</t>
  </si>
  <si>
    <t>Instrument</t>
  </si>
  <si>
    <t>Hedge</t>
  </si>
  <si>
    <t>Notional</t>
  </si>
  <si>
    <t>amount at</t>
  </si>
  <si>
    <t>June 30, 2014</t>
  </si>
  <si>
    <t>Fair value as of June 30,</t>
  </si>
  <si>
    <t>Brazilian Real calls</t>
  </si>
  <si>
    <t>R$ 78,000 </t>
  </si>
  <si>
    <t>Brazilian Real puts</t>
  </si>
  <si>
    <t>(R$ 78,000)</t>
  </si>
  <si>
    <t>(46</t>
  </si>
  <si>
    <t>(1,004</t>
  </si>
  <si>
    <t>The unrecognized gains (losses) at June 30, 2014, are unrealized and will change depending on future exchange rates until the underlying contracts mature. Of the $386 of unrecognized gains (losses) on derivative instruments included in accumulated other comprehensive income (loss) at June 30, 2014, we anticipate $386 of the current fair value would be recorded in earnings within the next twelve months. We recognize gains (losses) on derivative instruments as a component of cost of goods sold when the hedged item is sold. We hedge forecasted transactions for periods not exceeding the next twenty-four months.</t>
  </si>
  <si>
    <t>Fair Value Disclosures [Abstract]</t>
  </si>
  <si>
    <t>In assessing the fair value of financial instruments at June 30, 2014 and 2013, we used a variety of methods and assumptions which were based on estimates of market conditions and risks existing at the time.</t>
  </si>
  <si>
    <t>Current Assets and Liabilities</t>
  </si>
  <si>
    <t>We consider the carrying amounts of current assets and current liabilities, except the current portion of long-term debt, to be representative of their fair value because of the current nature of these items.</t>
  </si>
  <si>
    <t>Letters of Credit</t>
  </si>
  <si>
    <t>We obtain letters of credit in connection with certain regulatory and insurance obligations, inventory purchases and other contractual obligations. The contract values of the letters of credit at June 30, 2014 and 2013, were $17,140 and $14,954 respectively. The carrying values of these letters of credit are considered to be representative of their fair values because of the nature of the instruments.</t>
  </si>
  <si>
    <t>Long Term Debt</t>
  </si>
  <si>
    <t>We estimated the fair value of the Term B Loan and the Senior Notes based on quoted broker prices (level 2 inputs per ASC 820) and the fair values of the term loans based on quoted yields for the Senior Notes which were similar in structure, maturity and interest rate (level 2 inputs per ASC 820).</t>
  </si>
  <si>
    <t>Fair values</t>
  </si>
  <si>
    <t xml:space="preserve">Term B Loan </t>
  </si>
  <si>
    <t>Business Segments</t>
  </si>
  <si>
    <t>Segment Reporting [Abstract]</t>
  </si>
  <si>
    <t>The Animal Health segment manufactures and markets products for the poultry, swine, cattle, dairy, aquaculture and ethanol markets. The business includes net sales of medicated feed additives and other related products, nutritional specialty products and vaccines. The Mineral Nutrition segment manufactures and markets trace minerals for the cattle, swine, poultry and pet food markets. The Performance Products segment manufactures and markets a variety of products for use in the personal care, automotive, industrial chemical and chemical catalyst industries.</t>
  </si>
  <si>
    <t>We evaluate performance and allocate resources based on the Animal Health, Mineral Nutrition and Performance Products segments. Certain of our costs and assets are not directly attributable to these segments. We do not allocate such items to the principal segments because they are not used to evaluate their operating results or financial position. Corporate costs include the departmental operating costs of the Board of Directors, the Chairman, President and Chief Executive Officer, the Chief Operating Officer, the Chief Financial Officer, the Senior Vice President and General Counsel, the Senior Vice President of Human Resources, the Chief Information Officer and the Executive Vice President of Corporate Strategy. Costs include the executives and their staffs and include compensation and benefits, outside services, professional fees and office space. Assets include cash and cash equivalents, debt issue costs and certain other assets.</t>
  </si>
  <si>
    <t>We evaluate performance of our segments based on Adjusted EBITDA. We define Adjusted EBITDA as EBITDA plus (a) (income) loss from, and disposal of, discontinued operations, (b) other expense or less other income, as separately reported on our consolidated statements of operations, including foreign currency gains and losses and loss on extinguishment of debt, and (c) certain items that we consider to be unusual or non-recurring. We define EBITDA as net income plus (i) interest expense, net, (ii) provision for income taxes or less benefit for income taxes and (iii) depreciation and amortization.</t>
  </si>
  <si>
    <t>The accounting policies of our segments are the same as those described in the summary of significant accounting policies included herein.</t>
  </si>
  <si>
    <t>Animal Health</t>
  </si>
  <si>
    <t>Mineral Nutrition</t>
  </si>
  <si>
    <t>Performance Products</t>
  </si>
  <si>
    <t>Adjusted EBITDA</t>
  </si>
  <si>
    <t>Corporate</t>
  </si>
  <si>
    <t>(25,945</t>
  </si>
  <si>
    <t>(22,239</t>
  </si>
  <si>
    <t>(21,743</t>
  </si>
  <si>
    <t>Reconciliation of Adjusted EBITDA to income before income taxes</t>
  </si>
  <si>
    <t>(21,453</t>
  </si>
  <si>
    <t>(19,023</t>
  </si>
  <si>
    <t>(17,527</t>
  </si>
  <si>
    <t>Loss on insurance claim</t>
  </si>
  <si>
    <t>(5,350</t>
  </si>
  <si>
    <t>Interest expense, net</t>
  </si>
  <si>
    <t>(32,962</t>
  </si>
  <si>
    <t>(35,629</t>
  </si>
  <si>
    <t>(35,419</t>
  </si>
  <si>
    <t>Foreign currency gains (losses), net</t>
  </si>
  <si>
    <t>(1,753</t>
  </si>
  <si>
    <t>(3,103</t>
  </si>
  <si>
    <t>(1,192</t>
  </si>
  <si>
    <t>(22,771</t>
  </si>
  <si>
    <t>Other income (expense), net</t>
  </si>
  <si>
    <t>(151</t>
  </si>
  <si>
    <t>Identifiable assets</t>
  </si>
  <si>
    <t>The Animal Health segment includes all goodwill. The Animal Health segment includes advances to and investment in equity method investee of $5,140 and $4,734 as of June 30, 2014 and 2013, respectively. The Performance Products segment includes an investment in equity method investee of $479 and $275 as of June 30, 2014 and 2013, respectively. Corporate includes all cash and cash equivalents.</t>
  </si>
  <si>
    <t>During our fiscal quarter ended December 31, 2013, we reorganized our reportable segments for financial reporting to better align them with how we currently review operating results for purposes of allocating resources and managing performance. We created two new reportable segments, the Animal Health segment and the Mineral Nutrition segment, and eliminated the Animal Health &amp; Nutrition (AH&amp;N) segment. The Animal Heath segment consists of the business units within the former AH&amp;N segment, excluding the Mineral Nutrition business unit, which is now a separate reportable segment. In accordance with ASC 280, Segment Reporting, we have reclassified all amounts to conform to our new reportable segment presentation.</t>
  </si>
  <si>
    <t>Geographic Information</t>
  </si>
  <si>
    <t>Segments, Geographical Areas [Abstract]</t>
  </si>
  <si>
    <t>The following is information about our geographic operations. Information is attributed to the geographic areas based on the locations of our subsidiaries.</t>
  </si>
  <si>
    <t xml:space="preserve">United States </t>
  </si>
  <si>
    <t xml:space="preserve">Israel </t>
  </si>
  <si>
    <t xml:space="preserve">Latin America and Canada </t>
  </si>
  <si>
    <t xml:space="preserve">Europe and Africa </t>
  </si>
  <si>
    <t xml:space="preserve">Asia/Pacific </t>
  </si>
  <si>
    <t xml:space="preserve">Brazil </t>
  </si>
  <si>
    <t>Selected Quarterly Results of Operations Data (Unaudited)</t>
  </si>
  <si>
    <t>Quarterly Financial Information Disclosure [Abstract]</t>
  </si>
  <si>
    <t>18.    Selected Quarterly Results of Operations Data (Unaudited)</t>
  </si>
  <si>
    <t>The quarterly consolidated statement of operations information was prepared on the same basis as, and should be read in conjunction with, the audited consolidated financial statements and related notes included herein.</t>
  </si>
  <si>
    <t>Quarters</t>
  </si>
  <si>
    <t>Year</t>
  </si>
  <si>
    <t>For the Periods Ended</t>
  </si>
  <si>
    <t>September 30,</t>
  </si>
  <si>
    <t>December 31, </t>
  </si>
  <si>
    <t>March 31,</t>
  </si>
  <si>
    <t>June 30,</t>
  </si>
  <si>
    <t>(in thousands)</t>
  </si>
  <si>
    <t>Total net sales</t>
  </si>
  <si>
    <t>Operating income (loss)</t>
  </si>
  <si>
    <t>(68</t>
  </si>
  <si>
    <t>(66</t>
  </si>
  <si>
    <t>(119</t>
  </si>
  <si>
    <t>(335</t>
  </si>
  <si>
    <t>Income (loss) before income taxes</t>
  </si>
  <si>
    <t>(16,143</t>
  </si>
  <si>
    <t>(17,642</t>
  </si>
  <si>
    <t>(3,127</t>
  </si>
  <si>
    <t>Net income per share−basic and diluted</t>
  </si>
  <si>
    <t>(0.47</t>
  </si>
  <si>
    <t>(0.10</t>
  </si>
  <si>
    <t>(6,065</t>
  </si>
  <si>
    <t>(6,193</t>
  </si>
  <si>
    <t>(6,774</t>
  </si>
  <si>
    <t>(6,913</t>
  </si>
  <si>
    <t>(14</t>
  </si>
  <si>
    <t>(26</t>
  </si>
  <si>
    <t>(34</t>
  </si>
  <si>
    <t>(142</t>
  </si>
  <si>
    <t>(12</t>
  </si>
  <si>
    <t>(377</t>
  </si>
  <si>
    <t>(7,056</t>
  </si>
  <si>
    <t>(1,642</t>
  </si>
  <si>
    <t>(1,621</t>
  </si>
  <si>
    <t>(6,033</t>
  </si>
  <si>
    <t>(5,739</t>
  </si>
  <si>
    <t>(5,930</t>
  </si>
  <si>
    <t>(4,537</t>
  </si>
  <si>
    <t>Summary of Significant Accounting Policies and New Accounting Standards (Policies)</t>
  </si>
  <si>
    <t>Certain reclassifications have been made to prior year amounts to conform to the current year presentation.</t>
  </si>
  <si>
    <t>During the year ended June 30, 2014, we identified and corrected an error in prior period cash flows related to an equity method investment. We corrected the error and increased cash flows from operating activities and decreased cash flows from investing activities by $1,022 and $106 for 2013 and 2012, respectively. The error had no impact to the consolidated statements of operations, consolidated comprehensive income or the consolidated balance sheet. We have assessed the effects of the correction and have concluded the items were not material to our prior period consolidated financial statements. Accordingly we have revised the prior year statements of consolidated cash flows.</t>
  </si>
  <si>
    <t>We recognize revenue upon transfer of title and when risk of loss passes to the customer. Certain of our businesses have terms of FOB shipping point where title and risk of loss transfer on shipment. Certain of our businesses have terms of FOB destination where title and risk of loss transfer on delivery. In the case of FOB destination, revenue is not recognized until products are received by the customer. Additional conditions for recognition of revenue are that persuasive evidence of an arrangement exists, the selling price is fixed or determinable, collections of sales proceeds are reasonably assured and we have no further performance obligations. We record estimated reductions to revenue for customer programs and incentive offerings, including pricing arrangements and other volume-based incentives, at the time the sale is recorded. Royalty and licensing income from licensing agreements are recognized when earned under the terms of the related agreements and are included in Net Sales in the consolidated statements of operations. Net Sales also include shipping and handling fees billed to customers. Delivery costs to our customers are included in cost of goods sold in the consolidated statements of operations.</t>
  </si>
  <si>
    <t>Trade accounts receivable are recorded at the invoiced amount and do not bear interest. We grant credit terms in the normal course of business and do not normally require collateral or other security to support credit sales. Our ten largest customers represented, in the aggregate, approximately 21% and 24% of accounts receivable at June 30, 2014 and 2013, respectively.</t>
  </si>
  <si>
    <t>We annually evaluate goodwill for impairment by comparing the book value to the fair value of the reporting unit to which the goodwill relates. If circumstances change significantly, we would also test a reporting unit’s goodwill for impairment during interim periods between its annual tests. We determine the fair value of the reporting units using a discounted cash flow analysis method. Considerable management judgment, such as assumptions of forecasted growth rates and discount rate, is necessary in arriving at the fair value. Application of alternative assumptions, such as changes in the estimate of future cash flows, could produce significantly different results. Because of the significance of the judgments and estimation processes, it is likely that different amounts could be recorded if we used different assumptions or if the underlying circumstances were to change. During the quarter ended June 30, 2014, we performed the annual goodwill impairment test and determined that none of the goodwill was impaired.</t>
  </si>
  <si>
    <t>We record all derivative financial instruments on the consolidated balance sheets at fair value. Changes in the fair value of derivatives are recorded in results of operations or accumulated other comprehensive income (loss), depending on whether a derivative is designated and effective as part of a hedge transaction and, if so, the type of hedge transaction. Gains and losses on derivative instruments reported in accumulated other comprehensive income (loss) are included in the results of operations in the periods in which operations are affected by the hedged item.</t>
  </si>
  <si>
    <t>Research and development expenditures are expensed as incurred and are recorded in selling, general and administrative expenses in the consolidated statements of operations. Most of our manufacturing facilities have chemists and technicians on staff involved in product development, quality assurance, quality control and also providing technical services to customers. Research, development and technical service efforts are conducted at various facilities. We operate animal health research and development facilities in Guarulhos, Brazil; Beit Shemesh, Israel; Naot Hovav, Israel; Quincy, Illinois; St. Paul, Minnesota; Corvallis, Oregon; and Manhattan, Kansas. These facilities provide research and development services relating to: fermentation development and micro-biological strain improvement; vaccine development; chemical synthesis and formulation development; nutritional supplement development; and ethanol-related products.</t>
  </si>
  <si>
    <t>Diluted net income per share is calculated by dividing net income by the weighted average number of common shares outstanding during the reporting period after giving effect to potential dilutive common shares resulting from the exercise of stock options and warrants. For the year ended June 30, 2014, there was a net loss; and we excluded 296,162 net shares of stock options and warrants from the calculation of diluted net income (loss) per share because of the anti-dilutive effect from the assumed exercise of these options and warrants. For the years ended June 30, 2013 and 2012, the stock options and warrants had an exercise price greater than the estimated market value and were excluded from the calculation of diluted net income per share because the effect from the assumed exercise of these options and warrants was anti-dilutive.</t>
  </si>
  <si>
    <t>Financial Accounting Standards Board (“FASB”) Accounting Standards Update (“ASU”) 2013-11, Presentation of an Unrecognized Tax Benefit When a Net Operating Loss Carryforward, a Similar Tax Loss, or a Tax Credit Carryforward Exists, clarifies when it is appropriate for an unrecognized tax benefit, or portion of an unrecognized tax benefit, to be presented in the financial statements as a reduction to a deferred tax asset. ASU 2013-11 was effective for interim and annual periods beginning after December 15, 2013. Early adoption is permitted. The guidance should be applied prospectively to all unrecognized tax benefits that exist at the effective date; however, retrospective application is also permitted. We elected to early adopt the provisions of this pronouncement, and it did not have a material effect on our consolidated financial statements.</t>
  </si>
  <si>
    <t>ASU 2014-08, Presentation of Financials (Topic 205) and Property, Plant, and Equipment (Topic 360): Reporting Discontinued Operations and Disclosures of Disposals of Components of an Entity, changes the criteria for reporting a discontinued operation while enhancing disclosures. Under the new guidance, a disposal of a component of an entity or group of components of an entity that represents a strategic shift that has, or will have, a major effect on operations and financial results is a discontinued operation when any of the following occurs: (i) it meets the criteria to be classified as held for sale, (ii) it is disposed of by sale, or (iii) it is disposed of other than by sale. Also, a business that, on acquisition, meets the criteria to be classified as held for sale is reported in discontinued operations. Additionally, the new guidance requires expanded disclosures about discontinued operations, as well as disclosure of the pre-tax profit or loss attributable to a disposal of an individually significant component of an entity that does not qualify for discontinued operations presentation. The guidance is effective prospectively for all disposals (or classifications as held for sale) of components of an entity and all businesses that, on acquisition, are classified as held for sale, that occur within annual periods beginning on or after December 15, 2014 and interim periods within those years. We do not expect adoption of this guidance will have a material effect on our consolidated financial statements.</t>
  </si>
  <si>
    <t>ASU 2014-09, Revenue from Contracts with Customers (Topic 606), establishes principles for the recognition of revenue from contracts with customers. The underlying principle is to identify the performance obligations of a contract, allocate the revenue to each performance obligation and then to recognize revenue when the company satisfies a specific performance obligation of the contract. ASU 2014-09 is effective for interim and annual periods beginning after December 15, 2016. Early adoption is not permitted. The guidance should be applied retrospectively to each prior reporting period presented. We are currently evaluating the impact that adopting this guidance will have on our consolidated financial statements.</t>
  </si>
  <si>
    <t>ASU 2014-15, Disclosure of Uncertainties about an Entity’s Ability to Continue as a Going Concern, requires management to assess an entity’s ability to continue as a going concern, and to provide related footnote disclosures in certain circumstances. Management will need to assess if there is substantial doubt about an entity’s ability to continue as a going concern within one year after the issuance date. Management will need to consider relevant conditions that are known and reasonably knowable at the issuance date. Substantial doubt exists if it is probable that the entity will be unable to meet its obligations within one year after the issuance date. Under the new standard, the definition of substantial doubt incorporates a likelihood threshold of “probable” similar to the current use of that term in U.S. GAAP for loss contingencies. ASU 2014-15 will be effective for annual periods ending after December 15, 2016. Earlier adoption is permitted. We do not expect adoption of this guidance will have a material effect on our consolidated financial statements.</t>
  </si>
  <si>
    <t>Initial Public Offering and Refinancing (Tables)</t>
  </si>
  <si>
    <t>Schedule of the summary of loss on early extinguishment of debt</t>
  </si>
  <si>
    <t>Statements of Operations-Additional Information (Tables)</t>
  </si>
  <si>
    <t>Schedule of additional information of statements of operations</t>
  </si>
  <si>
    <t>Depreciation of property, plant and equipment</t>
  </si>
  <si>
    <t>Amortization of intangible assets</t>
  </si>
  <si>
    <t>Amortization of other assets</t>
  </si>
  <si>
    <t>Research and development expenditures</t>
  </si>
  <si>
    <t>Balance Sheets-Additional Information (Tables)</t>
  </si>
  <si>
    <t>Schedule of additional information of balance sheets</t>
  </si>
  <si>
    <t>For the year ended June 30, 2012, the beginning balance for allowance for doubtful accounts was $1,029, the provision for bad debts was ($115) and the effect of changes in exchange rates was $127, resulting in an ending balance for allowance for doubtful accounts of $1,041.</t>
  </si>
  <si>
    <t>Average </t>
  </si>
  <si>
    <t>Useful Life </t>
  </si>
  <si>
    <t>Acquisition (Tables)</t>
  </si>
  <si>
    <t>Schedule of allocation of the purchase price after valuation adjustments</t>
  </si>
  <si>
    <t>Property, plant and equipment</t>
  </si>
  <si>
    <t>Intangibles</t>
  </si>
  <si>
    <t>Other current and long-term liabilities</t>
  </si>
  <si>
    <t>Net assets acquired</t>
  </si>
  <si>
    <t>Schedule of unaudited pro forma consolidated results of operations</t>
  </si>
  <si>
    <t>Net income (loss) per share−basic and diluted</t>
  </si>
  <si>
    <t>Debt (Tables)</t>
  </si>
  <si>
    <t>Schedule of long term debt</t>
  </si>
  <si>
    <t>Term B loan due April 15, 2021</t>
  </si>
  <si>
    <t>Senior notes due July 1, 2018</t>
  </si>
  <si>
    <t>Term loan payable to Mayflower due December 31, 2016</t>
  </si>
  <si>
    <t>Term loan payable to BFI due August 1, 2014</t>
  </si>
  <si>
    <t>Capitalized lease obligations</t>
  </si>
  <si>
    <t>Unamortized debt discount</t>
  </si>
  <si>
    <t>Less: current maturities</t>
  </si>
  <si>
    <t>Schedule of aggregate maturities of long term debt</t>
  </si>
  <si>
    <t>$ 2,969</t>
  </si>
  <si>
    <t>Preferred and Common Shares (Tables)</t>
  </si>
  <si>
    <t>Schedule of preferred shares and common shares</t>
  </si>
  <si>
    <t>Stock Option Plan (Tables)</t>
  </si>
  <si>
    <t>Schedule of weighted-average grant-date fair value of the options</t>
  </si>
  <si>
    <t>Schedule of the assumptions included in the Black-Scholes model</t>
  </si>
  <si>
    <t>Employee Benefit Plans (Tables)</t>
  </si>
  <si>
    <t>Schedule of changes in projected benefit obligation, plan assets and the funded status</t>
  </si>
  <si>
    <t>Schedule of accumulated other comprehensive (income) loss related to the pension plan</t>
  </si>
  <si>
    <t>Schedule of net periodic pension expense</t>
  </si>
  <si>
    <t>Schedule of significant actuarial assumptions</t>
  </si>
  <si>
    <t>Schedule of estimated future benefit payments, including benefits attributable to future service</t>
  </si>
  <si>
    <t>Schedule of weighted-average asset allocation of plan assets</t>
  </si>
  <si>
    <t>Schedule of fair values of the Company's plan assets by asset category</t>
  </si>
  <si>
    <t>Schedule of summary of the changes in the fair value of level 3 assets</t>
  </si>
  <si>
    <t>Income Taxes (Tables)</t>
  </si>
  <si>
    <t>Schedule of income (loss) before income taxes</t>
  </si>
  <si>
    <t>Domestic</t>
  </si>
  <si>
    <t>Foreign</t>
  </si>
  <si>
    <t>Schedule of components of the provision for income taxes</t>
  </si>
  <si>
    <t>Current provision (benefit):</t>
  </si>
  <si>
    <t>Federal</t>
  </si>
  <si>
    <t>State and local</t>
  </si>
  <si>
    <t>Total current provision</t>
  </si>
  <si>
    <t>Deferred provision (benefit):</t>
  </si>
  <si>
    <t>Change in valuation allowance−domestic</t>
  </si>
  <si>
    <t>Change in valuation allowance−foreign</t>
  </si>
  <si>
    <t>Total deferred provision</t>
  </si>
  <si>
    <t>Schedule of reconciliations of the Federal statutory rate to the Company's effective tax rate</t>
  </si>
  <si>
    <t>Schedule of the tax effects of significant temporary differences that comprise deferred tax assets and liabilities</t>
  </si>
  <si>
    <t>Deferred tax assets:</t>
  </si>
  <si>
    <t>Environmental remediation</t>
  </si>
  <si>
    <t>Net operating loss carry forwards−domestic</t>
  </si>
  <si>
    <t>Net operating loss carry forwards−foreign</t>
  </si>
  <si>
    <t>Valuation allowance</t>
  </si>
  <si>
    <t>Deferred tax liabilities:</t>
  </si>
  <si>
    <t>Property, plant and equipment and intangible assets</t>
  </si>
  <si>
    <t>Unrealized foreign exchange gains</t>
  </si>
  <si>
    <t>Net deferred tax asset (liability)</t>
  </si>
  <si>
    <t>Schedule of deferred taxes included in the line items of the consolidated balance sheets</t>
  </si>
  <si>
    <t>Schedule of the valuation allowance for deferred tax assets</t>
  </si>
  <si>
    <t>Change in valuation allowance</t>
  </si>
  <si>
    <t>Permanent adjustment for Other Comprehensive Income</t>
  </si>
  <si>
    <t>OGR acquisition adjustments</t>
  </si>
  <si>
    <t>Schedule of the reconciliation of the beginning and ending amount of unrecognized tax benefits</t>
  </si>
  <si>
    <t>Unrecognized tax benefits at beginning of </t>
  </si>
  <si>
    <t>period</t>
  </si>
  <si>
    <t>Additions based on tax positions related to prior periods</t>
  </si>
  <si>
    <t>Additions based on tax positions related to the current period</t>
  </si>
  <si>
    <t>Reductions related to settlements with tax authorities</t>
  </si>
  <si>
    <t>Exchange effect</t>
  </si>
  <si>
    <t>Unrecognized tax benefits at end of period</t>
  </si>
  <si>
    <t>Commitments and Contingencies (Tables)</t>
  </si>
  <si>
    <t>Schedule of future minimum lease commitments</t>
  </si>
  <si>
    <t>Derivatives (Tables)</t>
  </si>
  <si>
    <t>Schedule of significant outstanding derivatives employed to manage market risk and designated as cash flow hedges</t>
  </si>
  <si>
    <t>Fair Value Measurements (Tables)</t>
  </si>
  <si>
    <t>Schedule of the fair values of the senior notes</t>
  </si>
  <si>
    <t>Term B Loan</t>
  </si>
  <si>
    <t>Business Segments (Tables)</t>
  </si>
  <si>
    <t>Schedule of information regarding reportable segments</t>
  </si>
  <si>
    <t>Geographic Information (Tables)</t>
  </si>
  <si>
    <t>Schedule of information about geographic operations</t>
  </si>
  <si>
    <t>United States</t>
  </si>
  <si>
    <t>Israel</t>
  </si>
  <si>
    <t>Latin America and Canada</t>
  </si>
  <si>
    <t>Europe and Africa</t>
  </si>
  <si>
    <t>Asia/Pacific</t>
  </si>
  <si>
    <t>Schedule of geographic information regarding property, plant and equipment, net</t>
  </si>
  <si>
    <t>Brazil</t>
  </si>
  <si>
    <t>Selected Quarterly Results of Operations Data (Unaudited) (Tables)</t>
  </si>
  <si>
    <t>Schedule of selected quarterly results of operations data</t>
  </si>
  <si>
    <t>Initial Public Offering and Refinancing (Details) (Senior Notes, USD $)</t>
  </si>
  <si>
    <t>Initial Public Offering And Refinancing [Line Items]</t>
  </si>
  <si>
    <t>BFI</t>
  </si>
  <si>
    <t>Mayflower And Bfi</t>
  </si>
  <si>
    <t>Initial Public Offering and Refinancing (Detail Textuals) (USD $)</t>
  </si>
  <si>
    <t>0 Months Ended</t>
  </si>
  <si>
    <t>Senior Notes</t>
  </si>
  <si>
    <t>Apr. 16, 2014</t>
  </si>
  <si>
    <t>Senior Domestic Credit Facility</t>
  </si>
  <si>
    <t>Credit Agreement</t>
  </si>
  <si>
    <t>Bank of America</t>
  </si>
  <si>
    <t>Term B Loans</t>
  </si>
  <si>
    <t>Credit Facility</t>
  </si>
  <si>
    <t>Mayflower</t>
  </si>
  <si>
    <t>Term loan payable</t>
  </si>
  <si>
    <t>IPO</t>
  </si>
  <si>
    <t>Over-Allotment Option</t>
  </si>
  <si>
    <t>Initial public offering completed for number of common stock</t>
  </si>
  <si>
    <t>Number of shares issued and sold</t>
  </si>
  <si>
    <t>Price per share</t>
  </si>
  <si>
    <t>Proceeds from offering</t>
  </si>
  <si>
    <t>Underwriting discount</t>
  </si>
  <si>
    <t>Offering expense payable</t>
  </si>
  <si>
    <t>Stock split</t>
  </si>
  <si>
    <t>'0.442-for-1</t>
  </si>
  <si>
    <t>Aggregate principal amount</t>
  </si>
  <si>
    <t>Retirement of debt</t>
  </si>
  <si>
    <t>Percentage of interest rate</t>
  </si>
  <si>
    <t>Summary of Significant Accounting Policies (Detail Textuals)</t>
  </si>
  <si>
    <t>Cash Flows From Operating Activities</t>
  </si>
  <si>
    <t>Cash Flows From Investing Activities</t>
  </si>
  <si>
    <t>Income Before Income Taxes</t>
  </si>
  <si>
    <t>Accounts Receivable</t>
  </si>
  <si>
    <t>Customer</t>
  </si>
  <si>
    <t>Significant Accounting Policies [Line Items]</t>
  </si>
  <si>
    <t>Percentage of accounts receivable</t>
  </si>
  <si>
    <t>Number of largest customers</t>
  </si>
  <si>
    <t>Error corrected for prior period</t>
  </si>
  <si>
    <t>'1,022</t>
  </si>
  <si>
    <t>'106</t>
  </si>
  <si>
    <t>'358</t>
  </si>
  <si>
    <t>Summary of Significant Accounting Policies (Detail Textuals 1)</t>
  </si>
  <si>
    <t>Depreciation methods</t>
  </si>
  <si>
    <t>'straight-line method</t>
  </si>
  <si>
    <t>Stock options and warrant</t>
  </si>
  <si>
    <t>Potential dilutive common shares</t>
  </si>
  <si>
    <t>Building and Improvements | Minimum</t>
  </si>
  <si>
    <t>Estimated useful lives</t>
  </si>
  <si>
    <t>'8 years</t>
  </si>
  <si>
    <t>Building and Improvements | Maximum</t>
  </si>
  <si>
    <t>'25 years</t>
  </si>
  <si>
    <t>Machinery and Equipment | Minimum</t>
  </si>
  <si>
    <t>'3 years</t>
  </si>
  <si>
    <t>Machinery and Equipment | Maximum</t>
  </si>
  <si>
    <t>'16 years</t>
  </si>
  <si>
    <t>Computer Software</t>
  </si>
  <si>
    <t>Finite lived intangible assets amortization period</t>
  </si>
  <si>
    <t>'7 years</t>
  </si>
  <si>
    <t>Amortization method</t>
  </si>
  <si>
    <t>'straight-line basis</t>
  </si>
  <si>
    <t>Statements of Operations-Additional Information (Details) (USD $)</t>
  </si>
  <si>
    <t>Statements of Operations-Additional Information (Detail Textuals 1) (USD $)</t>
  </si>
  <si>
    <t>Statements Of Operations Additional Information [Abstract]</t>
  </si>
  <si>
    <t>Expected amortization of intangibles, 2015</t>
  </si>
  <si>
    <t>Expected amortization of intangibles, 2016</t>
  </si>
  <si>
    <t>Expected amortization of intangibles, 2017</t>
  </si>
  <si>
    <t>Expected amortization of intangibles, 2018</t>
  </si>
  <si>
    <t>Expected amortization of intangibles, 2019</t>
  </si>
  <si>
    <t>Expected amortization of intangibles, thereafter</t>
  </si>
  <si>
    <t>Depreciation and amortization of capitalized software costs</t>
  </si>
  <si>
    <t>Balance Sheets-Additional Information (Details) (USD $)</t>
  </si>
  <si>
    <t>[1]</t>
  </si>
  <si>
    <t>Trade accounts receivable, net</t>
  </si>
  <si>
    <t>Inventory, net</t>
  </si>
  <si>
    <t>Property, plant and equipment, gross</t>
  </si>
  <si>
    <t>Balance Sheets-Additional Information - Parentheticals (Details) (USD $)</t>
  </si>
  <si>
    <t>Balance Sheets-Additional Information (Details 1) (USD $)</t>
  </si>
  <si>
    <t>Intangible Assets, Net (Excluding Goodwill) [Abstract]</t>
  </si>
  <si>
    <t>Other assets, total</t>
  </si>
  <si>
    <t>Accrued expenses and other current liabilities, total</t>
  </si>
  <si>
    <t>Other liabilities, total</t>
  </si>
  <si>
    <t>Weighted-Average Useful Life (Years)</t>
  </si>
  <si>
    <t>'10 years</t>
  </si>
  <si>
    <t>'13 years</t>
  </si>
  <si>
    <t>'11 years</t>
  </si>
  <si>
    <t>'4 years</t>
  </si>
  <si>
    <t>'5 years</t>
  </si>
  <si>
    <t>Balance Sheets-Additional Information (Detail Textuals) (USD $)</t>
  </si>
  <si>
    <t>Additional Information Of Balance Sheet [Line Items]</t>
  </si>
  <si>
    <t>Equity Method Investments</t>
  </si>
  <si>
    <t>Net equipment under capital leases</t>
  </si>
  <si>
    <t>Accumulated depreciation net equipment under capital leases</t>
  </si>
  <si>
    <t>Construction-in-progress</t>
  </si>
  <si>
    <t>Acquisition - Allocation of purchase price after valuation adjustments (Details) (USD $)</t>
  </si>
  <si>
    <t>Dec. 20, 2012</t>
  </si>
  <si>
    <t>Prince Agri Products Inc</t>
  </si>
  <si>
    <t>OmniGen Research, LLC</t>
  </si>
  <si>
    <t>Acquisition - Summary of unaudited pro forma consolidated results of operations (Details 1) (USD $)</t>
  </si>
  <si>
    <t>In Thousands, except Per Share data, unless otherwise specified</t>
  </si>
  <si>
    <t>Acquisition (Detail Textuals) (USD $)</t>
  </si>
  <si>
    <t>1 Months Ended</t>
  </si>
  <si>
    <t>Business Acquisition [Line Items]</t>
  </si>
  <si>
    <t>Membership interest acquired</t>
  </si>
  <si>
    <t>Total purchase price</t>
  </si>
  <si>
    <t>Initial cash payment</t>
  </si>
  <si>
    <t>Deferred payments</t>
  </si>
  <si>
    <t>Deferred payments scheduled on or before December 20, 2013</t>
  </si>
  <si>
    <t>Deferred payments scheduled on or before December 20, 2014</t>
  </si>
  <si>
    <t>Deferred payments scheduled on or before December 20, 2015</t>
  </si>
  <si>
    <t>Deferred payments scheduled on or before December 20, 2016</t>
  </si>
  <si>
    <t>Interest rate on deferred payments</t>
  </si>
  <si>
    <t>Remaining amortization period of identifiable intangibles</t>
  </si>
  <si>
    <t>'12 years</t>
  </si>
  <si>
    <t>Debt - Summary of long-term debt (Details) (USD $)</t>
  </si>
  <si>
    <t>Debt Instrument [Line Items]</t>
  </si>
  <si>
    <t>Long-term debt and capital lease obligations, gross</t>
  </si>
  <si>
    <t>Long-term debt and capital lease obligations, net</t>
  </si>
  <si>
    <t>Long-term debt, gross</t>
  </si>
  <si>
    <t>Senior notes</t>
  </si>
  <si>
    <t>Term loan payable | Mayflower</t>
  </si>
  <si>
    <t>Term loan payable | BFI</t>
  </si>
  <si>
    <t>Debt - Aggregate maturities of long-term debt (Details 1) (USD $)</t>
  </si>
  <si>
    <t>Debt (Detail Textuals) (USD $)</t>
  </si>
  <si>
    <t>Israel subsidiaries</t>
  </si>
  <si>
    <t>LIBOR</t>
  </si>
  <si>
    <t>Prime Rate</t>
  </si>
  <si>
    <t>Term B Loans And Revolving Credit Facility</t>
  </si>
  <si>
    <t>Base Rate</t>
  </si>
  <si>
    <t>Basis for effective rate</t>
  </si>
  <si>
    <t>a Eurocurrency rate determined by reference to LIBOR with a term as selected by the Company, of one day or one, two, three or six months (or twelve months or any shorter amount of time if consented to by all of the lenders under the applicable loan)</t>
  </si>
  <si>
    <t>'a base rate determined by reference to the highest of (a) the rate as publicly announced from time to time by Bank of America as its "prime rate," (b) the federal funds effective rate plus 0.50% and (c) one-month LIBOR plus 1.00</t>
  </si>
  <si>
    <t>Interest rate, description</t>
  </si>
  <si>
    <t>'2.50% or 2.75%</t>
  </si>
  <si>
    <t>'1.50% or 1.75%</t>
  </si>
  <si>
    <t>Applicable interest rates</t>
  </si>
  <si>
    <t>Applicable floor rates</t>
  </si>
  <si>
    <t>Quarterly principal payments</t>
  </si>
  <si>
    <t>Maturity dates</t>
  </si>
  <si>
    <t>Par value in percentage</t>
  </si>
  <si>
    <t>Proceeds from term loan</t>
  </si>
  <si>
    <t>Original issue discount and issuance cost</t>
  </si>
  <si>
    <t>Outstanding borrowings</t>
  </si>
  <si>
    <t>Available borrowings under credit lines</t>
  </si>
  <si>
    <t>EBITDA leverage ratio, Beginning September 30, 2014 through June 30, 2015</t>
  </si>
  <si>
    <t>'4.50:1.00</t>
  </si>
  <si>
    <t>EBITDA leverage ratio, Thereafter</t>
  </si>
  <si>
    <t>'4.25:1.00</t>
  </si>
  <si>
    <t>Aggregate available credit facilities</t>
  </si>
  <si>
    <t>Description of variable rate basis</t>
  </si>
  <si>
    <t>'LIBOR</t>
  </si>
  <si>
    <t>'Prime</t>
  </si>
  <si>
    <t>Percentage of credit facility interest rate</t>
  </si>
  <si>
    <t>Preferred and Common Shares - Summary of preferred and common shares (Details) (USD $)</t>
  </si>
  <si>
    <t>Class of Stock [Line Items]</t>
  </si>
  <si>
    <t>Preferred and Common Shares (Detail Textuals) (USD $)</t>
  </si>
  <si>
    <t>Jul. 31, 2014</t>
  </si>
  <si>
    <t>Subsequent Event</t>
  </si>
  <si>
    <t>Aug. 01, 2014</t>
  </si>
  <si>
    <t>Common stock holder entiltled to vote per share</t>
  </si>
  <si>
    <t>'One vote</t>
  </si>
  <si>
    <t>'10 votes</t>
  </si>
  <si>
    <t>Common stock right to register sale of common stock shares</t>
  </si>
  <si>
    <t>Percentage of outstanding shares of Class B common stock and Class A common stock held by BFI</t>
  </si>
  <si>
    <t>Number of warrants to purchase common stock</t>
  </si>
  <si>
    <t>Exercise price</t>
  </si>
  <si>
    <t>Net issuance of common stock</t>
  </si>
  <si>
    <t>Dividend payable per share</t>
  </si>
  <si>
    <t>Dividends payable, record date</t>
  </si>
  <si>
    <t>Dividends payable, date to be paid</t>
  </si>
  <si>
    <t>Stock Option Plan (Details) (USD $)</t>
  </si>
  <si>
    <t>Outstanding, June 30, 2013</t>
  </si>
  <si>
    <t>Outstanding, June 30, 2014</t>
  </si>
  <si>
    <t>Exercisable, June 30, 2014</t>
  </si>
  <si>
    <t>Weighted- Average Exercise Price Per Share</t>
  </si>
  <si>
    <t>Stock Option Plan - Summary of several assumptions for determining fair value of option (Details 1) (Stock Option, Incentive Plan 2008)</t>
  </si>
  <si>
    <t>Share-based Compensation Arrangement by Share-based Payment Award [Line Items]</t>
  </si>
  <si>
    <t>Minimum</t>
  </si>
  <si>
    <t>Maximum</t>
  </si>
  <si>
    <t>'7 years 6 months</t>
  </si>
  <si>
    <t>Stock Option Plan (Detail Textuals) (USD $)</t>
  </si>
  <si>
    <t>Stock Option</t>
  </si>
  <si>
    <t>Incentive Plan 2008</t>
  </si>
  <si>
    <t>Mar. 12, 2008</t>
  </si>
  <si>
    <t>Apr. 29, 2013</t>
  </si>
  <si>
    <t>Non Qualified Stock Option</t>
  </si>
  <si>
    <t>Feb. 26, 2009</t>
  </si>
  <si>
    <t>Common shares available for grants</t>
  </si>
  <si>
    <t>Stock options exercise price</t>
  </si>
  <si>
    <t>Weighted-average grant-date fair value of the options</t>
  </si>
  <si>
    <t>Method used for valuation of fair value</t>
  </si>
  <si>
    <t>'Black-Scholes option pricing model</t>
  </si>
  <si>
    <t>Number of shares vested</t>
  </si>
  <si>
    <t>Aggregate intrinsic value</t>
  </si>
  <si>
    <t>Related Party Transactions (Detail Textuals) (Mr. Bendheim, Compensation And Benefit For Services, USD $)</t>
  </si>
  <si>
    <t>Mr. Bendheim | Compensation And Benefit For Services</t>
  </si>
  <si>
    <t>Related Party Transaction [Line Items]</t>
  </si>
  <si>
    <t>Aggregate compensation and benefits</t>
  </si>
  <si>
    <t>Employee Benefit Plans - Changes in projected benefit obligation, plan assets and funded status (Details) (USD $)</t>
  </si>
  <si>
    <t>Employee Benefit Plans - Change in Accumulated Other Comprehensive (Income) Loss (Details 1) (USD $)</t>
  </si>
  <si>
    <t>Defined Benefit Plan Change In Accumulated Other Comprehensive Income Loss [Roll Forward]</t>
  </si>
  <si>
    <t>Amortization of net actuarial loss (gain) and prior service cost</t>
  </si>
  <si>
    <t>Employee Benefit Plans - Net periodic pension expense (Details 2) (USD $)</t>
  </si>
  <si>
    <t>Service cost - benefits earned during the year</t>
  </si>
  <si>
    <t>Employee Benefit Plans - Significant actuarial assumptions for plan (Details 3)</t>
  </si>
  <si>
    <t>Defined Benefit Plan Disclosure [Line Items]</t>
  </si>
  <si>
    <t>Employee Benefit Plans - Estimated future benefit payments including benefits attributable to future service (Details 4) (USD $)</t>
  </si>
  <si>
    <t>2020-2024</t>
  </si>
  <si>
    <t>Employee Benefit Plans - Plan's target asset allocations and weighted average asset allocation of plan assets (Details 5)</t>
  </si>
  <si>
    <t>Target allocation for 2015 minimum</t>
  </si>
  <si>
    <t>Target allocation for 2015 maximum</t>
  </si>
  <si>
    <t>Global asset allocation/risk parity</t>
  </si>
  <si>
    <t>The global asset allocation/risk parity category consists of a variety of asset classes including, but not limited to, global bonds, global equities, real estate, commodities and alpha only strategies.</t>
  </si>
  <si>
    <t>Employee Benefit Plans - Fair values of plan assets by asset category (Details 6) (USD $)</t>
  </si>
  <si>
    <t>Fair values of plan assets by asset category</t>
  </si>
  <si>
    <t>Cash and cash equivalents | Level 1</t>
  </si>
  <si>
    <t>Cash and cash equivalents | Level 2</t>
  </si>
  <si>
    <t>Cash and cash equivalents | Level 3</t>
  </si>
  <si>
    <t>Cash and cash equivalents | Total</t>
  </si>
  <si>
    <t>Common-collective funds - Global large cap equities | Level 1</t>
  </si>
  <si>
    <t>Common-collective funds - Global large cap equities | Level 2</t>
  </si>
  <si>
    <t>Common-collective funds - Global large cap equities | Level 3</t>
  </si>
  <si>
    <t>Common-collective funds - Global large cap equities | Total</t>
  </si>
  <si>
    <t>Common-collective funds - Fixed income securities | Level 1</t>
  </si>
  <si>
    <t>Common-collective funds - Fixed income securities | Level 2</t>
  </si>
  <si>
    <t>Common-collective funds - Fixed income securities | Level 3</t>
  </si>
  <si>
    <t>Common-collective funds - Fixed income securities | Total</t>
  </si>
  <si>
    <t>Common-collective funds - Global asset allocations/risk parity | Level 1</t>
  </si>
  <si>
    <t>Common-collective funds - Global asset allocations/risk parity | Level 2</t>
  </si>
  <si>
    <t>Common-collective funds - Global asset allocations/risk parity | Level 3</t>
  </si>
  <si>
    <t>Common-collective funds - Global asset allocations/risk parity | Total</t>
  </si>
  <si>
    <t>Mutual funds - Global Equities | Level 1</t>
  </si>
  <si>
    <t>Mutual funds - Global Equities | Level 2</t>
  </si>
  <si>
    <t>Mutual funds - Global Equities | Level 3</t>
  </si>
  <si>
    <t>Mutual funds - Global Equities | Total</t>
  </si>
  <si>
    <t>Mutual funds - Fixed income securities | Level 1</t>
  </si>
  <si>
    <t>Mutual funds - Fixed income securities | Level 2</t>
  </si>
  <si>
    <t>Mutual funds - Fixed income securities | Level 3</t>
  </si>
  <si>
    <t>Mutual funds - Fixed income securities | Total</t>
  </si>
  <si>
    <t>Mutual funds - Global asset allocations/risk parity | Level 1</t>
  </si>
  <si>
    <t>Mutual funds - Global asset allocations/risk parity | Level 2</t>
  </si>
  <si>
    <t>Mutual funds - Global asset allocations/risk parity | Level 3</t>
  </si>
  <si>
    <t>Mutual funds - Global asset allocations/risk parity | Total</t>
  </si>
  <si>
    <t>Mutual funds - Real estate | Level 1</t>
  </si>
  <si>
    <t>Mutual funds - Real estate | Level 2</t>
  </si>
  <si>
    <t>Mutual funds - Real estate | Level 3</t>
  </si>
  <si>
    <t>Mutual funds - Real estate | Total</t>
  </si>
  <si>
    <t>Other - Fixed income securities | Level 1</t>
  </si>
  <si>
    <t>Other - Fixed income securities | Level 2</t>
  </si>
  <si>
    <t>Other - Fixed income securities | Level 3</t>
  </si>
  <si>
    <t>Other - Fixed income securities | Total</t>
  </si>
  <si>
    <t>Other - Global asset allocations/risk parity | Level 1</t>
  </si>
  <si>
    <t>Other - Global asset allocations/risk parity | Level 2</t>
  </si>
  <si>
    <t>Other - Global asset allocations/risk parity | Level 3</t>
  </si>
  <si>
    <t>Other - Global asset allocations/risk parity | Total</t>
  </si>
  <si>
    <t>Other | Level 1</t>
  </si>
  <si>
    <t>Other | Level 2</t>
  </si>
  <si>
    <t>Other | Level 3</t>
  </si>
  <si>
    <t>Other | Total</t>
  </si>
  <si>
    <t>Employee Benefit Plans - Change in Fair Value of Level 3 Assets (Details 7) (USD $)</t>
  </si>
  <si>
    <t>Employee Benefit Plans (Detail Textuals) (USD $)</t>
  </si>
  <si>
    <t>Defined Benefit Plans and Other Postretirement Benefit Plans Table Text Block [Line Items]</t>
  </si>
  <si>
    <t>Accumulated benefit obligation</t>
  </si>
  <si>
    <t>Contribution to pension plan during fiscal year</t>
  </si>
  <si>
    <t>Amortization of unrecognized net actuarial (gain) loss and prior service cost</t>
  </si>
  <si>
    <t>Noncollable corporate bond par value outstanding</t>
  </si>
  <si>
    <t>Cash and cash equivalents fair value assumptions input (in dollars per share)</t>
  </si>
  <si>
    <t>Employee Benefit Plans (Detail Textuals 1) (USD $)</t>
  </si>
  <si>
    <t>Term of vesting in employer contributions</t>
  </si>
  <si>
    <t>'after two years of service</t>
  </si>
  <si>
    <t>401(k) retirement savings plan</t>
  </si>
  <si>
    <t>Description of the basis for determining contributions</t>
  </si>
  <si>
    <t>Matching contribution equal to 100% of the first 1% of an employee’s contribution and make a matching contribution equal to 50% of the next 5% of an employee’s contribution. Employees hired on or after January 1, 2014, receive a non-elective Company contribution of 3% and are eligible to receive an additional discretionary payment between 1% and 4%, depending on age and years of service, provided that such payments comply with mandatory non-discrimination testing.</t>
  </si>
  <si>
    <t>Maximum pre-tax contribution to the plan</t>
  </si>
  <si>
    <t>Defined contribution plan, employer contribution amount</t>
  </si>
  <si>
    <t>Supplemental executive retirement benefits, international retirement plans and other employee benefit plans</t>
  </si>
  <si>
    <t>Expenses under plan</t>
  </si>
  <si>
    <t>Supplemental executive retirement benefits, international retirement plans and other employee benefit plans | Other liabilities</t>
  </si>
  <si>
    <t>Pension and other postretirement benefit plans, liabilities</t>
  </si>
  <si>
    <t>Income Taxes - Income (loss) before income taxes (Details) (USD $)</t>
  </si>
  <si>
    <t>3 Months Ended</t>
  </si>
  <si>
    <t>Mar. 31, 2014</t>
  </si>
  <si>
    <t>Sep. 30, 2013</t>
  </si>
  <si>
    <t>Mar. 31, 2013</t>
  </si>
  <si>
    <t>Dec. 31, 2012</t>
  </si>
  <si>
    <t>Sep. 30, 2012</t>
  </si>
  <si>
    <t>Income Taxes - Components of provision for income taxes (Details 1) (USD $)</t>
  </si>
  <si>
    <t>Change in valuation allowance-domestic</t>
  </si>
  <si>
    <t>Change in valuation allowance-foreign</t>
  </si>
  <si>
    <t>Income Taxes - Reconciliations of Federal statutory rate to effective tax rate (Details 2)</t>
  </si>
  <si>
    <t>Federal income tax rate</t>
  </si>
  <si>
    <t>State and local taxes, net of federal income tax effect</t>
  </si>
  <si>
    <t>Foreign tax rate differential, and change in foreign valuation allowance</t>
  </si>
  <si>
    <t>Foreign withholding tax</t>
  </si>
  <si>
    <t>Change in federal valuation allowance</t>
  </si>
  <si>
    <t>OGR acquisition adjustment</t>
  </si>
  <si>
    <t>Change in unrecognized tax benefits</t>
  </si>
  <si>
    <t>Taxable income not recorded on books</t>
  </si>
  <si>
    <t>Repatriation of foreign earnings</t>
  </si>
  <si>
    <t>Permanent items</t>
  </si>
  <si>
    <t>Effective tax rate</t>
  </si>
  <si>
    <t>Income Taxes - Tax effects of significant temporary differences of deferred tax assets and liabilities (Details 3) (USD $)</t>
  </si>
  <si>
    <t>Jun. 30, 2011</t>
  </si>
  <si>
    <t>Net operating loss carry forwards-domestic</t>
  </si>
  <si>
    <t>Net operating loss carry forwards-foreign</t>
  </si>
  <si>
    <t>Deferred tax assets, gross</t>
  </si>
  <si>
    <t>Deferred tax assets, net of valuation allowance</t>
  </si>
  <si>
    <t>Deferred tax liabilities, net</t>
  </si>
  <si>
    <t>Income Taxes - Deferred taxes included in consolidated balance sheets (Details 4) (USD $)</t>
  </si>
  <si>
    <t>Income Taxes - Valuation allowance for deferred tax assets (Details 5) (USD $)</t>
  </si>
  <si>
    <t>Income Taxes - Reconciliation of unrecognized tax benefits (Details 6) (USD $)</t>
  </si>
  <si>
    <t>Reconciliation of Unrecognized Tax Benefits, Excluding Amounts Pertaining to Examined Tax Returns [Roll Forward]</t>
  </si>
  <si>
    <t>Unrecognized tax benefits at beginning of period</t>
  </si>
  <si>
    <t>Income Taxes (Detail Textuals) (USD $)</t>
  </si>
  <si>
    <t>Valuation Allowance [Line Items]</t>
  </si>
  <si>
    <t>Undistributed earnings of foreign subsidiaries</t>
  </si>
  <si>
    <t>Dividend received from subsidiary</t>
  </si>
  <si>
    <t>Valuation allowance for deferred tax assets</t>
  </si>
  <si>
    <t>Reversal of valuation allowance</t>
  </si>
  <si>
    <t>Unrecognized tax benefits current liability</t>
  </si>
  <si>
    <t>Recognized interest and penalties in the consolidated statements of operations</t>
  </si>
  <si>
    <t>Accrued interest and penalties included in the consolidated balance sheets</t>
  </si>
  <si>
    <t>Additional income taxes payable after settlement</t>
  </si>
  <si>
    <t>Reduction in income tax provision</t>
  </si>
  <si>
    <t>Reduction in previously unrecognized tax benefits</t>
  </si>
  <si>
    <t>Domestic Jurisdiction</t>
  </si>
  <si>
    <t>Net operating loss carry forwards</t>
  </si>
  <si>
    <t>State Jurisdiction</t>
  </si>
  <si>
    <t>Foreign Jurisdiction</t>
  </si>
  <si>
    <t>Undistributed earnings of foreign subsidiaries not reinvested</t>
  </si>
  <si>
    <t>Amount of foreign withholding tax</t>
  </si>
  <si>
    <t>Commitments and Contingencies - Future minimum lease commitments (Details) (USD $)</t>
  </si>
  <si>
    <t>Capital leases</t>
  </si>
  <si>
    <t>Non-cancellable operating leases</t>
  </si>
  <si>
    <t>Commitments and Contingencies (Detail Textuals) (USD $)</t>
  </si>
  <si>
    <t>Party</t>
  </si>
  <si>
    <t>Commitments And Contingencies [Line Items]</t>
  </si>
  <si>
    <t>Operating leases, rent expense</t>
  </si>
  <si>
    <t>Number of potentially responsible parties</t>
  </si>
  <si>
    <t>Term of employment and severance agreement</t>
  </si>
  <si>
    <t>'up to 15 months</t>
  </si>
  <si>
    <t>Current And Long term Liabilities</t>
  </si>
  <si>
    <t>Accrual for environmental loss contingencies payments</t>
  </si>
  <si>
    <t>C.P. Chemicals, Inc.</t>
  </si>
  <si>
    <t>Rate of investigation and remediation</t>
  </si>
  <si>
    <t>Environmental remediation expense</t>
  </si>
  <si>
    <t>Vulcan Corp.</t>
  </si>
  <si>
    <t>Derivatives (Details) (Options, Cash flow hedges)</t>
  </si>
  <si>
    <t>BRL</t>
  </si>
  <si>
    <t>USD ($)</t>
  </si>
  <si>
    <t>Derivative [Line Items]</t>
  </si>
  <si>
    <t>Notional amount</t>
  </si>
  <si>
    <t>Fair value</t>
  </si>
  <si>
    <t>Derivatives (Detail Textuals) (Options, Cash flow hedges, USD $)</t>
  </si>
  <si>
    <t>Unrecognized gains (losses) on derivative instruments recorded in earnings within the next twelve months</t>
  </si>
  <si>
    <t>Unrecognized gains (losses) on derivative instruments</t>
  </si>
  <si>
    <t>Fair Value Measurements (Details) (USD $)</t>
  </si>
  <si>
    <t>Fair Value, Balance Sheet Grouping, Financial Statement Captions [Line Items]</t>
  </si>
  <si>
    <t>Fair values | Term B Loan</t>
  </si>
  <si>
    <t>Long term debt fair value</t>
  </si>
  <si>
    <t>Fair values | Senior notes</t>
  </si>
  <si>
    <t>Fair values | Mayflower</t>
  </si>
  <si>
    <t>Fair values | BFI</t>
  </si>
  <si>
    <t>Fair Value Measurements (Detail Textuals) (USD $)</t>
  </si>
  <si>
    <t>Contract value of letters of credit</t>
  </si>
  <si>
    <t>Business Segments (Details) (USD $)</t>
  </si>
  <si>
    <t>Segment Reporting Information [Line Items]</t>
  </si>
  <si>
    <t>Operating Segments</t>
  </si>
  <si>
    <t>Operating Segments | Animal Health</t>
  </si>
  <si>
    <t>Operating Segments | Mineral Nutrition</t>
  </si>
  <si>
    <t>Operating Segments | Performance Products</t>
  </si>
  <si>
    <t>Business Segments (Detail Textuals) (USD $)</t>
  </si>
  <si>
    <t>Segment</t>
  </si>
  <si>
    <t>Equity method investments</t>
  </si>
  <si>
    <t>Number of reportable segments</t>
  </si>
  <si>
    <t>Geographic Information (Details) (USD $)</t>
  </si>
  <si>
    <t>Geographic Information (Details 1) (USD $)</t>
  </si>
  <si>
    <t>Selected Quarterly Results of Operations Data (Unaudited) - Consolidating statement of operations (Details) (USD $)</t>
  </si>
  <si>
    <t>Condensed Income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000000"/>
      <name val="Times New Roman"/>
      <family val="1"/>
    </font>
    <font>
      <sz val="10"/>
      <color rgb="FF000000"/>
      <name val="Times New Roman"/>
      <family val="1"/>
    </font>
    <font>
      <b/>
      <sz val="10"/>
      <color theme="1"/>
      <name val="Calibri"/>
      <family val="2"/>
      <scheme val="minor"/>
    </font>
    <font>
      <b/>
      <sz val="10"/>
      <color theme="1"/>
      <name val="Times New Roman"/>
      <family val="1"/>
    </font>
    <font>
      <i/>
      <sz val="10"/>
      <color theme="1"/>
      <name val="Calibri"/>
      <family val="2"/>
      <scheme val="minor"/>
    </font>
    <font>
      <sz val="10"/>
      <color theme="1"/>
      <name val="Calibri"/>
      <family val="2"/>
      <scheme val="minor"/>
    </font>
    <font>
      <sz val="1"/>
      <color theme="1"/>
      <name val="Calibri"/>
      <family val="2"/>
      <scheme val="minor"/>
    </font>
    <font>
      <sz val="10"/>
      <color theme="1"/>
      <name val="Times New Roman"/>
      <family val="1"/>
    </font>
    <font>
      <i/>
      <sz val="10"/>
      <color rgb="FF000000"/>
      <name val="Times New Roman"/>
      <family val="1"/>
    </font>
    <font>
      <b/>
      <sz val="1"/>
      <color theme="1"/>
      <name val="Calibri"/>
      <family val="2"/>
      <scheme val="minor"/>
    </font>
    <font>
      <b/>
      <sz val="8"/>
      <color rgb="FF000000"/>
      <name val="Times New Roman"/>
      <family val="1"/>
    </font>
    <font>
      <sz val="11"/>
      <color rgb="FF000000"/>
      <name val="Calibri"/>
      <family val="2"/>
      <scheme val="minor"/>
    </font>
    <font>
      <sz val="10"/>
      <color rgb="FF000000"/>
      <name val="Calibri"/>
      <family val="2"/>
      <scheme val="minor"/>
    </font>
    <font>
      <sz val="1"/>
      <color rgb="FF000000"/>
      <name val="Times New Roman"/>
      <family val="1"/>
    </font>
    <font>
      <sz val="11"/>
      <color theme="1"/>
      <name val="Times New Roman"/>
      <family val="1"/>
    </font>
    <font>
      <sz val="1"/>
      <color theme="1"/>
      <name val="Times New Roman"/>
      <family val="1"/>
    </font>
    <font>
      <b/>
      <sz val="11"/>
      <color theme="1"/>
      <name val="Times New Roman"/>
      <family val="1"/>
    </font>
    <font>
      <b/>
      <sz val="1"/>
      <color theme="1"/>
      <name val="Times New Roman"/>
      <family val="1"/>
    </font>
    <font>
      <sz val="11"/>
      <color rgb="FF000000"/>
      <name val="Times New Roman"/>
      <family val="1"/>
    </font>
    <font>
      <i/>
      <sz val="10"/>
      <color theme="1"/>
      <name val="Times New Roman"/>
      <family val="1"/>
    </font>
    <font>
      <b/>
      <i/>
      <sz val="10"/>
      <color theme="1"/>
      <name val="Times New Roman"/>
      <family val="1"/>
    </font>
    <font>
      <b/>
      <sz val="10"/>
      <color rgb="FF000000"/>
      <name val="Calibri"/>
      <family val="2"/>
      <scheme val="minor"/>
    </font>
    <font>
      <b/>
      <sz val="10"/>
      <color theme="1"/>
      <name val="Times new"/>
    </font>
    <font>
      <sz val="10"/>
      <color theme="1"/>
      <name val="Times new"/>
    </font>
    <font>
      <sz val="7.5"/>
      <color theme="1"/>
      <name val="Times New Roman"/>
      <family val="1"/>
    </font>
    <font>
      <sz val="11"/>
      <color rgb="FF000000"/>
      <name val="Times new"/>
    </font>
    <font>
      <sz val="10"/>
      <color theme="1"/>
      <name val="Times"/>
    </font>
    <font>
      <b/>
      <sz val="11"/>
      <color rgb="FF000000"/>
      <name val="Calibri"/>
      <family val="2"/>
      <scheme val="minor"/>
    </font>
    <font>
      <sz val="1"/>
      <color rgb="FF000000"/>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bottom style="double">
        <color rgb="FF000000"/>
      </bottom>
      <diagonal/>
    </border>
    <border>
      <left/>
      <right/>
      <top/>
      <bottom style="double">
        <color rgb="FFFFFFFF"/>
      </bottom>
      <diagonal/>
    </border>
    <border>
      <left/>
      <right/>
      <top style="double">
        <color rgb="FF000000"/>
      </top>
      <bottom/>
      <diagonal/>
    </border>
    <border>
      <left/>
      <right/>
      <top style="medium">
        <color rgb="FF000000"/>
      </top>
      <bottom style="medium">
        <color rgb="FF000000"/>
      </bottom>
      <diagonal/>
    </border>
    <border>
      <left/>
      <right/>
      <top style="medium">
        <color rgb="FFFFFFFF"/>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8" fillId="0" borderId="0" xfId="0" applyFont="1" applyAlignment="1">
      <alignment horizontal="left" wrapText="1"/>
    </xf>
    <xf numFmtId="0" fontId="18" fillId="0" borderId="0" xfId="0" applyFont="1" applyAlignment="1">
      <alignment horizontal="left" wrapText="1" indent="1"/>
    </xf>
    <xf numFmtId="0" fontId="19" fillId="0" borderId="0" xfId="0" applyFont="1" applyAlignment="1">
      <alignment horizontal="lef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0" fillId="33" borderId="0" xfId="0" applyFill="1" applyAlignment="1">
      <alignment horizontal="left" wrapText="1"/>
    </xf>
    <xf numFmtId="0" fontId="24" fillId="33" borderId="0" xfId="0" applyFont="1" applyFill="1" applyAlignment="1">
      <alignment horizontal="left" wrapText="1"/>
    </xf>
    <xf numFmtId="0" fontId="0" fillId="33" borderId="0" xfId="0" applyFill="1" applyAlignment="1">
      <alignment horizontal="right" wrapText="1"/>
    </xf>
    <xf numFmtId="0" fontId="24" fillId="33" borderId="0" xfId="0" applyFont="1" applyFill="1" applyAlignment="1">
      <alignment horizontal="right" wrapText="1"/>
    </xf>
    <xf numFmtId="3" fontId="0" fillId="33" borderId="0" xfId="0" applyNumberFormat="1" applyFill="1" applyAlignment="1">
      <alignment horizontal="right" wrapText="1"/>
    </xf>
    <xf numFmtId="0" fontId="0" fillId="33" borderId="0" xfId="0" applyFill="1"/>
    <xf numFmtId="0" fontId="0" fillId="34" borderId="0" xfId="0" applyFill="1" applyAlignment="1">
      <alignment horizontal="left" wrapText="1"/>
    </xf>
    <xf numFmtId="0" fontId="24" fillId="34" borderId="0" xfId="0" applyFont="1" applyFill="1" applyAlignment="1">
      <alignment horizontal="left" wrapText="1"/>
    </xf>
    <xf numFmtId="0" fontId="0" fillId="34" borderId="0" xfId="0" applyFill="1" applyAlignment="1">
      <alignment horizontal="right" wrapText="1"/>
    </xf>
    <xf numFmtId="0" fontId="24" fillId="34" borderId="0" xfId="0" applyFont="1" applyFill="1" applyAlignment="1">
      <alignment horizontal="right" wrapText="1"/>
    </xf>
    <xf numFmtId="3" fontId="0" fillId="34" borderId="0" xfId="0" applyNumberFormat="1" applyFill="1" applyAlignment="1">
      <alignment horizontal="right" wrapText="1"/>
    </xf>
    <xf numFmtId="0" fontId="0" fillId="34" borderId="0" xfId="0" applyFill="1"/>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33" borderId="11" xfId="0" applyFill="1" applyBorder="1"/>
    <xf numFmtId="0" fontId="0" fillId="34" borderId="10" xfId="0" applyFill="1" applyBorder="1" applyAlignment="1">
      <alignment horizontal="right" wrapText="1"/>
    </xf>
    <xf numFmtId="3" fontId="0" fillId="34" borderId="10" xfId="0" applyNumberFormat="1" applyFill="1" applyBorder="1" applyAlignment="1">
      <alignment horizontal="right" wrapText="1"/>
    </xf>
    <xf numFmtId="0" fontId="0" fillId="34" borderId="11" xfId="0" applyFill="1" applyBorder="1"/>
    <xf numFmtId="0" fontId="25" fillId="34" borderId="0" xfId="0" applyFont="1" applyFill="1" applyAlignment="1">
      <alignment horizontal="right" wrapText="1"/>
    </xf>
    <xf numFmtId="0" fontId="0" fillId="0" borderId="0" xfId="0" applyAlignment="1">
      <alignment wrapText="1"/>
    </xf>
    <xf numFmtId="0" fontId="21" fillId="0" borderId="0" xfId="0" applyFont="1" applyAlignment="1">
      <alignment wrapText="1"/>
    </xf>
    <xf numFmtId="0" fontId="20" fillId="0" borderId="0" xfId="0" applyFont="1" applyAlignment="1">
      <alignment horizontal="left" wrapText="1" inden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horizontal="left" wrapText="1"/>
    </xf>
    <xf numFmtId="0" fontId="19" fillId="0" borderId="0" xfId="0" applyFont="1" applyAlignment="1">
      <alignment horizontal="left" wrapText="1" indent="5"/>
    </xf>
    <xf numFmtId="0" fontId="27" fillId="34" borderId="0" xfId="0" applyFont="1" applyFill="1" applyAlignment="1">
      <alignment horizontal="left" wrapText="1"/>
    </xf>
    <xf numFmtId="0" fontId="28" fillId="34" borderId="10" xfId="0" applyFont="1" applyFill="1" applyBorder="1" applyAlignment="1">
      <alignment horizontal="left" wrapText="1"/>
    </xf>
    <xf numFmtId="0" fontId="27" fillId="34" borderId="11" xfId="0" applyFont="1" applyFill="1" applyBorder="1" applyAlignment="1">
      <alignment horizontal="center" wrapText="1"/>
    </xf>
    <xf numFmtId="0" fontId="0" fillId="34" borderId="0" xfId="0" applyFill="1" applyAlignment="1">
      <alignment horizontal="center" wrapText="1"/>
    </xf>
    <xf numFmtId="0" fontId="28" fillId="34" borderId="0" xfId="0" applyFont="1" applyFill="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xf>
    <xf numFmtId="0" fontId="19" fillId="34" borderId="0" xfId="0" applyFont="1" applyFill="1" applyAlignment="1">
      <alignment horizontal="left" wrapText="1" inden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33" borderId="0" xfId="0" applyFont="1" applyFill="1" applyAlignment="1">
      <alignment horizontal="left" wrapText="1" inden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11" xfId="0" applyFont="1" applyFill="1" applyBorder="1" applyAlignment="1">
      <alignment horizontal="left"/>
    </xf>
    <xf numFmtId="0" fontId="19" fillId="33" borderId="12" xfId="0" applyFont="1" applyFill="1" applyBorder="1" applyAlignment="1">
      <alignment horizontal="left" wrapText="1"/>
    </xf>
    <xf numFmtId="3" fontId="0" fillId="33" borderId="12" xfId="0" applyNumberFormat="1" applyFill="1" applyBorder="1" applyAlignment="1">
      <alignment horizontal="right" wrapText="1"/>
    </xf>
    <xf numFmtId="3" fontId="19" fillId="33" borderId="12" xfId="0" applyNumberFormat="1" applyFont="1" applyFill="1" applyBorder="1" applyAlignment="1">
      <alignment horizontal="right" wrapText="1"/>
    </xf>
    <xf numFmtId="0" fontId="19" fillId="33" borderId="13" xfId="0" applyFont="1" applyFill="1" applyBorder="1" applyAlignment="1">
      <alignment horizontal="left"/>
    </xf>
    <xf numFmtId="0" fontId="28" fillId="34" borderId="10" xfId="0" applyFont="1" applyFill="1" applyBorder="1" applyAlignment="1">
      <alignment horizontal="center" wrapText="1"/>
    </xf>
    <xf numFmtId="0" fontId="24" fillId="0" borderId="14" xfId="0" applyFont="1" applyBorder="1" applyAlignment="1">
      <alignment wrapText="1"/>
    </xf>
    <xf numFmtId="0" fontId="18" fillId="0" borderId="0" xfId="0" applyFont="1" applyAlignment="1">
      <alignment horizontal="center" wrapText="1"/>
    </xf>
    <xf numFmtId="0" fontId="18" fillId="0" borderId="0" xfId="0" applyFont="1" applyAlignment="1">
      <alignment horizontal="left" wrapText="1"/>
    </xf>
    <xf numFmtId="0" fontId="18" fillId="0" borderId="0" xfId="0" applyFont="1" applyAlignment="1">
      <alignment horizontal="left" wrapText="1" indent="1"/>
    </xf>
    <xf numFmtId="0" fontId="19" fillId="0" borderId="0" xfId="0" applyFont="1" applyAlignment="1">
      <alignment horizontal="left" wrapText="1"/>
    </xf>
    <xf numFmtId="0" fontId="16" fillId="34" borderId="10" xfId="0" applyFont="1" applyFill="1" applyBorder="1" applyAlignment="1">
      <alignment horizontal="left" wrapText="1"/>
    </xf>
    <xf numFmtId="0" fontId="16" fillId="34" borderId="0" xfId="0" applyFont="1" applyFill="1" applyAlignment="1">
      <alignment horizontal="center" wrapText="1"/>
    </xf>
    <xf numFmtId="0" fontId="16" fillId="34" borderId="10" xfId="0" applyFont="1" applyFill="1" applyBorder="1" applyAlignment="1">
      <alignment horizontal="center" wrapText="1"/>
    </xf>
    <xf numFmtId="0" fontId="0" fillId="34" borderId="12" xfId="0" applyFill="1" applyBorder="1" applyAlignment="1">
      <alignment horizontal="right" wrapText="1"/>
    </xf>
    <xf numFmtId="3" fontId="0" fillId="34" borderId="12" xfId="0" applyNumberFormat="1" applyFill="1" applyBorder="1" applyAlignment="1">
      <alignment horizontal="right" wrapText="1"/>
    </xf>
    <xf numFmtId="0" fontId="0" fillId="34" borderId="13" xfId="0" applyFill="1" applyBorder="1"/>
    <xf numFmtId="0" fontId="16" fillId="34" borderId="10" xfId="0" applyFont="1" applyFill="1" applyBorder="1" applyAlignment="1">
      <alignment horizontal="center" wrapText="1"/>
    </xf>
    <xf numFmtId="0" fontId="0" fillId="33" borderId="12" xfId="0" applyFill="1" applyBorder="1" applyAlignment="1">
      <alignment horizontal="right" wrapText="1"/>
    </xf>
    <xf numFmtId="0" fontId="0" fillId="33" borderId="13" xfId="0" applyFill="1" applyBorder="1"/>
    <xf numFmtId="0" fontId="16" fillId="34" borderId="0" xfId="0" applyFont="1" applyFill="1" applyAlignment="1">
      <alignment horizontal="left" wrapText="1"/>
    </xf>
    <xf numFmtId="0" fontId="27" fillId="34" borderId="0" xfId="0" applyFont="1" applyFill="1" applyAlignment="1">
      <alignment horizontal="center" wrapText="1"/>
    </xf>
    <xf numFmtId="0" fontId="0" fillId="33" borderId="0" xfId="0" applyFill="1" applyAlignment="1">
      <alignment wrapText="1"/>
    </xf>
    <xf numFmtId="0" fontId="0" fillId="34" borderId="0" xfId="0" applyFill="1" applyAlignment="1">
      <alignment wrapText="1"/>
    </xf>
    <xf numFmtId="0" fontId="27" fillId="34" borderId="0" xfId="0" applyFont="1" applyFill="1" applyAlignment="1">
      <alignment horizontal="left" wrapText="1"/>
    </xf>
    <xf numFmtId="0" fontId="16" fillId="34" borderId="0" xfId="0" applyFont="1" applyFill="1" applyAlignment="1">
      <alignment horizontal="left" wrapText="1"/>
    </xf>
    <xf numFmtId="0" fontId="16" fillId="34" borderId="10" xfId="0" applyFont="1" applyFill="1" applyBorder="1" applyAlignment="1">
      <alignment horizontal="left" wrapText="1"/>
    </xf>
    <xf numFmtId="0" fontId="27" fillId="34" borderId="0" xfId="0" applyFont="1" applyFill="1" applyAlignment="1">
      <alignment horizontal="center" wrapText="1"/>
    </xf>
    <xf numFmtId="0" fontId="27" fillId="34" borderId="11" xfId="0" applyFont="1" applyFill="1" applyBorder="1" applyAlignment="1">
      <alignment horizontal="center" wrapText="1"/>
    </xf>
    <xf numFmtId="0" fontId="16" fillId="34" borderId="0" xfId="0" applyFont="1" applyFill="1" applyAlignment="1">
      <alignment horizontal="center" wrapText="1"/>
    </xf>
    <xf numFmtId="0" fontId="25" fillId="33" borderId="0" xfId="0" applyFont="1" applyFill="1" applyAlignment="1">
      <alignment horizontal="right" wrapText="1"/>
    </xf>
    <xf numFmtId="0" fontId="25" fillId="0" borderId="0" xfId="0" applyFont="1" applyAlignment="1">
      <alignment wrapText="1"/>
    </xf>
    <xf numFmtId="0" fontId="0" fillId="0" borderId="0" xfId="0" applyAlignment="1">
      <alignment horizontal="left" wrapText="1" indent="1"/>
    </xf>
    <xf numFmtId="0" fontId="29" fillId="0" borderId="0" xfId="0" applyFont="1" applyAlignment="1">
      <alignment horizontal="left" wrapText="1"/>
    </xf>
    <xf numFmtId="0" fontId="30" fillId="0" borderId="0" xfId="0" applyFont="1" applyAlignment="1">
      <alignment horizontal="left" wrapText="1"/>
    </xf>
    <xf numFmtId="0" fontId="33" fillId="33" borderId="0" xfId="0" applyFont="1" applyFill="1" applyAlignment="1">
      <alignment horizontal="left" wrapText="1"/>
    </xf>
    <xf numFmtId="0" fontId="33" fillId="33" borderId="0" xfId="0" applyFont="1" applyFill="1" applyAlignment="1">
      <alignment horizontal="right" wrapText="1"/>
    </xf>
    <xf numFmtId="0" fontId="19" fillId="33" borderId="0" xfId="0" applyFont="1" applyFill="1" applyAlignment="1">
      <alignment horizontal="right" wrapText="1"/>
    </xf>
    <xf numFmtId="0" fontId="33" fillId="34" borderId="0" xfId="0" applyFont="1" applyFill="1" applyAlignment="1">
      <alignment horizontal="left" wrapText="1"/>
    </xf>
    <xf numFmtId="0" fontId="33" fillId="34" borderId="0" xfId="0" applyFont="1" applyFill="1" applyAlignment="1">
      <alignment horizontal="right" wrapText="1"/>
    </xf>
    <xf numFmtId="3" fontId="19" fillId="34" borderId="10" xfId="0" applyNumberFormat="1" applyFont="1" applyFill="1" applyBorder="1" applyAlignment="1">
      <alignment horizontal="right" wrapText="1"/>
    </xf>
    <xf numFmtId="0" fontId="19" fillId="33" borderId="0" xfId="0" applyFont="1" applyFill="1" applyAlignment="1">
      <alignment horizontal="left" wrapText="1" indent="3"/>
    </xf>
    <xf numFmtId="0" fontId="18" fillId="34" borderId="0" xfId="0" applyFont="1" applyFill="1" applyAlignment="1">
      <alignment horizontal="left" wrapText="1" indent="1"/>
    </xf>
    <xf numFmtId="0" fontId="19" fillId="34" borderId="0" xfId="0"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1" xfId="0" applyFont="1" applyFill="1" applyBorder="1" applyAlignment="1">
      <alignment horizontal="left"/>
    </xf>
    <xf numFmtId="0" fontId="33" fillId="0" borderId="0" xfId="0" applyFont="1" applyAlignment="1">
      <alignment wrapText="1"/>
    </xf>
    <xf numFmtId="0" fontId="33" fillId="0" borderId="14" xfId="0" applyFont="1" applyBorder="1" applyAlignment="1">
      <alignment wrapText="1"/>
    </xf>
    <xf numFmtId="0" fontId="35" fillId="34" borderId="0" xfId="0" applyFont="1" applyFill="1" applyAlignment="1">
      <alignment horizontal="left" wrapText="1"/>
    </xf>
    <xf numFmtId="0" fontId="35" fillId="34" borderId="11" xfId="0" applyFont="1" applyFill="1" applyBorder="1" applyAlignment="1">
      <alignment horizontal="center" wrapText="1"/>
    </xf>
    <xf numFmtId="0" fontId="31" fillId="0" borderId="0" xfId="0" applyFont="1" applyAlignment="1">
      <alignment horizontal="left" wrapText="1"/>
    </xf>
    <xf numFmtId="0" fontId="19" fillId="33" borderId="10" xfId="0"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4" borderId="13" xfId="0" applyFont="1" applyFill="1" applyBorder="1" applyAlignment="1">
      <alignment horizontal="left"/>
    </xf>
    <xf numFmtId="0" fontId="35" fillId="34" borderId="0" xfId="0" applyFont="1" applyFill="1" applyAlignment="1">
      <alignment horizontal="center" wrapText="1"/>
    </xf>
    <xf numFmtId="6" fontId="36" fillId="33" borderId="0" xfId="0" applyNumberFormat="1" applyFont="1" applyFill="1" applyAlignment="1">
      <alignment horizontal="right" wrapText="1"/>
    </xf>
    <xf numFmtId="0" fontId="32" fillId="33" borderId="0" xfId="0" applyFont="1" applyFill="1" applyAlignment="1">
      <alignment wrapText="1"/>
    </xf>
    <xf numFmtId="0" fontId="32" fillId="34" borderId="0" xfId="0" applyFont="1" applyFill="1" applyAlignment="1">
      <alignment wrapText="1"/>
    </xf>
    <xf numFmtId="6" fontId="0" fillId="33" borderId="12" xfId="0" applyNumberFormat="1" applyFill="1" applyBorder="1" applyAlignment="1">
      <alignment horizontal="right" wrapText="1"/>
    </xf>
    <xf numFmtId="6" fontId="19" fillId="33" borderId="12" xfId="0" applyNumberFormat="1" applyFont="1" applyFill="1" applyBorder="1" applyAlignment="1">
      <alignment horizontal="right" wrapText="1"/>
    </xf>
    <xf numFmtId="0" fontId="26" fillId="0" borderId="0" xfId="0" applyFont="1" applyAlignment="1">
      <alignment horizontal="left" wrapText="1"/>
    </xf>
    <xf numFmtId="0" fontId="21" fillId="34" borderId="0" xfId="0" applyFont="1" applyFill="1" applyAlignment="1">
      <alignment horizontal="left" wrapText="1"/>
    </xf>
    <xf numFmtId="0" fontId="21" fillId="34" borderId="11" xfId="0" applyFont="1" applyFill="1" applyBorder="1" applyAlignment="1">
      <alignment horizontal="center" wrapText="1"/>
    </xf>
    <xf numFmtId="0" fontId="21" fillId="34" borderId="0" xfId="0" applyFont="1" applyFill="1" applyAlignment="1">
      <alignment horizontal="center" wrapText="1"/>
    </xf>
    <xf numFmtId="0" fontId="21" fillId="34" borderId="10" xfId="0" applyFont="1" applyFill="1" applyBorder="1" applyAlignment="1">
      <alignment horizontal="center" wrapText="1"/>
    </xf>
    <xf numFmtId="0" fontId="21" fillId="34" borderId="10" xfId="0" applyFont="1" applyFill="1" applyBorder="1" applyAlignment="1">
      <alignment horizontal="lef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4" borderId="0" xfId="0" applyFont="1" applyFill="1" applyAlignment="1">
      <alignment horizontal="left" wrapText="1"/>
    </xf>
    <xf numFmtId="3" fontId="25" fillId="34" borderId="0" xfId="0" applyNumberFormat="1" applyFont="1" applyFill="1" applyAlignment="1">
      <alignment horizontal="right" wrapText="1"/>
    </xf>
    <xf numFmtId="0" fontId="21" fillId="34" borderId="10" xfId="0" applyFont="1" applyFill="1" applyBorder="1" applyAlignment="1">
      <alignment horizontal="center" wrapText="1"/>
    </xf>
    <xf numFmtId="0" fontId="37" fillId="0" borderId="0" xfId="0" applyFont="1" applyAlignment="1">
      <alignment wrapText="1"/>
    </xf>
    <xf numFmtId="0" fontId="21" fillId="0" borderId="0" xfId="0" applyFont="1" applyAlignment="1">
      <alignment horizontal="left" wrapText="1" indent="1"/>
    </xf>
    <xf numFmtId="0" fontId="25" fillId="0" borderId="0" xfId="0" applyFont="1" applyAlignment="1">
      <alignment wrapText="1"/>
    </xf>
    <xf numFmtId="0" fontId="37" fillId="0" borderId="0" xfId="0" applyFont="1" applyAlignment="1">
      <alignment wrapText="1"/>
    </xf>
    <xf numFmtId="0" fontId="38" fillId="0" borderId="0" xfId="0" applyFont="1" applyAlignment="1">
      <alignment wrapText="1"/>
    </xf>
    <xf numFmtId="0" fontId="25" fillId="34" borderId="10" xfId="0" applyFont="1" applyFill="1" applyBorder="1" applyAlignment="1">
      <alignment horizontal="right" wrapText="1"/>
    </xf>
    <xf numFmtId="0" fontId="25" fillId="33" borderId="10" xfId="0" applyFont="1" applyFill="1" applyBorder="1" applyAlignment="1">
      <alignment horizontal="right" wrapText="1"/>
    </xf>
    <xf numFmtId="3" fontId="25" fillId="33" borderId="10" xfId="0" applyNumberFormat="1" applyFont="1" applyFill="1" applyBorder="1" applyAlignment="1">
      <alignment horizontal="right" wrapText="1"/>
    </xf>
    <xf numFmtId="0" fontId="25" fillId="34" borderId="12" xfId="0" applyFont="1" applyFill="1" applyBorder="1" applyAlignment="1">
      <alignment horizontal="right" wrapText="1"/>
    </xf>
    <xf numFmtId="3" fontId="25" fillId="34" borderId="12" xfId="0" applyNumberFormat="1" applyFont="1" applyFill="1" applyBorder="1" applyAlignment="1">
      <alignment horizontal="right" wrapText="1"/>
    </xf>
    <xf numFmtId="0" fontId="21" fillId="34" borderId="0" xfId="0" applyFont="1" applyFill="1" applyAlignment="1">
      <alignment horizontal="left" wrapText="1"/>
    </xf>
    <xf numFmtId="0" fontId="21" fillId="34" borderId="10" xfId="0" applyFont="1" applyFill="1" applyBorder="1" applyAlignment="1">
      <alignment horizontal="left" wrapText="1"/>
    </xf>
    <xf numFmtId="0" fontId="21" fillId="34" borderId="0" xfId="0" applyFont="1" applyFill="1" applyAlignment="1">
      <alignment horizontal="center" wrapText="1"/>
    </xf>
    <xf numFmtId="0" fontId="21" fillId="34" borderId="11" xfId="0" applyFont="1" applyFill="1" applyBorder="1" applyAlignment="1">
      <alignment horizontal="center" wrapText="1"/>
    </xf>
    <xf numFmtId="0" fontId="0" fillId="33" borderId="0" xfId="0" applyFill="1" applyAlignment="1">
      <alignment horizontal="center" wrapText="1"/>
    </xf>
    <xf numFmtId="0" fontId="25" fillId="33" borderId="0" xfId="0" applyFont="1" applyFill="1" applyAlignment="1">
      <alignment horizontal="center" wrapText="1"/>
    </xf>
    <xf numFmtId="10" fontId="0" fillId="33" borderId="0" xfId="0" applyNumberFormat="1" applyFill="1" applyAlignment="1">
      <alignment horizontal="center" wrapText="1"/>
    </xf>
    <xf numFmtId="10" fontId="25" fillId="33" borderId="0" xfId="0" applyNumberFormat="1" applyFont="1" applyFill="1" applyAlignment="1">
      <alignment horizontal="center" wrapText="1"/>
    </xf>
    <xf numFmtId="0" fontId="25" fillId="34" borderId="0" xfId="0" applyFont="1" applyFill="1" applyAlignment="1">
      <alignment horizontal="center" wrapText="1"/>
    </xf>
    <xf numFmtId="10" fontId="0" fillId="34" borderId="0" xfId="0" applyNumberFormat="1" applyFill="1" applyAlignment="1">
      <alignment horizontal="center" wrapText="1"/>
    </xf>
    <xf numFmtId="10" fontId="25" fillId="34" borderId="0" xfId="0" applyNumberFormat="1" applyFont="1" applyFill="1" applyAlignment="1">
      <alignment horizontal="center" wrapText="1"/>
    </xf>
    <xf numFmtId="0" fontId="27" fillId="0" borderId="0" xfId="0" applyFont="1" applyAlignment="1">
      <alignment wrapText="1"/>
    </xf>
    <xf numFmtId="0" fontId="20" fillId="0" borderId="0" xfId="0" applyFont="1" applyAlignment="1">
      <alignment wrapText="1"/>
    </xf>
    <xf numFmtId="0" fontId="25" fillId="33" borderId="0" xfId="0" applyFont="1" applyFill="1"/>
    <xf numFmtId="3" fontId="25" fillId="34" borderId="10" xfId="0" applyNumberFormat="1" applyFont="1" applyFill="1" applyBorder="1" applyAlignment="1">
      <alignment horizontal="right" wrapText="1"/>
    </xf>
    <xf numFmtId="0" fontId="25" fillId="34" borderId="11" xfId="0" applyFont="1" applyFill="1" applyBorder="1"/>
    <xf numFmtId="0" fontId="25" fillId="33" borderId="12" xfId="0" applyFont="1" applyFill="1" applyBorder="1" applyAlignment="1">
      <alignment horizontal="right" wrapText="1"/>
    </xf>
    <xf numFmtId="3" fontId="25" fillId="33" borderId="12" xfId="0" applyNumberFormat="1" applyFont="1" applyFill="1" applyBorder="1" applyAlignment="1">
      <alignment horizontal="right" wrapText="1"/>
    </xf>
    <xf numFmtId="0" fontId="25" fillId="33" borderId="11" xfId="0" applyFont="1" applyFill="1" applyBorder="1"/>
    <xf numFmtId="0" fontId="25" fillId="33" borderId="13" xfId="0" applyFont="1" applyFill="1" applyBorder="1"/>
    <xf numFmtId="0" fontId="25" fillId="34" borderId="0" xfId="0" applyFont="1" applyFill="1"/>
    <xf numFmtId="0" fontId="41" fillId="34" borderId="10" xfId="0" applyFont="1" applyFill="1" applyBorder="1" applyAlignment="1">
      <alignment horizontal="right" wrapText="1"/>
    </xf>
    <xf numFmtId="0" fontId="40" fillId="34" borderId="10" xfId="0" applyFont="1" applyFill="1" applyBorder="1" applyAlignment="1">
      <alignment horizontal="center" wrapText="1"/>
    </xf>
    <xf numFmtId="10" fontId="0" fillId="33" borderId="0" xfId="0" applyNumberFormat="1" applyFill="1" applyAlignment="1">
      <alignment horizontal="right" wrapText="1"/>
    </xf>
    <xf numFmtId="10" fontId="25" fillId="33" borderId="0" xfId="0" applyNumberFormat="1" applyFont="1" applyFill="1" applyAlignment="1">
      <alignment horizontal="right" wrapText="1"/>
    </xf>
    <xf numFmtId="10" fontId="0" fillId="34" borderId="0" xfId="0" applyNumberFormat="1" applyFill="1" applyAlignment="1">
      <alignment horizontal="right" wrapText="1"/>
    </xf>
    <xf numFmtId="10" fontId="25" fillId="34" borderId="0" xfId="0" applyNumberFormat="1" applyFont="1" applyFill="1" applyAlignment="1">
      <alignment horizontal="right" wrapText="1"/>
    </xf>
    <xf numFmtId="0" fontId="21" fillId="34" borderId="15" xfId="0" applyFont="1" applyFill="1" applyBorder="1" applyAlignment="1">
      <alignment horizontal="center" wrapText="1"/>
    </xf>
    <xf numFmtId="0" fontId="41" fillId="33" borderId="0" xfId="0" applyFont="1" applyFill="1" applyAlignment="1">
      <alignment horizontal="right" wrapText="1"/>
    </xf>
    <xf numFmtId="0" fontId="39" fillId="0" borderId="0" xfId="0" applyFont="1" applyAlignment="1">
      <alignment horizontal="left" wrapText="1"/>
    </xf>
    <xf numFmtId="0" fontId="27" fillId="0" borderId="0" xfId="0" applyFont="1" applyAlignment="1">
      <alignment horizontal="left" wrapText="1"/>
    </xf>
    <xf numFmtId="0" fontId="19" fillId="34" borderId="0" xfId="0" applyFont="1" applyFill="1" applyAlignment="1">
      <alignment horizontal="left" wrapText="1" indent="3"/>
    </xf>
    <xf numFmtId="0" fontId="19" fillId="33" borderId="12" xfId="0" applyFont="1" applyFill="1" applyBorder="1" applyAlignment="1">
      <alignment horizontal="right" wrapText="1"/>
    </xf>
    <xf numFmtId="0" fontId="19" fillId="34" borderId="12" xfId="0" applyFont="1" applyFill="1" applyBorder="1" applyAlignment="1">
      <alignment horizontal="righ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xf>
    <xf numFmtId="0" fontId="33" fillId="33" borderId="0" xfId="0" applyFont="1" applyFill="1" applyAlignment="1">
      <alignment horizontal="left" wrapText="1"/>
    </xf>
    <xf numFmtId="0" fontId="33" fillId="33" borderId="0" xfId="0" applyFont="1" applyFill="1" applyAlignment="1">
      <alignment horizontal="right" wrapText="1"/>
    </xf>
    <xf numFmtId="0" fontId="33" fillId="33" borderId="16" xfId="0" applyFont="1" applyFill="1" applyBorder="1" applyAlignment="1">
      <alignment horizontal="right" wrapText="1"/>
    </xf>
    <xf numFmtId="0" fontId="33" fillId="33" borderId="17" xfId="0" applyFont="1" applyFill="1" applyBorder="1" applyAlignment="1">
      <alignment horizontal="right" wrapText="1"/>
    </xf>
    <xf numFmtId="0" fontId="19" fillId="33" borderId="17" xfId="0" applyFont="1" applyFill="1" applyBorder="1" applyAlignment="1">
      <alignment horizontal="left" wrapText="1"/>
    </xf>
    <xf numFmtId="3" fontId="19" fillId="33" borderId="0" xfId="0" applyNumberFormat="1" applyFont="1" applyFill="1" applyAlignment="1">
      <alignment horizontal="right" wrapText="1"/>
    </xf>
    <xf numFmtId="3" fontId="19" fillId="33" borderId="17" xfId="0" applyNumberFormat="1" applyFont="1" applyFill="1" applyBorder="1" applyAlignment="1">
      <alignment horizontal="right" wrapText="1"/>
    </xf>
    <xf numFmtId="0" fontId="19" fillId="33" borderId="17" xfId="0" applyFont="1" applyFill="1" applyBorder="1" applyAlignment="1">
      <alignment horizontal="left"/>
    </xf>
    <xf numFmtId="0" fontId="19" fillId="0" borderId="0" xfId="0" applyFont="1" applyAlignment="1">
      <alignment horizontal="left" wrapText="1" indent="5"/>
    </xf>
    <xf numFmtId="0" fontId="19" fillId="0" borderId="0" xfId="0" applyFont="1" applyAlignment="1">
      <alignment horizontal="left" wrapText="1" indent="6"/>
    </xf>
    <xf numFmtId="0" fontId="41" fillId="34" borderId="0" xfId="0" applyFont="1" applyFill="1" applyAlignment="1">
      <alignment horizontal="left" wrapText="1"/>
    </xf>
    <xf numFmtId="0" fontId="34" fillId="34" borderId="0" xfId="0" applyFont="1" applyFill="1" applyAlignment="1">
      <alignment horizontal="center" wrapText="1"/>
    </xf>
    <xf numFmtId="0" fontId="34" fillId="34" borderId="10" xfId="0" applyFont="1" applyFill="1" applyBorder="1" applyAlignment="1">
      <alignment horizontal="center" wrapText="1"/>
    </xf>
    <xf numFmtId="0" fontId="32" fillId="33" borderId="0" xfId="0" applyFont="1" applyFill="1" applyAlignment="1">
      <alignment horizontal="left" wrapText="1"/>
    </xf>
    <xf numFmtId="0" fontId="33" fillId="33" borderId="0" xfId="0" applyFont="1" applyFill="1" applyAlignment="1">
      <alignment horizontal="center" wrapText="1"/>
    </xf>
    <xf numFmtId="0" fontId="32" fillId="33" borderId="0" xfId="0" applyFont="1" applyFill="1" applyAlignment="1">
      <alignment horizontal="center" wrapText="1"/>
    </xf>
    <xf numFmtId="0" fontId="32" fillId="33" borderId="0" xfId="0" applyFont="1" applyFill="1" applyAlignment="1">
      <alignment horizontal="right" wrapText="1"/>
    </xf>
    <xf numFmtId="0" fontId="32" fillId="34" borderId="0" xfId="0" applyFont="1" applyFill="1" applyAlignment="1">
      <alignment horizontal="left" wrapText="1"/>
    </xf>
    <xf numFmtId="0" fontId="33" fillId="34" borderId="0" xfId="0" applyFont="1" applyFill="1" applyAlignment="1">
      <alignment horizontal="center" wrapText="1"/>
    </xf>
    <xf numFmtId="0" fontId="32" fillId="34" borderId="0" xfId="0" applyFont="1" applyFill="1" applyAlignment="1">
      <alignment horizontal="center" wrapText="1"/>
    </xf>
    <xf numFmtId="0" fontId="32" fillId="34" borderId="0" xfId="0" applyFont="1" applyFill="1" applyAlignment="1">
      <alignment horizontal="right" wrapText="1"/>
    </xf>
    <xf numFmtId="0" fontId="32" fillId="34" borderId="0" xfId="0" applyFont="1" applyFill="1"/>
    <xf numFmtId="0" fontId="35" fillId="34" borderId="0" xfId="0" applyFont="1" applyFill="1" applyAlignment="1">
      <alignment horizontal="left" wrapText="1"/>
    </xf>
    <xf numFmtId="0" fontId="34" fillId="34" borderId="0" xfId="0" applyFont="1" applyFill="1" applyAlignment="1">
      <alignment horizontal="left" wrapText="1"/>
    </xf>
    <xf numFmtId="0" fontId="34" fillId="34" borderId="10" xfId="0" applyFont="1" applyFill="1" applyBorder="1" applyAlignment="1">
      <alignment horizontal="left" wrapText="1"/>
    </xf>
    <xf numFmtId="0" fontId="35" fillId="34" borderId="0" xfId="0" applyFont="1" applyFill="1" applyAlignment="1">
      <alignment horizontal="center" wrapText="1"/>
    </xf>
    <xf numFmtId="0" fontId="35" fillId="34" borderId="11" xfId="0" applyFont="1" applyFill="1" applyBorder="1" applyAlignment="1">
      <alignment horizontal="center" wrapText="1"/>
    </xf>
    <xf numFmtId="0" fontId="34" fillId="34" borderId="0" xfId="0" applyFont="1" applyFill="1" applyAlignment="1">
      <alignment horizontal="center" wrapText="1"/>
    </xf>
    <xf numFmtId="0" fontId="34" fillId="34" borderId="10" xfId="0" applyFont="1" applyFill="1" applyBorder="1" applyAlignment="1">
      <alignment horizontal="center" wrapText="1"/>
    </xf>
    <xf numFmtId="0" fontId="34" fillId="34" borderId="15" xfId="0" applyFont="1" applyFill="1" applyBorder="1" applyAlignment="1">
      <alignment horizontal="center" wrapText="1"/>
    </xf>
    <xf numFmtId="3" fontId="43" fillId="33" borderId="0" xfId="0" applyNumberFormat="1" applyFont="1" applyFill="1" applyAlignment="1">
      <alignment horizontal="right" wrapText="1"/>
    </xf>
    <xf numFmtId="0" fontId="44" fillId="33" borderId="0" xfId="0" applyFont="1" applyFill="1" applyAlignment="1">
      <alignment horizontal="left" wrapText="1"/>
    </xf>
    <xf numFmtId="3" fontId="44" fillId="34" borderId="12" xfId="0" applyNumberFormat="1" applyFont="1" applyFill="1" applyBorder="1" applyAlignment="1">
      <alignment horizontal="right" wrapText="1"/>
    </xf>
    <xf numFmtId="0" fontId="16" fillId="34" borderId="16" xfId="0" applyFont="1" applyFill="1" applyBorder="1" applyAlignment="1">
      <alignment horizontal="left" wrapText="1"/>
    </xf>
    <xf numFmtId="0" fontId="27" fillId="34" borderId="17" xfId="0" applyFont="1" applyFill="1" applyBorder="1" applyAlignment="1">
      <alignment horizontal="left" wrapText="1"/>
    </xf>
    <xf numFmtId="0" fontId="27" fillId="34" borderId="17" xfId="0" applyFont="1" applyFill="1" applyBorder="1" applyAlignment="1">
      <alignment horizontal="center" wrapText="1"/>
    </xf>
    <xf numFmtId="0" fontId="16" fillId="34" borderId="17" xfId="0" applyFont="1" applyFill="1" applyBorder="1" applyAlignment="1">
      <alignment horizontal="center" wrapText="1"/>
    </xf>
    <xf numFmtId="0" fontId="27" fillId="34" borderId="16" xfId="0" applyFont="1" applyFill="1" applyBorder="1" applyAlignment="1">
      <alignment horizontal="center" wrapText="1"/>
    </xf>
    <xf numFmtId="0" fontId="24" fillId="0" borderId="17" xfId="0" applyFont="1" applyBorder="1" applyAlignment="1">
      <alignment wrapText="1"/>
    </xf>
    <xf numFmtId="0" fontId="0" fillId="0" borderId="0" xfId="0" applyAlignment="1">
      <alignment horizontal="left" wrapText="1"/>
    </xf>
    <xf numFmtId="0" fontId="24" fillId="0" borderId="0" xfId="0" applyFont="1" applyAlignment="1">
      <alignment horizontal="left" wrapText="1"/>
    </xf>
    <xf numFmtId="0" fontId="23" fillId="0" borderId="0" xfId="0" applyFont="1" applyAlignment="1">
      <alignment horizontal="left" wrapText="1" indent="1"/>
    </xf>
    <xf numFmtId="0" fontId="18" fillId="34" borderId="0" xfId="0" applyFont="1" applyFill="1" applyAlignment="1">
      <alignment horizontal="left" wrapText="1"/>
    </xf>
    <xf numFmtId="0" fontId="18" fillId="34" borderId="11" xfId="0" applyFont="1" applyFill="1" applyBorder="1" applyAlignment="1">
      <alignment horizontal="center" wrapText="1"/>
    </xf>
    <xf numFmtId="0" fontId="18" fillId="34" borderId="0" xfId="0" applyFont="1" applyFill="1" applyAlignment="1">
      <alignment horizontal="center" wrapText="1"/>
    </xf>
    <xf numFmtId="0" fontId="18" fillId="34" borderId="10" xfId="0" applyFont="1" applyFill="1" applyBorder="1" applyAlignment="1">
      <alignment horizontal="left" wrapText="1"/>
    </xf>
    <xf numFmtId="0" fontId="29" fillId="33" borderId="0" xfId="0" applyFont="1" applyFill="1"/>
    <xf numFmtId="0" fontId="29" fillId="34" borderId="0" xfId="0" applyFont="1" applyFill="1"/>
    <xf numFmtId="0" fontId="19" fillId="0" borderId="0" xfId="0" applyFont="1" applyAlignment="1">
      <alignment wrapText="1"/>
    </xf>
    <xf numFmtId="0" fontId="46" fillId="0" borderId="0" xfId="0" applyFont="1" applyAlignment="1">
      <alignment wrapText="1"/>
    </xf>
    <xf numFmtId="0" fontId="18" fillId="34" borderId="10" xfId="0" applyFont="1" applyFill="1" applyBorder="1" applyAlignment="1">
      <alignment horizontal="center" wrapText="1"/>
    </xf>
    <xf numFmtId="0" fontId="45" fillId="34" borderId="0" xfId="0" applyFont="1" applyFill="1" applyAlignment="1">
      <alignment horizontal="center" wrapText="1"/>
    </xf>
    <xf numFmtId="0" fontId="46" fillId="0" borderId="0" xfId="0" applyFont="1" applyAlignment="1">
      <alignment wrapText="1"/>
    </xf>
    <xf numFmtId="0" fontId="24" fillId="33" borderId="0" xfId="0" applyFont="1" applyFill="1" applyAlignment="1">
      <alignment horizontal="center" wrapText="1"/>
    </xf>
    <xf numFmtId="0" fontId="24" fillId="34" borderId="0" xfId="0" applyFont="1" applyFill="1" applyAlignment="1">
      <alignment horizontal="center" wrapText="1"/>
    </xf>
    <xf numFmtId="0" fontId="41" fillId="34" borderId="0" xfId="0" applyFont="1" applyFill="1" applyAlignment="1">
      <alignment horizontal="right" wrapText="1"/>
    </xf>
    <xf numFmtId="0" fontId="19" fillId="34" borderId="11" xfId="0" applyFont="1" applyFill="1" applyBorder="1"/>
    <xf numFmtId="0" fontId="29" fillId="33" borderId="13" xfId="0" applyFont="1" applyFill="1" applyBorder="1"/>
    <xf numFmtId="0" fontId="46" fillId="0" borderId="14" xfId="0" applyFont="1" applyBorder="1" applyAlignment="1">
      <alignment wrapText="1"/>
    </xf>
    <xf numFmtId="0" fontId="25" fillId="0" borderId="0" xfId="0" applyFont="1" applyAlignment="1">
      <alignment horizontal="left" wrapText="1" indent="1"/>
    </xf>
    <xf numFmtId="0" fontId="19" fillId="34" borderId="0" xfId="0" applyFont="1" applyFill="1"/>
    <xf numFmtId="0" fontId="24" fillId="33" borderId="16" xfId="0" applyFont="1" applyFill="1" applyBorder="1" applyAlignment="1">
      <alignment horizontal="right" wrapText="1"/>
    </xf>
    <xf numFmtId="0" fontId="24" fillId="33" borderId="17" xfId="0" applyFont="1" applyFill="1" applyBorder="1" applyAlignment="1">
      <alignment horizontal="right" wrapText="1"/>
    </xf>
    <xf numFmtId="0" fontId="0" fillId="33" borderId="0" xfId="0" applyFill="1" applyAlignment="1">
      <alignment horizontal="right" wrapText="1"/>
    </xf>
    <xf numFmtId="0" fontId="0" fillId="33" borderId="17" xfId="0" applyFill="1" applyBorder="1" applyAlignment="1">
      <alignment horizontal="right" wrapText="1"/>
    </xf>
    <xf numFmtId="3" fontId="0" fillId="33" borderId="0" xfId="0" applyNumberFormat="1" applyFill="1" applyAlignment="1">
      <alignment horizontal="right" wrapText="1"/>
    </xf>
    <xf numFmtId="3" fontId="0" fillId="33" borderId="17" xfId="0" applyNumberFormat="1" applyFill="1" applyBorder="1" applyAlignment="1">
      <alignment horizontal="right" wrapText="1"/>
    </xf>
    <xf numFmtId="0" fontId="0" fillId="33" borderId="0" xfId="0" applyFill="1"/>
    <xf numFmtId="0" fontId="0" fillId="33" borderId="17" xfId="0" applyFill="1" applyBorder="1"/>
    <xf numFmtId="0" fontId="16" fillId="34" borderId="15" xfId="0" applyFont="1" applyFill="1" applyBorder="1" applyAlignment="1">
      <alignment horizontal="center" wrapText="1"/>
    </xf>
    <xf numFmtId="0" fontId="16" fillId="34" borderId="17" xfId="0" applyFont="1" applyFill="1" applyBorder="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4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heetViews>
  <sheetFormatPr defaultRowHeight="15"/>
  <cols>
    <col min="1" max="1" width="36.5703125" bestFit="1" customWidth="1"/>
    <col min="2" max="2" width="28.7109375" bestFit="1" customWidth="1"/>
    <col min="3" max="3" width="12.28515625" bestFit="1" customWidth="1"/>
    <col min="4" max="4" width="20.5703125" bestFit="1" customWidth="1"/>
    <col min="5" max="5" width="20.42578125" bestFit="1" customWidth="1"/>
  </cols>
  <sheetData>
    <row r="1" spans="1:5" ht="30">
      <c r="A1" s="1" t="s">
        <v>0</v>
      </c>
      <c r="B1" s="1" t="s">
        <v>2</v>
      </c>
      <c r="C1" s="1"/>
      <c r="D1" s="7"/>
      <c r="E1" s="7"/>
    </row>
    <row r="2" spans="1:5" ht="30">
      <c r="A2" s="1" t="s">
        <v>1</v>
      </c>
      <c r="B2" s="7" t="s">
        <v>3</v>
      </c>
      <c r="C2" s="7" t="s">
        <v>4</v>
      </c>
      <c r="D2" s="1" t="s">
        <v>5</v>
      </c>
      <c r="E2" s="1" t="s">
        <v>5</v>
      </c>
    </row>
    <row r="3" spans="1:5">
      <c r="A3" s="1"/>
      <c r="B3" s="7"/>
      <c r="C3" s="7"/>
      <c r="D3" s="1" t="s">
        <v>6</v>
      </c>
      <c r="E3" s="1" t="s">
        <v>7</v>
      </c>
    </row>
    <row r="4" spans="1:5">
      <c r="A4" s="2" t="s">
        <v>8</v>
      </c>
      <c r="B4" s="3" t="s">
        <v>9</v>
      </c>
      <c r="C4" s="3" t="s">
        <v>10</v>
      </c>
      <c r="D4" s="3" t="s">
        <v>10</v>
      </c>
      <c r="E4" s="3" t="s">
        <v>10</v>
      </c>
    </row>
    <row r="5" spans="1:5">
      <c r="A5" s="2" t="s">
        <v>11</v>
      </c>
      <c r="B5" s="3" t="s">
        <v>12</v>
      </c>
      <c r="C5" s="3" t="s">
        <v>10</v>
      </c>
      <c r="D5" s="3" t="s">
        <v>10</v>
      </c>
      <c r="E5" s="3" t="s">
        <v>10</v>
      </c>
    </row>
    <row r="6" spans="1:5">
      <c r="A6" s="2" t="s">
        <v>13</v>
      </c>
      <c r="B6" s="3" t="s">
        <v>14</v>
      </c>
      <c r="C6" s="3" t="s">
        <v>10</v>
      </c>
      <c r="D6" s="3" t="s">
        <v>10</v>
      </c>
      <c r="E6" s="3" t="s">
        <v>10</v>
      </c>
    </row>
    <row r="7" spans="1:5">
      <c r="A7" s="2" t="s">
        <v>15</v>
      </c>
      <c r="B7" s="3" t="s">
        <v>16</v>
      </c>
      <c r="C7" s="3" t="s">
        <v>10</v>
      </c>
      <c r="D7" s="3" t="s">
        <v>10</v>
      </c>
      <c r="E7" s="3" t="s">
        <v>10</v>
      </c>
    </row>
    <row r="8" spans="1:5">
      <c r="A8" s="2" t="s">
        <v>17</v>
      </c>
      <c r="B8" s="3" t="s">
        <v>18</v>
      </c>
      <c r="C8" s="3" t="s">
        <v>10</v>
      </c>
      <c r="D8" s="3" t="s">
        <v>10</v>
      </c>
      <c r="E8" s="3" t="s">
        <v>10</v>
      </c>
    </row>
    <row r="9" spans="1:5">
      <c r="A9" s="2" t="s">
        <v>19</v>
      </c>
      <c r="B9" s="3" t="s">
        <v>20</v>
      </c>
      <c r="C9" s="3" t="s">
        <v>10</v>
      </c>
      <c r="D9" s="3" t="s">
        <v>10</v>
      </c>
      <c r="E9" s="3" t="s">
        <v>10</v>
      </c>
    </row>
    <row r="10" spans="1:5">
      <c r="A10" s="2" t="s">
        <v>21</v>
      </c>
      <c r="B10" s="3" t="s">
        <v>16</v>
      </c>
      <c r="C10" s="3" t="s">
        <v>10</v>
      </c>
      <c r="D10" s="3" t="s">
        <v>10</v>
      </c>
      <c r="E10" s="3" t="s">
        <v>10</v>
      </c>
    </row>
    <row r="11" spans="1:5" ht="30">
      <c r="A11" s="2" t="s">
        <v>22</v>
      </c>
      <c r="B11" s="3" t="s">
        <v>10</v>
      </c>
      <c r="C11" s="3" t="s">
        <v>10</v>
      </c>
      <c r="D11" s="4">
        <v>17442953</v>
      </c>
      <c r="E11" s="4">
        <v>21512275</v>
      </c>
    </row>
    <row r="12" spans="1:5">
      <c r="A12" s="2" t="s">
        <v>23</v>
      </c>
      <c r="B12" s="3" t="s">
        <v>10</v>
      </c>
      <c r="C12" s="5">
        <v>0</v>
      </c>
      <c r="D12" s="3" t="s">
        <v>10</v>
      </c>
      <c r="E12" s="3" t="s">
        <v>10</v>
      </c>
    </row>
    <row r="13" spans="1:5">
      <c r="A13" s="2" t="s">
        <v>24</v>
      </c>
      <c r="B13" s="3" t="s">
        <v>25</v>
      </c>
      <c r="C13" s="3" t="s">
        <v>10</v>
      </c>
      <c r="D13" s="3" t="s">
        <v>10</v>
      </c>
      <c r="E13" s="3" t="s">
        <v>10</v>
      </c>
    </row>
    <row r="14" spans="1:5">
      <c r="A14" s="2" t="s">
        <v>26</v>
      </c>
      <c r="B14" s="6">
        <v>41820</v>
      </c>
      <c r="C14" s="3" t="s">
        <v>10</v>
      </c>
      <c r="D14" s="3" t="s">
        <v>10</v>
      </c>
      <c r="E14" s="3" t="s">
        <v>10</v>
      </c>
    </row>
    <row r="15" spans="1:5">
      <c r="A15" s="2" t="s">
        <v>27</v>
      </c>
      <c r="B15" s="3" t="s">
        <v>28</v>
      </c>
      <c r="C15" s="3" t="s">
        <v>10</v>
      </c>
      <c r="D15" s="3" t="s">
        <v>10</v>
      </c>
      <c r="E15" s="3" t="s">
        <v>10</v>
      </c>
    </row>
    <row r="16" spans="1:5">
      <c r="A16" s="2" t="s">
        <v>29</v>
      </c>
      <c r="B16" s="3" t="s">
        <v>30</v>
      </c>
      <c r="C16" s="3" t="s">
        <v>10</v>
      </c>
      <c r="D16" s="3" t="s">
        <v>10</v>
      </c>
      <c r="E16" s="3" t="s">
        <v>10</v>
      </c>
    </row>
    <row r="17" spans="1:5">
      <c r="A17" s="2" t="s">
        <v>31</v>
      </c>
      <c r="B17" s="3" t="s">
        <v>32</v>
      </c>
      <c r="C17" s="3" t="s">
        <v>10</v>
      </c>
      <c r="D17" s="3" t="s">
        <v>10</v>
      </c>
      <c r="E17" s="3" t="s">
        <v>10</v>
      </c>
    </row>
  </sheetData>
  <mergeCells count="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cols>
    <col min="1" max="2" width="36.5703125" bestFit="1" customWidth="1"/>
  </cols>
  <sheetData>
    <row r="1" spans="1:2" ht="15" customHeight="1">
      <c r="A1" s="7" t="s">
        <v>179</v>
      </c>
      <c r="B1" s="1" t="s">
        <v>2</v>
      </c>
    </row>
    <row r="2" spans="1:2">
      <c r="A2" s="7"/>
      <c r="B2" s="1" t="s">
        <v>3</v>
      </c>
    </row>
    <row r="3" spans="1:2">
      <c r="A3" s="8" t="s">
        <v>180</v>
      </c>
      <c r="B3" s="3" t="s">
        <v>10</v>
      </c>
    </row>
    <row r="4" spans="1:2">
      <c r="A4" s="13" t="s">
        <v>179</v>
      </c>
      <c r="B4" s="3" t="s">
        <v>10</v>
      </c>
    </row>
    <row r="5" spans="1:2">
      <c r="A5" s="13"/>
      <c r="B5" s="10">
        <v>3</v>
      </c>
    </row>
    <row r="6" spans="1:2" ht="26.25">
      <c r="A6" s="13"/>
      <c r="B6" s="11" t="s">
        <v>179</v>
      </c>
    </row>
    <row r="7" spans="1:2" ht="26.25">
      <c r="A7" s="13"/>
      <c r="B7" s="42" t="s">
        <v>181</v>
      </c>
    </row>
    <row r="8" spans="1:2" ht="115.5">
      <c r="A8" s="13"/>
      <c r="B8" s="12" t="s">
        <v>182</v>
      </c>
    </row>
    <row r="9" spans="1:2" ht="64.5">
      <c r="A9" s="13"/>
      <c r="B9" s="12" t="s">
        <v>183</v>
      </c>
    </row>
    <row r="10" spans="1:2" ht="39">
      <c r="A10" s="13"/>
      <c r="B10" s="12" t="s">
        <v>184</v>
      </c>
    </row>
    <row r="11" spans="1:2" ht="217.5">
      <c r="A11" s="13"/>
      <c r="B11" s="12" t="s">
        <v>185</v>
      </c>
    </row>
    <row r="12" spans="1:2" ht="141">
      <c r="A12" s="13"/>
      <c r="B12" s="12" t="s">
        <v>186</v>
      </c>
    </row>
    <row r="13" spans="1:2">
      <c r="A13" s="13"/>
      <c r="B13" s="42" t="s">
        <v>187</v>
      </c>
    </row>
    <row r="14" spans="1:2" ht="230.25">
      <c r="A14" s="13"/>
      <c r="B14" s="12" t="s">
        <v>188</v>
      </c>
    </row>
    <row r="15" spans="1:2" ht="64.5">
      <c r="A15" s="13"/>
      <c r="B15" s="12" t="s">
        <v>189</v>
      </c>
    </row>
    <row r="16" spans="1:2" ht="192">
      <c r="A16" s="13"/>
      <c r="B16" s="12" t="s">
        <v>190</v>
      </c>
    </row>
    <row r="17" spans="1:2" ht="166.5">
      <c r="A17" s="13"/>
      <c r="B17" s="12" t="s">
        <v>191</v>
      </c>
    </row>
    <row r="18" spans="1:2">
      <c r="A18" s="13"/>
      <c r="B18" s="42" t="s">
        <v>192</v>
      </c>
    </row>
    <row r="19" spans="1:2" ht="281.25">
      <c r="A19" s="13"/>
      <c r="B19" s="12" t="s">
        <v>193</v>
      </c>
    </row>
    <row r="20" spans="1:2">
      <c r="A20" s="13"/>
      <c r="B20" s="42" t="s">
        <v>194</v>
      </c>
    </row>
    <row r="21" spans="1:2" ht="383.25">
      <c r="A21" s="13"/>
      <c r="B21" s="12" t="s">
        <v>195</v>
      </c>
    </row>
    <row r="22" spans="1:2">
      <c r="A22" s="13"/>
      <c r="B22" s="42" t="s">
        <v>196</v>
      </c>
    </row>
    <row r="23" spans="1:2" ht="102.75">
      <c r="A23" s="13"/>
      <c r="B23" s="12" t="s">
        <v>197</v>
      </c>
    </row>
    <row r="24" spans="1:2" ht="26.25">
      <c r="A24" s="13"/>
      <c r="B24" s="42" t="s">
        <v>198</v>
      </c>
    </row>
    <row r="25" spans="1:2" ht="115.5">
      <c r="A25" s="13"/>
      <c r="B25" s="12" t="s">
        <v>199</v>
      </c>
    </row>
    <row r="26" spans="1:2" ht="179.25">
      <c r="A26" s="13"/>
      <c r="B26" s="12" t="s">
        <v>200</v>
      </c>
    </row>
    <row r="27" spans="1:2">
      <c r="A27" s="13"/>
      <c r="B27" s="42" t="s">
        <v>201</v>
      </c>
    </row>
    <row r="28" spans="1:2" ht="115.5">
      <c r="A28" s="13"/>
      <c r="B28" s="12" t="s">
        <v>202</v>
      </c>
    </row>
    <row r="29" spans="1:2">
      <c r="A29" s="13"/>
      <c r="B29" s="42" t="s">
        <v>203</v>
      </c>
    </row>
    <row r="30" spans="1:2" ht="64.5">
      <c r="A30" s="13"/>
      <c r="B30" s="12" t="s">
        <v>204</v>
      </c>
    </row>
    <row r="31" spans="1:2" ht="77.25">
      <c r="A31" s="13"/>
      <c r="B31" s="12" t="s">
        <v>205</v>
      </c>
    </row>
    <row r="32" spans="1:2" ht="115.5">
      <c r="A32" s="13"/>
      <c r="B32" s="12" t="s">
        <v>206</v>
      </c>
    </row>
    <row r="33" spans="1:2">
      <c r="A33" s="13"/>
      <c r="B33" s="42" t="s">
        <v>207</v>
      </c>
    </row>
    <row r="34" spans="1:2" ht="192">
      <c r="A34" s="13"/>
      <c r="B34" s="12" t="s">
        <v>208</v>
      </c>
    </row>
    <row r="35" spans="1:2">
      <c r="A35" s="13"/>
      <c r="B35" s="42" t="s">
        <v>209</v>
      </c>
    </row>
    <row r="36" spans="1:2" ht="102.75">
      <c r="A36" s="13"/>
      <c r="B36" s="12" t="s">
        <v>210</v>
      </c>
    </row>
    <row r="37" spans="1:2" ht="26.25">
      <c r="A37" s="13"/>
      <c r="B37" s="42" t="s">
        <v>211</v>
      </c>
    </row>
    <row r="38" spans="1:2" ht="102.75">
      <c r="A38" s="13"/>
      <c r="B38" s="12" t="s">
        <v>212</v>
      </c>
    </row>
    <row r="39" spans="1:2" ht="409.6">
      <c r="A39" s="13"/>
      <c r="B39" s="12" t="s">
        <v>213</v>
      </c>
    </row>
    <row r="40" spans="1:2">
      <c r="A40" s="13"/>
      <c r="B40" s="42" t="s">
        <v>214</v>
      </c>
    </row>
    <row r="41" spans="1:2" ht="396">
      <c r="A41" s="13"/>
      <c r="B41" s="12" t="s">
        <v>215</v>
      </c>
    </row>
    <row r="42" spans="1:2" ht="319.5">
      <c r="A42" s="13"/>
      <c r="B42" s="12" t="s">
        <v>216</v>
      </c>
    </row>
    <row r="43" spans="1:2">
      <c r="A43" s="13"/>
      <c r="B43" s="42" t="s">
        <v>217</v>
      </c>
    </row>
    <row r="44" spans="1:2" ht="179.25">
      <c r="A44" s="13"/>
      <c r="B44" s="12" t="s">
        <v>218</v>
      </c>
    </row>
    <row r="45" spans="1:2" ht="77.25">
      <c r="A45" s="13"/>
      <c r="B45" s="12" t="s">
        <v>219</v>
      </c>
    </row>
    <row r="46" spans="1:2" ht="39">
      <c r="A46" s="13"/>
      <c r="B46" s="43" t="s">
        <v>220</v>
      </c>
    </row>
    <row r="47" spans="1:2">
      <c r="A47" s="13"/>
      <c r="B47" s="42" t="s">
        <v>221</v>
      </c>
    </row>
    <row r="48" spans="1:2" ht="90">
      <c r="A48" s="13"/>
      <c r="B48" s="12" t="s">
        <v>222</v>
      </c>
    </row>
    <row r="49" spans="1:2">
      <c r="A49" s="13"/>
      <c r="B49" s="42" t="s">
        <v>223</v>
      </c>
    </row>
    <row r="50" spans="1:2" ht="64.5">
      <c r="A50" s="13"/>
      <c r="B50" s="12" t="s">
        <v>224</v>
      </c>
    </row>
    <row r="51" spans="1:2" ht="115.5">
      <c r="A51" s="13"/>
      <c r="B51" s="12" t="s">
        <v>225</v>
      </c>
    </row>
    <row r="52" spans="1:2" ht="192">
      <c r="A52" s="13"/>
      <c r="B52" s="12" t="s">
        <v>226</v>
      </c>
    </row>
    <row r="53" spans="1:2">
      <c r="A53" s="13"/>
      <c r="B53" s="42" t="s">
        <v>227</v>
      </c>
    </row>
    <row r="54" spans="1:2" ht="332.25">
      <c r="A54" s="13"/>
      <c r="B54" s="12" t="s">
        <v>228</v>
      </c>
    </row>
    <row r="55" spans="1:2">
      <c r="A55" s="13"/>
      <c r="B55" s="42" t="s">
        <v>229</v>
      </c>
    </row>
    <row r="56" spans="1:2" ht="370.5">
      <c r="A56" s="13"/>
      <c r="B56" s="12" t="s">
        <v>230</v>
      </c>
    </row>
    <row r="57" spans="1:2">
      <c r="A57" s="13"/>
      <c r="B57" s="42" t="s">
        <v>231</v>
      </c>
    </row>
    <row r="58" spans="1:2" ht="409.6">
      <c r="A58" s="13"/>
      <c r="B58" s="12" t="s">
        <v>232</v>
      </c>
    </row>
    <row r="59" spans="1:2" ht="255.75">
      <c r="A59" s="13"/>
      <c r="B59" s="12" t="s">
        <v>233</v>
      </c>
    </row>
    <row r="60" spans="1:2" ht="179.25">
      <c r="A60" s="13"/>
      <c r="B60" s="12" t="s">
        <v>234</v>
      </c>
    </row>
    <row r="61" spans="1:2" ht="102.75">
      <c r="A61" s="13"/>
      <c r="B61" s="12" t="s">
        <v>235</v>
      </c>
    </row>
    <row r="62" spans="1:2">
      <c r="A62" s="13"/>
      <c r="B62" s="42" t="s">
        <v>236</v>
      </c>
    </row>
    <row r="63" spans="1:2" ht="294">
      <c r="A63" s="13"/>
      <c r="B63" s="12" t="s">
        <v>237</v>
      </c>
    </row>
    <row r="64" spans="1:2">
      <c r="A64" s="13"/>
      <c r="B64" s="42" t="s">
        <v>238</v>
      </c>
    </row>
    <row r="65" spans="1:2" ht="153.75">
      <c r="A65" s="13"/>
      <c r="B65" s="12" t="s">
        <v>239</v>
      </c>
    </row>
    <row r="66" spans="1:2" ht="26.25">
      <c r="A66" s="13"/>
      <c r="B66" s="42" t="s">
        <v>240</v>
      </c>
    </row>
    <row r="67" spans="1:2" ht="51.75">
      <c r="A67" s="13"/>
      <c r="B67" s="12" t="s">
        <v>241</v>
      </c>
    </row>
    <row r="68" spans="1:2" ht="255.75">
      <c r="A68" s="13"/>
      <c r="B68" s="12" t="s">
        <v>242</v>
      </c>
    </row>
    <row r="69" spans="1:2">
      <c r="A69" s="13"/>
      <c r="B69" s="42" t="s">
        <v>243</v>
      </c>
    </row>
    <row r="70" spans="1:2" ht="51.75">
      <c r="A70" s="13"/>
      <c r="B70" s="12" t="s">
        <v>244</v>
      </c>
    </row>
    <row r="71" spans="1:2" ht="268.5">
      <c r="A71" s="13"/>
      <c r="B71" s="12" t="s">
        <v>245</v>
      </c>
    </row>
    <row r="72" spans="1:2" ht="409.6">
      <c r="A72" s="13"/>
      <c r="B72" s="12" t="s">
        <v>246</v>
      </c>
    </row>
    <row r="73" spans="1:2" ht="217.5">
      <c r="A73" s="13"/>
      <c r="B73" s="12" t="s">
        <v>247</v>
      </c>
    </row>
    <row r="74" spans="1:2" ht="332.25">
      <c r="A74" s="13"/>
      <c r="B74" s="12" t="s">
        <v>248</v>
      </c>
    </row>
  </sheetData>
  <mergeCells count="2">
    <mergeCell ref="A1:A2"/>
    <mergeCell ref="A4:A7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cols>
    <col min="1" max="1" width="36.5703125" bestFit="1" customWidth="1"/>
    <col min="2" max="2" width="1.7109375" customWidth="1"/>
    <col min="3" max="3" width="36.5703125" bestFit="1" customWidth="1"/>
    <col min="4" max="5" width="1.7109375" customWidth="1"/>
    <col min="6" max="6" width="1.5703125" customWidth="1"/>
    <col min="7" max="7" width="4.140625" customWidth="1"/>
    <col min="8" max="8" width="13.140625" customWidth="1"/>
    <col min="9" max="10" width="1.5703125" customWidth="1"/>
    <col min="11" max="12" width="1.7109375" customWidth="1"/>
    <col min="13" max="13" width="1.5703125" customWidth="1"/>
    <col min="14" max="14" width="4.140625" customWidth="1"/>
    <col min="15" max="15" width="13.140625" customWidth="1"/>
    <col min="16" max="17" width="1.5703125" customWidth="1"/>
    <col min="18" max="19" width="1.7109375" customWidth="1"/>
    <col min="20" max="20" width="1.5703125" customWidth="1"/>
    <col min="21" max="21" width="4.140625" customWidth="1"/>
    <col min="22" max="22" width="13.140625" customWidth="1"/>
    <col min="23" max="24" width="1.5703125" customWidth="1"/>
    <col min="25" max="25" width="1.7109375" customWidth="1"/>
  </cols>
  <sheetData>
    <row r="1" spans="1:25" ht="15" customHeight="1">
      <c r="A1" s="7" t="s">
        <v>249</v>
      </c>
      <c r="B1" s="7" t="s">
        <v>2</v>
      </c>
      <c r="C1" s="7"/>
      <c r="D1" s="7"/>
      <c r="E1" s="7"/>
      <c r="F1" s="7"/>
      <c r="G1" s="7"/>
      <c r="H1" s="7"/>
      <c r="I1" s="7"/>
      <c r="J1" s="7"/>
      <c r="K1" s="7"/>
      <c r="L1" s="7"/>
      <c r="M1" s="7"/>
      <c r="N1" s="7"/>
      <c r="O1" s="7"/>
      <c r="P1" s="7"/>
      <c r="Q1" s="7"/>
      <c r="R1" s="7"/>
      <c r="S1" s="7"/>
      <c r="T1" s="7"/>
      <c r="U1" s="7"/>
      <c r="V1" s="7"/>
      <c r="W1" s="7"/>
      <c r="X1" s="7"/>
      <c r="Y1" s="7"/>
    </row>
    <row r="2" spans="1:25" ht="15" customHeight="1">
      <c r="A2" s="7"/>
      <c r="B2" s="7" t="s">
        <v>3</v>
      </c>
      <c r="C2" s="7"/>
      <c r="D2" s="7"/>
      <c r="E2" s="7"/>
      <c r="F2" s="7"/>
      <c r="G2" s="7"/>
      <c r="H2" s="7"/>
      <c r="I2" s="7"/>
      <c r="J2" s="7"/>
      <c r="K2" s="7"/>
      <c r="L2" s="7"/>
      <c r="M2" s="7"/>
      <c r="N2" s="7"/>
      <c r="O2" s="7"/>
      <c r="P2" s="7"/>
      <c r="Q2" s="7"/>
      <c r="R2" s="7"/>
      <c r="S2" s="7"/>
      <c r="T2" s="7"/>
      <c r="U2" s="7"/>
      <c r="V2" s="7"/>
      <c r="W2" s="7"/>
      <c r="X2" s="7"/>
      <c r="Y2" s="7"/>
    </row>
    <row r="3" spans="1:25" ht="30">
      <c r="A3" s="8" t="s">
        <v>250</v>
      </c>
      <c r="B3" s="36" t="s">
        <v>10</v>
      </c>
      <c r="C3" s="36"/>
      <c r="D3" s="36"/>
      <c r="E3" s="36"/>
      <c r="F3" s="36"/>
      <c r="G3" s="36"/>
      <c r="H3" s="36"/>
      <c r="I3" s="36"/>
      <c r="J3" s="36"/>
      <c r="K3" s="36"/>
      <c r="L3" s="36"/>
      <c r="M3" s="36"/>
      <c r="N3" s="36"/>
      <c r="O3" s="36"/>
      <c r="P3" s="36"/>
      <c r="Q3" s="36"/>
      <c r="R3" s="36"/>
      <c r="S3" s="36"/>
      <c r="T3" s="36"/>
      <c r="U3" s="36"/>
      <c r="V3" s="36"/>
      <c r="W3" s="36"/>
      <c r="X3" s="36"/>
      <c r="Y3" s="36"/>
    </row>
    <row r="4" spans="1:25" ht="15" customHeight="1">
      <c r="A4" s="13" t="s">
        <v>249</v>
      </c>
      <c r="B4" s="36" t="s">
        <v>10</v>
      </c>
      <c r="C4" s="36"/>
      <c r="D4" s="36"/>
      <c r="E4" s="36"/>
      <c r="F4" s="36"/>
      <c r="G4" s="36"/>
      <c r="H4" s="36"/>
      <c r="I4" s="36"/>
      <c r="J4" s="36"/>
      <c r="K4" s="36"/>
      <c r="L4" s="36"/>
      <c r="M4" s="36"/>
      <c r="N4" s="36"/>
      <c r="O4" s="36"/>
      <c r="P4" s="36"/>
      <c r="Q4" s="36"/>
      <c r="R4" s="36"/>
      <c r="S4" s="36"/>
      <c r="T4" s="36"/>
      <c r="U4" s="36"/>
      <c r="V4" s="36"/>
      <c r="W4" s="36"/>
      <c r="X4" s="36"/>
      <c r="Y4" s="36"/>
    </row>
    <row r="5" spans="1:25">
      <c r="A5" s="13"/>
      <c r="B5" s="70"/>
      <c r="C5" s="70"/>
      <c r="D5" s="70"/>
      <c r="E5" s="70"/>
      <c r="F5" s="70"/>
      <c r="G5" s="70"/>
      <c r="H5" s="70"/>
      <c r="I5" s="70"/>
      <c r="J5" s="70"/>
      <c r="K5" s="70"/>
      <c r="L5" s="70"/>
      <c r="M5" s="70"/>
      <c r="N5" s="70"/>
      <c r="O5" s="70"/>
      <c r="P5" s="70"/>
      <c r="Q5" s="70"/>
      <c r="R5" s="70"/>
      <c r="S5" s="70"/>
      <c r="T5" s="70"/>
      <c r="U5" s="70"/>
      <c r="V5" s="70"/>
      <c r="W5" s="70"/>
      <c r="X5" s="70"/>
      <c r="Y5" s="70"/>
    </row>
    <row r="6" spans="1:25">
      <c r="A6" s="13"/>
      <c r="B6" s="71">
        <v>4</v>
      </c>
      <c r="C6" s="71"/>
      <c r="D6" s="71"/>
      <c r="E6" s="71"/>
      <c r="F6" s="71"/>
      <c r="G6" s="71"/>
      <c r="H6" s="71"/>
      <c r="I6" s="71"/>
      <c r="J6" s="71"/>
      <c r="K6" s="71"/>
      <c r="L6" s="71"/>
      <c r="M6" s="71"/>
      <c r="N6" s="71"/>
      <c r="O6" s="71"/>
      <c r="P6" s="71"/>
      <c r="Q6" s="71"/>
      <c r="R6" s="71"/>
      <c r="S6" s="71"/>
      <c r="T6" s="71"/>
      <c r="U6" s="71"/>
      <c r="V6" s="71"/>
      <c r="W6" s="71"/>
      <c r="X6" s="71"/>
      <c r="Y6" s="71"/>
    </row>
    <row r="7" spans="1:25">
      <c r="A7" s="13"/>
      <c r="B7" s="72" t="s">
        <v>251</v>
      </c>
      <c r="C7" s="72"/>
      <c r="D7" s="72"/>
      <c r="E7" s="72"/>
      <c r="F7" s="72"/>
      <c r="G7" s="72"/>
      <c r="H7" s="72"/>
      <c r="I7" s="72"/>
      <c r="J7" s="72"/>
      <c r="K7" s="72"/>
      <c r="L7" s="72"/>
      <c r="M7" s="72"/>
      <c r="N7" s="72"/>
      <c r="O7" s="72"/>
      <c r="P7" s="72"/>
      <c r="Q7" s="72"/>
      <c r="R7" s="72"/>
      <c r="S7" s="72"/>
      <c r="T7" s="72"/>
      <c r="U7" s="72"/>
      <c r="V7" s="72"/>
      <c r="W7" s="72"/>
      <c r="X7" s="72"/>
      <c r="Y7" s="72"/>
    </row>
    <row r="8" spans="1:25">
      <c r="A8" s="13"/>
      <c r="B8" s="41"/>
      <c r="C8" s="41"/>
      <c r="D8" s="41"/>
      <c r="E8" s="41"/>
      <c r="F8" s="41"/>
      <c r="G8" s="41"/>
      <c r="H8" s="41"/>
      <c r="I8" s="41"/>
      <c r="J8" s="41"/>
      <c r="K8" s="41"/>
      <c r="L8" s="41"/>
      <c r="M8" s="41"/>
      <c r="N8" s="41"/>
      <c r="O8" s="41"/>
      <c r="P8" s="41"/>
      <c r="Q8" s="41"/>
      <c r="R8" s="41"/>
      <c r="S8" s="41"/>
      <c r="T8" s="41"/>
      <c r="U8" s="41"/>
      <c r="V8" s="41"/>
      <c r="W8" s="41"/>
      <c r="X8" s="41"/>
      <c r="Y8" s="41"/>
    </row>
    <row r="9" spans="1:25" ht="15.75" thickBot="1">
      <c r="A9" s="13"/>
      <c r="B9" s="44" t="s">
        <v>174</v>
      </c>
      <c r="C9" s="45" t="s">
        <v>252</v>
      </c>
      <c r="D9" s="44" t="s">
        <v>174</v>
      </c>
      <c r="E9" s="46" t="s">
        <v>174</v>
      </c>
      <c r="F9" s="68">
        <v>2014</v>
      </c>
      <c r="G9" s="68"/>
      <c r="H9" s="68"/>
      <c r="I9" s="68"/>
      <c r="J9" s="68"/>
      <c r="K9" s="46" t="s">
        <v>174</v>
      </c>
      <c r="L9" s="46" t="s">
        <v>174</v>
      </c>
      <c r="M9" s="68">
        <v>2013</v>
      </c>
      <c r="N9" s="68"/>
      <c r="O9" s="68"/>
      <c r="P9" s="68"/>
      <c r="Q9" s="68"/>
      <c r="R9" s="46" t="s">
        <v>174</v>
      </c>
      <c r="S9" s="46" t="s">
        <v>174</v>
      </c>
      <c r="T9" s="68">
        <v>2012</v>
      </c>
      <c r="U9" s="68"/>
      <c r="V9" s="68"/>
      <c r="W9" s="68"/>
      <c r="X9" s="68"/>
      <c r="Y9" s="46" t="s">
        <v>174</v>
      </c>
    </row>
    <row r="10" spans="1:25">
      <c r="A10" s="13"/>
      <c r="B10" s="18" t="s">
        <v>174</v>
      </c>
      <c r="C10" s="49" t="s">
        <v>105</v>
      </c>
      <c r="D10" s="18" t="s">
        <v>174</v>
      </c>
      <c r="E10" s="20" t="s">
        <v>174</v>
      </c>
      <c r="F10" s="20" t="s">
        <v>174</v>
      </c>
      <c r="G10" s="50" t="s">
        <v>174</v>
      </c>
      <c r="H10" s="51" t="s">
        <v>174</v>
      </c>
      <c r="I10" s="52"/>
      <c r="J10" s="20" t="s">
        <v>174</v>
      </c>
      <c r="K10" s="20" t="s">
        <v>174</v>
      </c>
      <c r="L10" s="20" t="s">
        <v>174</v>
      </c>
      <c r="M10" s="20" t="s">
        <v>174</v>
      </c>
      <c r="N10" s="50" t="s">
        <v>174</v>
      </c>
      <c r="O10" s="51" t="s">
        <v>174</v>
      </c>
      <c r="P10" s="52"/>
      <c r="Q10" s="20" t="s">
        <v>174</v>
      </c>
      <c r="R10" s="20" t="s">
        <v>174</v>
      </c>
      <c r="S10" s="20" t="s">
        <v>174</v>
      </c>
      <c r="T10" s="20" t="s">
        <v>174</v>
      </c>
      <c r="U10" s="50" t="s">
        <v>174</v>
      </c>
      <c r="V10" s="51" t="s">
        <v>174</v>
      </c>
      <c r="W10" s="52"/>
      <c r="X10" s="20" t="s">
        <v>174</v>
      </c>
      <c r="Y10" s="20" t="s">
        <v>174</v>
      </c>
    </row>
    <row r="11" spans="1:25" ht="26.25">
      <c r="A11" s="13"/>
      <c r="B11" s="24" t="s">
        <v>174</v>
      </c>
      <c r="C11" s="53" t="s">
        <v>253</v>
      </c>
      <c r="D11" s="24" t="s">
        <v>174</v>
      </c>
      <c r="E11" s="26" t="s">
        <v>174</v>
      </c>
      <c r="F11" s="26" t="s">
        <v>174</v>
      </c>
      <c r="G11" s="54" t="s">
        <v>176</v>
      </c>
      <c r="H11" s="55">
        <v>16439</v>
      </c>
      <c r="I11" s="56"/>
      <c r="J11" s="26" t="s">
        <v>174</v>
      </c>
      <c r="K11" s="26" t="s">
        <v>174</v>
      </c>
      <c r="L11" s="26" t="s">
        <v>174</v>
      </c>
      <c r="M11" s="26" t="s">
        <v>174</v>
      </c>
      <c r="N11" s="54" t="s">
        <v>176</v>
      </c>
      <c r="O11" s="55">
        <v>14917</v>
      </c>
      <c r="P11" s="56"/>
      <c r="Q11" s="26" t="s">
        <v>174</v>
      </c>
      <c r="R11" s="26" t="s">
        <v>174</v>
      </c>
      <c r="S11" s="26" t="s">
        <v>174</v>
      </c>
      <c r="T11" s="26" t="s">
        <v>174</v>
      </c>
      <c r="U11" s="54" t="s">
        <v>176</v>
      </c>
      <c r="V11" s="55">
        <v>14425</v>
      </c>
      <c r="W11" s="56"/>
      <c r="X11" s="26" t="s">
        <v>174</v>
      </c>
      <c r="Y11" s="26" t="s">
        <v>174</v>
      </c>
    </row>
    <row r="12" spans="1:25">
      <c r="A12" s="13"/>
      <c r="B12" s="18" t="s">
        <v>174</v>
      </c>
      <c r="C12" s="57" t="s">
        <v>254</v>
      </c>
      <c r="D12" s="18" t="s">
        <v>174</v>
      </c>
      <c r="E12" s="20" t="s">
        <v>174</v>
      </c>
      <c r="F12" s="20" t="s">
        <v>174</v>
      </c>
      <c r="G12" s="58" t="s">
        <v>174</v>
      </c>
      <c r="H12" s="59">
        <v>4897</v>
      </c>
      <c r="I12" s="60"/>
      <c r="J12" s="20" t="s">
        <v>174</v>
      </c>
      <c r="K12" s="20" t="s">
        <v>174</v>
      </c>
      <c r="L12" s="20" t="s">
        <v>174</v>
      </c>
      <c r="M12" s="20" t="s">
        <v>174</v>
      </c>
      <c r="N12" s="58" t="s">
        <v>174</v>
      </c>
      <c r="O12" s="59">
        <v>4106</v>
      </c>
      <c r="P12" s="60"/>
      <c r="Q12" s="20" t="s">
        <v>174</v>
      </c>
      <c r="R12" s="20" t="s">
        <v>174</v>
      </c>
      <c r="S12" s="20" t="s">
        <v>174</v>
      </c>
      <c r="T12" s="20" t="s">
        <v>174</v>
      </c>
      <c r="U12" s="58" t="s">
        <v>174</v>
      </c>
      <c r="V12" s="59">
        <v>3048</v>
      </c>
      <c r="W12" s="60"/>
      <c r="X12" s="20" t="s">
        <v>174</v>
      </c>
      <c r="Y12" s="20" t="s">
        <v>174</v>
      </c>
    </row>
    <row r="13" spans="1:25" ht="15.75" thickBot="1">
      <c r="A13" s="13"/>
      <c r="B13" s="24" t="s">
        <v>174</v>
      </c>
      <c r="C13" s="53" t="s">
        <v>255</v>
      </c>
      <c r="D13" s="24" t="s">
        <v>174</v>
      </c>
      <c r="E13" s="26" t="s">
        <v>174</v>
      </c>
      <c r="F13" s="26" t="s">
        <v>174</v>
      </c>
      <c r="G13" s="61" t="s">
        <v>174</v>
      </c>
      <c r="H13" s="62">
        <v>117</v>
      </c>
      <c r="I13" s="63"/>
      <c r="J13" s="26" t="s">
        <v>174</v>
      </c>
      <c r="K13" s="26" t="s">
        <v>174</v>
      </c>
      <c r="L13" s="26" t="s">
        <v>174</v>
      </c>
      <c r="M13" s="26" t="s">
        <v>174</v>
      </c>
      <c r="N13" s="61" t="s">
        <v>174</v>
      </c>
      <c r="O13" s="62" t="s">
        <v>256</v>
      </c>
      <c r="P13" s="63"/>
      <c r="Q13" s="26" t="s">
        <v>174</v>
      </c>
      <c r="R13" s="26" t="s">
        <v>174</v>
      </c>
      <c r="S13" s="26" t="s">
        <v>174</v>
      </c>
      <c r="T13" s="26" t="s">
        <v>174</v>
      </c>
      <c r="U13" s="61" t="s">
        <v>174</v>
      </c>
      <c r="V13" s="62">
        <v>54</v>
      </c>
      <c r="W13" s="63"/>
      <c r="X13" s="26" t="s">
        <v>174</v>
      </c>
      <c r="Y13" s="26" t="s">
        <v>174</v>
      </c>
    </row>
    <row r="14" spans="1:25" ht="15.75" thickBot="1">
      <c r="A14" s="13"/>
      <c r="B14" s="18" t="s">
        <v>174</v>
      </c>
      <c r="C14" s="57" t="s">
        <v>257</v>
      </c>
      <c r="D14" s="18" t="s">
        <v>174</v>
      </c>
      <c r="E14" s="20" t="s">
        <v>174</v>
      </c>
      <c r="F14" s="20" t="s">
        <v>174</v>
      </c>
      <c r="G14" s="64" t="s">
        <v>176</v>
      </c>
      <c r="H14" s="66">
        <v>21453</v>
      </c>
      <c r="I14" s="67"/>
      <c r="J14" s="20" t="s">
        <v>174</v>
      </c>
      <c r="K14" s="20" t="s">
        <v>174</v>
      </c>
      <c r="L14" s="20" t="s">
        <v>174</v>
      </c>
      <c r="M14" s="20" t="s">
        <v>174</v>
      </c>
      <c r="N14" s="64" t="s">
        <v>176</v>
      </c>
      <c r="O14" s="66">
        <v>19023</v>
      </c>
      <c r="P14" s="67"/>
      <c r="Q14" s="20" t="s">
        <v>174</v>
      </c>
      <c r="R14" s="20" t="s">
        <v>174</v>
      </c>
      <c r="S14" s="20" t="s">
        <v>174</v>
      </c>
      <c r="T14" s="20" t="s">
        <v>174</v>
      </c>
      <c r="U14" s="64" t="s">
        <v>176</v>
      </c>
      <c r="V14" s="66">
        <v>17527</v>
      </c>
      <c r="W14" s="67"/>
      <c r="X14" s="20" t="s">
        <v>174</v>
      </c>
      <c r="Y14" s="20" t="s">
        <v>174</v>
      </c>
    </row>
    <row r="15" spans="1:25" ht="15.75" thickTop="1">
      <c r="A15" s="13"/>
      <c r="B15" s="16" t="s">
        <v>174</v>
      </c>
      <c r="C15" s="16"/>
      <c r="D15" s="16" t="s">
        <v>174</v>
      </c>
      <c r="E15" s="16" t="s">
        <v>174</v>
      </c>
      <c r="F15" s="16"/>
      <c r="G15" s="69"/>
      <c r="H15" s="69"/>
      <c r="I15" s="16" t="s">
        <v>174</v>
      </c>
      <c r="J15" s="16"/>
      <c r="K15" s="16" t="s">
        <v>174</v>
      </c>
      <c r="L15" s="16" t="s">
        <v>174</v>
      </c>
      <c r="M15" s="16"/>
      <c r="N15" s="69"/>
      <c r="O15" s="69"/>
      <c r="P15" s="16" t="s">
        <v>174</v>
      </c>
      <c r="Q15" s="16"/>
      <c r="R15" s="16" t="s">
        <v>174</v>
      </c>
      <c r="S15" s="16" t="s">
        <v>174</v>
      </c>
      <c r="T15" s="16"/>
      <c r="U15" s="69"/>
      <c r="V15" s="69"/>
      <c r="W15" s="16" t="s">
        <v>174</v>
      </c>
      <c r="X15" s="16"/>
      <c r="Y15" s="16" t="s">
        <v>174</v>
      </c>
    </row>
    <row r="16" spans="1:25">
      <c r="A16" s="13"/>
      <c r="B16" s="36"/>
      <c r="C16" s="36"/>
      <c r="D16" s="36"/>
      <c r="E16" s="36"/>
      <c r="F16" s="36"/>
      <c r="G16" s="36"/>
      <c r="H16" s="36"/>
      <c r="I16" s="36"/>
      <c r="J16" s="36"/>
      <c r="K16" s="36"/>
      <c r="L16" s="36"/>
      <c r="M16" s="36"/>
      <c r="N16" s="36"/>
      <c r="O16" s="36"/>
      <c r="P16" s="36"/>
      <c r="Q16" s="36"/>
      <c r="R16" s="36"/>
      <c r="S16" s="36"/>
      <c r="T16" s="36"/>
      <c r="U16" s="36"/>
      <c r="V16" s="36"/>
      <c r="W16" s="36"/>
      <c r="X16" s="36"/>
      <c r="Y16" s="36"/>
    </row>
    <row r="17" spans="1:25" ht="25.5" customHeight="1">
      <c r="A17" s="13"/>
      <c r="B17" s="73" t="s">
        <v>258</v>
      </c>
      <c r="C17" s="73"/>
      <c r="D17" s="73"/>
      <c r="E17" s="73"/>
      <c r="F17" s="73"/>
      <c r="G17" s="73"/>
      <c r="H17" s="73"/>
      <c r="I17" s="73"/>
      <c r="J17" s="73"/>
      <c r="K17" s="73"/>
      <c r="L17" s="73"/>
      <c r="M17" s="73"/>
      <c r="N17" s="73"/>
      <c r="O17" s="73"/>
      <c r="P17" s="73"/>
      <c r="Q17" s="73"/>
      <c r="R17" s="73"/>
      <c r="S17" s="73"/>
      <c r="T17" s="73"/>
      <c r="U17" s="73"/>
      <c r="V17" s="73"/>
      <c r="W17" s="73"/>
      <c r="X17" s="73"/>
      <c r="Y17" s="73"/>
    </row>
    <row r="18" spans="1:25" ht="25.5" customHeight="1">
      <c r="A18" s="13"/>
      <c r="B18" s="73" t="s">
        <v>259</v>
      </c>
      <c r="C18" s="73"/>
      <c r="D18" s="73"/>
      <c r="E18" s="73"/>
      <c r="F18" s="73"/>
      <c r="G18" s="73"/>
      <c r="H18" s="73"/>
      <c r="I18" s="73"/>
      <c r="J18" s="73"/>
      <c r="K18" s="73"/>
      <c r="L18" s="73"/>
      <c r="M18" s="73"/>
      <c r="N18" s="73"/>
      <c r="O18" s="73"/>
      <c r="P18" s="73"/>
      <c r="Q18" s="73"/>
      <c r="R18" s="73"/>
      <c r="S18" s="73"/>
      <c r="T18" s="73"/>
      <c r="U18" s="73"/>
      <c r="V18" s="73"/>
      <c r="W18" s="73"/>
      <c r="X18" s="73"/>
      <c r="Y18" s="73"/>
    </row>
    <row r="19" spans="1:25">
      <c r="A19" s="13"/>
      <c r="B19" s="41"/>
      <c r="C19" s="41"/>
      <c r="D19" s="41"/>
      <c r="E19" s="41"/>
      <c r="F19" s="41"/>
      <c r="G19" s="41"/>
      <c r="H19" s="41"/>
      <c r="I19" s="41"/>
      <c r="J19" s="41"/>
      <c r="K19" s="41"/>
      <c r="L19" s="41"/>
      <c r="M19" s="41"/>
      <c r="N19" s="41"/>
      <c r="O19" s="41"/>
      <c r="P19" s="41"/>
      <c r="Q19" s="41"/>
      <c r="R19" s="41"/>
      <c r="S19" s="41"/>
      <c r="T19" s="41"/>
      <c r="U19" s="41"/>
      <c r="V19" s="41"/>
      <c r="W19" s="41"/>
      <c r="X19" s="41"/>
      <c r="Y19" s="41"/>
    </row>
    <row r="20" spans="1:25" ht="15.75" thickBot="1">
      <c r="A20" s="13"/>
      <c r="B20" s="18" t="s">
        <v>174</v>
      </c>
      <c r="C20" s="57" t="s">
        <v>260</v>
      </c>
      <c r="D20" s="18" t="s">
        <v>174</v>
      </c>
      <c r="E20" s="20" t="s">
        <v>174</v>
      </c>
      <c r="F20" s="20" t="s">
        <v>174</v>
      </c>
      <c r="G20" s="64" t="s">
        <v>176</v>
      </c>
      <c r="H20" s="66">
        <v>8212</v>
      </c>
      <c r="I20" s="67"/>
      <c r="J20" s="20" t="s">
        <v>174</v>
      </c>
      <c r="K20" s="20" t="s">
        <v>174</v>
      </c>
      <c r="L20" s="20" t="s">
        <v>174</v>
      </c>
      <c r="M20" s="20" t="s">
        <v>174</v>
      </c>
      <c r="N20" s="64" t="s">
        <v>176</v>
      </c>
      <c r="O20" s="66">
        <v>6638</v>
      </c>
      <c r="P20" s="67"/>
      <c r="Q20" s="20" t="s">
        <v>174</v>
      </c>
      <c r="R20" s="20" t="s">
        <v>174</v>
      </c>
      <c r="S20" s="20" t="s">
        <v>174</v>
      </c>
      <c r="T20" s="20" t="s">
        <v>174</v>
      </c>
      <c r="U20" s="64" t="s">
        <v>176</v>
      </c>
      <c r="V20" s="66">
        <v>7189</v>
      </c>
      <c r="W20" s="67"/>
      <c r="X20" s="20"/>
    </row>
  </sheetData>
  <mergeCells count="20">
    <mergeCell ref="B16:Y16"/>
    <mergeCell ref="B17:Y17"/>
    <mergeCell ref="B18:Y18"/>
    <mergeCell ref="B19:Y19"/>
    <mergeCell ref="A1:A2"/>
    <mergeCell ref="B1:Y1"/>
    <mergeCell ref="B2:Y2"/>
    <mergeCell ref="B3:Y3"/>
    <mergeCell ref="A4:A20"/>
    <mergeCell ref="B4:Y4"/>
    <mergeCell ref="B5:Y5"/>
    <mergeCell ref="B6:Y6"/>
    <mergeCell ref="B7:Y7"/>
    <mergeCell ref="B8:Y8"/>
    <mergeCell ref="F9:J9"/>
    <mergeCell ref="M9:Q9"/>
    <mergeCell ref="T9:X9"/>
    <mergeCell ref="G15:H15"/>
    <mergeCell ref="N15:O15"/>
    <mergeCell ref="U15:V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5"/>
  <sheetViews>
    <sheetView showGridLines="0" workbookViewId="0"/>
  </sheetViews>
  <sheetFormatPr defaultRowHeight="15"/>
  <cols>
    <col min="1" max="1" width="36.5703125" bestFit="1" customWidth="1"/>
    <col min="2" max="2" width="36.5703125" customWidth="1"/>
    <col min="3" max="3" width="36.5703125" bestFit="1" customWidth="1"/>
    <col min="4" max="5" width="3.7109375" customWidth="1"/>
    <col min="6" max="6" width="2.5703125" customWidth="1"/>
    <col min="7" max="7" width="7.42578125" customWidth="1"/>
    <col min="8" max="8" width="31.140625" customWidth="1"/>
    <col min="9" max="9" width="6.28515625" customWidth="1"/>
    <col min="10" max="10" width="3" customWidth="1"/>
    <col min="11" max="12" width="3.7109375" customWidth="1"/>
    <col min="13" max="13" width="2.5703125" customWidth="1"/>
    <col min="14" max="14" width="7.42578125" customWidth="1"/>
    <col min="15" max="15" width="31.140625" customWidth="1"/>
    <col min="16" max="16" width="6.28515625" customWidth="1"/>
    <col min="17" max="20" width="3.7109375" customWidth="1"/>
    <col min="21" max="21" width="7.42578125" customWidth="1"/>
    <col min="22" max="22" width="27.28515625" customWidth="1"/>
    <col min="23" max="23" width="6.28515625" customWidth="1"/>
    <col min="24" max="25" width="3.7109375" customWidth="1"/>
  </cols>
  <sheetData>
    <row r="1" spans="1:25" ht="15" customHeight="1">
      <c r="A1" s="7" t="s">
        <v>261</v>
      </c>
      <c r="B1" s="7" t="s">
        <v>2</v>
      </c>
      <c r="C1" s="7"/>
      <c r="D1" s="7"/>
      <c r="E1" s="7"/>
      <c r="F1" s="7"/>
      <c r="G1" s="7"/>
      <c r="H1" s="7"/>
      <c r="I1" s="7"/>
      <c r="J1" s="7"/>
      <c r="K1" s="7"/>
      <c r="L1" s="7"/>
      <c r="M1" s="7"/>
      <c r="N1" s="7"/>
      <c r="O1" s="7"/>
      <c r="P1" s="7"/>
      <c r="Q1" s="7"/>
      <c r="R1" s="7"/>
      <c r="S1" s="7"/>
      <c r="T1" s="7"/>
      <c r="U1" s="7"/>
      <c r="V1" s="7"/>
      <c r="W1" s="7"/>
      <c r="X1" s="7"/>
      <c r="Y1" s="7"/>
    </row>
    <row r="2" spans="1:25" ht="15" customHeight="1">
      <c r="A2" s="7"/>
      <c r="B2" s="7" t="s">
        <v>3</v>
      </c>
      <c r="C2" s="7"/>
      <c r="D2" s="7"/>
      <c r="E2" s="7"/>
      <c r="F2" s="7"/>
      <c r="G2" s="7"/>
      <c r="H2" s="7"/>
      <c r="I2" s="7"/>
      <c r="J2" s="7"/>
      <c r="K2" s="7"/>
      <c r="L2" s="7"/>
      <c r="M2" s="7"/>
      <c r="N2" s="7"/>
      <c r="O2" s="7"/>
      <c r="P2" s="7"/>
      <c r="Q2" s="7"/>
      <c r="R2" s="7"/>
      <c r="S2" s="7"/>
      <c r="T2" s="7"/>
      <c r="U2" s="7"/>
      <c r="V2" s="7"/>
      <c r="W2" s="7"/>
      <c r="X2" s="7"/>
      <c r="Y2" s="7"/>
    </row>
    <row r="3" spans="1:25" ht="30">
      <c r="A3" s="8" t="s">
        <v>262</v>
      </c>
      <c r="B3" s="36" t="s">
        <v>10</v>
      </c>
      <c r="C3" s="36"/>
      <c r="D3" s="36"/>
      <c r="E3" s="36"/>
      <c r="F3" s="36"/>
      <c r="G3" s="36"/>
      <c r="H3" s="36"/>
      <c r="I3" s="36"/>
      <c r="J3" s="36"/>
      <c r="K3" s="36"/>
      <c r="L3" s="36"/>
      <c r="M3" s="36"/>
      <c r="N3" s="36"/>
      <c r="O3" s="36"/>
      <c r="P3" s="36"/>
      <c r="Q3" s="36"/>
      <c r="R3" s="36"/>
      <c r="S3" s="36"/>
      <c r="T3" s="36"/>
      <c r="U3" s="36"/>
      <c r="V3" s="36"/>
      <c r="W3" s="36"/>
      <c r="X3" s="36"/>
      <c r="Y3" s="36"/>
    </row>
    <row r="4" spans="1:25" ht="15" customHeight="1">
      <c r="A4" s="13" t="s">
        <v>261</v>
      </c>
      <c r="B4" s="36" t="s">
        <v>10</v>
      </c>
      <c r="C4" s="36"/>
      <c r="D4" s="36"/>
      <c r="E4" s="36"/>
      <c r="F4" s="36"/>
      <c r="G4" s="36"/>
      <c r="H4" s="36"/>
      <c r="I4" s="36"/>
      <c r="J4" s="36"/>
      <c r="K4" s="36"/>
      <c r="L4" s="36"/>
      <c r="M4" s="36"/>
      <c r="N4" s="36"/>
      <c r="O4" s="36"/>
      <c r="P4" s="36"/>
      <c r="Q4" s="36"/>
      <c r="R4" s="36"/>
      <c r="S4" s="36"/>
      <c r="T4" s="36"/>
      <c r="U4" s="36"/>
      <c r="V4" s="36"/>
      <c r="W4" s="36"/>
      <c r="X4" s="36"/>
      <c r="Y4" s="36"/>
    </row>
    <row r="5" spans="1:25">
      <c r="A5" s="13"/>
      <c r="B5" s="36"/>
      <c r="C5" s="36"/>
      <c r="D5" s="36"/>
      <c r="E5" s="36"/>
      <c r="F5" s="36"/>
      <c r="G5" s="36"/>
      <c r="H5" s="36"/>
      <c r="I5" s="36"/>
      <c r="J5" s="36"/>
      <c r="K5" s="36"/>
      <c r="L5" s="36"/>
      <c r="M5" s="36"/>
      <c r="N5" s="36"/>
      <c r="O5" s="36"/>
      <c r="P5" s="36"/>
      <c r="Q5" s="36"/>
      <c r="R5" s="36"/>
      <c r="S5" s="36"/>
      <c r="T5" s="36"/>
      <c r="U5" s="36"/>
      <c r="V5" s="36"/>
      <c r="W5" s="36"/>
      <c r="X5" s="36"/>
      <c r="Y5" s="36"/>
    </row>
    <row r="6" spans="1:25" ht="15" customHeight="1">
      <c r="A6" s="13"/>
      <c r="B6" s="36" t="s">
        <v>263</v>
      </c>
      <c r="C6" s="36"/>
      <c r="D6" s="36"/>
      <c r="E6" s="36"/>
      <c r="F6" s="36"/>
      <c r="G6" s="36"/>
      <c r="H6" s="36"/>
      <c r="I6" s="36"/>
      <c r="J6" s="36"/>
      <c r="K6" s="36"/>
      <c r="L6" s="36"/>
      <c r="M6" s="36"/>
      <c r="N6" s="36"/>
      <c r="O6" s="36"/>
      <c r="P6" s="36"/>
      <c r="Q6" s="36"/>
      <c r="R6" s="36"/>
      <c r="S6" s="36"/>
      <c r="T6" s="36"/>
      <c r="U6" s="36"/>
      <c r="V6" s="36"/>
      <c r="W6" s="36"/>
      <c r="X6" s="36"/>
      <c r="Y6" s="36"/>
    </row>
    <row r="7" spans="1:25">
      <c r="A7" s="13"/>
      <c r="B7" s="36"/>
      <c r="C7" s="36"/>
      <c r="D7" s="36"/>
      <c r="E7" s="36"/>
      <c r="F7" s="36"/>
      <c r="G7" s="36"/>
      <c r="H7" s="36"/>
      <c r="I7" s="36"/>
      <c r="J7" s="36"/>
      <c r="K7" s="36"/>
      <c r="L7" s="36"/>
      <c r="M7" s="36"/>
      <c r="N7" s="36"/>
      <c r="O7" s="36"/>
      <c r="P7" s="36"/>
      <c r="Q7" s="36"/>
      <c r="R7" s="36"/>
      <c r="S7" s="36"/>
      <c r="T7" s="36"/>
      <c r="U7" s="36"/>
      <c r="V7" s="36"/>
      <c r="W7" s="36"/>
      <c r="X7" s="36"/>
      <c r="Y7" s="36"/>
    </row>
    <row r="8" spans="1:25">
      <c r="A8" s="13"/>
      <c r="B8" s="41"/>
      <c r="C8" s="41"/>
      <c r="D8" s="41"/>
      <c r="E8" s="41"/>
      <c r="F8" s="41"/>
      <c r="G8" s="41"/>
      <c r="H8" s="41"/>
      <c r="I8" s="41"/>
      <c r="J8" s="41"/>
      <c r="K8" s="41"/>
      <c r="L8" s="41"/>
      <c r="M8" s="41"/>
      <c r="N8" s="41"/>
      <c r="O8" s="41"/>
      <c r="P8" s="41"/>
      <c r="Q8" s="41"/>
      <c r="R8" s="41"/>
      <c r="S8" s="41"/>
      <c r="T8" s="41"/>
      <c r="U8" s="41"/>
      <c r="V8" s="41"/>
      <c r="W8" s="41"/>
      <c r="X8" s="41"/>
      <c r="Y8" s="41"/>
    </row>
    <row r="9" spans="1:25" ht="15.75" thickBot="1">
      <c r="A9" s="13"/>
      <c r="B9" s="44" t="s">
        <v>174</v>
      </c>
      <c r="C9" s="74" t="s">
        <v>264</v>
      </c>
      <c r="D9" s="44" t="s">
        <v>174</v>
      </c>
      <c r="E9" s="46" t="s">
        <v>174</v>
      </c>
      <c r="F9" s="80">
        <v>2014</v>
      </c>
      <c r="G9" s="80"/>
      <c r="H9" s="80"/>
      <c r="I9" s="80"/>
      <c r="J9" s="80"/>
      <c r="K9" s="46" t="s">
        <v>174</v>
      </c>
      <c r="L9" s="46" t="s">
        <v>174</v>
      </c>
      <c r="M9" s="80">
        <v>2013</v>
      </c>
      <c r="N9" s="80"/>
      <c r="O9" s="80"/>
      <c r="P9" s="80"/>
      <c r="Q9" s="80"/>
      <c r="R9" s="46" t="s">
        <v>174</v>
      </c>
    </row>
    <row r="10" spans="1:25">
      <c r="A10" s="13"/>
      <c r="B10" s="18" t="s">
        <v>174</v>
      </c>
      <c r="C10" s="17" t="s">
        <v>67</v>
      </c>
      <c r="D10" s="18" t="s">
        <v>174</v>
      </c>
      <c r="E10" s="20" t="s">
        <v>174</v>
      </c>
      <c r="F10" s="20" t="s">
        <v>174</v>
      </c>
      <c r="G10" s="19" t="s">
        <v>174</v>
      </c>
      <c r="H10" s="19" t="s">
        <v>174</v>
      </c>
      <c r="I10" s="22"/>
      <c r="J10" s="20" t="s">
        <v>174</v>
      </c>
      <c r="K10" s="20" t="s">
        <v>174</v>
      </c>
      <c r="L10" s="20" t="s">
        <v>174</v>
      </c>
      <c r="M10" s="20" t="s">
        <v>174</v>
      </c>
      <c r="N10" s="19" t="s">
        <v>174</v>
      </c>
      <c r="O10" s="19" t="s">
        <v>174</v>
      </c>
      <c r="P10" s="22"/>
      <c r="Q10" s="20" t="s">
        <v>174</v>
      </c>
      <c r="R10" s="20" t="s">
        <v>174</v>
      </c>
    </row>
    <row r="11" spans="1:25">
      <c r="A11" s="13"/>
      <c r="B11" s="24" t="s">
        <v>174</v>
      </c>
      <c r="C11" s="23" t="s">
        <v>265</v>
      </c>
      <c r="D11" s="24" t="s">
        <v>174</v>
      </c>
      <c r="E11" s="26" t="s">
        <v>174</v>
      </c>
      <c r="F11" s="26" t="s">
        <v>174</v>
      </c>
      <c r="G11" s="25" t="s">
        <v>176</v>
      </c>
      <c r="H11" s="27">
        <v>115093</v>
      </c>
      <c r="I11" s="28"/>
      <c r="J11" s="26" t="s">
        <v>174</v>
      </c>
      <c r="K11" s="26" t="s">
        <v>174</v>
      </c>
      <c r="L11" s="26" t="s">
        <v>174</v>
      </c>
      <c r="M11" s="26" t="s">
        <v>174</v>
      </c>
      <c r="N11" s="25" t="s">
        <v>176</v>
      </c>
      <c r="O11" s="27">
        <v>99795</v>
      </c>
      <c r="P11" s="28"/>
      <c r="Q11" s="26" t="s">
        <v>174</v>
      </c>
      <c r="R11" s="26" t="s">
        <v>174</v>
      </c>
    </row>
    <row r="12" spans="1:25" ht="15.75" thickBot="1">
      <c r="A12" s="13"/>
      <c r="B12" s="18" t="s">
        <v>174</v>
      </c>
      <c r="C12" s="17" t="s">
        <v>266</v>
      </c>
      <c r="D12" s="18" t="s">
        <v>174</v>
      </c>
      <c r="E12" s="20" t="s">
        <v>174</v>
      </c>
      <c r="F12" s="20" t="s">
        <v>174</v>
      </c>
      <c r="G12" s="29" t="s">
        <v>174</v>
      </c>
      <c r="H12" s="29" t="s">
        <v>267</v>
      </c>
      <c r="I12" s="31" t="s">
        <v>268</v>
      </c>
      <c r="J12" s="20" t="s">
        <v>174</v>
      </c>
      <c r="K12" s="20" t="s">
        <v>174</v>
      </c>
      <c r="L12" s="20" t="s">
        <v>174</v>
      </c>
      <c r="M12" s="20" t="s">
        <v>174</v>
      </c>
      <c r="N12" s="29" t="s">
        <v>174</v>
      </c>
      <c r="O12" s="29" t="s">
        <v>269</v>
      </c>
      <c r="P12" s="31" t="s">
        <v>268</v>
      </c>
      <c r="Q12" s="20" t="s">
        <v>174</v>
      </c>
      <c r="R12" s="20" t="s">
        <v>174</v>
      </c>
    </row>
    <row r="13" spans="1:25" ht="15.75" thickBot="1">
      <c r="A13" s="13"/>
      <c r="B13" s="24" t="s">
        <v>174</v>
      </c>
      <c r="C13" s="23" t="s">
        <v>174</v>
      </c>
      <c r="D13" s="24" t="s">
        <v>174</v>
      </c>
      <c r="E13" s="26" t="s">
        <v>174</v>
      </c>
      <c r="F13" s="26" t="s">
        <v>174</v>
      </c>
      <c r="G13" s="77" t="s">
        <v>176</v>
      </c>
      <c r="H13" s="78">
        <v>113858</v>
      </c>
      <c r="I13" s="79"/>
      <c r="J13" s="26" t="s">
        <v>174</v>
      </c>
      <c r="K13" s="26" t="s">
        <v>174</v>
      </c>
      <c r="L13" s="26" t="s">
        <v>174</v>
      </c>
      <c r="M13" s="26" t="s">
        <v>174</v>
      </c>
      <c r="N13" s="77" t="s">
        <v>176</v>
      </c>
      <c r="O13" s="78">
        <v>99137</v>
      </c>
      <c r="P13" s="79"/>
      <c r="Q13" s="26" t="s">
        <v>174</v>
      </c>
      <c r="R13" s="26" t="s">
        <v>174</v>
      </c>
    </row>
    <row r="14" spans="1:25" ht="15.75" thickTop="1">
      <c r="A14" s="13"/>
      <c r="B14" s="18" t="s">
        <v>174</v>
      </c>
      <c r="C14" s="17" t="s">
        <v>270</v>
      </c>
      <c r="D14" s="18" t="s">
        <v>174</v>
      </c>
      <c r="E14" s="20" t="s">
        <v>174</v>
      </c>
      <c r="F14" s="20" t="s">
        <v>174</v>
      </c>
      <c r="G14" s="19" t="s">
        <v>174</v>
      </c>
      <c r="H14" s="19" t="s">
        <v>174</v>
      </c>
      <c r="I14" s="22"/>
      <c r="J14" s="20" t="s">
        <v>174</v>
      </c>
      <c r="K14" s="20" t="s">
        <v>174</v>
      </c>
      <c r="L14" s="20" t="s">
        <v>174</v>
      </c>
      <c r="M14" s="20" t="s">
        <v>174</v>
      </c>
      <c r="N14" s="19" t="s">
        <v>174</v>
      </c>
      <c r="O14" s="19" t="s">
        <v>174</v>
      </c>
      <c r="P14" s="22"/>
      <c r="Q14" s="20" t="s">
        <v>174</v>
      </c>
      <c r="R14" s="20" t="s">
        <v>174</v>
      </c>
    </row>
    <row r="15" spans="1:25">
      <c r="A15" s="13"/>
      <c r="B15" s="24" t="s">
        <v>174</v>
      </c>
      <c r="C15" s="23" t="s">
        <v>271</v>
      </c>
      <c r="D15" s="24" t="s">
        <v>174</v>
      </c>
      <c r="E15" s="26" t="s">
        <v>174</v>
      </c>
      <c r="F15" s="26" t="s">
        <v>174</v>
      </c>
      <c r="G15" s="25" t="s">
        <v>176</v>
      </c>
      <c r="H15" s="25">
        <v>658</v>
      </c>
      <c r="I15" s="28"/>
      <c r="J15" s="26" t="s">
        <v>174</v>
      </c>
      <c r="K15" s="26" t="s">
        <v>174</v>
      </c>
      <c r="L15" s="26" t="s">
        <v>174</v>
      </c>
      <c r="M15" s="26" t="s">
        <v>174</v>
      </c>
      <c r="N15" s="25" t="s">
        <v>176</v>
      </c>
      <c r="O15" s="27">
        <v>1041</v>
      </c>
      <c r="P15" s="28"/>
      <c r="Q15" s="26" t="s">
        <v>174</v>
      </c>
      <c r="R15" s="26" t="s">
        <v>174</v>
      </c>
    </row>
    <row r="16" spans="1:25">
      <c r="A16" s="13"/>
      <c r="B16" s="18" t="s">
        <v>174</v>
      </c>
      <c r="C16" s="17" t="s">
        <v>272</v>
      </c>
      <c r="D16" s="18" t="s">
        <v>174</v>
      </c>
      <c r="E16" s="20" t="s">
        <v>174</v>
      </c>
      <c r="F16" s="20" t="s">
        <v>174</v>
      </c>
      <c r="G16" s="19" t="s">
        <v>174</v>
      </c>
      <c r="H16" s="19">
        <v>226</v>
      </c>
      <c r="I16" s="22"/>
      <c r="J16" s="20" t="s">
        <v>174</v>
      </c>
      <c r="K16" s="20" t="s">
        <v>174</v>
      </c>
      <c r="L16" s="20" t="s">
        <v>174</v>
      </c>
      <c r="M16" s="20" t="s">
        <v>174</v>
      </c>
      <c r="N16" s="19" t="s">
        <v>174</v>
      </c>
      <c r="O16" s="19" t="s">
        <v>273</v>
      </c>
      <c r="P16" s="22" t="s">
        <v>268</v>
      </c>
      <c r="Q16" s="20" t="s">
        <v>174</v>
      </c>
      <c r="R16" s="20" t="s">
        <v>174</v>
      </c>
    </row>
    <row r="17" spans="1:25">
      <c r="A17" s="13"/>
      <c r="B17" s="24" t="s">
        <v>174</v>
      </c>
      <c r="C17" s="23" t="s">
        <v>274</v>
      </c>
      <c r="D17" s="24" t="s">
        <v>174</v>
      </c>
      <c r="E17" s="26" t="s">
        <v>174</v>
      </c>
      <c r="F17" s="26" t="s">
        <v>174</v>
      </c>
      <c r="G17" s="25" t="s">
        <v>174</v>
      </c>
      <c r="H17" s="25">
        <v>351</v>
      </c>
      <c r="I17" s="28"/>
      <c r="J17" s="26" t="s">
        <v>174</v>
      </c>
      <c r="K17" s="26" t="s">
        <v>174</v>
      </c>
      <c r="L17" s="26" t="s">
        <v>174</v>
      </c>
      <c r="M17" s="26" t="s">
        <v>174</v>
      </c>
      <c r="N17" s="25" t="s">
        <v>174</v>
      </c>
      <c r="O17" s="25" t="s">
        <v>275</v>
      </c>
      <c r="P17" s="28" t="s">
        <v>268</v>
      </c>
      <c r="Q17" s="26" t="s">
        <v>174</v>
      </c>
      <c r="R17" s="26" t="s">
        <v>174</v>
      </c>
    </row>
    <row r="18" spans="1:25" ht="15.75" thickBot="1">
      <c r="A18" s="13"/>
      <c r="B18" s="18" t="s">
        <v>174</v>
      </c>
      <c r="C18" s="17" t="s">
        <v>276</v>
      </c>
      <c r="D18" s="18" t="s">
        <v>174</v>
      </c>
      <c r="E18" s="20" t="s">
        <v>174</v>
      </c>
      <c r="F18" s="20" t="s">
        <v>174</v>
      </c>
      <c r="G18" s="29" t="s">
        <v>174</v>
      </c>
      <c r="H18" s="29" t="s">
        <v>256</v>
      </c>
      <c r="I18" s="31"/>
      <c r="J18" s="20" t="s">
        <v>174</v>
      </c>
      <c r="K18" s="20" t="s">
        <v>174</v>
      </c>
      <c r="L18" s="20" t="s">
        <v>174</v>
      </c>
      <c r="M18" s="20" t="s">
        <v>174</v>
      </c>
      <c r="N18" s="29" t="s">
        <v>174</v>
      </c>
      <c r="O18" s="29">
        <v>6</v>
      </c>
      <c r="P18" s="31"/>
      <c r="Q18" s="20" t="s">
        <v>174</v>
      </c>
      <c r="R18" s="20" t="s">
        <v>174</v>
      </c>
    </row>
    <row r="19" spans="1:25" ht="15.75" thickBot="1">
      <c r="A19" s="13"/>
      <c r="B19" s="24" t="s">
        <v>174</v>
      </c>
      <c r="C19" s="23" t="s">
        <v>277</v>
      </c>
      <c r="D19" s="24" t="s">
        <v>174</v>
      </c>
      <c r="E19" s="26" t="s">
        <v>174</v>
      </c>
      <c r="F19" s="26" t="s">
        <v>174</v>
      </c>
      <c r="G19" s="77" t="s">
        <v>176</v>
      </c>
      <c r="H19" s="78">
        <v>1235</v>
      </c>
      <c r="I19" s="79"/>
      <c r="J19" s="26" t="s">
        <v>174</v>
      </c>
      <c r="K19" s="26" t="s">
        <v>174</v>
      </c>
      <c r="L19" s="26" t="s">
        <v>174</v>
      </c>
      <c r="M19" s="26" t="s">
        <v>174</v>
      </c>
      <c r="N19" s="77" t="s">
        <v>176</v>
      </c>
      <c r="O19" s="77">
        <v>658</v>
      </c>
      <c r="P19" s="79"/>
      <c r="Q19" s="26" t="s">
        <v>174</v>
      </c>
      <c r="R19" s="26" t="s">
        <v>174</v>
      </c>
    </row>
    <row r="20" spans="1:25" ht="15.75" thickTop="1">
      <c r="A20" s="13"/>
      <c r="B20" s="16" t="s">
        <v>174</v>
      </c>
      <c r="C20" s="16"/>
      <c r="D20" s="16" t="s">
        <v>174</v>
      </c>
      <c r="E20" s="16" t="s">
        <v>174</v>
      </c>
      <c r="F20" s="16"/>
      <c r="G20" s="69"/>
      <c r="H20" s="69"/>
      <c r="I20" s="16" t="s">
        <v>174</v>
      </c>
      <c r="J20" s="16"/>
      <c r="K20" s="16" t="s">
        <v>174</v>
      </c>
      <c r="L20" s="16" t="s">
        <v>174</v>
      </c>
      <c r="M20" s="16"/>
      <c r="N20" s="69"/>
      <c r="O20" s="69"/>
      <c r="P20" s="16" t="s">
        <v>174</v>
      </c>
      <c r="Q20" s="16"/>
      <c r="R20" s="16" t="s">
        <v>174</v>
      </c>
    </row>
    <row r="21" spans="1:25">
      <c r="A21" s="13"/>
      <c r="B21" s="36"/>
      <c r="C21" s="36"/>
      <c r="D21" s="36"/>
      <c r="E21" s="36"/>
      <c r="F21" s="36"/>
      <c r="G21" s="36"/>
      <c r="H21" s="36"/>
      <c r="I21" s="36"/>
      <c r="J21" s="36"/>
      <c r="K21" s="36"/>
      <c r="L21" s="36"/>
      <c r="M21" s="36"/>
      <c r="N21" s="36"/>
      <c r="O21" s="36"/>
      <c r="P21" s="36"/>
      <c r="Q21" s="36"/>
      <c r="R21" s="36"/>
      <c r="S21" s="36"/>
      <c r="T21" s="36"/>
      <c r="U21" s="36"/>
      <c r="V21" s="36"/>
      <c r="W21" s="36"/>
      <c r="X21" s="36"/>
      <c r="Y21" s="36"/>
    </row>
    <row r="22" spans="1:25">
      <c r="A22" s="13"/>
      <c r="B22" s="36"/>
      <c r="C22" s="36"/>
      <c r="D22" s="36"/>
      <c r="E22" s="36"/>
      <c r="F22" s="36"/>
      <c r="G22" s="36"/>
      <c r="H22" s="36"/>
      <c r="I22" s="36"/>
      <c r="J22" s="36"/>
      <c r="K22" s="36"/>
      <c r="L22" s="36"/>
      <c r="M22" s="36"/>
      <c r="N22" s="36"/>
      <c r="O22" s="36"/>
      <c r="P22" s="36"/>
      <c r="Q22" s="36"/>
      <c r="R22" s="36"/>
      <c r="S22" s="36"/>
      <c r="T22" s="36"/>
      <c r="U22" s="36"/>
      <c r="V22" s="36"/>
      <c r="W22" s="36"/>
      <c r="X22" s="36"/>
      <c r="Y22" s="36"/>
    </row>
    <row r="23" spans="1:25" ht="15" customHeight="1">
      <c r="A23" s="13"/>
      <c r="B23" s="36">
        <v>-1</v>
      </c>
      <c r="C23" s="36"/>
      <c r="D23" s="36"/>
      <c r="E23" s="36"/>
      <c r="F23" s="36"/>
      <c r="G23" s="36"/>
      <c r="H23" s="36"/>
      <c r="I23" s="36"/>
      <c r="J23" s="36"/>
      <c r="K23" s="36"/>
      <c r="L23" s="36"/>
      <c r="M23" s="36"/>
      <c r="N23" s="36"/>
      <c r="O23" s="36"/>
      <c r="P23" s="36"/>
      <c r="Q23" s="36"/>
      <c r="R23" s="36"/>
      <c r="S23" s="36"/>
      <c r="T23" s="36"/>
      <c r="U23" s="36"/>
      <c r="V23" s="36"/>
      <c r="W23" s="36"/>
      <c r="X23" s="36"/>
      <c r="Y23" s="36"/>
    </row>
    <row r="24" spans="1:25" ht="15" customHeight="1">
      <c r="A24" s="13"/>
      <c r="B24" s="95" t="s">
        <v>278</v>
      </c>
      <c r="C24" s="95"/>
      <c r="D24" s="95"/>
      <c r="E24" s="95"/>
      <c r="F24" s="95"/>
      <c r="G24" s="95"/>
      <c r="H24" s="95"/>
      <c r="I24" s="95"/>
      <c r="J24" s="95"/>
      <c r="K24" s="95"/>
      <c r="L24" s="95"/>
      <c r="M24" s="95"/>
      <c r="N24" s="95"/>
      <c r="O24" s="95"/>
      <c r="P24" s="95"/>
      <c r="Q24" s="95"/>
      <c r="R24" s="95"/>
      <c r="S24" s="95"/>
      <c r="T24" s="95"/>
      <c r="U24" s="95"/>
      <c r="V24" s="95"/>
      <c r="W24" s="95"/>
      <c r="X24" s="95"/>
      <c r="Y24" s="95"/>
    </row>
    <row r="25" spans="1:25">
      <c r="A25" s="13"/>
      <c r="B25" s="41"/>
      <c r="C25" s="41"/>
      <c r="D25" s="41"/>
      <c r="E25" s="41"/>
      <c r="F25" s="41"/>
      <c r="G25" s="41"/>
      <c r="H25" s="41"/>
      <c r="I25" s="41"/>
      <c r="J25" s="41"/>
      <c r="K25" s="41"/>
      <c r="L25" s="41"/>
      <c r="M25" s="41"/>
      <c r="N25" s="41"/>
      <c r="O25" s="41"/>
      <c r="P25" s="41"/>
      <c r="Q25" s="41"/>
      <c r="R25" s="41"/>
      <c r="S25" s="41"/>
      <c r="T25" s="41"/>
      <c r="U25" s="41"/>
      <c r="V25" s="41"/>
      <c r="W25" s="41"/>
      <c r="X25" s="41"/>
      <c r="Y25" s="41"/>
    </row>
    <row r="26" spans="1:25" ht="15.75" thickBot="1">
      <c r="A26" s="13"/>
      <c r="B26" s="44" t="s">
        <v>174</v>
      </c>
      <c r="C26" s="74" t="s">
        <v>264</v>
      </c>
      <c r="D26" s="44" t="s">
        <v>174</v>
      </c>
      <c r="E26" s="46" t="s">
        <v>174</v>
      </c>
      <c r="F26" s="80">
        <v>2014</v>
      </c>
      <c r="G26" s="80"/>
      <c r="H26" s="80"/>
      <c r="I26" s="80"/>
      <c r="J26" s="80"/>
      <c r="K26" s="46" t="s">
        <v>174</v>
      </c>
      <c r="L26" s="46" t="s">
        <v>174</v>
      </c>
      <c r="M26" s="80">
        <v>2013</v>
      </c>
      <c r="N26" s="80"/>
      <c r="O26" s="80"/>
      <c r="P26" s="80"/>
      <c r="Q26" s="80"/>
      <c r="R26" s="46" t="s">
        <v>174</v>
      </c>
    </row>
    <row r="27" spans="1:25">
      <c r="A27" s="13"/>
      <c r="B27" s="18" t="s">
        <v>174</v>
      </c>
      <c r="C27" s="17" t="s">
        <v>68</v>
      </c>
      <c r="D27" s="18" t="s">
        <v>174</v>
      </c>
      <c r="E27" s="20" t="s">
        <v>174</v>
      </c>
      <c r="F27" s="20" t="s">
        <v>174</v>
      </c>
      <c r="G27" s="19" t="s">
        <v>174</v>
      </c>
      <c r="H27" s="19" t="s">
        <v>174</v>
      </c>
      <c r="I27" s="22"/>
      <c r="J27" s="20" t="s">
        <v>174</v>
      </c>
      <c r="K27" s="20" t="s">
        <v>174</v>
      </c>
      <c r="L27" s="20" t="s">
        <v>174</v>
      </c>
      <c r="M27" s="20" t="s">
        <v>174</v>
      </c>
      <c r="N27" s="19" t="s">
        <v>174</v>
      </c>
      <c r="O27" s="19" t="s">
        <v>174</v>
      </c>
      <c r="P27" s="22"/>
      <c r="Q27" s="20" t="s">
        <v>174</v>
      </c>
      <c r="R27" s="20" t="s">
        <v>174</v>
      </c>
    </row>
    <row r="28" spans="1:25">
      <c r="A28" s="13"/>
      <c r="B28" s="24" t="s">
        <v>174</v>
      </c>
      <c r="C28" s="23" t="s">
        <v>279</v>
      </c>
      <c r="D28" s="24" t="s">
        <v>174</v>
      </c>
      <c r="E28" s="26" t="s">
        <v>174</v>
      </c>
      <c r="F28" s="26" t="s">
        <v>174</v>
      </c>
      <c r="G28" s="25" t="s">
        <v>176</v>
      </c>
      <c r="H28" s="27">
        <v>44306</v>
      </c>
      <c r="I28" s="28"/>
      <c r="J28" s="26" t="s">
        <v>174</v>
      </c>
      <c r="K28" s="26" t="s">
        <v>174</v>
      </c>
      <c r="L28" s="26" t="s">
        <v>174</v>
      </c>
      <c r="M28" s="26" t="s">
        <v>174</v>
      </c>
      <c r="N28" s="25" t="s">
        <v>176</v>
      </c>
      <c r="O28" s="27">
        <v>36589</v>
      </c>
      <c r="P28" s="28"/>
      <c r="Q28" s="26" t="s">
        <v>174</v>
      </c>
      <c r="R28" s="26" t="s">
        <v>174</v>
      </c>
    </row>
    <row r="29" spans="1:25">
      <c r="A29" s="13"/>
      <c r="B29" s="18" t="s">
        <v>174</v>
      </c>
      <c r="C29" s="17" t="s">
        <v>280</v>
      </c>
      <c r="D29" s="18" t="s">
        <v>174</v>
      </c>
      <c r="E29" s="20" t="s">
        <v>174</v>
      </c>
      <c r="F29" s="20" t="s">
        <v>174</v>
      </c>
      <c r="G29" s="19" t="s">
        <v>174</v>
      </c>
      <c r="H29" s="21">
        <v>7518</v>
      </c>
      <c r="I29" s="22"/>
      <c r="J29" s="20" t="s">
        <v>174</v>
      </c>
      <c r="K29" s="20" t="s">
        <v>174</v>
      </c>
      <c r="L29" s="20" t="s">
        <v>174</v>
      </c>
      <c r="M29" s="20" t="s">
        <v>174</v>
      </c>
      <c r="N29" s="19" t="s">
        <v>174</v>
      </c>
      <c r="O29" s="21">
        <v>7541</v>
      </c>
      <c r="P29" s="22"/>
      <c r="Q29" s="20" t="s">
        <v>174</v>
      </c>
      <c r="R29" s="20" t="s">
        <v>174</v>
      </c>
    </row>
    <row r="30" spans="1:25" ht="15.75" thickBot="1">
      <c r="A30" s="13"/>
      <c r="B30" s="24" t="s">
        <v>174</v>
      </c>
      <c r="C30" s="23" t="s">
        <v>281</v>
      </c>
      <c r="D30" s="24" t="s">
        <v>174</v>
      </c>
      <c r="E30" s="26" t="s">
        <v>174</v>
      </c>
      <c r="F30" s="26" t="s">
        <v>174</v>
      </c>
      <c r="G30" s="32" t="s">
        <v>174</v>
      </c>
      <c r="H30" s="33">
        <v>91360</v>
      </c>
      <c r="I30" s="34"/>
      <c r="J30" s="26" t="s">
        <v>174</v>
      </c>
      <c r="K30" s="26" t="s">
        <v>174</v>
      </c>
      <c r="L30" s="26" t="s">
        <v>174</v>
      </c>
      <c r="M30" s="26" t="s">
        <v>174</v>
      </c>
      <c r="N30" s="32" t="s">
        <v>174</v>
      </c>
      <c r="O30" s="33">
        <v>95902</v>
      </c>
      <c r="P30" s="34"/>
      <c r="Q30" s="26" t="s">
        <v>174</v>
      </c>
      <c r="R30" s="26" t="s">
        <v>174</v>
      </c>
    </row>
    <row r="31" spans="1:25" ht="15.75" thickBot="1">
      <c r="A31" s="13"/>
      <c r="B31" s="18" t="s">
        <v>174</v>
      </c>
      <c r="C31" s="17" t="s">
        <v>174</v>
      </c>
      <c r="D31" s="18" t="s">
        <v>174</v>
      </c>
      <c r="E31" s="20" t="s">
        <v>174</v>
      </c>
      <c r="F31" s="20" t="s">
        <v>174</v>
      </c>
      <c r="G31" s="81" t="s">
        <v>176</v>
      </c>
      <c r="H31" s="65">
        <v>143184</v>
      </c>
      <c r="I31" s="82"/>
      <c r="J31" s="20" t="s">
        <v>174</v>
      </c>
      <c r="K31" s="20" t="s">
        <v>174</v>
      </c>
      <c r="L31" s="20" t="s">
        <v>174</v>
      </c>
      <c r="M31" s="20" t="s">
        <v>174</v>
      </c>
      <c r="N31" s="81" t="s">
        <v>176</v>
      </c>
      <c r="O31" s="65">
        <v>140032</v>
      </c>
      <c r="P31" s="82"/>
      <c r="Q31" s="20" t="s">
        <v>174</v>
      </c>
      <c r="R31" s="20" t="s">
        <v>174</v>
      </c>
    </row>
    <row r="32" spans="1:25" ht="15.75" thickTop="1">
      <c r="A32" s="13"/>
      <c r="B32" s="24" t="s">
        <v>174</v>
      </c>
      <c r="C32" s="23" t="s">
        <v>71</v>
      </c>
      <c r="D32" s="24" t="s">
        <v>174</v>
      </c>
      <c r="E32" s="26" t="s">
        <v>174</v>
      </c>
      <c r="F32" s="26" t="s">
        <v>174</v>
      </c>
      <c r="G32" s="25" t="s">
        <v>174</v>
      </c>
      <c r="H32" s="25" t="s">
        <v>174</v>
      </c>
      <c r="I32" s="28"/>
      <c r="J32" s="26" t="s">
        <v>174</v>
      </c>
      <c r="K32" s="26" t="s">
        <v>174</v>
      </c>
      <c r="L32" s="26" t="s">
        <v>174</v>
      </c>
      <c r="M32" s="26" t="s">
        <v>174</v>
      </c>
      <c r="N32" s="25" t="s">
        <v>174</v>
      </c>
      <c r="O32" s="25" t="s">
        <v>174</v>
      </c>
      <c r="P32" s="28"/>
      <c r="Q32" s="26" t="s">
        <v>174</v>
      </c>
      <c r="R32" s="26" t="s">
        <v>174</v>
      </c>
    </row>
    <row r="33" spans="1:25">
      <c r="A33" s="13"/>
      <c r="B33" s="18" t="s">
        <v>174</v>
      </c>
      <c r="C33" s="17" t="s">
        <v>282</v>
      </c>
      <c r="D33" s="18" t="s">
        <v>174</v>
      </c>
      <c r="E33" s="20" t="s">
        <v>174</v>
      </c>
      <c r="F33" s="20" t="s">
        <v>174</v>
      </c>
      <c r="G33" s="19" t="s">
        <v>176</v>
      </c>
      <c r="H33" s="21">
        <v>9773</v>
      </c>
      <c r="I33" s="22"/>
      <c r="J33" s="20" t="s">
        <v>174</v>
      </c>
      <c r="K33" s="20" t="s">
        <v>174</v>
      </c>
      <c r="L33" s="20" t="s">
        <v>174</v>
      </c>
      <c r="M33" s="20" t="s">
        <v>174</v>
      </c>
      <c r="N33" s="19" t="s">
        <v>176</v>
      </c>
      <c r="O33" s="21">
        <v>9746</v>
      </c>
      <c r="P33" s="22"/>
      <c r="Q33" s="20" t="s">
        <v>174</v>
      </c>
      <c r="R33" s="20" t="s">
        <v>174</v>
      </c>
    </row>
    <row r="34" spans="1:25">
      <c r="A34" s="13"/>
      <c r="B34" s="24" t="s">
        <v>174</v>
      </c>
      <c r="C34" s="23" t="s">
        <v>283</v>
      </c>
      <c r="D34" s="24" t="s">
        <v>174</v>
      </c>
      <c r="E34" s="26" t="s">
        <v>174</v>
      </c>
      <c r="F34" s="26" t="s">
        <v>174</v>
      </c>
      <c r="G34" s="25" t="s">
        <v>174</v>
      </c>
      <c r="H34" s="27">
        <v>51364</v>
      </c>
      <c r="I34" s="28"/>
      <c r="J34" s="26" t="s">
        <v>174</v>
      </c>
      <c r="K34" s="26" t="s">
        <v>174</v>
      </c>
      <c r="L34" s="26" t="s">
        <v>174</v>
      </c>
      <c r="M34" s="26" t="s">
        <v>174</v>
      </c>
      <c r="N34" s="25" t="s">
        <v>174</v>
      </c>
      <c r="O34" s="27">
        <v>46960</v>
      </c>
      <c r="P34" s="28"/>
      <c r="Q34" s="26" t="s">
        <v>174</v>
      </c>
      <c r="R34" s="26" t="s">
        <v>174</v>
      </c>
    </row>
    <row r="35" spans="1:25" ht="15.75" thickBot="1">
      <c r="A35" s="13"/>
      <c r="B35" s="18" t="s">
        <v>174</v>
      </c>
      <c r="C35" s="17" t="s">
        <v>284</v>
      </c>
      <c r="D35" s="18" t="s">
        <v>174</v>
      </c>
      <c r="E35" s="20" t="s">
        <v>174</v>
      </c>
      <c r="F35" s="20" t="s">
        <v>174</v>
      </c>
      <c r="G35" s="29" t="s">
        <v>174</v>
      </c>
      <c r="H35" s="30">
        <v>172530</v>
      </c>
      <c r="I35" s="31"/>
      <c r="J35" s="20" t="s">
        <v>174</v>
      </c>
      <c r="K35" s="20" t="s">
        <v>174</v>
      </c>
      <c r="L35" s="20" t="s">
        <v>174</v>
      </c>
      <c r="M35" s="20" t="s">
        <v>174</v>
      </c>
      <c r="N35" s="29" t="s">
        <v>174</v>
      </c>
      <c r="O35" s="30">
        <v>156247</v>
      </c>
      <c r="P35" s="31"/>
      <c r="Q35" s="20" t="s">
        <v>174</v>
      </c>
      <c r="R35" s="20" t="s">
        <v>174</v>
      </c>
    </row>
    <row r="36" spans="1:25">
      <c r="A36" s="13"/>
      <c r="B36" s="24" t="s">
        <v>174</v>
      </c>
      <c r="C36" s="23" t="s">
        <v>174</v>
      </c>
      <c r="D36" s="24" t="s">
        <v>174</v>
      </c>
      <c r="E36" s="26" t="s">
        <v>174</v>
      </c>
      <c r="F36" s="26" t="s">
        <v>174</v>
      </c>
      <c r="G36" s="25" t="s">
        <v>174</v>
      </c>
      <c r="H36" s="27">
        <v>233667</v>
      </c>
      <c r="I36" s="28"/>
      <c r="J36" s="26" t="s">
        <v>174</v>
      </c>
      <c r="K36" s="26" t="s">
        <v>174</v>
      </c>
      <c r="L36" s="26" t="s">
        <v>174</v>
      </c>
      <c r="M36" s="26" t="s">
        <v>174</v>
      </c>
      <c r="N36" s="25" t="s">
        <v>174</v>
      </c>
      <c r="O36" s="27">
        <v>212953</v>
      </c>
      <c r="P36" s="28"/>
      <c r="Q36" s="26" t="s">
        <v>174</v>
      </c>
      <c r="R36" s="26" t="s">
        <v>174</v>
      </c>
    </row>
    <row r="37" spans="1:25" ht="15.75" thickBot="1">
      <c r="A37" s="13"/>
      <c r="B37" s="18" t="s">
        <v>174</v>
      </c>
      <c r="C37" s="17" t="s">
        <v>285</v>
      </c>
      <c r="D37" s="18" t="s">
        <v>174</v>
      </c>
      <c r="E37" s="20" t="s">
        <v>174</v>
      </c>
      <c r="F37" s="20" t="s">
        <v>174</v>
      </c>
      <c r="G37" s="29" t="s">
        <v>174</v>
      </c>
      <c r="H37" s="29" t="s">
        <v>286</v>
      </c>
      <c r="I37" s="31" t="s">
        <v>268</v>
      </c>
      <c r="J37" s="20" t="s">
        <v>174</v>
      </c>
      <c r="K37" s="20" t="s">
        <v>174</v>
      </c>
      <c r="L37" s="20" t="s">
        <v>174</v>
      </c>
      <c r="M37" s="20" t="s">
        <v>174</v>
      </c>
      <c r="N37" s="29" t="s">
        <v>174</v>
      </c>
      <c r="O37" s="29" t="s">
        <v>287</v>
      </c>
      <c r="P37" s="31" t="s">
        <v>268</v>
      </c>
      <c r="Q37" s="20" t="s">
        <v>174</v>
      </c>
      <c r="R37" s="20" t="s">
        <v>174</v>
      </c>
    </row>
    <row r="38" spans="1:25" ht="15.75" thickBot="1">
      <c r="A38" s="13"/>
      <c r="B38" s="24" t="s">
        <v>174</v>
      </c>
      <c r="C38" s="23" t="s">
        <v>174</v>
      </c>
      <c r="D38" s="24" t="s">
        <v>174</v>
      </c>
      <c r="E38" s="26" t="s">
        <v>174</v>
      </c>
      <c r="F38" s="26" t="s">
        <v>174</v>
      </c>
      <c r="G38" s="77" t="s">
        <v>176</v>
      </c>
      <c r="H38" s="78">
        <v>109159</v>
      </c>
      <c r="I38" s="79"/>
      <c r="J38" s="26" t="s">
        <v>174</v>
      </c>
      <c r="K38" s="26" t="s">
        <v>174</v>
      </c>
      <c r="L38" s="26" t="s">
        <v>174</v>
      </c>
      <c r="M38" s="26" t="s">
        <v>174</v>
      </c>
      <c r="N38" s="77" t="s">
        <v>176</v>
      </c>
      <c r="O38" s="78">
        <v>104422</v>
      </c>
      <c r="P38" s="79"/>
      <c r="Q38" s="26" t="s">
        <v>174</v>
      </c>
      <c r="R38" s="26" t="s">
        <v>174</v>
      </c>
    </row>
    <row r="39" spans="1:25" ht="15.75" thickTop="1">
      <c r="A39" s="13"/>
      <c r="B39" s="16" t="s">
        <v>174</v>
      </c>
      <c r="C39" s="16"/>
      <c r="D39" s="16" t="s">
        <v>174</v>
      </c>
      <c r="E39" s="16" t="s">
        <v>174</v>
      </c>
      <c r="F39" s="16"/>
      <c r="G39" s="69"/>
      <c r="H39" s="69"/>
      <c r="I39" s="16" t="s">
        <v>174</v>
      </c>
      <c r="J39" s="16"/>
      <c r="K39" s="16" t="s">
        <v>174</v>
      </c>
      <c r="L39" s="16" t="s">
        <v>174</v>
      </c>
      <c r="M39" s="16"/>
      <c r="N39" s="69"/>
      <c r="O39" s="69"/>
      <c r="P39" s="16" t="s">
        <v>174</v>
      </c>
      <c r="Q39" s="16"/>
      <c r="R39" s="16" t="s">
        <v>174</v>
      </c>
    </row>
    <row r="40" spans="1:25">
      <c r="A40" s="13"/>
      <c r="B40" s="36"/>
      <c r="C40" s="36"/>
      <c r="D40" s="36"/>
      <c r="E40" s="36"/>
      <c r="F40" s="36"/>
      <c r="G40" s="36"/>
      <c r="H40" s="36"/>
      <c r="I40" s="36"/>
      <c r="J40" s="36"/>
      <c r="K40" s="36"/>
      <c r="L40" s="36"/>
      <c r="M40" s="36"/>
      <c r="N40" s="36"/>
      <c r="O40" s="36"/>
      <c r="P40" s="36"/>
      <c r="Q40" s="36"/>
      <c r="R40" s="36"/>
      <c r="S40" s="36"/>
      <c r="T40" s="36"/>
      <c r="U40" s="36"/>
      <c r="V40" s="36"/>
      <c r="W40" s="36"/>
      <c r="X40" s="36"/>
      <c r="Y40" s="36"/>
    </row>
    <row r="41" spans="1:25">
      <c r="A41" s="13"/>
      <c r="B41" s="40" t="s">
        <v>288</v>
      </c>
      <c r="C41" s="40"/>
      <c r="D41" s="40"/>
      <c r="E41" s="40"/>
      <c r="F41" s="40"/>
      <c r="G41" s="40"/>
      <c r="H41" s="40"/>
      <c r="I41" s="40"/>
      <c r="J41" s="40"/>
      <c r="K41" s="40"/>
      <c r="L41" s="40"/>
      <c r="M41" s="40"/>
      <c r="N41" s="40"/>
      <c r="O41" s="40"/>
      <c r="P41" s="40"/>
      <c r="Q41" s="40"/>
      <c r="R41" s="40"/>
      <c r="S41" s="40"/>
      <c r="T41" s="40"/>
      <c r="U41" s="40"/>
      <c r="V41" s="40"/>
      <c r="W41" s="40"/>
      <c r="X41" s="40"/>
      <c r="Y41" s="40"/>
    </row>
    <row r="42" spans="1:25">
      <c r="A42" s="13"/>
      <c r="B42" s="40" t="s">
        <v>289</v>
      </c>
      <c r="C42" s="40"/>
      <c r="D42" s="40"/>
      <c r="E42" s="40"/>
      <c r="F42" s="40"/>
      <c r="G42" s="40"/>
      <c r="H42" s="40"/>
      <c r="I42" s="40"/>
      <c r="J42" s="40"/>
      <c r="K42" s="40"/>
      <c r="L42" s="40"/>
      <c r="M42" s="40"/>
      <c r="N42" s="40"/>
      <c r="O42" s="40"/>
      <c r="P42" s="40"/>
      <c r="Q42" s="40"/>
      <c r="R42" s="40"/>
      <c r="S42" s="40"/>
      <c r="T42" s="40"/>
      <c r="U42" s="40"/>
      <c r="V42" s="40"/>
      <c r="W42" s="40"/>
      <c r="X42" s="40"/>
      <c r="Y42" s="40"/>
    </row>
    <row r="43" spans="1:25">
      <c r="A43" s="13"/>
      <c r="B43" s="40" t="s">
        <v>290</v>
      </c>
      <c r="C43" s="40"/>
      <c r="D43" s="40"/>
      <c r="E43" s="40"/>
      <c r="F43" s="40"/>
      <c r="G43" s="40"/>
      <c r="H43" s="40"/>
      <c r="I43" s="40"/>
      <c r="J43" s="40"/>
      <c r="K43" s="40"/>
      <c r="L43" s="40"/>
      <c r="M43" s="40"/>
      <c r="N43" s="40"/>
      <c r="O43" s="40"/>
      <c r="P43" s="40"/>
      <c r="Q43" s="40"/>
      <c r="R43" s="40"/>
      <c r="S43" s="40"/>
      <c r="T43" s="40"/>
      <c r="U43" s="40"/>
      <c r="V43" s="40"/>
      <c r="W43" s="40"/>
      <c r="X43" s="40"/>
      <c r="Y43" s="40"/>
    </row>
    <row r="44" spans="1:25">
      <c r="A44" s="13"/>
      <c r="B44" s="40" t="s">
        <v>291</v>
      </c>
      <c r="C44" s="40"/>
      <c r="D44" s="40"/>
      <c r="E44" s="40"/>
      <c r="F44" s="40"/>
      <c r="G44" s="40"/>
      <c r="H44" s="40"/>
      <c r="I44" s="40"/>
      <c r="J44" s="40"/>
      <c r="K44" s="40"/>
      <c r="L44" s="40"/>
      <c r="M44" s="40"/>
      <c r="N44" s="40"/>
      <c r="O44" s="40"/>
      <c r="P44" s="40"/>
      <c r="Q44" s="40"/>
      <c r="R44" s="40"/>
      <c r="S44" s="40"/>
      <c r="T44" s="40"/>
      <c r="U44" s="40"/>
      <c r="V44" s="40"/>
      <c r="W44" s="40"/>
      <c r="X44" s="40"/>
      <c r="Y44" s="40"/>
    </row>
    <row r="45" spans="1:25">
      <c r="A45" s="13"/>
      <c r="B45" s="41"/>
      <c r="C45" s="41"/>
      <c r="D45" s="41"/>
      <c r="E45" s="41"/>
      <c r="F45" s="41"/>
      <c r="G45" s="41"/>
      <c r="H45" s="41"/>
      <c r="I45" s="41"/>
      <c r="J45" s="41"/>
      <c r="K45" s="41"/>
      <c r="L45" s="41"/>
      <c r="M45" s="41"/>
      <c r="N45" s="41"/>
      <c r="O45" s="41"/>
      <c r="P45" s="41"/>
      <c r="Q45" s="41"/>
      <c r="R45" s="41"/>
      <c r="S45" s="41"/>
      <c r="T45" s="41"/>
      <c r="U45" s="41"/>
      <c r="V45" s="41"/>
      <c r="W45" s="41"/>
      <c r="X45" s="41"/>
      <c r="Y45" s="41"/>
    </row>
    <row r="46" spans="1:25" ht="15" customHeight="1">
      <c r="A46" s="13"/>
      <c r="B46" s="87" t="s">
        <v>174</v>
      </c>
      <c r="C46" s="88" t="s">
        <v>264</v>
      </c>
      <c r="D46" s="87" t="s">
        <v>174</v>
      </c>
      <c r="E46" s="90" t="s">
        <v>174</v>
      </c>
      <c r="F46" s="92" t="s">
        <v>292</v>
      </c>
      <c r="G46" s="92"/>
      <c r="H46" s="92"/>
      <c r="I46" s="92"/>
      <c r="J46" s="92"/>
      <c r="K46" s="90" t="s">
        <v>174</v>
      </c>
      <c r="L46" s="90" t="s">
        <v>174</v>
      </c>
      <c r="M46" s="92">
        <v>2014</v>
      </c>
      <c r="N46" s="92"/>
      <c r="O46" s="92"/>
      <c r="P46" s="92"/>
      <c r="Q46" s="92"/>
      <c r="R46" s="90" t="s">
        <v>174</v>
      </c>
      <c r="S46" s="90" t="s">
        <v>174</v>
      </c>
      <c r="T46" s="92">
        <v>2013</v>
      </c>
      <c r="U46" s="92"/>
      <c r="V46" s="92"/>
      <c r="W46" s="92"/>
      <c r="X46" s="92"/>
      <c r="Y46" s="90" t="s">
        <v>174</v>
      </c>
    </row>
    <row r="47" spans="1:25" ht="15" customHeight="1">
      <c r="A47" s="13"/>
      <c r="B47" s="87"/>
      <c r="C47" s="88"/>
      <c r="D47" s="87"/>
      <c r="E47" s="90"/>
      <c r="F47" s="92" t="s">
        <v>293</v>
      </c>
      <c r="G47" s="92"/>
      <c r="H47" s="92"/>
      <c r="I47" s="92"/>
      <c r="J47" s="92"/>
      <c r="K47" s="90"/>
      <c r="L47" s="90"/>
      <c r="M47" s="92"/>
      <c r="N47" s="92"/>
      <c r="O47" s="92"/>
      <c r="P47" s="92"/>
      <c r="Q47" s="92"/>
      <c r="R47" s="90"/>
      <c r="S47" s="90"/>
      <c r="T47" s="92"/>
      <c r="U47" s="92"/>
      <c r="V47" s="92"/>
      <c r="W47" s="92"/>
      <c r="X47" s="92"/>
      <c r="Y47" s="90"/>
    </row>
    <row r="48" spans="1:25" ht="15" customHeight="1">
      <c r="A48" s="13"/>
      <c r="B48" s="87"/>
      <c r="C48" s="88"/>
      <c r="D48" s="87"/>
      <c r="E48" s="90"/>
      <c r="F48" s="92" t="s">
        <v>294</v>
      </c>
      <c r="G48" s="92"/>
      <c r="H48" s="92"/>
      <c r="I48" s="92"/>
      <c r="J48" s="92"/>
      <c r="K48" s="90"/>
      <c r="L48" s="90"/>
      <c r="M48" s="92"/>
      <c r="N48" s="92"/>
      <c r="O48" s="92"/>
      <c r="P48" s="92"/>
      <c r="Q48" s="92"/>
      <c r="R48" s="90"/>
      <c r="S48" s="90"/>
      <c r="T48" s="92"/>
      <c r="U48" s="92"/>
      <c r="V48" s="92"/>
      <c r="W48" s="92"/>
      <c r="X48" s="92"/>
      <c r="Y48" s="90"/>
    </row>
    <row r="49" spans="1:25" ht="15.75" thickBot="1">
      <c r="A49" s="13"/>
      <c r="B49" s="87"/>
      <c r="C49" s="89"/>
      <c r="D49" s="87"/>
      <c r="E49" s="91"/>
      <c r="F49" s="80" t="s">
        <v>295</v>
      </c>
      <c r="G49" s="80"/>
      <c r="H49" s="80"/>
      <c r="I49" s="80"/>
      <c r="J49" s="80"/>
      <c r="K49" s="91"/>
      <c r="L49" s="91"/>
      <c r="M49" s="80"/>
      <c r="N49" s="80"/>
      <c r="O49" s="80"/>
      <c r="P49" s="80"/>
      <c r="Q49" s="80"/>
      <c r="R49" s="91"/>
      <c r="S49" s="91"/>
      <c r="T49" s="80"/>
      <c r="U49" s="80"/>
      <c r="V49" s="80"/>
      <c r="W49" s="80"/>
      <c r="X49" s="80"/>
      <c r="Y49" s="91"/>
    </row>
    <row r="50" spans="1:25">
      <c r="A50" s="13"/>
      <c r="B50" s="18" t="s">
        <v>174</v>
      </c>
      <c r="C50" s="17" t="s">
        <v>72</v>
      </c>
      <c r="D50" s="18" t="s">
        <v>174</v>
      </c>
      <c r="E50" s="20" t="s">
        <v>174</v>
      </c>
      <c r="F50" s="20" t="s">
        <v>174</v>
      </c>
      <c r="G50" s="19" t="s">
        <v>174</v>
      </c>
      <c r="H50" s="19" t="s">
        <v>174</v>
      </c>
      <c r="I50" s="22"/>
      <c r="J50" s="20" t="s">
        <v>174</v>
      </c>
      <c r="K50" s="20" t="s">
        <v>174</v>
      </c>
      <c r="L50" s="20" t="s">
        <v>174</v>
      </c>
      <c r="M50" s="20" t="s">
        <v>174</v>
      </c>
      <c r="N50" s="19" t="s">
        <v>174</v>
      </c>
      <c r="O50" s="19" t="s">
        <v>174</v>
      </c>
      <c r="P50" s="22"/>
      <c r="Q50" s="20" t="s">
        <v>174</v>
      </c>
      <c r="R50" s="20" t="s">
        <v>174</v>
      </c>
      <c r="S50" s="85" t="s">
        <v>174</v>
      </c>
      <c r="T50" s="85" t="s">
        <v>174</v>
      </c>
      <c r="U50" s="85" t="s">
        <v>174</v>
      </c>
      <c r="V50" s="85" t="s">
        <v>174</v>
      </c>
      <c r="W50" s="85" t="s">
        <v>174</v>
      </c>
      <c r="X50" s="85" t="s">
        <v>174</v>
      </c>
      <c r="Y50" s="85" t="s">
        <v>174</v>
      </c>
    </row>
    <row r="51" spans="1:25">
      <c r="A51" s="13"/>
      <c r="B51" s="24" t="s">
        <v>174</v>
      </c>
      <c r="C51" s="23" t="s">
        <v>296</v>
      </c>
      <c r="D51" s="24" t="s">
        <v>174</v>
      </c>
      <c r="E51" s="26" t="s">
        <v>174</v>
      </c>
      <c r="F51" s="26" t="s">
        <v>174</v>
      </c>
      <c r="G51" s="25" t="s">
        <v>174</v>
      </c>
      <c r="H51" s="25" t="s">
        <v>174</v>
      </c>
      <c r="I51" s="28"/>
      <c r="J51" s="26" t="s">
        <v>174</v>
      </c>
      <c r="K51" s="26" t="s">
        <v>174</v>
      </c>
      <c r="L51" s="26" t="s">
        <v>174</v>
      </c>
      <c r="M51" s="26" t="s">
        <v>174</v>
      </c>
      <c r="N51" s="25" t="s">
        <v>174</v>
      </c>
      <c r="O51" s="25" t="s">
        <v>174</v>
      </c>
      <c r="P51" s="28"/>
      <c r="Q51" s="26" t="s">
        <v>174</v>
      </c>
      <c r="R51" s="26" t="s">
        <v>174</v>
      </c>
      <c r="S51" s="86" t="s">
        <v>174</v>
      </c>
      <c r="T51" s="86" t="s">
        <v>174</v>
      </c>
      <c r="U51" s="86" t="s">
        <v>174</v>
      </c>
      <c r="V51" s="86" t="s">
        <v>174</v>
      </c>
      <c r="W51" s="86" t="s">
        <v>174</v>
      </c>
      <c r="X51" s="86" t="s">
        <v>174</v>
      </c>
      <c r="Y51" s="86" t="s">
        <v>174</v>
      </c>
    </row>
    <row r="52" spans="1:25" ht="30">
      <c r="A52" s="13"/>
      <c r="B52" s="18" t="s">
        <v>174</v>
      </c>
      <c r="C52" s="17" t="s">
        <v>297</v>
      </c>
      <c r="D52" s="18" t="s">
        <v>174</v>
      </c>
      <c r="E52" s="20" t="s">
        <v>174</v>
      </c>
      <c r="F52" s="20" t="s">
        <v>174</v>
      </c>
      <c r="G52" s="19" t="s">
        <v>174</v>
      </c>
      <c r="H52" s="19">
        <v>10</v>
      </c>
      <c r="I52" s="22"/>
      <c r="J52" s="20" t="s">
        <v>174</v>
      </c>
      <c r="K52" s="20" t="s">
        <v>174</v>
      </c>
      <c r="L52" s="20" t="s">
        <v>174</v>
      </c>
      <c r="M52" s="20" t="s">
        <v>174</v>
      </c>
      <c r="N52" s="19" t="s">
        <v>176</v>
      </c>
      <c r="O52" s="21">
        <v>11792</v>
      </c>
      <c r="P52" s="22"/>
      <c r="Q52" s="20" t="s">
        <v>174</v>
      </c>
      <c r="R52" s="20" t="s">
        <v>174</v>
      </c>
      <c r="S52" s="20" t="s">
        <v>174</v>
      </c>
      <c r="T52" s="20" t="s">
        <v>174</v>
      </c>
      <c r="U52" s="19" t="s">
        <v>176</v>
      </c>
      <c r="V52" s="21">
        <v>12115</v>
      </c>
      <c r="W52" s="22"/>
      <c r="X52" s="20" t="s">
        <v>174</v>
      </c>
      <c r="Y52" s="20" t="s">
        <v>174</v>
      </c>
    </row>
    <row r="53" spans="1:25">
      <c r="A53" s="13"/>
      <c r="B53" s="24" t="s">
        <v>174</v>
      </c>
      <c r="C53" s="23" t="s">
        <v>298</v>
      </c>
      <c r="D53" s="24" t="s">
        <v>174</v>
      </c>
      <c r="E53" s="26" t="s">
        <v>174</v>
      </c>
      <c r="F53" s="26" t="s">
        <v>174</v>
      </c>
      <c r="G53" s="25" t="s">
        <v>174</v>
      </c>
      <c r="H53" s="25">
        <v>10</v>
      </c>
      <c r="I53" s="28"/>
      <c r="J53" s="26" t="s">
        <v>174</v>
      </c>
      <c r="K53" s="26" t="s">
        <v>174</v>
      </c>
      <c r="L53" s="26" t="s">
        <v>174</v>
      </c>
      <c r="M53" s="26" t="s">
        <v>174</v>
      </c>
      <c r="N53" s="25" t="s">
        <v>174</v>
      </c>
      <c r="O53" s="27">
        <v>4292</v>
      </c>
      <c r="P53" s="28"/>
      <c r="Q53" s="26" t="s">
        <v>174</v>
      </c>
      <c r="R53" s="26" t="s">
        <v>174</v>
      </c>
      <c r="S53" s="26" t="s">
        <v>174</v>
      </c>
      <c r="T53" s="26" t="s">
        <v>174</v>
      </c>
      <c r="U53" s="25" t="s">
        <v>174</v>
      </c>
      <c r="V53" s="27">
        <v>4292</v>
      </c>
      <c r="W53" s="28"/>
      <c r="X53" s="26" t="s">
        <v>174</v>
      </c>
      <c r="Y53" s="26" t="s">
        <v>174</v>
      </c>
    </row>
    <row r="54" spans="1:25">
      <c r="A54" s="13"/>
      <c r="B54" s="18" t="s">
        <v>174</v>
      </c>
      <c r="C54" s="17" t="s">
        <v>299</v>
      </c>
      <c r="D54" s="18" t="s">
        <v>174</v>
      </c>
      <c r="E54" s="20" t="s">
        <v>174</v>
      </c>
      <c r="F54" s="20" t="s">
        <v>174</v>
      </c>
      <c r="G54" s="19" t="s">
        <v>174</v>
      </c>
      <c r="H54" s="19">
        <v>13</v>
      </c>
      <c r="I54" s="22"/>
      <c r="J54" s="20" t="s">
        <v>174</v>
      </c>
      <c r="K54" s="20" t="s">
        <v>174</v>
      </c>
      <c r="L54" s="20" t="s">
        <v>174</v>
      </c>
      <c r="M54" s="20" t="s">
        <v>174</v>
      </c>
      <c r="N54" s="19" t="s">
        <v>174</v>
      </c>
      <c r="O54" s="21">
        <v>10702</v>
      </c>
      <c r="P54" s="22"/>
      <c r="Q54" s="20" t="s">
        <v>174</v>
      </c>
      <c r="R54" s="20" t="s">
        <v>174</v>
      </c>
      <c r="S54" s="20" t="s">
        <v>174</v>
      </c>
      <c r="T54" s="20" t="s">
        <v>174</v>
      </c>
      <c r="U54" s="19" t="s">
        <v>174</v>
      </c>
      <c r="V54" s="21">
        <v>10691</v>
      </c>
      <c r="W54" s="22"/>
      <c r="X54" s="20" t="s">
        <v>174</v>
      </c>
      <c r="Y54" s="20" t="s">
        <v>174</v>
      </c>
    </row>
    <row r="55" spans="1:25">
      <c r="A55" s="13"/>
      <c r="B55" s="24" t="s">
        <v>174</v>
      </c>
      <c r="C55" s="23" t="s">
        <v>300</v>
      </c>
      <c r="D55" s="24" t="s">
        <v>174</v>
      </c>
      <c r="E55" s="26" t="s">
        <v>174</v>
      </c>
      <c r="F55" s="26" t="s">
        <v>174</v>
      </c>
      <c r="G55" s="25" t="s">
        <v>174</v>
      </c>
      <c r="H55" s="25">
        <v>11</v>
      </c>
      <c r="I55" s="28"/>
      <c r="J55" s="26" t="s">
        <v>174</v>
      </c>
      <c r="K55" s="26" t="s">
        <v>174</v>
      </c>
      <c r="L55" s="26" t="s">
        <v>174</v>
      </c>
      <c r="M55" s="26" t="s">
        <v>174</v>
      </c>
      <c r="N55" s="25" t="s">
        <v>174</v>
      </c>
      <c r="O55" s="27">
        <v>28259</v>
      </c>
      <c r="P55" s="28"/>
      <c r="Q55" s="26" t="s">
        <v>174</v>
      </c>
      <c r="R55" s="26" t="s">
        <v>174</v>
      </c>
      <c r="S55" s="26" t="s">
        <v>174</v>
      </c>
      <c r="T55" s="26" t="s">
        <v>174</v>
      </c>
      <c r="U55" s="25" t="s">
        <v>174</v>
      </c>
      <c r="V55" s="27">
        <v>28259</v>
      </c>
      <c r="W55" s="28"/>
      <c r="X55" s="26" t="s">
        <v>174</v>
      </c>
      <c r="Y55" s="26" t="s">
        <v>174</v>
      </c>
    </row>
    <row r="56" spans="1:25">
      <c r="A56" s="13"/>
      <c r="B56" s="18" t="s">
        <v>174</v>
      </c>
      <c r="C56" s="17" t="s">
        <v>301</v>
      </c>
      <c r="D56" s="18" t="s">
        <v>174</v>
      </c>
      <c r="E56" s="20" t="s">
        <v>174</v>
      </c>
      <c r="F56" s="20" t="s">
        <v>174</v>
      </c>
      <c r="G56" s="19" t="s">
        <v>174</v>
      </c>
      <c r="H56" s="19">
        <v>4</v>
      </c>
      <c r="I56" s="22"/>
      <c r="J56" s="20" t="s">
        <v>174</v>
      </c>
      <c r="K56" s="20" t="s">
        <v>174</v>
      </c>
      <c r="L56" s="20" t="s">
        <v>174</v>
      </c>
      <c r="M56" s="20" t="s">
        <v>174</v>
      </c>
      <c r="N56" s="19" t="s">
        <v>174</v>
      </c>
      <c r="O56" s="21">
        <v>3447</v>
      </c>
      <c r="P56" s="22"/>
      <c r="Q56" s="20" t="s">
        <v>174</v>
      </c>
      <c r="R56" s="20" t="s">
        <v>174</v>
      </c>
      <c r="S56" s="20" t="s">
        <v>174</v>
      </c>
      <c r="T56" s="20" t="s">
        <v>174</v>
      </c>
      <c r="U56" s="19" t="s">
        <v>174</v>
      </c>
      <c r="V56" s="21">
        <v>3493</v>
      </c>
      <c r="W56" s="22"/>
      <c r="X56" s="20" t="s">
        <v>174</v>
      </c>
      <c r="Y56" s="20" t="s">
        <v>174</v>
      </c>
    </row>
    <row r="57" spans="1:25" ht="15.75" thickBot="1">
      <c r="A57" s="13"/>
      <c r="B57" s="24" t="s">
        <v>174</v>
      </c>
      <c r="C57" s="23" t="s">
        <v>302</v>
      </c>
      <c r="D57" s="24" t="s">
        <v>174</v>
      </c>
      <c r="E57" s="26" t="s">
        <v>174</v>
      </c>
      <c r="F57" s="26" t="s">
        <v>174</v>
      </c>
      <c r="G57" s="25" t="s">
        <v>174</v>
      </c>
      <c r="H57" s="25">
        <v>5</v>
      </c>
      <c r="I57" s="28"/>
      <c r="J57" s="26" t="s">
        <v>174</v>
      </c>
      <c r="K57" s="26" t="s">
        <v>174</v>
      </c>
      <c r="L57" s="26" t="s">
        <v>174</v>
      </c>
      <c r="M57" s="26" t="s">
        <v>174</v>
      </c>
      <c r="N57" s="32" t="s">
        <v>174</v>
      </c>
      <c r="O57" s="33">
        <v>2740</v>
      </c>
      <c r="P57" s="34"/>
      <c r="Q57" s="26" t="s">
        <v>174</v>
      </c>
      <c r="R57" s="26" t="s">
        <v>174</v>
      </c>
      <c r="S57" s="26" t="s">
        <v>174</v>
      </c>
      <c r="T57" s="26" t="s">
        <v>174</v>
      </c>
      <c r="U57" s="32" t="s">
        <v>174</v>
      </c>
      <c r="V57" s="33">
        <v>2740</v>
      </c>
      <c r="W57" s="34"/>
      <c r="X57" s="26" t="s">
        <v>174</v>
      </c>
      <c r="Y57" s="26" t="s">
        <v>174</v>
      </c>
    </row>
    <row r="58" spans="1:25" ht="15.75" thickBot="1">
      <c r="A58" s="13"/>
      <c r="B58" s="18" t="s">
        <v>174</v>
      </c>
      <c r="C58" s="17" t="s">
        <v>174</v>
      </c>
      <c r="D58" s="18" t="s">
        <v>174</v>
      </c>
      <c r="E58" s="20" t="s">
        <v>174</v>
      </c>
      <c r="F58" s="20" t="s">
        <v>174</v>
      </c>
      <c r="G58" s="19" t="s">
        <v>174</v>
      </c>
      <c r="H58" s="19" t="s">
        <v>174</v>
      </c>
      <c r="I58" s="22"/>
      <c r="J58" s="20" t="s">
        <v>174</v>
      </c>
      <c r="K58" s="20" t="s">
        <v>174</v>
      </c>
      <c r="L58" s="20" t="s">
        <v>174</v>
      </c>
      <c r="M58" s="20" t="s">
        <v>174</v>
      </c>
      <c r="N58" s="29" t="s">
        <v>174</v>
      </c>
      <c r="O58" s="30">
        <v>61232</v>
      </c>
      <c r="P58" s="31"/>
      <c r="Q58" s="20" t="s">
        <v>174</v>
      </c>
      <c r="R58" s="20" t="s">
        <v>174</v>
      </c>
      <c r="S58" s="20" t="s">
        <v>174</v>
      </c>
      <c r="T58" s="20" t="s">
        <v>174</v>
      </c>
      <c r="U58" s="29" t="s">
        <v>174</v>
      </c>
      <c r="V58" s="30">
        <v>61590</v>
      </c>
      <c r="W58" s="31"/>
      <c r="X58" s="20" t="s">
        <v>174</v>
      </c>
      <c r="Y58" s="20" t="s">
        <v>174</v>
      </c>
    </row>
    <row r="59" spans="1:25">
      <c r="A59" s="13"/>
      <c r="B59" s="24" t="s">
        <v>174</v>
      </c>
      <c r="C59" s="23" t="s">
        <v>303</v>
      </c>
      <c r="D59" s="24" t="s">
        <v>174</v>
      </c>
      <c r="E59" s="26" t="s">
        <v>174</v>
      </c>
      <c r="F59" s="26" t="s">
        <v>174</v>
      </c>
      <c r="G59" s="25" t="s">
        <v>174</v>
      </c>
      <c r="H59" s="25" t="s">
        <v>174</v>
      </c>
      <c r="I59" s="28"/>
      <c r="J59" s="26" t="s">
        <v>174</v>
      </c>
      <c r="K59" s="26" t="s">
        <v>174</v>
      </c>
      <c r="L59" s="26" t="s">
        <v>174</v>
      </c>
      <c r="M59" s="26" t="s">
        <v>174</v>
      </c>
      <c r="N59" s="25" t="s">
        <v>174</v>
      </c>
      <c r="O59" s="25" t="s">
        <v>174</v>
      </c>
      <c r="P59" s="28"/>
      <c r="Q59" s="26" t="s">
        <v>174</v>
      </c>
      <c r="R59" s="26" t="s">
        <v>174</v>
      </c>
      <c r="S59" s="86" t="s">
        <v>174</v>
      </c>
      <c r="T59" s="86" t="s">
        <v>174</v>
      </c>
      <c r="U59" s="86" t="s">
        <v>174</v>
      </c>
      <c r="V59" s="86" t="s">
        <v>174</v>
      </c>
      <c r="W59" s="86" t="s">
        <v>174</v>
      </c>
      <c r="X59" s="86" t="s">
        <v>174</v>
      </c>
      <c r="Y59" s="86" t="s">
        <v>174</v>
      </c>
    </row>
    <row r="60" spans="1:25" ht="30">
      <c r="A60" s="13"/>
      <c r="B60" s="18" t="s">
        <v>174</v>
      </c>
      <c r="C60" s="17" t="s">
        <v>297</v>
      </c>
      <c r="D60" s="18" t="s">
        <v>174</v>
      </c>
      <c r="E60" s="20" t="s">
        <v>174</v>
      </c>
      <c r="F60" s="20" t="s">
        <v>174</v>
      </c>
      <c r="G60" s="19" t="s">
        <v>174</v>
      </c>
      <c r="H60" s="19" t="s">
        <v>174</v>
      </c>
      <c r="I60" s="22"/>
      <c r="J60" s="20" t="s">
        <v>174</v>
      </c>
      <c r="K60" s="20" t="s">
        <v>174</v>
      </c>
      <c r="L60" s="20" t="s">
        <v>174</v>
      </c>
      <c r="M60" s="20" t="s">
        <v>174</v>
      </c>
      <c r="N60" s="19" t="s">
        <v>174</v>
      </c>
      <c r="O60" s="19" t="s">
        <v>304</v>
      </c>
      <c r="P60" s="22" t="s">
        <v>268</v>
      </c>
      <c r="Q60" s="20" t="s">
        <v>174</v>
      </c>
      <c r="R60" s="20" t="s">
        <v>174</v>
      </c>
      <c r="S60" s="20" t="s">
        <v>174</v>
      </c>
      <c r="T60" s="20" t="s">
        <v>174</v>
      </c>
      <c r="U60" s="19" t="s">
        <v>174</v>
      </c>
      <c r="V60" s="19" t="s">
        <v>305</v>
      </c>
      <c r="W60" s="22" t="s">
        <v>268</v>
      </c>
      <c r="X60" s="20" t="s">
        <v>174</v>
      </c>
      <c r="Y60" s="20" t="s">
        <v>174</v>
      </c>
    </row>
    <row r="61" spans="1:25">
      <c r="A61" s="13"/>
      <c r="B61" s="24" t="s">
        <v>174</v>
      </c>
      <c r="C61" s="23" t="s">
        <v>298</v>
      </c>
      <c r="D61" s="24" t="s">
        <v>174</v>
      </c>
      <c r="E61" s="26" t="s">
        <v>174</v>
      </c>
      <c r="F61" s="26" t="s">
        <v>174</v>
      </c>
      <c r="G61" s="25" t="s">
        <v>174</v>
      </c>
      <c r="H61" s="25" t="s">
        <v>174</v>
      </c>
      <c r="I61" s="28"/>
      <c r="J61" s="26" t="s">
        <v>174</v>
      </c>
      <c r="K61" s="26" t="s">
        <v>174</v>
      </c>
      <c r="L61" s="26" t="s">
        <v>174</v>
      </c>
      <c r="M61" s="26" t="s">
        <v>174</v>
      </c>
      <c r="N61" s="25" t="s">
        <v>174</v>
      </c>
      <c r="O61" s="25" t="s">
        <v>306</v>
      </c>
      <c r="P61" s="28" t="s">
        <v>268</v>
      </c>
      <c r="Q61" s="26" t="s">
        <v>174</v>
      </c>
      <c r="R61" s="26" t="s">
        <v>174</v>
      </c>
      <c r="S61" s="26" t="s">
        <v>174</v>
      </c>
      <c r="T61" s="26" t="s">
        <v>174</v>
      </c>
      <c r="U61" s="25" t="s">
        <v>174</v>
      </c>
      <c r="V61" s="25" t="s">
        <v>307</v>
      </c>
      <c r="W61" s="28" t="s">
        <v>268</v>
      </c>
      <c r="X61" s="26" t="s">
        <v>174</v>
      </c>
      <c r="Y61" s="26" t="s">
        <v>174</v>
      </c>
    </row>
    <row r="62" spans="1:25">
      <c r="A62" s="13"/>
      <c r="B62" s="18" t="s">
        <v>174</v>
      </c>
      <c r="C62" s="17" t="s">
        <v>299</v>
      </c>
      <c r="D62" s="18" t="s">
        <v>174</v>
      </c>
      <c r="E62" s="20" t="s">
        <v>174</v>
      </c>
      <c r="F62" s="20" t="s">
        <v>174</v>
      </c>
      <c r="G62" s="19" t="s">
        <v>174</v>
      </c>
      <c r="H62" s="19" t="s">
        <v>174</v>
      </c>
      <c r="I62" s="22"/>
      <c r="J62" s="20" t="s">
        <v>174</v>
      </c>
      <c r="K62" s="20" t="s">
        <v>174</v>
      </c>
      <c r="L62" s="20" t="s">
        <v>174</v>
      </c>
      <c r="M62" s="20" t="s">
        <v>174</v>
      </c>
      <c r="N62" s="19" t="s">
        <v>174</v>
      </c>
      <c r="O62" s="19" t="s">
        <v>308</v>
      </c>
      <c r="P62" s="22" t="s">
        <v>268</v>
      </c>
      <c r="Q62" s="20" t="s">
        <v>174</v>
      </c>
      <c r="R62" s="20" t="s">
        <v>174</v>
      </c>
      <c r="S62" s="20" t="s">
        <v>174</v>
      </c>
      <c r="T62" s="20" t="s">
        <v>174</v>
      </c>
      <c r="U62" s="19" t="s">
        <v>174</v>
      </c>
      <c r="V62" s="19" t="s">
        <v>309</v>
      </c>
      <c r="W62" s="22" t="s">
        <v>268</v>
      </c>
      <c r="X62" s="20" t="s">
        <v>174</v>
      </c>
      <c r="Y62" s="20" t="s">
        <v>174</v>
      </c>
    </row>
    <row r="63" spans="1:25">
      <c r="A63" s="13"/>
      <c r="B63" s="24" t="s">
        <v>174</v>
      </c>
      <c r="C63" s="23" t="s">
        <v>300</v>
      </c>
      <c r="D63" s="24" t="s">
        <v>174</v>
      </c>
      <c r="E63" s="26" t="s">
        <v>174</v>
      </c>
      <c r="F63" s="26" t="s">
        <v>174</v>
      </c>
      <c r="G63" s="25" t="s">
        <v>174</v>
      </c>
      <c r="H63" s="25" t="s">
        <v>174</v>
      </c>
      <c r="I63" s="28"/>
      <c r="J63" s="26" t="s">
        <v>174</v>
      </c>
      <c r="K63" s="26" t="s">
        <v>174</v>
      </c>
      <c r="L63" s="26" t="s">
        <v>174</v>
      </c>
      <c r="M63" s="26" t="s">
        <v>174</v>
      </c>
      <c r="N63" s="25" t="s">
        <v>174</v>
      </c>
      <c r="O63" s="25" t="s">
        <v>310</v>
      </c>
      <c r="P63" s="28" t="s">
        <v>268</v>
      </c>
      <c r="Q63" s="26" t="s">
        <v>174</v>
      </c>
      <c r="R63" s="26" t="s">
        <v>174</v>
      </c>
      <c r="S63" s="26" t="s">
        <v>174</v>
      </c>
      <c r="T63" s="26" t="s">
        <v>174</v>
      </c>
      <c r="U63" s="25" t="s">
        <v>174</v>
      </c>
      <c r="V63" s="25" t="s">
        <v>311</v>
      </c>
      <c r="W63" s="28" t="s">
        <v>268</v>
      </c>
      <c r="X63" s="26" t="s">
        <v>174</v>
      </c>
      <c r="Y63" s="26" t="s">
        <v>174</v>
      </c>
    </row>
    <row r="64" spans="1:25">
      <c r="A64" s="13"/>
      <c r="B64" s="18" t="s">
        <v>174</v>
      </c>
      <c r="C64" s="17" t="s">
        <v>301</v>
      </c>
      <c r="D64" s="18" t="s">
        <v>174</v>
      </c>
      <c r="E64" s="20" t="s">
        <v>174</v>
      </c>
      <c r="F64" s="20" t="s">
        <v>174</v>
      </c>
      <c r="G64" s="19" t="s">
        <v>174</v>
      </c>
      <c r="H64" s="19" t="s">
        <v>174</v>
      </c>
      <c r="I64" s="22"/>
      <c r="J64" s="20" t="s">
        <v>174</v>
      </c>
      <c r="K64" s="20" t="s">
        <v>174</v>
      </c>
      <c r="L64" s="20" t="s">
        <v>174</v>
      </c>
      <c r="M64" s="20" t="s">
        <v>174</v>
      </c>
      <c r="N64" s="19" t="s">
        <v>174</v>
      </c>
      <c r="O64" s="19" t="s">
        <v>312</v>
      </c>
      <c r="P64" s="22" t="s">
        <v>268</v>
      </c>
      <c r="Q64" s="20" t="s">
        <v>174</v>
      </c>
      <c r="R64" s="20" t="s">
        <v>174</v>
      </c>
      <c r="S64" s="20" t="s">
        <v>174</v>
      </c>
      <c r="T64" s="20" t="s">
        <v>174</v>
      </c>
      <c r="U64" s="19" t="s">
        <v>174</v>
      </c>
      <c r="V64" s="19" t="s">
        <v>313</v>
      </c>
      <c r="W64" s="22" t="s">
        <v>268</v>
      </c>
      <c r="X64" s="20" t="s">
        <v>174</v>
      </c>
      <c r="Y64" s="20" t="s">
        <v>174</v>
      </c>
    </row>
    <row r="65" spans="1:25" ht="15.75" thickBot="1">
      <c r="A65" s="13"/>
      <c r="B65" s="24" t="s">
        <v>174</v>
      </c>
      <c r="C65" s="23" t="s">
        <v>302</v>
      </c>
      <c r="D65" s="24" t="s">
        <v>174</v>
      </c>
      <c r="E65" s="26" t="s">
        <v>174</v>
      </c>
      <c r="F65" s="26" t="s">
        <v>174</v>
      </c>
      <c r="G65" s="25" t="s">
        <v>174</v>
      </c>
      <c r="H65" s="25" t="s">
        <v>174</v>
      </c>
      <c r="I65" s="28"/>
      <c r="J65" s="26" t="s">
        <v>174</v>
      </c>
      <c r="K65" s="26" t="s">
        <v>174</v>
      </c>
      <c r="L65" s="26" t="s">
        <v>174</v>
      </c>
      <c r="M65" s="26" t="s">
        <v>174</v>
      </c>
      <c r="N65" s="32" t="s">
        <v>174</v>
      </c>
      <c r="O65" s="32" t="s">
        <v>314</v>
      </c>
      <c r="P65" s="34" t="s">
        <v>268</v>
      </c>
      <c r="Q65" s="26" t="s">
        <v>174</v>
      </c>
      <c r="R65" s="26" t="s">
        <v>174</v>
      </c>
      <c r="S65" s="26" t="s">
        <v>174</v>
      </c>
      <c r="T65" s="26" t="s">
        <v>174</v>
      </c>
      <c r="U65" s="32" t="s">
        <v>174</v>
      </c>
      <c r="V65" s="32" t="s">
        <v>315</v>
      </c>
      <c r="W65" s="34" t="s">
        <v>268</v>
      </c>
      <c r="X65" s="26" t="s">
        <v>174</v>
      </c>
      <c r="Y65" s="26" t="s">
        <v>174</v>
      </c>
    </row>
    <row r="66" spans="1:25" ht="15.75" thickBot="1">
      <c r="A66" s="13"/>
      <c r="B66" s="18" t="s">
        <v>174</v>
      </c>
      <c r="C66" s="17" t="s">
        <v>174</v>
      </c>
      <c r="D66" s="18" t="s">
        <v>174</v>
      </c>
      <c r="E66" s="20" t="s">
        <v>174</v>
      </c>
      <c r="F66" s="20" t="s">
        <v>174</v>
      </c>
      <c r="G66" s="19" t="s">
        <v>174</v>
      </c>
      <c r="H66" s="19" t="s">
        <v>174</v>
      </c>
      <c r="I66" s="22"/>
      <c r="J66" s="20" t="s">
        <v>174</v>
      </c>
      <c r="K66" s="20" t="s">
        <v>174</v>
      </c>
      <c r="L66" s="20" t="s">
        <v>174</v>
      </c>
      <c r="M66" s="20" t="s">
        <v>174</v>
      </c>
      <c r="N66" s="29" t="s">
        <v>174</v>
      </c>
      <c r="O66" s="29" t="s">
        <v>316</v>
      </c>
      <c r="P66" s="31" t="s">
        <v>268</v>
      </c>
      <c r="Q66" s="20" t="s">
        <v>174</v>
      </c>
      <c r="R66" s="20" t="s">
        <v>174</v>
      </c>
      <c r="S66" s="20" t="s">
        <v>174</v>
      </c>
      <c r="T66" s="20" t="s">
        <v>174</v>
      </c>
      <c r="U66" s="29" t="s">
        <v>174</v>
      </c>
      <c r="V66" s="29" t="s">
        <v>317</v>
      </c>
      <c r="W66" s="31" t="s">
        <v>268</v>
      </c>
      <c r="X66" s="20" t="s">
        <v>174</v>
      </c>
      <c r="Y66" s="20" t="s">
        <v>174</v>
      </c>
    </row>
    <row r="67" spans="1:25" ht="15.75" thickBot="1">
      <c r="A67" s="13"/>
      <c r="B67" s="24" t="s">
        <v>174</v>
      </c>
      <c r="C67" s="23" t="s">
        <v>174</v>
      </c>
      <c r="D67" s="24" t="s">
        <v>174</v>
      </c>
      <c r="E67" s="26" t="s">
        <v>174</v>
      </c>
      <c r="F67" s="26" t="s">
        <v>174</v>
      </c>
      <c r="G67" s="25" t="s">
        <v>174</v>
      </c>
      <c r="H67" s="25" t="s">
        <v>174</v>
      </c>
      <c r="I67" s="28"/>
      <c r="J67" s="26" t="s">
        <v>174</v>
      </c>
      <c r="K67" s="26" t="s">
        <v>174</v>
      </c>
      <c r="L67" s="26" t="s">
        <v>174</v>
      </c>
      <c r="M67" s="26" t="s">
        <v>174</v>
      </c>
      <c r="N67" s="77" t="s">
        <v>176</v>
      </c>
      <c r="O67" s="78">
        <v>29803</v>
      </c>
      <c r="P67" s="79"/>
      <c r="Q67" s="26" t="s">
        <v>174</v>
      </c>
      <c r="R67" s="26" t="s">
        <v>174</v>
      </c>
      <c r="S67" s="26" t="s">
        <v>174</v>
      </c>
      <c r="T67" s="26" t="s">
        <v>174</v>
      </c>
      <c r="U67" s="77" t="s">
        <v>176</v>
      </c>
      <c r="V67" s="78">
        <v>35155</v>
      </c>
      <c r="W67" s="79"/>
      <c r="X67" s="26" t="s">
        <v>174</v>
      </c>
      <c r="Y67" s="26" t="s">
        <v>174</v>
      </c>
    </row>
    <row r="68" spans="1:25" ht="15.75" thickTop="1">
      <c r="A68" s="13"/>
      <c r="B68" s="16" t="s">
        <v>174</v>
      </c>
      <c r="C68" s="16"/>
      <c r="D68" s="16" t="s">
        <v>174</v>
      </c>
      <c r="E68" s="16" t="s">
        <v>174</v>
      </c>
      <c r="F68" s="16"/>
      <c r="G68" s="41"/>
      <c r="H68" s="41"/>
      <c r="I68" s="16" t="s">
        <v>174</v>
      </c>
      <c r="J68" s="16"/>
      <c r="K68" s="16" t="s">
        <v>174</v>
      </c>
      <c r="L68" s="16" t="s">
        <v>174</v>
      </c>
      <c r="M68" s="16"/>
      <c r="N68" s="69"/>
      <c r="O68" s="69"/>
      <c r="P68" s="16" t="s">
        <v>174</v>
      </c>
      <c r="Q68" s="16"/>
      <c r="R68" s="16" t="s">
        <v>174</v>
      </c>
      <c r="S68" s="16" t="s">
        <v>174</v>
      </c>
      <c r="T68" s="16"/>
      <c r="U68" s="69"/>
      <c r="V68" s="69"/>
      <c r="W68" s="16" t="s">
        <v>174</v>
      </c>
      <c r="X68" s="16"/>
      <c r="Y68" s="16" t="s">
        <v>174</v>
      </c>
    </row>
    <row r="69" spans="1:25">
      <c r="A69" s="13"/>
      <c r="B69" s="96"/>
      <c r="C69" s="96"/>
      <c r="D69" s="96"/>
      <c r="E69" s="96"/>
      <c r="F69" s="96"/>
      <c r="G69" s="96"/>
      <c r="H69" s="96"/>
      <c r="I69" s="96"/>
      <c r="J69" s="96"/>
      <c r="K69" s="96"/>
      <c r="L69" s="96"/>
      <c r="M69" s="96"/>
      <c r="N69" s="96"/>
      <c r="O69" s="96"/>
      <c r="P69" s="96"/>
      <c r="Q69" s="96"/>
      <c r="R69" s="96"/>
      <c r="S69" s="96"/>
      <c r="T69" s="96"/>
      <c r="U69" s="96"/>
      <c r="V69" s="96"/>
      <c r="W69" s="96"/>
      <c r="X69" s="96"/>
      <c r="Y69" s="96"/>
    </row>
    <row r="70" spans="1:25" ht="15.75" thickBot="1">
      <c r="A70" s="13"/>
      <c r="B70" s="44" t="s">
        <v>174</v>
      </c>
      <c r="C70" s="74" t="s">
        <v>264</v>
      </c>
      <c r="D70" s="44" t="s">
        <v>174</v>
      </c>
      <c r="E70" s="46" t="s">
        <v>174</v>
      </c>
      <c r="F70" s="80">
        <v>2014</v>
      </c>
      <c r="G70" s="80"/>
      <c r="H70" s="80"/>
      <c r="I70" s="80"/>
      <c r="J70" s="80"/>
      <c r="K70" s="46" t="s">
        <v>174</v>
      </c>
      <c r="L70" s="46" t="s">
        <v>174</v>
      </c>
      <c r="M70" s="80">
        <v>2013</v>
      </c>
      <c r="N70" s="80"/>
      <c r="O70" s="80"/>
      <c r="P70" s="80"/>
      <c r="Q70" s="80"/>
      <c r="R70" s="46" t="s">
        <v>174</v>
      </c>
    </row>
    <row r="71" spans="1:25">
      <c r="A71" s="13"/>
      <c r="B71" s="18" t="s">
        <v>174</v>
      </c>
      <c r="C71" s="17" t="s">
        <v>73</v>
      </c>
      <c r="D71" s="18" t="s">
        <v>174</v>
      </c>
      <c r="E71" s="20" t="s">
        <v>174</v>
      </c>
      <c r="F71" s="20" t="s">
        <v>174</v>
      </c>
      <c r="G71" s="19" t="s">
        <v>174</v>
      </c>
      <c r="H71" s="19" t="s">
        <v>174</v>
      </c>
      <c r="I71" s="22"/>
      <c r="J71" s="20" t="s">
        <v>174</v>
      </c>
      <c r="K71" s="20" t="s">
        <v>174</v>
      </c>
      <c r="L71" s="20" t="s">
        <v>174</v>
      </c>
      <c r="M71" s="20" t="s">
        <v>174</v>
      </c>
      <c r="N71" s="19" t="s">
        <v>174</v>
      </c>
      <c r="O71" s="19" t="s">
        <v>174</v>
      </c>
      <c r="P71" s="22"/>
      <c r="Q71" s="20" t="s">
        <v>174</v>
      </c>
      <c r="R71" s="20" t="s">
        <v>174</v>
      </c>
    </row>
    <row r="72" spans="1:25">
      <c r="A72" s="13"/>
      <c r="B72" s="24" t="s">
        <v>174</v>
      </c>
      <c r="C72" s="23" t="s">
        <v>318</v>
      </c>
      <c r="D72" s="24" t="s">
        <v>174</v>
      </c>
      <c r="E72" s="26" t="s">
        <v>174</v>
      </c>
      <c r="F72" s="26" t="s">
        <v>174</v>
      </c>
      <c r="G72" s="25" t="s">
        <v>176</v>
      </c>
      <c r="H72" s="27">
        <v>12613</v>
      </c>
      <c r="I72" s="28"/>
      <c r="J72" s="26" t="s">
        <v>174</v>
      </c>
      <c r="K72" s="26" t="s">
        <v>174</v>
      </c>
      <c r="L72" s="26" t="s">
        <v>174</v>
      </c>
      <c r="M72" s="26" t="s">
        <v>174</v>
      </c>
      <c r="N72" s="25" t="s">
        <v>176</v>
      </c>
      <c r="O72" s="27">
        <v>12613</v>
      </c>
      <c r="P72" s="28"/>
      <c r="Q72" s="26" t="s">
        <v>174</v>
      </c>
      <c r="R72" s="26" t="s">
        <v>174</v>
      </c>
    </row>
    <row r="73" spans="1:25" ht="30">
      <c r="A73" s="13"/>
      <c r="B73" s="18" t="s">
        <v>174</v>
      </c>
      <c r="C73" s="17" t="s">
        <v>319</v>
      </c>
      <c r="D73" s="18" t="s">
        <v>174</v>
      </c>
      <c r="E73" s="20" t="s">
        <v>174</v>
      </c>
      <c r="F73" s="20" t="s">
        <v>174</v>
      </c>
      <c r="G73" s="19" t="s">
        <v>174</v>
      </c>
      <c r="H73" s="21">
        <v>5619</v>
      </c>
      <c r="I73" s="22"/>
      <c r="J73" s="20" t="s">
        <v>174</v>
      </c>
      <c r="K73" s="20" t="s">
        <v>174</v>
      </c>
      <c r="L73" s="20" t="s">
        <v>174</v>
      </c>
      <c r="M73" s="20" t="s">
        <v>174</v>
      </c>
      <c r="N73" s="19" t="s">
        <v>174</v>
      </c>
      <c r="O73" s="59">
        <v>3515</v>
      </c>
      <c r="P73" s="22"/>
      <c r="Q73" s="20" t="s">
        <v>174</v>
      </c>
      <c r="R73" s="20" t="s">
        <v>174</v>
      </c>
    </row>
    <row r="74" spans="1:25">
      <c r="A74" s="13"/>
      <c r="B74" s="24" t="s">
        <v>174</v>
      </c>
      <c r="C74" s="23" t="s">
        <v>320</v>
      </c>
      <c r="D74" s="24" t="s">
        <v>174</v>
      </c>
      <c r="E74" s="26" t="s">
        <v>174</v>
      </c>
      <c r="F74" s="26" t="s">
        <v>174</v>
      </c>
      <c r="G74" s="25" t="s">
        <v>174</v>
      </c>
      <c r="H74" s="27">
        <v>4626</v>
      </c>
      <c r="I74" s="28"/>
      <c r="J74" s="26" t="s">
        <v>174</v>
      </c>
      <c r="K74" s="26" t="s">
        <v>174</v>
      </c>
      <c r="L74" s="26" t="s">
        <v>174</v>
      </c>
      <c r="M74" s="26" t="s">
        <v>174</v>
      </c>
      <c r="N74" s="25" t="s">
        <v>174</v>
      </c>
      <c r="O74" s="27">
        <v>4456</v>
      </c>
      <c r="P74" s="28"/>
      <c r="Q74" s="26" t="s">
        <v>174</v>
      </c>
      <c r="R74" s="26" t="s">
        <v>174</v>
      </c>
    </row>
    <row r="75" spans="1:25">
      <c r="A75" s="13"/>
      <c r="B75" s="18" t="s">
        <v>174</v>
      </c>
      <c r="C75" s="17" t="s">
        <v>321</v>
      </c>
      <c r="D75" s="18" t="s">
        <v>174</v>
      </c>
      <c r="E75" s="20" t="s">
        <v>174</v>
      </c>
      <c r="F75" s="20" t="s">
        <v>174</v>
      </c>
      <c r="G75" s="19" t="s">
        <v>174</v>
      </c>
      <c r="H75" s="21">
        <v>5199</v>
      </c>
      <c r="I75" s="22"/>
      <c r="J75" s="20" t="s">
        <v>174</v>
      </c>
      <c r="K75" s="20" t="s">
        <v>174</v>
      </c>
      <c r="L75" s="20" t="s">
        <v>174</v>
      </c>
      <c r="M75" s="20" t="s">
        <v>174</v>
      </c>
      <c r="N75" s="19" t="s">
        <v>174</v>
      </c>
      <c r="O75" s="21">
        <v>5212</v>
      </c>
      <c r="P75" s="22"/>
      <c r="Q75" s="20" t="s">
        <v>174</v>
      </c>
      <c r="R75" s="20" t="s">
        <v>174</v>
      </c>
    </row>
    <row r="76" spans="1:25">
      <c r="A76" s="13"/>
      <c r="B76" s="24" t="s">
        <v>174</v>
      </c>
      <c r="C76" s="23" t="s">
        <v>108</v>
      </c>
      <c r="D76" s="24" t="s">
        <v>174</v>
      </c>
      <c r="E76" s="26" t="s">
        <v>174</v>
      </c>
      <c r="F76" s="26" t="s">
        <v>174</v>
      </c>
      <c r="G76" s="25" t="s">
        <v>174</v>
      </c>
      <c r="H76" s="27">
        <v>3486</v>
      </c>
      <c r="I76" s="28"/>
      <c r="J76" s="26" t="s">
        <v>174</v>
      </c>
      <c r="K76" s="26" t="s">
        <v>174</v>
      </c>
      <c r="L76" s="26" t="s">
        <v>174</v>
      </c>
      <c r="M76" s="26" t="s">
        <v>174</v>
      </c>
      <c r="N76" s="25" t="s">
        <v>174</v>
      </c>
      <c r="O76" s="27">
        <v>4755</v>
      </c>
      <c r="P76" s="28"/>
      <c r="Q76" s="26" t="s">
        <v>174</v>
      </c>
      <c r="R76" s="26" t="s">
        <v>174</v>
      </c>
    </row>
    <row r="77" spans="1:25">
      <c r="A77" s="13"/>
      <c r="B77" s="18" t="s">
        <v>174</v>
      </c>
      <c r="C77" s="17" t="s">
        <v>322</v>
      </c>
      <c r="D77" s="18" t="s">
        <v>174</v>
      </c>
      <c r="E77" s="20" t="s">
        <v>174</v>
      </c>
      <c r="F77" s="20" t="s">
        <v>174</v>
      </c>
      <c r="G77" s="19" t="s">
        <v>174</v>
      </c>
      <c r="H77" s="19" t="s">
        <v>256</v>
      </c>
      <c r="I77" s="22"/>
      <c r="J77" s="20" t="s">
        <v>174</v>
      </c>
      <c r="K77" s="20" t="s">
        <v>174</v>
      </c>
      <c r="L77" s="20" t="s">
        <v>174</v>
      </c>
      <c r="M77" s="20" t="s">
        <v>174</v>
      </c>
      <c r="N77" s="19" t="s">
        <v>174</v>
      </c>
      <c r="O77" s="21">
        <v>5350</v>
      </c>
      <c r="P77" s="22"/>
      <c r="Q77" s="20" t="s">
        <v>174</v>
      </c>
      <c r="R77" s="20" t="s">
        <v>174</v>
      </c>
    </row>
    <row r="78" spans="1:25" ht="15.75" thickBot="1">
      <c r="A78" s="13"/>
      <c r="B78" s="24" t="s">
        <v>174</v>
      </c>
      <c r="C78" s="23" t="s">
        <v>109</v>
      </c>
      <c r="D78" s="24" t="s">
        <v>174</v>
      </c>
      <c r="E78" s="26" t="s">
        <v>174</v>
      </c>
      <c r="F78" s="26" t="s">
        <v>174</v>
      </c>
      <c r="G78" s="32" t="s">
        <v>174</v>
      </c>
      <c r="H78" s="33">
        <v>2529</v>
      </c>
      <c r="I78" s="34"/>
      <c r="J78" s="26" t="s">
        <v>174</v>
      </c>
      <c r="K78" s="26" t="s">
        <v>174</v>
      </c>
      <c r="L78" s="26" t="s">
        <v>174</v>
      </c>
      <c r="M78" s="26" t="s">
        <v>174</v>
      </c>
      <c r="N78" s="32" t="s">
        <v>174</v>
      </c>
      <c r="O78" s="33">
        <v>2278</v>
      </c>
      <c r="P78" s="34"/>
      <c r="Q78" s="26" t="s">
        <v>174</v>
      </c>
      <c r="R78" s="26" t="s">
        <v>174</v>
      </c>
    </row>
    <row r="79" spans="1:25" ht="15.75" thickBot="1">
      <c r="A79" s="13"/>
      <c r="B79" s="18" t="s">
        <v>174</v>
      </c>
      <c r="C79" s="17" t="s">
        <v>174</v>
      </c>
      <c r="D79" s="18" t="s">
        <v>174</v>
      </c>
      <c r="E79" s="20" t="s">
        <v>174</v>
      </c>
      <c r="F79" s="20" t="s">
        <v>174</v>
      </c>
      <c r="G79" s="81" t="s">
        <v>176</v>
      </c>
      <c r="H79" s="65">
        <v>34072</v>
      </c>
      <c r="I79" s="82"/>
      <c r="J79" s="20" t="s">
        <v>174</v>
      </c>
      <c r="K79" s="20" t="s">
        <v>174</v>
      </c>
      <c r="L79" s="20" t="s">
        <v>174</v>
      </c>
      <c r="M79" s="20" t="s">
        <v>174</v>
      </c>
      <c r="N79" s="81" t="s">
        <v>176</v>
      </c>
      <c r="O79" s="66">
        <v>38179</v>
      </c>
      <c r="P79" s="82"/>
      <c r="Q79" s="20" t="s">
        <v>174</v>
      </c>
      <c r="R79" s="20" t="s">
        <v>174</v>
      </c>
    </row>
    <row r="80" spans="1:25" ht="15.75" thickTop="1">
      <c r="A80" s="13"/>
      <c r="B80" s="16" t="s">
        <v>174</v>
      </c>
      <c r="C80" s="16"/>
      <c r="D80" s="16" t="s">
        <v>174</v>
      </c>
      <c r="E80" s="16" t="s">
        <v>174</v>
      </c>
      <c r="F80" s="16"/>
      <c r="G80" s="69"/>
      <c r="H80" s="69"/>
      <c r="I80" s="16" t="s">
        <v>174</v>
      </c>
      <c r="J80" s="16"/>
      <c r="K80" s="16" t="s">
        <v>174</v>
      </c>
      <c r="L80" s="16" t="s">
        <v>174</v>
      </c>
      <c r="M80" s="16"/>
      <c r="N80" s="69"/>
      <c r="O80" s="69"/>
      <c r="P80" s="16" t="s">
        <v>174</v>
      </c>
      <c r="Q80" s="16"/>
      <c r="R80" s="16" t="s">
        <v>174</v>
      </c>
    </row>
    <row r="81" spans="1:25">
      <c r="A81" s="13"/>
      <c r="B81" s="96"/>
      <c r="C81" s="96"/>
      <c r="D81" s="96"/>
      <c r="E81" s="96"/>
      <c r="F81" s="96"/>
      <c r="G81" s="96"/>
      <c r="H81" s="96"/>
      <c r="I81" s="96"/>
      <c r="J81" s="96"/>
      <c r="K81" s="96"/>
      <c r="L81" s="96"/>
      <c r="M81" s="96"/>
      <c r="N81" s="96"/>
      <c r="O81" s="96"/>
      <c r="P81" s="96"/>
      <c r="Q81" s="96"/>
      <c r="R81" s="96"/>
      <c r="S81" s="96"/>
      <c r="T81" s="96"/>
      <c r="U81" s="96"/>
      <c r="V81" s="96"/>
      <c r="W81" s="96"/>
      <c r="X81" s="96"/>
      <c r="Y81" s="96"/>
    </row>
    <row r="82" spans="1:25" ht="25.5" customHeight="1">
      <c r="A82" s="13"/>
      <c r="B82" s="73" t="s">
        <v>323</v>
      </c>
      <c r="C82" s="73"/>
      <c r="D82" s="73"/>
      <c r="E82" s="73"/>
      <c r="F82" s="73"/>
      <c r="G82" s="73"/>
      <c r="H82" s="73"/>
      <c r="I82" s="73"/>
      <c r="J82" s="73"/>
      <c r="K82" s="73"/>
      <c r="L82" s="73"/>
      <c r="M82" s="73"/>
      <c r="N82" s="73"/>
      <c r="O82" s="73"/>
      <c r="P82" s="73"/>
      <c r="Q82" s="73"/>
      <c r="R82" s="73"/>
      <c r="S82" s="73"/>
      <c r="T82" s="73"/>
      <c r="U82" s="73"/>
      <c r="V82" s="73"/>
      <c r="W82" s="73"/>
      <c r="X82" s="73"/>
      <c r="Y82" s="73"/>
    </row>
    <row r="83" spans="1:25" ht="15.75" thickBot="1">
      <c r="A83" s="13"/>
      <c r="B83" s="74" t="s">
        <v>264</v>
      </c>
      <c r="C83" s="44" t="s">
        <v>174</v>
      </c>
      <c r="D83" s="46" t="s">
        <v>174</v>
      </c>
      <c r="E83" s="80">
        <v>2014</v>
      </c>
      <c r="F83" s="80"/>
      <c r="G83" s="80"/>
      <c r="H83" s="80"/>
      <c r="I83" s="80"/>
      <c r="J83" s="46" t="s">
        <v>174</v>
      </c>
      <c r="K83" s="46" t="s">
        <v>174</v>
      </c>
      <c r="L83" s="80">
        <v>2013</v>
      </c>
      <c r="M83" s="80"/>
      <c r="N83" s="80"/>
      <c r="O83" s="80"/>
      <c r="P83" s="80"/>
      <c r="Q83" s="46" t="s">
        <v>174</v>
      </c>
    </row>
    <row r="84" spans="1:25">
      <c r="A84" s="13"/>
      <c r="B84" s="18" t="s">
        <v>174</v>
      </c>
      <c r="C84" s="17" t="s">
        <v>324</v>
      </c>
      <c r="D84" s="18" t="s">
        <v>174</v>
      </c>
      <c r="E84" s="20" t="s">
        <v>174</v>
      </c>
      <c r="F84" s="20" t="s">
        <v>174</v>
      </c>
      <c r="G84" s="19" t="s">
        <v>174</v>
      </c>
      <c r="H84" s="19" t="s">
        <v>174</v>
      </c>
      <c r="I84" s="22"/>
      <c r="J84" s="20" t="s">
        <v>174</v>
      </c>
      <c r="K84" s="20" t="s">
        <v>174</v>
      </c>
      <c r="L84" s="20" t="s">
        <v>174</v>
      </c>
      <c r="M84" s="20" t="s">
        <v>174</v>
      </c>
      <c r="N84" s="19" t="s">
        <v>174</v>
      </c>
      <c r="O84" s="19" t="s">
        <v>174</v>
      </c>
      <c r="P84" s="22"/>
      <c r="Q84" s="20" t="s">
        <v>174</v>
      </c>
      <c r="R84" s="20" t="s">
        <v>174</v>
      </c>
    </row>
    <row r="85" spans="1:25">
      <c r="A85" s="13"/>
      <c r="B85" s="24" t="s">
        <v>174</v>
      </c>
      <c r="C85" s="23" t="s">
        <v>271</v>
      </c>
      <c r="D85" s="24" t="s">
        <v>174</v>
      </c>
      <c r="E85" s="26" t="s">
        <v>174</v>
      </c>
      <c r="F85" s="26" t="s">
        <v>174</v>
      </c>
      <c r="G85" s="25" t="s">
        <v>176</v>
      </c>
      <c r="H85" s="27">
        <v>12613</v>
      </c>
      <c r="I85" s="28"/>
      <c r="J85" s="26" t="s">
        <v>174</v>
      </c>
      <c r="K85" s="26" t="s">
        <v>174</v>
      </c>
      <c r="L85" s="26" t="s">
        <v>174</v>
      </c>
      <c r="M85" s="26" t="s">
        <v>174</v>
      </c>
      <c r="N85" s="25" t="s">
        <v>176</v>
      </c>
      <c r="O85" s="27">
        <v>1717</v>
      </c>
      <c r="P85" s="28"/>
      <c r="Q85" s="26" t="s">
        <v>174</v>
      </c>
      <c r="R85" s="26" t="s">
        <v>174</v>
      </c>
    </row>
    <row r="86" spans="1:25" ht="15.75" thickBot="1">
      <c r="A86" s="13"/>
      <c r="B86" s="18" t="s">
        <v>174</v>
      </c>
      <c r="C86" s="17" t="s">
        <v>325</v>
      </c>
      <c r="D86" s="18" t="s">
        <v>174</v>
      </c>
      <c r="E86" s="20" t="s">
        <v>174</v>
      </c>
      <c r="F86" s="20" t="s">
        <v>174</v>
      </c>
      <c r="G86" s="29" t="s">
        <v>174</v>
      </c>
      <c r="H86" s="29" t="s">
        <v>256</v>
      </c>
      <c r="I86" s="31"/>
      <c r="J86" s="20" t="s">
        <v>174</v>
      </c>
      <c r="K86" s="20" t="s">
        <v>174</v>
      </c>
      <c r="L86" s="20" t="s">
        <v>174</v>
      </c>
      <c r="M86" s="20" t="s">
        <v>174</v>
      </c>
      <c r="N86" s="29" t="s">
        <v>174</v>
      </c>
      <c r="O86" s="30">
        <v>10896</v>
      </c>
      <c r="P86" s="31"/>
      <c r="Q86" s="20" t="s">
        <v>174</v>
      </c>
      <c r="R86" s="20" t="s">
        <v>174</v>
      </c>
    </row>
    <row r="87" spans="1:25" ht="15.75" thickBot="1">
      <c r="A87" s="13"/>
      <c r="B87" s="24" t="s">
        <v>174</v>
      </c>
      <c r="C87" s="23" t="s">
        <v>277</v>
      </c>
      <c r="D87" s="24" t="s">
        <v>174</v>
      </c>
      <c r="E87" s="26" t="s">
        <v>174</v>
      </c>
      <c r="F87" s="26" t="s">
        <v>174</v>
      </c>
      <c r="G87" s="77" t="s">
        <v>176</v>
      </c>
      <c r="H87" s="78">
        <v>12613</v>
      </c>
      <c r="I87" s="79"/>
      <c r="J87" s="26" t="s">
        <v>174</v>
      </c>
      <c r="K87" s="26" t="s">
        <v>174</v>
      </c>
      <c r="L87" s="26" t="s">
        <v>174</v>
      </c>
      <c r="M87" s="26" t="s">
        <v>174</v>
      </c>
      <c r="N87" s="77" t="s">
        <v>176</v>
      </c>
      <c r="O87" s="78">
        <v>12613</v>
      </c>
      <c r="P87" s="79"/>
      <c r="Q87" s="26" t="s">
        <v>174</v>
      </c>
      <c r="R87" s="26" t="s">
        <v>174</v>
      </c>
    </row>
    <row r="88" spans="1:25" ht="30.75" thickTop="1">
      <c r="A88" s="13"/>
      <c r="B88" s="18" t="s">
        <v>174</v>
      </c>
      <c r="C88" s="17" t="s">
        <v>78</v>
      </c>
      <c r="D88" s="18" t="s">
        <v>174</v>
      </c>
      <c r="E88" s="20" t="s">
        <v>174</v>
      </c>
      <c r="F88" s="20" t="s">
        <v>174</v>
      </c>
      <c r="G88" s="19" t="s">
        <v>174</v>
      </c>
      <c r="H88" s="19" t="s">
        <v>174</v>
      </c>
      <c r="I88" s="22"/>
      <c r="J88" s="20" t="s">
        <v>174</v>
      </c>
      <c r="K88" s="20" t="s">
        <v>174</v>
      </c>
      <c r="L88" s="20" t="s">
        <v>174</v>
      </c>
      <c r="M88" s="20" t="s">
        <v>174</v>
      </c>
      <c r="N88" s="19" t="s">
        <v>174</v>
      </c>
      <c r="O88" s="19" t="s">
        <v>174</v>
      </c>
      <c r="P88" s="22"/>
      <c r="Q88" s="20" t="s">
        <v>174</v>
      </c>
      <c r="R88" s="20" t="s">
        <v>174</v>
      </c>
    </row>
    <row r="89" spans="1:25">
      <c r="A89" s="13"/>
      <c r="B89" s="24" t="s">
        <v>174</v>
      </c>
      <c r="C89" s="23" t="s">
        <v>326</v>
      </c>
      <c r="D89" s="24" t="s">
        <v>174</v>
      </c>
      <c r="E89" s="26" t="s">
        <v>174</v>
      </c>
      <c r="F89" s="26" t="s">
        <v>174</v>
      </c>
      <c r="G89" s="25" t="s">
        <v>176</v>
      </c>
      <c r="H89" s="27">
        <v>20813</v>
      </c>
      <c r="I89" s="28"/>
      <c r="J89" s="26" t="s">
        <v>174</v>
      </c>
      <c r="K89" s="26" t="s">
        <v>174</v>
      </c>
      <c r="L89" s="26" t="s">
        <v>174</v>
      </c>
      <c r="M89" s="26" t="s">
        <v>174</v>
      </c>
      <c r="N89" s="25" t="s">
        <v>176</v>
      </c>
      <c r="O89" s="27">
        <v>17823</v>
      </c>
      <c r="P89" s="28"/>
      <c r="Q89" s="26" t="s">
        <v>174</v>
      </c>
      <c r="R89" s="26" t="s">
        <v>174</v>
      </c>
    </row>
    <row r="90" spans="1:25">
      <c r="A90" s="13"/>
      <c r="B90" s="18" t="s">
        <v>174</v>
      </c>
      <c r="C90" s="17" t="s">
        <v>327</v>
      </c>
      <c r="D90" s="18" t="s">
        <v>174</v>
      </c>
      <c r="E90" s="20" t="s">
        <v>174</v>
      </c>
      <c r="F90" s="20" t="s">
        <v>174</v>
      </c>
      <c r="G90" s="19" t="s">
        <v>174</v>
      </c>
      <c r="H90" s="19" t="s">
        <v>256</v>
      </c>
      <c r="I90" s="22"/>
      <c r="J90" s="20" t="s">
        <v>174</v>
      </c>
      <c r="K90" s="20" t="s">
        <v>174</v>
      </c>
      <c r="L90" s="20" t="s">
        <v>174</v>
      </c>
      <c r="M90" s="20" t="s">
        <v>174</v>
      </c>
      <c r="N90" s="19" t="s">
        <v>174</v>
      </c>
      <c r="O90" s="21">
        <v>13875</v>
      </c>
      <c r="P90" s="22"/>
      <c r="Q90" s="20" t="s">
        <v>174</v>
      </c>
      <c r="R90" s="20" t="s">
        <v>174</v>
      </c>
    </row>
    <row r="91" spans="1:25">
      <c r="A91" s="13"/>
      <c r="B91" s="24" t="s">
        <v>174</v>
      </c>
      <c r="C91" s="23" t="s">
        <v>328</v>
      </c>
      <c r="D91" s="24" t="s">
        <v>174</v>
      </c>
      <c r="E91" s="26" t="s">
        <v>174</v>
      </c>
      <c r="F91" s="26" t="s">
        <v>174</v>
      </c>
      <c r="G91" s="25" t="s">
        <v>174</v>
      </c>
      <c r="H91" s="27">
        <v>2973</v>
      </c>
      <c r="I91" s="28"/>
      <c r="J91" s="26" t="s">
        <v>174</v>
      </c>
      <c r="K91" s="26" t="s">
        <v>174</v>
      </c>
      <c r="L91" s="26" t="s">
        <v>174</v>
      </c>
      <c r="M91" s="26" t="s">
        <v>174</v>
      </c>
      <c r="N91" s="25" t="s">
        <v>174</v>
      </c>
      <c r="O91" s="27">
        <v>3196</v>
      </c>
      <c r="P91" s="28"/>
      <c r="Q91" s="26" t="s">
        <v>174</v>
      </c>
      <c r="R91" s="26" t="s">
        <v>174</v>
      </c>
    </row>
    <row r="92" spans="1:25">
      <c r="A92" s="13"/>
      <c r="B92" s="18" t="s">
        <v>174</v>
      </c>
      <c r="C92" s="17" t="s">
        <v>329</v>
      </c>
      <c r="D92" s="18" t="s">
        <v>174</v>
      </c>
      <c r="E92" s="20" t="s">
        <v>174</v>
      </c>
      <c r="F92" s="20" t="s">
        <v>174</v>
      </c>
      <c r="G92" s="19" t="s">
        <v>174</v>
      </c>
      <c r="H92" s="21">
        <v>1395</v>
      </c>
      <c r="I92" s="22"/>
      <c r="J92" s="20" t="s">
        <v>174</v>
      </c>
      <c r="K92" s="20" t="s">
        <v>174</v>
      </c>
      <c r="L92" s="20" t="s">
        <v>174</v>
      </c>
      <c r="M92" s="20" t="s">
        <v>174</v>
      </c>
      <c r="N92" s="19" t="s">
        <v>174</v>
      </c>
      <c r="O92" s="21">
        <v>1286</v>
      </c>
      <c r="P92" s="22"/>
      <c r="Q92" s="20" t="s">
        <v>174</v>
      </c>
      <c r="R92" s="20" t="s">
        <v>174</v>
      </c>
    </row>
    <row r="93" spans="1:25">
      <c r="A93" s="13"/>
      <c r="B93" s="24" t="s">
        <v>174</v>
      </c>
      <c r="C93" s="23" t="s">
        <v>330</v>
      </c>
      <c r="D93" s="24" t="s">
        <v>174</v>
      </c>
      <c r="E93" s="26" t="s">
        <v>174</v>
      </c>
      <c r="F93" s="26" t="s">
        <v>174</v>
      </c>
      <c r="G93" s="25" t="s">
        <v>174</v>
      </c>
      <c r="H93" s="27">
        <v>4229</v>
      </c>
      <c r="I93" s="28"/>
      <c r="J93" s="26" t="s">
        <v>174</v>
      </c>
      <c r="K93" s="26" t="s">
        <v>174</v>
      </c>
      <c r="L93" s="26" t="s">
        <v>174</v>
      </c>
      <c r="M93" s="26" t="s">
        <v>174</v>
      </c>
      <c r="N93" s="25" t="s">
        <v>174</v>
      </c>
      <c r="O93" s="27">
        <v>4064</v>
      </c>
      <c r="P93" s="28"/>
      <c r="Q93" s="26" t="s">
        <v>174</v>
      </c>
      <c r="R93" s="26" t="s">
        <v>174</v>
      </c>
    </row>
    <row r="94" spans="1:25">
      <c r="A94" s="13"/>
      <c r="B94" s="18" t="s">
        <v>174</v>
      </c>
      <c r="C94" s="17" t="s">
        <v>331</v>
      </c>
      <c r="D94" s="18" t="s">
        <v>174</v>
      </c>
      <c r="E94" s="20" t="s">
        <v>174</v>
      </c>
      <c r="F94" s="20" t="s">
        <v>174</v>
      </c>
      <c r="G94" s="19" t="s">
        <v>174</v>
      </c>
      <c r="H94" s="21">
        <v>1420</v>
      </c>
      <c r="I94" s="22"/>
      <c r="J94" s="20" t="s">
        <v>174</v>
      </c>
      <c r="K94" s="20" t="s">
        <v>174</v>
      </c>
      <c r="L94" s="20" t="s">
        <v>174</v>
      </c>
      <c r="M94" s="20" t="s">
        <v>174</v>
      </c>
      <c r="N94" s="19" t="s">
        <v>174</v>
      </c>
      <c r="O94" s="21">
        <v>1250</v>
      </c>
      <c r="P94" s="22"/>
      <c r="Q94" s="20" t="s">
        <v>174</v>
      </c>
      <c r="R94" s="20" t="s">
        <v>174</v>
      </c>
    </row>
    <row r="95" spans="1:25">
      <c r="A95" s="13"/>
      <c r="B95" s="24" t="s">
        <v>174</v>
      </c>
      <c r="C95" s="23" t="s">
        <v>332</v>
      </c>
      <c r="D95" s="24" t="s">
        <v>174</v>
      </c>
      <c r="E95" s="26" t="s">
        <v>174</v>
      </c>
      <c r="F95" s="26" t="s">
        <v>174</v>
      </c>
      <c r="G95" s="25" t="s">
        <v>174</v>
      </c>
      <c r="H95" s="27">
        <v>5286</v>
      </c>
      <c r="I95" s="28"/>
      <c r="J95" s="26" t="s">
        <v>174</v>
      </c>
      <c r="K95" s="26" t="s">
        <v>174</v>
      </c>
      <c r="L95" s="26" t="s">
        <v>174</v>
      </c>
      <c r="M95" s="26" t="s">
        <v>174</v>
      </c>
      <c r="N95" s="25" t="s">
        <v>174</v>
      </c>
      <c r="O95" s="25" t="s">
        <v>256</v>
      </c>
      <c r="P95" s="28"/>
      <c r="Q95" s="26" t="s">
        <v>174</v>
      </c>
      <c r="R95" s="26" t="s">
        <v>174</v>
      </c>
    </row>
    <row r="96" spans="1:25" ht="15.75" thickBot="1">
      <c r="A96" s="13"/>
      <c r="B96" s="18" t="s">
        <v>174</v>
      </c>
      <c r="C96" s="17" t="s">
        <v>333</v>
      </c>
      <c r="D96" s="18" t="s">
        <v>174</v>
      </c>
      <c r="E96" s="20" t="s">
        <v>174</v>
      </c>
      <c r="F96" s="20" t="s">
        <v>174</v>
      </c>
      <c r="G96" s="29" t="s">
        <v>174</v>
      </c>
      <c r="H96" s="30">
        <v>13745</v>
      </c>
      <c r="I96" s="31"/>
      <c r="J96" s="20" t="s">
        <v>174</v>
      </c>
      <c r="K96" s="20" t="s">
        <v>174</v>
      </c>
      <c r="L96" s="20" t="s">
        <v>174</v>
      </c>
      <c r="M96" s="20" t="s">
        <v>174</v>
      </c>
      <c r="N96" s="29" t="s">
        <v>174</v>
      </c>
      <c r="O96" s="30">
        <v>15944</v>
      </c>
      <c r="P96" s="31"/>
      <c r="Q96" s="20" t="s">
        <v>174</v>
      </c>
      <c r="R96" s="20" t="s">
        <v>174</v>
      </c>
    </row>
    <row r="97" spans="1:25" ht="15.75" thickBot="1">
      <c r="A97" s="13"/>
      <c r="B97" s="24" t="s">
        <v>174</v>
      </c>
      <c r="C97" s="23" t="s">
        <v>174</v>
      </c>
      <c r="D97" s="24" t="s">
        <v>174</v>
      </c>
      <c r="E97" s="26" t="s">
        <v>174</v>
      </c>
      <c r="F97" s="26" t="s">
        <v>174</v>
      </c>
      <c r="G97" s="77" t="s">
        <v>176</v>
      </c>
      <c r="H97" s="78">
        <v>49861</v>
      </c>
      <c r="I97" s="79"/>
      <c r="J97" s="26" t="s">
        <v>174</v>
      </c>
      <c r="K97" s="26" t="s">
        <v>174</v>
      </c>
      <c r="L97" s="26" t="s">
        <v>174</v>
      </c>
      <c r="M97" s="26" t="s">
        <v>174</v>
      </c>
      <c r="N97" s="77" t="s">
        <v>176</v>
      </c>
      <c r="O97" s="78">
        <v>57438</v>
      </c>
      <c r="P97" s="79"/>
      <c r="Q97" s="26" t="s">
        <v>174</v>
      </c>
      <c r="R97" s="26" t="s">
        <v>174</v>
      </c>
    </row>
    <row r="98" spans="1:25" ht="15.75" thickTop="1">
      <c r="A98" s="13"/>
      <c r="B98" s="18" t="s">
        <v>174</v>
      </c>
      <c r="C98" s="17" t="s">
        <v>83</v>
      </c>
      <c r="D98" s="18" t="s">
        <v>174</v>
      </c>
      <c r="E98" s="20" t="s">
        <v>174</v>
      </c>
      <c r="F98" s="20" t="s">
        <v>174</v>
      </c>
      <c r="G98" s="19" t="s">
        <v>174</v>
      </c>
      <c r="H98" s="19" t="s">
        <v>174</v>
      </c>
      <c r="I98" s="22"/>
      <c r="J98" s="20" t="s">
        <v>174</v>
      </c>
      <c r="K98" s="20" t="s">
        <v>174</v>
      </c>
      <c r="L98" s="20" t="s">
        <v>174</v>
      </c>
      <c r="M98" s="20" t="s">
        <v>174</v>
      </c>
      <c r="N98" s="19" t="s">
        <v>174</v>
      </c>
      <c r="O98" s="19" t="s">
        <v>174</v>
      </c>
      <c r="P98" s="22"/>
      <c r="Q98" s="20" t="s">
        <v>174</v>
      </c>
      <c r="R98" s="20" t="s">
        <v>174</v>
      </c>
    </row>
    <row r="99" spans="1:25">
      <c r="A99" s="13"/>
      <c r="B99" s="24" t="s">
        <v>174</v>
      </c>
      <c r="C99" s="23" t="s">
        <v>334</v>
      </c>
      <c r="D99" s="24" t="s">
        <v>174</v>
      </c>
      <c r="E99" s="26" t="s">
        <v>174</v>
      </c>
      <c r="F99" s="26" t="s">
        <v>174</v>
      </c>
      <c r="G99" s="25" t="s">
        <v>176</v>
      </c>
      <c r="H99" s="27">
        <v>31025</v>
      </c>
      <c r="I99" s="28"/>
      <c r="J99" s="26" t="s">
        <v>174</v>
      </c>
      <c r="K99" s="26" t="s">
        <v>174</v>
      </c>
      <c r="L99" s="26" t="s">
        <v>174</v>
      </c>
      <c r="M99" s="26" t="s">
        <v>174</v>
      </c>
      <c r="N99" s="25" t="s">
        <v>176</v>
      </c>
      <c r="O99" s="27">
        <v>26021</v>
      </c>
      <c r="P99" s="28"/>
      <c r="Q99" s="26" t="s">
        <v>174</v>
      </c>
      <c r="R99" s="26" t="s">
        <v>174</v>
      </c>
    </row>
    <row r="100" spans="1:25">
      <c r="A100" s="13"/>
      <c r="B100" s="18" t="s">
        <v>174</v>
      </c>
      <c r="C100" s="17" t="s">
        <v>335</v>
      </c>
      <c r="D100" s="18" t="s">
        <v>174</v>
      </c>
      <c r="E100" s="20" t="s">
        <v>174</v>
      </c>
      <c r="F100" s="20" t="s">
        <v>174</v>
      </c>
      <c r="G100" s="19" t="s">
        <v>174</v>
      </c>
      <c r="H100" s="21">
        <v>14282</v>
      </c>
      <c r="I100" s="22"/>
      <c r="J100" s="20" t="s">
        <v>174</v>
      </c>
      <c r="K100" s="20" t="s">
        <v>174</v>
      </c>
      <c r="L100" s="20" t="s">
        <v>174</v>
      </c>
      <c r="M100" s="20" t="s">
        <v>174</v>
      </c>
      <c r="N100" s="19" t="s">
        <v>174</v>
      </c>
      <c r="O100" s="21">
        <v>17580</v>
      </c>
      <c r="P100" s="22"/>
      <c r="Q100" s="20" t="s">
        <v>174</v>
      </c>
      <c r="R100" s="20" t="s">
        <v>174</v>
      </c>
    </row>
    <row r="101" spans="1:25">
      <c r="A101" s="13"/>
      <c r="B101" s="24" t="s">
        <v>174</v>
      </c>
      <c r="C101" s="23" t="s">
        <v>331</v>
      </c>
      <c r="D101" s="24" t="s">
        <v>174</v>
      </c>
      <c r="E101" s="26" t="s">
        <v>174</v>
      </c>
      <c r="F101" s="26" t="s">
        <v>174</v>
      </c>
      <c r="G101" s="25" t="s">
        <v>174</v>
      </c>
      <c r="H101" s="27">
        <v>2879</v>
      </c>
      <c r="I101" s="28"/>
      <c r="J101" s="26" t="s">
        <v>174</v>
      </c>
      <c r="K101" s="26" t="s">
        <v>174</v>
      </c>
      <c r="L101" s="26" t="s">
        <v>174</v>
      </c>
      <c r="M101" s="26" t="s">
        <v>174</v>
      </c>
      <c r="N101" s="25" t="s">
        <v>174</v>
      </c>
      <c r="O101" s="27">
        <v>5009</v>
      </c>
      <c r="P101" s="28"/>
      <c r="Q101" s="26" t="s">
        <v>174</v>
      </c>
      <c r="R101" s="26" t="s">
        <v>174</v>
      </c>
    </row>
    <row r="102" spans="1:25">
      <c r="A102" s="13"/>
      <c r="B102" s="18" t="s">
        <v>174</v>
      </c>
      <c r="C102" s="17" t="s">
        <v>332</v>
      </c>
      <c r="D102" s="18" t="s">
        <v>174</v>
      </c>
      <c r="E102" s="20" t="s">
        <v>174</v>
      </c>
      <c r="F102" s="20" t="s">
        <v>174</v>
      </c>
      <c r="G102" s="19" t="s">
        <v>174</v>
      </c>
      <c r="H102" s="19" t="s">
        <v>256</v>
      </c>
      <c r="I102" s="22"/>
      <c r="J102" s="20" t="s">
        <v>174</v>
      </c>
      <c r="K102" s="20" t="s">
        <v>174</v>
      </c>
      <c r="L102" s="20" t="s">
        <v>174</v>
      </c>
      <c r="M102" s="20" t="s">
        <v>174</v>
      </c>
      <c r="N102" s="19" t="s">
        <v>174</v>
      </c>
      <c r="O102" s="21">
        <v>5600</v>
      </c>
      <c r="P102" s="22"/>
      <c r="Q102" s="20" t="s">
        <v>174</v>
      </c>
      <c r="R102" s="20" t="s">
        <v>174</v>
      </c>
    </row>
    <row r="103" spans="1:25" ht="15.75" thickBot="1">
      <c r="A103" s="13"/>
      <c r="B103" s="24" t="s">
        <v>174</v>
      </c>
      <c r="C103" s="23" t="s">
        <v>336</v>
      </c>
      <c r="D103" s="24" t="s">
        <v>174</v>
      </c>
      <c r="E103" s="26" t="s">
        <v>174</v>
      </c>
      <c r="F103" s="26" t="s">
        <v>174</v>
      </c>
      <c r="G103" s="32" t="s">
        <v>174</v>
      </c>
      <c r="H103" s="33">
        <v>10128</v>
      </c>
      <c r="I103" s="34"/>
      <c r="J103" s="26" t="s">
        <v>174</v>
      </c>
      <c r="K103" s="26" t="s">
        <v>174</v>
      </c>
      <c r="L103" s="26" t="s">
        <v>174</v>
      </c>
      <c r="M103" s="26" t="s">
        <v>174</v>
      </c>
      <c r="N103" s="32" t="s">
        <v>174</v>
      </c>
      <c r="O103" s="33">
        <v>7926</v>
      </c>
      <c r="P103" s="34"/>
      <c r="Q103" s="26" t="s">
        <v>174</v>
      </c>
      <c r="R103" s="26" t="s">
        <v>174</v>
      </c>
    </row>
    <row r="104" spans="1:25" ht="15.75" thickBot="1">
      <c r="A104" s="13"/>
      <c r="B104" s="18" t="s">
        <v>174</v>
      </c>
      <c r="C104" s="17" t="s">
        <v>174</v>
      </c>
      <c r="D104" s="18" t="s">
        <v>174</v>
      </c>
      <c r="E104" s="20" t="s">
        <v>174</v>
      </c>
      <c r="F104" s="20" t="s">
        <v>174</v>
      </c>
      <c r="G104" s="81" t="s">
        <v>176</v>
      </c>
      <c r="H104" s="65">
        <v>58314</v>
      </c>
      <c r="I104" s="82"/>
      <c r="J104" s="20" t="s">
        <v>174</v>
      </c>
      <c r="K104" s="20" t="s">
        <v>174</v>
      </c>
      <c r="L104" s="20" t="s">
        <v>174</v>
      </c>
      <c r="M104" s="20" t="s">
        <v>174</v>
      </c>
      <c r="N104" s="81" t="s">
        <v>176</v>
      </c>
      <c r="O104" s="65">
        <v>62136</v>
      </c>
      <c r="P104" s="82"/>
      <c r="Q104" s="20" t="s">
        <v>174</v>
      </c>
      <c r="R104" s="20" t="s">
        <v>174</v>
      </c>
    </row>
    <row r="105" spans="1:25" ht="15.75" thickTop="1">
      <c r="A105" s="13"/>
      <c r="B105" s="16" t="s">
        <v>174</v>
      </c>
      <c r="C105" s="16"/>
      <c r="D105" s="16" t="s">
        <v>174</v>
      </c>
      <c r="E105" s="16" t="s">
        <v>174</v>
      </c>
      <c r="F105" s="16"/>
      <c r="G105" s="69"/>
      <c r="H105" s="69"/>
      <c r="I105" s="16" t="s">
        <v>174</v>
      </c>
      <c r="J105" s="16"/>
      <c r="K105" s="16" t="s">
        <v>174</v>
      </c>
      <c r="L105" s="16" t="s">
        <v>174</v>
      </c>
      <c r="M105" s="16"/>
      <c r="N105" s="69"/>
      <c r="O105" s="69"/>
      <c r="P105" s="16" t="s">
        <v>174</v>
      </c>
      <c r="Q105" s="16"/>
      <c r="R105" s="16" t="s">
        <v>174</v>
      </c>
    </row>
    <row r="106" spans="1:25">
      <c r="A106" s="13"/>
      <c r="B106" s="97"/>
      <c r="C106" s="97"/>
      <c r="D106" s="97"/>
      <c r="E106" s="97"/>
      <c r="F106" s="97"/>
      <c r="G106" s="97"/>
      <c r="H106" s="97"/>
      <c r="I106" s="97"/>
      <c r="J106" s="97"/>
      <c r="K106" s="97"/>
      <c r="L106" s="97"/>
      <c r="M106" s="97"/>
      <c r="N106" s="97"/>
      <c r="O106" s="97"/>
      <c r="P106" s="97"/>
      <c r="Q106" s="97"/>
      <c r="R106" s="97"/>
      <c r="S106" s="97"/>
      <c r="T106" s="97"/>
      <c r="U106" s="97"/>
      <c r="V106" s="97"/>
      <c r="W106" s="97"/>
      <c r="X106" s="97"/>
      <c r="Y106" s="97"/>
    </row>
    <row r="107" spans="1:25" ht="15.75" thickBot="1">
      <c r="A107" s="13"/>
      <c r="B107" s="44" t="s">
        <v>174</v>
      </c>
      <c r="C107" s="74" t="s">
        <v>264</v>
      </c>
      <c r="D107" s="44" t="s">
        <v>174</v>
      </c>
      <c r="E107" s="46" t="s">
        <v>174</v>
      </c>
      <c r="F107" s="80">
        <v>2014</v>
      </c>
      <c r="G107" s="80"/>
      <c r="H107" s="80"/>
      <c r="I107" s="80"/>
      <c r="J107" s="80"/>
      <c r="K107" s="46" t="s">
        <v>174</v>
      </c>
      <c r="L107" s="46" t="s">
        <v>174</v>
      </c>
      <c r="M107" s="80">
        <v>2013</v>
      </c>
      <c r="N107" s="80"/>
      <c r="O107" s="80"/>
      <c r="P107" s="80"/>
      <c r="Q107" s="80"/>
      <c r="R107" s="46" t="s">
        <v>174</v>
      </c>
    </row>
    <row r="108" spans="1:25" ht="30">
      <c r="A108" s="13"/>
      <c r="B108" s="18" t="s">
        <v>174</v>
      </c>
      <c r="C108" s="17" t="s">
        <v>90</v>
      </c>
      <c r="D108" s="18" t="s">
        <v>174</v>
      </c>
      <c r="E108" s="20" t="s">
        <v>174</v>
      </c>
      <c r="F108" s="20" t="s">
        <v>174</v>
      </c>
      <c r="G108" s="19" t="s">
        <v>174</v>
      </c>
      <c r="H108" s="19" t="s">
        <v>174</v>
      </c>
      <c r="I108" s="22"/>
      <c r="J108" s="20" t="s">
        <v>174</v>
      </c>
      <c r="K108" s="20" t="s">
        <v>174</v>
      </c>
      <c r="L108" s="20" t="s">
        <v>174</v>
      </c>
      <c r="M108" s="20" t="s">
        <v>174</v>
      </c>
      <c r="N108" s="19" t="s">
        <v>174</v>
      </c>
      <c r="O108" s="19" t="s">
        <v>174</v>
      </c>
      <c r="P108" s="22"/>
      <c r="Q108" s="20" t="s">
        <v>174</v>
      </c>
      <c r="R108" s="20" t="s">
        <v>174</v>
      </c>
    </row>
    <row r="109" spans="1:25">
      <c r="A109" s="13"/>
      <c r="B109" s="24" t="s">
        <v>174</v>
      </c>
      <c r="C109" s="23" t="s">
        <v>337</v>
      </c>
      <c r="D109" s="24" t="s">
        <v>174</v>
      </c>
      <c r="E109" s="26" t="s">
        <v>174</v>
      </c>
      <c r="F109" s="26" t="s">
        <v>174</v>
      </c>
      <c r="G109" s="25" t="s">
        <v>176</v>
      </c>
      <c r="H109" s="25">
        <v>386</v>
      </c>
      <c r="I109" s="28"/>
      <c r="J109" s="26" t="s">
        <v>174</v>
      </c>
      <c r="K109" s="26" t="s">
        <v>174</v>
      </c>
      <c r="L109" s="26" t="s">
        <v>174</v>
      </c>
      <c r="M109" s="26" t="s">
        <v>174</v>
      </c>
      <c r="N109" s="25" t="s">
        <v>176</v>
      </c>
      <c r="O109" s="25" t="s">
        <v>338</v>
      </c>
      <c r="P109" s="28" t="s">
        <v>268</v>
      </c>
      <c r="Q109" s="26" t="s">
        <v>174</v>
      </c>
      <c r="R109" s="26" t="s">
        <v>174</v>
      </c>
    </row>
    <row r="110" spans="1:25" ht="30">
      <c r="A110" s="13"/>
      <c r="B110" s="18" t="s">
        <v>174</v>
      </c>
      <c r="C110" s="17" t="s">
        <v>58</v>
      </c>
      <c r="D110" s="18" t="s">
        <v>174</v>
      </c>
      <c r="E110" s="20" t="s">
        <v>174</v>
      </c>
      <c r="F110" s="20" t="s">
        <v>174</v>
      </c>
      <c r="G110" s="19" t="s">
        <v>174</v>
      </c>
      <c r="H110" s="19" t="s">
        <v>339</v>
      </c>
      <c r="I110" s="22" t="s">
        <v>268</v>
      </c>
      <c r="J110" s="20" t="s">
        <v>174</v>
      </c>
      <c r="K110" s="20" t="s">
        <v>174</v>
      </c>
      <c r="L110" s="20" t="s">
        <v>174</v>
      </c>
      <c r="M110" s="20" t="s">
        <v>174</v>
      </c>
      <c r="N110" s="19" t="s">
        <v>174</v>
      </c>
      <c r="O110" s="19" t="s">
        <v>340</v>
      </c>
      <c r="P110" s="22" t="s">
        <v>268</v>
      </c>
      <c r="Q110" s="20" t="s">
        <v>174</v>
      </c>
      <c r="R110" s="20" t="s">
        <v>174</v>
      </c>
    </row>
    <row r="111" spans="1:25" ht="30">
      <c r="A111" s="13"/>
      <c r="B111" s="24" t="s">
        <v>174</v>
      </c>
      <c r="C111" s="23" t="s">
        <v>59</v>
      </c>
      <c r="D111" s="24" t="s">
        <v>174</v>
      </c>
      <c r="E111" s="26" t="s">
        <v>174</v>
      </c>
      <c r="F111" s="26" t="s">
        <v>174</v>
      </c>
      <c r="G111" s="25" t="s">
        <v>174</v>
      </c>
      <c r="H111" s="25" t="s">
        <v>341</v>
      </c>
      <c r="I111" s="28" t="s">
        <v>268</v>
      </c>
      <c r="J111" s="26" t="s">
        <v>174</v>
      </c>
      <c r="K111" s="26" t="s">
        <v>174</v>
      </c>
      <c r="L111" s="26" t="s">
        <v>174</v>
      </c>
      <c r="M111" s="26" t="s">
        <v>174</v>
      </c>
      <c r="N111" s="25" t="s">
        <v>174</v>
      </c>
      <c r="O111" s="25" t="s">
        <v>342</v>
      </c>
      <c r="P111" s="28" t="s">
        <v>268</v>
      </c>
      <c r="Q111" s="26" t="s">
        <v>174</v>
      </c>
      <c r="R111" s="26" t="s">
        <v>174</v>
      </c>
    </row>
    <row r="112" spans="1:25" ht="30">
      <c r="A112" s="13"/>
      <c r="B112" s="18" t="s">
        <v>174</v>
      </c>
      <c r="C112" s="17" t="s">
        <v>343</v>
      </c>
      <c r="D112" s="18" t="s">
        <v>174</v>
      </c>
      <c r="E112" s="20" t="s">
        <v>174</v>
      </c>
      <c r="F112" s="20" t="s">
        <v>174</v>
      </c>
      <c r="G112" s="19" t="s">
        <v>174</v>
      </c>
      <c r="H112" s="19">
        <v>63</v>
      </c>
      <c r="I112" s="22"/>
      <c r="J112" s="20" t="s">
        <v>174</v>
      </c>
      <c r="K112" s="20" t="s">
        <v>174</v>
      </c>
      <c r="L112" s="20" t="s">
        <v>174</v>
      </c>
      <c r="M112" s="20" t="s">
        <v>174</v>
      </c>
      <c r="N112" s="19" t="s">
        <v>174</v>
      </c>
      <c r="O112" s="19">
        <v>63</v>
      </c>
      <c r="P112" s="22"/>
      <c r="Q112" s="20" t="s">
        <v>174</v>
      </c>
      <c r="R112" s="20" t="s">
        <v>174</v>
      </c>
    </row>
    <row r="113" spans="1:18" ht="30.75" thickBot="1">
      <c r="A113" s="13"/>
      <c r="B113" s="24" t="s">
        <v>174</v>
      </c>
      <c r="C113" s="23" t="s">
        <v>344</v>
      </c>
      <c r="D113" s="24" t="s">
        <v>174</v>
      </c>
      <c r="E113" s="26" t="s">
        <v>174</v>
      </c>
      <c r="F113" s="26" t="s">
        <v>174</v>
      </c>
      <c r="G113" s="32" t="s">
        <v>174</v>
      </c>
      <c r="H113" s="32" t="s">
        <v>345</v>
      </c>
      <c r="I113" s="34" t="s">
        <v>268</v>
      </c>
      <c r="J113" s="26" t="s">
        <v>174</v>
      </c>
      <c r="K113" s="26" t="s">
        <v>174</v>
      </c>
      <c r="L113" s="26" t="s">
        <v>174</v>
      </c>
      <c r="M113" s="26" t="s">
        <v>174</v>
      </c>
      <c r="N113" s="32" t="s">
        <v>174</v>
      </c>
      <c r="O113" s="32" t="s">
        <v>345</v>
      </c>
      <c r="P113" s="34" t="s">
        <v>268</v>
      </c>
      <c r="Q113" s="26" t="s">
        <v>174</v>
      </c>
      <c r="R113" s="26" t="s">
        <v>174</v>
      </c>
    </row>
    <row r="114" spans="1:18" ht="15.75" thickBot="1">
      <c r="A114" s="13"/>
      <c r="B114" s="18" t="s">
        <v>174</v>
      </c>
      <c r="C114" s="17" t="s">
        <v>174</v>
      </c>
      <c r="D114" s="18" t="s">
        <v>174</v>
      </c>
      <c r="E114" s="20" t="s">
        <v>174</v>
      </c>
      <c r="F114" s="20" t="s">
        <v>174</v>
      </c>
      <c r="G114" s="81" t="s">
        <v>176</v>
      </c>
      <c r="H114" s="81" t="s">
        <v>346</v>
      </c>
      <c r="I114" s="82" t="s">
        <v>268</v>
      </c>
      <c r="J114" s="20" t="s">
        <v>174</v>
      </c>
      <c r="K114" s="20" t="s">
        <v>174</v>
      </c>
      <c r="L114" s="20" t="s">
        <v>174</v>
      </c>
      <c r="M114" s="20" t="s">
        <v>174</v>
      </c>
      <c r="N114" s="81" t="s">
        <v>176</v>
      </c>
      <c r="O114" s="81" t="s">
        <v>347</v>
      </c>
      <c r="P114" s="82" t="s">
        <v>268</v>
      </c>
      <c r="Q114" s="93" t="s">
        <v>174</v>
      </c>
      <c r="R114" s="93" t="s">
        <v>174</v>
      </c>
    </row>
    <row r="115" spans="1:18" ht="15.75" thickTop="1">
      <c r="A115" s="13"/>
      <c r="B115" s="94" t="s">
        <v>174</v>
      </c>
      <c r="C115" s="16"/>
      <c r="D115" s="94" t="s">
        <v>174</v>
      </c>
      <c r="E115" s="94" t="s">
        <v>174</v>
      </c>
      <c r="F115" s="16"/>
      <c r="G115" s="69"/>
      <c r="H115" s="69"/>
      <c r="I115" s="94" t="s">
        <v>174</v>
      </c>
      <c r="J115" s="16"/>
      <c r="K115" s="94" t="s">
        <v>174</v>
      </c>
      <c r="L115" s="94" t="s">
        <v>174</v>
      </c>
      <c r="M115" s="16"/>
      <c r="N115" s="69"/>
      <c r="O115" s="69"/>
    </row>
  </sheetData>
  <mergeCells count="63">
    <mergeCell ref="B106:Y106"/>
    <mergeCell ref="B40:Y40"/>
    <mergeCell ref="B41:Y41"/>
    <mergeCell ref="B42:Y42"/>
    <mergeCell ref="B43:Y43"/>
    <mergeCell ref="B44:Y44"/>
    <mergeCell ref="B45:Y45"/>
    <mergeCell ref="B5:Y5"/>
    <mergeCell ref="B6:Y6"/>
    <mergeCell ref="B7:Y7"/>
    <mergeCell ref="B8:Y8"/>
    <mergeCell ref="B21:Y21"/>
    <mergeCell ref="B22:Y22"/>
    <mergeCell ref="F107:J107"/>
    <mergeCell ref="M107:Q107"/>
    <mergeCell ref="G115:H115"/>
    <mergeCell ref="N115:O115"/>
    <mergeCell ref="A1:A2"/>
    <mergeCell ref="B1:Y1"/>
    <mergeCell ref="B2:Y2"/>
    <mergeCell ref="B3:Y3"/>
    <mergeCell ref="A4:A115"/>
    <mergeCell ref="B4:Y4"/>
    <mergeCell ref="G80:H80"/>
    <mergeCell ref="N80:O80"/>
    <mergeCell ref="E83:I83"/>
    <mergeCell ref="L83:P83"/>
    <mergeCell ref="G105:H105"/>
    <mergeCell ref="N105:O105"/>
    <mergeCell ref="B81:Y81"/>
    <mergeCell ref="B82:Y82"/>
    <mergeCell ref="Y46:Y49"/>
    <mergeCell ref="G68:H68"/>
    <mergeCell ref="N68:O68"/>
    <mergeCell ref="U68:V68"/>
    <mergeCell ref="F70:J70"/>
    <mergeCell ref="M70:Q70"/>
    <mergeCell ref="B69:Y69"/>
    <mergeCell ref="K46:K49"/>
    <mergeCell ref="L46:L49"/>
    <mergeCell ref="M46:Q49"/>
    <mergeCell ref="R46:R49"/>
    <mergeCell ref="S46:S49"/>
    <mergeCell ref="T46:X49"/>
    <mergeCell ref="G39:H39"/>
    <mergeCell ref="N39:O39"/>
    <mergeCell ref="B46:B49"/>
    <mergeCell ref="C46:C49"/>
    <mergeCell ref="D46:D49"/>
    <mergeCell ref="E46:E49"/>
    <mergeCell ref="F46:J46"/>
    <mergeCell ref="F47:J47"/>
    <mergeCell ref="F48:J48"/>
    <mergeCell ref="F49:J49"/>
    <mergeCell ref="F9:J9"/>
    <mergeCell ref="M9:Q9"/>
    <mergeCell ref="G20:H20"/>
    <mergeCell ref="N20:O20"/>
    <mergeCell ref="F26:J26"/>
    <mergeCell ref="M26:Q26"/>
    <mergeCell ref="B23:Y23"/>
    <mergeCell ref="B24:Y24"/>
    <mergeCell ref="B25:Y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31.28515625" bestFit="1" customWidth="1"/>
    <col min="2" max="2" width="9.85546875" customWidth="1"/>
    <col min="3" max="3" width="36.5703125" bestFit="1" customWidth="1"/>
    <col min="4" max="5" width="9.85546875" customWidth="1"/>
    <col min="6" max="6" width="8.28515625" customWidth="1"/>
    <col min="7" max="7" width="21.5703125" customWidth="1"/>
    <col min="8" max="8" width="36.5703125" customWidth="1"/>
    <col min="9" max="10" width="8.28515625" customWidth="1"/>
    <col min="11" max="12" width="9.85546875" customWidth="1"/>
    <col min="13" max="13" width="8.28515625" customWidth="1"/>
    <col min="14" max="14" width="21.5703125" customWidth="1"/>
    <col min="15" max="16" width="36.5703125" customWidth="1"/>
    <col min="17" max="17" width="8.28515625" customWidth="1"/>
    <col min="18" max="18" width="9.85546875" customWidth="1"/>
  </cols>
  <sheetData>
    <row r="1" spans="1:18" ht="15" customHeight="1">
      <c r="A1" s="7" t="s">
        <v>348</v>
      </c>
      <c r="B1" s="7" t="s">
        <v>2</v>
      </c>
      <c r="C1" s="7"/>
      <c r="D1" s="7"/>
      <c r="E1" s="7"/>
      <c r="F1" s="7"/>
      <c r="G1" s="7"/>
      <c r="H1" s="7"/>
      <c r="I1" s="7"/>
      <c r="J1" s="7"/>
      <c r="K1" s="7"/>
      <c r="L1" s="7"/>
      <c r="M1" s="7"/>
      <c r="N1" s="7"/>
      <c r="O1" s="7"/>
      <c r="P1" s="7"/>
      <c r="Q1" s="7"/>
      <c r="R1" s="7"/>
    </row>
    <row r="2" spans="1:18" ht="15" customHeight="1">
      <c r="A2" s="7"/>
      <c r="B2" s="7" t="s">
        <v>3</v>
      </c>
      <c r="C2" s="7"/>
      <c r="D2" s="7"/>
      <c r="E2" s="7"/>
      <c r="F2" s="7"/>
      <c r="G2" s="7"/>
      <c r="H2" s="7"/>
      <c r="I2" s="7"/>
      <c r="J2" s="7"/>
      <c r="K2" s="7"/>
      <c r="L2" s="7"/>
      <c r="M2" s="7"/>
      <c r="N2" s="7"/>
      <c r="O2" s="7"/>
      <c r="P2" s="7"/>
      <c r="Q2" s="7"/>
      <c r="R2" s="7"/>
    </row>
    <row r="3" spans="1:18" ht="15" customHeight="1">
      <c r="A3" s="8" t="s">
        <v>349</v>
      </c>
      <c r="B3" s="36" t="s">
        <v>10</v>
      </c>
      <c r="C3" s="36"/>
      <c r="D3" s="36"/>
      <c r="E3" s="36"/>
      <c r="F3" s="36"/>
      <c r="G3" s="36"/>
      <c r="H3" s="36"/>
      <c r="I3" s="36"/>
      <c r="J3" s="36"/>
      <c r="K3" s="36"/>
      <c r="L3" s="36"/>
      <c r="M3" s="36"/>
      <c r="N3" s="36"/>
      <c r="O3" s="36"/>
      <c r="P3" s="36"/>
      <c r="Q3" s="36"/>
      <c r="R3" s="36"/>
    </row>
    <row r="4" spans="1:18" ht="15" customHeight="1">
      <c r="A4" s="13" t="s">
        <v>348</v>
      </c>
      <c r="B4" s="36" t="s">
        <v>10</v>
      </c>
      <c r="C4" s="36"/>
      <c r="D4" s="36"/>
      <c r="E4" s="36"/>
      <c r="F4" s="36"/>
      <c r="G4" s="36"/>
      <c r="H4" s="36"/>
      <c r="I4" s="36"/>
      <c r="J4" s="36"/>
      <c r="K4" s="36"/>
      <c r="L4" s="36"/>
      <c r="M4" s="36"/>
      <c r="N4" s="36"/>
      <c r="O4" s="36"/>
      <c r="P4" s="36"/>
      <c r="Q4" s="36"/>
      <c r="R4" s="36"/>
    </row>
    <row r="5" spans="1:18">
      <c r="A5" s="13"/>
      <c r="B5" s="71">
        <v>6</v>
      </c>
      <c r="C5" s="71"/>
      <c r="D5" s="71"/>
      <c r="E5" s="71"/>
      <c r="F5" s="71"/>
      <c r="G5" s="71"/>
      <c r="H5" s="71"/>
      <c r="I5" s="71"/>
      <c r="J5" s="71"/>
      <c r="K5" s="71"/>
      <c r="L5" s="71"/>
      <c r="M5" s="71"/>
      <c r="N5" s="71"/>
      <c r="O5" s="71"/>
      <c r="P5" s="71"/>
      <c r="Q5" s="71"/>
      <c r="R5" s="71"/>
    </row>
    <row r="6" spans="1:18">
      <c r="A6" s="13"/>
      <c r="B6" s="72" t="s">
        <v>348</v>
      </c>
      <c r="C6" s="72"/>
      <c r="D6" s="72"/>
      <c r="E6" s="72"/>
      <c r="F6" s="72"/>
      <c r="G6" s="72"/>
      <c r="H6" s="72"/>
      <c r="I6" s="72"/>
      <c r="J6" s="72"/>
      <c r="K6" s="72"/>
      <c r="L6" s="72"/>
      <c r="M6" s="72"/>
      <c r="N6" s="72"/>
      <c r="O6" s="72"/>
      <c r="P6" s="72"/>
      <c r="Q6" s="72"/>
      <c r="R6" s="72"/>
    </row>
    <row r="7" spans="1:18" ht="25.5" customHeight="1">
      <c r="A7" s="13"/>
      <c r="B7" s="73" t="s">
        <v>350</v>
      </c>
      <c r="C7" s="73"/>
      <c r="D7" s="73"/>
      <c r="E7" s="73"/>
      <c r="F7" s="73"/>
      <c r="G7" s="73"/>
      <c r="H7" s="73"/>
      <c r="I7" s="73"/>
      <c r="J7" s="73"/>
      <c r="K7" s="73"/>
      <c r="L7" s="73"/>
      <c r="M7" s="73"/>
      <c r="N7" s="73"/>
      <c r="O7" s="73"/>
      <c r="P7" s="73"/>
      <c r="Q7" s="73"/>
      <c r="R7" s="73"/>
    </row>
    <row r="8" spans="1:18" ht="25.5" customHeight="1">
      <c r="A8" s="13"/>
      <c r="B8" s="73" t="s">
        <v>351</v>
      </c>
      <c r="C8" s="73"/>
      <c r="D8" s="73"/>
      <c r="E8" s="73"/>
      <c r="F8" s="73"/>
      <c r="G8" s="73"/>
      <c r="H8" s="73"/>
      <c r="I8" s="73"/>
      <c r="J8" s="73"/>
      <c r="K8" s="73"/>
      <c r="L8" s="73"/>
      <c r="M8" s="73"/>
      <c r="N8" s="73"/>
      <c r="O8" s="73"/>
      <c r="P8" s="73"/>
      <c r="Q8" s="73"/>
      <c r="R8" s="73"/>
    </row>
    <row r="9" spans="1:18">
      <c r="A9" s="13"/>
      <c r="B9" s="73" t="s">
        <v>352</v>
      </c>
      <c r="C9" s="73"/>
      <c r="D9" s="73"/>
      <c r="E9" s="73"/>
      <c r="F9" s="73"/>
      <c r="G9" s="73"/>
      <c r="H9" s="73"/>
      <c r="I9" s="73"/>
      <c r="J9" s="73"/>
      <c r="K9" s="73"/>
      <c r="L9" s="73"/>
      <c r="M9" s="73"/>
      <c r="N9" s="73"/>
      <c r="O9" s="73"/>
      <c r="P9" s="73"/>
      <c r="Q9" s="73"/>
      <c r="R9" s="73"/>
    </row>
    <row r="10" spans="1:18">
      <c r="A10" s="13"/>
      <c r="B10" s="114"/>
      <c r="C10" s="114"/>
      <c r="D10" s="114"/>
      <c r="E10" s="114"/>
      <c r="F10" s="114"/>
      <c r="G10" s="114"/>
      <c r="H10" s="114"/>
      <c r="I10" s="114"/>
      <c r="J10" s="114"/>
      <c r="K10" s="114"/>
      <c r="L10" s="114"/>
      <c r="M10" s="114"/>
      <c r="N10" s="114"/>
      <c r="O10" s="114"/>
      <c r="P10" s="114"/>
      <c r="Q10" s="114"/>
      <c r="R10" s="114"/>
    </row>
    <row r="11" spans="1:18">
      <c r="A11" s="13"/>
      <c r="B11" s="98" t="s">
        <v>174</v>
      </c>
      <c r="C11" s="49" t="s">
        <v>353</v>
      </c>
      <c r="D11" s="98" t="s">
        <v>174</v>
      </c>
      <c r="E11" s="99" t="s">
        <v>174</v>
      </c>
      <c r="F11" s="99" t="s">
        <v>174</v>
      </c>
      <c r="G11" s="58" t="s">
        <v>174</v>
      </c>
      <c r="H11" s="100" t="s">
        <v>174</v>
      </c>
      <c r="I11" s="60"/>
      <c r="J11" s="99" t="s">
        <v>174</v>
      </c>
      <c r="K11" s="99" t="s">
        <v>174</v>
      </c>
    </row>
    <row r="12" spans="1:18">
      <c r="A12" s="13"/>
      <c r="B12" s="101" t="s">
        <v>174</v>
      </c>
      <c r="C12" s="53" t="s">
        <v>354</v>
      </c>
      <c r="D12" s="101" t="s">
        <v>174</v>
      </c>
      <c r="E12" s="102" t="s">
        <v>174</v>
      </c>
      <c r="F12" s="102" t="s">
        <v>174</v>
      </c>
      <c r="G12" s="54" t="s">
        <v>176</v>
      </c>
      <c r="H12" s="55">
        <v>1202</v>
      </c>
      <c r="I12" s="56"/>
      <c r="J12" s="102" t="s">
        <v>174</v>
      </c>
      <c r="K12" s="102" t="s">
        <v>174</v>
      </c>
    </row>
    <row r="13" spans="1:18">
      <c r="A13" s="13"/>
      <c r="B13" s="98" t="s">
        <v>174</v>
      </c>
      <c r="C13" s="57" t="s">
        <v>355</v>
      </c>
      <c r="D13" s="98" t="s">
        <v>174</v>
      </c>
      <c r="E13" s="99" t="s">
        <v>174</v>
      </c>
      <c r="F13" s="99" t="s">
        <v>174</v>
      </c>
      <c r="G13" s="58" t="s">
        <v>174</v>
      </c>
      <c r="H13" s="59">
        <v>23781</v>
      </c>
      <c r="I13" s="60"/>
      <c r="J13" s="99" t="s">
        <v>174</v>
      </c>
      <c r="K13" s="99" t="s">
        <v>174</v>
      </c>
    </row>
    <row r="14" spans="1:18" ht="15.75" thickBot="1">
      <c r="A14" s="13"/>
      <c r="B14" s="101" t="s">
        <v>174</v>
      </c>
      <c r="C14" s="53" t="s">
        <v>356</v>
      </c>
      <c r="D14" s="101" t="s">
        <v>174</v>
      </c>
      <c r="E14" s="102" t="s">
        <v>174</v>
      </c>
      <c r="F14" s="102" t="s">
        <v>174</v>
      </c>
      <c r="G14" s="61" t="s">
        <v>174</v>
      </c>
      <c r="H14" s="103">
        <v>10896</v>
      </c>
      <c r="I14" s="63"/>
      <c r="J14" s="102" t="s">
        <v>174</v>
      </c>
      <c r="K14" s="102" t="s">
        <v>174</v>
      </c>
    </row>
    <row r="15" spans="1:18" ht="15.75" thickBot="1">
      <c r="A15" s="13"/>
      <c r="B15" s="98" t="s">
        <v>174</v>
      </c>
      <c r="C15" s="104" t="s">
        <v>357</v>
      </c>
      <c r="D15" s="98" t="s">
        <v>174</v>
      </c>
      <c r="E15" s="99" t="s">
        <v>174</v>
      </c>
      <c r="F15" s="99" t="s">
        <v>174</v>
      </c>
      <c r="G15" s="64" t="s">
        <v>176</v>
      </c>
      <c r="H15" s="66">
        <v>35879</v>
      </c>
      <c r="I15" s="67"/>
      <c r="J15" s="99" t="s">
        <v>174</v>
      </c>
      <c r="K15" s="99" t="s">
        <v>174</v>
      </c>
    </row>
    <row r="16" spans="1:18" ht="15.75" thickTop="1">
      <c r="A16" s="13"/>
      <c r="B16" s="101" t="s">
        <v>174</v>
      </c>
      <c r="C16" s="105" t="s">
        <v>358</v>
      </c>
      <c r="D16" s="101" t="s">
        <v>174</v>
      </c>
      <c r="E16" s="102" t="s">
        <v>174</v>
      </c>
      <c r="F16" s="102" t="s">
        <v>174</v>
      </c>
      <c r="G16" s="54" t="s">
        <v>174</v>
      </c>
      <c r="H16" s="106" t="s">
        <v>174</v>
      </c>
      <c r="I16" s="56"/>
      <c r="J16" s="102" t="s">
        <v>174</v>
      </c>
      <c r="K16" s="102" t="s">
        <v>174</v>
      </c>
    </row>
    <row r="17" spans="1:18" ht="15.75" thickBot="1">
      <c r="A17" s="13"/>
      <c r="B17" s="98" t="s">
        <v>174</v>
      </c>
      <c r="C17" s="57" t="s">
        <v>359</v>
      </c>
      <c r="D17" s="98" t="s">
        <v>174</v>
      </c>
      <c r="E17" s="99" t="s">
        <v>174</v>
      </c>
      <c r="F17" s="99" t="s">
        <v>174</v>
      </c>
      <c r="G17" s="107" t="s">
        <v>176</v>
      </c>
      <c r="H17" s="108">
        <v>13129</v>
      </c>
      <c r="I17" s="109"/>
      <c r="J17" s="99" t="s">
        <v>174</v>
      </c>
      <c r="K17" s="99" t="s">
        <v>174</v>
      </c>
    </row>
    <row r="18" spans="1:18" ht="15.75" thickBot="1">
      <c r="A18" s="13"/>
      <c r="B18" s="101" t="s">
        <v>174</v>
      </c>
      <c r="C18" s="53" t="s">
        <v>360</v>
      </c>
      <c r="D18" s="101" t="s">
        <v>174</v>
      </c>
      <c r="E18" s="102" t="s">
        <v>174</v>
      </c>
      <c r="F18" s="102" t="s">
        <v>174</v>
      </c>
      <c r="G18" s="61" t="s">
        <v>174</v>
      </c>
      <c r="H18" s="103">
        <v>13129</v>
      </c>
      <c r="I18" s="63"/>
      <c r="J18" s="102" t="s">
        <v>174</v>
      </c>
      <c r="K18" s="102" t="s">
        <v>174</v>
      </c>
    </row>
    <row r="19" spans="1:18" ht="15.75" thickBot="1">
      <c r="A19" s="13"/>
      <c r="B19" s="98" t="s">
        <v>174</v>
      </c>
      <c r="C19" s="57" t="s">
        <v>361</v>
      </c>
      <c r="D19" s="98" t="s">
        <v>174</v>
      </c>
      <c r="E19" s="99" t="s">
        <v>174</v>
      </c>
      <c r="F19" s="99" t="s">
        <v>174</v>
      </c>
      <c r="G19" s="64" t="s">
        <v>176</v>
      </c>
      <c r="H19" s="66">
        <v>22750</v>
      </c>
      <c r="I19" s="67"/>
      <c r="J19" s="99" t="s">
        <v>174</v>
      </c>
      <c r="K19" s="99" t="s">
        <v>174</v>
      </c>
    </row>
    <row r="20" spans="1:18" ht="15.75" thickTop="1">
      <c r="A20" s="13"/>
      <c r="B20" s="110" t="s">
        <v>174</v>
      </c>
      <c r="C20" s="110"/>
      <c r="D20" s="110" t="s">
        <v>174</v>
      </c>
      <c r="E20" s="110" t="s">
        <v>174</v>
      </c>
      <c r="F20" s="110"/>
      <c r="G20" s="111"/>
      <c r="H20" s="111"/>
      <c r="I20" s="110" t="s">
        <v>174</v>
      </c>
      <c r="J20" s="110"/>
      <c r="K20" s="110" t="s">
        <v>174</v>
      </c>
    </row>
    <row r="21" spans="1:18">
      <c r="A21" s="13"/>
      <c r="B21" s="73"/>
      <c r="C21" s="73"/>
      <c r="D21" s="73"/>
      <c r="E21" s="73"/>
      <c r="F21" s="73"/>
      <c r="G21" s="73"/>
      <c r="H21" s="73"/>
      <c r="I21" s="73"/>
      <c r="J21" s="73"/>
      <c r="K21" s="73"/>
      <c r="L21" s="73"/>
      <c r="M21" s="73"/>
      <c r="N21" s="73"/>
      <c r="O21" s="73"/>
      <c r="P21" s="73"/>
      <c r="Q21" s="73"/>
      <c r="R21" s="73"/>
    </row>
    <row r="22" spans="1:18">
      <c r="A22" s="13"/>
      <c r="B22" s="73" t="s">
        <v>362</v>
      </c>
      <c r="C22" s="73"/>
      <c r="D22" s="73"/>
      <c r="E22" s="73"/>
      <c r="F22" s="73"/>
      <c r="G22" s="73"/>
      <c r="H22" s="73"/>
      <c r="I22" s="73"/>
      <c r="J22" s="73"/>
      <c r="K22" s="73"/>
      <c r="L22" s="73"/>
      <c r="M22" s="73"/>
      <c r="N22" s="73"/>
      <c r="O22" s="73"/>
      <c r="P22" s="73"/>
      <c r="Q22" s="73"/>
      <c r="R22" s="73"/>
    </row>
    <row r="23" spans="1:18" ht="25.5" customHeight="1">
      <c r="A23" s="13"/>
      <c r="B23" s="73" t="s">
        <v>363</v>
      </c>
      <c r="C23" s="73"/>
      <c r="D23" s="73"/>
      <c r="E23" s="73"/>
      <c r="F23" s="73"/>
      <c r="G23" s="73"/>
      <c r="H23" s="73"/>
      <c r="I23" s="73"/>
      <c r="J23" s="73"/>
      <c r="K23" s="73"/>
      <c r="L23" s="73"/>
      <c r="M23" s="73"/>
      <c r="N23" s="73"/>
      <c r="O23" s="73"/>
      <c r="P23" s="73"/>
      <c r="Q23" s="73"/>
      <c r="R23" s="73"/>
    </row>
    <row r="24" spans="1:18">
      <c r="A24" s="13"/>
      <c r="B24" s="114"/>
      <c r="C24" s="114"/>
      <c r="D24" s="114"/>
      <c r="E24" s="114"/>
      <c r="F24" s="114"/>
      <c r="G24" s="114"/>
      <c r="H24" s="114"/>
      <c r="I24" s="114"/>
      <c r="J24" s="114"/>
      <c r="K24" s="114"/>
      <c r="L24" s="114"/>
      <c r="M24" s="114"/>
      <c r="N24" s="114"/>
      <c r="O24" s="114"/>
      <c r="P24" s="114"/>
      <c r="Q24" s="114"/>
      <c r="R24" s="114"/>
    </row>
    <row r="25" spans="1:18" ht="15.75" thickBot="1">
      <c r="A25" s="13"/>
      <c r="B25" s="112" t="s">
        <v>174</v>
      </c>
      <c r="C25" s="45" t="s">
        <v>364</v>
      </c>
      <c r="D25" s="112" t="s">
        <v>174</v>
      </c>
      <c r="E25" s="113" t="s">
        <v>174</v>
      </c>
      <c r="F25" s="68">
        <v>2013</v>
      </c>
      <c r="G25" s="68"/>
      <c r="H25" s="68"/>
      <c r="I25" s="68"/>
      <c r="J25" s="68"/>
      <c r="K25" s="113" t="s">
        <v>174</v>
      </c>
      <c r="L25" s="113" t="s">
        <v>174</v>
      </c>
      <c r="M25" s="68">
        <v>2012</v>
      </c>
      <c r="N25" s="68"/>
      <c r="O25" s="68"/>
      <c r="P25" s="68"/>
      <c r="Q25" s="68"/>
      <c r="R25" s="113" t="s">
        <v>174</v>
      </c>
    </row>
    <row r="26" spans="1:18">
      <c r="A26" s="13"/>
      <c r="B26" s="98" t="s">
        <v>174</v>
      </c>
      <c r="C26" s="57" t="s">
        <v>365</v>
      </c>
      <c r="D26" s="98" t="s">
        <v>174</v>
      </c>
      <c r="E26" s="99" t="s">
        <v>174</v>
      </c>
      <c r="F26" s="99" t="s">
        <v>174</v>
      </c>
      <c r="G26" s="58" t="s">
        <v>176</v>
      </c>
      <c r="H26" s="59">
        <v>653151</v>
      </c>
      <c r="I26" s="60"/>
      <c r="J26" s="99" t="s">
        <v>174</v>
      </c>
      <c r="K26" s="99" t="s">
        <v>174</v>
      </c>
      <c r="L26" s="99" t="s">
        <v>174</v>
      </c>
      <c r="M26" s="99" t="s">
        <v>174</v>
      </c>
      <c r="N26" s="58" t="s">
        <v>176</v>
      </c>
      <c r="O26" s="59">
        <v>654101</v>
      </c>
      <c r="P26" s="60"/>
      <c r="Q26" s="99" t="s">
        <v>174</v>
      </c>
      <c r="R26" s="99" t="s">
        <v>174</v>
      </c>
    </row>
    <row r="27" spans="1:18">
      <c r="A27" s="13"/>
      <c r="B27" s="101" t="s">
        <v>174</v>
      </c>
      <c r="C27" s="53" t="s">
        <v>366</v>
      </c>
      <c r="D27" s="101" t="s">
        <v>174</v>
      </c>
      <c r="E27" s="102" t="s">
        <v>174</v>
      </c>
      <c r="F27" s="102" t="s">
        <v>174</v>
      </c>
      <c r="G27" s="54" t="s">
        <v>174</v>
      </c>
      <c r="H27" s="55">
        <v>25989</v>
      </c>
      <c r="I27" s="56"/>
      <c r="J27" s="102" t="s">
        <v>174</v>
      </c>
      <c r="K27" s="102" t="s">
        <v>174</v>
      </c>
      <c r="L27" s="102" t="s">
        <v>174</v>
      </c>
      <c r="M27" s="102" t="s">
        <v>174</v>
      </c>
      <c r="N27" s="54" t="s">
        <v>174</v>
      </c>
      <c r="O27" s="55">
        <v>9170</v>
      </c>
      <c r="P27" s="56"/>
      <c r="Q27" s="102" t="s">
        <v>174</v>
      </c>
      <c r="R27" s="102" t="s">
        <v>174</v>
      </c>
    </row>
    <row r="28" spans="1:18" ht="26.25">
      <c r="A28" s="13"/>
      <c r="B28" s="98" t="s">
        <v>174</v>
      </c>
      <c r="C28" s="57" t="s">
        <v>367</v>
      </c>
      <c r="D28" s="98" t="s">
        <v>174</v>
      </c>
      <c r="E28" s="99" t="s">
        <v>174</v>
      </c>
      <c r="F28" s="99" t="s">
        <v>174</v>
      </c>
      <c r="G28" s="58" t="s">
        <v>174</v>
      </c>
      <c r="H28" s="100">
        <v>0.85</v>
      </c>
      <c r="I28" s="60"/>
      <c r="J28" s="99" t="s">
        <v>174</v>
      </c>
      <c r="K28" s="99" t="s">
        <v>174</v>
      </c>
      <c r="L28" s="99" t="s">
        <v>174</v>
      </c>
      <c r="M28" s="99" t="s">
        <v>174</v>
      </c>
      <c r="N28" s="58" t="s">
        <v>174</v>
      </c>
      <c r="O28" s="100">
        <v>0.3</v>
      </c>
      <c r="P28" s="60"/>
      <c r="Q28" s="99" t="s">
        <v>174</v>
      </c>
      <c r="R28" s="99" t="s">
        <v>174</v>
      </c>
    </row>
    <row r="29" spans="1:18">
      <c r="A29" s="13"/>
      <c r="B29" s="101" t="s">
        <v>174</v>
      </c>
      <c r="C29" s="53" t="s">
        <v>368</v>
      </c>
      <c r="D29" s="101" t="s">
        <v>174</v>
      </c>
      <c r="E29" s="102" t="s">
        <v>174</v>
      </c>
      <c r="F29" s="102" t="s">
        <v>174</v>
      </c>
      <c r="G29" s="54" t="s">
        <v>174</v>
      </c>
      <c r="H29" s="55">
        <v>77731</v>
      </c>
      <c r="I29" s="56"/>
      <c r="J29" s="102" t="s">
        <v>174</v>
      </c>
      <c r="K29" s="102" t="s">
        <v>174</v>
      </c>
      <c r="L29" s="102" t="s">
        <v>174</v>
      </c>
      <c r="M29" s="102" t="s">
        <v>174</v>
      </c>
      <c r="N29" s="54" t="s">
        <v>174</v>
      </c>
      <c r="O29" s="55">
        <v>70804</v>
      </c>
    </row>
  </sheetData>
  <mergeCells count="19">
    <mergeCell ref="B22:R22"/>
    <mergeCell ref="B23:R23"/>
    <mergeCell ref="B24:R24"/>
    <mergeCell ref="B6:R6"/>
    <mergeCell ref="B7:R7"/>
    <mergeCell ref="B8:R8"/>
    <mergeCell ref="B9:R9"/>
    <mergeCell ref="B10:R10"/>
    <mergeCell ref="B21:R21"/>
    <mergeCell ref="G20:H20"/>
    <mergeCell ref="F25:J25"/>
    <mergeCell ref="M25:Q25"/>
    <mergeCell ref="A1:A2"/>
    <mergeCell ref="B1:R1"/>
    <mergeCell ref="B2:R2"/>
    <mergeCell ref="B3:R3"/>
    <mergeCell ref="A4:A29"/>
    <mergeCell ref="B4:R4"/>
    <mergeCell ref="B5:R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24.42578125" bestFit="1" customWidth="1"/>
    <col min="2" max="2" width="9.5703125" customWidth="1"/>
    <col min="3" max="3" width="36.5703125" bestFit="1" customWidth="1"/>
    <col min="4" max="5" width="9.5703125" customWidth="1"/>
    <col min="6" max="6" width="36.5703125" customWidth="1"/>
    <col min="7" max="7" width="21.42578125" customWidth="1"/>
    <col min="8" max="8" width="36.5703125" customWidth="1"/>
    <col min="9" max="9" width="18" customWidth="1"/>
    <col min="10" max="10" width="11.42578125" customWidth="1"/>
    <col min="11" max="12" width="9.5703125" customWidth="1"/>
    <col min="13" max="13" width="8.140625" customWidth="1"/>
    <col min="14" max="14" width="21.42578125" customWidth="1"/>
    <col min="15" max="15" width="36.5703125" customWidth="1"/>
    <col min="16" max="16" width="18" customWidth="1"/>
    <col min="17" max="17" width="8.140625" customWidth="1"/>
    <col min="18" max="18" width="9.5703125" customWidth="1"/>
  </cols>
  <sheetData>
    <row r="1" spans="1:18" ht="15" customHeight="1">
      <c r="A1" s="7" t="s">
        <v>369</v>
      </c>
      <c r="B1" s="7" t="s">
        <v>2</v>
      </c>
      <c r="C1" s="7"/>
      <c r="D1" s="7"/>
      <c r="E1" s="7"/>
      <c r="F1" s="7"/>
      <c r="G1" s="7"/>
      <c r="H1" s="7"/>
      <c r="I1" s="7"/>
      <c r="J1" s="7"/>
      <c r="K1" s="7"/>
      <c r="L1" s="7"/>
      <c r="M1" s="7"/>
      <c r="N1" s="7"/>
      <c r="O1" s="7"/>
      <c r="P1" s="7"/>
      <c r="Q1" s="7"/>
      <c r="R1" s="7"/>
    </row>
    <row r="2" spans="1:18" ht="15" customHeight="1">
      <c r="A2" s="7"/>
      <c r="B2" s="7" t="s">
        <v>3</v>
      </c>
      <c r="C2" s="7"/>
      <c r="D2" s="7"/>
      <c r="E2" s="7"/>
      <c r="F2" s="7"/>
      <c r="G2" s="7"/>
      <c r="H2" s="7"/>
      <c r="I2" s="7"/>
      <c r="J2" s="7"/>
      <c r="K2" s="7"/>
      <c r="L2" s="7"/>
      <c r="M2" s="7"/>
      <c r="N2" s="7"/>
      <c r="O2" s="7"/>
      <c r="P2" s="7"/>
      <c r="Q2" s="7"/>
      <c r="R2" s="7"/>
    </row>
    <row r="3" spans="1:18" ht="15" customHeight="1">
      <c r="A3" s="8" t="s">
        <v>370</v>
      </c>
      <c r="B3" s="36" t="s">
        <v>10</v>
      </c>
      <c r="C3" s="36"/>
      <c r="D3" s="36"/>
      <c r="E3" s="36"/>
      <c r="F3" s="36"/>
      <c r="G3" s="36"/>
      <c r="H3" s="36"/>
      <c r="I3" s="36"/>
      <c r="J3" s="36"/>
      <c r="K3" s="36"/>
      <c r="L3" s="36"/>
      <c r="M3" s="36"/>
      <c r="N3" s="36"/>
      <c r="O3" s="36"/>
      <c r="P3" s="36"/>
      <c r="Q3" s="36"/>
      <c r="R3" s="36"/>
    </row>
    <row r="4" spans="1:18" ht="15" customHeight="1">
      <c r="A4" s="13" t="s">
        <v>369</v>
      </c>
      <c r="B4" s="36" t="s">
        <v>10</v>
      </c>
      <c r="C4" s="36"/>
      <c r="D4" s="36"/>
      <c r="E4" s="36"/>
      <c r="F4" s="36"/>
      <c r="G4" s="36"/>
      <c r="H4" s="36"/>
      <c r="I4" s="36"/>
      <c r="J4" s="36"/>
      <c r="K4" s="36"/>
      <c r="L4" s="36"/>
      <c r="M4" s="36"/>
      <c r="N4" s="36"/>
      <c r="O4" s="36"/>
      <c r="P4" s="36"/>
      <c r="Q4" s="36"/>
      <c r="R4" s="36"/>
    </row>
    <row r="5" spans="1:18">
      <c r="A5" s="13"/>
      <c r="B5" s="71">
        <v>7</v>
      </c>
      <c r="C5" s="71"/>
      <c r="D5" s="71"/>
      <c r="E5" s="71"/>
      <c r="F5" s="71"/>
      <c r="G5" s="71"/>
      <c r="H5" s="71"/>
      <c r="I5" s="71"/>
      <c r="J5" s="71"/>
      <c r="K5" s="71"/>
      <c r="L5" s="71"/>
      <c r="M5" s="71"/>
      <c r="N5" s="71"/>
      <c r="O5" s="71"/>
      <c r="P5" s="71"/>
      <c r="Q5" s="71"/>
      <c r="R5" s="71"/>
    </row>
    <row r="6" spans="1:18">
      <c r="A6" s="13"/>
      <c r="B6" s="72" t="s">
        <v>369</v>
      </c>
      <c r="C6" s="72"/>
      <c r="D6" s="72"/>
      <c r="E6" s="72"/>
      <c r="F6" s="72"/>
      <c r="G6" s="72"/>
      <c r="H6" s="72"/>
      <c r="I6" s="72"/>
      <c r="J6" s="72"/>
      <c r="K6" s="72"/>
      <c r="L6" s="72"/>
      <c r="M6" s="72"/>
      <c r="N6" s="72"/>
      <c r="O6" s="72"/>
      <c r="P6" s="72"/>
      <c r="Q6" s="72"/>
      <c r="R6" s="72"/>
    </row>
    <row r="7" spans="1:18">
      <c r="A7" s="13"/>
      <c r="B7" s="125" t="s">
        <v>371</v>
      </c>
      <c r="C7" s="125"/>
      <c r="D7" s="125"/>
      <c r="E7" s="125"/>
      <c r="F7" s="125"/>
      <c r="G7" s="125"/>
      <c r="H7" s="125"/>
      <c r="I7" s="125"/>
      <c r="J7" s="125"/>
      <c r="K7" s="125"/>
      <c r="L7" s="125"/>
      <c r="M7" s="125"/>
      <c r="N7" s="125"/>
      <c r="O7" s="125"/>
      <c r="P7" s="125"/>
      <c r="Q7" s="125"/>
      <c r="R7" s="125"/>
    </row>
    <row r="8" spans="1:18" ht="25.5" customHeight="1">
      <c r="A8" s="13"/>
      <c r="B8" s="73" t="s">
        <v>372</v>
      </c>
      <c r="C8" s="73"/>
      <c r="D8" s="73"/>
      <c r="E8" s="73"/>
      <c r="F8" s="73"/>
      <c r="G8" s="73"/>
      <c r="H8" s="73"/>
      <c r="I8" s="73"/>
      <c r="J8" s="73"/>
      <c r="K8" s="73"/>
      <c r="L8" s="73"/>
      <c r="M8" s="73"/>
      <c r="N8" s="73"/>
      <c r="O8" s="73"/>
      <c r="P8" s="73"/>
      <c r="Q8" s="73"/>
      <c r="R8" s="73"/>
    </row>
    <row r="9" spans="1:18" ht="38.25" customHeight="1">
      <c r="A9" s="13"/>
      <c r="B9" s="73" t="s">
        <v>373</v>
      </c>
      <c r="C9" s="73"/>
      <c r="D9" s="73"/>
      <c r="E9" s="73"/>
      <c r="F9" s="73"/>
      <c r="G9" s="73"/>
      <c r="H9" s="73"/>
      <c r="I9" s="73"/>
      <c r="J9" s="73"/>
      <c r="K9" s="73"/>
      <c r="L9" s="73"/>
      <c r="M9" s="73"/>
      <c r="N9" s="73"/>
      <c r="O9" s="73"/>
      <c r="P9" s="73"/>
      <c r="Q9" s="73"/>
      <c r="R9" s="73"/>
    </row>
    <row r="10" spans="1:18">
      <c r="A10" s="13"/>
      <c r="B10" s="73" t="s">
        <v>374</v>
      </c>
      <c r="C10" s="73"/>
      <c r="D10" s="73"/>
      <c r="E10" s="73"/>
      <c r="F10" s="73"/>
      <c r="G10" s="73"/>
      <c r="H10" s="73"/>
      <c r="I10" s="73"/>
      <c r="J10" s="73"/>
      <c r="K10" s="73"/>
      <c r="L10" s="73"/>
      <c r="M10" s="73"/>
      <c r="N10" s="73"/>
      <c r="O10" s="73"/>
      <c r="P10" s="73"/>
      <c r="Q10" s="73"/>
      <c r="R10" s="73"/>
    </row>
    <row r="11" spans="1:18">
      <c r="A11" s="13"/>
      <c r="B11" s="73" t="s">
        <v>375</v>
      </c>
      <c r="C11" s="73"/>
      <c r="D11" s="73"/>
      <c r="E11" s="73"/>
      <c r="F11" s="73"/>
      <c r="G11" s="73"/>
      <c r="H11" s="73"/>
      <c r="I11" s="73"/>
      <c r="J11" s="73"/>
      <c r="K11" s="73"/>
      <c r="L11" s="73"/>
      <c r="M11" s="73"/>
      <c r="N11" s="73"/>
      <c r="O11" s="73"/>
      <c r="P11" s="73"/>
      <c r="Q11" s="73"/>
      <c r="R11" s="73"/>
    </row>
    <row r="12" spans="1:18">
      <c r="A12" s="13"/>
      <c r="B12" s="73" t="s">
        <v>376</v>
      </c>
      <c r="C12" s="73"/>
      <c r="D12" s="73"/>
      <c r="E12" s="73"/>
      <c r="F12" s="73"/>
      <c r="G12" s="73"/>
      <c r="H12" s="73"/>
      <c r="I12" s="73"/>
      <c r="J12" s="73"/>
      <c r="K12" s="73"/>
      <c r="L12" s="73"/>
      <c r="M12" s="73"/>
      <c r="N12" s="73"/>
      <c r="O12" s="73"/>
      <c r="P12" s="73"/>
      <c r="Q12" s="73"/>
      <c r="R12" s="73"/>
    </row>
    <row r="13" spans="1:18">
      <c r="A13" s="13"/>
      <c r="B13" s="73" t="s">
        <v>377</v>
      </c>
      <c r="C13" s="73"/>
      <c r="D13" s="73"/>
      <c r="E13" s="73"/>
      <c r="F13" s="73"/>
      <c r="G13" s="73"/>
      <c r="H13" s="73"/>
      <c r="I13" s="73"/>
      <c r="J13" s="73"/>
      <c r="K13" s="73"/>
      <c r="L13" s="73"/>
      <c r="M13" s="73"/>
      <c r="N13" s="73"/>
      <c r="O13" s="73"/>
      <c r="P13" s="73"/>
      <c r="Q13" s="73"/>
      <c r="R13" s="73"/>
    </row>
    <row r="14" spans="1:18" ht="38.25" customHeight="1">
      <c r="A14" s="13"/>
      <c r="B14" s="73" t="s">
        <v>378</v>
      </c>
      <c r="C14" s="73"/>
      <c r="D14" s="73"/>
      <c r="E14" s="73"/>
      <c r="F14" s="73"/>
      <c r="G14" s="73"/>
      <c r="H14" s="73"/>
      <c r="I14" s="73"/>
      <c r="J14" s="73"/>
      <c r="K14" s="73"/>
      <c r="L14" s="73"/>
      <c r="M14" s="73"/>
      <c r="N14" s="73"/>
      <c r="O14" s="73"/>
      <c r="P14" s="73"/>
      <c r="Q14" s="73"/>
      <c r="R14" s="73"/>
    </row>
    <row r="15" spans="1:18" ht="25.5" customHeight="1">
      <c r="A15" s="13"/>
      <c r="B15" s="73" t="s">
        <v>379</v>
      </c>
      <c r="C15" s="73"/>
      <c r="D15" s="73"/>
      <c r="E15" s="73"/>
      <c r="F15" s="73"/>
      <c r="G15" s="73"/>
      <c r="H15" s="73"/>
      <c r="I15" s="73"/>
      <c r="J15" s="73"/>
      <c r="K15" s="73"/>
      <c r="L15" s="73"/>
      <c r="M15" s="73"/>
      <c r="N15" s="73"/>
      <c r="O15" s="73"/>
      <c r="P15" s="73"/>
      <c r="Q15" s="73"/>
      <c r="R15" s="73"/>
    </row>
    <row r="16" spans="1:18">
      <c r="A16" s="13"/>
      <c r="B16" s="125" t="s">
        <v>380</v>
      </c>
      <c r="C16" s="125"/>
      <c r="D16" s="125"/>
      <c r="E16" s="125"/>
      <c r="F16" s="125"/>
      <c r="G16" s="125"/>
      <c r="H16" s="125"/>
      <c r="I16" s="125"/>
      <c r="J16" s="125"/>
      <c r="K16" s="125"/>
      <c r="L16" s="125"/>
      <c r="M16" s="125"/>
      <c r="N16" s="125"/>
      <c r="O16" s="125"/>
      <c r="P16" s="125"/>
      <c r="Q16" s="125"/>
      <c r="R16" s="125"/>
    </row>
    <row r="17" spans="1:18">
      <c r="A17" s="13"/>
      <c r="B17" s="114"/>
      <c r="C17" s="114"/>
      <c r="D17" s="114"/>
      <c r="E17" s="114"/>
      <c r="F17" s="114"/>
      <c r="G17" s="114"/>
      <c r="H17" s="114"/>
      <c r="I17" s="114"/>
      <c r="J17" s="114"/>
      <c r="K17" s="114"/>
      <c r="L17" s="114"/>
      <c r="M17" s="114"/>
      <c r="N17" s="114"/>
      <c r="O17" s="114"/>
      <c r="P17" s="114"/>
      <c r="Q17" s="114"/>
      <c r="R17" s="114"/>
    </row>
    <row r="18" spans="1:18" ht="15.75" thickBot="1">
      <c r="A18" s="13"/>
      <c r="B18" s="112" t="s">
        <v>174</v>
      </c>
      <c r="C18" s="45" t="s">
        <v>264</v>
      </c>
      <c r="D18" s="112" t="s">
        <v>174</v>
      </c>
      <c r="E18" s="113" t="s">
        <v>174</v>
      </c>
      <c r="F18" s="68">
        <v>2014</v>
      </c>
      <c r="G18" s="68"/>
      <c r="H18" s="68"/>
      <c r="I18" s="68"/>
      <c r="J18" s="68"/>
      <c r="K18" s="113" t="s">
        <v>174</v>
      </c>
      <c r="L18" s="113" t="s">
        <v>174</v>
      </c>
      <c r="M18" s="68">
        <v>2013</v>
      </c>
      <c r="N18" s="68"/>
      <c r="O18" s="68"/>
      <c r="P18" s="68"/>
      <c r="Q18" s="68"/>
      <c r="R18" s="113" t="s">
        <v>174</v>
      </c>
    </row>
    <row r="19" spans="1:18">
      <c r="A19" s="13"/>
      <c r="B19" s="98" t="s">
        <v>174</v>
      </c>
      <c r="C19" s="57" t="s">
        <v>381</v>
      </c>
      <c r="D19" s="98" t="s">
        <v>174</v>
      </c>
      <c r="E19" s="99" t="s">
        <v>174</v>
      </c>
      <c r="F19" s="99" t="s">
        <v>174</v>
      </c>
      <c r="G19" s="58" t="s">
        <v>176</v>
      </c>
      <c r="H19" s="59">
        <v>290000</v>
      </c>
      <c r="I19" s="60"/>
      <c r="J19" s="99" t="s">
        <v>174</v>
      </c>
      <c r="K19" s="99" t="s">
        <v>174</v>
      </c>
      <c r="L19" s="99" t="s">
        <v>174</v>
      </c>
      <c r="M19" s="99" t="s">
        <v>174</v>
      </c>
      <c r="N19" s="58" t="s">
        <v>176</v>
      </c>
      <c r="O19" s="100" t="s">
        <v>256</v>
      </c>
      <c r="P19" s="60"/>
      <c r="Q19" s="99" t="s">
        <v>174</v>
      </c>
      <c r="R19" s="99" t="s">
        <v>174</v>
      </c>
    </row>
    <row r="20" spans="1:18">
      <c r="A20" s="13"/>
      <c r="B20" s="101" t="s">
        <v>174</v>
      </c>
      <c r="C20" s="53" t="s">
        <v>382</v>
      </c>
      <c r="D20" s="101" t="s">
        <v>174</v>
      </c>
      <c r="E20" s="102" t="s">
        <v>174</v>
      </c>
      <c r="F20" s="102" t="s">
        <v>174</v>
      </c>
      <c r="G20" s="54" t="s">
        <v>174</v>
      </c>
      <c r="H20" s="106" t="s">
        <v>256</v>
      </c>
      <c r="I20" s="56"/>
      <c r="J20" s="102" t="s">
        <v>174</v>
      </c>
      <c r="K20" s="102" t="s">
        <v>174</v>
      </c>
      <c r="L20" s="102" t="s">
        <v>174</v>
      </c>
      <c r="M20" s="102" t="s">
        <v>174</v>
      </c>
      <c r="N20" s="54" t="s">
        <v>174</v>
      </c>
      <c r="O20" s="55">
        <v>300000</v>
      </c>
      <c r="P20" s="56"/>
      <c r="Q20" s="102" t="s">
        <v>174</v>
      </c>
      <c r="R20" s="102" t="s">
        <v>174</v>
      </c>
    </row>
    <row r="21" spans="1:18" ht="26.25">
      <c r="A21" s="13"/>
      <c r="B21" s="98" t="s">
        <v>174</v>
      </c>
      <c r="C21" s="57" t="s">
        <v>383</v>
      </c>
      <c r="D21" s="98" t="s">
        <v>174</v>
      </c>
      <c r="E21" s="99" t="s">
        <v>174</v>
      </c>
      <c r="F21" s="99" t="s">
        <v>174</v>
      </c>
      <c r="G21" s="58" t="s">
        <v>174</v>
      </c>
      <c r="H21" s="100" t="s">
        <v>256</v>
      </c>
      <c r="I21" s="60"/>
      <c r="J21" s="99" t="s">
        <v>174</v>
      </c>
      <c r="K21" s="99" t="s">
        <v>174</v>
      </c>
      <c r="L21" s="99" t="s">
        <v>174</v>
      </c>
      <c r="M21" s="99" t="s">
        <v>174</v>
      </c>
      <c r="N21" s="58" t="s">
        <v>174</v>
      </c>
      <c r="O21" s="59">
        <v>24000</v>
      </c>
      <c r="P21" s="60"/>
      <c r="Q21" s="99" t="s">
        <v>174</v>
      </c>
      <c r="R21" s="99" t="s">
        <v>174</v>
      </c>
    </row>
    <row r="22" spans="1:18" ht="26.25">
      <c r="A22" s="13"/>
      <c r="B22" s="101" t="s">
        <v>174</v>
      </c>
      <c r="C22" s="53" t="s">
        <v>384</v>
      </c>
      <c r="D22" s="101" t="s">
        <v>174</v>
      </c>
      <c r="E22" s="102" t="s">
        <v>174</v>
      </c>
      <c r="F22" s="102" t="s">
        <v>174</v>
      </c>
      <c r="G22" s="54" t="s">
        <v>174</v>
      </c>
      <c r="H22" s="106" t="s">
        <v>256</v>
      </c>
      <c r="I22" s="56"/>
      <c r="J22" s="102" t="s">
        <v>174</v>
      </c>
      <c r="K22" s="102" t="s">
        <v>174</v>
      </c>
      <c r="L22" s="102" t="s">
        <v>174</v>
      </c>
      <c r="M22" s="102" t="s">
        <v>174</v>
      </c>
      <c r="N22" s="54" t="s">
        <v>174</v>
      </c>
      <c r="O22" s="55">
        <v>10000</v>
      </c>
      <c r="P22" s="56"/>
      <c r="Q22" s="102" t="s">
        <v>174</v>
      </c>
      <c r="R22" s="102" t="s">
        <v>174</v>
      </c>
    </row>
    <row r="23" spans="1:18" ht="15.75" thickBot="1">
      <c r="A23" s="13"/>
      <c r="B23" s="98" t="s">
        <v>174</v>
      </c>
      <c r="C23" s="57" t="s">
        <v>385</v>
      </c>
      <c r="D23" s="98" t="s">
        <v>174</v>
      </c>
      <c r="E23" s="99" t="s">
        <v>174</v>
      </c>
      <c r="F23" s="99" t="s">
        <v>174</v>
      </c>
      <c r="G23" s="107" t="s">
        <v>174</v>
      </c>
      <c r="H23" s="115">
        <v>94</v>
      </c>
      <c r="I23" s="109"/>
      <c r="J23" s="99" t="s">
        <v>174</v>
      </c>
      <c r="K23" s="99" t="s">
        <v>174</v>
      </c>
      <c r="L23" s="99" t="s">
        <v>174</v>
      </c>
      <c r="M23" s="99" t="s">
        <v>174</v>
      </c>
      <c r="N23" s="107" t="s">
        <v>174</v>
      </c>
      <c r="O23" s="115">
        <v>132</v>
      </c>
      <c r="P23" s="109"/>
      <c r="Q23" s="99" t="s">
        <v>174</v>
      </c>
      <c r="R23" s="99" t="s">
        <v>174</v>
      </c>
    </row>
    <row r="24" spans="1:18">
      <c r="A24" s="13"/>
      <c r="B24" s="101" t="s">
        <v>174</v>
      </c>
      <c r="C24" s="53" t="s">
        <v>174</v>
      </c>
      <c r="D24" s="101" t="s">
        <v>174</v>
      </c>
      <c r="E24" s="102" t="s">
        <v>174</v>
      </c>
      <c r="F24" s="102" t="s">
        <v>174</v>
      </c>
      <c r="G24" s="54" t="s">
        <v>174</v>
      </c>
      <c r="H24" s="55">
        <v>290094</v>
      </c>
      <c r="I24" s="56"/>
      <c r="J24" s="102" t="s">
        <v>174</v>
      </c>
      <c r="K24" s="102" t="s">
        <v>174</v>
      </c>
      <c r="L24" s="102" t="s">
        <v>174</v>
      </c>
      <c r="M24" s="102" t="s">
        <v>174</v>
      </c>
      <c r="N24" s="54" t="s">
        <v>174</v>
      </c>
      <c r="O24" s="55">
        <v>334132</v>
      </c>
      <c r="P24" s="56"/>
      <c r="Q24" s="102" t="s">
        <v>174</v>
      </c>
      <c r="R24" s="102" t="s">
        <v>174</v>
      </c>
    </row>
    <row r="25" spans="1:18" ht="15.75" thickBot="1">
      <c r="A25" s="13"/>
      <c r="B25" s="98" t="s">
        <v>174</v>
      </c>
      <c r="C25" s="57" t="s">
        <v>386</v>
      </c>
      <c r="D25" s="98" t="s">
        <v>174</v>
      </c>
      <c r="E25" s="99" t="s">
        <v>174</v>
      </c>
      <c r="F25" s="99" t="s">
        <v>174</v>
      </c>
      <c r="G25" s="107" t="s">
        <v>174</v>
      </c>
      <c r="H25" s="115" t="s">
        <v>387</v>
      </c>
      <c r="I25" s="109" t="s">
        <v>268</v>
      </c>
      <c r="J25" s="99" t="s">
        <v>174</v>
      </c>
      <c r="K25" s="99" t="s">
        <v>174</v>
      </c>
      <c r="L25" s="99" t="s">
        <v>174</v>
      </c>
      <c r="M25" s="99" t="s">
        <v>174</v>
      </c>
      <c r="N25" s="107" t="s">
        <v>174</v>
      </c>
      <c r="O25" s="115" t="s">
        <v>388</v>
      </c>
      <c r="P25" s="109" t="s">
        <v>268</v>
      </c>
      <c r="Q25" s="99" t="s">
        <v>174</v>
      </c>
      <c r="R25" s="99" t="s">
        <v>174</v>
      </c>
    </row>
    <row r="26" spans="1:18">
      <c r="A26" s="13"/>
      <c r="B26" s="101" t="s">
        <v>174</v>
      </c>
      <c r="C26" s="53" t="s">
        <v>174</v>
      </c>
      <c r="D26" s="101" t="s">
        <v>174</v>
      </c>
      <c r="E26" s="102" t="s">
        <v>174</v>
      </c>
      <c r="F26" s="102" t="s">
        <v>174</v>
      </c>
      <c r="G26" s="54" t="s">
        <v>174</v>
      </c>
      <c r="H26" s="55">
        <v>289391</v>
      </c>
      <c r="I26" s="56"/>
      <c r="J26" s="102" t="s">
        <v>174</v>
      </c>
      <c r="K26" s="102" t="s">
        <v>174</v>
      </c>
      <c r="L26" s="102" t="s">
        <v>174</v>
      </c>
      <c r="M26" s="102" t="s">
        <v>174</v>
      </c>
      <c r="N26" s="54" t="s">
        <v>174</v>
      </c>
      <c r="O26" s="55">
        <v>331604</v>
      </c>
      <c r="P26" s="56"/>
      <c r="Q26" s="102" t="s">
        <v>174</v>
      </c>
      <c r="R26" s="102" t="s">
        <v>174</v>
      </c>
    </row>
    <row r="27" spans="1:18" ht="15.75" thickBot="1">
      <c r="A27" s="13"/>
      <c r="B27" s="98" t="s">
        <v>174</v>
      </c>
      <c r="C27" s="57" t="s">
        <v>389</v>
      </c>
      <c r="D27" s="98" t="s">
        <v>174</v>
      </c>
      <c r="E27" s="99" t="s">
        <v>174</v>
      </c>
      <c r="F27" s="99" t="s">
        <v>174</v>
      </c>
      <c r="G27" s="107" t="s">
        <v>174</v>
      </c>
      <c r="H27" s="115" t="s">
        <v>390</v>
      </c>
      <c r="I27" s="109" t="s">
        <v>268</v>
      </c>
      <c r="J27" s="99" t="s">
        <v>174</v>
      </c>
      <c r="K27" s="99" t="s">
        <v>174</v>
      </c>
      <c r="L27" s="99" t="s">
        <v>174</v>
      </c>
      <c r="M27" s="99" t="s">
        <v>174</v>
      </c>
      <c r="N27" s="107" t="s">
        <v>174</v>
      </c>
      <c r="O27" s="115" t="s">
        <v>391</v>
      </c>
      <c r="P27" s="109" t="s">
        <v>268</v>
      </c>
      <c r="Q27" s="99" t="s">
        <v>174</v>
      </c>
      <c r="R27" s="99" t="s">
        <v>174</v>
      </c>
    </row>
    <row r="28" spans="1:18" ht="15.75" thickBot="1">
      <c r="A28" s="13"/>
      <c r="B28" s="101" t="s">
        <v>174</v>
      </c>
      <c r="C28" s="53" t="s">
        <v>174</v>
      </c>
      <c r="D28" s="101" t="s">
        <v>174</v>
      </c>
      <c r="E28" s="102" t="s">
        <v>174</v>
      </c>
      <c r="F28" s="102" t="s">
        <v>174</v>
      </c>
      <c r="G28" s="116" t="s">
        <v>176</v>
      </c>
      <c r="H28" s="117">
        <v>286422</v>
      </c>
      <c r="I28" s="118"/>
      <c r="J28" s="102" t="s">
        <v>174</v>
      </c>
      <c r="K28" s="102" t="s">
        <v>174</v>
      </c>
      <c r="L28" s="102" t="s">
        <v>174</v>
      </c>
      <c r="M28" s="102" t="s">
        <v>174</v>
      </c>
      <c r="N28" s="116" t="s">
        <v>176</v>
      </c>
      <c r="O28" s="117">
        <v>331540</v>
      </c>
      <c r="P28" s="118"/>
      <c r="Q28" s="102" t="s">
        <v>174</v>
      </c>
      <c r="R28" s="102" t="s">
        <v>174</v>
      </c>
    </row>
    <row r="29" spans="1:18" ht="15.75" thickTop="1">
      <c r="A29" s="13"/>
      <c r="B29" s="110" t="s">
        <v>174</v>
      </c>
      <c r="C29" s="110"/>
      <c r="D29" s="110" t="s">
        <v>174</v>
      </c>
      <c r="E29" s="110" t="s">
        <v>174</v>
      </c>
      <c r="F29" s="110"/>
      <c r="G29" s="111"/>
      <c r="H29" s="111"/>
      <c r="I29" s="110" t="s">
        <v>174</v>
      </c>
      <c r="J29" s="110"/>
      <c r="K29" s="110" t="s">
        <v>174</v>
      </c>
      <c r="L29" s="110" t="s">
        <v>174</v>
      </c>
      <c r="M29" s="110"/>
      <c r="N29" s="111"/>
      <c r="O29" s="111"/>
      <c r="P29" s="110" t="s">
        <v>174</v>
      </c>
      <c r="Q29" s="110"/>
      <c r="R29" s="110" t="s">
        <v>174</v>
      </c>
    </row>
    <row r="30" spans="1:18">
      <c r="A30" s="13"/>
      <c r="B30" s="73"/>
      <c r="C30" s="73"/>
      <c r="D30" s="73"/>
      <c r="E30" s="73"/>
      <c r="F30" s="73"/>
      <c r="G30" s="73"/>
      <c r="H30" s="73"/>
      <c r="I30" s="73"/>
      <c r="J30" s="73"/>
      <c r="K30" s="73"/>
      <c r="L30" s="73"/>
      <c r="M30" s="73"/>
      <c r="N30" s="73"/>
      <c r="O30" s="73"/>
      <c r="P30" s="73"/>
      <c r="Q30" s="73"/>
      <c r="R30" s="73"/>
    </row>
    <row r="31" spans="1:18">
      <c r="A31" s="13"/>
      <c r="B31" s="125" t="s">
        <v>392</v>
      </c>
      <c r="C31" s="125"/>
      <c r="D31" s="125"/>
      <c r="E31" s="125"/>
      <c r="F31" s="125"/>
      <c r="G31" s="125"/>
      <c r="H31" s="125"/>
      <c r="I31" s="125"/>
      <c r="J31" s="125"/>
      <c r="K31" s="125"/>
      <c r="L31" s="125"/>
      <c r="M31" s="125"/>
      <c r="N31" s="125"/>
      <c r="O31" s="125"/>
      <c r="P31" s="125"/>
      <c r="Q31" s="125"/>
      <c r="R31" s="125"/>
    </row>
    <row r="32" spans="1:18">
      <c r="A32" s="13"/>
      <c r="B32" s="73" t="s">
        <v>393</v>
      </c>
      <c r="C32" s="73"/>
      <c r="D32" s="73"/>
      <c r="E32" s="73"/>
      <c r="F32" s="73"/>
      <c r="G32" s="73"/>
      <c r="H32" s="73"/>
      <c r="I32" s="73"/>
      <c r="J32" s="73"/>
      <c r="K32" s="73"/>
      <c r="L32" s="73"/>
      <c r="M32" s="73"/>
      <c r="N32" s="73"/>
      <c r="O32" s="73"/>
      <c r="P32" s="73"/>
      <c r="Q32" s="73"/>
      <c r="R32" s="73"/>
    </row>
    <row r="33" spans="1:18">
      <c r="A33" s="13"/>
      <c r="B33" s="125" t="s">
        <v>394</v>
      </c>
      <c r="C33" s="125"/>
      <c r="D33" s="125"/>
      <c r="E33" s="125"/>
      <c r="F33" s="125"/>
      <c r="G33" s="125"/>
      <c r="H33" s="125"/>
      <c r="I33" s="125"/>
      <c r="J33" s="125"/>
      <c r="K33" s="125"/>
      <c r="L33" s="125"/>
      <c r="M33" s="125"/>
      <c r="N33" s="125"/>
      <c r="O33" s="125"/>
      <c r="P33" s="125"/>
      <c r="Q33" s="125"/>
      <c r="R33" s="125"/>
    </row>
    <row r="34" spans="1:18">
      <c r="A34" s="13"/>
      <c r="B34" s="114"/>
      <c r="C34" s="114"/>
      <c r="D34" s="114"/>
      <c r="E34" s="114"/>
      <c r="F34" s="114"/>
      <c r="G34" s="114"/>
      <c r="H34" s="114"/>
      <c r="I34" s="114"/>
      <c r="J34" s="114"/>
      <c r="K34" s="114"/>
      <c r="L34" s="114"/>
      <c r="M34" s="114"/>
      <c r="N34" s="114"/>
      <c r="O34" s="114"/>
      <c r="P34" s="114"/>
      <c r="Q34" s="114"/>
      <c r="R34" s="114"/>
    </row>
    <row r="35" spans="1:18" ht="15.75" thickBot="1">
      <c r="A35" s="13"/>
      <c r="B35" s="112" t="s">
        <v>174</v>
      </c>
      <c r="C35" s="45" t="s">
        <v>364</v>
      </c>
      <c r="D35" s="112" t="s">
        <v>174</v>
      </c>
      <c r="E35" s="119" t="s">
        <v>174</v>
      </c>
      <c r="F35" s="48" t="s">
        <v>174</v>
      </c>
      <c r="G35" s="119" t="s">
        <v>174</v>
      </c>
      <c r="H35" s="119" t="s">
        <v>174</v>
      </c>
      <c r="I35" s="48" t="s">
        <v>174</v>
      </c>
      <c r="J35" s="119" t="s">
        <v>174</v>
      </c>
    </row>
    <row r="36" spans="1:18">
      <c r="A36" s="13"/>
      <c r="B36" s="98" t="s">
        <v>174</v>
      </c>
      <c r="C36" s="57">
        <v>2015</v>
      </c>
      <c r="D36" s="98" t="s">
        <v>174</v>
      </c>
      <c r="E36" s="99" t="s">
        <v>174</v>
      </c>
      <c r="F36" s="120">
        <v>2969</v>
      </c>
      <c r="G36" s="99" t="s">
        <v>174</v>
      </c>
      <c r="H36" s="121" t="s">
        <v>174</v>
      </c>
      <c r="I36" s="121" t="s">
        <v>174</v>
      </c>
      <c r="J36" s="121" t="s">
        <v>174</v>
      </c>
    </row>
    <row r="37" spans="1:18">
      <c r="A37" s="13"/>
      <c r="B37" s="101" t="s">
        <v>174</v>
      </c>
      <c r="C37" s="53">
        <v>2016</v>
      </c>
      <c r="D37" s="101" t="s">
        <v>174</v>
      </c>
      <c r="E37" s="102" t="s">
        <v>174</v>
      </c>
      <c r="F37" s="55">
        <v>2918</v>
      </c>
      <c r="G37" s="102" t="s">
        <v>174</v>
      </c>
      <c r="H37" s="122" t="s">
        <v>174</v>
      </c>
      <c r="I37" s="122" t="s">
        <v>174</v>
      </c>
      <c r="J37" s="122" t="s">
        <v>174</v>
      </c>
    </row>
    <row r="38" spans="1:18">
      <c r="A38" s="13"/>
      <c r="B38" s="98" t="s">
        <v>174</v>
      </c>
      <c r="C38" s="57">
        <v>2017</v>
      </c>
      <c r="D38" s="98" t="s">
        <v>174</v>
      </c>
      <c r="E38" s="99" t="s">
        <v>174</v>
      </c>
      <c r="F38" s="59">
        <v>2907</v>
      </c>
      <c r="G38" s="99" t="s">
        <v>174</v>
      </c>
      <c r="H38" s="121" t="s">
        <v>174</v>
      </c>
      <c r="I38" s="121" t="s">
        <v>174</v>
      </c>
      <c r="J38" s="121" t="s">
        <v>174</v>
      </c>
    </row>
    <row r="39" spans="1:18">
      <c r="A39" s="13"/>
      <c r="B39" s="101" t="s">
        <v>174</v>
      </c>
      <c r="C39" s="53">
        <v>2018</v>
      </c>
      <c r="D39" s="101" t="s">
        <v>174</v>
      </c>
      <c r="E39" s="102" t="s">
        <v>174</v>
      </c>
      <c r="F39" s="55">
        <v>2900</v>
      </c>
      <c r="G39" s="102" t="s">
        <v>174</v>
      </c>
      <c r="H39" s="122" t="s">
        <v>174</v>
      </c>
      <c r="I39" s="122" t="s">
        <v>174</v>
      </c>
      <c r="J39" s="122" t="s">
        <v>174</v>
      </c>
    </row>
    <row r="40" spans="1:18">
      <c r="A40" s="13"/>
      <c r="B40" s="98" t="s">
        <v>174</v>
      </c>
      <c r="C40" s="57">
        <v>2019</v>
      </c>
      <c r="D40" s="98" t="s">
        <v>174</v>
      </c>
      <c r="E40" s="99" t="s">
        <v>174</v>
      </c>
      <c r="F40" s="59">
        <v>2900</v>
      </c>
      <c r="G40" s="99" t="s">
        <v>174</v>
      </c>
      <c r="H40" s="121" t="s">
        <v>174</v>
      </c>
      <c r="I40" s="121" t="s">
        <v>174</v>
      </c>
      <c r="J40" s="121" t="s">
        <v>174</v>
      </c>
    </row>
    <row r="41" spans="1:18" ht="15.75" thickBot="1">
      <c r="A41" s="13"/>
      <c r="B41" s="101" t="s">
        <v>174</v>
      </c>
      <c r="C41" s="53" t="s">
        <v>395</v>
      </c>
      <c r="D41" s="101" t="s">
        <v>174</v>
      </c>
      <c r="E41" s="102" t="s">
        <v>174</v>
      </c>
      <c r="F41" s="103">
        <v>275500</v>
      </c>
      <c r="G41" s="102" t="s">
        <v>174</v>
      </c>
      <c r="H41" s="122" t="s">
        <v>174</v>
      </c>
      <c r="I41" s="122" t="s">
        <v>174</v>
      </c>
      <c r="J41" s="122" t="s">
        <v>174</v>
      </c>
    </row>
    <row r="42" spans="1:18" ht="15.75" thickBot="1">
      <c r="A42" s="13"/>
      <c r="B42" s="98" t="s">
        <v>174</v>
      </c>
      <c r="C42" s="104" t="s">
        <v>396</v>
      </c>
      <c r="D42" s="98" t="s">
        <v>174</v>
      </c>
      <c r="E42" s="99" t="s">
        <v>174</v>
      </c>
      <c r="F42" s="124">
        <v>290094</v>
      </c>
      <c r="G42" s="99"/>
    </row>
  </sheetData>
  <mergeCells count="28">
    <mergeCell ref="B17:R17"/>
    <mergeCell ref="B30:R30"/>
    <mergeCell ref="B31:R31"/>
    <mergeCell ref="B32:R32"/>
    <mergeCell ref="B33:R33"/>
    <mergeCell ref="B34:R34"/>
    <mergeCell ref="B11:R11"/>
    <mergeCell ref="B12:R12"/>
    <mergeCell ref="B13:R13"/>
    <mergeCell ref="B14:R14"/>
    <mergeCell ref="B15:R15"/>
    <mergeCell ref="B16:R16"/>
    <mergeCell ref="B5:R5"/>
    <mergeCell ref="B6:R6"/>
    <mergeCell ref="B7:R7"/>
    <mergeCell ref="B8:R8"/>
    <mergeCell ref="B9:R9"/>
    <mergeCell ref="B10:R10"/>
    <mergeCell ref="F18:J18"/>
    <mergeCell ref="M18:Q18"/>
    <mergeCell ref="G29:H29"/>
    <mergeCell ref="N29:O29"/>
    <mergeCell ref="A1:A2"/>
    <mergeCell ref="B1:R1"/>
    <mergeCell ref="B2:R2"/>
    <mergeCell ref="B3:R3"/>
    <mergeCell ref="A4:A42"/>
    <mergeCell ref="B4:R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7"/>
  <sheetViews>
    <sheetView showGridLines="0" workbookViewId="0"/>
  </sheetViews>
  <sheetFormatPr defaultRowHeight="15"/>
  <cols>
    <col min="1" max="1" width="36.5703125" bestFit="1" customWidth="1"/>
    <col min="2" max="2" width="12.7109375" customWidth="1"/>
    <col min="3" max="3" width="36.5703125" customWidth="1"/>
    <col min="4" max="7" width="12.7109375" customWidth="1"/>
    <col min="8" max="8" width="36.5703125" customWidth="1"/>
    <col min="9" max="14" width="12.7109375" customWidth="1"/>
    <col min="15" max="15" width="36.5703125" customWidth="1"/>
    <col min="16" max="20" width="12.7109375" customWidth="1"/>
    <col min="21" max="21" width="24.42578125" customWidth="1"/>
    <col min="22" max="22" width="36.5703125" customWidth="1"/>
    <col min="23" max="28" width="12.7109375" customWidth="1"/>
    <col min="29" max="29" width="36.5703125" customWidth="1"/>
    <col min="30" max="35" width="12.7109375" customWidth="1"/>
    <col min="36" max="36" width="36.5703125" customWidth="1"/>
    <col min="37" max="39" width="12.7109375" customWidth="1"/>
  </cols>
  <sheetData>
    <row r="1" spans="1:39" ht="15" customHeight="1">
      <c r="A1" s="7" t="s">
        <v>397</v>
      </c>
      <c r="B1" s="7" t="s">
        <v>2</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c r="A2" s="7"/>
      <c r="B2" s="7" t="s">
        <v>3</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row>
    <row r="3" spans="1:39" ht="15" customHeight="1">
      <c r="A3" s="8" t="s">
        <v>398</v>
      </c>
      <c r="B3" s="36" t="s">
        <v>10</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c r="AI3" s="36"/>
      <c r="AJ3" s="36"/>
      <c r="AK3" s="36"/>
      <c r="AL3" s="36"/>
      <c r="AM3" s="36"/>
    </row>
    <row r="4" spans="1:39" ht="15" customHeight="1">
      <c r="A4" s="13" t="s">
        <v>397</v>
      </c>
      <c r="B4" s="36" t="s">
        <v>10</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c r="AI4" s="36"/>
      <c r="AJ4" s="36"/>
      <c r="AK4" s="36"/>
      <c r="AL4" s="36"/>
      <c r="AM4" s="36"/>
    </row>
    <row r="5" spans="1:39">
      <c r="A5" s="13"/>
      <c r="B5" s="37">
        <v>8</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c r="AI5" s="37"/>
      <c r="AJ5" s="37"/>
      <c r="AK5" s="37"/>
      <c r="AL5" s="37"/>
      <c r="AM5" s="37"/>
    </row>
    <row r="6" spans="1:39">
      <c r="A6" s="13"/>
      <c r="B6" s="137" t="s">
        <v>397</v>
      </c>
      <c r="C6" s="137"/>
      <c r="D6" s="137"/>
      <c r="E6" s="137"/>
      <c r="F6" s="137"/>
      <c r="G6" s="137"/>
      <c r="H6" s="137"/>
      <c r="I6" s="137"/>
      <c r="J6" s="137"/>
      <c r="K6" s="137"/>
      <c r="L6" s="137"/>
      <c r="M6" s="137"/>
      <c r="N6" s="137"/>
      <c r="O6" s="137"/>
      <c r="P6" s="137"/>
      <c r="Q6" s="137"/>
      <c r="R6" s="137"/>
      <c r="S6" s="137"/>
      <c r="T6" s="137"/>
      <c r="U6" s="137"/>
      <c r="V6" s="137"/>
      <c r="W6" s="137"/>
      <c r="X6" s="137"/>
      <c r="Y6" s="137"/>
      <c r="Z6" s="137"/>
      <c r="AA6" s="137"/>
      <c r="AB6" s="137"/>
      <c r="AC6" s="137"/>
      <c r="AD6" s="137"/>
      <c r="AE6" s="137"/>
      <c r="AF6" s="137"/>
      <c r="AG6" s="137"/>
      <c r="AH6" s="137"/>
      <c r="AI6" s="137"/>
      <c r="AJ6" s="137"/>
      <c r="AK6" s="137"/>
      <c r="AL6" s="137"/>
      <c r="AM6" s="137"/>
    </row>
    <row r="7" spans="1:39">
      <c r="A7" s="13"/>
      <c r="B7" s="138" t="s">
        <v>399</v>
      </c>
      <c r="C7" s="138"/>
      <c r="D7" s="138"/>
      <c r="E7" s="138"/>
      <c r="F7" s="138"/>
      <c r="G7" s="138"/>
      <c r="H7" s="138"/>
      <c r="I7" s="138"/>
      <c r="J7" s="138"/>
      <c r="K7" s="138"/>
      <c r="L7" s="138"/>
      <c r="M7" s="138"/>
      <c r="N7" s="138"/>
      <c r="O7" s="138"/>
      <c r="P7" s="138"/>
      <c r="Q7" s="138"/>
      <c r="R7" s="138"/>
      <c r="S7" s="138"/>
      <c r="T7" s="138"/>
      <c r="U7" s="138"/>
      <c r="V7" s="138"/>
      <c r="W7" s="138"/>
      <c r="X7" s="138"/>
      <c r="Y7" s="138"/>
      <c r="Z7" s="138"/>
      <c r="AA7" s="138"/>
      <c r="AB7" s="138"/>
      <c r="AC7" s="138"/>
      <c r="AD7" s="138"/>
      <c r="AE7" s="138"/>
      <c r="AF7" s="138"/>
      <c r="AG7" s="138"/>
      <c r="AH7" s="138"/>
      <c r="AI7" s="138"/>
      <c r="AJ7" s="138"/>
      <c r="AK7" s="138"/>
      <c r="AL7" s="138"/>
      <c r="AM7" s="138"/>
    </row>
    <row r="8" spans="1:39">
      <c r="A8" s="13"/>
      <c r="B8" s="41"/>
      <c r="C8" s="41"/>
      <c r="D8" s="41"/>
      <c r="E8" s="41"/>
      <c r="F8" s="41"/>
      <c r="G8" s="41"/>
      <c r="H8" s="41"/>
      <c r="I8" s="41"/>
      <c r="J8" s="41"/>
      <c r="K8" s="41"/>
      <c r="L8" s="41"/>
      <c r="M8" s="41"/>
      <c r="N8" s="41"/>
      <c r="O8" s="41"/>
      <c r="P8" s="41"/>
      <c r="Q8" s="41"/>
      <c r="R8" s="41"/>
      <c r="S8" s="41"/>
      <c r="T8" s="41"/>
      <c r="U8" s="41"/>
      <c r="V8" s="41"/>
      <c r="W8" s="41"/>
      <c r="X8" s="41"/>
      <c r="Y8" s="41"/>
      <c r="Z8" s="41"/>
      <c r="AA8" s="41"/>
      <c r="AB8" s="41"/>
      <c r="AC8" s="41"/>
      <c r="AD8" s="41"/>
      <c r="AE8" s="41"/>
      <c r="AF8" s="41"/>
      <c r="AG8" s="41"/>
      <c r="AH8" s="41"/>
      <c r="AI8" s="41"/>
      <c r="AJ8" s="41"/>
      <c r="AK8" s="41"/>
      <c r="AL8" s="41"/>
      <c r="AM8" s="41"/>
    </row>
    <row r="9" spans="1:39" ht="15.75" thickBot="1">
      <c r="A9" s="13"/>
      <c r="B9" s="126" t="s">
        <v>174</v>
      </c>
      <c r="C9" s="126" t="s">
        <v>174</v>
      </c>
      <c r="D9" s="126" t="s">
        <v>174</v>
      </c>
      <c r="E9" s="127" t="s">
        <v>174</v>
      </c>
      <c r="F9" s="135">
        <v>2014</v>
      </c>
      <c r="G9" s="135"/>
      <c r="H9" s="135"/>
      <c r="I9" s="135"/>
      <c r="J9" s="135"/>
      <c r="K9" s="127" t="s">
        <v>174</v>
      </c>
      <c r="L9" s="127" t="s">
        <v>174</v>
      </c>
      <c r="M9" s="135">
        <v>2013</v>
      </c>
      <c r="N9" s="135"/>
      <c r="O9" s="135"/>
      <c r="P9" s="135"/>
      <c r="Q9" s="135"/>
      <c r="R9" s="127" t="s">
        <v>174</v>
      </c>
      <c r="S9" s="128" t="s">
        <v>174</v>
      </c>
      <c r="T9" s="92"/>
      <c r="U9" s="92"/>
      <c r="V9" s="92"/>
      <c r="W9" s="92"/>
      <c r="X9" s="92"/>
      <c r="Y9" s="128" t="s">
        <v>174</v>
      </c>
      <c r="Z9" s="127" t="s">
        <v>174</v>
      </c>
      <c r="AA9" s="135">
        <v>2014</v>
      </c>
      <c r="AB9" s="135"/>
      <c r="AC9" s="135"/>
      <c r="AD9" s="135"/>
      <c r="AE9" s="135"/>
      <c r="AF9" s="127" t="s">
        <v>174</v>
      </c>
      <c r="AG9" s="127" t="s">
        <v>174</v>
      </c>
      <c r="AH9" s="135">
        <v>2013</v>
      </c>
      <c r="AI9" s="135"/>
      <c r="AJ9" s="135"/>
      <c r="AK9" s="135"/>
      <c r="AL9" s="135"/>
      <c r="AM9" s="127" t="s">
        <v>174</v>
      </c>
    </row>
    <row r="10" spans="1:39" ht="15.75" thickBot="1">
      <c r="A10" s="13"/>
      <c r="B10" s="126" t="s">
        <v>174</v>
      </c>
      <c r="C10" s="130" t="s">
        <v>400</v>
      </c>
      <c r="D10" s="126" t="s">
        <v>174</v>
      </c>
      <c r="E10" s="127" t="s">
        <v>174</v>
      </c>
      <c r="F10" s="135" t="s">
        <v>401</v>
      </c>
      <c r="G10" s="135"/>
      <c r="H10" s="135"/>
      <c r="I10" s="135"/>
      <c r="J10" s="135"/>
      <c r="K10" s="135"/>
      <c r="L10" s="135"/>
      <c r="M10" s="135"/>
      <c r="N10" s="135"/>
      <c r="O10" s="135"/>
      <c r="P10" s="135"/>
      <c r="Q10" s="135"/>
      <c r="R10" s="127" t="s">
        <v>174</v>
      </c>
      <c r="S10" s="127" t="s">
        <v>174</v>
      </c>
      <c r="T10" s="135" t="s">
        <v>402</v>
      </c>
      <c r="U10" s="135"/>
      <c r="V10" s="135"/>
      <c r="W10" s="135"/>
      <c r="X10" s="135"/>
      <c r="Y10" s="127" t="s">
        <v>174</v>
      </c>
      <c r="Z10" s="127" t="s">
        <v>174</v>
      </c>
      <c r="AA10" s="135" t="s">
        <v>403</v>
      </c>
      <c r="AB10" s="135"/>
      <c r="AC10" s="135"/>
      <c r="AD10" s="135"/>
      <c r="AE10" s="135"/>
      <c r="AF10" s="135"/>
      <c r="AG10" s="135"/>
      <c r="AH10" s="135"/>
      <c r="AI10" s="135"/>
      <c r="AJ10" s="135"/>
      <c r="AK10" s="135"/>
      <c r="AL10" s="135"/>
      <c r="AM10" s="127" t="s">
        <v>174</v>
      </c>
    </row>
    <row r="11" spans="1:39">
      <c r="A11" s="13"/>
      <c r="B11" s="131" t="s">
        <v>174</v>
      </c>
      <c r="C11" s="131" t="s">
        <v>404</v>
      </c>
      <c r="D11" s="131" t="s">
        <v>174</v>
      </c>
      <c r="E11" s="93" t="s">
        <v>174</v>
      </c>
      <c r="F11" s="93" t="s">
        <v>174</v>
      </c>
      <c r="G11" s="93" t="s">
        <v>174</v>
      </c>
      <c r="H11" s="132">
        <v>16000000</v>
      </c>
      <c r="I11" s="22"/>
      <c r="J11" s="93" t="s">
        <v>174</v>
      </c>
      <c r="K11" s="93" t="s">
        <v>174</v>
      </c>
      <c r="L11" s="93" t="s">
        <v>174</v>
      </c>
      <c r="M11" s="93" t="s">
        <v>174</v>
      </c>
      <c r="N11" s="93" t="s">
        <v>174</v>
      </c>
      <c r="O11" s="93" t="s">
        <v>256</v>
      </c>
      <c r="P11" s="22"/>
      <c r="Q11" s="93" t="s">
        <v>174</v>
      </c>
      <c r="R11" s="93" t="s">
        <v>174</v>
      </c>
      <c r="S11" s="93" t="s">
        <v>174</v>
      </c>
      <c r="T11" s="93" t="s">
        <v>174</v>
      </c>
      <c r="U11" s="93" t="s">
        <v>176</v>
      </c>
      <c r="V11" s="93">
        <v>1E-4</v>
      </c>
      <c r="W11" s="22"/>
      <c r="X11" s="93" t="s">
        <v>174</v>
      </c>
      <c r="Y11" s="93" t="s">
        <v>174</v>
      </c>
      <c r="Z11" s="93" t="s">
        <v>174</v>
      </c>
      <c r="AA11" s="93" t="s">
        <v>174</v>
      </c>
      <c r="AB11" s="93" t="s">
        <v>174</v>
      </c>
      <c r="AC11" s="93" t="s">
        <v>256</v>
      </c>
      <c r="AD11" s="22"/>
      <c r="AE11" s="93" t="s">
        <v>174</v>
      </c>
      <c r="AF11" s="93" t="s">
        <v>174</v>
      </c>
      <c r="AG11" s="93" t="s">
        <v>174</v>
      </c>
      <c r="AH11" s="93" t="s">
        <v>174</v>
      </c>
      <c r="AI11" s="93" t="s">
        <v>174</v>
      </c>
      <c r="AJ11" s="93" t="s">
        <v>256</v>
      </c>
      <c r="AK11" s="22"/>
      <c r="AL11" s="93" t="s">
        <v>174</v>
      </c>
      <c r="AM11" s="93" t="s">
        <v>174</v>
      </c>
    </row>
    <row r="12" spans="1:39">
      <c r="A12" s="13"/>
      <c r="B12" s="133" t="s">
        <v>174</v>
      </c>
      <c r="C12" s="133" t="s">
        <v>405</v>
      </c>
      <c r="D12" s="133" t="s">
        <v>174</v>
      </c>
      <c r="E12" s="35" t="s">
        <v>174</v>
      </c>
      <c r="F12" s="35" t="s">
        <v>174</v>
      </c>
      <c r="G12" s="35" t="s">
        <v>174</v>
      </c>
      <c r="H12" s="134">
        <v>300000000</v>
      </c>
      <c r="I12" s="28"/>
      <c r="J12" s="35" t="s">
        <v>174</v>
      </c>
      <c r="K12" s="35" t="s">
        <v>174</v>
      </c>
      <c r="L12" s="35" t="s">
        <v>174</v>
      </c>
      <c r="M12" s="35" t="s">
        <v>174</v>
      </c>
      <c r="N12" s="35" t="s">
        <v>174</v>
      </c>
      <c r="O12" s="35" t="s">
        <v>256</v>
      </c>
      <c r="P12" s="28"/>
      <c r="Q12" s="35" t="s">
        <v>174</v>
      </c>
      <c r="R12" s="35" t="s">
        <v>174</v>
      </c>
      <c r="S12" s="35" t="s">
        <v>174</v>
      </c>
      <c r="T12" s="35" t="s">
        <v>174</v>
      </c>
      <c r="U12" s="35" t="s">
        <v>176</v>
      </c>
      <c r="V12" s="35">
        <v>1E-4</v>
      </c>
      <c r="W12" s="28"/>
      <c r="X12" s="35" t="s">
        <v>174</v>
      </c>
      <c r="Y12" s="35" t="s">
        <v>174</v>
      </c>
      <c r="Z12" s="35" t="s">
        <v>174</v>
      </c>
      <c r="AA12" s="35" t="s">
        <v>174</v>
      </c>
      <c r="AB12" s="35" t="s">
        <v>174</v>
      </c>
      <c r="AC12" s="134">
        <v>17442953</v>
      </c>
      <c r="AD12" s="28"/>
      <c r="AE12" s="35" t="s">
        <v>174</v>
      </c>
      <c r="AF12" s="35" t="s">
        <v>174</v>
      </c>
      <c r="AG12" s="35" t="s">
        <v>174</v>
      </c>
      <c r="AH12" s="35" t="s">
        <v>174</v>
      </c>
      <c r="AI12" s="35" t="s">
        <v>174</v>
      </c>
      <c r="AJ12" s="35" t="s">
        <v>256</v>
      </c>
      <c r="AK12" s="28"/>
      <c r="AL12" s="35" t="s">
        <v>174</v>
      </c>
      <c r="AM12" s="35" t="s">
        <v>174</v>
      </c>
    </row>
    <row r="13" spans="1:39">
      <c r="A13" s="13"/>
      <c r="B13" s="131" t="s">
        <v>174</v>
      </c>
      <c r="C13" s="131" t="s">
        <v>406</v>
      </c>
      <c r="D13" s="131" t="s">
        <v>174</v>
      </c>
      <c r="E13" s="93" t="s">
        <v>174</v>
      </c>
      <c r="F13" s="93" t="s">
        <v>174</v>
      </c>
      <c r="G13" s="93" t="s">
        <v>174</v>
      </c>
      <c r="H13" s="132">
        <v>30000000</v>
      </c>
      <c r="I13" s="22"/>
      <c r="J13" s="93" t="s">
        <v>174</v>
      </c>
      <c r="K13" s="93" t="s">
        <v>174</v>
      </c>
      <c r="L13" s="93" t="s">
        <v>174</v>
      </c>
      <c r="M13" s="93" t="s">
        <v>174</v>
      </c>
      <c r="N13" s="93" t="s">
        <v>174</v>
      </c>
      <c r="O13" s="93" t="s">
        <v>256</v>
      </c>
      <c r="P13" s="22"/>
      <c r="Q13" s="93" t="s">
        <v>174</v>
      </c>
      <c r="R13" s="93" t="s">
        <v>174</v>
      </c>
      <c r="S13" s="93" t="s">
        <v>174</v>
      </c>
      <c r="T13" s="93" t="s">
        <v>174</v>
      </c>
      <c r="U13" s="93" t="s">
        <v>176</v>
      </c>
      <c r="V13" s="93">
        <v>1E-4</v>
      </c>
      <c r="W13" s="22"/>
      <c r="X13" s="93" t="s">
        <v>174</v>
      </c>
      <c r="Y13" s="93" t="s">
        <v>174</v>
      </c>
      <c r="Z13" s="93" t="s">
        <v>174</v>
      </c>
      <c r="AA13" s="93" t="s">
        <v>174</v>
      </c>
      <c r="AB13" s="93" t="s">
        <v>174</v>
      </c>
      <c r="AC13" s="132">
        <v>21348600</v>
      </c>
      <c r="AD13" s="22"/>
      <c r="AE13" s="93" t="s">
        <v>174</v>
      </c>
      <c r="AF13" s="93" t="s">
        <v>174</v>
      </c>
      <c r="AG13" s="93" t="s">
        <v>174</v>
      </c>
      <c r="AH13" s="93" t="s">
        <v>174</v>
      </c>
      <c r="AI13" s="93" t="s">
        <v>174</v>
      </c>
      <c r="AJ13" s="93" t="s">
        <v>256</v>
      </c>
      <c r="AK13" s="22"/>
      <c r="AL13" s="93" t="s">
        <v>174</v>
      </c>
      <c r="AM13" s="93" t="s">
        <v>174</v>
      </c>
    </row>
    <row r="14" spans="1:39">
      <c r="A14" s="13"/>
      <c r="B14" s="133" t="s">
        <v>174</v>
      </c>
      <c r="C14" s="133" t="s">
        <v>404</v>
      </c>
      <c r="D14" s="133" t="s">
        <v>174</v>
      </c>
      <c r="E14" s="35" t="s">
        <v>174</v>
      </c>
      <c r="F14" s="35" t="s">
        <v>174</v>
      </c>
      <c r="G14" s="35" t="s">
        <v>174</v>
      </c>
      <c r="H14" s="35" t="s">
        <v>256</v>
      </c>
      <c r="I14" s="28"/>
      <c r="J14" s="35" t="s">
        <v>174</v>
      </c>
      <c r="K14" s="35" t="s">
        <v>174</v>
      </c>
      <c r="L14" s="35" t="s">
        <v>174</v>
      </c>
      <c r="M14" s="35" t="s">
        <v>174</v>
      </c>
      <c r="N14" s="35" t="s">
        <v>174</v>
      </c>
      <c r="O14" s="134">
        <v>1000000</v>
      </c>
      <c r="P14" s="28"/>
      <c r="Q14" s="35" t="s">
        <v>174</v>
      </c>
      <c r="R14" s="35" t="s">
        <v>174</v>
      </c>
      <c r="S14" s="35" t="s">
        <v>174</v>
      </c>
      <c r="T14" s="35" t="s">
        <v>174</v>
      </c>
      <c r="U14" s="35" t="s">
        <v>176</v>
      </c>
      <c r="V14" s="35">
        <v>1</v>
      </c>
      <c r="W14" s="28"/>
      <c r="X14" s="35" t="s">
        <v>174</v>
      </c>
      <c r="Y14" s="35" t="s">
        <v>174</v>
      </c>
      <c r="Z14" s="35" t="s">
        <v>174</v>
      </c>
      <c r="AA14" s="35" t="s">
        <v>174</v>
      </c>
      <c r="AB14" s="35" t="s">
        <v>174</v>
      </c>
      <c r="AC14" s="35" t="s">
        <v>256</v>
      </c>
      <c r="AD14" s="28"/>
      <c r="AE14" s="35" t="s">
        <v>174</v>
      </c>
      <c r="AF14" s="35" t="s">
        <v>174</v>
      </c>
      <c r="AG14" s="35" t="s">
        <v>174</v>
      </c>
      <c r="AH14" s="35" t="s">
        <v>174</v>
      </c>
      <c r="AI14" s="35" t="s">
        <v>174</v>
      </c>
      <c r="AJ14" s="35" t="s">
        <v>256</v>
      </c>
      <c r="AK14" s="28"/>
      <c r="AL14" s="35" t="s">
        <v>174</v>
      </c>
      <c r="AM14" s="35" t="s">
        <v>174</v>
      </c>
    </row>
    <row r="15" spans="1:39">
      <c r="A15" s="13"/>
      <c r="B15" s="131" t="s">
        <v>174</v>
      </c>
      <c r="C15" s="131" t="s">
        <v>407</v>
      </c>
      <c r="D15" s="131" t="s">
        <v>174</v>
      </c>
      <c r="E15" s="93" t="s">
        <v>174</v>
      </c>
      <c r="F15" s="93" t="s">
        <v>174</v>
      </c>
      <c r="G15" s="93" t="s">
        <v>174</v>
      </c>
      <c r="H15" s="93" t="s">
        <v>256</v>
      </c>
      <c r="I15" s="22"/>
      <c r="J15" s="93" t="s">
        <v>174</v>
      </c>
      <c r="K15" s="93" t="s">
        <v>174</v>
      </c>
      <c r="L15" s="93" t="s">
        <v>174</v>
      </c>
      <c r="M15" s="93" t="s">
        <v>174</v>
      </c>
      <c r="N15" s="93" t="s">
        <v>174</v>
      </c>
      <c r="O15" s="132">
        <v>200000000</v>
      </c>
      <c r="P15" s="22"/>
      <c r="Q15" s="93" t="s">
        <v>174</v>
      </c>
      <c r="R15" s="93" t="s">
        <v>174</v>
      </c>
      <c r="S15" s="93" t="s">
        <v>174</v>
      </c>
      <c r="T15" s="93" t="s">
        <v>174</v>
      </c>
      <c r="U15" s="93" t="s">
        <v>176</v>
      </c>
      <c r="V15" s="93">
        <v>1E-4</v>
      </c>
      <c r="W15" s="22"/>
      <c r="X15" s="93" t="s">
        <v>174</v>
      </c>
      <c r="Y15" s="93" t="s">
        <v>174</v>
      </c>
      <c r="Z15" s="93" t="s">
        <v>174</v>
      </c>
      <c r="AA15" s="93" t="s">
        <v>174</v>
      </c>
      <c r="AB15" s="93" t="s">
        <v>174</v>
      </c>
      <c r="AC15" s="93" t="s">
        <v>256</v>
      </c>
      <c r="AD15" s="22"/>
      <c r="AE15" s="93" t="s">
        <v>174</v>
      </c>
      <c r="AF15" s="93" t="s">
        <v>174</v>
      </c>
      <c r="AG15" s="93" t="s">
        <v>174</v>
      </c>
      <c r="AH15" s="93" t="s">
        <v>174</v>
      </c>
      <c r="AI15" s="93" t="s">
        <v>174</v>
      </c>
      <c r="AJ15" s="132">
        <v>30458220</v>
      </c>
      <c r="AK15" s="22"/>
      <c r="AL15" s="93" t="s">
        <v>174</v>
      </c>
      <c r="AM15" s="93" t="s">
        <v>174</v>
      </c>
    </row>
    <row r="16" spans="1:39">
      <c r="A16" s="13"/>
      <c r="B16" s="94" t="s">
        <v>174</v>
      </c>
      <c r="C16" s="94" t="s">
        <v>174</v>
      </c>
      <c r="D16" s="94" t="s">
        <v>174</v>
      </c>
      <c r="E16" s="94" t="s">
        <v>174</v>
      </c>
      <c r="F16" s="16"/>
      <c r="G16" s="41"/>
      <c r="H16" s="41"/>
      <c r="I16" s="94" t="s">
        <v>174</v>
      </c>
      <c r="J16" s="16"/>
      <c r="K16" s="94" t="s">
        <v>174</v>
      </c>
      <c r="L16" s="94" t="s">
        <v>174</v>
      </c>
      <c r="M16" s="16"/>
      <c r="N16" s="41"/>
      <c r="O16" s="41"/>
      <c r="P16" s="94" t="s">
        <v>174</v>
      </c>
      <c r="Q16" s="16"/>
      <c r="R16" s="94" t="s">
        <v>174</v>
      </c>
      <c r="S16" s="94" t="s">
        <v>174</v>
      </c>
      <c r="T16" s="16"/>
      <c r="U16" s="41"/>
      <c r="V16" s="41"/>
      <c r="W16" s="94" t="s">
        <v>174</v>
      </c>
      <c r="X16" s="16"/>
      <c r="Y16" s="94" t="s">
        <v>174</v>
      </c>
      <c r="Z16" s="94" t="s">
        <v>174</v>
      </c>
      <c r="AA16" s="16"/>
      <c r="AB16" s="41"/>
      <c r="AC16" s="41"/>
      <c r="AD16" s="94" t="s">
        <v>174</v>
      </c>
      <c r="AE16" s="16"/>
      <c r="AF16" s="94" t="s">
        <v>174</v>
      </c>
      <c r="AG16" s="94" t="s">
        <v>174</v>
      </c>
      <c r="AH16" s="16"/>
      <c r="AI16" s="41"/>
      <c r="AJ16" s="41"/>
      <c r="AK16" s="94" t="s">
        <v>174</v>
      </c>
      <c r="AL16" s="16"/>
      <c r="AM16" s="94" t="s">
        <v>174</v>
      </c>
    </row>
    <row r="17" spans="1:39">
      <c r="A17" s="13"/>
      <c r="B17" s="36"/>
      <c r="C17" s="36"/>
      <c r="D17" s="36"/>
      <c r="E17" s="36"/>
      <c r="F17" s="36"/>
      <c r="G17" s="36"/>
      <c r="H17" s="36"/>
      <c r="I17" s="36"/>
      <c r="J17" s="36"/>
      <c r="K17" s="36"/>
      <c r="L17" s="36"/>
      <c r="M17" s="36"/>
      <c r="N17" s="36"/>
      <c r="O17" s="36"/>
      <c r="P17" s="36"/>
      <c r="Q17" s="36"/>
      <c r="R17" s="36"/>
      <c r="S17" s="36"/>
      <c r="T17" s="36"/>
      <c r="U17" s="36"/>
      <c r="V17" s="36"/>
      <c r="W17" s="36"/>
      <c r="X17" s="36"/>
      <c r="Y17" s="36"/>
      <c r="Z17" s="36"/>
      <c r="AA17" s="36"/>
      <c r="AB17" s="36"/>
      <c r="AC17" s="36"/>
      <c r="AD17" s="36"/>
      <c r="AE17" s="36"/>
      <c r="AF17" s="36"/>
      <c r="AG17" s="36"/>
      <c r="AH17" s="36"/>
      <c r="AI17" s="36"/>
      <c r="AJ17" s="36"/>
      <c r="AK17" s="36"/>
      <c r="AL17" s="36"/>
      <c r="AM17" s="36"/>
    </row>
    <row r="18" spans="1:39">
      <c r="A18" s="13"/>
      <c r="B18" s="40" t="s">
        <v>408</v>
      </c>
      <c r="C18" s="40"/>
      <c r="D18" s="40"/>
      <c r="E18" s="40"/>
      <c r="F18" s="40"/>
      <c r="G18" s="40"/>
      <c r="H18" s="40"/>
      <c r="I18" s="40"/>
      <c r="J18" s="40"/>
      <c r="K18" s="40"/>
      <c r="L18" s="40"/>
      <c r="M18" s="40"/>
      <c r="N18" s="40"/>
      <c r="O18" s="40"/>
      <c r="P18" s="40"/>
      <c r="Q18" s="40"/>
      <c r="R18" s="40"/>
      <c r="S18" s="40"/>
      <c r="T18" s="40"/>
      <c r="U18" s="40"/>
      <c r="V18" s="40"/>
      <c r="W18" s="40"/>
      <c r="X18" s="40"/>
      <c r="Y18" s="40"/>
      <c r="Z18" s="40"/>
      <c r="AA18" s="40"/>
      <c r="AB18" s="40"/>
      <c r="AC18" s="40"/>
      <c r="AD18" s="40"/>
      <c r="AE18" s="40"/>
      <c r="AF18" s="40"/>
      <c r="AG18" s="40"/>
      <c r="AH18" s="40"/>
      <c r="AI18" s="40"/>
      <c r="AJ18" s="40"/>
      <c r="AK18" s="40"/>
      <c r="AL18" s="40"/>
      <c r="AM18" s="40"/>
    </row>
    <row r="19" spans="1:39">
      <c r="A19" s="13"/>
      <c r="B19" s="139" t="s">
        <v>409</v>
      </c>
      <c r="C19" s="139"/>
      <c r="D19" s="139"/>
      <c r="E19" s="139"/>
      <c r="F19" s="139"/>
      <c r="G19" s="139"/>
      <c r="H19" s="139"/>
      <c r="I19" s="139"/>
      <c r="J19" s="139"/>
      <c r="K19" s="139"/>
      <c r="L19" s="139"/>
      <c r="M19" s="139"/>
      <c r="N19" s="139"/>
      <c r="O19" s="139"/>
      <c r="P19" s="139"/>
      <c r="Q19" s="139"/>
      <c r="R19" s="139"/>
      <c r="S19" s="139"/>
      <c r="T19" s="139"/>
      <c r="U19" s="139"/>
      <c r="V19" s="139"/>
      <c r="W19" s="139"/>
      <c r="X19" s="139"/>
      <c r="Y19" s="139"/>
      <c r="Z19" s="139"/>
      <c r="AA19" s="139"/>
      <c r="AB19" s="139"/>
      <c r="AC19" s="139"/>
      <c r="AD19" s="139"/>
      <c r="AE19" s="139"/>
      <c r="AF19" s="139"/>
      <c r="AG19" s="139"/>
      <c r="AH19" s="139"/>
      <c r="AI19" s="139"/>
      <c r="AJ19" s="139"/>
      <c r="AK19" s="139"/>
      <c r="AL19" s="139"/>
      <c r="AM19" s="139"/>
    </row>
    <row r="20" spans="1:39">
      <c r="A20" s="13"/>
      <c r="B20" s="138" t="s">
        <v>410</v>
      </c>
      <c r="C20" s="138"/>
      <c r="D20" s="138"/>
      <c r="E20" s="138"/>
      <c r="F20" s="138"/>
      <c r="G20" s="138"/>
      <c r="H20" s="138"/>
      <c r="I20" s="138"/>
      <c r="J20" s="138"/>
      <c r="K20" s="138"/>
      <c r="L20" s="138"/>
      <c r="M20" s="138"/>
      <c r="N20" s="138"/>
      <c r="O20" s="138"/>
      <c r="P20" s="138"/>
      <c r="Q20" s="138"/>
      <c r="R20" s="138"/>
      <c r="S20" s="138"/>
      <c r="T20" s="138"/>
      <c r="U20" s="138"/>
      <c r="V20" s="138"/>
      <c r="W20" s="138"/>
      <c r="X20" s="138"/>
      <c r="Y20" s="138"/>
      <c r="Z20" s="138"/>
      <c r="AA20" s="138"/>
      <c r="AB20" s="138"/>
      <c r="AC20" s="138"/>
      <c r="AD20" s="138"/>
      <c r="AE20" s="138"/>
      <c r="AF20" s="138"/>
      <c r="AG20" s="138"/>
      <c r="AH20" s="138"/>
      <c r="AI20" s="138"/>
      <c r="AJ20" s="138"/>
      <c r="AK20" s="138"/>
      <c r="AL20" s="138"/>
      <c r="AM20" s="138"/>
    </row>
    <row r="21" spans="1:39">
      <c r="A21" s="13"/>
      <c r="B21" s="138" t="s">
        <v>411</v>
      </c>
      <c r="C21" s="138"/>
      <c r="D21" s="138"/>
      <c r="E21" s="138"/>
      <c r="F21" s="138"/>
      <c r="G21" s="138"/>
      <c r="H21" s="138"/>
      <c r="I21" s="138"/>
      <c r="J21" s="138"/>
      <c r="K21" s="138"/>
      <c r="L21" s="138"/>
      <c r="M21" s="138"/>
      <c r="N21" s="138"/>
      <c r="O21" s="138"/>
      <c r="P21" s="138"/>
      <c r="Q21" s="138"/>
      <c r="R21" s="138"/>
      <c r="S21" s="138"/>
      <c r="T21" s="138"/>
      <c r="U21" s="138"/>
      <c r="V21" s="138"/>
      <c r="W21" s="138"/>
      <c r="X21" s="138"/>
      <c r="Y21" s="138"/>
      <c r="Z21" s="138"/>
      <c r="AA21" s="138"/>
      <c r="AB21" s="138"/>
      <c r="AC21" s="138"/>
      <c r="AD21" s="138"/>
      <c r="AE21" s="138"/>
      <c r="AF21" s="138"/>
      <c r="AG21" s="138"/>
      <c r="AH21" s="138"/>
      <c r="AI21" s="138"/>
      <c r="AJ21" s="138"/>
      <c r="AK21" s="138"/>
      <c r="AL21" s="138"/>
      <c r="AM21" s="138"/>
    </row>
    <row r="22" spans="1:39">
      <c r="A22" s="13"/>
      <c r="B22" s="138" t="s">
        <v>412</v>
      </c>
      <c r="C22" s="138"/>
      <c r="D22" s="138"/>
      <c r="E22" s="138"/>
      <c r="F22" s="138"/>
      <c r="G22" s="138"/>
      <c r="H22" s="138"/>
      <c r="I22" s="138"/>
      <c r="J22" s="138"/>
      <c r="K22" s="138"/>
      <c r="L22" s="138"/>
      <c r="M22" s="138"/>
      <c r="N22" s="138"/>
      <c r="O22" s="138"/>
      <c r="P22" s="138"/>
      <c r="Q22" s="138"/>
      <c r="R22" s="138"/>
      <c r="S22" s="138"/>
      <c r="T22" s="138"/>
      <c r="U22" s="138"/>
      <c r="V22" s="138"/>
      <c r="W22" s="138"/>
      <c r="X22" s="138"/>
      <c r="Y22" s="138"/>
      <c r="Z22" s="138"/>
      <c r="AA22" s="138"/>
      <c r="AB22" s="138"/>
      <c r="AC22" s="138"/>
      <c r="AD22" s="138"/>
      <c r="AE22" s="138"/>
      <c r="AF22" s="138"/>
      <c r="AG22" s="138"/>
      <c r="AH22" s="138"/>
      <c r="AI22" s="138"/>
      <c r="AJ22" s="138"/>
      <c r="AK22" s="138"/>
      <c r="AL22" s="138"/>
      <c r="AM22" s="138"/>
    </row>
    <row r="23" spans="1:39">
      <c r="A23" s="13"/>
      <c r="B23" s="138" t="s">
        <v>413</v>
      </c>
      <c r="C23" s="138"/>
      <c r="D23" s="138"/>
      <c r="E23" s="138"/>
      <c r="F23" s="138"/>
      <c r="G23" s="138"/>
      <c r="H23" s="138"/>
      <c r="I23" s="138"/>
      <c r="J23" s="138"/>
      <c r="K23" s="138"/>
      <c r="L23" s="138"/>
      <c r="M23" s="138"/>
      <c r="N23" s="138"/>
      <c r="O23" s="138"/>
      <c r="P23" s="138"/>
      <c r="Q23" s="138"/>
      <c r="R23" s="138"/>
      <c r="S23" s="138"/>
      <c r="T23" s="138"/>
      <c r="U23" s="138"/>
      <c r="V23" s="138"/>
      <c r="W23" s="138"/>
      <c r="X23" s="138"/>
      <c r="Y23" s="138"/>
      <c r="Z23" s="138"/>
      <c r="AA23" s="138"/>
      <c r="AB23" s="138"/>
      <c r="AC23" s="138"/>
      <c r="AD23" s="138"/>
      <c r="AE23" s="138"/>
      <c r="AF23" s="138"/>
      <c r="AG23" s="138"/>
      <c r="AH23" s="138"/>
      <c r="AI23" s="138"/>
      <c r="AJ23" s="138"/>
      <c r="AK23" s="138"/>
      <c r="AL23" s="138"/>
      <c r="AM23" s="138"/>
    </row>
    <row r="24" spans="1:39">
      <c r="A24" s="13"/>
      <c r="B24" s="138" t="s">
        <v>414</v>
      </c>
      <c r="C24" s="138"/>
      <c r="D24" s="138"/>
      <c r="E24" s="138"/>
      <c r="F24" s="138"/>
      <c r="G24" s="138"/>
      <c r="H24" s="138"/>
      <c r="I24" s="138"/>
      <c r="J24" s="138"/>
      <c r="K24" s="138"/>
      <c r="L24" s="138"/>
      <c r="M24" s="138"/>
      <c r="N24" s="138"/>
      <c r="O24" s="138"/>
      <c r="P24" s="138"/>
      <c r="Q24" s="138"/>
      <c r="R24" s="138"/>
      <c r="S24" s="138"/>
      <c r="T24" s="138"/>
      <c r="U24" s="138"/>
      <c r="V24" s="138"/>
      <c r="W24" s="138"/>
      <c r="X24" s="138"/>
      <c r="Y24" s="138"/>
      <c r="Z24" s="138"/>
      <c r="AA24" s="138"/>
      <c r="AB24" s="138"/>
      <c r="AC24" s="138"/>
      <c r="AD24" s="138"/>
      <c r="AE24" s="138"/>
      <c r="AF24" s="138"/>
      <c r="AG24" s="138"/>
      <c r="AH24" s="138"/>
      <c r="AI24" s="138"/>
      <c r="AJ24" s="138"/>
      <c r="AK24" s="138"/>
      <c r="AL24" s="138"/>
      <c r="AM24" s="138"/>
    </row>
    <row r="25" spans="1:39">
      <c r="A25" s="13"/>
      <c r="B25" s="139" t="s">
        <v>415</v>
      </c>
      <c r="C25" s="139"/>
      <c r="D25" s="139"/>
      <c r="E25" s="139"/>
      <c r="F25" s="139"/>
      <c r="G25" s="139"/>
      <c r="H25" s="139"/>
      <c r="I25" s="139"/>
      <c r="J25" s="139"/>
      <c r="K25" s="139"/>
      <c r="L25" s="139"/>
      <c r="M25" s="139"/>
      <c r="N25" s="139"/>
      <c r="O25" s="139"/>
      <c r="P25" s="139"/>
      <c r="Q25" s="139"/>
      <c r="R25" s="139"/>
      <c r="S25" s="139"/>
      <c r="T25" s="139"/>
      <c r="U25" s="139"/>
      <c r="V25" s="139"/>
      <c r="W25" s="139"/>
      <c r="X25" s="139"/>
      <c r="Y25" s="139"/>
      <c r="Z25" s="139"/>
      <c r="AA25" s="139"/>
      <c r="AB25" s="139"/>
      <c r="AC25" s="139"/>
      <c r="AD25" s="139"/>
      <c r="AE25" s="139"/>
      <c r="AF25" s="139"/>
      <c r="AG25" s="139"/>
      <c r="AH25" s="139"/>
      <c r="AI25" s="139"/>
      <c r="AJ25" s="139"/>
      <c r="AK25" s="139"/>
      <c r="AL25" s="139"/>
      <c r="AM25" s="139"/>
    </row>
    <row r="26" spans="1:39">
      <c r="A26" s="13"/>
      <c r="B26" s="138" t="s">
        <v>416</v>
      </c>
      <c r="C26" s="138"/>
      <c r="D26" s="138"/>
      <c r="E26" s="138"/>
      <c r="F26" s="138"/>
      <c r="G26" s="138"/>
      <c r="H26" s="138"/>
      <c r="I26" s="138"/>
      <c r="J26" s="138"/>
      <c r="K26" s="138"/>
      <c r="L26" s="138"/>
      <c r="M26" s="138"/>
      <c r="N26" s="138"/>
      <c r="O26" s="138"/>
      <c r="P26" s="138"/>
      <c r="Q26" s="138"/>
      <c r="R26" s="138"/>
      <c r="S26" s="138"/>
      <c r="T26" s="138"/>
      <c r="U26" s="138"/>
      <c r="V26" s="138"/>
      <c r="W26" s="138"/>
      <c r="X26" s="138"/>
      <c r="Y26" s="138"/>
      <c r="Z26" s="138"/>
      <c r="AA26" s="138"/>
      <c r="AB26" s="138"/>
      <c r="AC26" s="138"/>
      <c r="AD26" s="138"/>
      <c r="AE26" s="138"/>
      <c r="AF26" s="138"/>
      <c r="AG26" s="138"/>
      <c r="AH26" s="138"/>
      <c r="AI26" s="138"/>
      <c r="AJ26" s="138"/>
      <c r="AK26" s="138"/>
      <c r="AL26" s="138"/>
      <c r="AM26" s="138"/>
    </row>
    <row r="27" spans="1:39">
      <c r="A27" s="13"/>
      <c r="B27" s="138" t="s">
        <v>417</v>
      </c>
      <c r="C27" s="138"/>
      <c r="D27" s="138"/>
      <c r="E27" s="138"/>
      <c r="F27" s="138"/>
      <c r="G27" s="138"/>
      <c r="H27" s="138"/>
      <c r="I27" s="138"/>
      <c r="J27" s="138"/>
      <c r="K27" s="138"/>
      <c r="L27" s="138"/>
      <c r="M27" s="138"/>
      <c r="N27" s="138"/>
      <c r="O27" s="138"/>
      <c r="P27" s="138"/>
      <c r="Q27" s="138"/>
      <c r="R27" s="138"/>
      <c r="S27" s="138"/>
      <c r="T27" s="138"/>
      <c r="U27" s="138"/>
      <c r="V27" s="138"/>
      <c r="W27" s="138"/>
      <c r="X27" s="138"/>
      <c r="Y27" s="138"/>
      <c r="Z27" s="138"/>
      <c r="AA27" s="138"/>
      <c r="AB27" s="138"/>
      <c r="AC27" s="138"/>
      <c r="AD27" s="138"/>
      <c r="AE27" s="138"/>
      <c r="AF27" s="138"/>
      <c r="AG27" s="138"/>
      <c r="AH27" s="138"/>
      <c r="AI27" s="138"/>
      <c r="AJ27" s="138"/>
      <c r="AK27" s="138"/>
      <c r="AL27" s="138"/>
      <c r="AM27" s="138"/>
    </row>
    <row r="28" spans="1:39">
      <c r="A28" s="13"/>
      <c r="B28" s="138" t="s">
        <v>418</v>
      </c>
      <c r="C28" s="138"/>
      <c r="D28" s="138"/>
      <c r="E28" s="138"/>
      <c r="F28" s="138"/>
      <c r="G28" s="138"/>
      <c r="H28" s="138"/>
      <c r="I28" s="138"/>
      <c r="J28" s="138"/>
      <c r="K28" s="138"/>
      <c r="L28" s="138"/>
      <c r="M28" s="138"/>
      <c r="N28" s="138"/>
      <c r="O28" s="138"/>
      <c r="P28" s="138"/>
      <c r="Q28" s="138"/>
      <c r="R28" s="138"/>
      <c r="S28" s="138"/>
      <c r="T28" s="138"/>
      <c r="U28" s="138"/>
      <c r="V28" s="138"/>
      <c r="W28" s="138"/>
      <c r="X28" s="138"/>
      <c r="Y28" s="138"/>
      <c r="Z28" s="138"/>
      <c r="AA28" s="138"/>
      <c r="AB28" s="138"/>
      <c r="AC28" s="138"/>
      <c r="AD28" s="138"/>
      <c r="AE28" s="138"/>
      <c r="AF28" s="138"/>
      <c r="AG28" s="138"/>
      <c r="AH28" s="138"/>
      <c r="AI28" s="138"/>
      <c r="AJ28" s="138"/>
      <c r="AK28" s="138"/>
      <c r="AL28" s="138"/>
      <c r="AM28" s="138"/>
    </row>
    <row r="29" spans="1:39">
      <c r="A29" s="13"/>
      <c r="B29" s="138" t="s">
        <v>419</v>
      </c>
      <c r="C29" s="138"/>
      <c r="D29" s="138"/>
      <c r="E29" s="138"/>
      <c r="F29" s="138"/>
      <c r="G29" s="138"/>
      <c r="H29" s="138"/>
      <c r="I29" s="138"/>
      <c r="J29" s="138"/>
      <c r="K29" s="138"/>
      <c r="L29" s="138"/>
      <c r="M29" s="138"/>
      <c r="N29" s="138"/>
      <c r="O29" s="138"/>
      <c r="P29" s="138"/>
      <c r="Q29" s="138"/>
      <c r="R29" s="138"/>
      <c r="S29" s="138"/>
      <c r="T29" s="138"/>
      <c r="U29" s="138"/>
      <c r="V29" s="138"/>
      <c r="W29" s="138"/>
      <c r="X29" s="138"/>
      <c r="Y29" s="138"/>
      <c r="Z29" s="138"/>
      <c r="AA29" s="138"/>
      <c r="AB29" s="138"/>
      <c r="AC29" s="138"/>
      <c r="AD29" s="138"/>
      <c r="AE29" s="138"/>
      <c r="AF29" s="138"/>
      <c r="AG29" s="138"/>
      <c r="AH29" s="138"/>
      <c r="AI29" s="138"/>
      <c r="AJ29" s="138"/>
      <c r="AK29" s="138"/>
      <c r="AL29" s="138"/>
      <c r="AM29" s="138"/>
    </row>
    <row r="30" spans="1:39" ht="25.5" customHeight="1">
      <c r="A30" s="13"/>
      <c r="B30" s="138" t="s">
        <v>420</v>
      </c>
      <c r="C30" s="138"/>
      <c r="D30" s="138"/>
      <c r="E30" s="138"/>
      <c r="F30" s="138"/>
      <c r="G30" s="138"/>
      <c r="H30" s="138"/>
      <c r="I30" s="138"/>
      <c r="J30" s="138"/>
      <c r="K30" s="138"/>
      <c r="L30" s="138"/>
      <c r="M30" s="138"/>
      <c r="N30" s="138"/>
      <c r="O30" s="138"/>
      <c r="P30" s="138"/>
      <c r="Q30" s="138"/>
      <c r="R30" s="138"/>
      <c r="S30" s="138"/>
      <c r="T30" s="138"/>
      <c r="U30" s="138"/>
      <c r="V30" s="138"/>
      <c r="W30" s="138"/>
      <c r="X30" s="138"/>
      <c r="Y30" s="138"/>
      <c r="Z30" s="138"/>
      <c r="AA30" s="138"/>
      <c r="AB30" s="138"/>
      <c r="AC30" s="138"/>
      <c r="AD30" s="138"/>
      <c r="AE30" s="138"/>
      <c r="AF30" s="138"/>
      <c r="AG30" s="138"/>
      <c r="AH30" s="138"/>
      <c r="AI30" s="138"/>
      <c r="AJ30" s="138"/>
      <c r="AK30" s="138"/>
      <c r="AL30" s="138"/>
      <c r="AM30" s="138"/>
    </row>
    <row r="31" spans="1:39">
      <c r="A31" s="13"/>
      <c r="B31" s="138" t="s">
        <v>421</v>
      </c>
      <c r="C31" s="138"/>
      <c r="D31" s="138"/>
      <c r="E31" s="138"/>
      <c r="F31" s="138"/>
      <c r="G31" s="138"/>
      <c r="H31" s="138"/>
      <c r="I31" s="138"/>
      <c r="J31" s="138"/>
      <c r="K31" s="138"/>
      <c r="L31" s="138"/>
      <c r="M31" s="138"/>
      <c r="N31" s="138"/>
      <c r="O31" s="138"/>
      <c r="P31" s="138"/>
      <c r="Q31" s="138"/>
      <c r="R31" s="138"/>
      <c r="S31" s="138"/>
      <c r="T31" s="138"/>
      <c r="U31" s="138"/>
      <c r="V31" s="138"/>
      <c r="W31" s="138"/>
      <c r="X31" s="138"/>
      <c r="Y31" s="138"/>
      <c r="Z31" s="138"/>
      <c r="AA31" s="138"/>
      <c r="AB31" s="138"/>
      <c r="AC31" s="138"/>
      <c r="AD31" s="138"/>
      <c r="AE31" s="138"/>
      <c r="AF31" s="138"/>
      <c r="AG31" s="138"/>
      <c r="AH31" s="138"/>
      <c r="AI31" s="138"/>
      <c r="AJ31" s="138"/>
      <c r="AK31" s="138"/>
      <c r="AL31" s="138"/>
      <c r="AM31" s="138"/>
    </row>
    <row r="32" spans="1:39">
      <c r="A32" s="13"/>
      <c r="B32" s="139" t="s">
        <v>422</v>
      </c>
      <c r="C32" s="139"/>
      <c r="D32" s="139"/>
      <c r="E32" s="139"/>
      <c r="F32" s="139"/>
      <c r="G32" s="139"/>
      <c r="H32" s="139"/>
      <c r="I32" s="139"/>
      <c r="J32" s="139"/>
      <c r="K32" s="139"/>
      <c r="L32" s="139"/>
      <c r="M32" s="139"/>
      <c r="N32" s="139"/>
      <c r="O32" s="139"/>
      <c r="P32" s="139"/>
      <c r="Q32" s="139"/>
      <c r="R32" s="139"/>
      <c r="S32" s="139"/>
      <c r="T32" s="139"/>
      <c r="U32" s="139"/>
      <c r="V32" s="139"/>
      <c r="W32" s="139"/>
      <c r="X32" s="139"/>
      <c r="Y32" s="139"/>
      <c r="Z32" s="139"/>
      <c r="AA32" s="139"/>
      <c r="AB32" s="139"/>
      <c r="AC32" s="139"/>
      <c r="AD32" s="139"/>
      <c r="AE32" s="139"/>
      <c r="AF32" s="139"/>
      <c r="AG32" s="139"/>
      <c r="AH32" s="139"/>
      <c r="AI32" s="139"/>
      <c r="AJ32" s="139"/>
      <c r="AK32" s="139"/>
      <c r="AL32" s="139"/>
      <c r="AM32" s="139"/>
    </row>
    <row r="33" spans="1:39">
      <c r="A33" s="13"/>
      <c r="B33" s="138" t="s">
        <v>423</v>
      </c>
      <c r="C33" s="138"/>
      <c r="D33" s="138"/>
      <c r="E33" s="138"/>
      <c r="F33" s="138"/>
      <c r="G33" s="138"/>
      <c r="H33" s="138"/>
      <c r="I33" s="138"/>
      <c r="J33" s="138"/>
      <c r="K33" s="138"/>
      <c r="L33" s="138"/>
      <c r="M33" s="138"/>
      <c r="N33" s="138"/>
      <c r="O33" s="138"/>
      <c r="P33" s="138"/>
      <c r="Q33" s="138"/>
      <c r="R33" s="138"/>
      <c r="S33" s="138"/>
      <c r="T33" s="138"/>
      <c r="U33" s="138"/>
      <c r="V33" s="138"/>
      <c r="W33" s="138"/>
      <c r="X33" s="138"/>
      <c r="Y33" s="138"/>
      <c r="Z33" s="138"/>
      <c r="AA33" s="138"/>
      <c r="AB33" s="138"/>
      <c r="AC33" s="138"/>
      <c r="AD33" s="138"/>
      <c r="AE33" s="138"/>
      <c r="AF33" s="138"/>
      <c r="AG33" s="138"/>
      <c r="AH33" s="138"/>
      <c r="AI33" s="138"/>
      <c r="AJ33" s="138"/>
      <c r="AK33" s="138"/>
      <c r="AL33" s="138"/>
      <c r="AM33" s="138"/>
    </row>
    <row r="34" spans="1:39">
      <c r="A34" s="13"/>
      <c r="B34" s="140" t="s">
        <v>140</v>
      </c>
      <c r="C34" s="140"/>
      <c r="D34" s="140"/>
      <c r="E34" s="140"/>
      <c r="F34" s="140"/>
      <c r="G34" s="140"/>
      <c r="H34" s="140"/>
      <c r="I34" s="140"/>
      <c r="J34" s="140"/>
      <c r="K34" s="140"/>
      <c r="L34" s="140"/>
      <c r="M34" s="140"/>
      <c r="N34" s="140"/>
      <c r="O34" s="140"/>
      <c r="P34" s="140"/>
      <c r="Q34" s="140"/>
      <c r="R34" s="140"/>
      <c r="S34" s="140"/>
      <c r="T34" s="140"/>
      <c r="U34" s="140"/>
      <c r="V34" s="140"/>
      <c r="W34" s="140"/>
      <c r="X34" s="140"/>
      <c r="Y34" s="140"/>
      <c r="Z34" s="140"/>
      <c r="AA34" s="140"/>
      <c r="AB34" s="140"/>
      <c r="AC34" s="140"/>
      <c r="AD34" s="140"/>
      <c r="AE34" s="140"/>
      <c r="AF34" s="140"/>
      <c r="AG34" s="140"/>
      <c r="AH34" s="140"/>
      <c r="AI34" s="140"/>
      <c r="AJ34" s="140"/>
      <c r="AK34" s="140"/>
      <c r="AL34" s="140"/>
      <c r="AM34" s="140"/>
    </row>
    <row r="35" spans="1:39" ht="25.5" customHeight="1">
      <c r="A35" s="13"/>
      <c r="B35" s="138" t="s">
        <v>424</v>
      </c>
      <c r="C35" s="138"/>
      <c r="D35" s="138"/>
      <c r="E35" s="138"/>
      <c r="F35" s="138"/>
      <c r="G35" s="138"/>
      <c r="H35" s="138"/>
      <c r="I35" s="138"/>
      <c r="J35" s="138"/>
      <c r="K35" s="138"/>
      <c r="L35" s="138"/>
      <c r="M35" s="138"/>
      <c r="N35" s="138"/>
      <c r="O35" s="138"/>
      <c r="P35" s="138"/>
      <c r="Q35" s="138"/>
      <c r="R35" s="138"/>
      <c r="S35" s="138"/>
      <c r="T35" s="138"/>
      <c r="U35" s="138"/>
      <c r="V35" s="138"/>
      <c r="W35" s="138"/>
      <c r="X35" s="138"/>
      <c r="Y35" s="138"/>
      <c r="Z35" s="138"/>
      <c r="AA35" s="138"/>
      <c r="AB35" s="138"/>
      <c r="AC35" s="138"/>
      <c r="AD35" s="138"/>
      <c r="AE35" s="138"/>
      <c r="AF35" s="138"/>
      <c r="AG35" s="138"/>
      <c r="AH35" s="138"/>
      <c r="AI35" s="138"/>
      <c r="AJ35" s="138"/>
      <c r="AK35" s="138"/>
      <c r="AL35" s="138"/>
      <c r="AM35" s="138"/>
    </row>
    <row r="36" spans="1:39">
      <c r="A36" s="13"/>
      <c r="B36" s="140" t="s">
        <v>425</v>
      </c>
      <c r="C36" s="140"/>
      <c r="D36" s="140"/>
      <c r="E36" s="140"/>
      <c r="F36" s="140"/>
      <c r="G36" s="140"/>
      <c r="H36" s="140"/>
      <c r="I36" s="140"/>
      <c r="J36" s="140"/>
      <c r="K36" s="140"/>
      <c r="L36" s="140"/>
      <c r="M36" s="140"/>
      <c r="N36" s="140"/>
      <c r="O36" s="140"/>
      <c r="P36" s="140"/>
      <c r="Q36" s="140"/>
      <c r="R36" s="140"/>
      <c r="S36" s="140"/>
      <c r="T36" s="140"/>
      <c r="U36" s="140"/>
      <c r="V36" s="140"/>
      <c r="W36" s="140"/>
      <c r="X36" s="140"/>
      <c r="Y36" s="140"/>
      <c r="Z36" s="140"/>
      <c r="AA36" s="140"/>
      <c r="AB36" s="140"/>
      <c r="AC36" s="140"/>
      <c r="AD36" s="140"/>
      <c r="AE36" s="140"/>
      <c r="AF36" s="140"/>
      <c r="AG36" s="140"/>
      <c r="AH36" s="140"/>
      <c r="AI36" s="140"/>
      <c r="AJ36" s="140"/>
      <c r="AK36" s="140"/>
      <c r="AL36" s="140"/>
      <c r="AM36" s="140"/>
    </row>
    <row r="37" spans="1:39">
      <c r="A37" s="13"/>
      <c r="B37" s="138" t="s">
        <v>426</v>
      </c>
      <c r="C37" s="138"/>
      <c r="D37" s="138"/>
      <c r="E37" s="138"/>
      <c r="F37" s="138"/>
      <c r="G37" s="138"/>
      <c r="H37" s="138"/>
      <c r="I37" s="138"/>
      <c r="J37" s="138"/>
      <c r="K37" s="138"/>
      <c r="L37" s="138"/>
      <c r="M37" s="138"/>
      <c r="N37" s="138"/>
      <c r="O37" s="138"/>
      <c r="P37" s="138"/>
      <c r="Q37" s="138"/>
      <c r="R37" s="138"/>
      <c r="S37" s="138"/>
      <c r="T37" s="138"/>
      <c r="U37" s="138"/>
      <c r="V37" s="138"/>
      <c r="W37" s="138"/>
      <c r="X37" s="138"/>
      <c r="Y37" s="138"/>
      <c r="Z37" s="138"/>
      <c r="AA37" s="138"/>
      <c r="AB37" s="138"/>
      <c r="AC37" s="138"/>
      <c r="AD37" s="138"/>
      <c r="AE37" s="138"/>
      <c r="AF37" s="138"/>
      <c r="AG37" s="138"/>
      <c r="AH37" s="138"/>
      <c r="AI37" s="138"/>
      <c r="AJ37" s="138"/>
      <c r="AK37" s="138"/>
      <c r="AL37" s="138"/>
      <c r="AM37" s="138"/>
    </row>
  </sheetData>
  <mergeCells count="44">
    <mergeCell ref="B36:AM36"/>
    <mergeCell ref="B37:AM37"/>
    <mergeCell ref="B30:AM30"/>
    <mergeCell ref="B31:AM31"/>
    <mergeCell ref="B32:AM32"/>
    <mergeCell ref="B33:AM33"/>
    <mergeCell ref="B34:AM34"/>
    <mergeCell ref="B35:AM35"/>
    <mergeCell ref="B24:AM24"/>
    <mergeCell ref="B25:AM25"/>
    <mergeCell ref="B26:AM26"/>
    <mergeCell ref="B27:AM27"/>
    <mergeCell ref="B28:AM28"/>
    <mergeCell ref="B29:AM29"/>
    <mergeCell ref="B18:AM18"/>
    <mergeCell ref="B19:AM19"/>
    <mergeCell ref="B20:AM20"/>
    <mergeCell ref="B21:AM21"/>
    <mergeCell ref="B22:AM22"/>
    <mergeCell ref="B23:AM23"/>
    <mergeCell ref="B4:AM4"/>
    <mergeCell ref="B5:AM5"/>
    <mergeCell ref="B6:AM6"/>
    <mergeCell ref="B7:AM7"/>
    <mergeCell ref="B8:AM8"/>
    <mergeCell ref="B17:AM17"/>
    <mergeCell ref="G16:H16"/>
    <mergeCell ref="N16:O16"/>
    <mergeCell ref="U16:V16"/>
    <mergeCell ref="AB16:AC16"/>
    <mergeCell ref="AI16:AJ16"/>
    <mergeCell ref="A1:A2"/>
    <mergeCell ref="B1:AM1"/>
    <mergeCell ref="B2:AM2"/>
    <mergeCell ref="B3:AM3"/>
    <mergeCell ref="A4:A37"/>
    <mergeCell ref="F9:J9"/>
    <mergeCell ref="M9:Q9"/>
    <mergeCell ref="T9:X9"/>
    <mergeCell ref="AA9:AE9"/>
    <mergeCell ref="AH9:AL9"/>
    <mergeCell ref="F10:Q10"/>
    <mergeCell ref="T10:X10"/>
    <mergeCell ref="AA10:AL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6.5703125" bestFit="1" customWidth="1"/>
    <col min="2" max="2" width="11.85546875" customWidth="1"/>
    <col min="3" max="3" width="36.5703125" customWidth="1"/>
    <col min="4" max="5" width="11.85546875" customWidth="1"/>
    <col min="6" max="6" width="36.5703125" customWidth="1"/>
    <col min="7" max="7" width="11.85546875" customWidth="1"/>
    <col min="8" max="8" width="36.5703125" customWidth="1"/>
    <col min="9" max="13" width="11.85546875" customWidth="1"/>
    <col min="14" max="14" width="22" customWidth="1"/>
    <col min="15" max="15" width="36.5703125" customWidth="1"/>
    <col min="16" max="18" width="11.85546875" customWidth="1"/>
  </cols>
  <sheetData>
    <row r="1" spans="1:18" ht="15" customHeight="1">
      <c r="A1" s="7" t="s">
        <v>427</v>
      </c>
      <c r="B1" s="7" t="s">
        <v>2</v>
      </c>
      <c r="C1" s="7"/>
      <c r="D1" s="7"/>
      <c r="E1" s="7"/>
      <c r="F1" s="7"/>
      <c r="G1" s="7"/>
      <c r="H1" s="7"/>
      <c r="I1" s="7"/>
      <c r="J1" s="7"/>
      <c r="K1" s="7"/>
      <c r="L1" s="7"/>
      <c r="M1" s="7"/>
      <c r="N1" s="7"/>
      <c r="O1" s="7"/>
      <c r="P1" s="7"/>
      <c r="Q1" s="7"/>
      <c r="R1" s="7"/>
    </row>
    <row r="2" spans="1:18" ht="15" customHeight="1">
      <c r="A2" s="7"/>
      <c r="B2" s="7" t="s">
        <v>3</v>
      </c>
      <c r="C2" s="7"/>
      <c r="D2" s="7"/>
      <c r="E2" s="7"/>
      <c r="F2" s="7"/>
      <c r="G2" s="7"/>
      <c r="H2" s="7"/>
      <c r="I2" s="7"/>
      <c r="J2" s="7"/>
      <c r="K2" s="7"/>
      <c r="L2" s="7"/>
      <c r="M2" s="7"/>
      <c r="N2" s="7"/>
      <c r="O2" s="7"/>
      <c r="P2" s="7"/>
      <c r="Q2" s="7"/>
      <c r="R2" s="7"/>
    </row>
    <row r="3" spans="1:18" ht="45">
      <c r="A3" s="8" t="s">
        <v>428</v>
      </c>
      <c r="B3" s="36" t="s">
        <v>10</v>
      </c>
      <c r="C3" s="36"/>
      <c r="D3" s="36"/>
      <c r="E3" s="36"/>
      <c r="F3" s="36"/>
      <c r="G3" s="36"/>
      <c r="H3" s="36"/>
      <c r="I3" s="36"/>
      <c r="J3" s="36"/>
      <c r="K3" s="36"/>
      <c r="L3" s="36"/>
      <c r="M3" s="36"/>
      <c r="N3" s="36"/>
      <c r="O3" s="36"/>
      <c r="P3" s="36"/>
      <c r="Q3" s="36"/>
      <c r="R3" s="36"/>
    </row>
    <row r="4" spans="1:18" ht="15" customHeight="1">
      <c r="A4" s="13" t="s">
        <v>427</v>
      </c>
      <c r="B4" s="36" t="s">
        <v>10</v>
      </c>
      <c r="C4" s="36"/>
      <c r="D4" s="36"/>
      <c r="E4" s="36"/>
      <c r="F4" s="36"/>
      <c r="G4" s="36"/>
      <c r="H4" s="36"/>
      <c r="I4" s="36"/>
      <c r="J4" s="36"/>
      <c r="K4" s="36"/>
      <c r="L4" s="36"/>
      <c r="M4" s="36"/>
      <c r="N4" s="36"/>
      <c r="O4" s="36"/>
      <c r="P4" s="36"/>
      <c r="Q4" s="36"/>
      <c r="R4" s="36"/>
    </row>
    <row r="5" spans="1:18">
      <c r="A5" s="13"/>
      <c r="B5" s="37">
        <v>9</v>
      </c>
      <c r="C5" s="37"/>
      <c r="D5" s="37"/>
      <c r="E5" s="37"/>
      <c r="F5" s="37"/>
      <c r="G5" s="37"/>
      <c r="H5" s="37"/>
      <c r="I5" s="37"/>
      <c r="J5" s="37"/>
      <c r="K5" s="37"/>
      <c r="L5" s="37"/>
      <c r="M5" s="37"/>
      <c r="N5" s="37"/>
      <c r="O5" s="37"/>
      <c r="P5" s="37"/>
      <c r="Q5" s="37"/>
      <c r="R5" s="37"/>
    </row>
    <row r="6" spans="1:18">
      <c r="A6" s="13"/>
      <c r="B6" s="137" t="s">
        <v>427</v>
      </c>
      <c r="C6" s="137"/>
      <c r="D6" s="137"/>
      <c r="E6" s="137"/>
      <c r="F6" s="137"/>
      <c r="G6" s="137"/>
      <c r="H6" s="137"/>
      <c r="I6" s="137"/>
      <c r="J6" s="137"/>
      <c r="K6" s="137"/>
      <c r="L6" s="137"/>
      <c r="M6" s="137"/>
      <c r="N6" s="137"/>
      <c r="O6" s="137"/>
      <c r="P6" s="137"/>
      <c r="Q6" s="137"/>
      <c r="R6" s="137"/>
    </row>
    <row r="7" spans="1:18" ht="25.5" customHeight="1">
      <c r="A7" s="13"/>
      <c r="B7" s="37" t="s">
        <v>429</v>
      </c>
      <c r="C7" s="37"/>
      <c r="D7" s="37"/>
      <c r="E7" s="37"/>
      <c r="F7" s="37"/>
      <c r="G7" s="37"/>
      <c r="H7" s="37"/>
      <c r="I7" s="37"/>
      <c r="J7" s="37"/>
      <c r="K7" s="37"/>
      <c r="L7" s="37"/>
      <c r="M7" s="37"/>
      <c r="N7" s="37"/>
      <c r="O7" s="37"/>
      <c r="P7" s="37"/>
      <c r="Q7" s="37"/>
      <c r="R7" s="37"/>
    </row>
    <row r="8" spans="1:18" ht="25.5" customHeight="1">
      <c r="A8" s="13"/>
      <c r="B8" s="37" t="s">
        <v>430</v>
      </c>
      <c r="C8" s="37"/>
      <c r="D8" s="37"/>
      <c r="E8" s="37"/>
      <c r="F8" s="37"/>
      <c r="G8" s="37"/>
      <c r="H8" s="37"/>
      <c r="I8" s="37"/>
      <c r="J8" s="37"/>
      <c r="K8" s="37"/>
      <c r="L8" s="37"/>
      <c r="M8" s="37"/>
      <c r="N8" s="37"/>
      <c r="O8" s="37"/>
      <c r="P8" s="37"/>
      <c r="Q8" s="37"/>
      <c r="R8" s="37"/>
    </row>
    <row r="9" spans="1:18">
      <c r="A9" s="13"/>
      <c r="B9" s="37" t="s">
        <v>431</v>
      </c>
      <c r="C9" s="37"/>
      <c r="D9" s="37"/>
      <c r="E9" s="37"/>
      <c r="F9" s="37"/>
      <c r="G9" s="37"/>
      <c r="H9" s="37"/>
      <c r="I9" s="37"/>
      <c r="J9" s="37"/>
      <c r="K9" s="37"/>
      <c r="L9" s="37"/>
      <c r="M9" s="37"/>
      <c r="N9" s="37"/>
      <c r="O9" s="37"/>
      <c r="P9" s="37"/>
      <c r="Q9" s="37"/>
      <c r="R9" s="37"/>
    </row>
    <row r="10" spans="1:18">
      <c r="A10" s="13"/>
      <c r="B10" s="157"/>
      <c r="C10" s="157"/>
      <c r="D10" s="157"/>
      <c r="E10" s="157"/>
      <c r="F10" s="157"/>
      <c r="G10" s="157"/>
      <c r="H10" s="157"/>
      <c r="I10" s="157"/>
      <c r="J10" s="157"/>
      <c r="K10" s="157"/>
      <c r="L10" s="157"/>
      <c r="M10" s="157"/>
      <c r="N10" s="157"/>
      <c r="O10" s="157"/>
      <c r="P10" s="157"/>
      <c r="Q10" s="157"/>
      <c r="R10" s="157"/>
    </row>
    <row r="11" spans="1:18">
      <c r="A11" s="13"/>
      <c r="B11" s="146" t="s">
        <v>174</v>
      </c>
      <c r="C11" s="146" t="s">
        <v>432</v>
      </c>
      <c r="D11" s="146" t="s">
        <v>174</v>
      </c>
      <c r="E11" s="148" t="s">
        <v>174</v>
      </c>
      <c r="F11" s="148" t="s">
        <v>433</v>
      </c>
      <c r="G11" s="148"/>
      <c r="H11" s="148"/>
      <c r="I11" s="148"/>
      <c r="J11" s="148"/>
      <c r="K11" s="148" t="s">
        <v>174</v>
      </c>
      <c r="L11" s="148" t="s">
        <v>174</v>
      </c>
      <c r="M11" s="148" t="s">
        <v>292</v>
      </c>
      <c r="N11" s="148"/>
      <c r="O11" s="148"/>
      <c r="P11" s="148"/>
      <c r="Q11" s="148"/>
      <c r="R11" s="148" t="s">
        <v>174</v>
      </c>
    </row>
    <row r="12" spans="1:18">
      <c r="A12" s="13"/>
      <c r="B12" s="146"/>
      <c r="C12" s="146"/>
      <c r="D12" s="146"/>
      <c r="E12" s="148"/>
      <c r="F12" s="148"/>
      <c r="G12" s="148"/>
      <c r="H12" s="148"/>
      <c r="I12" s="148"/>
      <c r="J12" s="148"/>
      <c r="K12" s="148"/>
      <c r="L12" s="148"/>
      <c r="M12" s="148" t="s">
        <v>434</v>
      </c>
      <c r="N12" s="148"/>
      <c r="O12" s="148"/>
      <c r="P12" s="148"/>
      <c r="Q12" s="148"/>
      <c r="R12" s="148"/>
    </row>
    <row r="13" spans="1:18">
      <c r="A13" s="13"/>
      <c r="B13" s="146"/>
      <c r="C13" s="146"/>
      <c r="D13" s="146"/>
      <c r="E13" s="148"/>
      <c r="F13" s="148"/>
      <c r="G13" s="148"/>
      <c r="H13" s="148"/>
      <c r="I13" s="148"/>
      <c r="J13" s="148"/>
      <c r="K13" s="148"/>
      <c r="L13" s="148"/>
      <c r="M13" s="148" t="s">
        <v>435</v>
      </c>
      <c r="N13" s="148"/>
      <c r="O13" s="148"/>
      <c r="P13" s="148"/>
      <c r="Q13" s="148"/>
      <c r="R13" s="148"/>
    </row>
    <row r="14" spans="1:18" ht="15.75" thickBot="1">
      <c r="A14" s="13"/>
      <c r="B14" s="146"/>
      <c r="C14" s="147"/>
      <c r="D14" s="146"/>
      <c r="E14" s="149"/>
      <c r="F14" s="135"/>
      <c r="G14" s="135"/>
      <c r="H14" s="135"/>
      <c r="I14" s="135"/>
      <c r="J14" s="135"/>
      <c r="K14" s="149"/>
      <c r="L14" s="149"/>
      <c r="M14" s="135" t="s">
        <v>436</v>
      </c>
      <c r="N14" s="135"/>
      <c r="O14" s="135"/>
      <c r="P14" s="135"/>
      <c r="Q14" s="135"/>
      <c r="R14" s="149"/>
    </row>
    <row r="15" spans="1:18">
      <c r="A15" s="13"/>
      <c r="B15" s="131" t="s">
        <v>174</v>
      </c>
      <c r="C15" s="131" t="s">
        <v>437</v>
      </c>
      <c r="D15" s="131" t="s">
        <v>174</v>
      </c>
      <c r="E15" s="93" t="s">
        <v>174</v>
      </c>
      <c r="F15" s="93" t="s">
        <v>174</v>
      </c>
      <c r="G15" s="93" t="s">
        <v>174</v>
      </c>
      <c r="H15" s="132">
        <v>1498380</v>
      </c>
      <c r="I15" s="22"/>
      <c r="J15" s="93" t="s">
        <v>174</v>
      </c>
      <c r="K15" s="93" t="s">
        <v>174</v>
      </c>
      <c r="L15" s="93" t="s">
        <v>174</v>
      </c>
      <c r="M15" s="93" t="s">
        <v>174</v>
      </c>
      <c r="N15" s="93" t="s">
        <v>176</v>
      </c>
      <c r="O15" s="93">
        <v>11.83</v>
      </c>
      <c r="P15" s="22"/>
      <c r="Q15" s="93" t="s">
        <v>174</v>
      </c>
      <c r="R15" s="93" t="s">
        <v>174</v>
      </c>
    </row>
    <row r="16" spans="1:18">
      <c r="A16" s="13"/>
      <c r="B16" s="133" t="s">
        <v>174</v>
      </c>
      <c r="C16" s="133" t="s">
        <v>438</v>
      </c>
      <c r="D16" s="133" t="s">
        <v>174</v>
      </c>
      <c r="E16" s="35" t="s">
        <v>174</v>
      </c>
      <c r="F16" s="35" t="s">
        <v>174</v>
      </c>
      <c r="G16" s="35" t="s">
        <v>174</v>
      </c>
      <c r="H16" s="35" t="s">
        <v>256</v>
      </c>
      <c r="I16" s="28"/>
      <c r="J16" s="35" t="s">
        <v>174</v>
      </c>
      <c r="K16" s="35" t="s">
        <v>174</v>
      </c>
      <c r="L16" s="35" t="s">
        <v>174</v>
      </c>
      <c r="M16" s="35" t="s">
        <v>174</v>
      </c>
      <c r="N16" s="35" t="s">
        <v>174</v>
      </c>
      <c r="O16" s="35" t="s">
        <v>256</v>
      </c>
      <c r="P16" s="28"/>
      <c r="Q16" s="35" t="s">
        <v>174</v>
      </c>
      <c r="R16" s="35" t="s">
        <v>174</v>
      </c>
    </row>
    <row r="17" spans="1:18">
      <c r="A17" s="13"/>
      <c r="B17" s="131" t="s">
        <v>174</v>
      </c>
      <c r="C17" s="131" t="s">
        <v>439</v>
      </c>
      <c r="D17" s="131" t="s">
        <v>174</v>
      </c>
      <c r="E17" s="93" t="s">
        <v>174</v>
      </c>
      <c r="F17" s="93" t="s">
        <v>174</v>
      </c>
      <c r="G17" s="93" t="s">
        <v>174</v>
      </c>
      <c r="H17" s="93" t="s">
        <v>256</v>
      </c>
      <c r="I17" s="22"/>
      <c r="J17" s="93" t="s">
        <v>174</v>
      </c>
      <c r="K17" s="93" t="s">
        <v>174</v>
      </c>
      <c r="L17" s="93" t="s">
        <v>174</v>
      </c>
      <c r="M17" s="93" t="s">
        <v>174</v>
      </c>
      <c r="N17" s="93" t="s">
        <v>174</v>
      </c>
      <c r="O17" s="93" t="s">
        <v>256</v>
      </c>
      <c r="P17" s="22"/>
      <c r="Q17" s="93" t="s">
        <v>174</v>
      </c>
      <c r="R17" s="93" t="s">
        <v>174</v>
      </c>
    </row>
    <row r="18" spans="1:18" ht="15.75" thickBot="1">
      <c r="A18" s="13"/>
      <c r="B18" s="133" t="s">
        <v>174</v>
      </c>
      <c r="C18" s="133" t="s">
        <v>440</v>
      </c>
      <c r="D18" s="133" t="s">
        <v>174</v>
      </c>
      <c r="E18" s="35" t="s">
        <v>174</v>
      </c>
      <c r="F18" s="35" t="s">
        <v>174</v>
      </c>
      <c r="G18" s="141" t="s">
        <v>174</v>
      </c>
      <c r="H18" s="141" t="s">
        <v>256</v>
      </c>
      <c r="I18" s="34"/>
      <c r="J18" s="35" t="s">
        <v>174</v>
      </c>
      <c r="K18" s="35" t="s">
        <v>174</v>
      </c>
      <c r="L18" s="35" t="s">
        <v>174</v>
      </c>
      <c r="M18" s="35" t="s">
        <v>174</v>
      </c>
      <c r="N18" s="141" t="s">
        <v>174</v>
      </c>
      <c r="O18" s="141" t="s">
        <v>256</v>
      </c>
      <c r="P18" s="34"/>
      <c r="Q18" s="35" t="s">
        <v>174</v>
      </c>
      <c r="R18" s="35" t="s">
        <v>174</v>
      </c>
    </row>
    <row r="19" spans="1:18" ht="15.75" thickBot="1">
      <c r="A19" s="13"/>
      <c r="B19" s="131" t="s">
        <v>174</v>
      </c>
      <c r="C19" s="131" t="s">
        <v>441</v>
      </c>
      <c r="D19" s="131" t="s">
        <v>174</v>
      </c>
      <c r="E19" s="93" t="s">
        <v>174</v>
      </c>
      <c r="F19" s="93" t="s">
        <v>174</v>
      </c>
      <c r="G19" s="142" t="s">
        <v>174</v>
      </c>
      <c r="H19" s="143">
        <v>1498380</v>
      </c>
      <c r="I19" s="31"/>
      <c r="J19" s="93" t="s">
        <v>174</v>
      </c>
      <c r="K19" s="93" t="s">
        <v>174</v>
      </c>
      <c r="L19" s="93" t="s">
        <v>174</v>
      </c>
      <c r="M19" s="93" t="s">
        <v>174</v>
      </c>
      <c r="N19" s="142" t="s">
        <v>176</v>
      </c>
      <c r="O19" s="142">
        <v>11.83</v>
      </c>
      <c r="P19" s="31"/>
      <c r="Q19" s="93" t="s">
        <v>174</v>
      </c>
      <c r="R19" s="93" t="s">
        <v>174</v>
      </c>
    </row>
    <row r="20" spans="1:18" ht="15.75" thickBot="1">
      <c r="A20" s="13"/>
      <c r="B20" s="133" t="s">
        <v>174</v>
      </c>
      <c r="C20" s="133" t="s">
        <v>442</v>
      </c>
      <c r="D20" s="133" t="s">
        <v>174</v>
      </c>
      <c r="E20" s="35" t="s">
        <v>174</v>
      </c>
      <c r="F20" s="35" t="s">
        <v>174</v>
      </c>
      <c r="G20" s="144" t="s">
        <v>174</v>
      </c>
      <c r="H20" s="145">
        <v>1498380</v>
      </c>
      <c r="I20" s="79"/>
      <c r="J20" s="35" t="s">
        <v>174</v>
      </c>
      <c r="K20" s="35" t="s">
        <v>174</v>
      </c>
      <c r="L20" s="35" t="s">
        <v>174</v>
      </c>
      <c r="M20" s="35" t="s">
        <v>174</v>
      </c>
      <c r="N20" s="144" t="s">
        <v>176</v>
      </c>
      <c r="O20" s="144">
        <v>11.83</v>
      </c>
      <c r="P20" s="79"/>
      <c r="Q20" s="35" t="s">
        <v>174</v>
      </c>
      <c r="R20" s="35" t="s">
        <v>174</v>
      </c>
    </row>
    <row r="21" spans="1:18" ht="15.75" thickTop="1">
      <c r="A21" s="13"/>
      <c r="B21" s="94" t="s">
        <v>174</v>
      </c>
      <c r="C21" s="16"/>
      <c r="D21" s="94" t="s">
        <v>174</v>
      </c>
      <c r="E21" s="94" t="s">
        <v>174</v>
      </c>
      <c r="F21" s="16"/>
      <c r="G21" s="69"/>
      <c r="H21" s="69"/>
      <c r="I21" s="94" t="s">
        <v>174</v>
      </c>
      <c r="J21" s="16"/>
      <c r="K21" s="94" t="s">
        <v>174</v>
      </c>
      <c r="L21" s="94" t="s">
        <v>174</v>
      </c>
      <c r="M21" s="16"/>
      <c r="N21" s="69"/>
      <c r="O21" s="69"/>
      <c r="P21" s="94" t="s">
        <v>174</v>
      </c>
      <c r="Q21" s="16"/>
      <c r="R21" s="94" t="s">
        <v>174</v>
      </c>
    </row>
    <row r="22" spans="1:18">
      <c r="A22" s="13"/>
      <c r="B22" s="158"/>
      <c r="C22" s="158"/>
      <c r="D22" s="158"/>
      <c r="E22" s="158"/>
      <c r="F22" s="158"/>
      <c r="G22" s="158"/>
      <c r="H22" s="158"/>
      <c r="I22" s="158"/>
      <c r="J22" s="158"/>
      <c r="K22" s="158"/>
      <c r="L22" s="158"/>
      <c r="M22" s="158"/>
      <c r="N22" s="158"/>
      <c r="O22" s="158"/>
      <c r="P22" s="158"/>
      <c r="Q22" s="158"/>
      <c r="R22" s="158"/>
    </row>
    <row r="23" spans="1:18">
      <c r="A23" s="13"/>
      <c r="B23" s="37" t="s">
        <v>443</v>
      </c>
      <c r="C23" s="37"/>
      <c r="D23" s="37"/>
      <c r="E23" s="37"/>
      <c r="F23" s="37"/>
      <c r="G23" s="37"/>
      <c r="H23" s="37"/>
      <c r="I23" s="37"/>
      <c r="J23" s="37"/>
      <c r="K23" s="37"/>
      <c r="L23" s="37"/>
      <c r="M23" s="37"/>
      <c r="N23" s="37"/>
      <c r="O23" s="37"/>
      <c r="P23" s="37"/>
      <c r="Q23" s="37"/>
      <c r="R23" s="37"/>
    </row>
    <row r="24" spans="1:18">
      <c r="A24" s="13"/>
      <c r="B24" s="37" t="s">
        <v>444</v>
      </c>
      <c r="C24" s="37"/>
      <c r="D24" s="37"/>
      <c r="E24" s="37"/>
      <c r="F24" s="37"/>
      <c r="G24" s="37"/>
      <c r="H24" s="37"/>
      <c r="I24" s="37"/>
      <c r="J24" s="37"/>
      <c r="K24" s="37"/>
      <c r="L24" s="37"/>
      <c r="M24" s="37"/>
      <c r="N24" s="37"/>
      <c r="O24" s="37"/>
      <c r="P24" s="37"/>
      <c r="Q24" s="37"/>
      <c r="R24" s="37"/>
    </row>
    <row r="25" spans="1:18">
      <c r="A25" s="13"/>
      <c r="B25" s="157"/>
      <c r="C25" s="157"/>
      <c r="D25" s="157"/>
      <c r="E25" s="157"/>
      <c r="F25" s="157"/>
      <c r="G25" s="157"/>
      <c r="H25" s="157"/>
      <c r="I25" s="157"/>
      <c r="J25" s="157"/>
      <c r="K25" s="157"/>
      <c r="L25" s="157"/>
      <c r="M25" s="157"/>
      <c r="N25" s="157"/>
      <c r="O25" s="157"/>
      <c r="P25" s="157"/>
      <c r="Q25" s="157"/>
      <c r="R25" s="157"/>
    </row>
    <row r="26" spans="1:18" ht="15.75" thickBot="1">
      <c r="A26" s="13"/>
      <c r="B26" s="126" t="s">
        <v>174</v>
      </c>
      <c r="C26" s="126" t="s">
        <v>174</v>
      </c>
      <c r="D26" s="126" t="s">
        <v>174</v>
      </c>
      <c r="E26" s="127" t="s">
        <v>174</v>
      </c>
      <c r="F26" s="129">
        <v>2013</v>
      </c>
      <c r="G26" s="127" t="s">
        <v>174</v>
      </c>
    </row>
    <row r="27" spans="1:18">
      <c r="A27" s="13"/>
      <c r="B27" s="131" t="s">
        <v>174</v>
      </c>
      <c r="C27" s="131" t="s">
        <v>445</v>
      </c>
      <c r="D27" s="131" t="s">
        <v>174</v>
      </c>
      <c r="E27" s="151" t="s">
        <v>174</v>
      </c>
      <c r="F27" s="153">
        <v>2.7E-2</v>
      </c>
      <c r="G27" s="151" t="s">
        <v>174</v>
      </c>
    </row>
    <row r="28" spans="1:18">
      <c r="A28" s="13"/>
      <c r="B28" s="133" t="s">
        <v>174</v>
      </c>
      <c r="C28" s="133" t="s">
        <v>446</v>
      </c>
      <c r="D28" s="133" t="s">
        <v>174</v>
      </c>
      <c r="E28" s="154" t="s">
        <v>174</v>
      </c>
      <c r="F28" s="154" t="s">
        <v>447</v>
      </c>
      <c r="G28" s="154" t="s">
        <v>174</v>
      </c>
    </row>
    <row r="29" spans="1:18">
      <c r="A29" s="13"/>
      <c r="B29" s="131" t="s">
        <v>174</v>
      </c>
      <c r="C29" s="131" t="s">
        <v>448</v>
      </c>
      <c r="D29" s="131" t="s">
        <v>174</v>
      </c>
      <c r="E29" s="151" t="s">
        <v>174</v>
      </c>
      <c r="F29" s="151" t="s">
        <v>449</v>
      </c>
      <c r="G29" s="151" t="s">
        <v>174</v>
      </c>
    </row>
    <row r="30" spans="1:18">
      <c r="A30" s="13"/>
      <c r="B30" s="133" t="s">
        <v>174</v>
      </c>
      <c r="C30" s="133" t="s">
        <v>450</v>
      </c>
      <c r="D30" s="133" t="s">
        <v>174</v>
      </c>
      <c r="E30" s="154" t="s">
        <v>174</v>
      </c>
      <c r="F30" s="156">
        <v>0</v>
      </c>
      <c r="G30" s="154" t="s">
        <v>174</v>
      </c>
    </row>
    <row r="31" spans="1:18">
      <c r="A31" s="13"/>
      <c r="B31" s="94" t="s">
        <v>174</v>
      </c>
      <c r="C31" s="16"/>
      <c r="D31" s="94" t="s">
        <v>174</v>
      </c>
      <c r="E31" s="94" t="s">
        <v>174</v>
      </c>
      <c r="F31" s="16"/>
      <c r="G31" s="94" t="s">
        <v>174</v>
      </c>
    </row>
    <row r="32" spans="1:18">
      <c r="A32" s="13"/>
      <c r="B32" s="158"/>
      <c r="C32" s="158"/>
      <c r="D32" s="158"/>
      <c r="E32" s="158"/>
      <c r="F32" s="158"/>
      <c r="G32" s="158"/>
      <c r="H32" s="158"/>
      <c r="I32" s="158"/>
      <c r="J32" s="158"/>
      <c r="K32" s="158"/>
      <c r="L32" s="158"/>
      <c r="M32" s="158"/>
      <c r="N32" s="158"/>
      <c r="O32" s="158"/>
      <c r="P32" s="158"/>
      <c r="Q32" s="158"/>
      <c r="R32" s="158"/>
    </row>
    <row r="33" spans="1:18" ht="25.5" customHeight="1">
      <c r="A33" s="13"/>
      <c r="B33" s="37" t="s">
        <v>451</v>
      </c>
      <c r="C33" s="37"/>
      <c r="D33" s="37"/>
      <c r="E33" s="37"/>
      <c r="F33" s="37"/>
      <c r="G33" s="37"/>
      <c r="H33" s="37"/>
      <c r="I33" s="37"/>
      <c r="J33" s="37"/>
      <c r="K33" s="37"/>
      <c r="L33" s="37"/>
      <c r="M33" s="37"/>
      <c r="N33" s="37"/>
      <c r="O33" s="37"/>
      <c r="P33" s="37"/>
      <c r="Q33" s="37"/>
      <c r="R33" s="37"/>
    </row>
  </sheetData>
  <mergeCells count="32">
    <mergeCell ref="B24:R24"/>
    <mergeCell ref="B25:R25"/>
    <mergeCell ref="B32:R32"/>
    <mergeCell ref="B33:R33"/>
    <mergeCell ref="B7:R7"/>
    <mergeCell ref="B8:R8"/>
    <mergeCell ref="B9:R9"/>
    <mergeCell ref="B10:R10"/>
    <mergeCell ref="B22:R22"/>
    <mergeCell ref="B23:R23"/>
    <mergeCell ref="G21:H21"/>
    <mergeCell ref="N21:O21"/>
    <mergeCell ref="A1:A2"/>
    <mergeCell ref="B1:R1"/>
    <mergeCell ref="B2:R2"/>
    <mergeCell ref="B3:R3"/>
    <mergeCell ref="A4:A33"/>
    <mergeCell ref="B4:R4"/>
    <mergeCell ref="B5:R5"/>
    <mergeCell ref="B6:R6"/>
    <mergeCell ref="L11:L14"/>
    <mergeCell ref="M11:Q11"/>
    <mergeCell ref="M12:Q12"/>
    <mergeCell ref="M13:Q13"/>
    <mergeCell ref="M14:Q14"/>
    <mergeCell ref="R11:R14"/>
    <mergeCell ref="B11:B14"/>
    <mergeCell ref="C11:C14"/>
    <mergeCell ref="D11:D14"/>
    <mergeCell ref="E11:E14"/>
    <mergeCell ref="F11:J14"/>
    <mergeCell ref="K11:K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7" t="s">
        <v>452</v>
      </c>
      <c r="B1" s="1" t="s">
        <v>2</v>
      </c>
    </row>
    <row r="2" spans="1:2">
      <c r="A2" s="7"/>
      <c r="B2" s="1" t="s">
        <v>3</v>
      </c>
    </row>
    <row r="3" spans="1:2">
      <c r="A3" s="8" t="s">
        <v>453</v>
      </c>
      <c r="B3" s="3" t="s">
        <v>10</v>
      </c>
    </row>
    <row r="4" spans="1:2">
      <c r="A4" s="13" t="s">
        <v>452</v>
      </c>
      <c r="B4" s="3" t="s">
        <v>10</v>
      </c>
    </row>
    <row r="5" spans="1:2">
      <c r="A5" s="13"/>
      <c r="B5" s="10">
        <v>10</v>
      </c>
    </row>
    <row r="6" spans="1:2">
      <c r="A6" s="13"/>
      <c r="B6" s="11" t="s">
        <v>452</v>
      </c>
    </row>
    <row r="7" spans="1:2" ht="39">
      <c r="A7" s="13"/>
      <c r="B7" s="43" t="s">
        <v>454</v>
      </c>
    </row>
    <row r="8" spans="1:2" ht="64.5">
      <c r="A8" s="13"/>
      <c r="B8" s="12" t="s">
        <v>455</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44"/>
  <sheetViews>
    <sheetView showGridLines="0" workbookViewId="0"/>
  </sheetViews>
  <sheetFormatPr defaultRowHeight="15"/>
  <cols>
    <col min="1" max="1" width="36.5703125" bestFit="1" customWidth="1"/>
    <col min="2" max="2" width="7.28515625" customWidth="1"/>
    <col min="3" max="3" width="36.5703125" bestFit="1" customWidth="1"/>
    <col min="4" max="5" width="7.28515625" customWidth="1"/>
    <col min="6" max="6" width="36.5703125" customWidth="1"/>
    <col min="7" max="7" width="14" customWidth="1"/>
    <col min="8" max="9" width="36.5703125" customWidth="1"/>
    <col min="10" max="10" width="7.28515625" customWidth="1"/>
    <col min="11" max="11" width="20.7109375" customWidth="1"/>
    <col min="12" max="12" width="36.5703125" customWidth="1"/>
    <col min="13" max="13" width="7.28515625" customWidth="1"/>
    <col min="14" max="14" width="14" customWidth="1"/>
    <col min="15" max="15" width="36.5703125" customWidth="1"/>
    <col min="16" max="16" width="12" customWidth="1"/>
    <col min="17" max="17" width="7.28515625" customWidth="1"/>
    <col min="18" max="18" width="21.85546875" customWidth="1"/>
    <col min="19" max="19" width="19.85546875" customWidth="1"/>
    <col min="20" max="20" width="7.28515625" customWidth="1"/>
    <col min="21" max="21" width="14" customWidth="1"/>
    <col min="22" max="22" width="36.5703125" customWidth="1"/>
    <col min="23" max="23" width="12" customWidth="1"/>
    <col min="24" max="27" width="7.28515625" customWidth="1"/>
    <col min="28" max="28" width="14" customWidth="1"/>
    <col min="29" max="29" width="36.5703125" customWidth="1"/>
    <col min="30" max="32" width="7.28515625" customWidth="1"/>
  </cols>
  <sheetData>
    <row r="1" spans="1:32" ht="15" customHeight="1">
      <c r="A1" s="7" t="s">
        <v>456</v>
      </c>
      <c r="B1" s="7" t="s">
        <v>2</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3</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c r="A3" s="8" t="s">
        <v>457</v>
      </c>
      <c r="B3" s="36" t="s">
        <v>10</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row>
    <row r="4" spans="1:32" ht="15" customHeight="1">
      <c r="A4" s="13" t="s">
        <v>456</v>
      </c>
      <c r="B4" s="36" t="s">
        <v>10</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row>
    <row r="5" spans="1:32">
      <c r="A5" s="13"/>
      <c r="B5" s="158">
        <v>11</v>
      </c>
      <c r="C5" s="158"/>
      <c r="D5" s="158"/>
      <c r="E5" s="158"/>
      <c r="F5" s="158"/>
      <c r="G5" s="158"/>
      <c r="H5" s="158"/>
      <c r="I5" s="158"/>
      <c r="J5" s="158"/>
      <c r="K5" s="158"/>
      <c r="L5" s="158"/>
      <c r="M5" s="158"/>
      <c r="N5" s="158"/>
      <c r="O5" s="158"/>
      <c r="P5" s="158"/>
      <c r="Q5" s="158"/>
      <c r="R5" s="158"/>
      <c r="S5" s="158"/>
      <c r="T5" s="158"/>
      <c r="U5" s="158"/>
      <c r="V5" s="158"/>
      <c r="W5" s="158"/>
      <c r="X5" s="158"/>
      <c r="Y5" s="158"/>
      <c r="Z5" s="158"/>
      <c r="AA5" s="158"/>
      <c r="AB5" s="158"/>
      <c r="AC5" s="158"/>
      <c r="AD5" s="158"/>
      <c r="AE5" s="158"/>
      <c r="AF5" s="158"/>
    </row>
    <row r="6" spans="1:32">
      <c r="A6" s="13"/>
      <c r="B6" s="137" t="s">
        <v>456</v>
      </c>
      <c r="C6" s="137"/>
      <c r="D6" s="137"/>
      <c r="E6" s="137"/>
      <c r="F6" s="137"/>
      <c r="G6" s="137"/>
      <c r="H6" s="137"/>
      <c r="I6" s="137"/>
      <c r="J6" s="137"/>
      <c r="K6" s="137"/>
      <c r="L6" s="137"/>
      <c r="M6" s="137"/>
      <c r="N6" s="137"/>
      <c r="O6" s="137"/>
      <c r="P6" s="137"/>
      <c r="Q6" s="137"/>
      <c r="R6" s="137"/>
      <c r="S6" s="137"/>
      <c r="T6" s="137"/>
      <c r="U6" s="137"/>
      <c r="V6" s="137"/>
      <c r="W6" s="137"/>
      <c r="X6" s="137"/>
      <c r="Y6" s="137"/>
      <c r="Z6" s="137"/>
      <c r="AA6" s="137"/>
      <c r="AB6" s="137"/>
      <c r="AC6" s="137"/>
      <c r="AD6" s="137"/>
      <c r="AE6" s="137"/>
      <c r="AF6" s="137"/>
    </row>
    <row r="7" spans="1:32">
      <c r="A7" s="13"/>
      <c r="B7" s="37" t="s">
        <v>458</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row>
    <row r="8" spans="1:32">
      <c r="A8" s="13"/>
      <c r="B8" s="37" t="s">
        <v>459</v>
      </c>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row>
    <row r="9" spans="1:32">
      <c r="A9" s="13"/>
      <c r="B9" s="157"/>
      <c r="C9" s="157"/>
      <c r="D9" s="157"/>
      <c r="E9" s="157"/>
      <c r="F9" s="157"/>
      <c r="G9" s="157"/>
      <c r="H9" s="157"/>
      <c r="I9" s="157"/>
      <c r="J9" s="157"/>
      <c r="K9" s="157"/>
      <c r="L9" s="157"/>
      <c r="M9" s="157"/>
      <c r="N9" s="157"/>
      <c r="O9" s="157"/>
      <c r="P9" s="157"/>
      <c r="Q9" s="157"/>
      <c r="R9" s="157"/>
      <c r="S9" s="157"/>
      <c r="T9" s="157"/>
      <c r="U9" s="157"/>
      <c r="V9" s="157"/>
      <c r="W9" s="157"/>
      <c r="X9" s="157"/>
      <c r="Y9" s="157"/>
      <c r="Z9" s="157"/>
      <c r="AA9" s="157"/>
      <c r="AB9" s="157"/>
      <c r="AC9" s="157"/>
      <c r="AD9" s="157"/>
      <c r="AE9" s="157"/>
      <c r="AF9" s="157"/>
    </row>
    <row r="10" spans="1:32" ht="15.75" thickBot="1">
      <c r="A10" s="13"/>
      <c r="B10" s="126" t="s">
        <v>174</v>
      </c>
      <c r="C10" s="130" t="s">
        <v>252</v>
      </c>
      <c r="D10" s="126" t="s">
        <v>174</v>
      </c>
      <c r="E10" s="127" t="s">
        <v>174</v>
      </c>
      <c r="F10" s="135">
        <v>2014</v>
      </c>
      <c r="G10" s="135"/>
      <c r="H10" s="135"/>
      <c r="I10" s="135"/>
      <c r="J10" s="135"/>
      <c r="K10" s="127" t="s">
        <v>174</v>
      </c>
      <c r="L10" s="127" t="s">
        <v>174</v>
      </c>
      <c r="M10" s="135">
        <v>2013</v>
      </c>
      <c r="N10" s="135"/>
      <c r="O10" s="135"/>
      <c r="P10" s="135"/>
      <c r="Q10" s="135"/>
      <c r="R10" s="127" t="s">
        <v>174</v>
      </c>
    </row>
    <row r="11" spans="1:32">
      <c r="A11" s="13"/>
      <c r="B11" s="131" t="s">
        <v>174</v>
      </c>
      <c r="C11" s="131" t="s">
        <v>460</v>
      </c>
      <c r="D11" s="131" t="s">
        <v>174</v>
      </c>
      <c r="E11" s="93" t="s">
        <v>174</v>
      </c>
      <c r="F11" s="93" t="s">
        <v>174</v>
      </c>
      <c r="G11" s="93" t="s">
        <v>174</v>
      </c>
      <c r="H11" s="93" t="s">
        <v>174</v>
      </c>
      <c r="I11" s="22"/>
      <c r="J11" s="93" t="s">
        <v>174</v>
      </c>
      <c r="K11" s="93" t="s">
        <v>174</v>
      </c>
      <c r="L11" s="93" t="s">
        <v>174</v>
      </c>
      <c r="M11" s="93" t="s">
        <v>174</v>
      </c>
      <c r="N11" s="93" t="s">
        <v>174</v>
      </c>
      <c r="O11" s="93" t="s">
        <v>174</v>
      </c>
      <c r="P11" s="22"/>
      <c r="Q11" s="93" t="s">
        <v>174</v>
      </c>
      <c r="R11" s="93" t="s">
        <v>174</v>
      </c>
    </row>
    <row r="12" spans="1:32" ht="26.25">
      <c r="A12" s="13"/>
      <c r="B12" s="133" t="s">
        <v>174</v>
      </c>
      <c r="C12" s="133" t="s">
        <v>461</v>
      </c>
      <c r="D12" s="133" t="s">
        <v>174</v>
      </c>
      <c r="E12" s="35" t="s">
        <v>174</v>
      </c>
      <c r="F12" s="35" t="s">
        <v>174</v>
      </c>
      <c r="G12" s="35" t="s">
        <v>176</v>
      </c>
      <c r="H12" s="134">
        <v>46569</v>
      </c>
      <c r="I12" s="28"/>
      <c r="J12" s="35" t="s">
        <v>174</v>
      </c>
      <c r="K12" s="35" t="s">
        <v>174</v>
      </c>
      <c r="L12" s="35" t="s">
        <v>174</v>
      </c>
      <c r="M12" s="35" t="s">
        <v>174</v>
      </c>
      <c r="N12" s="35" t="s">
        <v>176</v>
      </c>
      <c r="O12" s="134">
        <v>46811</v>
      </c>
      <c r="P12" s="28"/>
      <c r="Q12" s="35" t="s">
        <v>174</v>
      </c>
      <c r="R12" s="35" t="s">
        <v>174</v>
      </c>
    </row>
    <row r="13" spans="1:32">
      <c r="A13" s="13"/>
      <c r="B13" s="131" t="s">
        <v>174</v>
      </c>
      <c r="C13" s="131" t="s">
        <v>462</v>
      </c>
      <c r="D13" s="131" t="s">
        <v>174</v>
      </c>
      <c r="E13" s="93" t="s">
        <v>174</v>
      </c>
      <c r="F13" s="93" t="s">
        <v>174</v>
      </c>
      <c r="G13" s="93" t="s">
        <v>174</v>
      </c>
      <c r="H13" s="132">
        <v>2457</v>
      </c>
      <c r="I13" s="22"/>
      <c r="J13" s="93" t="s">
        <v>174</v>
      </c>
      <c r="K13" s="93" t="s">
        <v>174</v>
      </c>
      <c r="L13" s="93" t="s">
        <v>174</v>
      </c>
      <c r="M13" s="93" t="s">
        <v>174</v>
      </c>
      <c r="N13" s="93" t="s">
        <v>174</v>
      </c>
      <c r="O13" s="132">
        <v>2729</v>
      </c>
      <c r="P13" s="22"/>
      <c r="Q13" s="93" t="s">
        <v>174</v>
      </c>
      <c r="R13" s="93" t="s">
        <v>174</v>
      </c>
    </row>
    <row r="14" spans="1:32">
      <c r="A14" s="13"/>
      <c r="B14" s="133" t="s">
        <v>174</v>
      </c>
      <c r="C14" s="133" t="s">
        <v>463</v>
      </c>
      <c r="D14" s="133" t="s">
        <v>174</v>
      </c>
      <c r="E14" s="35" t="s">
        <v>174</v>
      </c>
      <c r="F14" s="35" t="s">
        <v>174</v>
      </c>
      <c r="G14" s="35" t="s">
        <v>174</v>
      </c>
      <c r="H14" s="134">
        <v>2333</v>
      </c>
      <c r="I14" s="28"/>
      <c r="J14" s="35" t="s">
        <v>174</v>
      </c>
      <c r="K14" s="35" t="s">
        <v>174</v>
      </c>
      <c r="L14" s="35" t="s">
        <v>174</v>
      </c>
      <c r="M14" s="35" t="s">
        <v>174</v>
      </c>
      <c r="N14" s="35" t="s">
        <v>174</v>
      </c>
      <c r="O14" s="134">
        <v>2058</v>
      </c>
      <c r="P14" s="28"/>
      <c r="Q14" s="35" t="s">
        <v>174</v>
      </c>
      <c r="R14" s="35" t="s">
        <v>174</v>
      </c>
    </row>
    <row r="15" spans="1:32">
      <c r="A15" s="13"/>
      <c r="B15" s="131" t="s">
        <v>174</v>
      </c>
      <c r="C15" s="131" t="s">
        <v>464</v>
      </c>
      <c r="D15" s="131" t="s">
        <v>174</v>
      </c>
      <c r="E15" s="93" t="s">
        <v>174</v>
      </c>
      <c r="F15" s="93" t="s">
        <v>174</v>
      </c>
      <c r="G15" s="93" t="s">
        <v>174</v>
      </c>
      <c r="H15" s="93" t="s">
        <v>465</v>
      </c>
      <c r="I15" s="159" t="s">
        <v>268</v>
      </c>
      <c r="J15" s="93" t="s">
        <v>174</v>
      </c>
      <c r="K15" s="93" t="s">
        <v>174</v>
      </c>
      <c r="L15" s="93" t="s">
        <v>174</v>
      </c>
      <c r="M15" s="93" t="s">
        <v>174</v>
      </c>
      <c r="N15" s="93" t="s">
        <v>174</v>
      </c>
      <c r="O15" s="93" t="s">
        <v>466</v>
      </c>
      <c r="P15" s="159" t="s">
        <v>268</v>
      </c>
      <c r="Q15" s="93" t="s">
        <v>174</v>
      </c>
      <c r="R15" s="93" t="s">
        <v>174</v>
      </c>
    </row>
    <row r="16" spans="1:32" ht="15.75" thickBot="1">
      <c r="A16" s="13"/>
      <c r="B16" s="133" t="s">
        <v>174</v>
      </c>
      <c r="C16" s="133" t="s">
        <v>467</v>
      </c>
      <c r="D16" s="133" t="s">
        <v>174</v>
      </c>
      <c r="E16" s="35" t="s">
        <v>174</v>
      </c>
      <c r="F16" s="35" t="s">
        <v>174</v>
      </c>
      <c r="G16" s="141" t="s">
        <v>174</v>
      </c>
      <c r="H16" s="160">
        <v>7332</v>
      </c>
      <c r="I16" s="34"/>
      <c r="J16" s="35" t="s">
        <v>174</v>
      </c>
      <c r="K16" s="35" t="s">
        <v>174</v>
      </c>
      <c r="L16" s="35" t="s">
        <v>174</v>
      </c>
      <c r="M16" s="35" t="s">
        <v>174</v>
      </c>
      <c r="N16" s="141" t="s">
        <v>174</v>
      </c>
      <c r="O16" s="141" t="s">
        <v>468</v>
      </c>
      <c r="P16" s="161" t="s">
        <v>268</v>
      </c>
      <c r="Q16" s="35" t="s">
        <v>174</v>
      </c>
      <c r="R16" s="35" t="s">
        <v>174</v>
      </c>
    </row>
    <row r="17" spans="1:32" ht="15.75" thickBot="1">
      <c r="A17" s="13"/>
      <c r="B17" s="131" t="s">
        <v>174</v>
      </c>
      <c r="C17" s="131" t="s">
        <v>469</v>
      </c>
      <c r="D17" s="131" t="s">
        <v>174</v>
      </c>
      <c r="E17" s="93" t="s">
        <v>174</v>
      </c>
      <c r="F17" s="93" t="s">
        <v>174</v>
      </c>
      <c r="G17" s="162" t="s">
        <v>176</v>
      </c>
      <c r="H17" s="163">
        <v>57599</v>
      </c>
      <c r="I17" s="82"/>
      <c r="J17" s="93" t="s">
        <v>174</v>
      </c>
      <c r="K17" s="93" t="s">
        <v>174</v>
      </c>
      <c r="L17" s="93" t="s">
        <v>174</v>
      </c>
      <c r="M17" s="93" t="s">
        <v>174</v>
      </c>
      <c r="N17" s="162" t="s">
        <v>176</v>
      </c>
      <c r="O17" s="163">
        <v>46569</v>
      </c>
      <c r="P17" s="82"/>
      <c r="Q17" s="93" t="s">
        <v>174</v>
      </c>
      <c r="R17" s="93" t="s">
        <v>174</v>
      </c>
    </row>
    <row r="18" spans="1:32" ht="15.75" thickTop="1">
      <c r="A18" s="13"/>
      <c r="B18" s="94" t="s">
        <v>174</v>
      </c>
      <c r="C18" s="16"/>
      <c r="D18" s="94" t="s">
        <v>174</v>
      </c>
      <c r="E18" s="94" t="s">
        <v>174</v>
      </c>
      <c r="F18" s="16"/>
      <c r="G18" s="69"/>
      <c r="H18" s="69"/>
      <c r="I18" s="94" t="s">
        <v>174</v>
      </c>
      <c r="J18" s="16"/>
      <c r="K18" s="94" t="s">
        <v>174</v>
      </c>
      <c r="L18" s="94" t="s">
        <v>174</v>
      </c>
      <c r="M18" s="16"/>
      <c r="N18" s="69"/>
      <c r="O18" s="69"/>
      <c r="P18" s="94" t="s">
        <v>174</v>
      </c>
      <c r="Q18" s="16"/>
      <c r="R18" s="94" t="s">
        <v>174</v>
      </c>
    </row>
    <row r="19" spans="1:32">
      <c r="A19" s="13"/>
      <c r="B19" s="158" t="s">
        <v>470</v>
      </c>
      <c r="C19" s="158"/>
      <c r="D19" s="158"/>
      <c r="E19" s="158"/>
      <c r="F19" s="158"/>
      <c r="G19" s="158"/>
      <c r="H19" s="158"/>
      <c r="I19" s="158"/>
      <c r="J19" s="158"/>
      <c r="K19" s="158"/>
      <c r="L19" s="158"/>
      <c r="M19" s="158"/>
      <c r="N19" s="158"/>
      <c r="O19" s="158"/>
      <c r="P19" s="158"/>
      <c r="Q19" s="158"/>
      <c r="R19" s="158"/>
      <c r="S19" s="158"/>
      <c r="T19" s="158"/>
      <c r="U19" s="158"/>
      <c r="V19" s="158"/>
      <c r="W19" s="158"/>
      <c r="X19" s="158"/>
      <c r="Y19" s="158"/>
      <c r="Z19" s="158"/>
      <c r="AA19" s="158"/>
      <c r="AB19" s="158"/>
      <c r="AC19" s="158"/>
      <c r="AD19" s="158"/>
      <c r="AE19" s="158"/>
      <c r="AF19" s="158"/>
    </row>
    <row r="20" spans="1:32" ht="15.75" thickBot="1">
      <c r="A20" s="13"/>
      <c r="B20" s="126" t="s">
        <v>174</v>
      </c>
      <c r="C20" s="130" t="s">
        <v>252</v>
      </c>
      <c r="D20" s="126" t="s">
        <v>174</v>
      </c>
      <c r="E20" s="127" t="s">
        <v>174</v>
      </c>
      <c r="F20" s="135">
        <v>2014</v>
      </c>
      <c r="G20" s="135"/>
      <c r="H20" s="135"/>
      <c r="I20" s="135"/>
      <c r="J20" s="135"/>
      <c r="K20" s="127" t="s">
        <v>174</v>
      </c>
      <c r="L20" s="127" t="s">
        <v>174</v>
      </c>
      <c r="M20" s="135">
        <v>2013</v>
      </c>
      <c r="N20" s="135"/>
      <c r="O20" s="135"/>
      <c r="P20" s="135"/>
      <c r="Q20" s="135"/>
      <c r="R20" s="127" t="s">
        <v>174</v>
      </c>
    </row>
    <row r="21" spans="1:32">
      <c r="A21" s="13"/>
      <c r="B21" s="131" t="s">
        <v>174</v>
      </c>
      <c r="C21" s="131" t="s">
        <v>471</v>
      </c>
      <c r="D21" s="131" t="s">
        <v>174</v>
      </c>
      <c r="E21" s="93" t="s">
        <v>174</v>
      </c>
      <c r="F21" s="93" t="s">
        <v>174</v>
      </c>
      <c r="G21" s="93" t="s">
        <v>174</v>
      </c>
      <c r="H21" s="93" t="s">
        <v>174</v>
      </c>
      <c r="I21" s="22"/>
      <c r="J21" s="93" t="s">
        <v>174</v>
      </c>
      <c r="K21" s="93" t="s">
        <v>174</v>
      </c>
      <c r="L21" s="93" t="s">
        <v>174</v>
      </c>
      <c r="M21" s="93" t="s">
        <v>174</v>
      </c>
      <c r="N21" s="93" t="s">
        <v>174</v>
      </c>
      <c r="O21" s="93" t="s">
        <v>174</v>
      </c>
      <c r="P21" s="22"/>
      <c r="Q21" s="93" t="s">
        <v>174</v>
      </c>
      <c r="R21" s="93" t="s">
        <v>174</v>
      </c>
    </row>
    <row r="22" spans="1:32">
      <c r="A22" s="13"/>
      <c r="B22" s="133" t="s">
        <v>174</v>
      </c>
      <c r="C22" s="133" t="s">
        <v>472</v>
      </c>
      <c r="D22" s="133" t="s">
        <v>174</v>
      </c>
      <c r="E22" s="35" t="s">
        <v>174</v>
      </c>
      <c r="F22" s="35" t="s">
        <v>174</v>
      </c>
      <c r="G22" s="35" t="s">
        <v>176</v>
      </c>
      <c r="H22" s="134">
        <v>31501</v>
      </c>
      <c r="I22" s="28"/>
      <c r="J22" s="35" t="s">
        <v>174</v>
      </c>
      <c r="K22" s="35" t="s">
        <v>174</v>
      </c>
      <c r="L22" s="35" t="s">
        <v>174</v>
      </c>
      <c r="M22" s="35" t="s">
        <v>174</v>
      </c>
      <c r="N22" s="35" t="s">
        <v>176</v>
      </c>
      <c r="O22" s="134">
        <v>27856</v>
      </c>
      <c r="P22" s="28"/>
      <c r="Q22" s="35" t="s">
        <v>174</v>
      </c>
      <c r="R22" s="35" t="s">
        <v>174</v>
      </c>
    </row>
    <row r="23" spans="1:32">
      <c r="A23" s="13"/>
      <c r="B23" s="131" t="s">
        <v>174</v>
      </c>
      <c r="C23" s="131" t="s">
        <v>473</v>
      </c>
      <c r="D23" s="131" t="s">
        <v>174</v>
      </c>
      <c r="E23" s="93" t="s">
        <v>174</v>
      </c>
      <c r="F23" s="93" t="s">
        <v>174</v>
      </c>
      <c r="G23" s="93" t="s">
        <v>174</v>
      </c>
      <c r="H23" s="132">
        <v>4339</v>
      </c>
      <c r="I23" s="22"/>
      <c r="J23" s="93" t="s">
        <v>174</v>
      </c>
      <c r="K23" s="93" t="s">
        <v>174</v>
      </c>
      <c r="L23" s="93" t="s">
        <v>174</v>
      </c>
      <c r="M23" s="93" t="s">
        <v>174</v>
      </c>
      <c r="N23" s="93" t="s">
        <v>174</v>
      </c>
      <c r="O23" s="132">
        <v>1888</v>
      </c>
      <c r="P23" s="22"/>
      <c r="Q23" s="93" t="s">
        <v>174</v>
      </c>
      <c r="R23" s="93" t="s">
        <v>174</v>
      </c>
    </row>
    <row r="24" spans="1:32">
      <c r="A24" s="13"/>
      <c r="B24" s="133" t="s">
        <v>174</v>
      </c>
      <c r="C24" s="133" t="s">
        <v>474</v>
      </c>
      <c r="D24" s="133" t="s">
        <v>174</v>
      </c>
      <c r="E24" s="35" t="s">
        <v>174</v>
      </c>
      <c r="F24" s="35" t="s">
        <v>174</v>
      </c>
      <c r="G24" s="35" t="s">
        <v>174</v>
      </c>
      <c r="H24" s="134">
        <v>4833</v>
      </c>
      <c r="I24" s="28"/>
      <c r="J24" s="35" t="s">
        <v>174</v>
      </c>
      <c r="K24" s="35" t="s">
        <v>174</v>
      </c>
      <c r="L24" s="35" t="s">
        <v>174</v>
      </c>
      <c r="M24" s="35" t="s">
        <v>174</v>
      </c>
      <c r="N24" s="35" t="s">
        <v>174</v>
      </c>
      <c r="O24" s="134">
        <v>2553</v>
      </c>
      <c r="P24" s="28"/>
      <c r="Q24" s="35" t="s">
        <v>174</v>
      </c>
      <c r="R24" s="35" t="s">
        <v>174</v>
      </c>
    </row>
    <row r="25" spans="1:32" ht="15.75" thickBot="1">
      <c r="A25" s="13"/>
      <c r="B25" s="131" t="s">
        <v>174</v>
      </c>
      <c r="C25" s="131" t="s">
        <v>464</v>
      </c>
      <c r="D25" s="131" t="s">
        <v>174</v>
      </c>
      <c r="E25" s="93" t="s">
        <v>174</v>
      </c>
      <c r="F25" s="93" t="s">
        <v>174</v>
      </c>
      <c r="G25" s="142" t="s">
        <v>174</v>
      </c>
      <c r="H25" s="142" t="s">
        <v>465</v>
      </c>
      <c r="I25" s="164" t="s">
        <v>268</v>
      </c>
      <c r="J25" s="93" t="s">
        <v>174</v>
      </c>
      <c r="K25" s="93" t="s">
        <v>174</v>
      </c>
      <c r="L25" s="93" t="s">
        <v>174</v>
      </c>
      <c r="M25" s="93" t="s">
        <v>174</v>
      </c>
      <c r="N25" s="142" t="s">
        <v>174</v>
      </c>
      <c r="O25" s="142" t="s">
        <v>466</v>
      </c>
      <c r="P25" s="164" t="s">
        <v>268</v>
      </c>
      <c r="Q25" s="93" t="s">
        <v>174</v>
      </c>
      <c r="R25" s="93" t="s">
        <v>174</v>
      </c>
    </row>
    <row r="26" spans="1:32" ht="15.75" thickBot="1">
      <c r="A26" s="13"/>
      <c r="B26" s="133" t="s">
        <v>174</v>
      </c>
      <c r="C26" s="133" t="s">
        <v>475</v>
      </c>
      <c r="D26" s="133" t="s">
        <v>174</v>
      </c>
      <c r="E26" s="35" t="s">
        <v>174</v>
      </c>
      <c r="F26" s="35" t="s">
        <v>174</v>
      </c>
      <c r="G26" s="144" t="s">
        <v>176</v>
      </c>
      <c r="H26" s="145">
        <v>39581</v>
      </c>
      <c r="I26" s="79"/>
      <c r="J26" s="35" t="s">
        <v>174</v>
      </c>
      <c r="K26" s="35" t="s">
        <v>174</v>
      </c>
      <c r="L26" s="35" t="s">
        <v>174</v>
      </c>
      <c r="M26" s="35" t="s">
        <v>174</v>
      </c>
      <c r="N26" s="144" t="s">
        <v>176</v>
      </c>
      <c r="O26" s="145">
        <v>31501</v>
      </c>
      <c r="P26" s="79"/>
      <c r="Q26" s="35" t="s">
        <v>174</v>
      </c>
      <c r="R26" s="35" t="s">
        <v>174</v>
      </c>
    </row>
    <row r="27" spans="1:32" ht="16.5" thickTop="1" thickBot="1">
      <c r="A27" s="13"/>
      <c r="B27" s="131" t="s">
        <v>174</v>
      </c>
      <c r="C27" s="131" t="s">
        <v>476</v>
      </c>
      <c r="D27" s="131" t="s">
        <v>174</v>
      </c>
      <c r="E27" s="93" t="s">
        <v>174</v>
      </c>
      <c r="F27" s="93" t="s">
        <v>174</v>
      </c>
      <c r="G27" s="162" t="s">
        <v>176</v>
      </c>
      <c r="H27" s="162" t="s">
        <v>477</v>
      </c>
      <c r="I27" s="165" t="s">
        <v>268</v>
      </c>
      <c r="J27" s="93" t="s">
        <v>174</v>
      </c>
      <c r="K27" s="93" t="s">
        <v>174</v>
      </c>
      <c r="L27" s="93" t="s">
        <v>174</v>
      </c>
      <c r="M27" s="93" t="s">
        <v>174</v>
      </c>
      <c r="N27" s="162" t="s">
        <v>176</v>
      </c>
      <c r="O27" s="162" t="s">
        <v>478</v>
      </c>
      <c r="P27" s="165" t="s">
        <v>268</v>
      </c>
      <c r="Q27" s="93" t="s">
        <v>174</v>
      </c>
      <c r="R27" s="93" t="s">
        <v>174</v>
      </c>
    </row>
    <row r="28" spans="1:32" ht="15.75" thickTop="1">
      <c r="A28" s="13"/>
      <c r="B28" s="94" t="s">
        <v>174</v>
      </c>
      <c r="C28" s="16"/>
      <c r="D28" s="94" t="s">
        <v>174</v>
      </c>
      <c r="E28" s="94" t="s">
        <v>174</v>
      </c>
      <c r="F28" s="16"/>
      <c r="G28" s="69"/>
      <c r="H28" s="69"/>
      <c r="I28" s="94" t="s">
        <v>174</v>
      </c>
      <c r="J28" s="16"/>
      <c r="K28" s="94" t="s">
        <v>174</v>
      </c>
      <c r="L28" s="94" t="s">
        <v>174</v>
      </c>
      <c r="M28" s="16"/>
      <c r="N28" s="69"/>
      <c r="O28" s="69"/>
      <c r="P28" s="94" t="s">
        <v>174</v>
      </c>
      <c r="Q28" s="16"/>
      <c r="R28" s="94" t="s">
        <v>174</v>
      </c>
    </row>
    <row r="29" spans="1:32">
      <c r="A29" s="13"/>
      <c r="B29" s="158"/>
      <c r="C29" s="158"/>
      <c r="D29" s="158"/>
      <c r="E29" s="158"/>
      <c r="F29" s="158"/>
      <c r="G29" s="158"/>
      <c r="H29" s="158"/>
      <c r="I29" s="158"/>
      <c r="J29" s="158"/>
      <c r="K29" s="158"/>
      <c r="L29" s="158"/>
      <c r="M29" s="158"/>
      <c r="N29" s="158"/>
      <c r="O29" s="158"/>
      <c r="P29" s="158"/>
      <c r="Q29" s="158"/>
      <c r="R29" s="158"/>
      <c r="S29" s="158"/>
      <c r="T29" s="158"/>
      <c r="U29" s="158"/>
      <c r="V29" s="158"/>
      <c r="W29" s="158"/>
      <c r="X29" s="158"/>
      <c r="Y29" s="158"/>
      <c r="Z29" s="158"/>
      <c r="AA29" s="158"/>
      <c r="AB29" s="158"/>
      <c r="AC29" s="158"/>
      <c r="AD29" s="158"/>
      <c r="AE29" s="158"/>
      <c r="AF29" s="158"/>
    </row>
    <row r="30" spans="1:32">
      <c r="A30" s="13"/>
      <c r="B30" s="37" t="s">
        <v>479</v>
      </c>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c r="AC30" s="37"/>
      <c r="AD30" s="37"/>
      <c r="AE30" s="37"/>
      <c r="AF30" s="37"/>
    </row>
    <row r="31" spans="1:32">
      <c r="A31" s="13"/>
      <c r="B31" s="37" t="s">
        <v>480</v>
      </c>
      <c r="C31" s="37"/>
      <c r="D31" s="37"/>
      <c r="E31" s="37"/>
      <c r="F31" s="37"/>
      <c r="G31" s="37"/>
      <c r="H31" s="37"/>
      <c r="I31" s="37"/>
      <c r="J31" s="37"/>
      <c r="K31" s="37"/>
      <c r="L31" s="37"/>
      <c r="M31" s="37"/>
      <c r="N31" s="37"/>
      <c r="O31" s="37"/>
      <c r="P31" s="37"/>
      <c r="Q31" s="37"/>
      <c r="R31" s="37"/>
      <c r="S31" s="37"/>
      <c r="T31" s="37"/>
      <c r="U31" s="37"/>
      <c r="V31" s="37"/>
      <c r="W31" s="37"/>
      <c r="X31" s="37"/>
      <c r="Y31" s="37"/>
      <c r="Z31" s="37"/>
      <c r="AA31" s="37"/>
      <c r="AB31" s="37"/>
      <c r="AC31" s="37"/>
      <c r="AD31" s="37"/>
      <c r="AE31" s="37"/>
      <c r="AF31" s="37"/>
    </row>
    <row r="32" spans="1:32">
      <c r="A32" s="13"/>
      <c r="B32" s="37" t="s">
        <v>481</v>
      </c>
      <c r="C32" s="37"/>
      <c r="D32" s="37"/>
      <c r="E32" s="37"/>
      <c r="F32" s="37"/>
      <c r="G32" s="37"/>
      <c r="H32" s="37"/>
      <c r="I32" s="37"/>
      <c r="J32" s="37"/>
      <c r="K32" s="37"/>
      <c r="L32" s="37"/>
      <c r="M32" s="37"/>
      <c r="N32" s="37"/>
      <c r="O32" s="37"/>
      <c r="P32" s="37"/>
      <c r="Q32" s="37"/>
      <c r="R32" s="37"/>
      <c r="S32" s="37"/>
      <c r="T32" s="37"/>
      <c r="U32" s="37"/>
      <c r="V32" s="37"/>
      <c r="W32" s="37"/>
      <c r="X32" s="37"/>
      <c r="Y32" s="37"/>
      <c r="Z32" s="37"/>
      <c r="AA32" s="37"/>
      <c r="AB32" s="37"/>
      <c r="AC32" s="37"/>
      <c r="AD32" s="37"/>
      <c r="AE32" s="37"/>
      <c r="AF32" s="37"/>
    </row>
    <row r="33" spans="1:32">
      <c r="A33" s="13"/>
      <c r="B33" s="157"/>
      <c r="C33" s="157"/>
      <c r="D33" s="157"/>
      <c r="E33" s="157"/>
      <c r="F33" s="157"/>
      <c r="G33" s="157"/>
      <c r="H33" s="157"/>
      <c r="I33" s="157"/>
      <c r="J33" s="157"/>
      <c r="K33" s="157"/>
      <c r="L33" s="157"/>
      <c r="M33" s="157"/>
      <c r="N33" s="157"/>
      <c r="O33" s="157"/>
      <c r="P33" s="157"/>
      <c r="Q33" s="157"/>
      <c r="R33" s="157"/>
      <c r="S33" s="157"/>
      <c r="T33" s="157"/>
      <c r="U33" s="157"/>
      <c r="V33" s="157"/>
      <c r="W33" s="157"/>
      <c r="X33" s="157"/>
      <c r="Y33" s="157"/>
      <c r="Z33" s="157"/>
      <c r="AA33" s="157"/>
      <c r="AB33" s="157"/>
      <c r="AC33" s="157"/>
      <c r="AD33" s="157"/>
      <c r="AE33" s="157"/>
      <c r="AF33" s="157"/>
    </row>
    <row r="34" spans="1:32" ht="15.75" thickBot="1">
      <c r="A34" s="13"/>
      <c r="B34" s="126" t="s">
        <v>174</v>
      </c>
      <c r="C34" s="130" t="s">
        <v>252</v>
      </c>
      <c r="D34" s="126" t="s">
        <v>174</v>
      </c>
      <c r="E34" s="127" t="s">
        <v>174</v>
      </c>
      <c r="F34" s="135">
        <v>2014</v>
      </c>
      <c r="G34" s="135"/>
      <c r="H34" s="135"/>
      <c r="I34" s="135"/>
      <c r="J34" s="135"/>
      <c r="K34" s="127" t="s">
        <v>174</v>
      </c>
      <c r="L34" s="127" t="s">
        <v>174</v>
      </c>
      <c r="M34" s="135">
        <v>2013</v>
      </c>
      <c r="N34" s="135"/>
      <c r="O34" s="135"/>
      <c r="P34" s="135"/>
      <c r="Q34" s="135"/>
      <c r="R34" s="127" t="s">
        <v>174</v>
      </c>
    </row>
    <row r="35" spans="1:32">
      <c r="A35" s="13"/>
      <c r="B35" s="131" t="s">
        <v>174</v>
      </c>
      <c r="C35" s="131" t="s">
        <v>271</v>
      </c>
      <c r="D35" s="131" t="s">
        <v>174</v>
      </c>
      <c r="E35" s="93" t="s">
        <v>174</v>
      </c>
      <c r="F35" s="93" t="s">
        <v>174</v>
      </c>
      <c r="G35" s="93" t="s">
        <v>176</v>
      </c>
      <c r="H35" s="132">
        <v>12240</v>
      </c>
      <c r="I35" s="22"/>
      <c r="J35" s="93" t="s">
        <v>174</v>
      </c>
      <c r="K35" s="93" t="s">
        <v>174</v>
      </c>
      <c r="L35" s="93" t="s">
        <v>174</v>
      </c>
      <c r="M35" s="93" t="s">
        <v>174</v>
      </c>
      <c r="N35" s="93" t="s">
        <v>176</v>
      </c>
      <c r="O35" s="132">
        <v>17630</v>
      </c>
      <c r="P35" s="22"/>
      <c r="Q35" s="93" t="s">
        <v>174</v>
      </c>
      <c r="R35" s="93" t="s">
        <v>174</v>
      </c>
    </row>
    <row r="36" spans="1:32" ht="26.25">
      <c r="A36" s="13"/>
      <c r="B36" s="133" t="s">
        <v>174</v>
      </c>
      <c r="C36" s="133" t="s">
        <v>482</v>
      </c>
      <c r="D36" s="133" t="s">
        <v>174</v>
      </c>
      <c r="E36" s="35" t="s">
        <v>174</v>
      </c>
      <c r="F36" s="35" t="s">
        <v>174</v>
      </c>
      <c r="G36" s="35" t="s">
        <v>174</v>
      </c>
      <c r="H36" s="35" t="s">
        <v>483</v>
      </c>
      <c r="I36" s="166" t="s">
        <v>268</v>
      </c>
      <c r="J36" s="35" t="s">
        <v>174</v>
      </c>
      <c r="K36" s="35" t="s">
        <v>174</v>
      </c>
      <c r="L36" s="35" t="s">
        <v>174</v>
      </c>
      <c r="M36" s="35" t="s">
        <v>174</v>
      </c>
      <c r="N36" s="35" t="s">
        <v>174</v>
      </c>
      <c r="O36" s="35" t="s">
        <v>484</v>
      </c>
      <c r="P36" s="166" t="s">
        <v>268</v>
      </c>
      <c r="Q36" s="35" t="s">
        <v>174</v>
      </c>
      <c r="R36" s="35" t="s">
        <v>174</v>
      </c>
    </row>
    <row r="37" spans="1:32" ht="15.75" thickBot="1">
      <c r="A37" s="13"/>
      <c r="B37" s="131" t="s">
        <v>174</v>
      </c>
      <c r="C37" s="131" t="s">
        <v>485</v>
      </c>
      <c r="D37" s="131" t="s">
        <v>174</v>
      </c>
      <c r="E37" s="93" t="s">
        <v>174</v>
      </c>
      <c r="F37" s="93" t="s">
        <v>174</v>
      </c>
      <c r="G37" s="142" t="s">
        <v>174</v>
      </c>
      <c r="H37" s="143">
        <v>5326</v>
      </c>
      <c r="I37" s="31"/>
      <c r="J37" s="93" t="s">
        <v>174</v>
      </c>
      <c r="K37" s="93" t="s">
        <v>174</v>
      </c>
      <c r="L37" s="93" t="s">
        <v>174</v>
      </c>
      <c r="M37" s="93" t="s">
        <v>174</v>
      </c>
      <c r="N37" s="142" t="s">
        <v>174</v>
      </c>
      <c r="O37" s="142" t="s">
        <v>486</v>
      </c>
      <c r="P37" s="164" t="s">
        <v>268</v>
      </c>
      <c r="Q37" s="93" t="s">
        <v>174</v>
      </c>
      <c r="R37" s="93" t="s">
        <v>174</v>
      </c>
    </row>
    <row r="38" spans="1:32" ht="15.75" thickBot="1">
      <c r="A38" s="13"/>
      <c r="B38" s="133" t="s">
        <v>174</v>
      </c>
      <c r="C38" s="133" t="s">
        <v>487</v>
      </c>
      <c r="D38" s="133" t="s">
        <v>174</v>
      </c>
      <c r="E38" s="35" t="s">
        <v>174</v>
      </c>
      <c r="F38" s="35" t="s">
        <v>174</v>
      </c>
      <c r="G38" s="141" t="s">
        <v>174</v>
      </c>
      <c r="H38" s="160">
        <v>4423</v>
      </c>
      <c r="I38" s="34"/>
      <c r="J38" s="35" t="s">
        <v>174</v>
      </c>
      <c r="K38" s="35" t="s">
        <v>174</v>
      </c>
      <c r="L38" s="35" t="s">
        <v>174</v>
      </c>
      <c r="M38" s="35" t="s">
        <v>174</v>
      </c>
      <c r="N38" s="141" t="s">
        <v>174</v>
      </c>
      <c r="O38" s="141" t="s">
        <v>488</v>
      </c>
      <c r="P38" s="161" t="s">
        <v>268</v>
      </c>
      <c r="Q38" s="35" t="s">
        <v>174</v>
      </c>
      <c r="R38" s="35" t="s">
        <v>174</v>
      </c>
    </row>
    <row r="39" spans="1:32" ht="15.75" thickBot="1">
      <c r="A39" s="13"/>
      <c r="B39" s="131" t="s">
        <v>174</v>
      </c>
      <c r="C39" s="131" t="s">
        <v>277</v>
      </c>
      <c r="D39" s="131" t="s">
        <v>174</v>
      </c>
      <c r="E39" s="93" t="s">
        <v>174</v>
      </c>
      <c r="F39" s="93" t="s">
        <v>174</v>
      </c>
      <c r="G39" s="162" t="s">
        <v>176</v>
      </c>
      <c r="H39" s="163">
        <v>16663</v>
      </c>
      <c r="I39" s="82"/>
      <c r="J39" s="93" t="s">
        <v>174</v>
      </c>
      <c r="K39" s="93" t="s">
        <v>174</v>
      </c>
      <c r="L39" s="93" t="s">
        <v>174</v>
      </c>
      <c r="M39" s="93" t="s">
        <v>174</v>
      </c>
      <c r="N39" s="162" t="s">
        <v>176</v>
      </c>
      <c r="O39" s="163">
        <v>12240</v>
      </c>
      <c r="P39" s="82"/>
      <c r="Q39" s="93" t="s">
        <v>174</v>
      </c>
      <c r="R39" s="93" t="s">
        <v>174</v>
      </c>
    </row>
    <row r="40" spans="1:32" ht="15.75" thickTop="1">
      <c r="A40" s="13"/>
      <c r="B40" s="94" t="s">
        <v>174</v>
      </c>
      <c r="C40" s="16"/>
      <c r="D40" s="94" t="s">
        <v>174</v>
      </c>
      <c r="E40" s="94" t="s">
        <v>174</v>
      </c>
      <c r="F40" s="16"/>
      <c r="G40" s="69"/>
      <c r="H40" s="69"/>
      <c r="I40" s="94" t="s">
        <v>174</v>
      </c>
      <c r="J40" s="16"/>
      <c r="K40" s="94" t="s">
        <v>174</v>
      </c>
      <c r="L40" s="94" t="s">
        <v>174</v>
      </c>
      <c r="M40" s="16"/>
      <c r="N40" s="69"/>
      <c r="O40" s="69"/>
      <c r="P40" s="94" t="s">
        <v>174</v>
      </c>
      <c r="Q40" s="16"/>
      <c r="R40" s="94" t="s">
        <v>174</v>
      </c>
    </row>
    <row r="41" spans="1:32">
      <c r="A41" s="13"/>
      <c r="B41" s="158"/>
      <c r="C41" s="158"/>
      <c r="D41" s="158"/>
      <c r="E41" s="158"/>
      <c r="F41" s="158"/>
      <c r="G41" s="158"/>
      <c r="H41" s="158"/>
      <c r="I41" s="158"/>
      <c r="J41" s="158"/>
      <c r="K41" s="158"/>
      <c r="L41" s="158"/>
      <c r="M41" s="158"/>
      <c r="N41" s="158"/>
      <c r="O41" s="158"/>
      <c r="P41" s="158"/>
      <c r="Q41" s="158"/>
      <c r="R41" s="158"/>
      <c r="S41" s="158"/>
      <c r="T41" s="158"/>
      <c r="U41" s="158"/>
      <c r="V41" s="158"/>
      <c r="W41" s="158"/>
      <c r="X41" s="158"/>
      <c r="Y41" s="158"/>
      <c r="Z41" s="158"/>
      <c r="AA41" s="158"/>
      <c r="AB41" s="158"/>
      <c r="AC41" s="158"/>
      <c r="AD41" s="158"/>
      <c r="AE41" s="158"/>
      <c r="AF41" s="158"/>
    </row>
    <row r="42" spans="1:32">
      <c r="A42" s="13"/>
      <c r="B42" s="37" t="s">
        <v>489</v>
      </c>
      <c r="C42" s="37"/>
      <c r="D42" s="37"/>
      <c r="E42" s="37"/>
      <c r="F42" s="37"/>
      <c r="G42" s="37"/>
      <c r="H42" s="37"/>
      <c r="I42" s="37"/>
      <c r="J42" s="37"/>
      <c r="K42" s="37"/>
      <c r="L42" s="37"/>
      <c r="M42" s="37"/>
      <c r="N42" s="37"/>
      <c r="O42" s="37"/>
      <c r="P42" s="37"/>
      <c r="Q42" s="37"/>
      <c r="R42" s="37"/>
      <c r="S42" s="37"/>
      <c r="T42" s="37"/>
      <c r="U42" s="37"/>
      <c r="V42" s="37"/>
      <c r="W42" s="37"/>
      <c r="X42" s="37"/>
      <c r="Y42" s="37"/>
      <c r="Z42" s="37"/>
      <c r="AA42" s="37"/>
      <c r="AB42" s="37"/>
      <c r="AC42" s="37"/>
      <c r="AD42" s="37"/>
      <c r="AE42" s="37"/>
      <c r="AF42" s="37"/>
    </row>
    <row r="43" spans="1:32">
      <c r="A43" s="13"/>
      <c r="B43" s="37" t="s">
        <v>490</v>
      </c>
      <c r="C43" s="37"/>
      <c r="D43" s="37"/>
      <c r="E43" s="37"/>
      <c r="F43" s="37"/>
      <c r="G43" s="37"/>
      <c r="H43" s="37"/>
      <c r="I43" s="37"/>
      <c r="J43" s="37"/>
      <c r="K43" s="37"/>
      <c r="L43" s="37"/>
      <c r="M43" s="37"/>
      <c r="N43" s="37"/>
      <c r="O43" s="37"/>
      <c r="P43" s="37"/>
      <c r="Q43" s="37"/>
      <c r="R43" s="37"/>
      <c r="S43" s="37"/>
      <c r="T43" s="37"/>
      <c r="U43" s="37"/>
      <c r="V43" s="37"/>
      <c r="W43" s="37"/>
      <c r="X43" s="37"/>
      <c r="Y43" s="37"/>
      <c r="Z43" s="37"/>
      <c r="AA43" s="37"/>
      <c r="AB43" s="37"/>
      <c r="AC43" s="37"/>
      <c r="AD43" s="37"/>
      <c r="AE43" s="37"/>
      <c r="AF43" s="37"/>
    </row>
    <row r="44" spans="1:32">
      <c r="A44" s="13"/>
      <c r="B44" s="157"/>
      <c r="C44" s="157"/>
      <c r="D44" s="157"/>
      <c r="E44" s="157"/>
      <c r="F44" s="157"/>
      <c r="G44" s="157"/>
      <c r="H44" s="157"/>
      <c r="I44" s="157"/>
      <c r="J44" s="157"/>
      <c r="K44" s="157"/>
      <c r="L44" s="157"/>
      <c r="M44" s="157"/>
      <c r="N44" s="157"/>
      <c r="O44" s="157"/>
      <c r="P44" s="157"/>
      <c r="Q44" s="157"/>
      <c r="R44" s="157"/>
      <c r="S44" s="157"/>
      <c r="T44" s="157"/>
      <c r="U44" s="157"/>
      <c r="V44" s="157"/>
      <c r="W44" s="157"/>
      <c r="X44" s="157"/>
      <c r="Y44" s="157"/>
      <c r="Z44" s="157"/>
      <c r="AA44" s="157"/>
      <c r="AB44" s="157"/>
      <c r="AC44" s="157"/>
      <c r="AD44" s="157"/>
      <c r="AE44" s="157"/>
      <c r="AF44" s="157"/>
    </row>
    <row r="45" spans="1:32" ht="15.75" thickBot="1">
      <c r="A45" s="13"/>
      <c r="B45" s="126" t="s">
        <v>174</v>
      </c>
      <c r="C45" s="130" t="s">
        <v>252</v>
      </c>
      <c r="D45" s="126" t="s">
        <v>174</v>
      </c>
      <c r="E45" s="127" t="s">
        <v>174</v>
      </c>
      <c r="F45" s="135">
        <v>2014</v>
      </c>
      <c r="G45" s="135"/>
      <c r="H45" s="135"/>
      <c r="I45" s="135"/>
      <c r="J45" s="135"/>
      <c r="K45" s="127" t="s">
        <v>174</v>
      </c>
      <c r="L45" s="127" t="s">
        <v>174</v>
      </c>
      <c r="M45" s="168">
        <v>2013</v>
      </c>
      <c r="N45" s="168"/>
      <c r="O45" s="168"/>
      <c r="P45" s="168"/>
      <c r="Q45" s="168"/>
      <c r="R45" s="127" t="s">
        <v>174</v>
      </c>
      <c r="S45" s="127" t="s">
        <v>174</v>
      </c>
      <c r="T45" s="135">
        <v>2012</v>
      </c>
      <c r="U45" s="135"/>
      <c r="V45" s="135"/>
      <c r="W45" s="135"/>
      <c r="X45" s="135"/>
      <c r="Y45" s="127" t="s">
        <v>174</v>
      </c>
    </row>
    <row r="46" spans="1:32">
      <c r="A46" s="13"/>
      <c r="B46" s="131" t="s">
        <v>174</v>
      </c>
      <c r="C46" s="131" t="s">
        <v>491</v>
      </c>
      <c r="D46" s="131" t="s">
        <v>174</v>
      </c>
      <c r="E46" s="93" t="s">
        <v>174</v>
      </c>
      <c r="F46" s="93" t="s">
        <v>174</v>
      </c>
      <c r="G46" s="93" t="s">
        <v>176</v>
      </c>
      <c r="H46" s="132">
        <v>2457</v>
      </c>
      <c r="I46" s="22"/>
      <c r="J46" s="93" t="s">
        <v>174</v>
      </c>
      <c r="K46" s="93" t="s">
        <v>174</v>
      </c>
      <c r="L46" s="93" t="s">
        <v>174</v>
      </c>
      <c r="M46" s="93" t="s">
        <v>174</v>
      </c>
      <c r="N46" s="93" t="s">
        <v>176</v>
      </c>
      <c r="O46" s="132">
        <v>2729</v>
      </c>
      <c r="P46" s="22"/>
      <c r="Q46" s="93" t="s">
        <v>174</v>
      </c>
      <c r="R46" s="93" t="s">
        <v>174</v>
      </c>
      <c r="S46" s="93" t="s">
        <v>174</v>
      </c>
      <c r="T46" s="93" t="s">
        <v>174</v>
      </c>
      <c r="U46" s="93" t="s">
        <v>176</v>
      </c>
      <c r="V46" s="132">
        <v>2093</v>
      </c>
      <c r="W46" s="22"/>
      <c r="X46" s="93" t="s">
        <v>174</v>
      </c>
      <c r="Y46" s="93" t="s">
        <v>174</v>
      </c>
    </row>
    <row r="47" spans="1:32">
      <c r="A47" s="13"/>
      <c r="B47" s="133" t="s">
        <v>174</v>
      </c>
      <c r="C47" s="133" t="s">
        <v>492</v>
      </c>
      <c r="D47" s="133" t="s">
        <v>174</v>
      </c>
      <c r="E47" s="35" t="s">
        <v>174</v>
      </c>
      <c r="F47" s="35" t="s">
        <v>174</v>
      </c>
      <c r="G47" s="35" t="s">
        <v>174</v>
      </c>
      <c r="H47" s="134">
        <v>2333</v>
      </c>
      <c r="I47" s="28"/>
      <c r="J47" s="35" t="s">
        <v>174</v>
      </c>
      <c r="K47" s="35" t="s">
        <v>174</v>
      </c>
      <c r="L47" s="35" t="s">
        <v>174</v>
      </c>
      <c r="M47" s="35" t="s">
        <v>174</v>
      </c>
      <c r="N47" s="35" t="s">
        <v>174</v>
      </c>
      <c r="O47" s="134">
        <v>2058</v>
      </c>
      <c r="P47" s="28"/>
      <c r="Q47" s="35" t="s">
        <v>174</v>
      </c>
      <c r="R47" s="35" t="s">
        <v>174</v>
      </c>
      <c r="S47" s="35" t="s">
        <v>174</v>
      </c>
      <c r="T47" s="35" t="s">
        <v>174</v>
      </c>
      <c r="U47" s="35" t="s">
        <v>174</v>
      </c>
      <c r="V47" s="134">
        <v>1957</v>
      </c>
      <c r="W47" s="28"/>
      <c r="X47" s="35" t="s">
        <v>174</v>
      </c>
      <c r="Y47" s="35" t="s">
        <v>174</v>
      </c>
    </row>
    <row r="48" spans="1:32">
      <c r="A48" s="13"/>
      <c r="B48" s="131" t="s">
        <v>174</v>
      </c>
      <c r="C48" s="131" t="s">
        <v>493</v>
      </c>
      <c r="D48" s="131" t="s">
        <v>174</v>
      </c>
      <c r="E48" s="93" t="s">
        <v>174</v>
      </c>
      <c r="F48" s="93" t="s">
        <v>174</v>
      </c>
      <c r="G48" s="93" t="s">
        <v>174</v>
      </c>
      <c r="H48" s="93" t="s">
        <v>494</v>
      </c>
      <c r="I48" s="159" t="s">
        <v>268</v>
      </c>
      <c r="J48" s="93" t="s">
        <v>174</v>
      </c>
      <c r="K48" s="93" t="s">
        <v>174</v>
      </c>
      <c r="L48" s="93" t="s">
        <v>174</v>
      </c>
      <c r="M48" s="93" t="s">
        <v>174</v>
      </c>
      <c r="N48" s="93" t="s">
        <v>174</v>
      </c>
      <c r="O48" s="93" t="s">
        <v>495</v>
      </c>
      <c r="P48" s="159" t="s">
        <v>268</v>
      </c>
      <c r="Q48" s="93" t="s">
        <v>174</v>
      </c>
      <c r="R48" s="93" t="s">
        <v>174</v>
      </c>
      <c r="S48" s="93" t="s">
        <v>174</v>
      </c>
      <c r="T48" s="93" t="s">
        <v>174</v>
      </c>
      <c r="U48" s="93" t="s">
        <v>174</v>
      </c>
      <c r="V48" s="93" t="s">
        <v>496</v>
      </c>
      <c r="W48" s="159" t="s">
        <v>268</v>
      </c>
      <c r="X48" s="93" t="s">
        <v>174</v>
      </c>
      <c r="Y48" s="93" t="s">
        <v>174</v>
      </c>
    </row>
    <row r="49" spans="1:32" ht="27" thickBot="1">
      <c r="A49" s="13"/>
      <c r="B49" s="133" t="s">
        <v>174</v>
      </c>
      <c r="C49" s="133" t="s">
        <v>497</v>
      </c>
      <c r="D49" s="133" t="s">
        <v>174</v>
      </c>
      <c r="E49" s="35" t="s">
        <v>174</v>
      </c>
      <c r="F49" s="35" t="s">
        <v>174</v>
      </c>
      <c r="G49" s="141" t="s">
        <v>174</v>
      </c>
      <c r="H49" s="141">
        <v>904</v>
      </c>
      <c r="I49" s="34"/>
      <c r="J49" s="35" t="s">
        <v>174</v>
      </c>
      <c r="K49" s="35" t="s">
        <v>174</v>
      </c>
      <c r="L49" s="35" t="s">
        <v>174</v>
      </c>
      <c r="M49" s="35" t="s">
        <v>174</v>
      </c>
      <c r="N49" s="141" t="s">
        <v>174</v>
      </c>
      <c r="O49" s="160">
        <v>1405</v>
      </c>
      <c r="P49" s="34"/>
      <c r="Q49" s="35" t="s">
        <v>174</v>
      </c>
      <c r="R49" s="35" t="s">
        <v>174</v>
      </c>
      <c r="S49" s="35" t="s">
        <v>174</v>
      </c>
      <c r="T49" s="35" t="s">
        <v>174</v>
      </c>
      <c r="U49" s="167" t="s">
        <v>174</v>
      </c>
      <c r="V49" s="141">
        <v>251</v>
      </c>
      <c r="W49" s="34"/>
      <c r="X49" s="35" t="s">
        <v>174</v>
      </c>
      <c r="Y49" s="35" t="s">
        <v>174</v>
      </c>
    </row>
    <row r="50" spans="1:32" ht="15.75" thickBot="1">
      <c r="A50" s="13"/>
      <c r="B50" s="131" t="s">
        <v>174</v>
      </c>
      <c r="C50" s="131" t="s">
        <v>498</v>
      </c>
      <c r="D50" s="131" t="s">
        <v>174</v>
      </c>
      <c r="E50" s="93" t="s">
        <v>174</v>
      </c>
      <c r="F50" s="93" t="s">
        <v>174</v>
      </c>
      <c r="G50" s="162" t="s">
        <v>176</v>
      </c>
      <c r="H50" s="163">
        <v>3360</v>
      </c>
      <c r="I50" s="82"/>
      <c r="J50" s="93" t="s">
        <v>174</v>
      </c>
      <c r="K50" s="93" t="s">
        <v>174</v>
      </c>
      <c r="L50" s="93" t="s">
        <v>174</v>
      </c>
      <c r="M50" s="93" t="s">
        <v>174</v>
      </c>
      <c r="N50" s="162" t="s">
        <v>176</v>
      </c>
      <c r="O50" s="163">
        <v>4056</v>
      </c>
      <c r="P50" s="82"/>
      <c r="Q50" s="93" t="s">
        <v>174</v>
      </c>
      <c r="R50" s="93" t="s">
        <v>174</v>
      </c>
      <c r="S50" s="93" t="s">
        <v>174</v>
      </c>
      <c r="T50" s="93" t="s">
        <v>174</v>
      </c>
      <c r="U50" s="162" t="s">
        <v>176</v>
      </c>
      <c r="V50" s="163">
        <v>2261</v>
      </c>
      <c r="W50" s="82"/>
      <c r="X50" s="93" t="s">
        <v>174</v>
      </c>
      <c r="Y50" s="93" t="s">
        <v>174</v>
      </c>
    </row>
    <row r="51" spans="1:32" ht="15.75" thickTop="1">
      <c r="A51" s="13"/>
      <c r="B51" s="94" t="s">
        <v>174</v>
      </c>
      <c r="C51" s="16"/>
      <c r="D51" s="94" t="s">
        <v>174</v>
      </c>
      <c r="E51" s="94" t="s">
        <v>174</v>
      </c>
      <c r="F51" s="16"/>
      <c r="G51" s="69"/>
      <c r="H51" s="69"/>
      <c r="I51" s="94" t="s">
        <v>174</v>
      </c>
      <c r="J51" s="16"/>
      <c r="K51" s="94" t="s">
        <v>174</v>
      </c>
      <c r="L51" s="94" t="s">
        <v>174</v>
      </c>
      <c r="M51" s="16"/>
      <c r="N51" s="69"/>
      <c r="O51" s="69"/>
      <c r="P51" s="94" t="s">
        <v>174</v>
      </c>
      <c r="Q51" s="16"/>
      <c r="R51" s="94" t="s">
        <v>174</v>
      </c>
      <c r="S51" s="94" t="s">
        <v>174</v>
      </c>
      <c r="T51" s="16"/>
      <c r="U51" s="69"/>
      <c r="V51" s="69"/>
      <c r="W51" s="94" t="s">
        <v>174</v>
      </c>
      <c r="X51" s="16"/>
      <c r="Y51" s="94" t="s">
        <v>174</v>
      </c>
    </row>
    <row r="52" spans="1:32">
      <c r="A52" s="13"/>
      <c r="B52" s="175"/>
      <c r="C52" s="175"/>
      <c r="D52" s="175"/>
      <c r="E52" s="175"/>
      <c r="F52" s="175"/>
      <c r="G52" s="175"/>
      <c r="H52" s="175"/>
      <c r="I52" s="175"/>
      <c r="J52" s="175"/>
      <c r="K52" s="175"/>
      <c r="L52" s="175"/>
      <c r="M52" s="175"/>
      <c r="N52" s="175"/>
      <c r="O52" s="175"/>
      <c r="P52" s="175"/>
      <c r="Q52" s="175"/>
      <c r="R52" s="175"/>
      <c r="S52" s="175"/>
      <c r="T52" s="175"/>
      <c r="U52" s="175"/>
      <c r="V52" s="175"/>
      <c r="W52" s="175"/>
      <c r="X52" s="175"/>
      <c r="Y52" s="175"/>
      <c r="Z52" s="175"/>
      <c r="AA52" s="175"/>
      <c r="AB52" s="175"/>
      <c r="AC52" s="175"/>
      <c r="AD52" s="175"/>
      <c r="AE52" s="175"/>
      <c r="AF52" s="175"/>
    </row>
    <row r="53" spans="1:32">
      <c r="A53" s="13"/>
      <c r="B53" s="37" t="s">
        <v>499</v>
      </c>
      <c r="C53" s="37"/>
      <c r="D53" s="37"/>
      <c r="E53" s="37"/>
      <c r="F53" s="37"/>
      <c r="G53" s="37"/>
      <c r="H53" s="37"/>
      <c r="I53" s="37"/>
      <c r="J53" s="37"/>
      <c r="K53" s="37"/>
      <c r="L53" s="37"/>
      <c r="M53" s="37"/>
      <c r="N53" s="37"/>
      <c r="O53" s="37"/>
      <c r="P53" s="37"/>
      <c r="Q53" s="37"/>
      <c r="R53" s="37"/>
      <c r="S53" s="37"/>
      <c r="T53" s="37"/>
      <c r="U53" s="37"/>
      <c r="V53" s="37"/>
      <c r="W53" s="37"/>
      <c r="X53" s="37"/>
      <c r="Y53" s="37"/>
      <c r="Z53" s="37"/>
      <c r="AA53" s="37"/>
      <c r="AB53" s="37"/>
      <c r="AC53" s="37"/>
      <c r="AD53" s="37"/>
      <c r="AE53" s="37"/>
      <c r="AF53" s="37"/>
    </row>
    <row r="54" spans="1:32">
      <c r="A54" s="13"/>
      <c r="B54" s="157"/>
      <c r="C54" s="157"/>
      <c r="D54" s="157"/>
      <c r="E54" s="157"/>
      <c r="F54" s="157"/>
      <c r="G54" s="157"/>
      <c r="H54" s="157"/>
      <c r="I54" s="157"/>
      <c r="J54" s="157"/>
      <c r="K54" s="157"/>
      <c r="L54" s="157"/>
      <c r="M54" s="157"/>
      <c r="N54" s="157"/>
      <c r="O54" s="157"/>
      <c r="P54" s="157"/>
      <c r="Q54" s="157"/>
      <c r="R54" s="157"/>
      <c r="S54" s="157"/>
      <c r="T54" s="157"/>
      <c r="U54" s="157"/>
      <c r="V54" s="157"/>
      <c r="W54" s="157"/>
      <c r="X54" s="157"/>
      <c r="Y54" s="157"/>
      <c r="Z54" s="157"/>
      <c r="AA54" s="157"/>
      <c r="AB54" s="157"/>
      <c r="AC54" s="157"/>
      <c r="AD54" s="157"/>
      <c r="AE54" s="157"/>
      <c r="AF54" s="157"/>
    </row>
    <row r="55" spans="1:32" ht="15.75" thickBot="1">
      <c r="A55" s="13"/>
      <c r="B55" s="126" t="s">
        <v>174</v>
      </c>
      <c r="C55" s="130" t="s">
        <v>252</v>
      </c>
      <c r="D55" s="126" t="s">
        <v>174</v>
      </c>
      <c r="E55" s="127" t="s">
        <v>174</v>
      </c>
      <c r="F55" s="129">
        <v>2014</v>
      </c>
      <c r="G55" s="127" t="s">
        <v>174</v>
      </c>
      <c r="H55" s="127" t="s">
        <v>174</v>
      </c>
      <c r="I55" s="129">
        <v>2013</v>
      </c>
      <c r="J55" s="127" t="s">
        <v>174</v>
      </c>
      <c r="K55" s="127" t="s">
        <v>174</v>
      </c>
      <c r="L55" s="129">
        <v>2012</v>
      </c>
      <c r="M55" s="127" t="s">
        <v>174</v>
      </c>
    </row>
    <row r="56" spans="1:32">
      <c r="A56" s="13"/>
      <c r="B56" s="131" t="s">
        <v>174</v>
      </c>
      <c r="C56" s="131" t="s">
        <v>500</v>
      </c>
      <c r="D56" s="131" t="s">
        <v>174</v>
      </c>
      <c r="E56" s="93" t="s">
        <v>174</v>
      </c>
      <c r="F56" s="170">
        <v>0.05</v>
      </c>
      <c r="G56" s="93" t="s">
        <v>174</v>
      </c>
      <c r="H56" s="93" t="s">
        <v>174</v>
      </c>
      <c r="I56" s="170">
        <v>4.3999999999999997E-2</v>
      </c>
      <c r="J56" s="93" t="s">
        <v>174</v>
      </c>
      <c r="K56" s="93" t="s">
        <v>174</v>
      </c>
      <c r="L56" s="170">
        <v>5.5E-2</v>
      </c>
      <c r="M56" s="93" t="s">
        <v>174</v>
      </c>
    </row>
    <row r="57" spans="1:32">
      <c r="A57" s="13"/>
      <c r="B57" s="133" t="s">
        <v>174</v>
      </c>
      <c r="C57" s="133" t="s">
        <v>501</v>
      </c>
      <c r="D57" s="133" t="s">
        <v>174</v>
      </c>
      <c r="E57" s="35" t="s">
        <v>174</v>
      </c>
      <c r="F57" s="172">
        <v>7.0000000000000007E-2</v>
      </c>
      <c r="G57" s="35" t="s">
        <v>174</v>
      </c>
      <c r="H57" s="35" t="s">
        <v>174</v>
      </c>
      <c r="I57" s="172">
        <v>7.4999999999999997E-2</v>
      </c>
      <c r="J57" s="35" t="s">
        <v>174</v>
      </c>
      <c r="K57" s="35" t="s">
        <v>174</v>
      </c>
      <c r="L57" s="172">
        <v>7.4999999999999997E-2</v>
      </c>
      <c r="M57" s="35" t="s">
        <v>174</v>
      </c>
    </row>
    <row r="58" spans="1:32">
      <c r="A58" s="13"/>
      <c r="B58" s="131" t="s">
        <v>174</v>
      </c>
      <c r="C58" s="131" t="s">
        <v>502</v>
      </c>
      <c r="D58" s="131" t="s">
        <v>174</v>
      </c>
      <c r="E58" s="93" t="s">
        <v>174</v>
      </c>
      <c r="F58" s="93" t="s">
        <v>503</v>
      </c>
      <c r="G58" s="93" t="s">
        <v>174</v>
      </c>
      <c r="H58" s="93" t="s">
        <v>174</v>
      </c>
      <c r="I58" s="93" t="s">
        <v>503</v>
      </c>
      <c r="J58" s="93" t="s">
        <v>174</v>
      </c>
      <c r="K58" s="93" t="s">
        <v>174</v>
      </c>
      <c r="L58" s="93" t="s">
        <v>503</v>
      </c>
      <c r="M58" s="93" t="s">
        <v>174</v>
      </c>
    </row>
    <row r="59" spans="1:32">
      <c r="A59" s="13"/>
      <c r="B59" s="133" t="s">
        <v>174</v>
      </c>
      <c r="C59" s="133" t="s">
        <v>504</v>
      </c>
      <c r="D59" s="133" t="s">
        <v>174</v>
      </c>
      <c r="E59" s="35" t="s">
        <v>174</v>
      </c>
      <c r="F59" s="172">
        <v>4.4999999999999998E-2</v>
      </c>
      <c r="G59" s="35" t="s">
        <v>174</v>
      </c>
      <c r="H59" s="35" t="s">
        <v>174</v>
      </c>
      <c r="I59" s="172">
        <v>0.05</v>
      </c>
      <c r="J59" s="35" t="s">
        <v>174</v>
      </c>
      <c r="K59" s="35" t="s">
        <v>174</v>
      </c>
      <c r="L59" s="172">
        <v>4.3999999999999997E-2</v>
      </c>
      <c r="M59" s="35" t="s">
        <v>174</v>
      </c>
    </row>
    <row r="60" spans="1:32">
      <c r="A60" s="13"/>
      <c r="B60" s="94" t="s">
        <v>174</v>
      </c>
      <c r="C60" s="16"/>
      <c r="D60" s="94" t="s">
        <v>174</v>
      </c>
      <c r="E60" s="94" t="s">
        <v>174</v>
      </c>
      <c r="F60" s="16"/>
      <c r="G60" s="94" t="s">
        <v>174</v>
      </c>
      <c r="H60" s="94" t="s">
        <v>174</v>
      </c>
      <c r="I60" s="16"/>
      <c r="J60" s="94" t="s">
        <v>174</v>
      </c>
      <c r="K60" s="94" t="s">
        <v>174</v>
      </c>
      <c r="L60" s="16"/>
      <c r="M60" s="94" t="s">
        <v>174</v>
      </c>
    </row>
    <row r="61" spans="1:32">
      <c r="A61" s="13"/>
      <c r="B61" s="175"/>
      <c r="C61" s="175"/>
      <c r="D61" s="175"/>
      <c r="E61" s="175"/>
      <c r="F61" s="175"/>
      <c r="G61" s="175"/>
      <c r="H61" s="175"/>
      <c r="I61" s="175"/>
      <c r="J61" s="175"/>
      <c r="K61" s="175"/>
      <c r="L61" s="175"/>
      <c r="M61" s="175"/>
      <c r="N61" s="175"/>
      <c r="O61" s="175"/>
      <c r="P61" s="175"/>
      <c r="Q61" s="175"/>
      <c r="R61" s="175"/>
      <c r="S61" s="175"/>
      <c r="T61" s="175"/>
      <c r="U61" s="175"/>
      <c r="V61" s="175"/>
      <c r="W61" s="175"/>
      <c r="X61" s="175"/>
      <c r="Y61" s="175"/>
      <c r="Z61" s="175"/>
      <c r="AA61" s="175"/>
      <c r="AB61" s="175"/>
      <c r="AC61" s="175"/>
      <c r="AD61" s="175"/>
      <c r="AE61" s="175"/>
      <c r="AF61" s="175"/>
    </row>
    <row r="62" spans="1:32">
      <c r="A62" s="13"/>
      <c r="B62" s="37" t="s">
        <v>505</v>
      </c>
      <c r="C62" s="37"/>
      <c r="D62" s="37"/>
      <c r="E62" s="37"/>
      <c r="F62" s="37"/>
      <c r="G62" s="37"/>
      <c r="H62" s="37"/>
      <c r="I62" s="37"/>
      <c r="J62" s="37"/>
      <c r="K62" s="37"/>
      <c r="L62" s="37"/>
      <c r="M62" s="37"/>
      <c r="N62" s="37"/>
      <c r="O62" s="37"/>
      <c r="P62" s="37"/>
      <c r="Q62" s="37"/>
      <c r="R62" s="37"/>
      <c r="S62" s="37"/>
      <c r="T62" s="37"/>
      <c r="U62" s="37"/>
      <c r="V62" s="37"/>
      <c r="W62" s="37"/>
      <c r="X62" s="37"/>
      <c r="Y62" s="37"/>
      <c r="Z62" s="37"/>
      <c r="AA62" s="37"/>
      <c r="AB62" s="37"/>
      <c r="AC62" s="37"/>
      <c r="AD62" s="37"/>
      <c r="AE62" s="37"/>
      <c r="AF62" s="37"/>
    </row>
    <row r="63" spans="1:32">
      <c r="A63" s="13"/>
      <c r="B63" s="37" t="s">
        <v>506</v>
      </c>
      <c r="C63" s="37"/>
      <c r="D63" s="37"/>
      <c r="E63" s="37"/>
      <c r="F63" s="37"/>
      <c r="G63" s="37"/>
      <c r="H63" s="37"/>
      <c r="I63" s="37"/>
      <c r="J63" s="37"/>
      <c r="K63" s="37"/>
      <c r="L63" s="37"/>
      <c r="M63" s="37"/>
      <c r="N63" s="37"/>
      <c r="O63" s="37"/>
      <c r="P63" s="37"/>
      <c r="Q63" s="37"/>
      <c r="R63" s="37"/>
      <c r="S63" s="37"/>
      <c r="T63" s="37"/>
      <c r="U63" s="37"/>
      <c r="V63" s="37"/>
      <c r="W63" s="37"/>
      <c r="X63" s="37"/>
      <c r="Y63" s="37"/>
      <c r="Z63" s="37"/>
      <c r="AA63" s="37"/>
      <c r="AB63" s="37"/>
      <c r="AC63" s="37"/>
      <c r="AD63" s="37"/>
      <c r="AE63" s="37"/>
      <c r="AF63" s="37"/>
    </row>
    <row r="64" spans="1:32">
      <c r="A64" s="13"/>
      <c r="B64" s="157"/>
      <c r="C64" s="157"/>
      <c r="D64" s="157"/>
      <c r="E64" s="157"/>
      <c r="F64" s="157"/>
      <c r="G64" s="157"/>
      <c r="H64" s="157"/>
      <c r="I64" s="157"/>
      <c r="J64" s="157"/>
      <c r="K64" s="157"/>
      <c r="L64" s="157"/>
      <c r="M64" s="157"/>
      <c r="N64" s="157"/>
      <c r="O64" s="157"/>
      <c r="P64" s="157"/>
      <c r="Q64" s="157"/>
      <c r="R64" s="157"/>
      <c r="S64" s="157"/>
      <c r="T64" s="157"/>
      <c r="U64" s="157"/>
      <c r="V64" s="157"/>
      <c r="W64" s="157"/>
      <c r="X64" s="157"/>
      <c r="Y64" s="157"/>
      <c r="Z64" s="157"/>
      <c r="AA64" s="157"/>
      <c r="AB64" s="157"/>
      <c r="AC64" s="157"/>
      <c r="AD64" s="157"/>
      <c r="AE64" s="157"/>
      <c r="AF64" s="157"/>
    </row>
    <row r="65" spans="1:32" ht="15.75" thickBot="1">
      <c r="A65" s="13"/>
      <c r="B65" s="126" t="s">
        <v>174</v>
      </c>
      <c r="C65" s="130" t="s">
        <v>252</v>
      </c>
      <c r="D65" s="126" t="s">
        <v>174</v>
      </c>
      <c r="E65" s="128" t="s">
        <v>174</v>
      </c>
      <c r="F65" s="92"/>
      <c r="G65" s="92"/>
      <c r="H65" s="92"/>
      <c r="I65" s="92"/>
      <c r="J65" s="92"/>
      <c r="K65" s="128" t="s">
        <v>174</v>
      </c>
    </row>
    <row r="66" spans="1:32">
      <c r="A66" s="13"/>
      <c r="B66" s="131" t="s">
        <v>174</v>
      </c>
      <c r="C66" s="131">
        <v>2015</v>
      </c>
      <c r="D66" s="131" t="s">
        <v>174</v>
      </c>
      <c r="E66" s="93" t="s">
        <v>174</v>
      </c>
      <c r="F66" s="93" t="s">
        <v>174</v>
      </c>
      <c r="G66" s="93" t="s">
        <v>176</v>
      </c>
      <c r="H66" s="132">
        <v>1423</v>
      </c>
      <c r="I66" s="22"/>
      <c r="J66" s="93" t="s">
        <v>174</v>
      </c>
      <c r="K66" s="93" t="s">
        <v>174</v>
      </c>
    </row>
    <row r="67" spans="1:32">
      <c r="A67" s="13"/>
      <c r="B67" s="133" t="s">
        <v>174</v>
      </c>
      <c r="C67" s="133">
        <v>2016</v>
      </c>
      <c r="D67" s="133" t="s">
        <v>174</v>
      </c>
      <c r="E67" s="35" t="s">
        <v>174</v>
      </c>
      <c r="F67" s="35" t="s">
        <v>174</v>
      </c>
      <c r="G67" s="35" t="s">
        <v>174</v>
      </c>
      <c r="H67" s="134">
        <v>1655</v>
      </c>
      <c r="I67" s="28"/>
      <c r="J67" s="35" t="s">
        <v>174</v>
      </c>
      <c r="K67" s="35" t="s">
        <v>174</v>
      </c>
    </row>
    <row r="68" spans="1:32">
      <c r="A68" s="13"/>
      <c r="B68" s="131" t="s">
        <v>174</v>
      </c>
      <c r="C68" s="131">
        <v>2017</v>
      </c>
      <c r="D68" s="131" t="s">
        <v>174</v>
      </c>
      <c r="E68" s="93" t="s">
        <v>174</v>
      </c>
      <c r="F68" s="93" t="s">
        <v>174</v>
      </c>
      <c r="G68" s="93" t="s">
        <v>174</v>
      </c>
      <c r="H68" s="132">
        <v>1891</v>
      </c>
      <c r="I68" s="22"/>
      <c r="J68" s="93" t="s">
        <v>174</v>
      </c>
      <c r="K68" s="93" t="s">
        <v>174</v>
      </c>
    </row>
    <row r="69" spans="1:32">
      <c r="A69" s="13"/>
      <c r="B69" s="133" t="s">
        <v>174</v>
      </c>
      <c r="C69" s="133">
        <v>2018</v>
      </c>
      <c r="D69" s="133" t="s">
        <v>174</v>
      </c>
      <c r="E69" s="35" t="s">
        <v>174</v>
      </c>
      <c r="F69" s="35" t="s">
        <v>174</v>
      </c>
      <c r="G69" s="35" t="s">
        <v>174</v>
      </c>
      <c r="H69" s="134">
        <v>2119</v>
      </c>
      <c r="I69" s="28"/>
      <c r="J69" s="35" t="s">
        <v>174</v>
      </c>
      <c r="K69" s="35" t="s">
        <v>174</v>
      </c>
    </row>
    <row r="70" spans="1:32">
      <c r="A70" s="13"/>
      <c r="B70" s="131" t="s">
        <v>174</v>
      </c>
      <c r="C70" s="131">
        <v>2019</v>
      </c>
      <c r="D70" s="131" t="s">
        <v>174</v>
      </c>
      <c r="E70" s="93" t="s">
        <v>174</v>
      </c>
      <c r="F70" s="93" t="s">
        <v>174</v>
      </c>
      <c r="G70" s="93" t="s">
        <v>174</v>
      </c>
      <c r="H70" s="132">
        <v>2362</v>
      </c>
      <c r="I70" s="22"/>
      <c r="J70" s="93" t="s">
        <v>174</v>
      </c>
      <c r="K70" s="93" t="s">
        <v>174</v>
      </c>
    </row>
    <row r="71" spans="1:32">
      <c r="A71" s="13"/>
      <c r="B71" s="133" t="s">
        <v>174</v>
      </c>
      <c r="C71" s="133" t="s">
        <v>507</v>
      </c>
      <c r="D71" s="133" t="s">
        <v>174</v>
      </c>
      <c r="E71" s="35" t="s">
        <v>174</v>
      </c>
      <c r="F71" s="35" t="s">
        <v>174</v>
      </c>
      <c r="G71" s="35" t="s">
        <v>174</v>
      </c>
      <c r="H71" s="134">
        <v>15973</v>
      </c>
      <c r="I71" s="28"/>
      <c r="J71" s="35" t="s">
        <v>174</v>
      </c>
      <c r="K71" s="35" t="s">
        <v>174</v>
      </c>
    </row>
    <row r="72" spans="1:32">
      <c r="A72" s="13"/>
      <c r="B72" s="94" t="s">
        <v>174</v>
      </c>
      <c r="C72" s="16"/>
      <c r="D72" s="94" t="s">
        <v>174</v>
      </c>
      <c r="E72" s="94" t="s">
        <v>174</v>
      </c>
      <c r="F72" s="16"/>
      <c r="G72" s="41"/>
      <c r="H72" s="41"/>
      <c r="I72" s="94" t="s">
        <v>174</v>
      </c>
      <c r="J72" s="16"/>
      <c r="K72" s="94" t="s">
        <v>174</v>
      </c>
    </row>
    <row r="73" spans="1:32">
      <c r="A73" s="13"/>
      <c r="B73" s="175"/>
      <c r="C73" s="175"/>
      <c r="D73" s="175"/>
      <c r="E73" s="175"/>
      <c r="F73" s="175"/>
      <c r="G73" s="175"/>
      <c r="H73" s="175"/>
      <c r="I73" s="175"/>
      <c r="J73" s="175"/>
      <c r="K73" s="175"/>
      <c r="L73" s="175"/>
      <c r="M73" s="175"/>
      <c r="N73" s="175"/>
      <c r="O73" s="175"/>
      <c r="P73" s="175"/>
      <c r="Q73" s="175"/>
      <c r="R73" s="175"/>
      <c r="S73" s="175"/>
      <c r="T73" s="175"/>
      <c r="U73" s="175"/>
      <c r="V73" s="175"/>
      <c r="W73" s="175"/>
      <c r="X73" s="175"/>
      <c r="Y73" s="175"/>
      <c r="Z73" s="175"/>
      <c r="AA73" s="175"/>
      <c r="AB73" s="175"/>
      <c r="AC73" s="175"/>
      <c r="AD73" s="175"/>
      <c r="AE73" s="175"/>
      <c r="AF73" s="175"/>
    </row>
    <row r="74" spans="1:32">
      <c r="A74" s="13"/>
      <c r="B74" s="37" t="s">
        <v>508</v>
      </c>
      <c r="C74" s="37"/>
      <c r="D74" s="37"/>
      <c r="E74" s="37"/>
      <c r="F74" s="37"/>
      <c r="G74" s="37"/>
      <c r="H74" s="37"/>
      <c r="I74" s="37"/>
      <c r="J74" s="37"/>
      <c r="K74" s="37"/>
      <c r="L74" s="37"/>
      <c r="M74" s="37"/>
      <c r="N74" s="37"/>
      <c r="O74" s="37"/>
      <c r="P74" s="37"/>
      <c r="Q74" s="37"/>
      <c r="R74" s="37"/>
      <c r="S74" s="37"/>
      <c r="T74" s="37"/>
      <c r="U74" s="37"/>
      <c r="V74" s="37"/>
      <c r="W74" s="37"/>
      <c r="X74" s="37"/>
      <c r="Y74" s="37"/>
      <c r="Z74" s="37"/>
      <c r="AA74" s="37"/>
      <c r="AB74" s="37"/>
      <c r="AC74" s="37"/>
      <c r="AD74" s="37"/>
      <c r="AE74" s="37"/>
      <c r="AF74" s="37"/>
    </row>
    <row r="75" spans="1:32">
      <c r="A75" s="13"/>
      <c r="B75" s="157"/>
      <c r="C75" s="157"/>
      <c r="D75" s="157"/>
      <c r="E75" s="157"/>
      <c r="F75" s="157"/>
      <c r="G75" s="157"/>
      <c r="H75" s="157"/>
      <c r="I75" s="157"/>
      <c r="J75" s="157"/>
      <c r="K75" s="157"/>
      <c r="L75" s="157"/>
      <c r="M75" s="157"/>
      <c r="N75" s="157"/>
      <c r="O75" s="157"/>
      <c r="P75" s="157"/>
      <c r="Q75" s="157"/>
      <c r="R75" s="157"/>
      <c r="S75" s="157"/>
      <c r="T75" s="157"/>
      <c r="U75" s="157"/>
      <c r="V75" s="157"/>
      <c r="W75" s="157"/>
      <c r="X75" s="157"/>
      <c r="Y75" s="157"/>
      <c r="Z75" s="157"/>
      <c r="AA75" s="157"/>
      <c r="AB75" s="157"/>
      <c r="AC75" s="157"/>
      <c r="AD75" s="157"/>
      <c r="AE75" s="157"/>
      <c r="AF75" s="157"/>
    </row>
    <row r="76" spans="1:32">
      <c r="A76" s="13"/>
      <c r="B76" s="146" t="s">
        <v>174</v>
      </c>
      <c r="C76" s="146" t="s">
        <v>174</v>
      </c>
      <c r="D76" s="146" t="s">
        <v>174</v>
      </c>
      <c r="E76" s="148" t="s">
        <v>174</v>
      </c>
      <c r="F76" s="128" t="s">
        <v>509</v>
      </c>
      <c r="G76" s="148" t="s">
        <v>174</v>
      </c>
      <c r="H76" s="148" t="s">
        <v>174</v>
      </c>
      <c r="I76" s="148" t="s">
        <v>511</v>
      </c>
      <c r="J76" s="148"/>
      <c r="K76" s="148"/>
      <c r="L76" s="148"/>
      <c r="M76" s="148"/>
      <c r="N76" s="148"/>
      <c r="O76" s="148"/>
      <c r="P76" s="148"/>
      <c r="Q76" s="148"/>
      <c r="R76" s="148"/>
      <c r="S76" s="148"/>
      <c r="T76" s="148"/>
      <c r="U76" s="148" t="s">
        <v>174</v>
      </c>
    </row>
    <row r="77" spans="1:32" ht="15.75" thickBot="1">
      <c r="A77" s="13"/>
      <c r="B77" s="146"/>
      <c r="C77" s="146"/>
      <c r="D77" s="146"/>
      <c r="E77" s="149"/>
      <c r="F77" s="129" t="s">
        <v>510</v>
      </c>
      <c r="G77" s="149"/>
      <c r="H77" s="149"/>
      <c r="I77" s="135"/>
      <c r="J77" s="135"/>
      <c r="K77" s="135"/>
      <c r="L77" s="135"/>
      <c r="M77" s="135"/>
      <c r="N77" s="135"/>
      <c r="O77" s="135"/>
      <c r="P77" s="135"/>
      <c r="Q77" s="135"/>
      <c r="R77" s="135"/>
      <c r="S77" s="135"/>
      <c r="T77" s="135"/>
      <c r="U77" s="149"/>
    </row>
    <row r="78" spans="1:32" ht="15.75" thickBot="1">
      <c r="A78" s="13"/>
      <c r="B78" s="126" t="s">
        <v>174</v>
      </c>
      <c r="C78" s="130" t="s">
        <v>512</v>
      </c>
      <c r="D78" s="126" t="s">
        <v>174</v>
      </c>
      <c r="E78" s="127" t="s">
        <v>174</v>
      </c>
      <c r="F78" s="129">
        <v>2015</v>
      </c>
      <c r="G78" s="127" t="s">
        <v>174</v>
      </c>
      <c r="H78" s="127" t="s">
        <v>174</v>
      </c>
      <c r="I78" s="173">
        <v>2014</v>
      </c>
      <c r="J78" s="173"/>
      <c r="K78" s="173"/>
      <c r="L78" s="173"/>
      <c r="M78" s="173"/>
      <c r="N78" s="127" t="s">
        <v>174</v>
      </c>
      <c r="O78" s="127" t="s">
        <v>174</v>
      </c>
      <c r="P78" s="173">
        <v>2013</v>
      </c>
      <c r="Q78" s="173"/>
      <c r="R78" s="173"/>
      <c r="S78" s="173"/>
      <c r="T78" s="173"/>
      <c r="U78" s="127" t="s">
        <v>174</v>
      </c>
    </row>
    <row r="79" spans="1:32">
      <c r="A79" s="13"/>
      <c r="B79" s="131" t="s">
        <v>174</v>
      </c>
      <c r="C79" s="131" t="s">
        <v>513</v>
      </c>
      <c r="D79" s="131" t="s">
        <v>174</v>
      </c>
      <c r="E79" s="93" t="s">
        <v>174</v>
      </c>
      <c r="F79" s="93" t="s">
        <v>514</v>
      </c>
      <c r="G79" s="93" t="s">
        <v>174</v>
      </c>
      <c r="H79" s="93" t="s">
        <v>174</v>
      </c>
      <c r="I79" s="93" t="s">
        <v>174</v>
      </c>
      <c r="J79" s="93" t="s">
        <v>174</v>
      </c>
      <c r="K79" s="93">
        <v>20</v>
      </c>
      <c r="L79" s="159" t="s">
        <v>515</v>
      </c>
      <c r="M79" s="93" t="s">
        <v>174</v>
      </c>
      <c r="N79" s="93" t="s">
        <v>174</v>
      </c>
      <c r="O79" s="93" t="s">
        <v>174</v>
      </c>
      <c r="P79" s="93" t="s">
        <v>174</v>
      </c>
      <c r="Q79" s="93" t="s">
        <v>174</v>
      </c>
      <c r="R79" s="93">
        <v>25</v>
      </c>
      <c r="S79" s="159" t="s">
        <v>515</v>
      </c>
      <c r="T79" s="93" t="s">
        <v>174</v>
      </c>
      <c r="U79" s="93" t="s">
        <v>174</v>
      </c>
    </row>
    <row r="80" spans="1:32">
      <c r="A80" s="13"/>
      <c r="B80" s="133" t="s">
        <v>174</v>
      </c>
      <c r="C80" s="133" t="s">
        <v>516</v>
      </c>
      <c r="D80" s="133" t="s">
        <v>174</v>
      </c>
      <c r="E80" s="35" t="s">
        <v>174</v>
      </c>
      <c r="F80" s="35" t="s">
        <v>517</v>
      </c>
      <c r="G80" s="35" t="s">
        <v>174</v>
      </c>
      <c r="H80" s="35" t="s">
        <v>174</v>
      </c>
      <c r="I80" s="35" t="s">
        <v>174</v>
      </c>
      <c r="J80" s="35" t="s">
        <v>174</v>
      </c>
      <c r="K80" s="35">
        <v>35</v>
      </c>
      <c r="L80" s="166" t="s">
        <v>515</v>
      </c>
      <c r="M80" s="35" t="s">
        <v>174</v>
      </c>
      <c r="N80" s="35" t="s">
        <v>174</v>
      </c>
      <c r="O80" s="35" t="s">
        <v>174</v>
      </c>
      <c r="P80" s="35" t="s">
        <v>174</v>
      </c>
      <c r="Q80" s="35" t="s">
        <v>174</v>
      </c>
      <c r="R80" s="35">
        <v>70</v>
      </c>
      <c r="S80" s="166" t="s">
        <v>515</v>
      </c>
      <c r="T80" s="35" t="s">
        <v>174</v>
      </c>
      <c r="U80" s="35" t="s">
        <v>174</v>
      </c>
    </row>
    <row r="81" spans="1:32">
      <c r="A81" s="13"/>
      <c r="B81" s="131" t="s">
        <v>174</v>
      </c>
      <c r="C81" s="131" t="s">
        <v>518</v>
      </c>
      <c r="D81" s="131" t="s">
        <v>174</v>
      </c>
      <c r="E81" s="93" t="s">
        <v>174</v>
      </c>
      <c r="F81" s="93" t="s">
        <v>519</v>
      </c>
      <c r="G81" s="93" t="s">
        <v>174</v>
      </c>
      <c r="H81" s="93" t="s">
        <v>174</v>
      </c>
      <c r="I81" s="93" t="s">
        <v>174</v>
      </c>
      <c r="J81" s="93" t="s">
        <v>174</v>
      </c>
      <c r="K81" s="93">
        <v>35</v>
      </c>
      <c r="L81" s="159" t="s">
        <v>515</v>
      </c>
      <c r="M81" s="93" t="s">
        <v>174</v>
      </c>
      <c r="N81" s="93" t="s">
        <v>174</v>
      </c>
      <c r="O81" s="93" t="s">
        <v>174</v>
      </c>
      <c r="P81" s="93" t="s">
        <v>174</v>
      </c>
      <c r="Q81" s="93" t="s">
        <v>174</v>
      </c>
      <c r="R81" s="93" t="s">
        <v>256</v>
      </c>
      <c r="S81" s="22"/>
      <c r="T81" s="93" t="s">
        <v>174</v>
      </c>
      <c r="U81" s="93" t="s">
        <v>174</v>
      </c>
    </row>
    <row r="82" spans="1:32">
      <c r="A82" s="13"/>
      <c r="B82" s="133" t="s">
        <v>174</v>
      </c>
      <c r="C82" s="133" t="s">
        <v>109</v>
      </c>
      <c r="D82" s="133" t="s">
        <v>174</v>
      </c>
      <c r="E82" s="35" t="s">
        <v>174</v>
      </c>
      <c r="F82" s="35" t="s">
        <v>520</v>
      </c>
      <c r="G82" s="35" t="s">
        <v>174</v>
      </c>
      <c r="H82" s="35" t="s">
        <v>174</v>
      </c>
      <c r="I82" s="35" t="s">
        <v>174</v>
      </c>
      <c r="J82" s="35" t="s">
        <v>174</v>
      </c>
      <c r="K82" s="35">
        <v>10</v>
      </c>
      <c r="L82" s="166" t="s">
        <v>515</v>
      </c>
      <c r="M82" s="35" t="s">
        <v>174</v>
      </c>
      <c r="N82" s="35" t="s">
        <v>174</v>
      </c>
      <c r="O82" s="35" t="s">
        <v>174</v>
      </c>
      <c r="P82" s="35" t="s">
        <v>174</v>
      </c>
      <c r="Q82" s="35" t="s">
        <v>174</v>
      </c>
      <c r="R82" s="35">
        <v>5</v>
      </c>
      <c r="S82" s="166" t="s">
        <v>515</v>
      </c>
      <c r="T82" s="35" t="s">
        <v>174</v>
      </c>
      <c r="U82" s="35" t="s">
        <v>174</v>
      </c>
    </row>
    <row r="83" spans="1:32">
      <c r="A83" s="13"/>
      <c r="B83" s="94" t="s">
        <v>174</v>
      </c>
      <c r="C83" s="16"/>
      <c r="D83" s="94" t="s">
        <v>174</v>
      </c>
      <c r="E83" s="94" t="s">
        <v>174</v>
      </c>
      <c r="F83" s="16"/>
      <c r="G83" s="94" t="s">
        <v>174</v>
      </c>
      <c r="H83" s="94" t="s">
        <v>174</v>
      </c>
      <c r="I83" s="16"/>
      <c r="J83" s="41"/>
      <c r="K83" s="41"/>
      <c r="L83" s="94" t="s">
        <v>174</v>
      </c>
      <c r="M83" s="16"/>
      <c r="N83" s="94" t="s">
        <v>174</v>
      </c>
      <c r="O83" s="94" t="s">
        <v>174</v>
      </c>
      <c r="P83" s="16"/>
      <c r="Q83" s="41"/>
      <c r="R83" s="41"/>
      <c r="S83" s="94" t="s">
        <v>174</v>
      </c>
      <c r="T83" s="16"/>
      <c r="U83" s="94" t="s">
        <v>174</v>
      </c>
    </row>
    <row r="84" spans="1:32">
      <c r="A84" s="13"/>
      <c r="B84" s="175"/>
      <c r="C84" s="175"/>
      <c r="D84" s="175"/>
      <c r="E84" s="175"/>
      <c r="F84" s="175"/>
      <c r="G84" s="175"/>
      <c r="H84" s="175"/>
      <c r="I84" s="175"/>
      <c r="J84" s="175"/>
      <c r="K84" s="175"/>
      <c r="L84" s="175"/>
      <c r="M84" s="175"/>
      <c r="N84" s="175"/>
      <c r="O84" s="175"/>
      <c r="P84" s="175"/>
      <c r="Q84" s="175"/>
      <c r="R84" s="175"/>
      <c r="S84" s="175"/>
      <c r="T84" s="175"/>
      <c r="U84" s="175"/>
      <c r="V84" s="175"/>
      <c r="W84" s="175"/>
      <c r="X84" s="175"/>
      <c r="Y84" s="175"/>
      <c r="Z84" s="175"/>
      <c r="AA84" s="175"/>
      <c r="AB84" s="175"/>
      <c r="AC84" s="175"/>
      <c r="AD84" s="175"/>
      <c r="AE84" s="175"/>
      <c r="AF84" s="175"/>
    </row>
    <row r="85" spans="1:32">
      <c r="A85" s="13"/>
      <c r="B85" s="176"/>
      <c r="C85" s="176"/>
      <c r="D85" s="176"/>
      <c r="E85" s="176"/>
      <c r="F85" s="176"/>
      <c r="G85" s="176"/>
      <c r="H85" s="176"/>
      <c r="I85" s="176"/>
      <c r="J85" s="176"/>
      <c r="K85" s="176"/>
      <c r="L85" s="176"/>
      <c r="M85" s="176"/>
      <c r="N85" s="176"/>
      <c r="O85" s="176"/>
      <c r="P85" s="176"/>
      <c r="Q85" s="176"/>
      <c r="R85" s="176"/>
      <c r="S85" s="176"/>
      <c r="T85" s="176"/>
      <c r="U85" s="176"/>
      <c r="V85" s="176"/>
      <c r="W85" s="176"/>
      <c r="X85" s="176"/>
      <c r="Y85" s="176"/>
      <c r="Z85" s="176"/>
      <c r="AA85" s="176"/>
      <c r="AB85" s="176"/>
      <c r="AC85" s="176"/>
      <c r="AD85" s="176"/>
      <c r="AE85" s="176"/>
      <c r="AF85" s="176"/>
    </row>
    <row r="86" spans="1:32">
      <c r="A86" s="13"/>
      <c r="B86" s="37">
        <v>-1</v>
      </c>
      <c r="C86" s="37"/>
      <c r="D86" s="37"/>
      <c r="E86" s="37"/>
      <c r="F86" s="37"/>
      <c r="G86" s="37"/>
      <c r="H86" s="37"/>
      <c r="I86" s="37"/>
      <c r="J86" s="37"/>
      <c r="K86" s="37"/>
      <c r="L86" s="37"/>
      <c r="M86" s="37"/>
      <c r="N86" s="37"/>
      <c r="O86" s="37"/>
      <c r="P86" s="37"/>
      <c r="Q86" s="37"/>
      <c r="R86" s="37"/>
      <c r="S86" s="37"/>
      <c r="T86" s="37"/>
      <c r="U86" s="37"/>
      <c r="V86" s="37"/>
      <c r="W86" s="37"/>
      <c r="X86" s="37"/>
      <c r="Y86" s="37"/>
      <c r="Z86" s="37"/>
      <c r="AA86" s="37"/>
      <c r="AB86" s="37"/>
      <c r="AC86" s="37"/>
      <c r="AD86" s="37"/>
      <c r="AE86" s="37"/>
      <c r="AF86" s="37"/>
    </row>
    <row r="87" spans="1:32">
      <c r="A87" s="13"/>
      <c r="B87" s="137" t="s">
        <v>521</v>
      </c>
      <c r="C87" s="137"/>
      <c r="D87" s="137"/>
      <c r="E87" s="137"/>
      <c r="F87" s="137"/>
      <c r="G87" s="137"/>
      <c r="H87" s="137"/>
      <c r="I87" s="137"/>
      <c r="J87" s="137"/>
      <c r="K87" s="137"/>
      <c r="L87" s="137"/>
      <c r="M87" s="137"/>
      <c r="N87" s="137"/>
      <c r="O87" s="137"/>
      <c r="P87" s="137"/>
      <c r="Q87" s="137"/>
      <c r="R87" s="137"/>
      <c r="S87" s="137"/>
      <c r="T87" s="137"/>
      <c r="U87" s="137"/>
      <c r="V87" s="137"/>
      <c r="W87" s="137"/>
      <c r="X87" s="137"/>
      <c r="Y87" s="137"/>
      <c r="Z87" s="137"/>
      <c r="AA87" s="137"/>
      <c r="AB87" s="137"/>
      <c r="AC87" s="137"/>
      <c r="AD87" s="137"/>
      <c r="AE87" s="137"/>
      <c r="AF87" s="137"/>
    </row>
    <row r="88" spans="1:32">
      <c r="A88" s="13"/>
      <c r="B88" s="37" t="s">
        <v>522</v>
      </c>
      <c r="C88" s="37"/>
      <c r="D88" s="37"/>
      <c r="E88" s="37"/>
      <c r="F88" s="37"/>
      <c r="G88" s="37"/>
      <c r="H88" s="37"/>
      <c r="I88" s="37"/>
      <c r="J88" s="37"/>
      <c r="K88" s="37"/>
      <c r="L88" s="37"/>
      <c r="M88" s="37"/>
      <c r="N88" s="37"/>
      <c r="O88" s="37"/>
      <c r="P88" s="37"/>
      <c r="Q88" s="37"/>
      <c r="R88" s="37"/>
      <c r="S88" s="37"/>
      <c r="T88" s="37"/>
      <c r="U88" s="37"/>
      <c r="V88" s="37"/>
      <c r="W88" s="37"/>
      <c r="X88" s="37"/>
      <c r="Y88" s="37"/>
      <c r="Z88" s="37"/>
      <c r="AA88" s="37"/>
      <c r="AB88" s="37"/>
      <c r="AC88" s="37"/>
      <c r="AD88" s="37"/>
      <c r="AE88" s="37"/>
      <c r="AF88" s="37"/>
    </row>
    <row r="89" spans="1:32">
      <c r="A89" s="13"/>
      <c r="B89" s="37" t="s">
        <v>523</v>
      </c>
      <c r="C89" s="37"/>
      <c r="D89" s="37"/>
      <c r="E89" s="37"/>
      <c r="F89" s="37"/>
      <c r="G89" s="37"/>
      <c r="H89" s="37"/>
      <c r="I89" s="37"/>
      <c r="J89" s="37"/>
      <c r="K89" s="37"/>
      <c r="L89" s="37"/>
      <c r="M89" s="37"/>
      <c r="N89" s="37"/>
      <c r="O89" s="37"/>
      <c r="P89" s="37"/>
      <c r="Q89" s="37"/>
      <c r="R89" s="37"/>
      <c r="S89" s="37"/>
      <c r="T89" s="37"/>
      <c r="U89" s="37"/>
      <c r="V89" s="37"/>
      <c r="W89" s="37"/>
      <c r="X89" s="37"/>
      <c r="Y89" s="37"/>
      <c r="Z89" s="37"/>
      <c r="AA89" s="37"/>
      <c r="AB89" s="37"/>
      <c r="AC89" s="37"/>
      <c r="AD89" s="37"/>
      <c r="AE89" s="37"/>
      <c r="AF89" s="37"/>
    </row>
    <row r="90" spans="1:32">
      <c r="A90" s="13"/>
      <c r="B90" s="37" t="s">
        <v>524</v>
      </c>
      <c r="C90" s="37"/>
      <c r="D90" s="37"/>
      <c r="E90" s="37"/>
      <c r="F90" s="37"/>
      <c r="G90" s="37"/>
      <c r="H90" s="37"/>
      <c r="I90" s="37"/>
      <c r="J90" s="37"/>
      <c r="K90" s="37"/>
      <c r="L90" s="37"/>
      <c r="M90" s="37"/>
      <c r="N90" s="37"/>
      <c r="O90" s="37"/>
      <c r="P90" s="37"/>
      <c r="Q90" s="37"/>
      <c r="R90" s="37"/>
      <c r="S90" s="37"/>
      <c r="T90" s="37"/>
      <c r="U90" s="37"/>
      <c r="V90" s="37"/>
      <c r="W90" s="37"/>
      <c r="X90" s="37"/>
      <c r="Y90" s="37"/>
      <c r="Z90" s="37"/>
      <c r="AA90" s="37"/>
      <c r="AB90" s="37"/>
      <c r="AC90" s="37"/>
      <c r="AD90" s="37"/>
      <c r="AE90" s="37"/>
      <c r="AF90" s="37"/>
    </row>
    <row r="91" spans="1:32">
      <c r="A91" s="13"/>
      <c r="B91" s="157"/>
      <c r="C91" s="157"/>
      <c r="D91" s="157"/>
      <c r="E91" s="157"/>
      <c r="F91" s="157"/>
      <c r="G91" s="157"/>
      <c r="H91" s="157"/>
      <c r="I91" s="157"/>
      <c r="J91" s="157"/>
      <c r="K91" s="157"/>
      <c r="L91" s="157"/>
      <c r="M91" s="157"/>
      <c r="N91" s="157"/>
      <c r="O91" s="157"/>
      <c r="P91" s="157"/>
      <c r="Q91" s="157"/>
      <c r="R91" s="157"/>
      <c r="S91" s="157"/>
      <c r="T91" s="157"/>
      <c r="U91" s="157"/>
      <c r="V91" s="157"/>
      <c r="W91" s="157"/>
      <c r="X91" s="157"/>
      <c r="Y91" s="157"/>
      <c r="Z91" s="157"/>
      <c r="AA91" s="157"/>
      <c r="AB91" s="157"/>
      <c r="AC91" s="157"/>
      <c r="AD91" s="157"/>
      <c r="AE91" s="157"/>
      <c r="AF91" s="157"/>
    </row>
    <row r="92" spans="1:32" ht="15.75" thickBot="1">
      <c r="A92" s="13"/>
      <c r="B92" s="126" t="s">
        <v>174</v>
      </c>
      <c r="C92" s="126" t="s">
        <v>174</v>
      </c>
      <c r="D92" s="126" t="s">
        <v>174</v>
      </c>
      <c r="E92" s="127" t="s">
        <v>174</v>
      </c>
      <c r="F92" s="135" t="s">
        <v>525</v>
      </c>
      <c r="G92" s="135"/>
      <c r="H92" s="135"/>
      <c r="I92" s="135"/>
      <c r="J92" s="135"/>
      <c r="K92" s="135"/>
      <c r="L92" s="135"/>
      <c r="M92" s="135"/>
      <c r="N92" s="135"/>
      <c r="O92" s="135"/>
      <c r="P92" s="135"/>
      <c r="Q92" s="135"/>
      <c r="R92" s="135"/>
      <c r="S92" s="135"/>
      <c r="T92" s="135"/>
      <c r="U92" s="135"/>
      <c r="V92" s="135"/>
      <c r="W92" s="135"/>
      <c r="X92" s="135"/>
      <c r="Y92" s="135"/>
      <c r="Z92" s="135"/>
      <c r="AA92" s="135"/>
      <c r="AB92" s="135"/>
      <c r="AC92" s="135"/>
      <c r="AD92" s="135"/>
      <c r="AE92" s="135"/>
      <c r="AF92" s="127" t="s">
        <v>174</v>
      </c>
    </row>
    <row r="93" spans="1:32" ht="15.75" thickBot="1">
      <c r="A93" s="13"/>
      <c r="B93" s="126" t="s">
        <v>174</v>
      </c>
      <c r="C93" s="130" t="s">
        <v>526</v>
      </c>
      <c r="D93" s="126" t="s">
        <v>174</v>
      </c>
      <c r="E93" s="127" t="s">
        <v>174</v>
      </c>
      <c r="F93" s="173" t="s">
        <v>527</v>
      </c>
      <c r="G93" s="173"/>
      <c r="H93" s="173"/>
      <c r="I93" s="173"/>
      <c r="J93" s="173"/>
      <c r="K93" s="127" t="s">
        <v>174</v>
      </c>
      <c r="L93" s="127" t="s">
        <v>174</v>
      </c>
      <c r="M93" s="173" t="s">
        <v>528</v>
      </c>
      <c r="N93" s="173"/>
      <c r="O93" s="173"/>
      <c r="P93" s="173"/>
      <c r="Q93" s="173"/>
      <c r="R93" s="127" t="s">
        <v>174</v>
      </c>
      <c r="S93" s="127" t="s">
        <v>174</v>
      </c>
      <c r="T93" s="173" t="s">
        <v>529</v>
      </c>
      <c r="U93" s="173"/>
      <c r="V93" s="173"/>
      <c r="W93" s="173"/>
      <c r="X93" s="173"/>
      <c r="Y93" s="127" t="s">
        <v>174</v>
      </c>
      <c r="Z93" s="127" t="s">
        <v>174</v>
      </c>
      <c r="AA93" s="173" t="s">
        <v>144</v>
      </c>
      <c r="AB93" s="173"/>
      <c r="AC93" s="173"/>
      <c r="AD93" s="173"/>
      <c r="AE93" s="173"/>
      <c r="AF93" s="127" t="s">
        <v>174</v>
      </c>
    </row>
    <row r="94" spans="1:32">
      <c r="A94" s="13"/>
      <c r="B94" s="131" t="s">
        <v>174</v>
      </c>
      <c r="C94" s="131" t="s">
        <v>66</v>
      </c>
      <c r="D94" s="131" t="s">
        <v>174</v>
      </c>
      <c r="E94" s="93" t="s">
        <v>174</v>
      </c>
      <c r="F94" s="93" t="s">
        <v>174</v>
      </c>
      <c r="G94" s="93" t="s">
        <v>176</v>
      </c>
      <c r="H94" s="93">
        <v>138</v>
      </c>
      <c r="I94" s="22"/>
      <c r="J94" s="93" t="s">
        <v>174</v>
      </c>
      <c r="K94" s="93" t="s">
        <v>174</v>
      </c>
      <c r="L94" s="93" t="s">
        <v>174</v>
      </c>
      <c r="M94" s="93" t="s">
        <v>174</v>
      </c>
      <c r="N94" s="93" t="s">
        <v>176</v>
      </c>
      <c r="O94" s="93" t="s">
        <v>256</v>
      </c>
      <c r="P94" s="22"/>
      <c r="Q94" s="93" t="s">
        <v>174</v>
      </c>
      <c r="R94" s="93" t="s">
        <v>174</v>
      </c>
      <c r="S94" s="93" t="s">
        <v>174</v>
      </c>
      <c r="T94" s="93" t="s">
        <v>174</v>
      </c>
      <c r="U94" s="93" t="s">
        <v>176</v>
      </c>
      <c r="V94" s="93" t="s">
        <v>256</v>
      </c>
      <c r="W94" s="22"/>
      <c r="X94" s="93" t="s">
        <v>174</v>
      </c>
      <c r="Y94" s="93" t="s">
        <v>174</v>
      </c>
      <c r="Z94" s="93" t="s">
        <v>174</v>
      </c>
      <c r="AA94" s="93" t="s">
        <v>174</v>
      </c>
      <c r="AB94" s="93" t="s">
        <v>176</v>
      </c>
      <c r="AC94" s="93">
        <v>138</v>
      </c>
      <c r="AD94" s="22"/>
      <c r="AE94" s="93" t="s">
        <v>174</v>
      </c>
      <c r="AF94" s="93" t="s">
        <v>174</v>
      </c>
    </row>
    <row r="95" spans="1:32">
      <c r="A95" s="13"/>
      <c r="B95" s="133" t="s">
        <v>174</v>
      </c>
      <c r="C95" s="133" t="s">
        <v>530</v>
      </c>
      <c r="D95" s="133" t="s">
        <v>174</v>
      </c>
      <c r="E95" s="35" t="s">
        <v>174</v>
      </c>
      <c r="F95" s="35" t="s">
        <v>174</v>
      </c>
      <c r="G95" s="35" t="s">
        <v>174</v>
      </c>
      <c r="H95" s="35" t="s">
        <v>174</v>
      </c>
      <c r="I95" s="28"/>
      <c r="J95" s="35" t="s">
        <v>174</v>
      </c>
      <c r="K95" s="35" t="s">
        <v>174</v>
      </c>
      <c r="L95" s="35" t="s">
        <v>174</v>
      </c>
      <c r="M95" s="35" t="s">
        <v>174</v>
      </c>
      <c r="N95" s="35" t="s">
        <v>174</v>
      </c>
      <c r="O95" s="35" t="s">
        <v>174</v>
      </c>
      <c r="P95" s="28"/>
      <c r="Q95" s="35" t="s">
        <v>174</v>
      </c>
      <c r="R95" s="35" t="s">
        <v>174</v>
      </c>
      <c r="S95" s="35" t="s">
        <v>174</v>
      </c>
      <c r="T95" s="35" t="s">
        <v>174</v>
      </c>
      <c r="U95" s="35" t="s">
        <v>174</v>
      </c>
      <c r="V95" s="35" t="s">
        <v>174</v>
      </c>
      <c r="W95" s="28"/>
      <c r="X95" s="35" t="s">
        <v>174</v>
      </c>
      <c r="Y95" s="35" t="s">
        <v>174</v>
      </c>
      <c r="Z95" s="35" t="s">
        <v>174</v>
      </c>
      <c r="AA95" s="35" t="s">
        <v>174</v>
      </c>
      <c r="AB95" s="35" t="s">
        <v>174</v>
      </c>
      <c r="AC95" s="35" t="s">
        <v>174</v>
      </c>
      <c r="AD95" s="28"/>
      <c r="AE95" s="35" t="s">
        <v>174</v>
      </c>
      <c r="AF95" s="35" t="s">
        <v>174</v>
      </c>
    </row>
    <row r="96" spans="1:32">
      <c r="A96" s="13"/>
      <c r="B96" s="131" t="s">
        <v>174</v>
      </c>
      <c r="C96" s="131" t="s">
        <v>531</v>
      </c>
      <c r="D96" s="131" t="s">
        <v>174</v>
      </c>
      <c r="E96" s="93" t="s">
        <v>174</v>
      </c>
      <c r="F96" s="93" t="s">
        <v>174</v>
      </c>
      <c r="G96" s="93" t="s">
        <v>174</v>
      </c>
      <c r="H96" s="93" t="s">
        <v>256</v>
      </c>
      <c r="I96" s="22"/>
      <c r="J96" s="93" t="s">
        <v>174</v>
      </c>
      <c r="K96" s="93" t="s">
        <v>174</v>
      </c>
      <c r="L96" s="93" t="s">
        <v>174</v>
      </c>
      <c r="M96" s="93" t="s">
        <v>174</v>
      </c>
      <c r="N96" s="93" t="s">
        <v>174</v>
      </c>
      <c r="O96" s="132">
        <v>9909</v>
      </c>
      <c r="P96" s="22"/>
      <c r="Q96" s="93" t="s">
        <v>174</v>
      </c>
      <c r="R96" s="93" t="s">
        <v>174</v>
      </c>
      <c r="S96" s="93" t="s">
        <v>174</v>
      </c>
      <c r="T96" s="93" t="s">
        <v>174</v>
      </c>
      <c r="U96" s="93" t="s">
        <v>174</v>
      </c>
      <c r="V96" s="93" t="s">
        <v>256</v>
      </c>
      <c r="W96" s="22"/>
      <c r="X96" s="93" t="s">
        <v>174</v>
      </c>
      <c r="Y96" s="93" t="s">
        <v>174</v>
      </c>
      <c r="Z96" s="93" t="s">
        <v>174</v>
      </c>
      <c r="AA96" s="93" t="s">
        <v>174</v>
      </c>
      <c r="AB96" s="93" t="s">
        <v>174</v>
      </c>
      <c r="AC96" s="132">
        <v>9909</v>
      </c>
      <c r="AD96" s="22"/>
      <c r="AE96" s="93" t="s">
        <v>174</v>
      </c>
      <c r="AF96" s="93" t="s">
        <v>174</v>
      </c>
    </row>
    <row r="97" spans="1:32">
      <c r="A97" s="13"/>
      <c r="B97" s="133" t="s">
        <v>174</v>
      </c>
      <c r="C97" s="133" t="s">
        <v>532</v>
      </c>
      <c r="D97" s="133" t="s">
        <v>174</v>
      </c>
      <c r="E97" s="35" t="s">
        <v>174</v>
      </c>
      <c r="F97" s="35" t="s">
        <v>174</v>
      </c>
      <c r="G97" s="35" t="s">
        <v>174</v>
      </c>
      <c r="H97" s="35" t="s">
        <v>256</v>
      </c>
      <c r="I97" s="28"/>
      <c r="J97" s="35" t="s">
        <v>174</v>
      </c>
      <c r="K97" s="35" t="s">
        <v>174</v>
      </c>
      <c r="L97" s="35" t="s">
        <v>174</v>
      </c>
      <c r="M97" s="35" t="s">
        <v>174</v>
      </c>
      <c r="N97" s="35" t="s">
        <v>174</v>
      </c>
      <c r="O97" s="134">
        <v>3935</v>
      </c>
      <c r="P97" s="28"/>
      <c r="Q97" s="35" t="s">
        <v>174</v>
      </c>
      <c r="R97" s="35" t="s">
        <v>174</v>
      </c>
      <c r="S97" s="35" t="s">
        <v>174</v>
      </c>
      <c r="T97" s="35" t="s">
        <v>174</v>
      </c>
      <c r="U97" s="35" t="s">
        <v>174</v>
      </c>
      <c r="V97" s="35" t="s">
        <v>256</v>
      </c>
      <c r="W97" s="28"/>
      <c r="X97" s="35" t="s">
        <v>174</v>
      </c>
      <c r="Y97" s="35" t="s">
        <v>174</v>
      </c>
      <c r="Z97" s="35" t="s">
        <v>174</v>
      </c>
      <c r="AA97" s="35" t="s">
        <v>174</v>
      </c>
      <c r="AB97" s="35" t="s">
        <v>174</v>
      </c>
      <c r="AC97" s="134">
        <v>3935</v>
      </c>
      <c r="AD97" s="28"/>
      <c r="AE97" s="35" t="s">
        <v>174</v>
      </c>
      <c r="AF97" s="35" t="s">
        <v>174</v>
      </c>
    </row>
    <row r="98" spans="1:32">
      <c r="A98" s="13"/>
      <c r="B98" s="131" t="s">
        <v>174</v>
      </c>
      <c r="C98" s="131" t="s">
        <v>533</v>
      </c>
      <c r="D98" s="131" t="s">
        <v>174</v>
      </c>
      <c r="E98" s="93" t="s">
        <v>174</v>
      </c>
      <c r="F98" s="93" t="s">
        <v>174</v>
      </c>
      <c r="G98" s="93" t="s">
        <v>174</v>
      </c>
      <c r="H98" s="93" t="s">
        <v>256</v>
      </c>
      <c r="I98" s="22"/>
      <c r="J98" s="93" t="s">
        <v>174</v>
      </c>
      <c r="K98" s="93" t="s">
        <v>174</v>
      </c>
      <c r="L98" s="93" t="s">
        <v>174</v>
      </c>
      <c r="M98" s="93" t="s">
        <v>174</v>
      </c>
      <c r="N98" s="93" t="s">
        <v>174</v>
      </c>
      <c r="O98" s="132">
        <v>5803</v>
      </c>
      <c r="P98" s="22"/>
      <c r="Q98" s="93" t="s">
        <v>174</v>
      </c>
      <c r="R98" s="93" t="s">
        <v>174</v>
      </c>
      <c r="S98" s="93" t="s">
        <v>174</v>
      </c>
      <c r="T98" s="93" t="s">
        <v>174</v>
      </c>
      <c r="U98" s="93" t="s">
        <v>174</v>
      </c>
      <c r="V98" s="93" t="s">
        <v>256</v>
      </c>
      <c r="W98" s="22"/>
      <c r="X98" s="93" t="s">
        <v>174</v>
      </c>
      <c r="Y98" s="93" t="s">
        <v>174</v>
      </c>
      <c r="Z98" s="93" t="s">
        <v>174</v>
      </c>
      <c r="AA98" s="93" t="s">
        <v>174</v>
      </c>
      <c r="AB98" s="93" t="s">
        <v>174</v>
      </c>
      <c r="AC98" s="132">
        <v>5803</v>
      </c>
      <c r="AD98" s="22"/>
      <c r="AE98" s="93" t="s">
        <v>174</v>
      </c>
      <c r="AF98" s="93" t="s">
        <v>174</v>
      </c>
    </row>
    <row r="99" spans="1:32">
      <c r="A99" s="13"/>
      <c r="B99" s="133" t="s">
        <v>174</v>
      </c>
      <c r="C99" s="133" t="s">
        <v>534</v>
      </c>
      <c r="D99" s="133" t="s">
        <v>174</v>
      </c>
      <c r="E99" s="35" t="s">
        <v>174</v>
      </c>
      <c r="F99" s="35" t="s">
        <v>174</v>
      </c>
      <c r="G99" s="35" t="s">
        <v>174</v>
      </c>
      <c r="H99" s="35" t="s">
        <v>174</v>
      </c>
      <c r="I99" s="28"/>
      <c r="J99" s="35" t="s">
        <v>174</v>
      </c>
      <c r="K99" s="35" t="s">
        <v>174</v>
      </c>
      <c r="L99" s="35" t="s">
        <v>174</v>
      </c>
      <c r="M99" s="35" t="s">
        <v>174</v>
      </c>
      <c r="N99" s="35" t="s">
        <v>174</v>
      </c>
      <c r="O99" s="35" t="s">
        <v>174</v>
      </c>
      <c r="P99" s="28"/>
      <c r="Q99" s="35" t="s">
        <v>174</v>
      </c>
      <c r="R99" s="35" t="s">
        <v>174</v>
      </c>
      <c r="S99" s="35" t="s">
        <v>174</v>
      </c>
      <c r="T99" s="35" t="s">
        <v>174</v>
      </c>
      <c r="U99" s="35" t="s">
        <v>174</v>
      </c>
      <c r="V99" s="35" t="s">
        <v>174</v>
      </c>
      <c r="W99" s="28"/>
      <c r="X99" s="35" t="s">
        <v>174</v>
      </c>
      <c r="Y99" s="35" t="s">
        <v>174</v>
      </c>
      <c r="Z99" s="35" t="s">
        <v>174</v>
      </c>
      <c r="AA99" s="35" t="s">
        <v>174</v>
      </c>
      <c r="AB99" s="35" t="s">
        <v>174</v>
      </c>
      <c r="AC99" s="35" t="s">
        <v>174</v>
      </c>
      <c r="AD99" s="28"/>
      <c r="AE99" s="35" t="s">
        <v>174</v>
      </c>
      <c r="AF99" s="35" t="s">
        <v>174</v>
      </c>
    </row>
    <row r="100" spans="1:32">
      <c r="A100" s="13"/>
      <c r="B100" s="131" t="s">
        <v>174</v>
      </c>
      <c r="C100" s="131" t="s">
        <v>535</v>
      </c>
      <c r="D100" s="131" t="s">
        <v>174</v>
      </c>
      <c r="E100" s="93" t="s">
        <v>174</v>
      </c>
      <c r="F100" s="93" t="s">
        <v>174</v>
      </c>
      <c r="G100" s="93" t="s">
        <v>174</v>
      </c>
      <c r="H100" s="132">
        <v>3925</v>
      </c>
      <c r="I100" s="22"/>
      <c r="J100" s="93" t="s">
        <v>174</v>
      </c>
      <c r="K100" s="93" t="s">
        <v>174</v>
      </c>
      <c r="L100" s="93" t="s">
        <v>174</v>
      </c>
      <c r="M100" s="93" t="s">
        <v>174</v>
      </c>
      <c r="N100" s="93" t="s">
        <v>174</v>
      </c>
      <c r="O100" s="93" t="s">
        <v>256</v>
      </c>
      <c r="P100" s="22"/>
      <c r="Q100" s="93" t="s">
        <v>174</v>
      </c>
      <c r="R100" s="93" t="s">
        <v>174</v>
      </c>
      <c r="S100" s="93" t="s">
        <v>174</v>
      </c>
      <c r="T100" s="93" t="s">
        <v>174</v>
      </c>
      <c r="U100" s="93" t="s">
        <v>174</v>
      </c>
      <c r="V100" s="93" t="s">
        <v>256</v>
      </c>
      <c r="W100" s="22"/>
      <c r="X100" s="93" t="s">
        <v>174</v>
      </c>
      <c r="Y100" s="93" t="s">
        <v>174</v>
      </c>
      <c r="Z100" s="93" t="s">
        <v>174</v>
      </c>
      <c r="AA100" s="93" t="s">
        <v>174</v>
      </c>
      <c r="AB100" s="93" t="s">
        <v>174</v>
      </c>
      <c r="AC100" s="132">
        <v>3925</v>
      </c>
      <c r="AD100" s="22"/>
      <c r="AE100" s="93" t="s">
        <v>174</v>
      </c>
      <c r="AF100" s="93" t="s">
        <v>174</v>
      </c>
    </row>
    <row r="101" spans="1:32">
      <c r="A101" s="13"/>
      <c r="B101" s="133" t="s">
        <v>174</v>
      </c>
      <c r="C101" s="133" t="s">
        <v>532</v>
      </c>
      <c r="D101" s="133" t="s">
        <v>174</v>
      </c>
      <c r="E101" s="35" t="s">
        <v>174</v>
      </c>
      <c r="F101" s="35" t="s">
        <v>174</v>
      </c>
      <c r="G101" s="35" t="s">
        <v>174</v>
      </c>
      <c r="H101" s="134">
        <v>1913</v>
      </c>
      <c r="I101" s="28"/>
      <c r="J101" s="35" t="s">
        <v>174</v>
      </c>
      <c r="K101" s="35" t="s">
        <v>174</v>
      </c>
      <c r="L101" s="35" t="s">
        <v>174</v>
      </c>
      <c r="M101" s="35" t="s">
        <v>174</v>
      </c>
      <c r="N101" s="35" t="s">
        <v>174</v>
      </c>
      <c r="O101" s="35" t="s">
        <v>256</v>
      </c>
      <c r="P101" s="28"/>
      <c r="Q101" s="35" t="s">
        <v>174</v>
      </c>
      <c r="R101" s="35" t="s">
        <v>174</v>
      </c>
      <c r="S101" s="35" t="s">
        <v>174</v>
      </c>
      <c r="T101" s="35" t="s">
        <v>174</v>
      </c>
      <c r="U101" s="35" t="s">
        <v>174</v>
      </c>
      <c r="V101" s="35" t="s">
        <v>256</v>
      </c>
      <c r="W101" s="28"/>
      <c r="X101" s="35" t="s">
        <v>174</v>
      </c>
      <c r="Y101" s="35" t="s">
        <v>174</v>
      </c>
      <c r="Z101" s="35" t="s">
        <v>174</v>
      </c>
      <c r="AA101" s="35" t="s">
        <v>174</v>
      </c>
      <c r="AB101" s="35" t="s">
        <v>174</v>
      </c>
      <c r="AC101" s="134">
        <v>1913</v>
      </c>
      <c r="AD101" s="28"/>
      <c r="AE101" s="35" t="s">
        <v>174</v>
      </c>
      <c r="AF101" s="35" t="s">
        <v>174</v>
      </c>
    </row>
    <row r="102" spans="1:32">
      <c r="A102" s="13"/>
      <c r="B102" s="131" t="s">
        <v>174</v>
      </c>
      <c r="C102" s="131" t="s">
        <v>533</v>
      </c>
      <c r="D102" s="131" t="s">
        <v>174</v>
      </c>
      <c r="E102" s="93" t="s">
        <v>174</v>
      </c>
      <c r="F102" s="93" t="s">
        <v>174</v>
      </c>
      <c r="G102" s="93" t="s">
        <v>174</v>
      </c>
      <c r="H102" s="132">
        <v>3927</v>
      </c>
      <c r="I102" s="22"/>
      <c r="J102" s="93" t="s">
        <v>174</v>
      </c>
      <c r="K102" s="93" t="s">
        <v>174</v>
      </c>
      <c r="L102" s="93" t="s">
        <v>174</v>
      </c>
      <c r="M102" s="93" t="s">
        <v>174</v>
      </c>
      <c r="N102" s="93" t="s">
        <v>174</v>
      </c>
      <c r="O102" s="93" t="s">
        <v>256</v>
      </c>
      <c r="P102" s="22"/>
      <c r="Q102" s="93" t="s">
        <v>174</v>
      </c>
      <c r="R102" s="93" t="s">
        <v>174</v>
      </c>
      <c r="S102" s="93" t="s">
        <v>174</v>
      </c>
      <c r="T102" s="93" t="s">
        <v>174</v>
      </c>
      <c r="U102" s="93" t="s">
        <v>174</v>
      </c>
      <c r="V102" s="93" t="s">
        <v>256</v>
      </c>
      <c r="W102" s="22"/>
      <c r="X102" s="93" t="s">
        <v>174</v>
      </c>
      <c r="Y102" s="93" t="s">
        <v>174</v>
      </c>
      <c r="Z102" s="93" t="s">
        <v>174</v>
      </c>
      <c r="AA102" s="93" t="s">
        <v>174</v>
      </c>
      <c r="AB102" s="93" t="s">
        <v>174</v>
      </c>
      <c r="AC102" s="132">
        <v>3927</v>
      </c>
      <c r="AD102" s="22"/>
      <c r="AE102" s="93" t="s">
        <v>174</v>
      </c>
      <c r="AF102" s="93" t="s">
        <v>174</v>
      </c>
    </row>
    <row r="103" spans="1:32">
      <c r="A103" s="13"/>
      <c r="B103" s="133" t="s">
        <v>174</v>
      </c>
      <c r="C103" s="133" t="s">
        <v>109</v>
      </c>
      <c r="D103" s="133" t="s">
        <v>174</v>
      </c>
      <c r="E103" s="35" t="s">
        <v>174</v>
      </c>
      <c r="F103" s="35" t="s">
        <v>174</v>
      </c>
      <c r="G103" s="35" t="s">
        <v>174</v>
      </c>
      <c r="H103" s="35" t="s">
        <v>174</v>
      </c>
      <c r="I103" s="28"/>
      <c r="J103" s="35" t="s">
        <v>174</v>
      </c>
      <c r="K103" s="35" t="s">
        <v>174</v>
      </c>
      <c r="L103" s="35" t="s">
        <v>174</v>
      </c>
      <c r="M103" s="35" t="s">
        <v>174</v>
      </c>
      <c r="N103" s="35" t="s">
        <v>174</v>
      </c>
      <c r="O103" s="35" t="s">
        <v>174</v>
      </c>
      <c r="P103" s="28"/>
      <c r="Q103" s="35" t="s">
        <v>174</v>
      </c>
      <c r="R103" s="35" t="s">
        <v>174</v>
      </c>
      <c r="S103" s="35" t="s">
        <v>174</v>
      </c>
      <c r="T103" s="35" t="s">
        <v>174</v>
      </c>
      <c r="U103" s="35" t="s">
        <v>174</v>
      </c>
      <c r="V103" s="35" t="s">
        <v>174</v>
      </c>
      <c r="W103" s="28"/>
      <c r="X103" s="35" t="s">
        <v>174</v>
      </c>
      <c r="Y103" s="35" t="s">
        <v>174</v>
      </c>
      <c r="Z103" s="35" t="s">
        <v>174</v>
      </c>
      <c r="AA103" s="35" t="s">
        <v>174</v>
      </c>
      <c r="AB103" s="35" t="s">
        <v>174</v>
      </c>
      <c r="AC103" s="35" t="s">
        <v>174</v>
      </c>
      <c r="AD103" s="28"/>
      <c r="AE103" s="35" t="s">
        <v>174</v>
      </c>
      <c r="AF103" s="35" t="s">
        <v>174</v>
      </c>
    </row>
    <row r="104" spans="1:32">
      <c r="A104" s="13"/>
      <c r="B104" s="131" t="s">
        <v>174</v>
      </c>
      <c r="C104" s="131" t="s">
        <v>532</v>
      </c>
      <c r="D104" s="131" t="s">
        <v>174</v>
      </c>
      <c r="E104" s="93" t="s">
        <v>174</v>
      </c>
      <c r="F104" s="93" t="s">
        <v>174</v>
      </c>
      <c r="G104" s="93" t="s">
        <v>174</v>
      </c>
      <c r="H104" s="93" t="s">
        <v>256</v>
      </c>
      <c r="I104" s="22"/>
      <c r="J104" s="93" t="s">
        <v>174</v>
      </c>
      <c r="K104" s="93" t="s">
        <v>174</v>
      </c>
      <c r="L104" s="93" t="s">
        <v>174</v>
      </c>
      <c r="M104" s="93" t="s">
        <v>174</v>
      </c>
      <c r="N104" s="93" t="s">
        <v>174</v>
      </c>
      <c r="O104" s="93" t="s">
        <v>256</v>
      </c>
      <c r="P104" s="22"/>
      <c r="Q104" s="93" t="s">
        <v>174</v>
      </c>
      <c r="R104" s="93" t="s">
        <v>174</v>
      </c>
      <c r="S104" s="93" t="s">
        <v>174</v>
      </c>
      <c r="T104" s="93" t="s">
        <v>174</v>
      </c>
      <c r="U104" s="93" t="s">
        <v>174</v>
      </c>
      <c r="V104" s="132">
        <v>2007</v>
      </c>
      <c r="W104" s="22"/>
      <c r="X104" s="93" t="s">
        <v>174</v>
      </c>
      <c r="Y104" s="93" t="s">
        <v>174</v>
      </c>
      <c r="Z104" s="93" t="s">
        <v>174</v>
      </c>
      <c r="AA104" s="93" t="s">
        <v>174</v>
      </c>
      <c r="AB104" s="93" t="s">
        <v>174</v>
      </c>
      <c r="AC104" s="132">
        <v>2007</v>
      </c>
      <c r="AD104" s="22"/>
      <c r="AE104" s="93" t="s">
        <v>174</v>
      </c>
      <c r="AF104" s="93" t="s">
        <v>174</v>
      </c>
    </row>
    <row r="105" spans="1:32">
      <c r="A105" s="13"/>
      <c r="B105" s="133" t="s">
        <v>174</v>
      </c>
      <c r="C105" s="133" t="s">
        <v>533</v>
      </c>
      <c r="D105" s="133" t="s">
        <v>174</v>
      </c>
      <c r="E105" s="35" t="s">
        <v>174</v>
      </c>
      <c r="F105" s="35" t="s">
        <v>174</v>
      </c>
      <c r="G105" s="35" t="s">
        <v>174</v>
      </c>
      <c r="H105" s="35" t="s">
        <v>256</v>
      </c>
      <c r="I105" s="28"/>
      <c r="J105" s="35" t="s">
        <v>174</v>
      </c>
      <c r="K105" s="35" t="s">
        <v>174</v>
      </c>
      <c r="L105" s="35" t="s">
        <v>174</v>
      </c>
      <c r="M105" s="35" t="s">
        <v>174</v>
      </c>
      <c r="N105" s="35" t="s">
        <v>174</v>
      </c>
      <c r="O105" s="35" t="s">
        <v>256</v>
      </c>
      <c r="P105" s="28"/>
      <c r="Q105" s="35" t="s">
        <v>174</v>
      </c>
      <c r="R105" s="35" t="s">
        <v>174</v>
      </c>
      <c r="S105" s="35" t="s">
        <v>174</v>
      </c>
      <c r="T105" s="35" t="s">
        <v>174</v>
      </c>
      <c r="U105" s="35" t="s">
        <v>174</v>
      </c>
      <c r="V105" s="134">
        <v>3954</v>
      </c>
      <c r="W105" s="28"/>
      <c r="X105" s="35" t="s">
        <v>174</v>
      </c>
      <c r="Y105" s="35" t="s">
        <v>174</v>
      </c>
      <c r="Z105" s="35" t="s">
        <v>174</v>
      </c>
      <c r="AA105" s="35" t="s">
        <v>174</v>
      </c>
      <c r="AB105" s="35" t="s">
        <v>174</v>
      </c>
      <c r="AC105" s="134">
        <v>3954</v>
      </c>
      <c r="AD105" s="28"/>
      <c r="AE105" s="35" t="s">
        <v>174</v>
      </c>
      <c r="AF105" s="35" t="s">
        <v>174</v>
      </c>
    </row>
    <row r="106" spans="1:32" ht="15.75" thickBot="1">
      <c r="A106" s="13"/>
      <c r="B106" s="131" t="s">
        <v>174</v>
      </c>
      <c r="C106" s="131" t="s">
        <v>109</v>
      </c>
      <c r="D106" s="131" t="s">
        <v>174</v>
      </c>
      <c r="E106" s="93" t="s">
        <v>174</v>
      </c>
      <c r="F106" s="93" t="s">
        <v>174</v>
      </c>
      <c r="G106" s="142" t="s">
        <v>174</v>
      </c>
      <c r="H106" s="142" t="s">
        <v>256</v>
      </c>
      <c r="I106" s="31"/>
      <c r="J106" s="93" t="s">
        <v>174</v>
      </c>
      <c r="K106" s="93" t="s">
        <v>174</v>
      </c>
      <c r="L106" s="93" t="s">
        <v>174</v>
      </c>
      <c r="M106" s="93" t="s">
        <v>174</v>
      </c>
      <c r="N106" s="142" t="s">
        <v>174</v>
      </c>
      <c r="O106" s="142" t="s">
        <v>256</v>
      </c>
      <c r="P106" s="31"/>
      <c r="Q106" s="93" t="s">
        <v>174</v>
      </c>
      <c r="R106" s="93" t="s">
        <v>174</v>
      </c>
      <c r="S106" s="93" t="s">
        <v>174</v>
      </c>
      <c r="T106" s="93" t="s">
        <v>174</v>
      </c>
      <c r="U106" s="142" t="s">
        <v>174</v>
      </c>
      <c r="V106" s="143">
        <v>4070</v>
      </c>
      <c r="W106" s="31"/>
      <c r="X106" s="93" t="s">
        <v>174</v>
      </c>
      <c r="Y106" s="93" t="s">
        <v>174</v>
      </c>
      <c r="Z106" s="93" t="s">
        <v>174</v>
      </c>
      <c r="AA106" s="93" t="s">
        <v>174</v>
      </c>
      <c r="AB106" s="142" t="s">
        <v>174</v>
      </c>
      <c r="AC106" s="143">
        <v>4070</v>
      </c>
      <c r="AD106" s="31"/>
      <c r="AE106" s="93" t="s">
        <v>174</v>
      </c>
      <c r="AF106" s="93" t="s">
        <v>174</v>
      </c>
    </row>
    <row r="107" spans="1:32" ht="15.75" thickBot="1">
      <c r="A107" s="13"/>
      <c r="B107" s="133" t="s">
        <v>174</v>
      </c>
      <c r="C107" s="133" t="s">
        <v>174</v>
      </c>
      <c r="D107" s="133" t="s">
        <v>174</v>
      </c>
      <c r="E107" s="35" t="s">
        <v>174</v>
      </c>
      <c r="F107" s="35" t="s">
        <v>174</v>
      </c>
      <c r="G107" s="144" t="s">
        <v>176</v>
      </c>
      <c r="H107" s="145">
        <v>9903</v>
      </c>
      <c r="I107" s="79"/>
      <c r="J107" s="35" t="s">
        <v>174</v>
      </c>
      <c r="K107" s="35" t="s">
        <v>174</v>
      </c>
      <c r="L107" s="35" t="s">
        <v>174</v>
      </c>
      <c r="M107" s="35" t="s">
        <v>174</v>
      </c>
      <c r="N107" s="144" t="s">
        <v>176</v>
      </c>
      <c r="O107" s="145">
        <v>19647</v>
      </c>
      <c r="P107" s="79"/>
      <c r="Q107" s="35" t="s">
        <v>174</v>
      </c>
      <c r="R107" s="35" t="s">
        <v>174</v>
      </c>
      <c r="S107" s="35" t="s">
        <v>174</v>
      </c>
      <c r="T107" s="35" t="s">
        <v>174</v>
      </c>
      <c r="U107" s="144" t="s">
        <v>176</v>
      </c>
      <c r="V107" s="145">
        <v>10031</v>
      </c>
      <c r="W107" s="79"/>
      <c r="X107" s="35" t="s">
        <v>174</v>
      </c>
      <c r="Y107" s="35" t="s">
        <v>174</v>
      </c>
      <c r="Z107" s="35" t="s">
        <v>174</v>
      </c>
      <c r="AA107" s="35" t="s">
        <v>174</v>
      </c>
      <c r="AB107" s="144" t="s">
        <v>176</v>
      </c>
      <c r="AC107" s="145">
        <v>39581</v>
      </c>
      <c r="AD107" s="79"/>
      <c r="AE107" s="35" t="s">
        <v>174</v>
      </c>
      <c r="AF107" s="35" t="s">
        <v>174</v>
      </c>
    </row>
    <row r="108" spans="1:32" ht="15.75" thickTop="1">
      <c r="A108" s="13"/>
      <c r="B108" s="94" t="s">
        <v>174</v>
      </c>
      <c r="C108" s="94" t="s">
        <v>174</v>
      </c>
      <c r="D108" s="94" t="s">
        <v>174</v>
      </c>
      <c r="E108" s="94" t="s">
        <v>174</v>
      </c>
      <c r="F108" s="16"/>
      <c r="G108" s="69"/>
      <c r="H108" s="69"/>
      <c r="I108" s="94" t="s">
        <v>174</v>
      </c>
      <c r="J108" s="16"/>
      <c r="K108" s="94" t="s">
        <v>174</v>
      </c>
      <c r="L108" s="94" t="s">
        <v>174</v>
      </c>
      <c r="M108" s="16"/>
      <c r="N108" s="69"/>
      <c r="O108" s="69"/>
      <c r="P108" s="94" t="s">
        <v>174</v>
      </c>
      <c r="Q108" s="16"/>
      <c r="R108" s="94" t="s">
        <v>174</v>
      </c>
      <c r="S108" s="94" t="s">
        <v>174</v>
      </c>
      <c r="T108" s="16"/>
      <c r="U108" s="69"/>
      <c r="V108" s="69"/>
      <c r="W108" s="94" t="s">
        <v>174</v>
      </c>
      <c r="X108" s="16"/>
      <c r="Y108" s="94" t="s">
        <v>174</v>
      </c>
      <c r="Z108" s="94" t="s">
        <v>174</v>
      </c>
      <c r="AA108" s="16"/>
      <c r="AB108" s="69"/>
      <c r="AC108" s="69"/>
      <c r="AD108" s="94" t="s">
        <v>174</v>
      </c>
      <c r="AE108" s="16"/>
      <c r="AF108" s="94" t="s">
        <v>174</v>
      </c>
    </row>
    <row r="109" spans="1:32">
      <c r="A109" s="13"/>
      <c r="B109" s="175"/>
      <c r="C109" s="175"/>
      <c r="D109" s="175"/>
      <c r="E109" s="175"/>
      <c r="F109" s="175"/>
      <c r="G109" s="175"/>
      <c r="H109" s="175"/>
      <c r="I109" s="175"/>
      <c r="J109" s="175"/>
      <c r="K109" s="175"/>
      <c r="L109" s="175"/>
      <c r="M109" s="175"/>
      <c r="N109" s="175"/>
      <c r="O109" s="175"/>
      <c r="P109" s="175"/>
      <c r="Q109" s="175"/>
      <c r="R109" s="175"/>
      <c r="S109" s="175"/>
      <c r="T109" s="175"/>
      <c r="U109" s="175"/>
      <c r="V109" s="175"/>
      <c r="W109" s="175"/>
      <c r="X109" s="175"/>
      <c r="Y109" s="175"/>
      <c r="Z109" s="175"/>
      <c r="AA109" s="175"/>
      <c r="AB109" s="175"/>
      <c r="AC109" s="175"/>
      <c r="AD109" s="175"/>
      <c r="AE109" s="175"/>
      <c r="AF109" s="175"/>
    </row>
    <row r="110" spans="1:32">
      <c r="A110" s="13"/>
      <c r="B110" s="157"/>
      <c r="C110" s="157"/>
      <c r="D110" s="157"/>
      <c r="E110" s="157"/>
      <c r="F110" s="157"/>
      <c r="G110" s="157"/>
      <c r="H110" s="157"/>
      <c r="I110" s="157"/>
      <c r="J110" s="157"/>
      <c r="K110" s="157"/>
      <c r="L110" s="157"/>
      <c r="M110" s="157"/>
      <c r="N110" s="157"/>
      <c r="O110" s="157"/>
      <c r="P110" s="157"/>
      <c r="Q110" s="157"/>
      <c r="R110" s="157"/>
      <c r="S110" s="157"/>
      <c r="T110" s="157"/>
      <c r="U110" s="157"/>
      <c r="V110" s="157"/>
      <c r="W110" s="157"/>
      <c r="X110" s="157"/>
      <c r="Y110" s="157"/>
      <c r="Z110" s="157"/>
      <c r="AA110" s="157"/>
      <c r="AB110" s="157"/>
      <c r="AC110" s="157"/>
      <c r="AD110" s="157"/>
      <c r="AE110" s="157"/>
      <c r="AF110" s="157"/>
    </row>
    <row r="111" spans="1:32" ht="15.75" thickBot="1">
      <c r="A111" s="13"/>
      <c r="B111" s="126" t="s">
        <v>174</v>
      </c>
      <c r="C111" s="126" t="s">
        <v>174</v>
      </c>
      <c r="D111" s="126" t="s">
        <v>174</v>
      </c>
      <c r="E111" s="127" t="s">
        <v>174</v>
      </c>
      <c r="F111" s="135" t="s">
        <v>525</v>
      </c>
      <c r="G111" s="135"/>
      <c r="H111" s="135"/>
      <c r="I111" s="135"/>
      <c r="J111" s="135"/>
      <c r="K111" s="135"/>
      <c r="L111" s="135"/>
      <c r="M111" s="135"/>
      <c r="N111" s="135"/>
      <c r="O111" s="135"/>
      <c r="P111" s="135"/>
      <c r="Q111" s="135"/>
      <c r="R111" s="135"/>
      <c r="S111" s="135"/>
      <c r="T111" s="135"/>
      <c r="U111" s="135"/>
      <c r="V111" s="135"/>
      <c r="W111" s="135"/>
      <c r="X111" s="135"/>
      <c r="Y111" s="135"/>
      <c r="Z111" s="135"/>
      <c r="AA111" s="135"/>
      <c r="AB111" s="135"/>
      <c r="AC111" s="135"/>
      <c r="AD111" s="135"/>
      <c r="AE111" s="135"/>
      <c r="AF111" s="127" t="s">
        <v>174</v>
      </c>
    </row>
    <row r="112" spans="1:32" ht="15.75" thickBot="1">
      <c r="A112" s="13"/>
      <c r="B112" s="126" t="s">
        <v>174</v>
      </c>
      <c r="C112" s="130" t="s">
        <v>536</v>
      </c>
      <c r="D112" s="126" t="s">
        <v>174</v>
      </c>
      <c r="E112" s="127" t="s">
        <v>174</v>
      </c>
      <c r="F112" s="173" t="s">
        <v>527</v>
      </c>
      <c r="G112" s="173"/>
      <c r="H112" s="173"/>
      <c r="I112" s="173"/>
      <c r="J112" s="173"/>
      <c r="K112" s="127" t="s">
        <v>174</v>
      </c>
      <c r="L112" s="127" t="s">
        <v>174</v>
      </c>
      <c r="M112" s="173" t="s">
        <v>528</v>
      </c>
      <c r="N112" s="173"/>
      <c r="O112" s="173"/>
      <c r="P112" s="173"/>
      <c r="Q112" s="173"/>
      <c r="R112" s="127" t="s">
        <v>174</v>
      </c>
      <c r="S112" s="127" t="s">
        <v>174</v>
      </c>
      <c r="T112" s="173" t="s">
        <v>529</v>
      </c>
      <c r="U112" s="173"/>
      <c r="V112" s="173"/>
      <c r="W112" s="173"/>
      <c r="X112" s="173"/>
      <c r="Y112" s="127" t="s">
        <v>174</v>
      </c>
      <c r="Z112" s="127" t="s">
        <v>174</v>
      </c>
      <c r="AA112" s="173" t="s">
        <v>144</v>
      </c>
      <c r="AB112" s="173"/>
      <c r="AC112" s="173"/>
      <c r="AD112" s="173"/>
      <c r="AE112" s="173"/>
      <c r="AF112" s="127" t="s">
        <v>174</v>
      </c>
    </row>
    <row r="113" spans="1:32">
      <c r="A113" s="13"/>
      <c r="B113" s="131" t="s">
        <v>174</v>
      </c>
      <c r="C113" s="131" t="s">
        <v>66</v>
      </c>
      <c r="D113" s="131" t="s">
        <v>174</v>
      </c>
      <c r="E113" s="93" t="s">
        <v>174</v>
      </c>
      <c r="F113" s="93" t="s">
        <v>174</v>
      </c>
      <c r="G113" s="93" t="s">
        <v>176</v>
      </c>
      <c r="H113" s="93">
        <v>581</v>
      </c>
      <c r="I113" s="22"/>
      <c r="J113" s="93" t="s">
        <v>174</v>
      </c>
      <c r="K113" s="93" t="s">
        <v>174</v>
      </c>
      <c r="L113" s="93" t="s">
        <v>174</v>
      </c>
      <c r="M113" s="93" t="s">
        <v>174</v>
      </c>
      <c r="N113" s="93" t="s">
        <v>176</v>
      </c>
      <c r="O113" s="93">
        <v>404</v>
      </c>
      <c r="P113" s="22"/>
      <c r="Q113" s="93" t="s">
        <v>174</v>
      </c>
      <c r="R113" s="93" t="s">
        <v>174</v>
      </c>
      <c r="S113" s="93" t="s">
        <v>174</v>
      </c>
      <c r="T113" s="93" t="s">
        <v>174</v>
      </c>
      <c r="U113" s="174" t="s">
        <v>176</v>
      </c>
      <c r="V113" s="93" t="s">
        <v>256</v>
      </c>
      <c r="W113" s="22"/>
      <c r="X113" s="93" t="s">
        <v>174</v>
      </c>
      <c r="Y113" s="93" t="s">
        <v>174</v>
      </c>
      <c r="Z113" s="93" t="s">
        <v>174</v>
      </c>
      <c r="AA113" s="93" t="s">
        <v>174</v>
      </c>
      <c r="AB113" s="93" t="s">
        <v>176</v>
      </c>
      <c r="AC113" s="93">
        <v>985</v>
      </c>
      <c r="AD113" s="22"/>
      <c r="AE113" s="93" t="s">
        <v>174</v>
      </c>
      <c r="AF113" s="93" t="s">
        <v>174</v>
      </c>
    </row>
    <row r="114" spans="1:32">
      <c r="A114" s="13"/>
      <c r="B114" s="133" t="s">
        <v>174</v>
      </c>
      <c r="C114" s="133" t="s">
        <v>530</v>
      </c>
      <c r="D114" s="133" t="s">
        <v>174</v>
      </c>
      <c r="E114" s="35" t="s">
        <v>174</v>
      </c>
      <c r="F114" s="35" t="s">
        <v>174</v>
      </c>
      <c r="G114" s="35" t="s">
        <v>174</v>
      </c>
      <c r="H114" s="35" t="s">
        <v>174</v>
      </c>
      <c r="I114" s="28"/>
      <c r="J114" s="35" t="s">
        <v>174</v>
      </c>
      <c r="K114" s="35" t="s">
        <v>174</v>
      </c>
      <c r="L114" s="35" t="s">
        <v>174</v>
      </c>
      <c r="M114" s="35" t="s">
        <v>174</v>
      </c>
      <c r="N114" s="35" t="s">
        <v>174</v>
      </c>
      <c r="O114" s="35" t="s">
        <v>174</v>
      </c>
      <c r="P114" s="28"/>
      <c r="Q114" s="35" t="s">
        <v>174</v>
      </c>
      <c r="R114" s="35" t="s">
        <v>174</v>
      </c>
      <c r="S114" s="35" t="s">
        <v>174</v>
      </c>
      <c r="T114" s="35" t="s">
        <v>174</v>
      </c>
      <c r="U114" s="35" t="s">
        <v>174</v>
      </c>
      <c r="V114" s="35" t="s">
        <v>174</v>
      </c>
      <c r="W114" s="28"/>
      <c r="X114" s="35" t="s">
        <v>174</v>
      </c>
      <c r="Y114" s="35" t="s">
        <v>174</v>
      </c>
      <c r="Z114" s="35" t="s">
        <v>174</v>
      </c>
      <c r="AA114" s="35" t="s">
        <v>174</v>
      </c>
      <c r="AB114" s="35" t="s">
        <v>174</v>
      </c>
      <c r="AC114" s="35" t="s">
        <v>174</v>
      </c>
      <c r="AD114" s="28"/>
      <c r="AE114" s="35" t="s">
        <v>174</v>
      </c>
      <c r="AF114" s="35" t="s">
        <v>174</v>
      </c>
    </row>
    <row r="115" spans="1:32">
      <c r="A115" s="13"/>
      <c r="B115" s="131" t="s">
        <v>174</v>
      </c>
      <c r="C115" s="131" t="s">
        <v>531</v>
      </c>
      <c r="D115" s="131" t="s">
        <v>174</v>
      </c>
      <c r="E115" s="93" t="s">
        <v>174</v>
      </c>
      <c r="F115" s="93" t="s">
        <v>174</v>
      </c>
      <c r="G115" s="93" t="s">
        <v>174</v>
      </c>
      <c r="H115" s="132">
        <v>6555</v>
      </c>
      <c r="I115" s="22"/>
      <c r="J115" s="93" t="s">
        <v>174</v>
      </c>
      <c r="K115" s="93" t="s">
        <v>174</v>
      </c>
      <c r="L115" s="93" t="s">
        <v>174</v>
      </c>
      <c r="M115" s="93" t="s">
        <v>174</v>
      </c>
      <c r="N115" s="93" t="s">
        <v>174</v>
      </c>
      <c r="O115" s="132">
        <v>4743</v>
      </c>
      <c r="P115" s="22"/>
      <c r="Q115" s="93" t="s">
        <v>174</v>
      </c>
      <c r="R115" s="93" t="s">
        <v>174</v>
      </c>
      <c r="S115" s="93" t="s">
        <v>174</v>
      </c>
      <c r="T115" s="93" t="s">
        <v>174</v>
      </c>
      <c r="U115" s="93" t="s">
        <v>174</v>
      </c>
      <c r="V115" s="93" t="s">
        <v>256</v>
      </c>
      <c r="W115" s="22"/>
      <c r="X115" s="93" t="s">
        <v>174</v>
      </c>
      <c r="Y115" s="93" t="s">
        <v>174</v>
      </c>
      <c r="Z115" s="93" t="s">
        <v>174</v>
      </c>
      <c r="AA115" s="93" t="s">
        <v>174</v>
      </c>
      <c r="AB115" s="93" t="s">
        <v>174</v>
      </c>
      <c r="AC115" s="132">
        <v>11298</v>
      </c>
      <c r="AD115" s="22"/>
      <c r="AE115" s="93" t="s">
        <v>174</v>
      </c>
      <c r="AF115" s="93" t="s">
        <v>174</v>
      </c>
    </row>
    <row r="116" spans="1:32">
      <c r="A116" s="13"/>
      <c r="B116" s="133" t="s">
        <v>174</v>
      </c>
      <c r="C116" s="133" t="s">
        <v>532</v>
      </c>
      <c r="D116" s="133" t="s">
        <v>174</v>
      </c>
      <c r="E116" s="35" t="s">
        <v>174</v>
      </c>
      <c r="F116" s="35" t="s">
        <v>174</v>
      </c>
      <c r="G116" s="35" t="s">
        <v>174</v>
      </c>
      <c r="H116" s="35" t="s">
        <v>256</v>
      </c>
      <c r="I116" s="28"/>
      <c r="J116" s="35" t="s">
        <v>174</v>
      </c>
      <c r="K116" s="35" t="s">
        <v>174</v>
      </c>
      <c r="L116" s="35" t="s">
        <v>174</v>
      </c>
      <c r="M116" s="35" t="s">
        <v>174</v>
      </c>
      <c r="N116" s="35" t="s">
        <v>174</v>
      </c>
      <c r="O116" s="134">
        <v>6730</v>
      </c>
      <c r="P116" s="28"/>
      <c r="Q116" s="35" t="s">
        <v>174</v>
      </c>
      <c r="R116" s="35" t="s">
        <v>174</v>
      </c>
      <c r="S116" s="35" t="s">
        <v>174</v>
      </c>
      <c r="T116" s="35" t="s">
        <v>174</v>
      </c>
      <c r="U116" s="35" t="s">
        <v>174</v>
      </c>
      <c r="V116" s="35" t="s">
        <v>256</v>
      </c>
      <c r="W116" s="28"/>
      <c r="X116" s="35" t="s">
        <v>174</v>
      </c>
      <c r="Y116" s="35" t="s">
        <v>174</v>
      </c>
      <c r="Z116" s="35" t="s">
        <v>174</v>
      </c>
      <c r="AA116" s="35" t="s">
        <v>174</v>
      </c>
      <c r="AB116" s="35" t="s">
        <v>174</v>
      </c>
      <c r="AC116" s="134">
        <v>6730</v>
      </c>
      <c r="AD116" s="28"/>
      <c r="AE116" s="35" t="s">
        <v>174</v>
      </c>
      <c r="AF116" s="35" t="s">
        <v>174</v>
      </c>
    </row>
    <row r="117" spans="1:32">
      <c r="A117" s="13"/>
      <c r="B117" s="131" t="s">
        <v>174</v>
      </c>
      <c r="C117" s="131" t="s">
        <v>537</v>
      </c>
      <c r="D117" s="131" t="s">
        <v>174</v>
      </c>
      <c r="E117" s="93" t="s">
        <v>174</v>
      </c>
      <c r="F117" s="93" t="s">
        <v>174</v>
      </c>
      <c r="G117" s="93" t="s">
        <v>174</v>
      </c>
      <c r="H117" s="93" t="s">
        <v>174</v>
      </c>
      <c r="I117" s="22"/>
      <c r="J117" s="93" t="s">
        <v>174</v>
      </c>
      <c r="K117" s="93" t="s">
        <v>174</v>
      </c>
      <c r="L117" s="93" t="s">
        <v>174</v>
      </c>
      <c r="M117" s="93" t="s">
        <v>174</v>
      </c>
      <c r="N117" s="93" t="s">
        <v>174</v>
      </c>
      <c r="O117" s="93" t="s">
        <v>174</v>
      </c>
      <c r="P117" s="22"/>
      <c r="Q117" s="93" t="s">
        <v>174</v>
      </c>
      <c r="R117" s="93" t="s">
        <v>174</v>
      </c>
      <c r="S117" s="93" t="s">
        <v>174</v>
      </c>
      <c r="T117" s="93" t="s">
        <v>174</v>
      </c>
      <c r="U117" s="93" t="s">
        <v>174</v>
      </c>
      <c r="V117" s="93" t="s">
        <v>174</v>
      </c>
      <c r="W117" s="22"/>
      <c r="X117" s="93" t="s">
        <v>174</v>
      </c>
      <c r="Y117" s="93" t="s">
        <v>174</v>
      </c>
      <c r="Z117" s="93" t="s">
        <v>174</v>
      </c>
      <c r="AA117" s="93" t="s">
        <v>174</v>
      </c>
      <c r="AB117" s="93" t="s">
        <v>174</v>
      </c>
      <c r="AC117" s="93" t="s">
        <v>174</v>
      </c>
      <c r="AD117" s="22"/>
      <c r="AE117" s="93" t="s">
        <v>174</v>
      </c>
      <c r="AF117" s="93" t="s">
        <v>174</v>
      </c>
    </row>
    <row r="118" spans="1:32">
      <c r="A118" s="13"/>
      <c r="B118" s="133" t="s">
        <v>174</v>
      </c>
      <c r="C118" s="133" t="s">
        <v>538</v>
      </c>
      <c r="D118" s="133" t="s">
        <v>174</v>
      </c>
      <c r="E118" s="35" t="s">
        <v>174</v>
      </c>
      <c r="F118" s="35" t="s">
        <v>174</v>
      </c>
      <c r="G118" s="35" t="s">
        <v>174</v>
      </c>
      <c r="H118" s="134">
        <v>10887</v>
      </c>
      <c r="I118" s="28"/>
      <c r="J118" s="35" t="s">
        <v>174</v>
      </c>
      <c r="K118" s="35" t="s">
        <v>174</v>
      </c>
      <c r="L118" s="35" t="s">
        <v>174</v>
      </c>
      <c r="M118" s="35" t="s">
        <v>174</v>
      </c>
      <c r="N118" s="35" t="s">
        <v>174</v>
      </c>
      <c r="O118" s="35" t="s">
        <v>256</v>
      </c>
      <c r="P118" s="28"/>
      <c r="Q118" s="35" t="s">
        <v>174</v>
      </c>
      <c r="R118" s="35" t="s">
        <v>174</v>
      </c>
      <c r="S118" s="35" t="s">
        <v>174</v>
      </c>
      <c r="T118" s="35" t="s">
        <v>174</v>
      </c>
      <c r="U118" s="35" t="s">
        <v>174</v>
      </c>
      <c r="V118" s="35" t="s">
        <v>256</v>
      </c>
      <c r="W118" s="28"/>
      <c r="X118" s="35" t="s">
        <v>174</v>
      </c>
      <c r="Y118" s="35" t="s">
        <v>174</v>
      </c>
      <c r="Z118" s="35" t="s">
        <v>174</v>
      </c>
      <c r="AA118" s="35" t="s">
        <v>174</v>
      </c>
      <c r="AB118" s="35" t="s">
        <v>174</v>
      </c>
      <c r="AC118" s="134">
        <v>10887</v>
      </c>
      <c r="AD118" s="28"/>
      <c r="AE118" s="35" t="s">
        <v>174</v>
      </c>
      <c r="AF118" s="35" t="s">
        <v>174</v>
      </c>
    </row>
    <row r="119" spans="1:32">
      <c r="A119" s="13"/>
      <c r="B119" s="131" t="s">
        <v>174</v>
      </c>
      <c r="C119" s="131" t="s">
        <v>539</v>
      </c>
      <c r="D119" s="131" t="s">
        <v>174</v>
      </c>
      <c r="E119" s="93" t="s">
        <v>174</v>
      </c>
      <c r="F119" s="93" t="s">
        <v>174</v>
      </c>
      <c r="G119" s="93" t="s">
        <v>174</v>
      </c>
      <c r="H119" s="132">
        <v>1320</v>
      </c>
      <c r="I119" s="22"/>
      <c r="J119" s="93" t="s">
        <v>174</v>
      </c>
      <c r="K119" s="93" t="s">
        <v>174</v>
      </c>
      <c r="L119" s="93" t="s">
        <v>174</v>
      </c>
      <c r="M119" s="93" t="s">
        <v>174</v>
      </c>
      <c r="N119" s="93" t="s">
        <v>174</v>
      </c>
      <c r="O119" s="93" t="s">
        <v>256</v>
      </c>
      <c r="P119" s="22"/>
      <c r="Q119" s="93" t="s">
        <v>174</v>
      </c>
      <c r="R119" s="93" t="s">
        <v>174</v>
      </c>
      <c r="S119" s="93" t="s">
        <v>174</v>
      </c>
      <c r="T119" s="93" t="s">
        <v>174</v>
      </c>
      <c r="U119" s="93" t="s">
        <v>174</v>
      </c>
      <c r="V119" s="93" t="s">
        <v>256</v>
      </c>
      <c r="W119" s="22"/>
      <c r="X119" s="93" t="s">
        <v>174</v>
      </c>
      <c r="Y119" s="93" t="s">
        <v>174</v>
      </c>
      <c r="Z119" s="93" t="s">
        <v>174</v>
      </c>
      <c r="AA119" s="93" t="s">
        <v>174</v>
      </c>
      <c r="AB119" s="93" t="s">
        <v>174</v>
      </c>
      <c r="AC119" s="132">
        <v>1320</v>
      </c>
      <c r="AD119" s="22"/>
      <c r="AE119" s="93" t="s">
        <v>174</v>
      </c>
      <c r="AF119" s="93" t="s">
        <v>174</v>
      </c>
    </row>
    <row r="120" spans="1:32" ht="15.75" thickBot="1">
      <c r="A120" s="13"/>
      <c r="B120" s="133" t="s">
        <v>174</v>
      </c>
      <c r="C120" s="133" t="s">
        <v>109</v>
      </c>
      <c r="D120" s="133" t="s">
        <v>174</v>
      </c>
      <c r="E120" s="35" t="s">
        <v>174</v>
      </c>
      <c r="F120" s="35" t="s">
        <v>174</v>
      </c>
      <c r="G120" s="141" t="s">
        <v>174</v>
      </c>
      <c r="H120" s="141" t="s">
        <v>256</v>
      </c>
      <c r="I120" s="34"/>
      <c r="J120" s="35" t="s">
        <v>174</v>
      </c>
      <c r="K120" s="35" t="s">
        <v>174</v>
      </c>
      <c r="L120" s="35" t="s">
        <v>174</v>
      </c>
      <c r="M120" s="35" t="s">
        <v>174</v>
      </c>
      <c r="N120" s="141" t="s">
        <v>174</v>
      </c>
      <c r="O120" s="141" t="s">
        <v>256</v>
      </c>
      <c r="P120" s="34"/>
      <c r="Q120" s="35" t="s">
        <v>174</v>
      </c>
      <c r="R120" s="35" t="s">
        <v>174</v>
      </c>
      <c r="S120" s="35" t="s">
        <v>174</v>
      </c>
      <c r="T120" s="35" t="s">
        <v>174</v>
      </c>
      <c r="U120" s="141" t="s">
        <v>174</v>
      </c>
      <c r="V120" s="141">
        <v>280</v>
      </c>
      <c r="W120" s="34"/>
      <c r="X120" s="35" t="s">
        <v>174</v>
      </c>
      <c r="Y120" s="35" t="s">
        <v>174</v>
      </c>
      <c r="Z120" s="35" t="s">
        <v>174</v>
      </c>
      <c r="AA120" s="35" t="s">
        <v>174</v>
      </c>
      <c r="AB120" s="141" t="s">
        <v>174</v>
      </c>
      <c r="AC120" s="141">
        <v>280</v>
      </c>
      <c r="AD120" s="34"/>
      <c r="AE120" s="35" t="s">
        <v>174</v>
      </c>
      <c r="AF120" s="35" t="s">
        <v>174</v>
      </c>
    </row>
    <row r="121" spans="1:32" ht="15.75" thickBot="1">
      <c r="A121" s="13"/>
      <c r="B121" s="131" t="s">
        <v>174</v>
      </c>
      <c r="C121" s="131" t="s">
        <v>174</v>
      </c>
      <c r="D121" s="131" t="s">
        <v>174</v>
      </c>
      <c r="E121" s="93" t="s">
        <v>174</v>
      </c>
      <c r="F121" s="93" t="s">
        <v>174</v>
      </c>
      <c r="G121" s="162" t="s">
        <v>176</v>
      </c>
      <c r="H121" s="163">
        <v>19343</v>
      </c>
      <c r="I121" s="82"/>
      <c r="J121" s="93" t="s">
        <v>174</v>
      </c>
      <c r="K121" s="93" t="s">
        <v>174</v>
      </c>
      <c r="L121" s="93" t="s">
        <v>174</v>
      </c>
      <c r="M121" s="93" t="s">
        <v>174</v>
      </c>
      <c r="N121" s="162" t="s">
        <v>176</v>
      </c>
      <c r="O121" s="163">
        <v>11877</v>
      </c>
      <c r="P121" s="82"/>
      <c r="Q121" s="93" t="s">
        <v>174</v>
      </c>
      <c r="R121" s="93" t="s">
        <v>174</v>
      </c>
      <c r="S121" s="93" t="s">
        <v>174</v>
      </c>
      <c r="T121" s="93" t="s">
        <v>174</v>
      </c>
      <c r="U121" s="162" t="s">
        <v>176</v>
      </c>
      <c r="V121" s="162">
        <v>280</v>
      </c>
      <c r="W121" s="82"/>
      <c r="X121" s="93" t="s">
        <v>174</v>
      </c>
      <c r="Y121" s="93" t="s">
        <v>174</v>
      </c>
      <c r="Z121" s="93" t="s">
        <v>174</v>
      </c>
      <c r="AA121" s="93" t="s">
        <v>174</v>
      </c>
      <c r="AB121" s="162" t="s">
        <v>176</v>
      </c>
      <c r="AC121" s="163">
        <v>31500</v>
      </c>
      <c r="AD121" s="82"/>
      <c r="AE121" s="93" t="s">
        <v>174</v>
      </c>
      <c r="AF121" s="93" t="s">
        <v>174</v>
      </c>
    </row>
    <row r="122" spans="1:32" ht="15.75" thickTop="1">
      <c r="A122" s="13"/>
      <c r="B122" s="94" t="s">
        <v>174</v>
      </c>
      <c r="C122" s="94" t="s">
        <v>174</v>
      </c>
      <c r="D122" s="94" t="s">
        <v>174</v>
      </c>
      <c r="E122" s="94" t="s">
        <v>174</v>
      </c>
      <c r="F122" s="16"/>
      <c r="G122" s="69"/>
      <c r="H122" s="69"/>
      <c r="I122" s="94" t="s">
        <v>174</v>
      </c>
      <c r="J122" s="16"/>
      <c r="K122" s="94" t="s">
        <v>174</v>
      </c>
      <c r="L122" s="94" t="s">
        <v>174</v>
      </c>
      <c r="M122" s="16"/>
      <c r="N122" s="69"/>
      <c r="O122" s="69"/>
      <c r="P122" s="94" t="s">
        <v>174</v>
      </c>
      <c r="Q122" s="16"/>
      <c r="R122" s="94" t="s">
        <v>174</v>
      </c>
      <c r="S122" s="94" t="s">
        <v>174</v>
      </c>
      <c r="T122" s="16"/>
      <c r="U122" s="69"/>
      <c r="V122" s="69"/>
      <c r="W122" s="94" t="s">
        <v>174</v>
      </c>
      <c r="X122" s="16"/>
      <c r="Y122" s="94" t="s">
        <v>174</v>
      </c>
      <c r="Z122" s="94" t="s">
        <v>174</v>
      </c>
      <c r="AA122" s="16"/>
      <c r="AB122" s="69"/>
      <c r="AC122" s="69"/>
      <c r="AD122" s="94" t="s">
        <v>174</v>
      </c>
      <c r="AE122" s="16"/>
      <c r="AF122" s="94" t="s">
        <v>174</v>
      </c>
    </row>
    <row r="123" spans="1:32">
      <c r="A123" s="13"/>
      <c r="B123" s="175"/>
      <c r="C123" s="175"/>
      <c r="D123" s="175"/>
      <c r="E123" s="175"/>
      <c r="F123" s="175"/>
      <c r="G123" s="175"/>
      <c r="H123" s="175"/>
      <c r="I123" s="175"/>
      <c r="J123" s="175"/>
      <c r="K123" s="175"/>
      <c r="L123" s="175"/>
      <c r="M123" s="175"/>
      <c r="N123" s="175"/>
      <c r="O123" s="175"/>
      <c r="P123" s="175"/>
      <c r="Q123" s="175"/>
      <c r="R123" s="175"/>
      <c r="S123" s="175"/>
      <c r="T123" s="175"/>
      <c r="U123" s="175"/>
      <c r="V123" s="175"/>
      <c r="W123" s="175"/>
      <c r="X123" s="175"/>
      <c r="Y123" s="175"/>
      <c r="Z123" s="175"/>
      <c r="AA123" s="175"/>
      <c r="AB123" s="175"/>
      <c r="AC123" s="175"/>
      <c r="AD123" s="175"/>
      <c r="AE123" s="175"/>
      <c r="AF123" s="175"/>
    </row>
    <row r="124" spans="1:32">
      <c r="A124" s="13"/>
      <c r="B124" s="37" t="s">
        <v>540</v>
      </c>
      <c r="C124" s="37"/>
      <c r="D124" s="37"/>
      <c r="E124" s="37"/>
      <c r="F124" s="37"/>
      <c r="G124" s="37"/>
      <c r="H124" s="37"/>
      <c r="I124" s="37"/>
      <c r="J124" s="37"/>
      <c r="K124" s="37"/>
      <c r="L124" s="37"/>
      <c r="M124" s="37"/>
      <c r="N124" s="37"/>
      <c r="O124" s="37"/>
      <c r="P124" s="37"/>
      <c r="Q124" s="37"/>
      <c r="R124" s="37"/>
      <c r="S124" s="37"/>
      <c r="T124" s="37"/>
      <c r="U124" s="37"/>
      <c r="V124" s="37"/>
      <c r="W124" s="37"/>
      <c r="X124" s="37"/>
      <c r="Y124" s="37"/>
      <c r="Z124" s="37"/>
      <c r="AA124" s="37"/>
      <c r="AB124" s="37"/>
      <c r="AC124" s="37"/>
      <c r="AD124" s="37"/>
      <c r="AE124" s="37"/>
      <c r="AF124" s="37"/>
    </row>
    <row r="125" spans="1:32">
      <c r="A125" s="13"/>
      <c r="B125" s="157"/>
      <c r="C125" s="157"/>
      <c r="D125" s="157"/>
      <c r="E125" s="157"/>
      <c r="F125" s="157"/>
      <c r="G125" s="157"/>
      <c r="H125" s="157"/>
      <c r="I125" s="157"/>
      <c r="J125" s="157"/>
      <c r="K125" s="157"/>
      <c r="L125" s="157"/>
      <c r="M125" s="157"/>
      <c r="N125" s="157"/>
      <c r="O125" s="157"/>
      <c r="P125" s="157"/>
      <c r="Q125" s="157"/>
      <c r="R125" s="157"/>
      <c r="S125" s="157"/>
      <c r="T125" s="157"/>
      <c r="U125" s="157"/>
      <c r="V125" s="157"/>
      <c r="W125" s="157"/>
      <c r="X125" s="157"/>
      <c r="Y125" s="157"/>
      <c r="Z125" s="157"/>
      <c r="AA125" s="157"/>
      <c r="AB125" s="157"/>
      <c r="AC125" s="157"/>
      <c r="AD125" s="157"/>
      <c r="AE125" s="157"/>
      <c r="AF125" s="157"/>
    </row>
    <row r="126" spans="1:32" ht="15.75" thickBot="1">
      <c r="A126" s="13"/>
      <c r="B126" s="126" t="s">
        <v>174</v>
      </c>
      <c r="C126" s="130" t="s">
        <v>541</v>
      </c>
      <c r="D126" s="126" t="s">
        <v>174</v>
      </c>
      <c r="E126" s="127" t="s">
        <v>174</v>
      </c>
      <c r="F126" s="135">
        <v>2014</v>
      </c>
      <c r="G126" s="135"/>
      <c r="H126" s="135"/>
      <c r="I126" s="135"/>
      <c r="J126" s="135"/>
      <c r="K126" s="127" t="s">
        <v>174</v>
      </c>
      <c r="L126" s="127" t="s">
        <v>174</v>
      </c>
      <c r="M126" s="135">
        <v>2013</v>
      </c>
      <c r="N126" s="135"/>
      <c r="O126" s="135"/>
      <c r="P126" s="135"/>
      <c r="Q126" s="135"/>
      <c r="R126" s="127" t="s">
        <v>174</v>
      </c>
    </row>
    <row r="127" spans="1:32">
      <c r="A127" s="13"/>
      <c r="B127" s="131" t="s">
        <v>174</v>
      </c>
      <c r="C127" s="131" t="s">
        <v>271</v>
      </c>
      <c r="D127" s="131" t="s">
        <v>174</v>
      </c>
      <c r="E127" s="93" t="s">
        <v>174</v>
      </c>
      <c r="F127" s="93" t="s">
        <v>174</v>
      </c>
      <c r="G127" s="93" t="s">
        <v>176</v>
      </c>
      <c r="H127" s="93">
        <v>280</v>
      </c>
      <c r="I127" s="22"/>
      <c r="J127" s="93" t="s">
        <v>174</v>
      </c>
      <c r="K127" s="93" t="s">
        <v>174</v>
      </c>
      <c r="L127" s="93" t="s">
        <v>174</v>
      </c>
      <c r="M127" s="93" t="s">
        <v>174</v>
      </c>
      <c r="N127" s="174" t="s">
        <v>176</v>
      </c>
      <c r="O127" s="93">
        <v>450</v>
      </c>
      <c r="P127" s="22"/>
      <c r="Q127" s="93" t="s">
        <v>174</v>
      </c>
      <c r="R127" s="93" t="s">
        <v>174</v>
      </c>
    </row>
    <row r="128" spans="1:32">
      <c r="A128" s="13"/>
      <c r="B128" s="133" t="s">
        <v>174</v>
      </c>
      <c r="C128" s="133" t="s">
        <v>542</v>
      </c>
      <c r="D128" s="133" t="s">
        <v>174</v>
      </c>
      <c r="E128" s="35" t="s">
        <v>174</v>
      </c>
      <c r="F128" s="35" t="s">
        <v>174</v>
      </c>
      <c r="G128" s="35" t="s">
        <v>174</v>
      </c>
      <c r="H128" s="35">
        <v>22</v>
      </c>
      <c r="I128" s="28"/>
      <c r="J128" s="35" t="s">
        <v>174</v>
      </c>
      <c r="K128" s="35" t="s">
        <v>174</v>
      </c>
      <c r="L128" s="35" t="s">
        <v>174</v>
      </c>
      <c r="M128" s="35" t="s">
        <v>174</v>
      </c>
      <c r="N128" s="35" t="s">
        <v>174</v>
      </c>
      <c r="O128" s="35" t="s">
        <v>256</v>
      </c>
      <c r="P128" s="28"/>
      <c r="Q128" s="35" t="s">
        <v>174</v>
      </c>
      <c r="R128" s="35" t="s">
        <v>174</v>
      </c>
    </row>
    <row r="129" spans="1:32">
      <c r="A129" s="13"/>
      <c r="B129" s="131" t="s">
        <v>174</v>
      </c>
      <c r="C129" s="131" t="s">
        <v>543</v>
      </c>
      <c r="D129" s="131" t="s">
        <v>174</v>
      </c>
      <c r="E129" s="93" t="s">
        <v>174</v>
      </c>
      <c r="F129" s="93" t="s">
        <v>174</v>
      </c>
      <c r="G129" s="93" t="s">
        <v>174</v>
      </c>
      <c r="H129" s="132">
        <v>9773</v>
      </c>
      <c r="I129" s="22"/>
      <c r="J129" s="93" t="s">
        <v>174</v>
      </c>
      <c r="K129" s="93" t="s">
        <v>174</v>
      </c>
      <c r="L129" s="93" t="s">
        <v>174</v>
      </c>
      <c r="M129" s="93" t="s">
        <v>174</v>
      </c>
      <c r="N129" s="93" t="s">
        <v>174</v>
      </c>
      <c r="O129" s="93">
        <v>51</v>
      </c>
      <c r="P129" s="22"/>
      <c r="Q129" s="93" t="s">
        <v>174</v>
      </c>
      <c r="R129" s="93" t="s">
        <v>174</v>
      </c>
    </row>
    <row r="130" spans="1:32" ht="15.75" thickBot="1">
      <c r="A130" s="13"/>
      <c r="B130" s="133" t="s">
        <v>174</v>
      </c>
      <c r="C130" s="133" t="s">
        <v>544</v>
      </c>
      <c r="D130" s="133" t="s">
        <v>174</v>
      </c>
      <c r="E130" s="35" t="s">
        <v>174</v>
      </c>
      <c r="F130" s="35" t="s">
        <v>174</v>
      </c>
      <c r="G130" s="141" t="s">
        <v>174</v>
      </c>
      <c r="H130" s="141" t="s">
        <v>545</v>
      </c>
      <c r="I130" s="161" t="s">
        <v>268</v>
      </c>
      <c r="J130" s="35" t="s">
        <v>174</v>
      </c>
      <c r="K130" s="35" t="s">
        <v>174</v>
      </c>
      <c r="L130" s="35" t="s">
        <v>174</v>
      </c>
      <c r="M130" s="35" t="s">
        <v>174</v>
      </c>
      <c r="N130" s="141" t="s">
        <v>174</v>
      </c>
      <c r="O130" s="141" t="s">
        <v>546</v>
      </c>
      <c r="P130" s="161" t="s">
        <v>268</v>
      </c>
      <c r="Q130" s="35" t="s">
        <v>174</v>
      </c>
      <c r="R130" s="35" t="s">
        <v>174</v>
      </c>
    </row>
    <row r="131" spans="1:32" ht="15.75" thickBot="1">
      <c r="A131" s="13"/>
      <c r="B131" s="131" t="s">
        <v>174</v>
      </c>
      <c r="C131" s="131" t="s">
        <v>277</v>
      </c>
      <c r="D131" s="131" t="s">
        <v>174</v>
      </c>
      <c r="E131" s="93" t="s">
        <v>174</v>
      </c>
      <c r="F131" s="93" t="s">
        <v>174</v>
      </c>
      <c r="G131" s="162" t="s">
        <v>176</v>
      </c>
      <c r="H131" s="163">
        <v>10031</v>
      </c>
      <c r="I131" s="82"/>
      <c r="J131" s="93" t="s">
        <v>174</v>
      </c>
      <c r="K131" s="93" t="s">
        <v>174</v>
      </c>
      <c r="L131" s="93" t="s">
        <v>174</v>
      </c>
      <c r="M131" s="93" t="s">
        <v>174</v>
      </c>
      <c r="N131" s="162" t="s">
        <v>176</v>
      </c>
      <c r="O131" s="162">
        <v>280</v>
      </c>
      <c r="P131" s="82"/>
      <c r="Q131" s="93" t="s">
        <v>174</v>
      </c>
      <c r="R131" s="93" t="s">
        <v>174</v>
      </c>
    </row>
    <row r="132" spans="1:32" ht="15.75" thickTop="1">
      <c r="A132" s="13"/>
      <c r="B132" s="94" t="s">
        <v>174</v>
      </c>
      <c r="C132" s="16"/>
      <c r="D132" s="94" t="s">
        <v>174</v>
      </c>
      <c r="E132" s="94" t="s">
        <v>174</v>
      </c>
      <c r="F132" s="16"/>
      <c r="G132" s="69"/>
      <c r="H132" s="69"/>
      <c r="I132" s="94" t="s">
        <v>174</v>
      </c>
      <c r="J132" s="16"/>
      <c r="K132" s="94" t="s">
        <v>174</v>
      </c>
      <c r="L132" s="94" t="s">
        <v>174</v>
      </c>
      <c r="M132" s="16"/>
      <c r="N132" s="69"/>
      <c r="O132" s="69"/>
      <c r="P132" s="94" t="s">
        <v>174</v>
      </c>
      <c r="Q132" s="16"/>
      <c r="R132" s="94" t="s">
        <v>174</v>
      </c>
    </row>
    <row r="133" spans="1:32">
      <c r="A133" s="13"/>
      <c r="B133" s="175"/>
      <c r="C133" s="175"/>
      <c r="D133" s="175"/>
      <c r="E133" s="175"/>
      <c r="F133" s="175"/>
      <c r="G133" s="175"/>
      <c r="H133" s="175"/>
      <c r="I133" s="175"/>
      <c r="J133" s="175"/>
      <c r="K133" s="175"/>
      <c r="L133" s="175"/>
      <c r="M133" s="175"/>
      <c r="N133" s="175"/>
      <c r="O133" s="175"/>
      <c r="P133" s="175"/>
      <c r="Q133" s="175"/>
      <c r="R133" s="175"/>
      <c r="S133" s="175"/>
      <c r="T133" s="175"/>
      <c r="U133" s="175"/>
      <c r="V133" s="175"/>
      <c r="W133" s="175"/>
      <c r="X133" s="175"/>
      <c r="Y133" s="175"/>
      <c r="Z133" s="175"/>
      <c r="AA133" s="175"/>
      <c r="AB133" s="175"/>
      <c r="AC133" s="175"/>
      <c r="AD133" s="175"/>
      <c r="AE133" s="175"/>
      <c r="AF133" s="175"/>
    </row>
    <row r="134" spans="1:32">
      <c r="A134" s="13"/>
      <c r="B134" s="71" t="s">
        <v>547</v>
      </c>
      <c r="C134" s="71"/>
      <c r="D134" s="71"/>
      <c r="E134" s="71"/>
      <c r="F134" s="71"/>
      <c r="G134" s="71"/>
      <c r="H134" s="71"/>
      <c r="I134" s="71"/>
      <c r="J134" s="71"/>
      <c r="K134" s="71"/>
      <c r="L134" s="71"/>
      <c r="M134" s="71"/>
      <c r="N134" s="71"/>
      <c r="O134" s="71"/>
      <c r="P134" s="71"/>
      <c r="Q134" s="71"/>
      <c r="R134" s="71"/>
      <c r="S134" s="71"/>
      <c r="T134" s="71"/>
      <c r="U134" s="71"/>
      <c r="V134" s="71"/>
      <c r="W134" s="71"/>
      <c r="X134" s="71"/>
      <c r="Y134" s="71"/>
      <c r="Z134" s="71"/>
      <c r="AA134" s="71"/>
      <c r="AB134" s="71"/>
      <c r="AC134" s="71"/>
      <c r="AD134" s="71"/>
      <c r="AE134" s="71"/>
      <c r="AF134" s="71"/>
    </row>
    <row r="135" spans="1:32">
      <c r="A135" s="13"/>
      <c r="B135" s="71" t="s">
        <v>548</v>
      </c>
      <c r="C135" s="71"/>
      <c r="D135" s="71"/>
      <c r="E135" s="71"/>
      <c r="F135" s="71"/>
      <c r="G135" s="71"/>
      <c r="H135" s="71"/>
      <c r="I135" s="71"/>
      <c r="J135" s="71"/>
      <c r="K135" s="71"/>
      <c r="L135" s="71"/>
      <c r="M135" s="71"/>
      <c r="N135" s="71"/>
      <c r="O135" s="71"/>
      <c r="P135" s="71"/>
      <c r="Q135" s="71"/>
      <c r="R135" s="71"/>
      <c r="S135" s="71"/>
      <c r="T135" s="71"/>
      <c r="U135" s="71"/>
      <c r="V135" s="71"/>
      <c r="W135" s="71"/>
      <c r="X135" s="71"/>
      <c r="Y135" s="71"/>
      <c r="Z135" s="71"/>
      <c r="AA135" s="71"/>
      <c r="AB135" s="71"/>
      <c r="AC135" s="71"/>
      <c r="AD135" s="71"/>
      <c r="AE135" s="71"/>
      <c r="AF135" s="71"/>
    </row>
    <row r="136" spans="1:32">
      <c r="A136" s="13"/>
      <c r="B136" s="72" t="s">
        <v>549</v>
      </c>
      <c r="C136" s="72"/>
      <c r="D136" s="72"/>
      <c r="E136" s="72"/>
      <c r="F136" s="72"/>
      <c r="G136" s="72"/>
      <c r="H136" s="72"/>
      <c r="I136" s="72"/>
      <c r="J136" s="72"/>
      <c r="K136" s="72"/>
      <c r="L136" s="72"/>
      <c r="M136" s="72"/>
      <c r="N136" s="72"/>
      <c r="O136" s="72"/>
      <c r="P136" s="72"/>
      <c r="Q136" s="72"/>
      <c r="R136" s="72"/>
      <c r="S136" s="72"/>
      <c r="T136" s="72"/>
      <c r="U136" s="72"/>
      <c r="V136" s="72"/>
      <c r="W136" s="72"/>
      <c r="X136" s="72"/>
      <c r="Y136" s="72"/>
      <c r="Z136" s="72"/>
      <c r="AA136" s="72"/>
      <c r="AB136" s="72"/>
      <c r="AC136" s="72"/>
      <c r="AD136" s="72"/>
      <c r="AE136" s="72"/>
      <c r="AF136" s="72"/>
    </row>
    <row r="137" spans="1:32">
      <c r="A137" s="13"/>
      <c r="B137" s="71" t="s">
        <v>548</v>
      </c>
      <c r="C137" s="71"/>
      <c r="D137" s="71"/>
      <c r="E137" s="71"/>
      <c r="F137" s="71"/>
      <c r="G137" s="71"/>
      <c r="H137" s="71"/>
      <c r="I137" s="71"/>
      <c r="J137" s="71"/>
      <c r="K137" s="71"/>
      <c r="L137" s="71"/>
      <c r="M137" s="71"/>
      <c r="N137" s="71"/>
      <c r="O137" s="71"/>
      <c r="P137" s="71"/>
      <c r="Q137" s="71"/>
      <c r="R137" s="71"/>
      <c r="S137" s="71"/>
      <c r="T137" s="71"/>
      <c r="U137" s="71"/>
      <c r="V137" s="71"/>
      <c r="W137" s="71"/>
      <c r="X137" s="71"/>
      <c r="Y137" s="71"/>
      <c r="Z137" s="71"/>
      <c r="AA137" s="71"/>
      <c r="AB137" s="71"/>
      <c r="AC137" s="71"/>
      <c r="AD137" s="71"/>
      <c r="AE137" s="71"/>
      <c r="AF137" s="71"/>
    </row>
    <row r="138" spans="1:32">
      <c r="A138" s="13"/>
      <c r="B138" s="72" t="s">
        <v>550</v>
      </c>
      <c r="C138" s="72"/>
      <c r="D138" s="72"/>
      <c r="E138" s="72"/>
      <c r="F138" s="72"/>
      <c r="G138" s="72"/>
      <c r="H138" s="72"/>
      <c r="I138" s="72"/>
      <c r="J138" s="72"/>
      <c r="K138" s="72"/>
      <c r="L138" s="72"/>
      <c r="M138" s="72"/>
      <c r="N138" s="72"/>
      <c r="O138" s="72"/>
      <c r="P138" s="72"/>
      <c r="Q138" s="72"/>
      <c r="R138" s="72"/>
      <c r="S138" s="72"/>
      <c r="T138" s="72"/>
      <c r="U138" s="72"/>
      <c r="V138" s="72"/>
      <c r="W138" s="72"/>
      <c r="X138" s="72"/>
      <c r="Y138" s="72"/>
      <c r="Z138" s="72"/>
      <c r="AA138" s="72"/>
      <c r="AB138" s="72"/>
      <c r="AC138" s="72"/>
      <c r="AD138" s="72"/>
      <c r="AE138" s="72"/>
      <c r="AF138" s="72"/>
    </row>
    <row r="139" spans="1:32">
      <c r="A139" s="13"/>
      <c r="B139" s="71" t="s">
        <v>548</v>
      </c>
      <c r="C139" s="71"/>
      <c r="D139" s="71"/>
      <c r="E139" s="71"/>
      <c r="F139" s="71"/>
      <c r="G139" s="71"/>
      <c r="H139" s="71"/>
      <c r="I139" s="71"/>
      <c r="J139" s="71"/>
      <c r="K139" s="71"/>
      <c r="L139" s="71"/>
      <c r="M139" s="71"/>
      <c r="N139" s="71"/>
      <c r="O139" s="71"/>
      <c r="P139" s="71"/>
      <c r="Q139" s="71"/>
      <c r="R139" s="71"/>
      <c r="S139" s="71"/>
      <c r="T139" s="71"/>
      <c r="U139" s="71"/>
      <c r="V139" s="71"/>
      <c r="W139" s="71"/>
      <c r="X139" s="71"/>
      <c r="Y139" s="71"/>
      <c r="Z139" s="71"/>
      <c r="AA139" s="71"/>
      <c r="AB139" s="71"/>
      <c r="AC139" s="71"/>
      <c r="AD139" s="71"/>
      <c r="AE139" s="71"/>
      <c r="AF139" s="71"/>
    </row>
    <row r="140" spans="1:32">
      <c r="A140" s="13"/>
      <c r="B140" s="72" t="s">
        <v>551</v>
      </c>
      <c r="C140" s="72"/>
      <c r="D140" s="72"/>
      <c r="E140" s="72"/>
      <c r="F140" s="72"/>
      <c r="G140" s="72"/>
      <c r="H140" s="72"/>
      <c r="I140" s="72"/>
      <c r="J140" s="72"/>
      <c r="K140" s="72"/>
      <c r="L140" s="72"/>
      <c r="M140" s="72"/>
      <c r="N140" s="72"/>
      <c r="O140" s="72"/>
      <c r="P140" s="72"/>
      <c r="Q140" s="72"/>
      <c r="R140" s="72"/>
      <c r="S140" s="72"/>
      <c r="T140" s="72"/>
      <c r="U140" s="72"/>
      <c r="V140" s="72"/>
      <c r="W140" s="72"/>
      <c r="X140" s="72"/>
      <c r="Y140" s="72"/>
      <c r="Z140" s="72"/>
      <c r="AA140" s="72"/>
      <c r="AB140" s="72"/>
      <c r="AC140" s="72"/>
      <c r="AD140" s="72"/>
      <c r="AE140" s="72"/>
      <c r="AF140" s="72"/>
    </row>
    <row r="141" spans="1:32">
      <c r="A141" s="13"/>
      <c r="B141" s="71" t="s">
        <v>548</v>
      </c>
      <c r="C141" s="71"/>
      <c r="D141" s="71"/>
      <c r="E141" s="71"/>
      <c r="F141" s="71"/>
      <c r="G141" s="71"/>
      <c r="H141" s="71"/>
      <c r="I141" s="71"/>
      <c r="J141" s="71"/>
      <c r="K141" s="71"/>
      <c r="L141" s="71"/>
      <c r="M141" s="71"/>
      <c r="N141" s="71"/>
      <c r="O141" s="71"/>
      <c r="P141" s="71"/>
      <c r="Q141" s="71"/>
      <c r="R141" s="71"/>
      <c r="S141" s="71"/>
      <c r="T141" s="71"/>
      <c r="U141" s="71"/>
      <c r="V141" s="71"/>
      <c r="W141" s="71"/>
      <c r="X141" s="71"/>
      <c r="Y141" s="71"/>
      <c r="Z141" s="71"/>
      <c r="AA141" s="71"/>
      <c r="AB141" s="71"/>
      <c r="AC141" s="71"/>
      <c r="AD141" s="71"/>
      <c r="AE141" s="71"/>
      <c r="AF141" s="71"/>
    </row>
    <row r="142" spans="1:32">
      <c r="A142" s="13"/>
      <c r="B142" s="72" t="s">
        <v>552</v>
      </c>
      <c r="C142" s="72"/>
      <c r="D142" s="72"/>
      <c r="E142" s="72"/>
      <c r="F142" s="72"/>
      <c r="G142" s="72"/>
      <c r="H142" s="72"/>
      <c r="I142" s="72"/>
      <c r="J142" s="72"/>
      <c r="K142" s="72"/>
      <c r="L142" s="72"/>
      <c r="M142" s="72"/>
      <c r="N142" s="72"/>
      <c r="O142" s="72"/>
      <c r="P142" s="72"/>
      <c r="Q142" s="72"/>
      <c r="R142" s="72"/>
      <c r="S142" s="72"/>
      <c r="T142" s="72"/>
      <c r="U142" s="72"/>
      <c r="V142" s="72"/>
      <c r="W142" s="72"/>
      <c r="X142" s="72"/>
      <c r="Y142" s="72"/>
      <c r="Z142" s="72"/>
      <c r="AA142" s="72"/>
      <c r="AB142" s="72"/>
      <c r="AC142" s="72"/>
      <c r="AD142" s="72"/>
      <c r="AE142" s="72"/>
      <c r="AF142" s="72"/>
    </row>
    <row r="143" spans="1:32">
      <c r="A143" s="13"/>
      <c r="B143" s="37" t="s">
        <v>553</v>
      </c>
      <c r="C143" s="37"/>
      <c r="D143" s="37"/>
      <c r="E143" s="37"/>
      <c r="F143" s="37"/>
      <c r="G143" s="37"/>
      <c r="H143" s="37"/>
      <c r="I143" s="37"/>
      <c r="J143" s="37"/>
      <c r="K143" s="37"/>
      <c r="L143" s="37"/>
      <c r="M143" s="37"/>
      <c r="N143" s="37"/>
      <c r="O143" s="37"/>
      <c r="P143" s="37"/>
      <c r="Q143" s="37"/>
      <c r="R143" s="37"/>
      <c r="S143" s="37"/>
      <c r="T143" s="37"/>
      <c r="U143" s="37"/>
      <c r="V143" s="37"/>
      <c r="W143" s="37"/>
      <c r="X143" s="37"/>
      <c r="Y143" s="37"/>
      <c r="Z143" s="37"/>
      <c r="AA143" s="37"/>
      <c r="AB143" s="37"/>
      <c r="AC143" s="37"/>
      <c r="AD143" s="37"/>
      <c r="AE143" s="37"/>
      <c r="AF143" s="37"/>
    </row>
    <row r="144" spans="1:32" ht="25.5" customHeight="1">
      <c r="A144" s="13"/>
      <c r="B144" s="37" t="s">
        <v>554</v>
      </c>
      <c r="C144" s="37"/>
      <c r="D144" s="37"/>
      <c r="E144" s="37"/>
      <c r="F144" s="37"/>
      <c r="G144" s="37"/>
      <c r="H144" s="37"/>
      <c r="I144" s="37"/>
      <c r="J144" s="37"/>
      <c r="K144" s="37"/>
      <c r="L144" s="37"/>
      <c r="M144" s="37"/>
      <c r="N144" s="37"/>
      <c r="O144" s="37"/>
      <c r="P144" s="37"/>
      <c r="Q144" s="37"/>
      <c r="R144" s="37"/>
      <c r="S144" s="37"/>
      <c r="T144" s="37"/>
      <c r="U144" s="37"/>
      <c r="V144" s="37"/>
      <c r="W144" s="37"/>
      <c r="X144" s="37"/>
      <c r="Y144" s="37"/>
      <c r="Z144" s="37"/>
      <c r="AA144" s="37"/>
      <c r="AB144" s="37"/>
      <c r="AC144" s="37"/>
      <c r="AD144" s="37"/>
      <c r="AE144" s="37"/>
      <c r="AF144" s="37"/>
    </row>
  </sheetData>
  <mergeCells count="110">
    <mergeCell ref="B140:AF140"/>
    <mergeCell ref="B141:AF141"/>
    <mergeCell ref="B142:AF142"/>
    <mergeCell ref="B143:AF143"/>
    <mergeCell ref="B144:AF144"/>
    <mergeCell ref="B134:AF134"/>
    <mergeCell ref="B135:AF135"/>
    <mergeCell ref="B136:AF136"/>
    <mergeCell ref="B137:AF137"/>
    <mergeCell ref="B138:AF138"/>
    <mergeCell ref="B139:AF139"/>
    <mergeCell ref="B109:AF109"/>
    <mergeCell ref="B110:AF110"/>
    <mergeCell ref="B123:AF123"/>
    <mergeCell ref="B124:AF124"/>
    <mergeCell ref="B125:AF125"/>
    <mergeCell ref="B133:AF133"/>
    <mergeCell ref="B74:AF74"/>
    <mergeCell ref="B75:AF75"/>
    <mergeCell ref="B84:AF84"/>
    <mergeCell ref="B85:AF85"/>
    <mergeCell ref="B86:AF86"/>
    <mergeCell ref="B87:AF87"/>
    <mergeCell ref="B53:AF53"/>
    <mergeCell ref="B54:AF54"/>
    <mergeCell ref="B61:AF61"/>
    <mergeCell ref="B62:AF62"/>
    <mergeCell ref="B63:AF63"/>
    <mergeCell ref="B64:AF64"/>
    <mergeCell ref="B33:AF33"/>
    <mergeCell ref="B41:AF41"/>
    <mergeCell ref="B42:AF42"/>
    <mergeCell ref="B43:AF43"/>
    <mergeCell ref="B44:AF44"/>
    <mergeCell ref="B52:AF52"/>
    <mergeCell ref="B5:AF5"/>
    <mergeCell ref="B6:AF6"/>
    <mergeCell ref="B7:AF7"/>
    <mergeCell ref="B8:AF8"/>
    <mergeCell ref="B9:AF9"/>
    <mergeCell ref="B19:AF19"/>
    <mergeCell ref="F126:J126"/>
    <mergeCell ref="M126:Q126"/>
    <mergeCell ref="G132:H132"/>
    <mergeCell ref="N132:O132"/>
    <mergeCell ref="A1:A2"/>
    <mergeCell ref="B1:AF1"/>
    <mergeCell ref="B2:AF2"/>
    <mergeCell ref="B3:AF3"/>
    <mergeCell ref="A4:A144"/>
    <mergeCell ref="B4:AF4"/>
    <mergeCell ref="F111:AE111"/>
    <mergeCell ref="F112:J112"/>
    <mergeCell ref="M112:Q112"/>
    <mergeCell ref="T112:X112"/>
    <mergeCell ref="AA112:AE112"/>
    <mergeCell ref="G122:H122"/>
    <mergeCell ref="N122:O122"/>
    <mergeCell ref="U122:V122"/>
    <mergeCell ref="AB122:AC122"/>
    <mergeCell ref="F93:J93"/>
    <mergeCell ref="M93:Q93"/>
    <mergeCell ref="T93:X93"/>
    <mergeCell ref="AA93:AE93"/>
    <mergeCell ref="G108:H108"/>
    <mergeCell ref="N108:O108"/>
    <mergeCell ref="U108:V108"/>
    <mergeCell ref="AB108:AC108"/>
    <mergeCell ref="U76:U77"/>
    <mergeCell ref="I78:M78"/>
    <mergeCell ref="P78:T78"/>
    <mergeCell ref="J83:K83"/>
    <mergeCell ref="Q83:R83"/>
    <mergeCell ref="F92:AE92"/>
    <mergeCell ref="B88:AF88"/>
    <mergeCell ref="B89:AF89"/>
    <mergeCell ref="B90:AF90"/>
    <mergeCell ref="B91:AF91"/>
    <mergeCell ref="F65:J65"/>
    <mergeCell ref="G72:H72"/>
    <mergeCell ref="B76:B77"/>
    <mergeCell ref="C76:C77"/>
    <mergeCell ref="D76:D77"/>
    <mergeCell ref="E76:E77"/>
    <mergeCell ref="G76:G77"/>
    <mergeCell ref="H76:H77"/>
    <mergeCell ref="I76:T77"/>
    <mergeCell ref="B73:AF73"/>
    <mergeCell ref="F45:J45"/>
    <mergeCell ref="M45:Q45"/>
    <mergeCell ref="T45:X45"/>
    <mergeCell ref="G51:H51"/>
    <mergeCell ref="N51:O51"/>
    <mergeCell ref="U51:V51"/>
    <mergeCell ref="G28:H28"/>
    <mergeCell ref="N28:O28"/>
    <mergeCell ref="F34:J34"/>
    <mergeCell ref="M34:Q34"/>
    <mergeCell ref="G40:H40"/>
    <mergeCell ref="N40:O40"/>
    <mergeCell ref="B29:AF29"/>
    <mergeCell ref="B30:AF30"/>
    <mergeCell ref="B31:AF31"/>
    <mergeCell ref="B32:AF32"/>
    <mergeCell ref="F10:J10"/>
    <mergeCell ref="M10:Q10"/>
    <mergeCell ref="G18:H18"/>
    <mergeCell ref="N18:O18"/>
    <mergeCell ref="F20:J20"/>
    <mergeCell ref="M20:Q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8"/>
  <sheetViews>
    <sheetView showGridLines="0" workbookViewId="0"/>
  </sheetViews>
  <sheetFormatPr defaultRowHeight="15"/>
  <cols>
    <col min="1" max="1" width="30.42578125" bestFit="1" customWidth="1"/>
    <col min="2" max="2" width="10.42578125" customWidth="1"/>
    <col min="3" max="3" width="36.5703125" bestFit="1" customWidth="1"/>
    <col min="4" max="5" width="10.42578125" customWidth="1"/>
    <col min="6" max="6" width="8.5703125" customWidth="1"/>
    <col min="7" max="7" width="22.7109375" customWidth="1"/>
    <col min="8" max="8" width="36.5703125" customWidth="1"/>
    <col min="9" max="9" width="31.42578125" customWidth="1"/>
    <col min="10" max="10" width="8.5703125" customWidth="1"/>
    <col min="11" max="12" width="10.42578125" customWidth="1"/>
    <col min="13" max="13" width="8.5703125" customWidth="1"/>
    <col min="14" max="14" width="22.7109375" customWidth="1"/>
    <col min="15" max="16" width="36.5703125" customWidth="1"/>
    <col min="17" max="17" width="8.5703125" customWidth="1"/>
    <col min="18" max="19" width="10.42578125" customWidth="1"/>
    <col min="20" max="20" width="8.5703125" customWidth="1"/>
    <col min="21" max="21" width="22.7109375" customWidth="1"/>
    <col min="22" max="22" width="36.5703125" customWidth="1"/>
    <col min="23" max="23" width="31.42578125" customWidth="1"/>
    <col min="24" max="24" width="8.5703125" customWidth="1"/>
    <col min="25" max="25" width="10.42578125" customWidth="1"/>
  </cols>
  <sheetData>
    <row r="1" spans="1:25" ht="15" customHeight="1">
      <c r="A1" s="7" t="s">
        <v>231</v>
      </c>
      <c r="B1" s="7" t="s">
        <v>2</v>
      </c>
      <c r="C1" s="7"/>
      <c r="D1" s="7"/>
      <c r="E1" s="7"/>
      <c r="F1" s="7"/>
      <c r="G1" s="7"/>
      <c r="H1" s="7"/>
      <c r="I1" s="7"/>
      <c r="J1" s="7"/>
      <c r="K1" s="7"/>
      <c r="L1" s="7"/>
      <c r="M1" s="7"/>
      <c r="N1" s="7"/>
      <c r="O1" s="7"/>
      <c r="P1" s="7"/>
      <c r="Q1" s="7"/>
      <c r="R1" s="7"/>
      <c r="S1" s="7"/>
      <c r="T1" s="7"/>
      <c r="U1" s="7"/>
      <c r="V1" s="7"/>
      <c r="W1" s="7"/>
      <c r="X1" s="7"/>
      <c r="Y1" s="7"/>
    </row>
    <row r="2" spans="1:25" ht="15" customHeight="1">
      <c r="A2" s="7"/>
      <c r="B2" s="7" t="s">
        <v>3</v>
      </c>
      <c r="C2" s="7"/>
      <c r="D2" s="7"/>
      <c r="E2" s="7"/>
      <c r="F2" s="7"/>
      <c r="G2" s="7"/>
      <c r="H2" s="7"/>
      <c r="I2" s="7"/>
      <c r="J2" s="7"/>
      <c r="K2" s="7"/>
      <c r="L2" s="7"/>
      <c r="M2" s="7"/>
      <c r="N2" s="7"/>
      <c r="O2" s="7"/>
      <c r="P2" s="7"/>
      <c r="Q2" s="7"/>
      <c r="R2" s="7"/>
      <c r="S2" s="7"/>
      <c r="T2" s="7"/>
      <c r="U2" s="7"/>
      <c r="V2" s="7"/>
      <c r="W2" s="7"/>
      <c r="X2" s="7"/>
      <c r="Y2" s="7"/>
    </row>
    <row r="3" spans="1:25" ht="15" customHeight="1">
      <c r="A3" s="8" t="s">
        <v>555</v>
      </c>
      <c r="B3" s="36" t="s">
        <v>10</v>
      </c>
      <c r="C3" s="36"/>
      <c r="D3" s="36"/>
      <c r="E3" s="36"/>
      <c r="F3" s="36"/>
      <c r="G3" s="36"/>
      <c r="H3" s="36"/>
      <c r="I3" s="36"/>
      <c r="J3" s="36"/>
      <c r="K3" s="36"/>
      <c r="L3" s="36"/>
      <c r="M3" s="36"/>
      <c r="N3" s="36"/>
      <c r="O3" s="36"/>
      <c r="P3" s="36"/>
      <c r="Q3" s="36"/>
      <c r="R3" s="36"/>
      <c r="S3" s="36"/>
      <c r="T3" s="36"/>
      <c r="U3" s="36"/>
      <c r="V3" s="36"/>
      <c r="W3" s="36"/>
      <c r="X3" s="36"/>
      <c r="Y3" s="36"/>
    </row>
    <row r="4" spans="1:25" ht="15" customHeight="1">
      <c r="A4" s="13" t="s">
        <v>231</v>
      </c>
      <c r="B4" s="36" t="s">
        <v>10</v>
      </c>
      <c r="C4" s="36"/>
      <c r="D4" s="36"/>
      <c r="E4" s="36"/>
      <c r="F4" s="36"/>
      <c r="G4" s="36"/>
      <c r="H4" s="36"/>
      <c r="I4" s="36"/>
      <c r="J4" s="36"/>
      <c r="K4" s="36"/>
      <c r="L4" s="36"/>
      <c r="M4" s="36"/>
      <c r="N4" s="36"/>
      <c r="O4" s="36"/>
      <c r="P4" s="36"/>
      <c r="Q4" s="36"/>
      <c r="R4" s="36"/>
      <c r="S4" s="36"/>
      <c r="T4" s="36"/>
      <c r="U4" s="36"/>
      <c r="V4" s="36"/>
      <c r="W4" s="36"/>
      <c r="X4" s="36"/>
      <c r="Y4" s="36"/>
    </row>
    <row r="5" spans="1:25">
      <c r="A5" s="13"/>
      <c r="B5" s="71">
        <v>12</v>
      </c>
      <c r="C5" s="71"/>
      <c r="D5" s="71"/>
      <c r="E5" s="71"/>
      <c r="F5" s="71"/>
      <c r="G5" s="71"/>
      <c r="H5" s="71"/>
      <c r="I5" s="71"/>
      <c r="J5" s="71"/>
      <c r="K5" s="71"/>
      <c r="L5" s="71"/>
      <c r="M5" s="71"/>
      <c r="N5" s="71"/>
      <c r="O5" s="71"/>
      <c r="P5" s="71"/>
      <c r="Q5" s="71"/>
      <c r="R5" s="71"/>
      <c r="S5" s="71"/>
      <c r="T5" s="71"/>
      <c r="U5" s="71"/>
      <c r="V5" s="71"/>
      <c r="W5" s="71"/>
      <c r="X5" s="71"/>
      <c r="Y5" s="71"/>
    </row>
    <row r="6" spans="1:25">
      <c r="A6" s="13"/>
      <c r="B6" s="72" t="s">
        <v>231</v>
      </c>
      <c r="C6" s="72"/>
      <c r="D6" s="72"/>
      <c r="E6" s="72"/>
      <c r="F6" s="72"/>
      <c r="G6" s="72"/>
      <c r="H6" s="72"/>
      <c r="I6" s="72"/>
      <c r="J6" s="72"/>
      <c r="K6" s="72"/>
      <c r="L6" s="72"/>
      <c r="M6" s="72"/>
      <c r="N6" s="72"/>
      <c r="O6" s="72"/>
      <c r="P6" s="72"/>
      <c r="Q6" s="72"/>
      <c r="R6" s="72"/>
      <c r="S6" s="72"/>
      <c r="T6" s="72"/>
      <c r="U6" s="72"/>
      <c r="V6" s="72"/>
      <c r="W6" s="72"/>
      <c r="X6" s="72"/>
      <c r="Y6" s="72"/>
    </row>
    <row r="7" spans="1:25">
      <c r="A7" s="13"/>
      <c r="B7" s="193" t="s">
        <v>556</v>
      </c>
      <c r="C7" s="193"/>
      <c r="D7" s="193"/>
      <c r="E7" s="193"/>
      <c r="F7" s="193"/>
      <c r="G7" s="193"/>
      <c r="H7" s="193"/>
      <c r="I7" s="193"/>
      <c r="J7" s="193"/>
      <c r="K7" s="193"/>
      <c r="L7" s="193"/>
      <c r="M7" s="193"/>
      <c r="N7" s="193"/>
      <c r="O7" s="193"/>
      <c r="P7" s="193"/>
      <c r="Q7" s="193"/>
      <c r="R7" s="193"/>
      <c r="S7" s="193"/>
      <c r="T7" s="193"/>
      <c r="U7" s="193"/>
      <c r="V7" s="193"/>
      <c r="W7" s="193"/>
      <c r="X7" s="193"/>
      <c r="Y7" s="193"/>
    </row>
    <row r="8" spans="1:25">
      <c r="A8" s="13"/>
      <c r="B8" s="41"/>
      <c r="C8" s="41"/>
      <c r="D8" s="41"/>
      <c r="E8" s="41"/>
      <c r="F8" s="41"/>
      <c r="G8" s="41"/>
      <c r="H8" s="41"/>
      <c r="I8" s="41"/>
      <c r="J8" s="41"/>
      <c r="K8" s="41"/>
      <c r="L8" s="41"/>
      <c r="M8" s="41"/>
      <c r="N8" s="41"/>
      <c r="O8" s="41"/>
      <c r="P8" s="41"/>
      <c r="Q8" s="41"/>
      <c r="R8" s="41"/>
      <c r="S8" s="41"/>
      <c r="T8" s="41"/>
      <c r="U8" s="41"/>
      <c r="V8" s="41"/>
      <c r="W8" s="41"/>
      <c r="X8" s="41"/>
      <c r="Y8" s="41"/>
    </row>
    <row r="9" spans="1:25" ht="15.75" thickBot="1">
      <c r="A9" s="13"/>
      <c r="B9" s="44" t="s">
        <v>174</v>
      </c>
      <c r="C9" s="45" t="s">
        <v>252</v>
      </c>
      <c r="D9" s="44" t="s">
        <v>174</v>
      </c>
      <c r="E9" s="46" t="s">
        <v>174</v>
      </c>
      <c r="F9" s="68">
        <v>2014</v>
      </c>
      <c r="G9" s="68"/>
      <c r="H9" s="68"/>
      <c r="I9" s="68"/>
      <c r="J9" s="68"/>
      <c r="K9" s="46" t="s">
        <v>174</v>
      </c>
      <c r="L9" s="46" t="s">
        <v>174</v>
      </c>
      <c r="M9" s="68">
        <v>2013</v>
      </c>
      <c r="N9" s="68"/>
      <c r="O9" s="68"/>
      <c r="P9" s="68"/>
      <c r="Q9" s="68"/>
      <c r="R9" s="46" t="s">
        <v>174</v>
      </c>
      <c r="S9" s="46" t="s">
        <v>174</v>
      </c>
      <c r="T9" s="68">
        <v>2012</v>
      </c>
      <c r="U9" s="68"/>
      <c r="V9" s="68"/>
      <c r="W9" s="68"/>
      <c r="X9" s="68"/>
      <c r="Y9" s="46" t="s">
        <v>174</v>
      </c>
    </row>
    <row r="10" spans="1:25">
      <c r="A10" s="13"/>
      <c r="B10" s="18" t="s">
        <v>174</v>
      </c>
      <c r="C10" s="57" t="s">
        <v>557</v>
      </c>
      <c r="D10" s="18" t="s">
        <v>174</v>
      </c>
      <c r="E10" s="20" t="s">
        <v>174</v>
      </c>
      <c r="F10" s="20" t="s">
        <v>174</v>
      </c>
      <c r="G10" s="58" t="s">
        <v>176</v>
      </c>
      <c r="H10" s="100" t="s">
        <v>558</v>
      </c>
      <c r="I10" s="60" t="s">
        <v>268</v>
      </c>
      <c r="J10" s="20" t="s">
        <v>174</v>
      </c>
      <c r="K10" s="20" t="s">
        <v>174</v>
      </c>
      <c r="L10" s="20" t="s">
        <v>174</v>
      </c>
      <c r="M10" s="20" t="s">
        <v>174</v>
      </c>
      <c r="N10" s="58" t="s">
        <v>176</v>
      </c>
      <c r="O10" s="100" t="s">
        <v>559</v>
      </c>
      <c r="P10" s="60" t="s">
        <v>268</v>
      </c>
      <c r="Q10" s="20" t="s">
        <v>174</v>
      </c>
      <c r="R10" s="20" t="s">
        <v>174</v>
      </c>
      <c r="S10" s="20" t="s">
        <v>174</v>
      </c>
      <c r="T10" s="20" t="s">
        <v>174</v>
      </c>
      <c r="U10" s="58" t="s">
        <v>176</v>
      </c>
      <c r="V10" s="100" t="s">
        <v>560</v>
      </c>
      <c r="W10" s="60" t="s">
        <v>268</v>
      </c>
      <c r="X10" s="20" t="s">
        <v>174</v>
      </c>
      <c r="Y10" s="20" t="s">
        <v>174</v>
      </c>
    </row>
    <row r="11" spans="1:25" ht="15.75" thickBot="1">
      <c r="A11" s="13"/>
      <c r="B11" s="24" t="s">
        <v>174</v>
      </c>
      <c r="C11" s="53" t="s">
        <v>561</v>
      </c>
      <c r="D11" s="24" t="s">
        <v>174</v>
      </c>
      <c r="E11" s="26" t="s">
        <v>174</v>
      </c>
      <c r="F11" s="26" t="s">
        <v>174</v>
      </c>
      <c r="G11" s="61" t="s">
        <v>174</v>
      </c>
      <c r="H11" s="103">
        <v>32534</v>
      </c>
      <c r="I11" s="63"/>
      <c r="J11" s="26" t="s">
        <v>174</v>
      </c>
      <c r="K11" s="26" t="s">
        <v>174</v>
      </c>
      <c r="L11" s="26" t="s">
        <v>174</v>
      </c>
      <c r="M11" s="26" t="s">
        <v>174</v>
      </c>
      <c r="N11" s="61" t="s">
        <v>174</v>
      </c>
      <c r="O11" s="103">
        <v>24429</v>
      </c>
      <c r="P11" s="63"/>
      <c r="Q11" s="26" t="s">
        <v>174</v>
      </c>
      <c r="R11" s="26" t="s">
        <v>174</v>
      </c>
      <c r="S11" s="26" t="s">
        <v>174</v>
      </c>
      <c r="T11" s="26" t="s">
        <v>174</v>
      </c>
      <c r="U11" s="61" t="s">
        <v>174</v>
      </c>
      <c r="V11" s="103">
        <v>23116</v>
      </c>
      <c r="W11" s="63"/>
      <c r="X11" s="26" t="s">
        <v>174</v>
      </c>
      <c r="Y11" s="26" t="s">
        <v>174</v>
      </c>
    </row>
    <row r="12" spans="1:25" ht="15.75" thickBot="1">
      <c r="A12" s="13"/>
      <c r="B12" s="18" t="s">
        <v>174</v>
      </c>
      <c r="C12" s="57" t="s">
        <v>562</v>
      </c>
      <c r="D12" s="18" t="s">
        <v>174</v>
      </c>
      <c r="E12" s="20" t="s">
        <v>174</v>
      </c>
      <c r="F12" s="20" t="s">
        <v>174</v>
      </c>
      <c r="G12" s="64" t="s">
        <v>176</v>
      </c>
      <c r="H12" s="66">
        <v>6308</v>
      </c>
      <c r="I12" s="67"/>
      <c r="J12" s="20" t="s">
        <v>174</v>
      </c>
      <c r="K12" s="20" t="s">
        <v>174</v>
      </c>
      <c r="L12" s="20" t="s">
        <v>174</v>
      </c>
      <c r="M12" s="20" t="s">
        <v>174</v>
      </c>
      <c r="N12" s="64" t="s">
        <v>176</v>
      </c>
      <c r="O12" s="66">
        <v>17848</v>
      </c>
      <c r="P12" s="67"/>
      <c r="Q12" s="20" t="s">
        <v>174</v>
      </c>
      <c r="R12" s="20" t="s">
        <v>174</v>
      </c>
      <c r="S12" s="20" t="s">
        <v>174</v>
      </c>
      <c r="T12" s="20" t="s">
        <v>174</v>
      </c>
      <c r="U12" s="64" t="s">
        <v>176</v>
      </c>
      <c r="V12" s="66">
        <v>13114</v>
      </c>
      <c r="W12" s="67"/>
      <c r="X12" s="20" t="s">
        <v>174</v>
      </c>
      <c r="Y12" s="20" t="s">
        <v>174</v>
      </c>
    </row>
    <row r="13" spans="1:25" ht="15.75" thickTop="1">
      <c r="A13" s="13"/>
      <c r="B13" s="16" t="s">
        <v>174</v>
      </c>
      <c r="C13" s="16"/>
      <c r="D13" s="16" t="s">
        <v>174</v>
      </c>
      <c r="E13" s="16" t="s">
        <v>174</v>
      </c>
      <c r="F13" s="16"/>
      <c r="G13" s="69"/>
      <c r="H13" s="69"/>
      <c r="I13" s="16" t="s">
        <v>174</v>
      </c>
      <c r="J13" s="16"/>
      <c r="K13" s="16" t="s">
        <v>174</v>
      </c>
      <c r="L13" s="16" t="s">
        <v>174</v>
      </c>
      <c r="M13" s="16"/>
      <c r="N13" s="69"/>
      <c r="O13" s="69"/>
      <c r="P13" s="16" t="s">
        <v>174</v>
      </c>
      <c r="Q13" s="16"/>
      <c r="R13" s="16" t="s">
        <v>174</v>
      </c>
      <c r="S13" s="16" t="s">
        <v>174</v>
      </c>
      <c r="T13" s="16"/>
      <c r="U13" s="69"/>
      <c r="V13" s="69"/>
      <c r="W13" s="16" t="s">
        <v>174</v>
      </c>
      <c r="X13" s="16"/>
      <c r="Y13" s="16" t="s">
        <v>174</v>
      </c>
    </row>
    <row r="14" spans="1:25">
      <c r="A14" s="13"/>
      <c r="B14" s="36"/>
      <c r="C14" s="36"/>
      <c r="D14" s="36"/>
      <c r="E14" s="36"/>
      <c r="F14" s="36"/>
      <c r="G14" s="36"/>
      <c r="H14" s="36"/>
      <c r="I14" s="36"/>
      <c r="J14" s="36"/>
      <c r="K14" s="36"/>
      <c r="L14" s="36"/>
      <c r="M14" s="36"/>
      <c r="N14" s="36"/>
      <c r="O14" s="36"/>
      <c r="P14" s="36"/>
      <c r="Q14" s="36"/>
      <c r="R14" s="36"/>
      <c r="S14" s="36"/>
      <c r="T14" s="36"/>
      <c r="U14" s="36"/>
      <c r="V14" s="36"/>
      <c r="W14" s="36"/>
      <c r="X14" s="36"/>
      <c r="Y14" s="36"/>
    </row>
    <row r="15" spans="1:25">
      <c r="A15" s="13"/>
      <c r="B15" s="193" t="s">
        <v>563</v>
      </c>
      <c r="C15" s="193"/>
      <c r="D15" s="193"/>
      <c r="E15" s="193"/>
      <c r="F15" s="193"/>
      <c r="G15" s="193"/>
      <c r="H15" s="193"/>
      <c r="I15" s="193"/>
      <c r="J15" s="193"/>
      <c r="K15" s="193"/>
      <c r="L15" s="193"/>
      <c r="M15" s="193"/>
      <c r="N15" s="193"/>
      <c r="O15" s="193"/>
      <c r="P15" s="193"/>
      <c r="Q15" s="193"/>
      <c r="R15" s="193"/>
      <c r="S15" s="193"/>
      <c r="T15" s="193"/>
      <c r="U15" s="193"/>
      <c r="V15" s="193"/>
      <c r="W15" s="193"/>
      <c r="X15" s="193"/>
      <c r="Y15" s="193"/>
    </row>
    <row r="16" spans="1:25">
      <c r="A16" s="13"/>
      <c r="B16" s="41"/>
      <c r="C16" s="41"/>
      <c r="D16" s="41"/>
      <c r="E16" s="41"/>
      <c r="F16" s="41"/>
      <c r="G16" s="41"/>
      <c r="H16" s="41"/>
      <c r="I16" s="41"/>
      <c r="J16" s="41"/>
      <c r="K16" s="41"/>
      <c r="L16" s="41"/>
      <c r="M16" s="41"/>
      <c r="N16" s="41"/>
      <c r="O16" s="41"/>
      <c r="P16" s="41"/>
      <c r="Q16" s="41"/>
      <c r="R16" s="41"/>
      <c r="S16" s="41"/>
      <c r="T16" s="41"/>
      <c r="U16" s="41"/>
      <c r="V16" s="41"/>
      <c r="W16" s="41"/>
      <c r="X16" s="41"/>
      <c r="Y16" s="41"/>
    </row>
    <row r="17" spans="1:25" ht="15.75" thickBot="1">
      <c r="A17" s="13"/>
      <c r="B17" s="44" t="s">
        <v>174</v>
      </c>
      <c r="C17" s="45" t="s">
        <v>252</v>
      </c>
      <c r="D17" s="44" t="s">
        <v>174</v>
      </c>
      <c r="E17" s="46" t="s">
        <v>174</v>
      </c>
      <c r="F17" s="68">
        <v>2014</v>
      </c>
      <c r="G17" s="68"/>
      <c r="H17" s="68"/>
      <c r="I17" s="68"/>
      <c r="J17" s="68"/>
      <c r="K17" s="46" t="s">
        <v>174</v>
      </c>
      <c r="L17" s="46" t="s">
        <v>174</v>
      </c>
      <c r="M17" s="68">
        <v>2013</v>
      </c>
      <c r="N17" s="68"/>
      <c r="O17" s="68"/>
      <c r="P17" s="68"/>
      <c r="Q17" s="68"/>
      <c r="R17" s="46" t="s">
        <v>174</v>
      </c>
      <c r="S17" s="46" t="s">
        <v>174</v>
      </c>
      <c r="T17" s="68">
        <v>2012</v>
      </c>
      <c r="U17" s="68"/>
      <c r="V17" s="68"/>
      <c r="W17" s="68"/>
      <c r="X17" s="68"/>
      <c r="Y17" s="46" t="s">
        <v>174</v>
      </c>
    </row>
    <row r="18" spans="1:25">
      <c r="A18" s="13"/>
      <c r="B18" s="18" t="s">
        <v>174</v>
      </c>
      <c r="C18" s="57" t="s">
        <v>564</v>
      </c>
      <c r="D18" s="18" t="s">
        <v>174</v>
      </c>
      <c r="E18" s="20" t="s">
        <v>174</v>
      </c>
      <c r="F18" s="20" t="s">
        <v>174</v>
      </c>
      <c r="G18" s="58" t="s">
        <v>174</v>
      </c>
      <c r="H18" s="100" t="s">
        <v>174</v>
      </c>
      <c r="I18" s="60"/>
      <c r="J18" s="20" t="s">
        <v>174</v>
      </c>
      <c r="K18" s="20" t="s">
        <v>174</v>
      </c>
      <c r="L18" s="20" t="s">
        <v>174</v>
      </c>
      <c r="M18" s="20" t="s">
        <v>174</v>
      </c>
      <c r="N18" s="58" t="s">
        <v>174</v>
      </c>
      <c r="O18" s="100" t="s">
        <v>174</v>
      </c>
      <c r="P18" s="60"/>
      <c r="Q18" s="20" t="s">
        <v>174</v>
      </c>
      <c r="R18" s="20" t="s">
        <v>174</v>
      </c>
      <c r="S18" s="20" t="s">
        <v>174</v>
      </c>
      <c r="T18" s="20" t="s">
        <v>174</v>
      </c>
      <c r="U18" s="58" t="s">
        <v>174</v>
      </c>
      <c r="V18" s="100" t="s">
        <v>174</v>
      </c>
      <c r="W18" s="60"/>
      <c r="X18" s="20" t="s">
        <v>174</v>
      </c>
      <c r="Y18" s="20" t="s">
        <v>174</v>
      </c>
    </row>
    <row r="19" spans="1:25">
      <c r="A19" s="13"/>
      <c r="B19" s="24" t="s">
        <v>174</v>
      </c>
      <c r="C19" s="53" t="s">
        <v>565</v>
      </c>
      <c r="D19" s="24" t="s">
        <v>174</v>
      </c>
      <c r="E19" s="26" t="s">
        <v>174</v>
      </c>
      <c r="F19" s="26" t="s">
        <v>174</v>
      </c>
      <c r="G19" s="54" t="s">
        <v>176</v>
      </c>
      <c r="H19" s="106" t="s">
        <v>566</v>
      </c>
      <c r="I19" s="56" t="s">
        <v>268</v>
      </c>
      <c r="J19" s="26" t="s">
        <v>174</v>
      </c>
      <c r="K19" s="26" t="s">
        <v>174</v>
      </c>
      <c r="L19" s="26" t="s">
        <v>174</v>
      </c>
      <c r="M19" s="26" t="s">
        <v>174</v>
      </c>
      <c r="N19" s="54" t="s">
        <v>176</v>
      </c>
      <c r="O19" s="106" t="s">
        <v>256</v>
      </c>
      <c r="P19" s="56"/>
      <c r="Q19" s="26" t="s">
        <v>174</v>
      </c>
      <c r="R19" s="26" t="s">
        <v>174</v>
      </c>
      <c r="S19" s="26" t="s">
        <v>174</v>
      </c>
      <c r="T19" s="26" t="s">
        <v>174</v>
      </c>
      <c r="U19" s="54" t="s">
        <v>176</v>
      </c>
      <c r="V19" s="106">
        <v>66</v>
      </c>
      <c r="W19" s="56"/>
      <c r="X19" s="26" t="s">
        <v>174</v>
      </c>
      <c r="Y19" s="26" t="s">
        <v>174</v>
      </c>
    </row>
    <row r="20" spans="1:25">
      <c r="A20" s="13"/>
      <c r="B20" s="18" t="s">
        <v>174</v>
      </c>
      <c r="C20" s="57" t="s">
        <v>567</v>
      </c>
      <c r="D20" s="18" t="s">
        <v>174</v>
      </c>
      <c r="E20" s="20" t="s">
        <v>174</v>
      </c>
      <c r="F20" s="20" t="s">
        <v>174</v>
      </c>
      <c r="G20" s="58" t="s">
        <v>174</v>
      </c>
      <c r="H20" s="100" t="s">
        <v>568</v>
      </c>
      <c r="I20" s="60" t="s">
        <v>268</v>
      </c>
      <c r="J20" s="20" t="s">
        <v>174</v>
      </c>
      <c r="K20" s="20" t="s">
        <v>174</v>
      </c>
      <c r="L20" s="20" t="s">
        <v>174</v>
      </c>
      <c r="M20" s="20" t="s">
        <v>174</v>
      </c>
      <c r="N20" s="58" t="s">
        <v>174</v>
      </c>
      <c r="O20" s="100">
        <v>391</v>
      </c>
      <c r="P20" s="60"/>
      <c r="Q20" s="20" t="s">
        <v>174</v>
      </c>
      <c r="R20" s="20" t="s">
        <v>174</v>
      </c>
      <c r="S20" s="20" t="s">
        <v>174</v>
      </c>
      <c r="T20" s="20" t="s">
        <v>174</v>
      </c>
      <c r="U20" s="58" t="s">
        <v>174</v>
      </c>
      <c r="V20" s="100">
        <v>219</v>
      </c>
      <c r="W20" s="60"/>
      <c r="X20" s="20" t="s">
        <v>174</v>
      </c>
      <c r="Y20" s="20" t="s">
        <v>174</v>
      </c>
    </row>
    <row r="21" spans="1:25" ht="15.75" thickBot="1">
      <c r="A21" s="13"/>
      <c r="B21" s="24" t="s">
        <v>174</v>
      </c>
      <c r="C21" s="53" t="s">
        <v>561</v>
      </c>
      <c r="D21" s="24" t="s">
        <v>174</v>
      </c>
      <c r="E21" s="26" t="s">
        <v>174</v>
      </c>
      <c r="F21" s="26" t="s">
        <v>174</v>
      </c>
      <c r="G21" s="61" t="s">
        <v>174</v>
      </c>
      <c r="H21" s="103">
        <v>9087</v>
      </c>
      <c r="I21" s="63"/>
      <c r="J21" s="26" t="s">
        <v>174</v>
      </c>
      <c r="K21" s="26" t="s">
        <v>174</v>
      </c>
      <c r="L21" s="26" t="s">
        <v>174</v>
      </c>
      <c r="M21" s="26" t="s">
        <v>174</v>
      </c>
      <c r="N21" s="61" t="s">
        <v>174</v>
      </c>
      <c r="O21" s="103">
        <v>4487</v>
      </c>
      <c r="P21" s="63"/>
      <c r="Q21" s="26" t="s">
        <v>174</v>
      </c>
      <c r="R21" s="26" t="s">
        <v>174</v>
      </c>
      <c r="S21" s="26" t="s">
        <v>174</v>
      </c>
      <c r="T21" s="26" t="s">
        <v>174</v>
      </c>
      <c r="U21" s="61" t="s">
        <v>174</v>
      </c>
      <c r="V21" s="103">
        <v>7555</v>
      </c>
      <c r="W21" s="63"/>
      <c r="X21" s="26" t="s">
        <v>174</v>
      </c>
      <c r="Y21" s="26" t="s">
        <v>174</v>
      </c>
    </row>
    <row r="22" spans="1:25" ht="15.75" thickBot="1">
      <c r="A22" s="13"/>
      <c r="B22" s="18" t="s">
        <v>174</v>
      </c>
      <c r="C22" s="104" t="s">
        <v>569</v>
      </c>
      <c r="D22" s="18" t="s">
        <v>174</v>
      </c>
      <c r="E22" s="20" t="s">
        <v>174</v>
      </c>
      <c r="F22" s="20" t="s">
        <v>174</v>
      </c>
      <c r="G22" s="107" t="s">
        <v>174</v>
      </c>
      <c r="H22" s="108">
        <v>8146</v>
      </c>
      <c r="I22" s="109"/>
      <c r="J22" s="20" t="s">
        <v>174</v>
      </c>
      <c r="K22" s="20" t="s">
        <v>174</v>
      </c>
      <c r="L22" s="20" t="s">
        <v>174</v>
      </c>
      <c r="M22" s="20" t="s">
        <v>174</v>
      </c>
      <c r="N22" s="107" t="s">
        <v>174</v>
      </c>
      <c r="O22" s="108">
        <v>4878</v>
      </c>
      <c r="P22" s="109"/>
      <c r="Q22" s="20" t="s">
        <v>174</v>
      </c>
      <c r="R22" s="20" t="s">
        <v>174</v>
      </c>
      <c r="S22" s="20" t="s">
        <v>174</v>
      </c>
      <c r="T22" s="20" t="s">
        <v>174</v>
      </c>
      <c r="U22" s="107" t="s">
        <v>174</v>
      </c>
      <c r="V22" s="108">
        <v>7840</v>
      </c>
      <c r="W22" s="109"/>
      <c r="X22" s="20" t="s">
        <v>174</v>
      </c>
      <c r="Y22" s="20" t="s">
        <v>174</v>
      </c>
    </row>
    <row r="23" spans="1:25">
      <c r="A23" s="13"/>
      <c r="B23" s="24" t="s">
        <v>174</v>
      </c>
      <c r="C23" s="53" t="s">
        <v>570</v>
      </c>
      <c r="D23" s="24" t="s">
        <v>174</v>
      </c>
      <c r="E23" s="26" t="s">
        <v>174</v>
      </c>
      <c r="F23" s="26" t="s">
        <v>174</v>
      </c>
      <c r="G23" s="54" t="s">
        <v>174</v>
      </c>
      <c r="H23" s="106" t="s">
        <v>174</v>
      </c>
      <c r="I23" s="56"/>
      <c r="J23" s="26" t="s">
        <v>174</v>
      </c>
      <c r="K23" s="26" t="s">
        <v>174</v>
      </c>
      <c r="L23" s="26" t="s">
        <v>174</v>
      </c>
      <c r="M23" s="26" t="s">
        <v>174</v>
      </c>
      <c r="N23" s="54" t="s">
        <v>174</v>
      </c>
      <c r="O23" s="106" t="s">
        <v>174</v>
      </c>
      <c r="P23" s="56"/>
      <c r="Q23" s="26" t="s">
        <v>174</v>
      </c>
      <c r="R23" s="26" t="s">
        <v>174</v>
      </c>
      <c r="S23" s="26" t="s">
        <v>174</v>
      </c>
      <c r="T23" s="26" t="s">
        <v>174</v>
      </c>
      <c r="U23" s="54" t="s">
        <v>174</v>
      </c>
      <c r="V23" s="106" t="s">
        <v>174</v>
      </c>
      <c r="W23" s="56"/>
      <c r="X23" s="26" t="s">
        <v>174</v>
      </c>
      <c r="Y23" s="26" t="s">
        <v>174</v>
      </c>
    </row>
    <row r="24" spans="1:25">
      <c r="A24" s="13"/>
      <c r="B24" s="18" t="s">
        <v>174</v>
      </c>
      <c r="C24" s="57" t="s">
        <v>565</v>
      </c>
      <c r="D24" s="18" t="s">
        <v>174</v>
      </c>
      <c r="E24" s="20" t="s">
        <v>174</v>
      </c>
      <c r="F24" s="20" t="s">
        <v>174</v>
      </c>
      <c r="G24" s="58" t="s">
        <v>174</v>
      </c>
      <c r="H24" s="100" t="s">
        <v>571</v>
      </c>
      <c r="I24" s="60" t="s">
        <v>268</v>
      </c>
      <c r="J24" s="20" t="s">
        <v>174</v>
      </c>
      <c r="K24" s="20" t="s">
        <v>174</v>
      </c>
      <c r="L24" s="20" t="s">
        <v>174</v>
      </c>
      <c r="M24" s="20" t="s">
        <v>174</v>
      </c>
      <c r="N24" s="58" t="s">
        <v>174</v>
      </c>
      <c r="O24" s="100" t="s">
        <v>572</v>
      </c>
      <c r="P24" s="60" t="s">
        <v>268</v>
      </c>
      <c r="Q24" s="20" t="s">
        <v>174</v>
      </c>
      <c r="R24" s="20" t="s">
        <v>174</v>
      </c>
      <c r="S24" s="20" t="s">
        <v>174</v>
      </c>
      <c r="T24" s="20" t="s">
        <v>174</v>
      </c>
      <c r="U24" s="58" t="s">
        <v>174</v>
      </c>
      <c r="V24" s="100" t="s">
        <v>573</v>
      </c>
      <c r="W24" s="60" t="s">
        <v>268</v>
      </c>
      <c r="X24" s="20" t="s">
        <v>174</v>
      </c>
      <c r="Y24" s="20" t="s">
        <v>174</v>
      </c>
    </row>
    <row r="25" spans="1:25">
      <c r="A25" s="13"/>
      <c r="B25" s="24" t="s">
        <v>174</v>
      </c>
      <c r="C25" s="53" t="s">
        <v>567</v>
      </c>
      <c r="D25" s="24" t="s">
        <v>174</v>
      </c>
      <c r="E25" s="26" t="s">
        <v>174</v>
      </c>
      <c r="F25" s="26" t="s">
        <v>174</v>
      </c>
      <c r="G25" s="54" t="s">
        <v>174</v>
      </c>
      <c r="H25" s="106" t="s">
        <v>574</v>
      </c>
      <c r="I25" s="56" t="s">
        <v>268</v>
      </c>
      <c r="J25" s="26" t="s">
        <v>174</v>
      </c>
      <c r="K25" s="26" t="s">
        <v>174</v>
      </c>
      <c r="L25" s="26" t="s">
        <v>174</v>
      </c>
      <c r="M25" s="26" t="s">
        <v>174</v>
      </c>
      <c r="N25" s="54" t="s">
        <v>174</v>
      </c>
      <c r="O25" s="106" t="s">
        <v>575</v>
      </c>
      <c r="P25" s="56" t="s">
        <v>268</v>
      </c>
      <c r="Q25" s="26" t="s">
        <v>174</v>
      </c>
      <c r="R25" s="26" t="s">
        <v>174</v>
      </c>
      <c r="S25" s="26" t="s">
        <v>174</v>
      </c>
      <c r="T25" s="26" t="s">
        <v>174</v>
      </c>
      <c r="U25" s="54" t="s">
        <v>174</v>
      </c>
      <c r="V25" s="106" t="s">
        <v>576</v>
      </c>
      <c r="W25" s="56" t="s">
        <v>268</v>
      </c>
      <c r="X25" s="26" t="s">
        <v>174</v>
      </c>
      <c r="Y25" s="26" t="s">
        <v>174</v>
      </c>
    </row>
    <row r="26" spans="1:25">
      <c r="A26" s="13"/>
      <c r="B26" s="18" t="s">
        <v>174</v>
      </c>
      <c r="C26" s="57" t="s">
        <v>561</v>
      </c>
      <c r="D26" s="18" t="s">
        <v>174</v>
      </c>
      <c r="E26" s="20" t="s">
        <v>174</v>
      </c>
      <c r="F26" s="20" t="s">
        <v>174</v>
      </c>
      <c r="G26" s="58" t="s">
        <v>174</v>
      </c>
      <c r="H26" s="100">
        <v>966</v>
      </c>
      <c r="I26" s="60"/>
      <c r="J26" s="20" t="s">
        <v>174</v>
      </c>
      <c r="K26" s="20" t="s">
        <v>174</v>
      </c>
      <c r="L26" s="20" t="s">
        <v>174</v>
      </c>
      <c r="M26" s="20" t="s">
        <v>174</v>
      </c>
      <c r="N26" s="58" t="s">
        <v>174</v>
      </c>
      <c r="O26" s="100" t="s">
        <v>577</v>
      </c>
      <c r="P26" s="60" t="s">
        <v>268</v>
      </c>
      <c r="Q26" s="20" t="s">
        <v>174</v>
      </c>
      <c r="R26" s="20" t="s">
        <v>174</v>
      </c>
      <c r="S26" s="20" t="s">
        <v>174</v>
      </c>
      <c r="T26" s="20" t="s">
        <v>174</v>
      </c>
      <c r="U26" s="58" t="s">
        <v>174</v>
      </c>
      <c r="V26" s="100" t="s">
        <v>578</v>
      </c>
      <c r="W26" s="60" t="s">
        <v>268</v>
      </c>
      <c r="X26" s="20" t="s">
        <v>174</v>
      </c>
      <c r="Y26" s="20" t="s">
        <v>174</v>
      </c>
    </row>
    <row r="27" spans="1:25">
      <c r="A27" s="13"/>
      <c r="B27" s="24" t="s">
        <v>174</v>
      </c>
      <c r="C27" s="53" t="s">
        <v>579</v>
      </c>
      <c r="D27" s="24" t="s">
        <v>174</v>
      </c>
      <c r="E27" s="26" t="s">
        <v>174</v>
      </c>
      <c r="F27" s="26" t="s">
        <v>174</v>
      </c>
      <c r="G27" s="54" t="s">
        <v>174</v>
      </c>
      <c r="H27" s="55">
        <v>3509</v>
      </c>
      <c r="I27" s="56"/>
      <c r="J27" s="26" t="s">
        <v>174</v>
      </c>
      <c r="K27" s="26" t="s">
        <v>174</v>
      </c>
      <c r="L27" s="26" t="s">
        <v>174</v>
      </c>
      <c r="M27" s="26" t="s">
        <v>174</v>
      </c>
      <c r="N27" s="54" t="s">
        <v>174</v>
      </c>
      <c r="O27" s="55">
        <v>1704</v>
      </c>
      <c r="P27" s="56"/>
      <c r="Q27" s="26" t="s">
        <v>174</v>
      </c>
      <c r="R27" s="26" t="s">
        <v>174</v>
      </c>
      <c r="S27" s="26" t="s">
        <v>174</v>
      </c>
      <c r="T27" s="26" t="s">
        <v>174</v>
      </c>
      <c r="U27" s="54" t="s">
        <v>174</v>
      </c>
      <c r="V27" s="55">
        <v>7557</v>
      </c>
      <c r="W27" s="56"/>
      <c r="X27" s="26" t="s">
        <v>174</v>
      </c>
      <c r="Y27" s="26" t="s">
        <v>174</v>
      </c>
    </row>
    <row r="28" spans="1:25" ht="15.75" thickBot="1">
      <c r="A28" s="13"/>
      <c r="B28" s="18" t="s">
        <v>174</v>
      </c>
      <c r="C28" s="57" t="s">
        <v>580</v>
      </c>
      <c r="D28" s="18" t="s">
        <v>174</v>
      </c>
      <c r="E28" s="20" t="s">
        <v>174</v>
      </c>
      <c r="F28" s="20" t="s">
        <v>174</v>
      </c>
      <c r="G28" s="107" t="s">
        <v>174</v>
      </c>
      <c r="H28" s="115">
        <v>323</v>
      </c>
      <c r="I28" s="109"/>
      <c r="J28" s="20" t="s">
        <v>174</v>
      </c>
      <c r="K28" s="20" t="s">
        <v>174</v>
      </c>
      <c r="L28" s="20" t="s">
        <v>174</v>
      </c>
      <c r="M28" s="20" t="s">
        <v>174</v>
      </c>
      <c r="N28" s="107" t="s">
        <v>174</v>
      </c>
      <c r="O28" s="115">
        <v>355</v>
      </c>
      <c r="P28" s="109"/>
      <c r="Q28" s="20" t="s">
        <v>174</v>
      </c>
      <c r="R28" s="20" t="s">
        <v>174</v>
      </c>
      <c r="S28" s="20" t="s">
        <v>174</v>
      </c>
      <c r="T28" s="20" t="s">
        <v>174</v>
      </c>
      <c r="U28" s="107" t="s">
        <v>174</v>
      </c>
      <c r="V28" s="115" t="s">
        <v>581</v>
      </c>
      <c r="W28" s="109" t="s">
        <v>268</v>
      </c>
      <c r="X28" s="20" t="s">
        <v>174</v>
      </c>
      <c r="Y28" s="20" t="s">
        <v>174</v>
      </c>
    </row>
    <row r="29" spans="1:25" ht="15.75" thickBot="1">
      <c r="A29" s="13"/>
      <c r="B29" s="24" t="s">
        <v>174</v>
      </c>
      <c r="C29" s="177" t="s">
        <v>582</v>
      </c>
      <c r="D29" s="24" t="s">
        <v>174</v>
      </c>
      <c r="E29" s="26" t="s">
        <v>174</v>
      </c>
      <c r="F29" s="26" t="s">
        <v>174</v>
      </c>
      <c r="G29" s="61" t="s">
        <v>174</v>
      </c>
      <c r="H29" s="103">
        <v>1289</v>
      </c>
      <c r="I29" s="63"/>
      <c r="J29" s="26" t="s">
        <v>174</v>
      </c>
      <c r="K29" s="26" t="s">
        <v>174</v>
      </c>
      <c r="L29" s="26" t="s">
        <v>174</v>
      </c>
      <c r="M29" s="26" t="s">
        <v>174</v>
      </c>
      <c r="N29" s="61" t="s">
        <v>174</v>
      </c>
      <c r="O29" s="62" t="s">
        <v>583</v>
      </c>
      <c r="P29" s="63" t="s">
        <v>268</v>
      </c>
      <c r="Q29" s="26" t="s">
        <v>174</v>
      </c>
      <c r="R29" s="26" t="s">
        <v>174</v>
      </c>
      <c r="S29" s="26" t="s">
        <v>174</v>
      </c>
      <c r="T29" s="26" t="s">
        <v>174</v>
      </c>
      <c r="U29" s="61" t="s">
        <v>174</v>
      </c>
      <c r="V29" s="62" t="s">
        <v>584</v>
      </c>
      <c r="W29" s="63" t="s">
        <v>268</v>
      </c>
      <c r="X29" s="26" t="s">
        <v>174</v>
      </c>
      <c r="Y29" s="26" t="s">
        <v>174</v>
      </c>
    </row>
    <row r="30" spans="1:25" ht="15.75" thickBot="1">
      <c r="A30" s="13"/>
      <c r="B30" s="18" t="s">
        <v>174</v>
      </c>
      <c r="C30" s="57" t="s">
        <v>585</v>
      </c>
      <c r="D30" s="18" t="s">
        <v>174</v>
      </c>
      <c r="E30" s="20" t="s">
        <v>174</v>
      </c>
      <c r="F30" s="20" t="s">
        <v>174</v>
      </c>
      <c r="G30" s="64" t="s">
        <v>176</v>
      </c>
      <c r="H30" s="66">
        <v>9435</v>
      </c>
      <c r="I30" s="67"/>
      <c r="J30" s="20" t="s">
        <v>174</v>
      </c>
      <c r="K30" s="20" t="s">
        <v>174</v>
      </c>
      <c r="L30" s="20" t="s">
        <v>174</v>
      </c>
      <c r="M30" s="20" t="s">
        <v>174</v>
      </c>
      <c r="N30" s="64" t="s">
        <v>176</v>
      </c>
      <c r="O30" s="178" t="s">
        <v>586</v>
      </c>
      <c r="P30" s="67" t="s">
        <v>268</v>
      </c>
      <c r="Q30" s="20" t="s">
        <v>174</v>
      </c>
      <c r="R30" s="20" t="s">
        <v>174</v>
      </c>
      <c r="S30" s="20" t="s">
        <v>174</v>
      </c>
      <c r="T30" s="20" t="s">
        <v>174</v>
      </c>
      <c r="U30" s="64" t="s">
        <v>176</v>
      </c>
      <c r="V30" s="66">
        <v>6138</v>
      </c>
      <c r="W30" s="67"/>
      <c r="X30" s="20" t="s">
        <v>174</v>
      </c>
      <c r="Y30" s="20" t="s">
        <v>174</v>
      </c>
    </row>
    <row r="31" spans="1:25" ht="15.75" thickTop="1">
      <c r="A31" s="13"/>
      <c r="B31" s="16" t="s">
        <v>174</v>
      </c>
      <c r="C31" s="16"/>
      <c r="D31" s="16" t="s">
        <v>174</v>
      </c>
      <c r="E31" s="16" t="s">
        <v>174</v>
      </c>
      <c r="F31" s="16"/>
      <c r="G31" s="69"/>
      <c r="H31" s="69"/>
      <c r="I31" s="16" t="s">
        <v>174</v>
      </c>
      <c r="J31" s="16"/>
      <c r="K31" s="16" t="s">
        <v>174</v>
      </c>
      <c r="L31" s="16" t="s">
        <v>174</v>
      </c>
      <c r="M31" s="16"/>
      <c r="N31" s="69"/>
      <c r="O31" s="69"/>
      <c r="P31" s="16" t="s">
        <v>174</v>
      </c>
      <c r="Q31" s="16"/>
      <c r="R31" s="16" t="s">
        <v>174</v>
      </c>
      <c r="S31" s="16" t="s">
        <v>174</v>
      </c>
      <c r="T31" s="16"/>
      <c r="U31" s="69"/>
      <c r="V31" s="69"/>
      <c r="W31" s="16" t="s">
        <v>174</v>
      </c>
      <c r="X31" s="16"/>
    </row>
    <row r="32" spans="1:25">
      <c r="A32" s="13"/>
      <c r="B32" s="36"/>
      <c r="C32" s="36"/>
      <c r="D32" s="36"/>
      <c r="E32" s="36"/>
      <c r="F32" s="36"/>
      <c r="G32" s="36"/>
      <c r="H32" s="36"/>
      <c r="I32" s="36"/>
      <c r="J32" s="36"/>
      <c r="K32" s="36"/>
      <c r="L32" s="36"/>
      <c r="M32" s="36"/>
      <c r="N32" s="36"/>
      <c r="O32" s="36"/>
      <c r="P32" s="36"/>
      <c r="Q32" s="36"/>
      <c r="R32" s="36"/>
      <c r="S32" s="36"/>
      <c r="T32" s="36"/>
      <c r="U32" s="36"/>
      <c r="V32" s="36"/>
      <c r="W32" s="36"/>
      <c r="X32" s="36"/>
      <c r="Y32" s="36"/>
    </row>
    <row r="33" spans="1:25">
      <c r="A33" s="13"/>
      <c r="B33" s="193" t="s">
        <v>587</v>
      </c>
      <c r="C33" s="193"/>
      <c r="D33" s="193"/>
      <c r="E33" s="193"/>
      <c r="F33" s="193"/>
      <c r="G33" s="193"/>
      <c r="H33" s="193"/>
      <c r="I33" s="193"/>
      <c r="J33" s="193"/>
      <c r="K33" s="193"/>
      <c r="L33" s="193"/>
      <c r="M33" s="193"/>
      <c r="N33" s="193"/>
      <c r="O33" s="193"/>
      <c r="P33" s="193"/>
      <c r="Q33" s="193"/>
      <c r="R33" s="193"/>
      <c r="S33" s="193"/>
      <c r="T33" s="193"/>
      <c r="U33" s="193"/>
      <c r="V33" s="193"/>
      <c r="W33" s="193"/>
      <c r="X33" s="193"/>
      <c r="Y33" s="193"/>
    </row>
    <row r="34" spans="1:25">
      <c r="A34" s="13"/>
      <c r="B34" s="41"/>
      <c r="C34" s="41"/>
      <c r="D34" s="41"/>
      <c r="E34" s="41"/>
      <c r="F34" s="41"/>
      <c r="G34" s="41"/>
      <c r="H34" s="41"/>
      <c r="I34" s="41"/>
      <c r="J34" s="41"/>
      <c r="K34" s="41"/>
      <c r="L34" s="41"/>
      <c r="M34" s="41"/>
      <c r="N34" s="41"/>
      <c r="O34" s="41"/>
      <c r="P34" s="41"/>
      <c r="Q34" s="41"/>
      <c r="R34" s="41"/>
      <c r="S34" s="41"/>
      <c r="T34" s="41"/>
      <c r="U34" s="41"/>
      <c r="V34" s="41"/>
      <c r="W34" s="41"/>
      <c r="X34" s="41"/>
      <c r="Y34" s="41"/>
    </row>
    <row r="35" spans="1:25" ht="15.75" thickBot="1">
      <c r="A35" s="13"/>
      <c r="B35" s="44" t="s">
        <v>174</v>
      </c>
      <c r="C35" s="45" t="s">
        <v>252</v>
      </c>
      <c r="D35" s="44" t="s">
        <v>174</v>
      </c>
      <c r="E35" s="46" t="s">
        <v>174</v>
      </c>
      <c r="F35" s="68">
        <v>2014</v>
      </c>
      <c r="G35" s="68"/>
      <c r="H35" s="68"/>
      <c r="I35" s="68"/>
      <c r="J35" s="68"/>
      <c r="K35" s="46" t="s">
        <v>174</v>
      </c>
      <c r="L35" s="46" t="s">
        <v>174</v>
      </c>
      <c r="M35" s="68">
        <v>2013</v>
      </c>
      <c r="N35" s="68"/>
      <c r="O35" s="68"/>
      <c r="P35" s="68"/>
      <c r="Q35" s="68"/>
      <c r="R35" s="46" t="s">
        <v>174</v>
      </c>
      <c r="S35" s="46" t="s">
        <v>174</v>
      </c>
      <c r="T35" s="68">
        <v>2012</v>
      </c>
      <c r="U35" s="68"/>
      <c r="V35" s="68"/>
      <c r="W35" s="68"/>
      <c r="X35" s="68"/>
      <c r="Y35" s="46" t="s">
        <v>174</v>
      </c>
    </row>
    <row r="36" spans="1:25">
      <c r="A36" s="13"/>
      <c r="B36" s="18" t="s">
        <v>174</v>
      </c>
      <c r="C36" s="57" t="s">
        <v>588</v>
      </c>
      <c r="D36" s="18" t="s">
        <v>174</v>
      </c>
      <c r="E36" s="20" t="s">
        <v>174</v>
      </c>
      <c r="F36" s="20" t="s">
        <v>174</v>
      </c>
      <c r="G36" s="58" t="s">
        <v>174</v>
      </c>
      <c r="H36" s="100">
        <v>35</v>
      </c>
      <c r="I36" s="60" t="s">
        <v>515</v>
      </c>
      <c r="J36" s="20" t="s">
        <v>174</v>
      </c>
      <c r="K36" s="20" t="s">
        <v>174</v>
      </c>
      <c r="L36" s="20" t="s">
        <v>174</v>
      </c>
      <c r="M36" s="20" t="s">
        <v>174</v>
      </c>
      <c r="N36" s="58" t="s">
        <v>174</v>
      </c>
      <c r="O36" s="100">
        <v>35</v>
      </c>
      <c r="P36" s="60" t="s">
        <v>515</v>
      </c>
      <c r="Q36" s="20" t="s">
        <v>174</v>
      </c>
      <c r="R36" s="20" t="s">
        <v>174</v>
      </c>
      <c r="S36" s="20" t="s">
        <v>174</v>
      </c>
      <c r="T36" s="20" t="s">
        <v>174</v>
      </c>
      <c r="U36" s="58" t="s">
        <v>174</v>
      </c>
      <c r="V36" s="100">
        <v>35</v>
      </c>
      <c r="W36" s="60" t="s">
        <v>515</v>
      </c>
      <c r="X36" s="20" t="s">
        <v>174</v>
      </c>
      <c r="Y36" s="20" t="s">
        <v>174</v>
      </c>
    </row>
    <row r="37" spans="1:25" ht="26.25">
      <c r="A37" s="13"/>
      <c r="B37" s="24" t="s">
        <v>174</v>
      </c>
      <c r="C37" s="53" t="s">
        <v>589</v>
      </c>
      <c r="D37" s="24" t="s">
        <v>174</v>
      </c>
      <c r="E37" s="26" t="s">
        <v>174</v>
      </c>
      <c r="F37" s="26" t="s">
        <v>174</v>
      </c>
      <c r="G37" s="54" t="s">
        <v>174</v>
      </c>
      <c r="H37" s="106" t="s">
        <v>590</v>
      </c>
      <c r="I37" s="56" t="s">
        <v>268</v>
      </c>
      <c r="J37" s="26" t="s">
        <v>174</v>
      </c>
      <c r="K37" s="26" t="s">
        <v>174</v>
      </c>
      <c r="L37" s="26" t="s">
        <v>174</v>
      </c>
      <c r="M37" s="26" t="s">
        <v>174</v>
      </c>
      <c r="N37" s="54" t="s">
        <v>174</v>
      </c>
      <c r="O37" s="106">
        <v>1.4</v>
      </c>
      <c r="P37" s="56"/>
      <c r="Q37" s="26" t="s">
        <v>174</v>
      </c>
      <c r="R37" s="26" t="s">
        <v>174</v>
      </c>
      <c r="S37" s="26" t="s">
        <v>174</v>
      </c>
      <c r="T37" s="26" t="s">
        <v>174</v>
      </c>
      <c r="U37" s="54" t="s">
        <v>174</v>
      </c>
      <c r="V37" s="106">
        <v>1.1000000000000001</v>
      </c>
      <c r="W37" s="56"/>
      <c r="X37" s="26" t="s">
        <v>174</v>
      </c>
      <c r="Y37" s="26" t="s">
        <v>174</v>
      </c>
    </row>
    <row r="38" spans="1:25" ht="26.25">
      <c r="A38" s="13"/>
      <c r="B38" s="180" t="s">
        <v>174</v>
      </c>
      <c r="C38" s="57" t="s">
        <v>591</v>
      </c>
      <c r="D38" s="180" t="s">
        <v>174</v>
      </c>
      <c r="E38" s="181" t="s">
        <v>174</v>
      </c>
      <c r="F38" s="181" t="s">
        <v>174</v>
      </c>
      <c r="G38" s="182" t="s">
        <v>174</v>
      </c>
      <c r="H38" s="183" t="s">
        <v>593</v>
      </c>
      <c r="I38" s="184" t="s">
        <v>268</v>
      </c>
      <c r="J38" s="181" t="s">
        <v>174</v>
      </c>
      <c r="K38" s="181" t="s">
        <v>174</v>
      </c>
      <c r="L38" s="181" t="s">
        <v>174</v>
      </c>
      <c r="M38" s="181" t="s">
        <v>174</v>
      </c>
      <c r="N38" s="182" t="s">
        <v>174</v>
      </c>
      <c r="O38" s="183" t="s">
        <v>594</v>
      </c>
      <c r="P38" s="184" t="s">
        <v>268</v>
      </c>
      <c r="Q38" s="181" t="s">
        <v>174</v>
      </c>
      <c r="R38" s="181" t="s">
        <v>174</v>
      </c>
      <c r="S38" s="181" t="s">
        <v>174</v>
      </c>
      <c r="T38" s="181" t="s">
        <v>174</v>
      </c>
      <c r="U38" s="182" t="s">
        <v>174</v>
      </c>
      <c r="V38" s="183" t="s">
        <v>595</v>
      </c>
      <c r="W38" s="184" t="s">
        <v>268</v>
      </c>
      <c r="X38" s="181" t="s">
        <v>174</v>
      </c>
      <c r="Y38" s="181" t="s">
        <v>174</v>
      </c>
    </row>
    <row r="39" spans="1:25">
      <c r="A39" s="13"/>
      <c r="B39" s="180"/>
      <c r="C39" s="57" t="s">
        <v>592</v>
      </c>
      <c r="D39" s="180"/>
      <c r="E39" s="181"/>
      <c r="F39" s="181"/>
      <c r="G39" s="182"/>
      <c r="H39" s="183"/>
      <c r="I39" s="184"/>
      <c r="J39" s="181"/>
      <c r="K39" s="181"/>
      <c r="L39" s="181"/>
      <c r="M39" s="181"/>
      <c r="N39" s="182"/>
      <c r="O39" s="183"/>
      <c r="P39" s="184"/>
      <c r="Q39" s="181"/>
      <c r="R39" s="181"/>
      <c r="S39" s="181"/>
      <c r="T39" s="181"/>
      <c r="U39" s="182"/>
      <c r="V39" s="183"/>
      <c r="W39" s="184"/>
      <c r="X39" s="181"/>
      <c r="Y39" s="181"/>
    </row>
    <row r="40" spans="1:25">
      <c r="A40" s="13"/>
      <c r="B40" s="24" t="s">
        <v>174</v>
      </c>
      <c r="C40" s="53" t="s">
        <v>596</v>
      </c>
      <c r="D40" s="24" t="s">
        <v>174</v>
      </c>
      <c r="E40" s="26" t="s">
        <v>174</v>
      </c>
      <c r="F40" s="26" t="s">
        <v>174</v>
      </c>
      <c r="G40" s="54" t="s">
        <v>174</v>
      </c>
      <c r="H40" s="106">
        <v>36.5</v>
      </c>
      <c r="I40" s="56"/>
      <c r="J40" s="26" t="s">
        <v>174</v>
      </c>
      <c r="K40" s="26" t="s">
        <v>174</v>
      </c>
      <c r="L40" s="26" t="s">
        <v>174</v>
      </c>
      <c r="M40" s="26" t="s">
        <v>174</v>
      </c>
      <c r="N40" s="54" t="s">
        <v>174</v>
      </c>
      <c r="O40" s="106">
        <v>1.4</v>
      </c>
      <c r="P40" s="56"/>
      <c r="Q40" s="26" t="s">
        <v>174</v>
      </c>
      <c r="R40" s="26" t="s">
        <v>174</v>
      </c>
      <c r="S40" s="26" t="s">
        <v>174</v>
      </c>
      <c r="T40" s="26" t="s">
        <v>174</v>
      </c>
      <c r="U40" s="54" t="s">
        <v>174</v>
      </c>
      <c r="V40" s="106">
        <v>2</v>
      </c>
      <c r="W40" s="56"/>
      <c r="X40" s="26" t="s">
        <v>174</v>
      </c>
      <c r="Y40" s="26" t="s">
        <v>174</v>
      </c>
    </row>
    <row r="41" spans="1:25">
      <c r="A41" s="13"/>
      <c r="B41" s="18" t="s">
        <v>174</v>
      </c>
      <c r="C41" s="57" t="s">
        <v>597</v>
      </c>
      <c r="D41" s="18" t="s">
        <v>174</v>
      </c>
      <c r="E41" s="20" t="s">
        <v>174</v>
      </c>
      <c r="F41" s="20" t="s">
        <v>174</v>
      </c>
      <c r="G41" s="58" t="s">
        <v>174</v>
      </c>
      <c r="H41" s="100">
        <v>43.6</v>
      </c>
      <c r="I41" s="60"/>
      <c r="J41" s="20" t="s">
        <v>174</v>
      </c>
      <c r="K41" s="20" t="s">
        <v>174</v>
      </c>
      <c r="L41" s="20" t="s">
        <v>174</v>
      </c>
      <c r="M41" s="20" t="s">
        <v>174</v>
      </c>
      <c r="N41" s="58" t="s">
        <v>174</v>
      </c>
      <c r="O41" s="100">
        <v>7.8</v>
      </c>
      <c r="P41" s="60"/>
      <c r="Q41" s="20" t="s">
        <v>174</v>
      </c>
      <c r="R41" s="20" t="s">
        <v>174</v>
      </c>
      <c r="S41" s="20" t="s">
        <v>174</v>
      </c>
      <c r="T41" s="20" t="s">
        <v>174</v>
      </c>
      <c r="U41" s="58" t="s">
        <v>174</v>
      </c>
      <c r="V41" s="100">
        <v>47.9</v>
      </c>
      <c r="W41" s="60"/>
      <c r="X41" s="20" t="s">
        <v>174</v>
      </c>
      <c r="Y41" s="20" t="s">
        <v>174</v>
      </c>
    </row>
    <row r="42" spans="1:25">
      <c r="A42" s="13"/>
      <c r="B42" s="24" t="s">
        <v>174</v>
      </c>
      <c r="C42" s="53" t="s">
        <v>598</v>
      </c>
      <c r="D42" s="24" t="s">
        <v>174</v>
      </c>
      <c r="E42" s="26" t="s">
        <v>174</v>
      </c>
      <c r="F42" s="26" t="s">
        <v>174</v>
      </c>
      <c r="G42" s="54" t="s">
        <v>174</v>
      </c>
      <c r="H42" s="106" t="s">
        <v>256</v>
      </c>
      <c r="I42" s="56"/>
      <c r="J42" s="26" t="s">
        <v>174</v>
      </c>
      <c r="K42" s="26" t="s">
        <v>174</v>
      </c>
      <c r="L42" s="26" t="s">
        <v>174</v>
      </c>
      <c r="M42" s="26" t="s">
        <v>174</v>
      </c>
      <c r="N42" s="54" t="s">
        <v>174</v>
      </c>
      <c r="O42" s="106" t="s">
        <v>599</v>
      </c>
      <c r="P42" s="56" t="s">
        <v>268</v>
      </c>
      <c r="Q42" s="26" t="s">
        <v>174</v>
      </c>
      <c r="R42" s="26" t="s">
        <v>174</v>
      </c>
      <c r="S42" s="26" t="s">
        <v>174</v>
      </c>
      <c r="T42" s="26" t="s">
        <v>174</v>
      </c>
      <c r="U42" s="54" t="s">
        <v>174</v>
      </c>
      <c r="V42" s="106" t="s">
        <v>256</v>
      </c>
      <c r="W42" s="56"/>
      <c r="X42" s="26" t="s">
        <v>174</v>
      </c>
      <c r="Y42" s="26" t="s">
        <v>174</v>
      </c>
    </row>
    <row r="43" spans="1:25">
      <c r="A43" s="13"/>
      <c r="B43" s="18" t="s">
        <v>174</v>
      </c>
      <c r="C43" s="57" t="s">
        <v>600</v>
      </c>
      <c r="D43" s="18" t="s">
        <v>174</v>
      </c>
      <c r="E43" s="20" t="s">
        <v>174</v>
      </c>
      <c r="F43" s="20" t="s">
        <v>174</v>
      </c>
      <c r="G43" s="58" t="s">
        <v>174</v>
      </c>
      <c r="H43" s="100" t="s">
        <v>601</v>
      </c>
      <c r="I43" s="60" t="s">
        <v>268</v>
      </c>
      <c r="J43" s="20" t="s">
        <v>174</v>
      </c>
      <c r="K43" s="20" t="s">
        <v>174</v>
      </c>
      <c r="L43" s="20" t="s">
        <v>174</v>
      </c>
      <c r="M43" s="20" t="s">
        <v>174</v>
      </c>
      <c r="N43" s="58" t="s">
        <v>174</v>
      </c>
      <c r="O43" s="100">
        <v>5.4</v>
      </c>
      <c r="P43" s="60"/>
      <c r="Q43" s="20" t="s">
        <v>174</v>
      </c>
      <c r="R43" s="20" t="s">
        <v>174</v>
      </c>
      <c r="S43" s="20" t="s">
        <v>174</v>
      </c>
      <c r="T43" s="20" t="s">
        <v>174</v>
      </c>
      <c r="U43" s="58" t="s">
        <v>174</v>
      </c>
      <c r="V43" s="100">
        <v>8.3000000000000007</v>
      </c>
      <c r="W43" s="60"/>
      <c r="X43" s="20" t="s">
        <v>174</v>
      </c>
      <c r="Y43" s="20" t="s">
        <v>174</v>
      </c>
    </row>
    <row r="44" spans="1:25">
      <c r="A44" s="13"/>
      <c r="B44" s="24" t="s">
        <v>174</v>
      </c>
      <c r="C44" s="53" t="s">
        <v>602</v>
      </c>
      <c r="D44" s="24" t="s">
        <v>174</v>
      </c>
      <c r="E44" s="26" t="s">
        <v>174</v>
      </c>
      <c r="F44" s="26" t="s">
        <v>174</v>
      </c>
      <c r="G44" s="54" t="s">
        <v>174</v>
      </c>
      <c r="H44" s="106" t="s">
        <v>256</v>
      </c>
      <c r="I44" s="56"/>
      <c r="J44" s="26" t="s">
        <v>174</v>
      </c>
      <c r="K44" s="26" t="s">
        <v>174</v>
      </c>
      <c r="L44" s="26" t="s">
        <v>174</v>
      </c>
      <c r="M44" s="26" t="s">
        <v>174</v>
      </c>
      <c r="N44" s="54" t="s">
        <v>174</v>
      </c>
      <c r="O44" s="106">
        <v>0.6</v>
      </c>
      <c r="P44" s="56"/>
      <c r="Q44" s="26" t="s">
        <v>174</v>
      </c>
      <c r="R44" s="26" t="s">
        <v>174</v>
      </c>
      <c r="S44" s="26" t="s">
        <v>174</v>
      </c>
      <c r="T44" s="26" t="s">
        <v>174</v>
      </c>
      <c r="U44" s="54" t="s">
        <v>174</v>
      </c>
      <c r="V44" s="106">
        <v>2.4</v>
      </c>
      <c r="W44" s="56"/>
      <c r="X44" s="26" t="s">
        <v>174</v>
      </c>
      <c r="Y44" s="26" t="s">
        <v>174</v>
      </c>
    </row>
    <row r="45" spans="1:25">
      <c r="A45" s="13"/>
      <c r="B45" s="18" t="s">
        <v>174</v>
      </c>
      <c r="C45" s="57" t="s">
        <v>603</v>
      </c>
      <c r="D45" s="18" t="s">
        <v>174</v>
      </c>
      <c r="E45" s="20" t="s">
        <v>174</v>
      </c>
      <c r="F45" s="20" t="s">
        <v>174</v>
      </c>
      <c r="G45" s="58" t="s">
        <v>174</v>
      </c>
      <c r="H45" s="100">
        <v>138.69999999999999</v>
      </c>
      <c r="I45" s="60"/>
      <c r="J45" s="20" t="s">
        <v>174</v>
      </c>
      <c r="K45" s="20" t="s">
        <v>174</v>
      </c>
      <c r="L45" s="20" t="s">
        <v>174</v>
      </c>
      <c r="M45" s="20" t="s">
        <v>174</v>
      </c>
      <c r="N45" s="58" t="s">
        <v>174</v>
      </c>
      <c r="O45" s="100" t="s">
        <v>256</v>
      </c>
      <c r="P45" s="60"/>
      <c r="Q45" s="20" t="s">
        <v>174</v>
      </c>
      <c r="R45" s="20" t="s">
        <v>174</v>
      </c>
      <c r="S45" s="20" t="s">
        <v>174</v>
      </c>
      <c r="T45" s="20" t="s">
        <v>174</v>
      </c>
      <c r="U45" s="58" t="s">
        <v>174</v>
      </c>
      <c r="V45" s="100" t="s">
        <v>256</v>
      </c>
      <c r="W45" s="60"/>
      <c r="X45" s="20" t="s">
        <v>174</v>
      </c>
      <c r="Y45" s="20" t="s">
        <v>174</v>
      </c>
    </row>
    <row r="46" spans="1:25">
      <c r="A46" s="13"/>
      <c r="B46" s="24" t="s">
        <v>174</v>
      </c>
      <c r="C46" s="53" t="s">
        <v>604</v>
      </c>
      <c r="D46" s="24" t="s">
        <v>174</v>
      </c>
      <c r="E46" s="26" t="s">
        <v>174</v>
      </c>
      <c r="F46" s="26" t="s">
        <v>174</v>
      </c>
      <c r="G46" s="54" t="s">
        <v>174</v>
      </c>
      <c r="H46" s="106">
        <v>26.1</v>
      </c>
      <c r="I46" s="56"/>
      <c r="J46" s="26" t="s">
        <v>174</v>
      </c>
      <c r="K46" s="26" t="s">
        <v>174</v>
      </c>
      <c r="L46" s="26" t="s">
        <v>174</v>
      </c>
      <c r="M46" s="26" t="s">
        <v>174</v>
      </c>
      <c r="N46" s="54" t="s">
        <v>174</v>
      </c>
      <c r="O46" s="106" t="s">
        <v>605</v>
      </c>
      <c r="P46" s="56" t="s">
        <v>268</v>
      </c>
      <c r="Q46" s="26" t="s">
        <v>174</v>
      </c>
      <c r="R46" s="26" t="s">
        <v>174</v>
      </c>
      <c r="S46" s="26" t="s">
        <v>174</v>
      </c>
      <c r="T46" s="26" t="s">
        <v>174</v>
      </c>
      <c r="U46" s="54" t="s">
        <v>174</v>
      </c>
      <c r="V46" s="106" t="s">
        <v>606</v>
      </c>
      <c r="W46" s="56" t="s">
        <v>268</v>
      </c>
      <c r="X46" s="26" t="s">
        <v>174</v>
      </c>
      <c r="Y46" s="26" t="s">
        <v>174</v>
      </c>
    </row>
    <row r="47" spans="1:25" ht="15.75" thickBot="1">
      <c r="A47" s="13"/>
      <c r="B47" s="18" t="s">
        <v>174</v>
      </c>
      <c r="C47" s="57" t="s">
        <v>607</v>
      </c>
      <c r="D47" s="18" t="s">
        <v>174</v>
      </c>
      <c r="E47" s="20" t="s">
        <v>174</v>
      </c>
      <c r="F47" s="20" t="s">
        <v>174</v>
      </c>
      <c r="G47" s="107" t="s">
        <v>174</v>
      </c>
      <c r="H47" s="115" t="s">
        <v>608</v>
      </c>
      <c r="I47" s="109" t="s">
        <v>268</v>
      </c>
      <c r="J47" s="20" t="s">
        <v>174</v>
      </c>
      <c r="K47" s="20" t="s">
        <v>174</v>
      </c>
      <c r="L47" s="20" t="s">
        <v>174</v>
      </c>
      <c r="M47" s="20" t="s">
        <v>174</v>
      </c>
      <c r="N47" s="107" t="s">
        <v>174</v>
      </c>
      <c r="O47" s="115" t="s">
        <v>609</v>
      </c>
      <c r="P47" s="109" t="s">
        <v>268</v>
      </c>
      <c r="Q47" s="20" t="s">
        <v>174</v>
      </c>
      <c r="R47" s="20" t="s">
        <v>174</v>
      </c>
      <c r="S47" s="20" t="s">
        <v>174</v>
      </c>
      <c r="T47" s="20" t="s">
        <v>174</v>
      </c>
      <c r="U47" s="107" t="s">
        <v>174</v>
      </c>
      <c r="V47" s="115" t="s">
        <v>610</v>
      </c>
      <c r="W47" s="109" t="s">
        <v>268</v>
      </c>
      <c r="X47" s="20" t="s">
        <v>174</v>
      </c>
      <c r="Y47" s="20" t="s">
        <v>174</v>
      </c>
    </row>
    <row r="48" spans="1:25" ht="15.75" thickBot="1">
      <c r="A48" s="13"/>
      <c r="B48" s="24" t="s">
        <v>174</v>
      </c>
      <c r="C48" s="53" t="s">
        <v>611</v>
      </c>
      <c r="D48" s="24" t="s">
        <v>174</v>
      </c>
      <c r="E48" s="26" t="s">
        <v>174</v>
      </c>
      <c r="F48" s="26" t="s">
        <v>174</v>
      </c>
      <c r="G48" s="116" t="s">
        <v>174</v>
      </c>
      <c r="H48" s="179">
        <v>149.6</v>
      </c>
      <c r="I48" s="118" t="s">
        <v>515</v>
      </c>
      <c r="J48" s="26" t="s">
        <v>174</v>
      </c>
      <c r="K48" s="26" t="s">
        <v>174</v>
      </c>
      <c r="L48" s="26" t="s">
        <v>174</v>
      </c>
      <c r="M48" s="26" t="s">
        <v>174</v>
      </c>
      <c r="N48" s="116" t="s">
        <v>174</v>
      </c>
      <c r="O48" s="179" t="s">
        <v>612</v>
      </c>
      <c r="P48" s="118" t="s">
        <v>613</v>
      </c>
      <c r="Q48" s="26" t="s">
        <v>174</v>
      </c>
      <c r="R48" s="26" t="s">
        <v>174</v>
      </c>
      <c r="S48" s="26" t="s">
        <v>174</v>
      </c>
      <c r="T48" s="26" t="s">
        <v>174</v>
      </c>
      <c r="U48" s="116" t="s">
        <v>174</v>
      </c>
      <c r="V48" s="179">
        <v>46.8</v>
      </c>
      <c r="W48" s="118" t="s">
        <v>515</v>
      </c>
      <c r="X48" s="26" t="s">
        <v>174</v>
      </c>
      <c r="Y48" s="26" t="s">
        <v>174</v>
      </c>
    </row>
    <row r="49" spans="1:25" ht="15.75" thickTop="1">
      <c r="A49" s="13"/>
      <c r="B49" s="16" t="s">
        <v>174</v>
      </c>
      <c r="C49" s="16"/>
      <c r="D49" s="16" t="s">
        <v>174</v>
      </c>
      <c r="E49" s="16" t="s">
        <v>174</v>
      </c>
      <c r="F49" s="16"/>
      <c r="G49" s="69"/>
      <c r="H49" s="69"/>
      <c r="I49" s="16" t="s">
        <v>174</v>
      </c>
      <c r="J49" s="16"/>
      <c r="K49" s="16" t="s">
        <v>174</v>
      </c>
      <c r="L49" s="16" t="s">
        <v>174</v>
      </c>
      <c r="M49" s="16"/>
      <c r="N49" s="69"/>
      <c r="O49" s="69"/>
      <c r="P49" s="16" t="s">
        <v>174</v>
      </c>
      <c r="Q49" s="16"/>
      <c r="R49" s="16" t="s">
        <v>174</v>
      </c>
      <c r="S49" s="16" t="s">
        <v>174</v>
      </c>
      <c r="T49" s="16"/>
      <c r="U49" s="69"/>
      <c r="V49" s="69"/>
      <c r="W49" s="16" t="s">
        <v>174</v>
      </c>
      <c r="X49" s="16"/>
      <c r="Y49" s="16" t="s">
        <v>174</v>
      </c>
    </row>
    <row r="50" spans="1:25">
      <c r="A50" s="13"/>
      <c r="B50" s="36"/>
      <c r="C50" s="36"/>
      <c r="D50" s="36"/>
      <c r="E50" s="36"/>
      <c r="F50" s="36"/>
      <c r="G50" s="36"/>
      <c r="H50" s="36"/>
      <c r="I50" s="36"/>
      <c r="J50" s="36"/>
      <c r="K50" s="36"/>
      <c r="L50" s="36"/>
      <c r="M50" s="36"/>
      <c r="N50" s="36"/>
      <c r="O50" s="36"/>
      <c r="P50" s="36"/>
      <c r="Q50" s="36"/>
      <c r="R50" s="36"/>
      <c r="S50" s="36"/>
      <c r="T50" s="36"/>
      <c r="U50" s="36"/>
      <c r="V50" s="36"/>
      <c r="W50" s="36"/>
      <c r="X50" s="36"/>
      <c r="Y50" s="36"/>
    </row>
    <row r="51" spans="1:25">
      <c r="A51" s="13"/>
      <c r="B51" s="73" t="s">
        <v>614</v>
      </c>
      <c r="C51" s="73"/>
      <c r="D51" s="73"/>
      <c r="E51" s="73"/>
      <c r="F51" s="73"/>
      <c r="G51" s="73"/>
      <c r="H51" s="73"/>
      <c r="I51" s="73"/>
      <c r="J51" s="73"/>
      <c r="K51" s="73"/>
      <c r="L51" s="73"/>
      <c r="M51" s="73"/>
      <c r="N51" s="73"/>
      <c r="O51" s="73"/>
      <c r="P51" s="73"/>
      <c r="Q51" s="73"/>
      <c r="R51" s="73"/>
      <c r="S51" s="73"/>
      <c r="T51" s="73"/>
      <c r="U51" s="73"/>
      <c r="V51" s="73"/>
      <c r="W51" s="73"/>
      <c r="X51" s="73"/>
      <c r="Y51" s="73"/>
    </row>
    <row r="52" spans="1:25">
      <c r="A52" s="13"/>
      <c r="B52" s="73" t="s">
        <v>615</v>
      </c>
      <c r="C52" s="73"/>
      <c r="D52" s="73"/>
      <c r="E52" s="73"/>
      <c r="F52" s="73"/>
      <c r="G52" s="73"/>
      <c r="H52" s="73"/>
      <c r="I52" s="73"/>
      <c r="J52" s="73"/>
      <c r="K52" s="73"/>
      <c r="L52" s="73"/>
      <c r="M52" s="73"/>
      <c r="N52" s="73"/>
      <c r="O52" s="73"/>
      <c r="P52" s="73"/>
      <c r="Q52" s="73"/>
      <c r="R52" s="73"/>
      <c r="S52" s="73"/>
      <c r="T52" s="73"/>
      <c r="U52" s="73"/>
      <c r="V52" s="73"/>
      <c r="W52" s="73"/>
      <c r="X52" s="73"/>
      <c r="Y52" s="73"/>
    </row>
    <row r="53" spans="1:25">
      <c r="A53" s="13"/>
      <c r="B53" s="73" t="s">
        <v>616</v>
      </c>
      <c r="C53" s="73"/>
      <c r="D53" s="73"/>
      <c r="E53" s="73"/>
      <c r="F53" s="73"/>
      <c r="G53" s="73"/>
      <c r="H53" s="73"/>
      <c r="I53" s="73"/>
      <c r="J53" s="73"/>
      <c r="K53" s="73"/>
      <c r="L53" s="73"/>
      <c r="M53" s="73"/>
      <c r="N53" s="73"/>
      <c r="O53" s="73"/>
      <c r="P53" s="73"/>
      <c r="Q53" s="73"/>
      <c r="R53" s="73"/>
      <c r="S53" s="73"/>
      <c r="T53" s="73"/>
      <c r="U53" s="73"/>
      <c r="V53" s="73"/>
      <c r="W53" s="73"/>
      <c r="X53" s="73"/>
      <c r="Y53" s="73"/>
    </row>
    <row r="54" spans="1:25">
      <c r="A54" s="13"/>
      <c r="B54" s="41"/>
      <c r="C54" s="41"/>
      <c r="D54" s="41"/>
      <c r="E54" s="41"/>
      <c r="F54" s="41"/>
      <c r="G54" s="41"/>
      <c r="H54" s="41"/>
      <c r="I54" s="41"/>
      <c r="J54" s="41"/>
      <c r="K54" s="41"/>
      <c r="L54" s="41"/>
      <c r="M54" s="41"/>
      <c r="N54" s="41"/>
      <c r="O54" s="41"/>
      <c r="P54" s="41"/>
      <c r="Q54" s="41"/>
      <c r="R54" s="41"/>
      <c r="S54" s="41"/>
      <c r="T54" s="41"/>
      <c r="U54" s="41"/>
      <c r="V54" s="41"/>
      <c r="W54" s="41"/>
      <c r="X54" s="41"/>
      <c r="Y54" s="41"/>
    </row>
    <row r="55" spans="1:25" ht="15.75" thickBot="1">
      <c r="A55" s="13"/>
      <c r="B55" s="44" t="s">
        <v>174</v>
      </c>
      <c r="C55" s="45" t="s">
        <v>400</v>
      </c>
      <c r="D55" s="44" t="s">
        <v>174</v>
      </c>
      <c r="E55" s="46" t="s">
        <v>174</v>
      </c>
      <c r="F55" s="68">
        <v>2014</v>
      </c>
      <c r="G55" s="68"/>
      <c r="H55" s="68"/>
      <c r="I55" s="68"/>
      <c r="J55" s="68"/>
      <c r="K55" s="46" t="s">
        <v>174</v>
      </c>
      <c r="L55" s="46" t="s">
        <v>174</v>
      </c>
      <c r="M55" s="68">
        <v>2013</v>
      </c>
      <c r="N55" s="68"/>
      <c r="O55" s="68"/>
      <c r="P55" s="68"/>
      <c r="Q55" s="68"/>
      <c r="R55" s="46" t="s">
        <v>174</v>
      </c>
    </row>
    <row r="56" spans="1:25">
      <c r="A56" s="13"/>
      <c r="B56" s="18" t="s">
        <v>174</v>
      </c>
      <c r="C56" s="57" t="s">
        <v>617</v>
      </c>
      <c r="D56" s="18" t="s">
        <v>174</v>
      </c>
      <c r="E56" s="20" t="s">
        <v>174</v>
      </c>
      <c r="F56" s="20" t="s">
        <v>174</v>
      </c>
      <c r="G56" s="58" t="s">
        <v>174</v>
      </c>
      <c r="H56" s="100" t="s">
        <v>174</v>
      </c>
      <c r="I56" s="60"/>
      <c r="J56" s="20" t="s">
        <v>174</v>
      </c>
      <c r="K56" s="20" t="s">
        <v>174</v>
      </c>
      <c r="L56" s="20" t="s">
        <v>174</v>
      </c>
      <c r="M56" s="20" t="s">
        <v>174</v>
      </c>
      <c r="N56" s="58" t="s">
        <v>174</v>
      </c>
      <c r="O56" s="100" t="s">
        <v>174</v>
      </c>
      <c r="P56" s="60"/>
      <c r="Q56" s="20" t="s">
        <v>174</v>
      </c>
      <c r="R56" s="20" t="s">
        <v>174</v>
      </c>
    </row>
    <row r="57" spans="1:25">
      <c r="A57" s="13"/>
      <c r="B57" s="24" t="s">
        <v>174</v>
      </c>
      <c r="C57" s="53" t="s">
        <v>618</v>
      </c>
      <c r="D57" s="24" t="s">
        <v>174</v>
      </c>
      <c r="E57" s="26" t="s">
        <v>174</v>
      </c>
      <c r="F57" s="26" t="s">
        <v>174</v>
      </c>
      <c r="G57" s="54" t="s">
        <v>176</v>
      </c>
      <c r="H57" s="55">
        <v>12417</v>
      </c>
      <c r="I57" s="56"/>
      <c r="J57" s="26" t="s">
        <v>174</v>
      </c>
      <c r="K57" s="26" t="s">
        <v>174</v>
      </c>
      <c r="L57" s="26" t="s">
        <v>174</v>
      </c>
      <c r="M57" s="26" t="s">
        <v>174</v>
      </c>
      <c r="N57" s="54" t="s">
        <v>176</v>
      </c>
      <c r="O57" s="55">
        <v>10709</v>
      </c>
      <c r="P57" s="56"/>
      <c r="Q57" s="26" t="s">
        <v>174</v>
      </c>
      <c r="R57" s="26" t="s">
        <v>174</v>
      </c>
    </row>
    <row r="58" spans="1:25">
      <c r="A58" s="13"/>
      <c r="B58" s="18" t="s">
        <v>174</v>
      </c>
      <c r="C58" s="57" t="s">
        <v>619</v>
      </c>
      <c r="D58" s="18" t="s">
        <v>174</v>
      </c>
      <c r="E58" s="20" t="s">
        <v>174</v>
      </c>
      <c r="F58" s="20" t="s">
        <v>174</v>
      </c>
      <c r="G58" s="58" t="s">
        <v>174</v>
      </c>
      <c r="H58" s="59">
        <v>2306</v>
      </c>
      <c r="I58" s="60"/>
      <c r="J58" s="20" t="s">
        <v>174</v>
      </c>
      <c r="K58" s="20" t="s">
        <v>174</v>
      </c>
      <c r="L58" s="20" t="s">
        <v>174</v>
      </c>
      <c r="M58" s="20" t="s">
        <v>174</v>
      </c>
      <c r="N58" s="58" t="s">
        <v>174</v>
      </c>
      <c r="O58" s="59">
        <v>2348</v>
      </c>
      <c r="P58" s="60"/>
      <c r="Q58" s="20" t="s">
        <v>174</v>
      </c>
      <c r="R58" s="20" t="s">
        <v>174</v>
      </c>
    </row>
    <row r="59" spans="1:25">
      <c r="A59" s="13"/>
      <c r="B59" s="24" t="s">
        <v>174</v>
      </c>
      <c r="C59" s="53" t="s">
        <v>620</v>
      </c>
      <c r="D59" s="24" t="s">
        <v>174</v>
      </c>
      <c r="E59" s="26" t="s">
        <v>174</v>
      </c>
      <c r="F59" s="26" t="s">
        <v>174</v>
      </c>
      <c r="G59" s="54" t="s">
        <v>174</v>
      </c>
      <c r="H59" s="55">
        <v>19183</v>
      </c>
      <c r="I59" s="56"/>
      <c r="J59" s="26" t="s">
        <v>174</v>
      </c>
      <c r="K59" s="26" t="s">
        <v>174</v>
      </c>
      <c r="L59" s="26" t="s">
        <v>174</v>
      </c>
      <c r="M59" s="26" t="s">
        <v>174</v>
      </c>
      <c r="N59" s="54" t="s">
        <v>174</v>
      </c>
      <c r="O59" s="55">
        <v>18790</v>
      </c>
      <c r="P59" s="56"/>
      <c r="Q59" s="26" t="s">
        <v>174</v>
      </c>
      <c r="R59" s="26" t="s">
        <v>174</v>
      </c>
    </row>
    <row r="60" spans="1:25">
      <c r="A60" s="13"/>
      <c r="B60" s="18" t="s">
        <v>174</v>
      </c>
      <c r="C60" s="57" t="s">
        <v>621</v>
      </c>
      <c r="D60" s="18" t="s">
        <v>174</v>
      </c>
      <c r="E60" s="20" t="s">
        <v>174</v>
      </c>
      <c r="F60" s="20" t="s">
        <v>174</v>
      </c>
      <c r="G60" s="58" t="s">
        <v>174</v>
      </c>
      <c r="H60" s="59">
        <v>8729</v>
      </c>
      <c r="I60" s="60"/>
      <c r="J60" s="20" t="s">
        <v>174</v>
      </c>
      <c r="K60" s="20" t="s">
        <v>174</v>
      </c>
      <c r="L60" s="20" t="s">
        <v>174</v>
      </c>
      <c r="M60" s="20" t="s">
        <v>174</v>
      </c>
      <c r="N60" s="58" t="s">
        <v>174</v>
      </c>
      <c r="O60" s="59">
        <v>9860</v>
      </c>
      <c r="P60" s="60"/>
      <c r="Q60" s="20" t="s">
        <v>174</v>
      </c>
      <c r="R60" s="20" t="s">
        <v>174</v>
      </c>
    </row>
    <row r="61" spans="1:25" ht="15.75" thickBot="1">
      <c r="A61" s="13"/>
      <c r="B61" s="24" t="s">
        <v>174</v>
      </c>
      <c r="C61" s="53" t="s">
        <v>607</v>
      </c>
      <c r="D61" s="24" t="s">
        <v>174</v>
      </c>
      <c r="E61" s="26" t="s">
        <v>174</v>
      </c>
      <c r="F61" s="26" t="s">
        <v>174</v>
      </c>
      <c r="G61" s="61" t="s">
        <v>174</v>
      </c>
      <c r="H61" s="103">
        <v>9540</v>
      </c>
      <c r="I61" s="63"/>
      <c r="J61" s="26" t="s">
        <v>174</v>
      </c>
      <c r="K61" s="26" t="s">
        <v>174</v>
      </c>
      <c r="L61" s="26" t="s">
        <v>174</v>
      </c>
      <c r="M61" s="26" t="s">
        <v>174</v>
      </c>
      <c r="N61" s="61" t="s">
        <v>174</v>
      </c>
      <c r="O61" s="103">
        <v>8413</v>
      </c>
      <c r="P61" s="63"/>
      <c r="Q61" s="26" t="s">
        <v>174</v>
      </c>
      <c r="R61" s="26" t="s">
        <v>174</v>
      </c>
    </row>
    <row r="62" spans="1:25">
      <c r="A62" s="13"/>
      <c r="B62" s="18" t="s">
        <v>174</v>
      </c>
      <c r="C62" s="57" t="s">
        <v>174</v>
      </c>
      <c r="D62" s="18" t="s">
        <v>174</v>
      </c>
      <c r="E62" s="20" t="s">
        <v>174</v>
      </c>
      <c r="F62" s="20" t="s">
        <v>174</v>
      </c>
      <c r="G62" s="58" t="s">
        <v>174</v>
      </c>
      <c r="H62" s="59">
        <v>52175</v>
      </c>
      <c r="I62" s="60"/>
      <c r="J62" s="20" t="s">
        <v>174</v>
      </c>
      <c r="K62" s="20" t="s">
        <v>174</v>
      </c>
      <c r="L62" s="20" t="s">
        <v>174</v>
      </c>
      <c r="M62" s="20" t="s">
        <v>174</v>
      </c>
      <c r="N62" s="58" t="s">
        <v>174</v>
      </c>
      <c r="O62" s="59">
        <v>50120</v>
      </c>
      <c r="P62" s="60"/>
      <c r="Q62" s="20" t="s">
        <v>174</v>
      </c>
      <c r="R62" s="20" t="s">
        <v>174</v>
      </c>
    </row>
    <row r="63" spans="1:25" ht="15.75" thickBot="1">
      <c r="A63" s="13"/>
      <c r="B63" s="24" t="s">
        <v>174</v>
      </c>
      <c r="C63" s="53" t="s">
        <v>622</v>
      </c>
      <c r="D63" s="24" t="s">
        <v>174</v>
      </c>
      <c r="E63" s="26" t="s">
        <v>174</v>
      </c>
      <c r="F63" s="26" t="s">
        <v>174</v>
      </c>
      <c r="G63" s="61" t="s">
        <v>174</v>
      </c>
      <c r="H63" s="62" t="s">
        <v>623</v>
      </c>
      <c r="I63" s="63" t="s">
        <v>268</v>
      </c>
      <c r="J63" s="26" t="s">
        <v>174</v>
      </c>
      <c r="K63" s="26" t="s">
        <v>174</v>
      </c>
      <c r="L63" s="26" t="s">
        <v>174</v>
      </c>
      <c r="M63" s="26" t="s">
        <v>174</v>
      </c>
      <c r="N63" s="61" t="s">
        <v>174</v>
      </c>
      <c r="O63" s="62" t="s">
        <v>624</v>
      </c>
      <c r="P63" s="63" t="s">
        <v>268</v>
      </c>
      <c r="Q63" s="26" t="s">
        <v>174</v>
      </c>
      <c r="R63" s="26" t="s">
        <v>174</v>
      </c>
    </row>
    <row r="64" spans="1:25" ht="15.75" thickBot="1">
      <c r="A64" s="13"/>
      <c r="B64" s="18" t="s">
        <v>174</v>
      </c>
      <c r="C64" s="57" t="s">
        <v>174</v>
      </c>
      <c r="D64" s="18" t="s">
        <v>174</v>
      </c>
      <c r="E64" s="20" t="s">
        <v>174</v>
      </c>
      <c r="F64" s="20" t="s">
        <v>174</v>
      </c>
      <c r="G64" s="107" t="s">
        <v>174</v>
      </c>
      <c r="H64" s="108">
        <v>19283</v>
      </c>
      <c r="I64" s="109"/>
      <c r="J64" s="20" t="s">
        <v>174</v>
      </c>
      <c r="K64" s="20" t="s">
        <v>174</v>
      </c>
      <c r="L64" s="20" t="s">
        <v>174</v>
      </c>
      <c r="M64" s="20" t="s">
        <v>174</v>
      </c>
      <c r="N64" s="107" t="s">
        <v>174</v>
      </c>
      <c r="O64" s="108">
        <v>22367</v>
      </c>
      <c r="P64" s="109"/>
      <c r="Q64" s="20" t="s">
        <v>174</v>
      </c>
      <c r="R64" s="20" t="s">
        <v>174</v>
      </c>
    </row>
    <row r="65" spans="1:25">
      <c r="A65" s="13"/>
      <c r="B65" s="24" t="s">
        <v>174</v>
      </c>
      <c r="C65" s="53" t="s">
        <v>625</v>
      </c>
      <c r="D65" s="24" t="s">
        <v>174</v>
      </c>
      <c r="E65" s="26" t="s">
        <v>174</v>
      </c>
      <c r="F65" s="26" t="s">
        <v>174</v>
      </c>
      <c r="G65" s="54" t="s">
        <v>174</v>
      </c>
      <c r="H65" s="106" t="s">
        <v>174</v>
      </c>
      <c r="I65" s="56"/>
      <c r="J65" s="26" t="s">
        <v>174</v>
      </c>
      <c r="K65" s="26" t="s">
        <v>174</v>
      </c>
      <c r="L65" s="26" t="s">
        <v>174</v>
      </c>
      <c r="M65" s="26" t="s">
        <v>174</v>
      </c>
      <c r="N65" s="54" t="s">
        <v>174</v>
      </c>
      <c r="O65" s="106" t="s">
        <v>174</v>
      </c>
      <c r="P65" s="56"/>
      <c r="Q65" s="26" t="s">
        <v>174</v>
      </c>
      <c r="R65" s="26" t="s">
        <v>174</v>
      </c>
    </row>
    <row r="66" spans="1:25" ht="26.25">
      <c r="A66" s="13"/>
      <c r="B66" s="18" t="s">
        <v>174</v>
      </c>
      <c r="C66" s="57" t="s">
        <v>626</v>
      </c>
      <c r="D66" s="18" t="s">
        <v>174</v>
      </c>
      <c r="E66" s="20" t="s">
        <v>174</v>
      </c>
      <c r="F66" s="20" t="s">
        <v>174</v>
      </c>
      <c r="G66" s="58" t="s">
        <v>174</v>
      </c>
      <c r="H66" s="100" t="s">
        <v>627</v>
      </c>
      <c r="I66" s="60" t="s">
        <v>268</v>
      </c>
      <c r="J66" s="20" t="s">
        <v>174</v>
      </c>
      <c r="K66" s="20" t="s">
        <v>174</v>
      </c>
      <c r="L66" s="20" t="s">
        <v>174</v>
      </c>
      <c r="M66" s="20" t="s">
        <v>174</v>
      </c>
      <c r="N66" s="58" t="s">
        <v>174</v>
      </c>
      <c r="O66" s="100" t="s">
        <v>628</v>
      </c>
      <c r="P66" s="60" t="s">
        <v>268</v>
      </c>
      <c r="Q66" s="20" t="s">
        <v>174</v>
      </c>
      <c r="R66" s="20" t="s">
        <v>174</v>
      </c>
    </row>
    <row r="67" spans="1:25">
      <c r="A67" s="13"/>
      <c r="B67" s="24" t="s">
        <v>174</v>
      </c>
      <c r="C67" s="53" t="s">
        <v>629</v>
      </c>
      <c r="D67" s="24" t="s">
        <v>174</v>
      </c>
      <c r="E67" s="26" t="s">
        <v>174</v>
      </c>
      <c r="F67" s="26" t="s">
        <v>174</v>
      </c>
      <c r="G67" s="54" t="s">
        <v>174</v>
      </c>
      <c r="H67" s="106" t="s">
        <v>630</v>
      </c>
      <c r="I67" s="56" t="s">
        <v>268</v>
      </c>
      <c r="J67" s="26" t="s">
        <v>174</v>
      </c>
      <c r="K67" s="26" t="s">
        <v>174</v>
      </c>
      <c r="L67" s="26" t="s">
        <v>174</v>
      </c>
      <c r="M67" s="26" t="s">
        <v>174</v>
      </c>
      <c r="N67" s="54" t="s">
        <v>174</v>
      </c>
      <c r="O67" s="106" t="s">
        <v>631</v>
      </c>
      <c r="P67" s="56" t="s">
        <v>268</v>
      </c>
      <c r="Q67" s="26" t="s">
        <v>174</v>
      </c>
      <c r="R67" s="26" t="s">
        <v>174</v>
      </c>
    </row>
    <row r="68" spans="1:25" ht="15.75" thickBot="1">
      <c r="A68" s="13"/>
      <c r="B68" s="18" t="s">
        <v>174</v>
      </c>
      <c r="C68" s="57" t="s">
        <v>607</v>
      </c>
      <c r="D68" s="18" t="s">
        <v>174</v>
      </c>
      <c r="E68" s="20" t="s">
        <v>174</v>
      </c>
      <c r="F68" s="20" t="s">
        <v>174</v>
      </c>
      <c r="G68" s="107" t="s">
        <v>174</v>
      </c>
      <c r="H68" s="115" t="s">
        <v>632</v>
      </c>
      <c r="I68" s="109" t="s">
        <v>268</v>
      </c>
      <c r="J68" s="20" t="s">
        <v>174</v>
      </c>
      <c r="K68" s="20" t="s">
        <v>174</v>
      </c>
      <c r="L68" s="20" t="s">
        <v>174</v>
      </c>
      <c r="M68" s="20" t="s">
        <v>174</v>
      </c>
      <c r="N68" s="107" t="s">
        <v>174</v>
      </c>
      <c r="O68" s="115" t="s">
        <v>633</v>
      </c>
      <c r="P68" s="109" t="s">
        <v>268</v>
      </c>
      <c r="Q68" s="20" t="s">
        <v>174</v>
      </c>
      <c r="R68" s="20" t="s">
        <v>174</v>
      </c>
    </row>
    <row r="69" spans="1:25" ht="15.75" thickBot="1">
      <c r="A69" s="13"/>
      <c r="B69" s="24" t="s">
        <v>174</v>
      </c>
      <c r="C69" s="53" t="s">
        <v>174</v>
      </c>
      <c r="D69" s="24" t="s">
        <v>174</v>
      </c>
      <c r="E69" s="26" t="s">
        <v>174</v>
      </c>
      <c r="F69" s="26" t="s">
        <v>174</v>
      </c>
      <c r="G69" s="61" t="s">
        <v>174</v>
      </c>
      <c r="H69" s="62" t="s">
        <v>634</v>
      </c>
      <c r="I69" s="63" t="s">
        <v>268</v>
      </c>
      <c r="J69" s="26" t="s">
        <v>174</v>
      </c>
      <c r="K69" s="26" t="s">
        <v>174</v>
      </c>
      <c r="L69" s="26" t="s">
        <v>174</v>
      </c>
      <c r="M69" s="26" t="s">
        <v>174</v>
      </c>
      <c r="N69" s="61" t="s">
        <v>174</v>
      </c>
      <c r="O69" s="62" t="s">
        <v>635</v>
      </c>
      <c r="P69" s="63" t="s">
        <v>268</v>
      </c>
      <c r="Q69" s="26" t="s">
        <v>174</v>
      </c>
      <c r="R69" s="26" t="s">
        <v>174</v>
      </c>
    </row>
    <row r="70" spans="1:25" ht="15.75" thickBot="1">
      <c r="A70" s="13"/>
      <c r="B70" s="18" t="s">
        <v>174</v>
      </c>
      <c r="C70" s="57" t="s">
        <v>636</v>
      </c>
      <c r="D70" s="18" t="s">
        <v>174</v>
      </c>
      <c r="E70" s="20" t="s">
        <v>174</v>
      </c>
      <c r="F70" s="20" t="s">
        <v>174</v>
      </c>
      <c r="G70" s="64" t="s">
        <v>176</v>
      </c>
      <c r="H70" s="66">
        <v>1044</v>
      </c>
      <c r="I70" s="67"/>
      <c r="J70" s="20" t="s">
        <v>174</v>
      </c>
      <c r="K70" s="20" t="s">
        <v>174</v>
      </c>
      <c r="L70" s="20" t="s">
        <v>174</v>
      </c>
      <c r="M70" s="20" t="s">
        <v>174</v>
      </c>
      <c r="N70" s="64" t="s">
        <v>176</v>
      </c>
      <c r="O70" s="66">
        <v>2322</v>
      </c>
      <c r="P70" s="67"/>
      <c r="Q70" s="20" t="s">
        <v>174</v>
      </c>
      <c r="R70" s="20" t="s">
        <v>174</v>
      </c>
    </row>
    <row r="71" spans="1:25" ht="15.75" thickTop="1">
      <c r="A71" s="13"/>
      <c r="B71" s="16" t="s">
        <v>174</v>
      </c>
      <c r="C71" s="16"/>
      <c r="D71" s="16" t="s">
        <v>174</v>
      </c>
      <c r="E71" s="16" t="s">
        <v>174</v>
      </c>
      <c r="F71" s="16"/>
      <c r="G71" s="69"/>
      <c r="H71" s="69"/>
      <c r="I71" s="16" t="s">
        <v>174</v>
      </c>
      <c r="J71" s="16"/>
      <c r="K71" s="16" t="s">
        <v>174</v>
      </c>
      <c r="L71" s="16" t="s">
        <v>174</v>
      </c>
      <c r="M71" s="16"/>
      <c r="N71" s="69"/>
      <c r="O71" s="69"/>
      <c r="P71" s="16" t="s">
        <v>174</v>
      </c>
    </row>
    <row r="72" spans="1:25">
      <c r="A72" s="13"/>
      <c r="B72" s="36"/>
      <c r="C72" s="36"/>
      <c r="D72" s="36"/>
      <c r="E72" s="36"/>
      <c r="F72" s="36"/>
      <c r="G72" s="36"/>
      <c r="H72" s="36"/>
      <c r="I72" s="36"/>
      <c r="J72" s="36"/>
      <c r="K72" s="36"/>
      <c r="L72" s="36"/>
      <c r="M72" s="36"/>
      <c r="N72" s="36"/>
      <c r="O72" s="36"/>
      <c r="P72" s="36"/>
      <c r="Q72" s="36"/>
      <c r="R72" s="36"/>
      <c r="S72" s="36"/>
      <c r="T72" s="36"/>
      <c r="U72" s="36"/>
      <c r="V72" s="36"/>
      <c r="W72" s="36"/>
      <c r="X72" s="36"/>
      <c r="Y72" s="36"/>
    </row>
    <row r="73" spans="1:25">
      <c r="A73" s="13"/>
      <c r="B73" s="193" t="s">
        <v>637</v>
      </c>
      <c r="C73" s="193"/>
      <c r="D73" s="193"/>
      <c r="E73" s="193"/>
      <c r="F73" s="193"/>
      <c r="G73" s="193"/>
      <c r="H73" s="193"/>
      <c r="I73" s="193"/>
      <c r="J73" s="193"/>
      <c r="K73" s="193"/>
      <c r="L73" s="193"/>
      <c r="M73" s="193"/>
      <c r="N73" s="193"/>
      <c r="O73" s="193"/>
      <c r="P73" s="193"/>
      <c r="Q73" s="193"/>
      <c r="R73" s="193"/>
      <c r="S73" s="193"/>
      <c r="T73" s="193"/>
      <c r="U73" s="193"/>
      <c r="V73" s="193"/>
      <c r="W73" s="193"/>
      <c r="X73" s="193"/>
      <c r="Y73" s="193"/>
    </row>
    <row r="74" spans="1:25">
      <c r="A74" s="13"/>
      <c r="B74" s="41"/>
      <c r="C74" s="41"/>
      <c r="D74" s="41"/>
      <c r="E74" s="41"/>
      <c r="F74" s="41"/>
      <c r="G74" s="41"/>
      <c r="H74" s="41"/>
      <c r="I74" s="41"/>
      <c r="J74" s="41"/>
      <c r="K74" s="41"/>
      <c r="L74" s="41"/>
      <c r="M74" s="41"/>
      <c r="N74" s="41"/>
      <c r="O74" s="41"/>
      <c r="P74" s="41"/>
      <c r="Q74" s="41"/>
      <c r="R74" s="41"/>
      <c r="S74" s="41"/>
      <c r="T74" s="41"/>
      <c r="U74" s="41"/>
      <c r="V74" s="41"/>
      <c r="W74" s="41"/>
      <c r="X74" s="41"/>
      <c r="Y74" s="41"/>
    </row>
    <row r="75" spans="1:25" ht="15.75" thickBot="1">
      <c r="A75" s="13"/>
      <c r="B75" s="44" t="s">
        <v>174</v>
      </c>
      <c r="C75" s="45" t="s">
        <v>400</v>
      </c>
      <c r="D75" s="44" t="s">
        <v>174</v>
      </c>
      <c r="E75" s="46" t="s">
        <v>174</v>
      </c>
      <c r="F75" s="68">
        <v>2014</v>
      </c>
      <c r="G75" s="68"/>
      <c r="H75" s="68"/>
      <c r="I75" s="68"/>
      <c r="J75" s="68"/>
      <c r="K75" s="46" t="s">
        <v>174</v>
      </c>
      <c r="L75" s="46" t="s">
        <v>174</v>
      </c>
      <c r="M75" s="68">
        <v>2013</v>
      </c>
      <c r="N75" s="68"/>
      <c r="O75" s="68"/>
      <c r="P75" s="68"/>
      <c r="Q75" s="68"/>
      <c r="R75" s="46" t="s">
        <v>174</v>
      </c>
    </row>
    <row r="76" spans="1:25">
      <c r="A76" s="13"/>
      <c r="B76" s="18" t="s">
        <v>174</v>
      </c>
      <c r="C76" s="57" t="s">
        <v>638</v>
      </c>
      <c r="D76" s="18" t="s">
        <v>174</v>
      </c>
      <c r="E76" s="20" t="s">
        <v>174</v>
      </c>
      <c r="F76" s="20" t="s">
        <v>174</v>
      </c>
      <c r="G76" s="58" t="s">
        <v>176</v>
      </c>
      <c r="H76" s="59">
        <v>3242</v>
      </c>
      <c r="I76" s="60"/>
      <c r="J76" s="20" t="s">
        <v>174</v>
      </c>
      <c r="K76" s="20" t="s">
        <v>174</v>
      </c>
      <c r="L76" s="20" t="s">
        <v>174</v>
      </c>
      <c r="M76" s="20" t="s">
        <v>174</v>
      </c>
      <c r="N76" s="58" t="s">
        <v>176</v>
      </c>
      <c r="O76" s="59">
        <v>2294</v>
      </c>
      <c r="P76" s="60"/>
      <c r="Q76" s="20" t="s">
        <v>174</v>
      </c>
      <c r="R76" s="20" t="s">
        <v>174</v>
      </c>
    </row>
    <row r="77" spans="1:25" ht="26.25">
      <c r="A77" s="13"/>
      <c r="B77" s="24" t="s">
        <v>174</v>
      </c>
      <c r="C77" s="53" t="s">
        <v>639</v>
      </c>
      <c r="D77" s="24" t="s">
        <v>174</v>
      </c>
      <c r="E77" s="26" t="s">
        <v>174</v>
      </c>
      <c r="F77" s="26" t="s">
        <v>174</v>
      </c>
      <c r="G77" s="54" t="s">
        <v>174</v>
      </c>
      <c r="H77" s="106" t="s">
        <v>640</v>
      </c>
      <c r="I77" s="56" t="s">
        <v>268</v>
      </c>
      <c r="J77" s="26" t="s">
        <v>174</v>
      </c>
      <c r="K77" s="26" t="s">
        <v>174</v>
      </c>
      <c r="L77" s="26" t="s">
        <v>174</v>
      </c>
      <c r="M77" s="26" t="s">
        <v>174</v>
      </c>
      <c r="N77" s="54" t="s">
        <v>174</v>
      </c>
      <c r="O77" s="106" t="s">
        <v>641</v>
      </c>
      <c r="P77" s="56" t="s">
        <v>268</v>
      </c>
      <c r="Q77" s="26" t="s">
        <v>174</v>
      </c>
      <c r="R77" s="26" t="s">
        <v>174</v>
      </c>
    </row>
    <row r="78" spans="1:25">
      <c r="A78" s="13"/>
      <c r="B78" s="18" t="s">
        <v>174</v>
      </c>
      <c r="C78" s="57" t="s">
        <v>642</v>
      </c>
      <c r="D78" s="18" t="s">
        <v>174</v>
      </c>
      <c r="E78" s="20" t="s">
        <v>174</v>
      </c>
      <c r="F78" s="20" t="s">
        <v>174</v>
      </c>
      <c r="G78" s="58" t="s">
        <v>174</v>
      </c>
      <c r="H78" s="59">
        <v>3486</v>
      </c>
      <c r="I78" s="60"/>
      <c r="J78" s="20" t="s">
        <v>174</v>
      </c>
      <c r="K78" s="20" t="s">
        <v>174</v>
      </c>
      <c r="L78" s="20" t="s">
        <v>174</v>
      </c>
      <c r="M78" s="20" t="s">
        <v>174</v>
      </c>
      <c r="N78" s="58" t="s">
        <v>174</v>
      </c>
      <c r="O78" s="59">
        <v>4755</v>
      </c>
      <c r="P78" s="60"/>
      <c r="Q78" s="20" t="s">
        <v>174</v>
      </c>
      <c r="R78" s="20" t="s">
        <v>174</v>
      </c>
    </row>
    <row r="79" spans="1:25" ht="15.75" thickBot="1">
      <c r="A79" s="13"/>
      <c r="B79" s="24" t="s">
        <v>174</v>
      </c>
      <c r="C79" s="53" t="s">
        <v>643</v>
      </c>
      <c r="D79" s="24" t="s">
        <v>174</v>
      </c>
      <c r="E79" s="26" t="s">
        <v>174</v>
      </c>
      <c r="F79" s="26" t="s">
        <v>174</v>
      </c>
      <c r="G79" s="61" t="s">
        <v>174</v>
      </c>
      <c r="H79" s="62" t="s">
        <v>644</v>
      </c>
      <c r="I79" s="63" t="s">
        <v>268</v>
      </c>
      <c r="J79" s="26" t="s">
        <v>174</v>
      </c>
      <c r="K79" s="26" t="s">
        <v>174</v>
      </c>
      <c r="L79" s="26" t="s">
        <v>174</v>
      </c>
      <c r="M79" s="26" t="s">
        <v>174</v>
      </c>
      <c r="N79" s="61" t="s">
        <v>174</v>
      </c>
      <c r="O79" s="62" t="s">
        <v>645</v>
      </c>
      <c r="P79" s="63" t="s">
        <v>268</v>
      </c>
      <c r="Q79" s="26" t="s">
        <v>174</v>
      </c>
      <c r="R79" s="26" t="s">
        <v>174</v>
      </c>
    </row>
    <row r="80" spans="1:25" ht="15.75" thickBot="1">
      <c r="A80" s="13"/>
      <c r="B80" s="18" t="s">
        <v>174</v>
      </c>
      <c r="C80" s="57" t="s">
        <v>174</v>
      </c>
      <c r="D80" s="18" t="s">
        <v>174</v>
      </c>
      <c r="E80" s="20" t="s">
        <v>174</v>
      </c>
      <c r="F80" s="20" t="s">
        <v>174</v>
      </c>
      <c r="G80" s="64" t="s">
        <v>176</v>
      </c>
      <c r="H80" s="66">
        <v>1044</v>
      </c>
      <c r="I80" s="67"/>
      <c r="J80" s="20" t="s">
        <v>174</v>
      </c>
      <c r="K80" s="20" t="s">
        <v>174</v>
      </c>
      <c r="L80" s="20" t="s">
        <v>174</v>
      </c>
      <c r="M80" s="20" t="s">
        <v>174</v>
      </c>
      <c r="N80" s="64" t="s">
        <v>176</v>
      </c>
      <c r="O80" s="66">
        <v>2322</v>
      </c>
      <c r="P80" s="67"/>
      <c r="Q80" s="20" t="s">
        <v>174</v>
      </c>
      <c r="R80" s="20" t="s">
        <v>174</v>
      </c>
    </row>
    <row r="81" spans="1:25" ht="15.75" thickTop="1">
      <c r="A81" s="13"/>
      <c r="B81" s="16" t="s">
        <v>174</v>
      </c>
      <c r="C81" s="16"/>
      <c r="D81" s="16" t="s">
        <v>174</v>
      </c>
      <c r="E81" s="16" t="s">
        <v>174</v>
      </c>
      <c r="F81" s="16"/>
      <c r="G81" s="69"/>
      <c r="H81" s="69"/>
      <c r="I81" s="16" t="s">
        <v>174</v>
      </c>
      <c r="J81" s="16"/>
      <c r="K81" s="16" t="s">
        <v>174</v>
      </c>
      <c r="L81" s="16" t="s">
        <v>174</v>
      </c>
      <c r="M81" s="16"/>
      <c r="N81" s="69"/>
      <c r="O81" s="69"/>
      <c r="P81" s="16" t="s">
        <v>174</v>
      </c>
      <c r="Q81" s="16"/>
      <c r="R81" s="16" t="s">
        <v>174</v>
      </c>
    </row>
    <row r="82" spans="1:25">
      <c r="A82" s="13"/>
      <c r="B82" s="36"/>
      <c r="C82" s="36"/>
      <c r="D82" s="36"/>
      <c r="E82" s="36"/>
      <c r="F82" s="36"/>
      <c r="G82" s="36"/>
      <c r="H82" s="36"/>
      <c r="I82" s="36"/>
      <c r="J82" s="36"/>
      <c r="K82" s="36"/>
      <c r="L82" s="36"/>
      <c r="M82" s="36"/>
      <c r="N82" s="36"/>
      <c r="O82" s="36"/>
      <c r="P82" s="36"/>
      <c r="Q82" s="36"/>
      <c r="R82" s="36"/>
      <c r="S82" s="36"/>
      <c r="T82" s="36"/>
      <c r="U82" s="36"/>
      <c r="V82" s="36"/>
      <c r="W82" s="36"/>
      <c r="X82" s="36"/>
      <c r="Y82" s="36"/>
    </row>
    <row r="83" spans="1:25" ht="25.5" customHeight="1">
      <c r="A83" s="13"/>
      <c r="B83" s="73" t="s">
        <v>646</v>
      </c>
      <c r="C83" s="73"/>
      <c r="D83" s="73"/>
      <c r="E83" s="73"/>
      <c r="F83" s="73"/>
      <c r="G83" s="73"/>
      <c r="H83" s="73"/>
      <c r="I83" s="73"/>
      <c r="J83" s="73"/>
      <c r="K83" s="73"/>
      <c r="L83" s="73"/>
      <c r="M83" s="73"/>
      <c r="N83" s="73"/>
      <c r="O83" s="73"/>
      <c r="P83" s="73"/>
      <c r="Q83" s="73"/>
      <c r="R83" s="73"/>
      <c r="S83" s="73"/>
      <c r="T83" s="73"/>
      <c r="U83" s="73"/>
      <c r="V83" s="73"/>
      <c r="W83" s="73"/>
      <c r="X83" s="73"/>
      <c r="Y83" s="73"/>
    </row>
    <row r="84" spans="1:25">
      <c r="A84" s="13"/>
      <c r="B84" s="73" t="s">
        <v>647</v>
      </c>
      <c r="C84" s="73"/>
      <c r="D84" s="73"/>
      <c r="E84" s="73"/>
      <c r="F84" s="73"/>
      <c r="G84" s="73"/>
      <c r="H84" s="73"/>
      <c r="I84" s="73"/>
      <c r="J84" s="73"/>
      <c r="K84" s="73"/>
      <c r="L84" s="73"/>
      <c r="M84" s="73"/>
      <c r="N84" s="73"/>
      <c r="O84" s="73"/>
      <c r="P84" s="73"/>
      <c r="Q84" s="73"/>
      <c r="R84" s="73"/>
      <c r="S84" s="73"/>
      <c r="T84" s="73"/>
      <c r="U84" s="73"/>
      <c r="V84" s="73"/>
      <c r="W84" s="73"/>
      <c r="X84" s="73"/>
      <c r="Y84" s="73"/>
    </row>
    <row r="85" spans="1:25">
      <c r="A85" s="13"/>
      <c r="B85" s="193" t="s">
        <v>648</v>
      </c>
      <c r="C85" s="193"/>
      <c r="D85" s="193"/>
      <c r="E85" s="193"/>
      <c r="F85" s="193"/>
      <c r="G85" s="193"/>
      <c r="H85" s="193"/>
      <c r="I85" s="193"/>
      <c r="J85" s="193"/>
      <c r="K85" s="193"/>
      <c r="L85" s="193"/>
      <c r="M85" s="193"/>
      <c r="N85" s="193"/>
      <c r="O85" s="193"/>
      <c r="P85" s="193"/>
      <c r="Q85" s="193"/>
      <c r="R85" s="193"/>
      <c r="S85" s="193"/>
      <c r="T85" s="193"/>
      <c r="U85" s="193"/>
      <c r="V85" s="193"/>
      <c r="W85" s="193"/>
      <c r="X85" s="193"/>
      <c r="Y85" s="193"/>
    </row>
    <row r="86" spans="1:25">
      <c r="A86" s="13"/>
      <c r="B86" s="41"/>
      <c r="C86" s="41"/>
      <c r="D86" s="41"/>
      <c r="E86" s="41"/>
      <c r="F86" s="41"/>
      <c r="G86" s="41"/>
      <c r="H86" s="41"/>
      <c r="I86" s="41"/>
      <c r="J86" s="41"/>
      <c r="K86" s="41"/>
      <c r="L86" s="41"/>
      <c r="M86" s="41"/>
      <c r="N86" s="41"/>
      <c r="O86" s="41"/>
      <c r="P86" s="41"/>
      <c r="Q86" s="41"/>
      <c r="R86" s="41"/>
      <c r="S86" s="41"/>
      <c r="T86" s="41"/>
      <c r="U86" s="41"/>
      <c r="V86" s="41"/>
      <c r="W86" s="41"/>
      <c r="X86" s="41"/>
      <c r="Y86" s="41"/>
    </row>
    <row r="87" spans="1:25" ht="15.75" thickBot="1">
      <c r="A87" s="13"/>
      <c r="B87" s="44" t="s">
        <v>174</v>
      </c>
      <c r="C87" s="45" t="s">
        <v>400</v>
      </c>
      <c r="D87" s="44" t="s">
        <v>174</v>
      </c>
      <c r="E87" s="46" t="s">
        <v>174</v>
      </c>
      <c r="F87" s="68">
        <v>2014</v>
      </c>
      <c r="G87" s="68"/>
      <c r="H87" s="68"/>
      <c r="I87" s="68"/>
      <c r="J87" s="68"/>
      <c r="K87" s="46" t="s">
        <v>174</v>
      </c>
      <c r="L87" s="46" t="s">
        <v>174</v>
      </c>
      <c r="M87" s="68">
        <v>2013</v>
      </c>
      <c r="N87" s="68"/>
      <c r="O87" s="68"/>
      <c r="P87" s="68"/>
      <c r="Q87" s="68"/>
      <c r="R87" s="46" t="s">
        <v>174</v>
      </c>
      <c r="S87" s="46" t="s">
        <v>174</v>
      </c>
      <c r="T87" s="68">
        <v>2012</v>
      </c>
      <c r="U87" s="68"/>
      <c r="V87" s="68"/>
      <c r="W87" s="68"/>
      <c r="X87" s="68"/>
      <c r="Y87" s="46" t="s">
        <v>174</v>
      </c>
    </row>
    <row r="88" spans="1:25">
      <c r="A88" s="13"/>
      <c r="B88" s="18" t="s">
        <v>174</v>
      </c>
      <c r="C88" s="57" t="s">
        <v>649</v>
      </c>
      <c r="D88" s="18" t="s">
        <v>174</v>
      </c>
      <c r="E88" s="20" t="s">
        <v>174</v>
      </c>
      <c r="F88" s="20" t="s">
        <v>174</v>
      </c>
      <c r="G88" s="58" t="s">
        <v>176</v>
      </c>
      <c r="H88" s="59">
        <v>27753</v>
      </c>
      <c r="I88" s="60"/>
      <c r="J88" s="20" t="s">
        <v>174</v>
      </c>
      <c r="K88" s="20" t="s">
        <v>174</v>
      </c>
      <c r="L88" s="20" t="s">
        <v>174</v>
      </c>
      <c r="M88" s="20" t="s">
        <v>174</v>
      </c>
      <c r="N88" s="58" t="s">
        <v>176</v>
      </c>
      <c r="O88" s="59">
        <v>36763</v>
      </c>
      <c r="P88" s="60"/>
      <c r="Q88" s="20" t="s">
        <v>174</v>
      </c>
      <c r="R88" s="20" t="s">
        <v>174</v>
      </c>
      <c r="S88" s="20" t="s">
        <v>174</v>
      </c>
      <c r="T88" s="20" t="s">
        <v>174</v>
      </c>
      <c r="U88" s="58" t="s">
        <v>176</v>
      </c>
      <c r="V88" s="59">
        <v>30618</v>
      </c>
      <c r="W88" s="60"/>
      <c r="X88" s="20" t="s">
        <v>174</v>
      </c>
      <c r="Y88" s="20" t="s">
        <v>174</v>
      </c>
    </row>
    <row r="89" spans="1:25">
      <c r="A89" s="13"/>
      <c r="B89" s="24" t="s">
        <v>174</v>
      </c>
      <c r="C89" s="53" t="s">
        <v>650</v>
      </c>
      <c r="D89" s="24" t="s">
        <v>174</v>
      </c>
      <c r="E89" s="26" t="s">
        <v>174</v>
      </c>
      <c r="F89" s="26" t="s">
        <v>174</v>
      </c>
      <c r="G89" s="54" t="s">
        <v>174</v>
      </c>
      <c r="H89" s="55">
        <v>5139</v>
      </c>
      <c r="I89" s="56"/>
      <c r="J89" s="26" t="s">
        <v>174</v>
      </c>
      <c r="K89" s="26" t="s">
        <v>174</v>
      </c>
      <c r="L89" s="26" t="s">
        <v>174</v>
      </c>
      <c r="M89" s="26" t="s">
        <v>174</v>
      </c>
      <c r="N89" s="54" t="s">
        <v>174</v>
      </c>
      <c r="O89" s="55">
        <v>2059</v>
      </c>
      <c r="P89" s="56"/>
      <c r="Q89" s="26" t="s">
        <v>174</v>
      </c>
      <c r="R89" s="26" t="s">
        <v>174</v>
      </c>
      <c r="S89" s="26" t="s">
        <v>174</v>
      </c>
      <c r="T89" s="26" t="s">
        <v>174</v>
      </c>
      <c r="U89" s="54" t="s">
        <v>174</v>
      </c>
      <c r="V89" s="55">
        <v>6145</v>
      </c>
      <c r="W89" s="56"/>
      <c r="X89" s="26" t="s">
        <v>174</v>
      </c>
      <c r="Y89" s="26" t="s">
        <v>174</v>
      </c>
    </row>
    <row r="90" spans="1:25" ht="26.25">
      <c r="A90" s="13"/>
      <c r="B90" s="18" t="s">
        <v>174</v>
      </c>
      <c r="C90" s="57" t="s">
        <v>651</v>
      </c>
      <c r="D90" s="18" t="s">
        <v>174</v>
      </c>
      <c r="E90" s="20" t="s">
        <v>174</v>
      </c>
      <c r="F90" s="20" t="s">
        <v>174</v>
      </c>
      <c r="G90" s="58" t="s">
        <v>174</v>
      </c>
      <c r="H90" s="100" t="s">
        <v>256</v>
      </c>
      <c r="I90" s="60"/>
      <c r="J90" s="20" t="s">
        <v>174</v>
      </c>
      <c r="K90" s="20" t="s">
        <v>174</v>
      </c>
      <c r="L90" s="20" t="s">
        <v>174</v>
      </c>
      <c r="M90" s="20" t="s">
        <v>174</v>
      </c>
      <c r="N90" s="58" t="s">
        <v>174</v>
      </c>
      <c r="O90" s="100" t="s">
        <v>652</v>
      </c>
      <c r="P90" s="60" t="s">
        <v>268</v>
      </c>
      <c r="Q90" s="20" t="s">
        <v>174</v>
      </c>
      <c r="R90" s="20" t="s">
        <v>174</v>
      </c>
      <c r="S90" s="20" t="s">
        <v>174</v>
      </c>
      <c r="T90" s="20" t="s">
        <v>174</v>
      </c>
      <c r="U90" s="58" t="s">
        <v>174</v>
      </c>
      <c r="V90" s="100" t="s">
        <v>256</v>
      </c>
      <c r="W90" s="60"/>
      <c r="X90" s="20" t="s">
        <v>174</v>
      </c>
      <c r="Y90" s="20" t="s">
        <v>174</v>
      </c>
    </row>
    <row r="91" spans="1:25" ht="15.75" thickBot="1">
      <c r="A91" s="13"/>
      <c r="B91" s="24" t="s">
        <v>174</v>
      </c>
      <c r="C91" s="53" t="s">
        <v>653</v>
      </c>
      <c r="D91" s="24" t="s">
        <v>174</v>
      </c>
      <c r="E91" s="26" t="s">
        <v>174</v>
      </c>
      <c r="F91" s="26" t="s">
        <v>174</v>
      </c>
      <c r="G91" s="61" t="s">
        <v>174</v>
      </c>
      <c r="H91" s="62" t="s">
        <v>256</v>
      </c>
      <c r="I91" s="63"/>
      <c r="J91" s="26" t="s">
        <v>174</v>
      </c>
      <c r="K91" s="26" t="s">
        <v>174</v>
      </c>
      <c r="L91" s="26" t="s">
        <v>174</v>
      </c>
      <c r="M91" s="26" t="s">
        <v>174</v>
      </c>
      <c r="N91" s="61" t="s">
        <v>174</v>
      </c>
      <c r="O91" s="62" t="s">
        <v>654</v>
      </c>
      <c r="P91" s="63" t="s">
        <v>268</v>
      </c>
      <c r="Q91" s="26" t="s">
        <v>174</v>
      </c>
      <c r="R91" s="26" t="s">
        <v>174</v>
      </c>
      <c r="S91" s="26" t="s">
        <v>174</v>
      </c>
      <c r="T91" s="26" t="s">
        <v>174</v>
      </c>
      <c r="U91" s="61" t="s">
        <v>174</v>
      </c>
      <c r="V91" s="62" t="s">
        <v>256</v>
      </c>
      <c r="W91" s="63"/>
      <c r="X91" s="26" t="s">
        <v>174</v>
      </c>
      <c r="Y91" s="26" t="s">
        <v>174</v>
      </c>
    </row>
    <row r="92" spans="1:25" ht="15.75" thickBot="1">
      <c r="A92" s="13"/>
      <c r="B92" s="18" t="s">
        <v>174</v>
      </c>
      <c r="C92" s="57" t="s">
        <v>655</v>
      </c>
      <c r="D92" s="18" t="s">
        <v>174</v>
      </c>
      <c r="E92" s="20" t="s">
        <v>174</v>
      </c>
      <c r="F92" s="20" t="s">
        <v>174</v>
      </c>
      <c r="G92" s="64" t="s">
        <v>176</v>
      </c>
      <c r="H92" s="66">
        <v>32892</v>
      </c>
      <c r="I92" s="67"/>
      <c r="J92" s="20" t="s">
        <v>174</v>
      </c>
      <c r="K92" s="20" t="s">
        <v>174</v>
      </c>
      <c r="L92" s="20" t="s">
        <v>174</v>
      </c>
      <c r="M92" s="20" t="s">
        <v>174</v>
      </c>
      <c r="N92" s="64" t="s">
        <v>176</v>
      </c>
      <c r="O92" s="66">
        <v>27753</v>
      </c>
      <c r="P92" s="67"/>
      <c r="Q92" s="20" t="s">
        <v>174</v>
      </c>
      <c r="R92" s="20" t="s">
        <v>174</v>
      </c>
      <c r="S92" s="20" t="s">
        <v>174</v>
      </c>
      <c r="T92" s="20" t="s">
        <v>174</v>
      </c>
      <c r="U92" s="64" t="s">
        <v>176</v>
      </c>
      <c r="V92" s="66">
        <v>36763</v>
      </c>
      <c r="W92" s="67"/>
      <c r="X92" s="20" t="s">
        <v>174</v>
      </c>
      <c r="Y92" s="20" t="s">
        <v>174</v>
      </c>
    </row>
    <row r="93" spans="1:25" ht="15.75" thickTop="1">
      <c r="A93" s="13"/>
      <c r="B93" s="16" t="s">
        <v>174</v>
      </c>
      <c r="C93" s="16"/>
      <c r="D93" s="16" t="s">
        <v>174</v>
      </c>
      <c r="E93" s="16" t="s">
        <v>174</v>
      </c>
      <c r="F93" s="16"/>
      <c r="G93" s="69"/>
      <c r="H93" s="69"/>
      <c r="I93" s="16" t="s">
        <v>174</v>
      </c>
      <c r="J93" s="16"/>
      <c r="K93" s="16" t="s">
        <v>174</v>
      </c>
      <c r="L93" s="16" t="s">
        <v>174</v>
      </c>
      <c r="M93" s="16"/>
      <c r="N93" s="69"/>
      <c r="O93" s="69"/>
      <c r="P93" s="16" t="s">
        <v>174</v>
      </c>
      <c r="Q93" s="16"/>
      <c r="R93" s="16" t="s">
        <v>174</v>
      </c>
      <c r="S93" s="16" t="s">
        <v>174</v>
      </c>
      <c r="T93" s="16"/>
      <c r="U93" s="69"/>
      <c r="V93" s="69"/>
      <c r="W93" s="16" t="s">
        <v>174</v>
      </c>
      <c r="X93" s="16"/>
      <c r="Y93" s="16" t="s">
        <v>174</v>
      </c>
    </row>
    <row r="94" spans="1:25">
      <c r="A94" s="13"/>
      <c r="B94" s="36"/>
      <c r="C94" s="36"/>
      <c r="D94" s="36"/>
      <c r="E94" s="36"/>
      <c r="F94" s="36"/>
      <c r="G94" s="36"/>
      <c r="H94" s="36"/>
      <c r="I94" s="36"/>
      <c r="J94" s="36"/>
      <c r="K94" s="36"/>
      <c r="L94" s="36"/>
      <c r="M94" s="36"/>
      <c r="N94" s="36"/>
      <c r="O94" s="36"/>
      <c r="P94" s="36"/>
      <c r="Q94" s="36"/>
      <c r="R94" s="36"/>
      <c r="S94" s="36"/>
      <c r="T94" s="36"/>
      <c r="U94" s="36"/>
      <c r="V94" s="36"/>
      <c r="W94" s="36"/>
      <c r="X94" s="36"/>
      <c r="Y94" s="36"/>
    </row>
    <row r="95" spans="1:25">
      <c r="A95" s="13"/>
      <c r="B95" s="73" t="s">
        <v>656</v>
      </c>
      <c r="C95" s="73"/>
      <c r="D95" s="73"/>
      <c r="E95" s="73"/>
      <c r="F95" s="73"/>
      <c r="G95" s="73"/>
      <c r="H95" s="73"/>
      <c r="I95" s="73"/>
      <c r="J95" s="73"/>
      <c r="K95" s="73"/>
      <c r="L95" s="73"/>
      <c r="M95" s="73"/>
      <c r="N95" s="73"/>
      <c r="O95" s="73"/>
      <c r="P95" s="73"/>
      <c r="Q95" s="73"/>
      <c r="R95" s="73"/>
      <c r="S95" s="73"/>
      <c r="T95" s="73"/>
      <c r="U95" s="73"/>
      <c r="V95" s="73"/>
      <c r="W95" s="73"/>
      <c r="X95" s="73"/>
      <c r="Y95" s="73"/>
    </row>
    <row r="96" spans="1:25">
      <c r="A96" s="13"/>
      <c r="B96" s="73" t="s">
        <v>657</v>
      </c>
      <c r="C96" s="73"/>
      <c r="D96" s="73"/>
      <c r="E96" s="73"/>
      <c r="F96" s="73"/>
      <c r="G96" s="73"/>
      <c r="H96" s="73"/>
      <c r="I96" s="73"/>
      <c r="J96" s="73"/>
      <c r="K96" s="73"/>
      <c r="L96" s="73"/>
      <c r="M96" s="73"/>
      <c r="N96" s="73"/>
      <c r="O96" s="73"/>
      <c r="P96" s="73"/>
      <c r="Q96" s="73"/>
      <c r="R96" s="73"/>
      <c r="S96" s="73"/>
      <c r="T96" s="73"/>
      <c r="U96" s="73"/>
      <c r="V96" s="73"/>
      <c r="W96" s="73"/>
      <c r="X96" s="73"/>
      <c r="Y96" s="73"/>
    </row>
    <row r="97" spans="1:25">
      <c r="A97" s="13"/>
      <c r="B97" s="73" t="s">
        <v>658</v>
      </c>
      <c r="C97" s="73"/>
      <c r="D97" s="73"/>
      <c r="E97" s="73"/>
      <c r="F97" s="73"/>
      <c r="G97" s="73"/>
      <c r="H97" s="73"/>
      <c r="I97" s="73"/>
      <c r="J97" s="73"/>
      <c r="K97" s="73"/>
      <c r="L97" s="73"/>
      <c r="M97" s="73"/>
      <c r="N97" s="73"/>
      <c r="O97" s="73"/>
      <c r="P97" s="73"/>
      <c r="Q97" s="73"/>
      <c r="R97" s="73"/>
      <c r="S97" s="73"/>
      <c r="T97" s="73"/>
      <c r="U97" s="73"/>
      <c r="V97" s="73"/>
      <c r="W97" s="73"/>
      <c r="X97" s="73"/>
      <c r="Y97" s="73"/>
    </row>
    <row r="98" spans="1:25">
      <c r="A98" s="13"/>
      <c r="B98" s="73" t="s">
        <v>659</v>
      </c>
      <c r="C98" s="73"/>
      <c r="D98" s="73"/>
      <c r="E98" s="73"/>
      <c r="F98" s="73"/>
      <c r="G98" s="73"/>
      <c r="H98" s="73"/>
      <c r="I98" s="73"/>
      <c r="J98" s="73"/>
      <c r="K98" s="73"/>
      <c r="L98" s="73"/>
      <c r="M98" s="73"/>
      <c r="N98" s="73"/>
      <c r="O98" s="73"/>
      <c r="P98" s="73"/>
      <c r="Q98" s="73"/>
      <c r="R98" s="73"/>
      <c r="S98" s="73"/>
      <c r="T98" s="73"/>
      <c r="U98" s="73"/>
      <c r="V98" s="73"/>
      <c r="W98" s="73"/>
      <c r="X98" s="73"/>
      <c r="Y98" s="73"/>
    </row>
    <row r="99" spans="1:25">
      <c r="A99" s="13"/>
      <c r="B99" s="114"/>
      <c r="C99" s="114"/>
      <c r="D99" s="114"/>
      <c r="E99" s="114"/>
      <c r="F99" s="114"/>
      <c r="G99" s="114"/>
      <c r="H99" s="114"/>
      <c r="I99" s="114"/>
      <c r="J99" s="114"/>
      <c r="K99" s="114"/>
      <c r="L99" s="114"/>
      <c r="M99" s="114"/>
      <c r="N99" s="114"/>
      <c r="O99" s="114"/>
      <c r="P99" s="114"/>
      <c r="Q99" s="114"/>
      <c r="R99" s="114"/>
      <c r="S99" s="114"/>
      <c r="T99" s="114"/>
      <c r="U99" s="114"/>
      <c r="V99" s="114"/>
      <c r="W99" s="114"/>
      <c r="X99" s="114"/>
      <c r="Y99" s="114"/>
    </row>
    <row r="100" spans="1:25" ht="15.75" thickBot="1">
      <c r="A100" s="13"/>
      <c r="B100" s="112" t="s">
        <v>174</v>
      </c>
      <c r="C100" s="45" t="s">
        <v>400</v>
      </c>
      <c r="D100" s="112" t="s">
        <v>174</v>
      </c>
      <c r="E100" s="113" t="s">
        <v>174</v>
      </c>
      <c r="F100" s="68">
        <v>2014</v>
      </c>
      <c r="G100" s="68"/>
      <c r="H100" s="68"/>
      <c r="I100" s="68"/>
      <c r="J100" s="68"/>
      <c r="K100" s="113" t="s">
        <v>174</v>
      </c>
      <c r="L100" s="113" t="s">
        <v>174</v>
      </c>
      <c r="M100" s="68">
        <v>2013</v>
      </c>
      <c r="N100" s="68"/>
      <c r="O100" s="68"/>
      <c r="P100" s="68"/>
      <c r="Q100" s="68"/>
      <c r="R100" s="113" t="s">
        <v>174</v>
      </c>
      <c r="S100" s="113" t="s">
        <v>174</v>
      </c>
      <c r="T100" s="68">
        <v>2012</v>
      </c>
      <c r="U100" s="68"/>
      <c r="V100" s="68"/>
      <c r="W100" s="68"/>
      <c r="X100" s="68"/>
      <c r="Y100" s="113" t="s">
        <v>174</v>
      </c>
    </row>
    <row r="101" spans="1:25">
      <c r="A101" s="13"/>
      <c r="B101" s="185" t="s">
        <v>174</v>
      </c>
      <c r="C101" s="57" t="s">
        <v>660</v>
      </c>
      <c r="D101" s="185" t="s">
        <v>174</v>
      </c>
      <c r="E101" s="187" t="s">
        <v>174</v>
      </c>
      <c r="F101" s="188" t="s">
        <v>174</v>
      </c>
      <c r="G101" s="189" t="s">
        <v>176</v>
      </c>
      <c r="H101" s="191">
        <v>12261</v>
      </c>
      <c r="I101" s="192"/>
      <c r="J101" s="188" t="s">
        <v>174</v>
      </c>
      <c r="K101" s="187" t="s">
        <v>174</v>
      </c>
      <c r="L101" s="187" t="s">
        <v>174</v>
      </c>
      <c r="M101" s="188" t="s">
        <v>174</v>
      </c>
      <c r="N101" s="189" t="s">
        <v>176</v>
      </c>
      <c r="O101" s="191">
        <v>6565</v>
      </c>
      <c r="P101" s="192"/>
      <c r="Q101" s="188" t="s">
        <v>174</v>
      </c>
      <c r="R101" s="187" t="s">
        <v>174</v>
      </c>
      <c r="S101" s="187" t="s">
        <v>174</v>
      </c>
      <c r="T101" s="188" t="s">
        <v>174</v>
      </c>
      <c r="U101" s="189" t="s">
        <v>176</v>
      </c>
      <c r="V101" s="191">
        <v>6180</v>
      </c>
      <c r="W101" s="192"/>
      <c r="X101" s="188" t="s">
        <v>174</v>
      </c>
      <c r="Y101" s="187" t="s">
        <v>174</v>
      </c>
    </row>
    <row r="102" spans="1:25">
      <c r="A102" s="13"/>
      <c r="B102" s="185"/>
      <c r="C102" s="57" t="s">
        <v>661</v>
      </c>
      <c r="D102" s="185"/>
      <c r="E102" s="186"/>
      <c r="F102" s="186"/>
      <c r="G102" s="182"/>
      <c r="H102" s="190"/>
      <c r="I102" s="184"/>
      <c r="J102" s="186"/>
      <c r="K102" s="186"/>
      <c r="L102" s="186"/>
      <c r="M102" s="186"/>
      <c r="N102" s="182"/>
      <c r="O102" s="190"/>
      <c r="P102" s="184"/>
      <c r="Q102" s="186"/>
      <c r="R102" s="186"/>
      <c r="S102" s="186"/>
      <c r="T102" s="186"/>
      <c r="U102" s="182"/>
      <c r="V102" s="190"/>
      <c r="W102" s="184"/>
      <c r="X102" s="186"/>
      <c r="Y102" s="186"/>
    </row>
    <row r="103" spans="1:25" ht="26.25">
      <c r="A103" s="13"/>
      <c r="B103" s="101" t="s">
        <v>174</v>
      </c>
      <c r="C103" s="53" t="s">
        <v>662</v>
      </c>
      <c r="D103" s="101" t="s">
        <v>174</v>
      </c>
      <c r="E103" s="102" t="s">
        <v>174</v>
      </c>
      <c r="F103" s="102" t="s">
        <v>174</v>
      </c>
      <c r="G103" s="54" t="s">
        <v>174</v>
      </c>
      <c r="H103" s="55">
        <v>1276</v>
      </c>
      <c r="I103" s="56"/>
      <c r="J103" s="102" t="s">
        <v>174</v>
      </c>
      <c r="K103" s="102" t="s">
        <v>174</v>
      </c>
      <c r="L103" s="102" t="s">
        <v>174</v>
      </c>
      <c r="M103" s="102" t="s">
        <v>174</v>
      </c>
      <c r="N103" s="54" t="s">
        <v>174</v>
      </c>
      <c r="O103" s="55">
        <v>4996</v>
      </c>
      <c r="P103" s="56"/>
      <c r="Q103" s="102" t="s">
        <v>174</v>
      </c>
      <c r="R103" s="102" t="s">
        <v>174</v>
      </c>
      <c r="S103" s="102" t="s">
        <v>174</v>
      </c>
      <c r="T103" s="102" t="s">
        <v>174</v>
      </c>
      <c r="U103" s="54" t="s">
        <v>174</v>
      </c>
      <c r="V103" s="106">
        <v>216</v>
      </c>
      <c r="W103" s="56"/>
      <c r="X103" s="102" t="s">
        <v>174</v>
      </c>
      <c r="Y103" s="102" t="s">
        <v>174</v>
      </c>
    </row>
    <row r="104" spans="1:25" ht="26.25">
      <c r="A104" s="13"/>
      <c r="B104" s="98" t="s">
        <v>174</v>
      </c>
      <c r="C104" s="57" t="s">
        <v>663</v>
      </c>
      <c r="D104" s="98" t="s">
        <v>174</v>
      </c>
      <c r="E104" s="99" t="s">
        <v>174</v>
      </c>
      <c r="F104" s="99" t="s">
        <v>174</v>
      </c>
      <c r="G104" s="58" t="s">
        <v>174</v>
      </c>
      <c r="H104" s="59">
        <v>1036</v>
      </c>
      <c r="I104" s="60"/>
      <c r="J104" s="99" t="s">
        <v>174</v>
      </c>
      <c r="K104" s="99" t="s">
        <v>174</v>
      </c>
      <c r="L104" s="99" t="s">
        <v>174</v>
      </c>
      <c r="M104" s="99" t="s">
        <v>174</v>
      </c>
      <c r="N104" s="58" t="s">
        <v>174</v>
      </c>
      <c r="O104" s="100">
        <v>404</v>
      </c>
      <c r="P104" s="60"/>
      <c r="Q104" s="99" t="s">
        <v>174</v>
      </c>
      <c r="R104" s="99" t="s">
        <v>174</v>
      </c>
      <c r="S104" s="99" t="s">
        <v>174</v>
      </c>
      <c r="T104" s="99" t="s">
        <v>174</v>
      </c>
      <c r="U104" s="58" t="s">
        <v>174</v>
      </c>
      <c r="V104" s="100">
        <v>646</v>
      </c>
      <c r="W104" s="60"/>
      <c r="X104" s="99" t="s">
        <v>174</v>
      </c>
      <c r="Y104" s="99" t="s">
        <v>174</v>
      </c>
    </row>
    <row r="105" spans="1:25" ht="26.25">
      <c r="A105" s="13"/>
      <c r="B105" s="101" t="s">
        <v>174</v>
      </c>
      <c r="C105" s="53" t="s">
        <v>664</v>
      </c>
      <c r="D105" s="101" t="s">
        <v>174</v>
      </c>
      <c r="E105" s="102" t="s">
        <v>174</v>
      </c>
      <c r="F105" s="102" t="s">
        <v>174</v>
      </c>
      <c r="G105" s="54" t="s">
        <v>174</v>
      </c>
      <c r="H105" s="106" t="s">
        <v>665</v>
      </c>
      <c r="I105" s="56" t="s">
        <v>268</v>
      </c>
      <c r="J105" s="102" t="s">
        <v>174</v>
      </c>
      <c r="K105" s="102" t="s">
        <v>174</v>
      </c>
      <c r="L105" s="102" t="s">
        <v>174</v>
      </c>
      <c r="M105" s="102" t="s">
        <v>174</v>
      </c>
      <c r="N105" s="54" t="s">
        <v>174</v>
      </c>
      <c r="O105" s="106" t="s">
        <v>256</v>
      </c>
      <c r="P105" s="56"/>
      <c r="Q105" s="102" t="s">
        <v>174</v>
      </c>
      <c r="R105" s="102" t="s">
        <v>174</v>
      </c>
      <c r="S105" s="102" t="s">
        <v>174</v>
      </c>
      <c r="T105" s="102" t="s">
        <v>174</v>
      </c>
      <c r="U105" s="54" t="s">
        <v>174</v>
      </c>
      <c r="V105" s="106" t="s">
        <v>256</v>
      </c>
      <c r="W105" s="56"/>
      <c r="X105" s="102" t="s">
        <v>174</v>
      </c>
      <c r="Y105" s="102" t="s">
        <v>174</v>
      </c>
    </row>
    <row r="106" spans="1:25" ht="26.25">
      <c r="A106" s="13"/>
      <c r="B106" s="98" t="s">
        <v>174</v>
      </c>
      <c r="C106" s="57" t="s">
        <v>666</v>
      </c>
      <c r="D106" s="98" t="s">
        <v>174</v>
      </c>
      <c r="E106" s="99" t="s">
        <v>174</v>
      </c>
      <c r="F106" s="99" t="s">
        <v>174</v>
      </c>
      <c r="G106" s="58" t="s">
        <v>174</v>
      </c>
      <c r="H106" s="100" t="s">
        <v>667</v>
      </c>
      <c r="I106" s="60" t="s">
        <v>268</v>
      </c>
      <c r="J106" s="99" t="s">
        <v>174</v>
      </c>
      <c r="K106" s="99" t="s">
        <v>174</v>
      </c>
      <c r="L106" s="99" t="s">
        <v>174</v>
      </c>
      <c r="M106" s="99" t="s">
        <v>174</v>
      </c>
      <c r="N106" s="58" t="s">
        <v>174</v>
      </c>
      <c r="O106" s="100" t="s">
        <v>256</v>
      </c>
      <c r="P106" s="60"/>
      <c r="Q106" s="99" t="s">
        <v>174</v>
      </c>
      <c r="R106" s="99" t="s">
        <v>174</v>
      </c>
      <c r="S106" s="99" t="s">
        <v>174</v>
      </c>
      <c r="T106" s="99" t="s">
        <v>174</v>
      </c>
      <c r="U106" s="58" t="s">
        <v>174</v>
      </c>
      <c r="V106" s="100" t="s">
        <v>256</v>
      </c>
      <c r="W106" s="60"/>
      <c r="X106" s="99" t="s">
        <v>174</v>
      </c>
      <c r="Y106" s="99" t="s">
        <v>174</v>
      </c>
    </row>
    <row r="107" spans="1:25" ht="15.75" thickBot="1">
      <c r="A107" s="13"/>
      <c r="B107" s="101" t="s">
        <v>174</v>
      </c>
      <c r="C107" s="53" t="s">
        <v>668</v>
      </c>
      <c r="D107" s="101" t="s">
        <v>174</v>
      </c>
      <c r="E107" s="102" t="s">
        <v>174</v>
      </c>
      <c r="F107" s="102" t="s">
        <v>174</v>
      </c>
      <c r="G107" s="61" t="s">
        <v>174</v>
      </c>
      <c r="H107" s="62">
        <v>219</v>
      </c>
      <c r="I107" s="63"/>
      <c r="J107" s="102" t="s">
        <v>174</v>
      </c>
      <c r="K107" s="102" t="s">
        <v>174</v>
      </c>
      <c r="L107" s="102" t="s">
        <v>174</v>
      </c>
      <c r="M107" s="102" t="s">
        <v>174</v>
      </c>
      <c r="N107" s="61" t="s">
        <v>174</v>
      </c>
      <c r="O107" s="62">
        <v>296</v>
      </c>
      <c r="P107" s="63"/>
      <c r="Q107" s="102" t="s">
        <v>174</v>
      </c>
      <c r="R107" s="102" t="s">
        <v>174</v>
      </c>
      <c r="S107" s="102" t="s">
        <v>174</v>
      </c>
      <c r="T107" s="102" t="s">
        <v>174</v>
      </c>
      <c r="U107" s="61" t="s">
        <v>174</v>
      </c>
      <c r="V107" s="62" t="s">
        <v>669</v>
      </c>
      <c r="W107" s="63" t="s">
        <v>268</v>
      </c>
      <c r="X107" s="102" t="s">
        <v>174</v>
      </c>
      <c r="Y107" s="102" t="s">
        <v>174</v>
      </c>
    </row>
    <row r="108" spans="1:25" ht="15.75" thickBot="1">
      <c r="A108" s="13"/>
      <c r="B108" s="98" t="s">
        <v>174</v>
      </c>
      <c r="C108" s="57" t="s">
        <v>670</v>
      </c>
      <c r="D108" s="98" t="s">
        <v>174</v>
      </c>
      <c r="E108" s="99" t="s">
        <v>174</v>
      </c>
      <c r="F108" s="99" t="s">
        <v>174</v>
      </c>
      <c r="G108" s="64" t="s">
        <v>176</v>
      </c>
      <c r="H108" s="66">
        <v>7420</v>
      </c>
      <c r="I108" s="67"/>
      <c r="J108" s="99" t="s">
        <v>174</v>
      </c>
      <c r="K108" s="99" t="s">
        <v>174</v>
      </c>
      <c r="L108" s="99" t="s">
        <v>174</v>
      </c>
      <c r="M108" s="99" t="s">
        <v>174</v>
      </c>
      <c r="N108" s="64" t="s">
        <v>176</v>
      </c>
      <c r="O108" s="66">
        <v>12261</v>
      </c>
      <c r="P108" s="67"/>
      <c r="Q108" s="99" t="s">
        <v>174</v>
      </c>
      <c r="R108" s="99" t="s">
        <v>174</v>
      </c>
      <c r="S108" s="99" t="s">
        <v>174</v>
      </c>
      <c r="T108" s="99" t="s">
        <v>174</v>
      </c>
      <c r="U108" s="64" t="s">
        <v>176</v>
      </c>
      <c r="V108" s="66">
        <v>6565</v>
      </c>
      <c r="W108" s="67"/>
      <c r="X108" s="99" t="s">
        <v>174</v>
      </c>
      <c r="Y108" s="99" t="s">
        <v>174</v>
      </c>
    </row>
    <row r="109" spans="1:25" ht="15.75" thickTop="1">
      <c r="A109" s="13"/>
      <c r="B109" s="110" t="s">
        <v>174</v>
      </c>
      <c r="C109" s="110"/>
      <c r="D109" s="110" t="s">
        <v>174</v>
      </c>
      <c r="E109" s="110" t="s">
        <v>174</v>
      </c>
      <c r="F109" s="110"/>
      <c r="G109" s="111"/>
      <c r="H109" s="111"/>
      <c r="I109" s="110" t="s">
        <v>174</v>
      </c>
      <c r="J109" s="110"/>
      <c r="K109" s="110" t="s">
        <v>174</v>
      </c>
      <c r="L109" s="110" t="s">
        <v>174</v>
      </c>
      <c r="M109" s="110"/>
      <c r="N109" s="111"/>
      <c r="O109" s="111"/>
      <c r="P109" s="110" t="s">
        <v>174</v>
      </c>
      <c r="Q109" s="110"/>
      <c r="R109" s="110" t="s">
        <v>174</v>
      </c>
      <c r="S109" s="110" t="s">
        <v>174</v>
      </c>
      <c r="T109" s="110"/>
      <c r="U109" s="111"/>
      <c r="V109" s="111"/>
      <c r="W109" s="110" t="s">
        <v>174</v>
      </c>
      <c r="X109" s="110"/>
      <c r="Y109" s="110" t="s">
        <v>174</v>
      </c>
    </row>
    <row r="110" spans="1:25">
      <c r="A110" s="13"/>
      <c r="B110" s="73"/>
      <c r="C110" s="73"/>
      <c r="D110" s="73"/>
      <c r="E110" s="73"/>
      <c r="F110" s="73"/>
      <c r="G110" s="73"/>
      <c r="H110" s="73"/>
      <c r="I110" s="73"/>
      <c r="J110" s="73"/>
      <c r="K110" s="73"/>
      <c r="L110" s="73"/>
      <c r="M110" s="73"/>
      <c r="N110" s="73"/>
      <c r="O110" s="73"/>
      <c r="P110" s="73"/>
      <c r="Q110" s="73"/>
      <c r="R110" s="73"/>
      <c r="S110" s="73"/>
      <c r="T110" s="73"/>
      <c r="U110" s="73"/>
      <c r="V110" s="73"/>
      <c r="W110" s="73"/>
      <c r="X110" s="73"/>
      <c r="Y110" s="73"/>
    </row>
    <row r="111" spans="1:25">
      <c r="A111" s="13"/>
      <c r="B111" s="73" t="s">
        <v>671</v>
      </c>
      <c r="C111" s="73"/>
      <c r="D111" s="73"/>
      <c r="E111" s="73"/>
      <c r="F111" s="73"/>
      <c r="G111" s="73"/>
      <c r="H111" s="73"/>
      <c r="I111" s="73"/>
      <c r="J111" s="73"/>
      <c r="K111" s="73"/>
      <c r="L111" s="73"/>
      <c r="M111" s="73"/>
      <c r="N111" s="73"/>
      <c r="O111" s="73"/>
      <c r="P111" s="73"/>
      <c r="Q111" s="73"/>
      <c r="R111" s="73"/>
      <c r="S111" s="73"/>
      <c r="T111" s="73"/>
      <c r="U111" s="73"/>
      <c r="V111" s="73"/>
      <c r="W111" s="73"/>
      <c r="X111" s="73"/>
      <c r="Y111" s="73"/>
    </row>
    <row r="112" spans="1:25">
      <c r="A112" s="13"/>
      <c r="B112" s="73" t="s">
        <v>672</v>
      </c>
      <c r="C112" s="73"/>
      <c r="D112" s="73"/>
      <c r="E112" s="73"/>
      <c r="F112" s="73"/>
      <c r="G112" s="73"/>
      <c r="H112" s="73"/>
      <c r="I112" s="73"/>
      <c r="J112" s="73"/>
      <c r="K112" s="73"/>
      <c r="L112" s="73"/>
      <c r="M112" s="73"/>
      <c r="N112" s="73"/>
      <c r="O112" s="73"/>
      <c r="P112" s="73"/>
      <c r="Q112" s="73"/>
      <c r="R112" s="73"/>
      <c r="S112" s="73"/>
      <c r="T112" s="73"/>
      <c r="U112" s="73"/>
      <c r="V112" s="73"/>
      <c r="W112" s="73"/>
      <c r="X112" s="73"/>
      <c r="Y112" s="73"/>
    </row>
    <row r="113" spans="1:25" ht="25.5" customHeight="1">
      <c r="A113" s="13"/>
      <c r="B113" s="73" t="s">
        <v>673</v>
      </c>
      <c r="C113" s="73"/>
      <c r="D113" s="73"/>
      <c r="E113" s="73"/>
      <c r="F113" s="73"/>
      <c r="G113" s="73"/>
      <c r="H113" s="73"/>
      <c r="I113" s="73"/>
      <c r="J113" s="73"/>
      <c r="K113" s="73"/>
      <c r="L113" s="73"/>
      <c r="M113" s="73"/>
      <c r="N113" s="73"/>
      <c r="O113" s="73"/>
      <c r="P113" s="73"/>
      <c r="Q113" s="73"/>
      <c r="R113" s="73"/>
      <c r="S113" s="73"/>
      <c r="T113" s="73"/>
      <c r="U113" s="73"/>
      <c r="V113" s="73"/>
      <c r="W113" s="73"/>
      <c r="X113" s="73"/>
      <c r="Y113" s="73"/>
    </row>
    <row r="114" spans="1:25">
      <c r="A114" s="13"/>
      <c r="B114" s="73" t="s">
        <v>674</v>
      </c>
      <c r="C114" s="73"/>
      <c r="D114" s="73"/>
      <c r="E114" s="73"/>
      <c r="F114" s="73"/>
      <c r="G114" s="73"/>
      <c r="H114" s="73"/>
      <c r="I114" s="73"/>
      <c r="J114" s="73"/>
      <c r="K114" s="73"/>
      <c r="L114" s="73"/>
      <c r="M114" s="73"/>
      <c r="N114" s="73"/>
      <c r="O114" s="73"/>
      <c r="P114" s="73"/>
      <c r="Q114" s="73"/>
      <c r="R114" s="73"/>
      <c r="S114" s="73"/>
      <c r="T114" s="73"/>
      <c r="U114" s="73"/>
      <c r="V114" s="73"/>
      <c r="W114" s="73"/>
      <c r="X114" s="73"/>
      <c r="Y114" s="73"/>
    </row>
    <row r="115" spans="1:25">
      <c r="A115" s="13"/>
      <c r="B115" s="73" t="s">
        <v>548</v>
      </c>
      <c r="C115" s="73"/>
      <c r="D115" s="73"/>
      <c r="E115" s="73"/>
      <c r="F115" s="73"/>
      <c r="G115" s="73"/>
      <c r="H115" s="73"/>
      <c r="I115" s="73"/>
      <c r="J115" s="73"/>
      <c r="K115" s="73"/>
      <c r="L115" s="73"/>
      <c r="M115" s="73"/>
      <c r="N115" s="73"/>
      <c r="O115" s="73"/>
      <c r="P115" s="73"/>
      <c r="Q115" s="73"/>
      <c r="R115" s="73"/>
      <c r="S115" s="73"/>
      <c r="T115" s="73"/>
      <c r="U115" s="73"/>
      <c r="V115" s="73"/>
      <c r="W115" s="73"/>
      <c r="X115" s="73"/>
      <c r="Y115" s="73"/>
    </row>
    <row r="116" spans="1:25">
      <c r="A116" s="13"/>
      <c r="B116" s="194" t="s">
        <v>675</v>
      </c>
      <c r="C116" s="194"/>
      <c r="D116" s="194"/>
      <c r="E116" s="194"/>
      <c r="F116" s="194"/>
      <c r="G116" s="194"/>
      <c r="H116" s="194"/>
      <c r="I116" s="194"/>
      <c r="J116" s="194"/>
      <c r="K116" s="194"/>
      <c r="L116" s="194"/>
      <c r="M116" s="194"/>
      <c r="N116" s="194"/>
      <c r="O116" s="194"/>
      <c r="P116" s="194"/>
      <c r="Q116" s="194"/>
      <c r="R116" s="194"/>
      <c r="S116" s="194"/>
      <c r="T116" s="194"/>
      <c r="U116" s="194"/>
      <c r="V116" s="194"/>
      <c r="W116" s="194"/>
      <c r="X116" s="194"/>
      <c r="Y116" s="194"/>
    </row>
    <row r="117" spans="1:25">
      <c r="A117" s="13"/>
      <c r="B117" s="73" t="s">
        <v>548</v>
      </c>
      <c r="C117" s="73"/>
      <c r="D117" s="73"/>
      <c r="E117" s="73"/>
      <c r="F117" s="73"/>
      <c r="G117" s="73"/>
      <c r="H117" s="73"/>
      <c r="I117" s="73"/>
      <c r="J117" s="73"/>
      <c r="K117" s="73"/>
      <c r="L117" s="73"/>
      <c r="M117" s="73"/>
      <c r="N117" s="73"/>
      <c r="O117" s="73"/>
      <c r="P117" s="73"/>
      <c r="Q117" s="73"/>
      <c r="R117" s="73"/>
      <c r="S117" s="73"/>
      <c r="T117" s="73"/>
      <c r="U117" s="73"/>
      <c r="V117" s="73"/>
      <c r="W117" s="73"/>
      <c r="X117" s="73"/>
      <c r="Y117" s="73"/>
    </row>
    <row r="118" spans="1:25">
      <c r="A118" s="13"/>
      <c r="B118" s="194" t="s">
        <v>676</v>
      </c>
      <c r="C118" s="194"/>
      <c r="D118" s="194"/>
      <c r="E118" s="194"/>
      <c r="F118" s="194"/>
      <c r="G118" s="194"/>
      <c r="H118" s="194"/>
      <c r="I118" s="194"/>
      <c r="J118" s="194"/>
      <c r="K118" s="194"/>
      <c r="L118" s="194"/>
      <c r="M118" s="194"/>
      <c r="N118" s="194"/>
      <c r="O118" s="194"/>
      <c r="P118" s="194"/>
      <c r="Q118" s="194"/>
      <c r="R118" s="194"/>
      <c r="S118" s="194"/>
      <c r="T118" s="194"/>
      <c r="U118" s="194"/>
      <c r="V118" s="194"/>
      <c r="W118" s="194"/>
      <c r="X118" s="194"/>
      <c r="Y118" s="194"/>
    </row>
  </sheetData>
  <mergeCells count="128">
    <mergeCell ref="B113:Y113"/>
    <mergeCell ref="B114:Y114"/>
    <mergeCell ref="B115:Y115"/>
    <mergeCell ref="B116:Y116"/>
    <mergeCell ref="B117:Y117"/>
    <mergeCell ref="B118:Y118"/>
    <mergeCell ref="B97:Y97"/>
    <mergeCell ref="B98:Y98"/>
    <mergeCell ref="B99:Y99"/>
    <mergeCell ref="B110:Y110"/>
    <mergeCell ref="B111:Y111"/>
    <mergeCell ref="B112:Y112"/>
    <mergeCell ref="B84:Y84"/>
    <mergeCell ref="B85:Y85"/>
    <mergeCell ref="B86:Y86"/>
    <mergeCell ref="B94:Y94"/>
    <mergeCell ref="B95:Y95"/>
    <mergeCell ref="B96:Y96"/>
    <mergeCell ref="B50:Y50"/>
    <mergeCell ref="B51:Y51"/>
    <mergeCell ref="B52:Y52"/>
    <mergeCell ref="B53:Y53"/>
    <mergeCell ref="B54:Y54"/>
    <mergeCell ref="B72:Y72"/>
    <mergeCell ref="B14:Y14"/>
    <mergeCell ref="B15:Y15"/>
    <mergeCell ref="B16:Y16"/>
    <mergeCell ref="B32:Y32"/>
    <mergeCell ref="B33:Y33"/>
    <mergeCell ref="B34:Y34"/>
    <mergeCell ref="A1:A2"/>
    <mergeCell ref="B1:Y1"/>
    <mergeCell ref="B2:Y2"/>
    <mergeCell ref="B3:Y3"/>
    <mergeCell ref="A4:A118"/>
    <mergeCell ref="B4:Y4"/>
    <mergeCell ref="B5:Y5"/>
    <mergeCell ref="B6:Y6"/>
    <mergeCell ref="B7:Y7"/>
    <mergeCell ref="B8:Y8"/>
    <mergeCell ref="V101:V102"/>
    <mergeCell ref="W101:W102"/>
    <mergeCell ref="X101:X102"/>
    <mergeCell ref="Y101:Y102"/>
    <mergeCell ref="G109:H109"/>
    <mergeCell ref="N109:O109"/>
    <mergeCell ref="U109:V109"/>
    <mergeCell ref="P101:P102"/>
    <mergeCell ref="Q101:Q102"/>
    <mergeCell ref="R101:R102"/>
    <mergeCell ref="S101:S102"/>
    <mergeCell ref="T101:T102"/>
    <mergeCell ref="U101:U102"/>
    <mergeCell ref="J101:J102"/>
    <mergeCell ref="K101:K102"/>
    <mergeCell ref="L101:L102"/>
    <mergeCell ref="M101:M102"/>
    <mergeCell ref="N101:N102"/>
    <mergeCell ref="O101:O102"/>
    <mergeCell ref="F100:J100"/>
    <mergeCell ref="M100:Q100"/>
    <mergeCell ref="T100:X100"/>
    <mergeCell ref="B101:B102"/>
    <mergeCell ref="D101:D102"/>
    <mergeCell ref="E101:E102"/>
    <mergeCell ref="F101:F102"/>
    <mergeCell ref="G101:G102"/>
    <mergeCell ref="H101:H102"/>
    <mergeCell ref="I101:I102"/>
    <mergeCell ref="G81:H81"/>
    <mergeCell ref="N81:O81"/>
    <mergeCell ref="F87:J87"/>
    <mergeCell ref="M87:Q87"/>
    <mergeCell ref="T87:X87"/>
    <mergeCell ref="G93:H93"/>
    <mergeCell ref="N93:O93"/>
    <mergeCell ref="U93:V93"/>
    <mergeCell ref="B82:Y82"/>
    <mergeCell ref="B83:Y83"/>
    <mergeCell ref="F55:J55"/>
    <mergeCell ref="M55:Q55"/>
    <mergeCell ref="G71:H71"/>
    <mergeCell ref="N71:O71"/>
    <mergeCell ref="F75:J75"/>
    <mergeCell ref="M75:Q75"/>
    <mergeCell ref="B73:Y73"/>
    <mergeCell ref="B74:Y74"/>
    <mergeCell ref="V38:V39"/>
    <mergeCell ref="W38:W39"/>
    <mergeCell ref="X38:X39"/>
    <mergeCell ref="Y38:Y39"/>
    <mergeCell ref="G49:H49"/>
    <mergeCell ref="N49:O49"/>
    <mergeCell ref="U49:V49"/>
    <mergeCell ref="P38:P39"/>
    <mergeCell ref="Q38:Q39"/>
    <mergeCell ref="R38:R39"/>
    <mergeCell ref="S38:S39"/>
    <mergeCell ref="T38:T39"/>
    <mergeCell ref="U38:U39"/>
    <mergeCell ref="J38:J39"/>
    <mergeCell ref="K38:K39"/>
    <mergeCell ref="L38:L39"/>
    <mergeCell ref="M38:M39"/>
    <mergeCell ref="N38:N39"/>
    <mergeCell ref="O38:O39"/>
    <mergeCell ref="F35:J35"/>
    <mergeCell ref="M35:Q35"/>
    <mergeCell ref="T35:X35"/>
    <mergeCell ref="B38:B39"/>
    <mergeCell ref="D38:D39"/>
    <mergeCell ref="E38:E39"/>
    <mergeCell ref="F38:F39"/>
    <mergeCell ref="G38:G39"/>
    <mergeCell ref="H38:H39"/>
    <mergeCell ref="I38:I39"/>
    <mergeCell ref="F17:J17"/>
    <mergeCell ref="M17:Q17"/>
    <mergeCell ref="T17:X17"/>
    <mergeCell ref="G31:H31"/>
    <mergeCell ref="N31:O31"/>
    <mergeCell ref="U31:V31"/>
    <mergeCell ref="F9:J9"/>
    <mergeCell ref="M9:Q9"/>
    <mergeCell ref="T9:X9"/>
    <mergeCell ref="G13:H13"/>
    <mergeCell ref="N13:O13"/>
    <mergeCell ref="U13:V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 bestFit="1" customWidth="1"/>
  </cols>
  <sheetData>
    <row r="1" spans="1:4" ht="15" customHeight="1">
      <c r="A1" s="1" t="s">
        <v>33</v>
      </c>
      <c r="B1" s="7" t="s">
        <v>2</v>
      </c>
      <c r="C1" s="7"/>
      <c r="D1" s="7"/>
    </row>
    <row r="2" spans="1:4" ht="30">
      <c r="A2" s="1" t="s">
        <v>1</v>
      </c>
      <c r="B2" s="1" t="s">
        <v>3</v>
      </c>
      <c r="C2" s="1" t="s">
        <v>34</v>
      </c>
      <c r="D2" s="1" t="s">
        <v>35</v>
      </c>
    </row>
    <row r="3" spans="1:4">
      <c r="A3" s="8" t="s">
        <v>36</v>
      </c>
      <c r="B3" s="3" t="s">
        <v>10</v>
      </c>
      <c r="C3" s="3" t="s">
        <v>10</v>
      </c>
      <c r="D3" s="3" t="s">
        <v>10</v>
      </c>
    </row>
    <row r="4" spans="1:4">
      <c r="A4" s="2" t="s">
        <v>37</v>
      </c>
      <c r="B4" s="5">
        <v>691914</v>
      </c>
      <c r="C4" s="5">
        <v>653151</v>
      </c>
      <c r="D4" s="5">
        <v>654101</v>
      </c>
    </row>
    <row r="5" spans="1:4">
      <c r="A5" s="2" t="s">
        <v>38</v>
      </c>
      <c r="B5" s="4">
        <v>484139</v>
      </c>
      <c r="C5" s="4">
        <v>474187</v>
      </c>
      <c r="D5" s="4">
        <v>489962</v>
      </c>
    </row>
    <row r="6" spans="1:4">
      <c r="A6" s="2" t="s">
        <v>39</v>
      </c>
      <c r="B6" s="4">
        <v>207775</v>
      </c>
      <c r="C6" s="4">
        <v>178964</v>
      </c>
      <c r="D6" s="4">
        <v>164139</v>
      </c>
    </row>
    <row r="7" spans="1:4" ht="30">
      <c r="A7" s="2" t="s">
        <v>40</v>
      </c>
      <c r="B7" s="4">
        <v>143981</v>
      </c>
      <c r="C7" s="4">
        <v>122233</v>
      </c>
      <c r="D7" s="4">
        <v>114814</v>
      </c>
    </row>
    <row r="8" spans="1:4">
      <c r="A8" s="2" t="s">
        <v>41</v>
      </c>
      <c r="B8" s="4">
        <v>63794</v>
      </c>
      <c r="C8" s="4">
        <v>56731</v>
      </c>
      <c r="D8" s="4">
        <v>49325</v>
      </c>
    </row>
    <row r="9" spans="1:4">
      <c r="A9" s="2" t="s">
        <v>42</v>
      </c>
      <c r="B9" s="4">
        <v>29889</v>
      </c>
      <c r="C9" s="4">
        <v>31383</v>
      </c>
      <c r="D9" s="4">
        <v>31436</v>
      </c>
    </row>
    <row r="10" spans="1:4">
      <c r="A10" s="2" t="s">
        <v>43</v>
      </c>
      <c r="B10" s="4">
        <v>3192</v>
      </c>
      <c r="C10" s="4">
        <v>4388</v>
      </c>
      <c r="D10" s="4">
        <v>4264</v>
      </c>
    </row>
    <row r="11" spans="1:4">
      <c r="A11" s="2" t="s">
        <v>44</v>
      </c>
      <c r="B11" s="3">
        <v>-119</v>
      </c>
      <c r="C11" s="3">
        <v>-142</v>
      </c>
      <c r="D11" s="3">
        <v>-281</v>
      </c>
    </row>
    <row r="12" spans="1:4">
      <c r="A12" s="2" t="s">
        <v>45</v>
      </c>
      <c r="B12" s="4">
        <v>1753</v>
      </c>
      <c r="C12" s="4">
        <v>3103</v>
      </c>
      <c r="D12" s="4">
        <v>1192</v>
      </c>
    </row>
    <row r="13" spans="1:4">
      <c r="A13" s="2" t="s">
        <v>46</v>
      </c>
      <c r="B13" s="4">
        <v>22771</v>
      </c>
      <c r="C13" s="3" t="s">
        <v>10</v>
      </c>
      <c r="D13" s="3" t="s">
        <v>10</v>
      </c>
    </row>
    <row r="14" spans="1:4">
      <c r="A14" s="2" t="s">
        <v>47</v>
      </c>
      <c r="B14" s="3" t="s">
        <v>10</v>
      </c>
      <c r="C14" s="3">
        <v>151</v>
      </c>
      <c r="D14" s="3">
        <v>-400</v>
      </c>
    </row>
    <row r="15" spans="1:4">
      <c r="A15" s="2" t="s">
        <v>48</v>
      </c>
      <c r="B15" s="4">
        <v>6308</v>
      </c>
      <c r="C15" s="4">
        <v>17848</v>
      </c>
      <c r="D15" s="4">
        <v>13114</v>
      </c>
    </row>
    <row r="16" spans="1:4">
      <c r="A16" s="2" t="s">
        <v>49</v>
      </c>
      <c r="B16" s="4">
        <v>9435</v>
      </c>
      <c r="C16" s="4">
        <v>-7043</v>
      </c>
      <c r="D16" s="4">
        <v>6138</v>
      </c>
    </row>
    <row r="17" spans="1:4">
      <c r="A17" s="2" t="s">
        <v>50</v>
      </c>
      <c r="B17" s="5">
        <v>-3127</v>
      </c>
      <c r="C17" s="5">
        <v>24891</v>
      </c>
      <c r="D17" s="5">
        <v>6976</v>
      </c>
    </row>
    <row r="18" spans="1:4" ht="30">
      <c r="A18" s="2" t="s">
        <v>51</v>
      </c>
      <c r="B18" s="9">
        <v>-0.1</v>
      </c>
      <c r="C18" s="9">
        <v>0.82</v>
      </c>
      <c r="D18" s="9">
        <v>0.23</v>
      </c>
    </row>
    <row r="19" spans="1:4" ht="45">
      <c r="A19" s="2" t="s">
        <v>52</v>
      </c>
      <c r="B19" s="4">
        <v>32193</v>
      </c>
      <c r="C19" s="4">
        <v>30458</v>
      </c>
      <c r="D19" s="4">
        <v>30458</v>
      </c>
    </row>
    <row r="20" spans="1:4" ht="30">
      <c r="A20" s="2" t="s">
        <v>53</v>
      </c>
      <c r="B20" s="9">
        <v>0.82</v>
      </c>
      <c r="C20" s="9">
        <v>0.1</v>
      </c>
      <c r="D20" s="3" t="s">
        <v>1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6.5703125" bestFit="1" customWidth="1"/>
    <col min="2" max="2" width="13.7109375" customWidth="1"/>
    <col min="3" max="3" width="36.5703125" customWidth="1"/>
    <col min="4" max="6" width="13.7109375" customWidth="1"/>
    <col min="7" max="7" width="25.85546875" customWidth="1"/>
    <col min="8" max="8" width="36.5703125" customWidth="1"/>
    <col min="9" max="9" width="21.85546875" customWidth="1"/>
    <col min="10" max="13" width="13.7109375" customWidth="1"/>
    <col min="14" max="14" width="25.85546875" customWidth="1"/>
    <col min="15" max="15" width="36.5703125" customWidth="1"/>
    <col min="16" max="18" width="13.7109375" customWidth="1"/>
  </cols>
  <sheetData>
    <row r="1" spans="1:18" ht="15" customHeight="1">
      <c r="A1" s="7" t="s">
        <v>677</v>
      </c>
      <c r="B1" s="7" t="s">
        <v>2</v>
      </c>
      <c r="C1" s="7"/>
      <c r="D1" s="7"/>
      <c r="E1" s="7"/>
      <c r="F1" s="7"/>
      <c r="G1" s="7"/>
      <c r="H1" s="7"/>
      <c r="I1" s="7"/>
      <c r="J1" s="7"/>
      <c r="K1" s="7"/>
      <c r="L1" s="7"/>
      <c r="M1" s="7"/>
      <c r="N1" s="7"/>
      <c r="O1" s="7"/>
      <c r="P1" s="7"/>
      <c r="Q1" s="7"/>
      <c r="R1" s="7"/>
    </row>
    <row r="2" spans="1:18" ht="15" customHeight="1">
      <c r="A2" s="7"/>
      <c r="B2" s="7" t="s">
        <v>3</v>
      </c>
      <c r="C2" s="7"/>
      <c r="D2" s="7"/>
      <c r="E2" s="7"/>
      <c r="F2" s="7"/>
      <c r="G2" s="7"/>
      <c r="H2" s="7"/>
      <c r="I2" s="7"/>
      <c r="J2" s="7"/>
      <c r="K2" s="7"/>
      <c r="L2" s="7"/>
      <c r="M2" s="7"/>
      <c r="N2" s="7"/>
      <c r="O2" s="7"/>
      <c r="P2" s="7"/>
      <c r="Q2" s="7"/>
      <c r="R2" s="7"/>
    </row>
    <row r="3" spans="1:18" ht="30">
      <c r="A3" s="8" t="s">
        <v>678</v>
      </c>
      <c r="B3" s="36" t="s">
        <v>10</v>
      </c>
      <c r="C3" s="36"/>
      <c r="D3" s="36"/>
      <c r="E3" s="36"/>
      <c r="F3" s="36"/>
      <c r="G3" s="36"/>
      <c r="H3" s="36"/>
      <c r="I3" s="36"/>
      <c r="J3" s="36"/>
      <c r="K3" s="36"/>
      <c r="L3" s="36"/>
      <c r="M3" s="36"/>
      <c r="N3" s="36"/>
      <c r="O3" s="36"/>
      <c r="P3" s="36"/>
      <c r="Q3" s="36"/>
      <c r="R3" s="36"/>
    </row>
    <row r="4" spans="1:18" ht="15" customHeight="1">
      <c r="A4" s="13" t="s">
        <v>677</v>
      </c>
      <c r="B4" s="36" t="s">
        <v>10</v>
      </c>
      <c r="C4" s="36"/>
      <c r="D4" s="36"/>
      <c r="E4" s="36"/>
      <c r="F4" s="36"/>
      <c r="G4" s="36"/>
      <c r="H4" s="36"/>
      <c r="I4" s="36"/>
      <c r="J4" s="36"/>
      <c r="K4" s="36"/>
      <c r="L4" s="36"/>
      <c r="M4" s="36"/>
      <c r="N4" s="36"/>
      <c r="O4" s="36"/>
      <c r="P4" s="36"/>
      <c r="Q4" s="36"/>
      <c r="R4" s="36"/>
    </row>
    <row r="5" spans="1:18">
      <c r="A5" s="13"/>
      <c r="B5" s="37">
        <v>13</v>
      </c>
      <c r="C5" s="37"/>
      <c r="D5" s="37"/>
      <c r="E5" s="37"/>
      <c r="F5" s="37"/>
      <c r="G5" s="37"/>
      <c r="H5" s="37"/>
      <c r="I5" s="37"/>
      <c r="J5" s="37"/>
      <c r="K5" s="37"/>
      <c r="L5" s="37"/>
      <c r="M5" s="37"/>
      <c r="N5" s="37"/>
      <c r="O5" s="37"/>
      <c r="P5" s="37"/>
      <c r="Q5" s="37"/>
      <c r="R5" s="37"/>
    </row>
    <row r="6" spans="1:18">
      <c r="A6" s="13"/>
      <c r="B6" s="137" t="s">
        <v>677</v>
      </c>
      <c r="C6" s="137"/>
      <c r="D6" s="137"/>
      <c r="E6" s="137"/>
      <c r="F6" s="137"/>
      <c r="G6" s="137"/>
      <c r="H6" s="137"/>
      <c r="I6" s="137"/>
      <c r="J6" s="137"/>
      <c r="K6" s="137"/>
      <c r="L6" s="137"/>
      <c r="M6" s="137"/>
      <c r="N6" s="137"/>
      <c r="O6" s="137"/>
      <c r="P6" s="137"/>
      <c r="Q6" s="137"/>
      <c r="R6" s="137"/>
    </row>
    <row r="7" spans="1:18">
      <c r="A7" s="13"/>
      <c r="B7" s="140" t="s">
        <v>679</v>
      </c>
      <c r="C7" s="140"/>
      <c r="D7" s="140"/>
      <c r="E7" s="140"/>
      <c r="F7" s="140"/>
      <c r="G7" s="140"/>
      <c r="H7" s="140"/>
      <c r="I7" s="140"/>
      <c r="J7" s="140"/>
      <c r="K7" s="140"/>
      <c r="L7" s="140"/>
      <c r="M7" s="140"/>
      <c r="N7" s="140"/>
      <c r="O7" s="140"/>
      <c r="P7" s="140"/>
      <c r="Q7" s="140"/>
      <c r="R7" s="140"/>
    </row>
    <row r="8" spans="1:18">
      <c r="A8" s="13"/>
      <c r="B8" s="37" t="s">
        <v>680</v>
      </c>
      <c r="C8" s="37"/>
      <c r="D8" s="37"/>
      <c r="E8" s="37"/>
      <c r="F8" s="37"/>
      <c r="G8" s="37"/>
      <c r="H8" s="37"/>
      <c r="I8" s="37"/>
      <c r="J8" s="37"/>
      <c r="K8" s="37"/>
      <c r="L8" s="37"/>
      <c r="M8" s="37"/>
      <c r="N8" s="37"/>
      <c r="O8" s="37"/>
      <c r="P8" s="37"/>
      <c r="Q8" s="37"/>
      <c r="R8" s="37"/>
    </row>
    <row r="9" spans="1:18">
      <c r="A9" s="13"/>
      <c r="B9" s="157"/>
      <c r="C9" s="157"/>
      <c r="D9" s="157"/>
      <c r="E9" s="157"/>
      <c r="F9" s="157"/>
      <c r="G9" s="157"/>
      <c r="H9" s="157"/>
      <c r="I9" s="157"/>
      <c r="J9" s="157"/>
      <c r="K9" s="157"/>
      <c r="L9" s="157"/>
      <c r="M9" s="157"/>
      <c r="N9" s="157"/>
      <c r="O9" s="157"/>
      <c r="P9" s="157"/>
      <c r="Q9" s="157"/>
      <c r="R9" s="157"/>
    </row>
    <row r="10" spans="1:18">
      <c r="A10" s="13"/>
      <c r="B10" s="146" t="s">
        <v>174</v>
      </c>
      <c r="C10" s="146" t="s">
        <v>252</v>
      </c>
      <c r="D10" s="146" t="s">
        <v>174</v>
      </c>
      <c r="E10" s="148" t="s">
        <v>174</v>
      </c>
      <c r="F10" s="148" t="s">
        <v>681</v>
      </c>
      <c r="G10" s="148"/>
      <c r="H10" s="148"/>
      <c r="I10" s="148"/>
      <c r="J10" s="148"/>
      <c r="K10" s="148" t="s">
        <v>174</v>
      </c>
      <c r="L10" s="148" t="s">
        <v>174</v>
      </c>
      <c r="M10" s="148" t="s">
        <v>683</v>
      </c>
      <c r="N10" s="148"/>
      <c r="O10" s="148"/>
      <c r="P10" s="148"/>
      <c r="Q10" s="148"/>
      <c r="R10" s="148" t="s">
        <v>174</v>
      </c>
    </row>
    <row r="11" spans="1:18" ht="15.75" thickBot="1">
      <c r="A11" s="13"/>
      <c r="B11" s="146"/>
      <c r="C11" s="147"/>
      <c r="D11" s="146"/>
      <c r="E11" s="149"/>
      <c r="F11" s="135" t="s">
        <v>682</v>
      </c>
      <c r="G11" s="135"/>
      <c r="H11" s="135"/>
      <c r="I11" s="135"/>
      <c r="J11" s="135"/>
      <c r="K11" s="149"/>
      <c r="L11" s="149"/>
      <c r="M11" s="135" t="s">
        <v>684</v>
      </c>
      <c r="N11" s="135"/>
      <c r="O11" s="135"/>
      <c r="P11" s="135"/>
      <c r="Q11" s="135"/>
      <c r="R11" s="149"/>
    </row>
    <row r="12" spans="1:18">
      <c r="A12" s="13"/>
      <c r="B12" s="131" t="s">
        <v>174</v>
      </c>
      <c r="C12" s="131">
        <v>2015</v>
      </c>
      <c r="D12" s="131" t="s">
        <v>174</v>
      </c>
      <c r="E12" s="93" t="s">
        <v>174</v>
      </c>
      <c r="F12" s="93" t="s">
        <v>174</v>
      </c>
      <c r="G12" s="93" t="s">
        <v>176</v>
      </c>
      <c r="H12" s="93">
        <v>81</v>
      </c>
      <c r="I12" s="22"/>
      <c r="J12" s="93" t="s">
        <v>174</v>
      </c>
      <c r="K12" s="93" t="s">
        <v>174</v>
      </c>
      <c r="L12" s="93" t="s">
        <v>174</v>
      </c>
      <c r="M12" s="93" t="s">
        <v>174</v>
      </c>
      <c r="N12" s="93" t="s">
        <v>176</v>
      </c>
      <c r="O12" s="132">
        <v>4486</v>
      </c>
      <c r="P12" s="22"/>
      <c r="Q12" s="93" t="s">
        <v>174</v>
      </c>
      <c r="R12" s="93" t="s">
        <v>174</v>
      </c>
    </row>
    <row r="13" spans="1:18">
      <c r="A13" s="13"/>
      <c r="B13" s="195" t="s">
        <v>174</v>
      </c>
      <c r="C13" s="133">
        <v>2016</v>
      </c>
      <c r="D13" s="133" t="s">
        <v>174</v>
      </c>
      <c r="E13" s="35" t="s">
        <v>174</v>
      </c>
      <c r="F13" s="35" t="s">
        <v>174</v>
      </c>
      <c r="G13" s="35" t="s">
        <v>174</v>
      </c>
      <c r="H13" s="35">
        <v>21</v>
      </c>
      <c r="I13" s="28"/>
      <c r="J13" s="35" t="s">
        <v>174</v>
      </c>
      <c r="K13" s="35" t="s">
        <v>174</v>
      </c>
      <c r="L13" s="35" t="s">
        <v>174</v>
      </c>
      <c r="M13" s="35" t="s">
        <v>174</v>
      </c>
      <c r="N13" s="35" t="s">
        <v>174</v>
      </c>
      <c r="O13" s="134">
        <v>4033</v>
      </c>
      <c r="P13" s="28"/>
      <c r="Q13" s="35" t="s">
        <v>174</v>
      </c>
      <c r="R13" s="35" t="s">
        <v>174</v>
      </c>
    </row>
    <row r="14" spans="1:18">
      <c r="A14" s="13"/>
      <c r="B14" s="131" t="s">
        <v>174</v>
      </c>
      <c r="C14" s="131">
        <v>2017</v>
      </c>
      <c r="D14" s="131" t="s">
        <v>174</v>
      </c>
      <c r="E14" s="93" t="s">
        <v>174</v>
      </c>
      <c r="F14" s="93" t="s">
        <v>174</v>
      </c>
      <c r="G14" s="93" t="s">
        <v>174</v>
      </c>
      <c r="H14" s="93">
        <v>8</v>
      </c>
      <c r="I14" s="22"/>
      <c r="J14" s="93" t="s">
        <v>174</v>
      </c>
      <c r="K14" s="93" t="s">
        <v>174</v>
      </c>
      <c r="L14" s="93" t="s">
        <v>174</v>
      </c>
      <c r="M14" s="93" t="s">
        <v>174</v>
      </c>
      <c r="N14" s="93" t="s">
        <v>174</v>
      </c>
      <c r="O14" s="132">
        <v>3696</v>
      </c>
      <c r="P14" s="22"/>
      <c r="Q14" s="93" t="s">
        <v>174</v>
      </c>
      <c r="R14" s="93" t="s">
        <v>174</v>
      </c>
    </row>
    <row r="15" spans="1:18">
      <c r="A15" s="13"/>
      <c r="B15" s="133" t="s">
        <v>174</v>
      </c>
      <c r="C15" s="133">
        <v>2018</v>
      </c>
      <c r="D15" s="133" t="s">
        <v>174</v>
      </c>
      <c r="E15" s="35" t="s">
        <v>174</v>
      </c>
      <c r="F15" s="35" t="s">
        <v>174</v>
      </c>
      <c r="G15" s="35" t="s">
        <v>174</v>
      </c>
      <c r="H15" s="35" t="s">
        <v>256</v>
      </c>
      <c r="I15" s="28"/>
      <c r="J15" s="35" t="s">
        <v>174</v>
      </c>
      <c r="K15" s="35" t="s">
        <v>174</v>
      </c>
      <c r="L15" s="35" t="s">
        <v>174</v>
      </c>
      <c r="M15" s="35" t="s">
        <v>174</v>
      </c>
      <c r="N15" s="35" t="s">
        <v>174</v>
      </c>
      <c r="O15" s="134">
        <v>3059</v>
      </c>
      <c r="P15" s="28"/>
      <c r="Q15" s="35" t="s">
        <v>174</v>
      </c>
      <c r="R15" s="35" t="s">
        <v>174</v>
      </c>
    </row>
    <row r="16" spans="1:18">
      <c r="A16" s="13"/>
      <c r="B16" s="131" t="s">
        <v>174</v>
      </c>
      <c r="C16" s="131">
        <v>2019</v>
      </c>
      <c r="D16" s="131" t="s">
        <v>174</v>
      </c>
      <c r="E16" s="93" t="s">
        <v>174</v>
      </c>
      <c r="F16" s="93" t="s">
        <v>174</v>
      </c>
      <c r="G16" s="93" t="s">
        <v>174</v>
      </c>
      <c r="H16" s="93" t="s">
        <v>256</v>
      </c>
      <c r="I16" s="22"/>
      <c r="J16" s="93" t="s">
        <v>174</v>
      </c>
      <c r="K16" s="93" t="s">
        <v>174</v>
      </c>
      <c r="L16" s="93" t="s">
        <v>174</v>
      </c>
      <c r="M16" s="93" t="s">
        <v>174</v>
      </c>
      <c r="N16" s="93" t="s">
        <v>174</v>
      </c>
      <c r="O16" s="132">
        <v>2641</v>
      </c>
      <c r="P16" s="22"/>
      <c r="Q16" s="93" t="s">
        <v>174</v>
      </c>
      <c r="R16" s="93" t="s">
        <v>174</v>
      </c>
    </row>
    <row r="17" spans="1:18" ht="15.75" thickBot="1">
      <c r="A17" s="13"/>
      <c r="B17" s="133" t="s">
        <v>174</v>
      </c>
      <c r="C17" s="133" t="s">
        <v>685</v>
      </c>
      <c r="D17" s="133" t="s">
        <v>174</v>
      </c>
      <c r="E17" s="35" t="s">
        <v>174</v>
      </c>
      <c r="F17" s="35" t="s">
        <v>174</v>
      </c>
      <c r="G17" s="141" t="s">
        <v>174</v>
      </c>
      <c r="H17" s="141" t="s">
        <v>256</v>
      </c>
      <c r="I17" s="34"/>
      <c r="J17" s="35" t="s">
        <v>174</v>
      </c>
      <c r="K17" s="35" t="s">
        <v>174</v>
      </c>
      <c r="L17" s="35" t="s">
        <v>174</v>
      </c>
      <c r="M17" s="35" t="s">
        <v>174</v>
      </c>
      <c r="N17" s="141" t="s">
        <v>174</v>
      </c>
      <c r="O17" s="160">
        <v>4668</v>
      </c>
      <c r="P17" s="34"/>
      <c r="Q17" s="35" t="s">
        <v>174</v>
      </c>
      <c r="R17" s="35" t="s">
        <v>174</v>
      </c>
    </row>
    <row r="18" spans="1:18" ht="15.75" thickBot="1">
      <c r="A18" s="13"/>
      <c r="B18" s="131" t="s">
        <v>174</v>
      </c>
      <c r="C18" s="131" t="s">
        <v>686</v>
      </c>
      <c r="D18" s="131" t="s">
        <v>174</v>
      </c>
      <c r="E18" s="93" t="s">
        <v>174</v>
      </c>
      <c r="F18" s="93" t="s">
        <v>174</v>
      </c>
      <c r="G18" s="93" t="s">
        <v>176</v>
      </c>
      <c r="H18" s="93">
        <v>110</v>
      </c>
      <c r="I18" s="22"/>
      <c r="J18" s="93" t="s">
        <v>174</v>
      </c>
      <c r="K18" s="93" t="s">
        <v>174</v>
      </c>
      <c r="L18" s="93" t="s">
        <v>174</v>
      </c>
      <c r="M18" s="93" t="s">
        <v>174</v>
      </c>
      <c r="N18" s="162" t="s">
        <v>176</v>
      </c>
      <c r="O18" s="163">
        <v>22583</v>
      </c>
      <c r="P18" s="82"/>
      <c r="Q18" s="93" t="s">
        <v>174</v>
      </c>
      <c r="R18" s="93" t="s">
        <v>174</v>
      </c>
    </row>
    <row r="19" spans="1:18" ht="16.5" thickTop="1" thickBot="1">
      <c r="A19" s="13"/>
      <c r="B19" s="133" t="s">
        <v>174</v>
      </c>
      <c r="C19" s="133" t="s">
        <v>687</v>
      </c>
      <c r="D19" s="133" t="s">
        <v>174</v>
      </c>
      <c r="E19" s="35" t="s">
        <v>174</v>
      </c>
      <c r="F19" s="35" t="s">
        <v>174</v>
      </c>
      <c r="G19" s="141" t="s">
        <v>174</v>
      </c>
      <c r="H19" s="141" t="s">
        <v>688</v>
      </c>
      <c r="I19" s="161" t="s">
        <v>268</v>
      </c>
      <c r="J19" s="35" t="s">
        <v>174</v>
      </c>
      <c r="K19" s="35" t="s">
        <v>174</v>
      </c>
      <c r="L19" s="35" t="s">
        <v>174</v>
      </c>
      <c r="M19" s="35" t="s">
        <v>174</v>
      </c>
      <c r="N19" s="35" t="s">
        <v>174</v>
      </c>
      <c r="O19" s="35" t="s">
        <v>174</v>
      </c>
      <c r="P19" s="28"/>
      <c r="Q19" s="35" t="s">
        <v>174</v>
      </c>
      <c r="R19" s="35" t="s">
        <v>174</v>
      </c>
    </row>
    <row r="20" spans="1:18" ht="15.75" thickBot="1">
      <c r="A20" s="13"/>
      <c r="B20" s="131" t="s">
        <v>174</v>
      </c>
      <c r="C20" s="131" t="s">
        <v>689</v>
      </c>
      <c r="D20" s="131" t="s">
        <v>174</v>
      </c>
      <c r="E20" s="93" t="s">
        <v>174</v>
      </c>
      <c r="F20" s="93" t="s">
        <v>174</v>
      </c>
      <c r="G20" s="162" t="s">
        <v>176</v>
      </c>
      <c r="H20" s="162">
        <v>94</v>
      </c>
      <c r="I20" s="82"/>
      <c r="J20" s="93" t="s">
        <v>174</v>
      </c>
      <c r="K20" s="93" t="s">
        <v>174</v>
      </c>
      <c r="L20" s="93" t="s">
        <v>174</v>
      </c>
      <c r="M20" s="93" t="s">
        <v>174</v>
      </c>
      <c r="N20" s="93" t="s">
        <v>174</v>
      </c>
      <c r="O20" s="93" t="s">
        <v>174</v>
      </c>
      <c r="P20" s="22"/>
      <c r="Q20" s="93" t="s">
        <v>174</v>
      </c>
      <c r="R20" s="93" t="s">
        <v>174</v>
      </c>
    </row>
    <row r="21" spans="1:18" ht="15.75" thickTop="1">
      <c r="A21" s="13"/>
      <c r="B21" s="94" t="s">
        <v>174</v>
      </c>
      <c r="C21" s="16"/>
      <c r="D21" s="94" t="s">
        <v>174</v>
      </c>
      <c r="E21" s="94" t="s">
        <v>174</v>
      </c>
      <c r="F21" s="16"/>
      <c r="G21" s="69"/>
      <c r="H21" s="69"/>
      <c r="I21" s="94" t="s">
        <v>174</v>
      </c>
      <c r="J21" s="16"/>
      <c r="K21" s="94" t="s">
        <v>174</v>
      </c>
      <c r="L21" s="94" t="s">
        <v>174</v>
      </c>
      <c r="M21" s="16"/>
      <c r="N21" s="41"/>
      <c r="O21" s="41"/>
      <c r="P21" s="94" t="s">
        <v>174</v>
      </c>
      <c r="Q21" s="16"/>
      <c r="R21" s="94" t="s">
        <v>174</v>
      </c>
    </row>
    <row r="22" spans="1:18">
      <c r="A22" s="13"/>
      <c r="B22" s="158"/>
      <c r="C22" s="158"/>
      <c r="D22" s="158"/>
      <c r="E22" s="158"/>
      <c r="F22" s="158"/>
      <c r="G22" s="158"/>
      <c r="H22" s="158"/>
      <c r="I22" s="158"/>
      <c r="J22" s="158"/>
      <c r="K22" s="158"/>
      <c r="L22" s="158"/>
      <c r="M22" s="158"/>
      <c r="N22" s="158"/>
      <c r="O22" s="158"/>
      <c r="P22" s="158"/>
      <c r="Q22" s="158"/>
      <c r="R22" s="158"/>
    </row>
    <row r="23" spans="1:18">
      <c r="A23" s="13"/>
      <c r="B23" s="37" t="s">
        <v>690</v>
      </c>
      <c r="C23" s="37"/>
      <c r="D23" s="37"/>
      <c r="E23" s="37"/>
      <c r="F23" s="37"/>
      <c r="G23" s="37"/>
      <c r="H23" s="37"/>
      <c r="I23" s="37"/>
      <c r="J23" s="37"/>
      <c r="K23" s="37"/>
      <c r="L23" s="37"/>
      <c r="M23" s="37"/>
      <c r="N23" s="37"/>
      <c r="O23" s="37"/>
      <c r="P23" s="37"/>
      <c r="Q23" s="37"/>
      <c r="R23" s="37"/>
    </row>
    <row r="24" spans="1:18">
      <c r="A24" s="13"/>
      <c r="B24" s="140" t="s">
        <v>691</v>
      </c>
      <c r="C24" s="140"/>
      <c r="D24" s="140"/>
      <c r="E24" s="140"/>
      <c r="F24" s="140"/>
      <c r="G24" s="140"/>
      <c r="H24" s="140"/>
      <c r="I24" s="140"/>
      <c r="J24" s="140"/>
      <c r="K24" s="140"/>
      <c r="L24" s="140"/>
      <c r="M24" s="140"/>
      <c r="N24" s="140"/>
      <c r="O24" s="140"/>
      <c r="P24" s="140"/>
      <c r="Q24" s="140"/>
      <c r="R24" s="140"/>
    </row>
    <row r="25" spans="1:18" ht="51" customHeight="1">
      <c r="A25" s="13"/>
      <c r="B25" s="37" t="s">
        <v>692</v>
      </c>
      <c r="C25" s="37"/>
      <c r="D25" s="37"/>
      <c r="E25" s="37"/>
      <c r="F25" s="37"/>
      <c r="G25" s="37"/>
      <c r="H25" s="37"/>
      <c r="I25" s="37"/>
      <c r="J25" s="37"/>
      <c r="K25" s="37"/>
      <c r="L25" s="37"/>
      <c r="M25" s="37"/>
      <c r="N25" s="37"/>
      <c r="O25" s="37"/>
      <c r="P25" s="37"/>
      <c r="Q25" s="37"/>
      <c r="R25" s="37"/>
    </row>
    <row r="26" spans="1:18" ht="25.5" customHeight="1">
      <c r="A26" s="13"/>
      <c r="B26" s="37" t="s">
        <v>693</v>
      </c>
      <c r="C26" s="37"/>
      <c r="D26" s="37"/>
      <c r="E26" s="37"/>
      <c r="F26" s="37"/>
      <c r="G26" s="37"/>
      <c r="H26" s="37"/>
      <c r="I26" s="37"/>
      <c r="J26" s="37"/>
      <c r="K26" s="37"/>
      <c r="L26" s="37"/>
      <c r="M26" s="37"/>
      <c r="N26" s="37"/>
      <c r="O26" s="37"/>
      <c r="P26" s="37"/>
      <c r="Q26" s="37"/>
      <c r="R26" s="37"/>
    </row>
    <row r="27" spans="1:18" ht="25.5" customHeight="1">
      <c r="A27" s="13"/>
      <c r="B27" s="37" t="s">
        <v>694</v>
      </c>
      <c r="C27" s="37"/>
      <c r="D27" s="37"/>
      <c r="E27" s="37"/>
      <c r="F27" s="37"/>
      <c r="G27" s="37"/>
      <c r="H27" s="37"/>
      <c r="I27" s="37"/>
      <c r="J27" s="37"/>
      <c r="K27" s="37"/>
      <c r="L27" s="37"/>
      <c r="M27" s="37"/>
      <c r="N27" s="37"/>
      <c r="O27" s="37"/>
      <c r="P27" s="37"/>
      <c r="Q27" s="37"/>
      <c r="R27" s="37"/>
    </row>
    <row r="28" spans="1:18" ht="51" customHeight="1">
      <c r="A28" s="13"/>
      <c r="B28" s="37" t="s">
        <v>695</v>
      </c>
      <c r="C28" s="37"/>
      <c r="D28" s="37"/>
      <c r="E28" s="37"/>
      <c r="F28" s="37"/>
      <c r="G28" s="37"/>
      <c r="H28" s="37"/>
      <c r="I28" s="37"/>
      <c r="J28" s="37"/>
      <c r="K28" s="37"/>
      <c r="L28" s="37"/>
      <c r="M28" s="37"/>
      <c r="N28" s="37"/>
      <c r="O28" s="37"/>
      <c r="P28" s="37"/>
      <c r="Q28" s="37"/>
      <c r="R28" s="37"/>
    </row>
    <row r="29" spans="1:18" ht="102" customHeight="1">
      <c r="A29" s="13"/>
      <c r="B29" s="37" t="s">
        <v>696</v>
      </c>
      <c r="C29" s="37"/>
      <c r="D29" s="37"/>
      <c r="E29" s="37"/>
      <c r="F29" s="37"/>
      <c r="G29" s="37"/>
      <c r="H29" s="37"/>
      <c r="I29" s="37"/>
      <c r="J29" s="37"/>
      <c r="K29" s="37"/>
      <c r="L29" s="37"/>
      <c r="M29" s="37"/>
      <c r="N29" s="37"/>
      <c r="O29" s="37"/>
      <c r="P29" s="37"/>
      <c r="Q29" s="37"/>
      <c r="R29" s="37"/>
    </row>
    <row r="30" spans="1:18" ht="38.25" customHeight="1">
      <c r="A30" s="13"/>
      <c r="B30" s="37" t="s">
        <v>697</v>
      </c>
      <c r="C30" s="37"/>
      <c r="D30" s="37"/>
      <c r="E30" s="37"/>
      <c r="F30" s="37"/>
      <c r="G30" s="37"/>
      <c r="H30" s="37"/>
      <c r="I30" s="37"/>
      <c r="J30" s="37"/>
      <c r="K30" s="37"/>
      <c r="L30" s="37"/>
      <c r="M30" s="37"/>
      <c r="N30" s="37"/>
      <c r="O30" s="37"/>
      <c r="P30" s="37"/>
      <c r="Q30" s="37"/>
      <c r="R30" s="37"/>
    </row>
    <row r="31" spans="1:18">
      <c r="A31" s="13"/>
      <c r="B31" s="140" t="s">
        <v>698</v>
      </c>
      <c r="C31" s="140"/>
      <c r="D31" s="140"/>
      <c r="E31" s="140"/>
      <c r="F31" s="140"/>
      <c r="G31" s="140"/>
      <c r="H31" s="140"/>
      <c r="I31" s="140"/>
      <c r="J31" s="140"/>
      <c r="K31" s="140"/>
      <c r="L31" s="140"/>
      <c r="M31" s="140"/>
      <c r="N31" s="140"/>
      <c r="O31" s="140"/>
      <c r="P31" s="140"/>
      <c r="Q31" s="140"/>
      <c r="R31" s="140"/>
    </row>
    <row r="32" spans="1:18" ht="25.5" customHeight="1">
      <c r="A32" s="13"/>
      <c r="B32" s="37" t="s">
        <v>699</v>
      </c>
      <c r="C32" s="37"/>
      <c r="D32" s="37"/>
      <c r="E32" s="37"/>
      <c r="F32" s="37"/>
      <c r="G32" s="37"/>
      <c r="H32" s="37"/>
      <c r="I32" s="37"/>
      <c r="J32" s="37"/>
      <c r="K32" s="37"/>
      <c r="L32" s="37"/>
      <c r="M32" s="37"/>
      <c r="N32" s="37"/>
      <c r="O32" s="37"/>
      <c r="P32" s="37"/>
      <c r="Q32" s="37"/>
      <c r="R32" s="37"/>
    </row>
    <row r="33" spans="1:18" ht="25.5" customHeight="1">
      <c r="A33" s="13"/>
      <c r="B33" s="37" t="s">
        <v>700</v>
      </c>
      <c r="C33" s="37"/>
      <c r="D33" s="37"/>
      <c r="E33" s="37"/>
      <c r="F33" s="37"/>
      <c r="G33" s="37"/>
      <c r="H33" s="37"/>
      <c r="I33" s="37"/>
      <c r="J33" s="37"/>
      <c r="K33" s="37"/>
      <c r="L33" s="37"/>
      <c r="M33" s="37"/>
      <c r="N33" s="37"/>
      <c r="O33" s="37"/>
      <c r="P33" s="37"/>
      <c r="Q33" s="37"/>
      <c r="R33" s="37"/>
    </row>
    <row r="34" spans="1:18">
      <c r="A34" s="13"/>
      <c r="B34" s="140" t="s">
        <v>701</v>
      </c>
      <c r="C34" s="140"/>
      <c r="D34" s="140"/>
      <c r="E34" s="140"/>
      <c r="F34" s="140"/>
      <c r="G34" s="140"/>
      <c r="H34" s="140"/>
      <c r="I34" s="140"/>
      <c r="J34" s="140"/>
      <c r="K34" s="140"/>
      <c r="L34" s="140"/>
      <c r="M34" s="140"/>
      <c r="N34" s="140"/>
      <c r="O34" s="140"/>
      <c r="P34" s="140"/>
      <c r="Q34" s="140"/>
      <c r="R34" s="140"/>
    </row>
    <row r="35" spans="1:18">
      <c r="A35" s="13"/>
      <c r="B35" s="37" t="s">
        <v>702</v>
      </c>
      <c r="C35" s="37"/>
      <c r="D35" s="37"/>
      <c r="E35" s="37"/>
      <c r="F35" s="37"/>
      <c r="G35" s="37"/>
      <c r="H35" s="37"/>
      <c r="I35" s="37"/>
      <c r="J35" s="37"/>
      <c r="K35" s="37"/>
      <c r="L35" s="37"/>
      <c r="M35" s="37"/>
      <c r="N35" s="37"/>
      <c r="O35" s="37"/>
      <c r="P35" s="37"/>
      <c r="Q35" s="37"/>
      <c r="R35" s="37"/>
    </row>
  </sheetData>
  <mergeCells count="38">
    <mergeCell ref="B33:R33"/>
    <mergeCell ref="B34:R34"/>
    <mergeCell ref="B35:R35"/>
    <mergeCell ref="B27:R27"/>
    <mergeCell ref="B28:R28"/>
    <mergeCell ref="B29:R29"/>
    <mergeCell ref="B30:R30"/>
    <mergeCell ref="B31:R31"/>
    <mergeCell ref="B32:R32"/>
    <mergeCell ref="B9:R9"/>
    <mergeCell ref="B22:R22"/>
    <mergeCell ref="B23:R23"/>
    <mergeCell ref="B24:R24"/>
    <mergeCell ref="B25:R25"/>
    <mergeCell ref="B26:R26"/>
    <mergeCell ref="A1:A2"/>
    <mergeCell ref="B1:R1"/>
    <mergeCell ref="B2:R2"/>
    <mergeCell ref="B3:R3"/>
    <mergeCell ref="A4:A35"/>
    <mergeCell ref="B4:R4"/>
    <mergeCell ref="B5:R5"/>
    <mergeCell ref="B6:R6"/>
    <mergeCell ref="B7:R7"/>
    <mergeCell ref="B8:R8"/>
    <mergeCell ref="K10:K11"/>
    <mergeCell ref="L10:L11"/>
    <mergeCell ref="M10:Q10"/>
    <mergeCell ref="M11:Q11"/>
    <mergeCell ref="R10:R11"/>
    <mergeCell ref="G21:H21"/>
    <mergeCell ref="N21:O21"/>
    <mergeCell ref="B10:B11"/>
    <mergeCell ref="C10:C11"/>
    <mergeCell ref="D10:D11"/>
    <mergeCell ref="E10:E11"/>
    <mergeCell ref="F10:J10"/>
    <mergeCell ref="F11: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
  <sheetViews>
    <sheetView showGridLines="0" workbookViewId="0"/>
  </sheetViews>
  <sheetFormatPr defaultRowHeight="15"/>
  <cols>
    <col min="1" max="1" width="36.5703125" bestFit="1" customWidth="1"/>
    <col min="2" max="2" width="10.85546875" customWidth="1"/>
    <col min="3" max="3" width="36.5703125" customWidth="1"/>
    <col min="4" max="5" width="10.85546875" customWidth="1"/>
    <col min="6" max="6" width="36.5703125" customWidth="1"/>
    <col min="7" max="8" width="10.85546875" customWidth="1"/>
    <col min="9" max="9" width="36.5703125" customWidth="1"/>
    <col min="10" max="11" width="10.85546875" customWidth="1"/>
    <col min="12" max="12" width="9" customWidth="1"/>
    <col min="13" max="13" width="25.28515625" customWidth="1"/>
    <col min="14" max="14" width="36.5703125" customWidth="1"/>
    <col min="15" max="15" width="21.7109375" customWidth="1"/>
    <col min="16" max="16" width="9" customWidth="1"/>
    <col min="17" max="18" width="10.85546875" customWidth="1"/>
    <col min="19" max="19" width="9" customWidth="1"/>
    <col min="20" max="20" width="25.28515625" customWidth="1"/>
    <col min="21" max="21" width="36.5703125" customWidth="1"/>
    <col min="22" max="22" width="21.7109375" customWidth="1"/>
    <col min="23" max="23" width="9" customWidth="1"/>
    <col min="24" max="24" width="10.85546875" customWidth="1"/>
  </cols>
  <sheetData>
    <row r="1" spans="1:24" ht="15" customHeight="1">
      <c r="A1" s="7" t="s">
        <v>703</v>
      </c>
      <c r="B1" s="7" t="s">
        <v>2</v>
      </c>
      <c r="C1" s="7"/>
      <c r="D1" s="7"/>
      <c r="E1" s="7"/>
      <c r="F1" s="7"/>
      <c r="G1" s="7"/>
      <c r="H1" s="7"/>
      <c r="I1" s="7"/>
      <c r="J1" s="7"/>
      <c r="K1" s="7"/>
      <c r="L1" s="7"/>
      <c r="M1" s="7"/>
      <c r="N1" s="7"/>
      <c r="O1" s="7"/>
      <c r="P1" s="7"/>
      <c r="Q1" s="7"/>
      <c r="R1" s="7"/>
      <c r="S1" s="7"/>
      <c r="T1" s="7"/>
      <c r="U1" s="7"/>
      <c r="V1" s="7"/>
      <c r="W1" s="7"/>
      <c r="X1" s="7"/>
    </row>
    <row r="2" spans="1:24" ht="15" customHeight="1">
      <c r="A2" s="7"/>
      <c r="B2" s="7" t="s">
        <v>3</v>
      </c>
      <c r="C2" s="7"/>
      <c r="D2" s="7"/>
      <c r="E2" s="7"/>
      <c r="F2" s="7"/>
      <c r="G2" s="7"/>
      <c r="H2" s="7"/>
      <c r="I2" s="7"/>
      <c r="J2" s="7"/>
      <c r="K2" s="7"/>
      <c r="L2" s="7"/>
      <c r="M2" s="7"/>
      <c r="N2" s="7"/>
      <c r="O2" s="7"/>
      <c r="P2" s="7"/>
      <c r="Q2" s="7"/>
      <c r="R2" s="7"/>
      <c r="S2" s="7"/>
      <c r="T2" s="7"/>
      <c r="U2" s="7"/>
      <c r="V2" s="7"/>
      <c r="W2" s="7"/>
      <c r="X2" s="7"/>
    </row>
    <row r="3" spans="1:24" ht="30">
      <c r="A3" s="8" t="s">
        <v>704</v>
      </c>
      <c r="B3" s="36" t="s">
        <v>10</v>
      </c>
      <c r="C3" s="36"/>
      <c r="D3" s="36"/>
      <c r="E3" s="36"/>
      <c r="F3" s="36"/>
      <c r="G3" s="36"/>
      <c r="H3" s="36"/>
      <c r="I3" s="36"/>
      <c r="J3" s="36"/>
      <c r="K3" s="36"/>
      <c r="L3" s="36"/>
      <c r="M3" s="36"/>
      <c r="N3" s="36"/>
      <c r="O3" s="36"/>
      <c r="P3" s="36"/>
      <c r="Q3" s="36"/>
      <c r="R3" s="36"/>
      <c r="S3" s="36"/>
      <c r="T3" s="36"/>
      <c r="U3" s="36"/>
      <c r="V3" s="36"/>
      <c r="W3" s="36"/>
      <c r="X3" s="36"/>
    </row>
    <row r="4" spans="1:24" ht="15" customHeight="1">
      <c r="A4" s="13" t="s">
        <v>703</v>
      </c>
      <c r="B4" s="36" t="s">
        <v>10</v>
      </c>
      <c r="C4" s="36"/>
      <c r="D4" s="36"/>
      <c r="E4" s="36"/>
      <c r="F4" s="36"/>
      <c r="G4" s="36"/>
      <c r="H4" s="36"/>
      <c r="I4" s="36"/>
      <c r="J4" s="36"/>
      <c r="K4" s="36"/>
      <c r="L4" s="36"/>
      <c r="M4" s="36"/>
      <c r="N4" s="36"/>
      <c r="O4" s="36"/>
      <c r="P4" s="36"/>
      <c r="Q4" s="36"/>
      <c r="R4" s="36"/>
      <c r="S4" s="36"/>
      <c r="T4" s="36"/>
      <c r="U4" s="36"/>
      <c r="V4" s="36"/>
      <c r="W4" s="36"/>
      <c r="X4" s="36"/>
    </row>
    <row r="5" spans="1:24">
      <c r="A5" s="13"/>
      <c r="B5" s="37">
        <v>14</v>
      </c>
      <c r="C5" s="37"/>
      <c r="D5" s="37"/>
      <c r="E5" s="37"/>
      <c r="F5" s="37"/>
      <c r="G5" s="37"/>
      <c r="H5" s="37"/>
      <c r="I5" s="37"/>
      <c r="J5" s="37"/>
      <c r="K5" s="37"/>
      <c r="L5" s="37"/>
      <c r="M5" s="37"/>
      <c r="N5" s="37"/>
      <c r="O5" s="37"/>
      <c r="P5" s="37"/>
      <c r="Q5" s="37"/>
      <c r="R5" s="37"/>
      <c r="S5" s="37"/>
      <c r="T5" s="37"/>
      <c r="U5" s="37"/>
      <c r="V5" s="37"/>
      <c r="W5" s="37"/>
      <c r="X5" s="37"/>
    </row>
    <row r="6" spans="1:24">
      <c r="A6" s="13"/>
      <c r="B6" s="137" t="s">
        <v>703</v>
      </c>
      <c r="C6" s="137"/>
      <c r="D6" s="137"/>
      <c r="E6" s="137"/>
      <c r="F6" s="137"/>
      <c r="G6" s="137"/>
      <c r="H6" s="137"/>
      <c r="I6" s="137"/>
      <c r="J6" s="137"/>
      <c r="K6" s="137"/>
      <c r="L6" s="137"/>
      <c r="M6" s="137"/>
      <c r="N6" s="137"/>
      <c r="O6" s="137"/>
      <c r="P6" s="137"/>
      <c r="Q6" s="137"/>
      <c r="R6" s="137"/>
      <c r="S6" s="137"/>
      <c r="T6" s="137"/>
      <c r="U6" s="137"/>
      <c r="V6" s="137"/>
      <c r="W6" s="137"/>
      <c r="X6" s="137"/>
    </row>
    <row r="7" spans="1:24" ht="25.5" customHeight="1">
      <c r="A7" s="13"/>
      <c r="B7" s="138" t="s">
        <v>705</v>
      </c>
      <c r="C7" s="138"/>
      <c r="D7" s="138"/>
      <c r="E7" s="138"/>
      <c r="F7" s="138"/>
      <c r="G7" s="138"/>
      <c r="H7" s="138"/>
      <c r="I7" s="138"/>
      <c r="J7" s="138"/>
      <c r="K7" s="138"/>
      <c r="L7" s="138"/>
      <c r="M7" s="138"/>
      <c r="N7" s="138"/>
      <c r="O7" s="138"/>
      <c r="P7" s="138"/>
      <c r="Q7" s="138"/>
      <c r="R7" s="138"/>
      <c r="S7" s="138"/>
      <c r="T7" s="138"/>
      <c r="U7" s="138"/>
      <c r="V7" s="138"/>
      <c r="W7" s="138"/>
      <c r="X7" s="138"/>
    </row>
    <row r="8" spans="1:24">
      <c r="A8" s="13"/>
      <c r="B8" s="138" t="s">
        <v>706</v>
      </c>
      <c r="C8" s="138"/>
      <c r="D8" s="138"/>
      <c r="E8" s="138"/>
      <c r="F8" s="138"/>
      <c r="G8" s="138"/>
      <c r="H8" s="138"/>
      <c r="I8" s="138"/>
      <c r="J8" s="138"/>
      <c r="K8" s="138"/>
      <c r="L8" s="138"/>
      <c r="M8" s="138"/>
      <c r="N8" s="138"/>
      <c r="O8" s="138"/>
      <c r="P8" s="138"/>
      <c r="Q8" s="138"/>
      <c r="R8" s="138"/>
      <c r="S8" s="138"/>
      <c r="T8" s="138"/>
      <c r="U8" s="138"/>
      <c r="V8" s="138"/>
      <c r="W8" s="138"/>
      <c r="X8" s="138"/>
    </row>
    <row r="9" spans="1:24">
      <c r="A9" s="13"/>
      <c r="B9" s="138" t="s">
        <v>707</v>
      </c>
      <c r="C9" s="138"/>
      <c r="D9" s="138"/>
      <c r="E9" s="138"/>
      <c r="F9" s="138"/>
      <c r="G9" s="138"/>
      <c r="H9" s="138"/>
      <c r="I9" s="138"/>
      <c r="J9" s="138"/>
      <c r="K9" s="138"/>
      <c r="L9" s="138"/>
      <c r="M9" s="138"/>
      <c r="N9" s="138"/>
      <c r="O9" s="138"/>
      <c r="P9" s="138"/>
      <c r="Q9" s="138"/>
      <c r="R9" s="138"/>
      <c r="S9" s="138"/>
      <c r="T9" s="138"/>
      <c r="U9" s="138"/>
      <c r="V9" s="138"/>
      <c r="W9" s="138"/>
      <c r="X9" s="138"/>
    </row>
    <row r="10" spans="1:24">
      <c r="A10" s="13"/>
      <c r="B10" s="138" t="s">
        <v>708</v>
      </c>
      <c r="C10" s="138"/>
      <c r="D10" s="138"/>
      <c r="E10" s="138"/>
      <c r="F10" s="138"/>
      <c r="G10" s="138"/>
      <c r="H10" s="138"/>
      <c r="I10" s="138"/>
      <c r="J10" s="138"/>
      <c r="K10" s="138"/>
      <c r="L10" s="138"/>
      <c r="M10" s="138"/>
      <c r="N10" s="138"/>
      <c r="O10" s="138"/>
      <c r="P10" s="138"/>
      <c r="Q10" s="138"/>
      <c r="R10" s="138"/>
      <c r="S10" s="138"/>
      <c r="T10" s="138"/>
      <c r="U10" s="138"/>
      <c r="V10" s="138"/>
      <c r="W10" s="138"/>
      <c r="X10" s="138"/>
    </row>
    <row r="11" spans="1:24">
      <c r="A11" s="13"/>
      <c r="B11" s="41"/>
      <c r="C11" s="41"/>
      <c r="D11" s="41"/>
      <c r="E11" s="41"/>
      <c r="F11" s="41"/>
      <c r="G11" s="41"/>
      <c r="H11" s="41"/>
      <c r="I11" s="41"/>
      <c r="J11" s="41"/>
      <c r="K11" s="41"/>
      <c r="L11" s="41"/>
      <c r="M11" s="41"/>
      <c r="N11" s="41"/>
      <c r="O11" s="41"/>
      <c r="P11" s="41"/>
      <c r="Q11" s="41"/>
      <c r="R11" s="41"/>
      <c r="S11" s="41"/>
      <c r="T11" s="41"/>
      <c r="U11" s="41"/>
      <c r="V11" s="41"/>
      <c r="W11" s="41"/>
      <c r="X11" s="41"/>
    </row>
    <row r="12" spans="1:24">
      <c r="A12" s="13"/>
      <c r="B12" s="207" t="s">
        <v>174</v>
      </c>
      <c r="C12" s="208" t="s">
        <v>709</v>
      </c>
      <c r="D12" s="207" t="s">
        <v>174</v>
      </c>
      <c r="E12" s="210" t="s">
        <v>174</v>
      </c>
      <c r="F12" s="212" t="s">
        <v>710</v>
      </c>
      <c r="G12" s="210" t="s">
        <v>174</v>
      </c>
      <c r="H12" s="210" t="s">
        <v>174</v>
      </c>
      <c r="I12" s="196" t="s">
        <v>711</v>
      </c>
      <c r="J12" s="210" t="s">
        <v>174</v>
      </c>
      <c r="K12" s="210" t="s">
        <v>174</v>
      </c>
      <c r="L12" s="212" t="s">
        <v>714</v>
      </c>
      <c r="M12" s="212"/>
      <c r="N12" s="212"/>
      <c r="O12" s="212"/>
      <c r="P12" s="212"/>
      <c r="Q12" s="212"/>
      <c r="R12" s="212"/>
      <c r="S12" s="212"/>
      <c r="T12" s="212"/>
      <c r="U12" s="212"/>
      <c r="V12" s="212"/>
      <c r="W12" s="212"/>
      <c r="X12" s="210" t="s">
        <v>174</v>
      </c>
    </row>
    <row r="13" spans="1:24" ht="15.75" thickBot="1">
      <c r="A13" s="13"/>
      <c r="B13" s="207"/>
      <c r="C13" s="208"/>
      <c r="D13" s="207"/>
      <c r="E13" s="210"/>
      <c r="F13" s="212"/>
      <c r="G13" s="210"/>
      <c r="H13" s="210"/>
      <c r="I13" s="196" t="s">
        <v>712</v>
      </c>
      <c r="J13" s="210"/>
      <c r="K13" s="211"/>
      <c r="L13" s="213"/>
      <c r="M13" s="213"/>
      <c r="N13" s="213"/>
      <c r="O13" s="213"/>
      <c r="P13" s="213"/>
      <c r="Q13" s="213"/>
      <c r="R13" s="213"/>
      <c r="S13" s="213"/>
      <c r="T13" s="213"/>
      <c r="U13" s="213"/>
      <c r="V13" s="213"/>
      <c r="W13" s="213"/>
      <c r="X13" s="211"/>
    </row>
    <row r="14" spans="1:24" ht="15.75" thickBot="1">
      <c r="A14" s="13"/>
      <c r="B14" s="207"/>
      <c r="C14" s="209"/>
      <c r="D14" s="207"/>
      <c r="E14" s="211"/>
      <c r="F14" s="213"/>
      <c r="G14" s="211"/>
      <c r="H14" s="211"/>
      <c r="I14" s="197" t="s">
        <v>713</v>
      </c>
      <c r="J14" s="211"/>
      <c r="K14" s="113" t="s">
        <v>174</v>
      </c>
      <c r="L14" s="214">
        <v>2014</v>
      </c>
      <c r="M14" s="214"/>
      <c r="N14" s="214"/>
      <c r="O14" s="214"/>
      <c r="P14" s="214"/>
      <c r="Q14" s="113" t="s">
        <v>174</v>
      </c>
      <c r="R14" s="113" t="s">
        <v>174</v>
      </c>
      <c r="S14" s="214">
        <v>2013</v>
      </c>
      <c r="T14" s="214"/>
      <c r="U14" s="214"/>
      <c r="V14" s="214"/>
      <c r="W14" s="214"/>
      <c r="X14" s="113" t="s">
        <v>174</v>
      </c>
    </row>
    <row r="15" spans="1:24">
      <c r="A15" s="13"/>
      <c r="B15" s="98" t="s">
        <v>174</v>
      </c>
      <c r="C15" s="198" t="s">
        <v>432</v>
      </c>
      <c r="D15" s="98" t="s">
        <v>174</v>
      </c>
      <c r="E15" s="199" t="s">
        <v>174</v>
      </c>
      <c r="F15" s="200" t="s">
        <v>715</v>
      </c>
      <c r="G15" s="199" t="s">
        <v>174</v>
      </c>
      <c r="H15" s="99" t="s">
        <v>174</v>
      </c>
      <c r="I15" s="201" t="s">
        <v>716</v>
      </c>
      <c r="J15" s="99" t="s">
        <v>174</v>
      </c>
      <c r="K15" s="99" t="s">
        <v>174</v>
      </c>
      <c r="L15" s="99" t="s">
        <v>174</v>
      </c>
      <c r="M15" s="201" t="s">
        <v>176</v>
      </c>
      <c r="N15" s="201">
        <v>432</v>
      </c>
      <c r="O15" s="22"/>
      <c r="P15" s="99" t="s">
        <v>174</v>
      </c>
      <c r="Q15" s="99" t="s">
        <v>174</v>
      </c>
      <c r="R15" s="99" t="s">
        <v>174</v>
      </c>
      <c r="S15" s="99" t="s">
        <v>174</v>
      </c>
      <c r="T15" s="201" t="s">
        <v>176</v>
      </c>
      <c r="U15" s="201">
        <v>365</v>
      </c>
      <c r="V15" s="22"/>
      <c r="W15" s="99" t="s">
        <v>174</v>
      </c>
      <c r="X15" s="99" t="s">
        <v>174</v>
      </c>
    </row>
    <row r="16" spans="1:24">
      <c r="A16" s="13"/>
      <c r="B16" s="101" t="s">
        <v>174</v>
      </c>
      <c r="C16" s="202" t="s">
        <v>432</v>
      </c>
      <c r="D16" s="101" t="s">
        <v>174</v>
      </c>
      <c r="E16" s="203" t="s">
        <v>174</v>
      </c>
      <c r="F16" s="204" t="s">
        <v>717</v>
      </c>
      <c r="G16" s="203" t="s">
        <v>174</v>
      </c>
      <c r="H16" s="102" t="s">
        <v>174</v>
      </c>
      <c r="I16" s="205" t="s">
        <v>718</v>
      </c>
      <c r="J16" s="102" t="s">
        <v>174</v>
      </c>
      <c r="K16" s="102" t="s">
        <v>174</v>
      </c>
      <c r="L16" s="102" t="s">
        <v>174</v>
      </c>
      <c r="M16" s="205" t="s">
        <v>174</v>
      </c>
      <c r="N16" s="205" t="s">
        <v>719</v>
      </c>
      <c r="O16" s="206" t="s">
        <v>268</v>
      </c>
      <c r="P16" s="102" t="s">
        <v>174</v>
      </c>
      <c r="Q16" s="102" t="s">
        <v>174</v>
      </c>
      <c r="R16" s="102" t="s">
        <v>174</v>
      </c>
      <c r="S16" s="102" t="s">
        <v>174</v>
      </c>
      <c r="T16" s="205" t="s">
        <v>174</v>
      </c>
      <c r="U16" s="205" t="s">
        <v>720</v>
      </c>
      <c r="V16" s="206" t="s">
        <v>268</v>
      </c>
      <c r="W16" s="102" t="s">
        <v>174</v>
      </c>
      <c r="X16" s="102" t="s">
        <v>174</v>
      </c>
    </row>
    <row r="17" spans="1:24">
      <c r="A17" s="13"/>
      <c r="B17" s="110" t="s">
        <v>174</v>
      </c>
      <c r="C17" s="16"/>
      <c r="D17" s="110" t="s">
        <v>174</v>
      </c>
      <c r="E17" s="110" t="s">
        <v>174</v>
      </c>
      <c r="F17" s="16"/>
      <c r="G17" s="110" t="s">
        <v>174</v>
      </c>
      <c r="H17" s="110" t="s">
        <v>174</v>
      </c>
      <c r="I17" s="16"/>
      <c r="J17" s="110" t="s">
        <v>174</v>
      </c>
      <c r="K17" s="110" t="s">
        <v>174</v>
      </c>
      <c r="L17" s="16"/>
      <c r="M17" s="41"/>
      <c r="N17" s="41"/>
      <c r="O17" s="110" t="s">
        <v>174</v>
      </c>
      <c r="P17" s="16"/>
      <c r="Q17" s="110" t="s">
        <v>174</v>
      </c>
      <c r="R17" s="110" t="s">
        <v>174</v>
      </c>
      <c r="S17" s="16"/>
      <c r="T17" s="41"/>
      <c r="U17" s="41"/>
      <c r="V17" s="110" t="s">
        <v>174</v>
      </c>
      <c r="W17" s="16"/>
      <c r="X17" s="110" t="s">
        <v>174</v>
      </c>
    </row>
    <row r="18" spans="1:24">
      <c r="A18" s="13"/>
      <c r="B18" s="40"/>
      <c r="C18" s="40"/>
      <c r="D18" s="40"/>
      <c r="E18" s="40"/>
      <c r="F18" s="40"/>
      <c r="G18" s="40"/>
      <c r="H18" s="40"/>
      <c r="I18" s="40"/>
      <c r="J18" s="40"/>
      <c r="K18" s="40"/>
      <c r="L18" s="40"/>
      <c r="M18" s="40"/>
      <c r="N18" s="40"/>
      <c r="O18" s="40"/>
      <c r="P18" s="40"/>
      <c r="Q18" s="40"/>
      <c r="R18" s="40"/>
      <c r="S18" s="40"/>
      <c r="T18" s="40"/>
      <c r="U18" s="40"/>
      <c r="V18" s="40"/>
      <c r="W18" s="40"/>
      <c r="X18" s="40"/>
    </row>
    <row r="19" spans="1:24" ht="25.5" customHeight="1">
      <c r="A19" s="13"/>
      <c r="B19" s="138" t="s">
        <v>721</v>
      </c>
      <c r="C19" s="138"/>
      <c r="D19" s="138"/>
      <c r="E19" s="138"/>
      <c r="F19" s="138"/>
      <c r="G19" s="138"/>
      <c r="H19" s="138"/>
      <c r="I19" s="138"/>
      <c r="J19" s="138"/>
      <c r="K19" s="138"/>
      <c r="L19" s="138"/>
      <c r="M19" s="138"/>
      <c r="N19" s="138"/>
      <c r="O19" s="138"/>
      <c r="P19" s="138"/>
      <c r="Q19" s="138"/>
      <c r="R19" s="138"/>
      <c r="S19" s="138"/>
      <c r="T19" s="138"/>
      <c r="U19" s="138"/>
      <c r="V19" s="138"/>
      <c r="W19" s="138"/>
      <c r="X19" s="138"/>
    </row>
  </sheetData>
  <mergeCells count="30">
    <mergeCell ref="B19:X19"/>
    <mergeCell ref="B7:X7"/>
    <mergeCell ref="B8:X8"/>
    <mergeCell ref="B9:X9"/>
    <mergeCell ref="B10:X10"/>
    <mergeCell ref="B11:X11"/>
    <mergeCell ref="B18:X18"/>
    <mergeCell ref="M17:N17"/>
    <mergeCell ref="T17:U17"/>
    <mergeCell ref="A1:A2"/>
    <mergeCell ref="B1:X1"/>
    <mergeCell ref="B2:X2"/>
    <mergeCell ref="B3:X3"/>
    <mergeCell ref="A4:A19"/>
    <mergeCell ref="B4:X4"/>
    <mergeCell ref="B5:X5"/>
    <mergeCell ref="B6:X6"/>
    <mergeCell ref="H12:H14"/>
    <mergeCell ref="J12:J14"/>
    <mergeCell ref="K12:K13"/>
    <mergeCell ref="L12:W13"/>
    <mergeCell ref="X12:X13"/>
    <mergeCell ref="L14:P14"/>
    <mergeCell ref="S14:W14"/>
    <mergeCell ref="B12:B14"/>
    <mergeCell ref="C12:C14"/>
    <mergeCell ref="D12:D14"/>
    <mergeCell ref="E12:E14"/>
    <mergeCell ref="F12:F14"/>
    <mergeCell ref="G12:G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0.140625" bestFit="1" customWidth="1"/>
    <col min="2" max="2" width="4.42578125" customWidth="1"/>
    <col min="3" max="3" width="36.5703125" bestFit="1" customWidth="1"/>
    <col min="4" max="5" width="4.42578125" customWidth="1"/>
    <col min="6" max="6" width="3.5703125" customWidth="1"/>
    <col min="7" max="7" width="9.85546875" customWidth="1"/>
    <col min="8" max="8" width="35" customWidth="1"/>
    <col min="9" max="9" width="36.5703125" customWidth="1"/>
    <col min="10" max="10" width="3.5703125" customWidth="1"/>
    <col min="11" max="12" width="4.42578125" customWidth="1"/>
    <col min="13" max="13" width="3.5703125" customWidth="1"/>
    <col min="14" max="14" width="9.85546875" customWidth="1"/>
    <col min="15" max="16" width="36.5703125" customWidth="1"/>
    <col min="17" max="17" width="3.5703125" customWidth="1"/>
    <col min="18" max="18" width="4.42578125" customWidth="1"/>
  </cols>
  <sheetData>
    <row r="1" spans="1:18" ht="15" customHeight="1">
      <c r="A1" s="7" t="s">
        <v>227</v>
      </c>
      <c r="B1" s="7" t="s">
        <v>2</v>
      </c>
      <c r="C1" s="7"/>
      <c r="D1" s="7"/>
      <c r="E1" s="7"/>
      <c r="F1" s="7"/>
      <c r="G1" s="7"/>
      <c r="H1" s="7"/>
      <c r="I1" s="7"/>
      <c r="J1" s="7"/>
      <c r="K1" s="7"/>
      <c r="L1" s="7"/>
      <c r="M1" s="7"/>
      <c r="N1" s="7"/>
      <c r="O1" s="7"/>
      <c r="P1" s="7"/>
      <c r="Q1" s="7"/>
      <c r="R1" s="7"/>
    </row>
    <row r="2" spans="1:18" ht="15" customHeight="1">
      <c r="A2" s="7"/>
      <c r="B2" s="7" t="s">
        <v>3</v>
      </c>
      <c r="C2" s="7"/>
      <c r="D2" s="7"/>
      <c r="E2" s="7"/>
      <c r="F2" s="7"/>
      <c r="G2" s="7"/>
      <c r="H2" s="7"/>
      <c r="I2" s="7"/>
      <c r="J2" s="7"/>
      <c r="K2" s="7"/>
      <c r="L2" s="7"/>
      <c r="M2" s="7"/>
      <c r="N2" s="7"/>
      <c r="O2" s="7"/>
      <c r="P2" s="7"/>
      <c r="Q2" s="7"/>
      <c r="R2" s="7"/>
    </row>
    <row r="3" spans="1:18" ht="15" customHeight="1">
      <c r="A3" s="8" t="s">
        <v>722</v>
      </c>
      <c r="B3" s="36" t="s">
        <v>10</v>
      </c>
      <c r="C3" s="36"/>
      <c r="D3" s="36"/>
      <c r="E3" s="36"/>
      <c r="F3" s="36"/>
      <c r="G3" s="36"/>
      <c r="H3" s="36"/>
      <c r="I3" s="36"/>
      <c r="J3" s="36"/>
      <c r="K3" s="36"/>
      <c r="L3" s="36"/>
      <c r="M3" s="36"/>
      <c r="N3" s="36"/>
      <c r="O3" s="36"/>
      <c r="P3" s="36"/>
      <c r="Q3" s="36"/>
      <c r="R3" s="36"/>
    </row>
    <row r="4" spans="1:18" ht="15" customHeight="1">
      <c r="A4" s="13" t="s">
        <v>227</v>
      </c>
      <c r="B4" s="36" t="s">
        <v>10</v>
      </c>
      <c r="C4" s="36"/>
      <c r="D4" s="36"/>
      <c r="E4" s="36"/>
      <c r="F4" s="36"/>
      <c r="G4" s="36"/>
      <c r="H4" s="36"/>
      <c r="I4" s="36"/>
      <c r="J4" s="36"/>
      <c r="K4" s="36"/>
      <c r="L4" s="36"/>
      <c r="M4" s="36"/>
      <c r="N4" s="36"/>
      <c r="O4" s="36"/>
      <c r="P4" s="36"/>
      <c r="Q4" s="36"/>
      <c r="R4" s="36"/>
    </row>
    <row r="5" spans="1:18">
      <c r="A5" s="13"/>
      <c r="B5" s="71">
        <v>15</v>
      </c>
      <c r="C5" s="71"/>
      <c r="D5" s="71"/>
      <c r="E5" s="71"/>
      <c r="F5" s="71"/>
      <c r="G5" s="71"/>
      <c r="H5" s="71"/>
      <c r="I5" s="71"/>
      <c r="J5" s="71"/>
      <c r="K5" s="71"/>
      <c r="L5" s="71"/>
      <c r="M5" s="71"/>
      <c r="N5" s="71"/>
      <c r="O5" s="71"/>
      <c r="P5" s="71"/>
      <c r="Q5" s="71"/>
      <c r="R5" s="71"/>
    </row>
    <row r="6" spans="1:18">
      <c r="A6" s="13"/>
      <c r="B6" s="72" t="s">
        <v>227</v>
      </c>
      <c r="C6" s="72"/>
      <c r="D6" s="72"/>
      <c r="E6" s="72"/>
      <c r="F6" s="72"/>
      <c r="G6" s="72"/>
      <c r="H6" s="72"/>
      <c r="I6" s="72"/>
      <c r="J6" s="72"/>
      <c r="K6" s="72"/>
      <c r="L6" s="72"/>
      <c r="M6" s="72"/>
      <c r="N6" s="72"/>
      <c r="O6" s="72"/>
      <c r="P6" s="72"/>
      <c r="Q6" s="72"/>
      <c r="R6" s="72"/>
    </row>
    <row r="7" spans="1:18">
      <c r="A7" s="13"/>
      <c r="B7" s="73" t="s">
        <v>723</v>
      </c>
      <c r="C7" s="73"/>
      <c r="D7" s="73"/>
      <c r="E7" s="73"/>
      <c r="F7" s="73"/>
      <c r="G7" s="73"/>
      <c r="H7" s="73"/>
      <c r="I7" s="73"/>
      <c r="J7" s="73"/>
      <c r="K7" s="73"/>
      <c r="L7" s="73"/>
      <c r="M7" s="73"/>
      <c r="N7" s="73"/>
      <c r="O7" s="73"/>
      <c r="P7" s="73"/>
      <c r="Q7" s="73"/>
      <c r="R7" s="73"/>
    </row>
    <row r="8" spans="1:18">
      <c r="A8" s="13"/>
      <c r="B8" s="125" t="s">
        <v>724</v>
      </c>
      <c r="C8" s="125"/>
      <c r="D8" s="125"/>
      <c r="E8" s="125"/>
      <c r="F8" s="125"/>
      <c r="G8" s="125"/>
      <c r="H8" s="125"/>
      <c r="I8" s="125"/>
      <c r="J8" s="125"/>
      <c r="K8" s="125"/>
      <c r="L8" s="125"/>
      <c r="M8" s="125"/>
      <c r="N8" s="125"/>
      <c r="O8" s="125"/>
      <c r="P8" s="125"/>
      <c r="Q8" s="125"/>
      <c r="R8" s="125"/>
    </row>
    <row r="9" spans="1:18">
      <c r="A9" s="13"/>
      <c r="B9" s="73" t="s">
        <v>725</v>
      </c>
      <c r="C9" s="73"/>
      <c r="D9" s="73"/>
      <c r="E9" s="73"/>
      <c r="F9" s="73"/>
      <c r="G9" s="73"/>
      <c r="H9" s="73"/>
      <c r="I9" s="73"/>
      <c r="J9" s="73"/>
      <c r="K9" s="73"/>
      <c r="L9" s="73"/>
      <c r="M9" s="73"/>
      <c r="N9" s="73"/>
      <c r="O9" s="73"/>
      <c r="P9" s="73"/>
      <c r="Q9" s="73"/>
      <c r="R9" s="73"/>
    </row>
    <row r="10" spans="1:18">
      <c r="A10" s="13"/>
      <c r="B10" s="125" t="s">
        <v>726</v>
      </c>
      <c r="C10" s="125"/>
      <c r="D10" s="125"/>
      <c r="E10" s="125"/>
      <c r="F10" s="125"/>
      <c r="G10" s="125"/>
      <c r="H10" s="125"/>
      <c r="I10" s="125"/>
      <c r="J10" s="125"/>
      <c r="K10" s="125"/>
      <c r="L10" s="125"/>
      <c r="M10" s="125"/>
      <c r="N10" s="125"/>
      <c r="O10" s="125"/>
      <c r="P10" s="125"/>
      <c r="Q10" s="125"/>
      <c r="R10" s="125"/>
    </row>
    <row r="11" spans="1:18" ht="25.5" customHeight="1">
      <c r="A11" s="13"/>
      <c r="B11" s="73" t="s">
        <v>727</v>
      </c>
      <c r="C11" s="73"/>
      <c r="D11" s="73"/>
      <c r="E11" s="73"/>
      <c r="F11" s="73"/>
      <c r="G11" s="73"/>
      <c r="H11" s="73"/>
      <c r="I11" s="73"/>
      <c r="J11" s="73"/>
      <c r="K11" s="73"/>
      <c r="L11" s="73"/>
      <c r="M11" s="73"/>
      <c r="N11" s="73"/>
      <c r="O11" s="73"/>
      <c r="P11" s="73"/>
      <c r="Q11" s="73"/>
      <c r="R11" s="73"/>
    </row>
    <row r="12" spans="1:18">
      <c r="A12" s="13"/>
      <c r="B12" s="125" t="s">
        <v>728</v>
      </c>
      <c r="C12" s="125"/>
      <c r="D12" s="125"/>
      <c r="E12" s="125"/>
      <c r="F12" s="125"/>
      <c r="G12" s="125"/>
      <c r="H12" s="125"/>
      <c r="I12" s="125"/>
      <c r="J12" s="125"/>
      <c r="K12" s="125"/>
      <c r="L12" s="125"/>
      <c r="M12" s="125"/>
      <c r="N12" s="125"/>
      <c r="O12" s="125"/>
      <c r="P12" s="125"/>
      <c r="Q12" s="125"/>
      <c r="R12" s="125"/>
    </row>
    <row r="13" spans="1:18">
      <c r="A13" s="13"/>
      <c r="B13" s="73" t="s">
        <v>729</v>
      </c>
      <c r="C13" s="73"/>
      <c r="D13" s="73"/>
      <c r="E13" s="73"/>
      <c r="F13" s="73"/>
      <c r="G13" s="73"/>
      <c r="H13" s="73"/>
      <c r="I13" s="73"/>
      <c r="J13" s="73"/>
      <c r="K13" s="73"/>
      <c r="L13" s="73"/>
      <c r="M13" s="73"/>
      <c r="N13" s="73"/>
      <c r="O13" s="73"/>
      <c r="P13" s="73"/>
      <c r="Q13" s="73"/>
      <c r="R13" s="73"/>
    </row>
    <row r="14" spans="1:18">
      <c r="A14" s="13"/>
      <c r="B14" s="41"/>
      <c r="C14" s="41"/>
      <c r="D14" s="41"/>
      <c r="E14" s="41"/>
      <c r="F14" s="41"/>
      <c r="G14" s="41"/>
      <c r="H14" s="41"/>
      <c r="I14" s="41"/>
      <c r="J14" s="41"/>
      <c r="K14" s="41"/>
      <c r="L14" s="41"/>
      <c r="M14" s="41"/>
      <c r="N14" s="41"/>
      <c r="O14" s="41"/>
      <c r="P14" s="41"/>
      <c r="Q14" s="41"/>
      <c r="R14" s="41"/>
    </row>
    <row r="15" spans="1:18" ht="15.75" thickBot="1">
      <c r="A15" s="13"/>
      <c r="B15" s="44" t="s">
        <v>174</v>
      </c>
      <c r="C15" s="45" t="s">
        <v>264</v>
      </c>
      <c r="D15" s="44" t="s">
        <v>174</v>
      </c>
      <c r="E15" s="46" t="s">
        <v>174</v>
      </c>
      <c r="F15" s="68">
        <v>2014</v>
      </c>
      <c r="G15" s="68"/>
      <c r="H15" s="68"/>
      <c r="I15" s="68"/>
      <c r="J15" s="68"/>
      <c r="K15" s="46" t="s">
        <v>174</v>
      </c>
      <c r="L15" s="46" t="s">
        <v>174</v>
      </c>
      <c r="M15" s="68">
        <v>2013</v>
      </c>
      <c r="N15" s="68"/>
      <c r="O15" s="68"/>
      <c r="P15" s="68"/>
      <c r="Q15" s="68"/>
      <c r="R15" s="46" t="s">
        <v>174</v>
      </c>
    </row>
    <row r="16" spans="1:18">
      <c r="A16" s="13"/>
      <c r="B16" s="18" t="s">
        <v>174</v>
      </c>
      <c r="C16" s="49" t="s">
        <v>730</v>
      </c>
      <c r="D16" s="18" t="s">
        <v>174</v>
      </c>
      <c r="E16" s="20" t="s">
        <v>174</v>
      </c>
      <c r="F16" s="20" t="s">
        <v>174</v>
      </c>
      <c r="G16" s="58" t="s">
        <v>174</v>
      </c>
      <c r="H16" s="100" t="s">
        <v>174</v>
      </c>
      <c r="I16" s="60"/>
      <c r="J16" s="20" t="s">
        <v>174</v>
      </c>
      <c r="K16" s="20" t="s">
        <v>174</v>
      </c>
      <c r="L16" s="20" t="s">
        <v>174</v>
      </c>
      <c r="M16" s="20" t="s">
        <v>174</v>
      </c>
      <c r="N16" s="58" t="s">
        <v>174</v>
      </c>
      <c r="O16" s="100" t="s">
        <v>174</v>
      </c>
      <c r="P16" s="60"/>
      <c r="Q16" s="20" t="s">
        <v>174</v>
      </c>
      <c r="R16" s="20" t="s">
        <v>174</v>
      </c>
    </row>
    <row r="17" spans="1:18">
      <c r="A17" s="13"/>
      <c r="B17" s="24" t="s">
        <v>174</v>
      </c>
      <c r="C17" s="53" t="s">
        <v>731</v>
      </c>
      <c r="D17" s="24" t="s">
        <v>174</v>
      </c>
      <c r="E17" s="26" t="s">
        <v>174</v>
      </c>
      <c r="F17" s="26" t="s">
        <v>174</v>
      </c>
      <c r="G17" s="54" t="s">
        <v>176</v>
      </c>
      <c r="H17" s="55">
        <v>289638</v>
      </c>
      <c r="I17" s="56"/>
      <c r="J17" s="26" t="s">
        <v>174</v>
      </c>
      <c r="K17" s="26" t="s">
        <v>174</v>
      </c>
      <c r="L17" s="26" t="s">
        <v>174</v>
      </c>
      <c r="M17" s="26" t="s">
        <v>174</v>
      </c>
      <c r="N17" s="54" t="s">
        <v>176</v>
      </c>
      <c r="O17" s="106" t="s">
        <v>256</v>
      </c>
      <c r="P17" s="56"/>
      <c r="Q17" s="26" t="s">
        <v>174</v>
      </c>
      <c r="R17" s="26" t="s">
        <v>174</v>
      </c>
    </row>
    <row r="18" spans="1:18">
      <c r="A18" s="13"/>
      <c r="B18" s="18" t="s">
        <v>174</v>
      </c>
      <c r="C18" s="57" t="s">
        <v>382</v>
      </c>
      <c r="D18" s="18" t="s">
        <v>174</v>
      </c>
      <c r="E18" s="20" t="s">
        <v>174</v>
      </c>
      <c r="F18" s="20" t="s">
        <v>174</v>
      </c>
      <c r="G18" s="58" t="s">
        <v>174</v>
      </c>
      <c r="H18" s="100" t="s">
        <v>256</v>
      </c>
      <c r="I18" s="60"/>
      <c r="J18" s="20" t="s">
        <v>174</v>
      </c>
      <c r="K18" s="20" t="s">
        <v>174</v>
      </c>
      <c r="L18" s="20" t="s">
        <v>174</v>
      </c>
      <c r="M18" s="20" t="s">
        <v>174</v>
      </c>
      <c r="N18" s="58" t="s">
        <v>174</v>
      </c>
      <c r="O18" s="215">
        <v>322500</v>
      </c>
      <c r="P18" s="60"/>
      <c r="Q18" s="20" t="s">
        <v>174</v>
      </c>
      <c r="R18" s="20" t="s">
        <v>174</v>
      </c>
    </row>
    <row r="19" spans="1:18" ht="26.25">
      <c r="A19" s="13"/>
      <c r="B19" s="24" t="s">
        <v>174</v>
      </c>
      <c r="C19" s="53" t="s">
        <v>383</v>
      </c>
      <c r="D19" s="24" t="s">
        <v>174</v>
      </c>
      <c r="E19" s="26" t="s">
        <v>174</v>
      </c>
      <c r="F19" s="26" t="s">
        <v>174</v>
      </c>
      <c r="G19" s="54" t="s">
        <v>174</v>
      </c>
      <c r="H19" s="106" t="s">
        <v>256</v>
      </c>
      <c r="I19" s="56"/>
      <c r="J19" s="26" t="s">
        <v>174</v>
      </c>
      <c r="K19" s="26" t="s">
        <v>174</v>
      </c>
      <c r="L19" s="26" t="s">
        <v>174</v>
      </c>
      <c r="M19" s="26" t="s">
        <v>174</v>
      </c>
      <c r="N19" s="54" t="s">
        <v>174</v>
      </c>
      <c r="O19" s="55">
        <v>26968</v>
      </c>
      <c r="P19" s="56"/>
      <c r="Q19" s="26" t="s">
        <v>174</v>
      </c>
      <c r="R19" s="26" t="s">
        <v>174</v>
      </c>
    </row>
    <row r="20" spans="1:18" ht="26.25">
      <c r="A20" s="13"/>
      <c r="B20" s="18" t="s">
        <v>174</v>
      </c>
      <c r="C20" s="57" t="s">
        <v>384</v>
      </c>
      <c r="D20" s="18" t="s">
        <v>174</v>
      </c>
      <c r="E20" s="20" t="s">
        <v>174</v>
      </c>
      <c r="F20" s="20" t="s">
        <v>174</v>
      </c>
      <c r="G20" s="58" t="s">
        <v>174</v>
      </c>
      <c r="H20" s="100" t="s">
        <v>256</v>
      </c>
      <c r="I20" s="60"/>
      <c r="J20" s="20" t="s">
        <v>174</v>
      </c>
      <c r="K20" s="20" t="s">
        <v>174</v>
      </c>
      <c r="L20" s="20" t="s">
        <v>174</v>
      </c>
      <c r="M20" s="20" t="s">
        <v>174</v>
      </c>
      <c r="N20" s="58" t="s">
        <v>174</v>
      </c>
      <c r="O20" s="59">
        <v>10644</v>
      </c>
      <c r="P20" s="60"/>
      <c r="Q20" s="20"/>
    </row>
  </sheetData>
  <mergeCells count="18">
    <mergeCell ref="B13:R13"/>
    <mergeCell ref="B14:R14"/>
    <mergeCell ref="B7:R7"/>
    <mergeCell ref="B8:R8"/>
    <mergeCell ref="B9:R9"/>
    <mergeCell ref="B10:R10"/>
    <mergeCell ref="B11:R11"/>
    <mergeCell ref="B12:R12"/>
    <mergeCell ref="F15:J15"/>
    <mergeCell ref="M15:Q15"/>
    <mergeCell ref="A1:A2"/>
    <mergeCell ref="B1:R1"/>
    <mergeCell ref="B2:R2"/>
    <mergeCell ref="B3:R3"/>
    <mergeCell ref="A4:A20"/>
    <mergeCell ref="B4:R4"/>
    <mergeCell ref="B5:R5"/>
    <mergeCell ref="B6:R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cols>
    <col min="1" max="1" width="27.7109375" bestFit="1" customWidth="1"/>
    <col min="2" max="2" width="12" customWidth="1"/>
    <col min="3" max="3" width="36.5703125" bestFit="1" customWidth="1"/>
    <col min="4" max="6" width="12" customWidth="1"/>
    <col min="7" max="7" width="22.5703125" customWidth="1"/>
    <col min="8" max="8" width="36.5703125" customWidth="1"/>
    <col min="9" max="9" width="19" customWidth="1"/>
    <col min="10" max="13" width="12" customWidth="1"/>
    <col min="14" max="14" width="22.5703125" customWidth="1"/>
    <col min="15" max="15" width="36.5703125" customWidth="1"/>
    <col min="16" max="16" width="19" customWidth="1"/>
    <col min="17" max="20" width="12" customWidth="1"/>
    <col min="21" max="21" width="22.5703125" customWidth="1"/>
    <col min="22" max="22" width="36.5703125" customWidth="1"/>
    <col min="23" max="23" width="19" customWidth="1"/>
    <col min="24" max="25" width="12" customWidth="1"/>
  </cols>
  <sheetData>
    <row r="1" spans="1:25" ht="15" customHeight="1">
      <c r="A1" s="7" t="s">
        <v>732</v>
      </c>
      <c r="B1" s="7" t="s">
        <v>2</v>
      </c>
      <c r="C1" s="7"/>
      <c r="D1" s="7"/>
      <c r="E1" s="7"/>
      <c r="F1" s="7"/>
      <c r="G1" s="7"/>
      <c r="H1" s="7"/>
      <c r="I1" s="7"/>
      <c r="J1" s="7"/>
      <c r="K1" s="7"/>
      <c r="L1" s="7"/>
      <c r="M1" s="7"/>
      <c r="N1" s="7"/>
      <c r="O1" s="7"/>
      <c r="P1" s="7"/>
      <c r="Q1" s="7"/>
      <c r="R1" s="7"/>
      <c r="S1" s="7"/>
      <c r="T1" s="7"/>
      <c r="U1" s="7"/>
      <c r="V1" s="7"/>
      <c r="W1" s="7"/>
      <c r="X1" s="7"/>
      <c r="Y1" s="7"/>
    </row>
    <row r="2" spans="1:25" ht="15" customHeight="1">
      <c r="A2" s="7"/>
      <c r="B2" s="7" t="s">
        <v>3</v>
      </c>
      <c r="C2" s="7"/>
      <c r="D2" s="7"/>
      <c r="E2" s="7"/>
      <c r="F2" s="7"/>
      <c r="G2" s="7"/>
      <c r="H2" s="7"/>
      <c r="I2" s="7"/>
      <c r="J2" s="7"/>
      <c r="K2" s="7"/>
      <c r="L2" s="7"/>
      <c r="M2" s="7"/>
      <c r="N2" s="7"/>
      <c r="O2" s="7"/>
      <c r="P2" s="7"/>
      <c r="Q2" s="7"/>
      <c r="R2" s="7"/>
      <c r="S2" s="7"/>
      <c r="T2" s="7"/>
      <c r="U2" s="7"/>
      <c r="V2" s="7"/>
      <c r="W2" s="7"/>
      <c r="X2" s="7"/>
      <c r="Y2" s="7"/>
    </row>
    <row r="3" spans="1:25" ht="15" customHeight="1">
      <c r="A3" s="8" t="s">
        <v>733</v>
      </c>
      <c r="B3" s="36" t="s">
        <v>10</v>
      </c>
      <c r="C3" s="36"/>
      <c r="D3" s="36"/>
      <c r="E3" s="36"/>
      <c r="F3" s="36"/>
      <c r="G3" s="36"/>
      <c r="H3" s="36"/>
      <c r="I3" s="36"/>
      <c r="J3" s="36"/>
      <c r="K3" s="36"/>
      <c r="L3" s="36"/>
      <c r="M3" s="36"/>
      <c r="N3" s="36"/>
      <c r="O3" s="36"/>
      <c r="P3" s="36"/>
      <c r="Q3" s="36"/>
      <c r="R3" s="36"/>
      <c r="S3" s="36"/>
      <c r="T3" s="36"/>
      <c r="U3" s="36"/>
      <c r="V3" s="36"/>
      <c r="W3" s="36"/>
      <c r="X3" s="36"/>
      <c r="Y3" s="36"/>
    </row>
    <row r="4" spans="1:25" ht="15" customHeight="1">
      <c r="A4" s="13" t="s">
        <v>732</v>
      </c>
      <c r="B4" s="36" t="s">
        <v>10</v>
      </c>
      <c r="C4" s="36"/>
      <c r="D4" s="36"/>
      <c r="E4" s="36"/>
      <c r="F4" s="36"/>
      <c r="G4" s="36"/>
      <c r="H4" s="36"/>
      <c r="I4" s="36"/>
      <c r="J4" s="36"/>
      <c r="K4" s="36"/>
      <c r="L4" s="36"/>
      <c r="M4" s="36"/>
      <c r="N4" s="36"/>
      <c r="O4" s="36"/>
      <c r="P4" s="36"/>
      <c r="Q4" s="36"/>
      <c r="R4" s="36"/>
      <c r="S4" s="36"/>
      <c r="T4" s="36"/>
      <c r="U4" s="36"/>
      <c r="V4" s="36"/>
      <c r="W4" s="36"/>
      <c r="X4" s="36"/>
      <c r="Y4" s="36"/>
    </row>
    <row r="5" spans="1:25">
      <c r="A5" s="13"/>
      <c r="B5" s="37">
        <v>16</v>
      </c>
      <c r="C5" s="37"/>
      <c r="D5" s="37"/>
      <c r="E5" s="37"/>
      <c r="F5" s="37"/>
      <c r="G5" s="37"/>
      <c r="H5" s="37"/>
      <c r="I5" s="37"/>
      <c r="J5" s="37"/>
      <c r="K5" s="37"/>
      <c r="L5" s="37"/>
      <c r="M5" s="37"/>
      <c r="N5" s="37"/>
      <c r="O5" s="37"/>
      <c r="P5" s="37"/>
      <c r="Q5" s="37"/>
      <c r="R5" s="37"/>
      <c r="S5" s="37"/>
      <c r="T5" s="37"/>
      <c r="U5" s="37"/>
      <c r="V5" s="37"/>
      <c r="W5" s="37"/>
      <c r="X5" s="37"/>
      <c r="Y5" s="37"/>
    </row>
    <row r="6" spans="1:25">
      <c r="A6" s="13"/>
      <c r="B6" s="137" t="s">
        <v>732</v>
      </c>
      <c r="C6" s="137"/>
      <c r="D6" s="137"/>
      <c r="E6" s="137"/>
      <c r="F6" s="137"/>
      <c r="G6" s="137"/>
      <c r="H6" s="137"/>
      <c r="I6" s="137"/>
      <c r="J6" s="137"/>
      <c r="K6" s="137"/>
      <c r="L6" s="137"/>
      <c r="M6" s="137"/>
      <c r="N6" s="137"/>
      <c r="O6" s="137"/>
      <c r="P6" s="137"/>
      <c r="Q6" s="137"/>
      <c r="R6" s="137"/>
      <c r="S6" s="137"/>
      <c r="T6" s="137"/>
      <c r="U6" s="137"/>
      <c r="V6" s="137"/>
      <c r="W6" s="137"/>
      <c r="X6" s="137"/>
      <c r="Y6" s="137"/>
    </row>
    <row r="7" spans="1:25">
      <c r="A7" s="13"/>
      <c r="B7" s="138" t="s">
        <v>734</v>
      </c>
      <c r="C7" s="138"/>
      <c r="D7" s="138"/>
      <c r="E7" s="138"/>
      <c r="F7" s="138"/>
      <c r="G7" s="138"/>
      <c r="H7" s="138"/>
      <c r="I7" s="138"/>
      <c r="J7" s="138"/>
      <c r="K7" s="138"/>
      <c r="L7" s="138"/>
      <c r="M7" s="138"/>
      <c r="N7" s="138"/>
      <c r="O7" s="138"/>
      <c r="P7" s="138"/>
      <c r="Q7" s="138"/>
      <c r="R7" s="138"/>
      <c r="S7" s="138"/>
      <c r="T7" s="138"/>
      <c r="U7" s="138"/>
      <c r="V7" s="138"/>
      <c r="W7" s="138"/>
      <c r="X7" s="138"/>
      <c r="Y7" s="138"/>
    </row>
    <row r="8" spans="1:25" ht="25.5" customHeight="1">
      <c r="A8" s="13"/>
      <c r="B8" s="138" t="s">
        <v>735</v>
      </c>
      <c r="C8" s="138"/>
      <c r="D8" s="138"/>
      <c r="E8" s="138"/>
      <c r="F8" s="138"/>
      <c r="G8" s="138"/>
      <c r="H8" s="138"/>
      <c r="I8" s="138"/>
      <c r="J8" s="138"/>
      <c r="K8" s="138"/>
      <c r="L8" s="138"/>
      <c r="M8" s="138"/>
      <c r="N8" s="138"/>
      <c r="O8" s="138"/>
      <c r="P8" s="138"/>
      <c r="Q8" s="138"/>
      <c r="R8" s="138"/>
      <c r="S8" s="138"/>
      <c r="T8" s="138"/>
      <c r="U8" s="138"/>
      <c r="V8" s="138"/>
      <c r="W8" s="138"/>
      <c r="X8" s="138"/>
      <c r="Y8" s="138"/>
    </row>
    <row r="9" spans="1:25" ht="25.5" customHeight="1">
      <c r="A9" s="13"/>
      <c r="B9" s="138" t="s">
        <v>736</v>
      </c>
      <c r="C9" s="138"/>
      <c r="D9" s="138"/>
      <c r="E9" s="138"/>
      <c r="F9" s="138"/>
      <c r="G9" s="138"/>
      <c r="H9" s="138"/>
      <c r="I9" s="138"/>
      <c r="J9" s="138"/>
      <c r="K9" s="138"/>
      <c r="L9" s="138"/>
      <c r="M9" s="138"/>
      <c r="N9" s="138"/>
      <c r="O9" s="138"/>
      <c r="P9" s="138"/>
      <c r="Q9" s="138"/>
      <c r="R9" s="138"/>
      <c r="S9" s="138"/>
      <c r="T9" s="138"/>
      <c r="U9" s="138"/>
      <c r="V9" s="138"/>
      <c r="W9" s="138"/>
      <c r="X9" s="138"/>
      <c r="Y9" s="138"/>
    </row>
    <row r="10" spans="1:25">
      <c r="A10" s="13"/>
      <c r="B10" s="138" t="s">
        <v>737</v>
      </c>
      <c r="C10" s="138"/>
      <c r="D10" s="138"/>
      <c r="E10" s="138"/>
      <c r="F10" s="138"/>
      <c r="G10" s="138"/>
      <c r="H10" s="138"/>
      <c r="I10" s="138"/>
      <c r="J10" s="138"/>
      <c r="K10" s="138"/>
      <c r="L10" s="138"/>
      <c r="M10" s="138"/>
      <c r="N10" s="138"/>
      <c r="O10" s="138"/>
      <c r="P10" s="138"/>
      <c r="Q10" s="138"/>
      <c r="R10" s="138"/>
      <c r="S10" s="138"/>
      <c r="T10" s="138"/>
      <c r="U10" s="138"/>
      <c r="V10" s="138"/>
      <c r="W10" s="138"/>
      <c r="X10" s="138"/>
      <c r="Y10" s="138"/>
    </row>
    <row r="11" spans="1:25" ht="15.75" thickBot="1">
      <c r="A11" s="13"/>
      <c r="B11" s="126" t="s">
        <v>174</v>
      </c>
      <c r="C11" s="130" t="s">
        <v>252</v>
      </c>
      <c r="D11" s="126" t="s">
        <v>174</v>
      </c>
      <c r="E11" s="127" t="s">
        <v>174</v>
      </c>
      <c r="F11" s="135">
        <v>2014</v>
      </c>
      <c r="G11" s="135"/>
      <c r="H11" s="135"/>
      <c r="I11" s="135"/>
      <c r="J11" s="135"/>
      <c r="K11" s="127" t="s">
        <v>174</v>
      </c>
      <c r="L11" s="127" t="s">
        <v>174</v>
      </c>
      <c r="M11" s="135">
        <v>2013</v>
      </c>
      <c r="N11" s="135"/>
      <c r="O11" s="135"/>
      <c r="P11" s="135"/>
      <c r="Q11" s="135"/>
      <c r="R11" s="127" t="s">
        <v>174</v>
      </c>
      <c r="S11" s="127" t="s">
        <v>174</v>
      </c>
      <c r="T11" s="135">
        <v>2012</v>
      </c>
      <c r="U11" s="135"/>
      <c r="V11" s="135"/>
      <c r="W11" s="135"/>
      <c r="X11" s="135"/>
      <c r="Y11" s="127" t="s">
        <v>174</v>
      </c>
    </row>
    <row r="12" spans="1:25">
      <c r="A12" s="13"/>
      <c r="B12" s="131" t="s">
        <v>174</v>
      </c>
      <c r="C12" s="131" t="s">
        <v>37</v>
      </c>
      <c r="D12" s="131" t="s">
        <v>174</v>
      </c>
      <c r="E12" s="93" t="s">
        <v>174</v>
      </c>
      <c r="F12" s="93" t="s">
        <v>174</v>
      </c>
      <c r="G12" s="93" t="s">
        <v>174</v>
      </c>
      <c r="H12" s="93" t="s">
        <v>174</v>
      </c>
      <c r="I12" s="22"/>
      <c r="J12" s="174" t="s">
        <v>174</v>
      </c>
      <c r="K12" s="93" t="s">
        <v>174</v>
      </c>
      <c r="L12" s="93" t="s">
        <v>174</v>
      </c>
      <c r="M12" s="93" t="s">
        <v>174</v>
      </c>
      <c r="N12" s="93" t="s">
        <v>174</v>
      </c>
      <c r="O12" s="93" t="s">
        <v>174</v>
      </c>
      <c r="P12" s="22"/>
      <c r="Q12" s="93" t="s">
        <v>174</v>
      </c>
      <c r="R12" s="93" t="s">
        <v>174</v>
      </c>
      <c r="S12" s="93" t="s">
        <v>174</v>
      </c>
      <c r="T12" s="93" t="s">
        <v>174</v>
      </c>
      <c r="U12" s="93" t="s">
        <v>174</v>
      </c>
      <c r="V12" s="93" t="s">
        <v>174</v>
      </c>
      <c r="W12" s="22"/>
      <c r="X12" s="93" t="s">
        <v>174</v>
      </c>
      <c r="Y12" s="93" t="s">
        <v>174</v>
      </c>
    </row>
    <row r="13" spans="1:25">
      <c r="A13" s="13"/>
      <c r="B13" s="133" t="s">
        <v>174</v>
      </c>
      <c r="C13" s="133" t="s">
        <v>738</v>
      </c>
      <c r="D13" s="133" t="s">
        <v>174</v>
      </c>
      <c r="E13" s="35" t="s">
        <v>174</v>
      </c>
      <c r="F13" s="35" t="s">
        <v>174</v>
      </c>
      <c r="G13" s="35" t="s">
        <v>176</v>
      </c>
      <c r="H13" s="134">
        <v>431053</v>
      </c>
      <c r="I13" s="28"/>
      <c r="J13" s="35" t="s">
        <v>174</v>
      </c>
      <c r="K13" s="35" t="s">
        <v>174</v>
      </c>
      <c r="L13" s="35" t="s">
        <v>174</v>
      </c>
      <c r="M13" s="35" t="s">
        <v>174</v>
      </c>
      <c r="N13" s="35" t="s">
        <v>176</v>
      </c>
      <c r="O13" s="134">
        <v>384941</v>
      </c>
      <c r="P13" s="28"/>
      <c r="Q13" s="35" t="s">
        <v>174</v>
      </c>
      <c r="R13" s="35" t="s">
        <v>174</v>
      </c>
      <c r="S13" s="35" t="s">
        <v>174</v>
      </c>
      <c r="T13" s="35" t="s">
        <v>174</v>
      </c>
      <c r="U13" s="35" t="s">
        <v>176</v>
      </c>
      <c r="V13" s="134">
        <v>375167</v>
      </c>
      <c r="W13" s="28"/>
      <c r="X13" s="35" t="s">
        <v>174</v>
      </c>
      <c r="Y13" s="35" t="s">
        <v>174</v>
      </c>
    </row>
    <row r="14" spans="1:25">
      <c r="A14" s="13"/>
      <c r="B14" s="131" t="s">
        <v>174</v>
      </c>
      <c r="C14" s="131" t="s">
        <v>739</v>
      </c>
      <c r="D14" s="131" t="s">
        <v>174</v>
      </c>
      <c r="E14" s="93" t="s">
        <v>174</v>
      </c>
      <c r="F14" s="93" t="s">
        <v>174</v>
      </c>
      <c r="G14" s="93" t="s">
        <v>174</v>
      </c>
      <c r="H14" s="132">
        <v>201599</v>
      </c>
      <c r="I14" s="22"/>
      <c r="J14" s="93" t="s">
        <v>174</v>
      </c>
      <c r="K14" s="93" t="s">
        <v>174</v>
      </c>
      <c r="L14" s="93" t="s">
        <v>174</v>
      </c>
      <c r="M14" s="93" t="s">
        <v>174</v>
      </c>
      <c r="N14" s="93" t="s">
        <v>174</v>
      </c>
      <c r="O14" s="132">
        <v>203169</v>
      </c>
      <c r="P14" s="22"/>
      <c r="Q14" s="93" t="s">
        <v>174</v>
      </c>
      <c r="R14" s="93" t="s">
        <v>174</v>
      </c>
      <c r="S14" s="93" t="s">
        <v>174</v>
      </c>
      <c r="T14" s="93" t="s">
        <v>174</v>
      </c>
      <c r="U14" s="93" t="s">
        <v>174</v>
      </c>
      <c r="V14" s="132">
        <v>210091</v>
      </c>
      <c r="W14" s="22"/>
      <c r="X14" s="93" t="s">
        <v>174</v>
      </c>
      <c r="Y14" s="93" t="s">
        <v>174</v>
      </c>
    </row>
    <row r="15" spans="1:25" ht="15.75" thickBot="1">
      <c r="A15" s="13"/>
      <c r="B15" s="133" t="s">
        <v>174</v>
      </c>
      <c r="C15" s="133" t="s">
        <v>740</v>
      </c>
      <c r="D15" s="133" t="s">
        <v>174</v>
      </c>
      <c r="E15" s="35" t="s">
        <v>174</v>
      </c>
      <c r="F15" s="35" t="s">
        <v>174</v>
      </c>
      <c r="G15" s="141" t="s">
        <v>174</v>
      </c>
      <c r="H15" s="160">
        <v>59262</v>
      </c>
      <c r="I15" s="34"/>
      <c r="J15" s="35" t="s">
        <v>174</v>
      </c>
      <c r="K15" s="35" t="s">
        <v>174</v>
      </c>
      <c r="L15" s="35" t="s">
        <v>174</v>
      </c>
      <c r="M15" s="35" t="s">
        <v>174</v>
      </c>
      <c r="N15" s="141" t="s">
        <v>174</v>
      </c>
      <c r="O15" s="160">
        <v>65041</v>
      </c>
      <c r="P15" s="34"/>
      <c r="Q15" s="35" t="s">
        <v>174</v>
      </c>
      <c r="R15" s="35" t="s">
        <v>174</v>
      </c>
      <c r="S15" s="35" t="s">
        <v>174</v>
      </c>
      <c r="T15" s="35" t="s">
        <v>174</v>
      </c>
      <c r="U15" s="141" t="s">
        <v>174</v>
      </c>
      <c r="V15" s="160">
        <v>68843</v>
      </c>
      <c r="W15" s="34"/>
      <c r="X15" s="35" t="s">
        <v>174</v>
      </c>
      <c r="Y15" s="35" t="s">
        <v>174</v>
      </c>
    </row>
    <row r="16" spans="1:25" ht="15.75" thickBot="1">
      <c r="A16" s="13"/>
      <c r="B16" s="131" t="s">
        <v>174</v>
      </c>
      <c r="C16" s="131" t="s">
        <v>174</v>
      </c>
      <c r="D16" s="131" t="s">
        <v>174</v>
      </c>
      <c r="E16" s="93" t="s">
        <v>174</v>
      </c>
      <c r="F16" s="93" t="s">
        <v>174</v>
      </c>
      <c r="G16" s="162" t="s">
        <v>176</v>
      </c>
      <c r="H16" s="163">
        <v>691914</v>
      </c>
      <c r="I16" s="82"/>
      <c r="J16" s="93" t="s">
        <v>174</v>
      </c>
      <c r="K16" s="93" t="s">
        <v>174</v>
      </c>
      <c r="L16" s="93" t="s">
        <v>174</v>
      </c>
      <c r="M16" s="93" t="s">
        <v>174</v>
      </c>
      <c r="N16" s="162" t="s">
        <v>176</v>
      </c>
      <c r="O16" s="163">
        <v>653151</v>
      </c>
      <c r="P16" s="82"/>
      <c r="Q16" s="93" t="s">
        <v>174</v>
      </c>
      <c r="R16" s="93" t="s">
        <v>174</v>
      </c>
      <c r="S16" s="93" t="s">
        <v>174</v>
      </c>
      <c r="T16" s="93" t="s">
        <v>174</v>
      </c>
      <c r="U16" s="162" t="s">
        <v>176</v>
      </c>
      <c r="V16" s="163">
        <v>654101</v>
      </c>
      <c r="W16" s="82"/>
      <c r="X16" s="93" t="s">
        <v>174</v>
      </c>
      <c r="Y16" s="93" t="s">
        <v>174</v>
      </c>
    </row>
    <row r="17" spans="1:25" ht="15.75" thickTop="1">
      <c r="A17" s="13"/>
      <c r="B17" s="133" t="s">
        <v>174</v>
      </c>
      <c r="C17" s="133" t="s">
        <v>741</v>
      </c>
      <c r="D17" s="133" t="s">
        <v>174</v>
      </c>
      <c r="E17" s="35" t="s">
        <v>174</v>
      </c>
      <c r="F17" s="35" t="s">
        <v>174</v>
      </c>
      <c r="G17" s="35" t="s">
        <v>174</v>
      </c>
      <c r="H17" s="35" t="s">
        <v>174</v>
      </c>
      <c r="I17" s="28"/>
      <c r="J17" s="35" t="s">
        <v>174</v>
      </c>
      <c r="K17" s="35" t="s">
        <v>174</v>
      </c>
      <c r="L17" s="35" t="s">
        <v>174</v>
      </c>
      <c r="M17" s="35" t="s">
        <v>174</v>
      </c>
      <c r="N17" s="35" t="s">
        <v>174</v>
      </c>
      <c r="O17" s="35" t="s">
        <v>174</v>
      </c>
      <c r="P17" s="28"/>
      <c r="Q17" s="35" t="s">
        <v>174</v>
      </c>
      <c r="R17" s="35" t="s">
        <v>174</v>
      </c>
      <c r="S17" s="35" t="s">
        <v>174</v>
      </c>
      <c r="T17" s="35" t="s">
        <v>174</v>
      </c>
      <c r="U17" s="35" t="s">
        <v>174</v>
      </c>
      <c r="V17" s="35" t="s">
        <v>174</v>
      </c>
      <c r="W17" s="28"/>
      <c r="X17" s="35" t="s">
        <v>174</v>
      </c>
      <c r="Y17" s="35" t="s">
        <v>174</v>
      </c>
    </row>
    <row r="18" spans="1:25">
      <c r="A18" s="13"/>
      <c r="B18" s="216" t="s">
        <v>174</v>
      </c>
      <c r="C18" s="131" t="s">
        <v>738</v>
      </c>
      <c r="D18" s="131" t="s">
        <v>174</v>
      </c>
      <c r="E18" s="93" t="s">
        <v>174</v>
      </c>
      <c r="F18" s="93" t="s">
        <v>174</v>
      </c>
      <c r="G18" s="93" t="s">
        <v>176</v>
      </c>
      <c r="H18" s="132">
        <v>100280</v>
      </c>
      <c r="I18" s="22"/>
      <c r="J18" s="93" t="s">
        <v>174</v>
      </c>
      <c r="K18" s="93" t="s">
        <v>174</v>
      </c>
      <c r="L18" s="93" t="s">
        <v>174</v>
      </c>
      <c r="M18" s="93" t="s">
        <v>174</v>
      </c>
      <c r="N18" s="93" t="s">
        <v>176</v>
      </c>
      <c r="O18" s="132">
        <v>82997</v>
      </c>
      <c r="P18" s="22"/>
      <c r="Q18" s="93" t="s">
        <v>174</v>
      </c>
      <c r="R18" s="93" t="s">
        <v>174</v>
      </c>
      <c r="S18" s="93" t="s">
        <v>174</v>
      </c>
      <c r="T18" s="93" t="s">
        <v>174</v>
      </c>
      <c r="U18" s="93" t="s">
        <v>176</v>
      </c>
      <c r="V18" s="132">
        <v>70456</v>
      </c>
      <c r="W18" s="22"/>
      <c r="X18" s="93" t="s">
        <v>174</v>
      </c>
      <c r="Y18" s="93" t="s">
        <v>174</v>
      </c>
    </row>
    <row r="19" spans="1:25">
      <c r="A19" s="13"/>
      <c r="B19" s="133" t="s">
        <v>174</v>
      </c>
      <c r="C19" s="133" t="s">
        <v>739</v>
      </c>
      <c r="D19" s="133" t="s">
        <v>174</v>
      </c>
      <c r="E19" s="35" t="s">
        <v>174</v>
      </c>
      <c r="F19" s="35" t="s">
        <v>174</v>
      </c>
      <c r="G19" s="35" t="s">
        <v>174</v>
      </c>
      <c r="H19" s="134">
        <v>11636</v>
      </c>
      <c r="I19" s="28"/>
      <c r="J19" s="35" t="s">
        <v>174</v>
      </c>
      <c r="K19" s="35" t="s">
        <v>174</v>
      </c>
      <c r="L19" s="35" t="s">
        <v>174</v>
      </c>
      <c r="M19" s="35" t="s">
        <v>174</v>
      </c>
      <c r="N19" s="35" t="s">
        <v>174</v>
      </c>
      <c r="O19" s="134">
        <v>12069</v>
      </c>
      <c r="P19" s="28"/>
      <c r="Q19" s="35" t="s">
        <v>174</v>
      </c>
      <c r="R19" s="35" t="s">
        <v>174</v>
      </c>
      <c r="S19" s="35" t="s">
        <v>174</v>
      </c>
      <c r="T19" s="35" t="s">
        <v>174</v>
      </c>
      <c r="U19" s="35" t="s">
        <v>174</v>
      </c>
      <c r="V19" s="134">
        <v>13007</v>
      </c>
      <c r="W19" s="28"/>
      <c r="X19" s="35" t="s">
        <v>174</v>
      </c>
      <c r="Y19" s="35" t="s">
        <v>174</v>
      </c>
    </row>
    <row r="20" spans="1:25">
      <c r="A20" s="13"/>
      <c r="B20" s="131" t="s">
        <v>174</v>
      </c>
      <c r="C20" s="131" t="s">
        <v>740</v>
      </c>
      <c r="D20" s="131" t="s">
        <v>174</v>
      </c>
      <c r="E20" s="93" t="s">
        <v>174</v>
      </c>
      <c r="F20" s="93" t="s">
        <v>174</v>
      </c>
      <c r="G20" s="93" t="s">
        <v>174</v>
      </c>
      <c r="H20" s="132">
        <v>4626</v>
      </c>
      <c r="I20" s="22"/>
      <c r="J20" s="93" t="s">
        <v>174</v>
      </c>
      <c r="K20" s="93" t="s">
        <v>174</v>
      </c>
      <c r="L20" s="93" t="s">
        <v>174</v>
      </c>
      <c r="M20" s="93" t="s">
        <v>174</v>
      </c>
      <c r="N20" s="93" t="s">
        <v>174</v>
      </c>
      <c r="O20" s="132">
        <v>2927</v>
      </c>
      <c r="P20" s="22"/>
      <c r="Q20" s="93" t="s">
        <v>174</v>
      </c>
      <c r="R20" s="93" t="s">
        <v>174</v>
      </c>
      <c r="S20" s="93" t="s">
        <v>174</v>
      </c>
      <c r="T20" s="93" t="s">
        <v>174</v>
      </c>
      <c r="U20" s="93" t="s">
        <v>174</v>
      </c>
      <c r="V20" s="132">
        <v>5132</v>
      </c>
      <c r="W20" s="22"/>
      <c r="X20" s="93" t="s">
        <v>174</v>
      </c>
      <c r="Y20" s="93" t="s">
        <v>174</v>
      </c>
    </row>
    <row r="21" spans="1:25" ht="15.75" thickBot="1">
      <c r="A21" s="13"/>
      <c r="B21" s="133" t="s">
        <v>174</v>
      </c>
      <c r="C21" s="133" t="s">
        <v>742</v>
      </c>
      <c r="D21" s="133" t="s">
        <v>174</v>
      </c>
      <c r="E21" s="35" t="s">
        <v>174</v>
      </c>
      <c r="F21" s="35" t="s">
        <v>174</v>
      </c>
      <c r="G21" s="141" t="s">
        <v>174</v>
      </c>
      <c r="H21" s="141" t="s">
        <v>743</v>
      </c>
      <c r="I21" s="161" t="s">
        <v>268</v>
      </c>
      <c r="J21" s="35" t="s">
        <v>174</v>
      </c>
      <c r="K21" s="35" t="s">
        <v>174</v>
      </c>
      <c r="L21" s="35" t="s">
        <v>174</v>
      </c>
      <c r="M21" s="35" t="s">
        <v>174</v>
      </c>
      <c r="N21" s="141" t="s">
        <v>174</v>
      </c>
      <c r="O21" s="141" t="s">
        <v>744</v>
      </c>
      <c r="P21" s="161" t="s">
        <v>268</v>
      </c>
      <c r="Q21" s="35" t="s">
        <v>174</v>
      </c>
      <c r="R21" s="35" t="s">
        <v>174</v>
      </c>
      <c r="S21" s="35" t="s">
        <v>174</v>
      </c>
      <c r="T21" s="35" t="s">
        <v>174</v>
      </c>
      <c r="U21" s="141" t="s">
        <v>174</v>
      </c>
      <c r="V21" s="141" t="s">
        <v>745</v>
      </c>
      <c r="W21" s="161" t="s">
        <v>268</v>
      </c>
      <c r="X21" s="35" t="s">
        <v>174</v>
      </c>
      <c r="Y21" s="35" t="s">
        <v>174</v>
      </c>
    </row>
    <row r="22" spans="1:25" ht="15.75" thickBot="1">
      <c r="A22" s="13"/>
      <c r="B22" s="131" t="s">
        <v>174</v>
      </c>
      <c r="C22" s="131" t="s">
        <v>174</v>
      </c>
      <c r="D22" s="131" t="s">
        <v>174</v>
      </c>
      <c r="E22" s="93" t="s">
        <v>174</v>
      </c>
      <c r="F22" s="93" t="s">
        <v>174</v>
      </c>
      <c r="G22" s="162" t="s">
        <v>176</v>
      </c>
      <c r="H22" s="163">
        <v>90597</v>
      </c>
      <c r="I22" s="82"/>
      <c r="J22" s="93" t="s">
        <v>174</v>
      </c>
      <c r="K22" s="93" t="s">
        <v>174</v>
      </c>
      <c r="L22" s="93" t="s">
        <v>174</v>
      </c>
      <c r="M22" s="93" t="s">
        <v>174</v>
      </c>
      <c r="N22" s="162" t="s">
        <v>176</v>
      </c>
      <c r="O22" s="163">
        <v>75754</v>
      </c>
      <c r="P22" s="82"/>
      <c r="Q22" s="93" t="s">
        <v>174</v>
      </c>
      <c r="R22" s="93" t="s">
        <v>174</v>
      </c>
      <c r="S22" s="93" t="s">
        <v>174</v>
      </c>
      <c r="T22" s="93" t="s">
        <v>174</v>
      </c>
      <c r="U22" s="162" t="s">
        <v>176</v>
      </c>
      <c r="V22" s="163">
        <v>66852</v>
      </c>
      <c r="W22" s="82"/>
      <c r="X22" s="93" t="s">
        <v>174</v>
      </c>
      <c r="Y22" s="93" t="s">
        <v>174</v>
      </c>
    </row>
    <row r="23" spans="1:25" ht="27" thickTop="1">
      <c r="A23" s="13"/>
      <c r="B23" s="133" t="s">
        <v>174</v>
      </c>
      <c r="C23" s="133" t="s">
        <v>746</v>
      </c>
      <c r="D23" s="133" t="s">
        <v>174</v>
      </c>
      <c r="E23" s="35" t="s">
        <v>174</v>
      </c>
      <c r="F23" s="35" t="s">
        <v>174</v>
      </c>
      <c r="G23" s="35" t="s">
        <v>174</v>
      </c>
      <c r="H23" s="35" t="s">
        <v>174</v>
      </c>
      <c r="I23" s="28"/>
      <c r="J23" s="35" t="s">
        <v>174</v>
      </c>
      <c r="K23" s="35" t="s">
        <v>174</v>
      </c>
      <c r="L23" s="35" t="s">
        <v>174</v>
      </c>
      <c r="M23" s="35" t="s">
        <v>174</v>
      </c>
      <c r="N23" s="35" t="s">
        <v>174</v>
      </c>
      <c r="O23" s="35" t="s">
        <v>174</v>
      </c>
      <c r="P23" s="28"/>
      <c r="Q23" s="35" t="s">
        <v>174</v>
      </c>
      <c r="R23" s="35" t="s">
        <v>174</v>
      </c>
      <c r="S23" s="35" t="s">
        <v>174</v>
      </c>
      <c r="T23" s="35" t="s">
        <v>174</v>
      </c>
      <c r="U23" s="35" t="s">
        <v>174</v>
      </c>
      <c r="V23" s="35" t="s">
        <v>174</v>
      </c>
      <c r="W23" s="28"/>
      <c r="X23" s="35" t="s">
        <v>174</v>
      </c>
      <c r="Y23" s="35" t="s">
        <v>174</v>
      </c>
    </row>
    <row r="24" spans="1:25">
      <c r="A24" s="13"/>
      <c r="B24" s="131" t="s">
        <v>174</v>
      </c>
      <c r="C24" s="131" t="s">
        <v>741</v>
      </c>
      <c r="D24" s="131" t="s">
        <v>174</v>
      </c>
      <c r="E24" s="93" t="s">
        <v>174</v>
      </c>
      <c r="F24" s="93" t="s">
        <v>174</v>
      </c>
      <c r="G24" s="93" t="s">
        <v>176</v>
      </c>
      <c r="H24" s="132">
        <v>90597</v>
      </c>
      <c r="I24" s="22"/>
      <c r="J24" s="93" t="s">
        <v>174</v>
      </c>
      <c r="K24" s="93" t="s">
        <v>174</v>
      </c>
      <c r="L24" s="93" t="s">
        <v>174</v>
      </c>
      <c r="M24" s="93" t="s">
        <v>174</v>
      </c>
      <c r="N24" s="93" t="s">
        <v>176</v>
      </c>
      <c r="O24" s="132">
        <v>75754</v>
      </c>
      <c r="P24" s="22"/>
      <c r="Q24" s="93" t="s">
        <v>174</v>
      </c>
      <c r="R24" s="93" t="s">
        <v>174</v>
      </c>
      <c r="S24" s="93" t="s">
        <v>174</v>
      </c>
      <c r="T24" s="93" t="s">
        <v>174</v>
      </c>
      <c r="U24" s="93" t="s">
        <v>176</v>
      </c>
      <c r="V24" s="132">
        <v>66852</v>
      </c>
      <c r="W24" s="22"/>
      <c r="X24" s="93" t="s">
        <v>174</v>
      </c>
      <c r="Y24" s="93" t="s">
        <v>174</v>
      </c>
    </row>
    <row r="25" spans="1:25">
      <c r="A25" s="13"/>
      <c r="B25" s="133" t="s">
        <v>174</v>
      </c>
      <c r="C25" s="133" t="s">
        <v>105</v>
      </c>
      <c r="D25" s="133" t="s">
        <v>174</v>
      </c>
      <c r="E25" s="35" t="s">
        <v>174</v>
      </c>
      <c r="F25" s="35" t="s">
        <v>174</v>
      </c>
      <c r="G25" s="35" t="s">
        <v>174</v>
      </c>
      <c r="H25" s="35" t="s">
        <v>747</v>
      </c>
      <c r="I25" s="166" t="s">
        <v>268</v>
      </c>
      <c r="J25" s="35" t="s">
        <v>174</v>
      </c>
      <c r="K25" s="35" t="s">
        <v>174</v>
      </c>
      <c r="L25" s="35" t="s">
        <v>174</v>
      </c>
      <c r="M25" s="35" t="s">
        <v>174</v>
      </c>
      <c r="N25" s="35" t="s">
        <v>174</v>
      </c>
      <c r="O25" s="35" t="s">
        <v>748</v>
      </c>
      <c r="P25" s="166" t="s">
        <v>268</v>
      </c>
      <c r="Q25" s="35" t="s">
        <v>174</v>
      </c>
      <c r="R25" s="35" t="s">
        <v>174</v>
      </c>
      <c r="S25" s="35" t="s">
        <v>174</v>
      </c>
      <c r="T25" s="35" t="s">
        <v>174</v>
      </c>
      <c r="U25" s="35" t="s">
        <v>174</v>
      </c>
      <c r="V25" s="35" t="s">
        <v>749</v>
      </c>
      <c r="W25" s="166" t="s">
        <v>268</v>
      </c>
      <c r="X25" s="35" t="s">
        <v>174</v>
      </c>
      <c r="Y25" s="35" t="s">
        <v>174</v>
      </c>
    </row>
    <row r="26" spans="1:25">
      <c r="A26" s="13"/>
      <c r="B26" s="131" t="s">
        <v>174</v>
      </c>
      <c r="C26" s="131" t="s">
        <v>750</v>
      </c>
      <c r="D26" s="131" t="s">
        <v>174</v>
      </c>
      <c r="E26" s="93" t="s">
        <v>174</v>
      </c>
      <c r="F26" s="93" t="s">
        <v>174</v>
      </c>
      <c r="G26" s="93" t="s">
        <v>174</v>
      </c>
      <c r="H26" s="93" t="s">
        <v>751</v>
      </c>
      <c r="I26" s="159" t="s">
        <v>268</v>
      </c>
      <c r="J26" s="93" t="s">
        <v>174</v>
      </c>
      <c r="K26" s="93" t="s">
        <v>174</v>
      </c>
      <c r="L26" s="93" t="s">
        <v>174</v>
      </c>
      <c r="M26" s="93" t="s">
        <v>174</v>
      </c>
      <c r="N26" s="93" t="s">
        <v>174</v>
      </c>
      <c r="O26" s="93" t="s">
        <v>256</v>
      </c>
      <c r="P26" s="22"/>
      <c r="Q26" s="93" t="s">
        <v>174</v>
      </c>
      <c r="R26" s="93" t="s">
        <v>174</v>
      </c>
      <c r="S26" s="93" t="s">
        <v>174</v>
      </c>
      <c r="T26" s="93" t="s">
        <v>174</v>
      </c>
      <c r="U26" s="93" t="s">
        <v>174</v>
      </c>
      <c r="V26" s="93" t="s">
        <v>256</v>
      </c>
      <c r="W26" s="22"/>
      <c r="X26" s="93" t="s">
        <v>174</v>
      </c>
      <c r="Y26" s="93" t="s">
        <v>174</v>
      </c>
    </row>
    <row r="27" spans="1:25">
      <c r="A27" s="13"/>
      <c r="B27" s="133" t="s">
        <v>174</v>
      </c>
      <c r="C27" s="133" t="s">
        <v>752</v>
      </c>
      <c r="D27" s="133" t="s">
        <v>174</v>
      </c>
      <c r="E27" s="35" t="s">
        <v>174</v>
      </c>
      <c r="F27" s="35" t="s">
        <v>174</v>
      </c>
      <c r="G27" s="35" t="s">
        <v>174</v>
      </c>
      <c r="H27" s="35" t="s">
        <v>753</v>
      </c>
      <c r="I27" s="166" t="s">
        <v>268</v>
      </c>
      <c r="J27" s="35" t="s">
        <v>174</v>
      </c>
      <c r="K27" s="35" t="s">
        <v>174</v>
      </c>
      <c r="L27" s="35" t="s">
        <v>174</v>
      </c>
      <c r="M27" s="35" t="s">
        <v>174</v>
      </c>
      <c r="N27" s="35" t="s">
        <v>174</v>
      </c>
      <c r="O27" s="35" t="s">
        <v>754</v>
      </c>
      <c r="P27" s="166" t="s">
        <v>268</v>
      </c>
      <c r="Q27" s="35" t="s">
        <v>174</v>
      </c>
      <c r="R27" s="35" t="s">
        <v>174</v>
      </c>
      <c r="S27" s="35" t="s">
        <v>174</v>
      </c>
      <c r="T27" s="35" t="s">
        <v>174</v>
      </c>
      <c r="U27" s="35" t="s">
        <v>174</v>
      </c>
      <c r="V27" s="35" t="s">
        <v>755</v>
      </c>
      <c r="W27" s="166" t="s">
        <v>268</v>
      </c>
      <c r="X27" s="35" t="s">
        <v>174</v>
      </c>
      <c r="Y27" s="35" t="s">
        <v>174</v>
      </c>
    </row>
    <row r="28" spans="1:25">
      <c r="A28" s="13"/>
      <c r="B28" s="131" t="s">
        <v>174</v>
      </c>
      <c r="C28" s="131" t="s">
        <v>756</v>
      </c>
      <c r="D28" s="131" t="s">
        <v>174</v>
      </c>
      <c r="E28" s="93" t="s">
        <v>174</v>
      </c>
      <c r="F28" s="93" t="s">
        <v>174</v>
      </c>
      <c r="G28" s="93" t="s">
        <v>174</v>
      </c>
      <c r="H28" s="93" t="s">
        <v>757</v>
      </c>
      <c r="I28" s="159" t="s">
        <v>268</v>
      </c>
      <c r="J28" s="93" t="s">
        <v>174</v>
      </c>
      <c r="K28" s="93" t="s">
        <v>174</v>
      </c>
      <c r="L28" s="93" t="s">
        <v>174</v>
      </c>
      <c r="M28" s="93" t="s">
        <v>174</v>
      </c>
      <c r="N28" s="93" t="s">
        <v>174</v>
      </c>
      <c r="O28" s="93" t="s">
        <v>758</v>
      </c>
      <c r="P28" s="159" t="s">
        <v>268</v>
      </c>
      <c r="Q28" s="93" t="s">
        <v>174</v>
      </c>
      <c r="R28" s="93" t="s">
        <v>174</v>
      </c>
      <c r="S28" s="93" t="s">
        <v>174</v>
      </c>
      <c r="T28" s="93" t="s">
        <v>174</v>
      </c>
      <c r="U28" s="93" t="s">
        <v>174</v>
      </c>
      <c r="V28" s="93" t="s">
        <v>759</v>
      </c>
      <c r="W28" s="159" t="s">
        <v>268</v>
      </c>
      <c r="X28" s="93" t="s">
        <v>174</v>
      </c>
      <c r="Y28" s="93" t="s">
        <v>174</v>
      </c>
    </row>
    <row r="29" spans="1:25">
      <c r="A29" s="13"/>
      <c r="B29" s="133" t="s">
        <v>174</v>
      </c>
      <c r="C29" s="133" t="s">
        <v>46</v>
      </c>
      <c r="D29" s="133" t="s">
        <v>174</v>
      </c>
      <c r="E29" s="35" t="s">
        <v>174</v>
      </c>
      <c r="F29" s="35" t="s">
        <v>174</v>
      </c>
      <c r="G29" s="35" t="s">
        <v>174</v>
      </c>
      <c r="H29" s="35" t="s">
        <v>760</v>
      </c>
      <c r="I29" s="166" t="s">
        <v>268</v>
      </c>
      <c r="J29" s="35" t="s">
        <v>174</v>
      </c>
      <c r="K29" s="35" t="s">
        <v>174</v>
      </c>
      <c r="L29" s="35" t="s">
        <v>174</v>
      </c>
      <c r="M29" s="35" t="s">
        <v>174</v>
      </c>
      <c r="N29" s="35" t="s">
        <v>174</v>
      </c>
      <c r="O29" s="35" t="s">
        <v>256</v>
      </c>
      <c r="P29" s="28"/>
      <c r="Q29" s="35" t="s">
        <v>174</v>
      </c>
      <c r="R29" s="35" t="s">
        <v>174</v>
      </c>
      <c r="S29" s="35" t="s">
        <v>174</v>
      </c>
      <c r="T29" s="35" t="s">
        <v>174</v>
      </c>
      <c r="U29" s="35" t="s">
        <v>174</v>
      </c>
      <c r="V29" s="35" t="s">
        <v>256</v>
      </c>
      <c r="W29" s="28"/>
      <c r="X29" s="35" t="s">
        <v>174</v>
      </c>
      <c r="Y29" s="35" t="s">
        <v>174</v>
      </c>
    </row>
    <row r="30" spans="1:25" ht="15.75" thickBot="1">
      <c r="A30" s="13"/>
      <c r="B30" s="131" t="s">
        <v>174</v>
      </c>
      <c r="C30" s="131" t="s">
        <v>761</v>
      </c>
      <c r="D30" s="131" t="s">
        <v>174</v>
      </c>
      <c r="E30" s="93" t="s">
        <v>174</v>
      </c>
      <c r="F30" s="93" t="s">
        <v>174</v>
      </c>
      <c r="G30" s="142" t="s">
        <v>174</v>
      </c>
      <c r="H30" s="142" t="s">
        <v>256</v>
      </c>
      <c r="I30" s="31"/>
      <c r="J30" s="93" t="s">
        <v>174</v>
      </c>
      <c r="K30" s="93" t="s">
        <v>174</v>
      </c>
      <c r="L30" s="93" t="s">
        <v>174</v>
      </c>
      <c r="M30" s="93" t="s">
        <v>174</v>
      </c>
      <c r="N30" s="142" t="s">
        <v>174</v>
      </c>
      <c r="O30" s="142" t="s">
        <v>762</v>
      </c>
      <c r="P30" s="164" t="s">
        <v>268</v>
      </c>
      <c r="Q30" s="93" t="s">
        <v>174</v>
      </c>
      <c r="R30" s="93" t="s">
        <v>174</v>
      </c>
      <c r="S30" s="93" t="s">
        <v>174</v>
      </c>
      <c r="T30" s="93" t="s">
        <v>174</v>
      </c>
      <c r="U30" s="142" t="s">
        <v>174</v>
      </c>
      <c r="V30" s="142">
        <v>400</v>
      </c>
      <c r="W30" s="31"/>
      <c r="X30" s="93" t="s">
        <v>174</v>
      </c>
      <c r="Y30" s="93" t="s">
        <v>174</v>
      </c>
    </row>
    <row r="31" spans="1:25" ht="15.75" thickBot="1">
      <c r="A31" s="13"/>
      <c r="B31" s="133" t="s">
        <v>174</v>
      </c>
      <c r="C31" s="133" t="s">
        <v>48</v>
      </c>
      <c r="D31" s="133" t="s">
        <v>174</v>
      </c>
      <c r="E31" s="35" t="s">
        <v>174</v>
      </c>
      <c r="F31" s="35" t="s">
        <v>174</v>
      </c>
      <c r="G31" s="144" t="s">
        <v>176</v>
      </c>
      <c r="H31" s="145">
        <v>6308</v>
      </c>
      <c r="I31" s="79"/>
      <c r="J31" s="35" t="s">
        <v>174</v>
      </c>
      <c r="K31" s="35" t="s">
        <v>174</v>
      </c>
      <c r="L31" s="35" t="s">
        <v>174</v>
      </c>
      <c r="M31" s="35" t="s">
        <v>174</v>
      </c>
      <c r="N31" s="144" t="s">
        <v>176</v>
      </c>
      <c r="O31" s="145">
        <v>17848</v>
      </c>
      <c r="P31" s="79"/>
      <c r="Q31" s="35" t="s">
        <v>174</v>
      </c>
      <c r="R31" s="35" t="s">
        <v>174</v>
      </c>
      <c r="S31" s="35" t="s">
        <v>174</v>
      </c>
      <c r="T31" s="35" t="s">
        <v>174</v>
      </c>
      <c r="U31" s="144" t="s">
        <v>176</v>
      </c>
      <c r="V31" s="145">
        <v>13114</v>
      </c>
      <c r="W31" s="79"/>
      <c r="X31" s="35" t="s">
        <v>174</v>
      </c>
      <c r="Y31" s="35" t="s">
        <v>174</v>
      </c>
    </row>
    <row r="32" spans="1:25" ht="15.75" thickTop="1">
      <c r="A32" s="13"/>
      <c r="B32" s="94" t="s">
        <v>174</v>
      </c>
      <c r="C32" s="16"/>
      <c r="D32" s="94" t="s">
        <v>174</v>
      </c>
      <c r="E32" s="94" t="s">
        <v>174</v>
      </c>
      <c r="F32" s="16"/>
      <c r="G32" s="69"/>
      <c r="H32" s="69"/>
      <c r="I32" s="94" t="s">
        <v>174</v>
      </c>
      <c r="J32" s="16"/>
      <c r="K32" s="94" t="s">
        <v>174</v>
      </c>
      <c r="L32" s="94" t="s">
        <v>174</v>
      </c>
      <c r="M32" s="16"/>
      <c r="N32" s="69"/>
      <c r="O32" s="69"/>
      <c r="P32" s="94" t="s">
        <v>174</v>
      </c>
      <c r="Q32" s="16"/>
      <c r="R32" s="94" t="s">
        <v>174</v>
      </c>
      <c r="S32" s="94" t="s">
        <v>174</v>
      </c>
      <c r="T32" s="16"/>
      <c r="U32" s="69"/>
      <c r="V32" s="69"/>
      <c r="W32" s="94" t="s">
        <v>174</v>
      </c>
      <c r="X32" s="16"/>
      <c r="Y32" s="94" t="s">
        <v>174</v>
      </c>
    </row>
    <row r="33" spans="1:25">
      <c r="A33" s="13"/>
      <c r="B33" s="40"/>
      <c r="C33" s="40"/>
      <c r="D33" s="40"/>
      <c r="E33" s="40"/>
      <c r="F33" s="40"/>
      <c r="G33" s="40"/>
      <c r="H33" s="40"/>
      <c r="I33" s="40"/>
      <c r="J33" s="40"/>
      <c r="K33" s="40"/>
      <c r="L33" s="40"/>
      <c r="M33" s="40"/>
      <c r="N33" s="40"/>
      <c r="O33" s="40"/>
      <c r="P33" s="40"/>
      <c r="Q33" s="40"/>
      <c r="R33" s="40"/>
      <c r="S33" s="40"/>
      <c r="T33" s="40"/>
      <c r="U33" s="40"/>
      <c r="V33" s="40"/>
      <c r="W33" s="40"/>
      <c r="X33" s="40"/>
      <c r="Y33" s="40"/>
    </row>
    <row r="34" spans="1:25" ht="15.75" thickBot="1">
      <c r="A34" s="13"/>
      <c r="B34" s="126" t="s">
        <v>174</v>
      </c>
      <c r="C34" s="130" t="s">
        <v>400</v>
      </c>
      <c r="D34" s="126" t="s">
        <v>174</v>
      </c>
      <c r="E34" s="127" t="s">
        <v>174</v>
      </c>
      <c r="F34" s="135">
        <v>2014</v>
      </c>
      <c r="G34" s="135"/>
      <c r="H34" s="135"/>
      <c r="I34" s="135"/>
      <c r="J34" s="135"/>
      <c r="K34" s="127" t="s">
        <v>174</v>
      </c>
      <c r="L34" s="127" t="s">
        <v>174</v>
      </c>
      <c r="M34" s="135">
        <v>2013</v>
      </c>
      <c r="N34" s="135"/>
      <c r="O34" s="135"/>
      <c r="P34" s="135"/>
      <c r="Q34" s="135"/>
      <c r="R34" s="127" t="s">
        <v>174</v>
      </c>
    </row>
    <row r="35" spans="1:25">
      <c r="A35" s="13"/>
      <c r="B35" s="131" t="s">
        <v>174</v>
      </c>
      <c r="C35" s="131" t="s">
        <v>763</v>
      </c>
      <c r="D35" s="131" t="s">
        <v>174</v>
      </c>
      <c r="E35" s="93" t="s">
        <v>174</v>
      </c>
      <c r="F35" s="93" t="s">
        <v>174</v>
      </c>
      <c r="G35" s="93" t="s">
        <v>174</v>
      </c>
      <c r="H35" s="93" t="s">
        <v>174</v>
      </c>
      <c r="I35" s="22"/>
      <c r="J35" s="93" t="s">
        <v>174</v>
      </c>
      <c r="K35" s="93" t="s">
        <v>174</v>
      </c>
      <c r="L35" s="93" t="s">
        <v>174</v>
      </c>
      <c r="M35" s="93" t="s">
        <v>174</v>
      </c>
      <c r="N35" s="93" t="s">
        <v>174</v>
      </c>
      <c r="O35" s="93" t="s">
        <v>174</v>
      </c>
      <c r="P35" s="22"/>
      <c r="Q35" s="93" t="s">
        <v>174</v>
      </c>
      <c r="R35" s="93" t="s">
        <v>174</v>
      </c>
    </row>
    <row r="36" spans="1:25">
      <c r="A36" s="13"/>
      <c r="B36" s="133" t="s">
        <v>174</v>
      </c>
      <c r="C36" s="133" t="s">
        <v>738</v>
      </c>
      <c r="D36" s="133" t="s">
        <v>174</v>
      </c>
      <c r="E36" s="35" t="s">
        <v>174</v>
      </c>
      <c r="F36" s="35" t="s">
        <v>174</v>
      </c>
      <c r="G36" s="35" t="s">
        <v>176</v>
      </c>
      <c r="H36" s="134">
        <v>361376</v>
      </c>
      <c r="I36" s="28"/>
      <c r="J36" s="35" t="s">
        <v>174</v>
      </c>
      <c r="K36" s="35" t="s">
        <v>174</v>
      </c>
      <c r="L36" s="35" t="s">
        <v>174</v>
      </c>
      <c r="M36" s="35" t="s">
        <v>174</v>
      </c>
      <c r="N36" s="35" t="s">
        <v>176</v>
      </c>
      <c r="O36" s="134">
        <v>329323</v>
      </c>
      <c r="P36" s="28"/>
      <c r="Q36" s="35" t="s">
        <v>174</v>
      </c>
      <c r="R36" s="35" t="s">
        <v>174</v>
      </c>
    </row>
    <row r="37" spans="1:25">
      <c r="A37" s="13"/>
      <c r="B37" s="131" t="s">
        <v>174</v>
      </c>
      <c r="C37" s="131" t="s">
        <v>739</v>
      </c>
      <c r="D37" s="131" t="s">
        <v>174</v>
      </c>
      <c r="E37" s="93" t="s">
        <v>174</v>
      </c>
      <c r="F37" s="93" t="s">
        <v>174</v>
      </c>
      <c r="G37" s="93" t="s">
        <v>174</v>
      </c>
      <c r="H37" s="132">
        <v>57460</v>
      </c>
      <c r="I37" s="22"/>
      <c r="J37" s="93" t="s">
        <v>174</v>
      </c>
      <c r="K37" s="93" t="s">
        <v>174</v>
      </c>
      <c r="L37" s="93" t="s">
        <v>174</v>
      </c>
      <c r="M37" s="93" t="s">
        <v>174</v>
      </c>
      <c r="N37" s="93" t="s">
        <v>174</v>
      </c>
      <c r="O37" s="132">
        <v>64719</v>
      </c>
      <c r="P37" s="22"/>
      <c r="Q37" s="93" t="s">
        <v>174</v>
      </c>
      <c r="R37" s="93" t="s">
        <v>174</v>
      </c>
    </row>
    <row r="38" spans="1:25">
      <c r="A38" s="13"/>
      <c r="B38" s="133" t="s">
        <v>174</v>
      </c>
      <c r="C38" s="133" t="s">
        <v>740</v>
      </c>
      <c r="D38" s="133" t="s">
        <v>174</v>
      </c>
      <c r="E38" s="35" t="s">
        <v>174</v>
      </c>
      <c r="F38" s="35" t="s">
        <v>174</v>
      </c>
      <c r="G38" s="35" t="s">
        <v>174</v>
      </c>
      <c r="H38" s="134">
        <v>23429</v>
      </c>
      <c r="I38" s="28"/>
      <c r="J38" s="35" t="s">
        <v>174</v>
      </c>
      <c r="K38" s="35" t="s">
        <v>174</v>
      </c>
      <c r="L38" s="35" t="s">
        <v>174</v>
      </c>
      <c r="M38" s="35" t="s">
        <v>174</v>
      </c>
      <c r="N38" s="35" t="s">
        <v>174</v>
      </c>
      <c r="O38" s="134">
        <v>21233</v>
      </c>
      <c r="P38" s="28"/>
      <c r="Q38" s="35" t="s">
        <v>174</v>
      </c>
      <c r="R38" s="35" t="s">
        <v>174</v>
      </c>
    </row>
    <row r="39" spans="1:25" ht="15.75" thickBot="1">
      <c r="A39" s="13"/>
      <c r="B39" s="131" t="s">
        <v>174</v>
      </c>
      <c r="C39" s="131" t="s">
        <v>742</v>
      </c>
      <c r="D39" s="131" t="s">
        <v>174</v>
      </c>
      <c r="E39" s="93" t="s">
        <v>174</v>
      </c>
      <c r="F39" s="93" t="s">
        <v>174</v>
      </c>
      <c r="G39" s="142" t="s">
        <v>174</v>
      </c>
      <c r="H39" s="143">
        <v>30058</v>
      </c>
      <c r="I39" s="31"/>
      <c r="J39" s="93" t="s">
        <v>174</v>
      </c>
      <c r="K39" s="93" t="s">
        <v>174</v>
      </c>
      <c r="L39" s="93" t="s">
        <v>174</v>
      </c>
      <c r="M39" s="93" t="s">
        <v>174</v>
      </c>
      <c r="N39" s="142" t="s">
        <v>174</v>
      </c>
      <c r="O39" s="143">
        <v>58867</v>
      </c>
      <c r="P39" s="31"/>
      <c r="Q39" s="93" t="s">
        <v>174</v>
      </c>
      <c r="R39" s="93" t="s">
        <v>174</v>
      </c>
    </row>
    <row r="40" spans="1:25" ht="15.75" thickBot="1">
      <c r="A40" s="13"/>
      <c r="B40" s="133" t="s">
        <v>174</v>
      </c>
      <c r="C40" s="133" t="s">
        <v>174</v>
      </c>
      <c r="D40" s="133" t="s">
        <v>174</v>
      </c>
      <c r="E40" s="35" t="s">
        <v>174</v>
      </c>
      <c r="F40" s="35" t="s">
        <v>174</v>
      </c>
      <c r="G40" s="144" t="s">
        <v>176</v>
      </c>
      <c r="H40" s="217">
        <v>472323</v>
      </c>
      <c r="I40" s="79"/>
      <c r="J40" s="35" t="s">
        <v>174</v>
      </c>
      <c r="K40" s="35" t="s">
        <v>174</v>
      </c>
      <c r="L40" s="35" t="s">
        <v>174</v>
      </c>
      <c r="M40" s="35" t="s">
        <v>174</v>
      </c>
      <c r="N40" s="144" t="s">
        <v>176</v>
      </c>
      <c r="O40" s="145">
        <v>474142</v>
      </c>
      <c r="P40" s="79"/>
      <c r="Q40" s="35" t="s">
        <v>174</v>
      </c>
      <c r="R40" s="35" t="s">
        <v>174</v>
      </c>
    </row>
    <row r="41" spans="1:25" ht="15.75" thickTop="1">
      <c r="A41" s="13"/>
      <c r="B41" s="94" t="s">
        <v>174</v>
      </c>
      <c r="C41" s="16"/>
      <c r="D41" s="94" t="s">
        <v>174</v>
      </c>
      <c r="E41" s="94" t="s">
        <v>174</v>
      </c>
      <c r="F41" s="16"/>
      <c r="G41" s="69"/>
      <c r="H41" s="69"/>
      <c r="I41" s="94" t="s">
        <v>174</v>
      </c>
      <c r="J41" s="16"/>
      <c r="K41" s="94" t="s">
        <v>174</v>
      </c>
      <c r="L41" s="94" t="s">
        <v>174</v>
      </c>
      <c r="M41" s="16"/>
      <c r="N41" s="69"/>
      <c r="O41" s="69"/>
      <c r="P41" s="94" t="s">
        <v>174</v>
      </c>
      <c r="Q41" s="16"/>
      <c r="R41" s="94" t="s">
        <v>174</v>
      </c>
    </row>
    <row r="42" spans="1:25">
      <c r="A42" s="13"/>
      <c r="B42" s="138" t="s">
        <v>764</v>
      </c>
      <c r="C42" s="138"/>
      <c r="D42" s="138"/>
      <c r="E42" s="138"/>
      <c r="F42" s="138"/>
      <c r="G42" s="138"/>
      <c r="H42" s="138"/>
      <c r="I42" s="138"/>
      <c r="J42" s="138"/>
      <c r="K42" s="138"/>
      <c r="L42" s="138"/>
      <c r="M42" s="138"/>
      <c r="N42" s="138"/>
      <c r="O42" s="138"/>
      <c r="P42" s="138"/>
      <c r="Q42" s="138"/>
      <c r="R42" s="138"/>
      <c r="S42" s="138"/>
      <c r="T42" s="138"/>
      <c r="U42" s="138"/>
      <c r="V42" s="138"/>
      <c r="W42" s="138"/>
      <c r="X42" s="138"/>
      <c r="Y42" s="138"/>
    </row>
    <row r="43" spans="1:25" ht="25.5" customHeight="1">
      <c r="A43" s="13"/>
      <c r="B43" s="138" t="s">
        <v>765</v>
      </c>
      <c r="C43" s="138"/>
      <c r="D43" s="138"/>
      <c r="E43" s="138"/>
      <c r="F43" s="138"/>
      <c r="G43" s="138"/>
      <c r="H43" s="138"/>
      <c r="I43" s="138"/>
      <c r="J43" s="138"/>
      <c r="K43" s="138"/>
      <c r="L43" s="138"/>
      <c r="M43" s="138"/>
      <c r="N43" s="138"/>
      <c r="O43" s="138"/>
      <c r="P43" s="138"/>
      <c r="Q43" s="138"/>
      <c r="R43" s="138"/>
      <c r="S43" s="138"/>
      <c r="T43" s="138"/>
      <c r="U43" s="138"/>
      <c r="V43" s="138"/>
      <c r="W43" s="138"/>
      <c r="X43" s="138"/>
      <c r="Y43" s="138"/>
    </row>
  </sheetData>
  <mergeCells count="25">
    <mergeCell ref="B33:Y33"/>
    <mergeCell ref="B42:Y42"/>
    <mergeCell ref="B43:Y43"/>
    <mergeCell ref="B5:Y5"/>
    <mergeCell ref="B6:Y6"/>
    <mergeCell ref="B7:Y7"/>
    <mergeCell ref="B8:Y8"/>
    <mergeCell ref="B9:Y9"/>
    <mergeCell ref="B10:Y10"/>
    <mergeCell ref="F34:J34"/>
    <mergeCell ref="M34:Q34"/>
    <mergeCell ref="G41:H41"/>
    <mergeCell ref="N41:O41"/>
    <mergeCell ref="A1:A2"/>
    <mergeCell ref="B1:Y1"/>
    <mergeCell ref="B2:Y2"/>
    <mergeCell ref="B3:Y3"/>
    <mergeCell ref="A4:A43"/>
    <mergeCell ref="B4:Y4"/>
    <mergeCell ref="F11:J11"/>
    <mergeCell ref="M11:Q11"/>
    <mergeCell ref="T11:X11"/>
    <mergeCell ref="G32:H32"/>
    <mergeCell ref="N32:O32"/>
    <mergeCell ref="U32:V3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cols>
    <col min="1" max="1" width="36.5703125" bestFit="1" customWidth="1"/>
    <col min="2" max="2" width="1.42578125" customWidth="1"/>
    <col min="3" max="3" width="36.5703125" customWidth="1"/>
    <col min="4" max="5" width="1.42578125" customWidth="1"/>
    <col min="6" max="6" width="1.140625" customWidth="1"/>
    <col min="7" max="7" width="3.28515625" customWidth="1"/>
    <col min="8" max="8" width="11.7109375" customWidth="1"/>
    <col min="9" max="10" width="1.140625" customWidth="1"/>
    <col min="11" max="12" width="1.42578125" customWidth="1"/>
    <col min="13" max="13" width="1.140625" customWidth="1"/>
    <col min="14" max="14" width="3.28515625" customWidth="1"/>
    <col min="15" max="15" width="11.7109375" customWidth="1"/>
    <col min="16" max="17" width="1.140625" customWidth="1"/>
    <col min="18" max="19" width="1.42578125" customWidth="1"/>
    <col min="20" max="20" width="1.140625" customWidth="1"/>
    <col min="21" max="21" width="3.28515625" customWidth="1"/>
    <col min="22" max="22" width="11.7109375" customWidth="1"/>
    <col min="23" max="24" width="1.140625" customWidth="1"/>
    <col min="25" max="25" width="1.42578125" customWidth="1"/>
  </cols>
  <sheetData>
    <row r="1" spans="1:25" ht="15" customHeight="1">
      <c r="A1" s="7" t="s">
        <v>766</v>
      </c>
      <c r="B1" s="7" t="s">
        <v>2</v>
      </c>
      <c r="C1" s="7"/>
      <c r="D1" s="7"/>
      <c r="E1" s="7"/>
      <c r="F1" s="7"/>
      <c r="G1" s="7"/>
      <c r="H1" s="7"/>
      <c r="I1" s="7"/>
      <c r="J1" s="7"/>
      <c r="K1" s="7"/>
      <c r="L1" s="7"/>
      <c r="M1" s="7"/>
      <c r="N1" s="7"/>
      <c r="O1" s="7"/>
      <c r="P1" s="7"/>
      <c r="Q1" s="7"/>
      <c r="R1" s="7"/>
      <c r="S1" s="7"/>
      <c r="T1" s="7"/>
      <c r="U1" s="7"/>
      <c r="V1" s="7"/>
      <c r="W1" s="7"/>
      <c r="X1" s="7"/>
      <c r="Y1" s="7"/>
    </row>
    <row r="2" spans="1:25" ht="15" customHeight="1">
      <c r="A2" s="7"/>
      <c r="B2" s="7" t="s">
        <v>3</v>
      </c>
      <c r="C2" s="7"/>
      <c r="D2" s="7"/>
      <c r="E2" s="7"/>
      <c r="F2" s="7"/>
      <c r="G2" s="7"/>
      <c r="H2" s="7"/>
      <c r="I2" s="7"/>
      <c r="J2" s="7"/>
      <c r="K2" s="7"/>
      <c r="L2" s="7"/>
      <c r="M2" s="7"/>
      <c r="N2" s="7"/>
      <c r="O2" s="7"/>
      <c r="P2" s="7"/>
      <c r="Q2" s="7"/>
      <c r="R2" s="7"/>
      <c r="S2" s="7"/>
      <c r="T2" s="7"/>
      <c r="U2" s="7"/>
      <c r="V2" s="7"/>
      <c r="W2" s="7"/>
      <c r="X2" s="7"/>
      <c r="Y2" s="7"/>
    </row>
    <row r="3" spans="1:25" ht="30">
      <c r="A3" s="8" t="s">
        <v>767</v>
      </c>
      <c r="B3" s="36" t="s">
        <v>10</v>
      </c>
      <c r="C3" s="36"/>
      <c r="D3" s="36"/>
      <c r="E3" s="36"/>
      <c r="F3" s="36"/>
      <c r="G3" s="36"/>
      <c r="H3" s="36"/>
      <c r="I3" s="36"/>
      <c r="J3" s="36"/>
      <c r="K3" s="36"/>
      <c r="L3" s="36"/>
      <c r="M3" s="36"/>
      <c r="N3" s="36"/>
      <c r="O3" s="36"/>
      <c r="P3" s="36"/>
      <c r="Q3" s="36"/>
      <c r="R3" s="36"/>
      <c r="S3" s="36"/>
      <c r="T3" s="36"/>
      <c r="U3" s="36"/>
      <c r="V3" s="36"/>
      <c r="W3" s="36"/>
      <c r="X3" s="36"/>
      <c r="Y3" s="36"/>
    </row>
    <row r="4" spans="1:25" ht="15" customHeight="1">
      <c r="A4" s="13" t="s">
        <v>766</v>
      </c>
      <c r="B4" s="36" t="s">
        <v>10</v>
      </c>
      <c r="C4" s="36"/>
      <c r="D4" s="36"/>
      <c r="E4" s="36"/>
      <c r="F4" s="36"/>
      <c r="G4" s="36"/>
      <c r="H4" s="36"/>
      <c r="I4" s="36"/>
      <c r="J4" s="36"/>
      <c r="K4" s="36"/>
      <c r="L4" s="36"/>
      <c r="M4" s="36"/>
      <c r="N4" s="36"/>
      <c r="O4" s="36"/>
      <c r="P4" s="36"/>
      <c r="Q4" s="36"/>
      <c r="R4" s="36"/>
      <c r="S4" s="36"/>
      <c r="T4" s="36"/>
      <c r="U4" s="36"/>
      <c r="V4" s="36"/>
      <c r="W4" s="36"/>
      <c r="X4" s="36"/>
      <c r="Y4" s="36"/>
    </row>
    <row r="5" spans="1:25">
      <c r="A5" s="13"/>
      <c r="B5" s="71">
        <v>17</v>
      </c>
      <c r="C5" s="71"/>
      <c r="D5" s="71"/>
      <c r="E5" s="71"/>
      <c r="F5" s="71"/>
      <c r="G5" s="71"/>
      <c r="H5" s="71"/>
      <c r="I5" s="71"/>
      <c r="J5" s="71"/>
      <c r="K5" s="71"/>
      <c r="L5" s="71"/>
      <c r="M5" s="71"/>
      <c r="N5" s="71"/>
      <c r="O5" s="71"/>
      <c r="P5" s="71"/>
      <c r="Q5" s="71"/>
      <c r="R5" s="71"/>
      <c r="S5" s="71"/>
      <c r="T5" s="71"/>
      <c r="U5" s="71"/>
      <c r="V5" s="71"/>
      <c r="W5" s="71"/>
      <c r="X5" s="71"/>
      <c r="Y5" s="71"/>
    </row>
    <row r="6" spans="1:25">
      <c r="A6" s="13"/>
      <c r="B6" s="72" t="s">
        <v>766</v>
      </c>
      <c r="C6" s="72"/>
      <c r="D6" s="72"/>
      <c r="E6" s="72"/>
      <c r="F6" s="72"/>
      <c r="G6" s="72"/>
      <c r="H6" s="72"/>
      <c r="I6" s="72"/>
      <c r="J6" s="72"/>
      <c r="K6" s="72"/>
      <c r="L6" s="72"/>
      <c r="M6" s="72"/>
      <c r="N6" s="72"/>
      <c r="O6" s="72"/>
      <c r="P6" s="72"/>
      <c r="Q6" s="72"/>
      <c r="R6" s="72"/>
      <c r="S6" s="72"/>
      <c r="T6" s="72"/>
      <c r="U6" s="72"/>
      <c r="V6" s="72"/>
      <c r="W6" s="72"/>
      <c r="X6" s="72"/>
      <c r="Y6" s="72"/>
    </row>
    <row r="7" spans="1:25" ht="25.5" customHeight="1">
      <c r="A7" s="13"/>
      <c r="B7" s="73" t="s">
        <v>768</v>
      </c>
      <c r="C7" s="73"/>
      <c r="D7" s="73"/>
      <c r="E7" s="73"/>
      <c r="F7" s="73"/>
      <c r="G7" s="73"/>
      <c r="H7" s="73"/>
      <c r="I7" s="73"/>
      <c r="J7" s="73"/>
      <c r="K7" s="73"/>
      <c r="L7" s="73"/>
      <c r="M7" s="73"/>
      <c r="N7" s="73"/>
      <c r="O7" s="73"/>
      <c r="P7" s="73"/>
      <c r="Q7" s="73"/>
      <c r="R7" s="73"/>
      <c r="S7" s="73"/>
      <c r="T7" s="73"/>
      <c r="U7" s="73"/>
      <c r="V7" s="73"/>
      <c r="W7" s="73"/>
      <c r="X7" s="73"/>
      <c r="Y7" s="73"/>
    </row>
    <row r="8" spans="1:25">
      <c r="A8" s="13"/>
      <c r="B8" s="41"/>
      <c r="C8" s="41"/>
      <c r="D8" s="41"/>
      <c r="E8" s="41"/>
      <c r="F8" s="41"/>
      <c r="G8" s="41"/>
      <c r="H8" s="41"/>
      <c r="I8" s="41"/>
      <c r="J8" s="41"/>
      <c r="K8" s="41"/>
      <c r="L8" s="41"/>
      <c r="M8" s="41"/>
      <c r="N8" s="41"/>
      <c r="O8" s="41"/>
      <c r="P8" s="41"/>
      <c r="Q8" s="41"/>
      <c r="R8" s="41"/>
      <c r="S8" s="41"/>
      <c r="T8" s="41"/>
      <c r="U8" s="41"/>
      <c r="V8" s="41"/>
      <c r="W8" s="41"/>
      <c r="X8" s="41"/>
      <c r="Y8" s="41"/>
    </row>
    <row r="9" spans="1:25" ht="15.75" thickBot="1">
      <c r="A9" s="13"/>
      <c r="B9" s="44" t="s">
        <v>174</v>
      </c>
      <c r="C9" s="45" t="s">
        <v>364</v>
      </c>
      <c r="D9" s="44" t="s">
        <v>174</v>
      </c>
      <c r="E9" s="46" t="s">
        <v>174</v>
      </c>
      <c r="F9" s="68">
        <v>2014</v>
      </c>
      <c r="G9" s="68"/>
      <c r="H9" s="68"/>
      <c r="I9" s="68"/>
      <c r="J9" s="68"/>
      <c r="K9" s="46" t="s">
        <v>174</v>
      </c>
      <c r="L9" s="46" t="s">
        <v>174</v>
      </c>
      <c r="M9" s="68">
        <v>2013</v>
      </c>
      <c r="N9" s="68"/>
      <c r="O9" s="68"/>
      <c r="P9" s="68"/>
      <c r="Q9" s="68"/>
      <c r="R9" s="46" t="s">
        <v>174</v>
      </c>
      <c r="S9" s="46" t="s">
        <v>174</v>
      </c>
      <c r="T9" s="68">
        <v>2012</v>
      </c>
      <c r="U9" s="68"/>
      <c r="V9" s="68"/>
      <c r="W9" s="68"/>
      <c r="X9" s="68"/>
      <c r="Y9" s="46" t="s">
        <v>174</v>
      </c>
    </row>
    <row r="10" spans="1:25">
      <c r="A10" s="13"/>
      <c r="B10" s="18" t="s">
        <v>174</v>
      </c>
      <c r="C10" s="49" t="s">
        <v>37</v>
      </c>
      <c r="D10" s="18" t="s">
        <v>174</v>
      </c>
      <c r="E10" s="20" t="s">
        <v>174</v>
      </c>
      <c r="F10" s="20" t="s">
        <v>174</v>
      </c>
      <c r="G10" s="58" t="s">
        <v>174</v>
      </c>
      <c r="H10" s="100" t="s">
        <v>174</v>
      </c>
      <c r="I10" s="60"/>
      <c r="J10" s="20" t="s">
        <v>174</v>
      </c>
      <c r="K10" s="20" t="s">
        <v>174</v>
      </c>
      <c r="L10" s="20" t="s">
        <v>174</v>
      </c>
      <c r="M10" s="20" t="s">
        <v>174</v>
      </c>
      <c r="N10" s="58" t="s">
        <v>174</v>
      </c>
      <c r="O10" s="100" t="s">
        <v>174</v>
      </c>
      <c r="P10" s="60"/>
      <c r="Q10" s="20" t="s">
        <v>174</v>
      </c>
      <c r="R10" s="20" t="s">
        <v>174</v>
      </c>
      <c r="S10" s="20" t="s">
        <v>174</v>
      </c>
      <c r="T10" s="20" t="s">
        <v>174</v>
      </c>
      <c r="U10" s="58" t="s">
        <v>174</v>
      </c>
      <c r="V10" s="100" t="s">
        <v>174</v>
      </c>
      <c r="W10" s="60"/>
      <c r="X10" s="20" t="s">
        <v>174</v>
      </c>
      <c r="Y10" s="20" t="s">
        <v>174</v>
      </c>
    </row>
    <row r="11" spans="1:25">
      <c r="A11" s="13"/>
      <c r="B11" s="24" t="s">
        <v>174</v>
      </c>
      <c r="C11" s="177" t="s">
        <v>769</v>
      </c>
      <c r="D11" s="24" t="s">
        <v>174</v>
      </c>
      <c r="E11" s="26" t="s">
        <v>174</v>
      </c>
      <c r="F11" s="26" t="s">
        <v>174</v>
      </c>
      <c r="G11" s="54" t="s">
        <v>176</v>
      </c>
      <c r="H11" s="55">
        <v>435414</v>
      </c>
      <c r="I11" s="56"/>
      <c r="J11" s="26" t="s">
        <v>174</v>
      </c>
      <c r="K11" s="26" t="s">
        <v>174</v>
      </c>
      <c r="L11" s="26" t="s">
        <v>174</v>
      </c>
      <c r="M11" s="26" t="s">
        <v>174</v>
      </c>
      <c r="N11" s="54" t="s">
        <v>176</v>
      </c>
      <c r="O11" s="55">
        <v>414768</v>
      </c>
      <c r="P11" s="56"/>
      <c r="Q11" s="26" t="s">
        <v>174</v>
      </c>
      <c r="R11" s="26" t="s">
        <v>174</v>
      </c>
      <c r="S11" s="26" t="s">
        <v>174</v>
      </c>
      <c r="T11" s="26" t="s">
        <v>174</v>
      </c>
      <c r="U11" s="54" t="s">
        <v>176</v>
      </c>
      <c r="V11" s="55">
        <v>424373</v>
      </c>
      <c r="W11" s="56"/>
      <c r="X11" s="26" t="s">
        <v>174</v>
      </c>
      <c r="Y11" s="26" t="s">
        <v>174</v>
      </c>
    </row>
    <row r="12" spans="1:25">
      <c r="A12" s="13"/>
      <c r="B12" s="18" t="s">
        <v>174</v>
      </c>
      <c r="C12" s="104" t="s">
        <v>770</v>
      </c>
      <c r="D12" s="18" t="s">
        <v>174</v>
      </c>
      <c r="E12" s="20" t="s">
        <v>174</v>
      </c>
      <c r="F12" s="20" t="s">
        <v>174</v>
      </c>
      <c r="G12" s="58" t="s">
        <v>174</v>
      </c>
      <c r="H12" s="59">
        <v>89739</v>
      </c>
      <c r="I12" s="60"/>
      <c r="J12" s="20" t="s">
        <v>174</v>
      </c>
      <c r="K12" s="20" t="s">
        <v>174</v>
      </c>
      <c r="L12" s="20" t="s">
        <v>174</v>
      </c>
      <c r="M12" s="20" t="s">
        <v>174</v>
      </c>
      <c r="N12" s="58" t="s">
        <v>174</v>
      </c>
      <c r="O12" s="59">
        <v>93248</v>
      </c>
      <c r="P12" s="60"/>
      <c r="Q12" s="20" t="s">
        <v>174</v>
      </c>
      <c r="R12" s="20" t="s">
        <v>174</v>
      </c>
      <c r="S12" s="20" t="s">
        <v>174</v>
      </c>
      <c r="T12" s="20" t="s">
        <v>174</v>
      </c>
      <c r="U12" s="58" t="s">
        <v>174</v>
      </c>
      <c r="V12" s="59">
        <v>101301</v>
      </c>
      <c r="W12" s="60"/>
      <c r="X12" s="20" t="s">
        <v>174</v>
      </c>
      <c r="Y12" s="20" t="s">
        <v>174</v>
      </c>
    </row>
    <row r="13" spans="1:25">
      <c r="A13" s="13"/>
      <c r="B13" s="24" t="s">
        <v>174</v>
      </c>
      <c r="C13" s="177" t="s">
        <v>771</v>
      </c>
      <c r="D13" s="24" t="s">
        <v>174</v>
      </c>
      <c r="E13" s="26" t="s">
        <v>174</v>
      </c>
      <c r="F13" s="26" t="s">
        <v>174</v>
      </c>
      <c r="G13" s="54" t="s">
        <v>174</v>
      </c>
      <c r="H13" s="55">
        <v>84775</v>
      </c>
      <c r="I13" s="56"/>
      <c r="J13" s="26" t="s">
        <v>174</v>
      </c>
      <c r="K13" s="26" t="s">
        <v>174</v>
      </c>
      <c r="L13" s="26" t="s">
        <v>174</v>
      </c>
      <c r="M13" s="26" t="s">
        <v>174</v>
      </c>
      <c r="N13" s="54" t="s">
        <v>174</v>
      </c>
      <c r="O13" s="55">
        <v>68575</v>
      </c>
      <c r="P13" s="56"/>
      <c r="Q13" s="26" t="s">
        <v>174</v>
      </c>
      <c r="R13" s="26" t="s">
        <v>174</v>
      </c>
      <c r="S13" s="26" t="s">
        <v>174</v>
      </c>
      <c r="T13" s="26" t="s">
        <v>174</v>
      </c>
      <c r="U13" s="54" t="s">
        <v>174</v>
      </c>
      <c r="V13" s="55">
        <v>61407</v>
      </c>
      <c r="W13" s="56"/>
      <c r="X13" s="26" t="s">
        <v>174</v>
      </c>
      <c r="Y13" s="26" t="s">
        <v>174</v>
      </c>
    </row>
    <row r="14" spans="1:25">
      <c r="A14" s="13"/>
      <c r="B14" s="18" t="s">
        <v>174</v>
      </c>
      <c r="C14" s="104" t="s">
        <v>772</v>
      </c>
      <c r="D14" s="18" t="s">
        <v>174</v>
      </c>
      <c r="E14" s="20" t="s">
        <v>174</v>
      </c>
      <c r="F14" s="20" t="s">
        <v>174</v>
      </c>
      <c r="G14" s="58" t="s">
        <v>174</v>
      </c>
      <c r="H14" s="59">
        <v>38563</v>
      </c>
      <c r="I14" s="60"/>
      <c r="J14" s="20" t="s">
        <v>174</v>
      </c>
      <c r="K14" s="20" t="s">
        <v>174</v>
      </c>
      <c r="L14" s="20" t="s">
        <v>174</v>
      </c>
      <c r="M14" s="20" t="s">
        <v>174</v>
      </c>
      <c r="N14" s="58" t="s">
        <v>174</v>
      </c>
      <c r="O14" s="59">
        <v>32501</v>
      </c>
      <c r="P14" s="60"/>
      <c r="Q14" s="20" t="s">
        <v>174</v>
      </c>
      <c r="R14" s="20" t="s">
        <v>174</v>
      </c>
      <c r="S14" s="20" t="s">
        <v>174</v>
      </c>
      <c r="T14" s="20" t="s">
        <v>174</v>
      </c>
      <c r="U14" s="58" t="s">
        <v>174</v>
      </c>
      <c r="V14" s="59">
        <v>30087</v>
      </c>
      <c r="W14" s="60"/>
      <c r="X14" s="20" t="s">
        <v>174</v>
      </c>
      <c r="Y14" s="20" t="s">
        <v>174</v>
      </c>
    </row>
    <row r="15" spans="1:25" ht="15.75" thickBot="1">
      <c r="A15" s="13"/>
      <c r="B15" s="24" t="s">
        <v>174</v>
      </c>
      <c r="C15" s="177" t="s">
        <v>773</v>
      </c>
      <c r="D15" s="24" t="s">
        <v>174</v>
      </c>
      <c r="E15" s="26" t="s">
        <v>174</v>
      </c>
      <c r="F15" s="26" t="s">
        <v>174</v>
      </c>
      <c r="G15" s="61" t="s">
        <v>174</v>
      </c>
      <c r="H15" s="103">
        <v>43423</v>
      </c>
      <c r="I15" s="63"/>
      <c r="J15" s="26" t="s">
        <v>174</v>
      </c>
      <c r="K15" s="26" t="s">
        <v>174</v>
      </c>
      <c r="L15" s="26" t="s">
        <v>174</v>
      </c>
      <c r="M15" s="26" t="s">
        <v>174</v>
      </c>
      <c r="N15" s="61" t="s">
        <v>174</v>
      </c>
      <c r="O15" s="103">
        <v>44059</v>
      </c>
      <c r="P15" s="63"/>
      <c r="Q15" s="26" t="s">
        <v>174</v>
      </c>
      <c r="R15" s="26" t="s">
        <v>174</v>
      </c>
      <c r="S15" s="26" t="s">
        <v>174</v>
      </c>
      <c r="T15" s="26" t="s">
        <v>174</v>
      </c>
      <c r="U15" s="61" t="s">
        <v>174</v>
      </c>
      <c r="V15" s="103">
        <v>36933</v>
      </c>
      <c r="W15" s="63"/>
      <c r="X15" s="26" t="s">
        <v>174</v>
      </c>
      <c r="Y15" s="26" t="s">
        <v>174</v>
      </c>
    </row>
    <row r="16" spans="1:25" ht="15.75" thickBot="1">
      <c r="A16" s="13"/>
      <c r="B16" s="18" t="s">
        <v>174</v>
      </c>
      <c r="C16" s="57" t="s">
        <v>174</v>
      </c>
      <c r="D16" s="18" t="s">
        <v>174</v>
      </c>
      <c r="E16" s="20" t="s">
        <v>174</v>
      </c>
      <c r="F16" s="20" t="s">
        <v>174</v>
      </c>
      <c r="G16" s="64" t="s">
        <v>176</v>
      </c>
      <c r="H16" s="66">
        <v>691914</v>
      </c>
      <c r="I16" s="67"/>
      <c r="J16" s="20" t="s">
        <v>174</v>
      </c>
      <c r="K16" s="20" t="s">
        <v>174</v>
      </c>
      <c r="L16" s="20" t="s">
        <v>174</v>
      </c>
      <c r="M16" s="20" t="s">
        <v>174</v>
      </c>
      <c r="N16" s="64" t="s">
        <v>176</v>
      </c>
      <c r="O16" s="66">
        <v>653151</v>
      </c>
      <c r="P16" s="67"/>
      <c r="Q16" s="20" t="s">
        <v>174</v>
      </c>
      <c r="R16" s="20" t="s">
        <v>174</v>
      </c>
      <c r="S16" s="20" t="s">
        <v>174</v>
      </c>
      <c r="T16" s="20" t="s">
        <v>174</v>
      </c>
      <c r="U16" s="64" t="s">
        <v>176</v>
      </c>
      <c r="V16" s="66">
        <v>654101</v>
      </c>
      <c r="W16" s="67"/>
      <c r="X16" s="20" t="s">
        <v>174</v>
      </c>
      <c r="Y16" s="20" t="s">
        <v>174</v>
      </c>
    </row>
    <row r="17" spans="1:25" ht="15.75" thickTop="1">
      <c r="A17" s="13"/>
      <c r="B17" s="16" t="s">
        <v>174</v>
      </c>
      <c r="C17" s="16"/>
      <c r="D17" s="16" t="s">
        <v>174</v>
      </c>
      <c r="E17" s="16" t="s">
        <v>174</v>
      </c>
      <c r="F17" s="16"/>
      <c r="G17" s="69"/>
      <c r="H17" s="69"/>
      <c r="I17" s="16" t="s">
        <v>174</v>
      </c>
      <c r="J17" s="16"/>
      <c r="K17" s="16" t="s">
        <v>174</v>
      </c>
      <c r="L17" s="16" t="s">
        <v>174</v>
      </c>
      <c r="M17" s="16"/>
      <c r="N17" s="69"/>
      <c r="O17" s="69"/>
      <c r="P17" s="16" t="s">
        <v>174</v>
      </c>
      <c r="Q17" s="16"/>
      <c r="R17" s="16" t="s">
        <v>174</v>
      </c>
      <c r="S17" s="16" t="s">
        <v>174</v>
      </c>
      <c r="T17" s="16"/>
      <c r="U17" s="69"/>
      <c r="V17" s="69"/>
      <c r="W17" s="16" t="s">
        <v>174</v>
      </c>
      <c r="X17" s="16"/>
      <c r="Y17" s="16" t="s">
        <v>174</v>
      </c>
    </row>
    <row r="18" spans="1:25">
      <c r="A18" s="13"/>
      <c r="B18" s="36"/>
      <c r="C18" s="36"/>
      <c r="D18" s="36"/>
      <c r="E18" s="36"/>
      <c r="F18" s="36"/>
      <c r="G18" s="36"/>
      <c r="H18" s="36"/>
      <c r="I18" s="36"/>
      <c r="J18" s="36"/>
      <c r="K18" s="36"/>
      <c r="L18" s="36"/>
      <c r="M18" s="36"/>
      <c r="N18" s="36"/>
      <c r="O18" s="36"/>
      <c r="P18" s="36"/>
      <c r="Q18" s="36"/>
      <c r="R18" s="36"/>
      <c r="S18" s="36"/>
      <c r="T18" s="36"/>
      <c r="U18" s="36"/>
      <c r="V18" s="36"/>
      <c r="W18" s="36"/>
      <c r="X18" s="36"/>
      <c r="Y18" s="36"/>
    </row>
    <row r="19" spans="1:25">
      <c r="A19" s="13"/>
      <c r="B19" s="41"/>
      <c r="C19" s="41"/>
      <c r="D19" s="41"/>
      <c r="E19" s="41"/>
      <c r="F19" s="41"/>
      <c r="G19" s="41"/>
      <c r="H19" s="41"/>
      <c r="I19" s="41"/>
      <c r="J19" s="41"/>
      <c r="K19" s="41"/>
      <c r="L19" s="41"/>
      <c r="M19" s="41"/>
      <c r="N19" s="41"/>
      <c r="O19" s="41"/>
      <c r="P19" s="41"/>
      <c r="Q19" s="41"/>
      <c r="R19" s="41"/>
      <c r="S19" s="41"/>
      <c r="T19" s="41"/>
      <c r="U19" s="41"/>
      <c r="V19" s="41"/>
      <c r="W19" s="41"/>
      <c r="X19" s="41"/>
      <c r="Y19" s="41"/>
    </row>
    <row r="20" spans="1:25" ht="15.75" thickBot="1">
      <c r="A20" s="13"/>
      <c r="B20" s="44" t="s">
        <v>174</v>
      </c>
      <c r="C20" s="45" t="s">
        <v>264</v>
      </c>
      <c r="D20" s="44" t="s">
        <v>174</v>
      </c>
      <c r="E20" s="46" t="s">
        <v>174</v>
      </c>
      <c r="F20" s="68">
        <v>2014</v>
      </c>
      <c r="G20" s="68"/>
      <c r="H20" s="68"/>
      <c r="I20" s="68"/>
      <c r="J20" s="68"/>
      <c r="K20" s="46" t="s">
        <v>174</v>
      </c>
      <c r="L20" s="46" t="s">
        <v>174</v>
      </c>
      <c r="M20" s="68">
        <v>2013</v>
      </c>
      <c r="N20" s="68"/>
      <c r="O20" s="68"/>
      <c r="P20" s="68"/>
      <c r="Q20" s="68"/>
      <c r="R20" s="46" t="s">
        <v>174</v>
      </c>
    </row>
    <row r="21" spans="1:25">
      <c r="A21" s="13"/>
      <c r="B21" s="18" t="s">
        <v>174</v>
      </c>
      <c r="C21" s="49" t="s">
        <v>71</v>
      </c>
      <c r="D21" s="18" t="s">
        <v>174</v>
      </c>
      <c r="E21" s="20" t="s">
        <v>174</v>
      </c>
      <c r="F21" s="20" t="s">
        <v>174</v>
      </c>
      <c r="G21" s="58" t="s">
        <v>174</v>
      </c>
      <c r="H21" s="100" t="s">
        <v>174</v>
      </c>
      <c r="I21" s="60"/>
      <c r="J21" s="20" t="s">
        <v>174</v>
      </c>
      <c r="K21" s="20" t="s">
        <v>174</v>
      </c>
      <c r="L21" s="20" t="s">
        <v>174</v>
      </c>
      <c r="M21" s="20" t="s">
        <v>174</v>
      </c>
      <c r="N21" s="58" t="s">
        <v>174</v>
      </c>
      <c r="O21" s="100" t="s">
        <v>174</v>
      </c>
      <c r="P21" s="60"/>
      <c r="Q21" s="20" t="s">
        <v>174</v>
      </c>
      <c r="R21" s="20" t="s">
        <v>174</v>
      </c>
    </row>
    <row r="22" spans="1:25">
      <c r="A22" s="13"/>
      <c r="B22" s="24" t="s">
        <v>174</v>
      </c>
      <c r="C22" s="177" t="s">
        <v>769</v>
      </c>
      <c r="D22" s="24" t="s">
        <v>174</v>
      </c>
      <c r="E22" s="26" t="s">
        <v>174</v>
      </c>
      <c r="F22" s="26" t="s">
        <v>174</v>
      </c>
      <c r="G22" s="54" t="s">
        <v>176</v>
      </c>
      <c r="H22" s="55">
        <v>40926</v>
      </c>
      <c r="I22" s="56"/>
      <c r="J22" s="26" t="s">
        <v>174</v>
      </c>
      <c r="K22" s="26" t="s">
        <v>174</v>
      </c>
      <c r="L22" s="26" t="s">
        <v>174</v>
      </c>
      <c r="M22" s="26" t="s">
        <v>174</v>
      </c>
      <c r="N22" s="54" t="s">
        <v>176</v>
      </c>
      <c r="O22" s="55">
        <v>40601</v>
      </c>
      <c r="P22" s="56"/>
      <c r="Q22" s="26" t="s">
        <v>174</v>
      </c>
      <c r="R22" s="26" t="s">
        <v>174</v>
      </c>
    </row>
    <row r="23" spans="1:25">
      <c r="A23" s="13"/>
      <c r="B23" s="18" t="s">
        <v>174</v>
      </c>
      <c r="C23" s="104" t="s">
        <v>770</v>
      </c>
      <c r="D23" s="18" t="s">
        <v>174</v>
      </c>
      <c r="E23" s="20" t="s">
        <v>174</v>
      </c>
      <c r="F23" s="20" t="s">
        <v>174</v>
      </c>
      <c r="G23" s="58" t="s">
        <v>174</v>
      </c>
      <c r="H23" s="59">
        <v>33426</v>
      </c>
      <c r="I23" s="60"/>
      <c r="J23" s="20" t="s">
        <v>174</v>
      </c>
      <c r="K23" s="20" t="s">
        <v>174</v>
      </c>
      <c r="L23" s="20" t="s">
        <v>174</v>
      </c>
      <c r="M23" s="20" t="s">
        <v>174</v>
      </c>
      <c r="N23" s="58" t="s">
        <v>174</v>
      </c>
      <c r="O23" s="59">
        <v>30837</v>
      </c>
      <c r="P23" s="60"/>
      <c r="Q23" s="20" t="s">
        <v>174</v>
      </c>
      <c r="R23" s="20" t="s">
        <v>174</v>
      </c>
    </row>
    <row r="24" spans="1:25">
      <c r="A24" s="13"/>
      <c r="B24" s="24" t="s">
        <v>174</v>
      </c>
      <c r="C24" s="177" t="s">
        <v>774</v>
      </c>
      <c r="D24" s="24" t="s">
        <v>174</v>
      </c>
      <c r="E24" s="26" t="s">
        <v>174</v>
      </c>
      <c r="F24" s="26" t="s">
        <v>174</v>
      </c>
      <c r="G24" s="54" t="s">
        <v>174</v>
      </c>
      <c r="H24" s="55">
        <v>32946</v>
      </c>
      <c r="I24" s="56"/>
      <c r="J24" s="26" t="s">
        <v>174</v>
      </c>
      <c r="K24" s="26" t="s">
        <v>174</v>
      </c>
      <c r="L24" s="26" t="s">
        <v>174</v>
      </c>
      <c r="M24" s="26" t="s">
        <v>174</v>
      </c>
      <c r="N24" s="54" t="s">
        <v>174</v>
      </c>
      <c r="O24" s="55">
        <v>30988</v>
      </c>
      <c r="P24" s="56"/>
      <c r="Q24" s="26" t="s">
        <v>174</v>
      </c>
      <c r="R24" s="26" t="s">
        <v>174</v>
      </c>
    </row>
    <row r="25" spans="1:25" ht="15.75" thickBot="1">
      <c r="A25" s="13"/>
      <c r="B25" s="18" t="s">
        <v>174</v>
      </c>
      <c r="C25" s="104" t="s">
        <v>607</v>
      </c>
      <c r="D25" s="18" t="s">
        <v>174</v>
      </c>
      <c r="E25" s="20" t="s">
        <v>174</v>
      </c>
      <c r="F25" s="20" t="s">
        <v>174</v>
      </c>
      <c r="G25" s="107" t="s">
        <v>174</v>
      </c>
      <c r="H25" s="108">
        <v>1861</v>
      </c>
      <c r="I25" s="109"/>
      <c r="J25" s="20" t="s">
        <v>174</v>
      </c>
      <c r="K25" s="20" t="s">
        <v>174</v>
      </c>
      <c r="L25" s="20" t="s">
        <v>174</v>
      </c>
      <c r="M25" s="20" t="s">
        <v>174</v>
      </c>
      <c r="N25" s="107" t="s">
        <v>174</v>
      </c>
      <c r="O25" s="108">
        <v>1996</v>
      </c>
      <c r="P25" s="109"/>
      <c r="Q25" s="20" t="s">
        <v>174</v>
      </c>
      <c r="R25" s="20" t="s">
        <v>174</v>
      </c>
    </row>
    <row r="26" spans="1:25" ht="15.75" thickBot="1">
      <c r="A26" s="13"/>
      <c r="B26" s="24" t="s">
        <v>174</v>
      </c>
      <c r="C26" s="53" t="s">
        <v>174</v>
      </c>
      <c r="D26" s="24" t="s">
        <v>174</v>
      </c>
      <c r="E26" s="26" t="s">
        <v>174</v>
      </c>
      <c r="F26" s="26" t="s">
        <v>174</v>
      </c>
      <c r="G26" s="116" t="s">
        <v>176</v>
      </c>
      <c r="H26" s="117">
        <v>109159</v>
      </c>
      <c r="I26" s="118"/>
      <c r="J26" s="26" t="s">
        <v>174</v>
      </c>
      <c r="K26" s="26" t="s">
        <v>174</v>
      </c>
      <c r="L26" s="26" t="s">
        <v>174</v>
      </c>
      <c r="M26" s="26" t="s">
        <v>174</v>
      </c>
      <c r="N26" s="116" t="s">
        <v>176</v>
      </c>
      <c r="O26" s="117">
        <v>104422</v>
      </c>
    </row>
  </sheetData>
  <mergeCells count="20">
    <mergeCell ref="B7:Y7"/>
    <mergeCell ref="B8:Y8"/>
    <mergeCell ref="B18:Y18"/>
    <mergeCell ref="B19:Y19"/>
    <mergeCell ref="F20:J20"/>
    <mergeCell ref="M20:Q20"/>
    <mergeCell ref="A1:A2"/>
    <mergeCell ref="B1:Y1"/>
    <mergeCell ref="B2:Y2"/>
    <mergeCell ref="B3:Y3"/>
    <mergeCell ref="A4:A26"/>
    <mergeCell ref="B4:Y4"/>
    <mergeCell ref="B5:Y5"/>
    <mergeCell ref="B6:Y6"/>
    <mergeCell ref="F9:J9"/>
    <mergeCell ref="M9:Q9"/>
    <mergeCell ref="T9:X9"/>
    <mergeCell ref="G17:H17"/>
    <mergeCell ref="N17:O17"/>
    <mergeCell ref="U17:V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65"/>
  <sheetViews>
    <sheetView showGridLines="0" workbookViewId="0"/>
  </sheetViews>
  <sheetFormatPr defaultRowHeight="15"/>
  <cols>
    <col min="1" max="1" width="36.5703125" bestFit="1" customWidth="1"/>
    <col min="2" max="2" width="1.28515625" customWidth="1"/>
    <col min="3" max="3" width="36.5703125" bestFit="1" customWidth="1"/>
    <col min="4" max="5" width="1.28515625" customWidth="1"/>
    <col min="6" max="6" width="1.140625" customWidth="1"/>
    <col min="7" max="7" width="3.140625" customWidth="1"/>
    <col min="8" max="8" width="12.28515625" customWidth="1"/>
    <col min="9" max="9" width="2.7109375" customWidth="1"/>
    <col min="10" max="10" width="1.140625" customWidth="1"/>
    <col min="11" max="12" width="1.28515625" customWidth="1"/>
    <col min="13" max="13" width="1.140625" customWidth="1"/>
    <col min="14" max="14" width="3.140625" customWidth="1"/>
    <col min="15" max="15" width="12.28515625" customWidth="1"/>
    <col min="16" max="16" width="2.7109375" customWidth="1"/>
    <col min="17" max="17" width="1.140625" customWidth="1"/>
    <col min="18" max="19" width="1.28515625" customWidth="1"/>
    <col min="20" max="20" width="1.140625" customWidth="1"/>
    <col min="21" max="21" width="3.140625" customWidth="1"/>
    <col min="22" max="22" width="12.28515625" customWidth="1"/>
    <col min="23" max="23" width="2.7109375" customWidth="1"/>
    <col min="24" max="24" width="1.140625" customWidth="1"/>
    <col min="25" max="26" width="1.28515625" customWidth="1"/>
    <col min="27" max="27" width="1.140625" customWidth="1"/>
    <col min="28" max="28" width="3.140625" customWidth="1"/>
    <col min="29" max="29" width="12.28515625" customWidth="1"/>
    <col min="30" max="30" width="2.7109375" customWidth="1"/>
    <col min="31" max="33" width="1.28515625" customWidth="1"/>
    <col min="34" max="34" width="1.140625" customWidth="1"/>
    <col min="35" max="35" width="3.140625" customWidth="1"/>
    <col min="36" max="36" width="12.28515625" customWidth="1"/>
    <col min="37" max="37" width="2.7109375" customWidth="1"/>
    <col min="38" max="38" width="1.140625" customWidth="1"/>
    <col min="39" max="39" width="1.28515625" customWidth="1"/>
  </cols>
  <sheetData>
    <row r="1" spans="1:39" ht="15" customHeight="1">
      <c r="A1" s="7" t="s">
        <v>775</v>
      </c>
      <c r="B1" s="7" t="s">
        <v>2</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c r="A2" s="7"/>
      <c r="B2" s="7" t="s">
        <v>3</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row>
    <row r="3" spans="1:39" ht="30">
      <c r="A3" s="8" t="s">
        <v>776</v>
      </c>
      <c r="B3" s="36" t="s">
        <v>10</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c r="AI3" s="36"/>
      <c r="AJ3" s="36"/>
      <c r="AK3" s="36"/>
      <c r="AL3" s="36"/>
      <c r="AM3" s="36"/>
    </row>
    <row r="4" spans="1:39" ht="15" customHeight="1">
      <c r="A4" s="13" t="s">
        <v>775</v>
      </c>
      <c r="B4" s="36" t="s">
        <v>10</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c r="AI4" s="36"/>
      <c r="AJ4" s="36"/>
      <c r="AK4" s="36"/>
      <c r="AL4" s="36"/>
      <c r="AM4" s="36"/>
    </row>
    <row r="5" spans="1:39">
      <c r="A5" s="13"/>
      <c r="B5" s="38" t="s">
        <v>777</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c r="AJ5" s="38"/>
      <c r="AK5" s="38"/>
      <c r="AL5" s="38"/>
      <c r="AM5" s="38"/>
    </row>
    <row r="6" spans="1:39" ht="25.5" customHeight="1">
      <c r="A6" s="13"/>
      <c r="B6" s="40" t="s">
        <v>778</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c r="AI6" s="40"/>
      <c r="AJ6" s="40"/>
      <c r="AK6" s="40"/>
      <c r="AL6" s="40"/>
      <c r="AM6" s="40"/>
    </row>
    <row r="7" spans="1:39">
      <c r="A7" s="13"/>
      <c r="B7" s="23"/>
      <c r="C7" s="90" t="s">
        <v>174</v>
      </c>
      <c r="D7" s="92" t="s">
        <v>779</v>
      </c>
      <c r="E7" s="92"/>
      <c r="F7" s="92"/>
      <c r="G7" s="92"/>
      <c r="H7" s="92"/>
      <c r="I7" s="92"/>
      <c r="J7" s="92"/>
      <c r="K7" s="92"/>
      <c r="L7" s="92"/>
      <c r="M7" s="92"/>
      <c r="N7" s="92"/>
      <c r="O7" s="92"/>
      <c r="P7" s="92"/>
      <c r="Q7" s="92"/>
      <c r="R7" s="92"/>
      <c r="S7" s="92"/>
      <c r="T7" s="92"/>
      <c r="U7" s="92"/>
      <c r="V7" s="92"/>
      <c r="W7" s="92"/>
      <c r="X7" s="92"/>
      <c r="Y7" s="92"/>
      <c r="Z7" s="92"/>
      <c r="AA7" s="92"/>
      <c r="AB7" s="92"/>
      <c r="AC7" s="92"/>
      <c r="AD7" s="90" t="s">
        <v>174</v>
      </c>
      <c r="AE7" s="90" t="s">
        <v>174</v>
      </c>
      <c r="AF7" s="92" t="s">
        <v>780</v>
      </c>
      <c r="AG7" s="92"/>
      <c r="AH7" s="92"/>
      <c r="AI7" s="92"/>
      <c r="AJ7" s="92"/>
      <c r="AK7" s="90" t="s">
        <v>174</v>
      </c>
    </row>
    <row r="8" spans="1:39" ht="15.75" thickBot="1">
      <c r="A8" s="13"/>
      <c r="B8" s="44" t="s">
        <v>174</v>
      </c>
      <c r="C8" s="91"/>
      <c r="D8" s="80"/>
      <c r="E8" s="80"/>
      <c r="F8" s="80"/>
      <c r="G8" s="80"/>
      <c r="H8" s="80"/>
      <c r="I8" s="80"/>
      <c r="J8" s="80"/>
      <c r="K8" s="80"/>
      <c r="L8" s="80"/>
      <c r="M8" s="80"/>
      <c r="N8" s="80"/>
      <c r="O8" s="80"/>
      <c r="P8" s="80"/>
      <c r="Q8" s="80"/>
      <c r="R8" s="80"/>
      <c r="S8" s="80"/>
      <c r="T8" s="80"/>
      <c r="U8" s="80"/>
      <c r="V8" s="80"/>
      <c r="W8" s="80"/>
      <c r="X8" s="80"/>
      <c r="Y8" s="80"/>
      <c r="Z8" s="80"/>
      <c r="AA8" s="80"/>
      <c r="AB8" s="80"/>
      <c r="AC8" s="80"/>
      <c r="AD8" s="91"/>
      <c r="AE8" s="91"/>
      <c r="AF8" s="80"/>
      <c r="AG8" s="80"/>
      <c r="AH8" s="80"/>
      <c r="AI8" s="80"/>
      <c r="AJ8" s="80"/>
      <c r="AK8" s="91"/>
    </row>
    <row r="9" spans="1:39" ht="15" customHeight="1">
      <c r="A9" s="13"/>
      <c r="B9" s="87" t="s">
        <v>174</v>
      </c>
      <c r="C9" s="218" t="s">
        <v>781</v>
      </c>
      <c r="D9" s="219" t="s">
        <v>174</v>
      </c>
      <c r="E9" s="220" t="s">
        <v>174</v>
      </c>
      <c r="F9" s="221" t="s">
        <v>782</v>
      </c>
      <c r="G9" s="221"/>
      <c r="H9" s="221"/>
      <c r="I9" s="221"/>
      <c r="J9" s="221"/>
      <c r="K9" s="220" t="s">
        <v>174</v>
      </c>
      <c r="L9" s="220" t="s">
        <v>174</v>
      </c>
      <c r="M9" s="221" t="s">
        <v>783</v>
      </c>
      <c r="N9" s="221"/>
      <c r="O9" s="221"/>
      <c r="P9" s="221"/>
      <c r="Q9" s="221"/>
      <c r="R9" s="220" t="s">
        <v>174</v>
      </c>
      <c r="S9" s="220" t="s">
        <v>174</v>
      </c>
      <c r="T9" s="221" t="s">
        <v>784</v>
      </c>
      <c r="U9" s="221"/>
      <c r="V9" s="221"/>
      <c r="W9" s="221"/>
      <c r="X9" s="221"/>
      <c r="Y9" s="220" t="s">
        <v>174</v>
      </c>
      <c r="Z9" s="220" t="s">
        <v>174</v>
      </c>
      <c r="AA9" s="92" t="s">
        <v>785</v>
      </c>
      <c r="AB9" s="92"/>
      <c r="AC9" s="92"/>
      <c r="AD9" s="92"/>
      <c r="AE9" s="92"/>
      <c r="AF9" s="220" t="s">
        <v>174</v>
      </c>
      <c r="AG9" s="220" t="s">
        <v>174</v>
      </c>
      <c r="AH9" s="92" t="s">
        <v>785</v>
      </c>
      <c r="AI9" s="92"/>
      <c r="AJ9" s="92"/>
      <c r="AK9" s="92"/>
      <c r="AL9" s="92"/>
      <c r="AM9" s="90" t="s">
        <v>174</v>
      </c>
    </row>
    <row r="10" spans="1:39" ht="15.75" thickBot="1">
      <c r="A10" s="13"/>
      <c r="B10" s="87"/>
      <c r="C10" s="89"/>
      <c r="D10" s="87"/>
      <c r="E10" s="91"/>
      <c r="F10" s="80">
        <v>2013</v>
      </c>
      <c r="G10" s="80"/>
      <c r="H10" s="80"/>
      <c r="I10" s="80"/>
      <c r="J10" s="80"/>
      <c r="K10" s="91"/>
      <c r="L10" s="91"/>
      <c r="M10" s="80">
        <v>2013</v>
      </c>
      <c r="N10" s="80"/>
      <c r="O10" s="80"/>
      <c r="P10" s="80"/>
      <c r="Q10" s="80"/>
      <c r="R10" s="91"/>
      <c r="S10" s="91"/>
      <c r="T10" s="80">
        <v>2014</v>
      </c>
      <c r="U10" s="80"/>
      <c r="V10" s="80"/>
      <c r="W10" s="80"/>
      <c r="X10" s="80"/>
      <c r="Y10" s="91"/>
      <c r="Z10" s="91"/>
      <c r="AA10" s="80">
        <v>2014</v>
      </c>
      <c r="AB10" s="80"/>
      <c r="AC10" s="80"/>
      <c r="AD10" s="80"/>
      <c r="AE10" s="80"/>
      <c r="AF10" s="91"/>
      <c r="AG10" s="91"/>
      <c r="AH10" s="80">
        <v>2014</v>
      </c>
      <c r="AI10" s="80"/>
      <c r="AJ10" s="80"/>
      <c r="AK10" s="80"/>
      <c r="AL10" s="80"/>
      <c r="AM10" s="91"/>
    </row>
    <row r="11" spans="1:39" ht="15" customHeight="1">
      <c r="A11" s="13"/>
      <c r="B11" s="44" t="s">
        <v>174</v>
      </c>
      <c r="C11" s="83" t="s">
        <v>174</v>
      </c>
      <c r="D11" s="44" t="s">
        <v>174</v>
      </c>
      <c r="E11" s="84" t="s">
        <v>174</v>
      </c>
      <c r="F11" s="92" t="s">
        <v>786</v>
      </c>
      <c r="G11" s="92"/>
      <c r="H11" s="92"/>
      <c r="I11" s="92"/>
      <c r="J11" s="92"/>
      <c r="K11" s="92"/>
      <c r="L11" s="92"/>
      <c r="M11" s="92"/>
      <c r="N11" s="92"/>
      <c r="O11" s="92"/>
      <c r="P11" s="92"/>
      <c r="Q11" s="92"/>
      <c r="R11" s="92"/>
      <c r="S11" s="92"/>
      <c r="T11" s="92"/>
      <c r="U11" s="92"/>
      <c r="V11" s="92"/>
      <c r="W11" s="92"/>
      <c r="X11" s="92"/>
      <c r="Y11" s="92"/>
      <c r="Z11" s="92"/>
      <c r="AA11" s="92"/>
      <c r="AB11" s="92"/>
      <c r="AC11" s="92"/>
      <c r="AD11" s="92"/>
      <c r="AE11" s="92"/>
      <c r="AF11" s="92"/>
      <c r="AG11" s="92"/>
      <c r="AH11" s="92"/>
      <c r="AI11" s="92"/>
      <c r="AJ11" s="92"/>
      <c r="AK11" s="92"/>
      <c r="AL11" s="92"/>
      <c r="AM11" s="84" t="s">
        <v>174</v>
      </c>
    </row>
    <row r="12" spans="1:39">
      <c r="A12" s="13"/>
      <c r="B12" s="18" t="s">
        <v>174</v>
      </c>
      <c r="C12" s="17" t="s">
        <v>37</v>
      </c>
      <c r="D12" s="18" t="s">
        <v>174</v>
      </c>
      <c r="E12" s="20" t="s">
        <v>174</v>
      </c>
      <c r="F12" s="20" t="s">
        <v>174</v>
      </c>
      <c r="G12" s="19" t="s">
        <v>174</v>
      </c>
      <c r="H12" s="19" t="s">
        <v>174</v>
      </c>
      <c r="I12" s="22"/>
      <c r="J12" s="20" t="s">
        <v>174</v>
      </c>
      <c r="K12" s="20" t="s">
        <v>174</v>
      </c>
      <c r="L12" s="20" t="s">
        <v>174</v>
      </c>
      <c r="M12" s="20" t="s">
        <v>174</v>
      </c>
      <c r="N12" s="19" t="s">
        <v>174</v>
      </c>
      <c r="O12" s="19" t="s">
        <v>174</v>
      </c>
      <c r="P12" s="22"/>
      <c r="Q12" s="20" t="s">
        <v>174</v>
      </c>
      <c r="R12" s="20" t="s">
        <v>174</v>
      </c>
      <c r="S12" s="20" t="s">
        <v>174</v>
      </c>
      <c r="T12" s="20" t="s">
        <v>174</v>
      </c>
      <c r="U12" s="19" t="s">
        <v>174</v>
      </c>
      <c r="V12" s="19" t="s">
        <v>174</v>
      </c>
      <c r="W12" s="22"/>
      <c r="X12" s="20" t="s">
        <v>174</v>
      </c>
      <c r="Y12" s="20" t="s">
        <v>174</v>
      </c>
      <c r="Z12" s="20" t="s">
        <v>174</v>
      </c>
      <c r="AA12" s="20" t="s">
        <v>174</v>
      </c>
      <c r="AB12" s="19" t="s">
        <v>174</v>
      </c>
      <c r="AC12" s="19" t="s">
        <v>174</v>
      </c>
      <c r="AD12" s="22"/>
      <c r="AE12" s="20" t="s">
        <v>174</v>
      </c>
      <c r="AF12" s="20" t="s">
        <v>174</v>
      </c>
      <c r="AG12" s="20" t="s">
        <v>174</v>
      </c>
      <c r="AH12" s="20" t="s">
        <v>174</v>
      </c>
      <c r="AI12" s="19" t="s">
        <v>174</v>
      </c>
      <c r="AJ12" s="19" t="s">
        <v>174</v>
      </c>
      <c r="AK12" s="22"/>
      <c r="AL12" s="20" t="s">
        <v>174</v>
      </c>
      <c r="AM12" s="20" t="s">
        <v>174</v>
      </c>
    </row>
    <row r="13" spans="1:39">
      <c r="A13" s="13"/>
      <c r="B13" s="24" t="s">
        <v>174</v>
      </c>
      <c r="C13" s="23" t="s">
        <v>738</v>
      </c>
      <c r="D13" s="24" t="s">
        <v>174</v>
      </c>
      <c r="E13" s="26" t="s">
        <v>174</v>
      </c>
      <c r="F13" s="26" t="s">
        <v>174</v>
      </c>
      <c r="G13" s="25" t="s">
        <v>176</v>
      </c>
      <c r="H13" s="27">
        <v>101171</v>
      </c>
      <c r="I13" s="28"/>
      <c r="J13" s="26" t="s">
        <v>174</v>
      </c>
      <c r="K13" s="26" t="s">
        <v>174</v>
      </c>
      <c r="L13" s="26" t="s">
        <v>174</v>
      </c>
      <c r="M13" s="26" t="s">
        <v>174</v>
      </c>
      <c r="N13" s="25" t="s">
        <v>176</v>
      </c>
      <c r="O13" s="27">
        <v>107966</v>
      </c>
      <c r="P13" s="28"/>
      <c r="Q13" s="26" t="s">
        <v>174</v>
      </c>
      <c r="R13" s="26" t="s">
        <v>174</v>
      </c>
      <c r="S13" s="26" t="s">
        <v>174</v>
      </c>
      <c r="T13" s="26" t="s">
        <v>174</v>
      </c>
      <c r="U13" s="25" t="s">
        <v>176</v>
      </c>
      <c r="V13" s="27">
        <v>107808</v>
      </c>
      <c r="W13" s="28"/>
      <c r="X13" s="26" t="s">
        <v>174</v>
      </c>
      <c r="Y13" s="26" t="s">
        <v>174</v>
      </c>
      <c r="Z13" s="26" t="s">
        <v>174</v>
      </c>
      <c r="AA13" s="26" t="s">
        <v>174</v>
      </c>
      <c r="AB13" s="25" t="s">
        <v>176</v>
      </c>
      <c r="AC13" s="27">
        <v>114108</v>
      </c>
      <c r="AD13" s="28"/>
      <c r="AE13" s="26" t="s">
        <v>174</v>
      </c>
      <c r="AF13" s="26" t="s">
        <v>174</v>
      </c>
      <c r="AG13" s="26" t="s">
        <v>174</v>
      </c>
      <c r="AH13" s="26" t="s">
        <v>174</v>
      </c>
      <c r="AI13" s="25" t="s">
        <v>176</v>
      </c>
      <c r="AJ13" s="27">
        <v>431053</v>
      </c>
      <c r="AK13" s="28"/>
      <c r="AL13" s="26" t="s">
        <v>174</v>
      </c>
      <c r="AM13" s="26" t="s">
        <v>174</v>
      </c>
    </row>
    <row r="14" spans="1:39">
      <c r="A14" s="13"/>
      <c r="B14" s="18" t="s">
        <v>174</v>
      </c>
      <c r="C14" s="17" t="s">
        <v>739</v>
      </c>
      <c r="D14" s="18" t="s">
        <v>174</v>
      </c>
      <c r="E14" s="20" t="s">
        <v>174</v>
      </c>
      <c r="F14" s="20" t="s">
        <v>174</v>
      </c>
      <c r="G14" s="19" t="s">
        <v>174</v>
      </c>
      <c r="H14" s="21">
        <v>46186</v>
      </c>
      <c r="I14" s="22"/>
      <c r="J14" s="20" t="s">
        <v>174</v>
      </c>
      <c r="K14" s="20" t="s">
        <v>174</v>
      </c>
      <c r="L14" s="20" t="s">
        <v>174</v>
      </c>
      <c r="M14" s="20" t="s">
        <v>174</v>
      </c>
      <c r="N14" s="19" t="s">
        <v>174</v>
      </c>
      <c r="O14" s="21">
        <v>50633</v>
      </c>
      <c r="P14" s="22"/>
      <c r="Q14" s="20" t="s">
        <v>174</v>
      </c>
      <c r="R14" s="20" t="s">
        <v>174</v>
      </c>
      <c r="S14" s="20" t="s">
        <v>174</v>
      </c>
      <c r="T14" s="20" t="s">
        <v>174</v>
      </c>
      <c r="U14" s="19" t="s">
        <v>174</v>
      </c>
      <c r="V14" s="21">
        <v>49901</v>
      </c>
      <c r="W14" s="22"/>
      <c r="X14" s="20" t="s">
        <v>174</v>
      </c>
      <c r="Y14" s="20" t="s">
        <v>174</v>
      </c>
      <c r="Z14" s="20" t="s">
        <v>174</v>
      </c>
      <c r="AA14" s="20" t="s">
        <v>174</v>
      </c>
      <c r="AB14" s="19" t="s">
        <v>174</v>
      </c>
      <c r="AC14" s="21">
        <v>54879</v>
      </c>
      <c r="AD14" s="22"/>
      <c r="AE14" s="20" t="s">
        <v>174</v>
      </c>
      <c r="AF14" s="20" t="s">
        <v>174</v>
      </c>
      <c r="AG14" s="20" t="s">
        <v>174</v>
      </c>
      <c r="AH14" s="20" t="s">
        <v>174</v>
      </c>
      <c r="AI14" s="19" t="s">
        <v>174</v>
      </c>
      <c r="AJ14" s="21">
        <v>201599</v>
      </c>
      <c r="AK14" s="22"/>
      <c r="AL14" s="20" t="s">
        <v>174</v>
      </c>
      <c r="AM14" s="20" t="s">
        <v>174</v>
      </c>
    </row>
    <row r="15" spans="1:39" ht="15.75" thickBot="1">
      <c r="A15" s="13"/>
      <c r="B15" s="24" t="s">
        <v>174</v>
      </c>
      <c r="C15" s="23" t="s">
        <v>740</v>
      </c>
      <c r="D15" s="24" t="s">
        <v>174</v>
      </c>
      <c r="E15" s="26" t="s">
        <v>174</v>
      </c>
      <c r="F15" s="26" t="s">
        <v>174</v>
      </c>
      <c r="G15" s="32" t="s">
        <v>174</v>
      </c>
      <c r="H15" s="33">
        <v>14871</v>
      </c>
      <c r="I15" s="34"/>
      <c r="J15" s="26" t="s">
        <v>174</v>
      </c>
      <c r="K15" s="26" t="s">
        <v>174</v>
      </c>
      <c r="L15" s="26" t="s">
        <v>174</v>
      </c>
      <c r="M15" s="26" t="s">
        <v>174</v>
      </c>
      <c r="N15" s="32" t="s">
        <v>174</v>
      </c>
      <c r="O15" s="33">
        <v>14143</v>
      </c>
      <c r="P15" s="34"/>
      <c r="Q15" s="26" t="s">
        <v>174</v>
      </c>
      <c r="R15" s="26" t="s">
        <v>174</v>
      </c>
      <c r="S15" s="26" t="s">
        <v>174</v>
      </c>
      <c r="T15" s="26" t="s">
        <v>174</v>
      </c>
      <c r="U15" s="32" t="s">
        <v>174</v>
      </c>
      <c r="V15" s="33">
        <v>15558</v>
      </c>
      <c r="W15" s="34"/>
      <c r="X15" s="26" t="s">
        <v>174</v>
      </c>
      <c r="Y15" s="26" t="s">
        <v>174</v>
      </c>
      <c r="Z15" s="26" t="s">
        <v>174</v>
      </c>
      <c r="AA15" s="26" t="s">
        <v>174</v>
      </c>
      <c r="AB15" s="32" t="s">
        <v>174</v>
      </c>
      <c r="AC15" s="33">
        <v>14690</v>
      </c>
      <c r="AD15" s="34"/>
      <c r="AE15" s="26" t="s">
        <v>174</v>
      </c>
      <c r="AF15" s="26" t="s">
        <v>174</v>
      </c>
      <c r="AG15" s="26" t="s">
        <v>174</v>
      </c>
      <c r="AH15" s="26" t="s">
        <v>174</v>
      </c>
      <c r="AI15" s="32" t="s">
        <v>174</v>
      </c>
      <c r="AJ15" s="33">
        <v>59262</v>
      </c>
      <c r="AK15" s="34"/>
      <c r="AL15" s="26" t="s">
        <v>174</v>
      </c>
      <c r="AM15" s="26" t="s">
        <v>174</v>
      </c>
    </row>
    <row r="16" spans="1:39">
      <c r="A16" s="13"/>
      <c r="B16" s="18" t="s">
        <v>174</v>
      </c>
      <c r="C16" s="17" t="s">
        <v>787</v>
      </c>
      <c r="D16" s="18" t="s">
        <v>174</v>
      </c>
      <c r="E16" s="20" t="s">
        <v>174</v>
      </c>
      <c r="F16" s="20" t="s">
        <v>174</v>
      </c>
      <c r="G16" s="19" t="s">
        <v>174</v>
      </c>
      <c r="H16" s="21">
        <v>162228</v>
      </c>
      <c r="I16" s="22"/>
      <c r="J16" s="20" t="s">
        <v>174</v>
      </c>
      <c r="K16" s="20" t="s">
        <v>174</v>
      </c>
      <c r="L16" s="20" t="s">
        <v>174</v>
      </c>
      <c r="M16" s="20" t="s">
        <v>174</v>
      </c>
      <c r="N16" s="19" t="s">
        <v>174</v>
      </c>
      <c r="O16" s="21">
        <v>172742</v>
      </c>
      <c r="P16" s="22"/>
      <c r="Q16" s="20" t="s">
        <v>174</v>
      </c>
      <c r="R16" s="20" t="s">
        <v>174</v>
      </c>
      <c r="S16" s="20" t="s">
        <v>174</v>
      </c>
      <c r="T16" s="20" t="s">
        <v>174</v>
      </c>
      <c r="U16" s="19" t="s">
        <v>174</v>
      </c>
      <c r="V16" s="21">
        <v>173267</v>
      </c>
      <c r="W16" s="22"/>
      <c r="X16" s="20" t="s">
        <v>174</v>
      </c>
      <c r="Y16" s="20" t="s">
        <v>174</v>
      </c>
      <c r="Z16" s="20" t="s">
        <v>174</v>
      </c>
      <c r="AA16" s="20" t="s">
        <v>174</v>
      </c>
      <c r="AB16" s="19" t="s">
        <v>174</v>
      </c>
      <c r="AC16" s="21">
        <v>183677</v>
      </c>
      <c r="AD16" s="22"/>
      <c r="AE16" s="20" t="s">
        <v>174</v>
      </c>
      <c r="AF16" s="20" t="s">
        <v>174</v>
      </c>
      <c r="AG16" s="20" t="s">
        <v>174</v>
      </c>
      <c r="AH16" s="20" t="s">
        <v>174</v>
      </c>
      <c r="AI16" s="19" t="s">
        <v>174</v>
      </c>
      <c r="AJ16" s="21">
        <v>691914</v>
      </c>
      <c r="AK16" s="22"/>
      <c r="AL16" s="20" t="s">
        <v>174</v>
      </c>
      <c r="AM16" s="20" t="s">
        <v>174</v>
      </c>
    </row>
    <row r="17" spans="1:39" ht="15.75" thickBot="1">
      <c r="A17" s="13"/>
      <c r="B17" s="24" t="s">
        <v>174</v>
      </c>
      <c r="C17" s="23" t="s">
        <v>38</v>
      </c>
      <c r="D17" s="24" t="s">
        <v>174</v>
      </c>
      <c r="E17" s="26" t="s">
        <v>174</v>
      </c>
      <c r="F17" s="26" t="s">
        <v>174</v>
      </c>
      <c r="G17" s="32" t="s">
        <v>174</v>
      </c>
      <c r="H17" s="33">
        <v>112716</v>
      </c>
      <c r="I17" s="34"/>
      <c r="J17" s="26" t="s">
        <v>174</v>
      </c>
      <c r="K17" s="26" t="s">
        <v>174</v>
      </c>
      <c r="L17" s="26" t="s">
        <v>174</v>
      </c>
      <c r="M17" s="26" t="s">
        <v>174</v>
      </c>
      <c r="N17" s="32" t="s">
        <v>174</v>
      </c>
      <c r="O17" s="33">
        <v>121586</v>
      </c>
      <c r="P17" s="34"/>
      <c r="Q17" s="26" t="s">
        <v>174</v>
      </c>
      <c r="R17" s="26" t="s">
        <v>174</v>
      </c>
      <c r="S17" s="26" t="s">
        <v>174</v>
      </c>
      <c r="T17" s="26" t="s">
        <v>174</v>
      </c>
      <c r="U17" s="32" t="s">
        <v>174</v>
      </c>
      <c r="V17" s="33">
        <v>120425</v>
      </c>
      <c r="W17" s="34"/>
      <c r="X17" s="26" t="s">
        <v>174</v>
      </c>
      <c r="Y17" s="26" t="s">
        <v>174</v>
      </c>
      <c r="Z17" s="26" t="s">
        <v>174</v>
      </c>
      <c r="AA17" s="26" t="s">
        <v>174</v>
      </c>
      <c r="AB17" s="32" t="s">
        <v>174</v>
      </c>
      <c r="AC17" s="33">
        <v>129412</v>
      </c>
      <c r="AD17" s="34"/>
      <c r="AE17" s="26" t="s">
        <v>174</v>
      </c>
      <c r="AF17" s="26" t="s">
        <v>174</v>
      </c>
      <c r="AG17" s="26" t="s">
        <v>174</v>
      </c>
      <c r="AH17" s="26" t="s">
        <v>174</v>
      </c>
      <c r="AI17" s="32" t="s">
        <v>174</v>
      </c>
      <c r="AJ17" s="33">
        <v>484139</v>
      </c>
      <c r="AK17" s="34"/>
      <c r="AL17" s="26" t="s">
        <v>174</v>
      </c>
      <c r="AM17" s="26" t="s">
        <v>174</v>
      </c>
    </row>
    <row r="18" spans="1:39">
      <c r="A18" s="13"/>
      <c r="B18" s="18" t="s">
        <v>174</v>
      </c>
      <c r="C18" s="17" t="s">
        <v>39</v>
      </c>
      <c r="D18" s="18" t="s">
        <v>174</v>
      </c>
      <c r="E18" s="20" t="s">
        <v>174</v>
      </c>
      <c r="F18" s="20" t="s">
        <v>174</v>
      </c>
      <c r="G18" s="19" t="s">
        <v>174</v>
      </c>
      <c r="H18" s="21">
        <v>49512</v>
      </c>
      <c r="I18" s="22"/>
      <c r="J18" s="20" t="s">
        <v>174</v>
      </c>
      <c r="K18" s="20" t="s">
        <v>174</v>
      </c>
      <c r="L18" s="20" t="s">
        <v>174</v>
      </c>
      <c r="M18" s="20" t="s">
        <v>174</v>
      </c>
      <c r="N18" s="19" t="s">
        <v>174</v>
      </c>
      <c r="O18" s="21">
        <v>51156</v>
      </c>
      <c r="P18" s="22"/>
      <c r="Q18" s="20" t="s">
        <v>174</v>
      </c>
      <c r="R18" s="20" t="s">
        <v>174</v>
      </c>
      <c r="S18" s="20" t="s">
        <v>174</v>
      </c>
      <c r="T18" s="20" t="s">
        <v>174</v>
      </c>
      <c r="U18" s="19" t="s">
        <v>174</v>
      </c>
      <c r="V18" s="21">
        <v>52842</v>
      </c>
      <c r="W18" s="22"/>
      <c r="X18" s="20" t="s">
        <v>174</v>
      </c>
      <c r="Y18" s="20" t="s">
        <v>174</v>
      </c>
      <c r="Z18" s="20" t="s">
        <v>174</v>
      </c>
      <c r="AA18" s="20" t="s">
        <v>174</v>
      </c>
      <c r="AB18" s="19" t="s">
        <v>174</v>
      </c>
      <c r="AC18" s="21">
        <v>54265</v>
      </c>
      <c r="AD18" s="22"/>
      <c r="AE18" s="20" t="s">
        <v>174</v>
      </c>
      <c r="AF18" s="20" t="s">
        <v>174</v>
      </c>
      <c r="AG18" s="20" t="s">
        <v>174</v>
      </c>
      <c r="AH18" s="20" t="s">
        <v>174</v>
      </c>
      <c r="AI18" s="19" t="s">
        <v>174</v>
      </c>
      <c r="AJ18" s="21">
        <v>207775</v>
      </c>
      <c r="AK18" s="22"/>
      <c r="AL18" s="20" t="s">
        <v>174</v>
      </c>
      <c r="AM18" s="20" t="s">
        <v>174</v>
      </c>
    </row>
    <row r="19" spans="1:39" ht="30.75" thickBot="1">
      <c r="A19" s="13"/>
      <c r="B19" s="24" t="s">
        <v>174</v>
      </c>
      <c r="C19" s="23" t="s">
        <v>40</v>
      </c>
      <c r="D19" s="24" t="s">
        <v>174</v>
      </c>
      <c r="E19" s="26" t="s">
        <v>174</v>
      </c>
      <c r="F19" s="26" t="s">
        <v>174</v>
      </c>
      <c r="G19" s="32" t="s">
        <v>174</v>
      </c>
      <c r="H19" s="33">
        <v>33115</v>
      </c>
      <c r="I19" s="34"/>
      <c r="J19" s="26" t="s">
        <v>174</v>
      </c>
      <c r="K19" s="26" t="s">
        <v>174</v>
      </c>
      <c r="L19" s="26" t="s">
        <v>174</v>
      </c>
      <c r="M19" s="26" t="s">
        <v>174</v>
      </c>
      <c r="N19" s="32" t="s">
        <v>174</v>
      </c>
      <c r="O19" s="33">
        <v>34138</v>
      </c>
      <c r="P19" s="34"/>
      <c r="Q19" s="26" t="s">
        <v>174</v>
      </c>
      <c r="R19" s="26" t="s">
        <v>174</v>
      </c>
      <c r="S19" s="26" t="s">
        <v>174</v>
      </c>
      <c r="T19" s="26" t="s">
        <v>174</v>
      </c>
      <c r="U19" s="32" t="s">
        <v>174</v>
      </c>
      <c r="V19" s="33">
        <v>35520</v>
      </c>
      <c r="W19" s="34"/>
      <c r="X19" s="26" t="s">
        <v>174</v>
      </c>
      <c r="Y19" s="26" t="s">
        <v>174</v>
      </c>
      <c r="Z19" s="26" t="s">
        <v>174</v>
      </c>
      <c r="AA19" s="26" t="s">
        <v>174</v>
      </c>
      <c r="AB19" s="32" t="s">
        <v>174</v>
      </c>
      <c r="AC19" s="33">
        <v>41208</v>
      </c>
      <c r="AD19" s="34"/>
      <c r="AE19" s="26" t="s">
        <v>174</v>
      </c>
      <c r="AF19" s="26" t="s">
        <v>174</v>
      </c>
      <c r="AG19" s="26" t="s">
        <v>174</v>
      </c>
      <c r="AH19" s="26" t="s">
        <v>174</v>
      </c>
      <c r="AI19" s="32" t="s">
        <v>174</v>
      </c>
      <c r="AJ19" s="33">
        <v>143981</v>
      </c>
      <c r="AK19" s="34"/>
      <c r="AL19" s="26" t="s">
        <v>174</v>
      </c>
      <c r="AM19" s="26" t="s">
        <v>174</v>
      </c>
    </row>
    <row r="20" spans="1:39">
      <c r="A20" s="13"/>
      <c r="B20" s="18" t="s">
        <v>174</v>
      </c>
      <c r="C20" s="17" t="s">
        <v>788</v>
      </c>
      <c r="D20" s="18" t="s">
        <v>174</v>
      </c>
      <c r="E20" s="20" t="s">
        <v>174</v>
      </c>
      <c r="F20" s="20" t="s">
        <v>174</v>
      </c>
      <c r="G20" s="19" t="s">
        <v>174</v>
      </c>
      <c r="H20" s="21">
        <v>16397</v>
      </c>
      <c r="I20" s="22"/>
      <c r="J20" s="20" t="s">
        <v>174</v>
      </c>
      <c r="K20" s="20" t="s">
        <v>174</v>
      </c>
      <c r="L20" s="20" t="s">
        <v>174</v>
      </c>
      <c r="M20" s="20" t="s">
        <v>174</v>
      </c>
      <c r="N20" s="19" t="s">
        <v>174</v>
      </c>
      <c r="O20" s="21">
        <v>17018</v>
      </c>
      <c r="P20" s="22"/>
      <c r="Q20" s="20" t="s">
        <v>174</v>
      </c>
      <c r="R20" s="20" t="s">
        <v>174</v>
      </c>
      <c r="S20" s="20" t="s">
        <v>174</v>
      </c>
      <c r="T20" s="20" t="s">
        <v>174</v>
      </c>
      <c r="U20" s="19" t="s">
        <v>174</v>
      </c>
      <c r="V20" s="21">
        <v>17322</v>
      </c>
      <c r="W20" s="22"/>
      <c r="X20" s="20" t="s">
        <v>174</v>
      </c>
      <c r="Y20" s="20" t="s">
        <v>174</v>
      </c>
      <c r="Z20" s="20" t="s">
        <v>174</v>
      </c>
      <c r="AA20" s="20" t="s">
        <v>174</v>
      </c>
      <c r="AB20" s="19" t="s">
        <v>174</v>
      </c>
      <c r="AC20" s="21">
        <v>13057</v>
      </c>
      <c r="AD20" s="22"/>
      <c r="AE20" s="20" t="s">
        <v>174</v>
      </c>
      <c r="AF20" s="20" t="s">
        <v>174</v>
      </c>
      <c r="AG20" s="20" t="s">
        <v>174</v>
      </c>
      <c r="AH20" s="20" t="s">
        <v>174</v>
      </c>
      <c r="AI20" s="19" t="s">
        <v>174</v>
      </c>
      <c r="AJ20" s="21">
        <v>63794</v>
      </c>
      <c r="AK20" s="22"/>
      <c r="AL20" s="20" t="s">
        <v>174</v>
      </c>
      <c r="AM20" s="20" t="s">
        <v>174</v>
      </c>
    </row>
    <row r="21" spans="1:39">
      <c r="A21" s="13"/>
      <c r="B21" s="24" t="s">
        <v>174</v>
      </c>
      <c r="C21" s="23" t="s">
        <v>42</v>
      </c>
      <c r="D21" s="24" t="s">
        <v>174</v>
      </c>
      <c r="E21" s="26" t="s">
        <v>174</v>
      </c>
      <c r="F21" s="26" t="s">
        <v>174</v>
      </c>
      <c r="G21" s="25" t="s">
        <v>174</v>
      </c>
      <c r="H21" s="27">
        <v>8779</v>
      </c>
      <c r="I21" s="28"/>
      <c r="J21" s="26" t="s">
        <v>174</v>
      </c>
      <c r="K21" s="26" t="s">
        <v>174</v>
      </c>
      <c r="L21" s="26" t="s">
        <v>174</v>
      </c>
      <c r="M21" s="26" t="s">
        <v>174</v>
      </c>
      <c r="N21" s="25" t="s">
        <v>174</v>
      </c>
      <c r="O21" s="27">
        <v>8787</v>
      </c>
      <c r="P21" s="28"/>
      <c r="Q21" s="26" t="s">
        <v>174</v>
      </c>
      <c r="R21" s="26" t="s">
        <v>174</v>
      </c>
      <c r="S21" s="26" t="s">
        <v>174</v>
      </c>
      <c r="T21" s="26" t="s">
        <v>174</v>
      </c>
      <c r="U21" s="25" t="s">
        <v>174</v>
      </c>
      <c r="V21" s="27">
        <v>8810</v>
      </c>
      <c r="W21" s="28"/>
      <c r="X21" s="26" t="s">
        <v>174</v>
      </c>
      <c r="Y21" s="26" t="s">
        <v>174</v>
      </c>
      <c r="Z21" s="26" t="s">
        <v>174</v>
      </c>
      <c r="AA21" s="26" t="s">
        <v>174</v>
      </c>
      <c r="AB21" s="25" t="s">
        <v>174</v>
      </c>
      <c r="AC21" s="27">
        <v>6705</v>
      </c>
      <c r="AD21" s="28"/>
      <c r="AE21" s="26" t="s">
        <v>174</v>
      </c>
      <c r="AF21" s="26" t="s">
        <v>174</v>
      </c>
      <c r="AG21" s="26" t="s">
        <v>174</v>
      </c>
      <c r="AH21" s="26" t="s">
        <v>174</v>
      </c>
      <c r="AI21" s="25" t="s">
        <v>174</v>
      </c>
      <c r="AJ21" s="27">
        <v>33081</v>
      </c>
      <c r="AK21" s="28"/>
      <c r="AL21" s="26" t="s">
        <v>174</v>
      </c>
      <c r="AM21" s="26" t="s">
        <v>174</v>
      </c>
    </row>
    <row r="22" spans="1:39">
      <c r="A22" s="13"/>
      <c r="B22" s="18" t="s">
        <v>174</v>
      </c>
      <c r="C22" s="17" t="s">
        <v>44</v>
      </c>
      <c r="D22" s="18" t="s">
        <v>174</v>
      </c>
      <c r="E22" s="20" t="s">
        <v>174</v>
      </c>
      <c r="F22" s="20" t="s">
        <v>174</v>
      </c>
      <c r="G22" s="19" t="s">
        <v>174</v>
      </c>
      <c r="H22" s="19" t="s">
        <v>545</v>
      </c>
      <c r="I22" s="22" t="s">
        <v>268</v>
      </c>
      <c r="J22" s="20" t="s">
        <v>174</v>
      </c>
      <c r="K22" s="20" t="s">
        <v>174</v>
      </c>
      <c r="L22" s="20" t="s">
        <v>174</v>
      </c>
      <c r="M22" s="20" t="s">
        <v>174</v>
      </c>
      <c r="N22" s="19" t="s">
        <v>174</v>
      </c>
      <c r="O22" s="19" t="s">
        <v>789</v>
      </c>
      <c r="P22" s="22" t="s">
        <v>268</v>
      </c>
      <c r="Q22" s="20" t="s">
        <v>174</v>
      </c>
      <c r="R22" s="20" t="s">
        <v>174</v>
      </c>
      <c r="S22" s="20" t="s">
        <v>174</v>
      </c>
      <c r="T22" s="20" t="s">
        <v>174</v>
      </c>
      <c r="U22" s="19" t="s">
        <v>174</v>
      </c>
      <c r="V22" s="19" t="s">
        <v>790</v>
      </c>
      <c r="W22" s="22" t="s">
        <v>268</v>
      </c>
      <c r="X22" s="20" t="s">
        <v>174</v>
      </c>
      <c r="Y22" s="20" t="s">
        <v>174</v>
      </c>
      <c r="Z22" s="20" t="s">
        <v>174</v>
      </c>
      <c r="AA22" s="20" t="s">
        <v>174</v>
      </c>
      <c r="AB22" s="19" t="s">
        <v>174</v>
      </c>
      <c r="AC22" s="19">
        <v>59</v>
      </c>
      <c r="AD22" s="22"/>
      <c r="AE22" s="20" t="s">
        <v>174</v>
      </c>
      <c r="AF22" s="20" t="s">
        <v>174</v>
      </c>
      <c r="AG22" s="20" t="s">
        <v>174</v>
      </c>
      <c r="AH22" s="20" t="s">
        <v>174</v>
      </c>
      <c r="AI22" s="19" t="s">
        <v>174</v>
      </c>
      <c r="AJ22" s="19" t="s">
        <v>791</v>
      </c>
      <c r="AK22" s="22" t="s">
        <v>268</v>
      </c>
      <c r="AL22" s="20" t="s">
        <v>174</v>
      </c>
      <c r="AM22" s="20" t="s">
        <v>174</v>
      </c>
    </row>
    <row r="23" spans="1:39">
      <c r="A23" s="13"/>
      <c r="B23" s="24" t="s">
        <v>174</v>
      </c>
      <c r="C23" s="23" t="s">
        <v>45</v>
      </c>
      <c r="D23" s="24" t="s">
        <v>174</v>
      </c>
      <c r="E23" s="26" t="s">
        <v>174</v>
      </c>
      <c r="F23" s="26" t="s">
        <v>174</v>
      </c>
      <c r="G23" s="25" t="s">
        <v>174</v>
      </c>
      <c r="H23" s="25">
        <v>648</v>
      </c>
      <c r="I23" s="28"/>
      <c r="J23" s="26" t="s">
        <v>174</v>
      </c>
      <c r="K23" s="26" t="s">
        <v>174</v>
      </c>
      <c r="L23" s="26" t="s">
        <v>174</v>
      </c>
      <c r="M23" s="26" t="s">
        <v>174</v>
      </c>
      <c r="N23" s="25" t="s">
        <v>174</v>
      </c>
      <c r="O23" s="27">
        <v>1165</v>
      </c>
      <c r="P23" s="28"/>
      <c r="Q23" s="26" t="s">
        <v>174</v>
      </c>
      <c r="R23" s="26" t="s">
        <v>174</v>
      </c>
      <c r="S23" s="26" t="s">
        <v>174</v>
      </c>
      <c r="T23" s="26" t="s">
        <v>174</v>
      </c>
      <c r="U23" s="25" t="s">
        <v>174</v>
      </c>
      <c r="V23" s="25">
        <v>275</v>
      </c>
      <c r="W23" s="28"/>
      <c r="X23" s="26" t="s">
        <v>174</v>
      </c>
      <c r="Y23" s="26" t="s">
        <v>174</v>
      </c>
      <c r="Z23" s="26" t="s">
        <v>174</v>
      </c>
      <c r="AA23" s="26" t="s">
        <v>174</v>
      </c>
      <c r="AB23" s="25" t="s">
        <v>174</v>
      </c>
      <c r="AC23" s="25" t="s">
        <v>792</v>
      </c>
      <c r="AD23" s="28" t="s">
        <v>268</v>
      </c>
      <c r="AE23" s="26" t="s">
        <v>174</v>
      </c>
      <c r="AF23" s="26" t="s">
        <v>174</v>
      </c>
      <c r="AG23" s="26" t="s">
        <v>174</v>
      </c>
      <c r="AH23" s="26" t="s">
        <v>174</v>
      </c>
      <c r="AI23" s="25" t="s">
        <v>174</v>
      </c>
      <c r="AJ23" s="27">
        <v>1753</v>
      </c>
      <c r="AK23" s="28"/>
      <c r="AL23" s="26" t="s">
        <v>174</v>
      </c>
      <c r="AM23" s="26" t="s">
        <v>174</v>
      </c>
    </row>
    <row r="24" spans="1:39" ht="15.75" thickBot="1">
      <c r="A24" s="13"/>
      <c r="B24" s="18" t="s">
        <v>174</v>
      </c>
      <c r="C24" s="17" t="s">
        <v>46</v>
      </c>
      <c r="D24" s="18" t="s">
        <v>174</v>
      </c>
      <c r="E24" s="20" t="s">
        <v>174</v>
      </c>
      <c r="F24" s="20" t="s">
        <v>174</v>
      </c>
      <c r="G24" s="29" t="s">
        <v>174</v>
      </c>
      <c r="H24" s="29" t="s">
        <v>256</v>
      </c>
      <c r="I24" s="31"/>
      <c r="J24" s="20" t="s">
        <v>174</v>
      </c>
      <c r="K24" s="20" t="s">
        <v>174</v>
      </c>
      <c r="L24" s="20" t="s">
        <v>174</v>
      </c>
      <c r="M24" s="20" t="s">
        <v>174</v>
      </c>
      <c r="N24" s="29" t="s">
        <v>174</v>
      </c>
      <c r="O24" s="29" t="s">
        <v>256</v>
      </c>
      <c r="P24" s="31"/>
      <c r="Q24" s="20" t="s">
        <v>174</v>
      </c>
      <c r="R24" s="20" t="s">
        <v>174</v>
      </c>
      <c r="S24" s="20" t="s">
        <v>174</v>
      </c>
      <c r="T24" s="20" t="s">
        <v>174</v>
      </c>
      <c r="U24" s="29" t="s">
        <v>174</v>
      </c>
      <c r="V24" s="29" t="s">
        <v>256</v>
      </c>
      <c r="W24" s="31"/>
      <c r="X24" s="20" t="s">
        <v>174</v>
      </c>
      <c r="Y24" s="20" t="s">
        <v>174</v>
      </c>
      <c r="Z24" s="20" t="s">
        <v>174</v>
      </c>
      <c r="AA24" s="20" t="s">
        <v>174</v>
      </c>
      <c r="AB24" s="29" t="s">
        <v>174</v>
      </c>
      <c r="AC24" s="30">
        <v>22771</v>
      </c>
      <c r="AD24" s="31"/>
      <c r="AE24" s="20" t="s">
        <v>174</v>
      </c>
      <c r="AF24" s="20" t="s">
        <v>174</v>
      </c>
      <c r="AG24" s="20" t="s">
        <v>174</v>
      </c>
      <c r="AH24" s="20" t="s">
        <v>174</v>
      </c>
      <c r="AI24" s="29" t="s">
        <v>174</v>
      </c>
      <c r="AJ24" s="30">
        <v>22771</v>
      </c>
      <c r="AK24" s="31"/>
      <c r="AL24" s="20" t="s">
        <v>174</v>
      </c>
      <c r="AM24" s="20" t="s">
        <v>174</v>
      </c>
    </row>
    <row r="25" spans="1:39">
      <c r="A25" s="13"/>
      <c r="B25" s="24" t="s">
        <v>174</v>
      </c>
      <c r="C25" s="23" t="s">
        <v>793</v>
      </c>
      <c r="D25" s="24" t="s">
        <v>174</v>
      </c>
      <c r="E25" s="26" t="s">
        <v>174</v>
      </c>
      <c r="F25" s="26" t="s">
        <v>174</v>
      </c>
      <c r="G25" s="25" t="s">
        <v>174</v>
      </c>
      <c r="H25" s="27">
        <v>7014</v>
      </c>
      <c r="I25" s="28"/>
      <c r="J25" s="26" t="s">
        <v>174</v>
      </c>
      <c r="K25" s="26" t="s">
        <v>174</v>
      </c>
      <c r="L25" s="26" t="s">
        <v>174</v>
      </c>
      <c r="M25" s="26" t="s">
        <v>174</v>
      </c>
      <c r="N25" s="25" t="s">
        <v>174</v>
      </c>
      <c r="O25" s="27">
        <v>7134</v>
      </c>
      <c r="P25" s="28"/>
      <c r="Q25" s="26" t="s">
        <v>174</v>
      </c>
      <c r="R25" s="26" t="s">
        <v>174</v>
      </c>
      <c r="S25" s="26" t="s">
        <v>174</v>
      </c>
      <c r="T25" s="26" t="s">
        <v>174</v>
      </c>
      <c r="U25" s="25" t="s">
        <v>174</v>
      </c>
      <c r="V25" s="27">
        <v>8303</v>
      </c>
      <c r="W25" s="28"/>
      <c r="X25" s="26" t="s">
        <v>174</v>
      </c>
      <c r="Y25" s="26" t="s">
        <v>174</v>
      </c>
      <c r="Z25" s="26" t="s">
        <v>174</v>
      </c>
      <c r="AA25" s="26" t="s">
        <v>174</v>
      </c>
      <c r="AB25" s="25" t="s">
        <v>174</v>
      </c>
      <c r="AC25" s="25" t="s">
        <v>794</v>
      </c>
      <c r="AD25" s="28" t="s">
        <v>268</v>
      </c>
      <c r="AE25" s="26" t="s">
        <v>174</v>
      </c>
      <c r="AF25" s="26" t="s">
        <v>174</v>
      </c>
      <c r="AG25" s="26" t="s">
        <v>174</v>
      </c>
      <c r="AH25" s="26" t="s">
        <v>174</v>
      </c>
      <c r="AI25" s="25" t="s">
        <v>174</v>
      </c>
      <c r="AJ25" s="27">
        <v>6308</v>
      </c>
      <c r="AK25" s="28"/>
      <c r="AL25" s="26" t="s">
        <v>174</v>
      </c>
      <c r="AM25" s="26" t="s">
        <v>174</v>
      </c>
    </row>
    <row r="26" spans="1:39" ht="15.75" thickBot="1">
      <c r="A26" s="13"/>
      <c r="B26" s="18" t="s">
        <v>174</v>
      </c>
      <c r="C26" s="17" t="s">
        <v>49</v>
      </c>
      <c r="D26" s="18" t="s">
        <v>174</v>
      </c>
      <c r="E26" s="20" t="s">
        <v>174</v>
      </c>
      <c r="F26" s="20" t="s">
        <v>174</v>
      </c>
      <c r="G26" s="29" t="s">
        <v>174</v>
      </c>
      <c r="H26" s="30">
        <v>1171</v>
      </c>
      <c r="I26" s="31"/>
      <c r="J26" s="20" t="s">
        <v>174</v>
      </c>
      <c r="K26" s="20" t="s">
        <v>174</v>
      </c>
      <c r="L26" s="20" t="s">
        <v>174</v>
      </c>
      <c r="M26" s="20" t="s">
        <v>174</v>
      </c>
      <c r="N26" s="29" t="s">
        <v>174</v>
      </c>
      <c r="O26" s="30">
        <v>4832</v>
      </c>
      <c r="P26" s="31"/>
      <c r="Q26" s="20" t="s">
        <v>174</v>
      </c>
      <c r="R26" s="20" t="s">
        <v>174</v>
      </c>
      <c r="S26" s="20" t="s">
        <v>174</v>
      </c>
      <c r="T26" s="20" t="s">
        <v>174</v>
      </c>
      <c r="U26" s="29" t="s">
        <v>174</v>
      </c>
      <c r="V26" s="30">
        <v>1933</v>
      </c>
      <c r="W26" s="31"/>
      <c r="X26" s="20" t="s">
        <v>174</v>
      </c>
      <c r="Y26" s="20" t="s">
        <v>174</v>
      </c>
      <c r="Z26" s="20" t="s">
        <v>174</v>
      </c>
      <c r="AA26" s="20" t="s">
        <v>174</v>
      </c>
      <c r="AB26" s="29" t="s">
        <v>174</v>
      </c>
      <c r="AC26" s="30">
        <v>1499</v>
      </c>
      <c r="AD26" s="31"/>
      <c r="AE26" s="20" t="s">
        <v>174</v>
      </c>
      <c r="AF26" s="20" t="s">
        <v>174</v>
      </c>
      <c r="AG26" s="20" t="s">
        <v>174</v>
      </c>
      <c r="AH26" s="20" t="s">
        <v>174</v>
      </c>
      <c r="AI26" s="29" t="s">
        <v>174</v>
      </c>
      <c r="AJ26" s="30">
        <v>9435</v>
      </c>
      <c r="AK26" s="31"/>
      <c r="AL26" s="20" t="s">
        <v>174</v>
      </c>
      <c r="AM26" s="20" t="s">
        <v>174</v>
      </c>
    </row>
    <row r="27" spans="1:39" ht="15.75" thickBot="1">
      <c r="A27" s="13"/>
      <c r="B27" s="24" t="s">
        <v>174</v>
      </c>
      <c r="C27" s="23" t="s">
        <v>50</v>
      </c>
      <c r="D27" s="24" t="s">
        <v>174</v>
      </c>
      <c r="E27" s="26" t="s">
        <v>174</v>
      </c>
      <c r="F27" s="26" t="s">
        <v>174</v>
      </c>
      <c r="G27" s="77" t="s">
        <v>176</v>
      </c>
      <c r="H27" s="78">
        <v>5843</v>
      </c>
      <c r="I27" s="79"/>
      <c r="J27" s="26" t="s">
        <v>174</v>
      </c>
      <c r="K27" s="26" t="s">
        <v>174</v>
      </c>
      <c r="L27" s="26" t="s">
        <v>174</v>
      </c>
      <c r="M27" s="26" t="s">
        <v>174</v>
      </c>
      <c r="N27" s="77" t="s">
        <v>176</v>
      </c>
      <c r="O27" s="78">
        <v>2302</v>
      </c>
      <c r="P27" s="79"/>
      <c r="Q27" s="26" t="s">
        <v>174</v>
      </c>
      <c r="R27" s="26" t="s">
        <v>174</v>
      </c>
      <c r="S27" s="26" t="s">
        <v>174</v>
      </c>
      <c r="T27" s="26" t="s">
        <v>174</v>
      </c>
      <c r="U27" s="77" t="s">
        <v>176</v>
      </c>
      <c r="V27" s="78">
        <v>6370</v>
      </c>
      <c r="W27" s="79"/>
      <c r="X27" s="26" t="s">
        <v>174</v>
      </c>
      <c r="Y27" s="26" t="s">
        <v>174</v>
      </c>
      <c r="Z27" s="26" t="s">
        <v>174</v>
      </c>
      <c r="AA27" s="26" t="s">
        <v>174</v>
      </c>
      <c r="AB27" s="77" t="s">
        <v>176</v>
      </c>
      <c r="AC27" s="77" t="s">
        <v>795</v>
      </c>
      <c r="AD27" s="79" t="s">
        <v>268</v>
      </c>
      <c r="AE27" s="26" t="s">
        <v>174</v>
      </c>
      <c r="AF27" s="26" t="s">
        <v>174</v>
      </c>
      <c r="AG27" s="26" t="s">
        <v>174</v>
      </c>
      <c r="AH27" s="26" t="s">
        <v>174</v>
      </c>
      <c r="AI27" s="77" t="s">
        <v>176</v>
      </c>
      <c r="AJ27" s="77" t="s">
        <v>796</v>
      </c>
      <c r="AK27" s="79" t="s">
        <v>268</v>
      </c>
      <c r="AL27" s="26" t="s">
        <v>174</v>
      </c>
      <c r="AM27" s="26" t="s">
        <v>174</v>
      </c>
    </row>
    <row r="28" spans="1:39" ht="30.75" thickTop="1">
      <c r="A28" s="13"/>
      <c r="B28" s="18" t="s">
        <v>174</v>
      </c>
      <c r="C28" s="17" t="s">
        <v>797</v>
      </c>
      <c r="D28" s="18" t="s">
        <v>174</v>
      </c>
      <c r="E28" s="20" t="s">
        <v>174</v>
      </c>
      <c r="F28" s="20" t="s">
        <v>174</v>
      </c>
      <c r="G28" s="19" t="s">
        <v>176</v>
      </c>
      <c r="H28" s="19">
        <v>0.19</v>
      </c>
      <c r="I28" s="22"/>
      <c r="J28" s="20" t="s">
        <v>174</v>
      </c>
      <c r="K28" s="20" t="s">
        <v>174</v>
      </c>
      <c r="L28" s="20" t="s">
        <v>174</v>
      </c>
      <c r="M28" s="20" t="s">
        <v>174</v>
      </c>
      <c r="N28" s="19" t="s">
        <v>176</v>
      </c>
      <c r="O28" s="19">
        <v>0.08</v>
      </c>
      <c r="P28" s="22"/>
      <c r="Q28" s="20" t="s">
        <v>174</v>
      </c>
      <c r="R28" s="20" t="s">
        <v>174</v>
      </c>
      <c r="S28" s="20" t="s">
        <v>174</v>
      </c>
      <c r="T28" s="20" t="s">
        <v>174</v>
      </c>
      <c r="U28" s="19" t="s">
        <v>176</v>
      </c>
      <c r="V28" s="19">
        <v>0.21</v>
      </c>
      <c r="W28" s="22"/>
      <c r="X28" s="20" t="s">
        <v>174</v>
      </c>
      <c r="Y28" s="20" t="s">
        <v>174</v>
      </c>
      <c r="Z28" s="20" t="s">
        <v>174</v>
      </c>
      <c r="AA28" s="20" t="s">
        <v>174</v>
      </c>
      <c r="AB28" s="19" t="s">
        <v>176</v>
      </c>
      <c r="AC28" s="19" t="s">
        <v>798</v>
      </c>
      <c r="AD28" s="22" t="s">
        <v>268</v>
      </c>
      <c r="AE28" s="20" t="s">
        <v>174</v>
      </c>
      <c r="AF28" s="20" t="s">
        <v>174</v>
      </c>
      <c r="AG28" s="20" t="s">
        <v>174</v>
      </c>
      <c r="AH28" s="20" t="s">
        <v>174</v>
      </c>
      <c r="AI28" s="19" t="s">
        <v>176</v>
      </c>
      <c r="AJ28" s="19" t="s">
        <v>799</v>
      </c>
      <c r="AK28" s="22" t="s">
        <v>268</v>
      </c>
      <c r="AL28" s="20" t="s">
        <v>174</v>
      </c>
      <c r="AM28" s="20" t="s">
        <v>174</v>
      </c>
    </row>
    <row r="29" spans="1:39">
      <c r="A29" s="13"/>
      <c r="B29" s="24" t="s">
        <v>174</v>
      </c>
      <c r="C29" s="23" t="s">
        <v>741</v>
      </c>
      <c r="D29" s="24" t="s">
        <v>174</v>
      </c>
      <c r="E29" s="26" t="s">
        <v>174</v>
      </c>
      <c r="F29" s="26" t="s">
        <v>174</v>
      </c>
      <c r="G29" s="25" t="s">
        <v>174</v>
      </c>
      <c r="H29" s="25" t="s">
        <v>174</v>
      </c>
      <c r="I29" s="28"/>
      <c r="J29" s="26" t="s">
        <v>174</v>
      </c>
      <c r="K29" s="26" t="s">
        <v>174</v>
      </c>
      <c r="L29" s="26" t="s">
        <v>174</v>
      </c>
      <c r="M29" s="26" t="s">
        <v>174</v>
      </c>
      <c r="N29" s="25" t="s">
        <v>174</v>
      </c>
      <c r="O29" s="25" t="s">
        <v>174</v>
      </c>
      <c r="P29" s="28"/>
      <c r="Q29" s="26" t="s">
        <v>174</v>
      </c>
      <c r="R29" s="26" t="s">
        <v>174</v>
      </c>
      <c r="S29" s="26" t="s">
        <v>174</v>
      </c>
      <c r="T29" s="26" t="s">
        <v>174</v>
      </c>
      <c r="U29" s="25" t="s">
        <v>174</v>
      </c>
      <c r="V29" s="25" t="s">
        <v>174</v>
      </c>
      <c r="W29" s="28"/>
      <c r="X29" s="26" t="s">
        <v>174</v>
      </c>
      <c r="Y29" s="26" t="s">
        <v>174</v>
      </c>
      <c r="Z29" s="26" t="s">
        <v>174</v>
      </c>
      <c r="AA29" s="26" t="s">
        <v>174</v>
      </c>
      <c r="AB29" s="25" t="s">
        <v>174</v>
      </c>
      <c r="AC29" s="25" t="s">
        <v>174</v>
      </c>
      <c r="AD29" s="28"/>
      <c r="AE29" s="26" t="s">
        <v>174</v>
      </c>
      <c r="AF29" s="26" t="s">
        <v>174</v>
      </c>
      <c r="AG29" s="26" t="s">
        <v>174</v>
      </c>
      <c r="AH29" s="26" t="s">
        <v>174</v>
      </c>
      <c r="AI29" s="25" t="s">
        <v>174</v>
      </c>
      <c r="AJ29" s="25" t="s">
        <v>174</v>
      </c>
      <c r="AK29" s="28"/>
      <c r="AL29" s="26" t="s">
        <v>174</v>
      </c>
      <c r="AM29" s="26" t="s">
        <v>174</v>
      </c>
    </row>
    <row r="30" spans="1:39">
      <c r="A30" s="13"/>
      <c r="B30" s="18" t="s">
        <v>174</v>
      </c>
      <c r="C30" s="17" t="s">
        <v>738</v>
      </c>
      <c r="D30" s="18" t="s">
        <v>174</v>
      </c>
      <c r="E30" s="20" t="s">
        <v>174</v>
      </c>
      <c r="F30" s="20" t="s">
        <v>174</v>
      </c>
      <c r="G30" s="19" t="s">
        <v>176</v>
      </c>
      <c r="H30" s="21">
        <v>24107</v>
      </c>
      <c r="I30" s="22"/>
      <c r="J30" s="20" t="s">
        <v>174</v>
      </c>
      <c r="K30" s="20" t="s">
        <v>174</v>
      </c>
      <c r="L30" s="20" t="s">
        <v>174</v>
      </c>
      <c r="M30" s="20" t="s">
        <v>174</v>
      </c>
      <c r="N30" s="19" t="s">
        <v>176</v>
      </c>
      <c r="O30" s="21">
        <v>24522</v>
      </c>
      <c r="P30" s="22"/>
      <c r="Q30" s="20" t="s">
        <v>174</v>
      </c>
      <c r="R30" s="20" t="s">
        <v>174</v>
      </c>
      <c r="S30" s="20" t="s">
        <v>174</v>
      </c>
      <c r="T30" s="20" t="s">
        <v>174</v>
      </c>
      <c r="U30" s="19" t="s">
        <v>176</v>
      </c>
      <c r="V30" s="21">
        <v>25505</v>
      </c>
      <c r="W30" s="22"/>
      <c r="X30" s="20" t="s">
        <v>174</v>
      </c>
      <c r="Y30" s="20" t="s">
        <v>174</v>
      </c>
      <c r="Z30" s="20" t="s">
        <v>174</v>
      </c>
      <c r="AA30" s="20" t="s">
        <v>174</v>
      </c>
      <c r="AB30" s="19" t="s">
        <v>176</v>
      </c>
      <c r="AC30" s="21">
        <v>26146</v>
      </c>
      <c r="AD30" s="22"/>
      <c r="AE30" s="20" t="s">
        <v>174</v>
      </c>
      <c r="AF30" s="20" t="s">
        <v>174</v>
      </c>
      <c r="AG30" s="20" t="s">
        <v>174</v>
      </c>
      <c r="AH30" s="20" t="s">
        <v>174</v>
      </c>
      <c r="AI30" s="19" t="s">
        <v>176</v>
      </c>
      <c r="AJ30" s="21">
        <v>100280</v>
      </c>
      <c r="AK30" s="22"/>
      <c r="AL30" s="20" t="s">
        <v>174</v>
      </c>
      <c r="AM30" s="20" t="s">
        <v>174</v>
      </c>
    </row>
    <row r="31" spans="1:39">
      <c r="A31" s="13"/>
      <c r="B31" s="24" t="s">
        <v>174</v>
      </c>
      <c r="C31" s="23" t="s">
        <v>739</v>
      </c>
      <c r="D31" s="24" t="s">
        <v>174</v>
      </c>
      <c r="E31" s="26" t="s">
        <v>174</v>
      </c>
      <c r="F31" s="26" t="s">
        <v>174</v>
      </c>
      <c r="G31" s="25" t="s">
        <v>174</v>
      </c>
      <c r="H31" s="27">
        <v>2460</v>
      </c>
      <c r="I31" s="28"/>
      <c r="J31" s="26" t="s">
        <v>174</v>
      </c>
      <c r="K31" s="26" t="s">
        <v>174</v>
      </c>
      <c r="L31" s="26" t="s">
        <v>174</v>
      </c>
      <c r="M31" s="26" t="s">
        <v>174</v>
      </c>
      <c r="N31" s="25" t="s">
        <v>174</v>
      </c>
      <c r="O31" s="27">
        <v>2878</v>
      </c>
      <c r="P31" s="28"/>
      <c r="Q31" s="26" t="s">
        <v>174</v>
      </c>
      <c r="R31" s="26" t="s">
        <v>174</v>
      </c>
      <c r="S31" s="26" t="s">
        <v>174</v>
      </c>
      <c r="T31" s="26" t="s">
        <v>174</v>
      </c>
      <c r="U31" s="25" t="s">
        <v>174</v>
      </c>
      <c r="V31" s="27">
        <v>2807</v>
      </c>
      <c r="W31" s="28"/>
      <c r="X31" s="26" t="s">
        <v>174</v>
      </c>
      <c r="Y31" s="26" t="s">
        <v>174</v>
      </c>
      <c r="Z31" s="26" t="s">
        <v>174</v>
      </c>
      <c r="AA31" s="26" t="s">
        <v>174</v>
      </c>
      <c r="AB31" s="25" t="s">
        <v>174</v>
      </c>
      <c r="AC31" s="27">
        <v>3491</v>
      </c>
      <c r="AD31" s="28"/>
      <c r="AE31" s="26" t="s">
        <v>174</v>
      </c>
      <c r="AF31" s="26" t="s">
        <v>174</v>
      </c>
      <c r="AG31" s="26" t="s">
        <v>174</v>
      </c>
      <c r="AH31" s="26" t="s">
        <v>174</v>
      </c>
      <c r="AI31" s="25" t="s">
        <v>174</v>
      </c>
      <c r="AJ31" s="27">
        <v>11636</v>
      </c>
      <c r="AK31" s="28"/>
      <c r="AL31" s="26" t="s">
        <v>174</v>
      </c>
      <c r="AM31" s="26" t="s">
        <v>174</v>
      </c>
    </row>
    <row r="32" spans="1:39">
      <c r="A32" s="13"/>
      <c r="B32" s="18" t="s">
        <v>174</v>
      </c>
      <c r="C32" s="17" t="s">
        <v>740</v>
      </c>
      <c r="D32" s="18" t="s">
        <v>174</v>
      </c>
      <c r="E32" s="20" t="s">
        <v>174</v>
      </c>
      <c r="F32" s="20" t="s">
        <v>174</v>
      </c>
      <c r="G32" s="19" t="s">
        <v>174</v>
      </c>
      <c r="H32" s="21">
        <v>1096</v>
      </c>
      <c r="I32" s="22"/>
      <c r="J32" s="20" t="s">
        <v>174</v>
      </c>
      <c r="K32" s="20" t="s">
        <v>174</v>
      </c>
      <c r="L32" s="20" t="s">
        <v>174</v>
      </c>
      <c r="M32" s="20" t="s">
        <v>174</v>
      </c>
      <c r="N32" s="19" t="s">
        <v>174</v>
      </c>
      <c r="O32" s="21">
        <v>1103</v>
      </c>
      <c r="P32" s="22"/>
      <c r="Q32" s="20" t="s">
        <v>174</v>
      </c>
      <c r="R32" s="20" t="s">
        <v>174</v>
      </c>
      <c r="S32" s="20" t="s">
        <v>174</v>
      </c>
      <c r="T32" s="20" t="s">
        <v>174</v>
      </c>
      <c r="U32" s="19" t="s">
        <v>174</v>
      </c>
      <c r="V32" s="19">
        <v>906</v>
      </c>
      <c r="W32" s="22"/>
      <c r="X32" s="20" t="s">
        <v>174</v>
      </c>
      <c r="Y32" s="20" t="s">
        <v>174</v>
      </c>
      <c r="Z32" s="20" t="s">
        <v>174</v>
      </c>
      <c r="AA32" s="20" t="s">
        <v>174</v>
      </c>
      <c r="AB32" s="19" t="s">
        <v>174</v>
      </c>
      <c r="AC32" s="21">
        <v>1521</v>
      </c>
      <c r="AD32" s="22"/>
      <c r="AE32" s="20" t="s">
        <v>174</v>
      </c>
      <c r="AF32" s="20" t="s">
        <v>174</v>
      </c>
      <c r="AG32" s="20" t="s">
        <v>174</v>
      </c>
      <c r="AH32" s="20" t="s">
        <v>174</v>
      </c>
      <c r="AI32" s="19" t="s">
        <v>174</v>
      </c>
      <c r="AJ32" s="21">
        <v>4626</v>
      </c>
      <c r="AK32" s="22"/>
      <c r="AL32" s="20" t="s">
        <v>174</v>
      </c>
      <c r="AM32" s="20" t="s">
        <v>174</v>
      </c>
    </row>
    <row r="33" spans="1:39" ht="15.75" thickBot="1">
      <c r="A33" s="13"/>
      <c r="B33" s="24" t="s">
        <v>174</v>
      </c>
      <c r="C33" s="23" t="s">
        <v>742</v>
      </c>
      <c r="D33" s="24" t="s">
        <v>174</v>
      </c>
      <c r="E33" s="26" t="s">
        <v>174</v>
      </c>
      <c r="F33" s="26" t="s">
        <v>174</v>
      </c>
      <c r="G33" s="32" t="s">
        <v>174</v>
      </c>
      <c r="H33" s="32" t="s">
        <v>800</v>
      </c>
      <c r="I33" s="34" t="s">
        <v>268</v>
      </c>
      <c r="J33" s="26" t="s">
        <v>174</v>
      </c>
      <c r="K33" s="26" t="s">
        <v>174</v>
      </c>
      <c r="L33" s="26" t="s">
        <v>174</v>
      </c>
      <c r="M33" s="26" t="s">
        <v>174</v>
      </c>
      <c r="N33" s="32" t="s">
        <v>174</v>
      </c>
      <c r="O33" s="32" t="s">
        <v>801</v>
      </c>
      <c r="P33" s="34" t="s">
        <v>268</v>
      </c>
      <c r="Q33" s="26" t="s">
        <v>174</v>
      </c>
      <c r="R33" s="26" t="s">
        <v>174</v>
      </c>
      <c r="S33" s="26" t="s">
        <v>174</v>
      </c>
      <c r="T33" s="26" t="s">
        <v>174</v>
      </c>
      <c r="U33" s="32" t="s">
        <v>174</v>
      </c>
      <c r="V33" s="32" t="s">
        <v>802</v>
      </c>
      <c r="W33" s="34" t="s">
        <v>268</v>
      </c>
      <c r="X33" s="26" t="s">
        <v>174</v>
      </c>
      <c r="Y33" s="26" t="s">
        <v>174</v>
      </c>
      <c r="Z33" s="26" t="s">
        <v>174</v>
      </c>
      <c r="AA33" s="26" t="s">
        <v>174</v>
      </c>
      <c r="AB33" s="32" t="s">
        <v>174</v>
      </c>
      <c r="AC33" s="32" t="s">
        <v>803</v>
      </c>
      <c r="AD33" s="34" t="s">
        <v>268</v>
      </c>
      <c r="AE33" s="26" t="s">
        <v>174</v>
      </c>
      <c r="AF33" s="26" t="s">
        <v>174</v>
      </c>
      <c r="AG33" s="26" t="s">
        <v>174</v>
      </c>
      <c r="AH33" s="26" t="s">
        <v>174</v>
      </c>
      <c r="AI33" s="32" t="s">
        <v>174</v>
      </c>
      <c r="AJ33" s="32" t="s">
        <v>743</v>
      </c>
      <c r="AK33" s="34" t="s">
        <v>268</v>
      </c>
      <c r="AL33" s="26" t="s">
        <v>174</v>
      </c>
      <c r="AM33" s="26" t="s">
        <v>174</v>
      </c>
    </row>
    <row r="34" spans="1:39" ht="15.75" thickBot="1">
      <c r="A34" s="13"/>
      <c r="B34" s="18" t="s">
        <v>174</v>
      </c>
      <c r="C34" s="17" t="s">
        <v>741</v>
      </c>
      <c r="D34" s="18" t="s">
        <v>174</v>
      </c>
      <c r="E34" s="20" t="s">
        <v>174</v>
      </c>
      <c r="F34" s="20" t="s">
        <v>174</v>
      </c>
      <c r="G34" s="81" t="s">
        <v>176</v>
      </c>
      <c r="H34" s="65">
        <v>21598</v>
      </c>
      <c r="I34" s="82"/>
      <c r="J34" s="20" t="s">
        <v>174</v>
      </c>
      <c r="K34" s="20" t="s">
        <v>174</v>
      </c>
      <c r="L34" s="20" t="s">
        <v>174</v>
      </c>
      <c r="M34" s="20" t="s">
        <v>174</v>
      </c>
      <c r="N34" s="81" t="s">
        <v>176</v>
      </c>
      <c r="O34" s="65">
        <v>22310</v>
      </c>
      <c r="P34" s="82"/>
      <c r="Q34" s="20" t="s">
        <v>174</v>
      </c>
      <c r="R34" s="20" t="s">
        <v>174</v>
      </c>
      <c r="S34" s="20" t="s">
        <v>174</v>
      </c>
      <c r="T34" s="20" t="s">
        <v>174</v>
      </c>
      <c r="U34" s="81" t="s">
        <v>176</v>
      </c>
      <c r="V34" s="65">
        <v>22444</v>
      </c>
      <c r="W34" s="82"/>
      <c r="X34" s="20" t="s">
        <v>174</v>
      </c>
      <c r="Y34" s="20" t="s">
        <v>174</v>
      </c>
      <c r="Z34" s="20" t="s">
        <v>174</v>
      </c>
      <c r="AA34" s="20" t="s">
        <v>174</v>
      </c>
      <c r="AB34" s="81" t="s">
        <v>176</v>
      </c>
      <c r="AC34" s="65">
        <v>24245</v>
      </c>
      <c r="AD34" s="82"/>
      <c r="AE34" s="20" t="s">
        <v>174</v>
      </c>
      <c r="AF34" s="20" t="s">
        <v>174</v>
      </c>
      <c r="AG34" s="20" t="s">
        <v>174</v>
      </c>
      <c r="AH34" s="20" t="s">
        <v>174</v>
      </c>
      <c r="AI34" s="81" t="s">
        <v>176</v>
      </c>
      <c r="AJ34" s="65">
        <v>90597</v>
      </c>
      <c r="AK34" s="82"/>
      <c r="AL34" s="20" t="s">
        <v>174</v>
      </c>
      <c r="AM34" s="20" t="s">
        <v>174</v>
      </c>
    </row>
    <row r="35" spans="1:39" ht="15.75" thickTop="1">
      <c r="A35" s="13"/>
      <c r="B35" s="16" t="s">
        <v>174</v>
      </c>
      <c r="C35" s="16" t="s">
        <v>174</v>
      </c>
      <c r="D35" s="16" t="s">
        <v>174</v>
      </c>
      <c r="E35" s="16" t="s">
        <v>174</v>
      </c>
      <c r="F35" s="16"/>
      <c r="G35" s="69"/>
      <c r="H35" s="69"/>
      <c r="I35" s="16" t="s">
        <v>174</v>
      </c>
      <c r="J35" s="16"/>
      <c r="K35" s="16" t="s">
        <v>174</v>
      </c>
      <c r="L35" s="16" t="s">
        <v>174</v>
      </c>
      <c r="M35" s="16"/>
      <c r="N35" s="69"/>
      <c r="O35" s="69"/>
      <c r="P35" s="16" t="s">
        <v>174</v>
      </c>
      <c r="Q35" s="16"/>
      <c r="R35" s="16" t="s">
        <v>174</v>
      </c>
      <c r="S35" s="16" t="s">
        <v>174</v>
      </c>
      <c r="T35" s="16"/>
      <c r="U35" s="69"/>
      <c r="V35" s="69"/>
      <c r="W35" s="16" t="s">
        <v>174</v>
      </c>
      <c r="X35" s="16"/>
      <c r="Y35" s="16" t="s">
        <v>174</v>
      </c>
      <c r="Z35" s="16" t="s">
        <v>174</v>
      </c>
      <c r="AA35" s="16"/>
      <c r="AB35" s="69"/>
      <c r="AC35" s="69"/>
      <c r="AD35" s="16" t="s">
        <v>174</v>
      </c>
      <c r="AE35" s="16"/>
      <c r="AF35" s="16" t="s">
        <v>174</v>
      </c>
      <c r="AG35" s="16" t="s">
        <v>174</v>
      </c>
      <c r="AH35" s="16"/>
      <c r="AI35" s="69"/>
      <c r="AJ35" s="69"/>
      <c r="AK35" s="16" t="s">
        <v>174</v>
      </c>
      <c r="AL35" s="16"/>
      <c r="AM35" s="16" t="s">
        <v>174</v>
      </c>
    </row>
    <row r="36" spans="1:39">
      <c r="A36" s="13"/>
      <c r="B36" s="36"/>
      <c r="C36" s="36"/>
      <c r="D36" s="36"/>
      <c r="E36" s="36"/>
      <c r="F36" s="36"/>
      <c r="G36" s="36"/>
      <c r="H36" s="36"/>
      <c r="I36" s="36"/>
      <c r="J36" s="36"/>
      <c r="K36" s="36"/>
      <c r="L36" s="36"/>
      <c r="M36" s="36"/>
      <c r="N36" s="36"/>
      <c r="O36" s="36"/>
      <c r="P36" s="36"/>
      <c r="Q36" s="36"/>
      <c r="R36" s="36"/>
      <c r="S36" s="36"/>
      <c r="T36" s="36"/>
      <c r="U36" s="36"/>
      <c r="V36" s="36"/>
      <c r="W36" s="36"/>
      <c r="X36" s="36"/>
      <c r="Y36" s="36"/>
      <c r="Z36" s="36"/>
      <c r="AA36" s="36"/>
      <c r="AB36" s="36"/>
      <c r="AC36" s="36"/>
      <c r="AD36" s="36"/>
      <c r="AE36" s="36"/>
      <c r="AF36" s="36"/>
      <c r="AG36" s="36"/>
      <c r="AH36" s="36"/>
      <c r="AI36" s="36"/>
      <c r="AJ36" s="36"/>
      <c r="AK36" s="36"/>
      <c r="AL36" s="36"/>
      <c r="AM36" s="36"/>
    </row>
    <row r="37" spans="1:39">
      <c r="A37" s="13"/>
      <c r="B37" s="41"/>
      <c r="C37" s="41"/>
      <c r="D37" s="41"/>
      <c r="E37" s="41"/>
      <c r="F37" s="41"/>
      <c r="G37" s="41"/>
      <c r="H37" s="41"/>
      <c r="I37" s="41"/>
      <c r="J37" s="41"/>
      <c r="K37" s="41"/>
      <c r="L37" s="41"/>
      <c r="M37" s="41"/>
      <c r="N37" s="41"/>
      <c r="O37" s="41"/>
      <c r="P37" s="41"/>
      <c r="Q37" s="41"/>
      <c r="R37" s="41"/>
      <c r="S37" s="41"/>
      <c r="T37" s="41"/>
      <c r="U37" s="41"/>
      <c r="V37" s="41"/>
      <c r="W37" s="41"/>
      <c r="X37" s="41"/>
      <c r="Y37" s="41"/>
      <c r="Z37" s="41"/>
      <c r="AA37" s="41"/>
      <c r="AB37" s="41"/>
      <c r="AC37" s="41"/>
      <c r="AD37" s="41"/>
      <c r="AE37" s="41"/>
      <c r="AF37" s="41"/>
      <c r="AG37" s="41"/>
      <c r="AH37" s="41"/>
      <c r="AI37" s="41"/>
      <c r="AJ37" s="41"/>
      <c r="AK37" s="41"/>
      <c r="AL37" s="41"/>
      <c r="AM37" s="41"/>
    </row>
    <row r="38" spans="1:39" ht="15.75" thickBot="1">
      <c r="A38" s="13"/>
      <c r="B38" s="44" t="s">
        <v>174</v>
      </c>
      <c r="C38" s="83" t="s">
        <v>174</v>
      </c>
      <c r="D38" s="44" t="s">
        <v>174</v>
      </c>
      <c r="E38" s="46" t="s">
        <v>174</v>
      </c>
      <c r="F38" s="80" t="s">
        <v>779</v>
      </c>
      <c r="G38" s="80"/>
      <c r="H38" s="80"/>
      <c r="I38" s="80"/>
      <c r="J38" s="80"/>
      <c r="K38" s="80"/>
      <c r="L38" s="80"/>
      <c r="M38" s="80"/>
      <c r="N38" s="80"/>
      <c r="O38" s="80"/>
      <c r="P38" s="80"/>
      <c r="Q38" s="80"/>
      <c r="R38" s="80"/>
      <c r="S38" s="80"/>
      <c r="T38" s="80"/>
      <c r="U38" s="80"/>
      <c r="V38" s="80"/>
      <c r="W38" s="80"/>
      <c r="X38" s="80"/>
      <c r="Y38" s="80"/>
      <c r="Z38" s="80"/>
      <c r="AA38" s="80"/>
      <c r="AB38" s="80"/>
      <c r="AC38" s="80"/>
      <c r="AD38" s="80"/>
      <c r="AE38" s="80"/>
      <c r="AF38" s="46" t="s">
        <v>174</v>
      </c>
      <c r="AG38" s="46" t="s">
        <v>174</v>
      </c>
      <c r="AH38" s="80" t="s">
        <v>780</v>
      </c>
      <c r="AI38" s="80"/>
      <c r="AJ38" s="80"/>
      <c r="AK38" s="80"/>
      <c r="AL38" s="80"/>
      <c r="AM38" s="46" t="s">
        <v>174</v>
      </c>
    </row>
    <row r="39" spans="1:39" ht="15" customHeight="1">
      <c r="A39" s="13"/>
      <c r="B39" s="87" t="s">
        <v>174</v>
      </c>
      <c r="C39" s="88" t="s">
        <v>781</v>
      </c>
      <c r="D39" s="87" t="s">
        <v>174</v>
      </c>
      <c r="E39" s="222" t="s">
        <v>174</v>
      </c>
      <c r="F39" s="221" t="s">
        <v>782</v>
      </c>
      <c r="G39" s="221"/>
      <c r="H39" s="221"/>
      <c r="I39" s="221"/>
      <c r="J39" s="221"/>
      <c r="K39" s="220" t="s">
        <v>174</v>
      </c>
      <c r="L39" s="220" t="s">
        <v>174</v>
      </c>
      <c r="M39" s="221" t="s">
        <v>783</v>
      </c>
      <c r="N39" s="221"/>
      <c r="O39" s="221"/>
      <c r="P39" s="221"/>
      <c r="Q39" s="221"/>
      <c r="R39" s="220" t="s">
        <v>174</v>
      </c>
      <c r="S39" s="220" t="s">
        <v>174</v>
      </c>
      <c r="T39" s="221" t="s">
        <v>784</v>
      </c>
      <c r="U39" s="221"/>
      <c r="V39" s="221"/>
      <c r="W39" s="221"/>
      <c r="X39" s="221"/>
      <c r="Y39" s="220" t="s">
        <v>174</v>
      </c>
      <c r="Z39" s="220" t="s">
        <v>174</v>
      </c>
      <c r="AA39" s="221" t="s">
        <v>785</v>
      </c>
      <c r="AB39" s="221"/>
      <c r="AC39" s="221"/>
      <c r="AD39" s="221"/>
      <c r="AE39" s="221"/>
      <c r="AF39" s="222" t="s">
        <v>174</v>
      </c>
      <c r="AG39" s="222" t="s">
        <v>174</v>
      </c>
      <c r="AH39" s="221" t="s">
        <v>785</v>
      </c>
      <c r="AI39" s="221"/>
      <c r="AJ39" s="221"/>
      <c r="AK39" s="221"/>
      <c r="AL39" s="221"/>
      <c r="AM39" s="222" t="s">
        <v>174</v>
      </c>
    </row>
    <row r="40" spans="1:39" ht="15.75" thickBot="1">
      <c r="A40" s="13"/>
      <c r="B40" s="87"/>
      <c r="C40" s="89"/>
      <c r="D40" s="87"/>
      <c r="E40" s="91"/>
      <c r="F40" s="80">
        <v>2012</v>
      </c>
      <c r="G40" s="80"/>
      <c r="H40" s="80"/>
      <c r="I40" s="80"/>
      <c r="J40" s="80"/>
      <c r="K40" s="91"/>
      <c r="L40" s="91"/>
      <c r="M40" s="80">
        <v>2012</v>
      </c>
      <c r="N40" s="80"/>
      <c r="O40" s="80"/>
      <c r="P40" s="80"/>
      <c r="Q40" s="80"/>
      <c r="R40" s="91"/>
      <c r="S40" s="91"/>
      <c r="T40" s="80">
        <v>2013</v>
      </c>
      <c r="U40" s="80"/>
      <c r="V40" s="80"/>
      <c r="W40" s="80"/>
      <c r="X40" s="80"/>
      <c r="Y40" s="91"/>
      <c r="Z40" s="91"/>
      <c r="AA40" s="80">
        <v>2013</v>
      </c>
      <c r="AB40" s="80"/>
      <c r="AC40" s="80"/>
      <c r="AD40" s="80"/>
      <c r="AE40" s="80"/>
      <c r="AF40" s="91"/>
      <c r="AG40" s="91"/>
      <c r="AH40" s="80">
        <v>2013</v>
      </c>
      <c r="AI40" s="80"/>
      <c r="AJ40" s="80"/>
      <c r="AK40" s="80"/>
      <c r="AL40" s="80"/>
      <c r="AM40" s="91"/>
    </row>
    <row r="41" spans="1:39" ht="15" customHeight="1">
      <c r="A41" s="13"/>
      <c r="B41" s="44" t="s">
        <v>174</v>
      </c>
      <c r="C41" s="83" t="s">
        <v>174</v>
      </c>
      <c r="D41" s="44" t="s">
        <v>174</v>
      </c>
      <c r="E41" s="84" t="s">
        <v>174</v>
      </c>
      <c r="F41" s="92" t="s">
        <v>786</v>
      </c>
      <c r="G41" s="92"/>
      <c r="H41" s="92"/>
      <c r="I41" s="92"/>
      <c r="J41" s="92"/>
      <c r="K41" s="92"/>
      <c r="L41" s="92"/>
      <c r="M41" s="92"/>
      <c r="N41" s="92"/>
      <c r="O41" s="92"/>
      <c r="P41" s="92"/>
      <c r="Q41" s="92"/>
      <c r="R41" s="92"/>
      <c r="S41" s="92"/>
      <c r="T41" s="92"/>
      <c r="U41" s="92"/>
      <c r="V41" s="92"/>
      <c r="W41" s="92"/>
      <c r="X41" s="92"/>
      <c r="Y41" s="92"/>
      <c r="Z41" s="92"/>
      <c r="AA41" s="92"/>
      <c r="AB41" s="92"/>
      <c r="AC41" s="92"/>
      <c r="AD41" s="92"/>
      <c r="AE41" s="92"/>
      <c r="AF41" s="92"/>
      <c r="AG41" s="92"/>
      <c r="AH41" s="92"/>
      <c r="AI41" s="92"/>
      <c r="AJ41" s="92"/>
      <c r="AK41" s="92"/>
      <c r="AL41" s="92"/>
      <c r="AM41" s="84" t="s">
        <v>174</v>
      </c>
    </row>
    <row r="42" spans="1:39">
      <c r="A42" s="13"/>
      <c r="B42" s="18" t="s">
        <v>174</v>
      </c>
      <c r="C42" s="17" t="s">
        <v>37</v>
      </c>
      <c r="D42" s="18" t="s">
        <v>174</v>
      </c>
      <c r="E42" s="20" t="s">
        <v>174</v>
      </c>
      <c r="F42" s="20" t="s">
        <v>174</v>
      </c>
      <c r="G42" s="19" t="s">
        <v>174</v>
      </c>
      <c r="H42" s="19" t="s">
        <v>174</v>
      </c>
      <c r="I42" s="22"/>
      <c r="J42" s="20" t="s">
        <v>174</v>
      </c>
      <c r="K42" s="20" t="s">
        <v>174</v>
      </c>
      <c r="L42" s="20" t="s">
        <v>174</v>
      </c>
      <c r="M42" s="20" t="s">
        <v>174</v>
      </c>
      <c r="N42" s="19" t="s">
        <v>174</v>
      </c>
      <c r="O42" s="19" t="s">
        <v>174</v>
      </c>
      <c r="P42" s="22"/>
      <c r="Q42" s="20" t="s">
        <v>174</v>
      </c>
      <c r="R42" s="20" t="s">
        <v>174</v>
      </c>
      <c r="S42" s="20" t="s">
        <v>174</v>
      </c>
      <c r="T42" s="20" t="s">
        <v>174</v>
      </c>
      <c r="U42" s="19" t="s">
        <v>174</v>
      </c>
      <c r="V42" s="19" t="s">
        <v>174</v>
      </c>
      <c r="W42" s="22"/>
      <c r="X42" s="20" t="s">
        <v>174</v>
      </c>
      <c r="Y42" s="20" t="s">
        <v>174</v>
      </c>
      <c r="Z42" s="20" t="s">
        <v>174</v>
      </c>
      <c r="AA42" s="20" t="s">
        <v>174</v>
      </c>
      <c r="AB42" s="19" t="s">
        <v>174</v>
      </c>
      <c r="AC42" s="19" t="s">
        <v>174</v>
      </c>
      <c r="AD42" s="22"/>
      <c r="AE42" s="20" t="s">
        <v>174</v>
      </c>
      <c r="AF42" s="20" t="s">
        <v>174</v>
      </c>
      <c r="AG42" s="20" t="s">
        <v>174</v>
      </c>
      <c r="AH42" s="20" t="s">
        <v>174</v>
      </c>
      <c r="AI42" s="19" t="s">
        <v>174</v>
      </c>
      <c r="AJ42" s="19" t="s">
        <v>174</v>
      </c>
      <c r="AK42" s="22"/>
      <c r="AL42" s="20" t="s">
        <v>174</v>
      </c>
      <c r="AM42" s="20" t="s">
        <v>174</v>
      </c>
    </row>
    <row r="43" spans="1:39">
      <c r="A43" s="13"/>
      <c r="B43" s="24" t="s">
        <v>174</v>
      </c>
      <c r="C43" s="23" t="s">
        <v>738</v>
      </c>
      <c r="D43" s="24" t="s">
        <v>174</v>
      </c>
      <c r="E43" s="26" t="s">
        <v>174</v>
      </c>
      <c r="F43" s="26" t="s">
        <v>174</v>
      </c>
      <c r="G43" s="25" t="s">
        <v>176</v>
      </c>
      <c r="H43" s="27">
        <v>96128</v>
      </c>
      <c r="I43" s="28"/>
      <c r="J43" s="26" t="s">
        <v>174</v>
      </c>
      <c r="K43" s="26" t="s">
        <v>174</v>
      </c>
      <c r="L43" s="26" t="s">
        <v>174</v>
      </c>
      <c r="M43" s="26" t="s">
        <v>174</v>
      </c>
      <c r="N43" s="25" t="s">
        <v>176</v>
      </c>
      <c r="O43" s="27">
        <v>94236</v>
      </c>
      <c r="P43" s="28"/>
      <c r="Q43" s="26" t="s">
        <v>174</v>
      </c>
      <c r="R43" s="26" t="s">
        <v>174</v>
      </c>
      <c r="S43" s="26" t="s">
        <v>174</v>
      </c>
      <c r="T43" s="26" t="s">
        <v>174</v>
      </c>
      <c r="U43" s="25" t="s">
        <v>176</v>
      </c>
      <c r="V43" s="27">
        <v>93883</v>
      </c>
      <c r="W43" s="28"/>
      <c r="X43" s="26" t="s">
        <v>174</v>
      </c>
      <c r="Y43" s="26" t="s">
        <v>174</v>
      </c>
      <c r="Z43" s="26" t="s">
        <v>174</v>
      </c>
      <c r="AA43" s="26" t="s">
        <v>174</v>
      </c>
      <c r="AB43" s="25" t="s">
        <v>176</v>
      </c>
      <c r="AC43" s="27">
        <v>100694</v>
      </c>
      <c r="AD43" s="28"/>
      <c r="AE43" s="26" t="s">
        <v>174</v>
      </c>
      <c r="AF43" s="26" t="s">
        <v>174</v>
      </c>
      <c r="AG43" s="26" t="s">
        <v>174</v>
      </c>
      <c r="AH43" s="26" t="s">
        <v>174</v>
      </c>
      <c r="AI43" s="25" t="s">
        <v>176</v>
      </c>
      <c r="AJ43" s="27">
        <v>384941</v>
      </c>
      <c r="AK43" s="28"/>
      <c r="AL43" s="26" t="s">
        <v>174</v>
      </c>
      <c r="AM43" s="26" t="s">
        <v>174</v>
      </c>
    </row>
    <row r="44" spans="1:39">
      <c r="A44" s="13"/>
      <c r="B44" s="18" t="s">
        <v>174</v>
      </c>
      <c r="C44" s="17" t="s">
        <v>739</v>
      </c>
      <c r="D44" s="18" t="s">
        <v>174</v>
      </c>
      <c r="E44" s="20" t="s">
        <v>174</v>
      </c>
      <c r="F44" s="20" t="s">
        <v>174</v>
      </c>
      <c r="G44" s="19" t="s">
        <v>174</v>
      </c>
      <c r="H44" s="21">
        <v>49792</v>
      </c>
      <c r="I44" s="22"/>
      <c r="J44" s="20" t="s">
        <v>174</v>
      </c>
      <c r="K44" s="20" t="s">
        <v>174</v>
      </c>
      <c r="L44" s="20" t="s">
        <v>174</v>
      </c>
      <c r="M44" s="20" t="s">
        <v>174</v>
      </c>
      <c r="N44" s="19" t="s">
        <v>174</v>
      </c>
      <c r="O44" s="21">
        <v>52892</v>
      </c>
      <c r="P44" s="22"/>
      <c r="Q44" s="20" t="s">
        <v>174</v>
      </c>
      <c r="R44" s="20" t="s">
        <v>174</v>
      </c>
      <c r="S44" s="20" t="s">
        <v>174</v>
      </c>
      <c r="T44" s="20" t="s">
        <v>174</v>
      </c>
      <c r="U44" s="19" t="s">
        <v>174</v>
      </c>
      <c r="V44" s="21">
        <v>51757</v>
      </c>
      <c r="W44" s="22"/>
      <c r="X44" s="20" t="s">
        <v>174</v>
      </c>
      <c r="Y44" s="20" t="s">
        <v>174</v>
      </c>
      <c r="Z44" s="20" t="s">
        <v>174</v>
      </c>
      <c r="AA44" s="20" t="s">
        <v>174</v>
      </c>
      <c r="AB44" s="19" t="s">
        <v>174</v>
      </c>
      <c r="AC44" s="21">
        <v>48728</v>
      </c>
      <c r="AD44" s="22"/>
      <c r="AE44" s="20" t="s">
        <v>174</v>
      </c>
      <c r="AF44" s="20" t="s">
        <v>174</v>
      </c>
      <c r="AG44" s="20" t="s">
        <v>174</v>
      </c>
      <c r="AH44" s="20" t="s">
        <v>174</v>
      </c>
      <c r="AI44" s="19" t="s">
        <v>174</v>
      </c>
      <c r="AJ44" s="21">
        <v>203169</v>
      </c>
      <c r="AK44" s="22"/>
      <c r="AL44" s="20" t="s">
        <v>174</v>
      </c>
      <c r="AM44" s="20" t="s">
        <v>174</v>
      </c>
    </row>
    <row r="45" spans="1:39" ht="15.75" thickBot="1">
      <c r="A45" s="13"/>
      <c r="B45" s="24" t="s">
        <v>174</v>
      </c>
      <c r="C45" s="23" t="s">
        <v>740</v>
      </c>
      <c r="D45" s="24" t="s">
        <v>174</v>
      </c>
      <c r="E45" s="26" t="s">
        <v>174</v>
      </c>
      <c r="F45" s="26" t="s">
        <v>174</v>
      </c>
      <c r="G45" s="32" t="s">
        <v>174</v>
      </c>
      <c r="H45" s="33">
        <v>16186</v>
      </c>
      <c r="I45" s="34"/>
      <c r="J45" s="26" t="s">
        <v>174</v>
      </c>
      <c r="K45" s="26" t="s">
        <v>174</v>
      </c>
      <c r="L45" s="26" t="s">
        <v>174</v>
      </c>
      <c r="M45" s="26" t="s">
        <v>174</v>
      </c>
      <c r="N45" s="32" t="s">
        <v>174</v>
      </c>
      <c r="O45" s="33">
        <v>17031</v>
      </c>
      <c r="P45" s="34"/>
      <c r="Q45" s="26" t="s">
        <v>174</v>
      </c>
      <c r="R45" s="26" t="s">
        <v>174</v>
      </c>
      <c r="S45" s="26" t="s">
        <v>174</v>
      </c>
      <c r="T45" s="26" t="s">
        <v>174</v>
      </c>
      <c r="U45" s="32" t="s">
        <v>174</v>
      </c>
      <c r="V45" s="33">
        <v>17045</v>
      </c>
      <c r="W45" s="34"/>
      <c r="X45" s="26" t="s">
        <v>174</v>
      </c>
      <c r="Y45" s="26" t="s">
        <v>174</v>
      </c>
      <c r="Z45" s="26" t="s">
        <v>174</v>
      </c>
      <c r="AA45" s="26" t="s">
        <v>174</v>
      </c>
      <c r="AB45" s="32" t="s">
        <v>174</v>
      </c>
      <c r="AC45" s="33">
        <v>14779</v>
      </c>
      <c r="AD45" s="34"/>
      <c r="AE45" s="26" t="s">
        <v>174</v>
      </c>
      <c r="AF45" s="26" t="s">
        <v>174</v>
      </c>
      <c r="AG45" s="26" t="s">
        <v>174</v>
      </c>
      <c r="AH45" s="26" t="s">
        <v>174</v>
      </c>
      <c r="AI45" s="32" t="s">
        <v>174</v>
      </c>
      <c r="AJ45" s="33">
        <v>65041</v>
      </c>
      <c r="AK45" s="34"/>
      <c r="AL45" s="26" t="s">
        <v>174</v>
      </c>
      <c r="AM45" s="26" t="s">
        <v>174</v>
      </c>
    </row>
    <row r="46" spans="1:39">
      <c r="A46" s="13"/>
      <c r="B46" s="18" t="s">
        <v>174</v>
      </c>
      <c r="C46" s="17" t="s">
        <v>787</v>
      </c>
      <c r="D46" s="18" t="s">
        <v>174</v>
      </c>
      <c r="E46" s="20" t="s">
        <v>174</v>
      </c>
      <c r="F46" s="20" t="s">
        <v>174</v>
      </c>
      <c r="G46" s="19" t="s">
        <v>174</v>
      </c>
      <c r="H46" s="21">
        <v>162106</v>
      </c>
      <c r="I46" s="22"/>
      <c r="J46" s="20" t="s">
        <v>174</v>
      </c>
      <c r="K46" s="20" t="s">
        <v>174</v>
      </c>
      <c r="L46" s="20" t="s">
        <v>174</v>
      </c>
      <c r="M46" s="20" t="s">
        <v>174</v>
      </c>
      <c r="N46" s="19" t="s">
        <v>174</v>
      </c>
      <c r="O46" s="21">
        <v>164159</v>
      </c>
      <c r="P46" s="22"/>
      <c r="Q46" s="20" t="s">
        <v>174</v>
      </c>
      <c r="R46" s="20" t="s">
        <v>174</v>
      </c>
      <c r="S46" s="20" t="s">
        <v>174</v>
      </c>
      <c r="T46" s="20" t="s">
        <v>174</v>
      </c>
      <c r="U46" s="19" t="s">
        <v>174</v>
      </c>
      <c r="V46" s="21">
        <v>162685</v>
      </c>
      <c r="W46" s="22"/>
      <c r="X46" s="20" t="s">
        <v>174</v>
      </c>
      <c r="Y46" s="20" t="s">
        <v>174</v>
      </c>
      <c r="Z46" s="20" t="s">
        <v>174</v>
      </c>
      <c r="AA46" s="20" t="s">
        <v>174</v>
      </c>
      <c r="AB46" s="19" t="s">
        <v>174</v>
      </c>
      <c r="AC46" s="21">
        <v>164201</v>
      </c>
      <c r="AD46" s="22"/>
      <c r="AE46" s="20" t="s">
        <v>174</v>
      </c>
      <c r="AF46" s="20" t="s">
        <v>174</v>
      </c>
      <c r="AG46" s="20" t="s">
        <v>174</v>
      </c>
      <c r="AH46" s="20" t="s">
        <v>174</v>
      </c>
      <c r="AI46" s="19" t="s">
        <v>174</v>
      </c>
      <c r="AJ46" s="21">
        <v>653151</v>
      </c>
      <c r="AK46" s="22"/>
      <c r="AL46" s="20" t="s">
        <v>174</v>
      </c>
      <c r="AM46" s="20" t="s">
        <v>174</v>
      </c>
    </row>
    <row r="47" spans="1:39" ht="15.75" thickBot="1">
      <c r="A47" s="13"/>
      <c r="B47" s="24" t="s">
        <v>174</v>
      </c>
      <c r="C47" s="23" t="s">
        <v>38</v>
      </c>
      <c r="D47" s="24" t="s">
        <v>174</v>
      </c>
      <c r="E47" s="26" t="s">
        <v>174</v>
      </c>
      <c r="F47" s="26" t="s">
        <v>174</v>
      </c>
      <c r="G47" s="32" t="s">
        <v>174</v>
      </c>
      <c r="H47" s="33">
        <v>120240</v>
      </c>
      <c r="I47" s="34"/>
      <c r="J47" s="26" t="s">
        <v>174</v>
      </c>
      <c r="K47" s="26" t="s">
        <v>174</v>
      </c>
      <c r="L47" s="26" t="s">
        <v>174</v>
      </c>
      <c r="M47" s="26" t="s">
        <v>174</v>
      </c>
      <c r="N47" s="32" t="s">
        <v>174</v>
      </c>
      <c r="O47" s="33">
        <v>120973</v>
      </c>
      <c r="P47" s="34"/>
      <c r="Q47" s="26" t="s">
        <v>174</v>
      </c>
      <c r="R47" s="26" t="s">
        <v>174</v>
      </c>
      <c r="S47" s="26" t="s">
        <v>174</v>
      </c>
      <c r="T47" s="26" t="s">
        <v>174</v>
      </c>
      <c r="U47" s="32" t="s">
        <v>174</v>
      </c>
      <c r="V47" s="33">
        <v>116929</v>
      </c>
      <c r="W47" s="34"/>
      <c r="X47" s="26" t="s">
        <v>174</v>
      </c>
      <c r="Y47" s="26" t="s">
        <v>174</v>
      </c>
      <c r="Z47" s="26" t="s">
        <v>174</v>
      </c>
      <c r="AA47" s="26" t="s">
        <v>174</v>
      </c>
      <c r="AB47" s="32" t="s">
        <v>174</v>
      </c>
      <c r="AC47" s="33">
        <v>116045</v>
      </c>
      <c r="AD47" s="34"/>
      <c r="AE47" s="26" t="s">
        <v>174</v>
      </c>
      <c r="AF47" s="26" t="s">
        <v>174</v>
      </c>
      <c r="AG47" s="26" t="s">
        <v>174</v>
      </c>
      <c r="AH47" s="26" t="s">
        <v>174</v>
      </c>
      <c r="AI47" s="32" t="s">
        <v>174</v>
      </c>
      <c r="AJ47" s="33">
        <v>474187</v>
      </c>
      <c r="AK47" s="34"/>
      <c r="AL47" s="26" t="s">
        <v>174</v>
      </c>
      <c r="AM47" s="26" t="s">
        <v>174</v>
      </c>
    </row>
    <row r="48" spans="1:39">
      <c r="A48" s="13"/>
      <c r="B48" s="18" t="s">
        <v>174</v>
      </c>
      <c r="C48" s="17" t="s">
        <v>39</v>
      </c>
      <c r="D48" s="18" t="s">
        <v>174</v>
      </c>
      <c r="E48" s="20" t="s">
        <v>174</v>
      </c>
      <c r="F48" s="20" t="s">
        <v>174</v>
      </c>
      <c r="G48" s="19" t="s">
        <v>174</v>
      </c>
      <c r="H48" s="21">
        <v>41866</v>
      </c>
      <c r="I48" s="22"/>
      <c r="J48" s="20" t="s">
        <v>174</v>
      </c>
      <c r="K48" s="20" t="s">
        <v>174</v>
      </c>
      <c r="L48" s="20" t="s">
        <v>174</v>
      </c>
      <c r="M48" s="20" t="s">
        <v>174</v>
      </c>
      <c r="N48" s="19" t="s">
        <v>174</v>
      </c>
      <c r="O48" s="21">
        <v>43186</v>
      </c>
      <c r="P48" s="22"/>
      <c r="Q48" s="20" t="s">
        <v>174</v>
      </c>
      <c r="R48" s="20" t="s">
        <v>174</v>
      </c>
      <c r="S48" s="20" t="s">
        <v>174</v>
      </c>
      <c r="T48" s="20" t="s">
        <v>174</v>
      </c>
      <c r="U48" s="19" t="s">
        <v>174</v>
      </c>
      <c r="V48" s="21">
        <v>45756</v>
      </c>
      <c r="W48" s="22"/>
      <c r="X48" s="20" t="s">
        <v>174</v>
      </c>
      <c r="Y48" s="20" t="s">
        <v>174</v>
      </c>
      <c r="Z48" s="20" t="s">
        <v>174</v>
      </c>
      <c r="AA48" s="20" t="s">
        <v>174</v>
      </c>
      <c r="AB48" s="19" t="s">
        <v>174</v>
      </c>
      <c r="AC48" s="21">
        <v>48156</v>
      </c>
      <c r="AD48" s="22"/>
      <c r="AE48" s="20" t="s">
        <v>174</v>
      </c>
      <c r="AF48" s="20" t="s">
        <v>174</v>
      </c>
      <c r="AG48" s="20" t="s">
        <v>174</v>
      </c>
      <c r="AH48" s="20" t="s">
        <v>174</v>
      </c>
      <c r="AI48" s="19" t="s">
        <v>174</v>
      </c>
      <c r="AJ48" s="21">
        <v>178964</v>
      </c>
      <c r="AK48" s="22"/>
      <c r="AL48" s="20" t="s">
        <v>174</v>
      </c>
      <c r="AM48" s="20" t="s">
        <v>174</v>
      </c>
    </row>
    <row r="49" spans="1:39" ht="30.75" thickBot="1">
      <c r="A49" s="13"/>
      <c r="B49" s="24" t="s">
        <v>174</v>
      </c>
      <c r="C49" s="23" t="s">
        <v>40</v>
      </c>
      <c r="D49" s="24" t="s">
        <v>174</v>
      </c>
      <c r="E49" s="26" t="s">
        <v>174</v>
      </c>
      <c r="F49" s="26" t="s">
        <v>174</v>
      </c>
      <c r="G49" s="32" t="s">
        <v>174</v>
      </c>
      <c r="H49" s="33">
        <v>28657</v>
      </c>
      <c r="I49" s="34"/>
      <c r="J49" s="26" t="s">
        <v>174</v>
      </c>
      <c r="K49" s="26" t="s">
        <v>174</v>
      </c>
      <c r="L49" s="26" t="s">
        <v>174</v>
      </c>
      <c r="M49" s="26" t="s">
        <v>174</v>
      </c>
      <c r="N49" s="32" t="s">
        <v>174</v>
      </c>
      <c r="O49" s="33">
        <v>29030</v>
      </c>
      <c r="P49" s="34"/>
      <c r="Q49" s="26" t="s">
        <v>174</v>
      </c>
      <c r="R49" s="26" t="s">
        <v>174</v>
      </c>
      <c r="S49" s="26" t="s">
        <v>174</v>
      </c>
      <c r="T49" s="26" t="s">
        <v>174</v>
      </c>
      <c r="U49" s="32" t="s">
        <v>174</v>
      </c>
      <c r="V49" s="33">
        <v>31295</v>
      </c>
      <c r="W49" s="34"/>
      <c r="X49" s="26" t="s">
        <v>174</v>
      </c>
      <c r="Y49" s="26" t="s">
        <v>174</v>
      </c>
      <c r="Z49" s="26" t="s">
        <v>174</v>
      </c>
      <c r="AA49" s="26" t="s">
        <v>174</v>
      </c>
      <c r="AB49" s="32" t="s">
        <v>174</v>
      </c>
      <c r="AC49" s="33">
        <v>33251</v>
      </c>
      <c r="AD49" s="34"/>
      <c r="AE49" s="26" t="s">
        <v>174</v>
      </c>
      <c r="AF49" s="26" t="s">
        <v>174</v>
      </c>
      <c r="AG49" s="26" t="s">
        <v>174</v>
      </c>
      <c r="AH49" s="26" t="s">
        <v>174</v>
      </c>
      <c r="AI49" s="32" t="s">
        <v>174</v>
      </c>
      <c r="AJ49" s="33">
        <v>122233</v>
      </c>
      <c r="AK49" s="34"/>
      <c r="AL49" s="26" t="s">
        <v>174</v>
      </c>
      <c r="AM49" s="26" t="s">
        <v>174</v>
      </c>
    </row>
    <row r="50" spans="1:39">
      <c r="A50" s="13"/>
      <c r="B50" s="18" t="s">
        <v>174</v>
      </c>
      <c r="C50" s="17" t="s">
        <v>788</v>
      </c>
      <c r="D50" s="18" t="s">
        <v>174</v>
      </c>
      <c r="E50" s="20" t="s">
        <v>174</v>
      </c>
      <c r="F50" s="20" t="s">
        <v>174</v>
      </c>
      <c r="G50" s="19" t="s">
        <v>174</v>
      </c>
      <c r="H50" s="21">
        <v>13209</v>
      </c>
      <c r="I50" s="22"/>
      <c r="J50" s="20" t="s">
        <v>174</v>
      </c>
      <c r="K50" s="20" t="s">
        <v>174</v>
      </c>
      <c r="L50" s="20" t="s">
        <v>174</v>
      </c>
      <c r="M50" s="20" t="s">
        <v>174</v>
      </c>
      <c r="N50" s="19" t="s">
        <v>174</v>
      </c>
      <c r="O50" s="21">
        <v>14156</v>
      </c>
      <c r="P50" s="22"/>
      <c r="Q50" s="20" t="s">
        <v>174</v>
      </c>
      <c r="R50" s="20" t="s">
        <v>174</v>
      </c>
      <c r="S50" s="20" t="s">
        <v>174</v>
      </c>
      <c r="T50" s="20" t="s">
        <v>174</v>
      </c>
      <c r="U50" s="19" t="s">
        <v>174</v>
      </c>
      <c r="V50" s="21">
        <v>14461</v>
      </c>
      <c r="W50" s="22"/>
      <c r="X50" s="20" t="s">
        <v>174</v>
      </c>
      <c r="Y50" s="20" t="s">
        <v>174</v>
      </c>
      <c r="Z50" s="20" t="s">
        <v>174</v>
      </c>
      <c r="AA50" s="20" t="s">
        <v>174</v>
      </c>
      <c r="AB50" s="19" t="s">
        <v>174</v>
      </c>
      <c r="AC50" s="21">
        <v>14905</v>
      </c>
      <c r="AD50" s="22"/>
      <c r="AE50" s="20" t="s">
        <v>174</v>
      </c>
      <c r="AF50" s="20" t="s">
        <v>174</v>
      </c>
      <c r="AG50" s="20" t="s">
        <v>174</v>
      </c>
      <c r="AH50" s="20" t="s">
        <v>174</v>
      </c>
      <c r="AI50" s="19" t="s">
        <v>174</v>
      </c>
      <c r="AJ50" s="21">
        <v>56731</v>
      </c>
      <c r="AK50" s="22"/>
      <c r="AL50" s="20" t="s">
        <v>174</v>
      </c>
      <c r="AM50" s="20" t="s">
        <v>174</v>
      </c>
    </row>
    <row r="51" spans="1:39">
      <c r="A51" s="13"/>
      <c r="B51" s="24" t="s">
        <v>174</v>
      </c>
      <c r="C51" s="23" t="s">
        <v>42</v>
      </c>
      <c r="D51" s="24" t="s">
        <v>174</v>
      </c>
      <c r="E51" s="26" t="s">
        <v>174</v>
      </c>
      <c r="F51" s="26" t="s">
        <v>174</v>
      </c>
      <c r="G51" s="25" t="s">
        <v>174</v>
      </c>
      <c r="H51" s="27">
        <v>8893</v>
      </c>
      <c r="I51" s="28"/>
      <c r="J51" s="26" t="s">
        <v>174</v>
      </c>
      <c r="K51" s="26" t="s">
        <v>174</v>
      </c>
      <c r="L51" s="26" t="s">
        <v>174</v>
      </c>
      <c r="M51" s="26" t="s">
        <v>174</v>
      </c>
      <c r="N51" s="25" t="s">
        <v>174</v>
      </c>
      <c r="O51" s="27">
        <v>8969</v>
      </c>
      <c r="P51" s="28"/>
      <c r="Q51" s="26" t="s">
        <v>174</v>
      </c>
      <c r="R51" s="26" t="s">
        <v>174</v>
      </c>
      <c r="S51" s="26" t="s">
        <v>174</v>
      </c>
      <c r="T51" s="26" t="s">
        <v>174</v>
      </c>
      <c r="U51" s="25" t="s">
        <v>174</v>
      </c>
      <c r="V51" s="27">
        <v>8901</v>
      </c>
      <c r="W51" s="28"/>
      <c r="X51" s="26" t="s">
        <v>174</v>
      </c>
      <c r="Y51" s="26" t="s">
        <v>174</v>
      </c>
      <c r="Z51" s="26" t="s">
        <v>174</v>
      </c>
      <c r="AA51" s="26" t="s">
        <v>174</v>
      </c>
      <c r="AB51" s="25" t="s">
        <v>174</v>
      </c>
      <c r="AC51" s="27">
        <v>9008</v>
      </c>
      <c r="AD51" s="28"/>
      <c r="AE51" s="26" t="s">
        <v>174</v>
      </c>
      <c r="AF51" s="26" t="s">
        <v>174</v>
      </c>
      <c r="AG51" s="26" t="s">
        <v>174</v>
      </c>
      <c r="AH51" s="26" t="s">
        <v>174</v>
      </c>
      <c r="AI51" s="25" t="s">
        <v>174</v>
      </c>
      <c r="AJ51" s="27">
        <v>35771</v>
      </c>
      <c r="AK51" s="28"/>
      <c r="AL51" s="26" t="s">
        <v>174</v>
      </c>
      <c r="AM51" s="26" t="s">
        <v>174</v>
      </c>
    </row>
    <row r="52" spans="1:39">
      <c r="A52" s="13"/>
      <c r="B52" s="18" t="s">
        <v>174</v>
      </c>
      <c r="C52" s="17" t="s">
        <v>44</v>
      </c>
      <c r="D52" s="18" t="s">
        <v>174</v>
      </c>
      <c r="E52" s="20" t="s">
        <v>174</v>
      </c>
      <c r="F52" s="20" t="s">
        <v>174</v>
      </c>
      <c r="G52" s="19" t="s">
        <v>174</v>
      </c>
      <c r="H52" s="19" t="s">
        <v>789</v>
      </c>
      <c r="I52" s="22" t="s">
        <v>268</v>
      </c>
      <c r="J52" s="20" t="s">
        <v>174</v>
      </c>
      <c r="K52" s="20" t="s">
        <v>174</v>
      </c>
      <c r="L52" s="20" t="s">
        <v>174</v>
      </c>
      <c r="M52" s="20" t="s">
        <v>174</v>
      </c>
      <c r="N52" s="19" t="s">
        <v>174</v>
      </c>
      <c r="O52" s="19" t="s">
        <v>804</v>
      </c>
      <c r="P52" s="22" t="s">
        <v>268</v>
      </c>
      <c r="Q52" s="20" t="s">
        <v>174</v>
      </c>
      <c r="R52" s="20" t="s">
        <v>174</v>
      </c>
      <c r="S52" s="20" t="s">
        <v>174</v>
      </c>
      <c r="T52" s="20" t="s">
        <v>174</v>
      </c>
      <c r="U52" s="19" t="s">
        <v>174</v>
      </c>
      <c r="V52" s="19" t="s">
        <v>805</v>
      </c>
      <c r="W52" s="22" t="s">
        <v>268</v>
      </c>
      <c r="X52" s="20" t="s">
        <v>174</v>
      </c>
      <c r="Y52" s="20" t="s">
        <v>174</v>
      </c>
      <c r="Z52" s="20" t="s">
        <v>174</v>
      </c>
      <c r="AA52" s="20" t="s">
        <v>174</v>
      </c>
      <c r="AB52" s="19" t="s">
        <v>174</v>
      </c>
      <c r="AC52" s="19" t="s">
        <v>806</v>
      </c>
      <c r="AD52" s="22" t="s">
        <v>268</v>
      </c>
      <c r="AE52" s="20" t="s">
        <v>174</v>
      </c>
      <c r="AF52" s="20" t="s">
        <v>174</v>
      </c>
      <c r="AG52" s="20" t="s">
        <v>174</v>
      </c>
      <c r="AH52" s="20" t="s">
        <v>174</v>
      </c>
      <c r="AI52" s="19" t="s">
        <v>174</v>
      </c>
      <c r="AJ52" s="19" t="s">
        <v>807</v>
      </c>
      <c r="AK52" s="22" t="s">
        <v>268</v>
      </c>
      <c r="AL52" s="20" t="s">
        <v>174</v>
      </c>
      <c r="AM52" s="20" t="s">
        <v>174</v>
      </c>
    </row>
    <row r="53" spans="1:39">
      <c r="A53" s="13"/>
      <c r="B53" s="24" t="s">
        <v>174</v>
      </c>
      <c r="C53" s="23" t="s">
        <v>45</v>
      </c>
      <c r="D53" s="24" t="s">
        <v>174</v>
      </c>
      <c r="E53" s="26" t="s">
        <v>174</v>
      </c>
      <c r="F53" s="26" t="s">
        <v>174</v>
      </c>
      <c r="G53" s="25" t="s">
        <v>174</v>
      </c>
      <c r="H53" s="25">
        <v>168</v>
      </c>
      <c r="I53" s="28"/>
      <c r="J53" s="26" t="s">
        <v>174</v>
      </c>
      <c r="K53" s="26" t="s">
        <v>174</v>
      </c>
      <c r="L53" s="26" t="s">
        <v>174</v>
      </c>
      <c r="M53" s="26" t="s">
        <v>174</v>
      </c>
      <c r="N53" s="25" t="s">
        <v>174</v>
      </c>
      <c r="O53" s="25">
        <v>126</v>
      </c>
      <c r="P53" s="28"/>
      <c r="Q53" s="26" t="s">
        <v>174</v>
      </c>
      <c r="R53" s="26" t="s">
        <v>174</v>
      </c>
      <c r="S53" s="26" t="s">
        <v>174</v>
      </c>
      <c r="T53" s="26" t="s">
        <v>174</v>
      </c>
      <c r="U53" s="25" t="s">
        <v>174</v>
      </c>
      <c r="V53" s="25">
        <v>838</v>
      </c>
      <c r="W53" s="28"/>
      <c r="X53" s="26" t="s">
        <v>174</v>
      </c>
      <c r="Y53" s="26" t="s">
        <v>174</v>
      </c>
      <c r="Z53" s="26" t="s">
        <v>174</v>
      </c>
      <c r="AA53" s="26" t="s">
        <v>174</v>
      </c>
      <c r="AB53" s="25" t="s">
        <v>174</v>
      </c>
      <c r="AC53" s="27">
        <v>1971</v>
      </c>
      <c r="AD53" s="28"/>
      <c r="AE53" s="26" t="s">
        <v>174</v>
      </c>
      <c r="AF53" s="26" t="s">
        <v>174</v>
      </c>
      <c r="AG53" s="26" t="s">
        <v>174</v>
      </c>
      <c r="AH53" s="26" t="s">
        <v>174</v>
      </c>
      <c r="AI53" s="25" t="s">
        <v>174</v>
      </c>
      <c r="AJ53" s="27">
        <v>3103</v>
      </c>
      <c r="AK53" s="28"/>
      <c r="AL53" s="26" t="s">
        <v>174</v>
      </c>
      <c r="AM53" s="26" t="s">
        <v>174</v>
      </c>
    </row>
    <row r="54" spans="1:39" ht="15.75" thickBot="1">
      <c r="A54" s="13"/>
      <c r="B54" s="18" t="s">
        <v>174</v>
      </c>
      <c r="C54" s="17" t="s">
        <v>47</v>
      </c>
      <c r="D54" s="18" t="s">
        <v>174</v>
      </c>
      <c r="E54" s="20" t="s">
        <v>174</v>
      </c>
      <c r="F54" s="20" t="s">
        <v>174</v>
      </c>
      <c r="G54" s="29" t="s">
        <v>174</v>
      </c>
      <c r="H54" s="29" t="s">
        <v>808</v>
      </c>
      <c r="I54" s="31" t="s">
        <v>268</v>
      </c>
      <c r="J54" s="20" t="s">
        <v>174</v>
      </c>
      <c r="K54" s="20" t="s">
        <v>174</v>
      </c>
      <c r="L54" s="20" t="s">
        <v>174</v>
      </c>
      <c r="M54" s="20" t="s">
        <v>174</v>
      </c>
      <c r="N54" s="29" t="s">
        <v>174</v>
      </c>
      <c r="O54" s="29">
        <v>58</v>
      </c>
      <c r="P54" s="31"/>
      <c r="Q54" s="20" t="s">
        <v>174</v>
      </c>
      <c r="R54" s="20" t="s">
        <v>174</v>
      </c>
      <c r="S54" s="20" t="s">
        <v>174</v>
      </c>
      <c r="T54" s="20" t="s">
        <v>174</v>
      </c>
      <c r="U54" s="29" t="s">
        <v>174</v>
      </c>
      <c r="V54" s="29">
        <v>482</v>
      </c>
      <c r="W54" s="31"/>
      <c r="X54" s="20" t="s">
        <v>174</v>
      </c>
      <c r="Y54" s="20" t="s">
        <v>174</v>
      </c>
      <c r="Z54" s="20" t="s">
        <v>174</v>
      </c>
      <c r="AA54" s="20" t="s">
        <v>174</v>
      </c>
      <c r="AB54" s="29" t="s">
        <v>174</v>
      </c>
      <c r="AC54" s="29" t="s">
        <v>809</v>
      </c>
      <c r="AD54" s="31" t="s">
        <v>268</v>
      </c>
      <c r="AE54" s="20" t="s">
        <v>174</v>
      </c>
      <c r="AF54" s="20" t="s">
        <v>174</v>
      </c>
      <c r="AG54" s="20" t="s">
        <v>174</v>
      </c>
      <c r="AH54" s="20" t="s">
        <v>174</v>
      </c>
      <c r="AI54" s="29" t="s">
        <v>174</v>
      </c>
      <c r="AJ54" s="29">
        <v>151</v>
      </c>
      <c r="AK54" s="31"/>
      <c r="AL54" s="20" t="s">
        <v>174</v>
      </c>
      <c r="AM54" s="20" t="s">
        <v>174</v>
      </c>
    </row>
    <row r="55" spans="1:39">
      <c r="A55" s="13"/>
      <c r="B55" s="24" t="s">
        <v>174</v>
      </c>
      <c r="C55" s="23" t="s">
        <v>793</v>
      </c>
      <c r="D55" s="24" t="s">
        <v>174</v>
      </c>
      <c r="E55" s="26" t="s">
        <v>174</v>
      </c>
      <c r="F55" s="26" t="s">
        <v>174</v>
      </c>
      <c r="G55" s="25" t="s">
        <v>174</v>
      </c>
      <c r="H55" s="27">
        <v>4228</v>
      </c>
      <c r="I55" s="28"/>
      <c r="J55" s="26" t="s">
        <v>174</v>
      </c>
      <c r="K55" s="26" t="s">
        <v>174</v>
      </c>
      <c r="L55" s="26" t="s">
        <v>174</v>
      </c>
      <c r="M55" s="26" t="s">
        <v>174</v>
      </c>
      <c r="N55" s="25" t="s">
        <v>174</v>
      </c>
      <c r="O55" s="27">
        <v>5017</v>
      </c>
      <c r="P55" s="28"/>
      <c r="Q55" s="26" t="s">
        <v>174</v>
      </c>
      <c r="R55" s="26" t="s">
        <v>174</v>
      </c>
      <c r="S55" s="26" t="s">
        <v>174</v>
      </c>
      <c r="T55" s="26" t="s">
        <v>174</v>
      </c>
      <c r="U55" s="25" t="s">
        <v>174</v>
      </c>
      <c r="V55" s="27">
        <v>4266</v>
      </c>
      <c r="W55" s="28"/>
      <c r="X55" s="26" t="s">
        <v>174</v>
      </c>
      <c r="Y55" s="26" t="s">
        <v>174</v>
      </c>
      <c r="Z55" s="26" t="s">
        <v>174</v>
      </c>
      <c r="AA55" s="26" t="s">
        <v>174</v>
      </c>
      <c r="AB55" s="25" t="s">
        <v>174</v>
      </c>
      <c r="AC55" s="27">
        <v>4337</v>
      </c>
      <c r="AD55" s="28"/>
      <c r="AE55" s="26" t="s">
        <v>174</v>
      </c>
      <c r="AF55" s="26" t="s">
        <v>174</v>
      </c>
      <c r="AG55" s="26" t="s">
        <v>174</v>
      </c>
      <c r="AH55" s="26" t="s">
        <v>174</v>
      </c>
      <c r="AI55" s="25" t="s">
        <v>174</v>
      </c>
      <c r="AJ55" s="27">
        <v>17848</v>
      </c>
      <c r="AK55" s="28"/>
      <c r="AL55" s="26" t="s">
        <v>174</v>
      </c>
      <c r="AM55" s="26" t="s">
        <v>174</v>
      </c>
    </row>
    <row r="56" spans="1:39" ht="15.75" thickBot="1">
      <c r="A56" s="13"/>
      <c r="B56" s="18" t="s">
        <v>174</v>
      </c>
      <c r="C56" s="17" t="s">
        <v>49</v>
      </c>
      <c r="D56" s="18" t="s">
        <v>174</v>
      </c>
      <c r="E56" s="20" t="s">
        <v>174</v>
      </c>
      <c r="F56" s="20" t="s">
        <v>174</v>
      </c>
      <c r="G56" s="29" t="s">
        <v>174</v>
      </c>
      <c r="H56" s="30">
        <v>1569</v>
      </c>
      <c r="I56" s="31"/>
      <c r="J56" s="20" t="s">
        <v>174</v>
      </c>
      <c r="K56" s="20" t="s">
        <v>174</v>
      </c>
      <c r="L56" s="20" t="s">
        <v>174</v>
      </c>
      <c r="M56" s="20" t="s">
        <v>174</v>
      </c>
      <c r="N56" s="29" t="s">
        <v>174</v>
      </c>
      <c r="O56" s="29" t="s">
        <v>810</v>
      </c>
      <c r="P56" s="31" t="s">
        <v>268</v>
      </c>
      <c r="Q56" s="20" t="s">
        <v>174</v>
      </c>
      <c r="R56" s="20" t="s">
        <v>174</v>
      </c>
      <c r="S56" s="20" t="s">
        <v>174</v>
      </c>
      <c r="T56" s="20" t="s">
        <v>174</v>
      </c>
      <c r="U56" s="29" t="s">
        <v>174</v>
      </c>
      <c r="V56" s="29">
        <v>86</v>
      </c>
      <c r="W56" s="31"/>
      <c r="X56" s="20" t="s">
        <v>174</v>
      </c>
      <c r="Y56" s="20" t="s">
        <v>174</v>
      </c>
      <c r="Z56" s="20" t="s">
        <v>174</v>
      </c>
      <c r="AA56" s="20" t="s">
        <v>174</v>
      </c>
      <c r="AB56" s="29" t="s">
        <v>174</v>
      </c>
      <c r="AC56" s="29" t="s">
        <v>811</v>
      </c>
      <c r="AD56" s="31" t="s">
        <v>268</v>
      </c>
      <c r="AE56" s="20" t="s">
        <v>174</v>
      </c>
      <c r="AF56" s="20" t="s">
        <v>174</v>
      </c>
      <c r="AG56" s="20" t="s">
        <v>174</v>
      </c>
      <c r="AH56" s="20" t="s">
        <v>174</v>
      </c>
      <c r="AI56" s="29" t="s">
        <v>174</v>
      </c>
      <c r="AJ56" s="29" t="s">
        <v>586</v>
      </c>
      <c r="AK56" s="31" t="s">
        <v>268</v>
      </c>
      <c r="AL56" s="20" t="s">
        <v>174</v>
      </c>
      <c r="AM56" s="20" t="s">
        <v>174</v>
      </c>
    </row>
    <row r="57" spans="1:39" ht="15.75" thickBot="1">
      <c r="A57" s="13"/>
      <c r="B57" s="24" t="s">
        <v>174</v>
      </c>
      <c r="C57" s="23" t="s">
        <v>50</v>
      </c>
      <c r="D57" s="24" t="s">
        <v>174</v>
      </c>
      <c r="E57" s="26" t="s">
        <v>174</v>
      </c>
      <c r="F57" s="26" t="s">
        <v>174</v>
      </c>
      <c r="G57" s="77" t="s">
        <v>176</v>
      </c>
      <c r="H57" s="78">
        <v>2659</v>
      </c>
      <c r="I57" s="79"/>
      <c r="J57" s="26" t="s">
        <v>174</v>
      </c>
      <c r="K57" s="26" t="s">
        <v>174</v>
      </c>
      <c r="L57" s="26" t="s">
        <v>174</v>
      </c>
      <c r="M57" s="26" t="s">
        <v>174</v>
      </c>
      <c r="N57" s="77" t="s">
        <v>176</v>
      </c>
      <c r="O57" s="78">
        <v>12073</v>
      </c>
      <c r="P57" s="79"/>
      <c r="Q57" s="26" t="s">
        <v>174</v>
      </c>
      <c r="R57" s="26" t="s">
        <v>174</v>
      </c>
      <c r="S57" s="26" t="s">
        <v>174</v>
      </c>
      <c r="T57" s="26" t="s">
        <v>174</v>
      </c>
      <c r="U57" s="77" t="s">
        <v>176</v>
      </c>
      <c r="V57" s="78">
        <v>4180</v>
      </c>
      <c r="W57" s="79"/>
      <c r="X57" s="26" t="s">
        <v>174</v>
      </c>
      <c r="Y57" s="26" t="s">
        <v>174</v>
      </c>
      <c r="Z57" s="26" t="s">
        <v>174</v>
      </c>
      <c r="AA57" s="26" t="s">
        <v>174</v>
      </c>
      <c r="AB57" s="77" t="s">
        <v>176</v>
      </c>
      <c r="AC57" s="78">
        <v>5979</v>
      </c>
      <c r="AD57" s="79"/>
      <c r="AE57" s="26" t="s">
        <v>174</v>
      </c>
      <c r="AF57" s="26" t="s">
        <v>174</v>
      </c>
      <c r="AG57" s="26" t="s">
        <v>174</v>
      </c>
      <c r="AH57" s="26" t="s">
        <v>174</v>
      </c>
      <c r="AI57" s="77" t="s">
        <v>176</v>
      </c>
      <c r="AJ57" s="78">
        <v>24891</v>
      </c>
      <c r="AK57" s="79"/>
      <c r="AL57" s="26" t="s">
        <v>174</v>
      </c>
      <c r="AM57" s="26" t="s">
        <v>174</v>
      </c>
    </row>
    <row r="58" spans="1:39" ht="30.75" thickTop="1">
      <c r="A58" s="13"/>
      <c r="B58" s="18" t="s">
        <v>174</v>
      </c>
      <c r="C58" s="17" t="s">
        <v>797</v>
      </c>
      <c r="D58" s="18" t="s">
        <v>174</v>
      </c>
      <c r="E58" s="20" t="s">
        <v>174</v>
      </c>
      <c r="F58" s="20" t="s">
        <v>174</v>
      </c>
      <c r="G58" s="19" t="s">
        <v>176</v>
      </c>
      <c r="H58" s="19">
        <v>0.09</v>
      </c>
      <c r="I58" s="22"/>
      <c r="J58" s="20" t="s">
        <v>174</v>
      </c>
      <c r="K58" s="20" t="s">
        <v>174</v>
      </c>
      <c r="L58" s="20" t="s">
        <v>174</v>
      </c>
      <c r="M58" s="20" t="s">
        <v>174</v>
      </c>
      <c r="N58" s="19" t="s">
        <v>176</v>
      </c>
      <c r="O58" s="19">
        <v>0.4</v>
      </c>
      <c r="P58" s="22"/>
      <c r="Q58" s="20" t="s">
        <v>174</v>
      </c>
      <c r="R58" s="20" t="s">
        <v>174</v>
      </c>
      <c r="S58" s="20" t="s">
        <v>174</v>
      </c>
      <c r="T58" s="20" t="s">
        <v>174</v>
      </c>
      <c r="U58" s="19" t="s">
        <v>176</v>
      </c>
      <c r="V58" s="19">
        <v>0.14000000000000001</v>
      </c>
      <c r="W58" s="22"/>
      <c r="X58" s="20" t="s">
        <v>174</v>
      </c>
      <c r="Y58" s="20" t="s">
        <v>174</v>
      </c>
      <c r="Z58" s="20" t="s">
        <v>174</v>
      </c>
      <c r="AA58" s="20" t="s">
        <v>174</v>
      </c>
      <c r="AB58" s="19" t="s">
        <v>176</v>
      </c>
      <c r="AC58" s="19">
        <v>0.2</v>
      </c>
      <c r="AD58" s="22"/>
      <c r="AE58" s="20" t="s">
        <v>174</v>
      </c>
      <c r="AF58" s="20" t="s">
        <v>174</v>
      </c>
      <c r="AG58" s="20" t="s">
        <v>174</v>
      </c>
      <c r="AH58" s="20" t="s">
        <v>174</v>
      </c>
      <c r="AI58" s="19" t="s">
        <v>176</v>
      </c>
      <c r="AJ58" s="19">
        <v>0.82</v>
      </c>
      <c r="AK58" s="22"/>
      <c r="AL58" s="20" t="s">
        <v>174</v>
      </c>
      <c r="AM58" s="20" t="s">
        <v>174</v>
      </c>
    </row>
    <row r="59" spans="1:39">
      <c r="A59" s="13"/>
      <c r="B59" s="24" t="s">
        <v>174</v>
      </c>
      <c r="C59" s="23" t="s">
        <v>741</v>
      </c>
      <c r="D59" s="24" t="s">
        <v>174</v>
      </c>
      <c r="E59" s="26" t="s">
        <v>174</v>
      </c>
      <c r="F59" s="26" t="s">
        <v>174</v>
      </c>
      <c r="G59" s="25" t="s">
        <v>174</v>
      </c>
      <c r="H59" s="25" t="s">
        <v>174</v>
      </c>
      <c r="I59" s="28"/>
      <c r="J59" s="26" t="s">
        <v>174</v>
      </c>
      <c r="K59" s="26" t="s">
        <v>174</v>
      </c>
      <c r="L59" s="26" t="s">
        <v>174</v>
      </c>
      <c r="M59" s="26" t="s">
        <v>174</v>
      </c>
      <c r="N59" s="25" t="s">
        <v>174</v>
      </c>
      <c r="O59" s="25" t="s">
        <v>174</v>
      </c>
      <c r="P59" s="28"/>
      <c r="Q59" s="26" t="s">
        <v>174</v>
      </c>
      <c r="R59" s="26" t="s">
        <v>174</v>
      </c>
      <c r="S59" s="26" t="s">
        <v>174</v>
      </c>
      <c r="T59" s="26" t="s">
        <v>174</v>
      </c>
      <c r="U59" s="25" t="s">
        <v>174</v>
      </c>
      <c r="V59" s="25" t="s">
        <v>174</v>
      </c>
      <c r="W59" s="28"/>
      <c r="X59" s="26" t="s">
        <v>174</v>
      </c>
      <c r="Y59" s="26" t="s">
        <v>174</v>
      </c>
      <c r="Z59" s="26" t="s">
        <v>174</v>
      </c>
      <c r="AA59" s="26" t="s">
        <v>174</v>
      </c>
      <c r="AB59" s="25" t="s">
        <v>174</v>
      </c>
      <c r="AC59" s="25" t="s">
        <v>174</v>
      </c>
      <c r="AD59" s="28"/>
      <c r="AE59" s="26" t="s">
        <v>174</v>
      </c>
      <c r="AF59" s="26" t="s">
        <v>174</v>
      </c>
      <c r="AG59" s="26" t="s">
        <v>174</v>
      </c>
      <c r="AH59" s="26" t="s">
        <v>174</v>
      </c>
      <c r="AI59" s="25" t="s">
        <v>174</v>
      </c>
      <c r="AJ59" s="25" t="s">
        <v>174</v>
      </c>
      <c r="AK59" s="28"/>
      <c r="AL59" s="26" t="s">
        <v>174</v>
      </c>
      <c r="AM59" s="26" t="s">
        <v>174</v>
      </c>
    </row>
    <row r="60" spans="1:39">
      <c r="A60" s="13"/>
      <c r="B60" s="18" t="s">
        <v>174</v>
      </c>
      <c r="C60" s="17" t="s">
        <v>738</v>
      </c>
      <c r="D60" s="18" t="s">
        <v>174</v>
      </c>
      <c r="E60" s="20" t="s">
        <v>174</v>
      </c>
      <c r="F60" s="20" t="s">
        <v>174</v>
      </c>
      <c r="G60" s="19" t="s">
        <v>176</v>
      </c>
      <c r="H60" s="21">
        <v>20103</v>
      </c>
      <c r="I60" s="22"/>
      <c r="J60" s="20" t="s">
        <v>174</v>
      </c>
      <c r="K60" s="20" t="s">
        <v>174</v>
      </c>
      <c r="L60" s="20" t="s">
        <v>174</v>
      </c>
      <c r="M60" s="20" t="s">
        <v>174</v>
      </c>
      <c r="N60" s="19" t="s">
        <v>176</v>
      </c>
      <c r="O60" s="21">
        <v>19516</v>
      </c>
      <c r="P60" s="22"/>
      <c r="Q60" s="20" t="s">
        <v>174</v>
      </c>
      <c r="R60" s="20" t="s">
        <v>174</v>
      </c>
      <c r="S60" s="20" t="s">
        <v>174</v>
      </c>
      <c r="T60" s="20" t="s">
        <v>174</v>
      </c>
      <c r="U60" s="19" t="s">
        <v>176</v>
      </c>
      <c r="V60" s="21">
        <v>20334</v>
      </c>
      <c r="W60" s="22"/>
      <c r="X60" s="20" t="s">
        <v>174</v>
      </c>
      <c r="Y60" s="20" t="s">
        <v>174</v>
      </c>
      <c r="Z60" s="20" t="s">
        <v>174</v>
      </c>
      <c r="AA60" s="20" t="s">
        <v>174</v>
      </c>
      <c r="AB60" s="19" t="s">
        <v>176</v>
      </c>
      <c r="AC60" s="21">
        <v>23044</v>
      </c>
      <c r="AD60" s="22"/>
      <c r="AE60" s="20" t="s">
        <v>174</v>
      </c>
      <c r="AF60" s="20" t="s">
        <v>174</v>
      </c>
      <c r="AG60" s="20" t="s">
        <v>174</v>
      </c>
      <c r="AH60" s="20" t="s">
        <v>174</v>
      </c>
      <c r="AI60" s="19" t="s">
        <v>176</v>
      </c>
      <c r="AJ60" s="21">
        <v>82997</v>
      </c>
      <c r="AK60" s="22"/>
      <c r="AL60" s="20" t="s">
        <v>174</v>
      </c>
      <c r="AM60" s="20" t="s">
        <v>174</v>
      </c>
    </row>
    <row r="61" spans="1:39">
      <c r="A61" s="13"/>
      <c r="B61" s="24" t="s">
        <v>174</v>
      </c>
      <c r="C61" s="23" t="s">
        <v>739</v>
      </c>
      <c r="D61" s="24" t="s">
        <v>174</v>
      </c>
      <c r="E61" s="26" t="s">
        <v>174</v>
      </c>
      <c r="F61" s="26" t="s">
        <v>174</v>
      </c>
      <c r="G61" s="25" t="s">
        <v>174</v>
      </c>
      <c r="H61" s="27">
        <v>2690</v>
      </c>
      <c r="I61" s="28"/>
      <c r="J61" s="26" t="s">
        <v>174</v>
      </c>
      <c r="K61" s="26" t="s">
        <v>174</v>
      </c>
      <c r="L61" s="26" t="s">
        <v>174</v>
      </c>
      <c r="M61" s="26" t="s">
        <v>174</v>
      </c>
      <c r="N61" s="25" t="s">
        <v>174</v>
      </c>
      <c r="O61" s="27">
        <v>3175</v>
      </c>
      <c r="P61" s="28"/>
      <c r="Q61" s="26" t="s">
        <v>174</v>
      </c>
      <c r="R61" s="26" t="s">
        <v>174</v>
      </c>
      <c r="S61" s="26" t="s">
        <v>174</v>
      </c>
      <c r="T61" s="26" t="s">
        <v>174</v>
      </c>
      <c r="U61" s="25" t="s">
        <v>174</v>
      </c>
      <c r="V61" s="27">
        <v>3439</v>
      </c>
      <c r="W61" s="28"/>
      <c r="X61" s="26" t="s">
        <v>174</v>
      </c>
      <c r="Y61" s="26" t="s">
        <v>174</v>
      </c>
      <c r="Z61" s="26" t="s">
        <v>174</v>
      </c>
      <c r="AA61" s="26" t="s">
        <v>174</v>
      </c>
      <c r="AB61" s="25" t="s">
        <v>174</v>
      </c>
      <c r="AC61" s="27">
        <v>2765</v>
      </c>
      <c r="AD61" s="28"/>
      <c r="AE61" s="26" t="s">
        <v>174</v>
      </c>
      <c r="AF61" s="26" t="s">
        <v>174</v>
      </c>
      <c r="AG61" s="26" t="s">
        <v>174</v>
      </c>
      <c r="AH61" s="26" t="s">
        <v>174</v>
      </c>
      <c r="AI61" s="25" t="s">
        <v>174</v>
      </c>
      <c r="AJ61" s="27">
        <v>12069</v>
      </c>
      <c r="AK61" s="28"/>
      <c r="AL61" s="26" t="s">
        <v>174</v>
      </c>
      <c r="AM61" s="26" t="s">
        <v>174</v>
      </c>
    </row>
    <row r="62" spans="1:39">
      <c r="A62" s="13"/>
      <c r="B62" s="18" t="s">
        <v>174</v>
      </c>
      <c r="C62" s="17" t="s">
        <v>740</v>
      </c>
      <c r="D62" s="18" t="s">
        <v>174</v>
      </c>
      <c r="E62" s="20" t="s">
        <v>174</v>
      </c>
      <c r="F62" s="20" t="s">
        <v>174</v>
      </c>
      <c r="G62" s="19" t="s">
        <v>174</v>
      </c>
      <c r="H62" s="21">
        <v>1145</v>
      </c>
      <c r="I62" s="22"/>
      <c r="J62" s="20" t="s">
        <v>174</v>
      </c>
      <c r="K62" s="20" t="s">
        <v>174</v>
      </c>
      <c r="L62" s="20" t="s">
        <v>174</v>
      </c>
      <c r="M62" s="20" t="s">
        <v>174</v>
      </c>
      <c r="N62" s="19" t="s">
        <v>174</v>
      </c>
      <c r="O62" s="21">
        <v>1826</v>
      </c>
      <c r="P62" s="22"/>
      <c r="Q62" s="20" t="s">
        <v>174</v>
      </c>
      <c r="R62" s="20" t="s">
        <v>174</v>
      </c>
      <c r="S62" s="20" t="s">
        <v>174</v>
      </c>
      <c r="T62" s="20" t="s">
        <v>174</v>
      </c>
      <c r="U62" s="19" t="s">
        <v>174</v>
      </c>
      <c r="V62" s="21">
        <v>1577</v>
      </c>
      <c r="W62" s="22"/>
      <c r="X62" s="20" t="s">
        <v>174</v>
      </c>
      <c r="Y62" s="20" t="s">
        <v>174</v>
      </c>
      <c r="Z62" s="20" t="s">
        <v>174</v>
      </c>
      <c r="AA62" s="20" t="s">
        <v>174</v>
      </c>
      <c r="AB62" s="19" t="s">
        <v>174</v>
      </c>
      <c r="AC62" s="19" t="s">
        <v>812</v>
      </c>
      <c r="AD62" s="22" t="s">
        <v>268</v>
      </c>
      <c r="AE62" s="20" t="s">
        <v>174</v>
      </c>
      <c r="AF62" s="20" t="s">
        <v>174</v>
      </c>
      <c r="AG62" s="20" t="s">
        <v>174</v>
      </c>
      <c r="AH62" s="20" t="s">
        <v>174</v>
      </c>
      <c r="AI62" s="19" t="s">
        <v>174</v>
      </c>
      <c r="AJ62" s="21">
        <v>2927</v>
      </c>
      <c r="AK62" s="22"/>
      <c r="AL62" s="20" t="s">
        <v>174</v>
      </c>
      <c r="AM62" s="20" t="s">
        <v>174</v>
      </c>
    </row>
    <row r="63" spans="1:39" ht="15.75" thickBot="1">
      <c r="A63" s="13"/>
      <c r="B63" s="24" t="s">
        <v>174</v>
      </c>
      <c r="C63" s="23" t="s">
        <v>742</v>
      </c>
      <c r="D63" s="24" t="s">
        <v>174</v>
      </c>
      <c r="E63" s="26" t="s">
        <v>174</v>
      </c>
      <c r="F63" s="26" t="s">
        <v>174</v>
      </c>
      <c r="G63" s="32" t="s">
        <v>174</v>
      </c>
      <c r="H63" s="32" t="s">
        <v>813</v>
      </c>
      <c r="I63" s="34" t="s">
        <v>268</v>
      </c>
      <c r="J63" s="26" t="s">
        <v>174</v>
      </c>
      <c r="K63" s="26" t="s">
        <v>174</v>
      </c>
      <c r="L63" s="26" t="s">
        <v>174</v>
      </c>
      <c r="M63" s="26" t="s">
        <v>174</v>
      </c>
      <c r="N63" s="32" t="s">
        <v>174</v>
      </c>
      <c r="O63" s="32" t="s">
        <v>814</v>
      </c>
      <c r="P63" s="34" t="s">
        <v>268</v>
      </c>
      <c r="Q63" s="26" t="s">
        <v>174</v>
      </c>
      <c r="R63" s="26" t="s">
        <v>174</v>
      </c>
      <c r="S63" s="26" t="s">
        <v>174</v>
      </c>
      <c r="T63" s="26" t="s">
        <v>174</v>
      </c>
      <c r="U63" s="32" t="s">
        <v>174</v>
      </c>
      <c r="V63" s="32" t="s">
        <v>815</v>
      </c>
      <c r="W63" s="34" t="s">
        <v>268</v>
      </c>
      <c r="X63" s="26" t="s">
        <v>174</v>
      </c>
      <c r="Y63" s="26" t="s">
        <v>174</v>
      </c>
      <c r="Z63" s="26" t="s">
        <v>174</v>
      </c>
      <c r="AA63" s="26" t="s">
        <v>174</v>
      </c>
      <c r="AB63" s="32" t="s">
        <v>174</v>
      </c>
      <c r="AC63" s="32" t="s">
        <v>816</v>
      </c>
      <c r="AD63" s="34" t="s">
        <v>268</v>
      </c>
      <c r="AE63" s="26" t="s">
        <v>174</v>
      </c>
      <c r="AF63" s="26" t="s">
        <v>174</v>
      </c>
      <c r="AG63" s="26" t="s">
        <v>174</v>
      </c>
      <c r="AH63" s="26" t="s">
        <v>174</v>
      </c>
      <c r="AI63" s="32" t="s">
        <v>174</v>
      </c>
      <c r="AJ63" s="32" t="s">
        <v>744</v>
      </c>
      <c r="AK63" s="34" t="s">
        <v>268</v>
      </c>
      <c r="AL63" s="26" t="s">
        <v>174</v>
      </c>
      <c r="AM63" s="26" t="s">
        <v>174</v>
      </c>
    </row>
    <row r="64" spans="1:39" ht="15.75" thickBot="1">
      <c r="A64" s="13"/>
      <c r="B64" s="18" t="s">
        <v>174</v>
      </c>
      <c r="C64" s="17" t="s">
        <v>741</v>
      </c>
      <c r="D64" s="18" t="s">
        <v>174</v>
      </c>
      <c r="E64" s="20" t="s">
        <v>174</v>
      </c>
      <c r="F64" s="20" t="s">
        <v>174</v>
      </c>
      <c r="G64" s="81" t="s">
        <v>176</v>
      </c>
      <c r="H64" s="65">
        <v>17905</v>
      </c>
      <c r="I64" s="82"/>
      <c r="J64" s="20" t="s">
        <v>174</v>
      </c>
      <c r="K64" s="20" t="s">
        <v>174</v>
      </c>
      <c r="L64" s="20" t="s">
        <v>174</v>
      </c>
      <c r="M64" s="20" t="s">
        <v>174</v>
      </c>
      <c r="N64" s="81" t="s">
        <v>176</v>
      </c>
      <c r="O64" s="65">
        <v>18778</v>
      </c>
      <c r="P64" s="82"/>
      <c r="Q64" s="20" t="s">
        <v>174</v>
      </c>
      <c r="R64" s="20" t="s">
        <v>174</v>
      </c>
      <c r="S64" s="20" t="s">
        <v>174</v>
      </c>
      <c r="T64" s="20" t="s">
        <v>174</v>
      </c>
      <c r="U64" s="81" t="s">
        <v>176</v>
      </c>
      <c r="V64" s="65">
        <v>19420</v>
      </c>
      <c r="W64" s="82"/>
      <c r="X64" s="20" t="s">
        <v>174</v>
      </c>
      <c r="Y64" s="20" t="s">
        <v>174</v>
      </c>
      <c r="Z64" s="20" t="s">
        <v>174</v>
      </c>
      <c r="AA64" s="20" t="s">
        <v>174</v>
      </c>
      <c r="AB64" s="81" t="s">
        <v>176</v>
      </c>
      <c r="AC64" s="65">
        <v>19651</v>
      </c>
      <c r="AD64" s="82"/>
      <c r="AE64" s="20" t="s">
        <v>174</v>
      </c>
      <c r="AF64" s="20" t="s">
        <v>174</v>
      </c>
      <c r="AG64" s="20" t="s">
        <v>174</v>
      </c>
      <c r="AH64" s="20" t="s">
        <v>174</v>
      </c>
      <c r="AI64" s="81" t="s">
        <v>176</v>
      </c>
      <c r="AJ64" s="65">
        <v>75754</v>
      </c>
    </row>
    <row r="65" spans="1:39" ht="15.75" thickTop="1">
      <c r="A65" s="13"/>
      <c r="B65" s="36"/>
      <c r="C65" s="36"/>
      <c r="D65" s="36"/>
      <c r="E65" s="36"/>
      <c r="F65" s="36"/>
      <c r="G65" s="36"/>
      <c r="H65" s="36"/>
      <c r="I65" s="36"/>
      <c r="J65" s="36"/>
      <c r="K65" s="36"/>
      <c r="L65" s="36"/>
      <c r="M65" s="36"/>
      <c r="N65" s="36"/>
      <c r="O65" s="36"/>
      <c r="P65" s="36"/>
      <c r="Q65" s="36"/>
      <c r="R65" s="36"/>
      <c r="S65" s="36"/>
      <c r="T65" s="36"/>
      <c r="U65" s="36"/>
      <c r="V65" s="36"/>
      <c r="W65" s="36"/>
      <c r="X65" s="36"/>
      <c r="Y65" s="36"/>
      <c r="Z65" s="36"/>
      <c r="AA65" s="36"/>
      <c r="AB65" s="36"/>
      <c r="AC65" s="36"/>
      <c r="AD65" s="36"/>
      <c r="AE65" s="36"/>
      <c r="AF65" s="36"/>
      <c r="AG65" s="36"/>
      <c r="AH65" s="36"/>
      <c r="AI65" s="36"/>
      <c r="AJ65" s="36"/>
      <c r="AK65" s="36"/>
      <c r="AL65" s="36"/>
      <c r="AM65" s="36"/>
    </row>
  </sheetData>
  <mergeCells count="72">
    <mergeCell ref="B65:AM65"/>
    <mergeCell ref="A1:A2"/>
    <mergeCell ref="B1:AM1"/>
    <mergeCell ref="B2:AM2"/>
    <mergeCell ref="B3:AM3"/>
    <mergeCell ref="A4:A65"/>
    <mergeCell ref="B4:AM4"/>
    <mergeCell ref="B5:AM5"/>
    <mergeCell ref="B6:AM6"/>
    <mergeCell ref="B36:AM36"/>
    <mergeCell ref="B37:AM37"/>
    <mergeCell ref="AF39:AF40"/>
    <mergeCell ref="AG39:AG40"/>
    <mergeCell ref="AH39:AL39"/>
    <mergeCell ref="AH40:AL40"/>
    <mergeCell ref="AM39:AM40"/>
    <mergeCell ref="F41:AL41"/>
    <mergeCell ref="T39:X39"/>
    <mergeCell ref="T40:X40"/>
    <mergeCell ref="Y39:Y40"/>
    <mergeCell ref="Z39:Z40"/>
    <mergeCell ref="AA39:AE39"/>
    <mergeCell ref="AA40:AE40"/>
    <mergeCell ref="K39:K40"/>
    <mergeCell ref="L39:L40"/>
    <mergeCell ref="M39:Q39"/>
    <mergeCell ref="M40:Q40"/>
    <mergeCell ref="R39:R40"/>
    <mergeCell ref="S39:S40"/>
    <mergeCell ref="B39:B40"/>
    <mergeCell ref="C39:C40"/>
    <mergeCell ref="D39:D40"/>
    <mergeCell ref="E39:E40"/>
    <mergeCell ref="F39:J39"/>
    <mergeCell ref="F40:J40"/>
    <mergeCell ref="G35:H35"/>
    <mergeCell ref="N35:O35"/>
    <mergeCell ref="U35:V35"/>
    <mergeCell ref="AB35:AC35"/>
    <mergeCell ref="AI35:AJ35"/>
    <mergeCell ref="F38:AE38"/>
    <mergeCell ref="AH38:AL38"/>
    <mergeCell ref="AF9:AF10"/>
    <mergeCell ref="AG9:AG10"/>
    <mergeCell ref="AH9:AL9"/>
    <mergeCell ref="AH10:AL10"/>
    <mergeCell ref="AM9:AM10"/>
    <mergeCell ref="F11:AL11"/>
    <mergeCell ref="T9:X9"/>
    <mergeCell ref="T10:X10"/>
    <mergeCell ref="Y9:Y10"/>
    <mergeCell ref="Z9:Z10"/>
    <mergeCell ref="AA9:AE9"/>
    <mergeCell ref="AA10:AE10"/>
    <mergeCell ref="K9:K10"/>
    <mergeCell ref="L9:L10"/>
    <mergeCell ref="M9:Q9"/>
    <mergeCell ref="M10:Q10"/>
    <mergeCell ref="R9:R10"/>
    <mergeCell ref="S9:S10"/>
    <mergeCell ref="B9:B10"/>
    <mergeCell ref="C9:C10"/>
    <mergeCell ref="D9:D10"/>
    <mergeCell ref="E9:E10"/>
    <mergeCell ref="F9:J9"/>
    <mergeCell ref="F10:J10"/>
    <mergeCell ref="C7:C8"/>
    <mergeCell ref="D7:AC8"/>
    <mergeCell ref="AD7:AD8"/>
    <mergeCell ref="AE7:AE8"/>
    <mergeCell ref="AF7:AJ8"/>
    <mergeCell ref="AK7:A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cols>
    <col min="1" max="2" width="36.5703125" bestFit="1" customWidth="1"/>
  </cols>
  <sheetData>
    <row r="1" spans="1:2" ht="30" customHeight="1">
      <c r="A1" s="7" t="s">
        <v>817</v>
      </c>
      <c r="B1" s="1" t="s">
        <v>2</v>
      </c>
    </row>
    <row r="2" spans="1:2">
      <c r="A2" s="7"/>
      <c r="B2" s="1" t="s">
        <v>3</v>
      </c>
    </row>
    <row r="3" spans="1:2">
      <c r="A3" s="8" t="s">
        <v>180</v>
      </c>
      <c r="B3" s="3" t="s">
        <v>10</v>
      </c>
    </row>
    <row r="4" spans="1:2">
      <c r="A4" s="13" t="s">
        <v>181</v>
      </c>
      <c r="B4" s="3" t="s">
        <v>10</v>
      </c>
    </row>
    <row r="5" spans="1:2" ht="26.25">
      <c r="A5" s="13"/>
      <c r="B5" s="14" t="s">
        <v>181</v>
      </c>
    </row>
    <row r="6" spans="1:2" ht="115.5">
      <c r="A6" s="13"/>
      <c r="B6" s="15" t="s">
        <v>182</v>
      </c>
    </row>
    <row r="7" spans="1:2" ht="64.5">
      <c r="A7" s="13"/>
      <c r="B7" s="15" t="s">
        <v>183</v>
      </c>
    </row>
    <row r="8" spans="1:2" ht="39">
      <c r="A8" s="13"/>
      <c r="B8" s="15" t="s">
        <v>818</v>
      </c>
    </row>
    <row r="9" spans="1:2" ht="217.5">
      <c r="A9" s="13"/>
      <c r="B9" s="15" t="s">
        <v>819</v>
      </c>
    </row>
    <row r="10" spans="1:2" ht="141">
      <c r="A10" s="13"/>
      <c r="B10" s="15" t="s">
        <v>186</v>
      </c>
    </row>
    <row r="11" spans="1:2">
      <c r="A11" s="13" t="s">
        <v>187</v>
      </c>
      <c r="B11" s="3" t="s">
        <v>10</v>
      </c>
    </row>
    <row r="12" spans="1:2">
      <c r="A12" s="13"/>
      <c r="B12" s="42" t="s">
        <v>187</v>
      </c>
    </row>
    <row r="13" spans="1:2" ht="230.25">
      <c r="A13" s="13"/>
      <c r="B13" s="12" t="s">
        <v>188</v>
      </c>
    </row>
    <row r="14" spans="1:2" ht="64.5">
      <c r="A14" s="13"/>
      <c r="B14" s="12" t="s">
        <v>189</v>
      </c>
    </row>
    <row r="15" spans="1:2" ht="192">
      <c r="A15" s="13"/>
      <c r="B15" s="12" t="s">
        <v>190</v>
      </c>
    </row>
    <row r="16" spans="1:2" ht="166.5">
      <c r="A16" s="13"/>
      <c r="B16" s="12" t="s">
        <v>191</v>
      </c>
    </row>
    <row r="17" spans="1:2">
      <c r="A17" s="13" t="s">
        <v>192</v>
      </c>
      <c r="B17" s="3" t="s">
        <v>10</v>
      </c>
    </row>
    <row r="18" spans="1:2">
      <c r="A18" s="13"/>
      <c r="B18" s="42" t="s">
        <v>192</v>
      </c>
    </row>
    <row r="19" spans="1:2" ht="281.25">
      <c r="A19" s="13"/>
      <c r="B19" s="12" t="s">
        <v>193</v>
      </c>
    </row>
    <row r="20" spans="1:2">
      <c r="A20" s="13" t="s">
        <v>194</v>
      </c>
      <c r="B20" s="3" t="s">
        <v>10</v>
      </c>
    </row>
    <row r="21" spans="1:2">
      <c r="A21" s="13"/>
      <c r="B21" s="136" t="s">
        <v>194</v>
      </c>
    </row>
    <row r="22" spans="1:2" ht="383.25">
      <c r="A22" s="13"/>
      <c r="B22" s="94" t="s">
        <v>820</v>
      </c>
    </row>
    <row r="23" spans="1:2">
      <c r="A23" s="13" t="s">
        <v>196</v>
      </c>
      <c r="B23" s="3" t="s">
        <v>10</v>
      </c>
    </row>
    <row r="24" spans="1:2">
      <c r="A24" s="13"/>
      <c r="B24" s="42" t="s">
        <v>196</v>
      </c>
    </row>
    <row r="25" spans="1:2" ht="102.75">
      <c r="A25" s="13"/>
      <c r="B25" s="12" t="s">
        <v>197</v>
      </c>
    </row>
    <row r="26" spans="1:2">
      <c r="A26" s="13" t="s">
        <v>198</v>
      </c>
      <c r="B26" s="3" t="s">
        <v>10</v>
      </c>
    </row>
    <row r="27" spans="1:2" ht="26.25">
      <c r="A27" s="13"/>
      <c r="B27" s="42" t="s">
        <v>198</v>
      </c>
    </row>
    <row r="28" spans="1:2" ht="115.5">
      <c r="A28" s="13"/>
      <c r="B28" s="12" t="s">
        <v>821</v>
      </c>
    </row>
    <row r="29" spans="1:2" ht="179.25">
      <c r="A29" s="13"/>
      <c r="B29" s="12" t="s">
        <v>200</v>
      </c>
    </row>
    <row r="30" spans="1:2">
      <c r="A30" s="13" t="s">
        <v>201</v>
      </c>
      <c r="B30" s="3" t="s">
        <v>10</v>
      </c>
    </row>
    <row r="31" spans="1:2">
      <c r="A31" s="13"/>
      <c r="B31" s="42" t="s">
        <v>201</v>
      </c>
    </row>
    <row r="32" spans="1:2" ht="115.5">
      <c r="A32" s="13"/>
      <c r="B32" s="12" t="s">
        <v>202</v>
      </c>
    </row>
    <row r="33" spans="1:2">
      <c r="A33" s="13" t="s">
        <v>203</v>
      </c>
      <c r="B33" s="3" t="s">
        <v>10</v>
      </c>
    </row>
    <row r="34" spans="1:2">
      <c r="A34" s="13"/>
      <c r="B34" s="42" t="s">
        <v>203</v>
      </c>
    </row>
    <row r="35" spans="1:2" ht="64.5">
      <c r="A35" s="13"/>
      <c r="B35" s="12" t="s">
        <v>204</v>
      </c>
    </row>
    <row r="36" spans="1:2" ht="77.25">
      <c r="A36" s="13"/>
      <c r="B36" s="12" t="s">
        <v>205</v>
      </c>
    </row>
    <row r="37" spans="1:2" ht="115.5">
      <c r="A37" s="13"/>
      <c r="B37" s="12" t="s">
        <v>206</v>
      </c>
    </row>
    <row r="38" spans="1:2">
      <c r="A38" s="13" t="s">
        <v>207</v>
      </c>
      <c r="B38" s="3" t="s">
        <v>10</v>
      </c>
    </row>
    <row r="39" spans="1:2">
      <c r="A39" s="13"/>
      <c r="B39" s="42" t="s">
        <v>207</v>
      </c>
    </row>
    <row r="40" spans="1:2" ht="192">
      <c r="A40" s="13"/>
      <c r="B40" s="12" t="s">
        <v>208</v>
      </c>
    </row>
    <row r="41" spans="1:2">
      <c r="A41" s="13" t="s">
        <v>209</v>
      </c>
      <c r="B41" s="3" t="s">
        <v>10</v>
      </c>
    </row>
    <row r="42" spans="1:2">
      <c r="A42" s="13"/>
      <c r="B42" s="42" t="s">
        <v>209</v>
      </c>
    </row>
    <row r="43" spans="1:2" ht="102.75">
      <c r="A43" s="13"/>
      <c r="B43" s="12" t="s">
        <v>210</v>
      </c>
    </row>
    <row r="44" spans="1:2">
      <c r="A44" s="13" t="s">
        <v>211</v>
      </c>
      <c r="B44" s="3" t="s">
        <v>10</v>
      </c>
    </row>
    <row r="45" spans="1:2" ht="26.25">
      <c r="A45" s="13"/>
      <c r="B45" s="42" t="s">
        <v>211</v>
      </c>
    </row>
    <row r="46" spans="1:2" ht="102.75">
      <c r="A46" s="13"/>
      <c r="B46" s="12" t="s">
        <v>212</v>
      </c>
    </row>
    <row r="47" spans="1:2" ht="409.6">
      <c r="A47" s="13"/>
      <c r="B47" s="12" t="s">
        <v>213</v>
      </c>
    </row>
    <row r="48" spans="1:2">
      <c r="A48" s="13" t="s">
        <v>214</v>
      </c>
      <c r="B48" s="3" t="s">
        <v>10</v>
      </c>
    </row>
    <row r="49" spans="1:2">
      <c r="A49" s="13"/>
      <c r="B49" s="42" t="s">
        <v>214</v>
      </c>
    </row>
    <row r="50" spans="1:2" ht="396">
      <c r="A50" s="13"/>
      <c r="B50" s="12" t="s">
        <v>215</v>
      </c>
    </row>
    <row r="51" spans="1:2" ht="319.5">
      <c r="A51" s="13"/>
      <c r="B51" s="12" t="s">
        <v>822</v>
      </c>
    </row>
    <row r="52" spans="1:2">
      <c r="A52" s="13" t="s">
        <v>217</v>
      </c>
      <c r="B52" s="3" t="s">
        <v>10</v>
      </c>
    </row>
    <row r="53" spans="1:2">
      <c r="A53" s="13"/>
      <c r="B53" s="42" t="s">
        <v>217</v>
      </c>
    </row>
    <row r="54" spans="1:2" ht="179.25">
      <c r="A54" s="13"/>
      <c r="B54" s="12" t="s">
        <v>218</v>
      </c>
    </row>
    <row r="55" spans="1:2" ht="77.25">
      <c r="A55" s="13"/>
      <c r="B55" s="12" t="s">
        <v>219</v>
      </c>
    </row>
    <row r="56" spans="1:2" ht="39">
      <c r="A56" s="13"/>
      <c r="B56" s="43" t="s">
        <v>220</v>
      </c>
    </row>
    <row r="57" spans="1:2">
      <c r="A57" s="13" t="s">
        <v>221</v>
      </c>
      <c r="B57" s="3" t="s">
        <v>10</v>
      </c>
    </row>
    <row r="58" spans="1:2">
      <c r="A58" s="13"/>
      <c r="B58" s="42" t="s">
        <v>221</v>
      </c>
    </row>
    <row r="59" spans="1:2" ht="90">
      <c r="A59" s="13"/>
      <c r="B59" s="12" t="s">
        <v>222</v>
      </c>
    </row>
    <row r="60" spans="1:2">
      <c r="A60" s="13" t="s">
        <v>223</v>
      </c>
      <c r="B60" s="3" t="s">
        <v>10</v>
      </c>
    </row>
    <row r="61" spans="1:2">
      <c r="A61" s="13"/>
      <c r="B61" s="42" t="s">
        <v>223</v>
      </c>
    </row>
    <row r="62" spans="1:2" ht="179.25">
      <c r="A62" s="13"/>
      <c r="B62" s="12" t="s">
        <v>823</v>
      </c>
    </row>
    <row r="63" spans="1:2" ht="192">
      <c r="A63" s="13"/>
      <c r="B63" s="12" t="s">
        <v>226</v>
      </c>
    </row>
    <row r="64" spans="1:2">
      <c r="A64" s="13" t="s">
        <v>227</v>
      </c>
      <c r="B64" s="3" t="s">
        <v>10</v>
      </c>
    </row>
    <row r="65" spans="1:2">
      <c r="A65" s="13"/>
      <c r="B65" s="42" t="s">
        <v>227</v>
      </c>
    </row>
    <row r="66" spans="1:2" ht="332.25">
      <c r="A66" s="13"/>
      <c r="B66" s="12" t="s">
        <v>228</v>
      </c>
    </row>
    <row r="67" spans="1:2">
      <c r="A67" s="13" t="s">
        <v>229</v>
      </c>
      <c r="B67" s="3" t="s">
        <v>10</v>
      </c>
    </row>
    <row r="68" spans="1:2">
      <c r="A68" s="13"/>
      <c r="B68" s="42" t="s">
        <v>229</v>
      </c>
    </row>
    <row r="69" spans="1:2" ht="370.5">
      <c r="A69" s="13"/>
      <c r="B69" s="12" t="s">
        <v>230</v>
      </c>
    </row>
    <row r="70" spans="1:2">
      <c r="A70" s="13" t="s">
        <v>231</v>
      </c>
      <c r="B70" s="3" t="s">
        <v>10</v>
      </c>
    </row>
    <row r="71" spans="1:2">
      <c r="A71" s="13"/>
      <c r="B71" s="42" t="s">
        <v>231</v>
      </c>
    </row>
    <row r="72" spans="1:2" ht="409.6">
      <c r="A72" s="13"/>
      <c r="B72" s="12" t="s">
        <v>232</v>
      </c>
    </row>
    <row r="73" spans="1:2" ht="255.75">
      <c r="A73" s="13"/>
      <c r="B73" s="12" t="s">
        <v>233</v>
      </c>
    </row>
    <row r="74" spans="1:2" ht="179.25">
      <c r="A74" s="13"/>
      <c r="B74" s="12" t="s">
        <v>234</v>
      </c>
    </row>
    <row r="75" spans="1:2" ht="102.75">
      <c r="A75" s="13"/>
      <c r="B75" s="12" t="s">
        <v>235</v>
      </c>
    </row>
    <row r="76" spans="1:2">
      <c r="A76" s="13" t="s">
        <v>236</v>
      </c>
      <c r="B76" s="3" t="s">
        <v>10</v>
      </c>
    </row>
    <row r="77" spans="1:2">
      <c r="A77" s="13"/>
      <c r="B77" s="42" t="s">
        <v>236</v>
      </c>
    </row>
    <row r="78" spans="1:2" ht="294">
      <c r="A78" s="13"/>
      <c r="B78" s="12" t="s">
        <v>824</v>
      </c>
    </row>
    <row r="79" spans="1:2">
      <c r="A79" s="13" t="s">
        <v>238</v>
      </c>
      <c r="B79" s="3" t="s">
        <v>10</v>
      </c>
    </row>
    <row r="80" spans="1:2">
      <c r="A80" s="13"/>
      <c r="B80" s="42" t="s">
        <v>238</v>
      </c>
    </row>
    <row r="81" spans="1:2" ht="153.75">
      <c r="A81" s="13"/>
      <c r="B81" s="12" t="s">
        <v>239</v>
      </c>
    </row>
    <row r="82" spans="1:2">
      <c r="A82" s="13" t="s">
        <v>240</v>
      </c>
      <c r="B82" s="3" t="s">
        <v>10</v>
      </c>
    </row>
    <row r="83" spans="1:2" ht="26.25">
      <c r="A83" s="13"/>
      <c r="B83" s="136" t="s">
        <v>240</v>
      </c>
    </row>
    <row r="84" spans="1:2" ht="51.75">
      <c r="A84" s="13"/>
      <c r="B84" s="94" t="s">
        <v>241</v>
      </c>
    </row>
    <row r="85" spans="1:2" ht="268.5">
      <c r="A85" s="13"/>
      <c r="B85" s="94" t="s">
        <v>825</v>
      </c>
    </row>
    <row r="86" spans="1:2">
      <c r="A86" s="13" t="s">
        <v>243</v>
      </c>
      <c r="B86" s="3" t="s">
        <v>10</v>
      </c>
    </row>
    <row r="87" spans="1:2">
      <c r="A87" s="13"/>
      <c r="B87" s="136" t="s">
        <v>243</v>
      </c>
    </row>
    <row r="88" spans="1:2" ht="51.75">
      <c r="A88" s="13"/>
      <c r="B88" s="94" t="s">
        <v>244</v>
      </c>
    </row>
    <row r="89" spans="1:2" ht="268.5">
      <c r="A89" s="13"/>
      <c r="B89" s="94" t="s">
        <v>826</v>
      </c>
    </row>
    <row r="90" spans="1:2" ht="409.6">
      <c r="A90" s="13"/>
      <c r="B90" s="94" t="s">
        <v>827</v>
      </c>
    </row>
    <row r="91" spans="1:2" ht="217.5">
      <c r="A91" s="13"/>
      <c r="B91" s="94" t="s">
        <v>828</v>
      </c>
    </row>
    <row r="92" spans="1:2" ht="332.25">
      <c r="A92" s="13"/>
      <c r="B92" s="94" t="s">
        <v>829</v>
      </c>
    </row>
  </sheetData>
  <mergeCells count="23">
    <mergeCell ref="A70:A75"/>
    <mergeCell ref="A76:A78"/>
    <mergeCell ref="A79:A81"/>
    <mergeCell ref="A82:A85"/>
    <mergeCell ref="A86:A92"/>
    <mergeCell ref="A48:A51"/>
    <mergeCell ref="A52:A56"/>
    <mergeCell ref="A57:A59"/>
    <mergeCell ref="A60:A63"/>
    <mergeCell ref="A64:A66"/>
    <mergeCell ref="A67:A69"/>
    <mergeCell ref="A26:A29"/>
    <mergeCell ref="A30:A32"/>
    <mergeCell ref="A33:A37"/>
    <mergeCell ref="A38:A40"/>
    <mergeCell ref="A41:A43"/>
    <mergeCell ref="A44:A47"/>
    <mergeCell ref="A1:A2"/>
    <mergeCell ref="A4:A10"/>
    <mergeCell ref="A11:A16"/>
    <mergeCell ref="A17:A19"/>
    <mergeCell ref="A20:A22"/>
    <mergeCell ref="A23:A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2" width="0.7109375" bestFit="1" customWidth="1"/>
    <col min="3" max="3" width="36.5703125" bestFit="1" customWidth="1"/>
    <col min="4" max="6" width="0.7109375" bestFit="1" customWidth="1"/>
    <col min="7" max="7" width="2" bestFit="1" customWidth="1"/>
    <col min="8" max="8" width="6.5703125" bestFit="1" customWidth="1"/>
    <col min="9" max="11" width="0.7109375" bestFit="1" customWidth="1"/>
  </cols>
  <sheetData>
    <row r="1" spans="1:11" ht="15" customHeight="1">
      <c r="A1" s="7" t="s">
        <v>830</v>
      </c>
      <c r="B1" s="7" t="s">
        <v>2</v>
      </c>
      <c r="C1" s="7"/>
      <c r="D1" s="7"/>
      <c r="E1" s="7"/>
      <c r="F1" s="7"/>
      <c r="G1" s="7"/>
      <c r="H1" s="7"/>
      <c r="I1" s="7"/>
      <c r="J1" s="7"/>
      <c r="K1" s="7"/>
    </row>
    <row r="2" spans="1:11" ht="15" customHeight="1">
      <c r="A2" s="7"/>
      <c r="B2" s="7" t="s">
        <v>3</v>
      </c>
      <c r="C2" s="7"/>
      <c r="D2" s="7"/>
      <c r="E2" s="7"/>
      <c r="F2" s="7"/>
      <c r="G2" s="7"/>
      <c r="H2" s="7"/>
      <c r="I2" s="7"/>
      <c r="J2" s="7"/>
      <c r="K2" s="7"/>
    </row>
    <row r="3" spans="1:11" ht="30">
      <c r="A3" s="8" t="s">
        <v>162</v>
      </c>
      <c r="B3" s="36" t="s">
        <v>10</v>
      </c>
      <c r="C3" s="36"/>
      <c r="D3" s="36"/>
      <c r="E3" s="36"/>
      <c r="F3" s="36"/>
      <c r="G3" s="36"/>
      <c r="H3" s="36"/>
      <c r="I3" s="36"/>
      <c r="J3" s="36"/>
      <c r="K3" s="36"/>
    </row>
    <row r="4" spans="1:11" ht="15" customHeight="1">
      <c r="A4" s="13" t="s">
        <v>831</v>
      </c>
      <c r="B4" s="36" t="s">
        <v>10</v>
      </c>
      <c r="C4" s="36"/>
      <c r="D4" s="36"/>
      <c r="E4" s="36"/>
      <c r="F4" s="36"/>
      <c r="G4" s="36"/>
      <c r="H4" s="36"/>
      <c r="I4" s="36"/>
      <c r="J4" s="36"/>
      <c r="K4" s="36"/>
    </row>
    <row r="5" spans="1:11">
      <c r="A5" s="13"/>
      <c r="B5" s="18" t="s">
        <v>174</v>
      </c>
      <c r="C5" s="17" t="s">
        <v>175</v>
      </c>
      <c r="D5" s="18" t="s">
        <v>174</v>
      </c>
      <c r="E5" s="20" t="s">
        <v>174</v>
      </c>
      <c r="F5" s="20" t="s">
        <v>174</v>
      </c>
      <c r="G5" s="19" t="s">
        <v>176</v>
      </c>
      <c r="H5" s="21">
        <v>17184</v>
      </c>
      <c r="I5" s="22"/>
      <c r="J5" s="20" t="s">
        <v>174</v>
      </c>
      <c r="K5" s="20" t="s">
        <v>174</v>
      </c>
    </row>
    <row r="6" spans="1:11" ht="45">
      <c r="A6" s="13"/>
      <c r="B6" s="24" t="s">
        <v>174</v>
      </c>
      <c r="C6" s="23" t="s">
        <v>177</v>
      </c>
      <c r="D6" s="24" t="s">
        <v>174</v>
      </c>
      <c r="E6" s="26" t="s">
        <v>174</v>
      </c>
      <c r="F6" s="26" t="s">
        <v>174</v>
      </c>
      <c r="G6" s="25" t="s">
        <v>174</v>
      </c>
      <c r="H6" s="27">
        <v>2123</v>
      </c>
      <c r="I6" s="28"/>
      <c r="J6" s="26" t="s">
        <v>174</v>
      </c>
      <c r="K6" s="26" t="s">
        <v>174</v>
      </c>
    </row>
    <row r="7" spans="1:11" ht="75.75" thickBot="1">
      <c r="A7" s="13"/>
      <c r="B7" s="18" t="s">
        <v>174</v>
      </c>
      <c r="C7" s="17" t="s">
        <v>178</v>
      </c>
      <c r="D7" s="18" t="s">
        <v>174</v>
      </c>
      <c r="E7" s="20" t="s">
        <v>174</v>
      </c>
      <c r="F7" s="20" t="s">
        <v>174</v>
      </c>
      <c r="G7" s="29" t="s">
        <v>174</v>
      </c>
      <c r="H7" s="30">
        <v>3464</v>
      </c>
      <c r="I7" s="31"/>
      <c r="J7" s="20" t="s">
        <v>174</v>
      </c>
      <c r="K7" s="20" t="s">
        <v>174</v>
      </c>
    </row>
    <row r="8" spans="1:11" ht="15.75" thickBot="1">
      <c r="A8" s="13"/>
      <c r="B8" s="24" t="s">
        <v>174</v>
      </c>
      <c r="C8" s="23" t="s">
        <v>46</v>
      </c>
      <c r="D8" s="24" t="s">
        <v>174</v>
      </c>
      <c r="E8" s="26" t="s">
        <v>174</v>
      </c>
      <c r="F8" s="26" t="s">
        <v>174</v>
      </c>
      <c r="G8" s="32" t="s">
        <v>176</v>
      </c>
      <c r="H8" s="33">
        <v>22771</v>
      </c>
      <c r="I8" s="34"/>
      <c r="J8" s="26" t="s">
        <v>174</v>
      </c>
      <c r="K8" s="26" t="s">
        <v>174</v>
      </c>
    </row>
    <row r="9" spans="1:11">
      <c r="A9" s="13"/>
      <c r="B9" s="16" t="s">
        <v>174</v>
      </c>
      <c r="C9" s="16"/>
      <c r="D9" s="16" t="s">
        <v>174</v>
      </c>
      <c r="E9" s="16" t="s">
        <v>174</v>
      </c>
      <c r="F9" s="16"/>
      <c r="G9" s="223"/>
      <c r="H9" s="223"/>
      <c r="I9" s="16" t="s">
        <v>174</v>
      </c>
      <c r="J9" s="16"/>
      <c r="K9" s="16" t="s">
        <v>174</v>
      </c>
    </row>
  </sheetData>
  <mergeCells count="7">
    <mergeCell ref="G9:H9"/>
    <mergeCell ref="A1:A2"/>
    <mergeCell ref="B1:K1"/>
    <mergeCell ref="B2:K2"/>
    <mergeCell ref="B3:K3"/>
    <mergeCell ref="A4:A9"/>
    <mergeCell ref="B4:K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
  <sheetViews>
    <sheetView showGridLines="0" workbookViewId="0"/>
  </sheetViews>
  <sheetFormatPr defaultRowHeight="15"/>
  <cols>
    <col min="1" max="1" width="36.5703125" bestFit="1" customWidth="1"/>
    <col min="2" max="2" width="0.85546875" bestFit="1" customWidth="1"/>
    <col min="3" max="3" width="36.5703125" bestFit="1" customWidth="1"/>
    <col min="4" max="5" width="0.85546875" bestFit="1" customWidth="1"/>
    <col min="6" max="6" width="0.7109375" bestFit="1" customWidth="1"/>
    <col min="7" max="7" width="2" bestFit="1" customWidth="1"/>
    <col min="8" max="8" width="6.5703125" bestFit="1" customWidth="1"/>
    <col min="9" max="10" width="0.7109375" bestFit="1" customWidth="1"/>
    <col min="11" max="12" width="0.85546875" bestFit="1" customWidth="1"/>
    <col min="13" max="13" width="0.7109375" bestFit="1" customWidth="1"/>
    <col min="14" max="14" width="2" bestFit="1" customWidth="1"/>
    <col min="15" max="15" width="6.5703125" bestFit="1" customWidth="1"/>
    <col min="16" max="17" width="0.7109375" bestFit="1" customWidth="1"/>
    <col min="18" max="19" width="0.85546875" bestFit="1" customWidth="1"/>
    <col min="20" max="20" width="0.7109375" bestFit="1" customWidth="1"/>
    <col min="21" max="21" width="2" bestFit="1" customWidth="1"/>
    <col min="22" max="22" width="6.5703125" bestFit="1" customWidth="1"/>
    <col min="23" max="24" width="0.7109375" bestFit="1" customWidth="1"/>
    <col min="25" max="25" width="0.85546875" bestFit="1" customWidth="1"/>
  </cols>
  <sheetData>
    <row r="1" spans="1:25" ht="15" customHeight="1">
      <c r="A1" s="7" t="s">
        <v>832</v>
      </c>
      <c r="B1" s="7" t="s">
        <v>2</v>
      </c>
      <c r="C1" s="7"/>
      <c r="D1" s="7"/>
      <c r="E1" s="7"/>
      <c r="F1" s="7"/>
      <c r="G1" s="7"/>
      <c r="H1" s="7"/>
      <c r="I1" s="7"/>
      <c r="J1" s="7"/>
      <c r="K1" s="7"/>
      <c r="L1" s="7"/>
      <c r="M1" s="7"/>
      <c r="N1" s="7"/>
      <c r="O1" s="7"/>
      <c r="P1" s="7"/>
      <c r="Q1" s="7"/>
      <c r="R1" s="7"/>
      <c r="S1" s="7"/>
      <c r="T1" s="7"/>
      <c r="U1" s="7"/>
      <c r="V1" s="7"/>
      <c r="W1" s="7"/>
      <c r="X1" s="7"/>
      <c r="Y1" s="7"/>
    </row>
    <row r="2" spans="1:25" ht="15" customHeight="1">
      <c r="A2" s="7"/>
      <c r="B2" s="7" t="s">
        <v>3</v>
      </c>
      <c r="C2" s="7"/>
      <c r="D2" s="7"/>
      <c r="E2" s="7"/>
      <c r="F2" s="7"/>
      <c r="G2" s="7"/>
      <c r="H2" s="7"/>
      <c r="I2" s="7"/>
      <c r="J2" s="7"/>
      <c r="K2" s="7"/>
      <c r="L2" s="7"/>
      <c r="M2" s="7"/>
      <c r="N2" s="7"/>
      <c r="O2" s="7"/>
      <c r="P2" s="7"/>
      <c r="Q2" s="7"/>
      <c r="R2" s="7"/>
      <c r="S2" s="7"/>
      <c r="T2" s="7"/>
      <c r="U2" s="7"/>
      <c r="V2" s="7"/>
      <c r="W2" s="7"/>
      <c r="X2" s="7"/>
      <c r="Y2" s="7"/>
    </row>
    <row r="3" spans="1:25" ht="30">
      <c r="A3" s="8" t="s">
        <v>250</v>
      </c>
      <c r="B3" s="36" t="s">
        <v>10</v>
      </c>
      <c r="C3" s="36"/>
      <c r="D3" s="36"/>
      <c r="E3" s="36"/>
      <c r="F3" s="36"/>
      <c r="G3" s="36"/>
      <c r="H3" s="36"/>
      <c r="I3" s="36"/>
      <c r="J3" s="36"/>
      <c r="K3" s="36"/>
      <c r="L3" s="36"/>
      <c r="M3" s="36"/>
      <c r="N3" s="36"/>
      <c r="O3" s="36"/>
      <c r="P3" s="36"/>
      <c r="Q3" s="36"/>
      <c r="R3" s="36"/>
      <c r="S3" s="36"/>
      <c r="T3" s="36"/>
      <c r="U3" s="36"/>
      <c r="V3" s="36"/>
      <c r="W3" s="36"/>
      <c r="X3" s="36"/>
      <c r="Y3" s="36"/>
    </row>
    <row r="4" spans="1:25" ht="15" customHeight="1">
      <c r="A4" s="13" t="s">
        <v>833</v>
      </c>
      <c r="B4" s="36" t="s">
        <v>10</v>
      </c>
      <c r="C4" s="36"/>
      <c r="D4" s="36"/>
      <c r="E4" s="36"/>
      <c r="F4" s="36"/>
      <c r="G4" s="36"/>
      <c r="H4" s="36"/>
      <c r="I4" s="36"/>
      <c r="J4" s="36"/>
      <c r="K4" s="36"/>
      <c r="L4" s="36"/>
      <c r="M4" s="36"/>
      <c r="N4" s="36"/>
      <c r="O4" s="36"/>
      <c r="P4" s="36"/>
      <c r="Q4" s="36"/>
      <c r="R4" s="36"/>
      <c r="S4" s="36"/>
      <c r="T4" s="36"/>
      <c r="U4" s="36"/>
      <c r="V4" s="36"/>
      <c r="W4" s="36"/>
      <c r="X4" s="36"/>
      <c r="Y4" s="36"/>
    </row>
    <row r="5" spans="1:25" ht="15.75" thickBot="1">
      <c r="A5" s="13"/>
      <c r="B5" s="44" t="s">
        <v>174</v>
      </c>
      <c r="C5" s="74" t="s">
        <v>252</v>
      </c>
      <c r="D5" s="44" t="s">
        <v>174</v>
      </c>
      <c r="E5" s="46" t="s">
        <v>174</v>
      </c>
      <c r="F5" s="80">
        <v>2014</v>
      </c>
      <c r="G5" s="80"/>
      <c r="H5" s="80"/>
      <c r="I5" s="80"/>
      <c r="J5" s="80"/>
      <c r="K5" s="46" t="s">
        <v>174</v>
      </c>
      <c r="L5" s="46" t="s">
        <v>174</v>
      </c>
      <c r="M5" s="80">
        <v>2013</v>
      </c>
      <c r="N5" s="80"/>
      <c r="O5" s="80"/>
      <c r="P5" s="80"/>
      <c r="Q5" s="80"/>
      <c r="R5" s="46" t="s">
        <v>174</v>
      </c>
      <c r="S5" s="46" t="s">
        <v>174</v>
      </c>
      <c r="T5" s="80">
        <v>2012</v>
      </c>
      <c r="U5" s="80"/>
      <c r="V5" s="80"/>
      <c r="W5" s="80"/>
      <c r="X5" s="80"/>
      <c r="Y5" s="46" t="s">
        <v>174</v>
      </c>
    </row>
    <row r="6" spans="1:25">
      <c r="A6" s="13"/>
      <c r="B6" s="18" t="s">
        <v>174</v>
      </c>
      <c r="C6" s="17" t="s">
        <v>105</v>
      </c>
      <c r="D6" s="18" t="s">
        <v>174</v>
      </c>
      <c r="E6" s="20" t="s">
        <v>174</v>
      </c>
      <c r="F6" s="20" t="s">
        <v>174</v>
      </c>
      <c r="G6" s="19" t="s">
        <v>174</v>
      </c>
      <c r="H6" s="19" t="s">
        <v>174</v>
      </c>
      <c r="I6" s="22"/>
      <c r="J6" s="20" t="s">
        <v>174</v>
      </c>
      <c r="K6" s="20" t="s">
        <v>174</v>
      </c>
      <c r="L6" s="20" t="s">
        <v>174</v>
      </c>
      <c r="M6" s="20" t="s">
        <v>174</v>
      </c>
      <c r="N6" s="19" t="s">
        <v>174</v>
      </c>
      <c r="O6" s="19" t="s">
        <v>174</v>
      </c>
      <c r="P6" s="22"/>
      <c r="Q6" s="20" t="s">
        <v>174</v>
      </c>
      <c r="R6" s="20" t="s">
        <v>174</v>
      </c>
      <c r="S6" s="20" t="s">
        <v>174</v>
      </c>
      <c r="T6" s="20" t="s">
        <v>174</v>
      </c>
      <c r="U6" s="19" t="s">
        <v>174</v>
      </c>
      <c r="V6" s="19" t="s">
        <v>174</v>
      </c>
      <c r="W6" s="22"/>
      <c r="X6" s="20" t="s">
        <v>174</v>
      </c>
      <c r="Y6" s="20" t="s">
        <v>174</v>
      </c>
    </row>
    <row r="7" spans="1:25" ht="30">
      <c r="A7" s="13"/>
      <c r="B7" s="24" t="s">
        <v>174</v>
      </c>
      <c r="C7" s="23" t="s">
        <v>834</v>
      </c>
      <c r="D7" s="24" t="s">
        <v>174</v>
      </c>
      <c r="E7" s="26" t="s">
        <v>174</v>
      </c>
      <c r="F7" s="26" t="s">
        <v>174</v>
      </c>
      <c r="G7" s="25" t="s">
        <v>176</v>
      </c>
      <c r="H7" s="27">
        <v>16439</v>
      </c>
      <c r="I7" s="28"/>
      <c r="J7" s="26" t="s">
        <v>174</v>
      </c>
      <c r="K7" s="26" t="s">
        <v>174</v>
      </c>
      <c r="L7" s="26" t="s">
        <v>174</v>
      </c>
      <c r="M7" s="26" t="s">
        <v>174</v>
      </c>
      <c r="N7" s="25" t="s">
        <v>176</v>
      </c>
      <c r="O7" s="27">
        <v>14917</v>
      </c>
      <c r="P7" s="28"/>
      <c r="Q7" s="26" t="s">
        <v>174</v>
      </c>
      <c r="R7" s="26" t="s">
        <v>174</v>
      </c>
      <c r="S7" s="26" t="s">
        <v>174</v>
      </c>
      <c r="T7" s="26" t="s">
        <v>174</v>
      </c>
      <c r="U7" s="25" t="s">
        <v>176</v>
      </c>
      <c r="V7" s="27">
        <v>14425</v>
      </c>
      <c r="W7" s="28"/>
      <c r="X7" s="26" t="s">
        <v>174</v>
      </c>
      <c r="Y7" s="26" t="s">
        <v>174</v>
      </c>
    </row>
    <row r="8" spans="1:25">
      <c r="A8" s="13"/>
      <c r="B8" s="18" t="s">
        <v>174</v>
      </c>
      <c r="C8" s="17" t="s">
        <v>835</v>
      </c>
      <c r="D8" s="18" t="s">
        <v>174</v>
      </c>
      <c r="E8" s="20" t="s">
        <v>174</v>
      </c>
      <c r="F8" s="20" t="s">
        <v>174</v>
      </c>
      <c r="G8" s="19" t="s">
        <v>174</v>
      </c>
      <c r="H8" s="21">
        <v>4897</v>
      </c>
      <c r="I8" s="22"/>
      <c r="J8" s="20" t="s">
        <v>174</v>
      </c>
      <c r="K8" s="20" t="s">
        <v>174</v>
      </c>
      <c r="L8" s="20" t="s">
        <v>174</v>
      </c>
      <c r="M8" s="20" t="s">
        <v>174</v>
      </c>
      <c r="N8" s="19" t="s">
        <v>174</v>
      </c>
      <c r="O8" s="21">
        <v>4106</v>
      </c>
      <c r="P8" s="22"/>
      <c r="Q8" s="20" t="s">
        <v>174</v>
      </c>
      <c r="R8" s="20" t="s">
        <v>174</v>
      </c>
      <c r="S8" s="20" t="s">
        <v>174</v>
      </c>
      <c r="T8" s="20" t="s">
        <v>174</v>
      </c>
      <c r="U8" s="19" t="s">
        <v>174</v>
      </c>
      <c r="V8" s="21">
        <v>3048</v>
      </c>
      <c r="W8" s="22"/>
      <c r="X8" s="20" t="s">
        <v>174</v>
      </c>
      <c r="Y8" s="20" t="s">
        <v>174</v>
      </c>
    </row>
    <row r="9" spans="1:25" ht="15.75" thickBot="1">
      <c r="A9" s="13"/>
      <c r="B9" s="24" t="s">
        <v>174</v>
      </c>
      <c r="C9" s="23" t="s">
        <v>836</v>
      </c>
      <c r="D9" s="24" t="s">
        <v>174</v>
      </c>
      <c r="E9" s="26" t="s">
        <v>174</v>
      </c>
      <c r="F9" s="26" t="s">
        <v>174</v>
      </c>
      <c r="G9" s="32" t="s">
        <v>174</v>
      </c>
      <c r="H9" s="32">
        <v>117</v>
      </c>
      <c r="I9" s="34"/>
      <c r="J9" s="26" t="s">
        <v>174</v>
      </c>
      <c r="K9" s="26" t="s">
        <v>174</v>
      </c>
      <c r="L9" s="26" t="s">
        <v>174</v>
      </c>
      <c r="M9" s="26" t="s">
        <v>174</v>
      </c>
      <c r="N9" s="32" t="s">
        <v>174</v>
      </c>
      <c r="O9" s="32" t="s">
        <v>256</v>
      </c>
      <c r="P9" s="34"/>
      <c r="Q9" s="26" t="s">
        <v>174</v>
      </c>
      <c r="R9" s="26" t="s">
        <v>174</v>
      </c>
      <c r="S9" s="26" t="s">
        <v>174</v>
      </c>
      <c r="T9" s="26" t="s">
        <v>174</v>
      </c>
      <c r="U9" s="32" t="s">
        <v>174</v>
      </c>
      <c r="V9" s="32">
        <v>54</v>
      </c>
      <c r="W9" s="34"/>
      <c r="X9" s="26" t="s">
        <v>174</v>
      </c>
      <c r="Y9" s="26" t="s">
        <v>174</v>
      </c>
    </row>
    <row r="10" spans="1:25" ht="15.75" thickBot="1">
      <c r="A10" s="13"/>
      <c r="B10" s="18" t="s">
        <v>174</v>
      </c>
      <c r="C10" s="17" t="s">
        <v>105</v>
      </c>
      <c r="D10" s="18" t="s">
        <v>174</v>
      </c>
      <c r="E10" s="20" t="s">
        <v>174</v>
      </c>
      <c r="F10" s="20" t="s">
        <v>174</v>
      </c>
      <c r="G10" s="81" t="s">
        <v>176</v>
      </c>
      <c r="H10" s="65">
        <v>21453</v>
      </c>
      <c r="I10" s="82"/>
      <c r="J10" s="20" t="s">
        <v>174</v>
      </c>
      <c r="K10" s="20" t="s">
        <v>174</v>
      </c>
      <c r="L10" s="20" t="s">
        <v>174</v>
      </c>
      <c r="M10" s="20" t="s">
        <v>174</v>
      </c>
      <c r="N10" s="81" t="s">
        <v>176</v>
      </c>
      <c r="O10" s="65">
        <v>19023</v>
      </c>
      <c r="P10" s="82"/>
      <c r="Q10" s="20" t="s">
        <v>174</v>
      </c>
      <c r="R10" s="20" t="s">
        <v>174</v>
      </c>
      <c r="S10" s="20" t="s">
        <v>174</v>
      </c>
      <c r="T10" s="20" t="s">
        <v>174</v>
      </c>
      <c r="U10" s="81" t="s">
        <v>176</v>
      </c>
      <c r="V10" s="65">
        <v>17527</v>
      </c>
      <c r="W10" s="82"/>
      <c r="X10" s="20" t="s">
        <v>174</v>
      </c>
      <c r="Y10" s="20" t="s">
        <v>174</v>
      </c>
    </row>
    <row r="11" spans="1:25" ht="15.75" thickTop="1">
      <c r="A11" s="13"/>
      <c r="B11" s="16" t="s">
        <v>174</v>
      </c>
      <c r="C11" s="16"/>
      <c r="D11" s="16" t="s">
        <v>174</v>
      </c>
      <c r="E11" s="16" t="s">
        <v>174</v>
      </c>
      <c r="F11" s="16"/>
      <c r="G11" s="69"/>
      <c r="H11" s="69"/>
      <c r="I11" s="16" t="s">
        <v>174</v>
      </c>
      <c r="J11" s="16"/>
      <c r="K11" s="16" t="s">
        <v>174</v>
      </c>
      <c r="L11" s="16" t="s">
        <v>174</v>
      </c>
      <c r="M11" s="16"/>
      <c r="N11" s="69"/>
      <c r="O11" s="69"/>
      <c r="P11" s="16" t="s">
        <v>174</v>
      </c>
      <c r="Q11" s="16"/>
      <c r="R11" s="16" t="s">
        <v>174</v>
      </c>
      <c r="S11" s="16" t="s">
        <v>174</v>
      </c>
      <c r="T11" s="16"/>
      <c r="U11" s="69"/>
      <c r="V11" s="69"/>
      <c r="W11" s="16" t="s">
        <v>174</v>
      </c>
      <c r="X11" s="16"/>
      <c r="Y11" s="16" t="s">
        <v>174</v>
      </c>
    </row>
    <row r="12" spans="1:25">
      <c r="A12" s="13"/>
      <c r="B12" s="224"/>
      <c r="C12" s="224"/>
      <c r="D12" s="224"/>
      <c r="E12" s="224"/>
      <c r="F12" s="224"/>
      <c r="G12" s="224"/>
      <c r="H12" s="224"/>
      <c r="I12" s="224"/>
      <c r="J12" s="224"/>
      <c r="K12" s="224"/>
      <c r="L12" s="224"/>
      <c r="M12" s="224"/>
      <c r="N12" s="224"/>
      <c r="O12" s="224"/>
      <c r="P12" s="224"/>
      <c r="Q12" s="224"/>
      <c r="R12" s="224"/>
      <c r="S12" s="224"/>
      <c r="T12" s="224"/>
      <c r="U12" s="224"/>
      <c r="V12" s="224"/>
      <c r="W12" s="224"/>
      <c r="X12" s="224"/>
      <c r="Y12" s="224"/>
    </row>
    <row r="13" spans="1:25">
      <c r="A13" s="13"/>
      <c r="B13" s="41"/>
      <c r="C13" s="41"/>
      <c r="D13" s="41"/>
      <c r="E13" s="41"/>
      <c r="F13" s="41"/>
      <c r="G13" s="41"/>
      <c r="H13" s="41"/>
      <c r="I13" s="41"/>
      <c r="J13" s="41"/>
      <c r="K13" s="41"/>
      <c r="L13" s="41"/>
      <c r="M13" s="41"/>
      <c r="N13" s="41"/>
      <c r="O13" s="41"/>
      <c r="P13" s="41"/>
      <c r="Q13" s="41"/>
      <c r="R13" s="41"/>
      <c r="S13" s="41"/>
      <c r="T13" s="41"/>
      <c r="U13" s="41"/>
      <c r="V13" s="41"/>
      <c r="W13" s="41"/>
      <c r="X13" s="41"/>
      <c r="Y13" s="41"/>
    </row>
    <row r="14" spans="1:25" ht="30.75" thickBot="1">
      <c r="A14" s="13"/>
      <c r="B14" s="18" t="s">
        <v>174</v>
      </c>
      <c r="C14" s="17" t="s">
        <v>837</v>
      </c>
      <c r="D14" s="18" t="s">
        <v>174</v>
      </c>
      <c r="E14" s="20" t="s">
        <v>174</v>
      </c>
      <c r="F14" s="20" t="s">
        <v>174</v>
      </c>
      <c r="G14" s="81" t="s">
        <v>176</v>
      </c>
      <c r="H14" s="65">
        <v>8212</v>
      </c>
      <c r="I14" s="82"/>
      <c r="J14" s="20" t="s">
        <v>174</v>
      </c>
      <c r="K14" s="20" t="s">
        <v>174</v>
      </c>
      <c r="L14" s="20" t="s">
        <v>174</v>
      </c>
      <c r="M14" s="20" t="s">
        <v>174</v>
      </c>
      <c r="N14" s="81" t="s">
        <v>176</v>
      </c>
      <c r="O14" s="65">
        <v>6638</v>
      </c>
      <c r="P14" s="82"/>
      <c r="Q14" s="20" t="s">
        <v>174</v>
      </c>
      <c r="R14" s="20" t="s">
        <v>174</v>
      </c>
      <c r="S14" s="20" t="s">
        <v>174</v>
      </c>
      <c r="T14" s="20" t="s">
        <v>174</v>
      </c>
      <c r="U14" s="81" t="s">
        <v>176</v>
      </c>
      <c r="V14" s="65">
        <v>7189</v>
      </c>
      <c r="W14" s="82"/>
      <c r="X14" s="20" t="s">
        <v>174</v>
      </c>
      <c r="Y14" s="20" t="s">
        <v>174</v>
      </c>
    </row>
    <row r="15" spans="1:25" ht="15.75" thickTop="1">
      <c r="A15" s="13"/>
      <c r="B15" s="16" t="s">
        <v>174</v>
      </c>
      <c r="C15" s="16"/>
      <c r="D15" s="16" t="s">
        <v>174</v>
      </c>
      <c r="E15" s="16" t="s">
        <v>174</v>
      </c>
      <c r="F15" s="16"/>
      <c r="G15" s="69"/>
      <c r="H15" s="69"/>
      <c r="I15" s="16" t="s">
        <v>174</v>
      </c>
      <c r="J15" s="16"/>
      <c r="K15" s="16" t="s">
        <v>174</v>
      </c>
      <c r="L15" s="16" t="s">
        <v>174</v>
      </c>
      <c r="M15" s="16"/>
      <c r="N15" s="69"/>
      <c r="O15" s="69"/>
      <c r="P15" s="16" t="s">
        <v>174</v>
      </c>
      <c r="Q15" s="16"/>
      <c r="R15" s="16" t="s">
        <v>174</v>
      </c>
      <c r="S15" s="16" t="s">
        <v>174</v>
      </c>
      <c r="T15" s="16"/>
      <c r="U15" s="69"/>
      <c r="V15" s="69"/>
      <c r="W15" s="16" t="s">
        <v>174</v>
      </c>
      <c r="X15" s="16"/>
      <c r="Y15" s="16" t="s">
        <v>174</v>
      </c>
    </row>
  </sheetData>
  <mergeCells count="17">
    <mergeCell ref="B13:Y13"/>
    <mergeCell ref="G15:H15"/>
    <mergeCell ref="N15:O15"/>
    <mergeCell ref="U15:V15"/>
    <mergeCell ref="A1:A2"/>
    <mergeCell ref="B1:Y1"/>
    <mergeCell ref="B2:Y2"/>
    <mergeCell ref="B3:Y3"/>
    <mergeCell ref="A4:A15"/>
    <mergeCell ref="B4:Y4"/>
    <mergeCell ref="B12:Y12"/>
    <mergeCell ref="F5:J5"/>
    <mergeCell ref="M5:Q5"/>
    <mergeCell ref="T5:X5"/>
    <mergeCell ref="G11:H11"/>
    <mergeCell ref="N11:O11"/>
    <mergeCell ref="U11:V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8"/>
  <sheetViews>
    <sheetView showGridLines="0" workbookViewId="0"/>
  </sheetViews>
  <sheetFormatPr defaultRowHeight="15"/>
  <cols>
    <col min="1" max="1" width="36.5703125" bestFit="1" customWidth="1"/>
    <col min="2" max="2" width="2.28515625" customWidth="1"/>
    <col min="3" max="3" width="36.5703125" bestFit="1" customWidth="1"/>
    <col min="4" max="5" width="2.28515625" customWidth="1"/>
    <col min="6" max="6" width="1.85546875" customWidth="1"/>
    <col min="7" max="7" width="5.28515625" customWidth="1"/>
    <col min="8" max="8" width="22.42578125" customWidth="1"/>
    <col min="9" max="9" width="4.5703125" customWidth="1"/>
    <col min="10" max="10" width="1.85546875" customWidth="1"/>
    <col min="11" max="12" width="2.28515625" customWidth="1"/>
    <col min="13" max="13" width="1.85546875" customWidth="1"/>
    <col min="14" max="14" width="5.28515625" customWidth="1"/>
    <col min="15" max="15" width="22.42578125" customWidth="1"/>
    <col min="16" max="16" width="4.5703125" customWidth="1"/>
    <col min="17" max="17" width="1.85546875" customWidth="1"/>
    <col min="18" max="18" width="2.28515625" customWidth="1"/>
    <col min="19" max="20" width="2.5703125" customWidth="1"/>
    <col min="21" max="21" width="5.28515625" customWidth="1"/>
    <col min="22" max="22" width="19.7109375" customWidth="1"/>
    <col min="23" max="23" width="4.5703125" customWidth="1"/>
    <col min="24" max="25" width="2.5703125" customWidth="1"/>
  </cols>
  <sheetData>
    <row r="1" spans="1:25" ht="15" customHeight="1">
      <c r="A1" s="7" t="s">
        <v>838</v>
      </c>
      <c r="B1" s="7" t="s">
        <v>2</v>
      </c>
      <c r="C1" s="7"/>
      <c r="D1" s="7"/>
      <c r="E1" s="7"/>
      <c r="F1" s="7"/>
      <c r="G1" s="7"/>
      <c r="H1" s="7"/>
      <c r="I1" s="7"/>
      <c r="J1" s="7"/>
      <c r="K1" s="7"/>
      <c r="L1" s="7"/>
      <c r="M1" s="7"/>
      <c r="N1" s="7"/>
      <c r="O1" s="7"/>
      <c r="P1" s="7"/>
      <c r="Q1" s="7"/>
      <c r="R1" s="7"/>
      <c r="S1" s="7"/>
      <c r="T1" s="7"/>
      <c r="U1" s="7"/>
      <c r="V1" s="7"/>
      <c r="W1" s="7"/>
      <c r="X1" s="7"/>
      <c r="Y1" s="7"/>
    </row>
    <row r="2" spans="1:25" ht="15" customHeight="1">
      <c r="A2" s="7"/>
      <c r="B2" s="7" t="s">
        <v>3</v>
      </c>
      <c r="C2" s="7"/>
      <c r="D2" s="7"/>
      <c r="E2" s="7"/>
      <c r="F2" s="7"/>
      <c r="G2" s="7"/>
      <c r="H2" s="7"/>
      <c r="I2" s="7"/>
      <c r="J2" s="7"/>
      <c r="K2" s="7"/>
      <c r="L2" s="7"/>
      <c r="M2" s="7"/>
      <c r="N2" s="7"/>
      <c r="O2" s="7"/>
      <c r="P2" s="7"/>
      <c r="Q2" s="7"/>
      <c r="R2" s="7"/>
      <c r="S2" s="7"/>
      <c r="T2" s="7"/>
      <c r="U2" s="7"/>
      <c r="V2" s="7"/>
      <c r="W2" s="7"/>
      <c r="X2" s="7"/>
      <c r="Y2" s="7"/>
    </row>
    <row r="3" spans="1:25" ht="30">
      <c r="A3" s="8" t="s">
        <v>262</v>
      </c>
      <c r="B3" s="36" t="s">
        <v>10</v>
      </c>
      <c r="C3" s="36"/>
      <c r="D3" s="36"/>
      <c r="E3" s="36"/>
      <c r="F3" s="36"/>
      <c r="G3" s="36"/>
      <c r="H3" s="36"/>
      <c r="I3" s="36"/>
      <c r="J3" s="36"/>
      <c r="K3" s="36"/>
      <c r="L3" s="36"/>
      <c r="M3" s="36"/>
      <c r="N3" s="36"/>
      <c r="O3" s="36"/>
      <c r="P3" s="36"/>
      <c r="Q3" s="36"/>
      <c r="R3" s="36"/>
      <c r="S3" s="36"/>
      <c r="T3" s="36"/>
      <c r="U3" s="36"/>
      <c r="V3" s="36"/>
      <c r="W3" s="36"/>
      <c r="X3" s="36"/>
      <c r="Y3" s="36"/>
    </row>
    <row r="4" spans="1:25" ht="15" customHeight="1">
      <c r="A4" s="13" t="s">
        <v>839</v>
      </c>
      <c r="B4" s="36" t="s">
        <v>10</v>
      </c>
      <c r="C4" s="36"/>
      <c r="D4" s="36"/>
      <c r="E4" s="36"/>
      <c r="F4" s="36"/>
      <c r="G4" s="36"/>
      <c r="H4" s="36"/>
      <c r="I4" s="36"/>
      <c r="J4" s="36"/>
      <c r="K4" s="36"/>
      <c r="L4" s="36"/>
      <c r="M4" s="36"/>
      <c r="N4" s="36"/>
      <c r="O4" s="36"/>
      <c r="P4" s="36"/>
      <c r="Q4" s="36"/>
      <c r="R4" s="36"/>
      <c r="S4" s="36"/>
      <c r="T4" s="36"/>
      <c r="U4" s="36"/>
      <c r="V4" s="36"/>
      <c r="W4" s="36"/>
      <c r="X4" s="36"/>
      <c r="Y4" s="36"/>
    </row>
    <row r="5" spans="1:25" ht="15.75" thickBot="1">
      <c r="A5" s="13"/>
      <c r="B5" s="44" t="s">
        <v>174</v>
      </c>
      <c r="C5" s="74" t="s">
        <v>400</v>
      </c>
      <c r="D5" s="44" t="s">
        <v>174</v>
      </c>
      <c r="E5" s="46" t="s">
        <v>174</v>
      </c>
      <c r="F5" s="80">
        <v>2014</v>
      </c>
      <c r="G5" s="80"/>
      <c r="H5" s="80"/>
      <c r="I5" s="80"/>
      <c r="J5" s="80"/>
      <c r="K5" s="46" t="s">
        <v>174</v>
      </c>
      <c r="L5" s="46" t="s">
        <v>174</v>
      </c>
      <c r="M5" s="80">
        <v>2013</v>
      </c>
      <c r="N5" s="80"/>
      <c r="O5" s="80"/>
      <c r="P5" s="80"/>
      <c r="Q5" s="80"/>
      <c r="R5" s="46" t="s">
        <v>174</v>
      </c>
    </row>
    <row r="6" spans="1:25">
      <c r="A6" s="13"/>
      <c r="B6" s="18" t="s">
        <v>174</v>
      </c>
      <c r="C6" s="17" t="s">
        <v>67</v>
      </c>
      <c r="D6" s="18" t="s">
        <v>174</v>
      </c>
      <c r="E6" s="20" t="s">
        <v>174</v>
      </c>
      <c r="F6" s="20" t="s">
        <v>174</v>
      </c>
      <c r="G6" s="19" t="s">
        <v>174</v>
      </c>
      <c r="H6" s="19" t="s">
        <v>174</v>
      </c>
      <c r="I6" s="22"/>
      <c r="J6" s="20" t="s">
        <v>174</v>
      </c>
      <c r="K6" s="20" t="s">
        <v>174</v>
      </c>
      <c r="L6" s="20" t="s">
        <v>174</v>
      </c>
      <c r="M6" s="20" t="s">
        <v>174</v>
      </c>
      <c r="N6" s="19" t="s">
        <v>174</v>
      </c>
      <c r="O6" s="19" t="s">
        <v>174</v>
      </c>
      <c r="P6" s="22"/>
      <c r="Q6" s="20" t="s">
        <v>174</v>
      </c>
      <c r="R6" s="20" t="s">
        <v>174</v>
      </c>
    </row>
    <row r="7" spans="1:25">
      <c r="A7" s="13"/>
      <c r="B7" s="24" t="s">
        <v>174</v>
      </c>
      <c r="C7" s="23" t="s">
        <v>265</v>
      </c>
      <c r="D7" s="24" t="s">
        <v>174</v>
      </c>
      <c r="E7" s="26" t="s">
        <v>174</v>
      </c>
      <c r="F7" s="26" t="s">
        <v>174</v>
      </c>
      <c r="G7" s="25" t="s">
        <v>176</v>
      </c>
      <c r="H7" s="27">
        <v>115093</v>
      </c>
      <c r="I7" s="28"/>
      <c r="J7" s="26" t="s">
        <v>174</v>
      </c>
      <c r="K7" s="26" t="s">
        <v>174</v>
      </c>
      <c r="L7" s="26" t="s">
        <v>174</v>
      </c>
      <c r="M7" s="26" t="s">
        <v>174</v>
      </c>
      <c r="N7" s="25" t="s">
        <v>176</v>
      </c>
      <c r="O7" s="27">
        <v>99795</v>
      </c>
      <c r="P7" s="28"/>
      <c r="Q7" s="26" t="s">
        <v>174</v>
      </c>
      <c r="R7" s="26" t="s">
        <v>174</v>
      </c>
    </row>
    <row r="8" spans="1:25" ht="15.75" thickBot="1">
      <c r="A8" s="13"/>
      <c r="B8" s="18" t="s">
        <v>174</v>
      </c>
      <c r="C8" s="17" t="s">
        <v>266</v>
      </c>
      <c r="D8" s="18" t="s">
        <v>174</v>
      </c>
      <c r="E8" s="20" t="s">
        <v>174</v>
      </c>
      <c r="F8" s="20" t="s">
        <v>174</v>
      </c>
      <c r="G8" s="29" t="s">
        <v>174</v>
      </c>
      <c r="H8" s="29" t="s">
        <v>267</v>
      </c>
      <c r="I8" s="31" t="s">
        <v>268</v>
      </c>
      <c r="J8" s="20" t="s">
        <v>174</v>
      </c>
      <c r="K8" s="20" t="s">
        <v>174</v>
      </c>
      <c r="L8" s="20" t="s">
        <v>174</v>
      </c>
      <c r="M8" s="20" t="s">
        <v>174</v>
      </c>
      <c r="N8" s="29" t="s">
        <v>174</v>
      </c>
      <c r="O8" s="29" t="s">
        <v>269</v>
      </c>
      <c r="P8" s="31" t="s">
        <v>268</v>
      </c>
      <c r="Q8" s="20" t="s">
        <v>174</v>
      </c>
      <c r="R8" s="20" t="s">
        <v>174</v>
      </c>
    </row>
    <row r="9" spans="1:25" ht="15.75" thickBot="1">
      <c r="A9" s="13"/>
      <c r="B9" s="24" t="s">
        <v>174</v>
      </c>
      <c r="C9" s="23" t="s">
        <v>174</v>
      </c>
      <c r="D9" s="24" t="s">
        <v>174</v>
      </c>
      <c r="E9" s="26" t="s">
        <v>174</v>
      </c>
      <c r="F9" s="26" t="s">
        <v>174</v>
      </c>
      <c r="G9" s="77" t="s">
        <v>176</v>
      </c>
      <c r="H9" s="78">
        <v>113858</v>
      </c>
      <c r="I9" s="79"/>
      <c r="J9" s="26" t="s">
        <v>174</v>
      </c>
      <c r="K9" s="26" t="s">
        <v>174</v>
      </c>
      <c r="L9" s="26" t="s">
        <v>174</v>
      </c>
      <c r="M9" s="26" t="s">
        <v>174</v>
      </c>
      <c r="N9" s="77" t="s">
        <v>176</v>
      </c>
      <c r="O9" s="78">
        <v>99137</v>
      </c>
      <c r="P9" s="79"/>
      <c r="Q9" s="26" t="s">
        <v>174</v>
      </c>
      <c r="R9" s="26" t="s">
        <v>174</v>
      </c>
    </row>
    <row r="10" spans="1:25" ht="15.75" thickTop="1">
      <c r="A10" s="13"/>
      <c r="B10" s="18" t="s">
        <v>174</v>
      </c>
      <c r="C10" s="17" t="s">
        <v>270</v>
      </c>
      <c r="D10" s="18" t="s">
        <v>174</v>
      </c>
      <c r="E10" s="20" t="s">
        <v>174</v>
      </c>
      <c r="F10" s="20" t="s">
        <v>174</v>
      </c>
      <c r="G10" s="19" t="s">
        <v>174</v>
      </c>
      <c r="H10" s="19" t="s">
        <v>174</v>
      </c>
      <c r="I10" s="22"/>
      <c r="J10" s="20" t="s">
        <v>174</v>
      </c>
      <c r="K10" s="20" t="s">
        <v>174</v>
      </c>
      <c r="L10" s="20" t="s">
        <v>174</v>
      </c>
      <c r="M10" s="20" t="s">
        <v>174</v>
      </c>
      <c r="N10" s="19" t="s">
        <v>174</v>
      </c>
      <c r="O10" s="19" t="s">
        <v>174</v>
      </c>
      <c r="P10" s="22"/>
      <c r="Q10" s="20" t="s">
        <v>174</v>
      </c>
      <c r="R10" s="20" t="s">
        <v>174</v>
      </c>
    </row>
    <row r="11" spans="1:25">
      <c r="A11" s="13"/>
      <c r="B11" s="24" t="s">
        <v>174</v>
      </c>
      <c r="C11" s="23" t="s">
        <v>271</v>
      </c>
      <c r="D11" s="24" t="s">
        <v>174</v>
      </c>
      <c r="E11" s="26" t="s">
        <v>174</v>
      </c>
      <c r="F11" s="26" t="s">
        <v>174</v>
      </c>
      <c r="G11" s="25" t="s">
        <v>176</v>
      </c>
      <c r="H11" s="25">
        <v>658</v>
      </c>
      <c r="I11" s="28"/>
      <c r="J11" s="26" t="s">
        <v>174</v>
      </c>
      <c r="K11" s="26" t="s">
        <v>174</v>
      </c>
      <c r="L11" s="26" t="s">
        <v>174</v>
      </c>
      <c r="M11" s="26" t="s">
        <v>174</v>
      </c>
      <c r="N11" s="25" t="s">
        <v>176</v>
      </c>
      <c r="O11" s="27">
        <v>1041</v>
      </c>
      <c r="P11" s="28"/>
      <c r="Q11" s="26" t="s">
        <v>174</v>
      </c>
      <c r="R11" s="26" t="s">
        <v>174</v>
      </c>
    </row>
    <row r="12" spans="1:25">
      <c r="A12" s="13"/>
      <c r="B12" s="18" t="s">
        <v>174</v>
      </c>
      <c r="C12" s="17" t="s">
        <v>272</v>
      </c>
      <c r="D12" s="18" t="s">
        <v>174</v>
      </c>
      <c r="E12" s="20" t="s">
        <v>174</v>
      </c>
      <c r="F12" s="20" t="s">
        <v>174</v>
      </c>
      <c r="G12" s="19" t="s">
        <v>174</v>
      </c>
      <c r="H12" s="19">
        <v>226</v>
      </c>
      <c r="I12" s="22"/>
      <c r="J12" s="20" t="s">
        <v>174</v>
      </c>
      <c r="K12" s="20" t="s">
        <v>174</v>
      </c>
      <c r="L12" s="20" t="s">
        <v>174</v>
      </c>
      <c r="M12" s="20" t="s">
        <v>174</v>
      </c>
      <c r="N12" s="19" t="s">
        <v>174</v>
      </c>
      <c r="O12" s="19" t="s">
        <v>273</v>
      </c>
      <c r="P12" s="22" t="s">
        <v>268</v>
      </c>
      <c r="Q12" s="20" t="s">
        <v>174</v>
      </c>
      <c r="R12" s="20" t="s">
        <v>174</v>
      </c>
    </row>
    <row r="13" spans="1:25">
      <c r="A13" s="13"/>
      <c r="B13" s="24" t="s">
        <v>174</v>
      </c>
      <c r="C13" s="23" t="s">
        <v>274</v>
      </c>
      <c r="D13" s="24" t="s">
        <v>174</v>
      </c>
      <c r="E13" s="26" t="s">
        <v>174</v>
      </c>
      <c r="F13" s="26" t="s">
        <v>174</v>
      </c>
      <c r="G13" s="25" t="s">
        <v>174</v>
      </c>
      <c r="H13" s="25">
        <v>351</v>
      </c>
      <c r="I13" s="28"/>
      <c r="J13" s="26" t="s">
        <v>174</v>
      </c>
      <c r="K13" s="26" t="s">
        <v>174</v>
      </c>
      <c r="L13" s="26" t="s">
        <v>174</v>
      </c>
      <c r="M13" s="26" t="s">
        <v>174</v>
      </c>
      <c r="N13" s="25" t="s">
        <v>174</v>
      </c>
      <c r="O13" s="25" t="s">
        <v>275</v>
      </c>
      <c r="P13" s="28" t="s">
        <v>268</v>
      </c>
      <c r="Q13" s="26" t="s">
        <v>174</v>
      </c>
      <c r="R13" s="26" t="s">
        <v>174</v>
      </c>
    </row>
    <row r="14" spans="1:25" ht="15.75" thickBot="1">
      <c r="A14" s="13"/>
      <c r="B14" s="18" t="s">
        <v>174</v>
      </c>
      <c r="C14" s="17" t="s">
        <v>276</v>
      </c>
      <c r="D14" s="18" t="s">
        <v>174</v>
      </c>
      <c r="E14" s="20" t="s">
        <v>174</v>
      </c>
      <c r="F14" s="20" t="s">
        <v>174</v>
      </c>
      <c r="G14" s="29" t="s">
        <v>174</v>
      </c>
      <c r="H14" s="29" t="s">
        <v>256</v>
      </c>
      <c r="I14" s="31"/>
      <c r="J14" s="20" t="s">
        <v>174</v>
      </c>
      <c r="K14" s="20" t="s">
        <v>174</v>
      </c>
      <c r="L14" s="20" t="s">
        <v>174</v>
      </c>
      <c r="M14" s="20" t="s">
        <v>174</v>
      </c>
      <c r="N14" s="29" t="s">
        <v>174</v>
      </c>
      <c r="O14" s="29">
        <v>6</v>
      </c>
      <c r="P14" s="31"/>
      <c r="Q14" s="20" t="s">
        <v>174</v>
      </c>
      <c r="R14" s="20" t="s">
        <v>174</v>
      </c>
    </row>
    <row r="15" spans="1:25" ht="15.75" thickBot="1">
      <c r="A15" s="13"/>
      <c r="B15" s="24" t="s">
        <v>174</v>
      </c>
      <c r="C15" s="23" t="s">
        <v>277</v>
      </c>
      <c r="D15" s="24" t="s">
        <v>174</v>
      </c>
      <c r="E15" s="26" t="s">
        <v>174</v>
      </c>
      <c r="F15" s="26" t="s">
        <v>174</v>
      </c>
      <c r="G15" s="77" t="s">
        <v>176</v>
      </c>
      <c r="H15" s="78">
        <v>1235</v>
      </c>
      <c r="I15" s="79"/>
      <c r="J15" s="26" t="s">
        <v>174</v>
      </c>
      <c r="K15" s="26" t="s">
        <v>174</v>
      </c>
      <c r="L15" s="26" t="s">
        <v>174</v>
      </c>
      <c r="M15" s="26" t="s">
        <v>174</v>
      </c>
      <c r="N15" s="77" t="s">
        <v>176</v>
      </c>
      <c r="O15" s="77">
        <v>658</v>
      </c>
      <c r="P15" s="79"/>
      <c r="Q15" s="26" t="s">
        <v>174</v>
      </c>
      <c r="R15" s="26" t="s">
        <v>174</v>
      </c>
    </row>
    <row r="16" spans="1:25" ht="15.75" thickTop="1">
      <c r="A16" s="13"/>
      <c r="B16" s="16" t="s">
        <v>174</v>
      </c>
      <c r="C16" s="16"/>
      <c r="D16" s="16" t="s">
        <v>174</v>
      </c>
      <c r="E16" s="16" t="s">
        <v>174</v>
      </c>
      <c r="F16" s="16"/>
      <c r="G16" s="69"/>
      <c r="H16" s="69"/>
      <c r="I16" s="16" t="s">
        <v>174</v>
      </c>
      <c r="J16" s="16"/>
      <c r="K16" s="16" t="s">
        <v>174</v>
      </c>
      <c r="L16" s="16" t="s">
        <v>174</v>
      </c>
      <c r="M16" s="16"/>
      <c r="N16" s="69"/>
      <c r="O16" s="69"/>
      <c r="P16" s="16" t="s">
        <v>174</v>
      </c>
      <c r="Q16" s="16"/>
      <c r="R16" s="16" t="s">
        <v>174</v>
      </c>
    </row>
    <row r="17" spans="1:25">
      <c r="A17" s="13"/>
      <c r="B17" s="36"/>
      <c r="C17" s="36"/>
      <c r="D17" s="36"/>
      <c r="E17" s="36"/>
      <c r="F17" s="36"/>
      <c r="G17" s="36"/>
      <c r="H17" s="36"/>
      <c r="I17" s="36"/>
      <c r="J17" s="36"/>
      <c r="K17" s="36"/>
      <c r="L17" s="36"/>
      <c r="M17" s="36"/>
      <c r="N17" s="36"/>
      <c r="O17" s="36"/>
      <c r="P17" s="36"/>
      <c r="Q17" s="36"/>
      <c r="R17" s="36"/>
      <c r="S17" s="36"/>
      <c r="T17" s="36"/>
      <c r="U17" s="36"/>
      <c r="V17" s="36"/>
      <c r="W17" s="36"/>
      <c r="X17" s="36"/>
      <c r="Y17" s="36"/>
    </row>
    <row r="18" spans="1:25">
      <c r="A18" s="13"/>
      <c r="B18" s="225"/>
      <c r="C18" s="225"/>
      <c r="D18" s="225"/>
      <c r="E18" s="225"/>
      <c r="F18" s="225"/>
      <c r="G18" s="225"/>
      <c r="H18" s="225"/>
      <c r="I18" s="225"/>
      <c r="J18" s="225"/>
      <c r="K18" s="225"/>
      <c r="L18" s="225"/>
      <c r="M18" s="225"/>
      <c r="N18" s="225"/>
      <c r="O18" s="225"/>
      <c r="P18" s="225"/>
      <c r="Q18" s="225"/>
      <c r="R18" s="225"/>
      <c r="S18" s="225"/>
      <c r="T18" s="225"/>
      <c r="U18" s="225"/>
      <c r="V18" s="225"/>
      <c r="W18" s="225"/>
      <c r="X18" s="225"/>
      <c r="Y18" s="225"/>
    </row>
    <row r="19" spans="1:25">
      <c r="A19" s="13"/>
      <c r="B19" s="40">
        <v>-1</v>
      </c>
      <c r="C19" s="40"/>
      <c r="D19" s="40"/>
      <c r="E19" s="40"/>
      <c r="F19" s="40"/>
      <c r="G19" s="40"/>
      <c r="H19" s="40"/>
      <c r="I19" s="40"/>
      <c r="J19" s="40"/>
      <c r="K19" s="40"/>
      <c r="L19" s="40"/>
      <c r="M19" s="40"/>
      <c r="N19" s="40"/>
      <c r="O19" s="40"/>
      <c r="P19" s="40"/>
      <c r="Q19" s="40"/>
      <c r="R19" s="40"/>
      <c r="S19" s="40"/>
      <c r="T19" s="40"/>
      <c r="U19" s="40"/>
      <c r="V19" s="40"/>
      <c r="W19" s="40"/>
      <c r="X19" s="40"/>
      <c r="Y19" s="40"/>
    </row>
    <row r="20" spans="1:25" ht="25.5" customHeight="1">
      <c r="A20" s="13"/>
      <c r="B20" s="226" t="s">
        <v>840</v>
      </c>
      <c r="C20" s="226"/>
      <c r="D20" s="226"/>
      <c r="E20" s="226"/>
      <c r="F20" s="226"/>
      <c r="G20" s="226"/>
      <c r="H20" s="226"/>
      <c r="I20" s="226"/>
      <c r="J20" s="226"/>
      <c r="K20" s="226"/>
      <c r="L20" s="226"/>
      <c r="M20" s="226"/>
      <c r="N20" s="226"/>
      <c r="O20" s="226"/>
      <c r="P20" s="226"/>
      <c r="Q20" s="226"/>
      <c r="R20" s="226"/>
      <c r="S20" s="226"/>
      <c r="T20" s="226"/>
      <c r="U20" s="226"/>
      <c r="V20" s="226"/>
      <c r="W20" s="226"/>
      <c r="X20" s="226"/>
      <c r="Y20" s="226"/>
    </row>
    <row r="21" spans="1:25">
      <c r="A21" s="13"/>
      <c r="B21" s="41"/>
      <c r="C21" s="41"/>
      <c r="D21" s="41"/>
      <c r="E21" s="41"/>
      <c r="F21" s="41"/>
      <c r="G21" s="41"/>
      <c r="H21" s="41"/>
      <c r="I21" s="41"/>
      <c r="J21" s="41"/>
      <c r="K21" s="41"/>
      <c r="L21" s="41"/>
      <c r="M21" s="41"/>
      <c r="N21" s="41"/>
      <c r="O21" s="41"/>
      <c r="P21" s="41"/>
      <c r="Q21" s="41"/>
      <c r="R21" s="41"/>
      <c r="S21" s="41"/>
      <c r="T21" s="41"/>
      <c r="U21" s="41"/>
      <c r="V21" s="41"/>
      <c r="W21" s="41"/>
      <c r="X21" s="41"/>
      <c r="Y21" s="41"/>
    </row>
    <row r="22" spans="1:25" ht="15.75" thickBot="1">
      <c r="A22" s="13"/>
      <c r="B22" s="44" t="s">
        <v>174</v>
      </c>
      <c r="C22" s="74" t="s">
        <v>400</v>
      </c>
      <c r="D22" s="44" t="s">
        <v>174</v>
      </c>
      <c r="E22" s="46" t="s">
        <v>174</v>
      </c>
      <c r="F22" s="80">
        <v>2014</v>
      </c>
      <c r="G22" s="80"/>
      <c r="H22" s="80"/>
      <c r="I22" s="80"/>
      <c r="J22" s="80"/>
      <c r="K22" s="46" t="s">
        <v>174</v>
      </c>
      <c r="L22" s="46" t="s">
        <v>174</v>
      </c>
      <c r="M22" s="80">
        <v>2013</v>
      </c>
      <c r="N22" s="80"/>
      <c r="O22" s="80"/>
      <c r="P22" s="80"/>
      <c r="Q22" s="80"/>
      <c r="R22" s="46" t="s">
        <v>174</v>
      </c>
    </row>
    <row r="23" spans="1:25">
      <c r="A23" s="13"/>
      <c r="B23" s="18" t="s">
        <v>174</v>
      </c>
      <c r="C23" s="17" t="s">
        <v>68</v>
      </c>
      <c r="D23" s="18" t="s">
        <v>174</v>
      </c>
      <c r="E23" s="20" t="s">
        <v>174</v>
      </c>
      <c r="F23" s="20" t="s">
        <v>174</v>
      </c>
      <c r="G23" s="19" t="s">
        <v>174</v>
      </c>
      <c r="H23" s="19" t="s">
        <v>174</v>
      </c>
      <c r="I23" s="22"/>
      <c r="J23" s="20" t="s">
        <v>174</v>
      </c>
      <c r="K23" s="20" t="s">
        <v>174</v>
      </c>
      <c r="L23" s="20" t="s">
        <v>174</v>
      </c>
      <c r="M23" s="20" t="s">
        <v>174</v>
      </c>
      <c r="N23" s="19" t="s">
        <v>174</v>
      </c>
      <c r="O23" s="19" t="s">
        <v>174</v>
      </c>
      <c r="P23" s="22"/>
      <c r="Q23" s="20" t="s">
        <v>174</v>
      </c>
      <c r="R23" s="20" t="s">
        <v>174</v>
      </c>
    </row>
    <row r="24" spans="1:25">
      <c r="A24" s="13"/>
      <c r="B24" s="24" t="s">
        <v>174</v>
      </c>
      <c r="C24" s="23" t="s">
        <v>279</v>
      </c>
      <c r="D24" s="24" t="s">
        <v>174</v>
      </c>
      <c r="E24" s="26" t="s">
        <v>174</v>
      </c>
      <c r="F24" s="26" t="s">
        <v>174</v>
      </c>
      <c r="G24" s="25" t="s">
        <v>176</v>
      </c>
      <c r="H24" s="27">
        <v>44306</v>
      </c>
      <c r="I24" s="28"/>
      <c r="J24" s="26" t="s">
        <v>174</v>
      </c>
      <c r="K24" s="26" t="s">
        <v>174</v>
      </c>
      <c r="L24" s="26" t="s">
        <v>174</v>
      </c>
      <c r="M24" s="26" t="s">
        <v>174</v>
      </c>
      <c r="N24" s="25" t="s">
        <v>176</v>
      </c>
      <c r="O24" s="27">
        <v>36589</v>
      </c>
      <c r="P24" s="28"/>
      <c r="Q24" s="26" t="s">
        <v>174</v>
      </c>
      <c r="R24" s="26" t="s">
        <v>174</v>
      </c>
    </row>
    <row r="25" spans="1:25">
      <c r="A25" s="13"/>
      <c r="B25" s="18" t="s">
        <v>174</v>
      </c>
      <c r="C25" s="17" t="s">
        <v>280</v>
      </c>
      <c r="D25" s="18" t="s">
        <v>174</v>
      </c>
      <c r="E25" s="20" t="s">
        <v>174</v>
      </c>
      <c r="F25" s="20" t="s">
        <v>174</v>
      </c>
      <c r="G25" s="19" t="s">
        <v>174</v>
      </c>
      <c r="H25" s="21">
        <v>7518</v>
      </c>
      <c r="I25" s="22"/>
      <c r="J25" s="20" t="s">
        <v>174</v>
      </c>
      <c r="K25" s="20" t="s">
        <v>174</v>
      </c>
      <c r="L25" s="20" t="s">
        <v>174</v>
      </c>
      <c r="M25" s="20" t="s">
        <v>174</v>
      </c>
      <c r="N25" s="19" t="s">
        <v>174</v>
      </c>
      <c r="O25" s="21">
        <v>7541</v>
      </c>
      <c r="P25" s="22"/>
      <c r="Q25" s="20" t="s">
        <v>174</v>
      </c>
      <c r="R25" s="20" t="s">
        <v>174</v>
      </c>
    </row>
    <row r="26" spans="1:25" ht="15.75" thickBot="1">
      <c r="A26" s="13"/>
      <c r="B26" s="24" t="s">
        <v>174</v>
      </c>
      <c r="C26" s="23" t="s">
        <v>281</v>
      </c>
      <c r="D26" s="24" t="s">
        <v>174</v>
      </c>
      <c r="E26" s="26" t="s">
        <v>174</v>
      </c>
      <c r="F26" s="26" t="s">
        <v>174</v>
      </c>
      <c r="G26" s="32" t="s">
        <v>174</v>
      </c>
      <c r="H26" s="33">
        <v>91360</v>
      </c>
      <c r="I26" s="34"/>
      <c r="J26" s="26" t="s">
        <v>174</v>
      </c>
      <c r="K26" s="26" t="s">
        <v>174</v>
      </c>
      <c r="L26" s="26" t="s">
        <v>174</v>
      </c>
      <c r="M26" s="26" t="s">
        <v>174</v>
      </c>
      <c r="N26" s="32" t="s">
        <v>174</v>
      </c>
      <c r="O26" s="33">
        <v>95902</v>
      </c>
      <c r="P26" s="34"/>
      <c r="Q26" s="26" t="s">
        <v>174</v>
      </c>
      <c r="R26" s="26" t="s">
        <v>174</v>
      </c>
    </row>
    <row r="27" spans="1:25" ht="15.75" thickBot="1">
      <c r="A27" s="13"/>
      <c r="B27" s="18" t="s">
        <v>174</v>
      </c>
      <c r="C27" s="17" t="s">
        <v>174</v>
      </c>
      <c r="D27" s="18" t="s">
        <v>174</v>
      </c>
      <c r="E27" s="20" t="s">
        <v>174</v>
      </c>
      <c r="F27" s="20" t="s">
        <v>174</v>
      </c>
      <c r="G27" s="81" t="s">
        <v>176</v>
      </c>
      <c r="H27" s="65">
        <v>143184</v>
      </c>
      <c r="I27" s="82"/>
      <c r="J27" s="20" t="s">
        <v>174</v>
      </c>
      <c r="K27" s="20" t="s">
        <v>174</v>
      </c>
      <c r="L27" s="20" t="s">
        <v>174</v>
      </c>
      <c r="M27" s="20" t="s">
        <v>174</v>
      </c>
      <c r="N27" s="81" t="s">
        <v>176</v>
      </c>
      <c r="O27" s="65">
        <v>140032</v>
      </c>
      <c r="P27" s="82"/>
      <c r="Q27" s="20" t="s">
        <v>174</v>
      </c>
      <c r="R27" s="20" t="s">
        <v>174</v>
      </c>
    </row>
    <row r="28" spans="1:25" ht="15.75" thickTop="1">
      <c r="A28" s="13"/>
      <c r="B28" s="24" t="s">
        <v>174</v>
      </c>
      <c r="C28" s="23" t="s">
        <v>71</v>
      </c>
      <c r="D28" s="24" t="s">
        <v>174</v>
      </c>
      <c r="E28" s="26" t="s">
        <v>174</v>
      </c>
      <c r="F28" s="26" t="s">
        <v>174</v>
      </c>
      <c r="G28" s="25" t="s">
        <v>174</v>
      </c>
      <c r="H28" s="25" t="s">
        <v>174</v>
      </c>
      <c r="I28" s="28"/>
      <c r="J28" s="26" t="s">
        <v>174</v>
      </c>
      <c r="K28" s="26" t="s">
        <v>174</v>
      </c>
      <c r="L28" s="26" t="s">
        <v>174</v>
      </c>
      <c r="M28" s="26" t="s">
        <v>174</v>
      </c>
      <c r="N28" s="25" t="s">
        <v>174</v>
      </c>
      <c r="O28" s="25" t="s">
        <v>174</v>
      </c>
      <c r="P28" s="28"/>
      <c r="Q28" s="26" t="s">
        <v>174</v>
      </c>
      <c r="R28" s="26" t="s">
        <v>174</v>
      </c>
    </row>
    <row r="29" spans="1:25">
      <c r="A29" s="13"/>
      <c r="B29" s="18" t="s">
        <v>174</v>
      </c>
      <c r="C29" s="17" t="s">
        <v>282</v>
      </c>
      <c r="D29" s="18" t="s">
        <v>174</v>
      </c>
      <c r="E29" s="20" t="s">
        <v>174</v>
      </c>
      <c r="F29" s="20" t="s">
        <v>174</v>
      </c>
      <c r="G29" s="19" t="s">
        <v>176</v>
      </c>
      <c r="H29" s="21">
        <v>9773</v>
      </c>
      <c r="I29" s="22"/>
      <c r="J29" s="20" t="s">
        <v>174</v>
      </c>
      <c r="K29" s="20" t="s">
        <v>174</v>
      </c>
      <c r="L29" s="20" t="s">
        <v>174</v>
      </c>
      <c r="M29" s="20" t="s">
        <v>174</v>
      </c>
      <c r="N29" s="19" t="s">
        <v>176</v>
      </c>
      <c r="O29" s="21">
        <v>9746</v>
      </c>
      <c r="P29" s="22"/>
      <c r="Q29" s="20" t="s">
        <v>174</v>
      </c>
      <c r="R29" s="20" t="s">
        <v>174</v>
      </c>
    </row>
    <row r="30" spans="1:25">
      <c r="A30" s="13"/>
      <c r="B30" s="24" t="s">
        <v>174</v>
      </c>
      <c r="C30" s="23" t="s">
        <v>283</v>
      </c>
      <c r="D30" s="24" t="s">
        <v>174</v>
      </c>
      <c r="E30" s="26" t="s">
        <v>174</v>
      </c>
      <c r="F30" s="26" t="s">
        <v>174</v>
      </c>
      <c r="G30" s="25" t="s">
        <v>174</v>
      </c>
      <c r="H30" s="27">
        <v>51364</v>
      </c>
      <c r="I30" s="28"/>
      <c r="J30" s="26" t="s">
        <v>174</v>
      </c>
      <c r="K30" s="26" t="s">
        <v>174</v>
      </c>
      <c r="L30" s="26" t="s">
        <v>174</v>
      </c>
      <c r="M30" s="26" t="s">
        <v>174</v>
      </c>
      <c r="N30" s="25" t="s">
        <v>174</v>
      </c>
      <c r="O30" s="27">
        <v>46960</v>
      </c>
      <c r="P30" s="28"/>
      <c r="Q30" s="26" t="s">
        <v>174</v>
      </c>
      <c r="R30" s="26" t="s">
        <v>174</v>
      </c>
    </row>
    <row r="31" spans="1:25" ht="15.75" thickBot="1">
      <c r="A31" s="13"/>
      <c r="B31" s="18" t="s">
        <v>174</v>
      </c>
      <c r="C31" s="17" t="s">
        <v>284</v>
      </c>
      <c r="D31" s="18" t="s">
        <v>174</v>
      </c>
      <c r="E31" s="20" t="s">
        <v>174</v>
      </c>
      <c r="F31" s="20" t="s">
        <v>174</v>
      </c>
      <c r="G31" s="29" t="s">
        <v>174</v>
      </c>
      <c r="H31" s="30">
        <v>172530</v>
      </c>
      <c r="I31" s="31"/>
      <c r="J31" s="20" t="s">
        <v>174</v>
      </c>
      <c r="K31" s="20" t="s">
        <v>174</v>
      </c>
      <c r="L31" s="20" t="s">
        <v>174</v>
      </c>
      <c r="M31" s="20" t="s">
        <v>174</v>
      </c>
      <c r="N31" s="29" t="s">
        <v>174</v>
      </c>
      <c r="O31" s="30">
        <v>156247</v>
      </c>
      <c r="P31" s="31"/>
      <c r="Q31" s="20" t="s">
        <v>174</v>
      </c>
      <c r="R31" s="20" t="s">
        <v>174</v>
      </c>
    </row>
    <row r="32" spans="1:25">
      <c r="A32" s="13"/>
      <c r="B32" s="24" t="s">
        <v>174</v>
      </c>
      <c r="C32" s="23" t="s">
        <v>174</v>
      </c>
      <c r="D32" s="24" t="s">
        <v>174</v>
      </c>
      <c r="E32" s="26" t="s">
        <v>174</v>
      </c>
      <c r="F32" s="26" t="s">
        <v>174</v>
      </c>
      <c r="G32" s="25" t="s">
        <v>174</v>
      </c>
      <c r="H32" s="27">
        <v>233667</v>
      </c>
      <c r="I32" s="28"/>
      <c r="J32" s="26" t="s">
        <v>174</v>
      </c>
      <c r="K32" s="26" t="s">
        <v>174</v>
      </c>
      <c r="L32" s="26" t="s">
        <v>174</v>
      </c>
      <c r="M32" s="26" t="s">
        <v>174</v>
      </c>
      <c r="N32" s="25" t="s">
        <v>174</v>
      </c>
      <c r="O32" s="27">
        <v>212953</v>
      </c>
      <c r="P32" s="28"/>
      <c r="Q32" s="26" t="s">
        <v>174</v>
      </c>
      <c r="R32" s="26" t="s">
        <v>174</v>
      </c>
    </row>
    <row r="33" spans="1:25" ht="15.75" thickBot="1">
      <c r="A33" s="13"/>
      <c r="B33" s="18" t="s">
        <v>174</v>
      </c>
      <c r="C33" s="17" t="s">
        <v>285</v>
      </c>
      <c r="D33" s="18" t="s">
        <v>174</v>
      </c>
      <c r="E33" s="20" t="s">
        <v>174</v>
      </c>
      <c r="F33" s="20" t="s">
        <v>174</v>
      </c>
      <c r="G33" s="29" t="s">
        <v>174</v>
      </c>
      <c r="H33" s="29" t="s">
        <v>286</v>
      </c>
      <c r="I33" s="31" t="s">
        <v>268</v>
      </c>
      <c r="J33" s="20" t="s">
        <v>174</v>
      </c>
      <c r="K33" s="20" t="s">
        <v>174</v>
      </c>
      <c r="L33" s="20" t="s">
        <v>174</v>
      </c>
      <c r="M33" s="20" t="s">
        <v>174</v>
      </c>
      <c r="N33" s="29" t="s">
        <v>174</v>
      </c>
      <c r="O33" s="29" t="s">
        <v>287</v>
      </c>
      <c r="P33" s="31" t="s">
        <v>268</v>
      </c>
      <c r="Q33" s="20" t="s">
        <v>174</v>
      </c>
      <c r="R33" s="20" t="s">
        <v>174</v>
      </c>
    </row>
    <row r="34" spans="1:25" ht="15.75" thickBot="1">
      <c r="A34" s="13"/>
      <c r="B34" s="24" t="s">
        <v>174</v>
      </c>
      <c r="C34" s="23" t="s">
        <v>174</v>
      </c>
      <c r="D34" s="24" t="s">
        <v>174</v>
      </c>
      <c r="E34" s="26" t="s">
        <v>174</v>
      </c>
      <c r="F34" s="26" t="s">
        <v>174</v>
      </c>
      <c r="G34" s="77" t="s">
        <v>176</v>
      </c>
      <c r="H34" s="78">
        <v>109159</v>
      </c>
      <c r="I34" s="79"/>
      <c r="J34" s="26" t="s">
        <v>174</v>
      </c>
      <c r="K34" s="26" t="s">
        <v>174</v>
      </c>
      <c r="L34" s="26" t="s">
        <v>174</v>
      </c>
      <c r="M34" s="26" t="s">
        <v>174</v>
      </c>
      <c r="N34" s="77" t="s">
        <v>176</v>
      </c>
      <c r="O34" s="78">
        <v>104422</v>
      </c>
      <c r="P34" s="79"/>
      <c r="Q34" s="26" t="s">
        <v>174</v>
      </c>
      <c r="R34" s="26" t="s">
        <v>174</v>
      </c>
    </row>
    <row r="35" spans="1:25" ht="15.75" thickTop="1">
      <c r="A35" s="13"/>
      <c r="B35" s="16" t="s">
        <v>174</v>
      </c>
      <c r="C35" s="16"/>
      <c r="D35" s="16" t="s">
        <v>174</v>
      </c>
      <c r="E35" s="16" t="s">
        <v>174</v>
      </c>
      <c r="F35" s="16"/>
      <c r="G35" s="69"/>
      <c r="H35" s="69"/>
      <c r="I35" s="16" t="s">
        <v>174</v>
      </c>
      <c r="J35" s="16"/>
      <c r="K35" s="16" t="s">
        <v>174</v>
      </c>
      <c r="L35" s="16" t="s">
        <v>174</v>
      </c>
      <c r="M35" s="16"/>
      <c r="N35" s="69"/>
      <c r="O35" s="69"/>
      <c r="P35" s="16" t="s">
        <v>174</v>
      </c>
      <c r="Q35" s="16"/>
      <c r="R35" s="16" t="s">
        <v>174</v>
      </c>
    </row>
    <row r="36" spans="1:25">
      <c r="A36" s="13"/>
      <c r="B36" s="40"/>
      <c r="C36" s="40"/>
      <c r="D36" s="40"/>
      <c r="E36" s="40"/>
      <c r="F36" s="40"/>
      <c r="G36" s="40"/>
      <c r="H36" s="40"/>
      <c r="I36" s="40"/>
      <c r="J36" s="40"/>
      <c r="K36" s="40"/>
      <c r="L36" s="40"/>
      <c r="M36" s="40"/>
      <c r="N36" s="40"/>
      <c r="O36" s="40"/>
      <c r="P36" s="40"/>
      <c r="Q36" s="40"/>
      <c r="R36" s="40"/>
      <c r="S36" s="40"/>
      <c r="T36" s="40"/>
      <c r="U36" s="40"/>
      <c r="V36" s="40"/>
      <c r="W36" s="40"/>
      <c r="X36" s="40"/>
      <c r="Y36" s="40"/>
    </row>
    <row r="37" spans="1:25">
      <c r="A37" s="13"/>
      <c r="B37" s="41"/>
      <c r="C37" s="41"/>
      <c r="D37" s="41"/>
      <c r="E37" s="41"/>
      <c r="F37" s="41"/>
      <c r="G37" s="41"/>
      <c r="H37" s="41"/>
      <c r="I37" s="41"/>
      <c r="J37" s="41"/>
      <c r="K37" s="41"/>
      <c r="L37" s="41"/>
      <c r="M37" s="41"/>
      <c r="N37" s="41"/>
      <c r="O37" s="41"/>
      <c r="P37" s="41"/>
      <c r="Q37" s="41"/>
      <c r="R37" s="41"/>
      <c r="S37" s="41"/>
      <c r="T37" s="41"/>
      <c r="U37" s="41"/>
      <c r="V37" s="41"/>
      <c r="W37" s="41"/>
      <c r="X37" s="41"/>
      <c r="Y37" s="41"/>
    </row>
    <row r="38" spans="1:25" ht="15" customHeight="1">
      <c r="A38" s="13"/>
      <c r="B38" s="87" t="s">
        <v>174</v>
      </c>
      <c r="C38" s="88" t="s">
        <v>400</v>
      </c>
      <c r="D38" s="87" t="s">
        <v>174</v>
      </c>
      <c r="E38" s="90" t="s">
        <v>174</v>
      </c>
      <c r="F38" s="92" t="s">
        <v>292</v>
      </c>
      <c r="G38" s="92"/>
      <c r="H38" s="92"/>
      <c r="I38" s="92"/>
      <c r="J38" s="92"/>
      <c r="K38" s="90" t="s">
        <v>174</v>
      </c>
      <c r="L38" s="90" t="s">
        <v>174</v>
      </c>
      <c r="M38" s="92">
        <v>2014</v>
      </c>
      <c r="N38" s="92"/>
      <c r="O38" s="92"/>
      <c r="P38" s="92"/>
      <c r="Q38" s="92"/>
      <c r="R38" s="90" t="s">
        <v>174</v>
      </c>
      <c r="S38" s="90" t="s">
        <v>174</v>
      </c>
      <c r="T38" s="92">
        <v>2013</v>
      </c>
      <c r="U38" s="92"/>
      <c r="V38" s="92"/>
      <c r="W38" s="92"/>
      <c r="X38" s="92"/>
      <c r="Y38" s="90" t="s">
        <v>174</v>
      </c>
    </row>
    <row r="39" spans="1:25" ht="15" customHeight="1">
      <c r="A39" s="13"/>
      <c r="B39" s="87"/>
      <c r="C39" s="88"/>
      <c r="D39" s="87"/>
      <c r="E39" s="90"/>
      <c r="F39" s="92" t="s">
        <v>841</v>
      </c>
      <c r="G39" s="92"/>
      <c r="H39" s="92"/>
      <c r="I39" s="92"/>
      <c r="J39" s="92"/>
      <c r="K39" s="90"/>
      <c r="L39" s="90"/>
      <c r="M39" s="92"/>
      <c r="N39" s="92"/>
      <c r="O39" s="92"/>
      <c r="P39" s="92"/>
      <c r="Q39" s="92"/>
      <c r="R39" s="90"/>
      <c r="S39" s="90"/>
      <c r="T39" s="92"/>
      <c r="U39" s="92"/>
      <c r="V39" s="92"/>
      <c r="W39" s="92"/>
      <c r="X39" s="92"/>
      <c r="Y39" s="90"/>
    </row>
    <row r="40" spans="1:25" ht="15" customHeight="1">
      <c r="A40" s="13"/>
      <c r="B40" s="87"/>
      <c r="C40" s="88"/>
      <c r="D40" s="87"/>
      <c r="E40" s="90"/>
      <c r="F40" s="92" t="s">
        <v>842</v>
      </c>
      <c r="G40" s="92"/>
      <c r="H40" s="92"/>
      <c r="I40" s="92"/>
      <c r="J40" s="92"/>
      <c r="K40" s="90"/>
      <c r="L40" s="90"/>
      <c r="M40" s="92"/>
      <c r="N40" s="92"/>
      <c r="O40" s="92"/>
      <c r="P40" s="92"/>
      <c r="Q40" s="92"/>
      <c r="R40" s="90"/>
      <c r="S40" s="90"/>
      <c r="T40" s="92"/>
      <c r="U40" s="92"/>
      <c r="V40" s="92"/>
      <c r="W40" s="92"/>
      <c r="X40" s="92"/>
      <c r="Y40" s="90"/>
    </row>
    <row r="41" spans="1:25" ht="15.75" thickBot="1">
      <c r="A41" s="13"/>
      <c r="B41" s="87"/>
      <c r="C41" s="89"/>
      <c r="D41" s="87"/>
      <c r="E41" s="91"/>
      <c r="F41" s="80" t="s">
        <v>295</v>
      </c>
      <c r="G41" s="80"/>
      <c r="H41" s="80"/>
      <c r="I41" s="80"/>
      <c r="J41" s="80"/>
      <c r="K41" s="91"/>
      <c r="L41" s="91"/>
      <c r="M41" s="80"/>
      <c r="N41" s="80"/>
      <c r="O41" s="80"/>
      <c r="P41" s="80"/>
      <c r="Q41" s="80"/>
      <c r="R41" s="91"/>
      <c r="S41" s="91"/>
      <c r="T41" s="80"/>
      <c r="U41" s="80"/>
      <c r="V41" s="80"/>
      <c r="W41" s="80"/>
      <c r="X41" s="80"/>
      <c r="Y41" s="91"/>
    </row>
    <row r="42" spans="1:25">
      <c r="A42" s="13"/>
      <c r="B42" s="18" t="s">
        <v>174</v>
      </c>
      <c r="C42" s="17" t="s">
        <v>72</v>
      </c>
      <c r="D42" s="18" t="s">
        <v>174</v>
      </c>
      <c r="E42" s="20" t="s">
        <v>174</v>
      </c>
      <c r="F42" s="20" t="s">
        <v>174</v>
      </c>
      <c r="G42" s="19" t="s">
        <v>174</v>
      </c>
      <c r="H42" s="19" t="s">
        <v>174</v>
      </c>
      <c r="I42" s="22"/>
      <c r="J42" s="20" t="s">
        <v>174</v>
      </c>
      <c r="K42" s="20" t="s">
        <v>174</v>
      </c>
      <c r="L42" s="20" t="s">
        <v>174</v>
      </c>
      <c r="M42" s="20" t="s">
        <v>174</v>
      </c>
      <c r="N42" s="19" t="s">
        <v>174</v>
      </c>
      <c r="O42" s="19" t="s">
        <v>174</v>
      </c>
      <c r="P42" s="22"/>
      <c r="Q42" s="20" t="s">
        <v>174</v>
      </c>
      <c r="R42" s="20" t="s">
        <v>174</v>
      </c>
      <c r="S42" s="85" t="s">
        <v>174</v>
      </c>
      <c r="T42" s="85" t="s">
        <v>174</v>
      </c>
      <c r="U42" s="85" t="s">
        <v>174</v>
      </c>
      <c r="V42" s="85" t="s">
        <v>174</v>
      </c>
      <c r="W42" s="85" t="s">
        <v>174</v>
      </c>
      <c r="X42" s="85" t="s">
        <v>174</v>
      </c>
      <c r="Y42" s="85" t="s">
        <v>174</v>
      </c>
    </row>
    <row r="43" spans="1:25">
      <c r="A43" s="13"/>
      <c r="B43" s="24" t="s">
        <v>174</v>
      </c>
      <c r="C43" s="23" t="s">
        <v>296</v>
      </c>
      <c r="D43" s="24" t="s">
        <v>174</v>
      </c>
      <c r="E43" s="26" t="s">
        <v>174</v>
      </c>
      <c r="F43" s="26" t="s">
        <v>174</v>
      </c>
      <c r="G43" s="25" t="s">
        <v>174</v>
      </c>
      <c r="H43" s="25" t="s">
        <v>174</v>
      </c>
      <c r="I43" s="28"/>
      <c r="J43" s="26" t="s">
        <v>174</v>
      </c>
      <c r="K43" s="26" t="s">
        <v>174</v>
      </c>
      <c r="L43" s="26" t="s">
        <v>174</v>
      </c>
      <c r="M43" s="26" t="s">
        <v>174</v>
      </c>
      <c r="N43" s="25" t="s">
        <v>174</v>
      </c>
      <c r="O43" s="25" t="s">
        <v>174</v>
      </c>
      <c r="P43" s="28"/>
      <c r="Q43" s="26" t="s">
        <v>174</v>
      </c>
      <c r="R43" s="26" t="s">
        <v>174</v>
      </c>
      <c r="S43" s="86" t="s">
        <v>174</v>
      </c>
      <c r="T43" s="86" t="s">
        <v>174</v>
      </c>
      <c r="U43" s="86" t="s">
        <v>174</v>
      </c>
      <c r="V43" s="86" t="s">
        <v>174</v>
      </c>
      <c r="W43" s="86" t="s">
        <v>174</v>
      </c>
      <c r="X43" s="86" t="s">
        <v>174</v>
      </c>
      <c r="Y43" s="86" t="s">
        <v>174</v>
      </c>
    </row>
    <row r="44" spans="1:25" ht="30">
      <c r="A44" s="13"/>
      <c r="B44" s="18" t="s">
        <v>174</v>
      </c>
      <c r="C44" s="17" t="s">
        <v>297</v>
      </c>
      <c r="D44" s="18" t="s">
        <v>174</v>
      </c>
      <c r="E44" s="20" t="s">
        <v>174</v>
      </c>
      <c r="F44" s="20" t="s">
        <v>174</v>
      </c>
      <c r="G44" s="19" t="s">
        <v>174</v>
      </c>
      <c r="H44" s="19">
        <v>10</v>
      </c>
      <c r="I44" s="22"/>
      <c r="J44" s="20" t="s">
        <v>174</v>
      </c>
      <c r="K44" s="20" t="s">
        <v>174</v>
      </c>
      <c r="L44" s="20" t="s">
        <v>174</v>
      </c>
      <c r="M44" s="20" t="s">
        <v>174</v>
      </c>
      <c r="N44" s="19" t="s">
        <v>176</v>
      </c>
      <c r="O44" s="21">
        <v>11792</v>
      </c>
      <c r="P44" s="22"/>
      <c r="Q44" s="20" t="s">
        <v>174</v>
      </c>
      <c r="R44" s="20" t="s">
        <v>174</v>
      </c>
      <c r="S44" s="20" t="s">
        <v>174</v>
      </c>
      <c r="T44" s="20" t="s">
        <v>174</v>
      </c>
      <c r="U44" s="19" t="s">
        <v>176</v>
      </c>
      <c r="V44" s="21">
        <v>12115</v>
      </c>
      <c r="W44" s="22"/>
      <c r="X44" s="20" t="s">
        <v>174</v>
      </c>
      <c r="Y44" s="20" t="s">
        <v>174</v>
      </c>
    </row>
    <row r="45" spans="1:25">
      <c r="A45" s="13"/>
      <c r="B45" s="24" t="s">
        <v>174</v>
      </c>
      <c r="C45" s="23" t="s">
        <v>298</v>
      </c>
      <c r="D45" s="24" t="s">
        <v>174</v>
      </c>
      <c r="E45" s="26" t="s">
        <v>174</v>
      </c>
      <c r="F45" s="26" t="s">
        <v>174</v>
      </c>
      <c r="G45" s="25" t="s">
        <v>174</v>
      </c>
      <c r="H45" s="25">
        <v>10</v>
      </c>
      <c r="I45" s="28"/>
      <c r="J45" s="26" t="s">
        <v>174</v>
      </c>
      <c r="K45" s="26" t="s">
        <v>174</v>
      </c>
      <c r="L45" s="26" t="s">
        <v>174</v>
      </c>
      <c r="M45" s="26" t="s">
        <v>174</v>
      </c>
      <c r="N45" s="25" t="s">
        <v>174</v>
      </c>
      <c r="O45" s="27">
        <v>4292</v>
      </c>
      <c r="P45" s="28"/>
      <c r="Q45" s="26" t="s">
        <v>174</v>
      </c>
      <c r="R45" s="26" t="s">
        <v>174</v>
      </c>
      <c r="S45" s="26" t="s">
        <v>174</v>
      </c>
      <c r="T45" s="26" t="s">
        <v>174</v>
      </c>
      <c r="U45" s="25" t="s">
        <v>174</v>
      </c>
      <c r="V45" s="27">
        <v>4292</v>
      </c>
      <c r="W45" s="28"/>
      <c r="X45" s="26" t="s">
        <v>174</v>
      </c>
      <c r="Y45" s="26" t="s">
        <v>174</v>
      </c>
    </row>
    <row r="46" spans="1:25">
      <c r="A46" s="13"/>
      <c r="B46" s="18" t="s">
        <v>174</v>
      </c>
      <c r="C46" s="17" t="s">
        <v>299</v>
      </c>
      <c r="D46" s="18" t="s">
        <v>174</v>
      </c>
      <c r="E46" s="20" t="s">
        <v>174</v>
      </c>
      <c r="F46" s="20" t="s">
        <v>174</v>
      </c>
      <c r="G46" s="19" t="s">
        <v>174</v>
      </c>
      <c r="H46" s="19">
        <v>13</v>
      </c>
      <c r="I46" s="22"/>
      <c r="J46" s="20" t="s">
        <v>174</v>
      </c>
      <c r="K46" s="20" t="s">
        <v>174</v>
      </c>
      <c r="L46" s="20" t="s">
        <v>174</v>
      </c>
      <c r="M46" s="20" t="s">
        <v>174</v>
      </c>
      <c r="N46" s="19" t="s">
        <v>174</v>
      </c>
      <c r="O46" s="21">
        <v>10702</v>
      </c>
      <c r="P46" s="22"/>
      <c r="Q46" s="20" t="s">
        <v>174</v>
      </c>
      <c r="R46" s="20" t="s">
        <v>174</v>
      </c>
      <c r="S46" s="20" t="s">
        <v>174</v>
      </c>
      <c r="T46" s="20" t="s">
        <v>174</v>
      </c>
      <c r="U46" s="19" t="s">
        <v>174</v>
      </c>
      <c r="V46" s="21">
        <v>10691</v>
      </c>
      <c r="W46" s="22"/>
      <c r="X46" s="20" t="s">
        <v>174</v>
      </c>
      <c r="Y46" s="20" t="s">
        <v>174</v>
      </c>
    </row>
    <row r="47" spans="1:25">
      <c r="A47" s="13"/>
      <c r="B47" s="24" t="s">
        <v>174</v>
      </c>
      <c r="C47" s="23" t="s">
        <v>300</v>
      </c>
      <c r="D47" s="24" t="s">
        <v>174</v>
      </c>
      <c r="E47" s="26" t="s">
        <v>174</v>
      </c>
      <c r="F47" s="26" t="s">
        <v>174</v>
      </c>
      <c r="G47" s="25" t="s">
        <v>174</v>
      </c>
      <c r="H47" s="25">
        <v>11</v>
      </c>
      <c r="I47" s="28"/>
      <c r="J47" s="26" t="s">
        <v>174</v>
      </c>
      <c r="K47" s="26" t="s">
        <v>174</v>
      </c>
      <c r="L47" s="26" t="s">
        <v>174</v>
      </c>
      <c r="M47" s="26" t="s">
        <v>174</v>
      </c>
      <c r="N47" s="25" t="s">
        <v>174</v>
      </c>
      <c r="O47" s="27">
        <v>28259</v>
      </c>
      <c r="P47" s="28"/>
      <c r="Q47" s="26" t="s">
        <v>174</v>
      </c>
      <c r="R47" s="26" t="s">
        <v>174</v>
      </c>
      <c r="S47" s="26" t="s">
        <v>174</v>
      </c>
      <c r="T47" s="26" t="s">
        <v>174</v>
      </c>
      <c r="U47" s="25" t="s">
        <v>174</v>
      </c>
      <c r="V47" s="27">
        <v>28259</v>
      </c>
      <c r="W47" s="28"/>
      <c r="X47" s="26" t="s">
        <v>174</v>
      </c>
      <c r="Y47" s="26" t="s">
        <v>174</v>
      </c>
    </row>
    <row r="48" spans="1:25">
      <c r="A48" s="13"/>
      <c r="B48" s="18" t="s">
        <v>174</v>
      </c>
      <c r="C48" s="17" t="s">
        <v>301</v>
      </c>
      <c r="D48" s="18" t="s">
        <v>174</v>
      </c>
      <c r="E48" s="20" t="s">
        <v>174</v>
      </c>
      <c r="F48" s="20" t="s">
        <v>174</v>
      </c>
      <c r="G48" s="19" t="s">
        <v>174</v>
      </c>
      <c r="H48" s="19">
        <v>4</v>
      </c>
      <c r="I48" s="22"/>
      <c r="J48" s="20" t="s">
        <v>174</v>
      </c>
      <c r="K48" s="20" t="s">
        <v>174</v>
      </c>
      <c r="L48" s="20" t="s">
        <v>174</v>
      </c>
      <c r="M48" s="20" t="s">
        <v>174</v>
      </c>
      <c r="N48" s="19" t="s">
        <v>174</v>
      </c>
      <c r="O48" s="21">
        <v>3447</v>
      </c>
      <c r="P48" s="22"/>
      <c r="Q48" s="20" t="s">
        <v>174</v>
      </c>
      <c r="R48" s="20" t="s">
        <v>174</v>
      </c>
      <c r="S48" s="20" t="s">
        <v>174</v>
      </c>
      <c r="T48" s="20" t="s">
        <v>174</v>
      </c>
      <c r="U48" s="19" t="s">
        <v>174</v>
      </c>
      <c r="V48" s="21">
        <v>3493</v>
      </c>
      <c r="W48" s="22"/>
      <c r="X48" s="20" t="s">
        <v>174</v>
      </c>
      <c r="Y48" s="20" t="s">
        <v>174</v>
      </c>
    </row>
    <row r="49" spans="1:25" ht="15.75" thickBot="1">
      <c r="A49" s="13"/>
      <c r="B49" s="24" t="s">
        <v>174</v>
      </c>
      <c r="C49" s="23" t="s">
        <v>302</v>
      </c>
      <c r="D49" s="24" t="s">
        <v>174</v>
      </c>
      <c r="E49" s="26" t="s">
        <v>174</v>
      </c>
      <c r="F49" s="26" t="s">
        <v>174</v>
      </c>
      <c r="G49" s="25" t="s">
        <v>174</v>
      </c>
      <c r="H49" s="25">
        <v>5</v>
      </c>
      <c r="I49" s="28"/>
      <c r="J49" s="26" t="s">
        <v>174</v>
      </c>
      <c r="K49" s="26" t="s">
        <v>174</v>
      </c>
      <c r="L49" s="26" t="s">
        <v>174</v>
      </c>
      <c r="M49" s="26" t="s">
        <v>174</v>
      </c>
      <c r="N49" s="32" t="s">
        <v>174</v>
      </c>
      <c r="O49" s="33">
        <v>2740</v>
      </c>
      <c r="P49" s="34"/>
      <c r="Q49" s="26" t="s">
        <v>174</v>
      </c>
      <c r="R49" s="26" t="s">
        <v>174</v>
      </c>
      <c r="S49" s="26" t="s">
        <v>174</v>
      </c>
      <c r="T49" s="26" t="s">
        <v>174</v>
      </c>
      <c r="U49" s="32" t="s">
        <v>174</v>
      </c>
      <c r="V49" s="33">
        <v>2740</v>
      </c>
      <c r="W49" s="34"/>
      <c r="X49" s="26" t="s">
        <v>174</v>
      </c>
      <c r="Y49" s="26" t="s">
        <v>174</v>
      </c>
    </row>
    <row r="50" spans="1:25" ht="15.75" thickBot="1">
      <c r="A50" s="13"/>
      <c r="B50" s="18" t="s">
        <v>174</v>
      </c>
      <c r="C50" s="17" t="s">
        <v>174</v>
      </c>
      <c r="D50" s="18" t="s">
        <v>174</v>
      </c>
      <c r="E50" s="20" t="s">
        <v>174</v>
      </c>
      <c r="F50" s="20" t="s">
        <v>174</v>
      </c>
      <c r="G50" s="19" t="s">
        <v>174</v>
      </c>
      <c r="H50" s="19" t="s">
        <v>174</v>
      </c>
      <c r="I50" s="22"/>
      <c r="J50" s="20" t="s">
        <v>174</v>
      </c>
      <c r="K50" s="20" t="s">
        <v>174</v>
      </c>
      <c r="L50" s="20" t="s">
        <v>174</v>
      </c>
      <c r="M50" s="20" t="s">
        <v>174</v>
      </c>
      <c r="N50" s="29" t="s">
        <v>174</v>
      </c>
      <c r="O50" s="30">
        <v>61232</v>
      </c>
      <c r="P50" s="31"/>
      <c r="Q50" s="20" t="s">
        <v>174</v>
      </c>
      <c r="R50" s="20" t="s">
        <v>174</v>
      </c>
      <c r="S50" s="20" t="s">
        <v>174</v>
      </c>
      <c r="T50" s="20" t="s">
        <v>174</v>
      </c>
      <c r="U50" s="29" t="s">
        <v>174</v>
      </c>
      <c r="V50" s="30">
        <v>61590</v>
      </c>
      <c r="W50" s="31"/>
      <c r="X50" s="20" t="s">
        <v>174</v>
      </c>
      <c r="Y50" s="20" t="s">
        <v>174</v>
      </c>
    </row>
    <row r="51" spans="1:25">
      <c r="A51" s="13"/>
      <c r="B51" s="24" t="s">
        <v>174</v>
      </c>
      <c r="C51" s="23" t="s">
        <v>303</v>
      </c>
      <c r="D51" s="24" t="s">
        <v>174</v>
      </c>
      <c r="E51" s="26" t="s">
        <v>174</v>
      </c>
      <c r="F51" s="26" t="s">
        <v>174</v>
      </c>
      <c r="G51" s="25" t="s">
        <v>174</v>
      </c>
      <c r="H51" s="25" t="s">
        <v>174</v>
      </c>
      <c r="I51" s="28"/>
      <c r="J51" s="26" t="s">
        <v>174</v>
      </c>
      <c r="K51" s="26" t="s">
        <v>174</v>
      </c>
      <c r="L51" s="26" t="s">
        <v>174</v>
      </c>
      <c r="M51" s="26" t="s">
        <v>174</v>
      </c>
      <c r="N51" s="25" t="s">
        <v>174</v>
      </c>
      <c r="O51" s="25" t="s">
        <v>174</v>
      </c>
      <c r="P51" s="28"/>
      <c r="Q51" s="26" t="s">
        <v>174</v>
      </c>
      <c r="R51" s="26" t="s">
        <v>174</v>
      </c>
      <c r="S51" s="86" t="s">
        <v>174</v>
      </c>
      <c r="T51" s="86" t="s">
        <v>174</v>
      </c>
      <c r="U51" s="86" t="s">
        <v>174</v>
      </c>
      <c r="V51" s="86" t="s">
        <v>174</v>
      </c>
      <c r="W51" s="86" t="s">
        <v>174</v>
      </c>
      <c r="X51" s="86" t="s">
        <v>174</v>
      </c>
      <c r="Y51" s="86" t="s">
        <v>174</v>
      </c>
    </row>
    <row r="52" spans="1:25" ht="30">
      <c r="A52" s="13"/>
      <c r="B52" s="18" t="s">
        <v>174</v>
      </c>
      <c r="C52" s="17" t="s">
        <v>297</v>
      </c>
      <c r="D52" s="18" t="s">
        <v>174</v>
      </c>
      <c r="E52" s="20" t="s">
        <v>174</v>
      </c>
      <c r="F52" s="20" t="s">
        <v>174</v>
      </c>
      <c r="G52" s="19" t="s">
        <v>174</v>
      </c>
      <c r="H52" s="19" t="s">
        <v>174</v>
      </c>
      <c r="I52" s="22"/>
      <c r="J52" s="20" t="s">
        <v>174</v>
      </c>
      <c r="K52" s="20" t="s">
        <v>174</v>
      </c>
      <c r="L52" s="20" t="s">
        <v>174</v>
      </c>
      <c r="M52" s="20" t="s">
        <v>174</v>
      </c>
      <c r="N52" s="19" t="s">
        <v>174</v>
      </c>
      <c r="O52" s="19" t="s">
        <v>304</v>
      </c>
      <c r="P52" s="22" t="s">
        <v>268</v>
      </c>
      <c r="Q52" s="20" t="s">
        <v>174</v>
      </c>
      <c r="R52" s="20" t="s">
        <v>174</v>
      </c>
      <c r="S52" s="20" t="s">
        <v>174</v>
      </c>
      <c r="T52" s="20" t="s">
        <v>174</v>
      </c>
      <c r="U52" s="19" t="s">
        <v>174</v>
      </c>
      <c r="V52" s="19" t="s">
        <v>305</v>
      </c>
      <c r="W52" s="22" t="s">
        <v>268</v>
      </c>
      <c r="X52" s="20" t="s">
        <v>174</v>
      </c>
      <c r="Y52" s="20" t="s">
        <v>174</v>
      </c>
    </row>
    <row r="53" spans="1:25">
      <c r="A53" s="13"/>
      <c r="B53" s="24" t="s">
        <v>174</v>
      </c>
      <c r="C53" s="23" t="s">
        <v>298</v>
      </c>
      <c r="D53" s="24" t="s">
        <v>174</v>
      </c>
      <c r="E53" s="26" t="s">
        <v>174</v>
      </c>
      <c r="F53" s="26" t="s">
        <v>174</v>
      </c>
      <c r="G53" s="25" t="s">
        <v>174</v>
      </c>
      <c r="H53" s="25" t="s">
        <v>174</v>
      </c>
      <c r="I53" s="28"/>
      <c r="J53" s="26" t="s">
        <v>174</v>
      </c>
      <c r="K53" s="26" t="s">
        <v>174</v>
      </c>
      <c r="L53" s="26" t="s">
        <v>174</v>
      </c>
      <c r="M53" s="26" t="s">
        <v>174</v>
      </c>
      <c r="N53" s="25" t="s">
        <v>174</v>
      </c>
      <c r="O53" s="25" t="s">
        <v>306</v>
      </c>
      <c r="P53" s="28" t="s">
        <v>268</v>
      </c>
      <c r="Q53" s="26" t="s">
        <v>174</v>
      </c>
      <c r="R53" s="26" t="s">
        <v>174</v>
      </c>
      <c r="S53" s="26" t="s">
        <v>174</v>
      </c>
      <c r="T53" s="26" t="s">
        <v>174</v>
      </c>
      <c r="U53" s="25" t="s">
        <v>174</v>
      </c>
      <c r="V53" s="25" t="s">
        <v>307</v>
      </c>
      <c r="W53" s="28" t="s">
        <v>268</v>
      </c>
      <c r="X53" s="26" t="s">
        <v>174</v>
      </c>
      <c r="Y53" s="26" t="s">
        <v>174</v>
      </c>
    </row>
    <row r="54" spans="1:25">
      <c r="A54" s="13"/>
      <c r="B54" s="18" t="s">
        <v>174</v>
      </c>
      <c r="C54" s="17" t="s">
        <v>299</v>
      </c>
      <c r="D54" s="18" t="s">
        <v>174</v>
      </c>
      <c r="E54" s="20" t="s">
        <v>174</v>
      </c>
      <c r="F54" s="20" t="s">
        <v>174</v>
      </c>
      <c r="G54" s="19" t="s">
        <v>174</v>
      </c>
      <c r="H54" s="19" t="s">
        <v>174</v>
      </c>
      <c r="I54" s="22"/>
      <c r="J54" s="20" t="s">
        <v>174</v>
      </c>
      <c r="K54" s="20" t="s">
        <v>174</v>
      </c>
      <c r="L54" s="20" t="s">
        <v>174</v>
      </c>
      <c r="M54" s="20" t="s">
        <v>174</v>
      </c>
      <c r="N54" s="19" t="s">
        <v>174</v>
      </c>
      <c r="O54" s="19" t="s">
        <v>308</v>
      </c>
      <c r="P54" s="22" t="s">
        <v>268</v>
      </c>
      <c r="Q54" s="20" t="s">
        <v>174</v>
      </c>
      <c r="R54" s="20" t="s">
        <v>174</v>
      </c>
      <c r="S54" s="20" t="s">
        <v>174</v>
      </c>
      <c r="T54" s="20" t="s">
        <v>174</v>
      </c>
      <c r="U54" s="19" t="s">
        <v>174</v>
      </c>
      <c r="V54" s="19" t="s">
        <v>309</v>
      </c>
      <c r="W54" s="22" t="s">
        <v>268</v>
      </c>
      <c r="X54" s="20" t="s">
        <v>174</v>
      </c>
      <c r="Y54" s="20" t="s">
        <v>174</v>
      </c>
    </row>
    <row r="55" spans="1:25">
      <c r="A55" s="13"/>
      <c r="B55" s="24" t="s">
        <v>174</v>
      </c>
      <c r="C55" s="23" t="s">
        <v>300</v>
      </c>
      <c r="D55" s="24" t="s">
        <v>174</v>
      </c>
      <c r="E55" s="26" t="s">
        <v>174</v>
      </c>
      <c r="F55" s="26" t="s">
        <v>174</v>
      </c>
      <c r="G55" s="25" t="s">
        <v>174</v>
      </c>
      <c r="H55" s="25" t="s">
        <v>174</v>
      </c>
      <c r="I55" s="28"/>
      <c r="J55" s="26" t="s">
        <v>174</v>
      </c>
      <c r="K55" s="26" t="s">
        <v>174</v>
      </c>
      <c r="L55" s="26" t="s">
        <v>174</v>
      </c>
      <c r="M55" s="26" t="s">
        <v>174</v>
      </c>
      <c r="N55" s="25" t="s">
        <v>174</v>
      </c>
      <c r="O55" s="25" t="s">
        <v>310</v>
      </c>
      <c r="P55" s="28" t="s">
        <v>268</v>
      </c>
      <c r="Q55" s="26" t="s">
        <v>174</v>
      </c>
      <c r="R55" s="26" t="s">
        <v>174</v>
      </c>
      <c r="S55" s="26" t="s">
        <v>174</v>
      </c>
      <c r="T55" s="26" t="s">
        <v>174</v>
      </c>
      <c r="U55" s="25" t="s">
        <v>174</v>
      </c>
      <c r="V55" s="25" t="s">
        <v>311</v>
      </c>
      <c r="W55" s="28" t="s">
        <v>268</v>
      </c>
      <c r="X55" s="26" t="s">
        <v>174</v>
      </c>
      <c r="Y55" s="26" t="s">
        <v>174</v>
      </c>
    </row>
    <row r="56" spans="1:25">
      <c r="A56" s="13"/>
      <c r="B56" s="18" t="s">
        <v>174</v>
      </c>
      <c r="C56" s="17" t="s">
        <v>301</v>
      </c>
      <c r="D56" s="18" t="s">
        <v>174</v>
      </c>
      <c r="E56" s="20" t="s">
        <v>174</v>
      </c>
      <c r="F56" s="20" t="s">
        <v>174</v>
      </c>
      <c r="G56" s="19" t="s">
        <v>174</v>
      </c>
      <c r="H56" s="19" t="s">
        <v>174</v>
      </c>
      <c r="I56" s="22"/>
      <c r="J56" s="20" t="s">
        <v>174</v>
      </c>
      <c r="K56" s="20" t="s">
        <v>174</v>
      </c>
      <c r="L56" s="20" t="s">
        <v>174</v>
      </c>
      <c r="M56" s="20" t="s">
        <v>174</v>
      </c>
      <c r="N56" s="19" t="s">
        <v>174</v>
      </c>
      <c r="O56" s="19" t="s">
        <v>312</v>
      </c>
      <c r="P56" s="22" t="s">
        <v>268</v>
      </c>
      <c r="Q56" s="20" t="s">
        <v>174</v>
      </c>
      <c r="R56" s="20" t="s">
        <v>174</v>
      </c>
      <c r="S56" s="20" t="s">
        <v>174</v>
      </c>
      <c r="T56" s="20" t="s">
        <v>174</v>
      </c>
      <c r="U56" s="19" t="s">
        <v>174</v>
      </c>
      <c r="V56" s="19" t="s">
        <v>313</v>
      </c>
      <c r="W56" s="22" t="s">
        <v>268</v>
      </c>
      <c r="X56" s="20" t="s">
        <v>174</v>
      </c>
      <c r="Y56" s="20" t="s">
        <v>174</v>
      </c>
    </row>
    <row r="57" spans="1:25" ht="15.75" thickBot="1">
      <c r="A57" s="13"/>
      <c r="B57" s="24" t="s">
        <v>174</v>
      </c>
      <c r="C57" s="23" t="s">
        <v>302</v>
      </c>
      <c r="D57" s="24" t="s">
        <v>174</v>
      </c>
      <c r="E57" s="26" t="s">
        <v>174</v>
      </c>
      <c r="F57" s="26" t="s">
        <v>174</v>
      </c>
      <c r="G57" s="25" t="s">
        <v>174</v>
      </c>
      <c r="H57" s="25" t="s">
        <v>174</v>
      </c>
      <c r="I57" s="28"/>
      <c r="J57" s="26" t="s">
        <v>174</v>
      </c>
      <c r="K57" s="26" t="s">
        <v>174</v>
      </c>
      <c r="L57" s="26" t="s">
        <v>174</v>
      </c>
      <c r="M57" s="26" t="s">
        <v>174</v>
      </c>
      <c r="N57" s="32" t="s">
        <v>174</v>
      </c>
      <c r="O57" s="32" t="s">
        <v>314</v>
      </c>
      <c r="P57" s="34" t="s">
        <v>268</v>
      </c>
      <c r="Q57" s="26" t="s">
        <v>174</v>
      </c>
      <c r="R57" s="26" t="s">
        <v>174</v>
      </c>
      <c r="S57" s="26" t="s">
        <v>174</v>
      </c>
      <c r="T57" s="26" t="s">
        <v>174</v>
      </c>
      <c r="U57" s="32" t="s">
        <v>174</v>
      </c>
      <c r="V57" s="32" t="s">
        <v>315</v>
      </c>
      <c r="W57" s="34" t="s">
        <v>268</v>
      </c>
      <c r="X57" s="26" t="s">
        <v>174</v>
      </c>
      <c r="Y57" s="26" t="s">
        <v>174</v>
      </c>
    </row>
    <row r="58" spans="1:25" ht="15.75" thickBot="1">
      <c r="A58" s="13"/>
      <c r="B58" s="18" t="s">
        <v>174</v>
      </c>
      <c r="C58" s="17" t="s">
        <v>174</v>
      </c>
      <c r="D58" s="18" t="s">
        <v>174</v>
      </c>
      <c r="E58" s="20" t="s">
        <v>174</v>
      </c>
      <c r="F58" s="20" t="s">
        <v>174</v>
      </c>
      <c r="G58" s="19" t="s">
        <v>174</v>
      </c>
      <c r="H58" s="19" t="s">
        <v>174</v>
      </c>
      <c r="I58" s="22"/>
      <c r="J58" s="20" t="s">
        <v>174</v>
      </c>
      <c r="K58" s="20" t="s">
        <v>174</v>
      </c>
      <c r="L58" s="20" t="s">
        <v>174</v>
      </c>
      <c r="M58" s="20" t="s">
        <v>174</v>
      </c>
      <c r="N58" s="29" t="s">
        <v>174</v>
      </c>
      <c r="O58" s="29" t="s">
        <v>316</v>
      </c>
      <c r="P58" s="31" t="s">
        <v>268</v>
      </c>
      <c r="Q58" s="20" t="s">
        <v>174</v>
      </c>
      <c r="R58" s="20" t="s">
        <v>174</v>
      </c>
      <c r="S58" s="20" t="s">
        <v>174</v>
      </c>
      <c r="T58" s="20" t="s">
        <v>174</v>
      </c>
      <c r="U58" s="29" t="s">
        <v>174</v>
      </c>
      <c r="V58" s="29" t="s">
        <v>317</v>
      </c>
      <c r="W58" s="31" t="s">
        <v>268</v>
      </c>
      <c r="X58" s="20" t="s">
        <v>174</v>
      </c>
      <c r="Y58" s="20" t="s">
        <v>174</v>
      </c>
    </row>
    <row r="59" spans="1:25" ht="15.75" thickBot="1">
      <c r="A59" s="13"/>
      <c r="B59" s="24" t="s">
        <v>174</v>
      </c>
      <c r="C59" s="23" t="s">
        <v>174</v>
      </c>
      <c r="D59" s="24" t="s">
        <v>174</v>
      </c>
      <c r="E59" s="26" t="s">
        <v>174</v>
      </c>
      <c r="F59" s="26" t="s">
        <v>174</v>
      </c>
      <c r="G59" s="25" t="s">
        <v>174</v>
      </c>
      <c r="H59" s="25" t="s">
        <v>174</v>
      </c>
      <c r="I59" s="28"/>
      <c r="J59" s="26" t="s">
        <v>174</v>
      </c>
      <c r="K59" s="26" t="s">
        <v>174</v>
      </c>
      <c r="L59" s="26" t="s">
        <v>174</v>
      </c>
      <c r="M59" s="26" t="s">
        <v>174</v>
      </c>
      <c r="N59" s="77" t="s">
        <v>176</v>
      </c>
      <c r="O59" s="78">
        <v>29803</v>
      </c>
      <c r="P59" s="79"/>
      <c r="Q59" s="26" t="s">
        <v>174</v>
      </c>
      <c r="R59" s="26" t="s">
        <v>174</v>
      </c>
      <c r="S59" s="26" t="s">
        <v>174</v>
      </c>
      <c r="T59" s="26" t="s">
        <v>174</v>
      </c>
      <c r="U59" s="77" t="s">
        <v>176</v>
      </c>
      <c r="V59" s="78">
        <v>35155</v>
      </c>
      <c r="W59" s="79"/>
      <c r="X59" s="26" t="s">
        <v>174</v>
      </c>
      <c r="Y59" s="26" t="s">
        <v>174</v>
      </c>
    </row>
    <row r="60" spans="1:25" ht="15.75" thickTop="1">
      <c r="A60" s="13"/>
      <c r="B60" s="16" t="s">
        <v>174</v>
      </c>
      <c r="C60" s="16"/>
      <c r="D60" s="16" t="s">
        <v>174</v>
      </c>
      <c r="E60" s="16" t="s">
        <v>174</v>
      </c>
      <c r="F60" s="16"/>
      <c r="G60" s="41"/>
      <c r="H60" s="41"/>
      <c r="I60" s="16" t="s">
        <v>174</v>
      </c>
      <c r="J60" s="16"/>
      <c r="K60" s="16" t="s">
        <v>174</v>
      </c>
      <c r="L60" s="16" t="s">
        <v>174</v>
      </c>
      <c r="M60" s="16"/>
      <c r="N60" s="69"/>
      <c r="O60" s="69"/>
      <c r="P60" s="16" t="s">
        <v>174</v>
      </c>
      <c r="Q60" s="16"/>
      <c r="R60" s="16" t="s">
        <v>174</v>
      </c>
      <c r="S60" s="16" t="s">
        <v>174</v>
      </c>
      <c r="T60" s="16"/>
      <c r="U60" s="69"/>
      <c r="V60" s="69"/>
      <c r="W60" s="16" t="s">
        <v>174</v>
      </c>
      <c r="X60" s="16"/>
      <c r="Y60" s="16" t="s">
        <v>174</v>
      </c>
    </row>
    <row r="61" spans="1:25">
      <c r="A61" s="13"/>
      <c r="B61" s="36"/>
      <c r="C61" s="36"/>
      <c r="D61" s="36"/>
      <c r="E61" s="36"/>
      <c r="F61" s="36"/>
      <c r="G61" s="36"/>
      <c r="H61" s="36"/>
      <c r="I61" s="36"/>
      <c r="J61" s="36"/>
      <c r="K61" s="36"/>
      <c r="L61" s="36"/>
      <c r="M61" s="36"/>
      <c r="N61" s="36"/>
      <c r="O61" s="36"/>
      <c r="P61" s="36"/>
      <c r="Q61" s="36"/>
      <c r="R61" s="36"/>
      <c r="S61" s="36"/>
      <c r="T61" s="36"/>
      <c r="U61" s="36"/>
      <c r="V61" s="36"/>
      <c r="W61" s="36"/>
      <c r="X61" s="36"/>
      <c r="Y61" s="36"/>
    </row>
    <row r="62" spans="1:25">
      <c r="A62" s="13"/>
      <c r="B62" s="41"/>
      <c r="C62" s="41"/>
      <c r="D62" s="41"/>
      <c r="E62" s="41"/>
      <c r="F62" s="41"/>
      <c r="G62" s="41"/>
      <c r="H62" s="41"/>
      <c r="I62" s="41"/>
      <c r="J62" s="41"/>
      <c r="K62" s="41"/>
      <c r="L62" s="41"/>
      <c r="M62" s="41"/>
      <c r="N62" s="41"/>
      <c r="O62" s="41"/>
      <c r="P62" s="41"/>
      <c r="Q62" s="41"/>
      <c r="R62" s="41"/>
      <c r="S62" s="41"/>
      <c r="T62" s="41"/>
      <c r="U62" s="41"/>
      <c r="V62" s="41"/>
      <c r="W62" s="41"/>
      <c r="X62" s="41"/>
      <c r="Y62" s="41"/>
    </row>
    <row r="63" spans="1:25" ht="15.75" thickBot="1">
      <c r="A63" s="13"/>
      <c r="B63" s="44" t="s">
        <v>174</v>
      </c>
      <c r="C63" s="74" t="s">
        <v>400</v>
      </c>
      <c r="D63" s="44" t="s">
        <v>174</v>
      </c>
      <c r="E63" s="46" t="s">
        <v>174</v>
      </c>
      <c r="F63" s="80">
        <v>2014</v>
      </c>
      <c r="G63" s="80"/>
      <c r="H63" s="80"/>
      <c r="I63" s="80"/>
      <c r="J63" s="80"/>
      <c r="K63" s="46" t="s">
        <v>174</v>
      </c>
      <c r="L63" s="46" t="s">
        <v>174</v>
      </c>
      <c r="M63" s="80">
        <v>2013</v>
      </c>
      <c r="N63" s="80"/>
      <c r="O63" s="80"/>
      <c r="P63" s="80"/>
      <c r="Q63" s="80"/>
      <c r="R63" s="46" t="s">
        <v>174</v>
      </c>
    </row>
    <row r="64" spans="1:25">
      <c r="A64" s="13"/>
      <c r="B64" s="18" t="s">
        <v>174</v>
      </c>
      <c r="C64" s="17" t="s">
        <v>73</v>
      </c>
      <c r="D64" s="18" t="s">
        <v>174</v>
      </c>
      <c r="E64" s="20" t="s">
        <v>174</v>
      </c>
      <c r="F64" s="20" t="s">
        <v>174</v>
      </c>
      <c r="G64" s="19" t="s">
        <v>174</v>
      </c>
      <c r="H64" s="19" t="s">
        <v>174</v>
      </c>
      <c r="I64" s="22"/>
      <c r="J64" s="20" t="s">
        <v>174</v>
      </c>
      <c r="K64" s="20" t="s">
        <v>174</v>
      </c>
      <c r="L64" s="20" t="s">
        <v>174</v>
      </c>
      <c r="M64" s="20" t="s">
        <v>174</v>
      </c>
      <c r="N64" s="19" t="s">
        <v>174</v>
      </c>
      <c r="O64" s="19" t="s">
        <v>174</v>
      </c>
      <c r="P64" s="22"/>
      <c r="Q64" s="20" t="s">
        <v>174</v>
      </c>
      <c r="R64" s="20" t="s">
        <v>174</v>
      </c>
    </row>
    <row r="65" spans="1:25">
      <c r="A65" s="13"/>
      <c r="B65" s="24" t="s">
        <v>174</v>
      </c>
      <c r="C65" s="23" t="s">
        <v>318</v>
      </c>
      <c r="D65" s="24" t="s">
        <v>174</v>
      </c>
      <c r="E65" s="26" t="s">
        <v>174</v>
      </c>
      <c r="F65" s="26" t="s">
        <v>174</v>
      </c>
      <c r="G65" s="25" t="s">
        <v>176</v>
      </c>
      <c r="H65" s="27">
        <v>12613</v>
      </c>
      <c r="I65" s="28"/>
      <c r="J65" s="26" t="s">
        <v>174</v>
      </c>
      <c r="K65" s="26" t="s">
        <v>174</v>
      </c>
      <c r="L65" s="26" t="s">
        <v>174</v>
      </c>
      <c r="M65" s="26" t="s">
        <v>174</v>
      </c>
      <c r="N65" s="25" t="s">
        <v>176</v>
      </c>
      <c r="O65" s="27">
        <v>12613</v>
      </c>
      <c r="P65" s="28"/>
      <c r="Q65" s="26" t="s">
        <v>174</v>
      </c>
      <c r="R65" s="26" t="s">
        <v>174</v>
      </c>
    </row>
    <row r="66" spans="1:25" ht="30">
      <c r="A66" s="13"/>
      <c r="B66" s="18" t="s">
        <v>174</v>
      </c>
      <c r="C66" s="17" t="s">
        <v>319</v>
      </c>
      <c r="D66" s="18" t="s">
        <v>174</v>
      </c>
      <c r="E66" s="20" t="s">
        <v>174</v>
      </c>
      <c r="F66" s="20" t="s">
        <v>174</v>
      </c>
      <c r="G66" s="19" t="s">
        <v>174</v>
      </c>
      <c r="H66" s="21">
        <v>5619</v>
      </c>
      <c r="I66" s="22"/>
      <c r="J66" s="20" t="s">
        <v>174</v>
      </c>
      <c r="K66" s="20" t="s">
        <v>174</v>
      </c>
      <c r="L66" s="20" t="s">
        <v>174</v>
      </c>
      <c r="M66" s="20" t="s">
        <v>174</v>
      </c>
      <c r="N66" s="19" t="s">
        <v>174</v>
      </c>
      <c r="O66" s="21">
        <v>3515</v>
      </c>
      <c r="P66" s="22"/>
      <c r="Q66" s="20" t="s">
        <v>174</v>
      </c>
      <c r="R66" s="20" t="s">
        <v>174</v>
      </c>
    </row>
    <row r="67" spans="1:25">
      <c r="A67" s="13"/>
      <c r="B67" s="24" t="s">
        <v>174</v>
      </c>
      <c r="C67" s="23" t="s">
        <v>320</v>
      </c>
      <c r="D67" s="24" t="s">
        <v>174</v>
      </c>
      <c r="E67" s="26" t="s">
        <v>174</v>
      </c>
      <c r="F67" s="26" t="s">
        <v>174</v>
      </c>
      <c r="G67" s="25" t="s">
        <v>174</v>
      </c>
      <c r="H67" s="27">
        <v>4626</v>
      </c>
      <c r="I67" s="28"/>
      <c r="J67" s="26" t="s">
        <v>174</v>
      </c>
      <c r="K67" s="26" t="s">
        <v>174</v>
      </c>
      <c r="L67" s="26" t="s">
        <v>174</v>
      </c>
      <c r="M67" s="26" t="s">
        <v>174</v>
      </c>
      <c r="N67" s="25" t="s">
        <v>174</v>
      </c>
      <c r="O67" s="27">
        <v>4456</v>
      </c>
      <c r="P67" s="28"/>
      <c r="Q67" s="26" t="s">
        <v>174</v>
      </c>
      <c r="R67" s="26" t="s">
        <v>174</v>
      </c>
    </row>
    <row r="68" spans="1:25">
      <c r="A68" s="13"/>
      <c r="B68" s="18" t="s">
        <v>174</v>
      </c>
      <c r="C68" s="17" t="s">
        <v>321</v>
      </c>
      <c r="D68" s="18" t="s">
        <v>174</v>
      </c>
      <c r="E68" s="20" t="s">
        <v>174</v>
      </c>
      <c r="F68" s="20" t="s">
        <v>174</v>
      </c>
      <c r="G68" s="19" t="s">
        <v>174</v>
      </c>
      <c r="H68" s="21">
        <v>5199</v>
      </c>
      <c r="I68" s="22"/>
      <c r="J68" s="20" t="s">
        <v>174</v>
      </c>
      <c r="K68" s="20" t="s">
        <v>174</v>
      </c>
      <c r="L68" s="20" t="s">
        <v>174</v>
      </c>
      <c r="M68" s="20" t="s">
        <v>174</v>
      </c>
      <c r="N68" s="19" t="s">
        <v>174</v>
      </c>
      <c r="O68" s="21">
        <v>5212</v>
      </c>
      <c r="P68" s="22"/>
      <c r="Q68" s="20" t="s">
        <v>174</v>
      </c>
      <c r="R68" s="20" t="s">
        <v>174</v>
      </c>
    </row>
    <row r="69" spans="1:25">
      <c r="A69" s="13"/>
      <c r="B69" s="24" t="s">
        <v>174</v>
      </c>
      <c r="C69" s="23" t="s">
        <v>108</v>
      </c>
      <c r="D69" s="24" t="s">
        <v>174</v>
      </c>
      <c r="E69" s="26" t="s">
        <v>174</v>
      </c>
      <c r="F69" s="26" t="s">
        <v>174</v>
      </c>
      <c r="G69" s="25" t="s">
        <v>174</v>
      </c>
      <c r="H69" s="27">
        <v>3486</v>
      </c>
      <c r="I69" s="28"/>
      <c r="J69" s="26" t="s">
        <v>174</v>
      </c>
      <c r="K69" s="26" t="s">
        <v>174</v>
      </c>
      <c r="L69" s="26" t="s">
        <v>174</v>
      </c>
      <c r="M69" s="26" t="s">
        <v>174</v>
      </c>
      <c r="N69" s="25" t="s">
        <v>174</v>
      </c>
      <c r="O69" s="27">
        <v>4755</v>
      </c>
      <c r="P69" s="28"/>
      <c r="Q69" s="26" t="s">
        <v>174</v>
      </c>
      <c r="R69" s="26" t="s">
        <v>174</v>
      </c>
    </row>
    <row r="70" spans="1:25">
      <c r="A70" s="13"/>
      <c r="B70" s="18" t="s">
        <v>174</v>
      </c>
      <c r="C70" s="17" t="s">
        <v>322</v>
      </c>
      <c r="D70" s="18" t="s">
        <v>174</v>
      </c>
      <c r="E70" s="20" t="s">
        <v>174</v>
      </c>
      <c r="F70" s="20" t="s">
        <v>174</v>
      </c>
      <c r="G70" s="19" t="s">
        <v>174</v>
      </c>
      <c r="H70" s="19" t="s">
        <v>256</v>
      </c>
      <c r="I70" s="22"/>
      <c r="J70" s="20" t="s">
        <v>174</v>
      </c>
      <c r="K70" s="20" t="s">
        <v>174</v>
      </c>
      <c r="L70" s="20" t="s">
        <v>174</v>
      </c>
      <c r="M70" s="20" t="s">
        <v>174</v>
      </c>
      <c r="N70" s="19" t="s">
        <v>174</v>
      </c>
      <c r="O70" s="21">
        <v>5350</v>
      </c>
      <c r="P70" s="22"/>
      <c r="Q70" s="20" t="s">
        <v>174</v>
      </c>
      <c r="R70" s="20" t="s">
        <v>174</v>
      </c>
    </row>
    <row r="71" spans="1:25" ht="15.75" thickBot="1">
      <c r="A71" s="13"/>
      <c r="B71" s="24" t="s">
        <v>174</v>
      </c>
      <c r="C71" s="23" t="s">
        <v>109</v>
      </c>
      <c r="D71" s="24" t="s">
        <v>174</v>
      </c>
      <c r="E71" s="26" t="s">
        <v>174</v>
      </c>
      <c r="F71" s="26" t="s">
        <v>174</v>
      </c>
      <c r="G71" s="32" t="s">
        <v>174</v>
      </c>
      <c r="H71" s="33">
        <v>2529</v>
      </c>
      <c r="I71" s="34"/>
      <c r="J71" s="26" t="s">
        <v>174</v>
      </c>
      <c r="K71" s="26" t="s">
        <v>174</v>
      </c>
      <c r="L71" s="26" t="s">
        <v>174</v>
      </c>
      <c r="M71" s="26" t="s">
        <v>174</v>
      </c>
      <c r="N71" s="32" t="s">
        <v>174</v>
      </c>
      <c r="O71" s="33">
        <v>2278</v>
      </c>
      <c r="P71" s="34"/>
      <c r="Q71" s="26" t="s">
        <v>174</v>
      </c>
      <c r="R71" s="26" t="s">
        <v>174</v>
      </c>
    </row>
    <row r="72" spans="1:25" ht="15.75" thickBot="1">
      <c r="A72" s="13"/>
      <c r="B72" s="18" t="s">
        <v>174</v>
      </c>
      <c r="C72" s="17" t="s">
        <v>174</v>
      </c>
      <c r="D72" s="18" t="s">
        <v>174</v>
      </c>
      <c r="E72" s="20" t="s">
        <v>174</v>
      </c>
      <c r="F72" s="20" t="s">
        <v>174</v>
      </c>
      <c r="G72" s="81" t="s">
        <v>176</v>
      </c>
      <c r="H72" s="65">
        <v>34072</v>
      </c>
      <c r="I72" s="82"/>
      <c r="J72" s="20" t="s">
        <v>174</v>
      </c>
      <c r="K72" s="20" t="s">
        <v>174</v>
      </c>
      <c r="L72" s="20" t="s">
        <v>174</v>
      </c>
      <c r="M72" s="20" t="s">
        <v>174</v>
      </c>
      <c r="N72" s="81" t="s">
        <v>176</v>
      </c>
      <c r="O72" s="65">
        <v>38179</v>
      </c>
      <c r="P72" s="82"/>
      <c r="Q72" s="20" t="s">
        <v>174</v>
      </c>
      <c r="R72" s="20" t="s">
        <v>174</v>
      </c>
    </row>
    <row r="73" spans="1:25" ht="15.75" thickTop="1">
      <c r="A73" s="13"/>
      <c r="B73" s="16" t="s">
        <v>174</v>
      </c>
      <c r="C73" s="16"/>
      <c r="D73" s="16" t="s">
        <v>174</v>
      </c>
      <c r="E73" s="16" t="s">
        <v>174</v>
      </c>
      <c r="F73" s="16"/>
      <c r="G73" s="69"/>
      <c r="H73" s="69"/>
      <c r="I73" s="16" t="s">
        <v>174</v>
      </c>
      <c r="J73" s="16"/>
      <c r="K73" s="16" t="s">
        <v>174</v>
      </c>
      <c r="L73" s="16" t="s">
        <v>174</v>
      </c>
      <c r="M73" s="16"/>
      <c r="N73" s="69"/>
      <c r="O73" s="69"/>
      <c r="P73" s="16" t="s">
        <v>174</v>
      </c>
      <c r="Q73" s="16"/>
      <c r="R73" s="16" t="s">
        <v>174</v>
      </c>
    </row>
    <row r="74" spans="1:25">
      <c r="A74" s="13"/>
      <c r="B74" s="36"/>
      <c r="C74" s="36"/>
      <c r="D74" s="36"/>
      <c r="E74" s="36"/>
      <c r="F74" s="36"/>
      <c r="G74" s="36"/>
      <c r="H74" s="36"/>
      <c r="I74" s="36"/>
      <c r="J74" s="36"/>
      <c r="K74" s="36"/>
      <c r="L74" s="36"/>
      <c r="M74" s="36"/>
      <c r="N74" s="36"/>
      <c r="O74" s="36"/>
      <c r="P74" s="36"/>
      <c r="Q74" s="36"/>
      <c r="R74" s="36"/>
      <c r="S74" s="36"/>
      <c r="T74" s="36"/>
      <c r="U74" s="36"/>
      <c r="V74" s="36"/>
      <c r="W74" s="36"/>
      <c r="X74" s="36"/>
      <c r="Y74" s="36"/>
    </row>
    <row r="75" spans="1:25" ht="15.75" thickBot="1">
      <c r="A75" s="13"/>
      <c r="B75" s="44" t="s">
        <v>174</v>
      </c>
      <c r="C75" s="74" t="s">
        <v>400</v>
      </c>
      <c r="D75" s="44" t="s">
        <v>174</v>
      </c>
      <c r="E75" s="46" t="s">
        <v>174</v>
      </c>
      <c r="F75" s="80">
        <v>2014</v>
      </c>
      <c r="G75" s="80"/>
      <c r="H75" s="80"/>
      <c r="I75" s="80"/>
      <c r="J75" s="80"/>
      <c r="K75" s="46" t="s">
        <v>174</v>
      </c>
      <c r="L75" s="46" t="s">
        <v>174</v>
      </c>
      <c r="M75" s="80">
        <v>2013</v>
      </c>
      <c r="N75" s="80"/>
      <c r="O75" s="80"/>
      <c r="P75" s="80"/>
      <c r="Q75" s="80"/>
      <c r="R75" s="46" t="s">
        <v>174</v>
      </c>
    </row>
    <row r="76" spans="1:25">
      <c r="A76" s="13"/>
      <c r="B76" s="18" t="s">
        <v>174</v>
      </c>
      <c r="C76" s="17" t="s">
        <v>324</v>
      </c>
      <c r="D76" s="18" t="s">
        <v>174</v>
      </c>
      <c r="E76" s="20" t="s">
        <v>174</v>
      </c>
      <c r="F76" s="20" t="s">
        <v>174</v>
      </c>
      <c r="G76" s="19" t="s">
        <v>174</v>
      </c>
      <c r="H76" s="19" t="s">
        <v>174</v>
      </c>
      <c r="I76" s="22"/>
      <c r="J76" s="20" t="s">
        <v>174</v>
      </c>
      <c r="K76" s="20" t="s">
        <v>174</v>
      </c>
      <c r="L76" s="20" t="s">
        <v>174</v>
      </c>
      <c r="M76" s="20" t="s">
        <v>174</v>
      </c>
      <c r="N76" s="19" t="s">
        <v>174</v>
      </c>
      <c r="O76" s="19" t="s">
        <v>174</v>
      </c>
      <c r="P76" s="22"/>
      <c r="Q76" s="20" t="s">
        <v>174</v>
      </c>
      <c r="R76" s="20" t="s">
        <v>174</v>
      </c>
    </row>
    <row r="77" spans="1:25">
      <c r="A77" s="13"/>
      <c r="B77" s="24" t="s">
        <v>174</v>
      </c>
      <c r="C77" s="23" t="s">
        <v>271</v>
      </c>
      <c r="D77" s="24" t="s">
        <v>174</v>
      </c>
      <c r="E77" s="26" t="s">
        <v>174</v>
      </c>
      <c r="F77" s="26" t="s">
        <v>174</v>
      </c>
      <c r="G77" s="25" t="s">
        <v>176</v>
      </c>
      <c r="H77" s="27">
        <v>12613</v>
      </c>
      <c r="I77" s="28"/>
      <c r="J77" s="26" t="s">
        <v>174</v>
      </c>
      <c r="K77" s="26" t="s">
        <v>174</v>
      </c>
      <c r="L77" s="26" t="s">
        <v>174</v>
      </c>
      <c r="M77" s="26" t="s">
        <v>174</v>
      </c>
      <c r="N77" s="25" t="s">
        <v>176</v>
      </c>
      <c r="O77" s="27">
        <v>1717</v>
      </c>
      <c r="P77" s="28"/>
      <c r="Q77" s="26" t="s">
        <v>174</v>
      </c>
      <c r="R77" s="26" t="s">
        <v>174</v>
      </c>
    </row>
    <row r="78" spans="1:25" ht="15.75" thickBot="1">
      <c r="A78" s="13"/>
      <c r="B78" s="18" t="s">
        <v>174</v>
      </c>
      <c r="C78" s="17" t="s">
        <v>325</v>
      </c>
      <c r="D78" s="18" t="s">
        <v>174</v>
      </c>
      <c r="E78" s="20" t="s">
        <v>174</v>
      </c>
      <c r="F78" s="20" t="s">
        <v>174</v>
      </c>
      <c r="G78" s="29" t="s">
        <v>174</v>
      </c>
      <c r="H78" s="29" t="s">
        <v>256</v>
      </c>
      <c r="I78" s="31"/>
      <c r="J78" s="20" t="s">
        <v>174</v>
      </c>
      <c r="K78" s="20" t="s">
        <v>174</v>
      </c>
      <c r="L78" s="20" t="s">
        <v>174</v>
      </c>
      <c r="M78" s="20" t="s">
        <v>174</v>
      </c>
      <c r="N78" s="29" t="s">
        <v>174</v>
      </c>
      <c r="O78" s="30">
        <v>10896</v>
      </c>
      <c r="P78" s="31"/>
      <c r="Q78" s="20" t="s">
        <v>174</v>
      </c>
      <c r="R78" s="20" t="s">
        <v>174</v>
      </c>
    </row>
    <row r="79" spans="1:25" ht="15.75" thickBot="1">
      <c r="A79" s="13"/>
      <c r="B79" s="24" t="s">
        <v>174</v>
      </c>
      <c r="C79" s="23" t="s">
        <v>277</v>
      </c>
      <c r="D79" s="24" t="s">
        <v>174</v>
      </c>
      <c r="E79" s="26" t="s">
        <v>174</v>
      </c>
      <c r="F79" s="26" t="s">
        <v>174</v>
      </c>
      <c r="G79" s="77" t="s">
        <v>176</v>
      </c>
      <c r="H79" s="78">
        <v>12613</v>
      </c>
      <c r="I79" s="79"/>
      <c r="J79" s="26" t="s">
        <v>174</v>
      </c>
      <c r="K79" s="26" t="s">
        <v>174</v>
      </c>
      <c r="L79" s="26" t="s">
        <v>174</v>
      </c>
      <c r="M79" s="26" t="s">
        <v>174</v>
      </c>
      <c r="N79" s="77" t="s">
        <v>176</v>
      </c>
      <c r="O79" s="78">
        <v>12613</v>
      </c>
      <c r="P79" s="79"/>
      <c r="Q79" s="26" t="s">
        <v>174</v>
      </c>
      <c r="R79" s="26" t="s">
        <v>174</v>
      </c>
    </row>
    <row r="80" spans="1:25" ht="30.75" thickTop="1">
      <c r="A80" s="13"/>
      <c r="B80" s="18" t="s">
        <v>174</v>
      </c>
      <c r="C80" s="17" t="s">
        <v>78</v>
      </c>
      <c r="D80" s="18" t="s">
        <v>174</v>
      </c>
      <c r="E80" s="20" t="s">
        <v>174</v>
      </c>
      <c r="F80" s="20" t="s">
        <v>174</v>
      </c>
      <c r="G80" s="19" t="s">
        <v>174</v>
      </c>
      <c r="H80" s="19" t="s">
        <v>174</v>
      </c>
      <c r="I80" s="22"/>
      <c r="J80" s="20" t="s">
        <v>174</v>
      </c>
      <c r="K80" s="20" t="s">
        <v>174</v>
      </c>
      <c r="L80" s="20" t="s">
        <v>174</v>
      </c>
      <c r="M80" s="20" t="s">
        <v>174</v>
      </c>
      <c r="N80" s="19" t="s">
        <v>174</v>
      </c>
      <c r="O80" s="19" t="s">
        <v>174</v>
      </c>
      <c r="P80" s="22"/>
      <c r="Q80" s="20" t="s">
        <v>174</v>
      </c>
      <c r="R80" s="20" t="s">
        <v>174</v>
      </c>
    </row>
    <row r="81" spans="1:18">
      <c r="A81" s="13"/>
      <c r="B81" s="24" t="s">
        <v>174</v>
      </c>
      <c r="C81" s="23" t="s">
        <v>326</v>
      </c>
      <c r="D81" s="24" t="s">
        <v>174</v>
      </c>
      <c r="E81" s="26" t="s">
        <v>174</v>
      </c>
      <c r="F81" s="26" t="s">
        <v>174</v>
      </c>
      <c r="G81" s="25" t="s">
        <v>176</v>
      </c>
      <c r="H81" s="27">
        <v>20813</v>
      </c>
      <c r="I81" s="28"/>
      <c r="J81" s="26" t="s">
        <v>174</v>
      </c>
      <c r="K81" s="26" t="s">
        <v>174</v>
      </c>
      <c r="L81" s="26" t="s">
        <v>174</v>
      </c>
      <c r="M81" s="26" t="s">
        <v>174</v>
      </c>
      <c r="N81" s="25" t="s">
        <v>176</v>
      </c>
      <c r="O81" s="27">
        <v>17823</v>
      </c>
      <c r="P81" s="28"/>
      <c r="Q81" s="26" t="s">
        <v>174</v>
      </c>
      <c r="R81" s="26" t="s">
        <v>174</v>
      </c>
    </row>
    <row r="82" spans="1:18">
      <c r="A82" s="13"/>
      <c r="B82" s="18" t="s">
        <v>174</v>
      </c>
      <c r="C82" s="17" t="s">
        <v>327</v>
      </c>
      <c r="D82" s="18" t="s">
        <v>174</v>
      </c>
      <c r="E82" s="20" t="s">
        <v>174</v>
      </c>
      <c r="F82" s="20" t="s">
        <v>174</v>
      </c>
      <c r="G82" s="19" t="s">
        <v>174</v>
      </c>
      <c r="H82" s="19" t="s">
        <v>256</v>
      </c>
      <c r="I82" s="22"/>
      <c r="J82" s="20" t="s">
        <v>174</v>
      </c>
      <c r="K82" s="20" t="s">
        <v>174</v>
      </c>
      <c r="L82" s="20" t="s">
        <v>174</v>
      </c>
      <c r="M82" s="20" t="s">
        <v>174</v>
      </c>
      <c r="N82" s="19" t="s">
        <v>174</v>
      </c>
      <c r="O82" s="21">
        <v>13875</v>
      </c>
      <c r="P82" s="22"/>
      <c r="Q82" s="20" t="s">
        <v>174</v>
      </c>
      <c r="R82" s="20" t="s">
        <v>174</v>
      </c>
    </row>
    <row r="83" spans="1:18">
      <c r="A83" s="13"/>
      <c r="B83" s="24" t="s">
        <v>174</v>
      </c>
      <c r="C83" s="23" t="s">
        <v>328</v>
      </c>
      <c r="D83" s="24" t="s">
        <v>174</v>
      </c>
      <c r="E83" s="26" t="s">
        <v>174</v>
      </c>
      <c r="F83" s="26" t="s">
        <v>174</v>
      </c>
      <c r="G83" s="25" t="s">
        <v>174</v>
      </c>
      <c r="H83" s="27">
        <v>2973</v>
      </c>
      <c r="I83" s="28"/>
      <c r="J83" s="26" t="s">
        <v>174</v>
      </c>
      <c r="K83" s="26" t="s">
        <v>174</v>
      </c>
      <c r="L83" s="26" t="s">
        <v>174</v>
      </c>
      <c r="M83" s="26" t="s">
        <v>174</v>
      </c>
      <c r="N83" s="25" t="s">
        <v>174</v>
      </c>
      <c r="O83" s="27">
        <v>3196</v>
      </c>
      <c r="P83" s="28"/>
      <c r="Q83" s="26" t="s">
        <v>174</v>
      </c>
      <c r="R83" s="26" t="s">
        <v>174</v>
      </c>
    </row>
    <row r="84" spans="1:18">
      <c r="A84" s="13"/>
      <c r="B84" s="18" t="s">
        <v>174</v>
      </c>
      <c r="C84" s="17" t="s">
        <v>329</v>
      </c>
      <c r="D84" s="18" t="s">
        <v>174</v>
      </c>
      <c r="E84" s="20" t="s">
        <v>174</v>
      </c>
      <c r="F84" s="20" t="s">
        <v>174</v>
      </c>
      <c r="G84" s="19" t="s">
        <v>174</v>
      </c>
      <c r="H84" s="21">
        <v>1395</v>
      </c>
      <c r="I84" s="22"/>
      <c r="J84" s="20" t="s">
        <v>174</v>
      </c>
      <c r="K84" s="20" t="s">
        <v>174</v>
      </c>
      <c r="L84" s="20" t="s">
        <v>174</v>
      </c>
      <c r="M84" s="20" t="s">
        <v>174</v>
      </c>
      <c r="N84" s="19" t="s">
        <v>174</v>
      </c>
      <c r="O84" s="21">
        <v>1286</v>
      </c>
      <c r="P84" s="22"/>
      <c r="Q84" s="20" t="s">
        <v>174</v>
      </c>
      <c r="R84" s="20" t="s">
        <v>174</v>
      </c>
    </row>
    <row r="85" spans="1:18">
      <c r="A85" s="13"/>
      <c r="B85" s="24" t="s">
        <v>174</v>
      </c>
      <c r="C85" s="23" t="s">
        <v>330</v>
      </c>
      <c r="D85" s="24" t="s">
        <v>174</v>
      </c>
      <c r="E85" s="26" t="s">
        <v>174</v>
      </c>
      <c r="F85" s="26" t="s">
        <v>174</v>
      </c>
      <c r="G85" s="25" t="s">
        <v>174</v>
      </c>
      <c r="H85" s="27">
        <v>4229</v>
      </c>
      <c r="I85" s="28"/>
      <c r="J85" s="26" t="s">
        <v>174</v>
      </c>
      <c r="K85" s="26" t="s">
        <v>174</v>
      </c>
      <c r="L85" s="26" t="s">
        <v>174</v>
      </c>
      <c r="M85" s="26" t="s">
        <v>174</v>
      </c>
      <c r="N85" s="25" t="s">
        <v>174</v>
      </c>
      <c r="O85" s="27">
        <v>4064</v>
      </c>
      <c r="P85" s="28"/>
      <c r="Q85" s="26" t="s">
        <v>174</v>
      </c>
      <c r="R85" s="26" t="s">
        <v>174</v>
      </c>
    </row>
    <row r="86" spans="1:18">
      <c r="A86" s="13"/>
      <c r="B86" s="18" t="s">
        <v>174</v>
      </c>
      <c r="C86" s="17" t="s">
        <v>331</v>
      </c>
      <c r="D86" s="18" t="s">
        <v>174</v>
      </c>
      <c r="E86" s="20" t="s">
        <v>174</v>
      </c>
      <c r="F86" s="20" t="s">
        <v>174</v>
      </c>
      <c r="G86" s="19" t="s">
        <v>174</v>
      </c>
      <c r="H86" s="21">
        <v>1420</v>
      </c>
      <c r="I86" s="22"/>
      <c r="J86" s="20" t="s">
        <v>174</v>
      </c>
      <c r="K86" s="20" t="s">
        <v>174</v>
      </c>
      <c r="L86" s="20" t="s">
        <v>174</v>
      </c>
      <c r="M86" s="20" t="s">
        <v>174</v>
      </c>
      <c r="N86" s="19" t="s">
        <v>174</v>
      </c>
      <c r="O86" s="21">
        <v>1250</v>
      </c>
      <c r="P86" s="22"/>
      <c r="Q86" s="20" t="s">
        <v>174</v>
      </c>
      <c r="R86" s="20" t="s">
        <v>174</v>
      </c>
    </row>
    <row r="87" spans="1:18">
      <c r="A87" s="13"/>
      <c r="B87" s="24" t="s">
        <v>174</v>
      </c>
      <c r="C87" s="23" t="s">
        <v>332</v>
      </c>
      <c r="D87" s="24" t="s">
        <v>174</v>
      </c>
      <c r="E87" s="26" t="s">
        <v>174</v>
      </c>
      <c r="F87" s="26" t="s">
        <v>174</v>
      </c>
      <c r="G87" s="25" t="s">
        <v>174</v>
      </c>
      <c r="H87" s="27">
        <v>5286</v>
      </c>
      <c r="I87" s="28"/>
      <c r="J87" s="26" t="s">
        <v>174</v>
      </c>
      <c r="K87" s="26" t="s">
        <v>174</v>
      </c>
      <c r="L87" s="26" t="s">
        <v>174</v>
      </c>
      <c r="M87" s="26" t="s">
        <v>174</v>
      </c>
      <c r="N87" s="25" t="s">
        <v>174</v>
      </c>
      <c r="O87" s="25" t="s">
        <v>256</v>
      </c>
      <c r="P87" s="28"/>
      <c r="Q87" s="26" t="s">
        <v>174</v>
      </c>
      <c r="R87" s="26" t="s">
        <v>174</v>
      </c>
    </row>
    <row r="88" spans="1:18" ht="15.75" thickBot="1">
      <c r="A88" s="13"/>
      <c r="B88" s="18" t="s">
        <v>174</v>
      </c>
      <c r="C88" s="17" t="s">
        <v>333</v>
      </c>
      <c r="D88" s="18" t="s">
        <v>174</v>
      </c>
      <c r="E88" s="20" t="s">
        <v>174</v>
      </c>
      <c r="F88" s="20" t="s">
        <v>174</v>
      </c>
      <c r="G88" s="29" t="s">
        <v>174</v>
      </c>
      <c r="H88" s="30">
        <v>13745</v>
      </c>
      <c r="I88" s="31"/>
      <c r="J88" s="20" t="s">
        <v>174</v>
      </c>
      <c r="K88" s="20" t="s">
        <v>174</v>
      </c>
      <c r="L88" s="20" t="s">
        <v>174</v>
      </c>
      <c r="M88" s="20" t="s">
        <v>174</v>
      </c>
      <c r="N88" s="29" t="s">
        <v>174</v>
      </c>
      <c r="O88" s="30">
        <v>15944</v>
      </c>
      <c r="P88" s="31"/>
      <c r="Q88" s="20" t="s">
        <v>174</v>
      </c>
      <c r="R88" s="20" t="s">
        <v>174</v>
      </c>
    </row>
    <row r="89" spans="1:18" ht="15.75" thickBot="1">
      <c r="A89" s="13"/>
      <c r="B89" s="24" t="s">
        <v>174</v>
      </c>
      <c r="C89" s="23" t="s">
        <v>174</v>
      </c>
      <c r="D89" s="24" t="s">
        <v>174</v>
      </c>
      <c r="E89" s="26" t="s">
        <v>174</v>
      </c>
      <c r="F89" s="26" t="s">
        <v>174</v>
      </c>
      <c r="G89" s="77" t="s">
        <v>176</v>
      </c>
      <c r="H89" s="78">
        <v>49861</v>
      </c>
      <c r="I89" s="79"/>
      <c r="J89" s="26" t="s">
        <v>174</v>
      </c>
      <c r="K89" s="26" t="s">
        <v>174</v>
      </c>
      <c r="L89" s="26" t="s">
        <v>174</v>
      </c>
      <c r="M89" s="26" t="s">
        <v>174</v>
      </c>
      <c r="N89" s="77" t="s">
        <v>176</v>
      </c>
      <c r="O89" s="78">
        <v>57438</v>
      </c>
      <c r="P89" s="79"/>
      <c r="Q89" s="26" t="s">
        <v>174</v>
      </c>
      <c r="R89" s="26" t="s">
        <v>174</v>
      </c>
    </row>
    <row r="90" spans="1:18" ht="15.75" thickTop="1">
      <c r="A90" s="13"/>
      <c r="B90" s="18" t="s">
        <v>174</v>
      </c>
      <c r="C90" s="17" t="s">
        <v>83</v>
      </c>
      <c r="D90" s="18" t="s">
        <v>174</v>
      </c>
      <c r="E90" s="20" t="s">
        <v>174</v>
      </c>
      <c r="F90" s="20" t="s">
        <v>174</v>
      </c>
      <c r="G90" s="19" t="s">
        <v>174</v>
      </c>
      <c r="H90" s="19" t="s">
        <v>174</v>
      </c>
      <c r="I90" s="22"/>
      <c r="J90" s="20" t="s">
        <v>174</v>
      </c>
      <c r="K90" s="20" t="s">
        <v>174</v>
      </c>
      <c r="L90" s="20" t="s">
        <v>174</v>
      </c>
      <c r="M90" s="20" t="s">
        <v>174</v>
      </c>
      <c r="N90" s="19" t="s">
        <v>174</v>
      </c>
      <c r="O90" s="19" t="s">
        <v>174</v>
      </c>
      <c r="P90" s="22"/>
      <c r="Q90" s="20" t="s">
        <v>174</v>
      </c>
      <c r="R90" s="20" t="s">
        <v>174</v>
      </c>
    </row>
    <row r="91" spans="1:18">
      <c r="A91" s="13"/>
      <c r="B91" s="24" t="s">
        <v>174</v>
      </c>
      <c r="C91" s="23" t="s">
        <v>334</v>
      </c>
      <c r="D91" s="24" t="s">
        <v>174</v>
      </c>
      <c r="E91" s="26" t="s">
        <v>174</v>
      </c>
      <c r="F91" s="26" t="s">
        <v>174</v>
      </c>
      <c r="G91" s="25" t="s">
        <v>176</v>
      </c>
      <c r="H91" s="27">
        <v>31025</v>
      </c>
      <c r="I91" s="28"/>
      <c r="J91" s="26" t="s">
        <v>174</v>
      </c>
      <c r="K91" s="26" t="s">
        <v>174</v>
      </c>
      <c r="L91" s="26" t="s">
        <v>174</v>
      </c>
      <c r="M91" s="26" t="s">
        <v>174</v>
      </c>
      <c r="N91" s="25" t="s">
        <v>176</v>
      </c>
      <c r="O91" s="27">
        <v>26021</v>
      </c>
      <c r="P91" s="28"/>
      <c r="Q91" s="26" t="s">
        <v>174</v>
      </c>
      <c r="R91" s="26" t="s">
        <v>174</v>
      </c>
    </row>
    <row r="92" spans="1:18">
      <c r="A92" s="13"/>
      <c r="B92" s="18" t="s">
        <v>174</v>
      </c>
      <c r="C92" s="17" t="s">
        <v>335</v>
      </c>
      <c r="D92" s="18" t="s">
        <v>174</v>
      </c>
      <c r="E92" s="20" t="s">
        <v>174</v>
      </c>
      <c r="F92" s="20" t="s">
        <v>174</v>
      </c>
      <c r="G92" s="19" t="s">
        <v>174</v>
      </c>
      <c r="H92" s="21">
        <v>14282</v>
      </c>
      <c r="I92" s="22"/>
      <c r="J92" s="20" t="s">
        <v>174</v>
      </c>
      <c r="K92" s="20" t="s">
        <v>174</v>
      </c>
      <c r="L92" s="20" t="s">
        <v>174</v>
      </c>
      <c r="M92" s="20" t="s">
        <v>174</v>
      </c>
      <c r="N92" s="19" t="s">
        <v>174</v>
      </c>
      <c r="O92" s="21">
        <v>17580</v>
      </c>
      <c r="P92" s="22"/>
      <c r="Q92" s="20" t="s">
        <v>174</v>
      </c>
      <c r="R92" s="20" t="s">
        <v>174</v>
      </c>
    </row>
    <row r="93" spans="1:18">
      <c r="A93" s="13"/>
      <c r="B93" s="24" t="s">
        <v>174</v>
      </c>
      <c r="C93" s="23" t="s">
        <v>331</v>
      </c>
      <c r="D93" s="24" t="s">
        <v>174</v>
      </c>
      <c r="E93" s="26" t="s">
        <v>174</v>
      </c>
      <c r="F93" s="26" t="s">
        <v>174</v>
      </c>
      <c r="G93" s="25" t="s">
        <v>174</v>
      </c>
      <c r="H93" s="27">
        <v>2879</v>
      </c>
      <c r="I93" s="28"/>
      <c r="J93" s="26" t="s">
        <v>174</v>
      </c>
      <c r="K93" s="26" t="s">
        <v>174</v>
      </c>
      <c r="L93" s="26" t="s">
        <v>174</v>
      </c>
      <c r="M93" s="26" t="s">
        <v>174</v>
      </c>
      <c r="N93" s="25" t="s">
        <v>174</v>
      </c>
      <c r="O93" s="27">
        <v>5009</v>
      </c>
      <c r="P93" s="28"/>
      <c r="Q93" s="26" t="s">
        <v>174</v>
      </c>
      <c r="R93" s="26" t="s">
        <v>174</v>
      </c>
    </row>
    <row r="94" spans="1:18">
      <c r="A94" s="13"/>
      <c r="B94" s="18" t="s">
        <v>174</v>
      </c>
      <c r="C94" s="17" t="s">
        <v>332</v>
      </c>
      <c r="D94" s="18" t="s">
        <v>174</v>
      </c>
      <c r="E94" s="20" t="s">
        <v>174</v>
      </c>
      <c r="F94" s="20" t="s">
        <v>174</v>
      </c>
      <c r="G94" s="19" t="s">
        <v>174</v>
      </c>
      <c r="H94" s="19" t="s">
        <v>256</v>
      </c>
      <c r="I94" s="22"/>
      <c r="J94" s="20" t="s">
        <v>174</v>
      </c>
      <c r="K94" s="20" t="s">
        <v>174</v>
      </c>
      <c r="L94" s="20" t="s">
        <v>174</v>
      </c>
      <c r="M94" s="20" t="s">
        <v>174</v>
      </c>
      <c r="N94" s="19" t="s">
        <v>174</v>
      </c>
      <c r="O94" s="21">
        <v>5600</v>
      </c>
      <c r="P94" s="22"/>
      <c r="Q94" s="20" t="s">
        <v>174</v>
      </c>
      <c r="R94" s="20" t="s">
        <v>174</v>
      </c>
    </row>
    <row r="95" spans="1:18" ht="15.75" thickBot="1">
      <c r="A95" s="13"/>
      <c r="B95" s="24" t="s">
        <v>174</v>
      </c>
      <c r="C95" s="23" t="s">
        <v>336</v>
      </c>
      <c r="D95" s="24" t="s">
        <v>174</v>
      </c>
      <c r="E95" s="26" t="s">
        <v>174</v>
      </c>
      <c r="F95" s="26" t="s">
        <v>174</v>
      </c>
      <c r="G95" s="32" t="s">
        <v>174</v>
      </c>
      <c r="H95" s="33">
        <v>10128</v>
      </c>
      <c r="I95" s="34"/>
      <c r="J95" s="26" t="s">
        <v>174</v>
      </c>
      <c r="K95" s="26" t="s">
        <v>174</v>
      </c>
      <c r="L95" s="26" t="s">
        <v>174</v>
      </c>
      <c r="M95" s="26" t="s">
        <v>174</v>
      </c>
      <c r="N95" s="32" t="s">
        <v>174</v>
      </c>
      <c r="O95" s="33">
        <v>7926</v>
      </c>
      <c r="P95" s="34"/>
      <c r="Q95" s="26" t="s">
        <v>174</v>
      </c>
      <c r="R95" s="26" t="s">
        <v>174</v>
      </c>
    </row>
    <row r="96" spans="1:18" ht="15.75" thickBot="1">
      <c r="A96" s="13"/>
      <c r="B96" s="18" t="s">
        <v>174</v>
      </c>
      <c r="C96" s="17" t="s">
        <v>174</v>
      </c>
      <c r="D96" s="18" t="s">
        <v>174</v>
      </c>
      <c r="E96" s="20" t="s">
        <v>174</v>
      </c>
      <c r="F96" s="20" t="s">
        <v>174</v>
      </c>
      <c r="G96" s="81" t="s">
        <v>176</v>
      </c>
      <c r="H96" s="65">
        <v>58314</v>
      </c>
      <c r="I96" s="82"/>
      <c r="J96" s="20" t="s">
        <v>174</v>
      </c>
      <c r="K96" s="20" t="s">
        <v>174</v>
      </c>
      <c r="L96" s="20" t="s">
        <v>174</v>
      </c>
      <c r="M96" s="20" t="s">
        <v>174</v>
      </c>
      <c r="N96" s="81" t="s">
        <v>176</v>
      </c>
      <c r="O96" s="65">
        <v>62136</v>
      </c>
      <c r="P96" s="82"/>
      <c r="Q96" s="20" t="s">
        <v>174</v>
      </c>
      <c r="R96" s="20" t="s">
        <v>174</v>
      </c>
    </row>
    <row r="97" spans="1:25" ht="15.75" thickTop="1">
      <c r="A97" s="13"/>
      <c r="B97" s="16" t="s">
        <v>174</v>
      </c>
      <c r="C97" s="16"/>
      <c r="D97" s="16" t="s">
        <v>174</v>
      </c>
      <c r="E97" s="16" t="s">
        <v>174</v>
      </c>
      <c r="F97" s="16"/>
      <c r="G97" s="69"/>
      <c r="H97" s="69"/>
      <c r="I97" s="16" t="s">
        <v>174</v>
      </c>
      <c r="J97" s="16"/>
      <c r="K97" s="16" t="s">
        <v>174</v>
      </c>
      <c r="L97" s="16" t="s">
        <v>174</v>
      </c>
      <c r="M97" s="16"/>
      <c r="N97" s="69"/>
      <c r="O97" s="69"/>
      <c r="P97" s="16" t="s">
        <v>174</v>
      </c>
      <c r="Q97" s="16"/>
      <c r="R97" s="16" t="s">
        <v>174</v>
      </c>
    </row>
    <row r="98" spans="1:25">
      <c r="A98" s="13"/>
      <c r="B98" s="40"/>
      <c r="C98" s="40"/>
      <c r="D98" s="40"/>
      <c r="E98" s="40"/>
      <c r="F98" s="40"/>
      <c r="G98" s="40"/>
      <c r="H98" s="40"/>
      <c r="I98" s="40"/>
      <c r="J98" s="40"/>
      <c r="K98" s="40"/>
      <c r="L98" s="40"/>
      <c r="M98" s="40"/>
      <c r="N98" s="40"/>
      <c r="O98" s="40"/>
      <c r="P98" s="40"/>
      <c r="Q98" s="40"/>
      <c r="R98" s="40"/>
      <c r="S98" s="40"/>
      <c r="T98" s="40"/>
      <c r="U98" s="40"/>
      <c r="V98" s="40"/>
      <c r="W98" s="40"/>
      <c r="X98" s="40"/>
      <c r="Y98" s="40"/>
    </row>
    <row r="99" spans="1:25">
      <c r="A99" s="13"/>
      <c r="B99" s="41"/>
      <c r="C99" s="41"/>
      <c r="D99" s="41"/>
      <c r="E99" s="41"/>
      <c r="F99" s="41"/>
      <c r="G99" s="41"/>
      <c r="H99" s="41"/>
      <c r="I99" s="41"/>
      <c r="J99" s="41"/>
      <c r="K99" s="41"/>
      <c r="L99" s="41"/>
      <c r="M99" s="41"/>
      <c r="N99" s="41"/>
      <c r="O99" s="41"/>
      <c r="P99" s="41"/>
      <c r="Q99" s="41"/>
      <c r="R99" s="41"/>
      <c r="S99" s="41"/>
      <c r="T99" s="41"/>
      <c r="U99" s="41"/>
      <c r="V99" s="41"/>
      <c r="W99" s="41"/>
      <c r="X99" s="41"/>
      <c r="Y99" s="41"/>
    </row>
    <row r="100" spans="1:25" ht="15.75" thickBot="1">
      <c r="A100" s="13"/>
      <c r="B100" s="44" t="s">
        <v>174</v>
      </c>
      <c r="C100" s="74" t="s">
        <v>400</v>
      </c>
      <c r="D100" s="44" t="s">
        <v>174</v>
      </c>
      <c r="E100" s="46" t="s">
        <v>174</v>
      </c>
      <c r="F100" s="80">
        <v>2014</v>
      </c>
      <c r="G100" s="80"/>
      <c r="H100" s="80"/>
      <c r="I100" s="80"/>
      <c r="J100" s="80"/>
      <c r="K100" s="46" t="s">
        <v>174</v>
      </c>
      <c r="L100" s="46" t="s">
        <v>174</v>
      </c>
      <c r="M100" s="80">
        <v>2013</v>
      </c>
      <c r="N100" s="80"/>
      <c r="O100" s="80"/>
      <c r="P100" s="80"/>
      <c r="Q100" s="80"/>
      <c r="R100" s="46" t="s">
        <v>174</v>
      </c>
    </row>
    <row r="101" spans="1:25" ht="30">
      <c r="A101" s="13"/>
      <c r="B101" s="18" t="s">
        <v>174</v>
      </c>
      <c r="C101" s="17" t="s">
        <v>90</v>
      </c>
      <c r="D101" s="18" t="s">
        <v>174</v>
      </c>
      <c r="E101" s="20" t="s">
        <v>174</v>
      </c>
      <c r="F101" s="20" t="s">
        <v>174</v>
      </c>
      <c r="G101" s="19" t="s">
        <v>174</v>
      </c>
      <c r="H101" s="19" t="s">
        <v>174</v>
      </c>
      <c r="I101" s="22"/>
      <c r="J101" s="20" t="s">
        <v>174</v>
      </c>
      <c r="K101" s="20" t="s">
        <v>174</v>
      </c>
      <c r="L101" s="20" t="s">
        <v>174</v>
      </c>
      <c r="M101" s="20" t="s">
        <v>174</v>
      </c>
      <c r="N101" s="19" t="s">
        <v>174</v>
      </c>
      <c r="O101" s="19" t="s">
        <v>174</v>
      </c>
      <c r="P101" s="22"/>
      <c r="Q101" s="20" t="s">
        <v>174</v>
      </c>
      <c r="R101" s="20" t="s">
        <v>174</v>
      </c>
    </row>
    <row r="102" spans="1:25">
      <c r="A102" s="13"/>
      <c r="B102" s="24" t="s">
        <v>174</v>
      </c>
      <c r="C102" s="23" t="s">
        <v>337</v>
      </c>
      <c r="D102" s="24" t="s">
        <v>174</v>
      </c>
      <c r="E102" s="26" t="s">
        <v>174</v>
      </c>
      <c r="F102" s="26" t="s">
        <v>174</v>
      </c>
      <c r="G102" s="25" t="s">
        <v>176</v>
      </c>
      <c r="H102" s="25">
        <v>386</v>
      </c>
      <c r="I102" s="28"/>
      <c r="J102" s="26" t="s">
        <v>174</v>
      </c>
      <c r="K102" s="26" t="s">
        <v>174</v>
      </c>
      <c r="L102" s="26" t="s">
        <v>174</v>
      </c>
      <c r="M102" s="26" t="s">
        <v>174</v>
      </c>
      <c r="N102" s="25" t="s">
        <v>176</v>
      </c>
      <c r="O102" s="25" t="s">
        <v>338</v>
      </c>
      <c r="P102" s="28" t="s">
        <v>268</v>
      </c>
      <c r="Q102" s="26" t="s">
        <v>174</v>
      </c>
      <c r="R102" s="26" t="s">
        <v>174</v>
      </c>
    </row>
    <row r="103" spans="1:25" ht="30">
      <c r="A103" s="13"/>
      <c r="B103" s="18" t="s">
        <v>174</v>
      </c>
      <c r="C103" s="17" t="s">
        <v>58</v>
      </c>
      <c r="D103" s="18" t="s">
        <v>174</v>
      </c>
      <c r="E103" s="20" t="s">
        <v>174</v>
      </c>
      <c r="F103" s="20" t="s">
        <v>174</v>
      </c>
      <c r="G103" s="19" t="s">
        <v>174</v>
      </c>
      <c r="H103" s="19" t="s">
        <v>339</v>
      </c>
      <c r="I103" s="22" t="s">
        <v>268</v>
      </c>
      <c r="J103" s="20" t="s">
        <v>174</v>
      </c>
      <c r="K103" s="20" t="s">
        <v>174</v>
      </c>
      <c r="L103" s="20" t="s">
        <v>174</v>
      </c>
      <c r="M103" s="20" t="s">
        <v>174</v>
      </c>
      <c r="N103" s="19" t="s">
        <v>174</v>
      </c>
      <c r="O103" s="19" t="s">
        <v>340</v>
      </c>
      <c r="P103" s="22" t="s">
        <v>268</v>
      </c>
      <c r="Q103" s="20" t="s">
        <v>174</v>
      </c>
      <c r="R103" s="20" t="s">
        <v>174</v>
      </c>
    </row>
    <row r="104" spans="1:25" ht="30">
      <c r="A104" s="13"/>
      <c r="B104" s="24" t="s">
        <v>174</v>
      </c>
      <c r="C104" s="23" t="s">
        <v>59</v>
      </c>
      <c r="D104" s="24" t="s">
        <v>174</v>
      </c>
      <c r="E104" s="26" t="s">
        <v>174</v>
      </c>
      <c r="F104" s="26" t="s">
        <v>174</v>
      </c>
      <c r="G104" s="25" t="s">
        <v>174</v>
      </c>
      <c r="H104" s="25" t="s">
        <v>341</v>
      </c>
      <c r="I104" s="28" t="s">
        <v>268</v>
      </c>
      <c r="J104" s="26" t="s">
        <v>174</v>
      </c>
      <c r="K104" s="26" t="s">
        <v>174</v>
      </c>
      <c r="L104" s="26" t="s">
        <v>174</v>
      </c>
      <c r="M104" s="26" t="s">
        <v>174</v>
      </c>
      <c r="N104" s="25" t="s">
        <v>174</v>
      </c>
      <c r="O104" s="25" t="s">
        <v>342</v>
      </c>
      <c r="P104" s="28" t="s">
        <v>268</v>
      </c>
      <c r="Q104" s="26" t="s">
        <v>174</v>
      </c>
      <c r="R104" s="26" t="s">
        <v>174</v>
      </c>
    </row>
    <row r="105" spans="1:25" ht="30">
      <c r="A105" s="13"/>
      <c r="B105" s="18" t="s">
        <v>174</v>
      </c>
      <c r="C105" s="17" t="s">
        <v>343</v>
      </c>
      <c r="D105" s="18" t="s">
        <v>174</v>
      </c>
      <c r="E105" s="20" t="s">
        <v>174</v>
      </c>
      <c r="F105" s="20" t="s">
        <v>174</v>
      </c>
      <c r="G105" s="19" t="s">
        <v>174</v>
      </c>
      <c r="H105" s="19">
        <v>63</v>
      </c>
      <c r="I105" s="22"/>
      <c r="J105" s="20" t="s">
        <v>174</v>
      </c>
      <c r="K105" s="20" t="s">
        <v>174</v>
      </c>
      <c r="L105" s="20" t="s">
        <v>174</v>
      </c>
      <c r="M105" s="20" t="s">
        <v>174</v>
      </c>
      <c r="N105" s="19" t="s">
        <v>174</v>
      </c>
      <c r="O105" s="19">
        <v>63</v>
      </c>
      <c r="P105" s="22"/>
      <c r="Q105" s="20" t="s">
        <v>174</v>
      </c>
      <c r="R105" s="20" t="s">
        <v>174</v>
      </c>
    </row>
    <row r="106" spans="1:25" ht="30.75" thickBot="1">
      <c r="A106" s="13"/>
      <c r="B106" s="24" t="s">
        <v>174</v>
      </c>
      <c r="C106" s="23" t="s">
        <v>344</v>
      </c>
      <c r="D106" s="24" t="s">
        <v>174</v>
      </c>
      <c r="E106" s="26" t="s">
        <v>174</v>
      </c>
      <c r="F106" s="26" t="s">
        <v>174</v>
      </c>
      <c r="G106" s="32" t="s">
        <v>174</v>
      </c>
      <c r="H106" s="32" t="s">
        <v>345</v>
      </c>
      <c r="I106" s="34" t="s">
        <v>268</v>
      </c>
      <c r="J106" s="26" t="s">
        <v>174</v>
      </c>
      <c r="K106" s="26" t="s">
        <v>174</v>
      </c>
      <c r="L106" s="26" t="s">
        <v>174</v>
      </c>
      <c r="M106" s="26" t="s">
        <v>174</v>
      </c>
      <c r="N106" s="32" t="s">
        <v>174</v>
      </c>
      <c r="O106" s="32" t="s">
        <v>345</v>
      </c>
      <c r="P106" s="34" t="s">
        <v>268</v>
      </c>
      <c r="Q106" s="26" t="s">
        <v>174</v>
      </c>
      <c r="R106" s="26" t="s">
        <v>174</v>
      </c>
    </row>
    <row r="107" spans="1:25" ht="15.75" thickBot="1">
      <c r="A107" s="13"/>
      <c r="B107" s="18" t="s">
        <v>174</v>
      </c>
      <c r="C107" s="17" t="s">
        <v>174</v>
      </c>
      <c r="D107" s="18" t="s">
        <v>174</v>
      </c>
      <c r="E107" s="20" t="s">
        <v>174</v>
      </c>
      <c r="F107" s="20" t="s">
        <v>174</v>
      </c>
      <c r="G107" s="81" t="s">
        <v>176</v>
      </c>
      <c r="H107" s="81" t="s">
        <v>346</v>
      </c>
      <c r="I107" s="82" t="s">
        <v>268</v>
      </c>
      <c r="J107" s="20" t="s">
        <v>174</v>
      </c>
      <c r="K107" s="20" t="s">
        <v>174</v>
      </c>
      <c r="L107" s="20" t="s">
        <v>174</v>
      </c>
      <c r="M107" s="20" t="s">
        <v>174</v>
      </c>
      <c r="N107" s="81" t="s">
        <v>176</v>
      </c>
      <c r="O107" s="81" t="s">
        <v>347</v>
      </c>
      <c r="P107" s="82" t="s">
        <v>268</v>
      </c>
      <c r="Q107" s="20" t="s">
        <v>174</v>
      </c>
      <c r="R107" s="20" t="s">
        <v>174</v>
      </c>
    </row>
    <row r="108" spans="1:25" ht="15.75" thickTop="1">
      <c r="A108" s="13"/>
      <c r="B108" s="16" t="s">
        <v>174</v>
      </c>
      <c r="C108" s="16"/>
      <c r="D108" s="16" t="s">
        <v>174</v>
      </c>
      <c r="E108" s="16" t="s">
        <v>174</v>
      </c>
      <c r="F108" s="16"/>
      <c r="G108" s="69"/>
      <c r="H108" s="69"/>
      <c r="I108" s="16" t="s">
        <v>174</v>
      </c>
      <c r="J108" s="16"/>
      <c r="K108" s="16" t="s">
        <v>174</v>
      </c>
      <c r="L108" s="16" t="s">
        <v>174</v>
      </c>
      <c r="M108" s="16"/>
      <c r="N108" s="69"/>
      <c r="O108" s="69"/>
      <c r="P108" s="16" t="s">
        <v>174</v>
      </c>
      <c r="Q108" s="16"/>
      <c r="R108" s="16" t="s">
        <v>174</v>
      </c>
    </row>
  </sheetData>
  <mergeCells count="56">
    <mergeCell ref="B98:Y98"/>
    <mergeCell ref="B99:Y99"/>
    <mergeCell ref="B21:Y21"/>
    <mergeCell ref="B36:Y36"/>
    <mergeCell ref="B37:Y37"/>
    <mergeCell ref="B61:Y61"/>
    <mergeCell ref="B62:Y62"/>
    <mergeCell ref="B74:Y74"/>
    <mergeCell ref="F100:J100"/>
    <mergeCell ref="M100:Q100"/>
    <mergeCell ref="G108:H108"/>
    <mergeCell ref="N108:O108"/>
    <mergeCell ref="A1:A2"/>
    <mergeCell ref="B1:Y1"/>
    <mergeCell ref="B2:Y2"/>
    <mergeCell ref="B3:Y3"/>
    <mergeCell ref="A4:A108"/>
    <mergeCell ref="B4:Y4"/>
    <mergeCell ref="G73:H73"/>
    <mergeCell ref="N73:O73"/>
    <mergeCell ref="F75:J75"/>
    <mergeCell ref="M75:Q75"/>
    <mergeCell ref="G97:H97"/>
    <mergeCell ref="N97:O97"/>
    <mergeCell ref="Y38:Y41"/>
    <mergeCell ref="G60:H60"/>
    <mergeCell ref="N60:O60"/>
    <mergeCell ref="U60:V60"/>
    <mergeCell ref="F63:J63"/>
    <mergeCell ref="M63:Q63"/>
    <mergeCell ref="K38:K41"/>
    <mergeCell ref="L38:L41"/>
    <mergeCell ref="M38:Q41"/>
    <mergeCell ref="R38:R41"/>
    <mergeCell ref="S38:S41"/>
    <mergeCell ref="T38:X41"/>
    <mergeCell ref="G35:H35"/>
    <mergeCell ref="N35:O35"/>
    <mergeCell ref="B38:B41"/>
    <mergeCell ref="C38:C41"/>
    <mergeCell ref="D38:D41"/>
    <mergeCell ref="E38:E41"/>
    <mergeCell ref="F38:J38"/>
    <mergeCell ref="F39:J39"/>
    <mergeCell ref="F40:J40"/>
    <mergeCell ref="F41:J41"/>
    <mergeCell ref="F5:J5"/>
    <mergeCell ref="M5:Q5"/>
    <mergeCell ref="G16:H16"/>
    <mergeCell ref="N16:O16"/>
    <mergeCell ref="F22:J22"/>
    <mergeCell ref="M22:Q22"/>
    <mergeCell ref="B17:Y17"/>
    <mergeCell ref="B18:Y18"/>
    <mergeCell ref="B19:Y19"/>
    <mergeCell ref="B20:Y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1" t="s">
        <v>54</v>
      </c>
      <c r="B1" s="7" t="s">
        <v>2</v>
      </c>
      <c r="C1" s="7"/>
      <c r="D1" s="7"/>
    </row>
    <row r="2" spans="1:4" ht="30">
      <c r="A2" s="1" t="s">
        <v>55</v>
      </c>
      <c r="B2" s="1" t="s">
        <v>3</v>
      </c>
      <c r="C2" s="1" t="s">
        <v>34</v>
      </c>
      <c r="D2" s="1" t="s">
        <v>35</v>
      </c>
    </row>
    <row r="3" spans="1:4" ht="30">
      <c r="A3" s="8" t="s">
        <v>56</v>
      </c>
      <c r="B3" s="3" t="s">
        <v>10</v>
      </c>
      <c r="C3" s="3" t="s">
        <v>10</v>
      </c>
      <c r="D3" s="3" t="s">
        <v>10</v>
      </c>
    </row>
    <row r="4" spans="1:4">
      <c r="A4" s="2" t="s">
        <v>50</v>
      </c>
      <c r="B4" s="5">
        <v>-3127</v>
      </c>
      <c r="C4" s="5">
        <v>24891</v>
      </c>
      <c r="D4" s="5">
        <v>6976</v>
      </c>
    </row>
    <row r="5" spans="1:4">
      <c r="A5" s="2" t="s">
        <v>57</v>
      </c>
      <c r="B5" s="4">
        <v>1025</v>
      </c>
      <c r="C5" s="3">
        <v>-222</v>
      </c>
      <c r="D5" s="3">
        <v>-841</v>
      </c>
    </row>
    <row r="6" spans="1:4" ht="30">
      <c r="A6" s="2" t="s">
        <v>58</v>
      </c>
      <c r="B6" s="4">
        <v>1110</v>
      </c>
      <c r="C6" s="4">
        <v>-5968</v>
      </c>
      <c r="D6" s="4">
        <v>-15077</v>
      </c>
    </row>
    <row r="7" spans="1:4" ht="30">
      <c r="A7" s="2" t="s">
        <v>59</v>
      </c>
      <c r="B7" s="4">
        <v>-4423</v>
      </c>
      <c r="C7" s="4">
        <v>5390</v>
      </c>
      <c r="D7" s="4">
        <v>-10413</v>
      </c>
    </row>
    <row r="8" spans="1:4">
      <c r="A8" s="2" t="s">
        <v>60</v>
      </c>
      <c r="B8" s="3" t="s">
        <v>61</v>
      </c>
      <c r="C8" s="4">
        <v>-2016</v>
      </c>
      <c r="D8" s="3" t="s">
        <v>61</v>
      </c>
    </row>
    <row r="9" spans="1:4">
      <c r="A9" s="2" t="s">
        <v>62</v>
      </c>
      <c r="B9" s="4">
        <v>-2288</v>
      </c>
      <c r="C9" s="4">
        <v>-2816</v>
      </c>
      <c r="D9" s="4">
        <v>-26331</v>
      </c>
    </row>
    <row r="10" spans="1:4">
      <c r="A10" s="2" t="s">
        <v>63</v>
      </c>
      <c r="B10" s="5">
        <v>-5415</v>
      </c>
      <c r="C10" s="5">
        <v>22075</v>
      </c>
      <c r="D10" s="5">
        <v>-1935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0.85546875" bestFit="1" customWidth="1"/>
    <col min="3" max="3" width="36.5703125" bestFit="1" customWidth="1"/>
    <col min="4" max="5" width="0.85546875" bestFit="1" customWidth="1"/>
    <col min="6" max="6" width="0.7109375" bestFit="1" customWidth="1"/>
    <col min="7" max="7" width="2" bestFit="1" customWidth="1"/>
    <col min="8" max="8" width="7.5703125" bestFit="1" customWidth="1"/>
    <col min="9" max="10" width="0.7109375" bestFit="1" customWidth="1"/>
    <col min="11" max="12" width="0.85546875" bestFit="1" customWidth="1"/>
    <col min="13" max="13" width="0.7109375" bestFit="1" customWidth="1"/>
    <col min="14" max="14" width="2" bestFit="1" customWidth="1"/>
    <col min="15" max="15" width="7.5703125" bestFit="1" customWidth="1"/>
    <col min="16" max="17" width="0.7109375" bestFit="1" customWidth="1"/>
    <col min="18" max="18" width="0.85546875" bestFit="1" customWidth="1"/>
  </cols>
  <sheetData>
    <row r="1" spans="1:18" ht="15" customHeight="1">
      <c r="A1" s="7" t="s">
        <v>843</v>
      </c>
      <c r="B1" s="7" t="s">
        <v>2</v>
      </c>
      <c r="C1" s="7"/>
      <c r="D1" s="7"/>
      <c r="E1" s="7"/>
      <c r="F1" s="7"/>
      <c r="G1" s="7"/>
      <c r="H1" s="7"/>
      <c r="I1" s="7"/>
      <c r="J1" s="7"/>
      <c r="K1" s="7"/>
      <c r="L1" s="7"/>
      <c r="M1" s="7"/>
      <c r="N1" s="7"/>
      <c r="O1" s="7"/>
      <c r="P1" s="7"/>
      <c r="Q1" s="7"/>
      <c r="R1" s="7"/>
    </row>
    <row r="2" spans="1:18" ht="15" customHeight="1">
      <c r="A2" s="7"/>
      <c r="B2" s="7" t="s">
        <v>3</v>
      </c>
      <c r="C2" s="7"/>
      <c r="D2" s="7"/>
      <c r="E2" s="7"/>
      <c r="F2" s="7"/>
      <c r="G2" s="7"/>
      <c r="H2" s="7"/>
      <c r="I2" s="7"/>
      <c r="J2" s="7"/>
      <c r="K2" s="7"/>
      <c r="L2" s="7"/>
      <c r="M2" s="7"/>
      <c r="N2" s="7"/>
      <c r="O2" s="7"/>
      <c r="P2" s="7"/>
      <c r="Q2" s="7"/>
      <c r="R2" s="7"/>
    </row>
    <row r="3" spans="1:18" ht="15" customHeight="1">
      <c r="A3" s="8" t="s">
        <v>349</v>
      </c>
      <c r="B3" s="36" t="s">
        <v>10</v>
      </c>
      <c r="C3" s="36"/>
      <c r="D3" s="36"/>
      <c r="E3" s="36"/>
      <c r="F3" s="36"/>
      <c r="G3" s="36"/>
      <c r="H3" s="36"/>
      <c r="I3" s="36"/>
      <c r="J3" s="36"/>
      <c r="K3" s="36"/>
      <c r="L3" s="36"/>
      <c r="M3" s="36"/>
      <c r="N3" s="36"/>
      <c r="O3" s="36"/>
      <c r="P3" s="36"/>
      <c r="Q3" s="36"/>
      <c r="R3" s="36"/>
    </row>
    <row r="4" spans="1:18" ht="15" customHeight="1">
      <c r="A4" s="13" t="s">
        <v>844</v>
      </c>
      <c r="B4" s="36" t="s">
        <v>10</v>
      </c>
      <c r="C4" s="36"/>
      <c r="D4" s="36"/>
      <c r="E4" s="36"/>
      <c r="F4" s="36"/>
      <c r="G4" s="36"/>
      <c r="H4" s="36"/>
      <c r="I4" s="36"/>
      <c r="J4" s="36"/>
      <c r="K4" s="36"/>
      <c r="L4" s="36"/>
      <c r="M4" s="36"/>
      <c r="N4" s="36"/>
      <c r="O4" s="36"/>
      <c r="P4" s="36"/>
      <c r="Q4" s="36"/>
      <c r="R4" s="36"/>
    </row>
    <row r="5" spans="1:18">
      <c r="A5" s="13"/>
      <c r="B5" s="41"/>
      <c r="C5" s="41"/>
      <c r="D5" s="41"/>
      <c r="E5" s="41"/>
      <c r="F5" s="41"/>
      <c r="G5" s="41"/>
      <c r="H5" s="41"/>
      <c r="I5" s="41"/>
      <c r="J5" s="41"/>
      <c r="K5" s="41"/>
      <c r="L5" s="41"/>
      <c r="M5" s="41"/>
      <c r="N5" s="41"/>
      <c r="O5" s="41"/>
      <c r="P5" s="41"/>
      <c r="Q5" s="41"/>
      <c r="R5" s="41"/>
    </row>
    <row r="6" spans="1:18">
      <c r="A6" s="13"/>
      <c r="B6" s="18" t="s">
        <v>174</v>
      </c>
      <c r="C6" s="17" t="s">
        <v>353</v>
      </c>
      <c r="D6" s="18" t="s">
        <v>174</v>
      </c>
      <c r="E6" s="20" t="s">
        <v>174</v>
      </c>
      <c r="F6" s="20" t="s">
        <v>174</v>
      </c>
      <c r="G6" s="19" t="s">
        <v>174</v>
      </c>
      <c r="H6" s="19" t="s">
        <v>174</v>
      </c>
      <c r="I6" s="22"/>
      <c r="J6" s="20" t="s">
        <v>174</v>
      </c>
      <c r="K6" s="20" t="s">
        <v>174</v>
      </c>
    </row>
    <row r="7" spans="1:18">
      <c r="A7" s="13"/>
      <c r="B7" s="24" t="s">
        <v>174</v>
      </c>
      <c r="C7" s="23" t="s">
        <v>845</v>
      </c>
      <c r="D7" s="24" t="s">
        <v>174</v>
      </c>
      <c r="E7" s="26" t="s">
        <v>174</v>
      </c>
      <c r="F7" s="26" t="s">
        <v>174</v>
      </c>
      <c r="G7" s="25" t="s">
        <v>176</v>
      </c>
      <c r="H7" s="27">
        <v>1202</v>
      </c>
      <c r="I7" s="28"/>
      <c r="J7" s="26" t="s">
        <v>174</v>
      </c>
      <c r="K7" s="26" t="s">
        <v>174</v>
      </c>
    </row>
    <row r="8" spans="1:18">
      <c r="A8" s="13"/>
      <c r="B8" s="18" t="s">
        <v>174</v>
      </c>
      <c r="C8" s="17" t="s">
        <v>846</v>
      </c>
      <c r="D8" s="18" t="s">
        <v>174</v>
      </c>
      <c r="E8" s="20" t="s">
        <v>174</v>
      </c>
      <c r="F8" s="20" t="s">
        <v>174</v>
      </c>
      <c r="G8" s="19" t="s">
        <v>174</v>
      </c>
      <c r="H8" s="21">
        <v>23781</v>
      </c>
      <c r="I8" s="22"/>
      <c r="J8" s="20" t="s">
        <v>174</v>
      </c>
      <c r="K8" s="20" t="s">
        <v>174</v>
      </c>
    </row>
    <row r="9" spans="1:18" ht="15.75" thickBot="1">
      <c r="A9" s="13"/>
      <c r="B9" s="24" t="s">
        <v>174</v>
      </c>
      <c r="C9" s="23" t="s">
        <v>318</v>
      </c>
      <c r="D9" s="24" t="s">
        <v>174</v>
      </c>
      <c r="E9" s="26" t="s">
        <v>174</v>
      </c>
      <c r="F9" s="26" t="s">
        <v>174</v>
      </c>
      <c r="G9" s="32" t="s">
        <v>174</v>
      </c>
      <c r="H9" s="33">
        <v>10896</v>
      </c>
      <c r="I9" s="34"/>
      <c r="J9" s="26" t="s">
        <v>174</v>
      </c>
      <c r="K9" s="26" t="s">
        <v>174</v>
      </c>
    </row>
    <row r="10" spans="1:18" ht="15.75" thickBot="1">
      <c r="A10" s="13"/>
      <c r="B10" s="18" t="s">
        <v>174</v>
      </c>
      <c r="C10" s="17" t="s">
        <v>74</v>
      </c>
      <c r="D10" s="18" t="s">
        <v>174</v>
      </c>
      <c r="E10" s="20" t="s">
        <v>174</v>
      </c>
      <c r="F10" s="20" t="s">
        <v>174</v>
      </c>
      <c r="G10" s="81" t="s">
        <v>176</v>
      </c>
      <c r="H10" s="65">
        <v>35879</v>
      </c>
      <c r="I10" s="82"/>
      <c r="J10" s="20" t="s">
        <v>174</v>
      </c>
      <c r="K10" s="20" t="s">
        <v>174</v>
      </c>
    </row>
    <row r="11" spans="1:18" ht="15.75" thickTop="1">
      <c r="A11" s="13"/>
      <c r="B11" s="24" t="s">
        <v>174</v>
      </c>
      <c r="C11" s="23" t="s">
        <v>358</v>
      </c>
      <c r="D11" s="24" t="s">
        <v>174</v>
      </c>
      <c r="E11" s="26" t="s">
        <v>174</v>
      </c>
      <c r="F11" s="26" t="s">
        <v>174</v>
      </c>
      <c r="G11" s="25" t="s">
        <v>174</v>
      </c>
      <c r="H11" s="25" t="s">
        <v>174</v>
      </c>
      <c r="I11" s="28"/>
      <c r="J11" s="26" t="s">
        <v>174</v>
      </c>
      <c r="K11" s="26" t="s">
        <v>174</v>
      </c>
    </row>
    <row r="12" spans="1:18" ht="15.75" thickBot="1">
      <c r="A12" s="13"/>
      <c r="B12" s="18" t="s">
        <v>174</v>
      </c>
      <c r="C12" s="17" t="s">
        <v>847</v>
      </c>
      <c r="D12" s="18" t="s">
        <v>174</v>
      </c>
      <c r="E12" s="20" t="s">
        <v>174</v>
      </c>
      <c r="F12" s="20" t="s">
        <v>174</v>
      </c>
      <c r="G12" s="29" t="s">
        <v>176</v>
      </c>
      <c r="H12" s="30">
        <v>13129</v>
      </c>
      <c r="I12" s="31"/>
      <c r="J12" s="20" t="s">
        <v>174</v>
      </c>
      <c r="K12" s="20" t="s">
        <v>174</v>
      </c>
    </row>
    <row r="13" spans="1:18" ht="15.75" thickBot="1">
      <c r="A13" s="13"/>
      <c r="B13" s="24" t="s">
        <v>174</v>
      </c>
      <c r="C13" s="23" t="s">
        <v>84</v>
      </c>
      <c r="D13" s="24" t="s">
        <v>174</v>
      </c>
      <c r="E13" s="26" t="s">
        <v>174</v>
      </c>
      <c r="F13" s="26" t="s">
        <v>174</v>
      </c>
      <c r="G13" s="32" t="s">
        <v>174</v>
      </c>
      <c r="H13" s="33">
        <v>13129</v>
      </c>
      <c r="I13" s="34"/>
      <c r="J13" s="26" t="s">
        <v>174</v>
      </c>
      <c r="K13" s="26" t="s">
        <v>174</v>
      </c>
    </row>
    <row r="14" spans="1:18" ht="15.75" thickBot="1">
      <c r="A14" s="13"/>
      <c r="B14" s="18" t="s">
        <v>174</v>
      </c>
      <c r="C14" s="17" t="s">
        <v>848</v>
      </c>
      <c r="D14" s="18" t="s">
        <v>174</v>
      </c>
      <c r="E14" s="20" t="s">
        <v>174</v>
      </c>
      <c r="F14" s="20" t="s">
        <v>174</v>
      </c>
      <c r="G14" s="81" t="s">
        <v>176</v>
      </c>
      <c r="H14" s="65">
        <v>22750</v>
      </c>
      <c r="I14" s="82"/>
      <c r="J14" s="20" t="s">
        <v>174</v>
      </c>
      <c r="K14" s="20" t="s">
        <v>174</v>
      </c>
    </row>
    <row r="15" spans="1:18" ht="15.75" thickTop="1">
      <c r="A15" s="13"/>
      <c r="B15" s="16" t="s">
        <v>174</v>
      </c>
      <c r="C15" s="16"/>
      <c r="D15" s="16" t="s">
        <v>174</v>
      </c>
      <c r="E15" s="16" t="s">
        <v>174</v>
      </c>
      <c r="F15" s="16"/>
      <c r="G15" s="69"/>
      <c r="H15" s="69"/>
      <c r="I15" s="16" t="s">
        <v>174</v>
      </c>
      <c r="J15" s="16"/>
      <c r="K15" s="16" t="s">
        <v>174</v>
      </c>
    </row>
    <row r="16" spans="1:18" ht="15" customHeight="1">
      <c r="A16" s="13" t="s">
        <v>849</v>
      </c>
      <c r="B16" s="36" t="s">
        <v>10</v>
      </c>
      <c r="C16" s="36"/>
      <c r="D16" s="36"/>
      <c r="E16" s="36"/>
      <c r="F16" s="36"/>
      <c r="G16" s="36"/>
      <c r="H16" s="36"/>
      <c r="I16" s="36"/>
      <c r="J16" s="36"/>
      <c r="K16" s="36"/>
      <c r="L16" s="36"/>
      <c r="M16" s="36"/>
      <c r="N16" s="36"/>
      <c r="O16" s="36"/>
      <c r="P16" s="36"/>
      <c r="Q16" s="36"/>
      <c r="R16" s="36"/>
    </row>
    <row r="17" spans="1:18">
      <c r="A17" s="13"/>
      <c r="B17" s="41"/>
      <c r="C17" s="41"/>
      <c r="D17" s="41"/>
      <c r="E17" s="41"/>
      <c r="F17" s="41"/>
      <c r="G17" s="41"/>
      <c r="H17" s="41"/>
      <c r="I17" s="41"/>
      <c r="J17" s="41"/>
      <c r="K17" s="41"/>
      <c r="L17" s="41"/>
      <c r="M17" s="41"/>
      <c r="N17" s="41"/>
      <c r="O17" s="41"/>
      <c r="P17" s="41"/>
      <c r="Q17" s="41"/>
      <c r="R17" s="41"/>
    </row>
    <row r="18" spans="1:18" ht="15.75" thickBot="1">
      <c r="A18" s="13"/>
      <c r="B18" s="44" t="s">
        <v>174</v>
      </c>
      <c r="C18" s="74" t="s">
        <v>252</v>
      </c>
      <c r="D18" s="44" t="s">
        <v>174</v>
      </c>
      <c r="E18" s="46" t="s">
        <v>174</v>
      </c>
      <c r="F18" s="80">
        <v>2013</v>
      </c>
      <c r="G18" s="80"/>
      <c r="H18" s="80"/>
      <c r="I18" s="80"/>
      <c r="J18" s="80"/>
      <c r="K18" s="46" t="s">
        <v>174</v>
      </c>
      <c r="L18" s="46" t="s">
        <v>174</v>
      </c>
      <c r="M18" s="80">
        <v>2012</v>
      </c>
      <c r="N18" s="80"/>
      <c r="O18" s="80"/>
      <c r="P18" s="80"/>
      <c r="Q18" s="80"/>
      <c r="R18" s="46" t="s">
        <v>174</v>
      </c>
    </row>
    <row r="19" spans="1:18">
      <c r="A19" s="13"/>
      <c r="B19" s="18" t="s">
        <v>174</v>
      </c>
      <c r="C19" s="17" t="s">
        <v>37</v>
      </c>
      <c r="D19" s="18" t="s">
        <v>174</v>
      </c>
      <c r="E19" s="20" t="s">
        <v>174</v>
      </c>
      <c r="F19" s="20" t="s">
        <v>174</v>
      </c>
      <c r="G19" s="19" t="s">
        <v>176</v>
      </c>
      <c r="H19" s="21">
        <v>653151</v>
      </c>
      <c r="I19" s="22"/>
      <c r="J19" s="20" t="s">
        <v>174</v>
      </c>
      <c r="K19" s="20" t="s">
        <v>174</v>
      </c>
      <c r="L19" s="20" t="s">
        <v>174</v>
      </c>
      <c r="M19" s="20" t="s">
        <v>174</v>
      </c>
      <c r="N19" s="19" t="s">
        <v>176</v>
      </c>
      <c r="O19" s="21">
        <v>654101</v>
      </c>
      <c r="P19" s="22"/>
      <c r="Q19" s="20" t="s">
        <v>174</v>
      </c>
      <c r="R19" s="20" t="s">
        <v>174</v>
      </c>
    </row>
    <row r="20" spans="1:18">
      <c r="A20" s="13"/>
      <c r="B20" s="24" t="s">
        <v>174</v>
      </c>
      <c r="C20" s="23" t="s">
        <v>50</v>
      </c>
      <c r="D20" s="24" t="s">
        <v>174</v>
      </c>
      <c r="E20" s="26" t="s">
        <v>174</v>
      </c>
      <c r="F20" s="26" t="s">
        <v>174</v>
      </c>
      <c r="G20" s="25" t="s">
        <v>174</v>
      </c>
      <c r="H20" s="27">
        <v>25989</v>
      </c>
      <c r="I20" s="28"/>
      <c r="J20" s="26" t="s">
        <v>174</v>
      </c>
      <c r="K20" s="26" t="s">
        <v>174</v>
      </c>
      <c r="L20" s="26" t="s">
        <v>174</v>
      </c>
      <c r="M20" s="26" t="s">
        <v>174</v>
      </c>
      <c r="N20" s="25" t="s">
        <v>174</v>
      </c>
      <c r="O20" s="27">
        <v>9170</v>
      </c>
      <c r="P20" s="28"/>
      <c r="Q20" s="26" t="s">
        <v>174</v>
      </c>
      <c r="R20" s="26" t="s">
        <v>174</v>
      </c>
    </row>
    <row r="21" spans="1:18" ht="30">
      <c r="A21" s="13"/>
      <c r="B21" s="18" t="s">
        <v>174</v>
      </c>
      <c r="C21" s="17" t="s">
        <v>850</v>
      </c>
      <c r="D21" s="18" t="s">
        <v>174</v>
      </c>
      <c r="E21" s="20" t="s">
        <v>174</v>
      </c>
      <c r="F21" s="20" t="s">
        <v>174</v>
      </c>
      <c r="G21" s="19" t="s">
        <v>174</v>
      </c>
      <c r="H21" s="19">
        <v>0.85</v>
      </c>
      <c r="I21" s="22"/>
      <c r="J21" s="20" t="s">
        <v>174</v>
      </c>
      <c r="K21" s="20" t="s">
        <v>174</v>
      </c>
      <c r="L21" s="20" t="s">
        <v>174</v>
      </c>
      <c r="M21" s="20" t="s">
        <v>174</v>
      </c>
      <c r="N21" s="19" t="s">
        <v>174</v>
      </c>
      <c r="O21" s="19">
        <v>0.3</v>
      </c>
      <c r="P21" s="22"/>
      <c r="Q21" s="20" t="s">
        <v>174</v>
      </c>
      <c r="R21" s="20" t="s">
        <v>174</v>
      </c>
    </row>
    <row r="22" spans="1:18">
      <c r="A22" s="13"/>
      <c r="B22" s="24" t="s">
        <v>174</v>
      </c>
      <c r="C22" s="23" t="s">
        <v>741</v>
      </c>
      <c r="D22" s="24" t="s">
        <v>174</v>
      </c>
      <c r="E22" s="26" t="s">
        <v>174</v>
      </c>
      <c r="F22" s="26" t="s">
        <v>174</v>
      </c>
      <c r="G22" s="25" t="s">
        <v>174</v>
      </c>
      <c r="H22" s="27">
        <v>77731</v>
      </c>
      <c r="I22" s="28"/>
      <c r="J22" s="26" t="s">
        <v>174</v>
      </c>
      <c r="K22" s="26" t="s">
        <v>174</v>
      </c>
      <c r="L22" s="26" t="s">
        <v>174</v>
      </c>
      <c r="M22" s="26" t="s">
        <v>174</v>
      </c>
      <c r="N22" s="25" t="s">
        <v>174</v>
      </c>
      <c r="O22" s="27">
        <v>70804</v>
      </c>
      <c r="P22" s="28"/>
      <c r="Q22" s="26" t="s">
        <v>174</v>
      </c>
      <c r="R22" s="26" t="s">
        <v>174</v>
      </c>
    </row>
    <row r="23" spans="1:18">
      <c r="A23" s="13"/>
      <c r="B23" s="16" t="s">
        <v>174</v>
      </c>
      <c r="C23" s="16"/>
      <c r="D23" s="16" t="s">
        <v>174</v>
      </c>
      <c r="E23" s="16" t="s">
        <v>174</v>
      </c>
      <c r="F23" s="16"/>
      <c r="G23" s="41"/>
      <c r="H23" s="41"/>
      <c r="I23" s="16" t="s">
        <v>174</v>
      </c>
      <c r="J23" s="16"/>
      <c r="K23" s="16" t="s">
        <v>174</v>
      </c>
      <c r="L23" s="16" t="s">
        <v>174</v>
      </c>
      <c r="M23" s="16"/>
      <c r="N23" s="41"/>
      <c r="O23" s="41"/>
      <c r="P23" s="16" t="s">
        <v>174</v>
      </c>
      <c r="Q23" s="16"/>
      <c r="R23" s="16" t="s">
        <v>174</v>
      </c>
    </row>
  </sheetData>
  <mergeCells count="15">
    <mergeCell ref="B4:R4"/>
    <mergeCell ref="B5:R5"/>
    <mergeCell ref="A16:A23"/>
    <mergeCell ref="B16:R16"/>
    <mergeCell ref="B17:R17"/>
    <mergeCell ref="G15:H15"/>
    <mergeCell ref="F18:J18"/>
    <mergeCell ref="M18:Q18"/>
    <mergeCell ref="G23:H23"/>
    <mergeCell ref="N23:O23"/>
    <mergeCell ref="A1:A2"/>
    <mergeCell ref="B1:R1"/>
    <mergeCell ref="B2:R2"/>
    <mergeCell ref="B3:R3"/>
    <mergeCell ref="A4:A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6.5703125" bestFit="1" customWidth="1"/>
    <col min="2" max="2" width="0.85546875" bestFit="1" customWidth="1"/>
    <col min="3" max="3" width="36.5703125" bestFit="1" customWidth="1"/>
    <col min="4" max="5" width="0.85546875" bestFit="1" customWidth="1"/>
    <col min="6" max="6" width="9" bestFit="1" customWidth="1"/>
    <col min="7" max="7" width="2" bestFit="1" customWidth="1"/>
    <col min="8" max="8" width="7.5703125" bestFit="1" customWidth="1"/>
    <col min="9" max="9" width="1.7109375" bestFit="1" customWidth="1"/>
    <col min="10" max="10" width="1" bestFit="1" customWidth="1"/>
    <col min="11" max="12" width="0.85546875" bestFit="1" customWidth="1"/>
    <col min="13" max="13" width="0.7109375" bestFit="1" customWidth="1"/>
    <col min="14" max="14" width="2" bestFit="1" customWidth="1"/>
    <col min="15" max="15" width="7.5703125" bestFit="1" customWidth="1"/>
    <col min="16" max="16" width="1.7109375" bestFit="1" customWidth="1"/>
    <col min="17" max="17" width="0.7109375" bestFit="1" customWidth="1"/>
    <col min="18" max="18" width="0.85546875" bestFit="1" customWidth="1"/>
  </cols>
  <sheetData>
    <row r="1" spans="1:18" ht="15" customHeight="1">
      <c r="A1" s="7" t="s">
        <v>851</v>
      </c>
      <c r="B1" s="7" t="s">
        <v>2</v>
      </c>
      <c r="C1" s="7"/>
      <c r="D1" s="7"/>
      <c r="E1" s="7"/>
      <c r="F1" s="7"/>
      <c r="G1" s="7"/>
      <c r="H1" s="7"/>
      <c r="I1" s="7"/>
      <c r="J1" s="7"/>
      <c r="K1" s="7"/>
      <c r="L1" s="7"/>
      <c r="M1" s="7"/>
      <c r="N1" s="7"/>
      <c r="O1" s="7"/>
      <c r="P1" s="7"/>
      <c r="Q1" s="7"/>
      <c r="R1" s="7"/>
    </row>
    <row r="2" spans="1:18" ht="15" customHeight="1">
      <c r="A2" s="7"/>
      <c r="B2" s="7" t="s">
        <v>3</v>
      </c>
      <c r="C2" s="7"/>
      <c r="D2" s="7"/>
      <c r="E2" s="7"/>
      <c r="F2" s="7"/>
      <c r="G2" s="7"/>
      <c r="H2" s="7"/>
      <c r="I2" s="7"/>
      <c r="J2" s="7"/>
      <c r="K2" s="7"/>
      <c r="L2" s="7"/>
      <c r="M2" s="7"/>
      <c r="N2" s="7"/>
      <c r="O2" s="7"/>
      <c r="P2" s="7"/>
      <c r="Q2" s="7"/>
      <c r="R2" s="7"/>
    </row>
    <row r="3" spans="1:18" ht="15" customHeight="1">
      <c r="A3" s="8" t="s">
        <v>370</v>
      </c>
      <c r="B3" s="36" t="s">
        <v>10</v>
      </c>
      <c r="C3" s="36"/>
      <c r="D3" s="36"/>
      <c r="E3" s="36"/>
      <c r="F3" s="36"/>
      <c r="G3" s="36"/>
      <c r="H3" s="36"/>
      <c r="I3" s="36"/>
      <c r="J3" s="36"/>
      <c r="K3" s="36"/>
      <c r="L3" s="36"/>
      <c r="M3" s="36"/>
      <c r="N3" s="36"/>
      <c r="O3" s="36"/>
      <c r="P3" s="36"/>
      <c r="Q3" s="36"/>
      <c r="R3" s="36"/>
    </row>
    <row r="4" spans="1:18" ht="15" customHeight="1">
      <c r="A4" s="13" t="s">
        <v>852</v>
      </c>
      <c r="B4" s="36" t="s">
        <v>10</v>
      </c>
      <c r="C4" s="36"/>
      <c r="D4" s="36"/>
      <c r="E4" s="36"/>
      <c r="F4" s="36"/>
      <c r="G4" s="36"/>
      <c r="H4" s="36"/>
      <c r="I4" s="36"/>
      <c r="J4" s="36"/>
      <c r="K4" s="36"/>
      <c r="L4" s="36"/>
      <c r="M4" s="36"/>
      <c r="N4" s="36"/>
      <c r="O4" s="36"/>
      <c r="P4" s="36"/>
      <c r="Q4" s="36"/>
      <c r="R4" s="36"/>
    </row>
    <row r="5" spans="1:18">
      <c r="A5" s="13"/>
      <c r="B5" s="41"/>
      <c r="C5" s="41"/>
      <c r="D5" s="41"/>
      <c r="E5" s="41"/>
      <c r="F5" s="41"/>
      <c r="G5" s="41"/>
      <c r="H5" s="41"/>
      <c r="I5" s="41"/>
      <c r="J5" s="41"/>
      <c r="K5" s="41"/>
      <c r="L5" s="41"/>
      <c r="M5" s="41"/>
      <c r="N5" s="41"/>
      <c r="O5" s="41"/>
      <c r="P5" s="41"/>
      <c r="Q5" s="41"/>
      <c r="R5" s="41"/>
    </row>
    <row r="6" spans="1:18" ht="15.75" thickBot="1">
      <c r="A6" s="13"/>
      <c r="B6" s="44" t="s">
        <v>174</v>
      </c>
      <c r="C6" s="74" t="s">
        <v>400</v>
      </c>
      <c r="D6" s="44" t="s">
        <v>174</v>
      </c>
      <c r="E6" s="46" t="s">
        <v>174</v>
      </c>
      <c r="F6" s="80">
        <v>2014</v>
      </c>
      <c r="G6" s="80"/>
      <c r="H6" s="80"/>
      <c r="I6" s="80"/>
      <c r="J6" s="80"/>
      <c r="K6" s="46" t="s">
        <v>174</v>
      </c>
      <c r="L6" s="46" t="s">
        <v>174</v>
      </c>
      <c r="M6" s="80">
        <v>2013</v>
      </c>
      <c r="N6" s="80"/>
      <c r="O6" s="80"/>
      <c r="P6" s="80"/>
      <c r="Q6" s="80"/>
      <c r="R6" s="46" t="s">
        <v>174</v>
      </c>
    </row>
    <row r="7" spans="1:18">
      <c r="A7" s="13"/>
      <c r="B7" s="18" t="s">
        <v>174</v>
      </c>
      <c r="C7" s="17" t="s">
        <v>853</v>
      </c>
      <c r="D7" s="18" t="s">
        <v>174</v>
      </c>
      <c r="E7" s="20" t="s">
        <v>174</v>
      </c>
      <c r="F7" s="20" t="s">
        <v>174</v>
      </c>
      <c r="G7" s="19" t="s">
        <v>176</v>
      </c>
      <c r="H7" s="21">
        <v>290000</v>
      </c>
      <c r="I7" s="22"/>
      <c r="J7" s="20" t="s">
        <v>174</v>
      </c>
      <c r="K7" s="20" t="s">
        <v>174</v>
      </c>
      <c r="L7" s="20" t="s">
        <v>174</v>
      </c>
      <c r="M7" s="20" t="s">
        <v>174</v>
      </c>
      <c r="N7" s="19" t="s">
        <v>176</v>
      </c>
      <c r="O7" s="19" t="s">
        <v>256</v>
      </c>
      <c r="P7" s="22"/>
      <c r="Q7" s="20" t="s">
        <v>174</v>
      </c>
      <c r="R7" s="20" t="s">
        <v>174</v>
      </c>
    </row>
    <row r="8" spans="1:18">
      <c r="A8" s="13"/>
      <c r="B8" s="24" t="s">
        <v>174</v>
      </c>
      <c r="C8" s="23" t="s">
        <v>854</v>
      </c>
      <c r="D8" s="24" t="s">
        <v>174</v>
      </c>
      <c r="E8" s="26" t="s">
        <v>174</v>
      </c>
      <c r="F8" s="26" t="s">
        <v>174</v>
      </c>
      <c r="G8" s="25" t="s">
        <v>174</v>
      </c>
      <c r="H8" s="25" t="s">
        <v>256</v>
      </c>
      <c r="I8" s="28"/>
      <c r="J8" s="26" t="s">
        <v>174</v>
      </c>
      <c r="K8" s="26" t="s">
        <v>174</v>
      </c>
      <c r="L8" s="26" t="s">
        <v>174</v>
      </c>
      <c r="M8" s="26" t="s">
        <v>174</v>
      </c>
      <c r="N8" s="25" t="s">
        <v>174</v>
      </c>
      <c r="O8" s="27">
        <v>300000</v>
      </c>
      <c r="P8" s="28"/>
      <c r="Q8" s="26" t="s">
        <v>174</v>
      </c>
      <c r="R8" s="26" t="s">
        <v>174</v>
      </c>
    </row>
    <row r="9" spans="1:18" ht="30">
      <c r="A9" s="13"/>
      <c r="B9" s="18" t="s">
        <v>174</v>
      </c>
      <c r="C9" s="17" t="s">
        <v>855</v>
      </c>
      <c r="D9" s="18" t="s">
        <v>174</v>
      </c>
      <c r="E9" s="20" t="s">
        <v>174</v>
      </c>
      <c r="F9" s="20" t="s">
        <v>174</v>
      </c>
      <c r="G9" s="19" t="s">
        <v>174</v>
      </c>
      <c r="H9" s="19" t="s">
        <v>256</v>
      </c>
      <c r="I9" s="22"/>
      <c r="J9" s="20" t="s">
        <v>174</v>
      </c>
      <c r="K9" s="20" t="s">
        <v>174</v>
      </c>
      <c r="L9" s="20" t="s">
        <v>174</v>
      </c>
      <c r="M9" s="20" t="s">
        <v>174</v>
      </c>
      <c r="N9" s="19" t="s">
        <v>174</v>
      </c>
      <c r="O9" s="21">
        <v>24000</v>
      </c>
      <c r="P9" s="22"/>
      <c r="Q9" s="20" t="s">
        <v>174</v>
      </c>
      <c r="R9" s="20" t="s">
        <v>174</v>
      </c>
    </row>
    <row r="10" spans="1:18" ht="30">
      <c r="A10" s="13"/>
      <c r="B10" s="24" t="s">
        <v>174</v>
      </c>
      <c r="C10" s="23" t="s">
        <v>856</v>
      </c>
      <c r="D10" s="24" t="s">
        <v>174</v>
      </c>
      <c r="E10" s="26" t="s">
        <v>174</v>
      </c>
      <c r="F10" s="26" t="s">
        <v>174</v>
      </c>
      <c r="G10" s="25" t="s">
        <v>174</v>
      </c>
      <c r="H10" s="25" t="s">
        <v>256</v>
      </c>
      <c r="I10" s="28"/>
      <c r="J10" s="26" t="s">
        <v>174</v>
      </c>
      <c r="K10" s="26" t="s">
        <v>174</v>
      </c>
      <c r="L10" s="26" t="s">
        <v>174</v>
      </c>
      <c r="M10" s="26" t="s">
        <v>174</v>
      </c>
      <c r="N10" s="25" t="s">
        <v>174</v>
      </c>
      <c r="O10" s="27">
        <v>10000</v>
      </c>
      <c r="P10" s="28"/>
      <c r="Q10" s="26" t="s">
        <v>174</v>
      </c>
      <c r="R10" s="26" t="s">
        <v>174</v>
      </c>
    </row>
    <row r="11" spans="1:18" ht="15.75" thickBot="1">
      <c r="A11" s="13"/>
      <c r="B11" s="18" t="s">
        <v>174</v>
      </c>
      <c r="C11" s="17" t="s">
        <v>857</v>
      </c>
      <c r="D11" s="18" t="s">
        <v>174</v>
      </c>
      <c r="E11" s="20" t="s">
        <v>174</v>
      </c>
      <c r="F11" s="20" t="s">
        <v>174</v>
      </c>
      <c r="G11" s="29" t="s">
        <v>174</v>
      </c>
      <c r="H11" s="29">
        <v>94</v>
      </c>
      <c r="I11" s="31"/>
      <c r="J11" s="20" t="s">
        <v>174</v>
      </c>
      <c r="K11" s="20" t="s">
        <v>174</v>
      </c>
      <c r="L11" s="20" t="s">
        <v>174</v>
      </c>
      <c r="M11" s="20" t="s">
        <v>174</v>
      </c>
      <c r="N11" s="29" t="s">
        <v>174</v>
      </c>
      <c r="O11" s="29">
        <v>132</v>
      </c>
      <c r="P11" s="31"/>
      <c r="Q11" s="20" t="s">
        <v>174</v>
      </c>
      <c r="R11" s="20" t="s">
        <v>174</v>
      </c>
    </row>
    <row r="12" spans="1:18">
      <c r="A12" s="13"/>
      <c r="B12" s="24" t="s">
        <v>174</v>
      </c>
      <c r="C12" s="23" t="s">
        <v>174</v>
      </c>
      <c r="D12" s="24" t="s">
        <v>174</v>
      </c>
      <c r="E12" s="26" t="s">
        <v>174</v>
      </c>
      <c r="F12" s="26" t="s">
        <v>174</v>
      </c>
      <c r="G12" s="25" t="s">
        <v>174</v>
      </c>
      <c r="H12" s="27">
        <v>290094</v>
      </c>
      <c r="I12" s="28"/>
      <c r="J12" s="26" t="s">
        <v>174</v>
      </c>
      <c r="K12" s="26" t="s">
        <v>174</v>
      </c>
      <c r="L12" s="26" t="s">
        <v>174</v>
      </c>
      <c r="M12" s="26" t="s">
        <v>174</v>
      </c>
      <c r="N12" s="25" t="s">
        <v>174</v>
      </c>
      <c r="O12" s="27">
        <v>334132</v>
      </c>
      <c r="P12" s="28"/>
      <c r="Q12" s="26" t="s">
        <v>174</v>
      </c>
      <c r="R12" s="26" t="s">
        <v>174</v>
      </c>
    </row>
    <row r="13" spans="1:18" ht="15.75" thickBot="1">
      <c r="A13" s="13"/>
      <c r="B13" s="18" t="s">
        <v>174</v>
      </c>
      <c r="C13" s="17" t="s">
        <v>858</v>
      </c>
      <c r="D13" s="18" t="s">
        <v>174</v>
      </c>
      <c r="E13" s="20" t="s">
        <v>174</v>
      </c>
      <c r="F13" s="20" t="s">
        <v>174</v>
      </c>
      <c r="G13" s="29" t="s">
        <v>174</v>
      </c>
      <c r="H13" s="29" t="s">
        <v>387</v>
      </c>
      <c r="I13" s="31" t="s">
        <v>268</v>
      </c>
      <c r="J13" s="20" t="s">
        <v>174</v>
      </c>
      <c r="K13" s="20" t="s">
        <v>174</v>
      </c>
      <c r="L13" s="20" t="s">
        <v>174</v>
      </c>
      <c r="M13" s="20" t="s">
        <v>174</v>
      </c>
      <c r="N13" s="29" t="s">
        <v>174</v>
      </c>
      <c r="O13" s="29" t="s">
        <v>388</v>
      </c>
      <c r="P13" s="31" t="s">
        <v>268</v>
      </c>
      <c r="Q13" s="20" t="s">
        <v>174</v>
      </c>
      <c r="R13" s="20" t="s">
        <v>174</v>
      </c>
    </row>
    <row r="14" spans="1:18">
      <c r="A14" s="13"/>
      <c r="B14" s="24" t="s">
        <v>174</v>
      </c>
      <c r="C14" s="23" t="s">
        <v>174</v>
      </c>
      <c r="D14" s="24" t="s">
        <v>174</v>
      </c>
      <c r="E14" s="26" t="s">
        <v>174</v>
      </c>
      <c r="F14" s="26" t="s">
        <v>174</v>
      </c>
      <c r="G14" s="25" t="s">
        <v>174</v>
      </c>
      <c r="H14" s="27">
        <v>289391</v>
      </c>
      <c r="I14" s="28"/>
      <c r="J14" s="26" t="s">
        <v>174</v>
      </c>
      <c r="K14" s="26" t="s">
        <v>174</v>
      </c>
      <c r="L14" s="26" t="s">
        <v>174</v>
      </c>
      <c r="M14" s="26" t="s">
        <v>174</v>
      </c>
      <c r="N14" s="25" t="s">
        <v>174</v>
      </c>
      <c r="O14" s="27">
        <v>331604</v>
      </c>
      <c r="P14" s="28"/>
      <c r="Q14" s="26" t="s">
        <v>174</v>
      </c>
      <c r="R14" s="26" t="s">
        <v>174</v>
      </c>
    </row>
    <row r="15" spans="1:18" ht="15.75" thickBot="1">
      <c r="A15" s="13"/>
      <c r="B15" s="18" t="s">
        <v>174</v>
      </c>
      <c r="C15" s="17" t="s">
        <v>859</v>
      </c>
      <c r="D15" s="18" t="s">
        <v>174</v>
      </c>
      <c r="E15" s="20" t="s">
        <v>174</v>
      </c>
      <c r="F15" s="20" t="s">
        <v>174</v>
      </c>
      <c r="G15" s="29" t="s">
        <v>174</v>
      </c>
      <c r="H15" s="29" t="s">
        <v>390</v>
      </c>
      <c r="I15" s="31" t="s">
        <v>268</v>
      </c>
      <c r="J15" s="20" t="s">
        <v>174</v>
      </c>
      <c r="K15" s="20" t="s">
        <v>174</v>
      </c>
      <c r="L15" s="20" t="s">
        <v>174</v>
      </c>
      <c r="M15" s="20" t="s">
        <v>174</v>
      </c>
      <c r="N15" s="29" t="s">
        <v>174</v>
      </c>
      <c r="O15" s="29" t="s">
        <v>391</v>
      </c>
      <c r="P15" s="31" t="s">
        <v>268</v>
      </c>
      <c r="Q15" s="20" t="s">
        <v>174</v>
      </c>
      <c r="R15" s="20" t="s">
        <v>174</v>
      </c>
    </row>
    <row r="16" spans="1:18" ht="15.75" thickBot="1">
      <c r="A16" s="13"/>
      <c r="B16" s="24" t="s">
        <v>174</v>
      </c>
      <c r="C16" s="23" t="s">
        <v>174</v>
      </c>
      <c r="D16" s="24" t="s">
        <v>174</v>
      </c>
      <c r="E16" s="26" t="s">
        <v>174</v>
      </c>
      <c r="F16" s="26" t="s">
        <v>174</v>
      </c>
      <c r="G16" s="77" t="s">
        <v>176</v>
      </c>
      <c r="H16" s="78">
        <v>286422</v>
      </c>
      <c r="I16" s="79"/>
      <c r="J16" s="26" t="s">
        <v>174</v>
      </c>
      <c r="K16" s="26" t="s">
        <v>174</v>
      </c>
      <c r="L16" s="26" t="s">
        <v>174</v>
      </c>
      <c r="M16" s="26" t="s">
        <v>174</v>
      </c>
      <c r="N16" s="77" t="s">
        <v>176</v>
      </c>
      <c r="O16" s="78">
        <v>331540</v>
      </c>
      <c r="P16" s="79"/>
      <c r="Q16" s="26" t="s">
        <v>174</v>
      </c>
      <c r="R16" s="26" t="s">
        <v>174</v>
      </c>
    </row>
    <row r="17" spans="1:18" ht="15.75" thickTop="1">
      <c r="A17" s="13"/>
      <c r="B17" s="16" t="s">
        <v>174</v>
      </c>
      <c r="C17" s="16"/>
      <c r="D17" s="16" t="s">
        <v>174</v>
      </c>
      <c r="E17" s="16" t="s">
        <v>174</v>
      </c>
      <c r="F17" s="16"/>
      <c r="G17" s="69"/>
      <c r="H17" s="69"/>
      <c r="I17" s="16" t="s">
        <v>174</v>
      </c>
      <c r="J17" s="16"/>
      <c r="K17" s="16" t="s">
        <v>174</v>
      </c>
      <c r="L17" s="16" t="s">
        <v>174</v>
      </c>
      <c r="M17" s="16"/>
      <c r="N17" s="69"/>
      <c r="O17" s="69"/>
      <c r="P17" s="16" t="s">
        <v>174</v>
      </c>
      <c r="Q17" s="16"/>
      <c r="R17" s="16" t="s">
        <v>174</v>
      </c>
    </row>
    <row r="18" spans="1:18" ht="15" customHeight="1">
      <c r="A18" s="13" t="s">
        <v>860</v>
      </c>
      <c r="B18" s="36" t="s">
        <v>10</v>
      </c>
      <c r="C18" s="36"/>
      <c r="D18" s="36"/>
      <c r="E18" s="36"/>
      <c r="F18" s="36"/>
      <c r="G18" s="36"/>
      <c r="H18" s="36"/>
      <c r="I18" s="36"/>
      <c r="J18" s="36"/>
      <c r="K18" s="36"/>
      <c r="L18" s="36"/>
      <c r="M18" s="36"/>
      <c r="N18" s="36"/>
      <c r="O18" s="36"/>
      <c r="P18" s="36"/>
      <c r="Q18" s="36"/>
      <c r="R18" s="36"/>
    </row>
    <row r="19" spans="1:18">
      <c r="A19" s="13"/>
      <c r="B19" s="41"/>
      <c r="C19" s="41"/>
      <c r="D19" s="41"/>
      <c r="E19" s="41"/>
      <c r="F19" s="41"/>
      <c r="G19" s="41"/>
      <c r="H19" s="41"/>
      <c r="I19" s="41"/>
      <c r="J19" s="41"/>
      <c r="K19" s="41"/>
      <c r="L19" s="41"/>
      <c r="M19" s="41"/>
      <c r="N19" s="41"/>
      <c r="O19" s="41"/>
      <c r="P19" s="41"/>
      <c r="Q19" s="41"/>
      <c r="R19" s="41"/>
    </row>
    <row r="20" spans="1:18" ht="15.75" thickBot="1">
      <c r="A20" s="13"/>
      <c r="B20" s="44" t="s">
        <v>174</v>
      </c>
      <c r="C20" s="74" t="s">
        <v>252</v>
      </c>
      <c r="D20" s="44" t="s">
        <v>174</v>
      </c>
      <c r="E20" s="84" t="s">
        <v>174</v>
      </c>
      <c r="F20" s="75" t="s">
        <v>174</v>
      </c>
      <c r="G20" s="84" t="s">
        <v>174</v>
      </c>
      <c r="H20" s="84" t="s">
        <v>174</v>
      </c>
      <c r="I20" s="75" t="s">
        <v>174</v>
      </c>
      <c r="J20" s="84" t="s">
        <v>174</v>
      </c>
    </row>
    <row r="21" spans="1:18">
      <c r="A21" s="13"/>
      <c r="B21" s="18" t="s">
        <v>174</v>
      </c>
      <c r="C21" s="17">
        <v>2015</v>
      </c>
      <c r="D21" s="18" t="s">
        <v>174</v>
      </c>
      <c r="E21" s="20" t="s">
        <v>174</v>
      </c>
      <c r="F21" s="19" t="s">
        <v>861</v>
      </c>
      <c r="G21" s="20" t="s">
        <v>174</v>
      </c>
      <c r="H21" s="85" t="s">
        <v>174</v>
      </c>
      <c r="I21" s="85" t="s">
        <v>174</v>
      </c>
      <c r="J21" s="85" t="s">
        <v>174</v>
      </c>
    </row>
    <row r="22" spans="1:18">
      <c r="A22" s="13"/>
      <c r="B22" s="24" t="s">
        <v>174</v>
      </c>
      <c r="C22" s="23">
        <v>2016</v>
      </c>
      <c r="D22" s="24" t="s">
        <v>174</v>
      </c>
      <c r="E22" s="26" t="s">
        <v>174</v>
      </c>
      <c r="F22" s="27">
        <v>2918</v>
      </c>
      <c r="G22" s="26" t="s">
        <v>174</v>
      </c>
      <c r="H22" s="86" t="s">
        <v>174</v>
      </c>
      <c r="I22" s="86" t="s">
        <v>174</v>
      </c>
      <c r="J22" s="86" t="s">
        <v>174</v>
      </c>
    </row>
    <row r="23" spans="1:18">
      <c r="A23" s="13"/>
      <c r="B23" s="18" t="s">
        <v>174</v>
      </c>
      <c r="C23" s="17">
        <v>2017</v>
      </c>
      <c r="D23" s="18" t="s">
        <v>174</v>
      </c>
      <c r="E23" s="20" t="s">
        <v>174</v>
      </c>
      <c r="F23" s="21">
        <v>2907</v>
      </c>
      <c r="G23" s="20" t="s">
        <v>174</v>
      </c>
      <c r="H23" s="85" t="s">
        <v>174</v>
      </c>
      <c r="I23" s="85" t="s">
        <v>174</v>
      </c>
      <c r="J23" s="85" t="s">
        <v>174</v>
      </c>
    </row>
    <row r="24" spans="1:18">
      <c r="A24" s="13"/>
      <c r="B24" s="24" t="s">
        <v>174</v>
      </c>
      <c r="C24" s="23">
        <v>2018</v>
      </c>
      <c r="D24" s="24" t="s">
        <v>174</v>
      </c>
      <c r="E24" s="26" t="s">
        <v>174</v>
      </c>
      <c r="F24" s="27">
        <v>2900</v>
      </c>
      <c r="G24" s="26" t="s">
        <v>174</v>
      </c>
      <c r="H24" s="86" t="s">
        <v>174</v>
      </c>
      <c r="I24" s="86" t="s">
        <v>174</v>
      </c>
      <c r="J24" s="86" t="s">
        <v>174</v>
      </c>
    </row>
    <row r="25" spans="1:18">
      <c r="A25" s="13"/>
      <c r="B25" s="18" t="s">
        <v>174</v>
      </c>
      <c r="C25" s="17">
        <v>2019</v>
      </c>
      <c r="D25" s="18" t="s">
        <v>174</v>
      </c>
      <c r="E25" s="20" t="s">
        <v>174</v>
      </c>
      <c r="F25" s="21">
        <v>2900</v>
      </c>
      <c r="G25" s="20" t="s">
        <v>174</v>
      </c>
      <c r="H25" s="85" t="s">
        <v>174</v>
      </c>
      <c r="I25" s="85" t="s">
        <v>174</v>
      </c>
      <c r="J25" s="85" t="s">
        <v>174</v>
      </c>
    </row>
    <row r="26" spans="1:18" ht="15.75" thickBot="1">
      <c r="A26" s="13"/>
      <c r="B26" s="24" t="s">
        <v>174</v>
      </c>
      <c r="C26" s="23" t="s">
        <v>685</v>
      </c>
      <c r="D26" s="24" t="s">
        <v>174</v>
      </c>
      <c r="E26" s="26" t="s">
        <v>174</v>
      </c>
      <c r="F26" s="33">
        <v>275500</v>
      </c>
      <c r="G26" s="26" t="s">
        <v>174</v>
      </c>
      <c r="H26" s="86" t="s">
        <v>174</v>
      </c>
      <c r="I26" s="86" t="s">
        <v>174</v>
      </c>
      <c r="J26" s="86" t="s">
        <v>174</v>
      </c>
    </row>
    <row r="27" spans="1:18" ht="15.75" thickBot="1">
      <c r="A27" s="13"/>
      <c r="B27" s="18" t="s">
        <v>174</v>
      </c>
      <c r="C27" s="17" t="s">
        <v>144</v>
      </c>
      <c r="D27" s="18" t="s">
        <v>174</v>
      </c>
      <c r="E27" s="20" t="s">
        <v>174</v>
      </c>
      <c r="F27" s="123">
        <v>290094</v>
      </c>
      <c r="G27" s="20" t="s">
        <v>174</v>
      </c>
      <c r="H27" s="85" t="s">
        <v>174</v>
      </c>
      <c r="I27" s="85" t="s">
        <v>174</v>
      </c>
      <c r="J27" s="85" t="s">
        <v>174</v>
      </c>
    </row>
    <row r="28" spans="1:18" ht="15.75" thickTop="1">
      <c r="A28" s="13"/>
      <c r="B28" s="16" t="s">
        <v>174</v>
      </c>
      <c r="C28" s="16"/>
      <c r="D28" s="16" t="s">
        <v>174</v>
      </c>
      <c r="E28" s="16" t="s">
        <v>174</v>
      </c>
      <c r="F28" s="16"/>
      <c r="G28" s="16" t="s">
        <v>174</v>
      </c>
      <c r="H28" s="16" t="s">
        <v>174</v>
      </c>
      <c r="I28" s="16"/>
      <c r="J28" s="16" t="s">
        <v>174</v>
      </c>
    </row>
  </sheetData>
  <mergeCells count="14">
    <mergeCell ref="B5:R5"/>
    <mergeCell ref="A18:A28"/>
    <mergeCell ref="B18:R18"/>
    <mergeCell ref="B19:R19"/>
    <mergeCell ref="F6:J6"/>
    <mergeCell ref="M6:Q6"/>
    <mergeCell ref="G17:H17"/>
    <mergeCell ref="N17:O17"/>
    <mergeCell ref="A1:A2"/>
    <mergeCell ref="B1:R1"/>
    <mergeCell ref="B2:R2"/>
    <mergeCell ref="B3:R3"/>
    <mergeCell ref="A4:A17"/>
    <mergeCell ref="B4:R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2"/>
  <sheetViews>
    <sheetView showGridLines="0" workbookViewId="0"/>
  </sheetViews>
  <sheetFormatPr defaultRowHeight="15"/>
  <cols>
    <col min="1" max="1" width="36.5703125" bestFit="1" customWidth="1"/>
    <col min="2" max="2" width="1" bestFit="1" customWidth="1"/>
    <col min="3" max="3" width="19.42578125" bestFit="1" customWidth="1"/>
    <col min="4" max="7" width="1" bestFit="1" customWidth="1"/>
    <col min="8" max="8" width="9.5703125" bestFit="1" customWidth="1"/>
    <col min="9" max="14" width="1" bestFit="1" customWidth="1"/>
    <col min="15" max="15" width="9.5703125" bestFit="1" customWidth="1"/>
    <col min="16" max="20" width="1" bestFit="1" customWidth="1"/>
    <col min="21" max="21" width="1.85546875" bestFit="1" customWidth="1"/>
    <col min="22" max="22" width="6.140625" bestFit="1" customWidth="1"/>
    <col min="23" max="28" width="1" bestFit="1" customWidth="1"/>
    <col min="29" max="29" width="8.7109375" bestFit="1" customWidth="1"/>
    <col min="30" max="35" width="1" bestFit="1" customWidth="1"/>
    <col min="36" max="36" width="8.7109375" bestFit="1" customWidth="1"/>
    <col min="37" max="39" width="1" bestFit="1" customWidth="1"/>
  </cols>
  <sheetData>
    <row r="1" spans="1:39" ht="15" customHeight="1">
      <c r="A1" s="7" t="s">
        <v>862</v>
      </c>
      <c r="B1" s="7" t="s">
        <v>2</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c r="A2" s="7"/>
      <c r="B2" s="7" t="s">
        <v>3</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row>
    <row r="3" spans="1:39" ht="15" customHeight="1">
      <c r="A3" s="8" t="s">
        <v>398</v>
      </c>
      <c r="B3" s="36" t="s">
        <v>10</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c r="AI3" s="36"/>
      <c r="AJ3" s="36"/>
      <c r="AK3" s="36"/>
      <c r="AL3" s="36"/>
      <c r="AM3" s="36"/>
    </row>
    <row r="4" spans="1:39" ht="15" customHeight="1">
      <c r="A4" s="13" t="s">
        <v>863</v>
      </c>
      <c r="B4" s="36" t="s">
        <v>10</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c r="AI4" s="36"/>
      <c r="AJ4" s="36"/>
      <c r="AK4" s="36"/>
      <c r="AL4" s="36"/>
      <c r="AM4" s="36"/>
    </row>
    <row r="5" spans="1:39" ht="15.75" thickBot="1">
      <c r="A5" s="13"/>
      <c r="B5" s="227" t="s">
        <v>174</v>
      </c>
      <c r="C5" s="227" t="s">
        <v>174</v>
      </c>
      <c r="D5" s="227" t="s">
        <v>174</v>
      </c>
      <c r="E5" s="228" t="s">
        <v>174</v>
      </c>
      <c r="F5" s="235">
        <v>2014</v>
      </c>
      <c r="G5" s="235"/>
      <c r="H5" s="235"/>
      <c r="I5" s="235"/>
      <c r="J5" s="235"/>
      <c r="K5" s="228" t="s">
        <v>174</v>
      </c>
      <c r="L5" s="228" t="s">
        <v>174</v>
      </c>
      <c r="M5" s="235">
        <v>2013</v>
      </c>
      <c r="N5" s="235"/>
      <c r="O5" s="235"/>
      <c r="P5" s="235"/>
      <c r="Q5" s="235"/>
      <c r="R5" s="228" t="s">
        <v>174</v>
      </c>
      <c r="S5" s="229" t="s">
        <v>174</v>
      </c>
      <c r="T5" s="236"/>
      <c r="U5" s="236"/>
      <c r="V5" s="236"/>
      <c r="W5" s="236"/>
      <c r="X5" s="236"/>
      <c r="Y5" s="229" t="s">
        <v>174</v>
      </c>
      <c r="Z5" s="228" t="s">
        <v>174</v>
      </c>
      <c r="AA5" s="235">
        <v>2014</v>
      </c>
      <c r="AB5" s="235"/>
      <c r="AC5" s="235"/>
      <c r="AD5" s="235"/>
      <c r="AE5" s="235"/>
      <c r="AF5" s="228" t="s">
        <v>174</v>
      </c>
      <c r="AG5" s="228" t="s">
        <v>174</v>
      </c>
      <c r="AH5" s="235">
        <v>2013</v>
      </c>
      <c r="AI5" s="235"/>
      <c r="AJ5" s="235"/>
      <c r="AK5" s="235"/>
      <c r="AL5" s="235"/>
      <c r="AM5" s="228" t="s">
        <v>174</v>
      </c>
    </row>
    <row r="6" spans="1:39" ht="15.75" thickBot="1">
      <c r="A6" s="13"/>
      <c r="B6" s="227" t="s">
        <v>174</v>
      </c>
      <c r="C6" s="230" t="s">
        <v>400</v>
      </c>
      <c r="D6" s="227" t="s">
        <v>174</v>
      </c>
      <c r="E6" s="228" t="s">
        <v>174</v>
      </c>
      <c r="F6" s="235" t="s">
        <v>401</v>
      </c>
      <c r="G6" s="235"/>
      <c r="H6" s="235"/>
      <c r="I6" s="235"/>
      <c r="J6" s="235"/>
      <c r="K6" s="235"/>
      <c r="L6" s="235"/>
      <c r="M6" s="235"/>
      <c r="N6" s="235"/>
      <c r="O6" s="235"/>
      <c r="P6" s="235"/>
      <c r="Q6" s="235"/>
      <c r="R6" s="228" t="s">
        <v>174</v>
      </c>
      <c r="S6" s="228" t="s">
        <v>174</v>
      </c>
      <c r="T6" s="235" t="s">
        <v>402</v>
      </c>
      <c r="U6" s="235"/>
      <c r="V6" s="235"/>
      <c r="W6" s="235"/>
      <c r="X6" s="235"/>
      <c r="Y6" s="228" t="s">
        <v>174</v>
      </c>
      <c r="Z6" s="228" t="s">
        <v>174</v>
      </c>
      <c r="AA6" s="235" t="s">
        <v>403</v>
      </c>
      <c r="AB6" s="235"/>
      <c r="AC6" s="235"/>
      <c r="AD6" s="235"/>
      <c r="AE6" s="235"/>
      <c r="AF6" s="235"/>
      <c r="AG6" s="235"/>
      <c r="AH6" s="235"/>
      <c r="AI6" s="235"/>
      <c r="AJ6" s="235"/>
      <c r="AK6" s="235"/>
      <c r="AL6" s="235"/>
      <c r="AM6" s="228" t="s">
        <v>174</v>
      </c>
    </row>
    <row r="7" spans="1:39">
      <c r="A7" s="13"/>
      <c r="B7" s="58" t="s">
        <v>174</v>
      </c>
      <c r="C7" s="58" t="s">
        <v>404</v>
      </c>
      <c r="D7" s="58" t="s">
        <v>174</v>
      </c>
      <c r="E7" s="100" t="s">
        <v>174</v>
      </c>
      <c r="F7" s="100" t="s">
        <v>174</v>
      </c>
      <c r="G7" s="100" t="s">
        <v>174</v>
      </c>
      <c r="H7" s="59">
        <v>16000000</v>
      </c>
      <c r="I7" s="231"/>
      <c r="J7" s="100" t="s">
        <v>174</v>
      </c>
      <c r="K7" s="100" t="s">
        <v>174</v>
      </c>
      <c r="L7" s="100" t="s">
        <v>174</v>
      </c>
      <c r="M7" s="100" t="s">
        <v>174</v>
      </c>
      <c r="N7" s="100" t="s">
        <v>174</v>
      </c>
      <c r="O7" s="100" t="s">
        <v>256</v>
      </c>
      <c r="P7" s="231"/>
      <c r="Q7" s="100" t="s">
        <v>174</v>
      </c>
      <c r="R7" s="100" t="s">
        <v>174</v>
      </c>
      <c r="S7" s="100" t="s">
        <v>174</v>
      </c>
      <c r="T7" s="100" t="s">
        <v>174</v>
      </c>
      <c r="U7" s="100" t="s">
        <v>176</v>
      </c>
      <c r="V7" s="100">
        <v>1E-4</v>
      </c>
      <c r="W7" s="231"/>
      <c r="X7" s="100" t="s">
        <v>174</v>
      </c>
      <c r="Y7" s="100" t="s">
        <v>174</v>
      </c>
      <c r="Z7" s="100" t="s">
        <v>174</v>
      </c>
      <c r="AA7" s="100" t="s">
        <v>174</v>
      </c>
      <c r="AB7" s="100" t="s">
        <v>174</v>
      </c>
      <c r="AC7" s="100" t="s">
        <v>256</v>
      </c>
      <c r="AD7" s="231"/>
      <c r="AE7" s="100" t="s">
        <v>174</v>
      </c>
      <c r="AF7" s="100" t="s">
        <v>174</v>
      </c>
      <c r="AG7" s="100" t="s">
        <v>174</v>
      </c>
      <c r="AH7" s="100" t="s">
        <v>174</v>
      </c>
      <c r="AI7" s="100" t="s">
        <v>174</v>
      </c>
      <c r="AJ7" s="100" t="s">
        <v>256</v>
      </c>
      <c r="AK7" s="231"/>
      <c r="AL7" s="100" t="s">
        <v>174</v>
      </c>
      <c r="AM7" s="100" t="s">
        <v>174</v>
      </c>
    </row>
    <row r="8" spans="1:39">
      <c r="A8" s="13"/>
      <c r="B8" s="54" t="s">
        <v>174</v>
      </c>
      <c r="C8" s="54" t="s">
        <v>405</v>
      </c>
      <c r="D8" s="54" t="s">
        <v>174</v>
      </c>
      <c r="E8" s="106" t="s">
        <v>174</v>
      </c>
      <c r="F8" s="106" t="s">
        <v>174</v>
      </c>
      <c r="G8" s="106" t="s">
        <v>174</v>
      </c>
      <c r="H8" s="55">
        <v>300000000</v>
      </c>
      <c r="I8" s="232"/>
      <c r="J8" s="106" t="s">
        <v>174</v>
      </c>
      <c r="K8" s="106" t="s">
        <v>174</v>
      </c>
      <c r="L8" s="106" t="s">
        <v>174</v>
      </c>
      <c r="M8" s="106" t="s">
        <v>174</v>
      </c>
      <c r="N8" s="106" t="s">
        <v>174</v>
      </c>
      <c r="O8" s="106" t="s">
        <v>256</v>
      </c>
      <c r="P8" s="232"/>
      <c r="Q8" s="106" t="s">
        <v>174</v>
      </c>
      <c r="R8" s="106" t="s">
        <v>174</v>
      </c>
      <c r="S8" s="106" t="s">
        <v>174</v>
      </c>
      <c r="T8" s="106" t="s">
        <v>174</v>
      </c>
      <c r="U8" s="106" t="s">
        <v>176</v>
      </c>
      <c r="V8" s="106">
        <v>1E-4</v>
      </c>
      <c r="W8" s="232"/>
      <c r="X8" s="106" t="s">
        <v>174</v>
      </c>
      <c r="Y8" s="106" t="s">
        <v>174</v>
      </c>
      <c r="Z8" s="106" t="s">
        <v>174</v>
      </c>
      <c r="AA8" s="106" t="s">
        <v>174</v>
      </c>
      <c r="AB8" s="106" t="s">
        <v>174</v>
      </c>
      <c r="AC8" s="55">
        <v>17442953</v>
      </c>
      <c r="AD8" s="232"/>
      <c r="AE8" s="106" t="s">
        <v>174</v>
      </c>
      <c r="AF8" s="106" t="s">
        <v>174</v>
      </c>
      <c r="AG8" s="106" t="s">
        <v>174</v>
      </c>
      <c r="AH8" s="106" t="s">
        <v>174</v>
      </c>
      <c r="AI8" s="106" t="s">
        <v>174</v>
      </c>
      <c r="AJ8" s="106" t="s">
        <v>256</v>
      </c>
      <c r="AK8" s="232"/>
      <c r="AL8" s="106" t="s">
        <v>174</v>
      </c>
      <c r="AM8" s="106" t="s">
        <v>174</v>
      </c>
    </row>
    <row r="9" spans="1:39">
      <c r="A9" s="13"/>
      <c r="B9" s="58" t="s">
        <v>174</v>
      </c>
      <c r="C9" s="58" t="s">
        <v>406</v>
      </c>
      <c r="D9" s="58" t="s">
        <v>174</v>
      </c>
      <c r="E9" s="100" t="s">
        <v>174</v>
      </c>
      <c r="F9" s="100" t="s">
        <v>174</v>
      </c>
      <c r="G9" s="100" t="s">
        <v>174</v>
      </c>
      <c r="H9" s="59">
        <v>30000000</v>
      </c>
      <c r="I9" s="231"/>
      <c r="J9" s="100" t="s">
        <v>174</v>
      </c>
      <c r="K9" s="100" t="s">
        <v>174</v>
      </c>
      <c r="L9" s="100" t="s">
        <v>174</v>
      </c>
      <c r="M9" s="100" t="s">
        <v>174</v>
      </c>
      <c r="N9" s="100" t="s">
        <v>174</v>
      </c>
      <c r="O9" s="100" t="s">
        <v>256</v>
      </c>
      <c r="P9" s="231"/>
      <c r="Q9" s="100" t="s">
        <v>174</v>
      </c>
      <c r="R9" s="100" t="s">
        <v>174</v>
      </c>
      <c r="S9" s="100" t="s">
        <v>174</v>
      </c>
      <c r="T9" s="100" t="s">
        <v>174</v>
      </c>
      <c r="U9" s="100" t="s">
        <v>176</v>
      </c>
      <c r="V9" s="100">
        <v>1E-4</v>
      </c>
      <c r="W9" s="231"/>
      <c r="X9" s="100" t="s">
        <v>174</v>
      </c>
      <c r="Y9" s="100" t="s">
        <v>174</v>
      </c>
      <c r="Z9" s="100" t="s">
        <v>174</v>
      </c>
      <c r="AA9" s="100" t="s">
        <v>174</v>
      </c>
      <c r="AB9" s="100" t="s">
        <v>174</v>
      </c>
      <c r="AC9" s="59">
        <v>21348600</v>
      </c>
      <c r="AD9" s="231"/>
      <c r="AE9" s="100" t="s">
        <v>174</v>
      </c>
      <c r="AF9" s="100" t="s">
        <v>174</v>
      </c>
      <c r="AG9" s="100" t="s">
        <v>174</v>
      </c>
      <c r="AH9" s="100" t="s">
        <v>174</v>
      </c>
      <c r="AI9" s="100" t="s">
        <v>174</v>
      </c>
      <c r="AJ9" s="100" t="s">
        <v>256</v>
      </c>
      <c r="AK9" s="231"/>
      <c r="AL9" s="100" t="s">
        <v>174</v>
      </c>
      <c r="AM9" s="100" t="s">
        <v>174</v>
      </c>
    </row>
    <row r="10" spans="1:39">
      <c r="A10" s="13"/>
      <c r="B10" s="54" t="s">
        <v>174</v>
      </c>
      <c r="C10" s="54" t="s">
        <v>404</v>
      </c>
      <c r="D10" s="54" t="s">
        <v>174</v>
      </c>
      <c r="E10" s="106" t="s">
        <v>174</v>
      </c>
      <c r="F10" s="106" t="s">
        <v>174</v>
      </c>
      <c r="G10" s="106" t="s">
        <v>174</v>
      </c>
      <c r="H10" s="106" t="s">
        <v>256</v>
      </c>
      <c r="I10" s="232"/>
      <c r="J10" s="106" t="s">
        <v>174</v>
      </c>
      <c r="K10" s="106" t="s">
        <v>174</v>
      </c>
      <c r="L10" s="106" t="s">
        <v>174</v>
      </c>
      <c r="M10" s="106" t="s">
        <v>174</v>
      </c>
      <c r="N10" s="106" t="s">
        <v>174</v>
      </c>
      <c r="O10" s="55">
        <v>1000000</v>
      </c>
      <c r="P10" s="232"/>
      <c r="Q10" s="106" t="s">
        <v>174</v>
      </c>
      <c r="R10" s="106" t="s">
        <v>174</v>
      </c>
      <c r="S10" s="106" t="s">
        <v>174</v>
      </c>
      <c r="T10" s="106" t="s">
        <v>174</v>
      </c>
      <c r="U10" s="106" t="s">
        <v>176</v>
      </c>
      <c r="V10" s="106">
        <v>1</v>
      </c>
      <c r="W10" s="232"/>
      <c r="X10" s="106" t="s">
        <v>174</v>
      </c>
      <c r="Y10" s="106" t="s">
        <v>174</v>
      </c>
      <c r="Z10" s="106" t="s">
        <v>174</v>
      </c>
      <c r="AA10" s="106" t="s">
        <v>174</v>
      </c>
      <c r="AB10" s="106" t="s">
        <v>174</v>
      </c>
      <c r="AC10" s="106" t="s">
        <v>256</v>
      </c>
      <c r="AD10" s="232"/>
      <c r="AE10" s="106" t="s">
        <v>174</v>
      </c>
      <c r="AF10" s="106" t="s">
        <v>174</v>
      </c>
      <c r="AG10" s="106" t="s">
        <v>174</v>
      </c>
      <c r="AH10" s="106" t="s">
        <v>174</v>
      </c>
      <c r="AI10" s="106" t="s">
        <v>174</v>
      </c>
      <c r="AJ10" s="106" t="s">
        <v>256</v>
      </c>
      <c r="AK10" s="232"/>
      <c r="AL10" s="106" t="s">
        <v>174</v>
      </c>
      <c r="AM10" s="106" t="s">
        <v>174</v>
      </c>
    </row>
    <row r="11" spans="1:39">
      <c r="A11" s="13"/>
      <c r="B11" s="58" t="s">
        <v>174</v>
      </c>
      <c r="C11" s="58" t="s">
        <v>407</v>
      </c>
      <c r="D11" s="58" t="s">
        <v>174</v>
      </c>
      <c r="E11" s="100" t="s">
        <v>174</v>
      </c>
      <c r="F11" s="100" t="s">
        <v>174</v>
      </c>
      <c r="G11" s="100" t="s">
        <v>174</v>
      </c>
      <c r="H11" s="100" t="s">
        <v>256</v>
      </c>
      <c r="I11" s="231"/>
      <c r="J11" s="100" t="s">
        <v>174</v>
      </c>
      <c r="K11" s="100" t="s">
        <v>174</v>
      </c>
      <c r="L11" s="100" t="s">
        <v>174</v>
      </c>
      <c r="M11" s="100" t="s">
        <v>174</v>
      </c>
      <c r="N11" s="100" t="s">
        <v>174</v>
      </c>
      <c r="O11" s="59">
        <v>200000000</v>
      </c>
      <c r="P11" s="231"/>
      <c r="Q11" s="100" t="s">
        <v>174</v>
      </c>
      <c r="R11" s="100" t="s">
        <v>174</v>
      </c>
      <c r="S11" s="100" t="s">
        <v>174</v>
      </c>
      <c r="T11" s="100" t="s">
        <v>174</v>
      </c>
      <c r="U11" s="100" t="s">
        <v>176</v>
      </c>
      <c r="V11" s="100">
        <v>1E-4</v>
      </c>
      <c r="W11" s="231"/>
      <c r="X11" s="100" t="s">
        <v>174</v>
      </c>
      <c r="Y11" s="100" t="s">
        <v>174</v>
      </c>
      <c r="Z11" s="100" t="s">
        <v>174</v>
      </c>
      <c r="AA11" s="100" t="s">
        <v>174</v>
      </c>
      <c r="AB11" s="100" t="s">
        <v>174</v>
      </c>
      <c r="AC11" s="100" t="s">
        <v>256</v>
      </c>
      <c r="AD11" s="231"/>
      <c r="AE11" s="100" t="s">
        <v>174</v>
      </c>
      <c r="AF11" s="100" t="s">
        <v>174</v>
      </c>
      <c r="AG11" s="100" t="s">
        <v>174</v>
      </c>
      <c r="AH11" s="100" t="s">
        <v>174</v>
      </c>
      <c r="AI11" s="100" t="s">
        <v>174</v>
      </c>
      <c r="AJ11" s="59">
        <v>30458220</v>
      </c>
      <c r="AK11" s="231"/>
      <c r="AL11" s="100" t="s">
        <v>174</v>
      </c>
      <c r="AM11" s="100" t="s">
        <v>174</v>
      </c>
    </row>
    <row r="12" spans="1:39">
      <c r="A12" s="13"/>
      <c r="B12" s="233" t="s">
        <v>174</v>
      </c>
      <c r="C12" s="233" t="s">
        <v>174</v>
      </c>
      <c r="D12" s="233" t="s">
        <v>174</v>
      </c>
      <c r="E12" s="233" t="s">
        <v>174</v>
      </c>
      <c r="F12" s="234"/>
      <c r="G12" s="237"/>
      <c r="H12" s="237"/>
      <c r="I12" s="233" t="s">
        <v>174</v>
      </c>
      <c r="J12" s="234"/>
      <c r="K12" s="233" t="s">
        <v>174</v>
      </c>
      <c r="L12" s="233" t="s">
        <v>174</v>
      </c>
      <c r="M12" s="234"/>
      <c r="N12" s="237"/>
      <c r="O12" s="237"/>
      <c r="P12" s="233" t="s">
        <v>174</v>
      </c>
      <c r="Q12" s="234"/>
      <c r="R12" s="233" t="s">
        <v>174</v>
      </c>
      <c r="S12" s="233" t="s">
        <v>174</v>
      </c>
      <c r="T12" s="234"/>
      <c r="U12" s="237"/>
      <c r="V12" s="237"/>
      <c r="W12" s="233" t="s">
        <v>174</v>
      </c>
      <c r="X12" s="234"/>
      <c r="Y12" s="233" t="s">
        <v>174</v>
      </c>
      <c r="Z12" s="233" t="s">
        <v>174</v>
      </c>
      <c r="AA12" s="234"/>
      <c r="AB12" s="237"/>
      <c r="AC12" s="237"/>
      <c r="AD12" s="233" t="s">
        <v>174</v>
      </c>
      <c r="AE12" s="234"/>
      <c r="AF12" s="233" t="s">
        <v>174</v>
      </c>
      <c r="AG12" s="233" t="s">
        <v>174</v>
      </c>
      <c r="AH12" s="234"/>
      <c r="AI12" s="237"/>
      <c r="AJ12" s="237"/>
      <c r="AK12" s="233" t="s">
        <v>174</v>
      </c>
      <c r="AL12" s="234"/>
      <c r="AM12" s="233" t="s">
        <v>174</v>
      </c>
    </row>
  </sheetData>
  <mergeCells count="19">
    <mergeCell ref="B4:AM4"/>
    <mergeCell ref="G12:H12"/>
    <mergeCell ref="N12:O12"/>
    <mergeCell ref="U12:V12"/>
    <mergeCell ref="AB12:AC12"/>
    <mergeCell ref="AI12:AJ12"/>
    <mergeCell ref="A1:A2"/>
    <mergeCell ref="B1:AM1"/>
    <mergeCell ref="B2:AM2"/>
    <mergeCell ref="B3:AM3"/>
    <mergeCell ref="A4:A12"/>
    <mergeCell ref="F5:J5"/>
    <mergeCell ref="M5:Q5"/>
    <mergeCell ref="T5:X5"/>
    <mergeCell ref="AA5:AE5"/>
    <mergeCell ref="AH5:AL5"/>
    <mergeCell ref="F6:Q6"/>
    <mergeCell ref="T6:X6"/>
    <mergeCell ref="AA6:AL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0.85546875" bestFit="1" customWidth="1"/>
    <col min="3" max="3" width="24.85546875" bestFit="1" customWidth="1"/>
    <col min="4" max="5" width="0.85546875" bestFit="1" customWidth="1"/>
    <col min="6" max="6" width="14.140625" bestFit="1" customWidth="1"/>
    <col min="7" max="7" width="1" bestFit="1" customWidth="1"/>
    <col min="9" max="10" width="0.7109375" bestFit="1" customWidth="1"/>
    <col min="11" max="12" width="0.85546875" bestFit="1" customWidth="1"/>
    <col min="13" max="13" width="0.85546875" customWidth="1"/>
    <col min="14" max="14" width="2.42578125" customWidth="1"/>
    <col min="15" max="15" width="7.7109375" customWidth="1"/>
    <col min="16" max="17" width="0.85546875" customWidth="1"/>
    <col min="18" max="18" width="0.85546875" bestFit="1" customWidth="1"/>
  </cols>
  <sheetData>
    <row r="1" spans="1:18" ht="15" customHeight="1">
      <c r="A1" s="7" t="s">
        <v>864</v>
      </c>
      <c r="B1" s="7" t="s">
        <v>2</v>
      </c>
      <c r="C1" s="7"/>
      <c r="D1" s="7"/>
      <c r="E1" s="7"/>
      <c r="F1" s="7"/>
      <c r="G1" s="7"/>
      <c r="H1" s="7"/>
      <c r="I1" s="7"/>
      <c r="J1" s="7"/>
      <c r="K1" s="7"/>
      <c r="L1" s="7"/>
      <c r="M1" s="7"/>
      <c r="N1" s="7"/>
      <c r="O1" s="7"/>
      <c r="P1" s="7"/>
      <c r="Q1" s="7"/>
      <c r="R1" s="7"/>
    </row>
    <row r="2" spans="1:18" ht="15" customHeight="1">
      <c r="A2" s="7"/>
      <c r="B2" s="7" t="s">
        <v>3</v>
      </c>
      <c r="C2" s="7"/>
      <c r="D2" s="7"/>
      <c r="E2" s="7"/>
      <c r="F2" s="7"/>
      <c r="G2" s="7"/>
      <c r="H2" s="7"/>
      <c r="I2" s="7"/>
      <c r="J2" s="7"/>
      <c r="K2" s="7"/>
      <c r="L2" s="7"/>
      <c r="M2" s="7"/>
      <c r="N2" s="7"/>
      <c r="O2" s="7"/>
      <c r="P2" s="7"/>
      <c r="Q2" s="7"/>
      <c r="R2" s="7"/>
    </row>
    <row r="3" spans="1:18" ht="45">
      <c r="A3" s="8" t="s">
        <v>428</v>
      </c>
      <c r="B3" s="36" t="s">
        <v>10</v>
      </c>
      <c r="C3" s="36"/>
      <c r="D3" s="36"/>
      <c r="E3" s="36"/>
      <c r="F3" s="36"/>
      <c r="G3" s="36"/>
      <c r="H3" s="36"/>
      <c r="I3" s="36"/>
      <c r="J3" s="36"/>
      <c r="K3" s="36"/>
      <c r="L3" s="36"/>
      <c r="M3" s="36"/>
      <c r="N3" s="36"/>
      <c r="O3" s="36"/>
      <c r="P3" s="36"/>
      <c r="Q3" s="36"/>
      <c r="R3" s="36"/>
    </row>
    <row r="4" spans="1:18" ht="15" customHeight="1">
      <c r="A4" s="13" t="s">
        <v>865</v>
      </c>
      <c r="B4" s="36" t="s">
        <v>10</v>
      </c>
      <c r="C4" s="36"/>
      <c r="D4" s="36"/>
      <c r="E4" s="36"/>
      <c r="F4" s="36"/>
      <c r="G4" s="36"/>
      <c r="H4" s="36"/>
      <c r="I4" s="36"/>
      <c r="J4" s="36"/>
      <c r="K4" s="36"/>
      <c r="L4" s="36"/>
      <c r="M4" s="36"/>
      <c r="N4" s="36"/>
      <c r="O4" s="36"/>
      <c r="P4" s="36"/>
      <c r="Q4" s="36"/>
      <c r="R4" s="36"/>
    </row>
    <row r="5" spans="1:18" ht="15" customHeight="1">
      <c r="A5" s="13"/>
      <c r="B5" s="87" t="s">
        <v>174</v>
      </c>
      <c r="C5" s="88" t="s">
        <v>432</v>
      </c>
      <c r="D5" s="87" t="s">
        <v>174</v>
      </c>
      <c r="E5" s="90" t="s">
        <v>174</v>
      </c>
      <c r="F5" s="92" t="s">
        <v>433</v>
      </c>
      <c r="G5" s="92"/>
      <c r="H5" s="92"/>
      <c r="I5" s="92"/>
      <c r="J5" s="92"/>
      <c r="K5" s="90" t="s">
        <v>174</v>
      </c>
      <c r="L5" s="90" t="s">
        <v>174</v>
      </c>
      <c r="M5" s="92" t="s">
        <v>292</v>
      </c>
      <c r="N5" s="92"/>
      <c r="O5" s="92"/>
      <c r="P5" s="92"/>
      <c r="Q5" s="92"/>
      <c r="R5" s="90" t="s">
        <v>174</v>
      </c>
    </row>
    <row r="6" spans="1:18" ht="15" customHeight="1">
      <c r="A6" s="13"/>
      <c r="B6" s="87"/>
      <c r="C6" s="88"/>
      <c r="D6" s="87"/>
      <c r="E6" s="90"/>
      <c r="F6" s="92"/>
      <c r="G6" s="92"/>
      <c r="H6" s="92"/>
      <c r="I6" s="92"/>
      <c r="J6" s="92"/>
      <c r="K6" s="90"/>
      <c r="L6" s="90"/>
      <c r="M6" s="92" t="s">
        <v>434</v>
      </c>
      <c r="N6" s="92"/>
      <c r="O6" s="92"/>
      <c r="P6" s="92"/>
      <c r="Q6" s="92"/>
      <c r="R6" s="90"/>
    </row>
    <row r="7" spans="1:18" ht="30" customHeight="1">
      <c r="A7" s="13"/>
      <c r="B7" s="87"/>
      <c r="C7" s="88"/>
      <c r="D7" s="87"/>
      <c r="E7" s="90"/>
      <c r="F7" s="92"/>
      <c r="G7" s="92"/>
      <c r="H7" s="92"/>
      <c r="I7" s="92"/>
      <c r="J7" s="92"/>
      <c r="K7" s="90"/>
      <c r="L7" s="90"/>
      <c r="M7" s="92" t="s">
        <v>435</v>
      </c>
      <c r="N7" s="92"/>
      <c r="O7" s="92"/>
      <c r="P7" s="92"/>
      <c r="Q7" s="92"/>
      <c r="R7" s="90"/>
    </row>
    <row r="8" spans="1:18" ht="15.75" thickBot="1">
      <c r="A8" s="13"/>
      <c r="B8" s="87"/>
      <c r="C8" s="89"/>
      <c r="D8" s="87"/>
      <c r="E8" s="91"/>
      <c r="F8" s="80"/>
      <c r="G8" s="80"/>
      <c r="H8" s="80"/>
      <c r="I8" s="80"/>
      <c r="J8" s="80"/>
      <c r="K8" s="91"/>
      <c r="L8" s="91"/>
      <c r="M8" s="80" t="s">
        <v>436</v>
      </c>
      <c r="N8" s="80"/>
      <c r="O8" s="80"/>
      <c r="P8" s="80"/>
      <c r="Q8" s="80"/>
      <c r="R8" s="91"/>
    </row>
    <row r="9" spans="1:18">
      <c r="A9" s="13"/>
      <c r="B9" s="18" t="s">
        <v>174</v>
      </c>
      <c r="C9" s="17" t="s">
        <v>437</v>
      </c>
      <c r="D9" s="18" t="s">
        <v>174</v>
      </c>
      <c r="E9" s="20" t="s">
        <v>174</v>
      </c>
      <c r="F9" s="20" t="s">
        <v>174</v>
      </c>
      <c r="G9" s="19" t="s">
        <v>174</v>
      </c>
      <c r="H9" s="21">
        <v>1498380</v>
      </c>
      <c r="I9" s="22"/>
      <c r="J9" s="20" t="s">
        <v>174</v>
      </c>
      <c r="K9" s="20" t="s">
        <v>174</v>
      </c>
      <c r="L9" s="20" t="s">
        <v>174</v>
      </c>
      <c r="M9" s="20" t="s">
        <v>174</v>
      </c>
      <c r="N9" s="19" t="s">
        <v>176</v>
      </c>
      <c r="O9" s="19">
        <v>11.83</v>
      </c>
      <c r="P9" s="22"/>
      <c r="Q9" s="20" t="s">
        <v>174</v>
      </c>
      <c r="R9" s="20" t="s">
        <v>174</v>
      </c>
    </row>
    <row r="10" spans="1:18">
      <c r="A10" s="13"/>
      <c r="B10" s="24" t="s">
        <v>174</v>
      </c>
      <c r="C10" s="23" t="s">
        <v>438</v>
      </c>
      <c r="D10" s="24" t="s">
        <v>174</v>
      </c>
      <c r="E10" s="26" t="s">
        <v>174</v>
      </c>
      <c r="F10" s="26" t="s">
        <v>174</v>
      </c>
      <c r="G10" s="25" t="s">
        <v>174</v>
      </c>
      <c r="H10" s="25" t="s">
        <v>256</v>
      </c>
      <c r="I10" s="28"/>
      <c r="J10" s="26" t="s">
        <v>174</v>
      </c>
      <c r="K10" s="26" t="s">
        <v>174</v>
      </c>
      <c r="L10" s="26" t="s">
        <v>174</v>
      </c>
      <c r="M10" s="26" t="s">
        <v>174</v>
      </c>
      <c r="N10" s="25" t="s">
        <v>174</v>
      </c>
      <c r="O10" s="25" t="s">
        <v>256</v>
      </c>
      <c r="P10" s="28"/>
      <c r="Q10" s="26" t="s">
        <v>174</v>
      </c>
      <c r="R10" s="26" t="s">
        <v>174</v>
      </c>
    </row>
    <row r="11" spans="1:18">
      <c r="A11" s="13"/>
      <c r="B11" s="18" t="s">
        <v>174</v>
      </c>
      <c r="C11" s="17" t="s">
        <v>439</v>
      </c>
      <c r="D11" s="18" t="s">
        <v>174</v>
      </c>
      <c r="E11" s="20" t="s">
        <v>174</v>
      </c>
      <c r="F11" s="20" t="s">
        <v>174</v>
      </c>
      <c r="G11" s="19" t="s">
        <v>174</v>
      </c>
      <c r="H11" s="19" t="s">
        <v>256</v>
      </c>
      <c r="I11" s="22"/>
      <c r="J11" s="20" t="s">
        <v>174</v>
      </c>
      <c r="K11" s="20" t="s">
        <v>174</v>
      </c>
      <c r="L11" s="20" t="s">
        <v>174</v>
      </c>
      <c r="M11" s="20" t="s">
        <v>174</v>
      </c>
      <c r="N11" s="19" t="s">
        <v>174</v>
      </c>
      <c r="O11" s="19" t="s">
        <v>256</v>
      </c>
      <c r="P11" s="22"/>
      <c r="Q11" s="20" t="s">
        <v>174</v>
      </c>
      <c r="R11" s="20" t="s">
        <v>174</v>
      </c>
    </row>
    <row r="12" spans="1:18" ht="15.75" thickBot="1">
      <c r="A12" s="13"/>
      <c r="B12" s="24" t="s">
        <v>174</v>
      </c>
      <c r="C12" s="23" t="s">
        <v>440</v>
      </c>
      <c r="D12" s="24" t="s">
        <v>174</v>
      </c>
      <c r="E12" s="26" t="s">
        <v>174</v>
      </c>
      <c r="F12" s="26" t="s">
        <v>174</v>
      </c>
      <c r="G12" s="32" t="s">
        <v>174</v>
      </c>
      <c r="H12" s="32" t="s">
        <v>256</v>
      </c>
      <c r="I12" s="34"/>
      <c r="J12" s="26" t="s">
        <v>174</v>
      </c>
      <c r="K12" s="26" t="s">
        <v>174</v>
      </c>
      <c r="L12" s="26" t="s">
        <v>174</v>
      </c>
      <c r="M12" s="26" t="s">
        <v>174</v>
      </c>
      <c r="N12" s="32" t="s">
        <v>174</v>
      </c>
      <c r="O12" s="32" t="s">
        <v>256</v>
      </c>
      <c r="P12" s="34"/>
      <c r="Q12" s="26" t="s">
        <v>174</v>
      </c>
      <c r="R12" s="26" t="s">
        <v>174</v>
      </c>
    </row>
    <row r="13" spans="1:18" ht="15.75" thickBot="1">
      <c r="A13" s="13"/>
      <c r="B13" s="18" t="s">
        <v>174</v>
      </c>
      <c r="C13" s="17" t="s">
        <v>441</v>
      </c>
      <c r="D13" s="18" t="s">
        <v>174</v>
      </c>
      <c r="E13" s="20" t="s">
        <v>174</v>
      </c>
      <c r="F13" s="20" t="s">
        <v>174</v>
      </c>
      <c r="G13" s="29" t="s">
        <v>174</v>
      </c>
      <c r="H13" s="30">
        <v>1498380</v>
      </c>
      <c r="I13" s="31"/>
      <c r="J13" s="20" t="s">
        <v>174</v>
      </c>
      <c r="K13" s="20" t="s">
        <v>174</v>
      </c>
      <c r="L13" s="20" t="s">
        <v>174</v>
      </c>
      <c r="M13" s="20" t="s">
        <v>174</v>
      </c>
      <c r="N13" s="29" t="s">
        <v>176</v>
      </c>
      <c r="O13" s="29">
        <v>11.83</v>
      </c>
      <c r="P13" s="31"/>
      <c r="Q13" s="20" t="s">
        <v>174</v>
      </c>
      <c r="R13" s="20" t="s">
        <v>174</v>
      </c>
    </row>
    <row r="14" spans="1:18" ht="15.75" thickBot="1">
      <c r="A14" s="13"/>
      <c r="B14" s="24" t="s">
        <v>174</v>
      </c>
      <c r="C14" s="23" t="s">
        <v>442</v>
      </c>
      <c r="D14" s="24" t="s">
        <v>174</v>
      </c>
      <c r="E14" s="26" t="s">
        <v>174</v>
      </c>
      <c r="F14" s="26" t="s">
        <v>174</v>
      </c>
      <c r="G14" s="77" t="s">
        <v>174</v>
      </c>
      <c r="H14" s="78">
        <v>1498380</v>
      </c>
      <c r="I14" s="79"/>
      <c r="J14" s="26" t="s">
        <v>174</v>
      </c>
      <c r="K14" s="26" t="s">
        <v>174</v>
      </c>
      <c r="L14" s="26" t="s">
        <v>174</v>
      </c>
      <c r="M14" s="26" t="s">
        <v>174</v>
      </c>
      <c r="N14" s="77" t="s">
        <v>176</v>
      </c>
      <c r="O14" s="77">
        <v>11.83</v>
      </c>
      <c r="P14" s="79"/>
      <c r="Q14" s="26" t="s">
        <v>174</v>
      </c>
      <c r="R14" s="26" t="s">
        <v>174</v>
      </c>
    </row>
    <row r="15" spans="1:18" ht="15.75" thickTop="1">
      <c r="A15" s="13"/>
      <c r="B15" s="16" t="s">
        <v>174</v>
      </c>
      <c r="C15" s="16"/>
      <c r="D15" s="16" t="s">
        <v>174</v>
      </c>
      <c r="E15" s="16" t="s">
        <v>174</v>
      </c>
      <c r="F15" s="16"/>
      <c r="G15" s="69"/>
      <c r="H15" s="69"/>
      <c r="I15" s="16" t="s">
        <v>174</v>
      </c>
      <c r="J15" s="16"/>
      <c r="K15" s="16" t="s">
        <v>174</v>
      </c>
      <c r="L15" s="16" t="s">
        <v>174</v>
      </c>
      <c r="M15" s="16"/>
      <c r="N15" s="69"/>
      <c r="O15" s="69"/>
      <c r="P15" s="16" t="s">
        <v>174</v>
      </c>
      <c r="Q15" s="16"/>
      <c r="R15" s="16" t="s">
        <v>174</v>
      </c>
    </row>
    <row r="16" spans="1:18" ht="15" customHeight="1">
      <c r="A16" s="13" t="s">
        <v>866</v>
      </c>
      <c r="B16" s="36" t="s">
        <v>10</v>
      </c>
      <c r="C16" s="36"/>
      <c r="D16" s="36"/>
      <c r="E16" s="36"/>
      <c r="F16" s="36"/>
      <c r="G16" s="36"/>
      <c r="H16" s="36"/>
      <c r="I16" s="36"/>
      <c r="J16" s="36"/>
      <c r="K16" s="36"/>
      <c r="L16" s="36"/>
      <c r="M16" s="36"/>
      <c r="N16" s="36"/>
      <c r="O16" s="36"/>
      <c r="P16" s="36"/>
      <c r="Q16" s="36"/>
      <c r="R16" s="36"/>
    </row>
    <row r="17" spans="1:18">
      <c r="A17" s="13"/>
      <c r="B17" s="41"/>
      <c r="C17" s="41"/>
      <c r="D17" s="41"/>
      <c r="E17" s="41"/>
      <c r="F17" s="41"/>
      <c r="G17" s="41"/>
      <c r="H17" s="41"/>
      <c r="I17" s="41"/>
      <c r="J17" s="41"/>
      <c r="K17" s="41"/>
      <c r="L17" s="41"/>
      <c r="M17" s="41"/>
      <c r="N17" s="41"/>
      <c r="O17" s="41"/>
      <c r="P17" s="41"/>
      <c r="Q17" s="41"/>
      <c r="R17" s="41"/>
    </row>
    <row r="18" spans="1:18" ht="15.75" thickBot="1">
      <c r="A18" s="13"/>
      <c r="B18" s="44" t="s">
        <v>174</v>
      </c>
      <c r="C18" s="83" t="s">
        <v>174</v>
      </c>
      <c r="D18" s="44" t="s">
        <v>174</v>
      </c>
      <c r="E18" s="46" t="s">
        <v>174</v>
      </c>
      <c r="F18" s="76">
        <v>2013</v>
      </c>
      <c r="G18" s="46" t="s">
        <v>174</v>
      </c>
    </row>
    <row r="19" spans="1:18">
      <c r="A19" s="13"/>
      <c r="B19" s="18" t="s">
        <v>174</v>
      </c>
      <c r="C19" s="17" t="s">
        <v>445</v>
      </c>
      <c r="D19" s="18" t="s">
        <v>174</v>
      </c>
      <c r="E19" s="238" t="s">
        <v>174</v>
      </c>
      <c r="F19" s="152">
        <v>2.7E-2</v>
      </c>
      <c r="G19" s="238" t="s">
        <v>174</v>
      </c>
    </row>
    <row r="20" spans="1:18">
      <c r="A20" s="13"/>
      <c r="B20" s="24" t="s">
        <v>174</v>
      </c>
      <c r="C20" s="23" t="s">
        <v>446</v>
      </c>
      <c r="D20" s="24" t="s">
        <v>174</v>
      </c>
      <c r="E20" s="239" t="s">
        <v>174</v>
      </c>
      <c r="F20" s="47" t="s">
        <v>447</v>
      </c>
      <c r="G20" s="239" t="s">
        <v>174</v>
      </c>
    </row>
    <row r="21" spans="1:18">
      <c r="A21" s="13"/>
      <c r="B21" s="18" t="s">
        <v>174</v>
      </c>
      <c r="C21" s="17" t="s">
        <v>448</v>
      </c>
      <c r="D21" s="18" t="s">
        <v>174</v>
      </c>
      <c r="E21" s="238" t="s">
        <v>174</v>
      </c>
      <c r="F21" s="150" t="s">
        <v>449</v>
      </c>
      <c r="G21" s="238" t="s">
        <v>174</v>
      </c>
    </row>
    <row r="22" spans="1:18">
      <c r="A22" s="13"/>
      <c r="B22" s="24" t="s">
        <v>174</v>
      </c>
      <c r="C22" s="23" t="s">
        <v>450</v>
      </c>
      <c r="D22" s="24" t="s">
        <v>174</v>
      </c>
      <c r="E22" s="239" t="s">
        <v>174</v>
      </c>
      <c r="F22" s="155">
        <v>0</v>
      </c>
      <c r="G22" s="239" t="s">
        <v>174</v>
      </c>
    </row>
    <row r="23" spans="1:18">
      <c r="A23" s="13"/>
      <c r="B23" s="16" t="s">
        <v>174</v>
      </c>
      <c r="C23" s="16"/>
      <c r="D23" s="16" t="s">
        <v>174</v>
      </c>
      <c r="E23" s="16" t="s">
        <v>174</v>
      </c>
      <c r="F23" s="16"/>
      <c r="G23" s="16" t="s">
        <v>174</v>
      </c>
    </row>
  </sheetData>
  <mergeCells count="23">
    <mergeCell ref="A16:A23"/>
    <mergeCell ref="B16:R16"/>
    <mergeCell ref="B17:R17"/>
    <mergeCell ref="G15:H15"/>
    <mergeCell ref="N15:O15"/>
    <mergeCell ref="A1:A2"/>
    <mergeCell ref="B1:R1"/>
    <mergeCell ref="B2:R2"/>
    <mergeCell ref="B3:R3"/>
    <mergeCell ref="A4:A15"/>
    <mergeCell ref="B4:R4"/>
    <mergeCell ref="L5:L8"/>
    <mergeCell ref="M5:Q5"/>
    <mergeCell ref="M6:Q6"/>
    <mergeCell ref="M7:Q7"/>
    <mergeCell ref="M8:Q8"/>
    <mergeCell ref="R5:R8"/>
    <mergeCell ref="B5:B8"/>
    <mergeCell ref="C5:C8"/>
    <mergeCell ref="D5:D8"/>
    <mergeCell ref="E5:E8"/>
    <mergeCell ref="F5:J8"/>
    <mergeCell ref="K5:K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11"/>
  <sheetViews>
    <sheetView showGridLines="0" workbookViewId="0"/>
  </sheetViews>
  <sheetFormatPr defaultRowHeight="15"/>
  <cols>
    <col min="1" max="1" width="36.5703125" bestFit="1" customWidth="1"/>
    <col min="2" max="2" width="1.140625" customWidth="1"/>
    <col min="3" max="3" width="36.5703125" bestFit="1" customWidth="1"/>
    <col min="4" max="5" width="1.140625" customWidth="1"/>
    <col min="6" max="6" width="12.42578125" customWidth="1"/>
    <col min="7" max="7" width="2.42578125" customWidth="1"/>
    <col min="8" max="8" width="8.85546875" customWidth="1"/>
    <col min="9" max="9" width="12.42578125" customWidth="1"/>
    <col min="10" max="10" width="1.140625" customWidth="1"/>
    <col min="11" max="11" width="3.28515625" customWidth="1"/>
    <col min="12" max="12" width="12.42578125" customWidth="1"/>
    <col min="13" max="13" width="1.140625" customWidth="1"/>
    <col min="14" max="14" width="2.42578125" customWidth="1"/>
    <col min="15" max="15" width="8.85546875" customWidth="1"/>
    <col min="16" max="16" width="2" customWidth="1"/>
    <col min="17" max="17" width="1.140625" customWidth="1"/>
    <col min="18" max="18" width="3.42578125" customWidth="1"/>
    <col min="19" max="19" width="3" customWidth="1"/>
    <col min="20" max="20" width="1.140625" customWidth="1"/>
    <col min="21" max="21" width="2.140625" customWidth="1"/>
    <col min="22" max="22" width="6.85546875" customWidth="1"/>
    <col min="23" max="23" width="1.85546875" customWidth="1"/>
    <col min="24" max="27" width="1.140625" customWidth="1"/>
    <col min="28" max="28" width="2.140625" customWidth="1"/>
    <col min="29" max="29" width="6.85546875" customWidth="1"/>
    <col min="30" max="32" width="1.140625" customWidth="1"/>
  </cols>
  <sheetData>
    <row r="1" spans="1:32" ht="15" customHeight="1">
      <c r="A1" s="7" t="s">
        <v>867</v>
      </c>
      <c r="B1" s="7" t="s">
        <v>2</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3</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c r="A3" s="8" t="s">
        <v>457</v>
      </c>
      <c r="B3" s="36" t="s">
        <v>10</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row>
    <row r="4" spans="1:32" ht="15" customHeight="1">
      <c r="A4" s="13" t="s">
        <v>868</v>
      </c>
      <c r="B4" s="36" t="s">
        <v>10</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row>
    <row r="5" spans="1:32" ht="15.75" thickBot="1">
      <c r="A5" s="13"/>
      <c r="B5" s="44" t="s">
        <v>174</v>
      </c>
      <c r="C5" s="74" t="s">
        <v>252</v>
      </c>
      <c r="D5" s="44" t="s">
        <v>174</v>
      </c>
      <c r="E5" s="46" t="s">
        <v>174</v>
      </c>
      <c r="F5" s="80">
        <v>2014</v>
      </c>
      <c r="G5" s="80"/>
      <c r="H5" s="80"/>
      <c r="I5" s="80"/>
      <c r="J5" s="80"/>
      <c r="K5" s="46" t="s">
        <v>174</v>
      </c>
      <c r="L5" s="46" t="s">
        <v>174</v>
      </c>
      <c r="M5" s="80">
        <v>2013</v>
      </c>
      <c r="N5" s="80"/>
      <c r="O5" s="80"/>
      <c r="P5" s="80"/>
      <c r="Q5" s="80"/>
      <c r="R5" s="46" t="s">
        <v>174</v>
      </c>
    </row>
    <row r="6" spans="1:32">
      <c r="A6" s="13"/>
      <c r="B6" s="18" t="s">
        <v>174</v>
      </c>
      <c r="C6" s="17" t="s">
        <v>460</v>
      </c>
      <c r="D6" s="18" t="s">
        <v>174</v>
      </c>
      <c r="E6" s="20" t="s">
        <v>174</v>
      </c>
      <c r="F6" s="20" t="s">
        <v>174</v>
      </c>
      <c r="G6" s="19" t="s">
        <v>174</v>
      </c>
      <c r="H6" s="19" t="s">
        <v>174</v>
      </c>
      <c r="I6" s="22"/>
      <c r="J6" s="20" t="s">
        <v>174</v>
      </c>
      <c r="K6" s="20" t="s">
        <v>174</v>
      </c>
      <c r="L6" s="20" t="s">
        <v>174</v>
      </c>
      <c r="M6" s="20" t="s">
        <v>174</v>
      </c>
      <c r="N6" s="19" t="s">
        <v>174</v>
      </c>
      <c r="O6" s="19" t="s">
        <v>174</v>
      </c>
      <c r="P6" s="22"/>
      <c r="Q6" s="20" t="s">
        <v>174</v>
      </c>
      <c r="R6" s="20" t="s">
        <v>174</v>
      </c>
    </row>
    <row r="7" spans="1:32" ht="30">
      <c r="A7" s="13"/>
      <c r="B7" s="24" t="s">
        <v>174</v>
      </c>
      <c r="C7" s="23" t="s">
        <v>461</v>
      </c>
      <c r="D7" s="24" t="s">
        <v>174</v>
      </c>
      <c r="E7" s="26" t="s">
        <v>174</v>
      </c>
      <c r="F7" s="26" t="s">
        <v>174</v>
      </c>
      <c r="G7" s="25" t="s">
        <v>176</v>
      </c>
      <c r="H7" s="27">
        <v>46569</v>
      </c>
      <c r="I7" s="28"/>
      <c r="J7" s="26" t="s">
        <v>174</v>
      </c>
      <c r="K7" s="26" t="s">
        <v>174</v>
      </c>
      <c r="L7" s="26" t="s">
        <v>174</v>
      </c>
      <c r="M7" s="26" t="s">
        <v>174</v>
      </c>
      <c r="N7" s="25" t="s">
        <v>176</v>
      </c>
      <c r="O7" s="27">
        <v>46811</v>
      </c>
      <c r="P7" s="28"/>
      <c r="Q7" s="26" t="s">
        <v>174</v>
      </c>
      <c r="R7" s="26" t="s">
        <v>174</v>
      </c>
    </row>
    <row r="8" spans="1:32">
      <c r="A8" s="13"/>
      <c r="B8" s="18" t="s">
        <v>174</v>
      </c>
      <c r="C8" s="17" t="s">
        <v>462</v>
      </c>
      <c r="D8" s="18" t="s">
        <v>174</v>
      </c>
      <c r="E8" s="20" t="s">
        <v>174</v>
      </c>
      <c r="F8" s="20" t="s">
        <v>174</v>
      </c>
      <c r="G8" s="19" t="s">
        <v>174</v>
      </c>
      <c r="H8" s="21">
        <v>2457</v>
      </c>
      <c r="I8" s="22"/>
      <c r="J8" s="20" t="s">
        <v>174</v>
      </c>
      <c r="K8" s="20" t="s">
        <v>174</v>
      </c>
      <c r="L8" s="20" t="s">
        <v>174</v>
      </c>
      <c r="M8" s="20" t="s">
        <v>174</v>
      </c>
      <c r="N8" s="19" t="s">
        <v>174</v>
      </c>
      <c r="O8" s="21">
        <v>2729</v>
      </c>
      <c r="P8" s="22"/>
      <c r="Q8" s="20" t="s">
        <v>174</v>
      </c>
      <c r="R8" s="20" t="s">
        <v>174</v>
      </c>
    </row>
    <row r="9" spans="1:32">
      <c r="A9" s="13"/>
      <c r="B9" s="24" t="s">
        <v>174</v>
      </c>
      <c r="C9" s="23" t="s">
        <v>463</v>
      </c>
      <c r="D9" s="24" t="s">
        <v>174</v>
      </c>
      <c r="E9" s="26" t="s">
        <v>174</v>
      </c>
      <c r="F9" s="26" t="s">
        <v>174</v>
      </c>
      <c r="G9" s="25" t="s">
        <v>174</v>
      </c>
      <c r="H9" s="27">
        <v>2333</v>
      </c>
      <c r="I9" s="28"/>
      <c r="J9" s="26" t="s">
        <v>174</v>
      </c>
      <c r="K9" s="26" t="s">
        <v>174</v>
      </c>
      <c r="L9" s="26" t="s">
        <v>174</v>
      </c>
      <c r="M9" s="26" t="s">
        <v>174</v>
      </c>
      <c r="N9" s="25" t="s">
        <v>174</v>
      </c>
      <c r="O9" s="27">
        <v>2058</v>
      </c>
      <c r="P9" s="28"/>
      <c r="Q9" s="26" t="s">
        <v>174</v>
      </c>
      <c r="R9" s="26" t="s">
        <v>174</v>
      </c>
    </row>
    <row r="10" spans="1:32">
      <c r="A10" s="13"/>
      <c r="B10" s="18" t="s">
        <v>174</v>
      </c>
      <c r="C10" s="17" t="s">
        <v>464</v>
      </c>
      <c r="D10" s="18" t="s">
        <v>174</v>
      </c>
      <c r="E10" s="20" t="s">
        <v>174</v>
      </c>
      <c r="F10" s="20" t="s">
        <v>174</v>
      </c>
      <c r="G10" s="19" t="s">
        <v>174</v>
      </c>
      <c r="H10" s="19" t="s">
        <v>465</v>
      </c>
      <c r="I10" s="22" t="s">
        <v>268</v>
      </c>
      <c r="J10" s="20" t="s">
        <v>174</v>
      </c>
      <c r="K10" s="20" t="s">
        <v>174</v>
      </c>
      <c r="L10" s="20" t="s">
        <v>174</v>
      </c>
      <c r="M10" s="20" t="s">
        <v>174</v>
      </c>
      <c r="N10" s="19" t="s">
        <v>174</v>
      </c>
      <c r="O10" s="19" t="s">
        <v>466</v>
      </c>
      <c r="P10" s="22" t="s">
        <v>268</v>
      </c>
      <c r="Q10" s="20" t="s">
        <v>174</v>
      </c>
      <c r="R10" s="20" t="s">
        <v>174</v>
      </c>
    </row>
    <row r="11" spans="1:32" ht="15.75" thickBot="1">
      <c r="A11" s="13"/>
      <c r="B11" s="24" t="s">
        <v>174</v>
      </c>
      <c r="C11" s="23" t="s">
        <v>467</v>
      </c>
      <c r="D11" s="24" t="s">
        <v>174</v>
      </c>
      <c r="E11" s="26" t="s">
        <v>174</v>
      </c>
      <c r="F11" s="26" t="s">
        <v>174</v>
      </c>
      <c r="G11" s="32" t="s">
        <v>174</v>
      </c>
      <c r="H11" s="33">
        <v>7332</v>
      </c>
      <c r="I11" s="34"/>
      <c r="J11" s="26" t="s">
        <v>174</v>
      </c>
      <c r="K11" s="26" t="s">
        <v>174</v>
      </c>
      <c r="L11" s="26" t="s">
        <v>174</v>
      </c>
      <c r="M11" s="26" t="s">
        <v>174</v>
      </c>
      <c r="N11" s="32" t="s">
        <v>174</v>
      </c>
      <c r="O11" s="32" t="s">
        <v>468</v>
      </c>
      <c r="P11" s="34" t="s">
        <v>268</v>
      </c>
      <c r="Q11" s="26" t="s">
        <v>174</v>
      </c>
      <c r="R11" s="26" t="s">
        <v>174</v>
      </c>
    </row>
    <row r="12" spans="1:32" ht="30.75" thickBot="1">
      <c r="A12" s="13"/>
      <c r="B12" s="18" t="s">
        <v>174</v>
      </c>
      <c r="C12" s="17" t="s">
        <v>469</v>
      </c>
      <c r="D12" s="18" t="s">
        <v>174</v>
      </c>
      <c r="E12" s="20" t="s">
        <v>174</v>
      </c>
      <c r="F12" s="20" t="s">
        <v>174</v>
      </c>
      <c r="G12" s="81" t="s">
        <v>176</v>
      </c>
      <c r="H12" s="65">
        <v>57599</v>
      </c>
      <c r="I12" s="82"/>
      <c r="J12" s="20" t="s">
        <v>174</v>
      </c>
      <c r="K12" s="20" t="s">
        <v>174</v>
      </c>
      <c r="L12" s="20" t="s">
        <v>174</v>
      </c>
      <c r="M12" s="20" t="s">
        <v>174</v>
      </c>
      <c r="N12" s="81" t="s">
        <v>176</v>
      </c>
      <c r="O12" s="65">
        <v>46569</v>
      </c>
      <c r="P12" s="82"/>
      <c r="Q12" s="20" t="s">
        <v>174</v>
      </c>
      <c r="R12" s="20" t="s">
        <v>174</v>
      </c>
    </row>
    <row r="13" spans="1:32" ht="15.75" thickTop="1">
      <c r="A13" s="13"/>
      <c r="B13" s="16" t="s">
        <v>174</v>
      </c>
      <c r="C13" s="16"/>
      <c r="D13" s="16" t="s">
        <v>174</v>
      </c>
      <c r="E13" s="16" t="s">
        <v>174</v>
      </c>
      <c r="F13" s="16"/>
      <c r="G13" s="69"/>
      <c r="H13" s="69"/>
      <c r="I13" s="16" t="s">
        <v>174</v>
      </c>
      <c r="J13" s="16"/>
      <c r="K13" s="16" t="s">
        <v>174</v>
      </c>
      <c r="L13" s="16" t="s">
        <v>174</v>
      </c>
      <c r="M13" s="16"/>
      <c r="N13" s="69"/>
      <c r="O13" s="69"/>
      <c r="P13" s="16" t="s">
        <v>174</v>
      </c>
      <c r="Q13" s="16"/>
      <c r="R13" s="16" t="s">
        <v>174</v>
      </c>
    </row>
    <row r="14" spans="1:32">
      <c r="A14" s="13"/>
      <c r="B14" s="36"/>
      <c r="C14" s="36"/>
      <c r="D14" s="36"/>
      <c r="E14" s="36"/>
      <c r="F14" s="36"/>
      <c r="G14" s="36"/>
      <c r="H14" s="36"/>
      <c r="I14" s="36"/>
      <c r="J14" s="36"/>
      <c r="K14" s="36"/>
      <c r="L14" s="36"/>
      <c r="M14" s="36"/>
      <c r="N14" s="36"/>
      <c r="O14" s="36"/>
      <c r="P14" s="36"/>
      <c r="Q14" s="36"/>
      <c r="R14" s="36"/>
      <c r="S14" s="36"/>
      <c r="T14" s="36"/>
      <c r="U14" s="36"/>
      <c r="V14" s="36"/>
      <c r="W14" s="36"/>
      <c r="X14" s="36"/>
      <c r="Y14" s="36"/>
      <c r="Z14" s="36"/>
      <c r="AA14" s="36"/>
      <c r="AB14" s="36"/>
      <c r="AC14" s="36"/>
      <c r="AD14" s="36"/>
      <c r="AE14" s="36"/>
      <c r="AF14" s="36"/>
    </row>
    <row r="15" spans="1:32">
      <c r="A15" s="13"/>
      <c r="B15" s="41"/>
      <c r="C15" s="41"/>
      <c r="D15" s="41"/>
      <c r="E15" s="41"/>
      <c r="F15" s="41"/>
      <c r="G15" s="41"/>
      <c r="H15" s="41"/>
      <c r="I15" s="41"/>
      <c r="J15" s="41"/>
      <c r="K15" s="41"/>
      <c r="L15" s="41"/>
      <c r="M15" s="41"/>
      <c r="N15" s="41"/>
      <c r="O15" s="41"/>
      <c r="P15" s="41"/>
      <c r="Q15" s="41"/>
      <c r="R15" s="41"/>
      <c r="S15" s="41"/>
      <c r="T15" s="41"/>
      <c r="U15" s="41"/>
      <c r="V15" s="41"/>
      <c r="W15" s="41"/>
      <c r="X15" s="41"/>
      <c r="Y15" s="41"/>
      <c r="Z15" s="41"/>
      <c r="AA15" s="41"/>
      <c r="AB15" s="41"/>
      <c r="AC15" s="41"/>
      <c r="AD15" s="41"/>
      <c r="AE15" s="41"/>
      <c r="AF15" s="41"/>
    </row>
    <row r="16" spans="1:32" ht="15.75" thickBot="1">
      <c r="A16" s="13"/>
      <c r="B16" s="44" t="s">
        <v>174</v>
      </c>
      <c r="C16" s="74" t="s">
        <v>252</v>
      </c>
      <c r="D16" s="44" t="s">
        <v>174</v>
      </c>
      <c r="E16" s="46" t="s">
        <v>174</v>
      </c>
      <c r="F16" s="80">
        <v>2014</v>
      </c>
      <c r="G16" s="80"/>
      <c r="H16" s="80"/>
      <c r="I16" s="80"/>
      <c r="J16" s="80"/>
      <c r="K16" s="46" t="s">
        <v>174</v>
      </c>
      <c r="L16" s="46" t="s">
        <v>174</v>
      </c>
      <c r="M16" s="80">
        <v>2013</v>
      </c>
      <c r="N16" s="80"/>
      <c r="O16" s="80"/>
      <c r="P16" s="80"/>
      <c r="Q16" s="80"/>
      <c r="R16" s="46" t="s">
        <v>174</v>
      </c>
    </row>
    <row r="17" spans="1:32">
      <c r="A17" s="13"/>
      <c r="B17" s="18" t="s">
        <v>174</v>
      </c>
      <c r="C17" s="17" t="s">
        <v>471</v>
      </c>
      <c r="D17" s="18" t="s">
        <v>174</v>
      </c>
      <c r="E17" s="20" t="s">
        <v>174</v>
      </c>
      <c r="F17" s="20" t="s">
        <v>174</v>
      </c>
      <c r="G17" s="19" t="s">
        <v>174</v>
      </c>
      <c r="H17" s="19" t="s">
        <v>174</v>
      </c>
      <c r="I17" s="22"/>
      <c r="J17" s="20" t="s">
        <v>174</v>
      </c>
      <c r="K17" s="20" t="s">
        <v>174</v>
      </c>
      <c r="L17" s="20" t="s">
        <v>174</v>
      </c>
      <c r="M17" s="20" t="s">
        <v>174</v>
      </c>
      <c r="N17" s="19" t="s">
        <v>174</v>
      </c>
      <c r="O17" s="19" t="s">
        <v>174</v>
      </c>
      <c r="P17" s="22"/>
      <c r="Q17" s="20" t="s">
        <v>174</v>
      </c>
      <c r="R17" s="20" t="s">
        <v>174</v>
      </c>
    </row>
    <row r="18" spans="1:32" ht="30">
      <c r="A18" s="13"/>
      <c r="B18" s="24" t="s">
        <v>174</v>
      </c>
      <c r="C18" s="23" t="s">
        <v>472</v>
      </c>
      <c r="D18" s="24" t="s">
        <v>174</v>
      </c>
      <c r="E18" s="26" t="s">
        <v>174</v>
      </c>
      <c r="F18" s="26" t="s">
        <v>174</v>
      </c>
      <c r="G18" s="25" t="s">
        <v>176</v>
      </c>
      <c r="H18" s="27">
        <v>31501</v>
      </c>
      <c r="I18" s="28"/>
      <c r="J18" s="26" t="s">
        <v>174</v>
      </c>
      <c r="K18" s="26" t="s">
        <v>174</v>
      </c>
      <c r="L18" s="26" t="s">
        <v>174</v>
      </c>
      <c r="M18" s="26" t="s">
        <v>174</v>
      </c>
      <c r="N18" s="25" t="s">
        <v>176</v>
      </c>
      <c r="O18" s="27">
        <v>27856</v>
      </c>
      <c r="P18" s="28"/>
      <c r="Q18" s="26" t="s">
        <v>174</v>
      </c>
      <c r="R18" s="26" t="s">
        <v>174</v>
      </c>
    </row>
    <row r="19" spans="1:32">
      <c r="A19" s="13"/>
      <c r="B19" s="18" t="s">
        <v>174</v>
      </c>
      <c r="C19" s="17" t="s">
        <v>473</v>
      </c>
      <c r="D19" s="18" t="s">
        <v>174</v>
      </c>
      <c r="E19" s="20" t="s">
        <v>174</v>
      </c>
      <c r="F19" s="20" t="s">
        <v>174</v>
      </c>
      <c r="G19" s="19" t="s">
        <v>174</v>
      </c>
      <c r="H19" s="21">
        <v>4339</v>
      </c>
      <c r="I19" s="22"/>
      <c r="J19" s="20" t="s">
        <v>174</v>
      </c>
      <c r="K19" s="20" t="s">
        <v>174</v>
      </c>
      <c r="L19" s="20" t="s">
        <v>174</v>
      </c>
      <c r="M19" s="20" t="s">
        <v>174</v>
      </c>
      <c r="N19" s="19" t="s">
        <v>174</v>
      </c>
      <c r="O19" s="21">
        <v>1888</v>
      </c>
      <c r="P19" s="22"/>
      <c r="Q19" s="20" t="s">
        <v>174</v>
      </c>
      <c r="R19" s="20" t="s">
        <v>174</v>
      </c>
    </row>
    <row r="20" spans="1:32">
      <c r="A20" s="13"/>
      <c r="B20" s="24" t="s">
        <v>174</v>
      </c>
      <c r="C20" s="23" t="s">
        <v>474</v>
      </c>
      <c r="D20" s="24" t="s">
        <v>174</v>
      </c>
      <c r="E20" s="26" t="s">
        <v>174</v>
      </c>
      <c r="F20" s="26" t="s">
        <v>174</v>
      </c>
      <c r="G20" s="25" t="s">
        <v>174</v>
      </c>
      <c r="H20" s="27">
        <v>4833</v>
      </c>
      <c r="I20" s="28"/>
      <c r="J20" s="26" t="s">
        <v>174</v>
      </c>
      <c r="K20" s="26" t="s">
        <v>174</v>
      </c>
      <c r="L20" s="26" t="s">
        <v>174</v>
      </c>
      <c r="M20" s="26" t="s">
        <v>174</v>
      </c>
      <c r="N20" s="25" t="s">
        <v>174</v>
      </c>
      <c r="O20" s="27">
        <v>2553</v>
      </c>
      <c r="P20" s="28"/>
      <c r="Q20" s="26" t="s">
        <v>174</v>
      </c>
      <c r="R20" s="26" t="s">
        <v>174</v>
      </c>
    </row>
    <row r="21" spans="1:32" ht="15.75" thickBot="1">
      <c r="A21" s="13"/>
      <c r="B21" s="18" t="s">
        <v>174</v>
      </c>
      <c r="C21" s="17" t="s">
        <v>464</v>
      </c>
      <c r="D21" s="18" t="s">
        <v>174</v>
      </c>
      <c r="E21" s="20" t="s">
        <v>174</v>
      </c>
      <c r="F21" s="20" t="s">
        <v>174</v>
      </c>
      <c r="G21" s="29" t="s">
        <v>174</v>
      </c>
      <c r="H21" s="29" t="s">
        <v>465</v>
      </c>
      <c r="I21" s="31" t="s">
        <v>268</v>
      </c>
      <c r="J21" s="20" t="s">
        <v>174</v>
      </c>
      <c r="K21" s="20" t="s">
        <v>174</v>
      </c>
      <c r="L21" s="20" t="s">
        <v>174</v>
      </c>
      <c r="M21" s="20" t="s">
        <v>174</v>
      </c>
      <c r="N21" s="29" t="s">
        <v>174</v>
      </c>
      <c r="O21" s="29" t="s">
        <v>466</v>
      </c>
      <c r="P21" s="31" t="s">
        <v>268</v>
      </c>
      <c r="Q21" s="20" t="s">
        <v>174</v>
      </c>
      <c r="R21" s="20" t="s">
        <v>174</v>
      </c>
    </row>
    <row r="22" spans="1:32" ht="15.75" thickBot="1">
      <c r="A22" s="13"/>
      <c r="B22" s="24" t="s">
        <v>174</v>
      </c>
      <c r="C22" s="23" t="s">
        <v>475</v>
      </c>
      <c r="D22" s="24" t="s">
        <v>174</v>
      </c>
      <c r="E22" s="26" t="s">
        <v>174</v>
      </c>
      <c r="F22" s="26" t="s">
        <v>174</v>
      </c>
      <c r="G22" s="77" t="s">
        <v>176</v>
      </c>
      <c r="H22" s="78">
        <v>39581</v>
      </c>
      <c r="I22" s="79"/>
      <c r="J22" s="26" t="s">
        <v>174</v>
      </c>
      <c r="K22" s="26" t="s">
        <v>174</v>
      </c>
      <c r="L22" s="26" t="s">
        <v>174</v>
      </c>
      <c r="M22" s="26" t="s">
        <v>174</v>
      </c>
      <c r="N22" s="77" t="s">
        <v>176</v>
      </c>
      <c r="O22" s="78">
        <v>31501</v>
      </c>
      <c r="P22" s="79"/>
      <c r="Q22" s="26" t="s">
        <v>174</v>
      </c>
      <c r="R22" s="26" t="s">
        <v>174</v>
      </c>
    </row>
    <row r="23" spans="1:32" ht="16.5" thickTop="1" thickBot="1">
      <c r="A23" s="13"/>
      <c r="B23" s="18" t="s">
        <v>174</v>
      </c>
      <c r="C23" s="17" t="s">
        <v>476</v>
      </c>
      <c r="D23" s="18" t="s">
        <v>174</v>
      </c>
      <c r="E23" s="20" t="s">
        <v>174</v>
      </c>
      <c r="F23" s="20" t="s">
        <v>174</v>
      </c>
      <c r="G23" s="81" t="s">
        <v>176</v>
      </c>
      <c r="H23" s="81" t="s">
        <v>477</v>
      </c>
      <c r="I23" s="82" t="s">
        <v>268</v>
      </c>
      <c r="J23" s="20" t="s">
        <v>174</v>
      </c>
      <c r="K23" s="20" t="s">
        <v>174</v>
      </c>
      <c r="L23" s="20" t="s">
        <v>174</v>
      </c>
      <c r="M23" s="20" t="s">
        <v>174</v>
      </c>
      <c r="N23" s="81" t="s">
        <v>176</v>
      </c>
      <c r="O23" s="81" t="s">
        <v>478</v>
      </c>
      <c r="P23" s="82" t="s">
        <v>268</v>
      </c>
      <c r="Q23" s="20" t="s">
        <v>174</v>
      </c>
      <c r="R23" s="20" t="s">
        <v>174</v>
      </c>
    </row>
    <row r="24" spans="1:32" ht="15.75" thickTop="1">
      <c r="A24" s="13"/>
      <c r="B24" s="16" t="s">
        <v>174</v>
      </c>
      <c r="C24" s="16"/>
      <c r="D24" s="16" t="s">
        <v>174</v>
      </c>
      <c r="E24" s="16" t="s">
        <v>174</v>
      </c>
      <c r="F24" s="16"/>
      <c r="G24" s="69"/>
      <c r="H24" s="69"/>
      <c r="I24" s="16" t="s">
        <v>174</v>
      </c>
      <c r="J24" s="16"/>
      <c r="K24" s="16" t="s">
        <v>174</v>
      </c>
      <c r="L24" s="16" t="s">
        <v>174</v>
      </c>
      <c r="M24" s="16"/>
      <c r="N24" s="69"/>
      <c r="O24" s="69"/>
      <c r="P24" s="16" t="s">
        <v>174</v>
      </c>
      <c r="Q24" s="16"/>
      <c r="R24" s="16" t="s">
        <v>174</v>
      </c>
    </row>
    <row r="25" spans="1:32" ht="15" customHeight="1">
      <c r="A25" s="13" t="s">
        <v>869</v>
      </c>
      <c r="B25" s="36" t="s">
        <v>10</v>
      </c>
      <c r="C25" s="36"/>
      <c r="D25" s="36"/>
      <c r="E25" s="36"/>
      <c r="F25" s="36"/>
      <c r="G25" s="36"/>
      <c r="H25" s="36"/>
      <c r="I25" s="36"/>
      <c r="J25" s="36"/>
      <c r="K25" s="36"/>
      <c r="L25" s="36"/>
      <c r="M25" s="36"/>
      <c r="N25" s="36"/>
      <c r="O25" s="36"/>
      <c r="P25" s="36"/>
      <c r="Q25" s="36"/>
      <c r="R25" s="36"/>
      <c r="S25" s="36"/>
      <c r="T25" s="36"/>
      <c r="U25" s="36"/>
      <c r="V25" s="36"/>
      <c r="W25" s="36"/>
      <c r="X25" s="36"/>
      <c r="Y25" s="36"/>
      <c r="Z25" s="36"/>
      <c r="AA25" s="36"/>
      <c r="AB25" s="36"/>
      <c r="AC25" s="36"/>
      <c r="AD25" s="36"/>
      <c r="AE25" s="36"/>
      <c r="AF25" s="36"/>
    </row>
    <row r="26" spans="1:32" ht="15.75" thickBot="1">
      <c r="A26" s="13"/>
      <c r="B26" s="44" t="s">
        <v>174</v>
      </c>
      <c r="C26" s="74" t="s">
        <v>252</v>
      </c>
      <c r="D26" s="44" t="s">
        <v>174</v>
      </c>
      <c r="E26" s="46" t="s">
        <v>174</v>
      </c>
      <c r="F26" s="80">
        <v>2014</v>
      </c>
      <c r="G26" s="80"/>
      <c r="H26" s="80"/>
      <c r="I26" s="80"/>
      <c r="J26" s="80"/>
      <c r="K26" s="46" t="s">
        <v>174</v>
      </c>
      <c r="L26" s="46" t="s">
        <v>174</v>
      </c>
      <c r="M26" s="80">
        <v>2013</v>
      </c>
      <c r="N26" s="80"/>
      <c r="O26" s="80"/>
      <c r="P26" s="80"/>
      <c r="Q26" s="80"/>
      <c r="R26" s="46" t="s">
        <v>174</v>
      </c>
    </row>
    <row r="27" spans="1:32">
      <c r="A27" s="13"/>
      <c r="B27" s="18" t="s">
        <v>174</v>
      </c>
      <c r="C27" s="17" t="s">
        <v>271</v>
      </c>
      <c r="D27" s="18" t="s">
        <v>174</v>
      </c>
      <c r="E27" s="20" t="s">
        <v>174</v>
      </c>
      <c r="F27" s="20" t="s">
        <v>174</v>
      </c>
      <c r="G27" s="19" t="s">
        <v>176</v>
      </c>
      <c r="H27" s="21">
        <v>12240</v>
      </c>
      <c r="I27" s="22"/>
      <c r="J27" s="20" t="s">
        <v>174</v>
      </c>
      <c r="K27" s="20" t="s">
        <v>174</v>
      </c>
      <c r="L27" s="20" t="s">
        <v>174</v>
      </c>
      <c r="M27" s="20" t="s">
        <v>174</v>
      </c>
      <c r="N27" s="19" t="s">
        <v>176</v>
      </c>
      <c r="O27" s="21">
        <v>17630</v>
      </c>
      <c r="P27" s="22"/>
      <c r="Q27" s="20" t="s">
        <v>174</v>
      </c>
      <c r="R27" s="20" t="s">
        <v>174</v>
      </c>
    </row>
    <row r="28" spans="1:32" ht="30">
      <c r="A28" s="13"/>
      <c r="B28" s="24" t="s">
        <v>174</v>
      </c>
      <c r="C28" s="23" t="s">
        <v>482</v>
      </c>
      <c r="D28" s="24" t="s">
        <v>174</v>
      </c>
      <c r="E28" s="26" t="s">
        <v>174</v>
      </c>
      <c r="F28" s="26" t="s">
        <v>174</v>
      </c>
      <c r="G28" s="25" t="s">
        <v>174</v>
      </c>
      <c r="H28" s="25" t="s">
        <v>483</v>
      </c>
      <c r="I28" s="28" t="s">
        <v>268</v>
      </c>
      <c r="J28" s="26" t="s">
        <v>174</v>
      </c>
      <c r="K28" s="26" t="s">
        <v>174</v>
      </c>
      <c r="L28" s="26" t="s">
        <v>174</v>
      </c>
      <c r="M28" s="26" t="s">
        <v>174</v>
      </c>
      <c r="N28" s="25" t="s">
        <v>174</v>
      </c>
      <c r="O28" s="25" t="s">
        <v>484</v>
      </c>
      <c r="P28" s="28" t="s">
        <v>268</v>
      </c>
      <c r="Q28" s="26" t="s">
        <v>174</v>
      </c>
      <c r="R28" s="26" t="s">
        <v>174</v>
      </c>
    </row>
    <row r="29" spans="1:32" ht="15.75" thickBot="1">
      <c r="A29" s="13"/>
      <c r="B29" s="18" t="s">
        <v>174</v>
      </c>
      <c r="C29" s="17" t="s">
        <v>485</v>
      </c>
      <c r="D29" s="18" t="s">
        <v>174</v>
      </c>
      <c r="E29" s="20" t="s">
        <v>174</v>
      </c>
      <c r="F29" s="20" t="s">
        <v>174</v>
      </c>
      <c r="G29" s="29" t="s">
        <v>174</v>
      </c>
      <c r="H29" s="30">
        <v>5326</v>
      </c>
      <c r="I29" s="31"/>
      <c r="J29" s="20" t="s">
        <v>174</v>
      </c>
      <c r="K29" s="20" t="s">
        <v>174</v>
      </c>
      <c r="L29" s="20" t="s">
        <v>174</v>
      </c>
      <c r="M29" s="20" t="s">
        <v>174</v>
      </c>
      <c r="N29" s="29" t="s">
        <v>174</v>
      </c>
      <c r="O29" s="29" t="s">
        <v>486</v>
      </c>
      <c r="P29" s="31" t="s">
        <v>268</v>
      </c>
      <c r="Q29" s="20" t="s">
        <v>174</v>
      </c>
      <c r="R29" s="20" t="s">
        <v>174</v>
      </c>
    </row>
    <row r="30" spans="1:32" ht="15.75" thickBot="1">
      <c r="A30" s="13"/>
      <c r="B30" s="24" t="s">
        <v>174</v>
      </c>
      <c r="C30" s="23" t="s">
        <v>487</v>
      </c>
      <c r="D30" s="24" t="s">
        <v>174</v>
      </c>
      <c r="E30" s="26" t="s">
        <v>174</v>
      </c>
      <c r="F30" s="26" t="s">
        <v>174</v>
      </c>
      <c r="G30" s="32" t="s">
        <v>174</v>
      </c>
      <c r="H30" s="33">
        <v>4423</v>
      </c>
      <c r="I30" s="34"/>
      <c r="J30" s="26" t="s">
        <v>174</v>
      </c>
      <c r="K30" s="26" t="s">
        <v>174</v>
      </c>
      <c r="L30" s="26" t="s">
        <v>174</v>
      </c>
      <c r="M30" s="26" t="s">
        <v>174</v>
      </c>
      <c r="N30" s="32" t="s">
        <v>174</v>
      </c>
      <c r="O30" s="32" t="s">
        <v>488</v>
      </c>
      <c r="P30" s="34" t="s">
        <v>268</v>
      </c>
      <c r="Q30" s="26" t="s">
        <v>174</v>
      </c>
      <c r="R30" s="26" t="s">
        <v>174</v>
      </c>
    </row>
    <row r="31" spans="1:32" ht="15.75" thickBot="1">
      <c r="A31" s="13"/>
      <c r="B31" s="18" t="s">
        <v>174</v>
      </c>
      <c r="C31" s="17" t="s">
        <v>277</v>
      </c>
      <c r="D31" s="18" t="s">
        <v>174</v>
      </c>
      <c r="E31" s="20" t="s">
        <v>174</v>
      </c>
      <c r="F31" s="20" t="s">
        <v>174</v>
      </c>
      <c r="G31" s="81" t="s">
        <v>176</v>
      </c>
      <c r="H31" s="65">
        <v>16663</v>
      </c>
      <c r="I31" s="82"/>
      <c r="J31" s="20" t="s">
        <v>174</v>
      </c>
      <c r="K31" s="20" t="s">
        <v>174</v>
      </c>
      <c r="L31" s="20" t="s">
        <v>174</v>
      </c>
      <c r="M31" s="20" t="s">
        <v>174</v>
      </c>
      <c r="N31" s="81" t="s">
        <v>176</v>
      </c>
      <c r="O31" s="65">
        <v>12240</v>
      </c>
      <c r="P31" s="82"/>
      <c r="Q31" s="20" t="s">
        <v>174</v>
      </c>
      <c r="R31" s="20" t="s">
        <v>174</v>
      </c>
    </row>
    <row r="32" spans="1:32" ht="15.75" thickTop="1">
      <c r="A32" s="13"/>
      <c r="B32" s="16" t="s">
        <v>174</v>
      </c>
      <c r="C32" s="16"/>
      <c r="D32" s="16" t="s">
        <v>174</v>
      </c>
      <c r="E32" s="16" t="s">
        <v>174</v>
      </c>
      <c r="F32" s="16"/>
      <c r="G32" s="69"/>
      <c r="H32" s="69"/>
      <c r="I32" s="16" t="s">
        <v>174</v>
      </c>
      <c r="J32" s="16"/>
      <c r="K32" s="16" t="s">
        <v>174</v>
      </c>
      <c r="L32" s="16" t="s">
        <v>174</v>
      </c>
      <c r="M32" s="16"/>
      <c r="N32" s="69"/>
      <c r="O32" s="69"/>
      <c r="P32" s="16" t="s">
        <v>174</v>
      </c>
      <c r="Q32" s="16"/>
      <c r="R32" s="16" t="s">
        <v>174</v>
      </c>
    </row>
    <row r="33" spans="1:32" ht="15" customHeight="1">
      <c r="A33" s="13" t="s">
        <v>870</v>
      </c>
      <c r="B33" s="36" t="s">
        <v>10</v>
      </c>
      <c r="C33" s="36"/>
      <c r="D33" s="36"/>
      <c r="E33" s="36"/>
      <c r="F33" s="36"/>
      <c r="G33" s="36"/>
      <c r="H33" s="36"/>
      <c r="I33" s="36"/>
      <c r="J33" s="36"/>
      <c r="K33" s="36"/>
      <c r="L33" s="36"/>
      <c r="M33" s="36"/>
      <c r="N33" s="36"/>
      <c r="O33" s="36"/>
      <c r="P33" s="36"/>
      <c r="Q33" s="36"/>
      <c r="R33" s="36"/>
      <c r="S33" s="36"/>
      <c r="T33" s="36"/>
      <c r="U33" s="36"/>
      <c r="V33" s="36"/>
      <c r="W33" s="36"/>
      <c r="X33" s="36"/>
      <c r="Y33" s="36"/>
      <c r="Z33" s="36"/>
      <c r="AA33" s="36"/>
      <c r="AB33" s="36"/>
      <c r="AC33" s="36"/>
      <c r="AD33" s="36"/>
      <c r="AE33" s="36"/>
      <c r="AF33" s="36"/>
    </row>
    <row r="34" spans="1:32" ht="15.75" thickBot="1">
      <c r="A34" s="13"/>
      <c r="B34" s="126" t="s">
        <v>174</v>
      </c>
      <c r="C34" s="130" t="s">
        <v>252</v>
      </c>
      <c r="D34" s="126" t="s">
        <v>174</v>
      </c>
      <c r="E34" s="127" t="s">
        <v>174</v>
      </c>
      <c r="F34" s="135">
        <v>2014</v>
      </c>
      <c r="G34" s="135"/>
      <c r="H34" s="135"/>
      <c r="I34" s="135"/>
      <c r="J34" s="135"/>
      <c r="K34" s="127" t="s">
        <v>174</v>
      </c>
      <c r="L34" s="127" t="s">
        <v>174</v>
      </c>
      <c r="M34" s="135">
        <v>2013</v>
      </c>
      <c r="N34" s="135"/>
      <c r="O34" s="135"/>
      <c r="P34" s="135"/>
      <c r="Q34" s="135"/>
      <c r="R34" s="127" t="s">
        <v>174</v>
      </c>
      <c r="S34" s="127" t="s">
        <v>174</v>
      </c>
      <c r="T34" s="135">
        <v>2012</v>
      </c>
      <c r="U34" s="135"/>
      <c r="V34" s="135"/>
      <c r="W34" s="135"/>
      <c r="X34" s="135"/>
      <c r="Y34" s="127" t="s">
        <v>174</v>
      </c>
    </row>
    <row r="35" spans="1:32">
      <c r="A35" s="13"/>
      <c r="B35" s="131" t="s">
        <v>174</v>
      </c>
      <c r="C35" s="131" t="s">
        <v>491</v>
      </c>
      <c r="D35" s="131" t="s">
        <v>174</v>
      </c>
      <c r="E35" s="93" t="s">
        <v>174</v>
      </c>
      <c r="F35" s="20" t="s">
        <v>174</v>
      </c>
      <c r="G35" s="93" t="s">
        <v>176</v>
      </c>
      <c r="H35" s="132">
        <v>2457</v>
      </c>
      <c r="I35" s="22"/>
      <c r="J35" s="93" t="s">
        <v>174</v>
      </c>
      <c r="K35" s="93" t="s">
        <v>174</v>
      </c>
      <c r="L35" s="93" t="s">
        <v>174</v>
      </c>
      <c r="M35" s="93" t="s">
        <v>174</v>
      </c>
      <c r="N35" s="93" t="s">
        <v>176</v>
      </c>
      <c r="O35" s="132">
        <v>2729</v>
      </c>
      <c r="P35" s="22"/>
      <c r="Q35" s="93" t="s">
        <v>174</v>
      </c>
      <c r="R35" s="93" t="s">
        <v>174</v>
      </c>
      <c r="S35" s="93" t="s">
        <v>174</v>
      </c>
      <c r="T35" s="93" t="s">
        <v>174</v>
      </c>
      <c r="U35" s="93" t="s">
        <v>176</v>
      </c>
      <c r="V35" s="132">
        <v>2093</v>
      </c>
      <c r="W35" s="22"/>
      <c r="X35" s="93" t="s">
        <v>174</v>
      </c>
      <c r="Y35" s="93" t="s">
        <v>174</v>
      </c>
    </row>
    <row r="36" spans="1:32">
      <c r="A36" s="13"/>
      <c r="B36" s="133" t="s">
        <v>174</v>
      </c>
      <c r="C36" s="133" t="s">
        <v>492</v>
      </c>
      <c r="D36" s="133" t="s">
        <v>174</v>
      </c>
      <c r="E36" s="35" t="s">
        <v>174</v>
      </c>
      <c r="F36" s="35" t="s">
        <v>174</v>
      </c>
      <c r="G36" s="35" t="s">
        <v>174</v>
      </c>
      <c r="H36" s="134">
        <v>2333</v>
      </c>
      <c r="I36" s="28"/>
      <c r="J36" s="35" t="s">
        <v>174</v>
      </c>
      <c r="K36" s="35" t="s">
        <v>174</v>
      </c>
      <c r="L36" s="35" t="s">
        <v>174</v>
      </c>
      <c r="M36" s="35" t="s">
        <v>174</v>
      </c>
      <c r="N36" s="35" t="s">
        <v>174</v>
      </c>
      <c r="O36" s="134">
        <v>2058</v>
      </c>
      <c r="P36" s="28"/>
      <c r="Q36" s="35" t="s">
        <v>174</v>
      </c>
      <c r="R36" s="35" t="s">
        <v>174</v>
      </c>
      <c r="S36" s="35" t="s">
        <v>174</v>
      </c>
      <c r="T36" s="35" t="s">
        <v>174</v>
      </c>
      <c r="U36" s="35" t="s">
        <v>174</v>
      </c>
      <c r="V36" s="134">
        <v>1957</v>
      </c>
      <c r="W36" s="28"/>
      <c r="X36" s="35" t="s">
        <v>174</v>
      </c>
      <c r="Y36" s="35" t="s">
        <v>174</v>
      </c>
    </row>
    <row r="37" spans="1:32">
      <c r="A37" s="13"/>
      <c r="B37" s="131" t="s">
        <v>174</v>
      </c>
      <c r="C37" s="131" t="s">
        <v>493</v>
      </c>
      <c r="D37" s="131" t="s">
        <v>174</v>
      </c>
      <c r="E37" s="93" t="s">
        <v>174</v>
      </c>
      <c r="F37" s="93" t="s">
        <v>174</v>
      </c>
      <c r="G37" s="93" t="s">
        <v>174</v>
      </c>
      <c r="H37" s="93" t="s">
        <v>494</v>
      </c>
      <c r="I37" s="159" t="s">
        <v>268</v>
      </c>
      <c r="J37" s="93" t="s">
        <v>174</v>
      </c>
      <c r="K37" s="93" t="s">
        <v>174</v>
      </c>
      <c r="L37" s="93" t="s">
        <v>174</v>
      </c>
      <c r="M37" s="93" t="s">
        <v>174</v>
      </c>
      <c r="N37" s="93" t="s">
        <v>174</v>
      </c>
      <c r="O37" s="93" t="s">
        <v>495</v>
      </c>
      <c r="P37" s="159" t="s">
        <v>268</v>
      </c>
      <c r="Q37" s="93" t="s">
        <v>174</v>
      </c>
      <c r="R37" s="93" t="s">
        <v>174</v>
      </c>
      <c r="S37" s="93" t="s">
        <v>174</v>
      </c>
      <c r="T37" s="93" t="s">
        <v>174</v>
      </c>
      <c r="U37" s="93" t="s">
        <v>174</v>
      </c>
      <c r="V37" s="93" t="s">
        <v>496</v>
      </c>
      <c r="W37" s="159" t="s">
        <v>268</v>
      </c>
      <c r="X37" s="93" t="s">
        <v>174</v>
      </c>
      <c r="Y37" s="93" t="s">
        <v>174</v>
      </c>
    </row>
    <row r="38" spans="1:32" ht="27" thickBot="1">
      <c r="A38" s="13"/>
      <c r="B38" s="133" t="s">
        <v>174</v>
      </c>
      <c r="C38" s="133" t="s">
        <v>497</v>
      </c>
      <c r="D38" s="133" t="s">
        <v>174</v>
      </c>
      <c r="E38" s="35" t="s">
        <v>174</v>
      </c>
      <c r="F38" s="35" t="s">
        <v>174</v>
      </c>
      <c r="G38" s="141" t="s">
        <v>174</v>
      </c>
      <c r="H38" s="141">
        <v>904</v>
      </c>
      <c r="I38" s="34"/>
      <c r="J38" s="35" t="s">
        <v>174</v>
      </c>
      <c r="K38" s="240" t="s">
        <v>174</v>
      </c>
      <c r="L38" s="35" t="s">
        <v>174</v>
      </c>
      <c r="M38" s="35" t="s">
        <v>174</v>
      </c>
      <c r="N38" s="141" t="s">
        <v>174</v>
      </c>
      <c r="O38" s="160">
        <v>1405</v>
      </c>
      <c r="P38" s="34"/>
      <c r="Q38" s="35" t="s">
        <v>174</v>
      </c>
      <c r="R38" s="35" t="s">
        <v>174</v>
      </c>
      <c r="S38" s="35" t="s">
        <v>174</v>
      </c>
      <c r="T38" s="35" t="s">
        <v>174</v>
      </c>
      <c r="U38" s="141" t="s">
        <v>174</v>
      </c>
      <c r="V38" s="141">
        <v>251</v>
      </c>
      <c r="W38" s="34"/>
      <c r="X38" s="35" t="s">
        <v>174</v>
      </c>
      <c r="Y38" s="35" t="s">
        <v>174</v>
      </c>
    </row>
    <row r="39" spans="1:32" ht="15.75" thickBot="1">
      <c r="A39" s="13"/>
      <c r="B39" s="131" t="s">
        <v>174</v>
      </c>
      <c r="C39" s="131" t="s">
        <v>498</v>
      </c>
      <c r="D39" s="131" t="s">
        <v>174</v>
      </c>
      <c r="E39" s="93" t="s">
        <v>174</v>
      </c>
      <c r="F39" s="93" t="s">
        <v>174</v>
      </c>
      <c r="G39" s="162" t="s">
        <v>176</v>
      </c>
      <c r="H39" s="163">
        <v>3360</v>
      </c>
      <c r="I39" s="82"/>
      <c r="J39" s="93" t="s">
        <v>174</v>
      </c>
      <c r="K39" s="93" t="s">
        <v>174</v>
      </c>
      <c r="L39" s="93" t="s">
        <v>174</v>
      </c>
      <c r="M39" s="93" t="s">
        <v>174</v>
      </c>
      <c r="N39" s="162" t="s">
        <v>176</v>
      </c>
      <c r="O39" s="163">
        <v>4056</v>
      </c>
      <c r="P39" s="82"/>
      <c r="Q39" s="93" t="s">
        <v>174</v>
      </c>
      <c r="R39" s="93" t="s">
        <v>174</v>
      </c>
      <c r="S39" s="93" t="s">
        <v>174</v>
      </c>
      <c r="T39" s="93" t="s">
        <v>174</v>
      </c>
      <c r="U39" s="162" t="s">
        <v>176</v>
      </c>
      <c r="V39" s="163">
        <v>2261</v>
      </c>
      <c r="W39" s="82"/>
      <c r="X39" s="93" t="s">
        <v>174</v>
      </c>
      <c r="Y39" s="93" t="s">
        <v>174</v>
      </c>
    </row>
    <row r="40" spans="1:32" ht="15.75" thickTop="1">
      <c r="A40" s="13"/>
      <c r="B40" s="94" t="s">
        <v>174</v>
      </c>
      <c r="C40" s="16"/>
      <c r="D40" s="94" t="s">
        <v>174</v>
      </c>
      <c r="E40" s="94" t="s">
        <v>174</v>
      </c>
      <c r="F40" s="16"/>
      <c r="G40" s="69"/>
      <c r="H40" s="69"/>
      <c r="I40" s="94" t="s">
        <v>174</v>
      </c>
      <c r="J40" s="16"/>
      <c r="K40" s="94" t="s">
        <v>174</v>
      </c>
      <c r="L40" s="94" t="s">
        <v>174</v>
      </c>
      <c r="M40" s="16"/>
      <c r="N40" s="69"/>
      <c r="O40" s="69"/>
      <c r="P40" s="94" t="s">
        <v>174</v>
      </c>
      <c r="Q40" s="16"/>
      <c r="R40" s="94" t="s">
        <v>174</v>
      </c>
      <c r="S40" s="94" t="s">
        <v>174</v>
      </c>
      <c r="T40" s="16"/>
      <c r="U40" s="69"/>
      <c r="V40" s="69"/>
      <c r="W40" s="94" t="s">
        <v>174</v>
      </c>
      <c r="X40" s="16"/>
      <c r="Y40" s="94" t="s">
        <v>174</v>
      </c>
    </row>
    <row r="41" spans="1:32">
      <c r="A41" s="13"/>
      <c r="B41" s="224"/>
      <c r="C41" s="224"/>
      <c r="D41" s="224"/>
      <c r="E41" s="224"/>
      <c r="F41" s="224"/>
      <c r="G41" s="224"/>
      <c r="H41" s="224"/>
      <c r="I41" s="224"/>
      <c r="J41" s="224"/>
      <c r="K41" s="224"/>
      <c r="L41" s="224"/>
      <c r="M41" s="224"/>
      <c r="N41" s="224"/>
      <c r="O41" s="224"/>
      <c r="P41" s="224"/>
      <c r="Q41" s="224"/>
      <c r="R41" s="224"/>
      <c r="S41" s="224"/>
      <c r="T41" s="224"/>
      <c r="U41" s="224"/>
      <c r="V41" s="224"/>
      <c r="W41" s="224"/>
      <c r="X41" s="224"/>
      <c r="Y41" s="224"/>
      <c r="Z41" s="224"/>
      <c r="AA41" s="224"/>
      <c r="AB41" s="224"/>
      <c r="AC41" s="224"/>
      <c r="AD41" s="224"/>
      <c r="AE41" s="224"/>
      <c r="AF41" s="224"/>
    </row>
    <row r="42" spans="1:32" ht="15" customHeight="1">
      <c r="A42" s="13" t="s">
        <v>871</v>
      </c>
      <c r="B42" s="36" t="s">
        <v>10</v>
      </c>
      <c r="C42" s="36"/>
      <c r="D42" s="36"/>
      <c r="E42" s="36"/>
      <c r="F42" s="36"/>
      <c r="G42" s="36"/>
      <c r="H42" s="36"/>
      <c r="I42" s="36"/>
      <c r="J42" s="36"/>
      <c r="K42" s="36"/>
      <c r="L42" s="36"/>
      <c r="M42" s="36"/>
      <c r="N42" s="36"/>
      <c r="O42" s="36"/>
      <c r="P42" s="36"/>
      <c r="Q42" s="36"/>
      <c r="R42" s="36"/>
      <c r="S42" s="36"/>
      <c r="T42" s="36"/>
      <c r="U42" s="36"/>
      <c r="V42" s="36"/>
      <c r="W42" s="36"/>
      <c r="X42" s="36"/>
      <c r="Y42" s="36"/>
      <c r="Z42" s="36"/>
      <c r="AA42" s="36"/>
      <c r="AB42" s="36"/>
      <c r="AC42" s="36"/>
      <c r="AD42" s="36"/>
      <c r="AE42" s="36"/>
      <c r="AF42" s="36"/>
    </row>
    <row r="43" spans="1:32" ht="15.75" thickBot="1">
      <c r="A43" s="13"/>
      <c r="B43" s="44" t="s">
        <v>174</v>
      </c>
      <c r="C43" s="74" t="s">
        <v>252</v>
      </c>
      <c r="D43" s="44" t="s">
        <v>174</v>
      </c>
      <c r="E43" s="46" t="s">
        <v>174</v>
      </c>
      <c r="F43" s="76">
        <v>2014</v>
      </c>
      <c r="G43" s="46" t="s">
        <v>174</v>
      </c>
      <c r="H43" s="46" t="s">
        <v>174</v>
      </c>
      <c r="I43" s="76">
        <v>2013</v>
      </c>
      <c r="J43" s="46" t="s">
        <v>174</v>
      </c>
      <c r="K43" s="46" t="s">
        <v>174</v>
      </c>
      <c r="L43" s="76">
        <v>2012</v>
      </c>
      <c r="M43" s="46" t="s">
        <v>174</v>
      </c>
    </row>
    <row r="44" spans="1:32">
      <c r="A44" s="13"/>
      <c r="B44" s="18" t="s">
        <v>174</v>
      </c>
      <c r="C44" s="17" t="s">
        <v>500</v>
      </c>
      <c r="D44" s="18" t="s">
        <v>174</v>
      </c>
      <c r="E44" s="20" t="s">
        <v>174</v>
      </c>
      <c r="F44" s="169">
        <v>0.05</v>
      </c>
      <c r="G44" s="20" t="s">
        <v>174</v>
      </c>
      <c r="H44" s="20" t="s">
        <v>174</v>
      </c>
      <c r="I44" s="169">
        <v>4.3999999999999997E-2</v>
      </c>
      <c r="J44" s="20" t="s">
        <v>174</v>
      </c>
      <c r="K44" s="20" t="s">
        <v>174</v>
      </c>
      <c r="L44" s="169">
        <v>5.5E-2</v>
      </c>
      <c r="M44" s="20" t="s">
        <v>174</v>
      </c>
    </row>
    <row r="45" spans="1:32">
      <c r="A45" s="13"/>
      <c r="B45" s="24" t="s">
        <v>174</v>
      </c>
      <c r="C45" s="23" t="s">
        <v>501</v>
      </c>
      <c r="D45" s="24" t="s">
        <v>174</v>
      </c>
      <c r="E45" s="26" t="s">
        <v>174</v>
      </c>
      <c r="F45" s="171">
        <v>7.0000000000000007E-2</v>
      </c>
      <c r="G45" s="26" t="s">
        <v>174</v>
      </c>
      <c r="H45" s="26" t="s">
        <v>174</v>
      </c>
      <c r="I45" s="171">
        <v>7.4999999999999997E-2</v>
      </c>
      <c r="J45" s="26" t="s">
        <v>174</v>
      </c>
      <c r="K45" s="26" t="s">
        <v>174</v>
      </c>
      <c r="L45" s="171">
        <v>7.4999999999999997E-2</v>
      </c>
      <c r="M45" s="26" t="s">
        <v>174</v>
      </c>
    </row>
    <row r="46" spans="1:32">
      <c r="A46" s="13"/>
      <c r="B46" s="18" t="s">
        <v>174</v>
      </c>
      <c r="C46" s="17" t="s">
        <v>502</v>
      </c>
      <c r="D46" s="18" t="s">
        <v>174</v>
      </c>
      <c r="E46" s="20" t="s">
        <v>174</v>
      </c>
      <c r="F46" s="19" t="s">
        <v>503</v>
      </c>
      <c r="G46" s="20" t="s">
        <v>174</v>
      </c>
      <c r="H46" s="20" t="s">
        <v>174</v>
      </c>
      <c r="I46" s="19" t="s">
        <v>503</v>
      </c>
      <c r="J46" s="20" t="s">
        <v>174</v>
      </c>
      <c r="K46" s="20" t="s">
        <v>174</v>
      </c>
      <c r="L46" s="19" t="s">
        <v>503</v>
      </c>
      <c r="M46" s="20" t="s">
        <v>174</v>
      </c>
    </row>
    <row r="47" spans="1:32" ht="30">
      <c r="A47" s="13"/>
      <c r="B47" s="24" t="s">
        <v>174</v>
      </c>
      <c r="C47" s="23" t="s">
        <v>504</v>
      </c>
      <c r="D47" s="24" t="s">
        <v>174</v>
      </c>
      <c r="E47" s="26" t="s">
        <v>174</v>
      </c>
      <c r="F47" s="171">
        <v>4.4999999999999998E-2</v>
      </c>
      <c r="G47" s="26" t="s">
        <v>174</v>
      </c>
      <c r="H47" s="26" t="s">
        <v>174</v>
      </c>
      <c r="I47" s="171">
        <v>0.05</v>
      </c>
      <c r="J47" s="26" t="s">
        <v>174</v>
      </c>
      <c r="K47" s="26" t="s">
        <v>174</v>
      </c>
      <c r="L47" s="171">
        <v>4.3999999999999997E-2</v>
      </c>
      <c r="M47" s="26" t="s">
        <v>174</v>
      </c>
    </row>
    <row r="48" spans="1:32">
      <c r="A48" s="13"/>
      <c r="B48" s="16" t="s">
        <v>174</v>
      </c>
      <c r="C48" s="16"/>
      <c r="D48" s="16" t="s">
        <v>174</v>
      </c>
      <c r="E48" s="16" t="s">
        <v>174</v>
      </c>
      <c r="F48" s="16"/>
      <c r="G48" s="16" t="s">
        <v>174</v>
      </c>
      <c r="H48" s="16" t="s">
        <v>174</v>
      </c>
      <c r="I48" s="16"/>
      <c r="J48" s="16" t="s">
        <v>174</v>
      </c>
      <c r="K48" s="16" t="s">
        <v>174</v>
      </c>
      <c r="L48" s="16"/>
      <c r="M48" s="16" t="s">
        <v>174</v>
      </c>
    </row>
    <row r="49" spans="1:32" ht="15" customHeight="1">
      <c r="A49" s="13" t="s">
        <v>872</v>
      </c>
      <c r="B49" s="36" t="s">
        <v>10</v>
      </c>
      <c r="C49" s="36"/>
      <c r="D49" s="36"/>
      <c r="E49" s="36"/>
      <c r="F49" s="36"/>
      <c r="G49" s="36"/>
      <c r="H49" s="36"/>
      <c r="I49" s="36"/>
      <c r="J49" s="36"/>
      <c r="K49" s="36"/>
      <c r="L49" s="36"/>
      <c r="M49" s="36"/>
      <c r="N49" s="36"/>
      <c r="O49" s="36"/>
      <c r="P49" s="36"/>
      <c r="Q49" s="36"/>
      <c r="R49" s="36"/>
      <c r="S49" s="36"/>
      <c r="T49" s="36"/>
      <c r="U49" s="36"/>
      <c r="V49" s="36"/>
      <c r="W49" s="36"/>
      <c r="X49" s="36"/>
      <c r="Y49" s="36"/>
      <c r="Z49" s="36"/>
      <c r="AA49" s="36"/>
      <c r="AB49" s="36"/>
      <c r="AC49" s="36"/>
      <c r="AD49" s="36"/>
      <c r="AE49" s="36"/>
      <c r="AF49" s="36"/>
    </row>
    <row r="50" spans="1:32">
      <c r="A50" s="13"/>
      <c r="B50" s="40"/>
      <c r="C50" s="40"/>
      <c r="D50" s="40"/>
      <c r="E50" s="40"/>
      <c r="F50" s="40"/>
      <c r="G50" s="40"/>
      <c r="H50" s="40"/>
      <c r="I50" s="40"/>
      <c r="J50" s="40"/>
      <c r="K50" s="40"/>
      <c r="L50" s="40"/>
      <c r="M50" s="40"/>
      <c r="N50" s="40"/>
      <c r="O50" s="40"/>
      <c r="P50" s="40"/>
      <c r="Q50" s="40"/>
      <c r="R50" s="40"/>
      <c r="S50" s="40"/>
      <c r="T50" s="40"/>
      <c r="U50" s="40"/>
      <c r="V50" s="40"/>
      <c r="W50" s="40"/>
      <c r="X50" s="40"/>
      <c r="Y50" s="40"/>
      <c r="Z50" s="40"/>
      <c r="AA50" s="40"/>
      <c r="AB50" s="40"/>
      <c r="AC50" s="40"/>
      <c r="AD50" s="40"/>
      <c r="AE50" s="40"/>
      <c r="AF50" s="40"/>
    </row>
    <row r="51" spans="1:32">
      <c r="A51" s="13"/>
      <c r="B51" s="41"/>
      <c r="C51" s="41"/>
      <c r="D51" s="41"/>
      <c r="E51" s="41"/>
      <c r="F51" s="41"/>
      <c r="G51" s="41"/>
      <c r="H51" s="41"/>
      <c r="I51" s="41"/>
      <c r="J51" s="41"/>
      <c r="K51" s="41"/>
      <c r="L51" s="41"/>
      <c r="M51" s="41"/>
      <c r="N51" s="41"/>
      <c r="O51" s="41"/>
      <c r="P51" s="41"/>
      <c r="Q51" s="41"/>
      <c r="R51" s="41"/>
      <c r="S51" s="41"/>
      <c r="T51" s="41"/>
      <c r="U51" s="41"/>
      <c r="V51" s="41"/>
      <c r="W51" s="41"/>
      <c r="X51" s="41"/>
      <c r="Y51" s="41"/>
      <c r="Z51" s="41"/>
      <c r="AA51" s="41"/>
      <c r="AB51" s="41"/>
      <c r="AC51" s="41"/>
      <c r="AD51" s="41"/>
      <c r="AE51" s="41"/>
      <c r="AF51" s="41"/>
    </row>
    <row r="52" spans="1:32" ht="15.75" thickBot="1">
      <c r="A52" s="13"/>
      <c r="B52" s="44" t="s">
        <v>174</v>
      </c>
      <c r="C52" s="74" t="s">
        <v>252</v>
      </c>
      <c r="D52" s="44" t="s">
        <v>174</v>
      </c>
      <c r="E52" s="84" t="s">
        <v>174</v>
      </c>
      <c r="F52" s="92"/>
      <c r="G52" s="92"/>
      <c r="H52" s="92"/>
      <c r="I52" s="92"/>
      <c r="J52" s="92"/>
      <c r="K52" s="84" t="s">
        <v>174</v>
      </c>
    </row>
    <row r="53" spans="1:32">
      <c r="A53" s="13"/>
      <c r="B53" s="18" t="s">
        <v>174</v>
      </c>
      <c r="C53" s="17">
        <v>2015</v>
      </c>
      <c r="D53" s="18" t="s">
        <v>174</v>
      </c>
      <c r="E53" s="20" t="s">
        <v>174</v>
      </c>
      <c r="F53" s="20" t="s">
        <v>174</v>
      </c>
      <c r="G53" s="19" t="s">
        <v>176</v>
      </c>
      <c r="H53" s="21">
        <v>1423</v>
      </c>
      <c r="I53" s="22"/>
      <c r="J53" s="20" t="s">
        <v>174</v>
      </c>
      <c r="K53" s="20" t="s">
        <v>174</v>
      </c>
    </row>
    <row r="54" spans="1:32">
      <c r="A54" s="13"/>
      <c r="B54" s="24" t="s">
        <v>174</v>
      </c>
      <c r="C54" s="23">
        <v>2016</v>
      </c>
      <c r="D54" s="24" t="s">
        <v>174</v>
      </c>
      <c r="E54" s="26" t="s">
        <v>174</v>
      </c>
      <c r="F54" s="26" t="s">
        <v>174</v>
      </c>
      <c r="G54" s="25" t="s">
        <v>174</v>
      </c>
      <c r="H54" s="27">
        <v>1655</v>
      </c>
      <c r="I54" s="28"/>
      <c r="J54" s="26" t="s">
        <v>174</v>
      </c>
      <c r="K54" s="26" t="s">
        <v>174</v>
      </c>
    </row>
    <row r="55" spans="1:32">
      <c r="A55" s="13"/>
      <c r="B55" s="18" t="s">
        <v>174</v>
      </c>
      <c r="C55" s="17">
        <v>2017</v>
      </c>
      <c r="D55" s="18" t="s">
        <v>174</v>
      </c>
      <c r="E55" s="20" t="s">
        <v>174</v>
      </c>
      <c r="F55" s="20" t="s">
        <v>174</v>
      </c>
      <c r="G55" s="19" t="s">
        <v>174</v>
      </c>
      <c r="H55" s="21">
        <v>1891</v>
      </c>
      <c r="I55" s="22"/>
      <c r="J55" s="20" t="s">
        <v>174</v>
      </c>
      <c r="K55" s="20" t="s">
        <v>174</v>
      </c>
    </row>
    <row r="56" spans="1:32">
      <c r="A56" s="13"/>
      <c r="B56" s="24" t="s">
        <v>174</v>
      </c>
      <c r="C56" s="23">
        <v>2018</v>
      </c>
      <c r="D56" s="24" t="s">
        <v>174</v>
      </c>
      <c r="E56" s="26" t="s">
        <v>174</v>
      </c>
      <c r="F56" s="26" t="s">
        <v>174</v>
      </c>
      <c r="G56" s="25" t="s">
        <v>174</v>
      </c>
      <c r="H56" s="27">
        <v>2119</v>
      </c>
      <c r="I56" s="28"/>
      <c r="J56" s="26" t="s">
        <v>174</v>
      </c>
      <c r="K56" s="26" t="s">
        <v>174</v>
      </c>
    </row>
    <row r="57" spans="1:32">
      <c r="A57" s="13"/>
      <c r="B57" s="18" t="s">
        <v>174</v>
      </c>
      <c r="C57" s="17">
        <v>2019</v>
      </c>
      <c r="D57" s="18" t="s">
        <v>174</v>
      </c>
      <c r="E57" s="20" t="s">
        <v>174</v>
      </c>
      <c r="F57" s="20" t="s">
        <v>174</v>
      </c>
      <c r="G57" s="19" t="s">
        <v>174</v>
      </c>
      <c r="H57" s="21">
        <v>2362</v>
      </c>
      <c r="I57" s="22"/>
      <c r="J57" s="20" t="s">
        <v>174</v>
      </c>
      <c r="K57" s="20" t="s">
        <v>174</v>
      </c>
    </row>
    <row r="58" spans="1:32">
      <c r="A58" s="13"/>
      <c r="B58" s="24" t="s">
        <v>174</v>
      </c>
      <c r="C58" s="23" t="s">
        <v>507</v>
      </c>
      <c r="D58" s="24" t="s">
        <v>174</v>
      </c>
      <c r="E58" s="26" t="s">
        <v>174</v>
      </c>
      <c r="F58" s="26" t="s">
        <v>174</v>
      </c>
      <c r="G58" s="25" t="s">
        <v>174</v>
      </c>
      <c r="H58" s="27">
        <v>15973</v>
      </c>
      <c r="I58" s="28"/>
      <c r="J58" s="26" t="s">
        <v>174</v>
      </c>
      <c r="K58" s="26" t="s">
        <v>174</v>
      </c>
    </row>
    <row r="59" spans="1:32">
      <c r="A59" s="13"/>
      <c r="B59" s="16" t="s">
        <v>174</v>
      </c>
      <c r="C59" s="16"/>
      <c r="D59" s="16" t="s">
        <v>174</v>
      </c>
      <c r="E59" s="16" t="s">
        <v>174</v>
      </c>
      <c r="F59" s="16"/>
      <c r="G59" s="41"/>
      <c r="H59" s="41"/>
      <c r="I59" s="16" t="s">
        <v>174</v>
      </c>
      <c r="J59" s="16"/>
      <c r="K59" s="16" t="s">
        <v>174</v>
      </c>
    </row>
    <row r="60" spans="1:32" ht="15" customHeight="1">
      <c r="A60" s="13" t="s">
        <v>873</v>
      </c>
      <c r="B60" s="36" t="s">
        <v>10</v>
      </c>
      <c r="C60" s="36"/>
      <c r="D60" s="36"/>
      <c r="E60" s="36"/>
      <c r="F60" s="36"/>
      <c r="G60" s="36"/>
      <c r="H60" s="36"/>
      <c r="I60" s="36"/>
      <c r="J60" s="36"/>
      <c r="K60" s="36"/>
      <c r="L60" s="36"/>
      <c r="M60" s="36"/>
      <c r="N60" s="36"/>
      <c r="O60" s="36"/>
      <c r="P60" s="36"/>
      <c r="Q60" s="36"/>
      <c r="R60" s="36"/>
      <c r="S60" s="36"/>
      <c r="T60" s="36"/>
      <c r="U60" s="36"/>
      <c r="V60" s="36"/>
      <c r="W60" s="36"/>
      <c r="X60" s="36"/>
      <c r="Y60" s="36"/>
      <c r="Z60" s="36"/>
      <c r="AA60" s="36"/>
      <c r="AB60" s="36"/>
      <c r="AC60" s="36"/>
      <c r="AD60" s="36"/>
      <c r="AE60" s="36"/>
      <c r="AF60" s="36"/>
    </row>
    <row r="61" spans="1:32">
      <c r="A61" s="13"/>
      <c r="B61" s="146" t="s">
        <v>174</v>
      </c>
      <c r="C61" s="146" t="s">
        <v>174</v>
      </c>
      <c r="D61" s="146" t="s">
        <v>174</v>
      </c>
      <c r="E61" s="148" t="s">
        <v>174</v>
      </c>
      <c r="F61" s="128" t="s">
        <v>509</v>
      </c>
      <c r="G61" s="148" t="s">
        <v>174</v>
      </c>
      <c r="H61" s="148" t="s">
        <v>174</v>
      </c>
      <c r="I61" s="148" t="s">
        <v>511</v>
      </c>
      <c r="J61" s="148"/>
      <c r="K61" s="148"/>
      <c r="L61" s="148"/>
      <c r="M61" s="148"/>
      <c r="N61" s="148"/>
      <c r="O61" s="148"/>
      <c r="P61" s="148"/>
      <c r="Q61" s="148"/>
      <c r="R61" s="148"/>
      <c r="S61" s="148"/>
      <c r="T61" s="148"/>
      <c r="U61" s="148" t="s">
        <v>174</v>
      </c>
    </row>
    <row r="62" spans="1:32" ht="15.75" thickBot="1">
      <c r="A62" s="13"/>
      <c r="B62" s="146"/>
      <c r="C62" s="146"/>
      <c r="D62" s="146"/>
      <c r="E62" s="149"/>
      <c r="F62" s="129" t="s">
        <v>510</v>
      </c>
      <c r="G62" s="149"/>
      <c r="H62" s="149"/>
      <c r="I62" s="135"/>
      <c r="J62" s="135"/>
      <c r="K62" s="135"/>
      <c r="L62" s="135"/>
      <c r="M62" s="135"/>
      <c r="N62" s="135"/>
      <c r="O62" s="135"/>
      <c r="P62" s="135"/>
      <c r="Q62" s="135"/>
      <c r="R62" s="135"/>
      <c r="S62" s="135"/>
      <c r="T62" s="135"/>
      <c r="U62" s="149"/>
    </row>
    <row r="63" spans="1:32" ht="15.75" thickBot="1">
      <c r="A63" s="13"/>
      <c r="B63" s="126" t="s">
        <v>174</v>
      </c>
      <c r="C63" s="130" t="s">
        <v>512</v>
      </c>
      <c r="D63" s="126" t="s">
        <v>174</v>
      </c>
      <c r="E63" s="127" t="s">
        <v>174</v>
      </c>
      <c r="F63" s="129">
        <v>2015</v>
      </c>
      <c r="G63" s="127" t="s">
        <v>174</v>
      </c>
      <c r="H63" s="127" t="s">
        <v>174</v>
      </c>
      <c r="I63" s="173">
        <v>2014</v>
      </c>
      <c r="J63" s="173"/>
      <c r="K63" s="173"/>
      <c r="L63" s="173"/>
      <c r="M63" s="173"/>
      <c r="N63" s="127" t="s">
        <v>174</v>
      </c>
      <c r="O63" s="127" t="s">
        <v>174</v>
      </c>
      <c r="P63" s="173">
        <v>2013</v>
      </c>
      <c r="Q63" s="173"/>
      <c r="R63" s="173"/>
      <c r="S63" s="173"/>
      <c r="T63" s="173"/>
      <c r="U63" s="127" t="s">
        <v>174</v>
      </c>
    </row>
    <row r="64" spans="1:32">
      <c r="A64" s="13"/>
      <c r="B64" s="131" t="s">
        <v>174</v>
      </c>
      <c r="C64" s="131" t="s">
        <v>513</v>
      </c>
      <c r="D64" s="131" t="s">
        <v>174</v>
      </c>
      <c r="E64" s="93" t="s">
        <v>174</v>
      </c>
      <c r="F64" s="93" t="s">
        <v>514</v>
      </c>
      <c r="G64" s="93" t="s">
        <v>174</v>
      </c>
      <c r="H64" s="93" t="s">
        <v>174</v>
      </c>
      <c r="I64" s="93" t="s">
        <v>174</v>
      </c>
      <c r="J64" s="93" t="s">
        <v>174</v>
      </c>
      <c r="K64" s="93">
        <v>20</v>
      </c>
      <c r="L64" s="159" t="s">
        <v>515</v>
      </c>
      <c r="M64" s="93" t="s">
        <v>174</v>
      </c>
      <c r="N64" s="93" t="s">
        <v>174</v>
      </c>
      <c r="O64" s="93" t="s">
        <v>174</v>
      </c>
      <c r="P64" s="93" t="s">
        <v>174</v>
      </c>
      <c r="Q64" s="93" t="s">
        <v>174</v>
      </c>
      <c r="R64" s="93">
        <v>25</v>
      </c>
      <c r="S64" s="159" t="s">
        <v>515</v>
      </c>
      <c r="T64" s="93" t="s">
        <v>174</v>
      </c>
      <c r="U64" s="93" t="s">
        <v>174</v>
      </c>
    </row>
    <row r="65" spans="1:32">
      <c r="A65" s="13"/>
      <c r="B65" s="133" t="s">
        <v>174</v>
      </c>
      <c r="C65" s="133" t="s">
        <v>516</v>
      </c>
      <c r="D65" s="133" t="s">
        <v>174</v>
      </c>
      <c r="E65" s="35" t="s">
        <v>174</v>
      </c>
      <c r="F65" s="35" t="s">
        <v>517</v>
      </c>
      <c r="G65" s="35" t="s">
        <v>174</v>
      </c>
      <c r="H65" s="35" t="s">
        <v>174</v>
      </c>
      <c r="I65" s="35" t="s">
        <v>174</v>
      </c>
      <c r="J65" s="35" t="s">
        <v>174</v>
      </c>
      <c r="K65" s="35">
        <v>35</v>
      </c>
      <c r="L65" s="166" t="s">
        <v>515</v>
      </c>
      <c r="M65" s="35" t="s">
        <v>174</v>
      </c>
      <c r="N65" s="35" t="s">
        <v>174</v>
      </c>
      <c r="O65" s="35" t="s">
        <v>174</v>
      </c>
      <c r="P65" s="35" t="s">
        <v>174</v>
      </c>
      <c r="Q65" s="35" t="s">
        <v>174</v>
      </c>
      <c r="R65" s="35">
        <v>70</v>
      </c>
      <c r="S65" s="166" t="s">
        <v>515</v>
      </c>
      <c r="T65" s="35" t="s">
        <v>174</v>
      </c>
      <c r="U65" s="35" t="s">
        <v>174</v>
      </c>
    </row>
    <row r="66" spans="1:32">
      <c r="A66" s="13"/>
      <c r="B66" s="131" t="s">
        <v>174</v>
      </c>
      <c r="C66" s="131" t="s">
        <v>518</v>
      </c>
      <c r="D66" s="131" t="s">
        <v>174</v>
      </c>
      <c r="E66" s="93" t="s">
        <v>174</v>
      </c>
      <c r="F66" s="93" t="s">
        <v>519</v>
      </c>
      <c r="G66" s="93" t="s">
        <v>174</v>
      </c>
      <c r="H66" s="93" t="s">
        <v>174</v>
      </c>
      <c r="I66" s="93" t="s">
        <v>174</v>
      </c>
      <c r="J66" s="93" t="s">
        <v>174</v>
      </c>
      <c r="K66" s="93">
        <v>35</v>
      </c>
      <c r="L66" s="159" t="s">
        <v>515</v>
      </c>
      <c r="M66" s="93" t="s">
        <v>174</v>
      </c>
      <c r="N66" s="93" t="s">
        <v>174</v>
      </c>
      <c r="O66" s="93" t="s">
        <v>174</v>
      </c>
      <c r="P66" s="93" t="s">
        <v>174</v>
      </c>
      <c r="Q66" s="93" t="s">
        <v>174</v>
      </c>
      <c r="R66" s="93" t="s">
        <v>256</v>
      </c>
      <c r="S66" s="22"/>
      <c r="T66" s="93" t="s">
        <v>174</v>
      </c>
      <c r="U66" s="93" t="s">
        <v>174</v>
      </c>
    </row>
    <row r="67" spans="1:32">
      <c r="A67" s="13"/>
      <c r="B67" s="133" t="s">
        <v>174</v>
      </c>
      <c r="C67" s="133" t="s">
        <v>109</v>
      </c>
      <c r="D67" s="133" t="s">
        <v>174</v>
      </c>
      <c r="E67" s="35" t="s">
        <v>174</v>
      </c>
      <c r="F67" s="35" t="s">
        <v>520</v>
      </c>
      <c r="G67" s="35" t="s">
        <v>174</v>
      </c>
      <c r="H67" s="35" t="s">
        <v>174</v>
      </c>
      <c r="I67" s="35" t="s">
        <v>174</v>
      </c>
      <c r="J67" s="35" t="s">
        <v>174</v>
      </c>
      <c r="K67" s="35">
        <v>10</v>
      </c>
      <c r="L67" s="166" t="s">
        <v>515</v>
      </c>
      <c r="M67" s="35" t="s">
        <v>174</v>
      </c>
      <c r="N67" s="35" t="s">
        <v>174</v>
      </c>
      <c r="O67" s="35" t="s">
        <v>174</v>
      </c>
      <c r="P67" s="35" t="s">
        <v>174</v>
      </c>
      <c r="Q67" s="35" t="s">
        <v>174</v>
      </c>
      <c r="R67" s="35">
        <v>5</v>
      </c>
      <c r="S67" s="166" t="s">
        <v>515</v>
      </c>
      <c r="T67" s="35" t="s">
        <v>174</v>
      </c>
      <c r="U67" s="35" t="s">
        <v>174</v>
      </c>
    </row>
    <row r="68" spans="1:32">
      <c r="A68" s="13"/>
      <c r="B68" s="94" t="s">
        <v>174</v>
      </c>
      <c r="C68" s="16"/>
      <c r="D68" s="94" t="s">
        <v>174</v>
      </c>
      <c r="E68" s="94" t="s">
        <v>174</v>
      </c>
      <c r="F68" s="16"/>
      <c r="G68" s="94" t="s">
        <v>174</v>
      </c>
      <c r="H68" s="94" t="s">
        <v>174</v>
      </c>
      <c r="I68" s="16"/>
      <c r="J68" s="41"/>
      <c r="K68" s="41"/>
      <c r="L68" s="94" t="s">
        <v>174</v>
      </c>
      <c r="M68" s="16"/>
      <c r="N68" s="94" t="s">
        <v>174</v>
      </c>
      <c r="O68" s="94" t="s">
        <v>174</v>
      </c>
      <c r="P68" s="16"/>
      <c r="Q68" s="41"/>
      <c r="R68" s="41"/>
      <c r="S68" s="94" t="s">
        <v>174</v>
      </c>
      <c r="T68" s="16"/>
      <c r="U68" s="94" t="s">
        <v>174</v>
      </c>
    </row>
    <row r="69" spans="1:32">
      <c r="A69" s="13"/>
      <c r="B69" s="36"/>
      <c r="C69" s="36"/>
      <c r="D69" s="36"/>
      <c r="E69" s="36"/>
      <c r="F69" s="36"/>
      <c r="G69" s="36"/>
      <c r="H69" s="36"/>
      <c r="I69" s="36"/>
      <c r="J69" s="36"/>
      <c r="K69" s="36"/>
      <c r="L69" s="36"/>
      <c r="M69" s="36"/>
      <c r="N69" s="36"/>
      <c r="O69" s="36"/>
      <c r="P69" s="36"/>
      <c r="Q69" s="36"/>
      <c r="R69" s="36"/>
      <c r="S69" s="36"/>
      <c r="T69" s="36"/>
      <c r="U69" s="36"/>
      <c r="V69" s="36"/>
      <c r="W69" s="36"/>
      <c r="X69" s="36"/>
      <c r="Y69" s="36"/>
      <c r="Z69" s="36"/>
      <c r="AA69" s="36"/>
      <c r="AB69" s="36"/>
      <c r="AC69" s="36"/>
      <c r="AD69" s="36"/>
      <c r="AE69" s="36"/>
      <c r="AF69" s="36"/>
    </row>
    <row r="70" spans="1:32">
      <c r="A70" s="13"/>
      <c r="B70" s="225"/>
      <c r="C70" s="225"/>
      <c r="D70" s="225"/>
      <c r="E70" s="225"/>
      <c r="F70" s="225"/>
      <c r="G70" s="225"/>
      <c r="H70" s="225"/>
      <c r="I70" s="225"/>
      <c r="J70" s="225"/>
      <c r="K70" s="225"/>
      <c r="L70" s="225"/>
      <c r="M70" s="225"/>
      <c r="N70" s="225"/>
      <c r="O70" s="225"/>
      <c r="P70" s="225"/>
      <c r="Q70" s="225"/>
      <c r="R70" s="225"/>
      <c r="S70" s="225"/>
      <c r="T70" s="225"/>
      <c r="U70" s="225"/>
      <c r="V70" s="225"/>
      <c r="W70" s="225"/>
      <c r="X70" s="225"/>
      <c r="Y70" s="225"/>
      <c r="Z70" s="225"/>
      <c r="AA70" s="225"/>
      <c r="AB70" s="225"/>
      <c r="AC70" s="225"/>
      <c r="AD70" s="225"/>
      <c r="AE70" s="225"/>
      <c r="AF70" s="225"/>
    </row>
    <row r="71" spans="1:32">
      <c r="A71" s="13"/>
      <c r="B71" s="138">
        <v>-1</v>
      </c>
      <c r="C71" s="138"/>
      <c r="D71" s="138"/>
      <c r="E71" s="138"/>
      <c r="F71" s="138"/>
      <c r="G71" s="138"/>
      <c r="H71" s="138"/>
      <c r="I71" s="138"/>
      <c r="J71" s="138"/>
      <c r="K71" s="138"/>
      <c r="L71" s="138"/>
      <c r="M71" s="138"/>
      <c r="N71" s="138"/>
      <c r="O71" s="138"/>
      <c r="P71" s="138"/>
      <c r="Q71" s="138"/>
      <c r="R71" s="138"/>
      <c r="S71" s="138"/>
      <c r="T71" s="138"/>
      <c r="U71" s="138"/>
      <c r="V71" s="138"/>
      <c r="W71" s="138"/>
      <c r="X71" s="138"/>
      <c r="Y71" s="138"/>
      <c r="Z71" s="138"/>
      <c r="AA71" s="138"/>
      <c r="AB71" s="138"/>
      <c r="AC71" s="138"/>
      <c r="AD71" s="138"/>
      <c r="AE71" s="138"/>
      <c r="AF71" s="138"/>
    </row>
    <row r="72" spans="1:32" ht="25.5" customHeight="1">
      <c r="A72" s="13"/>
      <c r="B72" s="244" t="s">
        <v>521</v>
      </c>
      <c r="C72" s="244"/>
      <c r="D72" s="244"/>
      <c r="E72" s="244"/>
      <c r="F72" s="244"/>
      <c r="G72" s="244"/>
      <c r="H72" s="244"/>
      <c r="I72" s="244"/>
      <c r="J72" s="244"/>
      <c r="K72" s="244"/>
      <c r="L72" s="244"/>
      <c r="M72" s="244"/>
      <c r="N72" s="244"/>
      <c r="O72" s="244"/>
      <c r="P72" s="244"/>
      <c r="Q72" s="244"/>
      <c r="R72" s="244"/>
      <c r="S72" s="244"/>
      <c r="T72" s="244"/>
      <c r="U72" s="244"/>
      <c r="V72" s="244"/>
      <c r="W72" s="244"/>
      <c r="X72" s="244"/>
      <c r="Y72" s="244"/>
      <c r="Z72" s="244"/>
      <c r="AA72" s="244"/>
      <c r="AB72" s="244"/>
      <c r="AC72" s="244"/>
      <c r="AD72" s="244"/>
      <c r="AE72" s="244"/>
      <c r="AF72" s="244"/>
    </row>
    <row r="73" spans="1:32" ht="15" customHeight="1">
      <c r="A73" s="13" t="s">
        <v>874</v>
      </c>
      <c r="B73" s="36" t="s">
        <v>10</v>
      </c>
      <c r="C73" s="36"/>
      <c r="D73" s="36"/>
      <c r="E73" s="36"/>
      <c r="F73" s="36"/>
      <c r="G73" s="36"/>
      <c r="H73" s="36"/>
      <c r="I73" s="36"/>
      <c r="J73" s="36"/>
      <c r="K73" s="36"/>
      <c r="L73" s="36"/>
      <c r="M73" s="36"/>
      <c r="N73" s="36"/>
      <c r="O73" s="36"/>
      <c r="P73" s="36"/>
      <c r="Q73" s="36"/>
      <c r="R73" s="36"/>
      <c r="S73" s="36"/>
      <c r="T73" s="36"/>
      <c r="U73" s="36"/>
      <c r="V73" s="36"/>
      <c r="W73" s="36"/>
      <c r="X73" s="36"/>
      <c r="Y73" s="36"/>
      <c r="Z73" s="36"/>
      <c r="AA73" s="36"/>
      <c r="AB73" s="36"/>
      <c r="AC73" s="36"/>
      <c r="AD73" s="36"/>
      <c r="AE73" s="36"/>
      <c r="AF73" s="36"/>
    </row>
    <row r="74" spans="1:32" ht="15.75" thickBot="1">
      <c r="A74" s="13"/>
      <c r="B74" s="126" t="s">
        <v>174</v>
      </c>
      <c r="C74" s="126" t="s">
        <v>174</v>
      </c>
      <c r="D74" s="126" t="s">
        <v>174</v>
      </c>
      <c r="E74" s="127" t="s">
        <v>174</v>
      </c>
      <c r="F74" s="135" t="s">
        <v>525</v>
      </c>
      <c r="G74" s="135"/>
      <c r="H74" s="135"/>
      <c r="I74" s="135"/>
      <c r="J74" s="135"/>
      <c r="K74" s="135"/>
      <c r="L74" s="135"/>
      <c r="M74" s="135"/>
      <c r="N74" s="135"/>
      <c r="O74" s="135"/>
      <c r="P74" s="135"/>
      <c r="Q74" s="135"/>
      <c r="R74" s="135"/>
      <c r="S74" s="135"/>
      <c r="T74" s="135"/>
      <c r="U74" s="135"/>
      <c r="V74" s="135"/>
      <c r="W74" s="135"/>
      <c r="X74" s="135"/>
      <c r="Y74" s="135"/>
      <c r="Z74" s="135"/>
      <c r="AA74" s="135"/>
      <c r="AB74" s="135"/>
      <c r="AC74" s="135"/>
      <c r="AD74" s="135"/>
      <c r="AE74" s="135"/>
      <c r="AF74" s="127" t="s">
        <v>174</v>
      </c>
    </row>
    <row r="75" spans="1:32" ht="15.75" thickBot="1">
      <c r="A75" s="13"/>
      <c r="B75" s="126" t="s">
        <v>174</v>
      </c>
      <c r="C75" s="130" t="s">
        <v>526</v>
      </c>
      <c r="D75" s="126" t="s">
        <v>174</v>
      </c>
      <c r="E75" s="127" t="s">
        <v>174</v>
      </c>
      <c r="F75" s="173" t="s">
        <v>527</v>
      </c>
      <c r="G75" s="173"/>
      <c r="H75" s="173"/>
      <c r="I75" s="173"/>
      <c r="J75" s="173"/>
      <c r="K75" s="127" t="s">
        <v>174</v>
      </c>
      <c r="L75" s="127" t="s">
        <v>174</v>
      </c>
      <c r="M75" s="173" t="s">
        <v>528</v>
      </c>
      <c r="N75" s="173"/>
      <c r="O75" s="173"/>
      <c r="P75" s="173"/>
      <c r="Q75" s="173"/>
      <c r="R75" s="127" t="s">
        <v>174</v>
      </c>
      <c r="S75" s="127" t="s">
        <v>174</v>
      </c>
      <c r="T75" s="173" t="s">
        <v>529</v>
      </c>
      <c r="U75" s="173"/>
      <c r="V75" s="173"/>
      <c r="W75" s="173"/>
      <c r="X75" s="173"/>
      <c r="Y75" s="127" t="s">
        <v>174</v>
      </c>
      <c r="Z75" s="127" t="s">
        <v>174</v>
      </c>
      <c r="AA75" s="173" t="s">
        <v>144</v>
      </c>
      <c r="AB75" s="173"/>
      <c r="AC75" s="173"/>
      <c r="AD75" s="173"/>
      <c r="AE75" s="173"/>
      <c r="AF75" s="127" t="s">
        <v>174</v>
      </c>
    </row>
    <row r="76" spans="1:32">
      <c r="A76" s="13"/>
      <c r="B76" s="131" t="s">
        <v>174</v>
      </c>
      <c r="C76" s="131" t="s">
        <v>66</v>
      </c>
      <c r="D76" s="131" t="s">
        <v>174</v>
      </c>
      <c r="E76" s="93" t="s">
        <v>174</v>
      </c>
      <c r="F76" s="93" t="s">
        <v>174</v>
      </c>
      <c r="G76" s="93" t="s">
        <v>176</v>
      </c>
      <c r="H76" s="93">
        <v>138</v>
      </c>
      <c r="I76" s="22"/>
      <c r="J76" s="93" t="s">
        <v>174</v>
      </c>
      <c r="K76" s="93" t="s">
        <v>174</v>
      </c>
      <c r="L76" s="93" t="s">
        <v>174</v>
      </c>
      <c r="M76" s="93" t="s">
        <v>174</v>
      </c>
      <c r="N76" s="93" t="s">
        <v>176</v>
      </c>
      <c r="O76" s="93" t="s">
        <v>256</v>
      </c>
      <c r="P76" s="22"/>
      <c r="Q76" s="93" t="s">
        <v>174</v>
      </c>
      <c r="R76" s="93" t="s">
        <v>174</v>
      </c>
      <c r="S76" s="93" t="s">
        <v>174</v>
      </c>
      <c r="T76" s="93" t="s">
        <v>174</v>
      </c>
      <c r="U76" s="93" t="s">
        <v>176</v>
      </c>
      <c r="V76" s="93" t="s">
        <v>256</v>
      </c>
      <c r="W76" s="22"/>
      <c r="X76" s="93" t="s">
        <v>174</v>
      </c>
      <c r="Y76" s="93" t="s">
        <v>174</v>
      </c>
      <c r="Z76" s="93" t="s">
        <v>174</v>
      </c>
      <c r="AA76" s="93" t="s">
        <v>174</v>
      </c>
      <c r="AB76" s="93" t="s">
        <v>176</v>
      </c>
      <c r="AC76" s="93">
        <v>138</v>
      </c>
      <c r="AD76" s="22"/>
      <c r="AE76" s="93" t="s">
        <v>174</v>
      </c>
      <c r="AF76" s="93" t="s">
        <v>174</v>
      </c>
    </row>
    <row r="77" spans="1:32">
      <c r="A77" s="13"/>
      <c r="B77" s="133" t="s">
        <v>174</v>
      </c>
      <c r="C77" s="133" t="s">
        <v>530</v>
      </c>
      <c r="D77" s="133" t="s">
        <v>174</v>
      </c>
      <c r="E77" s="35" t="s">
        <v>174</v>
      </c>
      <c r="F77" s="35" t="s">
        <v>174</v>
      </c>
      <c r="G77" s="35" t="s">
        <v>174</v>
      </c>
      <c r="H77" s="35" t="s">
        <v>174</v>
      </c>
      <c r="I77" s="28"/>
      <c r="J77" s="35" t="s">
        <v>174</v>
      </c>
      <c r="K77" s="35" t="s">
        <v>174</v>
      </c>
      <c r="L77" s="35" t="s">
        <v>174</v>
      </c>
      <c r="M77" s="35" t="s">
        <v>174</v>
      </c>
      <c r="N77" s="35" t="s">
        <v>174</v>
      </c>
      <c r="O77" s="35" t="s">
        <v>174</v>
      </c>
      <c r="P77" s="28"/>
      <c r="Q77" s="35" t="s">
        <v>174</v>
      </c>
      <c r="R77" s="35" t="s">
        <v>174</v>
      </c>
      <c r="S77" s="35" t="s">
        <v>174</v>
      </c>
      <c r="T77" s="35" t="s">
        <v>174</v>
      </c>
      <c r="U77" s="35" t="s">
        <v>174</v>
      </c>
      <c r="V77" s="35" t="s">
        <v>174</v>
      </c>
      <c r="W77" s="28"/>
      <c r="X77" s="35" t="s">
        <v>174</v>
      </c>
      <c r="Y77" s="35" t="s">
        <v>174</v>
      </c>
      <c r="Z77" s="35" t="s">
        <v>174</v>
      </c>
      <c r="AA77" s="35" t="s">
        <v>174</v>
      </c>
      <c r="AB77" s="35" t="s">
        <v>174</v>
      </c>
      <c r="AC77" s="35" t="s">
        <v>174</v>
      </c>
      <c r="AD77" s="28"/>
      <c r="AE77" s="35" t="s">
        <v>174</v>
      </c>
      <c r="AF77" s="35" t="s">
        <v>174</v>
      </c>
    </row>
    <row r="78" spans="1:32">
      <c r="A78" s="13"/>
      <c r="B78" s="131" t="s">
        <v>174</v>
      </c>
      <c r="C78" s="131" t="s">
        <v>531</v>
      </c>
      <c r="D78" s="131" t="s">
        <v>174</v>
      </c>
      <c r="E78" s="93" t="s">
        <v>174</v>
      </c>
      <c r="F78" s="93" t="s">
        <v>174</v>
      </c>
      <c r="G78" s="93" t="s">
        <v>174</v>
      </c>
      <c r="H78" s="93" t="s">
        <v>256</v>
      </c>
      <c r="I78" s="22"/>
      <c r="J78" s="93" t="s">
        <v>174</v>
      </c>
      <c r="K78" s="93" t="s">
        <v>174</v>
      </c>
      <c r="L78" s="93" t="s">
        <v>174</v>
      </c>
      <c r="M78" s="93" t="s">
        <v>174</v>
      </c>
      <c r="N78" s="93" t="s">
        <v>174</v>
      </c>
      <c r="O78" s="132">
        <v>9909</v>
      </c>
      <c r="P78" s="22"/>
      <c r="Q78" s="93" t="s">
        <v>174</v>
      </c>
      <c r="R78" s="93" t="s">
        <v>174</v>
      </c>
      <c r="S78" s="93" t="s">
        <v>174</v>
      </c>
      <c r="T78" s="93" t="s">
        <v>174</v>
      </c>
      <c r="U78" s="93" t="s">
        <v>174</v>
      </c>
      <c r="V78" s="93" t="s">
        <v>256</v>
      </c>
      <c r="W78" s="22"/>
      <c r="X78" s="93" t="s">
        <v>174</v>
      </c>
      <c r="Y78" s="93" t="s">
        <v>174</v>
      </c>
      <c r="Z78" s="93" t="s">
        <v>174</v>
      </c>
      <c r="AA78" s="93" t="s">
        <v>174</v>
      </c>
      <c r="AB78" s="93" t="s">
        <v>174</v>
      </c>
      <c r="AC78" s="132">
        <v>9909</v>
      </c>
      <c r="AD78" s="22"/>
      <c r="AE78" s="93" t="s">
        <v>174</v>
      </c>
      <c r="AF78" s="93" t="s">
        <v>174</v>
      </c>
    </row>
    <row r="79" spans="1:32">
      <c r="A79" s="13"/>
      <c r="B79" s="133" t="s">
        <v>174</v>
      </c>
      <c r="C79" s="133" t="s">
        <v>532</v>
      </c>
      <c r="D79" s="133" t="s">
        <v>174</v>
      </c>
      <c r="E79" s="35" t="s">
        <v>174</v>
      </c>
      <c r="F79" s="35" t="s">
        <v>174</v>
      </c>
      <c r="G79" s="35" t="s">
        <v>174</v>
      </c>
      <c r="H79" s="35" t="s">
        <v>256</v>
      </c>
      <c r="I79" s="28"/>
      <c r="J79" s="35" t="s">
        <v>174</v>
      </c>
      <c r="K79" s="35" t="s">
        <v>174</v>
      </c>
      <c r="L79" s="35" t="s">
        <v>174</v>
      </c>
      <c r="M79" s="35" t="s">
        <v>174</v>
      </c>
      <c r="N79" s="35" t="s">
        <v>174</v>
      </c>
      <c r="O79" s="134">
        <v>3935</v>
      </c>
      <c r="P79" s="28"/>
      <c r="Q79" s="35" t="s">
        <v>174</v>
      </c>
      <c r="R79" s="35" t="s">
        <v>174</v>
      </c>
      <c r="S79" s="35" t="s">
        <v>174</v>
      </c>
      <c r="T79" s="35" t="s">
        <v>174</v>
      </c>
      <c r="U79" s="35" t="s">
        <v>174</v>
      </c>
      <c r="V79" s="35" t="s">
        <v>256</v>
      </c>
      <c r="W79" s="28"/>
      <c r="X79" s="35" t="s">
        <v>174</v>
      </c>
      <c r="Y79" s="35" t="s">
        <v>174</v>
      </c>
      <c r="Z79" s="35" t="s">
        <v>174</v>
      </c>
      <c r="AA79" s="35" t="s">
        <v>174</v>
      </c>
      <c r="AB79" s="35" t="s">
        <v>174</v>
      </c>
      <c r="AC79" s="134">
        <v>3935</v>
      </c>
      <c r="AD79" s="28"/>
      <c r="AE79" s="35" t="s">
        <v>174</v>
      </c>
      <c r="AF79" s="35" t="s">
        <v>174</v>
      </c>
    </row>
    <row r="80" spans="1:32">
      <c r="A80" s="13"/>
      <c r="B80" s="131" t="s">
        <v>174</v>
      </c>
      <c r="C80" s="131" t="s">
        <v>533</v>
      </c>
      <c r="D80" s="131" t="s">
        <v>174</v>
      </c>
      <c r="E80" s="93" t="s">
        <v>174</v>
      </c>
      <c r="F80" s="93" t="s">
        <v>174</v>
      </c>
      <c r="G80" s="93" t="s">
        <v>174</v>
      </c>
      <c r="H80" s="93" t="s">
        <v>256</v>
      </c>
      <c r="I80" s="22"/>
      <c r="J80" s="93" t="s">
        <v>174</v>
      </c>
      <c r="K80" s="93" t="s">
        <v>174</v>
      </c>
      <c r="L80" s="93" t="s">
        <v>174</v>
      </c>
      <c r="M80" s="93" t="s">
        <v>174</v>
      </c>
      <c r="N80" s="93" t="s">
        <v>174</v>
      </c>
      <c r="O80" s="132">
        <v>5803</v>
      </c>
      <c r="P80" s="22"/>
      <c r="Q80" s="93" t="s">
        <v>174</v>
      </c>
      <c r="R80" s="93" t="s">
        <v>174</v>
      </c>
      <c r="S80" s="93" t="s">
        <v>174</v>
      </c>
      <c r="T80" s="93" t="s">
        <v>174</v>
      </c>
      <c r="U80" s="93" t="s">
        <v>174</v>
      </c>
      <c r="V80" s="93" t="s">
        <v>256</v>
      </c>
      <c r="W80" s="22"/>
      <c r="X80" s="93" t="s">
        <v>174</v>
      </c>
      <c r="Y80" s="93" t="s">
        <v>174</v>
      </c>
      <c r="Z80" s="93" t="s">
        <v>174</v>
      </c>
      <c r="AA80" s="93" t="s">
        <v>174</v>
      </c>
      <c r="AB80" s="93" t="s">
        <v>174</v>
      </c>
      <c r="AC80" s="132">
        <v>5803</v>
      </c>
      <c r="AD80" s="22"/>
      <c r="AE80" s="93" t="s">
        <v>174</v>
      </c>
      <c r="AF80" s="93" t="s">
        <v>174</v>
      </c>
    </row>
    <row r="81" spans="1:32">
      <c r="A81" s="13"/>
      <c r="B81" s="133" t="s">
        <v>174</v>
      </c>
      <c r="C81" s="133" t="s">
        <v>534</v>
      </c>
      <c r="D81" s="133" t="s">
        <v>174</v>
      </c>
      <c r="E81" s="35" t="s">
        <v>174</v>
      </c>
      <c r="F81" s="35" t="s">
        <v>174</v>
      </c>
      <c r="G81" s="35" t="s">
        <v>174</v>
      </c>
      <c r="H81" s="35" t="s">
        <v>174</v>
      </c>
      <c r="I81" s="28"/>
      <c r="J81" s="35" t="s">
        <v>174</v>
      </c>
      <c r="K81" s="35" t="s">
        <v>174</v>
      </c>
      <c r="L81" s="35" t="s">
        <v>174</v>
      </c>
      <c r="M81" s="35" t="s">
        <v>174</v>
      </c>
      <c r="N81" s="35" t="s">
        <v>174</v>
      </c>
      <c r="O81" s="35" t="s">
        <v>174</v>
      </c>
      <c r="P81" s="28"/>
      <c r="Q81" s="35" t="s">
        <v>174</v>
      </c>
      <c r="R81" s="35" t="s">
        <v>174</v>
      </c>
      <c r="S81" s="35" t="s">
        <v>174</v>
      </c>
      <c r="T81" s="35" t="s">
        <v>174</v>
      </c>
      <c r="U81" s="35" t="s">
        <v>174</v>
      </c>
      <c r="V81" s="35" t="s">
        <v>174</v>
      </c>
      <c r="W81" s="28"/>
      <c r="X81" s="35" t="s">
        <v>174</v>
      </c>
      <c r="Y81" s="35" t="s">
        <v>174</v>
      </c>
      <c r="Z81" s="35" t="s">
        <v>174</v>
      </c>
      <c r="AA81" s="35" t="s">
        <v>174</v>
      </c>
      <c r="AB81" s="35" t="s">
        <v>174</v>
      </c>
      <c r="AC81" s="35" t="s">
        <v>174</v>
      </c>
      <c r="AD81" s="28"/>
      <c r="AE81" s="35" t="s">
        <v>174</v>
      </c>
      <c r="AF81" s="35" t="s">
        <v>174</v>
      </c>
    </row>
    <row r="82" spans="1:32">
      <c r="A82" s="13"/>
      <c r="B82" s="131" t="s">
        <v>174</v>
      </c>
      <c r="C82" s="131" t="s">
        <v>535</v>
      </c>
      <c r="D82" s="131" t="s">
        <v>174</v>
      </c>
      <c r="E82" s="93" t="s">
        <v>174</v>
      </c>
      <c r="F82" s="93" t="s">
        <v>174</v>
      </c>
      <c r="G82" s="93" t="s">
        <v>174</v>
      </c>
      <c r="H82" s="132">
        <v>3925</v>
      </c>
      <c r="I82" s="22"/>
      <c r="J82" s="93" t="s">
        <v>174</v>
      </c>
      <c r="K82" s="93" t="s">
        <v>174</v>
      </c>
      <c r="L82" s="93" t="s">
        <v>174</v>
      </c>
      <c r="M82" s="93" t="s">
        <v>174</v>
      </c>
      <c r="N82" s="93" t="s">
        <v>174</v>
      </c>
      <c r="O82" s="93" t="s">
        <v>256</v>
      </c>
      <c r="P82" s="22"/>
      <c r="Q82" s="93" t="s">
        <v>174</v>
      </c>
      <c r="R82" s="93" t="s">
        <v>174</v>
      </c>
      <c r="S82" s="93" t="s">
        <v>174</v>
      </c>
      <c r="T82" s="93" t="s">
        <v>174</v>
      </c>
      <c r="U82" s="93" t="s">
        <v>174</v>
      </c>
      <c r="V82" s="93" t="s">
        <v>256</v>
      </c>
      <c r="W82" s="22"/>
      <c r="X82" s="93" t="s">
        <v>174</v>
      </c>
      <c r="Y82" s="93" t="s">
        <v>174</v>
      </c>
      <c r="Z82" s="93" t="s">
        <v>174</v>
      </c>
      <c r="AA82" s="93" t="s">
        <v>174</v>
      </c>
      <c r="AB82" s="93" t="s">
        <v>174</v>
      </c>
      <c r="AC82" s="132">
        <v>3925</v>
      </c>
      <c r="AD82" s="22"/>
      <c r="AE82" s="93" t="s">
        <v>174</v>
      </c>
      <c r="AF82" s="93" t="s">
        <v>174</v>
      </c>
    </row>
    <row r="83" spans="1:32">
      <c r="A83" s="13"/>
      <c r="B83" s="133" t="s">
        <v>174</v>
      </c>
      <c r="C83" s="133" t="s">
        <v>532</v>
      </c>
      <c r="D83" s="133" t="s">
        <v>174</v>
      </c>
      <c r="E83" s="35" t="s">
        <v>174</v>
      </c>
      <c r="F83" s="35" t="s">
        <v>174</v>
      </c>
      <c r="G83" s="35" t="s">
        <v>174</v>
      </c>
      <c r="H83" s="134">
        <v>1913</v>
      </c>
      <c r="I83" s="28"/>
      <c r="J83" s="35" t="s">
        <v>174</v>
      </c>
      <c r="K83" s="35" t="s">
        <v>174</v>
      </c>
      <c r="L83" s="35" t="s">
        <v>174</v>
      </c>
      <c r="M83" s="35" t="s">
        <v>174</v>
      </c>
      <c r="N83" s="35" t="s">
        <v>174</v>
      </c>
      <c r="O83" s="35" t="s">
        <v>256</v>
      </c>
      <c r="P83" s="28"/>
      <c r="Q83" s="35" t="s">
        <v>174</v>
      </c>
      <c r="R83" s="35" t="s">
        <v>174</v>
      </c>
      <c r="S83" s="35" t="s">
        <v>174</v>
      </c>
      <c r="T83" s="35" t="s">
        <v>174</v>
      </c>
      <c r="U83" s="35" t="s">
        <v>174</v>
      </c>
      <c r="V83" s="35" t="s">
        <v>256</v>
      </c>
      <c r="W83" s="28"/>
      <c r="X83" s="35" t="s">
        <v>174</v>
      </c>
      <c r="Y83" s="35" t="s">
        <v>174</v>
      </c>
      <c r="Z83" s="35" t="s">
        <v>174</v>
      </c>
      <c r="AA83" s="35" t="s">
        <v>174</v>
      </c>
      <c r="AB83" s="35" t="s">
        <v>174</v>
      </c>
      <c r="AC83" s="134">
        <v>1913</v>
      </c>
      <c r="AD83" s="28"/>
      <c r="AE83" s="35" t="s">
        <v>174</v>
      </c>
      <c r="AF83" s="35" t="s">
        <v>174</v>
      </c>
    </row>
    <row r="84" spans="1:32">
      <c r="A84" s="13"/>
      <c r="B84" s="131" t="s">
        <v>174</v>
      </c>
      <c r="C84" s="131" t="s">
        <v>533</v>
      </c>
      <c r="D84" s="131" t="s">
        <v>174</v>
      </c>
      <c r="E84" s="93" t="s">
        <v>174</v>
      </c>
      <c r="F84" s="93" t="s">
        <v>174</v>
      </c>
      <c r="G84" s="93" t="s">
        <v>174</v>
      </c>
      <c r="H84" s="132">
        <v>3927</v>
      </c>
      <c r="I84" s="22"/>
      <c r="J84" s="93" t="s">
        <v>174</v>
      </c>
      <c r="K84" s="93" t="s">
        <v>174</v>
      </c>
      <c r="L84" s="93" t="s">
        <v>174</v>
      </c>
      <c r="M84" s="93" t="s">
        <v>174</v>
      </c>
      <c r="N84" s="93" t="s">
        <v>174</v>
      </c>
      <c r="O84" s="93" t="s">
        <v>256</v>
      </c>
      <c r="P84" s="22"/>
      <c r="Q84" s="93" t="s">
        <v>174</v>
      </c>
      <c r="R84" s="93" t="s">
        <v>174</v>
      </c>
      <c r="S84" s="93" t="s">
        <v>174</v>
      </c>
      <c r="T84" s="93" t="s">
        <v>174</v>
      </c>
      <c r="U84" s="93" t="s">
        <v>174</v>
      </c>
      <c r="V84" s="93" t="s">
        <v>256</v>
      </c>
      <c r="W84" s="22"/>
      <c r="X84" s="93" t="s">
        <v>174</v>
      </c>
      <c r="Y84" s="93" t="s">
        <v>174</v>
      </c>
      <c r="Z84" s="93" t="s">
        <v>174</v>
      </c>
      <c r="AA84" s="93" t="s">
        <v>174</v>
      </c>
      <c r="AB84" s="93" t="s">
        <v>174</v>
      </c>
      <c r="AC84" s="132">
        <v>3927</v>
      </c>
      <c r="AD84" s="22"/>
      <c r="AE84" s="93" t="s">
        <v>174</v>
      </c>
      <c r="AF84" s="93" t="s">
        <v>174</v>
      </c>
    </row>
    <row r="85" spans="1:32">
      <c r="A85" s="13"/>
      <c r="B85" s="133" t="s">
        <v>174</v>
      </c>
      <c r="C85" s="133" t="s">
        <v>109</v>
      </c>
      <c r="D85" s="133" t="s">
        <v>174</v>
      </c>
      <c r="E85" s="35" t="s">
        <v>174</v>
      </c>
      <c r="F85" s="35" t="s">
        <v>174</v>
      </c>
      <c r="G85" s="35" t="s">
        <v>174</v>
      </c>
      <c r="H85" s="35" t="s">
        <v>174</v>
      </c>
      <c r="I85" s="28"/>
      <c r="J85" s="35" t="s">
        <v>174</v>
      </c>
      <c r="K85" s="35" t="s">
        <v>174</v>
      </c>
      <c r="L85" s="35" t="s">
        <v>174</v>
      </c>
      <c r="M85" s="35" t="s">
        <v>174</v>
      </c>
      <c r="N85" s="35" t="s">
        <v>174</v>
      </c>
      <c r="O85" s="35" t="s">
        <v>174</v>
      </c>
      <c r="P85" s="28"/>
      <c r="Q85" s="35" t="s">
        <v>174</v>
      </c>
      <c r="R85" s="35" t="s">
        <v>174</v>
      </c>
      <c r="S85" s="35" t="s">
        <v>174</v>
      </c>
      <c r="T85" s="35" t="s">
        <v>174</v>
      </c>
      <c r="U85" s="35" t="s">
        <v>174</v>
      </c>
      <c r="V85" s="35" t="s">
        <v>174</v>
      </c>
      <c r="W85" s="28"/>
      <c r="X85" s="35" t="s">
        <v>174</v>
      </c>
      <c r="Y85" s="35" t="s">
        <v>174</v>
      </c>
      <c r="Z85" s="35" t="s">
        <v>174</v>
      </c>
      <c r="AA85" s="35" t="s">
        <v>174</v>
      </c>
      <c r="AB85" s="35" t="s">
        <v>174</v>
      </c>
      <c r="AC85" s="35" t="s">
        <v>174</v>
      </c>
      <c r="AD85" s="28"/>
      <c r="AE85" s="35" t="s">
        <v>174</v>
      </c>
      <c r="AF85" s="35" t="s">
        <v>174</v>
      </c>
    </row>
    <row r="86" spans="1:32">
      <c r="A86" s="13"/>
      <c r="B86" s="131" t="s">
        <v>174</v>
      </c>
      <c r="C86" s="131" t="s">
        <v>532</v>
      </c>
      <c r="D86" s="131" t="s">
        <v>174</v>
      </c>
      <c r="E86" s="93" t="s">
        <v>174</v>
      </c>
      <c r="F86" s="93" t="s">
        <v>174</v>
      </c>
      <c r="G86" s="93" t="s">
        <v>174</v>
      </c>
      <c r="H86" s="93" t="s">
        <v>256</v>
      </c>
      <c r="I86" s="22"/>
      <c r="J86" s="93" t="s">
        <v>174</v>
      </c>
      <c r="K86" s="93" t="s">
        <v>174</v>
      </c>
      <c r="L86" s="93" t="s">
        <v>174</v>
      </c>
      <c r="M86" s="93" t="s">
        <v>174</v>
      </c>
      <c r="N86" s="93" t="s">
        <v>174</v>
      </c>
      <c r="O86" s="93" t="s">
        <v>256</v>
      </c>
      <c r="P86" s="22"/>
      <c r="Q86" s="93" t="s">
        <v>174</v>
      </c>
      <c r="R86" s="93" t="s">
        <v>174</v>
      </c>
      <c r="S86" s="93" t="s">
        <v>174</v>
      </c>
      <c r="T86" s="93" t="s">
        <v>174</v>
      </c>
      <c r="U86" s="93" t="s">
        <v>174</v>
      </c>
      <c r="V86" s="132">
        <v>2007</v>
      </c>
      <c r="W86" s="22"/>
      <c r="X86" s="93" t="s">
        <v>174</v>
      </c>
      <c r="Y86" s="93" t="s">
        <v>174</v>
      </c>
      <c r="Z86" s="93" t="s">
        <v>174</v>
      </c>
      <c r="AA86" s="93" t="s">
        <v>174</v>
      </c>
      <c r="AB86" s="93" t="s">
        <v>174</v>
      </c>
      <c r="AC86" s="132">
        <v>2007</v>
      </c>
      <c r="AD86" s="22"/>
      <c r="AE86" s="93" t="s">
        <v>174</v>
      </c>
      <c r="AF86" s="93" t="s">
        <v>174</v>
      </c>
    </row>
    <row r="87" spans="1:32">
      <c r="A87" s="13"/>
      <c r="B87" s="133" t="s">
        <v>174</v>
      </c>
      <c r="C87" s="133" t="s">
        <v>533</v>
      </c>
      <c r="D87" s="133" t="s">
        <v>174</v>
      </c>
      <c r="E87" s="35" t="s">
        <v>174</v>
      </c>
      <c r="F87" s="35" t="s">
        <v>174</v>
      </c>
      <c r="G87" s="35" t="s">
        <v>174</v>
      </c>
      <c r="H87" s="35" t="s">
        <v>256</v>
      </c>
      <c r="I87" s="28"/>
      <c r="J87" s="35" t="s">
        <v>174</v>
      </c>
      <c r="K87" s="35" t="s">
        <v>174</v>
      </c>
      <c r="L87" s="35" t="s">
        <v>174</v>
      </c>
      <c r="M87" s="35" t="s">
        <v>174</v>
      </c>
      <c r="N87" s="35" t="s">
        <v>174</v>
      </c>
      <c r="O87" s="35" t="s">
        <v>256</v>
      </c>
      <c r="P87" s="28"/>
      <c r="Q87" s="35" t="s">
        <v>174</v>
      </c>
      <c r="R87" s="35" t="s">
        <v>174</v>
      </c>
      <c r="S87" s="35" t="s">
        <v>174</v>
      </c>
      <c r="T87" s="35" t="s">
        <v>174</v>
      </c>
      <c r="U87" s="35" t="s">
        <v>174</v>
      </c>
      <c r="V87" s="134">
        <v>3954</v>
      </c>
      <c r="W87" s="28"/>
      <c r="X87" s="35" t="s">
        <v>174</v>
      </c>
      <c r="Y87" s="35" t="s">
        <v>174</v>
      </c>
      <c r="Z87" s="35" t="s">
        <v>174</v>
      </c>
      <c r="AA87" s="35" t="s">
        <v>174</v>
      </c>
      <c r="AB87" s="35" t="s">
        <v>174</v>
      </c>
      <c r="AC87" s="134">
        <v>3954</v>
      </c>
      <c r="AD87" s="28"/>
      <c r="AE87" s="35" t="s">
        <v>174</v>
      </c>
      <c r="AF87" s="35" t="s">
        <v>174</v>
      </c>
    </row>
    <row r="88" spans="1:32" ht="15.75" thickBot="1">
      <c r="A88" s="13"/>
      <c r="B88" s="131" t="s">
        <v>174</v>
      </c>
      <c r="C88" s="131" t="s">
        <v>109</v>
      </c>
      <c r="D88" s="131" t="s">
        <v>174</v>
      </c>
      <c r="E88" s="93" t="s">
        <v>174</v>
      </c>
      <c r="F88" s="93" t="s">
        <v>174</v>
      </c>
      <c r="G88" s="142" t="s">
        <v>174</v>
      </c>
      <c r="H88" s="142" t="s">
        <v>256</v>
      </c>
      <c r="I88" s="31"/>
      <c r="J88" s="93" t="s">
        <v>174</v>
      </c>
      <c r="K88" s="93" t="s">
        <v>174</v>
      </c>
      <c r="L88" s="93" t="s">
        <v>174</v>
      </c>
      <c r="M88" s="93" t="s">
        <v>174</v>
      </c>
      <c r="N88" s="142" t="s">
        <v>174</v>
      </c>
      <c r="O88" s="142" t="s">
        <v>256</v>
      </c>
      <c r="P88" s="31"/>
      <c r="Q88" s="93" t="s">
        <v>174</v>
      </c>
      <c r="R88" s="93" t="s">
        <v>174</v>
      </c>
      <c r="S88" s="93" t="s">
        <v>174</v>
      </c>
      <c r="T88" s="93" t="s">
        <v>174</v>
      </c>
      <c r="U88" s="142" t="s">
        <v>174</v>
      </c>
      <c r="V88" s="143">
        <v>4070</v>
      </c>
      <c r="W88" s="31"/>
      <c r="X88" s="93" t="s">
        <v>174</v>
      </c>
      <c r="Y88" s="93" t="s">
        <v>174</v>
      </c>
      <c r="Z88" s="93" t="s">
        <v>174</v>
      </c>
      <c r="AA88" s="93" t="s">
        <v>174</v>
      </c>
      <c r="AB88" s="142" t="s">
        <v>174</v>
      </c>
      <c r="AC88" s="143">
        <v>4070</v>
      </c>
      <c r="AD88" s="31"/>
      <c r="AE88" s="93" t="s">
        <v>174</v>
      </c>
      <c r="AF88" s="93" t="s">
        <v>174</v>
      </c>
    </row>
    <row r="89" spans="1:32" ht="15.75" thickBot="1">
      <c r="A89" s="13"/>
      <c r="B89" s="133" t="s">
        <v>174</v>
      </c>
      <c r="C89" s="133" t="s">
        <v>174</v>
      </c>
      <c r="D89" s="133" t="s">
        <v>174</v>
      </c>
      <c r="E89" s="35" t="s">
        <v>174</v>
      </c>
      <c r="F89" s="35" t="s">
        <v>174</v>
      </c>
      <c r="G89" s="144" t="s">
        <v>176</v>
      </c>
      <c r="H89" s="145">
        <v>9903</v>
      </c>
      <c r="I89" s="79"/>
      <c r="J89" s="35" t="s">
        <v>174</v>
      </c>
      <c r="K89" s="35" t="s">
        <v>174</v>
      </c>
      <c r="L89" s="35" t="s">
        <v>174</v>
      </c>
      <c r="M89" s="35" t="s">
        <v>174</v>
      </c>
      <c r="N89" s="144" t="s">
        <v>176</v>
      </c>
      <c r="O89" s="145">
        <v>19647</v>
      </c>
      <c r="P89" s="79"/>
      <c r="Q89" s="35" t="s">
        <v>174</v>
      </c>
      <c r="R89" s="35" t="s">
        <v>174</v>
      </c>
      <c r="S89" s="35" t="s">
        <v>174</v>
      </c>
      <c r="T89" s="35" t="s">
        <v>174</v>
      </c>
      <c r="U89" s="144" t="s">
        <v>176</v>
      </c>
      <c r="V89" s="145">
        <v>10031</v>
      </c>
      <c r="W89" s="79"/>
      <c r="X89" s="35" t="s">
        <v>174</v>
      </c>
      <c r="Y89" s="35" t="s">
        <v>174</v>
      </c>
      <c r="Z89" s="35" t="s">
        <v>174</v>
      </c>
      <c r="AA89" s="35" t="s">
        <v>174</v>
      </c>
      <c r="AB89" s="144" t="s">
        <v>176</v>
      </c>
      <c r="AC89" s="145">
        <v>39581</v>
      </c>
      <c r="AD89" s="79"/>
      <c r="AE89" s="35" t="s">
        <v>174</v>
      </c>
      <c r="AF89" s="35" t="s">
        <v>174</v>
      </c>
    </row>
    <row r="90" spans="1:32" ht="15.75" thickTop="1">
      <c r="A90" s="13"/>
      <c r="B90" s="94" t="s">
        <v>174</v>
      </c>
      <c r="C90" s="94" t="s">
        <v>174</v>
      </c>
      <c r="D90" s="94" t="s">
        <v>174</v>
      </c>
      <c r="E90" s="94" t="s">
        <v>174</v>
      </c>
      <c r="F90" s="16"/>
      <c r="G90" s="69"/>
      <c r="H90" s="69"/>
      <c r="I90" s="94" t="s">
        <v>174</v>
      </c>
      <c r="J90" s="16"/>
      <c r="K90" s="94" t="s">
        <v>174</v>
      </c>
      <c r="L90" s="94" t="s">
        <v>174</v>
      </c>
      <c r="M90" s="16"/>
      <c r="N90" s="69"/>
      <c r="O90" s="69"/>
      <c r="P90" s="94" t="s">
        <v>174</v>
      </c>
      <c r="Q90" s="16"/>
      <c r="R90" s="94" t="s">
        <v>174</v>
      </c>
      <c r="S90" s="94" t="s">
        <v>174</v>
      </c>
      <c r="T90" s="16"/>
      <c r="U90" s="69"/>
      <c r="V90" s="69"/>
      <c r="W90" s="94" t="s">
        <v>174</v>
      </c>
      <c r="X90" s="16"/>
      <c r="Y90" s="94" t="s">
        <v>174</v>
      </c>
      <c r="Z90" s="94" t="s">
        <v>174</v>
      </c>
      <c r="AA90" s="16"/>
      <c r="AB90" s="69"/>
      <c r="AC90" s="69"/>
      <c r="AD90" s="94" t="s">
        <v>174</v>
      </c>
      <c r="AE90" s="16"/>
      <c r="AF90" s="94" t="s">
        <v>174</v>
      </c>
    </row>
    <row r="91" spans="1:32">
      <c r="A91" s="13"/>
      <c r="B91" s="36"/>
      <c r="C91" s="36"/>
      <c r="D91" s="36"/>
      <c r="E91" s="36"/>
      <c r="F91" s="36"/>
      <c r="G91" s="36"/>
      <c r="H91" s="36"/>
      <c r="I91" s="36"/>
      <c r="J91" s="36"/>
      <c r="K91" s="36"/>
      <c r="L91" s="36"/>
      <c r="M91" s="36"/>
      <c r="N91" s="36"/>
      <c r="O91" s="36"/>
      <c r="P91" s="36"/>
      <c r="Q91" s="36"/>
      <c r="R91" s="36"/>
      <c r="S91" s="36"/>
      <c r="T91" s="36"/>
      <c r="U91" s="36"/>
      <c r="V91" s="36"/>
      <c r="W91" s="36"/>
      <c r="X91" s="36"/>
      <c r="Y91" s="36"/>
      <c r="Z91" s="36"/>
      <c r="AA91" s="36"/>
      <c r="AB91" s="36"/>
      <c r="AC91" s="36"/>
      <c r="AD91" s="36"/>
      <c r="AE91" s="36"/>
      <c r="AF91" s="36"/>
    </row>
    <row r="92" spans="1:32" ht="15.75" thickBot="1">
      <c r="A92" s="13"/>
      <c r="B92" s="126" t="s">
        <v>174</v>
      </c>
      <c r="C92" s="126" t="s">
        <v>174</v>
      </c>
      <c r="D92" s="126" t="s">
        <v>174</v>
      </c>
      <c r="E92" s="127" t="s">
        <v>174</v>
      </c>
      <c r="F92" s="135" t="s">
        <v>525</v>
      </c>
      <c r="G92" s="135"/>
      <c r="H92" s="135"/>
      <c r="I92" s="135"/>
      <c r="J92" s="135"/>
      <c r="K92" s="135"/>
      <c r="L92" s="135"/>
      <c r="M92" s="135"/>
      <c r="N92" s="135"/>
      <c r="O92" s="135"/>
      <c r="P92" s="135"/>
      <c r="Q92" s="135"/>
      <c r="R92" s="135"/>
      <c r="S92" s="135"/>
      <c r="T92" s="135"/>
      <c r="U92" s="135"/>
      <c r="V92" s="135"/>
      <c r="W92" s="135"/>
      <c r="X92" s="135"/>
      <c r="Y92" s="135"/>
      <c r="Z92" s="135"/>
      <c r="AA92" s="135"/>
      <c r="AB92" s="135"/>
      <c r="AC92" s="135"/>
      <c r="AD92" s="135"/>
      <c r="AE92" s="135"/>
      <c r="AF92" s="127" t="s">
        <v>174</v>
      </c>
    </row>
    <row r="93" spans="1:32" ht="15.75" thickBot="1">
      <c r="A93" s="13"/>
      <c r="B93" s="126" t="s">
        <v>174</v>
      </c>
      <c r="C93" s="130" t="s">
        <v>536</v>
      </c>
      <c r="D93" s="126" t="s">
        <v>174</v>
      </c>
      <c r="E93" s="127" t="s">
        <v>174</v>
      </c>
      <c r="F93" s="173" t="s">
        <v>527</v>
      </c>
      <c r="G93" s="173"/>
      <c r="H93" s="173"/>
      <c r="I93" s="173"/>
      <c r="J93" s="173"/>
      <c r="K93" s="127" t="s">
        <v>174</v>
      </c>
      <c r="L93" s="127" t="s">
        <v>174</v>
      </c>
      <c r="M93" s="173" t="s">
        <v>528</v>
      </c>
      <c r="N93" s="173"/>
      <c r="O93" s="173"/>
      <c r="P93" s="173"/>
      <c r="Q93" s="173"/>
      <c r="R93" s="127" t="s">
        <v>174</v>
      </c>
      <c r="S93" s="127" t="s">
        <v>174</v>
      </c>
      <c r="T93" s="173" t="s">
        <v>529</v>
      </c>
      <c r="U93" s="173"/>
      <c r="V93" s="173"/>
      <c r="W93" s="173"/>
      <c r="X93" s="173"/>
      <c r="Y93" s="127" t="s">
        <v>174</v>
      </c>
      <c r="Z93" s="127" t="s">
        <v>174</v>
      </c>
      <c r="AA93" s="173" t="s">
        <v>144</v>
      </c>
      <c r="AB93" s="173"/>
      <c r="AC93" s="173"/>
      <c r="AD93" s="173"/>
      <c r="AE93" s="173"/>
      <c r="AF93" s="127" t="s">
        <v>174</v>
      </c>
    </row>
    <row r="94" spans="1:32">
      <c r="A94" s="13"/>
      <c r="B94" s="131" t="s">
        <v>174</v>
      </c>
      <c r="C94" s="131" t="s">
        <v>66</v>
      </c>
      <c r="D94" s="131" t="s">
        <v>174</v>
      </c>
      <c r="E94" s="93" t="s">
        <v>174</v>
      </c>
      <c r="F94" s="93" t="s">
        <v>174</v>
      </c>
      <c r="G94" s="93" t="s">
        <v>176</v>
      </c>
      <c r="H94" s="93">
        <v>581</v>
      </c>
      <c r="I94" s="22"/>
      <c r="J94" s="93" t="s">
        <v>174</v>
      </c>
      <c r="K94" s="93" t="s">
        <v>174</v>
      </c>
      <c r="L94" s="93" t="s">
        <v>174</v>
      </c>
      <c r="M94" s="93" t="s">
        <v>174</v>
      </c>
      <c r="N94" s="93" t="s">
        <v>176</v>
      </c>
      <c r="O94" s="93">
        <v>404</v>
      </c>
      <c r="P94" s="22"/>
      <c r="Q94" s="93" t="s">
        <v>174</v>
      </c>
      <c r="R94" s="93" t="s">
        <v>174</v>
      </c>
      <c r="S94" s="93" t="s">
        <v>174</v>
      </c>
      <c r="T94" s="93" t="s">
        <v>174</v>
      </c>
      <c r="U94" s="93" t="s">
        <v>176</v>
      </c>
      <c r="V94" s="93" t="s">
        <v>256</v>
      </c>
      <c r="W94" s="22"/>
      <c r="X94" s="93" t="s">
        <v>174</v>
      </c>
      <c r="Y94" s="93" t="s">
        <v>174</v>
      </c>
      <c r="Z94" s="93" t="s">
        <v>174</v>
      </c>
      <c r="AA94" s="93" t="s">
        <v>174</v>
      </c>
      <c r="AB94" s="93" t="s">
        <v>176</v>
      </c>
      <c r="AC94" s="93">
        <v>985</v>
      </c>
      <c r="AD94" s="22"/>
      <c r="AE94" s="93" t="s">
        <v>174</v>
      </c>
      <c r="AF94" s="93" t="s">
        <v>174</v>
      </c>
    </row>
    <row r="95" spans="1:32">
      <c r="A95" s="13"/>
      <c r="B95" s="133" t="s">
        <v>174</v>
      </c>
      <c r="C95" s="133" t="s">
        <v>530</v>
      </c>
      <c r="D95" s="133" t="s">
        <v>174</v>
      </c>
      <c r="E95" s="35" t="s">
        <v>174</v>
      </c>
      <c r="F95" s="35" t="s">
        <v>174</v>
      </c>
      <c r="G95" s="35" t="s">
        <v>174</v>
      </c>
      <c r="H95" s="35" t="s">
        <v>174</v>
      </c>
      <c r="I95" s="28"/>
      <c r="J95" s="35" t="s">
        <v>174</v>
      </c>
      <c r="K95" s="35" t="s">
        <v>174</v>
      </c>
      <c r="L95" s="35" t="s">
        <v>174</v>
      </c>
      <c r="M95" s="35" t="s">
        <v>174</v>
      </c>
      <c r="N95" s="35" t="s">
        <v>174</v>
      </c>
      <c r="O95" s="35" t="s">
        <v>174</v>
      </c>
      <c r="P95" s="28"/>
      <c r="Q95" s="35" t="s">
        <v>174</v>
      </c>
      <c r="R95" s="35" t="s">
        <v>174</v>
      </c>
      <c r="S95" s="35" t="s">
        <v>174</v>
      </c>
      <c r="T95" s="35" t="s">
        <v>174</v>
      </c>
      <c r="U95" s="35" t="s">
        <v>174</v>
      </c>
      <c r="V95" s="35" t="s">
        <v>174</v>
      </c>
      <c r="W95" s="28"/>
      <c r="X95" s="35" t="s">
        <v>174</v>
      </c>
      <c r="Y95" s="35" t="s">
        <v>174</v>
      </c>
      <c r="Z95" s="35" t="s">
        <v>174</v>
      </c>
      <c r="AA95" s="35" t="s">
        <v>174</v>
      </c>
      <c r="AB95" s="35" t="s">
        <v>174</v>
      </c>
      <c r="AC95" s="35" t="s">
        <v>174</v>
      </c>
      <c r="AD95" s="28"/>
      <c r="AE95" s="35" t="s">
        <v>174</v>
      </c>
      <c r="AF95" s="35" t="s">
        <v>174</v>
      </c>
    </row>
    <row r="96" spans="1:32">
      <c r="A96" s="13"/>
      <c r="B96" s="131" t="s">
        <v>174</v>
      </c>
      <c r="C96" s="131" t="s">
        <v>531</v>
      </c>
      <c r="D96" s="131" t="s">
        <v>174</v>
      </c>
      <c r="E96" s="93" t="s">
        <v>174</v>
      </c>
      <c r="F96" s="93" t="s">
        <v>174</v>
      </c>
      <c r="G96" s="93" t="s">
        <v>174</v>
      </c>
      <c r="H96" s="132">
        <v>6555</v>
      </c>
      <c r="I96" s="22"/>
      <c r="J96" s="93" t="s">
        <v>174</v>
      </c>
      <c r="K96" s="93" t="s">
        <v>174</v>
      </c>
      <c r="L96" s="93" t="s">
        <v>174</v>
      </c>
      <c r="M96" s="93" t="s">
        <v>174</v>
      </c>
      <c r="N96" s="93" t="s">
        <v>174</v>
      </c>
      <c r="O96" s="132">
        <v>4743</v>
      </c>
      <c r="P96" s="22"/>
      <c r="Q96" s="93" t="s">
        <v>174</v>
      </c>
      <c r="R96" s="93" t="s">
        <v>174</v>
      </c>
      <c r="S96" s="93" t="s">
        <v>174</v>
      </c>
      <c r="T96" s="93" t="s">
        <v>174</v>
      </c>
      <c r="U96" s="93" t="s">
        <v>174</v>
      </c>
      <c r="V96" s="93" t="s">
        <v>256</v>
      </c>
      <c r="W96" s="22"/>
      <c r="X96" s="93" t="s">
        <v>174</v>
      </c>
      <c r="Y96" s="93" t="s">
        <v>174</v>
      </c>
      <c r="Z96" s="93" t="s">
        <v>174</v>
      </c>
      <c r="AA96" s="93" t="s">
        <v>174</v>
      </c>
      <c r="AB96" s="93" t="s">
        <v>174</v>
      </c>
      <c r="AC96" s="132">
        <v>11298</v>
      </c>
      <c r="AD96" s="22"/>
      <c r="AE96" s="93" t="s">
        <v>174</v>
      </c>
      <c r="AF96" s="93" t="s">
        <v>174</v>
      </c>
    </row>
    <row r="97" spans="1:32">
      <c r="A97" s="13"/>
      <c r="B97" s="133" t="s">
        <v>174</v>
      </c>
      <c r="C97" s="133" t="s">
        <v>532</v>
      </c>
      <c r="D97" s="133" t="s">
        <v>174</v>
      </c>
      <c r="E97" s="35" t="s">
        <v>174</v>
      </c>
      <c r="F97" s="35" t="s">
        <v>174</v>
      </c>
      <c r="G97" s="35" t="s">
        <v>174</v>
      </c>
      <c r="H97" s="35" t="s">
        <v>256</v>
      </c>
      <c r="I97" s="28"/>
      <c r="J97" s="35" t="s">
        <v>174</v>
      </c>
      <c r="K97" s="35" t="s">
        <v>174</v>
      </c>
      <c r="L97" s="35" t="s">
        <v>174</v>
      </c>
      <c r="M97" s="35" t="s">
        <v>174</v>
      </c>
      <c r="N97" s="35" t="s">
        <v>174</v>
      </c>
      <c r="O97" s="134">
        <v>6730</v>
      </c>
      <c r="P97" s="28"/>
      <c r="Q97" s="35" t="s">
        <v>174</v>
      </c>
      <c r="R97" s="35" t="s">
        <v>174</v>
      </c>
      <c r="S97" s="35" t="s">
        <v>174</v>
      </c>
      <c r="T97" s="35" t="s">
        <v>174</v>
      </c>
      <c r="U97" s="35" t="s">
        <v>174</v>
      </c>
      <c r="V97" s="35" t="s">
        <v>256</v>
      </c>
      <c r="W97" s="28"/>
      <c r="X97" s="35" t="s">
        <v>174</v>
      </c>
      <c r="Y97" s="35" t="s">
        <v>174</v>
      </c>
      <c r="Z97" s="35" t="s">
        <v>174</v>
      </c>
      <c r="AA97" s="35" t="s">
        <v>174</v>
      </c>
      <c r="AB97" s="35" t="s">
        <v>174</v>
      </c>
      <c r="AC97" s="134">
        <v>6730</v>
      </c>
      <c r="AD97" s="28"/>
      <c r="AE97" s="35" t="s">
        <v>174</v>
      </c>
      <c r="AF97" s="35" t="s">
        <v>174</v>
      </c>
    </row>
    <row r="98" spans="1:32">
      <c r="A98" s="13"/>
      <c r="B98" s="131" t="s">
        <v>174</v>
      </c>
      <c r="C98" s="131" t="s">
        <v>537</v>
      </c>
      <c r="D98" s="131" t="s">
        <v>174</v>
      </c>
      <c r="E98" s="93" t="s">
        <v>174</v>
      </c>
      <c r="F98" s="93" t="s">
        <v>174</v>
      </c>
      <c r="G98" s="93" t="s">
        <v>174</v>
      </c>
      <c r="H98" s="93" t="s">
        <v>174</v>
      </c>
      <c r="I98" s="22"/>
      <c r="J98" s="93" t="s">
        <v>174</v>
      </c>
      <c r="K98" s="93" t="s">
        <v>174</v>
      </c>
      <c r="L98" s="93" t="s">
        <v>174</v>
      </c>
      <c r="M98" s="93" t="s">
        <v>174</v>
      </c>
      <c r="N98" s="93" t="s">
        <v>174</v>
      </c>
      <c r="O98" s="93" t="s">
        <v>174</v>
      </c>
      <c r="P98" s="22"/>
      <c r="Q98" s="93" t="s">
        <v>174</v>
      </c>
      <c r="R98" s="93" t="s">
        <v>174</v>
      </c>
      <c r="S98" s="93" t="s">
        <v>174</v>
      </c>
      <c r="T98" s="93" t="s">
        <v>174</v>
      </c>
      <c r="U98" s="93" t="s">
        <v>174</v>
      </c>
      <c r="V98" s="93" t="s">
        <v>174</v>
      </c>
      <c r="W98" s="22"/>
      <c r="X98" s="93" t="s">
        <v>174</v>
      </c>
      <c r="Y98" s="93" t="s">
        <v>174</v>
      </c>
      <c r="Z98" s="93" t="s">
        <v>174</v>
      </c>
      <c r="AA98" s="93" t="s">
        <v>174</v>
      </c>
      <c r="AB98" s="93" t="s">
        <v>174</v>
      </c>
      <c r="AC98" s="93" t="s">
        <v>174</v>
      </c>
      <c r="AD98" s="22"/>
      <c r="AE98" s="93" t="s">
        <v>174</v>
      </c>
      <c r="AF98" s="93" t="s">
        <v>174</v>
      </c>
    </row>
    <row r="99" spans="1:32">
      <c r="A99" s="13"/>
      <c r="B99" s="133" t="s">
        <v>174</v>
      </c>
      <c r="C99" s="133" t="s">
        <v>538</v>
      </c>
      <c r="D99" s="133" t="s">
        <v>174</v>
      </c>
      <c r="E99" s="35" t="s">
        <v>174</v>
      </c>
      <c r="F99" s="35" t="s">
        <v>174</v>
      </c>
      <c r="G99" s="35" t="s">
        <v>174</v>
      </c>
      <c r="H99" s="134">
        <v>10887</v>
      </c>
      <c r="I99" s="28"/>
      <c r="J99" s="35" t="s">
        <v>174</v>
      </c>
      <c r="K99" s="35" t="s">
        <v>174</v>
      </c>
      <c r="L99" s="35" t="s">
        <v>174</v>
      </c>
      <c r="M99" s="35" t="s">
        <v>174</v>
      </c>
      <c r="N99" s="35" t="s">
        <v>174</v>
      </c>
      <c r="O99" s="35" t="s">
        <v>256</v>
      </c>
      <c r="P99" s="28"/>
      <c r="Q99" s="35" t="s">
        <v>174</v>
      </c>
      <c r="R99" s="35" t="s">
        <v>174</v>
      </c>
      <c r="S99" s="35" t="s">
        <v>174</v>
      </c>
      <c r="T99" s="35" t="s">
        <v>174</v>
      </c>
      <c r="U99" s="35" t="s">
        <v>174</v>
      </c>
      <c r="V99" s="35" t="s">
        <v>256</v>
      </c>
      <c r="W99" s="28"/>
      <c r="X99" s="35" t="s">
        <v>174</v>
      </c>
      <c r="Y99" s="35" t="s">
        <v>174</v>
      </c>
      <c r="Z99" s="35" t="s">
        <v>174</v>
      </c>
      <c r="AA99" s="35" t="s">
        <v>174</v>
      </c>
      <c r="AB99" s="35" t="s">
        <v>174</v>
      </c>
      <c r="AC99" s="134">
        <v>10887</v>
      </c>
      <c r="AD99" s="28"/>
      <c r="AE99" s="35" t="s">
        <v>174</v>
      </c>
      <c r="AF99" s="35" t="s">
        <v>174</v>
      </c>
    </row>
    <row r="100" spans="1:32">
      <c r="A100" s="13"/>
      <c r="B100" s="131" t="s">
        <v>174</v>
      </c>
      <c r="C100" s="131" t="s">
        <v>539</v>
      </c>
      <c r="D100" s="131" t="s">
        <v>174</v>
      </c>
      <c r="E100" s="93" t="s">
        <v>174</v>
      </c>
      <c r="F100" s="93" t="s">
        <v>174</v>
      </c>
      <c r="G100" s="93" t="s">
        <v>174</v>
      </c>
      <c r="H100" s="132">
        <v>1320</v>
      </c>
      <c r="I100" s="22"/>
      <c r="J100" s="93" t="s">
        <v>174</v>
      </c>
      <c r="K100" s="93" t="s">
        <v>174</v>
      </c>
      <c r="L100" s="93" t="s">
        <v>174</v>
      </c>
      <c r="M100" s="93" t="s">
        <v>174</v>
      </c>
      <c r="N100" s="93" t="s">
        <v>174</v>
      </c>
      <c r="O100" s="93" t="s">
        <v>256</v>
      </c>
      <c r="P100" s="22"/>
      <c r="Q100" s="93" t="s">
        <v>174</v>
      </c>
      <c r="R100" s="93" t="s">
        <v>174</v>
      </c>
      <c r="S100" s="93" t="s">
        <v>174</v>
      </c>
      <c r="T100" s="93" t="s">
        <v>174</v>
      </c>
      <c r="U100" s="93" t="s">
        <v>174</v>
      </c>
      <c r="V100" s="93" t="s">
        <v>256</v>
      </c>
      <c r="W100" s="22"/>
      <c r="X100" s="93" t="s">
        <v>174</v>
      </c>
      <c r="Y100" s="93" t="s">
        <v>174</v>
      </c>
      <c r="Z100" s="93" t="s">
        <v>174</v>
      </c>
      <c r="AA100" s="93" t="s">
        <v>174</v>
      </c>
      <c r="AB100" s="93" t="s">
        <v>174</v>
      </c>
      <c r="AC100" s="132">
        <v>1320</v>
      </c>
      <c r="AD100" s="22"/>
      <c r="AE100" s="93" t="s">
        <v>174</v>
      </c>
      <c r="AF100" s="93" t="s">
        <v>174</v>
      </c>
    </row>
    <row r="101" spans="1:32" ht="15.75" thickBot="1">
      <c r="A101" s="13"/>
      <c r="B101" s="133" t="s">
        <v>174</v>
      </c>
      <c r="C101" s="133" t="s">
        <v>109</v>
      </c>
      <c r="D101" s="133" t="s">
        <v>174</v>
      </c>
      <c r="E101" s="35" t="s">
        <v>174</v>
      </c>
      <c r="F101" s="35" t="s">
        <v>174</v>
      </c>
      <c r="G101" s="141" t="s">
        <v>174</v>
      </c>
      <c r="H101" s="141" t="s">
        <v>256</v>
      </c>
      <c r="I101" s="34"/>
      <c r="J101" s="35" t="s">
        <v>174</v>
      </c>
      <c r="K101" s="35" t="s">
        <v>174</v>
      </c>
      <c r="L101" s="35" t="s">
        <v>174</v>
      </c>
      <c r="M101" s="35" t="s">
        <v>174</v>
      </c>
      <c r="N101" s="141" t="s">
        <v>174</v>
      </c>
      <c r="O101" s="141" t="s">
        <v>256</v>
      </c>
      <c r="P101" s="34"/>
      <c r="Q101" s="35" t="s">
        <v>174</v>
      </c>
      <c r="R101" s="35" t="s">
        <v>174</v>
      </c>
      <c r="S101" s="35" t="s">
        <v>174</v>
      </c>
      <c r="T101" s="35" t="s">
        <v>174</v>
      </c>
      <c r="U101" s="141" t="s">
        <v>174</v>
      </c>
      <c r="V101" s="141">
        <v>280</v>
      </c>
      <c r="W101" s="34"/>
      <c r="X101" s="35" t="s">
        <v>174</v>
      </c>
      <c r="Y101" s="35" t="s">
        <v>174</v>
      </c>
      <c r="Z101" s="35" t="s">
        <v>174</v>
      </c>
      <c r="AA101" s="35" t="s">
        <v>174</v>
      </c>
      <c r="AB101" s="141" t="s">
        <v>174</v>
      </c>
      <c r="AC101" s="141">
        <v>280</v>
      </c>
      <c r="AD101" s="34"/>
      <c r="AE101" s="35" t="s">
        <v>174</v>
      </c>
      <c r="AF101" s="35" t="s">
        <v>174</v>
      </c>
    </row>
    <row r="102" spans="1:32" ht="15.75" thickBot="1">
      <c r="A102" s="13"/>
      <c r="B102" s="131" t="s">
        <v>174</v>
      </c>
      <c r="C102" s="131" t="s">
        <v>174</v>
      </c>
      <c r="D102" s="131" t="s">
        <v>174</v>
      </c>
      <c r="E102" s="93" t="s">
        <v>174</v>
      </c>
      <c r="F102" s="93" t="s">
        <v>174</v>
      </c>
      <c r="G102" s="162" t="s">
        <v>176</v>
      </c>
      <c r="H102" s="163">
        <v>19343</v>
      </c>
      <c r="I102" s="82"/>
      <c r="J102" s="93" t="s">
        <v>174</v>
      </c>
      <c r="K102" s="93" t="s">
        <v>174</v>
      </c>
      <c r="L102" s="93" t="s">
        <v>174</v>
      </c>
      <c r="M102" s="93" t="s">
        <v>174</v>
      </c>
      <c r="N102" s="162" t="s">
        <v>176</v>
      </c>
      <c r="O102" s="163">
        <v>11877</v>
      </c>
      <c r="P102" s="82"/>
      <c r="Q102" s="93" t="s">
        <v>174</v>
      </c>
      <c r="R102" s="93" t="s">
        <v>174</v>
      </c>
      <c r="S102" s="93" t="s">
        <v>174</v>
      </c>
      <c r="T102" s="93" t="s">
        <v>174</v>
      </c>
      <c r="U102" s="162" t="s">
        <v>176</v>
      </c>
      <c r="V102" s="162">
        <v>280</v>
      </c>
      <c r="W102" s="82"/>
      <c r="X102" s="93" t="s">
        <v>174</v>
      </c>
      <c r="Y102" s="93" t="s">
        <v>174</v>
      </c>
      <c r="Z102" s="93" t="s">
        <v>174</v>
      </c>
      <c r="AA102" s="93" t="s">
        <v>174</v>
      </c>
      <c r="AB102" s="162" t="s">
        <v>176</v>
      </c>
      <c r="AC102" s="163">
        <v>31500</v>
      </c>
      <c r="AD102" s="82"/>
      <c r="AE102" s="93" t="s">
        <v>174</v>
      </c>
      <c r="AF102" s="93" t="s">
        <v>174</v>
      </c>
    </row>
    <row r="103" spans="1:32" ht="15.75" thickTop="1">
      <c r="A103" s="13"/>
      <c r="B103" s="94" t="s">
        <v>174</v>
      </c>
      <c r="C103" s="94" t="s">
        <v>174</v>
      </c>
      <c r="D103" s="94" t="s">
        <v>174</v>
      </c>
      <c r="E103" s="94" t="s">
        <v>174</v>
      </c>
      <c r="F103" s="16"/>
      <c r="G103" s="69"/>
      <c r="H103" s="69"/>
      <c r="I103" s="94" t="s">
        <v>174</v>
      </c>
      <c r="J103" s="16"/>
      <c r="K103" s="94" t="s">
        <v>174</v>
      </c>
      <c r="L103" s="94" t="s">
        <v>174</v>
      </c>
      <c r="M103" s="16"/>
      <c r="N103" s="69"/>
      <c r="O103" s="69"/>
      <c r="P103" s="94" t="s">
        <v>174</v>
      </c>
      <c r="Q103" s="16"/>
      <c r="R103" s="94" t="s">
        <v>174</v>
      </c>
      <c r="S103" s="94" t="s">
        <v>174</v>
      </c>
      <c r="T103" s="16"/>
      <c r="U103" s="69"/>
      <c r="V103" s="69"/>
      <c r="W103" s="94" t="s">
        <v>174</v>
      </c>
      <c r="X103" s="16"/>
      <c r="Y103" s="94" t="s">
        <v>174</v>
      </c>
      <c r="Z103" s="94" t="s">
        <v>174</v>
      </c>
      <c r="AA103" s="16"/>
      <c r="AB103" s="69"/>
      <c r="AC103" s="69"/>
      <c r="AD103" s="94" t="s">
        <v>174</v>
      </c>
      <c r="AE103" s="16"/>
      <c r="AF103" s="94" t="s">
        <v>174</v>
      </c>
    </row>
    <row r="104" spans="1:32" ht="15" customHeight="1">
      <c r="A104" s="13" t="s">
        <v>875</v>
      </c>
      <c r="B104" s="36" t="s">
        <v>10</v>
      </c>
      <c r="C104" s="36"/>
      <c r="D104" s="36"/>
      <c r="E104" s="36"/>
      <c r="F104" s="36"/>
      <c r="G104" s="36"/>
      <c r="H104" s="36"/>
      <c r="I104" s="36"/>
      <c r="J104" s="36"/>
      <c r="K104" s="36"/>
      <c r="L104" s="36"/>
      <c r="M104" s="36"/>
      <c r="N104" s="36"/>
      <c r="O104" s="36"/>
      <c r="P104" s="36"/>
      <c r="Q104" s="36"/>
      <c r="R104" s="36"/>
      <c r="S104" s="36"/>
      <c r="T104" s="36"/>
      <c r="U104" s="36"/>
      <c r="V104" s="36"/>
      <c r="W104" s="36"/>
      <c r="X104" s="36"/>
      <c r="Y104" s="36"/>
      <c r="Z104" s="36"/>
      <c r="AA104" s="36"/>
      <c r="AB104" s="36"/>
      <c r="AC104" s="36"/>
      <c r="AD104" s="36"/>
      <c r="AE104" s="36"/>
      <c r="AF104" s="36"/>
    </row>
    <row r="105" spans="1:32" ht="15.75" thickBot="1">
      <c r="A105" s="13"/>
      <c r="B105" s="227" t="s">
        <v>174</v>
      </c>
      <c r="C105" s="230" t="s">
        <v>541</v>
      </c>
      <c r="D105" s="227" t="s">
        <v>174</v>
      </c>
      <c r="E105" s="228" t="s">
        <v>174</v>
      </c>
      <c r="F105" s="235">
        <v>2014</v>
      </c>
      <c r="G105" s="235"/>
      <c r="H105" s="235"/>
      <c r="I105" s="235"/>
      <c r="J105" s="235"/>
      <c r="K105" s="228" t="s">
        <v>174</v>
      </c>
      <c r="L105" s="228" t="s">
        <v>174</v>
      </c>
      <c r="M105" s="235">
        <v>2013</v>
      </c>
      <c r="N105" s="235"/>
      <c r="O105" s="235"/>
      <c r="P105" s="235"/>
      <c r="Q105" s="235"/>
      <c r="R105" s="228" t="s">
        <v>174</v>
      </c>
    </row>
    <row r="106" spans="1:32">
      <c r="A106" s="13"/>
      <c r="B106" s="58" t="s">
        <v>174</v>
      </c>
      <c r="C106" s="58" t="s">
        <v>271</v>
      </c>
      <c r="D106" s="58" t="s">
        <v>174</v>
      </c>
      <c r="E106" s="100" t="s">
        <v>174</v>
      </c>
      <c r="F106" s="100" t="s">
        <v>174</v>
      </c>
      <c r="G106" s="100" t="s">
        <v>176</v>
      </c>
      <c r="H106" s="100">
        <v>280</v>
      </c>
      <c r="I106" s="231"/>
      <c r="J106" s="100" t="s">
        <v>174</v>
      </c>
      <c r="K106" s="100" t="s">
        <v>174</v>
      </c>
      <c r="L106" s="100" t="s">
        <v>174</v>
      </c>
      <c r="M106" s="100" t="s">
        <v>174</v>
      </c>
      <c r="N106" s="100" t="s">
        <v>176</v>
      </c>
      <c r="O106" s="100">
        <v>450</v>
      </c>
      <c r="P106" s="231"/>
      <c r="Q106" s="100" t="s">
        <v>174</v>
      </c>
      <c r="R106" s="100" t="s">
        <v>174</v>
      </c>
    </row>
    <row r="107" spans="1:32">
      <c r="A107" s="13"/>
      <c r="B107" s="54" t="s">
        <v>174</v>
      </c>
      <c r="C107" s="54" t="s">
        <v>542</v>
      </c>
      <c r="D107" s="54" t="s">
        <v>174</v>
      </c>
      <c r="E107" s="106" t="s">
        <v>174</v>
      </c>
      <c r="F107" s="106" t="s">
        <v>174</v>
      </c>
      <c r="G107" s="106" t="s">
        <v>174</v>
      </c>
      <c r="H107" s="106">
        <v>22</v>
      </c>
      <c r="I107" s="232"/>
      <c r="J107" s="106" t="s">
        <v>174</v>
      </c>
      <c r="K107" s="106" t="s">
        <v>174</v>
      </c>
      <c r="L107" s="106" t="s">
        <v>174</v>
      </c>
      <c r="M107" s="106" t="s">
        <v>174</v>
      </c>
      <c r="N107" s="106" t="s">
        <v>174</v>
      </c>
      <c r="O107" s="106" t="s">
        <v>256</v>
      </c>
      <c r="P107" s="232"/>
      <c r="Q107" s="106" t="s">
        <v>174</v>
      </c>
      <c r="R107" s="106" t="s">
        <v>174</v>
      </c>
    </row>
    <row r="108" spans="1:32">
      <c r="A108" s="13"/>
      <c r="B108" s="58" t="s">
        <v>174</v>
      </c>
      <c r="C108" s="58" t="s">
        <v>543</v>
      </c>
      <c r="D108" s="58" t="s">
        <v>174</v>
      </c>
      <c r="E108" s="100" t="s">
        <v>174</v>
      </c>
      <c r="F108" s="100" t="s">
        <v>174</v>
      </c>
      <c r="G108" s="100" t="s">
        <v>174</v>
      </c>
      <c r="H108" s="59">
        <v>9773</v>
      </c>
      <c r="I108" s="231"/>
      <c r="J108" s="100" t="s">
        <v>174</v>
      </c>
      <c r="K108" s="100" t="s">
        <v>174</v>
      </c>
      <c r="L108" s="100" t="s">
        <v>174</v>
      </c>
      <c r="M108" s="100" t="s">
        <v>174</v>
      </c>
      <c r="N108" s="100" t="s">
        <v>174</v>
      </c>
      <c r="O108" s="100">
        <v>51</v>
      </c>
      <c r="P108" s="231"/>
      <c r="Q108" s="100" t="s">
        <v>174</v>
      </c>
      <c r="R108" s="100" t="s">
        <v>174</v>
      </c>
    </row>
    <row r="109" spans="1:32" ht="15.75" thickBot="1">
      <c r="A109" s="13"/>
      <c r="B109" s="54" t="s">
        <v>174</v>
      </c>
      <c r="C109" s="54" t="s">
        <v>544</v>
      </c>
      <c r="D109" s="54" t="s">
        <v>174</v>
      </c>
      <c r="E109" s="106" t="s">
        <v>174</v>
      </c>
      <c r="F109" s="106" t="s">
        <v>174</v>
      </c>
      <c r="G109" s="62" t="s">
        <v>174</v>
      </c>
      <c r="H109" s="62" t="s">
        <v>545</v>
      </c>
      <c r="I109" s="241" t="s">
        <v>268</v>
      </c>
      <c r="J109" s="106" t="s">
        <v>174</v>
      </c>
      <c r="K109" s="106" t="s">
        <v>174</v>
      </c>
      <c r="L109" s="106" t="s">
        <v>174</v>
      </c>
      <c r="M109" s="106" t="s">
        <v>174</v>
      </c>
      <c r="N109" s="62" t="s">
        <v>174</v>
      </c>
      <c r="O109" s="62" t="s">
        <v>546</v>
      </c>
      <c r="P109" s="241" t="s">
        <v>268</v>
      </c>
      <c r="Q109" s="106" t="s">
        <v>174</v>
      </c>
      <c r="R109" s="106" t="s">
        <v>174</v>
      </c>
    </row>
    <row r="110" spans="1:32" ht="15.75" thickBot="1">
      <c r="A110" s="13"/>
      <c r="B110" s="58" t="s">
        <v>174</v>
      </c>
      <c r="C110" s="58" t="s">
        <v>277</v>
      </c>
      <c r="D110" s="58" t="s">
        <v>174</v>
      </c>
      <c r="E110" s="100" t="s">
        <v>174</v>
      </c>
      <c r="F110" s="100" t="s">
        <v>174</v>
      </c>
      <c r="G110" s="178" t="s">
        <v>176</v>
      </c>
      <c r="H110" s="66">
        <v>10031</v>
      </c>
      <c r="I110" s="242"/>
      <c r="J110" s="100" t="s">
        <v>174</v>
      </c>
      <c r="K110" s="100" t="s">
        <v>174</v>
      </c>
      <c r="L110" s="100" t="s">
        <v>174</v>
      </c>
      <c r="M110" s="100" t="s">
        <v>174</v>
      </c>
      <c r="N110" s="178" t="s">
        <v>176</v>
      </c>
      <c r="O110" s="178">
        <v>280</v>
      </c>
      <c r="P110" s="242"/>
      <c r="Q110" s="100" t="s">
        <v>174</v>
      </c>
      <c r="R110" s="100" t="s">
        <v>174</v>
      </c>
    </row>
    <row r="111" spans="1:32" ht="15.75" thickTop="1">
      <c r="A111" s="13"/>
      <c r="B111" s="233" t="s">
        <v>174</v>
      </c>
      <c r="C111" s="234"/>
      <c r="D111" s="233" t="s">
        <v>174</v>
      </c>
      <c r="E111" s="233" t="s">
        <v>174</v>
      </c>
      <c r="F111" s="234"/>
      <c r="G111" s="243"/>
      <c r="H111" s="243"/>
      <c r="I111" s="233" t="s">
        <v>174</v>
      </c>
      <c r="J111" s="234"/>
      <c r="K111" s="233" t="s">
        <v>174</v>
      </c>
      <c r="L111" s="233" t="s">
        <v>174</v>
      </c>
      <c r="M111" s="234"/>
      <c r="N111" s="243"/>
      <c r="O111" s="243"/>
      <c r="P111" s="233" t="s">
        <v>174</v>
      </c>
      <c r="Q111" s="234"/>
      <c r="R111" s="233" t="s">
        <v>174</v>
      </c>
    </row>
  </sheetData>
  <mergeCells count="84">
    <mergeCell ref="A73:A103"/>
    <mergeCell ref="B73:AF73"/>
    <mergeCell ref="B91:AF91"/>
    <mergeCell ref="A104:A111"/>
    <mergeCell ref="B104:AF104"/>
    <mergeCell ref="A49:A59"/>
    <mergeCell ref="B49:AF49"/>
    <mergeCell ref="B50:AF50"/>
    <mergeCell ref="B51:AF51"/>
    <mergeCell ref="A60:A72"/>
    <mergeCell ref="B60:AF60"/>
    <mergeCell ref="B69:AF69"/>
    <mergeCell ref="B70:AF70"/>
    <mergeCell ref="B71:AF71"/>
    <mergeCell ref="B72:AF72"/>
    <mergeCell ref="A25:A32"/>
    <mergeCell ref="B25:AF25"/>
    <mergeCell ref="A33:A41"/>
    <mergeCell ref="B33:AF33"/>
    <mergeCell ref="B41:AF41"/>
    <mergeCell ref="A42:A48"/>
    <mergeCell ref="B42:AF42"/>
    <mergeCell ref="F105:J105"/>
    <mergeCell ref="M105:Q105"/>
    <mergeCell ref="G111:H111"/>
    <mergeCell ref="N111:O111"/>
    <mergeCell ref="A1:A2"/>
    <mergeCell ref="B1:AF1"/>
    <mergeCell ref="B2:AF2"/>
    <mergeCell ref="B3:AF3"/>
    <mergeCell ref="A4:A24"/>
    <mergeCell ref="B4:AF4"/>
    <mergeCell ref="F92:AE92"/>
    <mergeCell ref="F93:J93"/>
    <mergeCell ref="M93:Q93"/>
    <mergeCell ref="T93:X93"/>
    <mergeCell ref="AA93:AE93"/>
    <mergeCell ref="G103:H103"/>
    <mergeCell ref="N103:O103"/>
    <mergeCell ref="U103:V103"/>
    <mergeCell ref="AB103:AC103"/>
    <mergeCell ref="F75:J75"/>
    <mergeCell ref="M75:Q75"/>
    <mergeCell ref="T75:X75"/>
    <mergeCell ref="AA75:AE75"/>
    <mergeCell ref="G90:H90"/>
    <mergeCell ref="N90:O90"/>
    <mergeCell ref="U90:V90"/>
    <mergeCell ref="AB90:AC90"/>
    <mergeCell ref="U61:U62"/>
    <mergeCell ref="I63:M63"/>
    <mergeCell ref="P63:T63"/>
    <mergeCell ref="J68:K68"/>
    <mergeCell ref="Q68:R68"/>
    <mergeCell ref="F74:AE74"/>
    <mergeCell ref="F52:J52"/>
    <mergeCell ref="G59:H59"/>
    <mergeCell ref="B61:B62"/>
    <mergeCell ref="C61:C62"/>
    <mergeCell ref="D61:D62"/>
    <mergeCell ref="E61:E62"/>
    <mergeCell ref="G61:G62"/>
    <mergeCell ref="H61:H62"/>
    <mergeCell ref="I61:T62"/>
    <mergeCell ref="F34:J34"/>
    <mergeCell ref="M34:Q34"/>
    <mergeCell ref="T34:X34"/>
    <mergeCell ref="G40:H40"/>
    <mergeCell ref="N40:O40"/>
    <mergeCell ref="U40:V40"/>
    <mergeCell ref="G24:H24"/>
    <mergeCell ref="N24:O24"/>
    <mergeCell ref="F26:J26"/>
    <mergeCell ref="M26:Q26"/>
    <mergeCell ref="G32:H32"/>
    <mergeCell ref="N32:O32"/>
    <mergeCell ref="F5:J5"/>
    <mergeCell ref="M5:Q5"/>
    <mergeCell ref="G13:H13"/>
    <mergeCell ref="N13:O13"/>
    <mergeCell ref="F16:J16"/>
    <mergeCell ref="M16:Q16"/>
    <mergeCell ref="B14:AF14"/>
    <mergeCell ref="B15:AF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6"/>
  <sheetViews>
    <sheetView showGridLines="0" workbookViewId="0"/>
  </sheetViews>
  <sheetFormatPr defaultRowHeight="15"/>
  <cols>
    <col min="1" max="1" width="36.5703125" bestFit="1" customWidth="1"/>
    <col min="2" max="2" width="1" bestFit="1" customWidth="1"/>
    <col min="3" max="3" width="36.5703125" bestFit="1" customWidth="1"/>
    <col min="4" max="6" width="1" bestFit="1" customWidth="1"/>
    <col min="7" max="7" width="2" bestFit="1" customWidth="1"/>
    <col min="8" max="8" width="7.28515625" bestFit="1" customWidth="1"/>
    <col min="9" max="9" width="2.5703125" bestFit="1" customWidth="1"/>
    <col min="10" max="13" width="1" bestFit="1" customWidth="1"/>
    <col min="14" max="14" width="2" bestFit="1" customWidth="1"/>
    <col min="15" max="15" width="7.28515625" bestFit="1" customWidth="1"/>
    <col min="16" max="16" width="3.140625" bestFit="1" customWidth="1"/>
    <col min="17" max="18" width="1" bestFit="1" customWidth="1"/>
    <col min="19" max="19" width="0.85546875" bestFit="1" customWidth="1"/>
    <col min="20" max="20" width="0.7109375" bestFit="1" customWidth="1"/>
    <col min="21" max="21" width="2" bestFit="1" customWidth="1"/>
    <col min="22" max="22" width="7.28515625" bestFit="1" customWidth="1"/>
    <col min="23" max="23" width="2.5703125" bestFit="1" customWidth="1"/>
    <col min="24" max="24" width="0.7109375" bestFit="1" customWidth="1"/>
    <col min="25" max="25" width="0.85546875" bestFit="1" customWidth="1"/>
  </cols>
  <sheetData>
    <row r="1" spans="1:25" ht="15" customHeight="1">
      <c r="A1" s="7" t="s">
        <v>876</v>
      </c>
      <c r="B1" s="7" t="s">
        <v>2</v>
      </c>
      <c r="C1" s="7"/>
      <c r="D1" s="7"/>
      <c r="E1" s="7"/>
      <c r="F1" s="7"/>
      <c r="G1" s="7"/>
      <c r="H1" s="7"/>
      <c r="I1" s="7"/>
      <c r="J1" s="7"/>
      <c r="K1" s="7"/>
      <c r="L1" s="7"/>
      <c r="M1" s="7"/>
      <c r="N1" s="7"/>
      <c r="O1" s="7"/>
      <c r="P1" s="7"/>
      <c r="Q1" s="7"/>
      <c r="R1" s="7"/>
      <c r="S1" s="7"/>
      <c r="T1" s="7"/>
      <c r="U1" s="7"/>
      <c r="V1" s="7"/>
      <c r="W1" s="7"/>
      <c r="X1" s="7"/>
      <c r="Y1" s="7"/>
    </row>
    <row r="2" spans="1:25" ht="15" customHeight="1">
      <c r="A2" s="7"/>
      <c r="B2" s="7" t="s">
        <v>3</v>
      </c>
      <c r="C2" s="7"/>
      <c r="D2" s="7"/>
      <c r="E2" s="7"/>
      <c r="F2" s="7"/>
      <c r="G2" s="7"/>
      <c r="H2" s="7"/>
      <c r="I2" s="7"/>
      <c r="J2" s="7"/>
      <c r="K2" s="7"/>
      <c r="L2" s="7"/>
      <c r="M2" s="7"/>
      <c r="N2" s="7"/>
      <c r="O2" s="7"/>
      <c r="P2" s="7"/>
      <c r="Q2" s="7"/>
      <c r="R2" s="7"/>
      <c r="S2" s="7"/>
      <c r="T2" s="7"/>
      <c r="U2" s="7"/>
      <c r="V2" s="7"/>
      <c r="W2" s="7"/>
      <c r="X2" s="7"/>
      <c r="Y2" s="7"/>
    </row>
    <row r="3" spans="1:25" ht="15" customHeight="1">
      <c r="A3" s="8" t="s">
        <v>555</v>
      </c>
      <c r="B3" s="36" t="s">
        <v>10</v>
      </c>
      <c r="C3" s="36"/>
      <c r="D3" s="36"/>
      <c r="E3" s="36"/>
      <c r="F3" s="36"/>
      <c r="G3" s="36"/>
      <c r="H3" s="36"/>
      <c r="I3" s="36"/>
      <c r="J3" s="36"/>
      <c r="K3" s="36"/>
      <c r="L3" s="36"/>
      <c r="M3" s="36"/>
      <c r="N3" s="36"/>
      <c r="O3" s="36"/>
      <c r="P3" s="36"/>
      <c r="Q3" s="36"/>
      <c r="R3" s="36"/>
      <c r="S3" s="36"/>
      <c r="T3" s="36"/>
      <c r="U3" s="36"/>
      <c r="V3" s="36"/>
      <c r="W3" s="36"/>
      <c r="X3" s="36"/>
      <c r="Y3" s="36"/>
    </row>
    <row r="4" spans="1:25" ht="15" customHeight="1">
      <c r="A4" s="13" t="s">
        <v>877</v>
      </c>
      <c r="B4" s="36" t="s">
        <v>10</v>
      </c>
      <c r="C4" s="36"/>
      <c r="D4" s="36"/>
      <c r="E4" s="36"/>
      <c r="F4" s="36"/>
      <c r="G4" s="36"/>
      <c r="H4" s="36"/>
      <c r="I4" s="36"/>
      <c r="J4" s="36"/>
      <c r="K4" s="36"/>
      <c r="L4" s="36"/>
      <c r="M4" s="36"/>
      <c r="N4" s="36"/>
      <c r="O4" s="36"/>
      <c r="P4" s="36"/>
      <c r="Q4" s="36"/>
      <c r="R4" s="36"/>
      <c r="S4" s="36"/>
      <c r="T4" s="36"/>
      <c r="U4" s="36"/>
      <c r="V4" s="36"/>
      <c r="W4" s="36"/>
      <c r="X4" s="36"/>
      <c r="Y4" s="36"/>
    </row>
    <row r="5" spans="1:25" ht="15.75" thickBot="1">
      <c r="A5" s="13"/>
      <c r="B5" s="44" t="s">
        <v>174</v>
      </c>
      <c r="C5" s="74" t="s">
        <v>252</v>
      </c>
      <c r="D5" s="44" t="s">
        <v>174</v>
      </c>
      <c r="E5" s="46" t="s">
        <v>174</v>
      </c>
      <c r="F5" s="80">
        <v>2014</v>
      </c>
      <c r="G5" s="80"/>
      <c r="H5" s="80"/>
      <c r="I5" s="80"/>
      <c r="J5" s="80"/>
      <c r="K5" s="46" t="s">
        <v>174</v>
      </c>
      <c r="L5" s="46" t="s">
        <v>174</v>
      </c>
      <c r="M5" s="80">
        <v>2013</v>
      </c>
      <c r="N5" s="80"/>
      <c r="O5" s="80"/>
      <c r="P5" s="80"/>
      <c r="Q5" s="80"/>
      <c r="R5" s="46" t="s">
        <v>174</v>
      </c>
      <c r="S5" s="46" t="s">
        <v>174</v>
      </c>
      <c r="T5" s="80">
        <v>2012</v>
      </c>
      <c r="U5" s="80"/>
      <c r="V5" s="80"/>
      <c r="W5" s="80"/>
      <c r="X5" s="80"/>
      <c r="Y5" s="46" t="s">
        <v>174</v>
      </c>
    </row>
    <row r="6" spans="1:25">
      <c r="A6" s="13"/>
      <c r="B6" s="18" t="s">
        <v>174</v>
      </c>
      <c r="C6" s="17" t="s">
        <v>878</v>
      </c>
      <c r="D6" s="18" t="s">
        <v>174</v>
      </c>
      <c r="E6" s="20" t="s">
        <v>174</v>
      </c>
      <c r="F6" s="20" t="s">
        <v>174</v>
      </c>
      <c r="G6" s="19" t="s">
        <v>176</v>
      </c>
      <c r="H6" s="19" t="s">
        <v>558</v>
      </c>
      <c r="I6" s="22" t="s">
        <v>268</v>
      </c>
      <c r="J6" s="20" t="s">
        <v>174</v>
      </c>
      <c r="K6" s="20" t="s">
        <v>174</v>
      </c>
      <c r="L6" s="20" t="s">
        <v>174</v>
      </c>
      <c r="M6" s="20" t="s">
        <v>174</v>
      </c>
      <c r="N6" s="19" t="s">
        <v>176</v>
      </c>
      <c r="O6" s="19" t="s">
        <v>559</v>
      </c>
      <c r="P6" s="22" t="s">
        <v>268</v>
      </c>
      <c r="Q6" s="20" t="s">
        <v>174</v>
      </c>
      <c r="R6" s="20" t="s">
        <v>174</v>
      </c>
      <c r="S6" s="20" t="s">
        <v>174</v>
      </c>
      <c r="T6" s="20" t="s">
        <v>174</v>
      </c>
      <c r="U6" s="19" t="s">
        <v>176</v>
      </c>
      <c r="V6" s="19" t="s">
        <v>560</v>
      </c>
      <c r="W6" s="22" t="s">
        <v>268</v>
      </c>
      <c r="X6" s="20" t="s">
        <v>174</v>
      </c>
      <c r="Y6" s="20" t="s">
        <v>174</v>
      </c>
    </row>
    <row r="7" spans="1:25" ht="15.75" thickBot="1">
      <c r="A7" s="13"/>
      <c r="B7" s="24" t="s">
        <v>174</v>
      </c>
      <c r="C7" s="23" t="s">
        <v>879</v>
      </c>
      <c r="D7" s="24" t="s">
        <v>174</v>
      </c>
      <c r="E7" s="26" t="s">
        <v>174</v>
      </c>
      <c r="F7" s="26" t="s">
        <v>174</v>
      </c>
      <c r="G7" s="32" t="s">
        <v>174</v>
      </c>
      <c r="H7" s="33">
        <v>32534</v>
      </c>
      <c r="I7" s="34"/>
      <c r="J7" s="26" t="s">
        <v>174</v>
      </c>
      <c r="K7" s="26" t="s">
        <v>174</v>
      </c>
      <c r="L7" s="26" t="s">
        <v>174</v>
      </c>
      <c r="M7" s="26" t="s">
        <v>174</v>
      </c>
      <c r="N7" s="32" t="s">
        <v>174</v>
      </c>
      <c r="O7" s="33">
        <v>24429</v>
      </c>
      <c r="P7" s="34"/>
      <c r="Q7" s="26" t="s">
        <v>174</v>
      </c>
      <c r="R7" s="26" t="s">
        <v>174</v>
      </c>
      <c r="S7" s="26" t="s">
        <v>174</v>
      </c>
      <c r="T7" s="26" t="s">
        <v>174</v>
      </c>
      <c r="U7" s="32" t="s">
        <v>174</v>
      </c>
      <c r="V7" s="33">
        <v>23116</v>
      </c>
      <c r="W7" s="34"/>
      <c r="X7" s="26" t="s">
        <v>174</v>
      </c>
      <c r="Y7" s="26" t="s">
        <v>174</v>
      </c>
    </row>
    <row r="8" spans="1:25" ht="15.75" thickBot="1">
      <c r="A8" s="13"/>
      <c r="B8" s="18" t="s">
        <v>174</v>
      </c>
      <c r="C8" s="17" t="s">
        <v>793</v>
      </c>
      <c r="D8" s="18" t="s">
        <v>174</v>
      </c>
      <c r="E8" s="20" t="s">
        <v>174</v>
      </c>
      <c r="F8" s="20" t="s">
        <v>174</v>
      </c>
      <c r="G8" s="81" t="s">
        <v>176</v>
      </c>
      <c r="H8" s="65">
        <v>6308</v>
      </c>
      <c r="I8" s="82"/>
      <c r="J8" s="20" t="s">
        <v>174</v>
      </c>
      <c r="K8" s="20" t="s">
        <v>174</v>
      </c>
      <c r="L8" s="20" t="s">
        <v>174</v>
      </c>
      <c r="M8" s="20" t="s">
        <v>174</v>
      </c>
      <c r="N8" s="81" t="s">
        <v>176</v>
      </c>
      <c r="O8" s="65">
        <v>17848</v>
      </c>
      <c r="P8" s="82"/>
      <c r="Q8" s="20" t="s">
        <v>174</v>
      </c>
      <c r="R8" s="20" t="s">
        <v>174</v>
      </c>
      <c r="S8" s="20" t="s">
        <v>174</v>
      </c>
      <c r="T8" s="20" t="s">
        <v>174</v>
      </c>
      <c r="U8" s="81" t="s">
        <v>176</v>
      </c>
      <c r="V8" s="65">
        <v>13114</v>
      </c>
      <c r="W8" s="82"/>
      <c r="X8" s="20" t="s">
        <v>174</v>
      </c>
      <c r="Y8" s="20" t="s">
        <v>174</v>
      </c>
    </row>
    <row r="9" spans="1:25" ht="15.75" thickTop="1">
      <c r="A9" s="13"/>
      <c r="B9" s="16" t="s">
        <v>174</v>
      </c>
      <c r="C9" s="16"/>
      <c r="D9" s="16" t="s">
        <v>174</v>
      </c>
      <c r="E9" s="16" t="s">
        <v>174</v>
      </c>
      <c r="F9" s="16"/>
      <c r="G9" s="69"/>
      <c r="H9" s="69"/>
      <c r="I9" s="16" t="s">
        <v>174</v>
      </c>
      <c r="J9" s="16"/>
      <c r="K9" s="16" t="s">
        <v>174</v>
      </c>
      <c r="L9" s="16" t="s">
        <v>174</v>
      </c>
      <c r="M9" s="16"/>
      <c r="N9" s="69"/>
      <c r="O9" s="69"/>
      <c r="P9" s="16" t="s">
        <v>174</v>
      </c>
      <c r="Q9" s="16"/>
      <c r="R9" s="16" t="s">
        <v>174</v>
      </c>
      <c r="S9" s="16" t="s">
        <v>174</v>
      </c>
      <c r="T9" s="16"/>
      <c r="U9" s="69"/>
      <c r="V9" s="69"/>
      <c r="W9" s="16" t="s">
        <v>174</v>
      </c>
      <c r="X9" s="16"/>
      <c r="Y9" s="16" t="s">
        <v>174</v>
      </c>
    </row>
    <row r="10" spans="1:25" ht="15" customHeight="1">
      <c r="A10" s="13" t="s">
        <v>880</v>
      </c>
      <c r="B10" s="36" t="s">
        <v>10</v>
      </c>
      <c r="C10" s="36"/>
      <c r="D10" s="36"/>
      <c r="E10" s="36"/>
      <c r="F10" s="36"/>
      <c r="G10" s="36"/>
      <c r="H10" s="36"/>
      <c r="I10" s="36"/>
      <c r="J10" s="36"/>
      <c r="K10" s="36"/>
      <c r="L10" s="36"/>
      <c r="M10" s="36"/>
      <c r="N10" s="36"/>
      <c r="O10" s="36"/>
      <c r="P10" s="36"/>
      <c r="Q10" s="36"/>
      <c r="R10" s="36"/>
      <c r="S10" s="36"/>
      <c r="T10" s="36"/>
      <c r="U10" s="36"/>
      <c r="V10" s="36"/>
      <c r="W10" s="36"/>
      <c r="X10" s="36"/>
      <c r="Y10" s="36"/>
    </row>
    <row r="11" spans="1:25" ht="15.75" thickBot="1">
      <c r="A11" s="13"/>
      <c r="B11" s="44" t="s">
        <v>174</v>
      </c>
      <c r="C11" s="74" t="s">
        <v>252</v>
      </c>
      <c r="D11" s="44" t="s">
        <v>174</v>
      </c>
      <c r="E11" s="46" t="s">
        <v>174</v>
      </c>
      <c r="F11" s="80">
        <v>2014</v>
      </c>
      <c r="G11" s="80"/>
      <c r="H11" s="80"/>
      <c r="I11" s="80"/>
      <c r="J11" s="80"/>
      <c r="K11" s="46" t="s">
        <v>174</v>
      </c>
      <c r="L11" s="46" t="s">
        <v>174</v>
      </c>
      <c r="M11" s="80">
        <v>2013</v>
      </c>
      <c r="N11" s="80"/>
      <c r="O11" s="80"/>
      <c r="P11" s="80"/>
      <c r="Q11" s="80"/>
      <c r="R11" s="46" t="s">
        <v>174</v>
      </c>
      <c r="S11" s="46" t="s">
        <v>174</v>
      </c>
      <c r="T11" s="80">
        <v>2012</v>
      </c>
      <c r="U11" s="80"/>
      <c r="V11" s="80"/>
      <c r="W11" s="80"/>
      <c r="X11" s="80"/>
      <c r="Y11" s="46" t="s">
        <v>174</v>
      </c>
    </row>
    <row r="12" spans="1:25">
      <c r="A12" s="13"/>
      <c r="B12" s="18" t="s">
        <v>174</v>
      </c>
      <c r="C12" s="17" t="s">
        <v>881</v>
      </c>
      <c r="D12" s="18" t="s">
        <v>174</v>
      </c>
      <c r="E12" s="20" t="s">
        <v>174</v>
      </c>
      <c r="F12" s="20" t="s">
        <v>174</v>
      </c>
      <c r="G12" s="19" t="s">
        <v>174</v>
      </c>
      <c r="H12" s="19" t="s">
        <v>174</v>
      </c>
      <c r="I12" s="22"/>
      <c r="J12" s="20" t="s">
        <v>174</v>
      </c>
      <c r="K12" s="20" t="s">
        <v>174</v>
      </c>
      <c r="L12" s="20" t="s">
        <v>174</v>
      </c>
      <c r="M12" s="20" t="s">
        <v>174</v>
      </c>
      <c r="N12" s="19" t="s">
        <v>174</v>
      </c>
      <c r="O12" s="19" t="s">
        <v>174</v>
      </c>
      <c r="P12" s="22"/>
      <c r="Q12" s="20" t="s">
        <v>174</v>
      </c>
      <c r="R12" s="20" t="s">
        <v>174</v>
      </c>
      <c r="S12" s="20" t="s">
        <v>174</v>
      </c>
      <c r="T12" s="20" t="s">
        <v>174</v>
      </c>
      <c r="U12" s="19" t="s">
        <v>174</v>
      </c>
      <c r="V12" s="19" t="s">
        <v>174</v>
      </c>
      <c r="W12" s="22"/>
      <c r="X12" s="20" t="s">
        <v>174</v>
      </c>
      <c r="Y12" s="20" t="s">
        <v>174</v>
      </c>
    </row>
    <row r="13" spans="1:25">
      <c r="A13" s="13"/>
      <c r="B13" s="24" t="s">
        <v>174</v>
      </c>
      <c r="C13" s="23" t="s">
        <v>882</v>
      </c>
      <c r="D13" s="24" t="s">
        <v>174</v>
      </c>
      <c r="E13" s="26" t="s">
        <v>174</v>
      </c>
      <c r="F13" s="26" t="s">
        <v>174</v>
      </c>
      <c r="G13" s="25" t="s">
        <v>176</v>
      </c>
      <c r="H13" s="25" t="s">
        <v>566</v>
      </c>
      <c r="I13" s="28" t="s">
        <v>268</v>
      </c>
      <c r="J13" s="26" t="s">
        <v>174</v>
      </c>
      <c r="K13" s="26" t="s">
        <v>174</v>
      </c>
      <c r="L13" s="26" t="s">
        <v>174</v>
      </c>
      <c r="M13" s="26" t="s">
        <v>174</v>
      </c>
      <c r="N13" s="25" t="s">
        <v>176</v>
      </c>
      <c r="O13" s="25" t="s">
        <v>256</v>
      </c>
      <c r="P13" s="28"/>
      <c r="Q13" s="26" t="s">
        <v>174</v>
      </c>
      <c r="R13" s="26" t="s">
        <v>174</v>
      </c>
      <c r="S13" s="26" t="s">
        <v>174</v>
      </c>
      <c r="T13" s="26" t="s">
        <v>174</v>
      </c>
      <c r="U13" s="25" t="s">
        <v>176</v>
      </c>
      <c r="V13" s="25">
        <v>66</v>
      </c>
      <c r="W13" s="28"/>
      <c r="X13" s="26" t="s">
        <v>174</v>
      </c>
      <c r="Y13" s="26" t="s">
        <v>174</v>
      </c>
    </row>
    <row r="14" spans="1:25">
      <c r="A14" s="13"/>
      <c r="B14" s="18" t="s">
        <v>174</v>
      </c>
      <c r="C14" s="17" t="s">
        <v>883</v>
      </c>
      <c r="D14" s="18" t="s">
        <v>174</v>
      </c>
      <c r="E14" s="20" t="s">
        <v>174</v>
      </c>
      <c r="F14" s="20" t="s">
        <v>174</v>
      </c>
      <c r="G14" s="19" t="s">
        <v>174</v>
      </c>
      <c r="H14" s="19" t="s">
        <v>568</v>
      </c>
      <c r="I14" s="22" t="s">
        <v>268</v>
      </c>
      <c r="J14" s="20" t="s">
        <v>174</v>
      </c>
      <c r="K14" s="20" t="s">
        <v>174</v>
      </c>
      <c r="L14" s="20" t="s">
        <v>174</v>
      </c>
      <c r="M14" s="20" t="s">
        <v>174</v>
      </c>
      <c r="N14" s="19" t="s">
        <v>174</v>
      </c>
      <c r="O14" s="19">
        <v>391</v>
      </c>
      <c r="P14" s="22"/>
      <c r="Q14" s="20" t="s">
        <v>174</v>
      </c>
      <c r="R14" s="20" t="s">
        <v>174</v>
      </c>
      <c r="S14" s="20" t="s">
        <v>174</v>
      </c>
      <c r="T14" s="20" t="s">
        <v>174</v>
      </c>
      <c r="U14" s="19" t="s">
        <v>174</v>
      </c>
      <c r="V14" s="19">
        <v>219</v>
      </c>
      <c r="W14" s="22"/>
      <c r="X14" s="20" t="s">
        <v>174</v>
      </c>
      <c r="Y14" s="20" t="s">
        <v>174</v>
      </c>
    </row>
    <row r="15" spans="1:25" ht="15.75" thickBot="1">
      <c r="A15" s="13"/>
      <c r="B15" s="24" t="s">
        <v>174</v>
      </c>
      <c r="C15" s="23" t="s">
        <v>879</v>
      </c>
      <c r="D15" s="24" t="s">
        <v>174</v>
      </c>
      <c r="E15" s="26" t="s">
        <v>174</v>
      </c>
      <c r="F15" s="26" t="s">
        <v>174</v>
      </c>
      <c r="G15" s="32" t="s">
        <v>174</v>
      </c>
      <c r="H15" s="33">
        <v>9087</v>
      </c>
      <c r="I15" s="34"/>
      <c r="J15" s="26" t="s">
        <v>174</v>
      </c>
      <c r="K15" s="26" t="s">
        <v>174</v>
      </c>
      <c r="L15" s="26" t="s">
        <v>174</v>
      </c>
      <c r="M15" s="26" t="s">
        <v>174</v>
      </c>
      <c r="N15" s="32" t="s">
        <v>174</v>
      </c>
      <c r="O15" s="33">
        <v>4487</v>
      </c>
      <c r="P15" s="34"/>
      <c r="Q15" s="26" t="s">
        <v>174</v>
      </c>
      <c r="R15" s="26" t="s">
        <v>174</v>
      </c>
      <c r="S15" s="26" t="s">
        <v>174</v>
      </c>
      <c r="T15" s="26" t="s">
        <v>174</v>
      </c>
      <c r="U15" s="32" t="s">
        <v>174</v>
      </c>
      <c r="V15" s="33">
        <v>7555</v>
      </c>
      <c r="W15" s="34"/>
      <c r="X15" s="26" t="s">
        <v>174</v>
      </c>
      <c r="Y15" s="26" t="s">
        <v>174</v>
      </c>
    </row>
    <row r="16" spans="1:25" ht="15.75" thickBot="1">
      <c r="A16" s="13"/>
      <c r="B16" s="18" t="s">
        <v>174</v>
      </c>
      <c r="C16" s="17" t="s">
        <v>884</v>
      </c>
      <c r="D16" s="18" t="s">
        <v>174</v>
      </c>
      <c r="E16" s="20" t="s">
        <v>174</v>
      </c>
      <c r="F16" s="20" t="s">
        <v>174</v>
      </c>
      <c r="G16" s="29" t="s">
        <v>174</v>
      </c>
      <c r="H16" s="30">
        <v>8146</v>
      </c>
      <c r="I16" s="31"/>
      <c r="J16" s="20" t="s">
        <v>174</v>
      </c>
      <c r="K16" s="20" t="s">
        <v>174</v>
      </c>
      <c r="L16" s="20" t="s">
        <v>174</v>
      </c>
      <c r="M16" s="20" t="s">
        <v>174</v>
      </c>
      <c r="N16" s="29" t="s">
        <v>174</v>
      </c>
      <c r="O16" s="30">
        <v>4878</v>
      </c>
      <c r="P16" s="31"/>
      <c r="Q16" s="20" t="s">
        <v>174</v>
      </c>
      <c r="R16" s="20" t="s">
        <v>174</v>
      </c>
      <c r="S16" s="20" t="s">
        <v>174</v>
      </c>
      <c r="T16" s="20" t="s">
        <v>174</v>
      </c>
      <c r="U16" s="29" t="s">
        <v>174</v>
      </c>
      <c r="V16" s="30">
        <v>7840</v>
      </c>
      <c r="W16" s="31"/>
      <c r="X16" s="20" t="s">
        <v>174</v>
      </c>
      <c r="Y16" s="20" t="s">
        <v>174</v>
      </c>
    </row>
    <row r="17" spans="1:25">
      <c r="A17" s="13"/>
      <c r="B17" s="24" t="s">
        <v>174</v>
      </c>
      <c r="C17" s="23" t="s">
        <v>885</v>
      </c>
      <c r="D17" s="24" t="s">
        <v>174</v>
      </c>
      <c r="E17" s="26" t="s">
        <v>174</v>
      </c>
      <c r="F17" s="26" t="s">
        <v>174</v>
      </c>
      <c r="G17" s="25" t="s">
        <v>174</v>
      </c>
      <c r="H17" s="25" t="s">
        <v>174</v>
      </c>
      <c r="I17" s="28"/>
      <c r="J17" s="26" t="s">
        <v>174</v>
      </c>
      <c r="K17" s="26" t="s">
        <v>174</v>
      </c>
      <c r="L17" s="26" t="s">
        <v>174</v>
      </c>
      <c r="M17" s="26" t="s">
        <v>174</v>
      </c>
      <c r="N17" s="25" t="s">
        <v>174</v>
      </c>
      <c r="O17" s="25" t="s">
        <v>174</v>
      </c>
      <c r="P17" s="28"/>
      <c r="Q17" s="26" t="s">
        <v>174</v>
      </c>
      <c r="R17" s="26" t="s">
        <v>174</v>
      </c>
      <c r="S17" s="26" t="s">
        <v>174</v>
      </c>
      <c r="T17" s="26" t="s">
        <v>174</v>
      </c>
      <c r="U17" s="25" t="s">
        <v>174</v>
      </c>
      <c r="V17" s="25" t="s">
        <v>174</v>
      </c>
      <c r="W17" s="28"/>
      <c r="X17" s="26" t="s">
        <v>174</v>
      </c>
      <c r="Y17" s="26" t="s">
        <v>174</v>
      </c>
    </row>
    <row r="18" spans="1:25">
      <c r="A18" s="13"/>
      <c r="B18" s="18" t="s">
        <v>174</v>
      </c>
      <c r="C18" s="17" t="s">
        <v>882</v>
      </c>
      <c r="D18" s="18" t="s">
        <v>174</v>
      </c>
      <c r="E18" s="20" t="s">
        <v>174</v>
      </c>
      <c r="F18" s="20" t="s">
        <v>174</v>
      </c>
      <c r="G18" s="19" t="s">
        <v>174</v>
      </c>
      <c r="H18" s="19" t="s">
        <v>571</v>
      </c>
      <c r="I18" s="22" t="s">
        <v>268</v>
      </c>
      <c r="J18" s="20" t="s">
        <v>174</v>
      </c>
      <c r="K18" s="20" t="s">
        <v>174</v>
      </c>
      <c r="L18" s="20" t="s">
        <v>174</v>
      </c>
      <c r="M18" s="20" t="s">
        <v>174</v>
      </c>
      <c r="N18" s="19" t="s">
        <v>174</v>
      </c>
      <c r="O18" s="19" t="s">
        <v>572</v>
      </c>
      <c r="P18" s="22" t="s">
        <v>268</v>
      </c>
      <c r="Q18" s="20" t="s">
        <v>174</v>
      </c>
      <c r="R18" s="20" t="s">
        <v>174</v>
      </c>
      <c r="S18" s="20" t="s">
        <v>174</v>
      </c>
      <c r="T18" s="20" t="s">
        <v>174</v>
      </c>
      <c r="U18" s="19" t="s">
        <v>174</v>
      </c>
      <c r="V18" s="19" t="s">
        <v>573</v>
      </c>
      <c r="W18" s="22" t="s">
        <v>268</v>
      </c>
      <c r="X18" s="20" t="s">
        <v>174</v>
      </c>
      <c r="Y18" s="20" t="s">
        <v>174</v>
      </c>
    </row>
    <row r="19" spans="1:25">
      <c r="A19" s="13"/>
      <c r="B19" s="24" t="s">
        <v>174</v>
      </c>
      <c r="C19" s="23" t="s">
        <v>883</v>
      </c>
      <c r="D19" s="24" t="s">
        <v>174</v>
      </c>
      <c r="E19" s="26" t="s">
        <v>174</v>
      </c>
      <c r="F19" s="26" t="s">
        <v>174</v>
      </c>
      <c r="G19" s="25" t="s">
        <v>174</v>
      </c>
      <c r="H19" s="25" t="s">
        <v>574</v>
      </c>
      <c r="I19" s="28" t="s">
        <v>268</v>
      </c>
      <c r="J19" s="26" t="s">
        <v>174</v>
      </c>
      <c r="K19" s="26" t="s">
        <v>174</v>
      </c>
      <c r="L19" s="26" t="s">
        <v>174</v>
      </c>
      <c r="M19" s="26" t="s">
        <v>174</v>
      </c>
      <c r="N19" s="25" t="s">
        <v>174</v>
      </c>
      <c r="O19" s="25" t="s">
        <v>575</v>
      </c>
      <c r="P19" s="28" t="s">
        <v>268</v>
      </c>
      <c r="Q19" s="26" t="s">
        <v>174</v>
      </c>
      <c r="R19" s="26" t="s">
        <v>174</v>
      </c>
      <c r="S19" s="26" t="s">
        <v>174</v>
      </c>
      <c r="T19" s="26" t="s">
        <v>174</v>
      </c>
      <c r="U19" s="25" t="s">
        <v>174</v>
      </c>
      <c r="V19" s="25" t="s">
        <v>576</v>
      </c>
      <c r="W19" s="28" t="s">
        <v>268</v>
      </c>
      <c r="X19" s="26" t="s">
        <v>174</v>
      </c>
      <c r="Y19" s="26" t="s">
        <v>174</v>
      </c>
    </row>
    <row r="20" spans="1:25">
      <c r="A20" s="13"/>
      <c r="B20" s="18" t="s">
        <v>174</v>
      </c>
      <c r="C20" s="17" t="s">
        <v>879</v>
      </c>
      <c r="D20" s="18" t="s">
        <v>174</v>
      </c>
      <c r="E20" s="20" t="s">
        <v>174</v>
      </c>
      <c r="F20" s="20" t="s">
        <v>174</v>
      </c>
      <c r="G20" s="19" t="s">
        <v>174</v>
      </c>
      <c r="H20" s="19">
        <v>966</v>
      </c>
      <c r="I20" s="22"/>
      <c r="J20" s="20" t="s">
        <v>174</v>
      </c>
      <c r="K20" s="20" t="s">
        <v>174</v>
      </c>
      <c r="L20" s="20" t="s">
        <v>174</v>
      </c>
      <c r="M20" s="20" t="s">
        <v>174</v>
      </c>
      <c r="N20" s="19" t="s">
        <v>174</v>
      </c>
      <c r="O20" s="19" t="s">
        <v>577</v>
      </c>
      <c r="P20" s="22" t="s">
        <v>268</v>
      </c>
      <c r="Q20" s="20" t="s">
        <v>174</v>
      </c>
      <c r="R20" s="20" t="s">
        <v>174</v>
      </c>
      <c r="S20" s="20" t="s">
        <v>174</v>
      </c>
      <c r="T20" s="20" t="s">
        <v>174</v>
      </c>
      <c r="U20" s="19" t="s">
        <v>174</v>
      </c>
      <c r="V20" s="19" t="s">
        <v>578</v>
      </c>
      <c r="W20" s="22" t="s">
        <v>268</v>
      </c>
      <c r="X20" s="20" t="s">
        <v>174</v>
      </c>
      <c r="Y20" s="20" t="s">
        <v>174</v>
      </c>
    </row>
    <row r="21" spans="1:25" ht="30">
      <c r="A21" s="13"/>
      <c r="B21" s="24" t="s">
        <v>174</v>
      </c>
      <c r="C21" s="23" t="s">
        <v>886</v>
      </c>
      <c r="D21" s="24" t="s">
        <v>174</v>
      </c>
      <c r="E21" s="26" t="s">
        <v>174</v>
      </c>
      <c r="F21" s="26" t="s">
        <v>174</v>
      </c>
      <c r="G21" s="25" t="s">
        <v>174</v>
      </c>
      <c r="H21" s="27">
        <v>3509</v>
      </c>
      <c r="I21" s="28"/>
      <c r="J21" s="26" t="s">
        <v>174</v>
      </c>
      <c r="K21" s="26" t="s">
        <v>174</v>
      </c>
      <c r="L21" s="26" t="s">
        <v>174</v>
      </c>
      <c r="M21" s="26" t="s">
        <v>174</v>
      </c>
      <c r="N21" s="25" t="s">
        <v>174</v>
      </c>
      <c r="O21" s="27">
        <v>1704</v>
      </c>
      <c r="P21" s="28"/>
      <c r="Q21" s="26" t="s">
        <v>174</v>
      </c>
      <c r="R21" s="26" t="s">
        <v>174</v>
      </c>
      <c r="S21" s="26" t="s">
        <v>174</v>
      </c>
      <c r="T21" s="26" t="s">
        <v>174</v>
      </c>
      <c r="U21" s="25" t="s">
        <v>174</v>
      </c>
      <c r="V21" s="27">
        <v>7557</v>
      </c>
      <c r="W21" s="28"/>
      <c r="X21" s="26" t="s">
        <v>174</v>
      </c>
      <c r="Y21" s="26" t="s">
        <v>174</v>
      </c>
    </row>
    <row r="22" spans="1:25" ht="15.75" thickBot="1">
      <c r="A22" s="13"/>
      <c r="B22" s="18" t="s">
        <v>174</v>
      </c>
      <c r="C22" s="17" t="s">
        <v>887</v>
      </c>
      <c r="D22" s="18" t="s">
        <v>174</v>
      </c>
      <c r="E22" s="20" t="s">
        <v>174</v>
      </c>
      <c r="F22" s="20" t="s">
        <v>174</v>
      </c>
      <c r="G22" s="29" t="s">
        <v>174</v>
      </c>
      <c r="H22" s="29">
        <v>323</v>
      </c>
      <c r="I22" s="31"/>
      <c r="J22" s="20" t="s">
        <v>174</v>
      </c>
      <c r="K22" s="20" t="s">
        <v>174</v>
      </c>
      <c r="L22" s="20" t="s">
        <v>174</v>
      </c>
      <c r="M22" s="20" t="s">
        <v>174</v>
      </c>
      <c r="N22" s="29" t="s">
        <v>174</v>
      </c>
      <c r="O22" s="29">
        <v>355</v>
      </c>
      <c r="P22" s="31"/>
      <c r="Q22" s="20" t="s">
        <v>174</v>
      </c>
      <c r="R22" s="20" t="s">
        <v>174</v>
      </c>
      <c r="S22" s="20" t="s">
        <v>174</v>
      </c>
      <c r="T22" s="20" t="s">
        <v>174</v>
      </c>
      <c r="U22" s="29" t="s">
        <v>174</v>
      </c>
      <c r="V22" s="29" t="s">
        <v>581</v>
      </c>
      <c r="W22" s="31" t="s">
        <v>268</v>
      </c>
      <c r="X22" s="20" t="s">
        <v>174</v>
      </c>
      <c r="Y22" s="20" t="s">
        <v>174</v>
      </c>
    </row>
    <row r="23" spans="1:25" ht="15.75" thickBot="1">
      <c r="A23" s="13"/>
      <c r="B23" s="24" t="s">
        <v>174</v>
      </c>
      <c r="C23" s="23" t="s">
        <v>888</v>
      </c>
      <c r="D23" s="24" t="s">
        <v>174</v>
      </c>
      <c r="E23" s="26" t="s">
        <v>174</v>
      </c>
      <c r="F23" s="26" t="s">
        <v>174</v>
      </c>
      <c r="G23" s="32" t="s">
        <v>174</v>
      </c>
      <c r="H23" s="33">
        <v>1289</v>
      </c>
      <c r="I23" s="34"/>
      <c r="J23" s="26" t="s">
        <v>174</v>
      </c>
      <c r="K23" s="26" t="s">
        <v>174</v>
      </c>
      <c r="L23" s="26" t="s">
        <v>174</v>
      </c>
      <c r="M23" s="26" t="s">
        <v>174</v>
      </c>
      <c r="N23" s="32" t="s">
        <v>174</v>
      </c>
      <c r="O23" s="32" t="s">
        <v>583</v>
      </c>
      <c r="P23" s="34" t="s">
        <v>268</v>
      </c>
      <c r="Q23" s="26" t="s">
        <v>174</v>
      </c>
      <c r="R23" s="26" t="s">
        <v>174</v>
      </c>
      <c r="S23" s="26" t="s">
        <v>174</v>
      </c>
      <c r="T23" s="26" t="s">
        <v>174</v>
      </c>
      <c r="U23" s="32" t="s">
        <v>174</v>
      </c>
      <c r="V23" s="32" t="s">
        <v>584</v>
      </c>
      <c r="W23" s="34" t="s">
        <v>268</v>
      </c>
      <c r="X23" s="26" t="s">
        <v>174</v>
      </c>
      <c r="Y23" s="26" t="s">
        <v>174</v>
      </c>
    </row>
    <row r="24" spans="1:25" ht="15.75" thickBot="1">
      <c r="A24" s="13"/>
      <c r="B24" s="18" t="s">
        <v>174</v>
      </c>
      <c r="C24" s="17" t="s">
        <v>49</v>
      </c>
      <c r="D24" s="18" t="s">
        <v>174</v>
      </c>
      <c r="E24" s="20" t="s">
        <v>174</v>
      </c>
      <c r="F24" s="20" t="s">
        <v>174</v>
      </c>
      <c r="G24" s="81" t="s">
        <v>176</v>
      </c>
      <c r="H24" s="65">
        <v>9435</v>
      </c>
      <c r="I24" s="82"/>
      <c r="J24" s="20" t="s">
        <v>174</v>
      </c>
      <c r="K24" s="20" t="s">
        <v>174</v>
      </c>
      <c r="L24" s="20" t="s">
        <v>174</v>
      </c>
      <c r="M24" s="20" t="s">
        <v>174</v>
      </c>
      <c r="N24" s="81" t="s">
        <v>176</v>
      </c>
      <c r="O24" s="81" t="s">
        <v>586</v>
      </c>
      <c r="P24" s="82" t="s">
        <v>268</v>
      </c>
      <c r="Q24" s="20" t="s">
        <v>174</v>
      </c>
      <c r="R24" s="20" t="s">
        <v>174</v>
      </c>
      <c r="S24" s="20" t="s">
        <v>174</v>
      </c>
      <c r="T24" s="20" t="s">
        <v>174</v>
      </c>
      <c r="U24" s="81" t="s">
        <v>176</v>
      </c>
      <c r="V24" s="65">
        <v>6138</v>
      </c>
      <c r="W24" s="82"/>
      <c r="X24" s="20" t="s">
        <v>174</v>
      </c>
      <c r="Y24" s="20" t="s">
        <v>174</v>
      </c>
    </row>
    <row r="25" spans="1:25" ht="15.75" thickTop="1">
      <c r="A25" s="13"/>
      <c r="B25" s="16" t="s">
        <v>174</v>
      </c>
      <c r="C25" s="16"/>
      <c r="D25" s="16" t="s">
        <v>174</v>
      </c>
      <c r="E25" s="16" t="s">
        <v>174</v>
      </c>
      <c r="F25" s="16"/>
      <c r="G25" s="69"/>
      <c r="H25" s="69"/>
      <c r="I25" s="16" t="s">
        <v>174</v>
      </c>
      <c r="J25" s="16"/>
      <c r="K25" s="16" t="s">
        <v>174</v>
      </c>
      <c r="L25" s="16" t="s">
        <v>174</v>
      </c>
      <c r="M25" s="16"/>
      <c r="N25" s="69"/>
      <c r="O25" s="69"/>
      <c r="P25" s="16" t="s">
        <v>174</v>
      </c>
      <c r="Q25" s="16"/>
      <c r="R25" s="16" t="s">
        <v>174</v>
      </c>
      <c r="S25" s="16" t="s">
        <v>174</v>
      </c>
      <c r="T25" s="16"/>
      <c r="U25" s="69"/>
      <c r="V25" s="69"/>
      <c r="W25" s="16" t="s">
        <v>174</v>
      </c>
      <c r="X25" s="16"/>
      <c r="Y25" s="16" t="s">
        <v>174</v>
      </c>
    </row>
    <row r="26" spans="1:25" ht="15" customHeight="1">
      <c r="A26" s="13" t="s">
        <v>889</v>
      </c>
      <c r="B26" s="36" t="s">
        <v>10</v>
      </c>
      <c r="C26" s="36"/>
      <c r="D26" s="36"/>
      <c r="E26" s="36"/>
      <c r="F26" s="36"/>
      <c r="G26" s="36"/>
      <c r="H26" s="36"/>
      <c r="I26" s="36"/>
      <c r="J26" s="36"/>
      <c r="K26" s="36"/>
      <c r="L26" s="36"/>
      <c r="M26" s="36"/>
      <c r="N26" s="36"/>
      <c r="O26" s="36"/>
      <c r="P26" s="36"/>
      <c r="Q26" s="36"/>
      <c r="R26" s="36"/>
      <c r="S26" s="36"/>
      <c r="T26" s="36"/>
      <c r="U26" s="36"/>
      <c r="V26" s="36"/>
      <c r="W26" s="36"/>
      <c r="X26" s="36"/>
      <c r="Y26" s="36"/>
    </row>
    <row r="27" spans="1:25" ht="15.75" thickBot="1">
      <c r="A27" s="13"/>
      <c r="B27" s="44" t="s">
        <v>174</v>
      </c>
      <c r="C27" s="45" t="s">
        <v>252</v>
      </c>
      <c r="D27" s="44" t="s">
        <v>174</v>
      </c>
      <c r="E27" s="46" t="s">
        <v>174</v>
      </c>
      <c r="F27" s="68">
        <v>2014</v>
      </c>
      <c r="G27" s="68"/>
      <c r="H27" s="68"/>
      <c r="I27" s="68"/>
      <c r="J27" s="68"/>
      <c r="K27" s="46" t="s">
        <v>174</v>
      </c>
      <c r="L27" s="46" t="s">
        <v>174</v>
      </c>
      <c r="M27" s="68">
        <v>2013</v>
      </c>
      <c r="N27" s="68"/>
      <c r="O27" s="68"/>
      <c r="P27" s="68"/>
      <c r="Q27" s="68"/>
      <c r="R27" s="46" t="s">
        <v>174</v>
      </c>
      <c r="S27" s="46" t="s">
        <v>174</v>
      </c>
      <c r="T27" s="68">
        <v>2012</v>
      </c>
      <c r="U27" s="68"/>
      <c r="V27" s="68"/>
      <c r="W27" s="68"/>
      <c r="X27" s="68"/>
      <c r="Y27" s="46" t="s">
        <v>174</v>
      </c>
    </row>
    <row r="28" spans="1:25">
      <c r="A28" s="13"/>
      <c r="B28" s="18" t="s">
        <v>174</v>
      </c>
      <c r="C28" s="57" t="s">
        <v>588</v>
      </c>
      <c r="D28" s="18" t="s">
        <v>174</v>
      </c>
      <c r="E28" s="20" t="s">
        <v>174</v>
      </c>
      <c r="F28" s="20" t="s">
        <v>174</v>
      </c>
      <c r="G28" s="58" t="s">
        <v>174</v>
      </c>
      <c r="H28" s="100">
        <v>35</v>
      </c>
      <c r="I28" s="60" t="s">
        <v>515</v>
      </c>
      <c r="J28" s="20" t="s">
        <v>174</v>
      </c>
      <c r="K28" s="20" t="s">
        <v>174</v>
      </c>
      <c r="L28" s="20" t="s">
        <v>174</v>
      </c>
      <c r="M28" s="20" t="s">
        <v>174</v>
      </c>
      <c r="N28" s="58" t="s">
        <v>174</v>
      </c>
      <c r="O28" s="100">
        <v>35</v>
      </c>
      <c r="P28" s="60" t="s">
        <v>515</v>
      </c>
      <c r="Q28" s="20" t="s">
        <v>174</v>
      </c>
      <c r="R28" s="20" t="s">
        <v>174</v>
      </c>
      <c r="S28" s="20" t="s">
        <v>174</v>
      </c>
      <c r="T28" s="20" t="s">
        <v>174</v>
      </c>
      <c r="U28" s="58" t="s">
        <v>174</v>
      </c>
      <c r="V28" s="100">
        <v>35</v>
      </c>
      <c r="W28" s="60" t="s">
        <v>515</v>
      </c>
      <c r="X28" s="20" t="s">
        <v>174</v>
      </c>
      <c r="Y28" s="20" t="s">
        <v>174</v>
      </c>
    </row>
    <row r="29" spans="1:25" ht="26.25">
      <c r="A29" s="13"/>
      <c r="B29" s="24" t="s">
        <v>174</v>
      </c>
      <c r="C29" s="53" t="s">
        <v>589</v>
      </c>
      <c r="D29" s="24" t="s">
        <v>174</v>
      </c>
      <c r="E29" s="26" t="s">
        <v>174</v>
      </c>
      <c r="F29" s="26" t="s">
        <v>174</v>
      </c>
      <c r="G29" s="54" t="s">
        <v>174</v>
      </c>
      <c r="H29" s="106" t="s">
        <v>590</v>
      </c>
      <c r="I29" s="56" t="s">
        <v>268</v>
      </c>
      <c r="J29" s="26" t="s">
        <v>174</v>
      </c>
      <c r="K29" s="26" t="s">
        <v>174</v>
      </c>
      <c r="L29" s="26" t="s">
        <v>174</v>
      </c>
      <c r="M29" s="26" t="s">
        <v>174</v>
      </c>
      <c r="N29" s="54" t="s">
        <v>174</v>
      </c>
      <c r="O29" s="106">
        <v>1.4</v>
      </c>
      <c r="P29" s="56"/>
      <c r="Q29" s="26" t="s">
        <v>174</v>
      </c>
      <c r="R29" s="26" t="s">
        <v>174</v>
      </c>
      <c r="S29" s="26" t="s">
        <v>174</v>
      </c>
      <c r="T29" s="26" t="s">
        <v>174</v>
      </c>
      <c r="U29" s="54" t="s">
        <v>174</v>
      </c>
      <c r="V29" s="106">
        <v>1.1000000000000001</v>
      </c>
      <c r="W29" s="56"/>
      <c r="X29" s="26" t="s">
        <v>174</v>
      </c>
      <c r="Y29" s="26" t="s">
        <v>174</v>
      </c>
    </row>
    <row r="30" spans="1:25" ht="26.25">
      <c r="A30" s="13"/>
      <c r="B30" s="180" t="s">
        <v>174</v>
      </c>
      <c r="C30" s="57" t="s">
        <v>591</v>
      </c>
      <c r="D30" s="180" t="s">
        <v>174</v>
      </c>
      <c r="E30" s="181" t="s">
        <v>174</v>
      </c>
      <c r="F30" s="181" t="s">
        <v>174</v>
      </c>
      <c r="G30" s="182" t="s">
        <v>174</v>
      </c>
      <c r="H30" s="183" t="s">
        <v>593</v>
      </c>
      <c r="I30" s="184" t="s">
        <v>268</v>
      </c>
      <c r="J30" s="181" t="s">
        <v>174</v>
      </c>
      <c r="K30" s="181" t="s">
        <v>174</v>
      </c>
      <c r="L30" s="181" t="s">
        <v>174</v>
      </c>
      <c r="M30" s="181" t="s">
        <v>174</v>
      </c>
      <c r="N30" s="182" t="s">
        <v>174</v>
      </c>
      <c r="O30" s="183" t="s">
        <v>594</v>
      </c>
      <c r="P30" s="184" t="s">
        <v>268</v>
      </c>
      <c r="Q30" s="181" t="s">
        <v>174</v>
      </c>
      <c r="R30" s="181" t="s">
        <v>174</v>
      </c>
      <c r="S30" s="181" t="s">
        <v>174</v>
      </c>
      <c r="T30" s="181" t="s">
        <v>174</v>
      </c>
      <c r="U30" s="182" t="s">
        <v>174</v>
      </c>
      <c r="V30" s="183" t="s">
        <v>595</v>
      </c>
      <c r="W30" s="184" t="s">
        <v>268</v>
      </c>
      <c r="X30" s="181" t="s">
        <v>174</v>
      </c>
      <c r="Y30" s="181" t="s">
        <v>174</v>
      </c>
    </row>
    <row r="31" spans="1:25">
      <c r="A31" s="13"/>
      <c r="B31" s="180"/>
      <c r="C31" s="57" t="s">
        <v>592</v>
      </c>
      <c r="D31" s="180"/>
      <c r="E31" s="181"/>
      <c r="F31" s="181"/>
      <c r="G31" s="182"/>
      <c r="H31" s="183"/>
      <c r="I31" s="184"/>
      <c r="J31" s="181"/>
      <c r="K31" s="181"/>
      <c r="L31" s="181"/>
      <c r="M31" s="181"/>
      <c r="N31" s="182"/>
      <c r="O31" s="183"/>
      <c r="P31" s="184"/>
      <c r="Q31" s="181"/>
      <c r="R31" s="181"/>
      <c r="S31" s="181"/>
      <c r="T31" s="181"/>
      <c r="U31" s="182"/>
      <c r="V31" s="183"/>
      <c r="W31" s="184"/>
      <c r="X31" s="181"/>
      <c r="Y31" s="181"/>
    </row>
    <row r="32" spans="1:25">
      <c r="A32" s="13"/>
      <c r="B32" s="24" t="s">
        <v>174</v>
      </c>
      <c r="C32" s="53" t="s">
        <v>596</v>
      </c>
      <c r="D32" s="24" t="s">
        <v>174</v>
      </c>
      <c r="E32" s="26" t="s">
        <v>174</v>
      </c>
      <c r="F32" s="26" t="s">
        <v>174</v>
      </c>
      <c r="G32" s="54" t="s">
        <v>174</v>
      </c>
      <c r="H32" s="106">
        <v>36.5</v>
      </c>
      <c r="I32" s="56"/>
      <c r="J32" s="26" t="s">
        <v>174</v>
      </c>
      <c r="K32" s="26" t="s">
        <v>174</v>
      </c>
      <c r="L32" s="26" t="s">
        <v>174</v>
      </c>
      <c r="M32" s="26" t="s">
        <v>174</v>
      </c>
      <c r="N32" s="54" t="s">
        <v>174</v>
      </c>
      <c r="O32" s="106">
        <v>1.4</v>
      </c>
      <c r="P32" s="56"/>
      <c r="Q32" s="26" t="s">
        <v>174</v>
      </c>
      <c r="R32" s="26" t="s">
        <v>174</v>
      </c>
      <c r="S32" s="26" t="s">
        <v>174</v>
      </c>
      <c r="T32" s="26" t="s">
        <v>174</v>
      </c>
      <c r="U32" s="54" t="s">
        <v>174</v>
      </c>
      <c r="V32" s="106">
        <v>2</v>
      </c>
      <c r="W32" s="56"/>
      <c r="X32" s="26" t="s">
        <v>174</v>
      </c>
      <c r="Y32" s="26" t="s">
        <v>174</v>
      </c>
    </row>
    <row r="33" spans="1:25">
      <c r="A33" s="13"/>
      <c r="B33" s="18" t="s">
        <v>174</v>
      </c>
      <c r="C33" s="57" t="s">
        <v>597</v>
      </c>
      <c r="D33" s="18" t="s">
        <v>174</v>
      </c>
      <c r="E33" s="20" t="s">
        <v>174</v>
      </c>
      <c r="F33" s="20" t="s">
        <v>174</v>
      </c>
      <c r="G33" s="58" t="s">
        <v>174</v>
      </c>
      <c r="H33" s="100">
        <v>43.6</v>
      </c>
      <c r="I33" s="60"/>
      <c r="J33" s="20" t="s">
        <v>174</v>
      </c>
      <c r="K33" s="20" t="s">
        <v>174</v>
      </c>
      <c r="L33" s="20" t="s">
        <v>174</v>
      </c>
      <c r="M33" s="20" t="s">
        <v>174</v>
      </c>
      <c r="N33" s="58" t="s">
        <v>174</v>
      </c>
      <c r="O33" s="100">
        <v>7.8</v>
      </c>
      <c r="P33" s="60"/>
      <c r="Q33" s="20" t="s">
        <v>174</v>
      </c>
      <c r="R33" s="20" t="s">
        <v>174</v>
      </c>
      <c r="S33" s="20" t="s">
        <v>174</v>
      </c>
      <c r="T33" s="20" t="s">
        <v>174</v>
      </c>
      <c r="U33" s="58" t="s">
        <v>174</v>
      </c>
      <c r="V33" s="100">
        <v>47.9</v>
      </c>
      <c r="W33" s="60"/>
      <c r="X33" s="20" t="s">
        <v>174</v>
      </c>
      <c r="Y33" s="20" t="s">
        <v>174</v>
      </c>
    </row>
    <row r="34" spans="1:25">
      <c r="A34" s="13"/>
      <c r="B34" s="24" t="s">
        <v>174</v>
      </c>
      <c r="C34" s="53" t="s">
        <v>598</v>
      </c>
      <c r="D34" s="24" t="s">
        <v>174</v>
      </c>
      <c r="E34" s="26" t="s">
        <v>174</v>
      </c>
      <c r="F34" s="26" t="s">
        <v>174</v>
      </c>
      <c r="G34" s="54" t="s">
        <v>174</v>
      </c>
      <c r="H34" s="106" t="s">
        <v>256</v>
      </c>
      <c r="I34" s="56"/>
      <c r="J34" s="26" t="s">
        <v>174</v>
      </c>
      <c r="K34" s="26" t="s">
        <v>174</v>
      </c>
      <c r="L34" s="26" t="s">
        <v>174</v>
      </c>
      <c r="M34" s="26" t="s">
        <v>174</v>
      </c>
      <c r="N34" s="54" t="s">
        <v>174</v>
      </c>
      <c r="O34" s="106" t="s">
        <v>599</v>
      </c>
      <c r="P34" s="56" t="s">
        <v>268</v>
      </c>
      <c r="Q34" s="26" t="s">
        <v>174</v>
      </c>
      <c r="R34" s="26" t="s">
        <v>174</v>
      </c>
      <c r="S34" s="26" t="s">
        <v>174</v>
      </c>
      <c r="T34" s="26" t="s">
        <v>174</v>
      </c>
      <c r="U34" s="54" t="s">
        <v>174</v>
      </c>
      <c r="V34" s="106" t="s">
        <v>256</v>
      </c>
      <c r="W34" s="56"/>
      <c r="X34" s="26" t="s">
        <v>174</v>
      </c>
      <c r="Y34" s="26" t="s">
        <v>174</v>
      </c>
    </row>
    <row r="35" spans="1:25">
      <c r="A35" s="13"/>
      <c r="B35" s="18" t="s">
        <v>174</v>
      </c>
      <c r="C35" s="57" t="s">
        <v>600</v>
      </c>
      <c r="D35" s="18" t="s">
        <v>174</v>
      </c>
      <c r="E35" s="20" t="s">
        <v>174</v>
      </c>
      <c r="F35" s="20" t="s">
        <v>174</v>
      </c>
      <c r="G35" s="58" t="s">
        <v>174</v>
      </c>
      <c r="H35" s="100" t="s">
        <v>601</v>
      </c>
      <c r="I35" s="60" t="s">
        <v>268</v>
      </c>
      <c r="J35" s="20" t="s">
        <v>174</v>
      </c>
      <c r="K35" s="20" t="s">
        <v>174</v>
      </c>
      <c r="L35" s="20" t="s">
        <v>174</v>
      </c>
      <c r="M35" s="20" t="s">
        <v>174</v>
      </c>
      <c r="N35" s="58" t="s">
        <v>174</v>
      </c>
      <c r="O35" s="100">
        <v>5.4</v>
      </c>
      <c r="P35" s="60"/>
      <c r="Q35" s="20" t="s">
        <v>174</v>
      </c>
      <c r="R35" s="20" t="s">
        <v>174</v>
      </c>
      <c r="S35" s="20" t="s">
        <v>174</v>
      </c>
      <c r="T35" s="20" t="s">
        <v>174</v>
      </c>
      <c r="U35" s="58" t="s">
        <v>174</v>
      </c>
      <c r="V35" s="100">
        <v>8.3000000000000007</v>
      </c>
      <c r="W35" s="60"/>
      <c r="X35" s="20" t="s">
        <v>174</v>
      </c>
      <c r="Y35" s="20" t="s">
        <v>174</v>
      </c>
    </row>
    <row r="36" spans="1:25">
      <c r="A36" s="13"/>
      <c r="B36" s="24" t="s">
        <v>174</v>
      </c>
      <c r="C36" s="53" t="s">
        <v>602</v>
      </c>
      <c r="D36" s="24" t="s">
        <v>174</v>
      </c>
      <c r="E36" s="26" t="s">
        <v>174</v>
      </c>
      <c r="F36" s="26" t="s">
        <v>174</v>
      </c>
      <c r="G36" s="54" t="s">
        <v>174</v>
      </c>
      <c r="H36" s="106" t="s">
        <v>256</v>
      </c>
      <c r="I36" s="56"/>
      <c r="J36" s="26" t="s">
        <v>174</v>
      </c>
      <c r="K36" s="26" t="s">
        <v>174</v>
      </c>
      <c r="L36" s="26" t="s">
        <v>174</v>
      </c>
      <c r="M36" s="26" t="s">
        <v>174</v>
      </c>
      <c r="N36" s="54" t="s">
        <v>174</v>
      </c>
      <c r="O36" s="106">
        <v>0.6</v>
      </c>
      <c r="P36" s="56"/>
      <c r="Q36" s="26" t="s">
        <v>174</v>
      </c>
      <c r="R36" s="26" t="s">
        <v>174</v>
      </c>
      <c r="S36" s="26" t="s">
        <v>174</v>
      </c>
      <c r="T36" s="26" t="s">
        <v>174</v>
      </c>
      <c r="U36" s="54" t="s">
        <v>174</v>
      </c>
      <c r="V36" s="106">
        <v>2.4</v>
      </c>
      <c r="W36" s="56"/>
      <c r="X36" s="26" t="s">
        <v>174</v>
      </c>
      <c r="Y36" s="26" t="s">
        <v>174</v>
      </c>
    </row>
    <row r="37" spans="1:25">
      <c r="A37" s="13"/>
      <c r="B37" s="18" t="s">
        <v>174</v>
      </c>
      <c r="C37" s="57" t="s">
        <v>603</v>
      </c>
      <c r="D37" s="18" t="s">
        <v>174</v>
      </c>
      <c r="E37" s="20" t="s">
        <v>174</v>
      </c>
      <c r="F37" s="20" t="s">
        <v>174</v>
      </c>
      <c r="G37" s="58" t="s">
        <v>174</v>
      </c>
      <c r="H37" s="100">
        <v>138.69999999999999</v>
      </c>
      <c r="I37" s="60"/>
      <c r="J37" s="20" t="s">
        <v>174</v>
      </c>
      <c r="K37" s="20" t="s">
        <v>174</v>
      </c>
      <c r="L37" s="20" t="s">
        <v>174</v>
      </c>
      <c r="M37" s="20" t="s">
        <v>174</v>
      </c>
      <c r="N37" s="58" t="s">
        <v>174</v>
      </c>
      <c r="O37" s="100" t="s">
        <v>256</v>
      </c>
      <c r="P37" s="60"/>
      <c r="Q37" s="20" t="s">
        <v>174</v>
      </c>
      <c r="R37" s="20" t="s">
        <v>174</v>
      </c>
      <c r="S37" s="20" t="s">
        <v>174</v>
      </c>
      <c r="T37" s="20" t="s">
        <v>174</v>
      </c>
      <c r="U37" s="58" t="s">
        <v>174</v>
      </c>
      <c r="V37" s="100" t="s">
        <v>256</v>
      </c>
      <c r="W37" s="60"/>
      <c r="X37" s="20" t="s">
        <v>174</v>
      </c>
      <c r="Y37" s="20" t="s">
        <v>174</v>
      </c>
    </row>
    <row r="38" spans="1:25">
      <c r="A38" s="13"/>
      <c r="B38" s="24" t="s">
        <v>174</v>
      </c>
      <c r="C38" s="53" t="s">
        <v>604</v>
      </c>
      <c r="D38" s="24" t="s">
        <v>174</v>
      </c>
      <c r="E38" s="26" t="s">
        <v>174</v>
      </c>
      <c r="F38" s="26" t="s">
        <v>174</v>
      </c>
      <c r="G38" s="54" t="s">
        <v>174</v>
      </c>
      <c r="H38" s="106">
        <v>26.1</v>
      </c>
      <c r="I38" s="56"/>
      <c r="J38" s="26" t="s">
        <v>174</v>
      </c>
      <c r="K38" s="26" t="s">
        <v>174</v>
      </c>
      <c r="L38" s="26" t="s">
        <v>174</v>
      </c>
      <c r="M38" s="26" t="s">
        <v>174</v>
      </c>
      <c r="N38" s="54" t="s">
        <v>174</v>
      </c>
      <c r="O38" s="106" t="s">
        <v>605</v>
      </c>
      <c r="P38" s="56" t="s">
        <v>268</v>
      </c>
      <c r="Q38" s="26" t="s">
        <v>174</v>
      </c>
      <c r="R38" s="26" t="s">
        <v>174</v>
      </c>
      <c r="S38" s="26" t="s">
        <v>174</v>
      </c>
      <c r="T38" s="26" t="s">
        <v>174</v>
      </c>
      <c r="U38" s="54" t="s">
        <v>174</v>
      </c>
      <c r="V38" s="106" t="s">
        <v>606</v>
      </c>
      <c r="W38" s="56" t="s">
        <v>268</v>
      </c>
      <c r="X38" s="26" t="s">
        <v>174</v>
      </c>
      <c r="Y38" s="26" t="s">
        <v>174</v>
      </c>
    </row>
    <row r="39" spans="1:25" ht="15.75" thickBot="1">
      <c r="A39" s="13"/>
      <c r="B39" s="18" t="s">
        <v>174</v>
      </c>
      <c r="C39" s="57" t="s">
        <v>607</v>
      </c>
      <c r="D39" s="18" t="s">
        <v>174</v>
      </c>
      <c r="E39" s="20" t="s">
        <v>174</v>
      </c>
      <c r="F39" s="20" t="s">
        <v>174</v>
      </c>
      <c r="G39" s="107" t="s">
        <v>174</v>
      </c>
      <c r="H39" s="115" t="s">
        <v>608</v>
      </c>
      <c r="I39" s="109" t="s">
        <v>268</v>
      </c>
      <c r="J39" s="20" t="s">
        <v>174</v>
      </c>
      <c r="K39" s="20" t="s">
        <v>174</v>
      </c>
      <c r="L39" s="20" t="s">
        <v>174</v>
      </c>
      <c r="M39" s="20" t="s">
        <v>174</v>
      </c>
      <c r="N39" s="107" t="s">
        <v>174</v>
      </c>
      <c r="O39" s="115" t="s">
        <v>609</v>
      </c>
      <c r="P39" s="109" t="s">
        <v>268</v>
      </c>
      <c r="Q39" s="20" t="s">
        <v>174</v>
      </c>
      <c r="R39" s="20" t="s">
        <v>174</v>
      </c>
      <c r="S39" s="20" t="s">
        <v>174</v>
      </c>
      <c r="T39" s="20" t="s">
        <v>174</v>
      </c>
      <c r="U39" s="107" t="s">
        <v>174</v>
      </c>
      <c r="V39" s="115" t="s">
        <v>610</v>
      </c>
      <c r="W39" s="109" t="s">
        <v>268</v>
      </c>
      <c r="X39" s="20" t="s">
        <v>174</v>
      </c>
      <c r="Y39" s="20" t="s">
        <v>174</v>
      </c>
    </row>
    <row r="40" spans="1:25" ht="15.75" thickBot="1">
      <c r="A40" s="13"/>
      <c r="B40" s="24" t="s">
        <v>174</v>
      </c>
      <c r="C40" s="53" t="s">
        <v>611</v>
      </c>
      <c r="D40" s="24" t="s">
        <v>174</v>
      </c>
      <c r="E40" s="26" t="s">
        <v>174</v>
      </c>
      <c r="F40" s="26" t="s">
        <v>174</v>
      </c>
      <c r="G40" s="116" t="s">
        <v>174</v>
      </c>
      <c r="H40" s="179">
        <v>149.6</v>
      </c>
      <c r="I40" s="118" t="s">
        <v>515</v>
      </c>
      <c r="J40" s="26" t="s">
        <v>174</v>
      </c>
      <c r="K40" s="26" t="s">
        <v>174</v>
      </c>
      <c r="L40" s="26" t="s">
        <v>174</v>
      </c>
      <c r="M40" s="26" t="s">
        <v>174</v>
      </c>
      <c r="N40" s="116" t="s">
        <v>174</v>
      </c>
      <c r="O40" s="179" t="s">
        <v>612</v>
      </c>
      <c r="P40" s="118" t="s">
        <v>613</v>
      </c>
      <c r="Q40" s="26" t="s">
        <v>174</v>
      </c>
      <c r="R40" s="26" t="s">
        <v>174</v>
      </c>
      <c r="S40" s="26" t="s">
        <v>174</v>
      </c>
      <c r="T40" s="26" t="s">
        <v>174</v>
      </c>
      <c r="U40" s="116" t="s">
        <v>174</v>
      </c>
      <c r="V40" s="179">
        <v>46.8</v>
      </c>
      <c r="W40" s="118" t="s">
        <v>515</v>
      </c>
    </row>
    <row r="41" spans="1:25" ht="15.75" thickTop="1">
      <c r="A41" s="13" t="s">
        <v>890</v>
      </c>
      <c r="B41" s="36" t="s">
        <v>10</v>
      </c>
      <c r="C41" s="36"/>
      <c r="D41" s="36"/>
      <c r="E41" s="36"/>
      <c r="F41" s="36"/>
      <c r="G41" s="36"/>
      <c r="H41" s="36"/>
      <c r="I41" s="36"/>
      <c r="J41" s="36"/>
      <c r="K41" s="36"/>
      <c r="L41" s="36"/>
      <c r="M41" s="36"/>
      <c r="N41" s="36"/>
      <c r="O41" s="36"/>
      <c r="P41" s="36"/>
      <c r="Q41" s="36"/>
      <c r="R41" s="36"/>
      <c r="S41" s="36"/>
      <c r="T41" s="36"/>
      <c r="U41" s="36"/>
      <c r="V41" s="36"/>
      <c r="W41" s="36"/>
      <c r="X41" s="36"/>
      <c r="Y41" s="36"/>
    </row>
    <row r="42" spans="1:25">
      <c r="A42" s="13"/>
      <c r="B42" s="41"/>
      <c r="C42" s="41"/>
      <c r="D42" s="41"/>
      <c r="E42" s="41"/>
      <c r="F42" s="41"/>
      <c r="G42" s="41"/>
      <c r="H42" s="41"/>
      <c r="I42" s="41"/>
      <c r="J42" s="41"/>
      <c r="K42" s="41"/>
      <c r="L42" s="41"/>
      <c r="M42" s="41"/>
      <c r="N42" s="41"/>
      <c r="O42" s="41"/>
      <c r="P42" s="41"/>
      <c r="Q42" s="41"/>
      <c r="R42" s="41"/>
      <c r="S42" s="41"/>
      <c r="T42" s="41"/>
      <c r="U42" s="41"/>
      <c r="V42" s="41"/>
      <c r="W42" s="41"/>
      <c r="X42" s="41"/>
      <c r="Y42" s="41"/>
    </row>
    <row r="43" spans="1:25" ht="15.75" thickBot="1">
      <c r="A43" s="13"/>
      <c r="B43" s="44" t="s">
        <v>174</v>
      </c>
      <c r="C43" s="74" t="s">
        <v>400</v>
      </c>
      <c r="D43" s="44" t="s">
        <v>174</v>
      </c>
      <c r="E43" s="46" t="s">
        <v>174</v>
      </c>
      <c r="F43" s="80">
        <v>2014</v>
      </c>
      <c r="G43" s="80"/>
      <c r="H43" s="80"/>
      <c r="I43" s="80"/>
      <c r="J43" s="80"/>
      <c r="K43" s="46" t="s">
        <v>174</v>
      </c>
      <c r="L43" s="46" t="s">
        <v>174</v>
      </c>
      <c r="M43" s="80">
        <v>2013</v>
      </c>
      <c r="N43" s="80"/>
      <c r="O43" s="80"/>
      <c r="P43" s="80"/>
      <c r="Q43" s="80"/>
      <c r="R43" s="46" t="s">
        <v>174</v>
      </c>
    </row>
    <row r="44" spans="1:25">
      <c r="A44" s="13"/>
      <c r="B44" s="18" t="s">
        <v>174</v>
      </c>
      <c r="C44" s="17" t="s">
        <v>891</v>
      </c>
      <c r="D44" s="18" t="s">
        <v>174</v>
      </c>
      <c r="E44" s="20" t="s">
        <v>174</v>
      </c>
      <c r="F44" s="20" t="s">
        <v>174</v>
      </c>
      <c r="G44" s="19" t="s">
        <v>174</v>
      </c>
      <c r="H44" s="19" t="s">
        <v>174</v>
      </c>
      <c r="I44" s="22"/>
      <c r="J44" s="20" t="s">
        <v>174</v>
      </c>
      <c r="K44" s="20" t="s">
        <v>174</v>
      </c>
      <c r="L44" s="20" t="s">
        <v>174</v>
      </c>
      <c r="M44" s="20" t="s">
        <v>174</v>
      </c>
      <c r="N44" s="19" t="s">
        <v>174</v>
      </c>
      <c r="O44" s="19" t="s">
        <v>174</v>
      </c>
      <c r="P44" s="22"/>
      <c r="Q44" s="20" t="s">
        <v>174</v>
      </c>
      <c r="R44" s="20" t="s">
        <v>174</v>
      </c>
    </row>
    <row r="45" spans="1:25">
      <c r="A45" s="13"/>
      <c r="B45" s="24" t="s">
        <v>174</v>
      </c>
      <c r="C45" s="23" t="s">
        <v>326</v>
      </c>
      <c r="D45" s="24" t="s">
        <v>174</v>
      </c>
      <c r="E45" s="26" t="s">
        <v>174</v>
      </c>
      <c r="F45" s="26" t="s">
        <v>174</v>
      </c>
      <c r="G45" s="25" t="s">
        <v>176</v>
      </c>
      <c r="H45" s="27">
        <v>12417</v>
      </c>
      <c r="I45" s="28"/>
      <c r="J45" s="26" t="s">
        <v>174</v>
      </c>
      <c r="K45" s="26" t="s">
        <v>174</v>
      </c>
      <c r="L45" s="26" t="s">
        <v>174</v>
      </c>
      <c r="M45" s="26" t="s">
        <v>174</v>
      </c>
      <c r="N45" s="25" t="s">
        <v>176</v>
      </c>
      <c r="O45" s="27">
        <v>10709</v>
      </c>
      <c r="P45" s="28"/>
      <c r="Q45" s="26" t="s">
        <v>174</v>
      </c>
      <c r="R45" s="26" t="s">
        <v>174</v>
      </c>
    </row>
    <row r="46" spans="1:25">
      <c r="A46" s="13"/>
      <c r="B46" s="18" t="s">
        <v>174</v>
      </c>
      <c r="C46" s="17" t="s">
        <v>892</v>
      </c>
      <c r="D46" s="18" t="s">
        <v>174</v>
      </c>
      <c r="E46" s="20" t="s">
        <v>174</v>
      </c>
      <c r="F46" s="20" t="s">
        <v>174</v>
      </c>
      <c r="G46" s="19" t="s">
        <v>174</v>
      </c>
      <c r="H46" s="21">
        <v>2306</v>
      </c>
      <c r="I46" s="22"/>
      <c r="J46" s="20" t="s">
        <v>174</v>
      </c>
      <c r="K46" s="20" t="s">
        <v>174</v>
      </c>
      <c r="L46" s="20" t="s">
        <v>174</v>
      </c>
      <c r="M46" s="20" t="s">
        <v>174</v>
      </c>
      <c r="N46" s="19" t="s">
        <v>174</v>
      </c>
      <c r="O46" s="21">
        <v>2348</v>
      </c>
      <c r="P46" s="22"/>
      <c r="Q46" s="20" t="s">
        <v>174</v>
      </c>
      <c r="R46" s="20" t="s">
        <v>174</v>
      </c>
    </row>
    <row r="47" spans="1:25" ht="30">
      <c r="A47" s="13"/>
      <c r="B47" s="24" t="s">
        <v>174</v>
      </c>
      <c r="C47" s="23" t="s">
        <v>893</v>
      </c>
      <c r="D47" s="24" t="s">
        <v>174</v>
      </c>
      <c r="E47" s="26" t="s">
        <v>174</v>
      </c>
      <c r="F47" s="26" t="s">
        <v>174</v>
      </c>
      <c r="G47" s="25" t="s">
        <v>174</v>
      </c>
      <c r="H47" s="27">
        <v>19183</v>
      </c>
      <c r="I47" s="28"/>
      <c r="J47" s="26" t="s">
        <v>174</v>
      </c>
      <c r="K47" s="26" t="s">
        <v>174</v>
      </c>
      <c r="L47" s="26" t="s">
        <v>174</v>
      </c>
      <c r="M47" s="26" t="s">
        <v>174</v>
      </c>
      <c r="N47" s="25" t="s">
        <v>174</v>
      </c>
      <c r="O47" s="27">
        <v>18790</v>
      </c>
      <c r="P47" s="28"/>
      <c r="Q47" s="26" t="s">
        <v>174</v>
      </c>
      <c r="R47" s="26" t="s">
        <v>174</v>
      </c>
    </row>
    <row r="48" spans="1:25" ht="30">
      <c r="A48" s="13"/>
      <c r="B48" s="18" t="s">
        <v>174</v>
      </c>
      <c r="C48" s="17" t="s">
        <v>894</v>
      </c>
      <c r="D48" s="18" t="s">
        <v>174</v>
      </c>
      <c r="E48" s="20" t="s">
        <v>174</v>
      </c>
      <c r="F48" s="20" t="s">
        <v>174</v>
      </c>
      <c r="G48" s="19" t="s">
        <v>174</v>
      </c>
      <c r="H48" s="21">
        <v>8729</v>
      </c>
      <c r="I48" s="22"/>
      <c r="J48" s="20" t="s">
        <v>174</v>
      </c>
      <c r="K48" s="20" t="s">
        <v>174</v>
      </c>
      <c r="L48" s="20" t="s">
        <v>174</v>
      </c>
      <c r="M48" s="20" t="s">
        <v>174</v>
      </c>
      <c r="N48" s="19" t="s">
        <v>174</v>
      </c>
      <c r="O48" s="21">
        <v>9860</v>
      </c>
      <c r="P48" s="22"/>
      <c r="Q48" s="20" t="s">
        <v>174</v>
      </c>
      <c r="R48" s="20" t="s">
        <v>174</v>
      </c>
    </row>
    <row r="49" spans="1:25" ht="15.75" thickBot="1">
      <c r="A49" s="13"/>
      <c r="B49" s="24" t="s">
        <v>174</v>
      </c>
      <c r="C49" s="23" t="s">
        <v>109</v>
      </c>
      <c r="D49" s="24" t="s">
        <v>174</v>
      </c>
      <c r="E49" s="26" t="s">
        <v>174</v>
      </c>
      <c r="F49" s="26" t="s">
        <v>174</v>
      </c>
      <c r="G49" s="32" t="s">
        <v>174</v>
      </c>
      <c r="H49" s="33">
        <v>9540</v>
      </c>
      <c r="I49" s="34"/>
      <c r="J49" s="26" t="s">
        <v>174</v>
      </c>
      <c r="K49" s="26" t="s">
        <v>174</v>
      </c>
      <c r="L49" s="26" t="s">
        <v>174</v>
      </c>
      <c r="M49" s="26" t="s">
        <v>174</v>
      </c>
      <c r="N49" s="32" t="s">
        <v>174</v>
      </c>
      <c r="O49" s="33">
        <v>8413</v>
      </c>
      <c r="P49" s="34"/>
      <c r="Q49" s="26" t="s">
        <v>174</v>
      </c>
      <c r="R49" s="26" t="s">
        <v>174</v>
      </c>
    </row>
    <row r="50" spans="1:25">
      <c r="A50" s="13"/>
      <c r="B50" s="18" t="s">
        <v>174</v>
      </c>
      <c r="C50" s="17" t="s">
        <v>174</v>
      </c>
      <c r="D50" s="18" t="s">
        <v>174</v>
      </c>
      <c r="E50" s="20" t="s">
        <v>174</v>
      </c>
      <c r="F50" s="20" t="s">
        <v>174</v>
      </c>
      <c r="G50" s="19" t="s">
        <v>174</v>
      </c>
      <c r="H50" s="21">
        <v>52175</v>
      </c>
      <c r="I50" s="22"/>
      <c r="J50" s="20" t="s">
        <v>174</v>
      </c>
      <c r="K50" s="20" t="s">
        <v>174</v>
      </c>
      <c r="L50" s="20" t="s">
        <v>174</v>
      </c>
      <c r="M50" s="20" t="s">
        <v>174</v>
      </c>
      <c r="N50" s="19" t="s">
        <v>174</v>
      </c>
      <c r="O50" s="21">
        <v>50120</v>
      </c>
      <c r="P50" s="22"/>
      <c r="Q50" s="20" t="s">
        <v>174</v>
      </c>
      <c r="R50" s="20" t="s">
        <v>174</v>
      </c>
    </row>
    <row r="51" spans="1:25" ht="15.75" thickBot="1">
      <c r="A51" s="13"/>
      <c r="B51" s="24" t="s">
        <v>174</v>
      </c>
      <c r="C51" s="23" t="s">
        <v>895</v>
      </c>
      <c r="D51" s="24" t="s">
        <v>174</v>
      </c>
      <c r="E51" s="26" t="s">
        <v>174</v>
      </c>
      <c r="F51" s="26" t="s">
        <v>174</v>
      </c>
      <c r="G51" s="32" t="s">
        <v>174</v>
      </c>
      <c r="H51" s="32" t="s">
        <v>623</v>
      </c>
      <c r="I51" s="34" t="s">
        <v>268</v>
      </c>
      <c r="J51" s="26" t="s">
        <v>174</v>
      </c>
      <c r="K51" s="26" t="s">
        <v>174</v>
      </c>
      <c r="L51" s="26" t="s">
        <v>174</v>
      </c>
      <c r="M51" s="26" t="s">
        <v>174</v>
      </c>
      <c r="N51" s="32" t="s">
        <v>174</v>
      </c>
      <c r="O51" s="32" t="s">
        <v>624</v>
      </c>
      <c r="P51" s="34" t="s">
        <v>268</v>
      </c>
      <c r="Q51" s="26" t="s">
        <v>174</v>
      </c>
      <c r="R51" s="26" t="s">
        <v>174</v>
      </c>
    </row>
    <row r="52" spans="1:25" ht="15.75" thickBot="1">
      <c r="A52" s="13"/>
      <c r="B52" s="18" t="s">
        <v>174</v>
      </c>
      <c r="C52" s="17" t="s">
        <v>174</v>
      </c>
      <c r="D52" s="18" t="s">
        <v>174</v>
      </c>
      <c r="E52" s="20" t="s">
        <v>174</v>
      </c>
      <c r="F52" s="20" t="s">
        <v>174</v>
      </c>
      <c r="G52" s="29" t="s">
        <v>174</v>
      </c>
      <c r="H52" s="30">
        <v>19283</v>
      </c>
      <c r="I52" s="31"/>
      <c r="J52" s="20" t="s">
        <v>174</v>
      </c>
      <c r="K52" s="20" t="s">
        <v>174</v>
      </c>
      <c r="L52" s="20" t="s">
        <v>174</v>
      </c>
      <c r="M52" s="20" t="s">
        <v>174</v>
      </c>
      <c r="N52" s="29" t="s">
        <v>174</v>
      </c>
      <c r="O52" s="30">
        <v>22367</v>
      </c>
      <c r="P52" s="31"/>
      <c r="Q52" s="20" t="s">
        <v>174</v>
      </c>
      <c r="R52" s="20" t="s">
        <v>174</v>
      </c>
    </row>
    <row r="53" spans="1:25">
      <c r="A53" s="13"/>
      <c r="B53" s="24" t="s">
        <v>174</v>
      </c>
      <c r="C53" s="23" t="s">
        <v>896</v>
      </c>
      <c r="D53" s="24" t="s">
        <v>174</v>
      </c>
      <c r="E53" s="26" t="s">
        <v>174</v>
      </c>
      <c r="F53" s="26" t="s">
        <v>174</v>
      </c>
      <c r="G53" s="25" t="s">
        <v>174</v>
      </c>
      <c r="H53" s="25" t="s">
        <v>174</v>
      </c>
      <c r="I53" s="28"/>
      <c r="J53" s="26" t="s">
        <v>174</v>
      </c>
      <c r="K53" s="26" t="s">
        <v>174</v>
      </c>
      <c r="L53" s="26" t="s">
        <v>174</v>
      </c>
      <c r="M53" s="26" t="s">
        <v>174</v>
      </c>
      <c r="N53" s="25" t="s">
        <v>174</v>
      </c>
      <c r="O53" s="25" t="s">
        <v>174</v>
      </c>
      <c r="P53" s="28"/>
      <c r="Q53" s="26" t="s">
        <v>174</v>
      </c>
      <c r="R53" s="26" t="s">
        <v>174</v>
      </c>
    </row>
    <row r="54" spans="1:25" ht="30">
      <c r="A54" s="13"/>
      <c r="B54" s="18" t="s">
        <v>174</v>
      </c>
      <c r="C54" s="17" t="s">
        <v>897</v>
      </c>
      <c r="D54" s="18" t="s">
        <v>174</v>
      </c>
      <c r="E54" s="20" t="s">
        <v>174</v>
      </c>
      <c r="F54" s="20" t="s">
        <v>174</v>
      </c>
      <c r="G54" s="19" t="s">
        <v>174</v>
      </c>
      <c r="H54" s="19" t="s">
        <v>627</v>
      </c>
      <c r="I54" s="22" t="s">
        <v>268</v>
      </c>
      <c r="J54" s="20" t="s">
        <v>174</v>
      </c>
      <c r="K54" s="20" t="s">
        <v>174</v>
      </c>
      <c r="L54" s="20" t="s">
        <v>174</v>
      </c>
      <c r="M54" s="20" t="s">
        <v>174</v>
      </c>
      <c r="N54" s="19" t="s">
        <v>174</v>
      </c>
      <c r="O54" s="19" t="s">
        <v>628</v>
      </c>
      <c r="P54" s="22" t="s">
        <v>268</v>
      </c>
      <c r="Q54" s="20" t="s">
        <v>174</v>
      </c>
      <c r="R54" s="20" t="s">
        <v>174</v>
      </c>
    </row>
    <row r="55" spans="1:25">
      <c r="A55" s="13"/>
      <c r="B55" s="24" t="s">
        <v>174</v>
      </c>
      <c r="C55" s="23" t="s">
        <v>898</v>
      </c>
      <c r="D55" s="24" t="s">
        <v>174</v>
      </c>
      <c r="E55" s="26" t="s">
        <v>174</v>
      </c>
      <c r="F55" s="26" t="s">
        <v>174</v>
      </c>
      <c r="G55" s="25" t="s">
        <v>174</v>
      </c>
      <c r="H55" s="25" t="s">
        <v>630</v>
      </c>
      <c r="I55" s="28" t="s">
        <v>268</v>
      </c>
      <c r="J55" s="26" t="s">
        <v>174</v>
      </c>
      <c r="K55" s="26" t="s">
        <v>174</v>
      </c>
      <c r="L55" s="26" t="s">
        <v>174</v>
      </c>
      <c r="M55" s="26" t="s">
        <v>174</v>
      </c>
      <c r="N55" s="25" t="s">
        <v>174</v>
      </c>
      <c r="O55" s="25" t="s">
        <v>631</v>
      </c>
      <c r="P55" s="28" t="s">
        <v>268</v>
      </c>
      <c r="Q55" s="26" t="s">
        <v>174</v>
      </c>
      <c r="R55" s="26" t="s">
        <v>174</v>
      </c>
    </row>
    <row r="56" spans="1:25" ht="15.75" thickBot="1">
      <c r="A56" s="13"/>
      <c r="B56" s="18" t="s">
        <v>174</v>
      </c>
      <c r="C56" s="17" t="s">
        <v>109</v>
      </c>
      <c r="D56" s="18" t="s">
        <v>174</v>
      </c>
      <c r="E56" s="20" t="s">
        <v>174</v>
      </c>
      <c r="F56" s="20" t="s">
        <v>174</v>
      </c>
      <c r="G56" s="29" t="s">
        <v>174</v>
      </c>
      <c r="H56" s="29" t="s">
        <v>632</v>
      </c>
      <c r="I56" s="31" t="s">
        <v>268</v>
      </c>
      <c r="J56" s="20" t="s">
        <v>174</v>
      </c>
      <c r="K56" s="20" t="s">
        <v>174</v>
      </c>
      <c r="L56" s="20" t="s">
        <v>174</v>
      </c>
      <c r="M56" s="20" t="s">
        <v>174</v>
      </c>
      <c r="N56" s="29" t="s">
        <v>174</v>
      </c>
      <c r="O56" s="29" t="s">
        <v>633</v>
      </c>
      <c r="P56" s="31" t="s">
        <v>268</v>
      </c>
      <c r="Q56" s="20" t="s">
        <v>174</v>
      </c>
      <c r="R56" s="20" t="s">
        <v>174</v>
      </c>
    </row>
    <row r="57" spans="1:25" ht="15.75" thickBot="1">
      <c r="A57" s="13"/>
      <c r="B57" s="24" t="s">
        <v>174</v>
      </c>
      <c r="C57" s="23" t="s">
        <v>174</v>
      </c>
      <c r="D57" s="24" t="s">
        <v>174</v>
      </c>
      <c r="E57" s="26" t="s">
        <v>174</v>
      </c>
      <c r="F57" s="26" t="s">
        <v>174</v>
      </c>
      <c r="G57" s="32" t="s">
        <v>174</v>
      </c>
      <c r="H57" s="32" t="s">
        <v>634</v>
      </c>
      <c r="I57" s="34" t="s">
        <v>268</v>
      </c>
      <c r="J57" s="26" t="s">
        <v>174</v>
      </c>
      <c r="K57" s="26" t="s">
        <v>174</v>
      </c>
      <c r="L57" s="26" t="s">
        <v>174</v>
      </c>
      <c r="M57" s="26" t="s">
        <v>174</v>
      </c>
      <c r="N57" s="32" t="s">
        <v>174</v>
      </c>
      <c r="O57" s="32" t="s">
        <v>635</v>
      </c>
      <c r="P57" s="34" t="s">
        <v>268</v>
      </c>
      <c r="Q57" s="26" t="s">
        <v>174</v>
      </c>
      <c r="R57" s="26" t="s">
        <v>174</v>
      </c>
    </row>
    <row r="58" spans="1:25" ht="15.75" thickBot="1">
      <c r="A58" s="13"/>
      <c r="B58" s="18" t="s">
        <v>174</v>
      </c>
      <c r="C58" s="17" t="s">
        <v>899</v>
      </c>
      <c r="D58" s="18" t="s">
        <v>174</v>
      </c>
      <c r="E58" s="20" t="s">
        <v>174</v>
      </c>
      <c r="F58" s="20" t="s">
        <v>174</v>
      </c>
      <c r="G58" s="81" t="s">
        <v>176</v>
      </c>
      <c r="H58" s="65">
        <v>1044</v>
      </c>
      <c r="I58" s="82"/>
      <c r="J58" s="20" t="s">
        <v>174</v>
      </c>
      <c r="K58" s="20" t="s">
        <v>174</v>
      </c>
      <c r="L58" s="20" t="s">
        <v>174</v>
      </c>
      <c r="M58" s="20" t="s">
        <v>174</v>
      </c>
      <c r="N58" s="81" t="s">
        <v>176</v>
      </c>
      <c r="O58" s="65">
        <v>2322</v>
      </c>
      <c r="P58" s="82"/>
      <c r="Q58" s="20" t="s">
        <v>174</v>
      </c>
      <c r="R58" s="20" t="s">
        <v>174</v>
      </c>
    </row>
    <row r="59" spans="1:25" ht="15.75" thickTop="1">
      <c r="A59" s="13"/>
      <c r="B59" s="16" t="s">
        <v>174</v>
      </c>
      <c r="C59" s="16"/>
      <c r="D59" s="16" t="s">
        <v>174</v>
      </c>
      <c r="E59" s="16" t="s">
        <v>174</v>
      </c>
      <c r="F59" s="16"/>
      <c r="G59" s="69"/>
      <c r="H59" s="69"/>
      <c r="I59" s="16" t="s">
        <v>174</v>
      </c>
      <c r="J59" s="16"/>
      <c r="K59" s="16" t="s">
        <v>174</v>
      </c>
      <c r="L59" s="16" t="s">
        <v>174</v>
      </c>
      <c r="M59" s="16"/>
      <c r="N59" s="69"/>
      <c r="O59" s="69"/>
      <c r="P59" s="16" t="s">
        <v>174</v>
      </c>
      <c r="Q59" s="16"/>
      <c r="R59" s="16" t="s">
        <v>174</v>
      </c>
    </row>
    <row r="60" spans="1:25" ht="15" customHeight="1">
      <c r="A60" s="13" t="s">
        <v>900</v>
      </c>
      <c r="B60" s="36" t="s">
        <v>10</v>
      </c>
      <c r="C60" s="36"/>
      <c r="D60" s="36"/>
      <c r="E60" s="36"/>
      <c r="F60" s="36"/>
      <c r="G60" s="36"/>
      <c r="H60" s="36"/>
      <c r="I60" s="36"/>
      <c r="J60" s="36"/>
      <c r="K60" s="36"/>
      <c r="L60" s="36"/>
      <c r="M60" s="36"/>
      <c r="N60" s="36"/>
      <c r="O60" s="36"/>
      <c r="P60" s="36"/>
      <c r="Q60" s="36"/>
      <c r="R60" s="36"/>
      <c r="S60" s="36"/>
      <c r="T60" s="36"/>
      <c r="U60" s="36"/>
      <c r="V60" s="36"/>
      <c r="W60" s="36"/>
      <c r="X60" s="36"/>
      <c r="Y60" s="36"/>
    </row>
    <row r="61" spans="1:25" ht="15.75" thickBot="1">
      <c r="A61" s="13"/>
      <c r="B61" s="227" t="s">
        <v>174</v>
      </c>
      <c r="C61" s="230" t="s">
        <v>400</v>
      </c>
      <c r="D61" s="227" t="s">
        <v>174</v>
      </c>
      <c r="E61" s="228" t="s">
        <v>174</v>
      </c>
      <c r="F61" s="235">
        <v>2014</v>
      </c>
      <c r="G61" s="235"/>
      <c r="H61" s="235"/>
      <c r="I61" s="235"/>
      <c r="J61" s="235"/>
      <c r="K61" s="228" t="s">
        <v>174</v>
      </c>
      <c r="L61" s="228" t="s">
        <v>174</v>
      </c>
      <c r="M61" s="235">
        <v>2013</v>
      </c>
      <c r="N61" s="235"/>
      <c r="O61" s="235"/>
      <c r="P61" s="235"/>
      <c r="Q61" s="235"/>
      <c r="R61" s="228" t="s">
        <v>174</v>
      </c>
    </row>
    <row r="62" spans="1:25">
      <c r="A62" s="13"/>
      <c r="B62" s="58" t="s">
        <v>174</v>
      </c>
      <c r="C62" s="58" t="s">
        <v>69</v>
      </c>
      <c r="D62" s="58" t="s">
        <v>174</v>
      </c>
      <c r="E62" s="100" t="s">
        <v>174</v>
      </c>
      <c r="F62" s="100" t="s">
        <v>174</v>
      </c>
      <c r="G62" s="100" t="s">
        <v>176</v>
      </c>
      <c r="H62" s="59">
        <v>3242</v>
      </c>
      <c r="I62" s="231"/>
      <c r="J62" s="100" t="s">
        <v>174</v>
      </c>
      <c r="K62" s="100" t="s">
        <v>174</v>
      </c>
      <c r="L62" s="100" t="s">
        <v>174</v>
      </c>
      <c r="M62" s="100" t="s">
        <v>174</v>
      </c>
      <c r="N62" s="100" t="s">
        <v>176</v>
      </c>
      <c r="O62" s="59">
        <v>2294</v>
      </c>
      <c r="P62" s="231"/>
      <c r="Q62" s="100" t="s">
        <v>174</v>
      </c>
      <c r="R62" s="100" t="s">
        <v>174</v>
      </c>
    </row>
    <row r="63" spans="1:25">
      <c r="A63" s="13"/>
      <c r="B63" s="54" t="s">
        <v>174</v>
      </c>
      <c r="C63" s="54" t="s">
        <v>78</v>
      </c>
      <c r="D63" s="54" t="s">
        <v>174</v>
      </c>
      <c r="E63" s="106" t="s">
        <v>174</v>
      </c>
      <c r="F63" s="106" t="s">
        <v>174</v>
      </c>
      <c r="G63" s="106" t="s">
        <v>174</v>
      </c>
      <c r="H63" s="106" t="s">
        <v>640</v>
      </c>
      <c r="I63" s="245" t="s">
        <v>268</v>
      </c>
      <c r="J63" s="106" t="s">
        <v>174</v>
      </c>
      <c r="K63" s="106" t="s">
        <v>174</v>
      </c>
      <c r="L63" s="106" t="s">
        <v>174</v>
      </c>
      <c r="M63" s="106" t="s">
        <v>174</v>
      </c>
      <c r="N63" s="106" t="s">
        <v>174</v>
      </c>
      <c r="O63" s="106" t="s">
        <v>641</v>
      </c>
      <c r="P63" s="245" t="s">
        <v>268</v>
      </c>
      <c r="Q63" s="106" t="s">
        <v>174</v>
      </c>
      <c r="R63" s="106" t="s">
        <v>174</v>
      </c>
    </row>
    <row r="64" spans="1:25">
      <c r="A64" s="13"/>
      <c r="B64" s="58" t="s">
        <v>174</v>
      </c>
      <c r="C64" s="58" t="s">
        <v>73</v>
      </c>
      <c r="D64" s="58" t="s">
        <v>174</v>
      </c>
      <c r="E64" s="100" t="s">
        <v>174</v>
      </c>
      <c r="F64" s="100" t="s">
        <v>174</v>
      </c>
      <c r="G64" s="100" t="s">
        <v>174</v>
      </c>
      <c r="H64" s="59">
        <v>3486</v>
      </c>
      <c r="I64" s="231"/>
      <c r="J64" s="100" t="s">
        <v>174</v>
      </c>
      <c r="K64" s="100" t="s">
        <v>174</v>
      </c>
      <c r="L64" s="100" t="s">
        <v>174</v>
      </c>
      <c r="M64" s="100" t="s">
        <v>174</v>
      </c>
      <c r="N64" s="100" t="s">
        <v>174</v>
      </c>
      <c r="O64" s="59">
        <v>4755</v>
      </c>
      <c r="P64" s="231"/>
      <c r="Q64" s="100" t="s">
        <v>174</v>
      </c>
      <c r="R64" s="100" t="s">
        <v>174</v>
      </c>
    </row>
    <row r="65" spans="1:25" ht="15.75" thickBot="1">
      <c r="A65" s="13"/>
      <c r="B65" s="54" t="s">
        <v>174</v>
      </c>
      <c r="C65" s="54" t="s">
        <v>83</v>
      </c>
      <c r="D65" s="54" t="s">
        <v>174</v>
      </c>
      <c r="E65" s="106" t="s">
        <v>174</v>
      </c>
      <c r="F65" s="106" t="s">
        <v>174</v>
      </c>
      <c r="G65" s="62" t="s">
        <v>174</v>
      </c>
      <c r="H65" s="62" t="s">
        <v>644</v>
      </c>
      <c r="I65" s="241" t="s">
        <v>268</v>
      </c>
      <c r="J65" s="106" t="s">
        <v>174</v>
      </c>
      <c r="K65" s="106" t="s">
        <v>174</v>
      </c>
      <c r="L65" s="106" t="s">
        <v>174</v>
      </c>
      <c r="M65" s="106" t="s">
        <v>174</v>
      </c>
      <c r="N65" s="62" t="s">
        <v>174</v>
      </c>
      <c r="O65" s="62" t="s">
        <v>645</v>
      </c>
      <c r="P65" s="241" t="s">
        <v>268</v>
      </c>
      <c r="Q65" s="106" t="s">
        <v>174</v>
      </c>
      <c r="R65" s="106" t="s">
        <v>174</v>
      </c>
    </row>
    <row r="66" spans="1:25" ht="15.75" thickBot="1">
      <c r="A66" s="13"/>
      <c r="B66" s="58" t="s">
        <v>174</v>
      </c>
      <c r="C66" s="58" t="s">
        <v>174</v>
      </c>
      <c r="D66" s="58" t="s">
        <v>174</v>
      </c>
      <c r="E66" s="100" t="s">
        <v>174</v>
      </c>
      <c r="F66" s="100" t="s">
        <v>174</v>
      </c>
      <c r="G66" s="178" t="s">
        <v>176</v>
      </c>
      <c r="H66" s="66">
        <v>1044</v>
      </c>
      <c r="I66" s="242"/>
      <c r="J66" s="100" t="s">
        <v>174</v>
      </c>
      <c r="K66" s="100" t="s">
        <v>174</v>
      </c>
      <c r="L66" s="100" t="s">
        <v>174</v>
      </c>
      <c r="M66" s="100" t="s">
        <v>174</v>
      </c>
      <c r="N66" s="178" t="s">
        <v>176</v>
      </c>
      <c r="O66" s="66">
        <v>2322</v>
      </c>
      <c r="P66" s="242"/>
      <c r="Q66" s="100" t="s">
        <v>174</v>
      </c>
      <c r="R66" s="100" t="s">
        <v>174</v>
      </c>
    </row>
    <row r="67" spans="1:25" ht="15.75" thickTop="1">
      <c r="A67" s="13"/>
      <c r="B67" s="233" t="s">
        <v>174</v>
      </c>
      <c r="C67" s="234"/>
      <c r="D67" s="233" t="s">
        <v>174</v>
      </c>
      <c r="E67" s="233" t="s">
        <v>174</v>
      </c>
      <c r="F67" s="234"/>
      <c r="G67" s="243"/>
      <c r="H67" s="243"/>
      <c r="I67" s="233" t="s">
        <v>174</v>
      </c>
      <c r="J67" s="234"/>
      <c r="K67" s="233" t="s">
        <v>174</v>
      </c>
      <c r="L67" s="233" t="s">
        <v>174</v>
      </c>
      <c r="M67" s="234"/>
      <c r="N67" s="243"/>
      <c r="O67" s="243"/>
      <c r="P67" s="233" t="s">
        <v>174</v>
      </c>
      <c r="Q67" s="234"/>
      <c r="R67" s="233" t="s">
        <v>174</v>
      </c>
    </row>
    <row r="68" spans="1:25" ht="15" customHeight="1">
      <c r="A68" s="13" t="s">
        <v>901</v>
      </c>
      <c r="B68" s="36" t="s">
        <v>10</v>
      </c>
      <c r="C68" s="36"/>
      <c r="D68" s="36"/>
      <c r="E68" s="36"/>
      <c r="F68" s="36"/>
      <c r="G68" s="36"/>
      <c r="H68" s="36"/>
      <c r="I68" s="36"/>
      <c r="J68" s="36"/>
      <c r="K68" s="36"/>
      <c r="L68" s="36"/>
      <c r="M68" s="36"/>
      <c r="N68" s="36"/>
      <c r="O68" s="36"/>
      <c r="P68" s="36"/>
      <c r="Q68" s="36"/>
      <c r="R68" s="36"/>
      <c r="S68" s="36"/>
      <c r="T68" s="36"/>
      <c r="U68" s="36"/>
      <c r="V68" s="36"/>
      <c r="W68" s="36"/>
      <c r="X68" s="36"/>
      <c r="Y68" s="36"/>
    </row>
    <row r="69" spans="1:25" ht="15.75" thickBot="1">
      <c r="A69" s="13"/>
      <c r="B69" s="44" t="s">
        <v>174</v>
      </c>
      <c r="C69" s="74" t="s">
        <v>400</v>
      </c>
      <c r="D69" s="44" t="s">
        <v>174</v>
      </c>
      <c r="E69" s="46" t="s">
        <v>174</v>
      </c>
      <c r="F69" s="80">
        <v>2014</v>
      </c>
      <c r="G69" s="80"/>
      <c r="H69" s="80"/>
      <c r="I69" s="80"/>
      <c r="J69" s="80"/>
      <c r="K69" s="46" t="s">
        <v>174</v>
      </c>
      <c r="L69" s="46" t="s">
        <v>174</v>
      </c>
      <c r="M69" s="80">
        <v>2013</v>
      </c>
      <c r="N69" s="80"/>
      <c r="O69" s="80"/>
      <c r="P69" s="80"/>
      <c r="Q69" s="80"/>
      <c r="R69" s="46" t="s">
        <v>174</v>
      </c>
      <c r="S69" s="46" t="s">
        <v>174</v>
      </c>
      <c r="T69" s="80">
        <v>2012</v>
      </c>
      <c r="U69" s="80"/>
      <c r="V69" s="80"/>
      <c r="W69" s="80"/>
      <c r="X69" s="80"/>
      <c r="Y69" s="46" t="s">
        <v>174</v>
      </c>
    </row>
    <row r="70" spans="1:25">
      <c r="A70" s="13"/>
      <c r="B70" s="18" t="s">
        <v>174</v>
      </c>
      <c r="C70" s="17" t="s">
        <v>271</v>
      </c>
      <c r="D70" s="18" t="s">
        <v>174</v>
      </c>
      <c r="E70" s="20" t="s">
        <v>174</v>
      </c>
      <c r="F70" s="20" t="s">
        <v>174</v>
      </c>
      <c r="G70" s="19" t="s">
        <v>176</v>
      </c>
      <c r="H70" s="21">
        <v>27753</v>
      </c>
      <c r="I70" s="22"/>
      <c r="J70" s="20" t="s">
        <v>174</v>
      </c>
      <c r="K70" s="20" t="s">
        <v>174</v>
      </c>
      <c r="L70" s="20" t="s">
        <v>174</v>
      </c>
      <c r="M70" s="20" t="s">
        <v>174</v>
      </c>
      <c r="N70" s="19" t="s">
        <v>176</v>
      </c>
      <c r="O70" s="21">
        <v>36763</v>
      </c>
      <c r="P70" s="22"/>
      <c r="Q70" s="20" t="s">
        <v>174</v>
      </c>
      <c r="R70" s="20" t="s">
        <v>174</v>
      </c>
      <c r="S70" s="20" t="s">
        <v>174</v>
      </c>
      <c r="T70" s="20" t="s">
        <v>174</v>
      </c>
      <c r="U70" s="19" t="s">
        <v>176</v>
      </c>
      <c r="V70" s="21">
        <v>30618</v>
      </c>
      <c r="W70" s="22"/>
      <c r="X70" s="20" t="s">
        <v>174</v>
      </c>
      <c r="Y70" s="20" t="s">
        <v>174</v>
      </c>
    </row>
    <row r="71" spans="1:25">
      <c r="A71" s="13"/>
      <c r="B71" s="24" t="s">
        <v>174</v>
      </c>
      <c r="C71" s="23" t="s">
        <v>902</v>
      </c>
      <c r="D71" s="24" t="s">
        <v>174</v>
      </c>
      <c r="E71" s="26" t="s">
        <v>174</v>
      </c>
      <c r="F71" s="26" t="s">
        <v>174</v>
      </c>
      <c r="G71" s="25" t="s">
        <v>174</v>
      </c>
      <c r="H71" s="27">
        <v>5139</v>
      </c>
      <c r="I71" s="28"/>
      <c r="J71" s="26" t="s">
        <v>174</v>
      </c>
      <c r="K71" s="26" t="s">
        <v>174</v>
      </c>
      <c r="L71" s="26" t="s">
        <v>174</v>
      </c>
      <c r="M71" s="26" t="s">
        <v>174</v>
      </c>
      <c r="N71" s="25" t="s">
        <v>174</v>
      </c>
      <c r="O71" s="27">
        <v>2059</v>
      </c>
      <c r="P71" s="28"/>
      <c r="Q71" s="26" t="s">
        <v>174</v>
      </c>
      <c r="R71" s="26" t="s">
        <v>174</v>
      </c>
      <c r="S71" s="26" t="s">
        <v>174</v>
      </c>
      <c r="T71" s="26" t="s">
        <v>174</v>
      </c>
      <c r="U71" s="25" t="s">
        <v>174</v>
      </c>
      <c r="V71" s="27">
        <v>6145</v>
      </c>
      <c r="W71" s="28"/>
      <c r="X71" s="26" t="s">
        <v>174</v>
      </c>
      <c r="Y71" s="26" t="s">
        <v>174</v>
      </c>
    </row>
    <row r="72" spans="1:25" ht="30">
      <c r="A72" s="13"/>
      <c r="B72" s="18" t="s">
        <v>174</v>
      </c>
      <c r="C72" s="17" t="s">
        <v>903</v>
      </c>
      <c r="D72" s="18" t="s">
        <v>174</v>
      </c>
      <c r="E72" s="20" t="s">
        <v>174</v>
      </c>
      <c r="F72" s="20" t="s">
        <v>174</v>
      </c>
      <c r="G72" s="19" t="s">
        <v>174</v>
      </c>
      <c r="H72" s="19" t="s">
        <v>256</v>
      </c>
      <c r="I72" s="22"/>
      <c r="J72" s="20" t="s">
        <v>174</v>
      </c>
      <c r="K72" s="20" t="s">
        <v>174</v>
      </c>
      <c r="L72" s="20" t="s">
        <v>174</v>
      </c>
      <c r="M72" s="20" t="s">
        <v>174</v>
      </c>
      <c r="N72" s="19" t="s">
        <v>174</v>
      </c>
      <c r="O72" s="19" t="s">
        <v>652</v>
      </c>
      <c r="P72" s="22" t="s">
        <v>268</v>
      </c>
      <c r="Q72" s="20" t="s">
        <v>174</v>
      </c>
      <c r="R72" s="20" t="s">
        <v>174</v>
      </c>
      <c r="S72" s="20" t="s">
        <v>174</v>
      </c>
      <c r="T72" s="20" t="s">
        <v>174</v>
      </c>
      <c r="U72" s="19" t="s">
        <v>174</v>
      </c>
      <c r="V72" s="19" t="s">
        <v>256</v>
      </c>
      <c r="W72" s="22"/>
      <c r="X72" s="20" t="s">
        <v>174</v>
      </c>
      <c r="Y72" s="20" t="s">
        <v>174</v>
      </c>
    </row>
    <row r="73" spans="1:25" ht="15.75" thickBot="1">
      <c r="A73" s="13"/>
      <c r="B73" s="24" t="s">
        <v>174</v>
      </c>
      <c r="C73" s="23" t="s">
        <v>904</v>
      </c>
      <c r="D73" s="24" t="s">
        <v>174</v>
      </c>
      <c r="E73" s="26" t="s">
        <v>174</v>
      </c>
      <c r="F73" s="26" t="s">
        <v>174</v>
      </c>
      <c r="G73" s="32" t="s">
        <v>174</v>
      </c>
      <c r="H73" s="32" t="s">
        <v>256</v>
      </c>
      <c r="I73" s="34"/>
      <c r="J73" s="26" t="s">
        <v>174</v>
      </c>
      <c r="K73" s="26" t="s">
        <v>174</v>
      </c>
      <c r="L73" s="26" t="s">
        <v>174</v>
      </c>
      <c r="M73" s="26" t="s">
        <v>174</v>
      </c>
      <c r="N73" s="32" t="s">
        <v>174</v>
      </c>
      <c r="O73" s="32" t="s">
        <v>654</v>
      </c>
      <c r="P73" s="34" t="s">
        <v>268</v>
      </c>
      <c r="Q73" s="26" t="s">
        <v>174</v>
      </c>
      <c r="R73" s="26" t="s">
        <v>174</v>
      </c>
      <c r="S73" s="26" t="s">
        <v>174</v>
      </c>
      <c r="T73" s="26" t="s">
        <v>174</v>
      </c>
      <c r="U73" s="32" t="s">
        <v>174</v>
      </c>
      <c r="V73" s="32" t="s">
        <v>256</v>
      </c>
      <c r="W73" s="34"/>
      <c r="X73" s="26" t="s">
        <v>174</v>
      </c>
      <c r="Y73" s="26" t="s">
        <v>174</v>
      </c>
    </row>
    <row r="74" spans="1:25" ht="15.75" thickBot="1">
      <c r="A74" s="13"/>
      <c r="B74" s="18" t="s">
        <v>174</v>
      </c>
      <c r="C74" s="17" t="s">
        <v>277</v>
      </c>
      <c r="D74" s="18" t="s">
        <v>174</v>
      </c>
      <c r="E74" s="20" t="s">
        <v>174</v>
      </c>
      <c r="F74" s="20" t="s">
        <v>174</v>
      </c>
      <c r="G74" s="81" t="s">
        <v>176</v>
      </c>
      <c r="H74" s="65">
        <v>32892</v>
      </c>
      <c r="I74" s="82"/>
      <c r="J74" s="20" t="s">
        <v>174</v>
      </c>
      <c r="K74" s="20" t="s">
        <v>174</v>
      </c>
      <c r="L74" s="20" t="s">
        <v>174</v>
      </c>
      <c r="M74" s="20" t="s">
        <v>174</v>
      </c>
      <c r="N74" s="81" t="s">
        <v>176</v>
      </c>
      <c r="O74" s="65">
        <v>27753</v>
      </c>
      <c r="P74" s="82"/>
      <c r="Q74" s="20" t="s">
        <v>174</v>
      </c>
      <c r="R74" s="20" t="s">
        <v>174</v>
      </c>
      <c r="S74" s="20" t="s">
        <v>174</v>
      </c>
      <c r="T74" s="20" t="s">
        <v>174</v>
      </c>
      <c r="U74" s="81" t="s">
        <v>176</v>
      </c>
      <c r="V74" s="65">
        <v>36763</v>
      </c>
      <c r="W74" s="82"/>
      <c r="X74" s="20" t="s">
        <v>174</v>
      </c>
      <c r="Y74" s="20" t="s">
        <v>174</v>
      </c>
    </row>
    <row r="75" spans="1:25" ht="15.75" thickTop="1">
      <c r="A75" s="13"/>
      <c r="B75" s="16" t="s">
        <v>174</v>
      </c>
      <c r="C75" s="16"/>
      <c r="D75" s="16" t="s">
        <v>174</v>
      </c>
      <c r="E75" s="16" t="s">
        <v>174</v>
      </c>
      <c r="F75" s="16"/>
      <c r="G75" s="69"/>
      <c r="H75" s="69"/>
      <c r="I75" s="16" t="s">
        <v>174</v>
      </c>
      <c r="J75" s="16"/>
      <c r="K75" s="16" t="s">
        <v>174</v>
      </c>
      <c r="L75" s="16" t="s">
        <v>174</v>
      </c>
      <c r="M75" s="16"/>
      <c r="N75" s="69"/>
      <c r="O75" s="69"/>
      <c r="P75" s="16" t="s">
        <v>174</v>
      </c>
      <c r="Q75" s="16"/>
      <c r="R75" s="16" t="s">
        <v>174</v>
      </c>
      <c r="S75" s="16" t="s">
        <v>174</v>
      </c>
      <c r="T75" s="16"/>
      <c r="U75" s="69"/>
      <c r="V75" s="69"/>
      <c r="W75" s="16" t="s">
        <v>174</v>
      </c>
      <c r="X75" s="16"/>
      <c r="Y75" s="16" t="s">
        <v>174</v>
      </c>
    </row>
    <row r="76" spans="1:25" ht="15" customHeight="1">
      <c r="A76" s="13" t="s">
        <v>905</v>
      </c>
      <c r="B76" s="36" t="s">
        <v>10</v>
      </c>
      <c r="C76" s="36"/>
      <c r="D76" s="36"/>
      <c r="E76" s="36"/>
      <c r="F76" s="36"/>
      <c r="G76" s="36"/>
      <c r="H76" s="36"/>
      <c r="I76" s="36"/>
      <c r="J76" s="36"/>
      <c r="K76" s="36"/>
      <c r="L76" s="36"/>
      <c r="M76" s="36"/>
      <c r="N76" s="36"/>
      <c r="O76" s="36"/>
      <c r="P76" s="36"/>
      <c r="Q76" s="36"/>
      <c r="R76" s="36"/>
      <c r="S76" s="36"/>
      <c r="T76" s="36"/>
      <c r="U76" s="36"/>
      <c r="V76" s="36"/>
      <c r="W76" s="36"/>
      <c r="X76" s="36"/>
      <c r="Y76" s="36"/>
    </row>
    <row r="77" spans="1:25" ht="15.75" thickBot="1">
      <c r="A77" s="13"/>
      <c r="B77" s="44" t="s">
        <v>174</v>
      </c>
      <c r="C77" s="74" t="s">
        <v>400</v>
      </c>
      <c r="D77" s="44" t="s">
        <v>174</v>
      </c>
      <c r="E77" s="46" t="s">
        <v>174</v>
      </c>
      <c r="F77" s="80">
        <v>2014</v>
      </c>
      <c r="G77" s="80"/>
      <c r="H77" s="80"/>
      <c r="I77" s="80"/>
      <c r="J77" s="80"/>
      <c r="K77" s="46" t="s">
        <v>174</v>
      </c>
      <c r="L77" s="46" t="s">
        <v>174</v>
      </c>
      <c r="M77" s="80">
        <v>2013</v>
      </c>
      <c r="N77" s="80"/>
      <c r="O77" s="80"/>
      <c r="P77" s="80"/>
      <c r="Q77" s="80"/>
      <c r="R77" s="46" t="s">
        <v>174</v>
      </c>
      <c r="S77" s="46" t="s">
        <v>174</v>
      </c>
      <c r="T77" s="80">
        <v>2012</v>
      </c>
      <c r="U77" s="80"/>
      <c r="V77" s="80"/>
      <c r="W77" s="80"/>
      <c r="X77" s="80"/>
      <c r="Y77" s="46" t="s">
        <v>174</v>
      </c>
    </row>
    <row r="78" spans="1:25" ht="30">
      <c r="A78" s="13"/>
      <c r="B78" s="180" t="s">
        <v>174</v>
      </c>
      <c r="C78" s="17" t="s">
        <v>906</v>
      </c>
      <c r="D78" s="180" t="s">
        <v>174</v>
      </c>
      <c r="E78" s="246" t="s">
        <v>174</v>
      </c>
      <c r="F78" s="247" t="s">
        <v>174</v>
      </c>
      <c r="G78" s="249" t="s">
        <v>176</v>
      </c>
      <c r="H78" s="251">
        <v>12261</v>
      </c>
      <c r="I78" s="253"/>
      <c r="J78" s="247" t="s">
        <v>174</v>
      </c>
      <c r="K78" s="246" t="s">
        <v>174</v>
      </c>
      <c r="L78" s="246" t="s">
        <v>174</v>
      </c>
      <c r="M78" s="247" t="s">
        <v>174</v>
      </c>
      <c r="N78" s="249" t="s">
        <v>176</v>
      </c>
      <c r="O78" s="251">
        <v>6565</v>
      </c>
      <c r="P78" s="253"/>
      <c r="Q78" s="247" t="s">
        <v>174</v>
      </c>
      <c r="R78" s="246" t="s">
        <v>174</v>
      </c>
      <c r="S78" s="246" t="s">
        <v>174</v>
      </c>
      <c r="T78" s="247" t="s">
        <v>174</v>
      </c>
      <c r="U78" s="249" t="s">
        <v>176</v>
      </c>
      <c r="V78" s="251">
        <v>6180</v>
      </c>
      <c r="W78" s="253"/>
      <c r="X78" s="247" t="s">
        <v>174</v>
      </c>
      <c r="Y78" s="246" t="s">
        <v>174</v>
      </c>
    </row>
    <row r="79" spans="1:25">
      <c r="A79" s="13"/>
      <c r="B79" s="180"/>
      <c r="C79" s="17" t="s">
        <v>907</v>
      </c>
      <c r="D79" s="180"/>
      <c r="E79" s="181"/>
      <c r="F79" s="181"/>
      <c r="G79" s="248"/>
      <c r="H79" s="250"/>
      <c r="I79" s="252"/>
      <c r="J79" s="181"/>
      <c r="K79" s="181"/>
      <c r="L79" s="181"/>
      <c r="M79" s="181"/>
      <c r="N79" s="248"/>
      <c r="O79" s="250"/>
      <c r="P79" s="252"/>
      <c r="Q79" s="181"/>
      <c r="R79" s="181"/>
      <c r="S79" s="181"/>
      <c r="T79" s="181"/>
      <c r="U79" s="248"/>
      <c r="V79" s="250"/>
      <c r="W79" s="252"/>
      <c r="X79" s="181"/>
      <c r="Y79" s="181"/>
    </row>
    <row r="80" spans="1:25" ht="30">
      <c r="A80" s="13"/>
      <c r="B80" s="24" t="s">
        <v>174</v>
      </c>
      <c r="C80" s="23" t="s">
        <v>908</v>
      </c>
      <c r="D80" s="24" t="s">
        <v>174</v>
      </c>
      <c r="E80" s="26" t="s">
        <v>174</v>
      </c>
      <c r="F80" s="26" t="s">
        <v>174</v>
      </c>
      <c r="G80" s="25" t="s">
        <v>174</v>
      </c>
      <c r="H80" s="27">
        <v>1276</v>
      </c>
      <c r="I80" s="28"/>
      <c r="J80" s="26" t="s">
        <v>174</v>
      </c>
      <c r="K80" s="26" t="s">
        <v>174</v>
      </c>
      <c r="L80" s="26" t="s">
        <v>174</v>
      </c>
      <c r="M80" s="26" t="s">
        <v>174</v>
      </c>
      <c r="N80" s="25" t="s">
        <v>174</v>
      </c>
      <c r="O80" s="27">
        <v>4996</v>
      </c>
      <c r="P80" s="28"/>
      <c r="Q80" s="26" t="s">
        <v>174</v>
      </c>
      <c r="R80" s="26" t="s">
        <v>174</v>
      </c>
      <c r="S80" s="26" t="s">
        <v>174</v>
      </c>
      <c r="T80" s="26" t="s">
        <v>174</v>
      </c>
      <c r="U80" s="25" t="s">
        <v>174</v>
      </c>
      <c r="V80" s="25">
        <v>216</v>
      </c>
      <c r="W80" s="28"/>
      <c r="X80" s="26" t="s">
        <v>174</v>
      </c>
      <c r="Y80" s="26" t="s">
        <v>174</v>
      </c>
    </row>
    <row r="81" spans="1:25" ht="30">
      <c r="A81" s="13"/>
      <c r="B81" s="18" t="s">
        <v>174</v>
      </c>
      <c r="C81" s="17" t="s">
        <v>909</v>
      </c>
      <c r="D81" s="18" t="s">
        <v>174</v>
      </c>
      <c r="E81" s="20" t="s">
        <v>174</v>
      </c>
      <c r="F81" s="20" t="s">
        <v>174</v>
      </c>
      <c r="G81" s="19" t="s">
        <v>174</v>
      </c>
      <c r="H81" s="21">
        <v>1036</v>
      </c>
      <c r="I81" s="22"/>
      <c r="J81" s="20" t="s">
        <v>174</v>
      </c>
      <c r="K81" s="20" t="s">
        <v>174</v>
      </c>
      <c r="L81" s="20" t="s">
        <v>174</v>
      </c>
      <c r="M81" s="20" t="s">
        <v>174</v>
      </c>
      <c r="N81" s="19" t="s">
        <v>174</v>
      </c>
      <c r="O81" s="19">
        <v>404</v>
      </c>
      <c r="P81" s="22"/>
      <c r="Q81" s="20" t="s">
        <v>174</v>
      </c>
      <c r="R81" s="20" t="s">
        <v>174</v>
      </c>
      <c r="S81" s="20" t="s">
        <v>174</v>
      </c>
      <c r="T81" s="20" t="s">
        <v>174</v>
      </c>
      <c r="U81" s="19" t="s">
        <v>174</v>
      </c>
      <c r="V81" s="19">
        <v>646</v>
      </c>
      <c r="W81" s="22"/>
      <c r="X81" s="20" t="s">
        <v>174</v>
      </c>
      <c r="Y81" s="20" t="s">
        <v>174</v>
      </c>
    </row>
    <row r="82" spans="1:25" ht="30">
      <c r="A82" s="13"/>
      <c r="B82" s="24" t="s">
        <v>174</v>
      </c>
      <c r="C82" s="23" t="s">
        <v>910</v>
      </c>
      <c r="D82" s="24" t="s">
        <v>174</v>
      </c>
      <c r="E82" s="26" t="s">
        <v>174</v>
      </c>
      <c r="F82" s="26" t="s">
        <v>174</v>
      </c>
      <c r="G82" s="25" t="s">
        <v>174</v>
      </c>
      <c r="H82" s="25" t="s">
        <v>665</v>
      </c>
      <c r="I82" s="28" t="s">
        <v>268</v>
      </c>
      <c r="J82" s="26" t="s">
        <v>174</v>
      </c>
      <c r="K82" s="26" t="s">
        <v>174</v>
      </c>
      <c r="L82" s="26" t="s">
        <v>174</v>
      </c>
      <c r="M82" s="26" t="s">
        <v>174</v>
      </c>
      <c r="N82" s="25" t="s">
        <v>174</v>
      </c>
      <c r="O82" s="25" t="s">
        <v>256</v>
      </c>
      <c r="P82" s="28"/>
      <c r="Q82" s="26" t="s">
        <v>174</v>
      </c>
      <c r="R82" s="26" t="s">
        <v>174</v>
      </c>
      <c r="S82" s="26" t="s">
        <v>174</v>
      </c>
      <c r="T82" s="26" t="s">
        <v>174</v>
      </c>
      <c r="U82" s="25" t="s">
        <v>174</v>
      </c>
      <c r="V82" s="25" t="s">
        <v>256</v>
      </c>
      <c r="W82" s="28"/>
      <c r="X82" s="26" t="s">
        <v>174</v>
      </c>
      <c r="Y82" s="26" t="s">
        <v>174</v>
      </c>
    </row>
    <row r="83" spans="1:25" ht="30">
      <c r="A83" s="13"/>
      <c r="B83" s="18" t="s">
        <v>174</v>
      </c>
      <c r="C83" s="17" t="s">
        <v>666</v>
      </c>
      <c r="D83" s="18" t="s">
        <v>174</v>
      </c>
      <c r="E83" s="20" t="s">
        <v>174</v>
      </c>
      <c r="F83" s="20" t="s">
        <v>174</v>
      </c>
      <c r="G83" s="19" t="s">
        <v>174</v>
      </c>
      <c r="H83" s="19" t="s">
        <v>667</v>
      </c>
      <c r="I83" s="22" t="s">
        <v>268</v>
      </c>
      <c r="J83" s="20" t="s">
        <v>174</v>
      </c>
      <c r="K83" s="20" t="s">
        <v>174</v>
      </c>
      <c r="L83" s="20" t="s">
        <v>174</v>
      </c>
      <c r="M83" s="20" t="s">
        <v>174</v>
      </c>
      <c r="N83" s="19" t="s">
        <v>174</v>
      </c>
      <c r="O83" s="19" t="s">
        <v>256</v>
      </c>
      <c r="P83" s="22"/>
      <c r="Q83" s="20" t="s">
        <v>174</v>
      </c>
      <c r="R83" s="20" t="s">
        <v>174</v>
      </c>
      <c r="S83" s="20" t="s">
        <v>174</v>
      </c>
      <c r="T83" s="20" t="s">
        <v>174</v>
      </c>
      <c r="U83" s="19" t="s">
        <v>174</v>
      </c>
      <c r="V83" s="19" t="s">
        <v>256</v>
      </c>
      <c r="W83" s="22"/>
      <c r="X83" s="20" t="s">
        <v>174</v>
      </c>
      <c r="Y83" s="20" t="s">
        <v>174</v>
      </c>
    </row>
    <row r="84" spans="1:25" ht="15.75" thickBot="1">
      <c r="A84" s="13"/>
      <c r="B84" s="24" t="s">
        <v>174</v>
      </c>
      <c r="C84" s="23" t="s">
        <v>911</v>
      </c>
      <c r="D84" s="24" t="s">
        <v>174</v>
      </c>
      <c r="E84" s="26" t="s">
        <v>174</v>
      </c>
      <c r="F84" s="26" t="s">
        <v>174</v>
      </c>
      <c r="G84" s="32" t="s">
        <v>174</v>
      </c>
      <c r="H84" s="32">
        <v>219</v>
      </c>
      <c r="I84" s="34"/>
      <c r="J84" s="26" t="s">
        <v>174</v>
      </c>
      <c r="K84" s="26" t="s">
        <v>174</v>
      </c>
      <c r="L84" s="26" t="s">
        <v>174</v>
      </c>
      <c r="M84" s="26" t="s">
        <v>174</v>
      </c>
      <c r="N84" s="32" t="s">
        <v>174</v>
      </c>
      <c r="O84" s="32">
        <v>296</v>
      </c>
      <c r="P84" s="34"/>
      <c r="Q84" s="26" t="s">
        <v>174</v>
      </c>
      <c r="R84" s="26" t="s">
        <v>174</v>
      </c>
      <c r="S84" s="26" t="s">
        <v>174</v>
      </c>
      <c r="T84" s="26" t="s">
        <v>174</v>
      </c>
      <c r="U84" s="32" t="s">
        <v>174</v>
      </c>
      <c r="V84" s="32" t="s">
        <v>669</v>
      </c>
      <c r="W84" s="34" t="s">
        <v>268</v>
      </c>
      <c r="X84" s="26" t="s">
        <v>174</v>
      </c>
      <c r="Y84" s="26" t="s">
        <v>174</v>
      </c>
    </row>
    <row r="85" spans="1:25" ht="30.75" thickBot="1">
      <c r="A85" s="13"/>
      <c r="B85" s="18" t="s">
        <v>174</v>
      </c>
      <c r="C85" s="17" t="s">
        <v>912</v>
      </c>
      <c r="D85" s="18" t="s">
        <v>174</v>
      </c>
      <c r="E85" s="20" t="s">
        <v>174</v>
      </c>
      <c r="F85" s="20" t="s">
        <v>174</v>
      </c>
      <c r="G85" s="81" t="s">
        <v>176</v>
      </c>
      <c r="H85" s="65">
        <v>7420</v>
      </c>
      <c r="I85" s="82"/>
      <c r="J85" s="20" t="s">
        <v>174</v>
      </c>
      <c r="K85" s="20" t="s">
        <v>174</v>
      </c>
      <c r="L85" s="20" t="s">
        <v>174</v>
      </c>
      <c r="M85" s="20" t="s">
        <v>174</v>
      </c>
      <c r="N85" s="81" t="s">
        <v>176</v>
      </c>
      <c r="O85" s="65">
        <v>12261</v>
      </c>
      <c r="P85" s="82"/>
      <c r="Q85" s="20" t="s">
        <v>174</v>
      </c>
      <c r="R85" s="20" t="s">
        <v>174</v>
      </c>
      <c r="S85" s="20" t="s">
        <v>174</v>
      </c>
      <c r="T85" s="20" t="s">
        <v>174</v>
      </c>
      <c r="U85" s="81" t="s">
        <v>176</v>
      </c>
      <c r="V85" s="65">
        <v>6565</v>
      </c>
      <c r="W85" s="82"/>
      <c r="X85" s="20" t="s">
        <v>174</v>
      </c>
      <c r="Y85" s="20" t="s">
        <v>174</v>
      </c>
    </row>
    <row r="86" spans="1:25" ht="15.75" thickTop="1">
      <c r="A86" s="13"/>
      <c r="B86" s="16" t="s">
        <v>174</v>
      </c>
      <c r="C86" s="16"/>
      <c r="D86" s="16" t="s">
        <v>174</v>
      </c>
      <c r="E86" s="16" t="s">
        <v>174</v>
      </c>
      <c r="F86" s="16"/>
      <c r="G86" s="69"/>
      <c r="H86" s="69"/>
      <c r="I86" s="16" t="s">
        <v>174</v>
      </c>
      <c r="J86" s="16"/>
      <c r="K86" s="16" t="s">
        <v>174</v>
      </c>
      <c r="L86" s="16" t="s">
        <v>174</v>
      </c>
      <c r="M86" s="16"/>
      <c r="N86" s="69"/>
      <c r="O86" s="69"/>
      <c r="P86" s="16" t="s">
        <v>174</v>
      </c>
      <c r="Q86" s="16"/>
      <c r="R86" s="16" t="s">
        <v>174</v>
      </c>
      <c r="S86" s="16" t="s">
        <v>174</v>
      </c>
      <c r="T86" s="16"/>
      <c r="U86" s="69"/>
      <c r="V86" s="69"/>
      <c r="W86" s="16" t="s">
        <v>174</v>
      </c>
      <c r="X86" s="16"/>
      <c r="Y86" s="16" t="s">
        <v>174</v>
      </c>
    </row>
  </sheetData>
  <mergeCells count="100">
    <mergeCell ref="A60:A67"/>
    <mergeCell ref="B60:Y60"/>
    <mergeCell ref="A68:A75"/>
    <mergeCell ref="B68:Y68"/>
    <mergeCell ref="A76:A86"/>
    <mergeCell ref="B76:Y76"/>
    <mergeCell ref="A10:A25"/>
    <mergeCell ref="B10:Y10"/>
    <mergeCell ref="A26:A40"/>
    <mergeCell ref="B26:Y26"/>
    <mergeCell ref="A41:A59"/>
    <mergeCell ref="B41:Y41"/>
    <mergeCell ref="B42:Y42"/>
    <mergeCell ref="A1:A2"/>
    <mergeCell ref="B1:Y1"/>
    <mergeCell ref="B2:Y2"/>
    <mergeCell ref="B3:Y3"/>
    <mergeCell ref="A4:A9"/>
    <mergeCell ref="B4:Y4"/>
    <mergeCell ref="V78:V79"/>
    <mergeCell ref="W78:W79"/>
    <mergeCell ref="X78:X79"/>
    <mergeCell ref="Y78:Y79"/>
    <mergeCell ref="G86:H86"/>
    <mergeCell ref="N86:O86"/>
    <mergeCell ref="U86:V86"/>
    <mergeCell ref="P78:P79"/>
    <mergeCell ref="Q78:Q79"/>
    <mergeCell ref="R78:R79"/>
    <mergeCell ref="S78:S79"/>
    <mergeCell ref="T78:T79"/>
    <mergeCell ref="U78:U79"/>
    <mergeCell ref="J78:J79"/>
    <mergeCell ref="K78:K79"/>
    <mergeCell ref="L78:L79"/>
    <mergeCell ref="M78:M79"/>
    <mergeCell ref="N78:N79"/>
    <mergeCell ref="O78:O79"/>
    <mergeCell ref="F77:J77"/>
    <mergeCell ref="M77:Q77"/>
    <mergeCell ref="T77:X77"/>
    <mergeCell ref="B78:B79"/>
    <mergeCell ref="D78:D79"/>
    <mergeCell ref="E78:E79"/>
    <mergeCell ref="F78:F79"/>
    <mergeCell ref="G78:G79"/>
    <mergeCell ref="H78:H79"/>
    <mergeCell ref="I78:I79"/>
    <mergeCell ref="F69:J69"/>
    <mergeCell ref="M69:Q69"/>
    <mergeCell ref="T69:X69"/>
    <mergeCell ref="G75:H75"/>
    <mergeCell ref="N75:O75"/>
    <mergeCell ref="U75:V75"/>
    <mergeCell ref="G59:H59"/>
    <mergeCell ref="N59:O59"/>
    <mergeCell ref="F61:J61"/>
    <mergeCell ref="M61:Q61"/>
    <mergeCell ref="G67:H67"/>
    <mergeCell ref="N67:O67"/>
    <mergeCell ref="V30:V31"/>
    <mergeCell ref="W30:W31"/>
    <mergeCell ref="X30:X31"/>
    <mergeCell ref="Y30:Y31"/>
    <mergeCell ref="F43:J43"/>
    <mergeCell ref="M43:Q43"/>
    <mergeCell ref="P30:P31"/>
    <mergeCell ref="Q30:Q31"/>
    <mergeCell ref="R30:R31"/>
    <mergeCell ref="S30:S31"/>
    <mergeCell ref="T30:T31"/>
    <mergeCell ref="U30:U31"/>
    <mergeCell ref="J30:J31"/>
    <mergeCell ref="K30:K31"/>
    <mergeCell ref="L30:L31"/>
    <mergeCell ref="M30:M31"/>
    <mergeCell ref="N30:N31"/>
    <mergeCell ref="O30:O31"/>
    <mergeCell ref="F27:J27"/>
    <mergeCell ref="M27:Q27"/>
    <mergeCell ref="T27:X27"/>
    <mergeCell ref="B30:B31"/>
    <mergeCell ref="D30:D31"/>
    <mergeCell ref="E30:E31"/>
    <mergeCell ref="F30:F31"/>
    <mergeCell ref="G30:G31"/>
    <mergeCell ref="H30:H31"/>
    <mergeCell ref="I30:I31"/>
    <mergeCell ref="F11:J11"/>
    <mergeCell ref="M11:Q11"/>
    <mergeCell ref="T11:X11"/>
    <mergeCell ref="G25:H25"/>
    <mergeCell ref="N25:O25"/>
    <mergeCell ref="U25:V25"/>
    <mergeCell ref="F5:J5"/>
    <mergeCell ref="M5:Q5"/>
    <mergeCell ref="T5:X5"/>
    <mergeCell ref="G9:H9"/>
    <mergeCell ref="N9:O9"/>
    <mergeCell ref="U9:V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6.5703125" bestFit="1" customWidth="1"/>
    <col min="2" max="2" width="0.85546875" bestFit="1" customWidth="1"/>
    <col min="3" max="3" width="36.5703125" bestFit="1" customWidth="1"/>
    <col min="4" max="5" width="0.85546875" bestFit="1" customWidth="1"/>
    <col min="6" max="6" width="0.7109375" bestFit="1" customWidth="1"/>
    <col min="7" max="7" width="2" bestFit="1" customWidth="1"/>
    <col min="8" max="8" width="4" bestFit="1" customWidth="1"/>
    <col min="9" max="9" width="1.7109375" bestFit="1" customWidth="1"/>
    <col min="10" max="10" width="0.7109375" bestFit="1" customWidth="1"/>
    <col min="11" max="12" width="0.85546875" bestFit="1" customWidth="1"/>
    <col min="13" max="13" width="1" customWidth="1"/>
    <col min="14" max="14" width="2.85546875" customWidth="1"/>
    <col min="15" max="15" width="9.7109375" customWidth="1"/>
    <col min="16" max="17" width="1" customWidth="1"/>
    <col min="18" max="18" width="0.85546875" bestFit="1" customWidth="1"/>
  </cols>
  <sheetData>
    <row r="1" spans="1:18" ht="15" customHeight="1">
      <c r="A1" s="7" t="s">
        <v>913</v>
      </c>
      <c r="B1" s="7" t="s">
        <v>2</v>
      </c>
      <c r="C1" s="7"/>
      <c r="D1" s="7"/>
      <c r="E1" s="7"/>
      <c r="F1" s="7"/>
      <c r="G1" s="7"/>
      <c r="H1" s="7"/>
      <c r="I1" s="7"/>
      <c r="J1" s="7"/>
      <c r="K1" s="7"/>
      <c r="L1" s="7"/>
      <c r="M1" s="7"/>
      <c r="N1" s="7"/>
      <c r="O1" s="7"/>
      <c r="P1" s="7"/>
      <c r="Q1" s="7"/>
      <c r="R1" s="7"/>
    </row>
    <row r="2" spans="1:18" ht="15" customHeight="1">
      <c r="A2" s="7"/>
      <c r="B2" s="7" t="s">
        <v>3</v>
      </c>
      <c r="C2" s="7"/>
      <c r="D2" s="7"/>
      <c r="E2" s="7"/>
      <c r="F2" s="7"/>
      <c r="G2" s="7"/>
      <c r="H2" s="7"/>
      <c r="I2" s="7"/>
      <c r="J2" s="7"/>
      <c r="K2" s="7"/>
      <c r="L2" s="7"/>
      <c r="M2" s="7"/>
      <c r="N2" s="7"/>
      <c r="O2" s="7"/>
      <c r="P2" s="7"/>
      <c r="Q2" s="7"/>
      <c r="R2" s="7"/>
    </row>
    <row r="3" spans="1:18" ht="30">
      <c r="A3" s="8" t="s">
        <v>678</v>
      </c>
      <c r="B3" s="36" t="s">
        <v>10</v>
      </c>
      <c r="C3" s="36"/>
      <c r="D3" s="36"/>
      <c r="E3" s="36"/>
      <c r="F3" s="36"/>
      <c r="G3" s="36"/>
      <c r="H3" s="36"/>
      <c r="I3" s="36"/>
      <c r="J3" s="36"/>
      <c r="K3" s="36"/>
      <c r="L3" s="36"/>
      <c r="M3" s="36"/>
      <c r="N3" s="36"/>
      <c r="O3" s="36"/>
      <c r="P3" s="36"/>
      <c r="Q3" s="36"/>
      <c r="R3" s="36"/>
    </row>
    <row r="4" spans="1:18" ht="15" customHeight="1">
      <c r="A4" s="13" t="s">
        <v>914</v>
      </c>
      <c r="B4" s="36" t="s">
        <v>10</v>
      </c>
      <c r="C4" s="36"/>
      <c r="D4" s="36"/>
      <c r="E4" s="36"/>
      <c r="F4" s="36"/>
      <c r="G4" s="36"/>
      <c r="H4" s="36"/>
      <c r="I4" s="36"/>
      <c r="J4" s="36"/>
      <c r="K4" s="36"/>
      <c r="L4" s="36"/>
      <c r="M4" s="36"/>
      <c r="N4" s="36"/>
      <c r="O4" s="36"/>
      <c r="P4" s="36"/>
      <c r="Q4" s="36"/>
      <c r="R4" s="36"/>
    </row>
    <row r="5" spans="1:18" ht="15" customHeight="1">
      <c r="A5" s="13"/>
      <c r="B5" s="87" t="s">
        <v>174</v>
      </c>
      <c r="C5" s="88" t="s">
        <v>252</v>
      </c>
      <c r="D5" s="87" t="s">
        <v>174</v>
      </c>
      <c r="E5" s="90" t="s">
        <v>174</v>
      </c>
      <c r="F5" s="92" t="s">
        <v>681</v>
      </c>
      <c r="G5" s="92"/>
      <c r="H5" s="92"/>
      <c r="I5" s="92"/>
      <c r="J5" s="92"/>
      <c r="K5" s="90" t="s">
        <v>174</v>
      </c>
      <c r="L5" s="90" t="s">
        <v>174</v>
      </c>
      <c r="M5" s="92" t="s">
        <v>683</v>
      </c>
      <c r="N5" s="92"/>
      <c r="O5" s="92"/>
      <c r="P5" s="92"/>
      <c r="Q5" s="92"/>
      <c r="R5" s="90" t="s">
        <v>174</v>
      </c>
    </row>
    <row r="6" spans="1:18" ht="15.75" thickBot="1">
      <c r="A6" s="13"/>
      <c r="B6" s="87"/>
      <c r="C6" s="89"/>
      <c r="D6" s="87"/>
      <c r="E6" s="91"/>
      <c r="F6" s="80" t="s">
        <v>682</v>
      </c>
      <c r="G6" s="80"/>
      <c r="H6" s="80"/>
      <c r="I6" s="80"/>
      <c r="J6" s="80"/>
      <c r="K6" s="91"/>
      <c r="L6" s="91"/>
      <c r="M6" s="80" t="s">
        <v>684</v>
      </c>
      <c r="N6" s="80"/>
      <c r="O6" s="80"/>
      <c r="P6" s="80"/>
      <c r="Q6" s="80"/>
      <c r="R6" s="91"/>
    </row>
    <row r="7" spans="1:18">
      <c r="A7" s="13"/>
      <c r="B7" s="18" t="s">
        <v>174</v>
      </c>
      <c r="C7" s="17">
        <v>2015</v>
      </c>
      <c r="D7" s="18" t="s">
        <v>174</v>
      </c>
      <c r="E7" s="20" t="s">
        <v>174</v>
      </c>
      <c r="F7" s="20" t="s">
        <v>174</v>
      </c>
      <c r="G7" s="19" t="s">
        <v>176</v>
      </c>
      <c r="H7" s="19">
        <v>81</v>
      </c>
      <c r="I7" s="22"/>
      <c r="J7" s="20" t="s">
        <v>174</v>
      </c>
      <c r="K7" s="20" t="s">
        <v>174</v>
      </c>
      <c r="L7" s="20" t="s">
        <v>174</v>
      </c>
      <c r="M7" s="20" t="s">
        <v>174</v>
      </c>
      <c r="N7" s="19" t="s">
        <v>176</v>
      </c>
      <c r="O7" s="21">
        <v>4486</v>
      </c>
      <c r="P7" s="22"/>
      <c r="Q7" s="20" t="s">
        <v>174</v>
      </c>
      <c r="R7" s="20" t="s">
        <v>174</v>
      </c>
    </row>
    <row r="8" spans="1:18">
      <c r="A8" s="13"/>
      <c r="B8" s="24" t="s">
        <v>174</v>
      </c>
      <c r="C8" s="23">
        <v>2016</v>
      </c>
      <c r="D8" s="24" t="s">
        <v>174</v>
      </c>
      <c r="E8" s="26" t="s">
        <v>174</v>
      </c>
      <c r="F8" s="26" t="s">
        <v>174</v>
      </c>
      <c r="G8" s="25" t="s">
        <v>174</v>
      </c>
      <c r="H8" s="25">
        <v>21</v>
      </c>
      <c r="I8" s="28"/>
      <c r="J8" s="26" t="s">
        <v>174</v>
      </c>
      <c r="K8" s="26" t="s">
        <v>174</v>
      </c>
      <c r="L8" s="26" t="s">
        <v>174</v>
      </c>
      <c r="M8" s="26" t="s">
        <v>174</v>
      </c>
      <c r="N8" s="25" t="s">
        <v>174</v>
      </c>
      <c r="O8" s="27">
        <v>4033</v>
      </c>
      <c r="P8" s="28"/>
      <c r="Q8" s="26" t="s">
        <v>174</v>
      </c>
      <c r="R8" s="26" t="s">
        <v>174</v>
      </c>
    </row>
    <row r="9" spans="1:18">
      <c r="A9" s="13"/>
      <c r="B9" s="18" t="s">
        <v>174</v>
      </c>
      <c r="C9" s="17">
        <v>2017</v>
      </c>
      <c r="D9" s="18" t="s">
        <v>174</v>
      </c>
      <c r="E9" s="20" t="s">
        <v>174</v>
      </c>
      <c r="F9" s="20" t="s">
        <v>174</v>
      </c>
      <c r="G9" s="19" t="s">
        <v>174</v>
      </c>
      <c r="H9" s="19">
        <v>8</v>
      </c>
      <c r="I9" s="22"/>
      <c r="J9" s="20" t="s">
        <v>174</v>
      </c>
      <c r="K9" s="20" t="s">
        <v>174</v>
      </c>
      <c r="L9" s="20" t="s">
        <v>174</v>
      </c>
      <c r="M9" s="20" t="s">
        <v>174</v>
      </c>
      <c r="N9" s="19" t="s">
        <v>174</v>
      </c>
      <c r="O9" s="21">
        <v>3696</v>
      </c>
      <c r="P9" s="22"/>
      <c r="Q9" s="20" t="s">
        <v>174</v>
      </c>
      <c r="R9" s="20" t="s">
        <v>174</v>
      </c>
    </row>
    <row r="10" spans="1:18">
      <c r="A10" s="13"/>
      <c r="B10" s="24" t="s">
        <v>174</v>
      </c>
      <c r="C10" s="23">
        <v>2018</v>
      </c>
      <c r="D10" s="24" t="s">
        <v>174</v>
      </c>
      <c r="E10" s="26" t="s">
        <v>174</v>
      </c>
      <c r="F10" s="26" t="s">
        <v>174</v>
      </c>
      <c r="G10" s="25" t="s">
        <v>174</v>
      </c>
      <c r="H10" s="25" t="s">
        <v>256</v>
      </c>
      <c r="I10" s="28"/>
      <c r="J10" s="26" t="s">
        <v>174</v>
      </c>
      <c r="K10" s="26" t="s">
        <v>174</v>
      </c>
      <c r="L10" s="26" t="s">
        <v>174</v>
      </c>
      <c r="M10" s="26" t="s">
        <v>174</v>
      </c>
      <c r="N10" s="25" t="s">
        <v>174</v>
      </c>
      <c r="O10" s="27">
        <v>3059</v>
      </c>
      <c r="P10" s="28"/>
      <c r="Q10" s="26" t="s">
        <v>174</v>
      </c>
      <c r="R10" s="26" t="s">
        <v>174</v>
      </c>
    </row>
    <row r="11" spans="1:18">
      <c r="A11" s="13"/>
      <c r="B11" s="18" t="s">
        <v>174</v>
      </c>
      <c r="C11" s="17">
        <v>2019</v>
      </c>
      <c r="D11" s="18" t="s">
        <v>174</v>
      </c>
      <c r="E11" s="20" t="s">
        <v>174</v>
      </c>
      <c r="F11" s="20" t="s">
        <v>174</v>
      </c>
      <c r="G11" s="19" t="s">
        <v>174</v>
      </c>
      <c r="H11" s="19" t="s">
        <v>256</v>
      </c>
      <c r="I11" s="22"/>
      <c r="J11" s="20" t="s">
        <v>174</v>
      </c>
      <c r="K11" s="20" t="s">
        <v>174</v>
      </c>
      <c r="L11" s="20" t="s">
        <v>174</v>
      </c>
      <c r="M11" s="20" t="s">
        <v>174</v>
      </c>
      <c r="N11" s="19" t="s">
        <v>174</v>
      </c>
      <c r="O11" s="21">
        <v>2641</v>
      </c>
      <c r="P11" s="22"/>
      <c r="Q11" s="20" t="s">
        <v>174</v>
      </c>
      <c r="R11" s="20" t="s">
        <v>174</v>
      </c>
    </row>
    <row r="12" spans="1:18" ht="15.75" thickBot="1">
      <c r="A12" s="13"/>
      <c r="B12" s="24" t="s">
        <v>174</v>
      </c>
      <c r="C12" s="23" t="s">
        <v>685</v>
      </c>
      <c r="D12" s="24" t="s">
        <v>174</v>
      </c>
      <c r="E12" s="26" t="s">
        <v>174</v>
      </c>
      <c r="F12" s="26" t="s">
        <v>174</v>
      </c>
      <c r="G12" s="32" t="s">
        <v>174</v>
      </c>
      <c r="H12" s="32" t="s">
        <v>256</v>
      </c>
      <c r="I12" s="34"/>
      <c r="J12" s="26" t="s">
        <v>174</v>
      </c>
      <c r="K12" s="26" t="s">
        <v>174</v>
      </c>
      <c r="L12" s="26" t="s">
        <v>174</v>
      </c>
      <c r="M12" s="26" t="s">
        <v>174</v>
      </c>
      <c r="N12" s="32" t="s">
        <v>174</v>
      </c>
      <c r="O12" s="33">
        <v>4668</v>
      </c>
      <c r="P12" s="34"/>
      <c r="Q12" s="26" t="s">
        <v>174</v>
      </c>
      <c r="R12" s="26" t="s">
        <v>174</v>
      </c>
    </row>
    <row r="13" spans="1:18" ht="15.75" thickBot="1">
      <c r="A13" s="13"/>
      <c r="B13" s="18" t="s">
        <v>174</v>
      </c>
      <c r="C13" s="17" t="s">
        <v>686</v>
      </c>
      <c r="D13" s="18" t="s">
        <v>174</v>
      </c>
      <c r="E13" s="20" t="s">
        <v>174</v>
      </c>
      <c r="F13" s="20" t="s">
        <v>174</v>
      </c>
      <c r="G13" s="19" t="s">
        <v>176</v>
      </c>
      <c r="H13" s="19">
        <v>110</v>
      </c>
      <c r="I13" s="22"/>
      <c r="J13" s="20" t="s">
        <v>174</v>
      </c>
      <c r="K13" s="20" t="s">
        <v>174</v>
      </c>
      <c r="L13" s="20" t="s">
        <v>174</v>
      </c>
      <c r="M13" s="20" t="s">
        <v>174</v>
      </c>
      <c r="N13" s="81" t="s">
        <v>176</v>
      </c>
      <c r="O13" s="65">
        <v>22583</v>
      </c>
      <c r="P13" s="82"/>
      <c r="Q13" s="20" t="s">
        <v>174</v>
      </c>
      <c r="R13" s="20" t="s">
        <v>174</v>
      </c>
    </row>
    <row r="14" spans="1:18" ht="16.5" thickTop="1" thickBot="1">
      <c r="A14" s="13"/>
      <c r="B14" s="24" t="s">
        <v>174</v>
      </c>
      <c r="C14" s="23" t="s">
        <v>687</v>
      </c>
      <c r="D14" s="24" t="s">
        <v>174</v>
      </c>
      <c r="E14" s="26" t="s">
        <v>174</v>
      </c>
      <c r="F14" s="26" t="s">
        <v>174</v>
      </c>
      <c r="G14" s="32" t="s">
        <v>174</v>
      </c>
      <c r="H14" s="32" t="s">
        <v>688</v>
      </c>
      <c r="I14" s="34" t="s">
        <v>268</v>
      </c>
      <c r="J14" s="26" t="s">
        <v>174</v>
      </c>
      <c r="K14" s="26" t="s">
        <v>174</v>
      </c>
      <c r="L14" s="26" t="s">
        <v>174</v>
      </c>
      <c r="M14" s="26" t="s">
        <v>174</v>
      </c>
      <c r="N14" s="25" t="s">
        <v>174</v>
      </c>
      <c r="O14" s="25" t="s">
        <v>174</v>
      </c>
      <c r="P14" s="28"/>
      <c r="Q14" s="26" t="s">
        <v>174</v>
      </c>
      <c r="R14" s="26" t="s">
        <v>174</v>
      </c>
    </row>
    <row r="15" spans="1:18" ht="30.75" thickBot="1">
      <c r="A15" s="13"/>
      <c r="B15" s="18" t="s">
        <v>174</v>
      </c>
      <c r="C15" s="17" t="s">
        <v>689</v>
      </c>
      <c r="D15" s="18" t="s">
        <v>174</v>
      </c>
      <c r="E15" s="20" t="s">
        <v>174</v>
      </c>
      <c r="F15" s="20" t="s">
        <v>174</v>
      </c>
      <c r="G15" s="81" t="s">
        <v>176</v>
      </c>
      <c r="H15" s="81">
        <v>94</v>
      </c>
      <c r="I15" s="82"/>
      <c r="J15" s="20" t="s">
        <v>174</v>
      </c>
      <c r="K15" s="20" t="s">
        <v>174</v>
      </c>
      <c r="L15" s="20" t="s">
        <v>174</v>
      </c>
      <c r="M15" s="20" t="s">
        <v>174</v>
      </c>
      <c r="N15" s="19" t="s">
        <v>174</v>
      </c>
      <c r="O15" s="19" t="s">
        <v>174</v>
      </c>
      <c r="P15" s="22"/>
      <c r="Q15" s="20" t="s">
        <v>174</v>
      </c>
      <c r="R15" s="20" t="s">
        <v>174</v>
      </c>
    </row>
    <row r="16" spans="1:18" ht="15.75" thickTop="1">
      <c r="A16" s="13"/>
      <c r="B16" s="16" t="s">
        <v>174</v>
      </c>
      <c r="C16" s="16"/>
      <c r="D16" s="16" t="s">
        <v>174</v>
      </c>
      <c r="E16" s="16" t="s">
        <v>174</v>
      </c>
      <c r="F16" s="16"/>
      <c r="G16" s="69"/>
      <c r="H16" s="69"/>
      <c r="I16" s="16" t="s">
        <v>174</v>
      </c>
      <c r="J16" s="16"/>
      <c r="K16" s="16" t="s">
        <v>174</v>
      </c>
      <c r="L16" s="16" t="s">
        <v>174</v>
      </c>
      <c r="M16" s="16"/>
      <c r="N16" s="41"/>
      <c r="O16" s="41"/>
      <c r="P16" s="16" t="s">
        <v>174</v>
      </c>
      <c r="Q16" s="16"/>
      <c r="R16" s="16" t="s">
        <v>174</v>
      </c>
    </row>
  </sheetData>
  <mergeCells count="19">
    <mergeCell ref="A1:A2"/>
    <mergeCell ref="B1:R1"/>
    <mergeCell ref="B2:R2"/>
    <mergeCell ref="B3:R3"/>
    <mergeCell ref="A4:A16"/>
    <mergeCell ref="B4:R4"/>
    <mergeCell ref="K5:K6"/>
    <mergeCell ref="L5:L6"/>
    <mergeCell ref="M5:Q5"/>
    <mergeCell ref="M6:Q6"/>
    <mergeCell ref="R5:R6"/>
    <mergeCell ref="G16:H16"/>
    <mergeCell ref="N16:O16"/>
    <mergeCell ref="B5:B6"/>
    <mergeCell ref="C5:C6"/>
    <mergeCell ref="D5:D6"/>
    <mergeCell ref="E5:E6"/>
    <mergeCell ref="F5:J5"/>
    <mergeCell ref="F6:J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
  <sheetViews>
    <sheetView showGridLines="0" workbookViewId="0"/>
  </sheetViews>
  <sheetFormatPr defaultRowHeight="15"/>
  <cols>
    <col min="1" max="1" width="36.5703125" bestFit="1" customWidth="1"/>
    <col min="2" max="2" width="0.85546875" bestFit="1" customWidth="1"/>
    <col min="3" max="3" width="10.85546875" bestFit="1" customWidth="1"/>
    <col min="4" max="5" width="0.85546875" bestFit="1" customWidth="1"/>
    <col min="6" max="6" width="17.42578125" bestFit="1" customWidth="1"/>
    <col min="7" max="8" width="0.85546875" bestFit="1" customWidth="1"/>
    <col min="9" max="9" width="12.5703125" bestFit="1" customWidth="1"/>
    <col min="10" max="11" width="0.85546875" bestFit="1" customWidth="1"/>
    <col min="12" max="12" width="0.7109375" bestFit="1" customWidth="1"/>
    <col min="13" max="13" width="2" bestFit="1" customWidth="1"/>
    <col min="14" max="14" width="4" bestFit="1" customWidth="1"/>
    <col min="15" max="15" width="1.7109375" bestFit="1" customWidth="1"/>
    <col min="16" max="16" width="0.7109375" bestFit="1" customWidth="1"/>
    <col min="17" max="18" width="0.85546875" bestFit="1" customWidth="1"/>
    <col min="19" max="19" width="0.7109375" bestFit="1" customWidth="1"/>
    <col min="20" max="20" width="2" bestFit="1" customWidth="1"/>
    <col min="21" max="21" width="6.28515625" bestFit="1" customWidth="1"/>
    <col min="22" max="22" width="1.7109375" bestFit="1" customWidth="1"/>
    <col min="23" max="23" width="0.7109375" bestFit="1" customWidth="1"/>
    <col min="24" max="24" width="0.85546875" bestFit="1" customWidth="1"/>
  </cols>
  <sheetData>
    <row r="1" spans="1:24" ht="15" customHeight="1">
      <c r="A1" s="7" t="s">
        <v>915</v>
      </c>
      <c r="B1" s="7" t="s">
        <v>2</v>
      </c>
      <c r="C1" s="7"/>
      <c r="D1" s="7"/>
      <c r="E1" s="7"/>
      <c r="F1" s="7"/>
      <c r="G1" s="7"/>
      <c r="H1" s="7"/>
      <c r="I1" s="7"/>
      <c r="J1" s="7"/>
      <c r="K1" s="7"/>
      <c r="L1" s="7"/>
      <c r="M1" s="7"/>
      <c r="N1" s="7"/>
      <c r="O1" s="7"/>
      <c r="P1" s="7"/>
      <c r="Q1" s="7"/>
      <c r="R1" s="7"/>
      <c r="S1" s="7"/>
      <c r="T1" s="7"/>
      <c r="U1" s="7"/>
      <c r="V1" s="7"/>
      <c r="W1" s="7"/>
      <c r="X1" s="7"/>
    </row>
    <row r="2" spans="1:24" ht="15" customHeight="1">
      <c r="A2" s="7"/>
      <c r="B2" s="7" t="s">
        <v>3</v>
      </c>
      <c r="C2" s="7"/>
      <c r="D2" s="7"/>
      <c r="E2" s="7"/>
      <c r="F2" s="7"/>
      <c r="G2" s="7"/>
      <c r="H2" s="7"/>
      <c r="I2" s="7"/>
      <c r="J2" s="7"/>
      <c r="K2" s="7"/>
      <c r="L2" s="7"/>
      <c r="M2" s="7"/>
      <c r="N2" s="7"/>
      <c r="O2" s="7"/>
      <c r="P2" s="7"/>
      <c r="Q2" s="7"/>
      <c r="R2" s="7"/>
      <c r="S2" s="7"/>
      <c r="T2" s="7"/>
      <c r="U2" s="7"/>
      <c r="V2" s="7"/>
      <c r="W2" s="7"/>
      <c r="X2" s="7"/>
    </row>
    <row r="3" spans="1:24" ht="30">
      <c r="A3" s="8" t="s">
        <v>704</v>
      </c>
      <c r="B3" s="36" t="s">
        <v>10</v>
      </c>
      <c r="C3" s="36"/>
      <c r="D3" s="36"/>
      <c r="E3" s="36"/>
      <c r="F3" s="36"/>
      <c r="G3" s="36"/>
      <c r="H3" s="36"/>
      <c r="I3" s="36"/>
      <c r="J3" s="36"/>
      <c r="K3" s="36"/>
      <c r="L3" s="36"/>
      <c r="M3" s="36"/>
      <c r="N3" s="36"/>
      <c r="O3" s="36"/>
      <c r="P3" s="36"/>
      <c r="Q3" s="36"/>
      <c r="R3" s="36"/>
      <c r="S3" s="36"/>
      <c r="T3" s="36"/>
      <c r="U3" s="36"/>
      <c r="V3" s="36"/>
      <c r="W3" s="36"/>
      <c r="X3" s="36"/>
    </row>
    <row r="4" spans="1:24" ht="15" customHeight="1">
      <c r="A4" s="13" t="s">
        <v>916</v>
      </c>
      <c r="B4" s="36" t="s">
        <v>10</v>
      </c>
      <c r="C4" s="36"/>
      <c r="D4" s="36"/>
      <c r="E4" s="36"/>
      <c r="F4" s="36"/>
      <c r="G4" s="36"/>
      <c r="H4" s="36"/>
      <c r="I4" s="36"/>
      <c r="J4" s="36"/>
      <c r="K4" s="36"/>
      <c r="L4" s="36"/>
      <c r="M4" s="36"/>
      <c r="N4" s="36"/>
      <c r="O4" s="36"/>
      <c r="P4" s="36"/>
      <c r="Q4" s="36"/>
      <c r="R4" s="36"/>
      <c r="S4" s="36"/>
      <c r="T4" s="36"/>
      <c r="U4" s="36"/>
      <c r="V4" s="36"/>
      <c r="W4" s="36"/>
      <c r="X4" s="36"/>
    </row>
    <row r="5" spans="1:24">
      <c r="A5" s="13"/>
      <c r="B5" s="87" t="s">
        <v>174</v>
      </c>
      <c r="C5" s="88" t="s">
        <v>709</v>
      </c>
      <c r="D5" s="87" t="s">
        <v>174</v>
      </c>
      <c r="E5" s="90" t="s">
        <v>174</v>
      </c>
      <c r="F5" s="92" t="s">
        <v>710</v>
      </c>
      <c r="G5" s="90" t="s">
        <v>174</v>
      </c>
      <c r="H5" s="90" t="s">
        <v>174</v>
      </c>
      <c r="I5" s="75" t="s">
        <v>711</v>
      </c>
      <c r="J5" s="90" t="s">
        <v>174</v>
      </c>
      <c r="K5" s="90" t="s">
        <v>174</v>
      </c>
      <c r="L5" s="92" t="s">
        <v>714</v>
      </c>
      <c r="M5" s="92"/>
      <c r="N5" s="92"/>
      <c r="O5" s="92"/>
      <c r="P5" s="92"/>
      <c r="Q5" s="92"/>
      <c r="R5" s="92"/>
      <c r="S5" s="92"/>
      <c r="T5" s="92"/>
      <c r="U5" s="92"/>
      <c r="V5" s="92"/>
      <c r="W5" s="92"/>
      <c r="X5" s="90" t="s">
        <v>174</v>
      </c>
    </row>
    <row r="6" spans="1:24" ht="15.75" thickBot="1">
      <c r="A6" s="13"/>
      <c r="B6" s="87"/>
      <c r="C6" s="88"/>
      <c r="D6" s="87"/>
      <c r="E6" s="90"/>
      <c r="F6" s="92"/>
      <c r="G6" s="90"/>
      <c r="H6" s="90"/>
      <c r="I6" s="75" t="s">
        <v>712</v>
      </c>
      <c r="J6" s="90"/>
      <c r="K6" s="91"/>
      <c r="L6" s="80"/>
      <c r="M6" s="80"/>
      <c r="N6" s="80"/>
      <c r="O6" s="80"/>
      <c r="P6" s="80"/>
      <c r="Q6" s="80"/>
      <c r="R6" s="80"/>
      <c r="S6" s="80"/>
      <c r="T6" s="80"/>
      <c r="U6" s="80"/>
      <c r="V6" s="80"/>
      <c r="W6" s="80"/>
      <c r="X6" s="91"/>
    </row>
    <row r="7" spans="1:24" ht="15.75" thickBot="1">
      <c r="A7" s="13"/>
      <c r="B7" s="87"/>
      <c r="C7" s="89"/>
      <c r="D7" s="87"/>
      <c r="E7" s="91"/>
      <c r="F7" s="80"/>
      <c r="G7" s="91"/>
      <c r="H7" s="91"/>
      <c r="I7" s="76" t="s">
        <v>713</v>
      </c>
      <c r="J7" s="91"/>
      <c r="K7" s="46" t="s">
        <v>174</v>
      </c>
      <c r="L7" s="254">
        <v>2014</v>
      </c>
      <c r="M7" s="254"/>
      <c r="N7" s="254"/>
      <c r="O7" s="254"/>
      <c r="P7" s="254"/>
      <c r="Q7" s="46" t="s">
        <v>174</v>
      </c>
      <c r="R7" s="46" t="s">
        <v>174</v>
      </c>
      <c r="S7" s="254">
        <v>2013</v>
      </c>
      <c r="T7" s="254"/>
      <c r="U7" s="254"/>
      <c r="V7" s="254"/>
      <c r="W7" s="254"/>
      <c r="X7" s="46" t="s">
        <v>174</v>
      </c>
    </row>
    <row r="8" spans="1:24">
      <c r="A8" s="13"/>
      <c r="B8" s="18" t="s">
        <v>174</v>
      </c>
      <c r="C8" s="17" t="s">
        <v>432</v>
      </c>
      <c r="D8" s="18" t="s">
        <v>174</v>
      </c>
      <c r="E8" s="238" t="s">
        <v>174</v>
      </c>
      <c r="F8" s="150" t="s">
        <v>715</v>
      </c>
      <c r="G8" s="238" t="s">
        <v>174</v>
      </c>
      <c r="H8" s="20" t="s">
        <v>174</v>
      </c>
      <c r="I8" s="19" t="s">
        <v>716</v>
      </c>
      <c r="J8" s="20" t="s">
        <v>174</v>
      </c>
      <c r="K8" s="20" t="s">
        <v>174</v>
      </c>
      <c r="L8" s="20" t="s">
        <v>174</v>
      </c>
      <c r="M8" s="19" t="s">
        <v>176</v>
      </c>
      <c r="N8" s="19">
        <v>432</v>
      </c>
      <c r="O8" s="22"/>
      <c r="P8" s="20" t="s">
        <v>174</v>
      </c>
      <c r="Q8" s="20" t="s">
        <v>174</v>
      </c>
      <c r="R8" s="20" t="s">
        <v>174</v>
      </c>
      <c r="S8" s="20" t="s">
        <v>174</v>
      </c>
      <c r="T8" s="19" t="s">
        <v>176</v>
      </c>
      <c r="U8" s="19">
        <v>365</v>
      </c>
      <c r="V8" s="22"/>
      <c r="W8" s="20" t="s">
        <v>174</v>
      </c>
      <c r="X8" s="20" t="s">
        <v>174</v>
      </c>
    </row>
    <row r="9" spans="1:24">
      <c r="A9" s="13"/>
      <c r="B9" s="24" t="s">
        <v>174</v>
      </c>
      <c r="C9" s="23" t="s">
        <v>432</v>
      </c>
      <c r="D9" s="24" t="s">
        <v>174</v>
      </c>
      <c r="E9" s="239" t="s">
        <v>174</v>
      </c>
      <c r="F9" s="47" t="s">
        <v>717</v>
      </c>
      <c r="G9" s="239" t="s">
        <v>174</v>
      </c>
      <c r="H9" s="26" t="s">
        <v>174</v>
      </c>
      <c r="I9" s="25" t="s">
        <v>718</v>
      </c>
      <c r="J9" s="26" t="s">
        <v>174</v>
      </c>
      <c r="K9" s="26" t="s">
        <v>174</v>
      </c>
      <c r="L9" s="26" t="s">
        <v>174</v>
      </c>
      <c r="M9" s="25" t="s">
        <v>174</v>
      </c>
      <c r="N9" s="25" t="s">
        <v>719</v>
      </c>
      <c r="O9" s="28" t="s">
        <v>268</v>
      </c>
      <c r="P9" s="26" t="s">
        <v>174</v>
      </c>
      <c r="Q9" s="26" t="s">
        <v>174</v>
      </c>
      <c r="R9" s="26" t="s">
        <v>174</v>
      </c>
      <c r="S9" s="26" t="s">
        <v>174</v>
      </c>
      <c r="T9" s="25" t="s">
        <v>174</v>
      </c>
      <c r="U9" s="25" t="s">
        <v>720</v>
      </c>
      <c r="V9" s="28" t="s">
        <v>268</v>
      </c>
      <c r="W9" s="26" t="s">
        <v>174</v>
      </c>
      <c r="X9" s="26" t="s">
        <v>174</v>
      </c>
    </row>
    <row r="10" spans="1:24">
      <c r="A10" s="13"/>
      <c r="B10" s="16" t="s">
        <v>174</v>
      </c>
      <c r="C10" s="16"/>
      <c r="D10" s="16" t="s">
        <v>174</v>
      </c>
      <c r="E10" s="16" t="s">
        <v>174</v>
      </c>
      <c r="F10" s="16"/>
      <c r="G10" s="16" t="s">
        <v>174</v>
      </c>
      <c r="H10" s="16" t="s">
        <v>174</v>
      </c>
      <c r="I10" s="16"/>
      <c r="J10" s="16" t="s">
        <v>174</v>
      </c>
      <c r="K10" s="16" t="s">
        <v>174</v>
      </c>
      <c r="L10" s="16"/>
      <c r="M10" s="41"/>
      <c r="N10" s="41"/>
      <c r="O10" s="16" t="s">
        <v>174</v>
      </c>
      <c r="P10" s="16"/>
      <c r="Q10" s="16" t="s">
        <v>174</v>
      </c>
      <c r="R10" s="16" t="s">
        <v>174</v>
      </c>
      <c r="S10" s="16"/>
      <c r="T10" s="41"/>
      <c r="U10" s="41"/>
      <c r="V10" s="16" t="s">
        <v>174</v>
      </c>
      <c r="W10" s="16"/>
      <c r="X10" s="16" t="s">
        <v>174</v>
      </c>
    </row>
  </sheetData>
  <mergeCells count="21">
    <mergeCell ref="M10:N10"/>
    <mergeCell ref="T10:U10"/>
    <mergeCell ref="A1:A2"/>
    <mergeCell ref="B1:X1"/>
    <mergeCell ref="B2:X2"/>
    <mergeCell ref="B3:X3"/>
    <mergeCell ref="A4:A10"/>
    <mergeCell ref="B4:X4"/>
    <mergeCell ref="H5:H7"/>
    <mergeCell ref="J5:J7"/>
    <mergeCell ref="K5:K6"/>
    <mergeCell ref="L5:W6"/>
    <mergeCell ref="X5:X6"/>
    <mergeCell ref="L7:P7"/>
    <mergeCell ref="S7:W7"/>
    <mergeCell ref="B5:B7"/>
    <mergeCell ref="C5:C7"/>
    <mergeCell ref="D5:D7"/>
    <mergeCell ref="E5:E7"/>
    <mergeCell ref="F5:F7"/>
    <mergeCell ref="G5:G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cols>
    <col min="1" max="1" width="36.5703125" bestFit="1" customWidth="1"/>
    <col min="2" max="2" width="0.85546875" bestFit="1" customWidth="1"/>
    <col min="3" max="3" width="36.5703125" bestFit="1" customWidth="1"/>
    <col min="4" max="5" width="0.85546875" bestFit="1" customWidth="1"/>
    <col min="6" max="6" width="0.7109375" bestFit="1" customWidth="1"/>
    <col min="7" max="7" width="2" bestFit="1" customWidth="1"/>
    <col min="8" max="8" width="7.5703125" bestFit="1" customWidth="1"/>
    <col min="9" max="10" width="0.7109375" bestFit="1" customWidth="1"/>
    <col min="11" max="12" width="0.85546875" bestFit="1" customWidth="1"/>
    <col min="13" max="13" width="0.7109375" bestFit="1" customWidth="1"/>
    <col min="14" max="14" width="2" bestFit="1" customWidth="1"/>
    <col min="15" max="15" width="7.5703125" bestFit="1" customWidth="1"/>
    <col min="16" max="17" width="0.7109375" bestFit="1" customWidth="1"/>
    <col min="18" max="18" width="0.85546875" bestFit="1" customWidth="1"/>
  </cols>
  <sheetData>
    <row r="1" spans="1:18" ht="15" customHeight="1">
      <c r="A1" s="7" t="s">
        <v>917</v>
      </c>
      <c r="B1" s="7" t="s">
        <v>2</v>
      </c>
      <c r="C1" s="7"/>
      <c r="D1" s="7"/>
      <c r="E1" s="7"/>
      <c r="F1" s="7"/>
      <c r="G1" s="7"/>
      <c r="H1" s="7"/>
      <c r="I1" s="7"/>
      <c r="J1" s="7"/>
      <c r="K1" s="7"/>
      <c r="L1" s="7"/>
      <c r="M1" s="7"/>
      <c r="N1" s="7"/>
      <c r="O1" s="7"/>
      <c r="P1" s="7"/>
      <c r="Q1" s="7"/>
      <c r="R1" s="7"/>
    </row>
    <row r="2" spans="1:18" ht="15" customHeight="1">
      <c r="A2" s="7"/>
      <c r="B2" s="7" t="s">
        <v>3</v>
      </c>
      <c r="C2" s="7"/>
      <c r="D2" s="7"/>
      <c r="E2" s="7"/>
      <c r="F2" s="7"/>
      <c r="G2" s="7"/>
      <c r="H2" s="7"/>
      <c r="I2" s="7"/>
      <c r="J2" s="7"/>
      <c r="K2" s="7"/>
      <c r="L2" s="7"/>
      <c r="M2" s="7"/>
      <c r="N2" s="7"/>
      <c r="O2" s="7"/>
      <c r="P2" s="7"/>
      <c r="Q2" s="7"/>
      <c r="R2" s="7"/>
    </row>
    <row r="3" spans="1:18" ht="15" customHeight="1">
      <c r="A3" s="8" t="s">
        <v>722</v>
      </c>
      <c r="B3" s="36" t="s">
        <v>10</v>
      </c>
      <c r="C3" s="36"/>
      <c r="D3" s="36"/>
      <c r="E3" s="36"/>
      <c r="F3" s="36"/>
      <c r="G3" s="36"/>
      <c r="H3" s="36"/>
      <c r="I3" s="36"/>
      <c r="J3" s="36"/>
      <c r="K3" s="36"/>
      <c r="L3" s="36"/>
      <c r="M3" s="36"/>
      <c r="N3" s="36"/>
      <c r="O3" s="36"/>
      <c r="P3" s="36"/>
      <c r="Q3" s="36"/>
      <c r="R3" s="36"/>
    </row>
    <row r="4" spans="1:18" ht="15" customHeight="1">
      <c r="A4" s="13" t="s">
        <v>918</v>
      </c>
      <c r="B4" s="36" t="s">
        <v>10</v>
      </c>
      <c r="C4" s="36"/>
      <c r="D4" s="36"/>
      <c r="E4" s="36"/>
      <c r="F4" s="36"/>
      <c r="G4" s="36"/>
      <c r="H4" s="36"/>
      <c r="I4" s="36"/>
      <c r="J4" s="36"/>
      <c r="K4" s="36"/>
      <c r="L4" s="36"/>
      <c r="M4" s="36"/>
      <c r="N4" s="36"/>
      <c r="O4" s="36"/>
      <c r="P4" s="36"/>
      <c r="Q4" s="36"/>
      <c r="R4" s="36"/>
    </row>
    <row r="5" spans="1:18" ht="15.75" thickBot="1">
      <c r="A5" s="13"/>
      <c r="B5" s="44" t="s">
        <v>174</v>
      </c>
      <c r="C5" s="74" t="s">
        <v>400</v>
      </c>
      <c r="D5" s="44" t="s">
        <v>174</v>
      </c>
      <c r="E5" s="46" t="s">
        <v>174</v>
      </c>
      <c r="F5" s="80">
        <v>2014</v>
      </c>
      <c r="G5" s="80"/>
      <c r="H5" s="80"/>
      <c r="I5" s="80"/>
      <c r="J5" s="80"/>
      <c r="K5" s="46" t="s">
        <v>174</v>
      </c>
      <c r="L5" s="46" t="s">
        <v>174</v>
      </c>
      <c r="M5" s="80">
        <v>2013</v>
      </c>
      <c r="N5" s="80"/>
      <c r="O5" s="80"/>
      <c r="P5" s="80"/>
      <c r="Q5" s="80"/>
      <c r="R5" s="46" t="s">
        <v>174</v>
      </c>
    </row>
    <row r="6" spans="1:18">
      <c r="A6" s="13"/>
      <c r="B6" s="18" t="s">
        <v>174</v>
      </c>
      <c r="C6" s="17" t="s">
        <v>730</v>
      </c>
      <c r="D6" s="18" t="s">
        <v>174</v>
      </c>
      <c r="E6" s="20" t="s">
        <v>174</v>
      </c>
      <c r="F6" s="20" t="s">
        <v>174</v>
      </c>
      <c r="G6" s="19" t="s">
        <v>174</v>
      </c>
      <c r="H6" s="19" t="s">
        <v>174</v>
      </c>
      <c r="I6" s="22"/>
      <c r="J6" s="20" t="s">
        <v>174</v>
      </c>
      <c r="K6" s="20" t="s">
        <v>174</v>
      </c>
      <c r="L6" s="20" t="s">
        <v>174</v>
      </c>
      <c r="M6" s="20" t="s">
        <v>174</v>
      </c>
      <c r="N6" s="19" t="s">
        <v>174</v>
      </c>
      <c r="O6" s="19" t="s">
        <v>174</v>
      </c>
      <c r="P6" s="22"/>
      <c r="Q6" s="20" t="s">
        <v>174</v>
      </c>
      <c r="R6" s="20" t="s">
        <v>174</v>
      </c>
    </row>
    <row r="7" spans="1:18">
      <c r="A7" s="13"/>
      <c r="B7" s="24" t="s">
        <v>174</v>
      </c>
      <c r="C7" s="23" t="s">
        <v>919</v>
      </c>
      <c r="D7" s="24" t="s">
        <v>174</v>
      </c>
      <c r="E7" s="26" t="s">
        <v>174</v>
      </c>
      <c r="F7" s="26" t="s">
        <v>174</v>
      </c>
      <c r="G7" s="25" t="s">
        <v>176</v>
      </c>
      <c r="H7" s="27">
        <v>289638</v>
      </c>
      <c r="I7" s="28"/>
      <c r="J7" s="26" t="s">
        <v>174</v>
      </c>
      <c r="K7" s="26" t="s">
        <v>174</v>
      </c>
      <c r="L7" s="26" t="s">
        <v>174</v>
      </c>
      <c r="M7" s="26" t="s">
        <v>174</v>
      </c>
      <c r="N7" s="25" t="s">
        <v>176</v>
      </c>
      <c r="O7" s="25" t="s">
        <v>256</v>
      </c>
      <c r="P7" s="28"/>
      <c r="Q7" s="26" t="s">
        <v>174</v>
      </c>
      <c r="R7" s="26" t="s">
        <v>174</v>
      </c>
    </row>
    <row r="8" spans="1:18">
      <c r="A8" s="13"/>
      <c r="B8" s="18" t="s">
        <v>174</v>
      </c>
      <c r="C8" s="17" t="s">
        <v>854</v>
      </c>
      <c r="D8" s="18" t="s">
        <v>174</v>
      </c>
      <c r="E8" s="20" t="s">
        <v>174</v>
      </c>
      <c r="F8" s="20" t="s">
        <v>174</v>
      </c>
      <c r="G8" s="19" t="s">
        <v>174</v>
      </c>
      <c r="H8" s="19" t="s">
        <v>256</v>
      </c>
      <c r="I8" s="22"/>
      <c r="J8" s="20" t="s">
        <v>174</v>
      </c>
      <c r="K8" s="20" t="s">
        <v>174</v>
      </c>
      <c r="L8" s="20" t="s">
        <v>174</v>
      </c>
      <c r="M8" s="20" t="s">
        <v>174</v>
      </c>
      <c r="N8" s="19" t="s">
        <v>174</v>
      </c>
      <c r="O8" s="21">
        <v>322500</v>
      </c>
      <c r="P8" s="22"/>
      <c r="Q8" s="20" t="s">
        <v>174</v>
      </c>
      <c r="R8" s="20" t="s">
        <v>174</v>
      </c>
    </row>
    <row r="9" spans="1:18" ht="30">
      <c r="A9" s="13"/>
      <c r="B9" s="24" t="s">
        <v>174</v>
      </c>
      <c r="C9" s="23" t="s">
        <v>855</v>
      </c>
      <c r="D9" s="24" t="s">
        <v>174</v>
      </c>
      <c r="E9" s="26" t="s">
        <v>174</v>
      </c>
      <c r="F9" s="26" t="s">
        <v>174</v>
      </c>
      <c r="G9" s="25" t="s">
        <v>174</v>
      </c>
      <c r="H9" s="25" t="s">
        <v>256</v>
      </c>
      <c r="I9" s="28"/>
      <c r="J9" s="26" t="s">
        <v>174</v>
      </c>
      <c r="K9" s="26" t="s">
        <v>174</v>
      </c>
      <c r="L9" s="26" t="s">
        <v>174</v>
      </c>
      <c r="M9" s="26" t="s">
        <v>174</v>
      </c>
      <c r="N9" s="25" t="s">
        <v>174</v>
      </c>
      <c r="O9" s="27">
        <v>26968</v>
      </c>
      <c r="P9" s="28"/>
      <c r="Q9" s="26" t="s">
        <v>174</v>
      </c>
      <c r="R9" s="26" t="s">
        <v>174</v>
      </c>
    </row>
    <row r="10" spans="1:18" ht="30">
      <c r="A10" s="13"/>
      <c r="B10" s="18" t="s">
        <v>174</v>
      </c>
      <c r="C10" s="17" t="s">
        <v>856</v>
      </c>
      <c r="D10" s="18" t="s">
        <v>174</v>
      </c>
      <c r="E10" s="20" t="s">
        <v>174</v>
      </c>
      <c r="F10" s="20" t="s">
        <v>174</v>
      </c>
      <c r="G10" s="19" t="s">
        <v>174</v>
      </c>
      <c r="H10" s="19" t="s">
        <v>256</v>
      </c>
      <c r="I10" s="22"/>
      <c r="J10" s="20" t="s">
        <v>174</v>
      </c>
      <c r="K10" s="20" t="s">
        <v>174</v>
      </c>
      <c r="L10" s="20" t="s">
        <v>174</v>
      </c>
      <c r="M10" s="20" t="s">
        <v>174</v>
      </c>
      <c r="N10" s="19" t="s">
        <v>174</v>
      </c>
      <c r="O10" s="21">
        <v>10644</v>
      </c>
      <c r="P10" s="22"/>
      <c r="Q10" s="20" t="s">
        <v>174</v>
      </c>
      <c r="R10" s="20" t="s">
        <v>174</v>
      </c>
    </row>
    <row r="11" spans="1:18">
      <c r="A11" s="13"/>
      <c r="B11" s="16" t="s">
        <v>174</v>
      </c>
      <c r="C11" s="16"/>
      <c r="D11" s="16" t="s">
        <v>174</v>
      </c>
      <c r="E11" s="16" t="s">
        <v>174</v>
      </c>
      <c r="F11" s="16"/>
      <c r="G11" s="41"/>
      <c r="H11" s="41"/>
      <c r="I11" s="16" t="s">
        <v>174</v>
      </c>
      <c r="J11" s="16"/>
      <c r="K11" s="16" t="s">
        <v>174</v>
      </c>
      <c r="L11" s="16" t="s">
        <v>174</v>
      </c>
      <c r="M11" s="16"/>
      <c r="N11" s="41"/>
      <c r="O11" s="41"/>
      <c r="P11" s="16" t="s">
        <v>174</v>
      </c>
      <c r="Q11" s="16"/>
      <c r="R11" s="16" t="s">
        <v>174</v>
      </c>
    </row>
  </sheetData>
  <mergeCells count="10">
    <mergeCell ref="F5:J5"/>
    <mergeCell ref="M5:Q5"/>
    <mergeCell ref="G11:H11"/>
    <mergeCell ref="N11:O11"/>
    <mergeCell ref="A1:A2"/>
    <mergeCell ref="B1:R1"/>
    <mergeCell ref="B2:R2"/>
    <mergeCell ref="B3:R3"/>
    <mergeCell ref="A4:A11"/>
    <mergeCell ref="B4:R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cols>
    <col min="1" max="1" width="36.5703125" bestFit="1" customWidth="1"/>
    <col min="2" max="2" width="0.85546875" bestFit="1" customWidth="1"/>
    <col min="3" max="3" width="36.5703125" bestFit="1" customWidth="1"/>
    <col min="4" max="5" width="0.85546875" bestFit="1" customWidth="1"/>
    <col min="6" max="6" width="0.7109375" bestFit="1" customWidth="1"/>
    <col min="7" max="7" width="2" bestFit="1" customWidth="1"/>
    <col min="8" max="8" width="7.5703125" bestFit="1" customWidth="1"/>
    <col min="9" max="9" width="1.7109375" bestFit="1" customWidth="1"/>
    <col min="10" max="10" width="0.7109375" bestFit="1" customWidth="1"/>
    <col min="11" max="12" width="0.85546875" bestFit="1" customWidth="1"/>
    <col min="13" max="13" width="0.7109375" bestFit="1" customWidth="1"/>
    <col min="14" max="14" width="2" bestFit="1" customWidth="1"/>
    <col min="15" max="15" width="7.5703125" bestFit="1" customWidth="1"/>
    <col min="16" max="16" width="1.7109375" bestFit="1" customWidth="1"/>
    <col min="17" max="17" width="0.7109375" bestFit="1" customWidth="1"/>
    <col min="18" max="19" width="0.85546875" bestFit="1" customWidth="1"/>
    <col min="20" max="20" width="0.7109375" bestFit="1" customWidth="1"/>
    <col min="21" max="21" width="2" bestFit="1" customWidth="1"/>
    <col min="22" max="22" width="7.5703125" bestFit="1" customWidth="1"/>
    <col min="23" max="23" width="1.7109375" bestFit="1" customWidth="1"/>
    <col min="24" max="24" width="0.7109375" bestFit="1" customWidth="1"/>
    <col min="25" max="25" width="0.85546875" bestFit="1" customWidth="1"/>
  </cols>
  <sheetData>
    <row r="1" spans="1:25" ht="15" customHeight="1">
      <c r="A1" s="7" t="s">
        <v>920</v>
      </c>
      <c r="B1" s="7" t="s">
        <v>2</v>
      </c>
      <c r="C1" s="7"/>
      <c r="D1" s="7"/>
      <c r="E1" s="7"/>
      <c r="F1" s="7"/>
      <c r="G1" s="7"/>
      <c r="H1" s="7"/>
      <c r="I1" s="7"/>
      <c r="J1" s="7"/>
      <c r="K1" s="7"/>
      <c r="L1" s="7"/>
      <c r="M1" s="7"/>
      <c r="N1" s="7"/>
      <c r="O1" s="7"/>
      <c r="P1" s="7"/>
      <c r="Q1" s="7"/>
      <c r="R1" s="7"/>
      <c r="S1" s="7"/>
      <c r="T1" s="7"/>
      <c r="U1" s="7"/>
      <c r="V1" s="7"/>
      <c r="W1" s="7"/>
      <c r="X1" s="7"/>
      <c r="Y1" s="7"/>
    </row>
    <row r="2" spans="1:25" ht="15" customHeight="1">
      <c r="A2" s="7"/>
      <c r="B2" s="7" t="s">
        <v>3</v>
      </c>
      <c r="C2" s="7"/>
      <c r="D2" s="7"/>
      <c r="E2" s="7"/>
      <c r="F2" s="7"/>
      <c r="G2" s="7"/>
      <c r="H2" s="7"/>
      <c r="I2" s="7"/>
      <c r="J2" s="7"/>
      <c r="K2" s="7"/>
      <c r="L2" s="7"/>
      <c r="M2" s="7"/>
      <c r="N2" s="7"/>
      <c r="O2" s="7"/>
      <c r="P2" s="7"/>
      <c r="Q2" s="7"/>
      <c r="R2" s="7"/>
      <c r="S2" s="7"/>
      <c r="T2" s="7"/>
      <c r="U2" s="7"/>
      <c r="V2" s="7"/>
      <c r="W2" s="7"/>
      <c r="X2" s="7"/>
      <c r="Y2" s="7"/>
    </row>
    <row r="3" spans="1:25" ht="15" customHeight="1">
      <c r="A3" s="8" t="s">
        <v>733</v>
      </c>
      <c r="B3" s="36" t="s">
        <v>10</v>
      </c>
      <c r="C3" s="36"/>
      <c r="D3" s="36"/>
      <c r="E3" s="36"/>
      <c r="F3" s="36"/>
      <c r="G3" s="36"/>
      <c r="H3" s="36"/>
      <c r="I3" s="36"/>
      <c r="J3" s="36"/>
      <c r="K3" s="36"/>
      <c r="L3" s="36"/>
      <c r="M3" s="36"/>
      <c r="N3" s="36"/>
      <c r="O3" s="36"/>
      <c r="P3" s="36"/>
      <c r="Q3" s="36"/>
      <c r="R3" s="36"/>
      <c r="S3" s="36"/>
      <c r="T3" s="36"/>
      <c r="U3" s="36"/>
      <c r="V3" s="36"/>
      <c r="W3" s="36"/>
      <c r="X3" s="36"/>
      <c r="Y3" s="36"/>
    </row>
    <row r="4" spans="1:25" ht="15" customHeight="1">
      <c r="A4" s="13" t="s">
        <v>921</v>
      </c>
      <c r="B4" s="36" t="s">
        <v>10</v>
      </c>
      <c r="C4" s="36"/>
      <c r="D4" s="36"/>
      <c r="E4" s="36"/>
      <c r="F4" s="36"/>
      <c r="G4" s="36"/>
      <c r="H4" s="36"/>
      <c r="I4" s="36"/>
      <c r="J4" s="36"/>
      <c r="K4" s="36"/>
      <c r="L4" s="36"/>
      <c r="M4" s="36"/>
      <c r="N4" s="36"/>
      <c r="O4" s="36"/>
      <c r="P4" s="36"/>
      <c r="Q4" s="36"/>
      <c r="R4" s="36"/>
      <c r="S4" s="36"/>
      <c r="T4" s="36"/>
      <c r="U4" s="36"/>
      <c r="V4" s="36"/>
      <c r="W4" s="36"/>
      <c r="X4" s="36"/>
      <c r="Y4" s="36"/>
    </row>
    <row r="5" spans="1:25" ht="15.75" thickBot="1">
      <c r="A5" s="13"/>
      <c r="B5" s="44" t="s">
        <v>174</v>
      </c>
      <c r="C5" s="74" t="s">
        <v>252</v>
      </c>
      <c r="D5" s="44" t="s">
        <v>174</v>
      </c>
      <c r="E5" s="46" t="s">
        <v>174</v>
      </c>
      <c r="F5" s="80">
        <v>2014</v>
      </c>
      <c r="G5" s="80"/>
      <c r="H5" s="80"/>
      <c r="I5" s="80"/>
      <c r="J5" s="80"/>
      <c r="K5" s="46" t="s">
        <v>174</v>
      </c>
      <c r="L5" s="46" t="s">
        <v>174</v>
      </c>
      <c r="M5" s="80">
        <v>2013</v>
      </c>
      <c r="N5" s="80"/>
      <c r="O5" s="80"/>
      <c r="P5" s="80"/>
      <c r="Q5" s="80"/>
      <c r="R5" s="46" t="s">
        <v>174</v>
      </c>
      <c r="S5" s="46" t="s">
        <v>174</v>
      </c>
      <c r="T5" s="80">
        <v>2012</v>
      </c>
      <c r="U5" s="80"/>
      <c r="V5" s="80"/>
      <c r="W5" s="80"/>
      <c r="X5" s="80"/>
      <c r="Y5" s="46" t="s">
        <v>174</v>
      </c>
    </row>
    <row r="6" spans="1:25">
      <c r="A6" s="13"/>
      <c r="B6" s="18" t="s">
        <v>174</v>
      </c>
      <c r="C6" s="17" t="s">
        <v>37</v>
      </c>
      <c r="D6" s="18" t="s">
        <v>174</v>
      </c>
      <c r="E6" s="20" t="s">
        <v>174</v>
      </c>
      <c r="F6" s="20" t="s">
        <v>174</v>
      </c>
      <c r="G6" s="19" t="s">
        <v>174</v>
      </c>
      <c r="H6" s="19" t="s">
        <v>174</v>
      </c>
      <c r="I6" s="22"/>
      <c r="J6" s="20" t="s">
        <v>174</v>
      </c>
      <c r="K6" s="20" t="s">
        <v>174</v>
      </c>
      <c r="L6" s="20" t="s">
        <v>174</v>
      </c>
      <c r="M6" s="20" t="s">
        <v>174</v>
      </c>
      <c r="N6" s="19" t="s">
        <v>174</v>
      </c>
      <c r="O6" s="19" t="s">
        <v>174</v>
      </c>
      <c r="P6" s="22"/>
      <c r="Q6" s="20" t="s">
        <v>174</v>
      </c>
      <c r="R6" s="20" t="s">
        <v>174</v>
      </c>
      <c r="S6" s="20" t="s">
        <v>174</v>
      </c>
      <c r="T6" s="20" t="s">
        <v>174</v>
      </c>
      <c r="U6" s="19" t="s">
        <v>174</v>
      </c>
      <c r="V6" s="19" t="s">
        <v>174</v>
      </c>
      <c r="W6" s="22"/>
      <c r="X6" s="20" t="s">
        <v>174</v>
      </c>
      <c r="Y6" s="20" t="s">
        <v>174</v>
      </c>
    </row>
    <row r="7" spans="1:25">
      <c r="A7" s="13"/>
      <c r="B7" s="24" t="s">
        <v>174</v>
      </c>
      <c r="C7" s="23" t="s">
        <v>738</v>
      </c>
      <c r="D7" s="24" t="s">
        <v>174</v>
      </c>
      <c r="E7" s="26" t="s">
        <v>174</v>
      </c>
      <c r="F7" s="26" t="s">
        <v>174</v>
      </c>
      <c r="G7" s="25" t="s">
        <v>176</v>
      </c>
      <c r="H7" s="27">
        <v>431053</v>
      </c>
      <c r="I7" s="28"/>
      <c r="J7" s="26" t="s">
        <v>174</v>
      </c>
      <c r="K7" s="26" t="s">
        <v>174</v>
      </c>
      <c r="L7" s="26" t="s">
        <v>174</v>
      </c>
      <c r="M7" s="26" t="s">
        <v>174</v>
      </c>
      <c r="N7" s="25" t="s">
        <v>176</v>
      </c>
      <c r="O7" s="27">
        <v>384941</v>
      </c>
      <c r="P7" s="28"/>
      <c r="Q7" s="26" t="s">
        <v>174</v>
      </c>
      <c r="R7" s="26" t="s">
        <v>174</v>
      </c>
      <c r="S7" s="26" t="s">
        <v>174</v>
      </c>
      <c r="T7" s="26" t="s">
        <v>174</v>
      </c>
      <c r="U7" s="25" t="s">
        <v>176</v>
      </c>
      <c r="V7" s="27">
        <v>375167</v>
      </c>
      <c r="W7" s="28"/>
      <c r="X7" s="26" t="s">
        <v>174</v>
      </c>
      <c r="Y7" s="26" t="s">
        <v>174</v>
      </c>
    </row>
    <row r="8" spans="1:25">
      <c r="A8" s="13"/>
      <c r="B8" s="18" t="s">
        <v>174</v>
      </c>
      <c r="C8" s="17" t="s">
        <v>739</v>
      </c>
      <c r="D8" s="18" t="s">
        <v>174</v>
      </c>
      <c r="E8" s="20" t="s">
        <v>174</v>
      </c>
      <c r="F8" s="20" t="s">
        <v>174</v>
      </c>
      <c r="G8" s="19" t="s">
        <v>174</v>
      </c>
      <c r="H8" s="21">
        <v>201599</v>
      </c>
      <c r="I8" s="22"/>
      <c r="J8" s="20" t="s">
        <v>174</v>
      </c>
      <c r="K8" s="20" t="s">
        <v>174</v>
      </c>
      <c r="L8" s="20" t="s">
        <v>174</v>
      </c>
      <c r="M8" s="20" t="s">
        <v>174</v>
      </c>
      <c r="N8" s="19" t="s">
        <v>174</v>
      </c>
      <c r="O8" s="21">
        <v>203169</v>
      </c>
      <c r="P8" s="22"/>
      <c r="Q8" s="20" t="s">
        <v>174</v>
      </c>
      <c r="R8" s="20" t="s">
        <v>174</v>
      </c>
      <c r="S8" s="20" t="s">
        <v>174</v>
      </c>
      <c r="T8" s="20" t="s">
        <v>174</v>
      </c>
      <c r="U8" s="19" t="s">
        <v>174</v>
      </c>
      <c r="V8" s="21">
        <v>210091</v>
      </c>
      <c r="W8" s="22"/>
      <c r="X8" s="20" t="s">
        <v>174</v>
      </c>
      <c r="Y8" s="20" t="s">
        <v>174</v>
      </c>
    </row>
    <row r="9" spans="1:25" ht="15.75" thickBot="1">
      <c r="A9" s="13"/>
      <c r="B9" s="24" t="s">
        <v>174</v>
      </c>
      <c r="C9" s="23" t="s">
        <v>740</v>
      </c>
      <c r="D9" s="24" t="s">
        <v>174</v>
      </c>
      <c r="E9" s="26" t="s">
        <v>174</v>
      </c>
      <c r="F9" s="26" t="s">
        <v>174</v>
      </c>
      <c r="G9" s="32" t="s">
        <v>174</v>
      </c>
      <c r="H9" s="33">
        <v>59262</v>
      </c>
      <c r="I9" s="34"/>
      <c r="J9" s="26" t="s">
        <v>174</v>
      </c>
      <c r="K9" s="26" t="s">
        <v>174</v>
      </c>
      <c r="L9" s="26" t="s">
        <v>174</v>
      </c>
      <c r="M9" s="26" t="s">
        <v>174</v>
      </c>
      <c r="N9" s="32" t="s">
        <v>174</v>
      </c>
      <c r="O9" s="33">
        <v>65041</v>
      </c>
      <c r="P9" s="34"/>
      <c r="Q9" s="26" t="s">
        <v>174</v>
      </c>
      <c r="R9" s="26" t="s">
        <v>174</v>
      </c>
      <c r="S9" s="26" t="s">
        <v>174</v>
      </c>
      <c r="T9" s="26" t="s">
        <v>174</v>
      </c>
      <c r="U9" s="32" t="s">
        <v>174</v>
      </c>
      <c r="V9" s="33">
        <v>68843</v>
      </c>
      <c r="W9" s="34"/>
      <c r="X9" s="26" t="s">
        <v>174</v>
      </c>
      <c r="Y9" s="26" t="s">
        <v>174</v>
      </c>
    </row>
    <row r="10" spans="1:25" ht="15.75" thickBot="1">
      <c r="A10" s="13"/>
      <c r="B10" s="18" t="s">
        <v>174</v>
      </c>
      <c r="C10" s="17" t="s">
        <v>174</v>
      </c>
      <c r="D10" s="18" t="s">
        <v>174</v>
      </c>
      <c r="E10" s="20" t="s">
        <v>174</v>
      </c>
      <c r="F10" s="20" t="s">
        <v>174</v>
      </c>
      <c r="G10" s="81" t="s">
        <v>176</v>
      </c>
      <c r="H10" s="65">
        <v>691914</v>
      </c>
      <c r="I10" s="82"/>
      <c r="J10" s="20" t="s">
        <v>174</v>
      </c>
      <c r="K10" s="20" t="s">
        <v>174</v>
      </c>
      <c r="L10" s="20" t="s">
        <v>174</v>
      </c>
      <c r="M10" s="20" t="s">
        <v>174</v>
      </c>
      <c r="N10" s="81" t="s">
        <v>176</v>
      </c>
      <c r="O10" s="65">
        <v>653151</v>
      </c>
      <c r="P10" s="82"/>
      <c r="Q10" s="20" t="s">
        <v>174</v>
      </c>
      <c r="R10" s="20" t="s">
        <v>174</v>
      </c>
      <c r="S10" s="20" t="s">
        <v>174</v>
      </c>
      <c r="T10" s="20" t="s">
        <v>174</v>
      </c>
      <c r="U10" s="81" t="s">
        <v>176</v>
      </c>
      <c r="V10" s="65">
        <v>654101</v>
      </c>
      <c r="W10" s="82"/>
      <c r="X10" s="20" t="s">
        <v>174</v>
      </c>
      <c r="Y10" s="20" t="s">
        <v>174</v>
      </c>
    </row>
    <row r="11" spans="1:25" ht="15.75" thickTop="1">
      <c r="A11" s="13"/>
      <c r="B11" s="24" t="s">
        <v>174</v>
      </c>
      <c r="C11" s="23" t="s">
        <v>741</v>
      </c>
      <c r="D11" s="24" t="s">
        <v>174</v>
      </c>
      <c r="E11" s="26" t="s">
        <v>174</v>
      </c>
      <c r="F11" s="26" t="s">
        <v>174</v>
      </c>
      <c r="G11" s="25" t="s">
        <v>174</v>
      </c>
      <c r="H11" s="25" t="s">
        <v>174</v>
      </c>
      <c r="I11" s="28"/>
      <c r="J11" s="26" t="s">
        <v>174</v>
      </c>
      <c r="K11" s="26" t="s">
        <v>174</v>
      </c>
      <c r="L11" s="26" t="s">
        <v>174</v>
      </c>
      <c r="M11" s="26" t="s">
        <v>174</v>
      </c>
      <c r="N11" s="25" t="s">
        <v>174</v>
      </c>
      <c r="O11" s="25" t="s">
        <v>174</v>
      </c>
      <c r="P11" s="28"/>
      <c r="Q11" s="26" t="s">
        <v>174</v>
      </c>
      <c r="R11" s="26" t="s">
        <v>174</v>
      </c>
      <c r="S11" s="26" t="s">
        <v>174</v>
      </c>
      <c r="T11" s="26" t="s">
        <v>174</v>
      </c>
      <c r="U11" s="25" t="s">
        <v>174</v>
      </c>
      <c r="V11" s="25" t="s">
        <v>174</v>
      </c>
      <c r="W11" s="28"/>
      <c r="X11" s="26" t="s">
        <v>174</v>
      </c>
      <c r="Y11" s="26" t="s">
        <v>174</v>
      </c>
    </row>
    <row r="12" spans="1:25">
      <c r="A12" s="13"/>
      <c r="B12" s="18" t="s">
        <v>174</v>
      </c>
      <c r="C12" s="17" t="s">
        <v>738</v>
      </c>
      <c r="D12" s="18" t="s">
        <v>174</v>
      </c>
      <c r="E12" s="20" t="s">
        <v>174</v>
      </c>
      <c r="F12" s="20" t="s">
        <v>174</v>
      </c>
      <c r="G12" s="19" t="s">
        <v>176</v>
      </c>
      <c r="H12" s="21">
        <v>100280</v>
      </c>
      <c r="I12" s="22"/>
      <c r="J12" s="20" t="s">
        <v>174</v>
      </c>
      <c r="K12" s="20" t="s">
        <v>174</v>
      </c>
      <c r="L12" s="20" t="s">
        <v>174</v>
      </c>
      <c r="M12" s="20" t="s">
        <v>174</v>
      </c>
      <c r="N12" s="19" t="s">
        <v>176</v>
      </c>
      <c r="O12" s="21">
        <v>82997</v>
      </c>
      <c r="P12" s="22"/>
      <c r="Q12" s="20" t="s">
        <v>174</v>
      </c>
      <c r="R12" s="20" t="s">
        <v>174</v>
      </c>
      <c r="S12" s="20" t="s">
        <v>174</v>
      </c>
      <c r="T12" s="20" t="s">
        <v>174</v>
      </c>
      <c r="U12" s="19" t="s">
        <v>176</v>
      </c>
      <c r="V12" s="21">
        <v>70456</v>
      </c>
      <c r="W12" s="22"/>
      <c r="X12" s="20" t="s">
        <v>174</v>
      </c>
      <c r="Y12" s="20" t="s">
        <v>174</v>
      </c>
    </row>
    <row r="13" spans="1:25">
      <c r="A13" s="13"/>
      <c r="B13" s="24" t="s">
        <v>174</v>
      </c>
      <c r="C13" s="23" t="s">
        <v>739</v>
      </c>
      <c r="D13" s="24" t="s">
        <v>174</v>
      </c>
      <c r="E13" s="26" t="s">
        <v>174</v>
      </c>
      <c r="F13" s="26" t="s">
        <v>174</v>
      </c>
      <c r="G13" s="25" t="s">
        <v>174</v>
      </c>
      <c r="H13" s="27">
        <v>11636</v>
      </c>
      <c r="I13" s="28"/>
      <c r="J13" s="26" t="s">
        <v>174</v>
      </c>
      <c r="K13" s="26" t="s">
        <v>174</v>
      </c>
      <c r="L13" s="26" t="s">
        <v>174</v>
      </c>
      <c r="M13" s="26" t="s">
        <v>174</v>
      </c>
      <c r="N13" s="25" t="s">
        <v>174</v>
      </c>
      <c r="O13" s="27">
        <v>12069</v>
      </c>
      <c r="P13" s="28"/>
      <c r="Q13" s="26" t="s">
        <v>174</v>
      </c>
      <c r="R13" s="26" t="s">
        <v>174</v>
      </c>
      <c r="S13" s="26" t="s">
        <v>174</v>
      </c>
      <c r="T13" s="26" t="s">
        <v>174</v>
      </c>
      <c r="U13" s="25" t="s">
        <v>174</v>
      </c>
      <c r="V13" s="27">
        <v>13007</v>
      </c>
      <c r="W13" s="28"/>
      <c r="X13" s="26" t="s">
        <v>174</v>
      </c>
      <c r="Y13" s="26" t="s">
        <v>174</v>
      </c>
    </row>
    <row r="14" spans="1:25">
      <c r="A14" s="13"/>
      <c r="B14" s="18" t="s">
        <v>174</v>
      </c>
      <c r="C14" s="17" t="s">
        <v>740</v>
      </c>
      <c r="D14" s="18" t="s">
        <v>174</v>
      </c>
      <c r="E14" s="20" t="s">
        <v>174</v>
      </c>
      <c r="F14" s="20" t="s">
        <v>174</v>
      </c>
      <c r="G14" s="19" t="s">
        <v>174</v>
      </c>
      <c r="H14" s="21">
        <v>4626</v>
      </c>
      <c r="I14" s="22"/>
      <c r="J14" s="20" t="s">
        <v>174</v>
      </c>
      <c r="K14" s="20" t="s">
        <v>174</v>
      </c>
      <c r="L14" s="20" t="s">
        <v>174</v>
      </c>
      <c r="M14" s="20" t="s">
        <v>174</v>
      </c>
      <c r="N14" s="19" t="s">
        <v>174</v>
      </c>
      <c r="O14" s="21">
        <v>2927</v>
      </c>
      <c r="P14" s="22"/>
      <c r="Q14" s="20" t="s">
        <v>174</v>
      </c>
      <c r="R14" s="20" t="s">
        <v>174</v>
      </c>
      <c r="S14" s="20" t="s">
        <v>174</v>
      </c>
      <c r="T14" s="20" t="s">
        <v>174</v>
      </c>
      <c r="U14" s="19" t="s">
        <v>174</v>
      </c>
      <c r="V14" s="21">
        <v>5132</v>
      </c>
      <c r="W14" s="22"/>
      <c r="X14" s="20" t="s">
        <v>174</v>
      </c>
      <c r="Y14" s="20" t="s">
        <v>174</v>
      </c>
    </row>
    <row r="15" spans="1:25" ht="15.75" thickBot="1">
      <c r="A15" s="13"/>
      <c r="B15" s="24" t="s">
        <v>174</v>
      </c>
      <c r="C15" s="23" t="s">
        <v>742</v>
      </c>
      <c r="D15" s="24" t="s">
        <v>174</v>
      </c>
      <c r="E15" s="26" t="s">
        <v>174</v>
      </c>
      <c r="F15" s="26" t="s">
        <v>174</v>
      </c>
      <c r="G15" s="32" t="s">
        <v>174</v>
      </c>
      <c r="H15" s="32" t="s">
        <v>743</v>
      </c>
      <c r="I15" s="34" t="s">
        <v>268</v>
      </c>
      <c r="J15" s="26" t="s">
        <v>174</v>
      </c>
      <c r="K15" s="26" t="s">
        <v>174</v>
      </c>
      <c r="L15" s="26" t="s">
        <v>174</v>
      </c>
      <c r="M15" s="26" t="s">
        <v>174</v>
      </c>
      <c r="N15" s="32" t="s">
        <v>174</v>
      </c>
      <c r="O15" s="32" t="s">
        <v>744</v>
      </c>
      <c r="P15" s="34" t="s">
        <v>268</v>
      </c>
      <c r="Q15" s="26" t="s">
        <v>174</v>
      </c>
      <c r="R15" s="26" t="s">
        <v>174</v>
      </c>
      <c r="S15" s="26" t="s">
        <v>174</v>
      </c>
      <c r="T15" s="26" t="s">
        <v>174</v>
      </c>
      <c r="U15" s="32" t="s">
        <v>174</v>
      </c>
      <c r="V15" s="32" t="s">
        <v>745</v>
      </c>
      <c r="W15" s="34" t="s">
        <v>268</v>
      </c>
      <c r="X15" s="26" t="s">
        <v>174</v>
      </c>
      <c r="Y15" s="26" t="s">
        <v>174</v>
      </c>
    </row>
    <row r="16" spans="1:25" ht="15.75" thickBot="1">
      <c r="A16" s="13"/>
      <c r="B16" s="18" t="s">
        <v>174</v>
      </c>
      <c r="C16" s="17" t="s">
        <v>174</v>
      </c>
      <c r="D16" s="18" t="s">
        <v>174</v>
      </c>
      <c r="E16" s="20" t="s">
        <v>174</v>
      </c>
      <c r="F16" s="20" t="s">
        <v>174</v>
      </c>
      <c r="G16" s="81" t="s">
        <v>176</v>
      </c>
      <c r="H16" s="65">
        <v>90597</v>
      </c>
      <c r="I16" s="82"/>
      <c r="J16" s="20" t="s">
        <v>174</v>
      </c>
      <c r="K16" s="20" t="s">
        <v>174</v>
      </c>
      <c r="L16" s="20" t="s">
        <v>174</v>
      </c>
      <c r="M16" s="20" t="s">
        <v>174</v>
      </c>
      <c r="N16" s="81" t="s">
        <v>176</v>
      </c>
      <c r="O16" s="65">
        <v>75754</v>
      </c>
      <c r="P16" s="82"/>
      <c r="Q16" s="20" t="s">
        <v>174</v>
      </c>
      <c r="R16" s="20" t="s">
        <v>174</v>
      </c>
      <c r="S16" s="20" t="s">
        <v>174</v>
      </c>
      <c r="T16" s="20" t="s">
        <v>174</v>
      </c>
      <c r="U16" s="81" t="s">
        <v>176</v>
      </c>
      <c r="V16" s="65">
        <v>66852</v>
      </c>
      <c r="W16" s="82"/>
      <c r="X16" s="20" t="s">
        <v>174</v>
      </c>
      <c r="Y16" s="20" t="s">
        <v>174</v>
      </c>
    </row>
    <row r="17" spans="1:25" ht="30.75" thickTop="1">
      <c r="A17" s="13"/>
      <c r="B17" s="24" t="s">
        <v>174</v>
      </c>
      <c r="C17" s="23" t="s">
        <v>746</v>
      </c>
      <c r="D17" s="24" t="s">
        <v>174</v>
      </c>
      <c r="E17" s="26" t="s">
        <v>174</v>
      </c>
      <c r="F17" s="26" t="s">
        <v>174</v>
      </c>
      <c r="G17" s="25" t="s">
        <v>174</v>
      </c>
      <c r="H17" s="25" t="s">
        <v>174</v>
      </c>
      <c r="I17" s="28"/>
      <c r="J17" s="26" t="s">
        <v>174</v>
      </c>
      <c r="K17" s="26" t="s">
        <v>174</v>
      </c>
      <c r="L17" s="26" t="s">
        <v>174</v>
      </c>
      <c r="M17" s="26" t="s">
        <v>174</v>
      </c>
      <c r="N17" s="25" t="s">
        <v>174</v>
      </c>
      <c r="O17" s="25" t="s">
        <v>174</v>
      </c>
      <c r="P17" s="28"/>
      <c r="Q17" s="26" t="s">
        <v>174</v>
      </c>
      <c r="R17" s="26" t="s">
        <v>174</v>
      </c>
      <c r="S17" s="26" t="s">
        <v>174</v>
      </c>
      <c r="T17" s="26" t="s">
        <v>174</v>
      </c>
      <c r="U17" s="25" t="s">
        <v>174</v>
      </c>
      <c r="V17" s="25" t="s">
        <v>174</v>
      </c>
      <c r="W17" s="28"/>
      <c r="X17" s="26" t="s">
        <v>174</v>
      </c>
      <c r="Y17" s="26" t="s">
        <v>174</v>
      </c>
    </row>
    <row r="18" spans="1:25">
      <c r="A18" s="13"/>
      <c r="B18" s="18" t="s">
        <v>174</v>
      </c>
      <c r="C18" s="17" t="s">
        <v>741</v>
      </c>
      <c r="D18" s="18" t="s">
        <v>174</v>
      </c>
      <c r="E18" s="20" t="s">
        <v>174</v>
      </c>
      <c r="F18" s="20" t="s">
        <v>174</v>
      </c>
      <c r="G18" s="19" t="s">
        <v>176</v>
      </c>
      <c r="H18" s="21">
        <v>90597</v>
      </c>
      <c r="I18" s="22"/>
      <c r="J18" s="20" t="s">
        <v>174</v>
      </c>
      <c r="K18" s="20" t="s">
        <v>174</v>
      </c>
      <c r="L18" s="20" t="s">
        <v>174</v>
      </c>
      <c r="M18" s="20" t="s">
        <v>174</v>
      </c>
      <c r="N18" s="19" t="s">
        <v>176</v>
      </c>
      <c r="O18" s="21">
        <v>75754</v>
      </c>
      <c r="P18" s="22"/>
      <c r="Q18" s="20" t="s">
        <v>174</v>
      </c>
      <c r="R18" s="20" t="s">
        <v>174</v>
      </c>
      <c r="S18" s="20" t="s">
        <v>174</v>
      </c>
      <c r="T18" s="20" t="s">
        <v>174</v>
      </c>
      <c r="U18" s="19" t="s">
        <v>176</v>
      </c>
      <c r="V18" s="21">
        <v>66852</v>
      </c>
      <c r="W18" s="22"/>
      <c r="X18" s="20" t="s">
        <v>174</v>
      </c>
      <c r="Y18" s="20" t="s">
        <v>174</v>
      </c>
    </row>
    <row r="19" spans="1:25">
      <c r="A19" s="13"/>
      <c r="B19" s="24" t="s">
        <v>174</v>
      </c>
      <c r="C19" s="23" t="s">
        <v>105</v>
      </c>
      <c r="D19" s="24" t="s">
        <v>174</v>
      </c>
      <c r="E19" s="26" t="s">
        <v>174</v>
      </c>
      <c r="F19" s="26" t="s">
        <v>174</v>
      </c>
      <c r="G19" s="25" t="s">
        <v>174</v>
      </c>
      <c r="H19" s="25" t="s">
        <v>747</v>
      </c>
      <c r="I19" s="28" t="s">
        <v>268</v>
      </c>
      <c r="J19" s="26" t="s">
        <v>174</v>
      </c>
      <c r="K19" s="26" t="s">
        <v>174</v>
      </c>
      <c r="L19" s="26" t="s">
        <v>174</v>
      </c>
      <c r="M19" s="26" t="s">
        <v>174</v>
      </c>
      <c r="N19" s="25" t="s">
        <v>174</v>
      </c>
      <c r="O19" s="25" t="s">
        <v>748</v>
      </c>
      <c r="P19" s="28" t="s">
        <v>268</v>
      </c>
      <c r="Q19" s="26" t="s">
        <v>174</v>
      </c>
      <c r="R19" s="26" t="s">
        <v>174</v>
      </c>
      <c r="S19" s="26" t="s">
        <v>174</v>
      </c>
      <c r="T19" s="26" t="s">
        <v>174</v>
      </c>
      <c r="U19" s="25" t="s">
        <v>174</v>
      </c>
      <c r="V19" s="25" t="s">
        <v>749</v>
      </c>
      <c r="W19" s="28" t="s">
        <v>268</v>
      </c>
      <c r="X19" s="26" t="s">
        <v>174</v>
      </c>
      <c r="Y19" s="26" t="s">
        <v>174</v>
      </c>
    </row>
    <row r="20" spans="1:25">
      <c r="A20" s="13"/>
      <c r="B20" s="18" t="s">
        <v>174</v>
      </c>
      <c r="C20" s="17" t="s">
        <v>750</v>
      </c>
      <c r="D20" s="18" t="s">
        <v>174</v>
      </c>
      <c r="E20" s="20" t="s">
        <v>174</v>
      </c>
      <c r="F20" s="20" t="s">
        <v>174</v>
      </c>
      <c r="G20" s="19" t="s">
        <v>174</v>
      </c>
      <c r="H20" s="19" t="s">
        <v>751</v>
      </c>
      <c r="I20" s="22" t="s">
        <v>268</v>
      </c>
      <c r="J20" s="20" t="s">
        <v>174</v>
      </c>
      <c r="K20" s="20" t="s">
        <v>174</v>
      </c>
      <c r="L20" s="20" t="s">
        <v>174</v>
      </c>
      <c r="M20" s="20" t="s">
        <v>174</v>
      </c>
      <c r="N20" s="19" t="s">
        <v>174</v>
      </c>
      <c r="O20" s="19" t="s">
        <v>256</v>
      </c>
      <c r="P20" s="22"/>
      <c r="Q20" s="20" t="s">
        <v>174</v>
      </c>
      <c r="R20" s="20" t="s">
        <v>174</v>
      </c>
      <c r="S20" s="20" t="s">
        <v>174</v>
      </c>
      <c r="T20" s="20" t="s">
        <v>174</v>
      </c>
      <c r="U20" s="19" t="s">
        <v>174</v>
      </c>
      <c r="V20" s="19" t="s">
        <v>256</v>
      </c>
      <c r="W20" s="22"/>
      <c r="X20" s="20" t="s">
        <v>174</v>
      </c>
      <c r="Y20" s="20" t="s">
        <v>174</v>
      </c>
    </row>
    <row r="21" spans="1:25">
      <c r="A21" s="13"/>
      <c r="B21" s="24" t="s">
        <v>174</v>
      </c>
      <c r="C21" s="23" t="s">
        <v>752</v>
      </c>
      <c r="D21" s="24" t="s">
        <v>174</v>
      </c>
      <c r="E21" s="26" t="s">
        <v>174</v>
      </c>
      <c r="F21" s="26" t="s">
        <v>174</v>
      </c>
      <c r="G21" s="25" t="s">
        <v>174</v>
      </c>
      <c r="H21" s="25" t="s">
        <v>753</v>
      </c>
      <c r="I21" s="28" t="s">
        <v>268</v>
      </c>
      <c r="J21" s="26" t="s">
        <v>174</v>
      </c>
      <c r="K21" s="26" t="s">
        <v>174</v>
      </c>
      <c r="L21" s="26" t="s">
        <v>174</v>
      </c>
      <c r="M21" s="26" t="s">
        <v>174</v>
      </c>
      <c r="N21" s="25" t="s">
        <v>174</v>
      </c>
      <c r="O21" s="25" t="s">
        <v>754</v>
      </c>
      <c r="P21" s="28" t="s">
        <v>268</v>
      </c>
      <c r="Q21" s="26" t="s">
        <v>174</v>
      </c>
      <c r="R21" s="26" t="s">
        <v>174</v>
      </c>
      <c r="S21" s="26" t="s">
        <v>174</v>
      </c>
      <c r="T21" s="26" t="s">
        <v>174</v>
      </c>
      <c r="U21" s="25" t="s">
        <v>174</v>
      </c>
      <c r="V21" s="25" t="s">
        <v>755</v>
      </c>
      <c r="W21" s="28" t="s">
        <v>268</v>
      </c>
      <c r="X21" s="26" t="s">
        <v>174</v>
      </c>
      <c r="Y21" s="26" t="s">
        <v>174</v>
      </c>
    </row>
    <row r="22" spans="1:25">
      <c r="A22" s="13"/>
      <c r="B22" s="18" t="s">
        <v>174</v>
      </c>
      <c r="C22" s="17" t="s">
        <v>756</v>
      </c>
      <c r="D22" s="18" t="s">
        <v>174</v>
      </c>
      <c r="E22" s="20" t="s">
        <v>174</v>
      </c>
      <c r="F22" s="20" t="s">
        <v>174</v>
      </c>
      <c r="G22" s="19" t="s">
        <v>174</v>
      </c>
      <c r="H22" s="19" t="s">
        <v>757</v>
      </c>
      <c r="I22" s="22" t="s">
        <v>268</v>
      </c>
      <c r="J22" s="20" t="s">
        <v>174</v>
      </c>
      <c r="K22" s="20" t="s">
        <v>174</v>
      </c>
      <c r="L22" s="20" t="s">
        <v>174</v>
      </c>
      <c r="M22" s="20" t="s">
        <v>174</v>
      </c>
      <c r="N22" s="19" t="s">
        <v>174</v>
      </c>
      <c r="O22" s="19" t="s">
        <v>758</v>
      </c>
      <c r="P22" s="22" t="s">
        <v>268</v>
      </c>
      <c r="Q22" s="20" t="s">
        <v>174</v>
      </c>
      <c r="R22" s="20" t="s">
        <v>174</v>
      </c>
      <c r="S22" s="20" t="s">
        <v>174</v>
      </c>
      <c r="T22" s="20" t="s">
        <v>174</v>
      </c>
      <c r="U22" s="19" t="s">
        <v>174</v>
      </c>
      <c r="V22" s="19" t="s">
        <v>759</v>
      </c>
      <c r="W22" s="22" t="s">
        <v>268</v>
      </c>
      <c r="X22" s="20" t="s">
        <v>174</v>
      </c>
      <c r="Y22" s="20" t="s">
        <v>174</v>
      </c>
    </row>
    <row r="23" spans="1:25">
      <c r="A23" s="13"/>
      <c r="B23" s="24" t="s">
        <v>174</v>
      </c>
      <c r="C23" s="23" t="s">
        <v>46</v>
      </c>
      <c r="D23" s="24" t="s">
        <v>174</v>
      </c>
      <c r="E23" s="26" t="s">
        <v>174</v>
      </c>
      <c r="F23" s="26" t="s">
        <v>174</v>
      </c>
      <c r="G23" s="25" t="s">
        <v>174</v>
      </c>
      <c r="H23" s="25" t="s">
        <v>760</v>
      </c>
      <c r="I23" s="28" t="s">
        <v>268</v>
      </c>
      <c r="J23" s="26" t="s">
        <v>174</v>
      </c>
      <c r="K23" s="26" t="s">
        <v>174</v>
      </c>
      <c r="L23" s="26" t="s">
        <v>174</v>
      </c>
      <c r="M23" s="26" t="s">
        <v>174</v>
      </c>
      <c r="N23" s="25" t="s">
        <v>174</v>
      </c>
      <c r="O23" s="25" t="s">
        <v>256</v>
      </c>
      <c r="P23" s="28"/>
      <c r="Q23" s="26" t="s">
        <v>174</v>
      </c>
      <c r="R23" s="26" t="s">
        <v>174</v>
      </c>
      <c r="S23" s="26" t="s">
        <v>174</v>
      </c>
      <c r="T23" s="26" t="s">
        <v>174</v>
      </c>
      <c r="U23" s="25" t="s">
        <v>174</v>
      </c>
      <c r="V23" s="25" t="s">
        <v>256</v>
      </c>
      <c r="W23" s="28"/>
      <c r="X23" s="26" t="s">
        <v>174</v>
      </c>
      <c r="Y23" s="26" t="s">
        <v>174</v>
      </c>
    </row>
    <row r="24" spans="1:25" ht="15.75" thickBot="1">
      <c r="A24" s="13"/>
      <c r="B24" s="18" t="s">
        <v>174</v>
      </c>
      <c r="C24" s="17" t="s">
        <v>761</v>
      </c>
      <c r="D24" s="18" t="s">
        <v>174</v>
      </c>
      <c r="E24" s="20" t="s">
        <v>174</v>
      </c>
      <c r="F24" s="20" t="s">
        <v>174</v>
      </c>
      <c r="G24" s="29" t="s">
        <v>174</v>
      </c>
      <c r="H24" s="29" t="s">
        <v>256</v>
      </c>
      <c r="I24" s="31"/>
      <c r="J24" s="20" t="s">
        <v>174</v>
      </c>
      <c r="K24" s="20" t="s">
        <v>174</v>
      </c>
      <c r="L24" s="20" t="s">
        <v>174</v>
      </c>
      <c r="M24" s="20" t="s">
        <v>174</v>
      </c>
      <c r="N24" s="29" t="s">
        <v>174</v>
      </c>
      <c r="O24" s="29" t="s">
        <v>762</v>
      </c>
      <c r="P24" s="31" t="s">
        <v>268</v>
      </c>
      <c r="Q24" s="20" t="s">
        <v>174</v>
      </c>
      <c r="R24" s="20" t="s">
        <v>174</v>
      </c>
      <c r="S24" s="20" t="s">
        <v>174</v>
      </c>
      <c r="T24" s="20" t="s">
        <v>174</v>
      </c>
      <c r="U24" s="29" t="s">
        <v>174</v>
      </c>
      <c r="V24" s="29">
        <v>400</v>
      </c>
      <c r="W24" s="31"/>
      <c r="X24" s="20" t="s">
        <v>174</v>
      </c>
      <c r="Y24" s="20" t="s">
        <v>174</v>
      </c>
    </row>
    <row r="25" spans="1:25" ht="15.75" thickBot="1">
      <c r="A25" s="13"/>
      <c r="B25" s="24" t="s">
        <v>174</v>
      </c>
      <c r="C25" s="23" t="s">
        <v>48</v>
      </c>
      <c r="D25" s="24" t="s">
        <v>174</v>
      </c>
      <c r="E25" s="26" t="s">
        <v>174</v>
      </c>
      <c r="F25" s="26" t="s">
        <v>174</v>
      </c>
      <c r="G25" s="77" t="s">
        <v>176</v>
      </c>
      <c r="H25" s="78">
        <v>6308</v>
      </c>
      <c r="I25" s="79"/>
      <c r="J25" s="26" t="s">
        <v>174</v>
      </c>
      <c r="K25" s="26" t="s">
        <v>174</v>
      </c>
      <c r="L25" s="26" t="s">
        <v>174</v>
      </c>
      <c r="M25" s="26" t="s">
        <v>174</v>
      </c>
      <c r="N25" s="77" t="s">
        <v>176</v>
      </c>
      <c r="O25" s="78">
        <v>17848</v>
      </c>
      <c r="P25" s="79"/>
      <c r="Q25" s="26" t="s">
        <v>174</v>
      </c>
      <c r="R25" s="26" t="s">
        <v>174</v>
      </c>
      <c r="S25" s="26" t="s">
        <v>174</v>
      </c>
      <c r="T25" s="26" t="s">
        <v>174</v>
      </c>
      <c r="U25" s="77" t="s">
        <v>176</v>
      </c>
      <c r="V25" s="78">
        <v>13114</v>
      </c>
      <c r="W25" s="79"/>
      <c r="X25" s="26" t="s">
        <v>174</v>
      </c>
      <c r="Y25" s="26" t="s">
        <v>174</v>
      </c>
    </row>
    <row r="26" spans="1:25" ht="15.75" thickTop="1">
      <c r="A26" s="13"/>
      <c r="B26" s="16" t="s">
        <v>174</v>
      </c>
      <c r="C26" s="16"/>
      <c r="D26" s="16" t="s">
        <v>174</v>
      </c>
      <c r="E26" s="16" t="s">
        <v>174</v>
      </c>
      <c r="F26" s="16"/>
      <c r="G26" s="69"/>
      <c r="H26" s="69"/>
      <c r="I26" s="16" t="s">
        <v>174</v>
      </c>
      <c r="J26" s="16"/>
      <c r="K26" s="16" t="s">
        <v>174</v>
      </c>
      <c r="L26" s="16" t="s">
        <v>174</v>
      </c>
      <c r="M26" s="16"/>
      <c r="N26" s="69"/>
      <c r="O26" s="69"/>
      <c r="P26" s="16" t="s">
        <v>174</v>
      </c>
      <c r="Q26" s="16"/>
      <c r="R26" s="16" t="s">
        <v>174</v>
      </c>
      <c r="S26" s="16" t="s">
        <v>174</v>
      </c>
      <c r="T26" s="16"/>
      <c r="U26" s="69"/>
      <c r="V26" s="69"/>
      <c r="W26" s="16" t="s">
        <v>174</v>
      </c>
      <c r="X26" s="16"/>
      <c r="Y26" s="16" t="s">
        <v>174</v>
      </c>
    </row>
    <row r="27" spans="1:25">
      <c r="A27" s="13"/>
      <c r="B27" s="36"/>
      <c r="C27" s="36"/>
      <c r="D27" s="36"/>
      <c r="E27" s="36"/>
      <c r="F27" s="36"/>
      <c r="G27" s="36"/>
      <c r="H27" s="36"/>
      <c r="I27" s="36"/>
      <c r="J27" s="36"/>
      <c r="K27" s="36"/>
      <c r="L27" s="36"/>
      <c r="M27" s="36"/>
      <c r="N27" s="36"/>
      <c r="O27" s="36"/>
      <c r="P27" s="36"/>
      <c r="Q27" s="36"/>
      <c r="R27" s="36"/>
      <c r="S27" s="36"/>
      <c r="T27" s="36"/>
      <c r="U27" s="36"/>
      <c r="V27" s="36"/>
      <c r="W27" s="36"/>
      <c r="X27" s="36"/>
      <c r="Y27" s="36"/>
    </row>
    <row r="28" spans="1:25">
      <c r="A28" s="13"/>
      <c r="B28" s="41"/>
      <c r="C28" s="41"/>
      <c r="D28" s="41"/>
      <c r="E28" s="41"/>
      <c r="F28" s="41"/>
      <c r="G28" s="41"/>
      <c r="H28" s="41"/>
      <c r="I28" s="41"/>
      <c r="J28" s="41"/>
      <c r="K28" s="41"/>
      <c r="L28" s="41"/>
      <c r="M28" s="41"/>
      <c r="N28" s="41"/>
      <c r="O28" s="41"/>
      <c r="P28" s="41"/>
      <c r="Q28" s="41"/>
      <c r="R28" s="41"/>
      <c r="S28" s="41"/>
      <c r="T28" s="41"/>
      <c r="U28" s="41"/>
      <c r="V28" s="41"/>
      <c r="W28" s="41"/>
      <c r="X28" s="41"/>
      <c r="Y28" s="41"/>
    </row>
    <row r="29" spans="1:25" ht="15.75" thickBot="1">
      <c r="A29" s="13"/>
      <c r="B29" s="44" t="s">
        <v>174</v>
      </c>
      <c r="C29" s="74" t="s">
        <v>400</v>
      </c>
      <c r="D29" s="44" t="s">
        <v>174</v>
      </c>
      <c r="E29" s="46" t="s">
        <v>174</v>
      </c>
      <c r="F29" s="80">
        <v>2014</v>
      </c>
      <c r="G29" s="80"/>
      <c r="H29" s="80"/>
      <c r="I29" s="80"/>
      <c r="J29" s="80"/>
      <c r="K29" s="46" t="s">
        <v>174</v>
      </c>
      <c r="L29" s="46" t="s">
        <v>174</v>
      </c>
      <c r="M29" s="80">
        <v>2013</v>
      </c>
      <c r="N29" s="80"/>
      <c r="O29" s="80"/>
      <c r="P29" s="80"/>
      <c r="Q29" s="80"/>
      <c r="R29" s="46" t="s">
        <v>174</v>
      </c>
    </row>
    <row r="30" spans="1:25">
      <c r="A30" s="13"/>
      <c r="B30" s="18" t="s">
        <v>174</v>
      </c>
      <c r="C30" s="17" t="s">
        <v>763</v>
      </c>
      <c r="D30" s="18" t="s">
        <v>174</v>
      </c>
      <c r="E30" s="20" t="s">
        <v>174</v>
      </c>
      <c r="F30" s="20" t="s">
        <v>174</v>
      </c>
      <c r="G30" s="19" t="s">
        <v>174</v>
      </c>
      <c r="H30" s="19" t="s">
        <v>174</v>
      </c>
      <c r="I30" s="22"/>
      <c r="J30" s="20" t="s">
        <v>174</v>
      </c>
      <c r="K30" s="20" t="s">
        <v>174</v>
      </c>
      <c r="L30" s="20" t="s">
        <v>174</v>
      </c>
      <c r="M30" s="20" t="s">
        <v>174</v>
      </c>
      <c r="N30" s="19" t="s">
        <v>174</v>
      </c>
      <c r="O30" s="19" t="s">
        <v>174</v>
      </c>
      <c r="P30" s="22"/>
      <c r="Q30" s="20" t="s">
        <v>174</v>
      </c>
      <c r="R30" s="20" t="s">
        <v>174</v>
      </c>
    </row>
    <row r="31" spans="1:25">
      <c r="A31" s="13"/>
      <c r="B31" s="24" t="s">
        <v>174</v>
      </c>
      <c r="C31" s="23" t="s">
        <v>738</v>
      </c>
      <c r="D31" s="24" t="s">
        <v>174</v>
      </c>
      <c r="E31" s="26" t="s">
        <v>174</v>
      </c>
      <c r="F31" s="26" t="s">
        <v>174</v>
      </c>
      <c r="G31" s="25" t="s">
        <v>176</v>
      </c>
      <c r="H31" s="27">
        <v>361376</v>
      </c>
      <c r="I31" s="28"/>
      <c r="J31" s="26" t="s">
        <v>174</v>
      </c>
      <c r="K31" s="26" t="s">
        <v>174</v>
      </c>
      <c r="L31" s="26" t="s">
        <v>174</v>
      </c>
      <c r="M31" s="26" t="s">
        <v>174</v>
      </c>
      <c r="N31" s="25" t="s">
        <v>176</v>
      </c>
      <c r="O31" s="27">
        <v>329323</v>
      </c>
      <c r="P31" s="28"/>
      <c r="Q31" s="26" t="s">
        <v>174</v>
      </c>
      <c r="R31" s="26" t="s">
        <v>174</v>
      </c>
    </row>
    <row r="32" spans="1:25">
      <c r="A32" s="13"/>
      <c r="B32" s="18" t="s">
        <v>174</v>
      </c>
      <c r="C32" s="17" t="s">
        <v>739</v>
      </c>
      <c r="D32" s="18" t="s">
        <v>174</v>
      </c>
      <c r="E32" s="20" t="s">
        <v>174</v>
      </c>
      <c r="F32" s="20" t="s">
        <v>174</v>
      </c>
      <c r="G32" s="19" t="s">
        <v>174</v>
      </c>
      <c r="H32" s="21">
        <v>57460</v>
      </c>
      <c r="I32" s="22"/>
      <c r="J32" s="20" t="s">
        <v>174</v>
      </c>
      <c r="K32" s="20" t="s">
        <v>174</v>
      </c>
      <c r="L32" s="20" t="s">
        <v>174</v>
      </c>
      <c r="M32" s="20" t="s">
        <v>174</v>
      </c>
      <c r="N32" s="19" t="s">
        <v>174</v>
      </c>
      <c r="O32" s="21">
        <v>64719</v>
      </c>
      <c r="P32" s="22"/>
      <c r="Q32" s="20" t="s">
        <v>174</v>
      </c>
      <c r="R32" s="20" t="s">
        <v>174</v>
      </c>
    </row>
    <row r="33" spans="1:18">
      <c r="A33" s="13"/>
      <c r="B33" s="24" t="s">
        <v>174</v>
      </c>
      <c r="C33" s="23" t="s">
        <v>740</v>
      </c>
      <c r="D33" s="24" t="s">
        <v>174</v>
      </c>
      <c r="E33" s="26" t="s">
        <v>174</v>
      </c>
      <c r="F33" s="26" t="s">
        <v>174</v>
      </c>
      <c r="G33" s="25" t="s">
        <v>174</v>
      </c>
      <c r="H33" s="27">
        <v>23429</v>
      </c>
      <c r="I33" s="28"/>
      <c r="J33" s="26" t="s">
        <v>174</v>
      </c>
      <c r="K33" s="26" t="s">
        <v>174</v>
      </c>
      <c r="L33" s="26" t="s">
        <v>174</v>
      </c>
      <c r="M33" s="26" t="s">
        <v>174</v>
      </c>
      <c r="N33" s="25" t="s">
        <v>174</v>
      </c>
      <c r="O33" s="27">
        <v>21233</v>
      </c>
      <c r="P33" s="28"/>
      <c r="Q33" s="26" t="s">
        <v>174</v>
      </c>
      <c r="R33" s="26" t="s">
        <v>174</v>
      </c>
    </row>
    <row r="34" spans="1:18" ht="15.75" thickBot="1">
      <c r="A34" s="13"/>
      <c r="B34" s="18" t="s">
        <v>174</v>
      </c>
      <c r="C34" s="17" t="s">
        <v>742</v>
      </c>
      <c r="D34" s="18" t="s">
        <v>174</v>
      </c>
      <c r="E34" s="20" t="s">
        <v>174</v>
      </c>
      <c r="F34" s="20" t="s">
        <v>174</v>
      </c>
      <c r="G34" s="29" t="s">
        <v>174</v>
      </c>
      <c r="H34" s="30">
        <v>30058</v>
      </c>
      <c r="I34" s="31"/>
      <c r="J34" s="20" t="s">
        <v>174</v>
      </c>
      <c r="K34" s="20" t="s">
        <v>174</v>
      </c>
      <c r="L34" s="20" t="s">
        <v>174</v>
      </c>
      <c r="M34" s="20" t="s">
        <v>174</v>
      </c>
      <c r="N34" s="29" t="s">
        <v>174</v>
      </c>
      <c r="O34" s="30">
        <v>58867</v>
      </c>
      <c r="P34" s="31"/>
      <c r="Q34" s="20" t="s">
        <v>174</v>
      </c>
      <c r="R34" s="20" t="s">
        <v>174</v>
      </c>
    </row>
    <row r="35" spans="1:18" ht="15.75" thickBot="1">
      <c r="A35" s="13"/>
      <c r="B35" s="24" t="s">
        <v>174</v>
      </c>
      <c r="C35" s="23" t="s">
        <v>174</v>
      </c>
      <c r="D35" s="24" t="s">
        <v>174</v>
      </c>
      <c r="E35" s="26" t="s">
        <v>174</v>
      </c>
      <c r="F35" s="26" t="s">
        <v>174</v>
      </c>
      <c r="G35" s="77" t="s">
        <v>176</v>
      </c>
      <c r="H35" s="78">
        <v>472323</v>
      </c>
      <c r="I35" s="79"/>
      <c r="J35" s="26" t="s">
        <v>174</v>
      </c>
      <c r="K35" s="26" t="s">
        <v>174</v>
      </c>
      <c r="L35" s="26" t="s">
        <v>174</v>
      </c>
      <c r="M35" s="26" t="s">
        <v>174</v>
      </c>
      <c r="N35" s="77" t="s">
        <v>176</v>
      </c>
      <c r="O35" s="78">
        <v>474142</v>
      </c>
      <c r="P35" s="79"/>
      <c r="Q35" s="26" t="s">
        <v>174</v>
      </c>
      <c r="R35" s="26" t="s">
        <v>174</v>
      </c>
    </row>
    <row r="36" spans="1:18" ht="15.75" thickTop="1">
      <c r="A36" s="13"/>
      <c r="B36" s="16" t="s">
        <v>174</v>
      </c>
      <c r="C36" s="16"/>
      <c r="D36" s="16" t="s">
        <v>174</v>
      </c>
      <c r="E36" s="16" t="s">
        <v>174</v>
      </c>
      <c r="F36" s="16"/>
      <c r="G36" s="69"/>
      <c r="H36" s="69"/>
      <c r="I36" s="16" t="s">
        <v>174</v>
      </c>
      <c r="J36" s="16"/>
      <c r="K36" s="16" t="s">
        <v>174</v>
      </c>
      <c r="L36" s="16" t="s">
        <v>174</v>
      </c>
      <c r="M36" s="16"/>
      <c r="N36" s="69"/>
      <c r="O36" s="69"/>
      <c r="P36" s="16" t="s">
        <v>174</v>
      </c>
      <c r="Q36" s="16"/>
      <c r="R36" s="16" t="s">
        <v>174</v>
      </c>
    </row>
  </sheetData>
  <mergeCells count="18">
    <mergeCell ref="B27:Y27"/>
    <mergeCell ref="B28:Y28"/>
    <mergeCell ref="F29:J29"/>
    <mergeCell ref="M29:Q29"/>
    <mergeCell ref="G36:H36"/>
    <mergeCell ref="N36:O36"/>
    <mergeCell ref="A1:A2"/>
    <mergeCell ref="B1:Y1"/>
    <mergeCell ref="B2:Y2"/>
    <mergeCell ref="B3:Y3"/>
    <mergeCell ref="A4:A36"/>
    <mergeCell ref="B4:Y4"/>
    <mergeCell ref="F5:J5"/>
    <mergeCell ref="M5:Q5"/>
    <mergeCell ref="T5:X5"/>
    <mergeCell ref="G26:H26"/>
    <mergeCell ref="N26:O26"/>
    <mergeCell ref="U26:V2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 bestFit="1" customWidth="1"/>
  </cols>
  <sheetData>
    <row r="1" spans="1:3" ht="30">
      <c r="A1" s="1" t="s">
        <v>64</v>
      </c>
      <c r="B1" s="7" t="s">
        <v>3</v>
      </c>
      <c r="C1" s="7" t="s">
        <v>34</v>
      </c>
    </row>
    <row r="2" spans="1:3" ht="30">
      <c r="A2" s="1" t="s">
        <v>55</v>
      </c>
      <c r="B2" s="7"/>
      <c r="C2" s="7"/>
    </row>
    <row r="3" spans="1:3">
      <c r="A3" s="8" t="s">
        <v>65</v>
      </c>
      <c r="B3" s="3" t="s">
        <v>10</v>
      </c>
      <c r="C3" s="3" t="s">
        <v>10</v>
      </c>
    </row>
    <row r="4" spans="1:3">
      <c r="A4" s="2" t="s">
        <v>66</v>
      </c>
      <c r="B4" s="5">
        <v>11821</v>
      </c>
      <c r="C4" s="5">
        <v>27369</v>
      </c>
    </row>
    <row r="5" spans="1:3">
      <c r="A5" s="2" t="s">
        <v>67</v>
      </c>
      <c r="B5" s="4">
        <v>113858</v>
      </c>
      <c r="C5" s="4">
        <v>99137</v>
      </c>
    </row>
    <row r="6" spans="1:3">
      <c r="A6" s="2" t="s">
        <v>68</v>
      </c>
      <c r="B6" s="4">
        <v>143184</v>
      </c>
      <c r="C6" s="4">
        <v>140032</v>
      </c>
    </row>
    <row r="7" spans="1:3" ht="30">
      <c r="A7" s="2" t="s">
        <v>69</v>
      </c>
      <c r="B7" s="4">
        <v>30426</v>
      </c>
      <c r="C7" s="4">
        <v>29848</v>
      </c>
    </row>
    <row r="8" spans="1:3">
      <c r="A8" s="2" t="s">
        <v>70</v>
      </c>
      <c r="B8" s="4">
        <v>299289</v>
      </c>
      <c r="C8" s="4">
        <v>296386</v>
      </c>
    </row>
    <row r="9" spans="1:3">
      <c r="A9" s="2" t="s">
        <v>71</v>
      </c>
      <c r="B9" s="4">
        <v>109159</v>
      </c>
      <c r="C9" s="4">
        <v>104422</v>
      </c>
    </row>
    <row r="10" spans="1:3">
      <c r="A10" s="2" t="s">
        <v>72</v>
      </c>
      <c r="B10" s="4">
        <v>29803</v>
      </c>
      <c r="C10" s="4">
        <v>35155</v>
      </c>
    </row>
    <row r="11" spans="1:3">
      <c r="A11" s="2" t="s">
        <v>73</v>
      </c>
      <c r="B11" s="4">
        <v>34072</v>
      </c>
      <c r="C11" s="4">
        <v>38179</v>
      </c>
    </row>
    <row r="12" spans="1:3">
      <c r="A12" s="2" t="s">
        <v>74</v>
      </c>
      <c r="B12" s="4">
        <v>472323</v>
      </c>
      <c r="C12" s="4">
        <v>474142</v>
      </c>
    </row>
    <row r="13" spans="1:3" ht="30">
      <c r="A13" s="8" t="s">
        <v>75</v>
      </c>
      <c r="B13" s="3" t="s">
        <v>10</v>
      </c>
      <c r="C13" s="3" t="s">
        <v>10</v>
      </c>
    </row>
    <row r="14" spans="1:3">
      <c r="A14" s="2" t="s">
        <v>76</v>
      </c>
      <c r="B14" s="4">
        <v>2969</v>
      </c>
      <c r="C14" s="3">
        <v>64</v>
      </c>
    </row>
    <row r="15" spans="1:3">
      <c r="A15" s="2" t="s">
        <v>77</v>
      </c>
      <c r="B15" s="4">
        <v>59608</v>
      </c>
      <c r="C15" s="4">
        <v>57902</v>
      </c>
    </row>
    <row r="16" spans="1:3" ht="30">
      <c r="A16" s="2" t="s">
        <v>78</v>
      </c>
      <c r="B16" s="4">
        <v>49861</v>
      </c>
      <c r="C16" s="4">
        <v>57438</v>
      </c>
    </row>
    <row r="17" spans="1:3">
      <c r="A17" s="2" t="s">
        <v>79</v>
      </c>
      <c r="B17" s="4">
        <v>112438</v>
      </c>
      <c r="C17" s="4">
        <v>115404</v>
      </c>
    </row>
    <row r="18" spans="1:3">
      <c r="A18" s="2" t="s">
        <v>80</v>
      </c>
      <c r="B18" s="3" t="s">
        <v>10</v>
      </c>
      <c r="C18" s="4">
        <v>34000</v>
      </c>
    </row>
    <row r="19" spans="1:3">
      <c r="A19" s="2" t="s">
        <v>81</v>
      </c>
      <c r="B19" s="4">
        <v>286422</v>
      </c>
      <c r="C19" s="4">
        <v>297666</v>
      </c>
    </row>
    <row r="20" spans="1:3">
      <c r="A20" s="2" t="s">
        <v>82</v>
      </c>
      <c r="B20" s="3" t="s">
        <v>10</v>
      </c>
      <c r="C20" s="4">
        <v>33874</v>
      </c>
    </row>
    <row r="21" spans="1:3">
      <c r="A21" s="2" t="s">
        <v>83</v>
      </c>
      <c r="B21" s="4">
        <v>58314</v>
      </c>
      <c r="C21" s="4">
        <v>62136</v>
      </c>
    </row>
    <row r="22" spans="1:3">
      <c r="A22" s="2" t="s">
        <v>84</v>
      </c>
      <c r="B22" s="4">
        <v>457174</v>
      </c>
      <c r="C22" s="4">
        <v>543080</v>
      </c>
    </row>
    <row r="23" spans="1:3" ht="30">
      <c r="A23" s="2" t="s">
        <v>85</v>
      </c>
      <c r="B23" s="3" t="s">
        <v>61</v>
      </c>
      <c r="C23" s="3" t="s">
        <v>61</v>
      </c>
    </row>
    <row r="24" spans="1:3" ht="90">
      <c r="A24" s="2" t="s">
        <v>86</v>
      </c>
      <c r="B24" s="3">
        <v>4</v>
      </c>
      <c r="C24" s="3">
        <v>7</v>
      </c>
    </row>
    <row r="25" spans="1:3" ht="45">
      <c r="A25" s="2" t="s">
        <v>87</v>
      </c>
      <c r="B25" s="3" t="s">
        <v>61</v>
      </c>
      <c r="C25" s="3" t="s">
        <v>61</v>
      </c>
    </row>
    <row r="26" spans="1:3">
      <c r="A26" s="2" t="s">
        <v>88</v>
      </c>
      <c r="B26" s="4">
        <v>132453</v>
      </c>
      <c r="C26" s="4">
        <v>42948</v>
      </c>
    </row>
    <row r="27" spans="1:3">
      <c r="A27" s="2" t="s">
        <v>89</v>
      </c>
      <c r="B27" s="4">
        <v>-97248</v>
      </c>
      <c r="C27" s="4">
        <v>-94121</v>
      </c>
    </row>
    <row r="28" spans="1:3" ht="30">
      <c r="A28" s="2" t="s">
        <v>90</v>
      </c>
      <c r="B28" s="4">
        <v>-20060</v>
      </c>
      <c r="C28" s="4">
        <v>-17772</v>
      </c>
    </row>
    <row r="29" spans="1:3">
      <c r="A29" s="2" t="s">
        <v>91</v>
      </c>
      <c r="B29" s="4">
        <v>15149</v>
      </c>
      <c r="C29" s="4">
        <v>-68938</v>
      </c>
    </row>
    <row r="30" spans="1:3" ht="30">
      <c r="A30" s="2" t="s">
        <v>92</v>
      </c>
      <c r="B30" s="5">
        <v>472323</v>
      </c>
      <c r="C30" s="5">
        <v>47414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cols>
    <col min="1" max="1" width="36.5703125" bestFit="1" customWidth="1"/>
    <col min="2" max="2" width="0.85546875" bestFit="1" customWidth="1"/>
    <col min="3" max="3" width="33" bestFit="1" customWidth="1"/>
    <col min="4" max="5" width="0.85546875" bestFit="1" customWidth="1"/>
    <col min="6" max="6" width="0.7109375" bestFit="1" customWidth="1"/>
    <col min="7" max="7" width="2" bestFit="1" customWidth="1"/>
    <col min="8" max="8" width="7.5703125" bestFit="1" customWidth="1"/>
    <col min="9" max="10" width="0.7109375" bestFit="1" customWidth="1"/>
    <col min="11" max="12" width="0.85546875" bestFit="1" customWidth="1"/>
    <col min="13" max="13" width="0.7109375" bestFit="1" customWidth="1"/>
    <col min="14" max="14" width="2" bestFit="1" customWidth="1"/>
    <col min="15" max="15" width="7.5703125" bestFit="1" customWidth="1"/>
    <col min="16" max="17" width="0.7109375" bestFit="1" customWidth="1"/>
    <col min="18" max="19" width="0.85546875" bestFit="1" customWidth="1"/>
    <col min="20" max="20" width="0.7109375" bestFit="1" customWidth="1"/>
    <col min="21" max="21" width="2" bestFit="1" customWidth="1"/>
    <col min="22" max="22" width="7.5703125" bestFit="1" customWidth="1"/>
    <col min="23" max="24" width="0.7109375" bestFit="1" customWidth="1"/>
    <col min="25" max="25" width="0.85546875" bestFit="1" customWidth="1"/>
  </cols>
  <sheetData>
    <row r="1" spans="1:25" ht="15" customHeight="1">
      <c r="A1" s="7" t="s">
        <v>922</v>
      </c>
      <c r="B1" s="7" t="s">
        <v>2</v>
      </c>
      <c r="C1" s="7"/>
      <c r="D1" s="7"/>
      <c r="E1" s="7"/>
      <c r="F1" s="7"/>
      <c r="G1" s="7"/>
      <c r="H1" s="7"/>
      <c r="I1" s="7"/>
      <c r="J1" s="7"/>
      <c r="K1" s="7"/>
      <c r="L1" s="7"/>
      <c r="M1" s="7"/>
      <c r="N1" s="7"/>
      <c r="O1" s="7"/>
      <c r="P1" s="7"/>
      <c r="Q1" s="7"/>
      <c r="R1" s="7"/>
      <c r="S1" s="7"/>
      <c r="T1" s="7"/>
      <c r="U1" s="7"/>
      <c r="V1" s="7"/>
      <c r="W1" s="7"/>
      <c r="X1" s="7"/>
      <c r="Y1" s="7"/>
    </row>
    <row r="2" spans="1:25" ht="15" customHeight="1">
      <c r="A2" s="7"/>
      <c r="B2" s="7" t="s">
        <v>3</v>
      </c>
      <c r="C2" s="7"/>
      <c r="D2" s="7"/>
      <c r="E2" s="7"/>
      <c r="F2" s="7"/>
      <c r="G2" s="7"/>
      <c r="H2" s="7"/>
      <c r="I2" s="7"/>
      <c r="J2" s="7"/>
      <c r="K2" s="7"/>
      <c r="L2" s="7"/>
      <c r="M2" s="7"/>
      <c r="N2" s="7"/>
      <c r="O2" s="7"/>
      <c r="P2" s="7"/>
      <c r="Q2" s="7"/>
      <c r="R2" s="7"/>
      <c r="S2" s="7"/>
      <c r="T2" s="7"/>
      <c r="U2" s="7"/>
      <c r="V2" s="7"/>
      <c r="W2" s="7"/>
      <c r="X2" s="7"/>
      <c r="Y2" s="7"/>
    </row>
    <row r="3" spans="1:25" ht="30">
      <c r="A3" s="8" t="s">
        <v>767</v>
      </c>
      <c r="B3" s="36" t="s">
        <v>10</v>
      </c>
      <c r="C3" s="36"/>
      <c r="D3" s="36"/>
      <c r="E3" s="36"/>
      <c r="F3" s="36"/>
      <c r="G3" s="36"/>
      <c r="H3" s="36"/>
      <c r="I3" s="36"/>
      <c r="J3" s="36"/>
      <c r="K3" s="36"/>
      <c r="L3" s="36"/>
      <c r="M3" s="36"/>
      <c r="N3" s="36"/>
      <c r="O3" s="36"/>
      <c r="P3" s="36"/>
      <c r="Q3" s="36"/>
      <c r="R3" s="36"/>
      <c r="S3" s="36"/>
      <c r="T3" s="36"/>
      <c r="U3" s="36"/>
      <c r="V3" s="36"/>
      <c r="W3" s="36"/>
      <c r="X3" s="36"/>
      <c r="Y3" s="36"/>
    </row>
    <row r="4" spans="1:25" ht="15" customHeight="1">
      <c r="A4" s="13" t="s">
        <v>923</v>
      </c>
      <c r="B4" s="36" t="s">
        <v>10</v>
      </c>
      <c r="C4" s="36"/>
      <c r="D4" s="36"/>
      <c r="E4" s="36"/>
      <c r="F4" s="36"/>
      <c r="G4" s="36"/>
      <c r="H4" s="36"/>
      <c r="I4" s="36"/>
      <c r="J4" s="36"/>
      <c r="K4" s="36"/>
      <c r="L4" s="36"/>
      <c r="M4" s="36"/>
      <c r="N4" s="36"/>
      <c r="O4" s="36"/>
      <c r="P4" s="36"/>
      <c r="Q4" s="36"/>
      <c r="R4" s="36"/>
      <c r="S4" s="36"/>
      <c r="T4" s="36"/>
      <c r="U4" s="36"/>
      <c r="V4" s="36"/>
      <c r="W4" s="36"/>
      <c r="X4" s="36"/>
      <c r="Y4" s="36"/>
    </row>
    <row r="5" spans="1:25">
      <c r="A5" s="13"/>
      <c r="B5" s="41"/>
      <c r="C5" s="41"/>
      <c r="D5" s="41"/>
      <c r="E5" s="41"/>
      <c r="F5" s="41"/>
      <c r="G5" s="41"/>
      <c r="H5" s="41"/>
      <c r="I5" s="41"/>
      <c r="J5" s="41"/>
      <c r="K5" s="41"/>
      <c r="L5" s="41"/>
      <c r="M5" s="41"/>
      <c r="N5" s="41"/>
      <c r="O5" s="41"/>
      <c r="P5" s="41"/>
      <c r="Q5" s="41"/>
      <c r="R5" s="41"/>
      <c r="S5" s="41"/>
      <c r="T5" s="41"/>
      <c r="U5" s="41"/>
      <c r="V5" s="41"/>
      <c r="W5" s="41"/>
      <c r="X5" s="41"/>
      <c r="Y5" s="41"/>
    </row>
    <row r="6" spans="1:25" ht="15.75" thickBot="1">
      <c r="A6" s="13"/>
      <c r="B6" s="44" t="s">
        <v>174</v>
      </c>
      <c r="C6" s="74" t="s">
        <v>252</v>
      </c>
      <c r="D6" s="44" t="s">
        <v>174</v>
      </c>
      <c r="E6" s="46" t="s">
        <v>174</v>
      </c>
      <c r="F6" s="80">
        <v>2014</v>
      </c>
      <c r="G6" s="80"/>
      <c r="H6" s="80"/>
      <c r="I6" s="80"/>
      <c r="J6" s="80"/>
      <c r="K6" s="46" t="s">
        <v>174</v>
      </c>
      <c r="L6" s="46" t="s">
        <v>174</v>
      </c>
      <c r="M6" s="80">
        <v>2013</v>
      </c>
      <c r="N6" s="80"/>
      <c r="O6" s="80"/>
      <c r="P6" s="80"/>
      <c r="Q6" s="80"/>
      <c r="R6" s="46" t="s">
        <v>174</v>
      </c>
      <c r="S6" s="46" t="s">
        <v>174</v>
      </c>
      <c r="T6" s="80">
        <v>2012</v>
      </c>
      <c r="U6" s="80"/>
      <c r="V6" s="80"/>
      <c r="W6" s="80"/>
      <c r="X6" s="80"/>
      <c r="Y6" s="46" t="s">
        <v>174</v>
      </c>
    </row>
    <row r="7" spans="1:25">
      <c r="A7" s="13"/>
      <c r="B7" s="18" t="s">
        <v>174</v>
      </c>
      <c r="C7" s="17" t="s">
        <v>37</v>
      </c>
      <c r="D7" s="18" t="s">
        <v>174</v>
      </c>
      <c r="E7" s="20" t="s">
        <v>174</v>
      </c>
      <c r="F7" s="20" t="s">
        <v>174</v>
      </c>
      <c r="G7" s="19" t="s">
        <v>174</v>
      </c>
      <c r="H7" s="19" t="s">
        <v>174</v>
      </c>
      <c r="I7" s="22"/>
      <c r="J7" s="20" t="s">
        <v>174</v>
      </c>
      <c r="K7" s="20" t="s">
        <v>174</v>
      </c>
      <c r="L7" s="20" t="s">
        <v>174</v>
      </c>
      <c r="M7" s="20" t="s">
        <v>174</v>
      </c>
      <c r="N7" s="19" t="s">
        <v>174</v>
      </c>
      <c r="O7" s="19" t="s">
        <v>174</v>
      </c>
      <c r="P7" s="22"/>
      <c r="Q7" s="20" t="s">
        <v>174</v>
      </c>
      <c r="R7" s="20" t="s">
        <v>174</v>
      </c>
      <c r="S7" s="20" t="s">
        <v>174</v>
      </c>
      <c r="T7" s="20" t="s">
        <v>174</v>
      </c>
      <c r="U7" s="19" t="s">
        <v>174</v>
      </c>
      <c r="V7" s="19" t="s">
        <v>174</v>
      </c>
      <c r="W7" s="22"/>
      <c r="X7" s="20" t="s">
        <v>174</v>
      </c>
      <c r="Y7" s="20" t="s">
        <v>174</v>
      </c>
    </row>
    <row r="8" spans="1:25">
      <c r="A8" s="13"/>
      <c r="B8" s="24" t="s">
        <v>174</v>
      </c>
      <c r="C8" s="23" t="s">
        <v>924</v>
      </c>
      <c r="D8" s="24" t="s">
        <v>174</v>
      </c>
      <c r="E8" s="26" t="s">
        <v>174</v>
      </c>
      <c r="F8" s="26" t="s">
        <v>174</v>
      </c>
      <c r="G8" s="25" t="s">
        <v>176</v>
      </c>
      <c r="H8" s="27">
        <v>435414</v>
      </c>
      <c r="I8" s="28"/>
      <c r="J8" s="26" t="s">
        <v>174</v>
      </c>
      <c r="K8" s="26" t="s">
        <v>174</v>
      </c>
      <c r="L8" s="26" t="s">
        <v>174</v>
      </c>
      <c r="M8" s="26" t="s">
        <v>174</v>
      </c>
      <c r="N8" s="25" t="s">
        <v>176</v>
      </c>
      <c r="O8" s="27">
        <v>414768</v>
      </c>
      <c r="P8" s="28"/>
      <c r="Q8" s="26" t="s">
        <v>174</v>
      </c>
      <c r="R8" s="26" t="s">
        <v>174</v>
      </c>
      <c r="S8" s="26" t="s">
        <v>174</v>
      </c>
      <c r="T8" s="26" t="s">
        <v>174</v>
      </c>
      <c r="U8" s="25" t="s">
        <v>176</v>
      </c>
      <c r="V8" s="27">
        <v>424373</v>
      </c>
      <c r="W8" s="28"/>
      <c r="X8" s="26" t="s">
        <v>174</v>
      </c>
      <c r="Y8" s="26" t="s">
        <v>174</v>
      </c>
    </row>
    <row r="9" spans="1:25">
      <c r="A9" s="13"/>
      <c r="B9" s="18" t="s">
        <v>174</v>
      </c>
      <c r="C9" s="17" t="s">
        <v>925</v>
      </c>
      <c r="D9" s="18" t="s">
        <v>174</v>
      </c>
      <c r="E9" s="20" t="s">
        <v>174</v>
      </c>
      <c r="F9" s="20" t="s">
        <v>174</v>
      </c>
      <c r="G9" s="19" t="s">
        <v>174</v>
      </c>
      <c r="H9" s="21">
        <v>89739</v>
      </c>
      <c r="I9" s="22"/>
      <c r="J9" s="20" t="s">
        <v>174</v>
      </c>
      <c r="K9" s="20" t="s">
        <v>174</v>
      </c>
      <c r="L9" s="20" t="s">
        <v>174</v>
      </c>
      <c r="M9" s="20" t="s">
        <v>174</v>
      </c>
      <c r="N9" s="19" t="s">
        <v>174</v>
      </c>
      <c r="O9" s="21">
        <v>93248</v>
      </c>
      <c r="P9" s="22"/>
      <c r="Q9" s="20" t="s">
        <v>174</v>
      </c>
      <c r="R9" s="20" t="s">
        <v>174</v>
      </c>
      <c r="S9" s="20" t="s">
        <v>174</v>
      </c>
      <c r="T9" s="20" t="s">
        <v>174</v>
      </c>
      <c r="U9" s="19" t="s">
        <v>174</v>
      </c>
      <c r="V9" s="21">
        <v>101301</v>
      </c>
      <c r="W9" s="22"/>
      <c r="X9" s="20" t="s">
        <v>174</v>
      </c>
      <c r="Y9" s="20" t="s">
        <v>174</v>
      </c>
    </row>
    <row r="10" spans="1:25">
      <c r="A10" s="13"/>
      <c r="B10" s="24" t="s">
        <v>174</v>
      </c>
      <c r="C10" s="23" t="s">
        <v>926</v>
      </c>
      <c r="D10" s="24" t="s">
        <v>174</v>
      </c>
      <c r="E10" s="26" t="s">
        <v>174</v>
      </c>
      <c r="F10" s="26" t="s">
        <v>174</v>
      </c>
      <c r="G10" s="25" t="s">
        <v>174</v>
      </c>
      <c r="H10" s="27">
        <v>84775</v>
      </c>
      <c r="I10" s="28"/>
      <c r="J10" s="26" t="s">
        <v>174</v>
      </c>
      <c r="K10" s="26" t="s">
        <v>174</v>
      </c>
      <c r="L10" s="26" t="s">
        <v>174</v>
      </c>
      <c r="M10" s="26" t="s">
        <v>174</v>
      </c>
      <c r="N10" s="25" t="s">
        <v>174</v>
      </c>
      <c r="O10" s="27">
        <v>68575</v>
      </c>
      <c r="P10" s="28"/>
      <c r="Q10" s="26" t="s">
        <v>174</v>
      </c>
      <c r="R10" s="26" t="s">
        <v>174</v>
      </c>
      <c r="S10" s="26" t="s">
        <v>174</v>
      </c>
      <c r="T10" s="26" t="s">
        <v>174</v>
      </c>
      <c r="U10" s="25" t="s">
        <v>174</v>
      </c>
      <c r="V10" s="27">
        <v>61407</v>
      </c>
      <c r="W10" s="28"/>
      <c r="X10" s="26" t="s">
        <v>174</v>
      </c>
      <c r="Y10" s="26" t="s">
        <v>174</v>
      </c>
    </row>
    <row r="11" spans="1:25">
      <c r="A11" s="13"/>
      <c r="B11" s="18" t="s">
        <v>174</v>
      </c>
      <c r="C11" s="17" t="s">
        <v>927</v>
      </c>
      <c r="D11" s="18" t="s">
        <v>174</v>
      </c>
      <c r="E11" s="20" t="s">
        <v>174</v>
      </c>
      <c r="F11" s="20" t="s">
        <v>174</v>
      </c>
      <c r="G11" s="19" t="s">
        <v>174</v>
      </c>
      <c r="H11" s="21">
        <v>38563</v>
      </c>
      <c r="I11" s="22"/>
      <c r="J11" s="20" t="s">
        <v>174</v>
      </c>
      <c r="K11" s="20" t="s">
        <v>174</v>
      </c>
      <c r="L11" s="20" t="s">
        <v>174</v>
      </c>
      <c r="M11" s="20" t="s">
        <v>174</v>
      </c>
      <c r="N11" s="19" t="s">
        <v>174</v>
      </c>
      <c r="O11" s="21">
        <v>32501</v>
      </c>
      <c r="P11" s="22"/>
      <c r="Q11" s="20" t="s">
        <v>174</v>
      </c>
      <c r="R11" s="20" t="s">
        <v>174</v>
      </c>
      <c r="S11" s="20" t="s">
        <v>174</v>
      </c>
      <c r="T11" s="20" t="s">
        <v>174</v>
      </c>
      <c r="U11" s="19" t="s">
        <v>174</v>
      </c>
      <c r="V11" s="21">
        <v>30087</v>
      </c>
      <c r="W11" s="22"/>
      <c r="X11" s="20" t="s">
        <v>174</v>
      </c>
      <c r="Y11" s="20" t="s">
        <v>174</v>
      </c>
    </row>
    <row r="12" spans="1:25" ht="15.75" thickBot="1">
      <c r="A12" s="13"/>
      <c r="B12" s="24" t="s">
        <v>174</v>
      </c>
      <c r="C12" s="23" t="s">
        <v>928</v>
      </c>
      <c r="D12" s="24" t="s">
        <v>174</v>
      </c>
      <c r="E12" s="26" t="s">
        <v>174</v>
      </c>
      <c r="F12" s="26" t="s">
        <v>174</v>
      </c>
      <c r="G12" s="32" t="s">
        <v>174</v>
      </c>
      <c r="H12" s="33">
        <v>43423</v>
      </c>
      <c r="I12" s="34"/>
      <c r="J12" s="26" t="s">
        <v>174</v>
      </c>
      <c r="K12" s="26" t="s">
        <v>174</v>
      </c>
      <c r="L12" s="26" t="s">
        <v>174</v>
      </c>
      <c r="M12" s="26" t="s">
        <v>174</v>
      </c>
      <c r="N12" s="32" t="s">
        <v>174</v>
      </c>
      <c r="O12" s="33">
        <v>44059</v>
      </c>
      <c r="P12" s="34"/>
      <c r="Q12" s="26" t="s">
        <v>174</v>
      </c>
      <c r="R12" s="26" t="s">
        <v>174</v>
      </c>
      <c r="S12" s="26" t="s">
        <v>174</v>
      </c>
      <c r="T12" s="26" t="s">
        <v>174</v>
      </c>
      <c r="U12" s="32" t="s">
        <v>174</v>
      </c>
      <c r="V12" s="33">
        <v>36933</v>
      </c>
      <c r="W12" s="34"/>
      <c r="X12" s="26" t="s">
        <v>174</v>
      </c>
      <c r="Y12" s="26" t="s">
        <v>174</v>
      </c>
    </row>
    <row r="13" spans="1:25" ht="15.75" thickBot="1">
      <c r="A13" s="13"/>
      <c r="B13" s="18" t="s">
        <v>174</v>
      </c>
      <c r="C13" s="17" t="s">
        <v>174</v>
      </c>
      <c r="D13" s="18" t="s">
        <v>174</v>
      </c>
      <c r="E13" s="20" t="s">
        <v>174</v>
      </c>
      <c r="F13" s="20" t="s">
        <v>174</v>
      </c>
      <c r="G13" s="81" t="s">
        <v>176</v>
      </c>
      <c r="H13" s="65">
        <v>691914</v>
      </c>
      <c r="I13" s="82"/>
      <c r="J13" s="20" t="s">
        <v>174</v>
      </c>
      <c r="K13" s="20" t="s">
        <v>174</v>
      </c>
      <c r="L13" s="20" t="s">
        <v>174</v>
      </c>
      <c r="M13" s="20" t="s">
        <v>174</v>
      </c>
      <c r="N13" s="81" t="s">
        <v>176</v>
      </c>
      <c r="O13" s="65">
        <v>653151</v>
      </c>
      <c r="P13" s="82"/>
      <c r="Q13" s="20" t="s">
        <v>174</v>
      </c>
      <c r="R13" s="20" t="s">
        <v>174</v>
      </c>
      <c r="S13" s="20" t="s">
        <v>174</v>
      </c>
      <c r="T13" s="20" t="s">
        <v>174</v>
      </c>
      <c r="U13" s="81" t="s">
        <v>176</v>
      </c>
      <c r="V13" s="65">
        <v>654101</v>
      </c>
      <c r="W13" s="82"/>
      <c r="X13" s="20" t="s">
        <v>174</v>
      </c>
      <c r="Y13" s="20" t="s">
        <v>174</v>
      </c>
    </row>
    <row r="14" spans="1:25" ht="15.75" thickTop="1">
      <c r="A14" s="13"/>
      <c r="B14" s="16" t="s">
        <v>174</v>
      </c>
      <c r="C14" s="16"/>
      <c r="D14" s="16" t="s">
        <v>174</v>
      </c>
      <c r="E14" s="16" t="s">
        <v>174</v>
      </c>
      <c r="F14" s="16"/>
      <c r="G14" s="69"/>
      <c r="H14" s="69"/>
      <c r="I14" s="16" t="s">
        <v>174</v>
      </c>
      <c r="J14" s="16"/>
      <c r="K14" s="16" t="s">
        <v>174</v>
      </c>
      <c r="L14" s="16" t="s">
        <v>174</v>
      </c>
      <c r="M14" s="16"/>
      <c r="N14" s="69"/>
      <c r="O14" s="69"/>
      <c r="P14" s="16" t="s">
        <v>174</v>
      </c>
      <c r="Q14" s="16"/>
      <c r="R14" s="16" t="s">
        <v>174</v>
      </c>
      <c r="S14" s="16" t="s">
        <v>174</v>
      </c>
      <c r="T14" s="16"/>
      <c r="U14" s="69"/>
      <c r="V14" s="69"/>
      <c r="W14" s="16" t="s">
        <v>174</v>
      </c>
      <c r="X14" s="16"/>
      <c r="Y14" s="16" t="s">
        <v>174</v>
      </c>
    </row>
    <row r="15" spans="1:25">
      <c r="A15" s="13"/>
      <c r="B15" s="36"/>
      <c r="C15" s="36"/>
      <c r="D15" s="36"/>
      <c r="E15" s="36"/>
      <c r="F15" s="36"/>
      <c r="G15" s="36"/>
      <c r="H15" s="36"/>
      <c r="I15" s="36"/>
      <c r="J15" s="36"/>
      <c r="K15" s="36"/>
      <c r="L15" s="36"/>
      <c r="M15" s="36"/>
      <c r="N15" s="36"/>
      <c r="O15" s="36"/>
      <c r="P15" s="36"/>
      <c r="Q15" s="36"/>
      <c r="R15" s="36"/>
      <c r="S15" s="36"/>
      <c r="T15" s="36"/>
      <c r="U15" s="36"/>
      <c r="V15" s="36"/>
      <c r="W15" s="36"/>
      <c r="X15" s="36"/>
      <c r="Y15" s="36"/>
    </row>
    <row r="16" spans="1:25" ht="15" customHeight="1">
      <c r="A16" s="13" t="s">
        <v>929</v>
      </c>
      <c r="B16" s="36" t="s">
        <v>10</v>
      </c>
      <c r="C16" s="36"/>
      <c r="D16" s="36"/>
      <c r="E16" s="36"/>
      <c r="F16" s="36"/>
      <c r="G16" s="36"/>
      <c r="H16" s="36"/>
      <c r="I16" s="36"/>
      <c r="J16" s="36"/>
      <c r="K16" s="36"/>
      <c r="L16" s="36"/>
      <c r="M16" s="36"/>
      <c r="N16" s="36"/>
      <c r="O16" s="36"/>
      <c r="P16" s="36"/>
      <c r="Q16" s="36"/>
      <c r="R16" s="36"/>
      <c r="S16" s="36"/>
      <c r="T16" s="36"/>
      <c r="U16" s="36"/>
      <c r="V16" s="36"/>
      <c r="W16" s="36"/>
      <c r="X16" s="36"/>
      <c r="Y16" s="36"/>
    </row>
    <row r="17" spans="1:25">
      <c r="A17" s="13"/>
      <c r="B17" s="41"/>
      <c r="C17" s="41"/>
      <c r="D17" s="41"/>
      <c r="E17" s="41"/>
      <c r="F17" s="41"/>
      <c r="G17" s="41"/>
      <c r="H17" s="41"/>
      <c r="I17" s="41"/>
      <c r="J17" s="41"/>
      <c r="K17" s="41"/>
      <c r="L17" s="41"/>
      <c r="M17" s="41"/>
      <c r="N17" s="41"/>
      <c r="O17" s="41"/>
      <c r="P17" s="41"/>
      <c r="Q17" s="41"/>
      <c r="R17" s="41"/>
      <c r="S17" s="41"/>
      <c r="T17" s="41"/>
      <c r="U17" s="41"/>
      <c r="V17" s="41"/>
      <c r="W17" s="41"/>
      <c r="X17" s="41"/>
      <c r="Y17" s="41"/>
    </row>
    <row r="18" spans="1:25" ht="15.75" thickBot="1">
      <c r="A18" s="13"/>
      <c r="B18" s="44" t="s">
        <v>174</v>
      </c>
      <c r="C18" s="74" t="s">
        <v>400</v>
      </c>
      <c r="D18" s="44" t="s">
        <v>174</v>
      </c>
      <c r="E18" s="46" t="s">
        <v>174</v>
      </c>
      <c r="F18" s="80">
        <v>2014</v>
      </c>
      <c r="G18" s="80"/>
      <c r="H18" s="80"/>
      <c r="I18" s="80"/>
      <c r="J18" s="80"/>
      <c r="K18" s="46" t="s">
        <v>174</v>
      </c>
      <c r="L18" s="46" t="s">
        <v>174</v>
      </c>
      <c r="M18" s="80">
        <v>2013</v>
      </c>
      <c r="N18" s="80"/>
      <c r="O18" s="80"/>
      <c r="P18" s="80"/>
      <c r="Q18" s="80"/>
      <c r="R18" s="46" t="s">
        <v>174</v>
      </c>
    </row>
    <row r="19" spans="1:25">
      <c r="A19" s="13"/>
      <c r="B19" s="18" t="s">
        <v>174</v>
      </c>
      <c r="C19" s="17" t="s">
        <v>71</v>
      </c>
      <c r="D19" s="18" t="s">
        <v>174</v>
      </c>
      <c r="E19" s="20" t="s">
        <v>174</v>
      </c>
      <c r="F19" s="20" t="s">
        <v>174</v>
      </c>
      <c r="G19" s="19" t="s">
        <v>174</v>
      </c>
      <c r="H19" s="19" t="s">
        <v>174</v>
      </c>
      <c r="I19" s="22"/>
      <c r="J19" s="20" t="s">
        <v>174</v>
      </c>
      <c r="K19" s="20" t="s">
        <v>174</v>
      </c>
      <c r="L19" s="20" t="s">
        <v>174</v>
      </c>
      <c r="M19" s="20" t="s">
        <v>174</v>
      </c>
      <c r="N19" s="19" t="s">
        <v>174</v>
      </c>
      <c r="O19" s="19" t="s">
        <v>174</v>
      </c>
      <c r="P19" s="22"/>
      <c r="Q19" s="20" t="s">
        <v>174</v>
      </c>
      <c r="R19" s="20" t="s">
        <v>174</v>
      </c>
    </row>
    <row r="20" spans="1:25">
      <c r="A20" s="13"/>
      <c r="B20" s="24" t="s">
        <v>174</v>
      </c>
      <c r="C20" s="23" t="s">
        <v>924</v>
      </c>
      <c r="D20" s="24" t="s">
        <v>174</v>
      </c>
      <c r="E20" s="26" t="s">
        <v>174</v>
      </c>
      <c r="F20" s="26" t="s">
        <v>174</v>
      </c>
      <c r="G20" s="25" t="s">
        <v>176</v>
      </c>
      <c r="H20" s="27">
        <v>40926</v>
      </c>
      <c r="I20" s="28"/>
      <c r="J20" s="26" t="s">
        <v>174</v>
      </c>
      <c r="K20" s="26" t="s">
        <v>174</v>
      </c>
      <c r="L20" s="26" t="s">
        <v>174</v>
      </c>
      <c r="M20" s="26" t="s">
        <v>174</v>
      </c>
      <c r="N20" s="25" t="s">
        <v>176</v>
      </c>
      <c r="O20" s="27">
        <v>40601</v>
      </c>
      <c r="P20" s="28"/>
      <c r="Q20" s="26" t="s">
        <v>174</v>
      </c>
      <c r="R20" s="26" t="s">
        <v>174</v>
      </c>
    </row>
    <row r="21" spans="1:25">
      <c r="A21" s="13"/>
      <c r="B21" s="18" t="s">
        <v>174</v>
      </c>
      <c r="C21" s="17" t="s">
        <v>925</v>
      </c>
      <c r="D21" s="18" t="s">
        <v>174</v>
      </c>
      <c r="E21" s="20" t="s">
        <v>174</v>
      </c>
      <c r="F21" s="20" t="s">
        <v>174</v>
      </c>
      <c r="G21" s="19" t="s">
        <v>174</v>
      </c>
      <c r="H21" s="21">
        <v>33426</v>
      </c>
      <c r="I21" s="22"/>
      <c r="J21" s="20" t="s">
        <v>174</v>
      </c>
      <c r="K21" s="20" t="s">
        <v>174</v>
      </c>
      <c r="L21" s="20" t="s">
        <v>174</v>
      </c>
      <c r="M21" s="20" t="s">
        <v>174</v>
      </c>
      <c r="N21" s="19" t="s">
        <v>174</v>
      </c>
      <c r="O21" s="21">
        <v>30837</v>
      </c>
      <c r="P21" s="22"/>
      <c r="Q21" s="20" t="s">
        <v>174</v>
      </c>
      <c r="R21" s="20" t="s">
        <v>174</v>
      </c>
    </row>
    <row r="22" spans="1:25">
      <c r="A22" s="13"/>
      <c r="B22" s="24" t="s">
        <v>174</v>
      </c>
      <c r="C22" s="23" t="s">
        <v>930</v>
      </c>
      <c r="D22" s="24" t="s">
        <v>174</v>
      </c>
      <c r="E22" s="26" t="s">
        <v>174</v>
      </c>
      <c r="F22" s="26" t="s">
        <v>174</v>
      </c>
      <c r="G22" s="25" t="s">
        <v>174</v>
      </c>
      <c r="H22" s="27">
        <v>32946</v>
      </c>
      <c r="I22" s="28"/>
      <c r="J22" s="26" t="s">
        <v>174</v>
      </c>
      <c r="K22" s="26" t="s">
        <v>174</v>
      </c>
      <c r="L22" s="26" t="s">
        <v>174</v>
      </c>
      <c r="M22" s="26" t="s">
        <v>174</v>
      </c>
      <c r="N22" s="25" t="s">
        <v>174</v>
      </c>
      <c r="O22" s="27">
        <v>30988</v>
      </c>
      <c r="P22" s="28"/>
      <c r="Q22" s="26" t="s">
        <v>174</v>
      </c>
      <c r="R22" s="26" t="s">
        <v>174</v>
      </c>
    </row>
    <row r="23" spans="1:25" ht="15.75" thickBot="1">
      <c r="A23" s="13"/>
      <c r="B23" s="18" t="s">
        <v>174</v>
      </c>
      <c r="C23" s="17" t="s">
        <v>109</v>
      </c>
      <c r="D23" s="18" t="s">
        <v>174</v>
      </c>
      <c r="E23" s="20" t="s">
        <v>174</v>
      </c>
      <c r="F23" s="20" t="s">
        <v>174</v>
      </c>
      <c r="G23" s="29" t="s">
        <v>174</v>
      </c>
      <c r="H23" s="30">
        <v>1861</v>
      </c>
      <c r="I23" s="31"/>
      <c r="J23" s="20" t="s">
        <v>174</v>
      </c>
      <c r="K23" s="20" t="s">
        <v>174</v>
      </c>
      <c r="L23" s="20" t="s">
        <v>174</v>
      </c>
      <c r="M23" s="20" t="s">
        <v>174</v>
      </c>
      <c r="N23" s="29" t="s">
        <v>174</v>
      </c>
      <c r="O23" s="30">
        <v>1996</v>
      </c>
      <c r="P23" s="31"/>
      <c r="Q23" s="20" t="s">
        <v>174</v>
      </c>
      <c r="R23" s="20" t="s">
        <v>174</v>
      </c>
    </row>
    <row r="24" spans="1:25" ht="15.75" thickBot="1">
      <c r="A24" s="13"/>
      <c r="B24" s="24" t="s">
        <v>174</v>
      </c>
      <c r="C24" s="23" t="s">
        <v>174</v>
      </c>
      <c r="D24" s="24" t="s">
        <v>174</v>
      </c>
      <c r="E24" s="26" t="s">
        <v>174</v>
      </c>
      <c r="F24" s="26" t="s">
        <v>174</v>
      </c>
      <c r="G24" s="77" t="s">
        <v>176</v>
      </c>
      <c r="H24" s="78">
        <v>109159</v>
      </c>
      <c r="I24" s="79"/>
      <c r="J24" s="26" t="s">
        <v>174</v>
      </c>
      <c r="K24" s="26" t="s">
        <v>174</v>
      </c>
      <c r="L24" s="26" t="s">
        <v>174</v>
      </c>
      <c r="M24" s="26" t="s">
        <v>174</v>
      </c>
      <c r="N24" s="77" t="s">
        <v>176</v>
      </c>
      <c r="O24" s="78">
        <v>104422</v>
      </c>
      <c r="P24" s="79"/>
      <c r="Q24" s="26" t="s">
        <v>174</v>
      </c>
      <c r="R24" s="26" t="s">
        <v>174</v>
      </c>
    </row>
    <row r="25" spans="1:25" ht="15.75" thickTop="1">
      <c r="A25" s="13"/>
      <c r="B25" s="16" t="s">
        <v>174</v>
      </c>
      <c r="C25" s="16"/>
      <c r="D25" s="16" t="s">
        <v>174</v>
      </c>
      <c r="E25" s="16" t="s">
        <v>174</v>
      </c>
      <c r="F25" s="16"/>
      <c r="G25" s="69"/>
      <c r="H25" s="69"/>
      <c r="I25" s="16" t="s">
        <v>174</v>
      </c>
      <c r="J25" s="16"/>
      <c r="K25" s="16" t="s">
        <v>174</v>
      </c>
      <c r="L25" s="16" t="s">
        <v>174</v>
      </c>
      <c r="M25" s="16"/>
      <c r="N25" s="69"/>
      <c r="O25" s="69"/>
      <c r="P25" s="16" t="s">
        <v>174</v>
      </c>
      <c r="Q25" s="16"/>
      <c r="R25" s="16" t="s">
        <v>174</v>
      </c>
    </row>
  </sheetData>
  <mergeCells count="21">
    <mergeCell ref="B5:Y5"/>
    <mergeCell ref="B15:Y15"/>
    <mergeCell ref="A16:A25"/>
    <mergeCell ref="B16:Y16"/>
    <mergeCell ref="B17:Y17"/>
    <mergeCell ref="F18:J18"/>
    <mergeCell ref="M18:Q18"/>
    <mergeCell ref="G25:H25"/>
    <mergeCell ref="N25:O25"/>
    <mergeCell ref="A1:A2"/>
    <mergeCell ref="B1:Y1"/>
    <mergeCell ref="B2:Y2"/>
    <mergeCell ref="B3:Y3"/>
    <mergeCell ref="A4:A15"/>
    <mergeCell ref="B4:Y4"/>
    <mergeCell ref="F6:J6"/>
    <mergeCell ref="M6:Q6"/>
    <mergeCell ref="T6:X6"/>
    <mergeCell ref="G14:H14"/>
    <mergeCell ref="N14:O14"/>
    <mergeCell ref="U14:V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62"/>
  <sheetViews>
    <sheetView showGridLines="0" workbookViewId="0"/>
  </sheetViews>
  <sheetFormatPr defaultRowHeight="15"/>
  <cols>
    <col min="1" max="1" width="36.5703125" bestFit="1" customWidth="1"/>
    <col min="2" max="2" width="0.85546875" bestFit="1" customWidth="1"/>
    <col min="3" max="3" width="36.5703125" bestFit="1" customWidth="1"/>
    <col min="4" max="5" width="0.85546875" bestFit="1" customWidth="1"/>
    <col min="6" max="6" width="0.7109375" customWidth="1"/>
    <col min="7" max="7" width="2.140625" customWidth="1"/>
    <col min="8" max="8" width="8.28515625" customWidth="1"/>
    <col min="9" max="9" width="1.85546875" customWidth="1"/>
    <col min="10" max="10" width="0.7109375" customWidth="1"/>
    <col min="11" max="12" width="0.85546875" bestFit="1" customWidth="1"/>
    <col min="13" max="13" width="0.7109375" customWidth="1"/>
    <col min="14" max="14" width="2" customWidth="1"/>
    <col min="15" max="15" width="8.140625" customWidth="1"/>
    <col min="16" max="16" width="1.7109375" customWidth="1"/>
    <col min="17" max="17" width="0.7109375" customWidth="1"/>
    <col min="18" max="19" width="0.85546875" bestFit="1" customWidth="1"/>
    <col min="20" max="20" width="0.7109375" bestFit="1" customWidth="1"/>
    <col min="21" max="21" width="2" bestFit="1" customWidth="1"/>
    <col min="22" max="22" width="7.5703125" bestFit="1" customWidth="1"/>
    <col min="23" max="23" width="1.7109375" bestFit="1" customWidth="1"/>
    <col min="24" max="24" width="0.7109375" bestFit="1" customWidth="1"/>
    <col min="25" max="26" width="0.85546875" bestFit="1" customWidth="1"/>
    <col min="27" max="27" width="0.7109375" bestFit="1" customWidth="1"/>
    <col min="28" max="28" width="2" bestFit="1" customWidth="1"/>
    <col min="29" max="29" width="7.5703125" bestFit="1" customWidth="1"/>
    <col min="30" max="30" width="1.7109375" bestFit="1" customWidth="1"/>
    <col min="31" max="31" width="0.7109375" bestFit="1" customWidth="1"/>
    <col min="32" max="33" width="0.85546875" bestFit="1" customWidth="1"/>
    <col min="34" max="34" width="0.7109375" bestFit="1" customWidth="1"/>
    <col min="35" max="35" width="2" bestFit="1" customWidth="1"/>
    <col min="36" max="36" width="7.5703125" bestFit="1" customWidth="1"/>
    <col min="37" max="37" width="1.7109375" bestFit="1" customWidth="1"/>
    <col min="38" max="38" width="0.7109375" bestFit="1" customWidth="1"/>
    <col min="39" max="39" width="0.85546875" bestFit="1" customWidth="1"/>
  </cols>
  <sheetData>
    <row r="1" spans="1:39" ht="15" customHeight="1">
      <c r="A1" s="7" t="s">
        <v>931</v>
      </c>
      <c r="B1" s="7" t="s">
        <v>2</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c r="A2" s="7"/>
      <c r="B2" s="7" t="s">
        <v>3</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row>
    <row r="3" spans="1:39" ht="30">
      <c r="A3" s="8" t="s">
        <v>776</v>
      </c>
      <c r="B3" s="36" t="s">
        <v>10</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c r="AI3" s="36"/>
      <c r="AJ3" s="36"/>
      <c r="AK3" s="36"/>
      <c r="AL3" s="36"/>
      <c r="AM3" s="36"/>
    </row>
    <row r="4" spans="1:39" ht="15" customHeight="1">
      <c r="A4" s="13" t="s">
        <v>932</v>
      </c>
      <c r="B4" s="36" t="s">
        <v>10</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c r="AI4" s="36"/>
      <c r="AJ4" s="36"/>
      <c r="AK4" s="36"/>
      <c r="AL4" s="36"/>
      <c r="AM4" s="36"/>
    </row>
    <row r="5" spans="1:39" ht="15.75" thickBot="1">
      <c r="A5" s="13"/>
      <c r="B5" s="80" t="s">
        <v>779</v>
      </c>
      <c r="C5" s="80"/>
      <c r="D5" s="80"/>
      <c r="E5" s="80"/>
      <c r="F5" s="80"/>
      <c r="G5" s="80"/>
      <c r="H5" s="80"/>
      <c r="I5" s="80"/>
      <c r="J5" s="80"/>
      <c r="K5" s="80"/>
      <c r="L5" s="80"/>
      <c r="M5" s="80"/>
      <c r="N5" s="80"/>
      <c r="O5" s="80"/>
      <c r="P5" s="80"/>
      <c r="Q5" s="80"/>
      <c r="R5" s="80"/>
      <c r="S5" s="80"/>
      <c r="T5" s="80"/>
      <c r="U5" s="80"/>
      <c r="V5" s="80"/>
      <c r="W5" s="80"/>
      <c r="X5" s="80"/>
      <c r="Y5" s="80"/>
      <c r="Z5" s="80"/>
      <c r="AA5" s="80"/>
      <c r="AB5" s="46" t="s">
        <v>174</v>
      </c>
      <c r="AC5" s="46" t="s">
        <v>174</v>
      </c>
      <c r="AD5" s="80" t="s">
        <v>780</v>
      </c>
      <c r="AE5" s="80"/>
      <c r="AF5" s="80"/>
      <c r="AG5" s="80"/>
      <c r="AH5" s="80"/>
      <c r="AI5" s="46" t="s">
        <v>174</v>
      </c>
    </row>
    <row r="6" spans="1:39" ht="15" customHeight="1">
      <c r="A6" s="13"/>
      <c r="B6" s="219" t="s">
        <v>174</v>
      </c>
      <c r="C6" s="255" t="s">
        <v>781</v>
      </c>
      <c r="D6" s="219" t="s">
        <v>174</v>
      </c>
      <c r="E6" s="220" t="s">
        <v>174</v>
      </c>
      <c r="F6" s="221" t="s">
        <v>782</v>
      </c>
      <c r="G6" s="221"/>
      <c r="H6" s="221"/>
      <c r="I6" s="221"/>
      <c r="J6" s="221"/>
      <c r="K6" s="220" t="s">
        <v>174</v>
      </c>
      <c r="L6" s="220" t="s">
        <v>174</v>
      </c>
      <c r="M6" s="221" t="s">
        <v>783</v>
      </c>
      <c r="N6" s="221"/>
      <c r="O6" s="221"/>
      <c r="P6" s="221"/>
      <c r="Q6" s="221"/>
      <c r="R6" s="220" t="s">
        <v>174</v>
      </c>
      <c r="S6" s="220" t="s">
        <v>174</v>
      </c>
      <c r="T6" s="221" t="s">
        <v>784</v>
      </c>
      <c r="U6" s="221"/>
      <c r="V6" s="221"/>
      <c r="W6" s="221"/>
      <c r="X6" s="221"/>
      <c r="Y6" s="220" t="s">
        <v>174</v>
      </c>
      <c r="Z6" s="220" t="s">
        <v>174</v>
      </c>
      <c r="AA6" s="92" t="s">
        <v>785</v>
      </c>
      <c r="AB6" s="92"/>
      <c r="AC6" s="92"/>
      <c r="AD6" s="92"/>
      <c r="AE6" s="92"/>
      <c r="AF6" s="220" t="s">
        <v>174</v>
      </c>
      <c r="AG6" s="220" t="s">
        <v>174</v>
      </c>
      <c r="AH6" s="92" t="s">
        <v>785</v>
      </c>
      <c r="AI6" s="92"/>
      <c r="AJ6" s="92"/>
      <c r="AK6" s="92"/>
      <c r="AL6" s="92"/>
      <c r="AM6" s="90" t="s">
        <v>174</v>
      </c>
    </row>
    <row r="7" spans="1:39" ht="15.75" thickBot="1">
      <c r="A7" s="13"/>
      <c r="B7" s="87"/>
      <c r="C7" s="89"/>
      <c r="D7" s="87"/>
      <c r="E7" s="91"/>
      <c r="F7" s="80">
        <v>2013</v>
      </c>
      <c r="G7" s="80"/>
      <c r="H7" s="80"/>
      <c r="I7" s="80"/>
      <c r="J7" s="80"/>
      <c r="K7" s="91"/>
      <c r="L7" s="91"/>
      <c r="M7" s="80">
        <v>2013</v>
      </c>
      <c r="N7" s="80"/>
      <c r="O7" s="80"/>
      <c r="P7" s="80"/>
      <c r="Q7" s="80"/>
      <c r="R7" s="91"/>
      <c r="S7" s="91"/>
      <c r="T7" s="80">
        <v>2014</v>
      </c>
      <c r="U7" s="80"/>
      <c r="V7" s="80"/>
      <c r="W7" s="80"/>
      <c r="X7" s="80"/>
      <c r="Y7" s="91"/>
      <c r="Z7" s="91"/>
      <c r="AA7" s="80">
        <v>2014</v>
      </c>
      <c r="AB7" s="80"/>
      <c r="AC7" s="80"/>
      <c r="AD7" s="80"/>
      <c r="AE7" s="80"/>
      <c r="AF7" s="91"/>
      <c r="AG7" s="91"/>
      <c r="AH7" s="80">
        <v>2014</v>
      </c>
      <c r="AI7" s="80"/>
      <c r="AJ7" s="80"/>
      <c r="AK7" s="80"/>
      <c r="AL7" s="80"/>
      <c r="AM7" s="91"/>
    </row>
    <row r="8" spans="1:39" ht="15" customHeight="1">
      <c r="A8" s="13"/>
      <c r="B8" s="44" t="s">
        <v>174</v>
      </c>
      <c r="C8" s="83" t="s">
        <v>174</v>
      </c>
      <c r="D8" s="44" t="s">
        <v>174</v>
      </c>
      <c r="E8" s="84" t="s">
        <v>174</v>
      </c>
      <c r="F8" s="92" t="s">
        <v>786</v>
      </c>
      <c r="G8" s="92"/>
      <c r="H8" s="92"/>
      <c r="I8" s="92"/>
      <c r="J8" s="92"/>
      <c r="K8" s="92"/>
      <c r="L8" s="92"/>
      <c r="M8" s="92"/>
      <c r="N8" s="92"/>
      <c r="O8" s="92"/>
      <c r="P8" s="92"/>
      <c r="Q8" s="92"/>
      <c r="R8" s="92"/>
      <c r="S8" s="92"/>
      <c r="T8" s="92"/>
      <c r="U8" s="92"/>
      <c r="V8" s="92"/>
      <c r="W8" s="92"/>
      <c r="X8" s="92"/>
      <c r="Y8" s="92"/>
      <c r="Z8" s="92"/>
      <c r="AA8" s="92"/>
      <c r="AB8" s="92"/>
      <c r="AC8" s="92"/>
      <c r="AD8" s="92"/>
      <c r="AE8" s="92"/>
      <c r="AF8" s="92"/>
      <c r="AG8" s="92"/>
      <c r="AH8" s="92"/>
      <c r="AI8" s="92"/>
      <c r="AJ8" s="92"/>
      <c r="AK8" s="92"/>
      <c r="AL8" s="92"/>
      <c r="AM8" s="84" t="s">
        <v>174</v>
      </c>
    </row>
    <row r="9" spans="1:39">
      <c r="A9" s="13"/>
      <c r="B9" s="18" t="s">
        <v>174</v>
      </c>
      <c r="C9" s="17" t="s">
        <v>37</v>
      </c>
      <c r="D9" s="18" t="s">
        <v>174</v>
      </c>
      <c r="E9" s="20" t="s">
        <v>174</v>
      </c>
      <c r="F9" s="20" t="s">
        <v>174</v>
      </c>
      <c r="G9" s="19" t="s">
        <v>174</v>
      </c>
      <c r="H9" s="19" t="s">
        <v>174</v>
      </c>
      <c r="I9" s="22"/>
      <c r="J9" s="20" t="s">
        <v>174</v>
      </c>
      <c r="K9" s="20" t="s">
        <v>174</v>
      </c>
      <c r="L9" s="20" t="s">
        <v>174</v>
      </c>
      <c r="M9" s="20" t="s">
        <v>174</v>
      </c>
      <c r="N9" s="19" t="s">
        <v>174</v>
      </c>
      <c r="O9" s="19" t="s">
        <v>174</v>
      </c>
      <c r="P9" s="22"/>
      <c r="Q9" s="20" t="s">
        <v>174</v>
      </c>
      <c r="R9" s="20" t="s">
        <v>174</v>
      </c>
      <c r="S9" s="20" t="s">
        <v>174</v>
      </c>
      <c r="T9" s="20" t="s">
        <v>174</v>
      </c>
      <c r="U9" s="19" t="s">
        <v>174</v>
      </c>
      <c r="V9" s="19" t="s">
        <v>174</v>
      </c>
      <c r="W9" s="22"/>
      <c r="X9" s="20" t="s">
        <v>174</v>
      </c>
      <c r="Y9" s="20" t="s">
        <v>174</v>
      </c>
      <c r="Z9" s="20" t="s">
        <v>174</v>
      </c>
      <c r="AA9" s="20" t="s">
        <v>174</v>
      </c>
      <c r="AB9" s="19" t="s">
        <v>174</v>
      </c>
      <c r="AC9" s="19" t="s">
        <v>174</v>
      </c>
      <c r="AD9" s="22"/>
      <c r="AE9" s="20" t="s">
        <v>174</v>
      </c>
      <c r="AF9" s="20" t="s">
        <v>174</v>
      </c>
      <c r="AG9" s="20" t="s">
        <v>174</v>
      </c>
      <c r="AH9" s="20" t="s">
        <v>174</v>
      </c>
      <c r="AI9" s="19" t="s">
        <v>174</v>
      </c>
      <c r="AJ9" s="19" t="s">
        <v>174</v>
      </c>
      <c r="AK9" s="22"/>
      <c r="AL9" s="20" t="s">
        <v>174</v>
      </c>
      <c r="AM9" s="20" t="s">
        <v>174</v>
      </c>
    </row>
    <row r="10" spans="1:39">
      <c r="A10" s="13"/>
      <c r="B10" s="24" t="s">
        <v>174</v>
      </c>
      <c r="C10" s="23" t="s">
        <v>738</v>
      </c>
      <c r="D10" s="24" t="s">
        <v>174</v>
      </c>
      <c r="E10" s="26" t="s">
        <v>174</v>
      </c>
      <c r="F10" s="26" t="s">
        <v>174</v>
      </c>
      <c r="G10" s="25" t="s">
        <v>176</v>
      </c>
      <c r="H10" s="27">
        <v>101171</v>
      </c>
      <c r="I10" s="28"/>
      <c r="J10" s="26" t="s">
        <v>174</v>
      </c>
      <c r="K10" s="26" t="s">
        <v>174</v>
      </c>
      <c r="L10" s="26" t="s">
        <v>174</v>
      </c>
      <c r="M10" s="26" t="s">
        <v>174</v>
      </c>
      <c r="N10" s="25" t="s">
        <v>176</v>
      </c>
      <c r="O10" s="27">
        <v>107966</v>
      </c>
      <c r="P10" s="28"/>
      <c r="Q10" s="26" t="s">
        <v>174</v>
      </c>
      <c r="R10" s="26" t="s">
        <v>174</v>
      </c>
      <c r="S10" s="26" t="s">
        <v>174</v>
      </c>
      <c r="T10" s="26" t="s">
        <v>174</v>
      </c>
      <c r="U10" s="25" t="s">
        <v>176</v>
      </c>
      <c r="V10" s="27">
        <v>107808</v>
      </c>
      <c r="W10" s="28"/>
      <c r="X10" s="26" t="s">
        <v>174</v>
      </c>
      <c r="Y10" s="26" t="s">
        <v>174</v>
      </c>
      <c r="Z10" s="26" t="s">
        <v>174</v>
      </c>
      <c r="AA10" s="26" t="s">
        <v>174</v>
      </c>
      <c r="AB10" s="25" t="s">
        <v>176</v>
      </c>
      <c r="AC10" s="27">
        <v>114108</v>
      </c>
      <c r="AD10" s="28"/>
      <c r="AE10" s="26" t="s">
        <v>174</v>
      </c>
      <c r="AF10" s="26" t="s">
        <v>174</v>
      </c>
      <c r="AG10" s="26" t="s">
        <v>174</v>
      </c>
      <c r="AH10" s="26" t="s">
        <v>174</v>
      </c>
      <c r="AI10" s="25" t="s">
        <v>176</v>
      </c>
      <c r="AJ10" s="27">
        <v>431053</v>
      </c>
      <c r="AK10" s="28"/>
      <c r="AL10" s="26" t="s">
        <v>174</v>
      </c>
      <c r="AM10" s="26" t="s">
        <v>174</v>
      </c>
    </row>
    <row r="11" spans="1:39">
      <c r="A11" s="13"/>
      <c r="B11" s="18" t="s">
        <v>174</v>
      </c>
      <c r="C11" s="17" t="s">
        <v>739</v>
      </c>
      <c r="D11" s="18" t="s">
        <v>174</v>
      </c>
      <c r="E11" s="20" t="s">
        <v>174</v>
      </c>
      <c r="F11" s="20" t="s">
        <v>174</v>
      </c>
      <c r="G11" s="19" t="s">
        <v>174</v>
      </c>
      <c r="H11" s="21">
        <v>46186</v>
      </c>
      <c r="I11" s="22"/>
      <c r="J11" s="20" t="s">
        <v>174</v>
      </c>
      <c r="K11" s="20" t="s">
        <v>174</v>
      </c>
      <c r="L11" s="20" t="s">
        <v>174</v>
      </c>
      <c r="M11" s="20" t="s">
        <v>174</v>
      </c>
      <c r="N11" s="19" t="s">
        <v>174</v>
      </c>
      <c r="O11" s="21">
        <v>50633</v>
      </c>
      <c r="P11" s="22"/>
      <c r="Q11" s="20" t="s">
        <v>174</v>
      </c>
      <c r="R11" s="20" t="s">
        <v>174</v>
      </c>
      <c r="S11" s="20" t="s">
        <v>174</v>
      </c>
      <c r="T11" s="20" t="s">
        <v>174</v>
      </c>
      <c r="U11" s="19" t="s">
        <v>174</v>
      </c>
      <c r="V11" s="21">
        <v>49901</v>
      </c>
      <c r="W11" s="22"/>
      <c r="X11" s="20" t="s">
        <v>174</v>
      </c>
      <c r="Y11" s="20" t="s">
        <v>174</v>
      </c>
      <c r="Z11" s="20" t="s">
        <v>174</v>
      </c>
      <c r="AA11" s="20" t="s">
        <v>174</v>
      </c>
      <c r="AB11" s="19" t="s">
        <v>174</v>
      </c>
      <c r="AC11" s="21">
        <v>54879</v>
      </c>
      <c r="AD11" s="22"/>
      <c r="AE11" s="20" t="s">
        <v>174</v>
      </c>
      <c r="AF11" s="20" t="s">
        <v>174</v>
      </c>
      <c r="AG11" s="20" t="s">
        <v>174</v>
      </c>
      <c r="AH11" s="20" t="s">
        <v>174</v>
      </c>
      <c r="AI11" s="19" t="s">
        <v>174</v>
      </c>
      <c r="AJ11" s="21">
        <v>201599</v>
      </c>
      <c r="AK11" s="22"/>
      <c r="AL11" s="20" t="s">
        <v>174</v>
      </c>
      <c r="AM11" s="20" t="s">
        <v>174</v>
      </c>
    </row>
    <row r="12" spans="1:39" ht="15.75" thickBot="1">
      <c r="A12" s="13"/>
      <c r="B12" s="24" t="s">
        <v>174</v>
      </c>
      <c r="C12" s="23" t="s">
        <v>740</v>
      </c>
      <c r="D12" s="24" t="s">
        <v>174</v>
      </c>
      <c r="E12" s="26" t="s">
        <v>174</v>
      </c>
      <c r="F12" s="26" t="s">
        <v>174</v>
      </c>
      <c r="G12" s="32" t="s">
        <v>174</v>
      </c>
      <c r="H12" s="33">
        <v>14871</v>
      </c>
      <c r="I12" s="34"/>
      <c r="J12" s="26" t="s">
        <v>174</v>
      </c>
      <c r="K12" s="26" t="s">
        <v>174</v>
      </c>
      <c r="L12" s="26" t="s">
        <v>174</v>
      </c>
      <c r="M12" s="26" t="s">
        <v>174</v>
      </c>
      <c r="N12" s="32" t="s">
        <v>174</v>
      </c>
      <c r="O12" s="33">
        <v>14143</v>
      </c>
      <c r="P12" s="34"/>
      <c r="Q12" s="26" t="s">
        <v>174</v>
      </c>
      <c r="R12" s="26" t="s">
        <v>174</v>
      </c>
      <c r="S12" s="26" t="s">
        <v>174</v>
      </c>
      <c r="T12" s="26" t="s">
        <v>174</v>
      </c>
      <c r="U12" s="32" t="s">
        <v>174</v>
      </c>
      <c r="V12" s="33">
        <v>15558</v>
      </c>
      <c r="W12" s="34"/>
      <c r="X12" s="26" t="s">
        <v>174</v>
      </c>
      <c r="Y12" s="26" t="s">
        <v>174</v>
      </c>
      <c r="Z12" s="26" t="s">
        <v>174</v>
      </c>
      <c r="AA12" s="26" t="s">
        <v>174</v>
      </c>
      <c r="AB12" s="32" t="s">
        <v>174</v>
      </c>
      <c r="AC12" s="33">
        <v>14690</v>
      </c>
      <c r="AD12" s="34"/>
      <c r="AE12" s="26" t="s">
        <v>174</v>
      </c>
      <c r="AF12" s="26" t="s">
        <v>174</v>
      </c>
      <c r="AG12" s="26" t="s">
        <v>174</v>
      </c>
      <c r="AH12" s="26" t="s">
        <v>174</v>
      </c>
      <c r="AI12" s="32" t="s">
        <v>174</v>
      </c>
      <c r="AJ12" s="33">
        <v>59262</v>
      </c>
      <c r="AK12" s="34"/>
      <c r="AL12" s="26" t="s">
        <v>174</v>
      </c>
      <c r="AM12" s="26" t="s">
        <v>174</v>
      </c>
    </row>
    <row r="13" spans="1:39">
      <c r="A13" s="13"/>
      <c r="B13" s="18" t="s">
        <v>174</v>
      </c>
      <c r="C13" s="17" t="s">
        <v>787</v>
      </c>
      <c r="D13" s="18" t="s">
        <v>174</v>
      </c>
      <c r="E13" s="20" t="s">
        <v>174</v>
      </c>
      <c r="F13" s="20" t="s">
        <v>174</v>
      </c>
      <c r="G13" s="19" t="s">
        <v>174</v>
      </c>
      <c r="H13" s="21">
        <v>162228</v>
      </c>
      <c r="I13" s="22"/>
      <c r="J13" s="20" t="s">
        <v>174</v>
      </c>
      <c r="K13" s="20" t="s">
        <v>174</v>
      </c>
      <c r="L13" s="20" t="s">
        <v>174</v>
      </c>
      <c r="M13" s="20" t="s">
        <v>174</v>
      </c>
      <c r="N13" s="19" t="s">
        <v>174</v>
      </c>
      <c r="O13" s="21">
        <v>172742</v>
      </c>
      <c r="P13" s="22"/>
      <c r="Q13" s="20" t="s">
        <v>174</v>
      </c>
      <c r="R13" s="20" t="s">
        <v>174</v>
      </c>
      <c r="S13" s="20" t="s">
        <v>174</v>
      </c>
      <c r="T13" s="20" t="s">
        <v>174</v>
      </c>
      <c r="U13" s="19" t="s">
        <v>174</v>
      </c>
      <c r="V13" s="21">
        <v>173267</v>
      </c>
      <c r="W13" s="22"/>
      <c r="X13" s="20" t="s">
        <v>174</v>
      </c>
      <c r="Y13" s="20" t="s">
        <v>174</v>
      </c>
      <c r="Z13" s="20" t="s">
        <v>174</v>
      </c>
      <c r="AA13" s="20" t="s">
        <v>174</v>
      </c>
      <c r="AB13" s="19" t="s">
        <v>174</v>
      </c>
      <c r="AC13" s="21">
        <v>183677</v>
      </c>
      <c r="AD13" s="22"/>
      <c r="AE13" s="20" t="s">
        <v>174</v>
      </c>
      <c r="AF13" s="20" t="s">
        <v>174</v>
      </c>
      <c r="AG13" s="20" t="s">
        <v>174</v>
      </c>
      <c r="AH13" s="20" t="s">
        <v>174</v>
      </c>
      <c r="AI13" s="19" t="s">
        <v>174</v>
      </c>
      <c r="AJ13" s="21">
        <v>691914</v>
      </c>
      <c r="AK13" s="22"/>
      <c r="AL13" s="20" t="s">
        <v>174</v>
      </c>
      <c r="AM13" s="20" t="s">
        <v>174</v>
      </c>
    </row>
    <row r="14" spans="1:39" ht="15.75" thickBot="1">
      <c r="A14" s="13"/>
      <c r="B14" s="24" t="s">
        <v>174</v>
      </c>
      <c r="C14" s="23" t="s">
        <v>38</v>
      </c>
      <c r="D14" s="24" t="s">
        <v>174</v>
      </c>
      <c r="E14" s="26" t="s">
        <v>174</v>
      </c>
      <c r="F14" s="26" t="s">
        <v>174</v>
      </c>
      <c r="G14" s="32" t="s">
        <v>174</v>
      </c>
      <c r="H14" s="33">
        <v>112716</v>
      </c>
      <c r="I14" s="34"/>
      <c r="J14" s="26" t="s">
        <v>174</v>
      </c>
      <c r="K14" s="26" t="s">
        <v>174</v>
      </c>
      <c r="L14" s="26" t="s">
        <v>174</v>
      </c>
      <c r="M14" s="26" t="s">
        <v>174</v>
      </c>
      <c r="N14" s="32" t="s">
        <v>174</v>
      </c>
      <c r="O14" s="33">
        <v>121586</v>
      </c>
      <c r="P14" s="34"/>
      <c r="Q14" s="26" t="s">
        <v>174</v>
      </c>
      <c r="R14" s="26" t="s">
        <v>174</v>
      </c>
      <c r="S14" s="26" t="s">
        <v>174</v>
      </c>
      <c r="T14" s="26" t="s">
        <v>174</v>
      </c>
      <c r="U14" s="32" t="s">
        <v>174</v>
      </c>
      <c r="V14" s="33">
        <v>120425</v>
      </c>
      <c r="W14" s="34"/>
      <c r="X14" s="26" t="s">
        <v>174</v>
      </c>
      <c r="Y14" s="26" t="s">
        <v>174</v>
      </c>
      <c r="Z14" s="26" t="s">
        <v>174</v>
      </c>
      <c r="AA14" s="26" t="s">
        <v>174</v>
      </c>
      <c r="AB14" s="32" t="s">
        <v>174</v>
      </c>
      <c r="AC14" s="33">
        <v>129412</v>
      </c>
      <c r="AD14" s="34"/>
      <c r="AE14" s="26" t="s">
        <v>174</v>
      </c>
      <c r="AF14" s="26" t="s">
        <v>174</v>
      </c>
      <c r="AG14" s="26" t="s">
        <v>174</v>
      </c>
      <c r="AH14" s="26" t="s">
        <v>174</v>
      </c>
      <c r="AI14" s="32" t="s">
        <v>174</v>
      </c>
      <c r="AJ14" s="33">
        <v>484139</v>
      </c>
      <c r="AK14" s="34"/>
      <c r="AL14" s="26" t="s">
        <v>174</v>
      </c>
      <c r="AM14" s="26" t="s">
        <v>174</v>
      </c>
    </row>
    <row r="15" spans="1:39">
      <c r="A15" s="13"/>
      <c r="B15" s="18" t="s">
        <v>174</v>
      </c>
      <c r="C15" s="17" t="s">
        <v>39</v>
      </c>
      <c r="D15" s="18" t="s">
        <v>174</v>
      </c>
      <c r="E15" s="20" t="s">
        <v>174</v>
      </c>
      <c r="F15" s="20" t="s">
        <v>174</v>
      </c>
      <c r="G15" s="19" t="s">
        <v>174</v>
      </c>
      <c r="H15" s="21">
        <v>49512</v>
      </c>
      <c r="I15" s="22"/>
      <c r="J15" s="20" t="s">
        <v>174</v>
      </c>
      <c r="K15" s="20" t="s">
        <v>174</v>
      </c>
      <c r="L15" s="20" t="s">
        <v>174</v>
      </c>
      <c r="M15" s="20" t="s">
        <v>174</v>
      </c>
      <c r="N15" s="19" t="s">
        <v>174</v>
      </c>
      <c r="O15" s="21">
        <v>51156</v>
      </c>
      <c r="P15" s="22"/>
      <c r="Q15" s="20" t="s">
        <v>174</v>
      </c>
      <c r="R15" s="20" t="s">
        <v>174</v>
      </c>
      <c r="S15" s="20" t="s">
        <v>174</v>
      </c>
      <c r="T15" s="20" t="s">
        <v>174</v>
      </c>
      <c r="U15" s="19" t="s">
        <v>174</v>
      </c>
      <c r="V15" s="21">
        <v>52842</v>
      </c>
      <c r="W15" s="22"/>
      <c r="X15" s="20" t="s">
        <v>174</v>
      </c>
      <c r="Y15" s="20" t="s">
        <v>174</v>
      </c>
      <c r="Z15" s="20" t="s">
        <v>174</v>
      </c>
      <c r="AA15" s="20" t="s">
        <v>174</v>
      </c>
      <c r="AB15" s="19" t="s">
        <v>174</v>
      </c>
      <c r="AC15" s="21">
        <v>54265</v>
      </c>
      <c r="AD15" s="22"/>
      <c r="AE15" s="20" t="s">
        <v>174</v>
      </c>
      <c r="AF15" s="20" t="s">
        <v>174</v>
      </c>
      <c r="AG15" s="20" t="s">
        <v>174</v>
      </c>
      <c r="AH15" s="20" t="s">
        <v>174</v>
      </c>
      <c r="AI15" s="19" t="s">
        <v>174</v>
      </c>
      <c r="AJ15" s="21">
        <v>207775</v>
      </c>
      <c r="AK15" s="22"/>
      <c r="AL15" s="20" t="s">
        <v>174</v>
      </c>
      <c r="AM15" s="20" t="s">
        <v>174</v>
      </c>
    </row>
    <row r="16" spans="1:39" ht="30.75" thickBot="1">
      <c r="A16" s="13"/>
      <c r="B16" s="24" t="s">
        <v>174</v>
      </c>
      <c r="C16" s="23" t="s">
        <v>40</v>
      </c>
      <c r="D16" s="24" t="s">
        <v>174</v>
      </c>
      <c r="E16" s="26" t="s">
        <v>174</v>
      </c>
      <c r="F16" s="26" t="s">
        <v>174</v>
      </c>
      <c r="G16" s="32" t="s">
        <v>174</v>
      </c>
      <c r="H16" s="33">
        <v>33115</v>
      </c>
      <c r="I16" s="34"/>
      <c r="J16" s="26" t="s">
        <v>174</v>
      </c>
      <c r="K16" s="26" t="s">
        <v>174</v>
      </c>
      <c r="L16" s="26" t="s">
        <v>174</v>
      </c>
      <c r="M16" s="26" t="s">
        <v>174</v>
      </c>
      <c r="N16" s="32" t="s">
        <v>174</v>
      </c>
      <c r="O16" s="33">
        <v>34138</v>
      </c>
      <c r="P16" s="34"/>
      <c r="Q16" s="26" t="s">
        <v>174</v>
      </c>
      <c r="R16" s="26" t="s">
        <v>174</v>
      </c>
      <c r="S16" s="26" t="s">
        <v>174</v>
      </c>
      <c r="T16" s="26" t="s">
        <v>174</v>
      </c>
      <c r="U16" s="32" t="s">
        <v>174</v>
      </c>
      <c r="V16" s="33">
        <v>35520</v>
      </c>
      <c r="W16" s="34"/>
      <c r="X16" s="26" t="s">
        <v>174</v>
      </c>
      <c r="Y16" s="26" t="s">
        <v>174</v>
      </c>
      <c r="Z16" s="26" t="s">
        <v>174</v>
      </c>
      <c r="AA16" s="26" t="s">
        <v>174</v>
      </c>
      <c r="AB16" s="32" t="s">
        <v>174</v>
      </c>
      <c r="AC16" s="33">
        <v>41208</v>
      </c>
      <c r="AD16" s="34"/>
      <c r="AE16" s="26" t="s">
        <v>174</v>
      </c>
      <c r="AF16" s="26" t="s">
        <v>174</v>
      </c>
      <c r="AG16" s="26" t="s">
        <v>174</v>
      </c>
      <c r="AH16" s="26" t="s">
        <v>174</v>
      </c>
      <c r="AI16" s="32" t="s">
        <v>174</v>
      </c>
      <c r="AJ16" s="33">
        <v>143981</v>
      </c>
      <c r="AK16" s="34"/>
      <c r="AL16" s="26" t="s">
        <v>174</v>
      </c>
      <c r="AM16" s="26" t="s">
        <v>174</v>
      </c>
    </row>
    <row r="17" spans="1:39">
      <c r="A17" s="13"/>
      <c r="B17" s="18" t="s">
        <v>174</v>
      </c>
      <c r="C17" s="17" t="s">
        <v>788</v>
      </c>
      <c r="D17" s="18" t="s">
        <v>174</v>
      </c>
      <c r="E17" s="20" t="s">
        <v>174</v>
      </c>
      <c r="F17" s="20" t="s">
        <v>174</v>
      </c>
      <c r="G17" s="19" t="s">
        <v>174</v>
      </c>
      <c r="H17" s="21">
        <v>16397</v>
      </c>
      <c r="I17" s="22"/>
      <c r="J17" s="20" t="s">
        <v>174</v>
      </c>
      <c r="K17" s="20" t="s">
        <v>174</v>
      </c>
      <c r="L17" s="20" t="s">
        <v>174</v>
      </c>
      <c r="M17" s="20" t="s">
        <v>174</v>
      </c>
      <c r="N17" s="19" t="s">
        <v>174</v>
      </c>
      <c r="O17" s="21">
        <v>17018</v>
      </c>
      <c r="P17" s="22"/>
      <c r="Q17" s="20" t="s">
        <v>174</v>
      </c>
      <c r="R17" s="20" t="s">
        <v>174</v>
      </c>
      <c r="S17" s="20" t="s">
        <v>174</v>
      </c>
      <c r="T17" s="20" t="s">
        <v>174</v>
      </c>
      <c r="U17" s="19" t="s">
        <v>174</v>
      </c>
      <c r="V17" s="21">
        <v>17322</v>
      </c>
      <c r="W17" s="22"/>
      <c r="X17" s="20" t="s">
        <v>174</v>
      </c>
      <c r="Y17" s="20" t="s">
        <v>174</v>
      </c>
      <c r="Z17" s="20" t="s">
        <v>174</v>
      </c>
      <c r="AA17" s="20" t="s">
        <v>174</v>
      </c>
      <c r="AB17" s="19" t="s">
        <v>174</v>
      </c>
      <c r="AC17" s="21">
        <v>13057</v>
      </c>
      <c r="AD17" s="22"/>
      <c r="AE17" s="20" t="s">
        <v>174</v>
      </c>
      <c r="AF17" s="20" t="s">
        <v>174</v>
      </c>
      <c r="AG17" s="20" t="s">
        <v>174</v>
      </c>
      <c r="AH17" s="20" t="s">
        <v>174</v>
      </c>
      <c r="AI17" s="19" t="s">
        <v>174</v>
      </c>
      <c r="AJ17" s="21">
        <v>63794</v>
      </c>
      <c r="AK17" s="22"/>
      <c r="AL17" s="20" t="s">
        <v>174</v>
      </c>
      <c r="AM17" s="20" t="s">
        <v>174</v>
      </c>
    </row>
    <row r="18" spans="1:39">
      <c r="A18" s="13"/>
      <c r="B18" s="24" t="s">
        <v>174</v>
      </c>
      <c r="C18" s="23" t="s">
        <v>42</v>
      </c>
      <c r="D18" s="24" t="s">
        <v>174</v>
      </c>
      <c r="E18" s="26" t="s">
        <v>174</v>
      </c>
      <c r="F18" s="26" t="s">
        <v>174</v>
      </c>
      <c r="G18" s="25" t="s">
        <v>174</v>
      </c>
      <c r="H18" s="27">
        <v>8779</v>
      </c>
      <c r="I18" s="28"/>
      <c r="J18" s="26" t="s">
        <v>174</v>
      </c>
      <c r="K18" s="26" t="s">
        <v>174</v>
      </c>
      <c r="L18" s="26" t="s">
        <v>174</v>
      </c>
      <c r="M18" s="26" t="s">
        <v>174</v>
      </c>
      <c r="N18" s="25" t="s">
        <v>174</v>
      </c>
      <c r="O18" s="27">
        <v>8787</v>
      </c>
      <c r="P18" s="28"/>
      <c r="Q18" s="26" t="s">
        <v>174</v>
      </c>
      <c r="R18" s="26" t="s">
        <v>174</v>
      </c>
      <c r="S18" s="26" t="s">
        <v>174</v>
      </c>
      <c r="T18" s="26" t="s">
        <v>174</v>
      </c>
      <c r="U18" s="25" t="s">
        <v>174</v>
      </c>
      <c r="V18" s="27">
        <v>8810</v>
      </c>
      <c r="W18" s="28"/>
      <c r="X18" s="26" t="s">
        <v>174</v>
      </c>
      <c r="Y18" s="26" t="s">
        <v>174</v>
      </c>
      <c r="Z18" s="26" t="s">
        <v>174</v>
      </c>
      <c r="AA18" s="26" t="s">
        <v>174</v>
      </c>
      <c r="AB18" s="25" t="s">
        <v>174</v>
      </c>
      <c r="AC18" s="27">
        <v>6705</v>
      </c>
      <c r="AD18" s="28"/>
      <c r="AE18" s="26" t="s">
        <v>174</v>
      </c>
      <c r="AF18" s="26" t="s">
        <v>174</v>
      </c>
      <c r="AG18" s="26" t="s">
        <v>174</v>
      </c>
      <c r="AH18" s="26" t="s">
        <v>174</v>
      </c>
      <c r="AI18" s="25" t="s">
        <v>174</v>
      </c>
      <c r="AJ18" s="27">
        <v>33081</v>
      </c>
      <c r="AK18" s="28"/>
      <c r="AL18" s="26" t="s">
        <v>174</v>
      </c>
      <c r="AM18" s="26" t="s">
        <v>174</v>
      </c>
    </row>
    <row r="19" spans="1:39">
      <c r="A19" s="13"/>
      <c r="B19" s="18" t="s">
        <v>174</v>
      </c>
      <c r="C19" s="17" t="s">
        <v>44</v>
      </c>
      <c r="D19" s="18" t="s">
        <v>174</v>
      </c>
      <c r="E19" s="20" t="s">
        <v>174</v>
      </c>
      <c r="F19" s="20" t="s">
        <v>174</v>
      </c>
      <c r="G19" s="19" t="s">
        <v>174</v>
      </c>
      <c r="H19" s="19" t="s">
        <v>545</v>
      </c>
      <c r="I19" s="22" t="s">
        <v>268</v>
      </c>
      <c r="J19" s="20" t="s">
        <v>174</v>
      </c>
      <c r="K19" s="20" t="s">
        <v>174</v>
      </c>
      <c r="L19" s="20" t="s">
        <v>174</v>
      </c>
      <c r="M19" s="20" t="s">
        <v>174</v>
      </c>
      <c r="N19" s="19" t="s">
        <v>174</v>
      </c>
      <c r="O19" s="19" t="s">
        <v>789</v>
      </c>
      <c r="P19" s="22" t="s">
        <v>268</v>
      </c>
      <c r="Q19" s="20" t="s">
        <v>174</v>
      </c>
      <c r="R19" s="20" t="s">
        <v>174</v>
      </c>
      <c r="S19" s="20" t="s">
        <v>174</v>
      </c>
      <c r="T19" s="20" t="s">
        <v>174</v>
      </c>
      <c r="U19" s="19" t="s">
        <v>174</v>
      </c>
      <c r="V19" s="19" t="s">
        <v>790</v>
      </c>
      <c r="W19" s="22" t="s">
        <v>268</v>
      </c>
      <c r="X19" s="20" t="s">
        <v>174</v>
      </c>
      <c r="Y19" s="20" t="s">
        <v>174</v>
      </c>
      <c r="Z19" s="20" t="s">
        <v>174</v>
      </c>
      <c r="AA19" s="20" t="s">
        <v>174</v>
      </c>
      <c r="AB19" s="19" t="s">
        <v>174</v>
      </c>
      <c r="AC19" s="19">
        <v>59</v>
      </c>
      <c r="AD19" s="22"/>
      <c r="AE19" s="20" t="s">
        <v>174</v>
      </c>
      <c r="AF19" s="20" t="s">
        <v>174</v>
      </c>
      <c r="AG19" s="20" t="s">
        <v>174</v>
      </c>
      <c r="AH19" s="20" t="s">
        <v>174</v>
      </c>
      <c r="AI19" s="19" t="s">
        <v>174</v>
      </c>
      <c r="AJ19" s="19" t="s">
        <v>791</v>
      </c>
      <c r="AK19" s="22" t="s">
        <v>268</v>
      </c>
      <c r="AL19" s="20" t="s">
        <v>174</v>
      </c>
      <c r="AM19" s="20" t="s">
        <v>174</v>
      </c>
    </row>
    <row r="20" spans="1:39">
      <c r="A20" s="13"/>
      <c r="B20" s="24" t="s">
        <v>174</v>
      </c>
      <c r="C20" s="23" t="s">
        <v>45</v>
      </c>
      <c r="D20" s="24" t="s">
        <v>174</v>
      </c>
      <c r="E20" s="26" t="s">
        <v>174</v>
      </c>
      <c r="F20" s="26" t="s">
        <v>174</v>
      </c>
      <c r="G20" s="25" t="s">
        <v>174</v>
      </c>
      <c r="H20" s="25">
        <v>648</v>
      </c>
      <c r="I20" s="28"/>
      <c r="J20" s="26" t="s">
        <v>174</v>
      </c>
      <c r="K20" s="26" t="s">
        <v>174</v>
      </c>
      <c r="L20" s="26" t="s">
        <v>174</v>
      </c>
      <c r="M20" s="26" t="s">
        <v>174</v>
      </c>
      <c r="N20" s="25" t="s">
        <v>174</v>
      </c>
      <c r="O20" s="27">
        <v>1165</v>
      </c>
      <c r="P20" s="28"/>
      <c r="Q20" s="26" t="s">
        <v>174</v>
      </c>
      <c r="R20" s="26" t="s">
        <v>174</v>
      </c>
      <c r="S20" s="26" t="s">
        <v>174</v>
      </c>
      <c r="T20" s="26" t="s">
        <v>174</v>
      </c>
      <c r="U20" s="25" t="s">
        <v>174</v>
      </c>
      <c r="V20" s="25">
        <v>275</v>
      </c>
      <c r="W20" s="28"/>
      <c r="X20" s="26" t="s">
        <v>174</v>
      </c>
      <c r="Y20" s="26" t="s">
        <v>174</v>
      </c>
      <c r="Z20" s="26" t="s">
        <v>174</v>
      </c>
      <c r="AA20" s="26" t="s">
        <v>174</v>
      </c>
      <c r="AB20" s="25" t="s">
        <v>174</v>
      </c>
      <c r="AC20" s="25" t="s">
        <v>792</v>
      </c>
      <c r="AD20" s="28" t="s">
        <v>268</v>
      </c>
      <c r="AE20" s="26" t="s">
        <v>174</v>
      </c>
      <c r="AF20" s="26" t="s">
        <v>174</v>
      </c>
      <c r="AG20" s="26" t="s">
        <v>174</v>
      </c>
      <c r="AH20" s="26" t="s">
        <v>174</v>
      </c>
      <c r="AI20" s="25" t="s">
        <v>174</v>
      </c>
      <c r="AJ20" s="27">
        <v>1753</v>
      </c>
      <c r="AK20" s="28"/>
      <c r="AL20" s="26" t="s">
        <v>174</v>
      </c>
      <c r="AM20" s="26" t="s">
        <v>174</v>
      </c>
    </row>
    <row r="21" spans="1:39" ht="15.75" thickBot="1">
      <c r="A21" s="13"/>
      <c r="B21" s="18" t="s">
        <v>174</v>
      </c>
      <c r="C21" s="17" t="s">
        <v>46</v>
      </c>
      <c r="D21" s="18" t="s">
        <v>174</v>
      </c>
      <c r="E21" s="20" t="s">
        <v>174</v>
      </c>
      <c r="F21" s="20" t="s">
        <v>174</v>
      </c>
      <c r="G21" s="29" t="s">
        <v>174</v>
      </c>
      <c r="H21" s="29" t="s">
        <v>256</v>
      </c>
      <c r="I21" s="31"/>
      <c r="J21" s="20" t="s">
        <v>174</v>
      </c>
      <c r="K21" s="20" t="s">
        <v>174</v>
      </c>
      <c r="L21" s="20" t="s">
        <v>174</v>
      </c>
      <c r="M21" s="20" t="s">
        <v>174</v>
      </c>
      <c r="N21" s="29" t="s">
        <v>174</v>
      </c>
      <c r="O21" s="29" t="s">
        <v>256</v>
      </c>
      <c r="P21" s="31"/>
      <c r="Q21" s="20" t="s">
        <v>174</v>
      </c>
      <c r="R21" s="20" t="s">
        <v>174</v>
      </c>
      <c r="S21" s="20" t="s">
        <v>174</v>
      </c>
      <c r="T21" s="20" t="s">
        <v>174</v>
      </c>
      <c r="U21" s="29" t="s">
        <v>174</v>
      </c>
      <c r="V21" s="29" t="s">
        <v>256</v>
      </c>
      <c r="W21" s="31"/>
      <c r="X21" s="20" t="s">
        <v>174</v>
      </c>
      <c r="Y21" s="20" t="s">
        <v>174</v>
      </c>
      <c r="Z21" s="20" t="s">
        <v>174</v>
      </c>
      <c r="AA21" s="20" t="s">
        <v>174</v>
      </c>
      <c r="AB21" s="29" t="s">
        <v>174</v>
      </c>
      <c r="AC21" s="30">
        <v>22771</v>
      </c>
      <c r="AD21" s="31"/>
      <c r="AE21" s="20" t="s">
        <v>174</v>
      </c>
      <c r="AF21" s="20" t="s">
        <v>174</v>
      </c>
      <c r="AG21" s="20" t="s">
        <v>174</v>
      </c>
      <c r="AH21" s="20" t="s">
        <v>174</v>
      </c>
      <c r="AI21" s="29" t="s">
        <v>174</v>
      </c>
      <c r="AJ21" s="30">
        <v>22771</v>
      </c>
      <c r="AK21" s="31"/>
      <c r="AL21" s="20" t="s">
        <v>174</v>
      </c>
      <c r="AM21" s="20" t="s">
        <v>174</v>
      </c>
    </row>
    <row r="22" spans="1:39">
      <c r="A22" s="13"/>
      <c r="B22" s="24" t="s">
        <v>174</v>
      </c>
      <c r="C22" s="23" t="s">
        <v>793</v>
      </c>
      <c r="D22" s="24" t="s">
        <v>174</v>
      </c>
      <c r="E22" s="26" t="s">
        <v>174</v>
      </c>
      <c r="F22" s="26" t="s">
        <v>174</v>
      </c>
      <c r="G22" s="25" t="s">
        <v>174</v>
      </c>
      <c r="H22" s="27">
        <v>7014</v>
      </c>
      <c r="I22" s="28"/>
      <c r="J22" s="26" t="s">
        <v>174</v>
      </c>
      <c r="K22" s="26" t="s">
        <v>174</v>
      </c>
      <c r="L22" s="26" t="s">
        <v>174</v>
      </c>
      <c r="M22" s="26" t="s">
        <v>174</v>
      </c>
      <c r="N22" s="25" t="s">
        <v>174</v>
      </c>
      <c r="O22" s="27">
        <v>7134</v>
      </c>
      <c r="P22" s="28"/>
      <c r="Q22" s="26" t="s">
        <v>174</v>
      </c>
      <c r="R22" s="26" t="s">
        <v>174</v>
      </c>
      <c r="S22" s="26" t="s">
        <v>174</v>
      </c>
      <c r="T22" s="26" t="s">
        <v>174</v>
      </c>
      <c r="U22" s="25" t="s">
        <v>174</v>
      </c>
      <c r="V22" s="27">
        <v>8303</v>
      </c>
      <c r="W22" s="28"/>
      <c r="X22" s="26" t="s">
        <v>174</v>
      </c>
      <c r="Y22" s="26" t="s">
        <v>174</v>
      </c>
      <c r="Z22" s="26" t="s">
        <v>174</v>
      </c>
      <c r="AA22" s="26" t="s">
        <v>174</v>
      </c>
      <c r="AB22" s="25" t="s">
        <v>174</v>
      </c>
      <c r="AC22" s="25" t="s">
        <v>794</v>
      </c>
      <c r="AD22" s="28" t="s">
        <v>268</v>
      </c>
      <c r="AE22" s="26" t="s">
        <v>174</v>
      </c>
      <c r="AF22" s="26" t="s">
        <v>174</v>
      </c>
      <c r="AG22" s="26" t="s">
        <v>174</v>
      </c>
      <c r="AH22" s="26" t="s">
        <v>174</v>
      </c>
      <c r="AI22" s="25" t="s">
        <v>174</v>
      </c>
      <c r="AJ22" s="27">
        <v>6308</v>
      </c>
      <c r="AK22" s="28"/>
      <c r="AL22" s="26" t="s">
        <v>174</v>
      </c>
      <c r="AM22" s="26" t="s">
        <v>174</v>
      </c>
    </row>
    <row r="23" spans="1:39" ht="15.75" thickBot="1">
      <c r="A23" s="13"/>
      <c r="B23" s="18" t="s">
        <v>174</v>
      </c>
      <c r="C23" s="17" t="s">
        <v>49</v>
      </c>
      <c r="D23" s="18" t="s">
        <v>174</v>
      </c>
      <c r="E23" s="20" t="s">
        <v>174</v>
      </c>
      <c r="F23" s="20" t="s">
        <v>174</v>
      </c>
      <c r="G23" s="29" t="s">
        <v>174</v>
      </c>
      <c r="H23" s="30">
        <v>1171</v>
      </c>
      <c r="I23" s="31"/>
      <c r="J23" s="20" t="s">
        <v>174</v>
      </c>
      <c r="K23" s="20" t="s">
        <v>174</v>
      </c>
      <c r="L23" s="20" t="s">
        <v>174</v>
      </c>
      <c r="M23" s="20" t="s">
        <v>174</v>
      </c>
      <c r="N23" s="29" t="s">
        <v>174</v>
      </c>
      <c r="O23" s="30">
        <v>4832</v>
      </c>
      <c r="P23" s="31"/>
      <c r="Q23" s="20" t="s">
        <v>174</v>
      </c>
      <c r="R23" s="20" t="s">
        <v>174</v>
      </c>
      <c r="S23" s="20" t="s">
        <v>174</v>
      </c>
      <c r="T23" s="20" t="s">
        <v>174</v>
      </c>
      <c r="U23" s="29" t="s">
        <v>174</v>
      </c>
      <c r="V23" s="30">
        <v>1933</v>
      </c>
      <c r="W23" s="31"/>
      <c r="X23" s="20" t="s">
        <v>174</v>
      </c>
      <c r="Y23" s="20" t="s">
        <v>174</v>
      </c>
      <c r="Z23" s="20" t="s">
        <v>174</v>
      </c>
      <c r="AA23" s="20" t="s">
        <v>174</v>
      </c>
      <c r="AB23" s="29" t="s">
        <v>174</v>
      </c>
      <c r="AC23" s="30">
        <v>1499</v>
      </c>
      <c r="AD23" s="31"/>
      <c r="AE23" s="20" t="s">
        <v>174</v>
      </c>
      <c r="AF23" s="20" t="s">
        <v>174</v>
      </c>
      <c r="AG23" s="20" t="s">
        <v>174</v>
      </c>
      <c r="AH23" s="20" t="s">
        <v>174</v>
      </c>
      <c r="AI23" s="29" t="s">
        <v>174</v>
      </c>
      <c r="AJ23" s="30">
        <v>9435</v>
      </c>
      <c r="AK23" s="31"/>
      <c r="AL23" s="20" t="s">
        <v>174</v>
      </c>
      <c r="AM23" s="20" t="s">
        <v>174</v>
      </c>
    </row>
    <row r="24" spans="1:39" ht="15.75" thickBot="1">
      <c r="A24" s="13"/>
      <c r="B24" s="24" t="s">
        <v>174</v>
      </c>
      <c r="C24" s="23" t="s">
        <v>50</v>
      </c>
      <c r="D24" s="24" t="s">
        <v>174</v>
      </c>
      <c r="E24" s="26" t="s">
        <v>174</v>
      </c>
      <c r="F24" s="26" t="s">
        <v>174</v>
      </c>
      <c r="G24" s="77" t="s">
        <v>176</v>
      </c>
      <c r="H24" s="78">
        <v>5843</v>
      </c>
      <c r="I24" s="79"/>
      <c r="J24" s="26" t="s">
        <v>174</v>
      </c>
      <c r="K24" s="26" t="s">
        <v>174</v>
      </c>
      <c r="L24" s="26" t="s">
        <v>174</v>
      </c>
      <c r="M24" s="26" t="s">
        <v>174</v>
      </c>
      <c r="N24" s="77" t="s">
        <v>176</v>
      </c>
      <c r="O24" s="78">
        <v>2302</v>
      </c>
      <c r="P24" s="79"/>
      <c r="Q24" s="26" t="s">
        <v>174</v>
      </c>
      <c r="R24" s="26" t="s">
        <v>174</v>
      </c>
      <c r="S24" s="26" t="s">
        <v>174</v>
      </c>
      <c r="T24" s="26" t="s">
        <v>174</v>
      </c>
      <c r="U24" s="77" t="s">
        <v>176</v>
      </c>
      <c r="V24" s="78">
        <v>6370</v>
      </c>
      <c r="W24" s="79"/>
      <c r="X24" s="26" t="s">
        <v>174</v>
      </c>
      <c r="Y24" s="26" t="s">
        <v>174</v>
      </c>
      <c r="Z24" s="26" t="s">
        <v>174</v>
      </c>
      <c r="AA24" s="26" t="s">
        <v>174</v>
      </c>
      <c r="AB24" s="77" t="s">
        <v>176</v>
      </c>
      <c r="AC24" s="77" t="s">
        <v>795</v>
      </c>
      <c r="AD24" s="79" t="s">
        <v>268</v>
      </c>
      <c r="AE24" s="26" t="s">
        <v>174</v>
      </c>
      <c r="AF24" s="26" t="s">
        <v>174</v>
      </c>
      <c r="AG24" s="26" t="s">
        <v>174</v>
      </c>
      <c r="AH24" s="26" t="s">
        <v>174</v>
      </c>
      <c r="AI24" s="77" t="s">
        <v>176</v>
      </c>
      <c r="AJ24" s="77" t="s">
        <v>796</v>
      </c>
      <c r="AK24" s="79" t="s">
        <v>268</v>
      </c>
      <c r="AL24" s="26" t="s">
        <v>174</v>
      </c>
      <c r="AM24" s="26" t="s">
        <v>174</v>
      </c>
    </row>
    <row r="25" spans="1:39" ht="30.75" thickTop="1">
      <c r="A25" s="13"/>
      <c r="B25" s="18" t="s">
        <v>174</v>
      </c>
      <c r="C25" s="17" t="s">
        <v>797</v>
      </c>
      <c r="D25" s="18" t="s">
        <v>174</v>
      </c>
      <c r="E25" s="20" t="s">
        <v>174</v>
      </c>
      <c r="F25" s="20" t="s">
        <v>174</v>
      </c>
      <c r="G25" s="19" t="s">
        <v>176</v>
      </c>
      <c r="H25" s="19">
        <v>0.19</v>
      </c>
      <c r="I25" s="22"/>
      <c r="J25" s="20" t="s">
        <v>174</v>
      </c>
      <c r="K25" s="20" t="s">
        <v>174</v>
      </c>
      <c r="L25" s="20" t="s">
        <v>174</v>
      </c>
      <c r="M25" s="20" t="s">
        <v>174</v>
      </c>
      <c r="N25" s="19" t="s">
        <v>176</v>
      </c>
      <c r="O25" s="19">
        <v>0.08</v>
      </c>
      <c r="P25" s="22"/>
      <c r="Q25" s="20" t="s">
        <v>174</v>
      </c>
      <c r="R25" s="20" t="s">
        <v>174</v>
      </c>
      <c r="S25" s="20" t="s">
        <v>174</v>
      </c>
      <c r="T25" s="20" t="s">
        <v>174</v>
      </c>
      <c r="U25" s="19" t="s">
        <v>176</v>
      </c>
      <c r="V25" s="19">
        <v>0.21</v>
      </c>
      <c r="W25" s="22"/>
      <c r="X25" s="20" t="s">
        <v>174</v>
      </c>
      <c r="Y25" s="20" t="s">
        <v>174</v>
      </c>
      <c r="Z25" s="20" t="s">
        <v>174</v>
      </c>
      <c r="AA25" s="20" t="s">
        <v>174</v>
      </c>
      <c r="AB25" s="19" t="s">
        <v>176</v>
      </c>
      <c r="AC25" s="19" t="s">
        <v>798</v>
      </c>
      <c r="AD25" s="22" t="s">
        <v>268</v>
      </c>
      <c r="AE25" s="20" t="s">
        <v>174</v>
      </c>
      <c r="AF25" s="20" t="s">
        <v>174</v>
      </c>
      <c r="AG25" s="20" t="s">
        <v>174</v>
      </c>
      <c r="AH25" s="20" t="s">
        <v>174</v>
      </c>
      <c r="AI25" s="19" t="s">
        <v>176</v>
      </c>
      <c r="AJ25" s="19" t="s">
        <v>799</v>
      </c>
      <c r="AK25" s="22" t="s">
        <v>268</v>
      </c>
      <c r="AL25" s="20" t="s">
        <v>174</v>
      </c>
      <c r="AM25" s="20" t="s">
        <v>174</v>
      </c>
    </row>
    <row r="26" spans="1:39">
      <c r="A26" s="13"/>
      <c r="B26" s="24" t="s">
        <v>174</v>
      </c>
      <c r="C26" s="23" t="s">
        <v>741</v>
      </c>
      <c r="D26" s="24" t="s">
        <v>174</v>
      </c>
      <c r="E26" s="26" t="s">
        <v>174</v>
      </c>
      <c r="F26" s="26" t="s">
        <v>174</v>
      </c>
      <c r="G26" s="25" t="s">
        <v>174</v>
      </c>
      <c r="H26" s="25" t="s">
        <v>174</v>
      </c>
      <c r="I26" s="28"/>
      <c r="J26" s="26" t="s">
        <v>174</v>
      </c>
      <c r="K26" s="26" t="s">
        <v>174</v>
      </c>
      <c r="L26" s="26" t="s">
        <v>174</v>
      </c>
      <c r="M26" s="26" t="s">
        <v>174</v>
      </c>
      <c r="N26" s="25" t="s">
        <v>174</v>
      </c>
      <c r="O26" s="25" t="s">
        <v>174</v>
      </c>
      <c r="P26" s="28"/>
      <c r="Q26" s="26" t="s">
        <v>174</v>
      </c>
      <c r="R26" s="26" t="s">
        <v>174</v>
      </c>
      <c r="S26" s="26" t="s">
        <v>174</v>
      </c>
      <c r="T26" s="26" t="s">
        <v>174</v>
      </c>
      <c r="U26" s="25" t="s">
        <v>174</v>
      </c>
      <c r="V26" s="25" t="s">
        <v>174</v>
      </c>
      <c r="W26" s="28"/>
      <c r="X26" s="26" t="s">
        <v>174</v>
      </c>
      <c r="Y26" s="26" t="s">
        <v>174</v>
      </c>
      <c r="Z26" s="26" t="s">
        <v>174</v>
      </c>
      <c r="AA26" s="26" t="s">
        <v>174</v>
      </c>
      <c r="AB26" s="25" t="s">
        <v>174</v>
      </c>
      <c r="AC26" s="25" t="s">
        <v>174</v>
      </c>
      <c r="AD26" s="28"/>
      <c r="AE26" s="26" t="s">
        <v>174</v>
      </c>
      <c r="AF26" s="26" t="s">
        <v>174</v>
      </c>
      <c r="AG26" s="26" t="s">
        <v>174</v>
      </c>
      <c r="AH26" s="26" t="s">
        <v>174</v>
      </c>
      <c r="AI26" s="25" t="s">
        <v>174</v>
      </c>
      <c r="AJ26" s="25" t="s">
        <v>174</v>
      </c>
      <c r="AK26" s="28"/>
      <c r="AL26" s="26" t="s">
        <v>174</v>
      </c>
      <c r="AM26" s="26" t="s">
        <v>174</v>
      </c>
    </row>
    <row r="27" spans="1:39">
      <c r="A27" s="13"/>
      <c r="B27" s="18" t="s">
        <v>174</v>
      </c>
      <c r="C27" s="17" t="s">
        <v>738</v>
      </c>
      <c r="D27" s="18" t="s">
        <v>174</v>
      </c>
      <c r="E27" s="20" t="s">
        <v>174</v>
      </c>
      <c r="F27" s="20" t="s">
        <v>174</v>
      </c>
      <c r="G27" s="19" t="s">
        <v>176</v>
      </c>
      <c r="H27" s="21">
        <v>24107</v>
      </c>
      <c r="I27" s="22"/>
      <c r="J27" s="20" t="s">
        <v>174</v>
      </c>
      <c r="K27" s="20" t="s">
        <v>174</v>
      </c>
      <c r="L27" s="20" t="s">
        <v>174</v>
      </c>
      <c r="M27" s="20" t="s">
        <v>174</v>
      </c>
      <c r="N27" s="19" t="s">
        <v>176</v>
      </c>
      <c r="O27" s="21">
        <v>24522</v>
      </c>
      <c r="P27" s="22"/>
      <c r="Q27" s="20" t="s">
        <v>174</v>
      </c>
      <c r="R27" s="20" t="s">
        <v>174</v>
      </c>
      <c r="S27" s="20" t="s">
        <v>174</v>
      </c>
      <c r="T27" s="20" t="s">
        <v>174</v>
      </c>
      <c r="U27" s="19" t="s">
        <v>176</v>
      </c>
      <c r="V27" s="21">
        <v>25505</v>
      </c>
      <c r="W27" s="22"/>
      <c r="X27" s="20" t="s">
        <v>174</v>
      </c>
      <c r="Y27" s="20" t="s">
        <v>174</v>
      </c>
      <c r="Z27" s="20" t="s">
        <v>174</v>
      </c>
      <c r="AA27" s="20" t="s">
        <v>174</v>
      </c>
      <c r="AB27" s="19" t="s">
        <v>176</v>
      </c>
      <c r="AC27" s="21">
        <v>26146</v>
      </c>
      <c r="AD27" s="22"/>
      <c r="AE27" s="20" t="s">
        <v>174</v>
      </c>
      <c r="AF27" s="20" t="s">
        <v>174</v>
      </c>
      <c r="AG27" s="20" t="s">
        <v>174</v>
      </c>
      <c r="AH27" s="20" t="s">
        <v>174</v>
      </c>
      <c r="AI27" s="19" t="s">
        <v>176</v>
      </c>
      <c r="AJ27" s="21">
        <v>100280</v>
      </c>
      <c r="AK27" s="22"/>
      <c r="AL27" s="20" t="s">
        <v>174</v>
      </c>
      <c r="AM27" s="20" t="s">
        <v>174</v>
      </c>
    </row>
    <row r="28" spans="1:39">
      <c r="A28" s="13"/>
      <c r="B28" s="24" t="s">
        <v>174</v>
      </c>
      <c r="C28" s="23" t="s">
        <v>739</v>
      </c>
      <c r="D28" s="24" t="s">
        <v>174</v>
      </c>
      <c r="E28" s="26" t="s">
        <v>174</v>
      </c>
      <c r="F28" s="26" t="s">
        <v>174</v>
      </c>
      <c r="G28" s="25" t="s">
        <v>174</v>
      </c>
      <c r="H28" s="27">
        <v>2460</v>
      </c>
      <c r="I28" s="28"/>
      <c r="J28" s="26" t="s">
        <v>174</v>
      </c>
      <c r="K28" s="26" t="s">
        <v>174</v>
      </c>
      <c r="L28" s="26" t="s">
        <v>174</v>
      </c>
      <c r="M28" s="26" t="s">
        <v>174</v>
      </c>
      <c r="N28" s="25" t="s">
        <v>174</v>
      </c>
      <c r="O28" s="27">
        <v>2878</v>
      </c>
      <c r="P28" s="28"/>
      <c r="Q28" s="26" t="s">
        <v>174</v>
      </c>
      <c r="R28" s="26" t="s">
        <v>174</v>
      </c>
      <c r="S28" s="26" t="s">
        <v>174</v>
      </c>
      <c r="T28" s="26" t="s">
        <v>174</v>
      </c>
      <c r="U28" s="25" t="s">
        <v>174</v>
      </c>
      <c r="V28" s="27">
        <v>2807</v>
      </c>
      <c r="W28" s="28"/>
      <c r="X28" s="26" t="s">
        <v>174</v>
      </c>
      <c r="Y28" s="26" t="s">
        <v>174</v>
      </c>
      <c r="Z28" s="26" t="s">
        <v>174</v>
      </c>
      <c r="AA28" s="26" t="s">
        <v>174</v>
      </c>
      <c r="AB28" s="25" t="s">
        <v>174</v>
      </c>
      <c r="AC28" s="27">
        <v>3491</v>
      </c>
      <c r="AD28" s="28"/>
      <c r="AE28" s="26" t="s">
        <v>174</v>
      </c>
      <c r="AF28" s="26" t="s">
        <v>174</v>
      </c>
      <c r="AG28" s="26" t="s">
        <v>174</v>
      </c>
      <c r="AH28" s="26" t="s">
        <v>174</v>
      </c>
      <c r="AI28" s="25" t="s">
        <v>174</v>
      </c>
      <c r="AJ28" s="27">
        <v>11636</v>
      </c>
      <c r="AK28" s="28"/>
      <c r="AL28" s="26" t="s">
        <v>174</v>
      </c>
      <c r="AM28" s="26" t="s">
        <v>174</v>
      </c>
    </row>
    <row r="29" spans="1:39">
      <c r="A29" s="13"/>
      <c r="B29" s="18" t="s">
        <v>174</v>
      </c>
      <c r="C29" s="17" t="s">
        <v>740</v>
      </c>
      <c r="D29" s="18" t="s">
        <v>174</v>
      </c>
      <c r="E29" s="20" t="s">
        <v>174</v>
      </c>
      <c r="F29" s="20" t="s">
        <v>174</v>
      </c>
      <c r="G29" s="19" t="s">
        <v>174</v>
      </c>
      <c r="H29" s="21">
        <v>1096</v>
      </c>
      <c r="I29" s="22"/>
      <c r="J29" s="20" t="s">
        <v>174</v>
      </c>
      <c r="K29" s="20" t="s">
        <v>174</v>
      </c>
      <c r="L29" s="20" t="s">
        <v>174</v>
      </c>
      <c r="M29" s="20" t="s">
        <v>174</v>
      </c>
      <c r="N29" s="19" t="s">
        <v>174</v>
      </c>
      <c r="O29" s="21">
        <v>1103</v>
      </c>
      <c r="P29" s="22"/>
      <c r="Q29" s="20" t="s">
        <v>174</v>
      </c>
      <c r="R29" s="20" t="s">
        <v>174</v>
      </c>
      <c r="S29" s="20" t="s">
        <v>174</v>
      </c>
      <c r="T29" s="20" t="s">
        <v>174</v>
      </c>
      <c r="U29" s="19" t="s">
        <v>174</v>
      </c>
      <c r="V29" s="19">
        <v>906</v>
      </c>
      <c r="W29" s="22"/>
      <c r="X29" s="20" t="s">
        <v>174</v>
      </c>
      <c r="Y29" s="20" t="s">
        <v>174</v>
      </c>
      <c r="Z29" s="20" t="s">
        <v>174</v>
      </c>
      <c r="AA29" s="20" t="s">
        <v>174</v>
      </c>
      <c r="AB29" s="19" t="s">
        <v>174</v>
      </c>
      <c r="AC29" s="21">
        <v>1521</v>
      </c>
      <c r="AD29" s="22"/>
      <c r="AE29" s="20" t="s">
        <v>174</v>
      </c>
      <c r="AF29" s="20" t="s">
        <v>174</v>
      </c>
      <c r="AG29" s="20" t="s">
        <v>174</v>
      </c>
      <c r="AH29" s="20" t="s">
        <v>174</v>
      </c>
      <c r="AI29" s="19" t="s">
        <v>174</v>
      </c>
      <c r="AJ29" s="21">
        <v>4626</v>
      </c>
      <c r="AK29" s="22"/>
      <c r="AL29" s="20" t="s">
        <v>174</v>
      </c>
      <c r="AM29" s="20" t="s">
        <v>174</v>
      </c>
    </row>
    <row r="30" spans="1:39" ht="15.75" thickBot="1">
      <c r="A30" s="13"/>
      <c r="B30" s="24" t="s">
        <v>174</v>
      </c>
      <c r="C30" s="23" t="s">
        <v>742</v>
      </c>
      <c r="D30" s="24" t="s">
        <v>174</v>
      </c>
      <c r="E30" s="26" t="s">
        <v>174</v>
      </c>
      <c r="F30" s="26" t="s">
        <v>174</v>
      </c>
      <c r="G30" s="32" t="s">
        <v>174</v>
      </c>
      <c r="H30" s="32" t="s">
        <v>800</v>
      </c>
      <c r="I30" s="34" t="s">
        <v>268</v>
      </c>
      <c r="J30" s="26" t="s">
        <v>174</v>
      </c>
      <c r="K30" s="26" t="s">
        <v>174</v>
      </c>
      <c r="L30" s="26" t="s">
        <v>174</v>
      </c>
      <c r="M30" s="26" t="s">
        <v>174</v>
      </c>
      <c r="N30" s="32" t="s">
        <v>174</v>
      </c>
      <c r="O30" s="32" t="s">
        <v>801</v>
      </c>
      <c r="P30" s="34" t="s">
        <v>268</v>
      </c>
      <c r="Q30" s="26" t="s">
        <v>174</v>
      </c>
      <c r="R30" s="26" t="s">
        <v>174</v>
      </c>
      <c r="S30" s="26" t="s">
        <v>174</v>
      </c>
      <c r="T30" s="26" t="s">
        <v>174</v>
      </c>
      <c r="U30" s="32" t="s">
        <v>174</v>
      </c>
      <c r="V30" s="32" t="s">
        <v>802</v>
      </c>
      <c r="W30" s="34" t="s">
        <v>268</v>
      </c>
      <c r="X30" s="26" t="s">
        <v>174</v>
      </c>
      <c r="Y30" s="26" t="s">
        <v>174</v>
      </c>
      <c r="Z30" s="26" t="s">
        <v>174</v>
      </c>
      <c r="AA30" s="26" t="s">
        <v>174</v>
      </c>
      <c r="AB30" s="32" t="s">
        <v>174</v>
      </c>
      <c r="AC30" s="32" t="s">
        <v>803</v>
      </c>
      <c r="AD30" s="34" t="s">
        <v>268</v>
      </c>
      <c r="AE30" s="26" t="s">
        <v>174</v>
      </c>
      <c r="AF30" s="26" t="s">
        <v>174</v>
      </c>
      <c r="AG30" s="26" t="s">
        <v>174</v>
      </c>
      <c r="AH30" s="26" t="s">
        <v>174</v>
      </c>
      <c r="AI30" s="32" t="s">
        <v>174</v>
      </c>
      <c r="AJ30" s="32" t="s">
        <v>743</v>
      </c>
      <c r="AK30" s="34" t="s">
        <v>268</v>
      </c>
      <c r="AL30" s="26" t="s">
        <v>174</v>
      </c>
      <c r="AM30" s="26" t="s">
        <v>174</v>
      </c>
    </row>
    <row r="31" spans="1:39" ht="15.75" thickBot="1">
      <c r="A31" s="13"/>
      <c r="B31" s="18" t="s">
        <v>174</v>
      </c>
      <c r="C31" s="17" t="s">
        <v>741</v>
      </c>
      <c r="D31" s="18" t="s">
        <v>174</v>
      </c>
      <c r="E31" s="20" t="s">
        <v>174</v>
      </c>
      <c r="F31" s="20" t="s">
        <v>174</v>
      </c>
      <c r="G31" s="81" t="s">
        <v>176</v>
      </c>
      <c r="H31" s="65">
        <v>21598</v>
      </c>
      <c r="I31" s="82"/>
      <c r="J31" s="20" t="s">
        <v>174</v>
      </c>
      <c r="K31" s="20" t="s">
        <v>174</v>
      </c>
      <c r="L31" s="20" t="s">
        <v>174</v>
      </c>
      <c r="M31" s="20" t="s">
        <v>174</v>
      </c>
      <c r="N31" s="81" t="s">
        <v>176</v>
      </c>
      <c r="O31" s="65">
        <v>22310</v>
      </c>
      <c r="P31" s="82"/>
      <c r="Q31" s="20" t="s">
        <v>174</v>
      </c>
      <c r="R31" s="20" t="s">
        <v>174</v>
      </c>
      <c r="S31" s="20" t="s">
        <v>174</v>
      </c>
      <c r="T31" s="20" t="s">
        <v>174</v>
      </c>
      <c r="U31" s="81" t="s">
        <v>176</v>
      </c>
      <c r="V31" s="65">
        <v>22444</v>
      </c>
      <c r="W31" s="82"/>
      <c r="X31" s="20" t="s">
        <v>174</v>
      </c>
      <c r="Y31" s="20" t="s">
        <v>174</v>
      </c>
      <c r="Z31" s="20" t="s">
        <v>174</v>
      </c>
      <c r="AA31" s="20" t="s">
        <v>174</v>
      </c>
      <c r="AB31" s="81" t="s">
        <v>176</v>
      </c>
      <c r="AC31" s="65">
        <v>24245</v>
      </c>
      <c r="AD31" s="82"/>
      <c r="AE31" s="20" t="s">
        <v>174</v>
      </c>
      <c r="AF31" s="20" t="s">
        <v>174</v>
      </c>
      <c r="AG31" s="20" t="s">
        <v>174</v>
      </c>
      <c r="AH31" s="20" t="s">
        <v>174</v>
      </c>
      <c r="AI31" s="81" t="s">
        <v>176</v>
      </c>
      <c r="AJ31" s="65">
        <v>90597</v>
      </c>
      <c r="AK31" s="82"/>
      <c r="AL31" s="20" t="s">
        <v>174</v>
      </c>
      <c r="AM31" s="20" t="s">
        <v>174</v>
      </c>
    </row>
    <row r="32" spans="1:39" ht="15.75" thickTop="1">
      <c r="A32" s="13"/>
      <c r="B32" s="16" t="s">
        <v>174</v>
      </c>
      <c r="C32" s="16" t="s">
        <v>174</v>
      </c>
      <c r="D32" s="16" t="s">
        <v>174</v>
      </c>
      <c r="E32" s="16" t="s">
        <v>174</v>
      </c>
      <c r="F32" s="16"/>
      <c r="G32" s="69"/>
      <c r="H32" s="69"/>
      <c r="I32" s="16" t="s">
        <v>174</v>
      </c>
      <c r="J32" s="16"/>
      <c r="K32" s="16" t="s">
        <v>174</v>
      </c>
      <c r="L32" s="16" t="s">
        <v>174</v>
      </c>
      <c r="M32" s="16"/>
      <c r="N32" s="69"/>
      <c r="O32" s="69"/>
      <c r="P32" s="16" t="s">
        <v>174</v>
      </c>
      <c r="Q32" s="16"/>
      <c r="R32" s="16" t="s">
        <v>174</v>
      </c>
      <c r="S32" s="16" t="s">
        <v>174</v>
      </c>
      <c r="T32" s="16"/>
      <c r="U32" s="69"/>
      <c r="V32" s="69"/>
      <c r="W32" s="16" t="s">
        <v>174</v>
      </c>
      <c r="X32" s="16"/>
      <c r="Y32" s="16" t="s">
        <v>174</v>
      </c>
      <c r="Z32" s="16" t="s">
        <v>174</v>
      </c>
      <c r="AA32" s="16"/>
      <c r="AB32" s="69"/>
      <c r="AC32" s="69"/>
      <c r="AD32" s="16" t="s">
        <v>174</v>
      </c>
      <c r="AE32" s="16"/>
      <c r="AF32" s="16" t="s">
        <v>174</v>
      </c>
      <c r="AG32" s="16" t="s">
        <v>174</v>
      </c>
      <c r="AH32" s="16"/>
      <c r="AI32" s="69"/>
      <c r="AJ32" s="69"/>
      <c r="AK32" s="16" t="s">
        <v>174</v>
      </c>
      <c r="AL32" s="16"/>
      <c r="AM32" s="16" t="s">
        <v>174</v>
      </c>
    </row>
    <row r="33" spans="1:39">
      <c r="A33" s="13"/>
      <c r="B33" s="36"/>
      <c r="C33" s="36"/>
      <c r="D33" s="36"/>
      <c r="E33" s="36"/>
      <c r="F33" s="36"/>
      <c r="G33" s="36"/>
      <c r="H33" s="36"/>
      <c r="I33" s="36"/>
      <c r="J33" s="36"/>
      <c r="K33" s="36"/>
      <c r="L33" s="36"/>
      <c r="M33" s="36"/>
      <c r="N33" s="36"/>
      <c r="O33" s="36"/>
      <c r="P33" s="36"/>
      <c r="Q33" s="36"/>
      <c r="R33" s="36"/>
      <c r="S33" s="36"/>
      <c r="T33" s="36"/>
      <c r="U33" s="36"/>
      <c r="V33" s="36"/>
      <c r="W33" s="36"/>
      <c r="X33" s="36"/>
      <c r="Y33" s="36"/>
      <c r="Z33" s="36"/>
      <c r="AA33" s="36"/>
      <c r="AB33" s="36"/>
      <c r="AC33" s="36"/>
      <c r="AD33" s="36"/>
      <c r="AE33" s="36"/>
      <c r="AF33" s="36"/>
      <c r="AG33" s="36"/>
      <c r="AH33" s="36"/>
      <c r="AI33" s="36"/>
      <c r="AJ33" s="36"/>
      <c r="AK33" s="36"/>
      <c r="AL33" s="36"/>
      <c r="AM33" s="36"/>
    </row>
    <row r="34" spans="1:39">
      <c r="A34" s="13"/>
      <c r="B34" s="41"/>
      <c r="C34" s="41"/>
      <c r="D34" s="41"/>
      <c r="E34" s="41"/>
      <c r="F34" s="41"/>
      <c r="G34" s="41"/>
      <c r="H34" s="41"/>
      <c r="I34" s="41"/>
      <c r="J34" s="41"/>
      <c r="K34" s="41"/>
      <c r="L34" s="41"/>
      <c r="M34" s="41"/>
      <c r="N34" s="41"/>
      <c r="O34" s="41"/>
      <c r="P34" s="41"/>
      <c r="Q34" s="41"/>
      <c r="R34" s="41"/>
      <c r="S34" s="41"/>
      <c r="T34" s="41"/>
      <c r="U34" s="41"/>
      <c r="V34" s="41"/>
      <c r="W34" s="41"/>
      <c r="X34" s="41"/>
      <c r="Y34" s="41"/>
      <c r="Z34" s="41"/>
      <c r="AA34" s="41"/>
      <c r="AB34" s="41"/>
      <c r="AC34" s="41"/>
      <c r="AD34" s="41"/>
      <c r="AE34" s="41"/>
      <c r="AF34" s="41"/>
      <c r="AG34" s="41"/>
      <c r="AH34" s="41"/>
      <c r="AI34" s="41"/>
      <c r="AJ34" s="41"/>
      <c r="AK34" s="41"/>
      <c r="AL34" s="41"/>
      <c r="AM34" s="41"/>
    </row>
    <row r="35" spans="1:39" ht="15.75" thickBot="1">
      <c r="A35" s="13"/>
      <c r="B35" s="44" t="s">
        <v>174</v>
      </c>
      <c r="C35" s="83" t="s">
        <v>174</v>
      </c>
      <c r="D35" s="44" t="s">
        <v>174</v>
      </c>
      <c r="E35" s="46" t="s">
        <v>174</v>
      </c>
      <c r="F35" s="80" t="s">
        <v>779</v>
      </c>
      <c r="G35" s="80"/>
      <c r="H35" s="80"/>
      <c r="I35" s="80"/>
      <c r="J35" s="80"/>
      <c r="K35" s="80"/>
      <c r="L35" s="80"/>
      <c r="M35" s="80"/>
      <c r="N35" s="80"/>
      <c r="O35" s="80"/>
      <c r="P35" s="80"/>
      <c r="Q35" s="80"/>
      <c r="R35" s="80"/>
      <c r="S35" s="80"/>
      <c r="T35" s="80"/>
      <c r="U35" s="80"/>
      <c r="V35" s="80"/>
      <c r="W35" s="80"/>
      <c r="X35" s="80"/>
      <c r="Y35" s="80"/>
      <c r="Z35" s="80"/>
      <c r="AA35" s="80"/>
      <c r="AB35" s="80"/>
      <c r="AC35" s="80"/>
      <c r="AD35" s="80"/>
      <c r="AE35" s="80"/>
      <c r="AF35" s="46" t="s">
        <v>174</v>
      </c>
      <c r="AG35" s="46" t="s">
        <v>174</v>
      </c>
      <c r="AH35" s="80" t="s">
        <v>780</v>
      </c>
      <c r="AI35" s="80"/>
      <c r="AJ35" s="80"/>
      <c r="AK35" s="80"/>
      <c r="AL35" s="80"/>
      <c r="AM35" s="46" t="s">
        <v>174</v>
      </c>
    </row>
    <row r="36" spans="1:39" ht="15" customHeight="1">
      <c r="A36" s="13"/>
      <c r="B36" s="87" t="s">
        <v>174</v>
      </c>
      <c r="C36" s="88" t="s">
        <v>781</v>
      </c>
      <c r="D36" s="87" t="s">
        <v>174</v>
      </c>
      <c r="E36" s="222" t="s">
        <v>174</v>
      </c>
      <c r="F36" s="221" t="s">
        <v>782</v>
      </c>
      <c r="G36" s="221"/>
      <c r="H36" s="221"/>
      <c r="I36" s="221"/>
      <c r="J36" s="221"/>
      <c r="K36" s="220" t="s">
        <v>174</v>
      </c>
      <c r="L36" s="220" t="s">
        <v>174</v>
      </c>
      <c r="M36" s="221" t="s">
        <v>783</v>
      </c>
      <c r="N36" s="221"/>
      <c r="O36" s="221"/>
      <c r="P36" s="221"/>
      <c r="Q36" s="221"/>
      <c r="R36" s="220" t="s">
        <v>174</v>
      </c>
      <c r="S36" s="220" t="s">
        <v>174</v>
      </c>
      <c r="T36" s="221" t="s">
        <v>784</v>
      </c>
      <c r="U36" s="221"/>
      <c r="V36" s="221"/>
      <c r="W36" s="221"/>
      <c r="X36" s="221"/>
      <c r="Y36" s="220" t="s">
        <v>174</v>
      </c>
      <c r="Z36" s="220" t="s">
        <v>174</v>
      </c>
      <c r="AA36" s="221" t="s">
        <v>785</v>
      </c>
      <c r="AB36" s="221"/>
      <c r="AC36" s="221"/>
      <c r="AD36" s="221"/>
      <c r="AE36" s="221"/>
      <c r="AF36" s="222" t="s">
        <v>174</v>
      </c>
      <c r="AG36" s="222" t="s">
        <v>174</v>
      </c>
      <c r="AH36" s="221" t="s">
        <v>785</v>
      </c>
      <c r="AI36" s="221"/>
      <c r="AJ36" s="221"/>
      <c r="AK36" s="221"/>
      <c r="AL36" s="221"/>
      <c r="AM36" s="222" t="s">
        <v>174</v>
      </c>
    </row>
    <row r="37" spans="1:39" ht="15.75" thickBot="1">
      <c r="A37" s="13"/>
      <c r="B37" s="87"/>
      <c r="C37" s="89"/>
      <c r="D37" s="87"/>
      <c r="E37" s="91"/>
      <c r="F37" s="80">
        <v>2012</v>
      </c>
      <c r="G37" s="80"/>
      <c r="H37" s="80"/>
      <c r="I37" s="80"/>
      <c r="J37" s="80"/>
      <c r="K37" s="91"/>
      <c r="L37" s="91"/>
      <c r="M37" s="80">
        <v>2012</v>
      </c>
      <c r="N37" s="80"/>
      <c r="O37" s="80"/>
      <c r="P37" s="80"/>
      <c r="Q37" s="80"/>
      <c r="R37" s="91"/>
      <c r="S37" s="91"/>
      <c r="T37" s="80">
        <v>2013</v>
      </c>
      <c r="U37" s="80"/>
      <c r="V37" s="80"/>
      <c r="W37" s="80"/>
      <c r="X37" s="80"/>
      <c r="Y37" s="91"/>
      <c r="Z37" s="91"/>
      <c r="AA37" s="80">
        <v>2013</v>
      </c>
      <c r="AB37" s="80"/>
      <c r="AC37" s="80"/>
      <c r="AD37" s="80"/>
      <c r="AE37" s="80"/>
      <c r="AF37" s="91"/>
      <c r="AG37" s="91"/>
      <c r="AH37" s="80">
        <v>2013</v>
      </c>
      <c r="AI37" s="80"/>
      <c r="AJ37" s="80"/>
      <c r="AK37" s="80"/>
      <c r="AL37" s="80"/>
      <c r="AM37" s="91"/>
    </row>
    <row r="38" spans="1:39" ht="15" customHeight="1">
      <c r="A38" s="13"/>
      <c r="B38" s="44" t="s">
        <v>174</v>
      </c>
      <c r="C38" s="83" t="s">
        <v>174</v>
      </c>
      <c r="D38" s="44" t="s">
        <v>174</v>
      </c>
      <c r="E38" s="84" t="s">
        <v>174</v>
      </c>
      <c r="F38" s="92" t="s">
        <v>786</v>
      </c>
      <c r="G38" s="92"/>
      <c r="H38" s="92"/>
      <c r="I38" s="92"/>
      <c r="J38" s="92"/>
      <c r="K38" s="92"/>
      <c r="L38" s="92"/>
      <c r="M38" s="92"/>
      <c r="N38" s="92"/>
      <c r="O38" s="92"/>
      <c r="P38" s="92"/>
      <c r="Q38" s="92"/>
      <c r="R38" s="92"/>
      <c r="S38" s="92"/>
      <c r="T38" s="92"/>
      <c r="U38" s="92"/>
      <c r="V38" s="92"/>
      <c r="W38" s="92"/>
      <c r="X38" s="92"/>
      <c r="Y38" s="92"/>
      <c r="Z38" s="92"/>
      <c r="AA38" s="92"/>
      <c r="AB38" s="92"/>
      <c r="AC38" s="92"/>
      <c r="AD38" s="92"/>
      <c r="AE38" s="92"/>
      <c r="AF38" s="92"/>
      <c r="AG38" s="92"/>
      <c r="AH38" s="92"/>
      <c r="AI38" s="92"/>
      <c r="AJ38" s="92"/>
      <c r="AK38" s="92"/>
      <c r="AL38" s="92"/>
      <c r="AM38" s="84" t="s">
        <v>174</v>
      </c>
    </row>
    <row r="39" spans="1:39">
      <c r="A39" s="13"/>
      <c r="B39" s="18" t="s">
        <v>174</v>
      </c>
      <c r="C39" s="17" t="s">
        <v>37</v>
      </c>
      <c r="D39" s="18" t="s">
        <v>174</v>
      </c>
      <c r="E39" s="20" t="s">
        <v>174</v>
      </c>
      <c r="F39" s="20" t="s">
        <v>174</v>
      </c>
      <c r="G39" s="19" t="s">
        <v>174</v>
      </c>
      <c r="H39" s="19" t="s">
        <v>174</v>
      </c>
      <c r="I39" s="22"/>
      <c r="J39" s="20" t="s">
        <v>174</v>
      </c>
      <c r="K39" s="20" t="s">
        <v>174</v>
      </c>
      <c r="L39" s="20" t="s">
        <v>174</v>
      </c>
      <c r="M39" s="20" t="s">
        <v>174</v>
      </c>
      <c r="N39" s="19" t="s">
        <v>174</v>
      </c>
      <c r="O39" s="19" t="s">
        <v>174</v>
      </c>
      <c r="P39" s="22"/>
      <c r="Q39" s="20" t="s">
        <v>174</v>
      </c>
      <c r="R39" s="20" t="s">
        <v>174</v>
      </c>
      <c r="S39" s="20" t="s">
        <v>174</v>
      </c>
      <c r="T39" s="20" t="s">
        <v>174</v>
      </c>
      <c r="U39" s="19" t="s">
        <v>174</v>
      </c>
      <c r="V39" s="19" t="s">
        <v>174</v>
      </c>
      <c r="W39" s="22"/>
      <c r="X39" s="20" t="s">
        <v>174</v>
      </c>
      <c r="Y39" s="20" t="s">
        <v>174</v>
      </c>
      <c r="Z39" s="20" t="s">
        <v>174</v>
      </c>
      <c r="AA39" s="20" t="s">
        <v>174</v>
      </c>
      <c r="AB39" s="19" t="s">
        <v>174</v>
      </c>
      <c r="AC39" s="19" t="s">
        <v>174</v>
      </c>
      <c r="AD39" s="22"/>
      <c r="AE39" s="20" t="s">
        <v>174</v>
      </c>
      <c r="AF39" s="20" t="s">
        <v>174</v>
      </c>
      <c r="AG39" s="20" t="s">
        <v>174</v>
      </c>
      <c r="AH39" s="20" t="s">
        <v>174</v>
      </c>
      <c r="AI39" s="19" t="s">
        <v>174</v>
      </c>
      <c r="AJ39" s="19" t="s">
        <v>174</v>
      </c>
      <c r="AK39" s="22"/>
      <c r="AL39" s="20" t="s">
        <v>174</v>
      </c>
      <c r="AM39" s="20" t="s">
        <v>174</v>
      </c>
    </row>
    <row r="40" spans="1:39">
      <c r="A40" s="13"/>
      <c r="B40" s="24" t="s">
        <v>174</v>
      </c>
      <c r="C40" s="23" t="s">
        <v>738</v>
      </c>
      <c r="D40" s="24" t="s">
        <v>174</v>
      </c>
      <c r="E40" s="26" t="s">
        <v>174</v>
      </c>
      <c r="F40" s="26" t="s">
        <v>174</v>
      </c>
      <c r="G40" s="25" t="s">
        <v>176</v>
      </c>
      <c r="H40" s="27">
        <v>96128</v>
      </c>
      <c r="I40" s="28"/>
      <c r="J40" s="26" t="s">
        <v>174</v>
      </c>
      <c r="K40" s="26" t="s">
        <v>174</v>
      </c>
      <c r="L40" s="26" t="s">
        <v>174</v>
      </c>
      <c r="M40" s="26" t="s">
        <v>174</v>
      </c>
      <c r="N40" s="25" t="s">
        <v>176</v>
      </c>
      <c r="O40" s="27">
        <v>94236</v>
      </c>
      <c r="P40" s="28"/>
      <c r="Q40" s="26" t="s">
        <v>174</v>
      </c>
      <c r="R40" s="26" t="s">
        <v>174</v>
      </c>
      <c r="S40" s="26" t="s">
        <v>174</v>
      </c>
      <c r="T40" s="26" t="s">
        <v>174</v>
      </c>
      <c r="U40" s="25" t="s">
        <v>176</v>
      </c>
      <c r="V40" s="27">
        <v>93883</v>
      </c>
      <c r="W40" s="28"/>
      <c r="X40" s="26" t="s">
        <v>174</v>
      </c>
      <c r="Y40" s="26" t="s">
        <v>174</v>
      </c>
      <c r="Z40" s="26" t="s">
        <v>174</v>
      </c>
      <c r="AA40" s="26" t="s">
        <v>174</v>
      </c>
      <c r="AB40" s="25" t="s">
        <v>176</v>
      </c>
      <c r="AC40" s="27">
        <v>100694</v>
      </c>
      <c r="AD40" s="28"/>
      <c r="AE40" s="26" t="s">
        <v>174</v>
      </c>
      <c r="AF40" s="26" t="s">
        <v>174</v>
      </c>
      <c r="AG40" s="26" t="s">
        <v>174</v>
      </c>
      <c r="AH40" s="26" t="s">
        <v>174</v>
      </c>
      <c r="AI40" s="25" t="s">
        <v>176</v>
      </c>
      <c r="AJ40" s="27">
        <v>384941</v>
      </c>
      <c r="AK40" s="28"/>
      <c r="AL40" s="26" t="s">
        <v>174</v>
      </c>
      <c r="AM40" s="26" t="s">
        <v>174</v>
      </c>
    </row>
    <row r="41" spans="1:39">
      <c r="A41" s="13"/>
      <c r="B41" s="18" t="s">
        <v>174</v>
      </c>
      <c r="C41" s="17" t="s">
        <v>739</v>
      </c>
      <c r="D41" s="18" t="s">
        <v>174</v>
      </c>
      <c r="E41" s="20" t="s">
        <v>174</v>
      </c>
      <c r="F41" s="20" t="s">
        <v>174</v>
      </c>
      <c r="G41" s="19" t="s">
        <v>174</v>
      </c>
      <c r="H41" s="21">
        <v>49792</v>
      </c>
      <c r="I41" s="22"/>
      <c r="J41" s="20" t="s">
        <v>174</v>
      </c>
      <c r="K41" s="20" t="s">
        <v>174</v>
      </c>
      <c r="L41" s="20" t="s">
        <v>174</v>
      </c>
      <c r="M41" s="20" t="s">
        <v>174</v>
      </c>
      <c r="N41" s="19" t="s">
        <v>174</v>
      </c>
      <c r="O41" s="21">
        <v>52892</v>
      </c>
      <c r="P41" s="22"/>
      <c r="Q41" s="20" t="s">
        <v>174</v>
      </c>
      <c r="R41" s="20" t="s">
        <v>174</v>
      </c>
      <c r="S41" s="20" t="s">
        <v>174</v>
      </c>
      <c r="T41" s="20" t="s">
        <v>174</v>
      </c>
      <c r="U41" s="19" t="s">
        <v>174</v>
      </c>
      <c r="V41" s="21">
        <v>51757</v>
      </c>
      <c r="W41" s="22"/>
      <c r="X41" s="20" t="s">
        <v>174</v>
      </c>
      <c r="Y41" s="20" t="s">
        <v>174</v>
      </c>
      <c r="Z41" s="20" t="s">
        <v>174</v>
      </c>
      <c r="AA41" s="20" t="s">
        <v>174</v>
      </c>
      <c r="AB41" s="19" t="s">
        <v>174</v>
      </c>
      <c r="AC41" s="21">
        <v>48728</v>
      </c>
      <c r="AD41" s="22"/>
      <c r="AE41" s="20" t="s">
        <v>174</v>
      </c>
      <c r="AF41" s="20" t="s">
        <v>174</v>
      </c>
      <c r="AG41" s="20" t="s">
        <v>174</v>
      </c>
      <c r="AH41" s="20" t="s">
        <v>174</v>
      </c>
      <c r="AI41" s="19" t="s">
        <v>174</v>
      </c>
      <c r="AJ41" s="21">
        <v>203169</v>
      </c>
      <c r="AK41" s="22"/>
      <c r="AL41" s="20" t="s">
        <v>174</v>
      </c>
      <c r="AM41" s="20" t="s">
        <v>174</v>
      </c>
    </row>
    <row r="42" spans="1:39" ht="15.75" thickBot="1">
      <c r="A42" s="13"/>
      <c r="B42" s="24" t="s">
        <v>174</v>
      </c>
      <c r="C42" s="23" t="s">
        <v>740</v>
      </c>
      <c r="D42" s="24" t="s">
        <v>174</v>
      </c>
      <c r="E42" s="26" t="s">
        <v>174</v>
      </c>
      <c r="F42" s="26" t="s">
        <v>174</v>
      </c>
      <c r="G42" s="32" t="s">
        <v>174</v>
      </c>
      <c r="H42" s="33">
        <v>16186</v>
      </c>
      <c r="I42" s="34"/>
      <c r="J42" s="26" t="s">
        <v>174</v>
      </c>
      <c r="K42" s="26" t="s">
        <v>174</v>
      </c>
      <c r="L42" s="26" t="s">
        <v>174</v>
      </c>
      <c r="M42" s="26" t="s">
        <v>174</v>
      </c>
      <c r="N42" s="32" t="s">
        <v>174</v>
      </c>
      <c r="O42" s="33">
        <v>17031</v>
      </c>
      <c r="P42" s="34"/>
      <c r="Q42" s="26" t="s">
        <v>174</v>
      </c>
      <c r="R42" s="26" t="s">
        <v>174</v>
      </c>
      <c r="S42" s="26" t="s">
        <v>174</v>
      </c>
      <c r="T42" s="26" t="s">
        <v>174</v>
      </c>
      <c r="U42" s="32" t="s">
        <v>174</v>
      </c>
      <c r="V42" s="33">
        <v>17045</v>
      </c>
      <c r="W42" s="34"/>
      <c r="X42" s="26" t="s">
        <v>174</v>
      </c>
      <c r="Y42" s="26" t="s">
        <v>174</v>
      </c>
      <c r="Z42" s="26" t="s">
        <v>174</v>
      </c>
      <c r="AA42" s="26" t="s">
        <v>174</v>
      </c>
      <c r="AB42" s="32" t="s">
        <v>174</v>
      </c>
      <c r="AC42" s="33">
        <v>14779</v>
      </c>
      <c r="AD42" s="34"/>
      <c r="AE42" s="26" t="s">
        <v>174</v>
      </c>
      <c r="AF42" s="26" t="s">
        <v>174</v>
      </c>
      <c r="AG42" s="26" t="s">
        <v>174</v>
      </c>
      <c r="AH42" s="26" t="s">
        <v>174</v>
      </c>
      <c r="AI42" s="32" t="s">
        <v>174</v>
      </c>
      <c r="AJ42" s="33">
        <v>65041</v>
      </c>
      <c r="AK42" s="34"/>
      <c r="AL42" s="26" t="s">
        <v>174</v>
      </c>
      <c r="AM42" s="26" t="s">
        <v>174</v>
      </c>
    </row>
    <row r="43" spans="1:39">
      <c r="A43" s="13"/>
      <c r="B43" s="18" t="s">
        <v>174</v>
      </c>
      <c r="C43" s="17" t="s">
        <v>787</v>
      </c>
      <c r="D43" s="18" t="s">
        <v>174</v>
      </c>
      <c r="E43" s="20" t="s">
        <v>174</v>
      </c>
      <c r="F43" s="20" t="s">
        <v>174</v>
      </c>
      <c r="G43" s="19" t="s">
        <v>174</v>
      </c>
      <c r="H43" s="21">
        <v>162106</v>
      </c>
      <c r="I43" s="22"/>
      <c r="J43" s="20" t="s">
        <v>174</v>
      </c>
      <c r="K43" s="20" t="s">
        <v>174</v>
      </c>
      <c r="L43" s="20" t="s">
        <v>174</v>
      </c>
      <c r="M43" s="20" t="s">
        <v>174</v>
      </c>
      <c r="N43" s="19" t="s">
        <v>174</v>
      </c>
      <c r="O43" s="21">
        <v>164159</v>
      </c>
      <c r="P43" s="22"/>
      <c r="Q43" s="20" t="s">
        <v>174</v>
      </c>
      <c r="R43" s="20" t="s">
        <v>174</v>
      </c>
      <c r="S43" s="20" t="s">
        <v>174</v>
      </c>
      <c r="T43" s="20" t="s">
        <v>174</v>
      </c>
      <c r="U43" s="19" t="s">
        <v>174</v>
      </c>
      <c r="V43" s="21">
        <v>162685</v>
      </c>
      <c r="W43" s="22"/>
      <c r="X43" s="20" t="s">
        <v>174</v>
      </c>
      <c r="Y43" s="20" t="s">
        <v>174</v>
      </c>
      <c r="Z43" s="20" t="s">
        <v>174</v>
      </c>
      <c r="AA43" s="20" t="s">
        <v>174</v>
      </c>
      <c r="AB43" s="19" t="s">
        <v>174</v>
      </c>
      <c r="AC43" s="21">
        <v>164201</v>
      </c>
      <c r="AD43" s="22"/>
      <c r="AE43" s="20" t="s">
        <v>174</v>
      </c>
      <c r="AF43" s="20" t="s">
        <v>174</v>
      </c>
      <c r="AG43" s="20" t="s">
        <v>174</v>
      </c>
      <c r="AH43" s="20" t="s">
        <v>174</v>
      </c>
      <c r="AI43" s="19" t="s">
        <v>174</v>
      </c>
      <c r="AJ43" s="21">
        <v>653151</v>
      </c>
      <c r="AK43" s="22"/>
      <c r="AL43" s="20" t="s">
        <v>174</v>
      </c>
      <c r="AM43" s="20" t="s">
        <v>174</v>
      </c>
    </row>
    <row r="44" spans="1:39" ht="15.75" thickBot="1">
      <c r="A44" s="13"/>
      <c r="B44" s="24" t="s">
        <v>174</v>
      </c>
      <c r="C44" s="23" t="s">
        <v>38</v>
      </c>
      <c r="D44" s="24" t="s">
        <v>174</v>
      </c>
      <c r="E44" s="26" t="s">
        <v>174</v>
      </c>
      <c r="F44" s="26" t="s">
        <v>174</v>
      </c>
      <c r="G44" s="32" t="s">
        <v>174</v>
      </c>
      <c r="H44" s="33">
        <v>120240</v>
      </c>
      <c r="I44" s="34"/>
      <c r="J44" s="26" t="s">
        <v>174</v>
      </c>
      <c r="K44" s="26" t="s">
        <v>174</v>
      </c>
      <c r="L44" s="26" t="s">
        <v>174</v>
      </c>
      <c r="M44" s="26" t="s">
        <v>174</v>
      </c>
      <c r="N44" s="32" t="s">
        <v>174</v>
      </c>
      <c r="O44" s="33">
        <v>120973</v>
      </c>
      <c r="P44" s="34"/>
      <c r="Q44" s="26" t="s">
        <v>174</v>
      </c>
      <c r="R44" s="26" t="s">
        <v>174</v>
      </c>
      <c r="S44" s="26" t="s">
        <v>174</v>
      </c>
      <c r="T44" s="26" t="s">
        <v>174</v>
      </c>
      <c r="U44" s="32" t="s">
        <v>174</v>
      </c>
      <c r="V44" s="33">
        <v>116929</v>
      </c>
      <c r="W44" s="34"/>
      <c r="X44" s="26" t="s">
        <v>174</v>
      </c>
      <c r="Y44" s="26" t="s">
        <v>174</v>
      </c>
      <c r="Z44" s="26" t="s">
        <v>174</v>
      </c>
      <c r="AA44" s="26" t="s">
        <v>174</v>
      </c>
      <c r="AB44" s="32" t="s">
        <v>174</v>
      </c>
      <c r="AC44" s="33">
        <v>116045</v>
      </c>
      <c r="AD44" s="34"/>
      <c r="AE44" s="26" t="s">
        <v>174</v>
      </c>
      <c r="AF44" s="26" t="s">
        <v>174</v>
      </c>
      <c r="AG44" s="26" t="s">
        <v>174</v>
      </c>
      <c r="AH44" s="26" t="s">
        <v>174</v>
      </c>
      <c r="AI44" s="32" t="s">
        <v>174</v>
      </c>
      <c r="AJ44" s="33">
        <v>474187</v>
      </c>
      <c r="AK44" s="34"/>
      <c r="AL44" s="26" t="s">
        <v>174</v>
      </c>
      <c r="AM44" s="26" t="s">
        <v>174</v>
      </c>
    </row>
    <row r="45" spans="1:39">
      <c r="A45" s="13"/>
      <c r="B45" s="18" t="s">
        <v>174</v>
      </c>
      <c r="C45" s="17" t="s">
        <v>39</v>
      </c>
      <c r="D45" s="18" t="s">
        <v>174</v>
      </c>
      <c r="E45" s="20" t="s">
        <v>174</v>
      </c>
      <c r="F45" s="20" t="s">
        <v>174</v>
      </c>
      <c r="G45" s="19" t="s">
        <v>174</v>
      </c>
      <c r="H45" s="21">
        <v>41866</v>
      </c>
      <c r="I45" s="22"/>
      <c r="J45" s="20" t="s">
        <v>174</v>
      </c>
      <c r="K45" s="20" t="s">
        <v>174</v>
      </c>
      <c r="L45" s="20" t="s">
        <v>174</v>
      </c>
      <c r="M45" s="20" t="s">
        <v>174</v>
      </c>
      <c r="N45" s="19" t="s">
        <v>174</v>
      </c>
      <c r="O45" s="21">
        <v>43186</v>
      </c>
      <c r="P45" s="22"/>
      <c r="Q45" s="20" t="s">
        <v>174</v>
      </c>
      <c r="R45" s="20" t="s">
        <v>174</v>
      </c>
      <c r="S45" s="20" t="s">
        <v>174</v>
      </c>
      <c r="T45" s="20" t="s">
        <v>174</v>
      </c>
      <c r="U45" s="19" t="s">
        <v>174</v>
      </c>
      <c r="V45" s="21">
        <v>45756</v>
      </c>
      <c r="W45" s="22"/>
      <c r="X45" s="20" t="s">
        <v>174</v>
      </c>
      <c r="Y45" s="20" t="s">
        <v>174</v>
      </c>
      <c r="Z45" s="20" t="s">
        <v>174</v>
      </c>
      <c r="AA45" s="20" t="s">
        <v>174</v>
      </c>
      <c r="AB45" s="19" t="s">
        <v>174</v>
      </c>
      <c r="AC45" s="21">
        <v>48156</v>
      </c>
      <c r="AD45" s="22"/>
      <c r="AE45" s="20" t="s">
        <v>174</v>
      </c>
      <c r="AF45" s="20" t="s">
        <v>174</v>
      </c>
      <c r="AG45" s="20" t="s">
        <v>174</v>
      </c>
      <c r="AH45" s="20" t="s">
        <v>174</v>
      </c>
      <c r="AI45" s="19" t="s">
        <v>174</v>
      </c>
      <c r="AJ45" s="21">
        <v>178964</v>
      </c>
      <c r="AK45" s="22"/>
      <c r="AL45" s="20" t="s">
        <v>174</v>
      </c>
      <c r="AM45" s="20" t="s">
        <v>174</v>
      </c>
    </row>
    <row r="46" spans="1:39" ht="30.75" thickBot="1">
      <c r="A46" s="13"/>
      <c r="B46" s="24" t="s">
        <v>174</v>
      </c>
      <c r="C46" s="23" t="s">
        <v>40</v>
      </c>
      <c r="D46" s="24" t="s">
        <v>174</v>
      </c>
      <c r="E46" s="26" t="s">
        <v>174</v>
      </c>
      <c r="F46" s="26" t="s">
        <v>174</v>
      </c>
      <c r="G46" s="32" t="s">
        <v>174</v>
      </c>
      <c r="H46" s="33">
        <v>28657</v>
      </c>
      <c r="I46" s="34"/>
      <c r="J46" s="26" t="s">
        <v>174</v>
      </c>
      <c r="K46" s="26" t="s">
        <v>174</v>
      </c>
      <c r="L46" s="26" t="s">
        <v>174</v>
      </c>
      <c r="M46" s="26" t="s">
        <v>174</v>
      </c>
      <c r="N46" s="32" t="s">
        <v>174</v>
      </c>
      <c r="O46" s="33">
        <v>29030</v>
      </c>
      <c r="P46" s="34"/>
      <c r="Q46" s="26" t="s">
        <v>174</v>
      </c>
      <c r="R46" s="26" t="s">
        <v>174</v>
      </c>
      <c r="S46" s="26" t="s">
        <v>174</v>
      </c>
      <c r="T46" s="26" t="s">
        <v>174</v>
      </c>
      <c r="U46" s="32" t="s">
        <v>174</v>
      </c>
      <c r="V46" s="33">
        <v>31295</v>
      </c>
      <c r="W46" s="34"/>
      <c r="X46" s="26" t="s">
        <v>174</v>
      </c>
      <c r="Y46" s="26" t="s">
        <v>174</v>
      </c>
      <c r="Z46" s="26" t="s">
        <v>174</v>
      </c>
      <c r="AA46" s="26" t="s">
        <v>174</v>
      </c>
      <c r="AB46" s="32" t="s">
        <v>174</v>
      </c>
      <c r="AC46" s="33">
        <v>33251</v>
      </c>
      <c r="AD46" s="34"/>
      <c r="AE46" s="26" t="s">
        <v>174</v>
      </c>
      <c r="AF46" s="26" t="s">
        <v>174</v>
      </c>
      <c r="AG46" s="26" t="s">
        <v>174</v>
      </c>
      <c r="AH46" s="26" t="s">
        <v>174</v>
      </c>
      <c r="AI46" s="32" t="s">
        <v>174</v>
      </c>
      <c r="AJ46" s="33">
        <v>122233</v>
      </c>
      <c r="AK46" s="34"/>
      <c r="AL46" s="26" t="s">
        <v>174</v>
      </c>
      <c r="AM46" s="26" t="s">
        <v>174</v>
      </c>
    </row>
    <row r="47" spans="1:39">
      <c r="A47" s="13"/>
      <c r="B47" s="18" t="s">
        <v>174</v>
      </c>
      <c r="C47" s="17" t="s">
        <v>788</v>
      </c>
      <c r="D47" s="18" t="s">
        <v>174</v>
      </c>
      <c r="E47" s="20" t="s">
        <v>174</v>
      </c>
      <c r="F47" s="20" t="s">
        <v>174</v>
      </c>
      <c r="G47" s="19" t="s">
        <v>174</v>
      </c>
      <c r="H47" s="21">
        <v>13209</v>
      </c>
      <c r="I47" s="22"/>
      <c r="J47" s="20" t="s">
        <v>174</v>
      </c>
      <c r="K47" s="20" t="s">
        <v>174</v>
      </c>
      <c r="L47" s="20" t="s">
        <v>174</v>
      </c>
      <c r="M47" s="20" t="s">
        <v>174</v>
      </c>
      <c r="N47" s="19" t="s">
        <v>174</v>
      </c>
      <c r="O47" s="21">
        <v>14156</v>
      </c>
      <c r="P47" s="22"/>
      <c r="Q47" s="20" t="s">
        <v>174</v>
      </c>
      <c r="R47" s="20" t="s">
        <v>174</v>
      </c>
      <c r="S47" s="20" t="s">
        <v>174</v>
      </c>
      <c r="T47" s="20" t="s">
        <v>174</v>
      </c>
      <c r="U47" s="19" t="s">
        <v>174</v>
      </c>
      <c r="V47" s="21">
        <v>14461</v>
      </c>
      <c r="W47" s="22"/>
      <c r="X47" s="20" t="s">
        <v>174</v>
      </c>
      <c r="Y47" s="20" t="s">
        <v>174</v>
      </c>
      <c r="Z47" s="20" t="s">
        <v>174</v>
      </c>
      <c r="AA47" s="20" t="s">
        <v>174</v>
      </c>
      <c r="AB47" s="19" t="s">
        <v>174</v>
      </c>
      <c r="AC47" s="21">
        <v>14905</v>
      </c>
      <c r="AD47" s="22"/>
      <c r="AE47" s="20" t="s">
        <v>174</v>
      </c>
      <c r="AF47" s="20" t="s">
        <v>174</v>
      </c>
      <c r="AG47" s="20" t="s">
        <v>174</v>
      </c>
      <c r="AH47" s="20" t="s">
        <v>174</v>
      </c>
      <c r="AI47" s="19" t="s">
        <v>174</v>
      </c>
      <c r="AJ47" s="21">
        <v>56731</v>
      </c>
      <c r="AK47" s="22"/>
      <c r="AL47" s="20" t="s">
        <v>174</v>
      </c>
      <c r="AM47" s="20" t="s">
        <v>174</v>
      </c>
    </row>
    <row r="48" spans="1:39">
      <c r="A48" s="13"/>
      <c r="B48" s="24" t="s">
        <v>174</v>
      </c>
      <c r="C48" s="23" t="s">
        <v>42</v>
      </c>
      <c r="D48" s="24" t="s">
        <v>174</v>
      </c>
      <c r="E48" s="26" t="s">
        <v>174</v>
      </c>
      <c r="F48" s="26" t="s">
        <v>174</v>
      </c>
      <c r="G48" s="25" t="s">
        <v>174</v>
      </c>
      <c r="H48" s="27">
        <v>8893</v>
      </c>
      <c r="I48" s="28"/>
      <c r="J48" s="26" t="s">
        <v>174</v>
      </c>
      <c r="K48" s="26" t="s">
        <v>174</v>
      </c>
      <c r="L48" s="26" t="s">
        <v>174</v>
      </c>
      <c r="M48" s="26" t="s">
        <v>174</v>
      </c>
      <c r="N48" s="25" t="s">
        <v>174</v>
      </c>
      <c r="O48" s="27">
        <v>8969</v>
      </c>
      <c r="P48" s="28"/>
      <c r="Q48" s="26" t="s">
        <v>174</v>
      </c>
      <c r="R48" s="26" t="s">
        <v>174</v>
      </c>
      <c r="S48" s="26" t="s">
        <v>174</v>
      </c>
      <c r="T48" s="26" t="s">
        <v>174</v>
      </c>
      <c r="U48" s="25" t="s">
        <v>174</v>
      </c>
      <c r="V48" s="27">
        <v>8901</v>
      </c>
      <c r="W48" s="28"/>
      <c r="X48" s="26" t="s">
        <v>174</v>
      </c>
      <c r="Y48" s="26" t="s">
        <v>174</v>
      </c>
      <c r="Z48" s="26" t="s">
        <v>174</v>
      </c>
      <c r="AA48" s="26" t="s">
        <v>174</v>
      </c>
      <c r="AB48" s="25" t="s">
        <v>174</v>
      </c>
      <c r="AC48" s="27">
        <v>9008</v>
      </c>
      <c r="AD48" s="28"/>
      <c r="AE48" s="26" t="s">
        <v>174</v>
      </c>
      <c r="AF48" s="26" t="s">
        <v>174</v>
      </c>
      <c r="AG48" s="26" t="s">
        <v>174</v>
      </c>
      <c r="AH48" s="26" t="s">
        <v>174</v>
      </c>
      <c r="AI48" s="25" t="s">
        <v>174</v>
      </c>
      <c r="AJ48" s="27">
        <v>35771</v>
      </c>
      <c r="AK48" s="28"/>
      <c r="AL48" s="26" t="s">
        <v>174</v>
      </c>
      <c r="AM48" s="26" t="s">
        <v>174</v>
      </c>
    </row>
    <row r="49" spans="1:39">
      <c r="A49" s="13"/>
      <c r="B49" s="18" t="s">
        <v>174</v>
      </c>
      <c r="C49" s="17" t="s">
        <v>44</v>
      </c>
      <c r="D49" s="18" t="s">
        <v>174</v>
      </c>
      <c r="E49" s="20" t="s">
        <v>174</v>
      </c>
      <c r="F49" s="20" t="s">
        <v>174</v>
      </c>
      <c r="G49" s="19" t="s">
        <v>174</v>
      </c>
      <c r="H49" s="19" t="s">
        <v>789</v>
      </c>
      <c r="I49" s="22" t="s">
        <v>268</v>
      </c>
      <c r="J49" s="20" t="s">
        <v>174</v>
      </c>
      <c r="K49" s="20" t="s">
        <v>174</v>
      </c>
      <c r="L49" s="20" t="s">
        <v>174</v>
      </c>
      <c r="M49" s="20" t="s">
        <v>174</v>
      </c>
      <c r="N49" s="19" t="s">
        <v>174</v>
      </c>
      <c r="O49" s="19" t="s">
        <v>804</v>
      </c>
      <c r="P49" s="22" t="s">
        <v>268</v>
      </c>
      <c r="Q49" s="20" t="s">
        <v>174</v>
      </c>
      <c r="R49" s="20" t="s">
        <v>174</v>
      </c>
      <c r="S49" s="20" t="s">
        <v>174</v>
      </c>
      <c r="T49" s="20" t="s">
        <v>174</v>
      </c>
      <c r="U49" s="19" t="s">
        <v>174</v>
      </c>
      <c r="V49" s="19" t="s">
        <v>805</v>
      </c>
      <c r="W49" s="22" t="s">
        <v>268</v>
      </c>
      <c r="X49" s="20" t="s">
        <v>174</v>
      </c>
      <c r="Y49" s="20" t="s">
        <v>174</v>
      </c>
      <c r="Z49" s="20" t="s">
        <v>174</v>
      </c>
      <c r="AA49" s="20" t="s">
        <v>174</v>
      </c>
      <c r="AB49" s="19" t="s">
        <v>174</v>
      </c>
      <c r="AC49" s="19" t="s">
        <v>806</v>
      </c>
      <c r="AD49" s="22" t="s">
        <v>268</v>
      </c>
      <c r="AE49" s="20" t="s">
        <v>174</v>
      </c>
      <c r="AF49" s="20" t="s">
        <v>174</v>
      </c>
      <c r="AG49" s="20" t="s">
        <v>174</v>
      </c>
      <c r="AH49" s="20" t="s">
        <v>174</v>
      </c>
      <c r="AI49" s="19" t="s">
        <v>174</v>
      </c>
      <c r="AJ49" s="19" t="s">
        <v>807</v>
      </c>
      <c r="AK49" s="22" t="s">
        <v>268</v>
      </c>
      <c r="AL49" s="20" t="s">
        <v>174</v>
      </c>
      <c r="AM49" s="20" t="s">
        <v>174</v>
      </c>
    </row>
    <row r="50" spans="1:39">
      <c r="A50" s="13"/>
      <c r="B50" s="24" t="s">
        <v>174</v>
      </c>
      <c r="C50" s="23" t="s">
        <v>45</v>
      </c>
      <c r="D50" s="24" t="s">
        <v>174</v>
      </c>
      <c r="E50" s="26" t="s">
        <v>174</v>
      </c>
      <c r="F50" s="26" t="s">
        <v>174</v>
      </c>
      <c r="G50" s="25" t="s">
        <v>174</v>
      </c>
      <c r="H50" s="25">
        <v>168</v>
      </c>
      <c r="I50" s="28"/>
      <c r="J50" s="26" t="s">
        <v>174</v>
      </c>
      <c r="K50" s="26" t="s">
        <v>174</v>
      </c>
      <c r="L50" s="26" t="s">
        <v>174</v>
      </c>
      <c r="M50" s="26" t="s">
        <v>174</v>
      </c>
      <c r="N50" s="25" t="s">
        <v>174</v>
      </c>
      <c r="O50" s="25">
        <v>126</v>
      </c>
      <c r="P50" s="28"/>
      <c r="Q50" s="26" t="s">
        <v>174</v>
      </c>
      <c r="R50" s="26" t="s">
        <v>174</v>
      </c>
      <c r="S50" s="26" t="s">
        <v>174</v>
      </c>
      <c r="T50" s="26" t="s">
        <v>174</v>
      </c>
      <c r="U50" s="25" t="s">
        <v>174</v>
      </c>
      <c r="V50" s="25">
        <v>838</v>
      </c>
      <c r="W50" s="28"/>
      <c r="X50" s="26" t="s">
        <v>174</v>
      </c>
      <c r="Y50" s="26" t="s">
        <v>174</v>
      </c>
      <c r="Z50" s="26" t="s">
        <v>174</v>
      </c>
      <c r="AA50" s="26" t="s">
        <v>174</v>
      </c>
      <c r="AB50" s="25" t="s">
        <v>174</v>
      </c>
      <c r="AC50" s="27">
        <v>1971</v>
      </c>
      <c r="AD50" s="28"/>
      <c r="AE50" s="26" t="s">
        <v>174</v>
      </c>
      <c r="AF50" s="26" t="s">
        <v>174</v>
      </c>
      <c r="AG50" s="26" t="s">
        <v>174</v>
      </c>
      <c r="AH50" s="26" t="s">
        <v>174</v>
      </c>
      <c r="AI50" s="25" t="s">
        <v>174</v>
      </c>
      <c r="AJ50" s="27">
        <v>3103</v>
      </c>
      <c r="AK50" s="28"/>
      <c r="AL50" s="26" t="s">
        <v>174</v>
      </c>
      <c r="AM50" s="26" t="s">
        <v>174</v>
      </c>
    </row>
    <row r="51" spans="1:39" ht="15.75" thickBot="1">
      <c r="A51" s="13"/>
      <c r="B51" s="18" t="s">
        <v>174</v>
      </c>
      <c r="C51" s="17" t="s">
        <v>47</v>
      </c>
      <c r="D51" s="18" t="s">
        <v>174</v>
      </c>
      <c r="E51" s="20" t="s">
        <v>174</v>
      </c>
      <c r="F51" s="20" t="s">
        <v>174</v>
      </c>
      <c r="G51" s="29" t="s">
        <v>174</v>
      </c>
      <c r="H51" s="29" t="s">
        <v>808</v>
      </c>
      <c r="I51" s="31" t="s">
        <v>268</v>
      </c>
      <c r="J51" s="20" t="s">
        <v>174</v>
      </c>
      <c r="K51" s="20" t="s">
        <v>174</v>
      </c>
      <c r="L51" s="20" t="s">
        <v>174</v>
      </c>
      <c r="M51" s="20" t="s">
        <v>174</v>
      </c>
      <c r="N51" s="29" t="s">
        <v>174</v>
      </c>
      <c r="O51" s="29">
        <v>58</v>
      </c>
      <c r="P51" s="31"/>
      <c r="Q51" s="20" t="s">
        <v>174</v>
      </c>
      <c r="R51" s="20" t="s">
        <v>174</v>
      </c>
      <c r="S51" s="20" t="s">
        <v>174</v>
      </c>
      <c r="T51" s="20" t="s">
        <v>174</v>
      </c>
      <c r="U51" s="29" t="s">
        <v>174</v>
      </c>
      <c r="V51" s="29">
        <v>482</v>
      </c>
      <c r="W51" s="31"/>
      <c r="X51" s="20" t="s">
        <v>174</v>
      </c>
      <c r="Y51" s="20" t="s">
        <v>174</v>
      </c>
      <c r="Z51" s="20" t="s">
        <v>174</v>
      </c>
      <c r="AA51" s="20" t="s">
        <v>174</v>
      </c>
      <c r="AB51" s="29" t="s">
        <v>174</v>
      </c>
      <c r="AC51" s="29" t="s">
        <v>809</v>
      </c>
      <c r="AD51" s="31" t="s">
        <v>268</v>
      </c>
      <c r="AE51" s="20" t="s">
        <v>174</v>
      </c>
      <c r="AF51" s="20" t="s">
        <v>174</v>
      </c>
      <c r="AG51" s="20" t="s">
        <v>174</v>
      </c>
      <c r="AH51" s="20" t="s">
        <v>174</v>
      </c>
      <c r="AI51" s="29" t="s">
        <v>174</v>
      </c>
      <c r="AJ51" s="29">
        <v>151</v>
      </c>
      <c r="AK51" s="31"/>
      <c r="AL51" s="20" t="s">
        <v>174</v>
      </c>
      <c r="AM51" s="20" t="s">
        <v>174</v>
      </c>
    </row>
    <row r="52" spans="1:39">
      <c r="A52" s="13"/>
      <c r="B52" s="24" t="s">
        <v>174</v>
      </c>
      <c r="C52" s="23" t="s">
        <v>793</v>
      </c>
      <c r="D52" s="24" t="s">
        <v>174</v>
      </c>
      <c r="E52" s="26" t="s">
        <v>174</v>
      </c>
      <c r="F52" s="26" t="s">
        <v>174</v>
      </c>
      <c r="G52" s="25" t="s">
        <v>174</v>
      </c>
      <c r="H52" s="27">
        <v>4228</v>
      </c>
      <c r="I52" s="28"/>
      <c r="J52" s="26" t="s">
        <v>174</v>
      </c>
      <c r="K52" s="26" t="s">
        <v>174</v>
      </c>
      <c r="L52" s="26" t="s">
        <v>174</v>
      </c>
      <c r="M52" s="26" t="s">
        <v>174</v>
      </c>
      <c r="N52" s="25" t="s">
        <v>174</v>
      </c>
      <c r="O52" s="27">
        <v>5017</v>
      </c>
      <c r="P52" s="28"/>
      <c r="Q52" s="26" t="s">
        <v>174</v>
      </c>
      <c r="R52" s="26" t="s">
        <v>174</v>
      </c>
      <c r="S52" s="26" t="s">
        <v>174</v>
      </c>
      <c r="T52" s="26" t="s">
        <v>174</v>
      </c>
      <c r="U52" s="25" t="s">
        <v>174</v>
      </c>
      <c r="V52" s="27">
        <v>4266</v>
      </c>
      <c r="W52" s="28"/>
      <c r="X52" s="26" t="s">
        <v>174</v>
      </c>
      <c r="Y52" s="26" t="s">
        <v>174</v>
      </c>
      <c r="Z52" s="26" t="s">
        <v>174</v>
      </c>
      <c r="AA52" s="26" t="s">
        <v>174</v>
      </c>
      <c r="AB52" s="25" t="s">
        <v>174</v>
      </c>
      <c r="AC52" s="27">
        <v>4337</v>
      </c>
      <c r="AD52" s="28"/>
      <c r="AE52" s="26" t="s">
        <v>174</v>
      </c>
      <c r="AF52" s="26" t="s">
        <v>174</v>
      </c>
      <c r="AG52" s="26" t="s">
        <v>174</v>
      </c>
      <c r="AH52" s="26" t="s">
        <v>174</v>
      </c>
      <c r="AI52" s="25" t="s">
        <v>174</v>
      </c>
      <c r="AJ52" s="27">
        <v>17848</v>
      </c>
      <c r="AK52" s="28"/>
      <c r="AL52" s="26" t="s">
        <v>174</v>
      </c>
      <c r="AM52" s="26" t="s">
        <v>174</v>
      </c>
    </row>
    <row r="53" spans="1:39" ht="15.75" thickBot="1">
      <c r="A53" s="13"/>
      <c r="B53" s="18" t="s">
        <v>174</v>
      </c>
      <c r="C53" s="17" t="s">
        <v>49</v>
      </c>
      <c r="D53" s="18" t="s">
        <v>174</v>
      </c>
      <c r="E53" s="20" t="s">
        <v>174</v>
      </c>
      <c r="F53" s="20" t="s">
        <v>174</v>
      </c>
      <c r="G53" s="29" t="s">
        <v>174</v>
      </c>
      <c r="H53" s="30">
        <v>1569</v>
      </c>
      <c r="I53" s="31"/>
      <c r="J53" s="20" t="s">
        <v>174</v>
      </c>
      <c r="K53" s="20" t="s">
        <v>174</v>
      </c>
      <c r="L53" s="20" t="s">
        <v>174</v>
      </c>
      <c r="M53" s="20" t="s">
        <v>174</v>
      </c>
      <c r="N53" s="29" t="s">
        <v>174</v>
      </c>
      <c r="O53" s="29" t="s">
        <v>810</v>
      </c>
      <c r="P53" s="31" t="s">
        <v>268</v>
      </c>
      <c r="Q53" s="20" t="s">
        <v>174</v>
      </c>
      <c r="R53" s="20" t="s">
        <v>174</v>
      </c>
      <c r="S53" s="20" t="s">
        <v>174</v>
      </c>
      <c r="T53" s="20" t="s">
        <v>174</v>
      </c>
      <c r="U53" s="29" t="s">
        <v>174</v>
      </c>
      <c r="V53" s="29">
        <v>86</v>
      </c>
      <c r="W53" s="31"/>
      <c r="X53" s="20" t="s">
        <v>174</v>
      </c>
      <c r="Y53" s="20" t="s">
        <v>174</v>
      </c>
      <c r="Z53" s="20" t="s">
        <v>174</v>
      </c>
      <c r="AA53" s="20" t="s">
        <v>174</v>
      </c>
      <c r="AB53" s="29" t="s">
        <v>174</v>
      </c>
      <c r="AC53" s="29" t="s">
        <v>811</v>
      </c>
      <c r="AD53" s="31" t="s">
        <v>268</v>
      </c>
      <c r="AE53" s="20" t="s">
        <v>174</v>
      </c>
      <c r="AF53" s="20" t="s">
        <v>174</v>
      </c>
      <c r="AG53" s="20" t="s">
        <v>174</v>
      </c>
      <c r="AH53" s="20" t="s">
        <v>174</v>
      </c>
      <c r="AI53" s="29" t="s">
        <v>174</v>
      </c>
      <c r="AJ53" s="29" t="s">
        <v>586</v>
      </c>
      <c r="AK53" s="31" t="s">
        <v>268</v>
      </c>
      <c r="AL53" s="20" t="s">
        <v>174</v>
      </c>
      <c r="AM53" s="20" t="s">
        <v>174</v>
      </c>
    </row>
    <row r="54" spans="1:39" ht="15.75" thickBot="1">
      <c r="A54" s="13"/>
      <c r="B54" s="24" t="s">
        <v>174</v>
      </c>
      <c r="C54" s="23" t="s">
        <v>50</v>
      </c>
      <c r="D54" s="24" t="s">
        <v>174</v>
      </c>
      <c r="E54" s="26" t="s">
        <v>174</v>
      </c>
      <c r="F54" s="26" t="s">
        <v>174</v>
      </c>
      <c r="G54" s="77" t="s">
        <v>176</v>
      </c>
      <c r="H54" s="78">
        <v>2659</v>
      </c>
      <c r="I54" s="79"/>
      <c r="J54" s="26" t="s">
        <v>174</v>
      </c>
      <c r="K54" s="26" t="s">
        <v>174</v>
      </c>
      <c r="L54" s="26" t="s">
        <v>174</v>
      </c>
      <c r="M54" s="26" t="s">
        <v>174</v>
      </c>
      <c r="N54" s="77" t="s">
        <v>176</v>
      </c>
      <c r="O54" s="78">
        <v>12073</v>
      </c>
      <c r="P54" s="79"/>
      <c r="Q54" s="26" t="s">
        <v>174</v>
      </c>
      <c r="R54" s="26" t="s">
        <v>174</v>
      </c>
      <c r="S54" s="26" t="s">
        <v>174</v>
      </c>
      <c r="T54" s="26" t="s">
        <v>174</v>
      </c>
      <c r="U54" s="77" t="s">
        <v>176</v>
      </c>
      <c r="V54" s="78">
        <v>4180</v>
      </c>
      <c r="W54" s="79"/>
      <c r="X54" s="26" t="s">
        <v>174</v>
      </c>
      <c r="Y54" s="26" t="s">
        <v>174</v>
      </c>
      <c r="Z54" s="26" t="s">
        <v>174</v>
      </c>
      <c r="AA54" s="26" t="s">
        <v>174</v>
      </c>
      <c r="AB54" s="77" t="s">
        <v>176</v>
      </c>
      <c r="AC54" s="78">
        <v>5979</v>
      </c>
      <c r="AD54" s="79"/>
      <c r="AE54" s="26" t="s">
        <v>174</v>
      </c>
      <c r="AF54" s="26" t="s">
        <v>174</v>
      </c>
      <c r="AG54" s="26" t="s">
        <v>174</v>
      </c>
      <c r="AH54" s="26" t="s">
        <v>174</v>
      </c>
      <c r="AI54" s="77" t="s">
        <v>176</v>
      </c>
      <c r="AJ54" s="78">
        <v>24891</v>
      </c>
      <c r="AK54" s="79"/>
      <c r="AL54" s="26" t="s">
        <v>174</v>
      </c>
      <c r="AM54" s="26" t="s">
        <v>174</v>
      </c>
    </row>
    <row r="55" spans="1:39" ht="30.75" thickTop="1">
      <c r="A55" s="13"/>
      <c r="B55" s="18" t="s">
        <v>174</v>
      </c>
      <c r="C55" s="17" t="s">
        <v>797</v>
      </c>
      <c r="D55" s="18" t="s">
        <v>174</v>
      </c>
      <c r="E55" s="20" t="s">
        <v>174</v>
      </c>
      <c r="F55" s="20" t="s">
        <v>174</v>
      </c>
      <c r="G55" s="19" t="s">
        <v>176</v>
      </c>
      <c r="H55" s="19">
        <v>0.09</v>
      </c>
      <c r="I55" s="22"/>
      <c r="J55" s="20" t="s">
        <v>174</v>
      </c>
      <c r="K55" s="20" t="s">
        <v>174</v>
      </c>
      <c r="L55" s="20" t="s">
        <v>174</v>
      </c>
      <c r="M55" s="20" t="s">
        <v>174</v>
      </c>
      <c r="N55" s="19" t="s">
        <v>176</v>
      </c>
      <c r="O55" s="19">
        <v>0.4</v>
      </c>
      <c r="P55" s="22"/>
      <c r="Q55" s="20" t="s">
        <v>174</v>
      </c>
      <c r="R55" s="20" t="s">
        <v>174</v>
      </c>
      <c r="S55" s="20" t="s">
        <v>174</v>
      </c>
      <c r="T55" s="20" t="s">
        <v>174</v>
      </c>
      <c r="U55" s="19" t="s">
        <v>176</v>
      </c>
      <c r="V55" s="19">
        <v>0.14000000000000001</v>
      </c>
      <c r="W55" s="22"/>
      <c r="X55" s="20" t="s">
        <v>174</v>
      </c>
      <c r="Y55" s="20" t="s">
        <v>174</v>
      </c>
      <c r="Z55" s="20" t="s">
        <v>174</v>
      </c>
      <c r="AA55" s="20" t="s">
        <v>174</v>
      </c>
      <c r="AB55" s="19" t="s">
        <v>176</v>
      </c>
      <c r="AC55" s="19">
        <v>0.2</v>
      </c>
      <c r="AD55" s="22"/>
      <c r="AE55" s="20" t="s">
        <v>174</v>
      </c>
      <c r="AF55" s="20" t="s">
        <v>174</v>
      </c>
      <c r="AG55" s="20" t="s">
        <v>174</v>
      </c>
      <c r="AH55" s="20" t="s">
        <v>174</v>
      </c>
      <c r="AI55" s="19" t="s">
        <v>176</v>
      </c>
      <c r="AJ55" s="19">
        <v>0.82</v>
      </c>
      <c r="AK55" s="22"/>
      <c r="AL55" s="20" t="s">
        <v>174</v>
      </c>
      <c r="AM55" s="20" t="s">
        <v>174</v>
      </c>
    </row>
    <row r="56" spans="1:39">
      <c r="A56" s="13"/>
      <c r="B56" s="24" t="s">
        <v>174</v>
      </c>
      <c r="C56" s="23" t="s">
        <v>741</v>
      </c>
      <c r="D56" s="24" t="s">
        <v>174</v>
      </c>
      <c r="E56" s="26" t="s">
        <v>174</v>
      </c>
      <c r="F56" s="26" t="s">
        <v>174</v>
      </c>
      <c r="G56" s="25" t="s">
        <v>174</v>
      </c>
      <c r="H56" s="25" t="s">
        <v>174</v>
      </c>
      <c r="I56" s="28"/>
      <c r="J56" s="26" t="s">
        <v>174</v>
      </c>
      <c r="K56" s="26" t="s">
        <v>174</v>
      </c>
      <c r="L56" s="26" t="s">
        <v>174</v>
      </c>
      <c r="M56" s="26" t="s">
        <v>174</v>
      </c>
      <c r="N56" s="25" t="s">
        <v>174</v>
      </c>
      <c r="O56" s="25" t="s">
        <v>174</v>
      </c>
      <c r="P56" s="28"/>
      <c r="Q56" s="26" t="s">
        <v>174</v>
      </c>
      <c r="R56" s="26" t="s">
        <v>174</v>
      </c>
      <c r="S56" s="26" t="s">
        <v>174</v>
      </c>
      <c r="T56" s="26" t="s">
        <v>174</v>
      </c>
      <c r="U56" s="25" t="s">
        <v>174</v>
      </c>
      <c r="V56" s="25" t="s">
        <v>174</v>
      </c>
      <c r="W56" s="28"/>
      <c r="X56" s="26" t="s">
        <v>174</v>
      </c>
      <c r="Y56" s="26" t="s">
        <v>174</v>
      </c>
      <c r="Z56" s="26" t="s">
        <v>174</v>
      </c>
      <c r="AA56" s="26" t="s">
        <v>174</v>
      </c>
      <c r="AB56" s="25" t="s">
        <v>174</v>
      </c>
      <c r="AC56" s="25" t="s">
        <v>174</v>
      </c>
      <c r="AD56" s="28"/>
      <c r="AE56" s="26" t="s">
        <v>174</v>
      </c>
      <c r="AF56" s="26" t="s">
        <v>174</v>
      </c>
      <c r="AG56" s="26" t="s">
        <v>174</v>
      </c>
      <c r="AH56" s="26" t="s">
        <v>174</v>
      </c>
      <c r="AI56" s="25" t="s">
        <v>174</v>
      </c>
      <c r="AJ56" s="25" t="s">
        <v>174</v>
      </c>
      <c r="AK56" s="28"/>
      <c r="AL56" s="26" t="s">
        <v>174</v>
      </c>
      <c r="AM56" s="26" t="s">
        <v>174</v>
      </c>
    </row>
    <row r="57" spans="1:39">
      <c r="A57" s="13"/>
      <c r="B57" s="18" t="s">
        <v>174</v>
      </c>
      <c r="C57" s="17" t="s">
        <v>738</v>
      </c>
      <c r="D57" s="18" t="s">
        <v>174</v>
      </c>
      <c r="E57" s="20" t="s">
        <v>174</v>
      </c>
      <c r="F57" s="20" t="s">
        <v>174</v>
      </c>
      <c r="G57" s="19" t="s">
        <v>176</v>
      </c>
      <c r="H57" s="21">
        <v>20103</v>
      </c>
      <c r="I57" s="22"/>
      <c r="J57" s="20" t="s">
        <v>174</v>
      </c>
      <c r="K57" s="20" t="s">
        <v>174</v>
      </c>
      <c r="L57" s="20" t="s">
        <v>174</v>
      </c>
      <c r="M57" s="20" t="s">
        <v>174</v>
      </c>
      <c r="N57" s="19" t="s">
        <v>176</v>
      </c>
      <c r="O57" s="21">
        <v>19516</v>
      </c>
      <c r="P57" s="22"/>
      <c r="Q57" s="20" t="s">
        <v>174</v>
      </c>
      <c r="R57" s="20" t="s">
        <v>174</v>
      </c>
      <c r="S57" s="20" t="s">
        <v>174</v>
      </c>
      <c r="T57" s="20" t="s">
        <v>174</v>
      </c>
      <c r="U57" s="19" t="s">
        <v>176</v>
      </c>
      <c r="V57" s="21">
        <v>20334</v>
      </c>
      <c r="W57" s="22"/>
      <c r="X57" s="20" t="s">
        <v>174</v>
      </c>
      <c r="Y57" s="20" t="s">
        <v>174</v>
      </c>
      <c r="Z57" s="20" t="s">
        <v>174</v>
      </c>
      <c r="AA57" s="20" t="s">
        <v>174</v>
      </c>
      <c r="AB57" s="19" t="s">
        <v>176</v>
      </c>
      <c r="AC57" s="21">
        <v>23044</v>
      </c>
      <c r="AD57" s="22"/>
      <c r="AE57" s="20" t="s">
        <v>174</v>
      </c>
      <c r="AF57" s="20" t="s">
        <v>174</v>
      </c>
      <c r="AG57" s="20" t="s">
        <v>174</v>
      </c>
      <c r="AH57" s="20" t="s">
        <v>174</v>
      </c>
      <c r="AI57" s="19" t="s">
        <v>176</v>
      </c>
      <c r="AJ57" s="21">
        <v>82997</v>
      </c>
      <c r="AK57" s="22"/>
      <c r="AL57" s="20" t="s">
        <v>174</v>
      </c>
      <c r="AM57" s="20" t="s">
        <v>174</v>
      </c>
    </row>
    <row r="58" spans="1:39">
      <c r="A58" s="13"/>
      <c r="B58" s="24" t="s">
        <v>174</v>
      </c>
      <c r="C58" s="23" t="s">
        <v>739</v>
      </c>
      <c r="D58" s="24" t="s">
        <v>174</v>
      </c>
      <c r="E58" s="26" t="s">
        <v>174</v>
      </c>
      <c r="F58" s="26" t="s">
        <v>174</v>
      </c>
      <c r="G58" s="25" t="s">
        <v>174</v>
      </c>
      <c r="H58" s="27">
        <v>2690</v>
      </c>
      <c r="I58" s="28"/>
      <c r="J58" s="26" t="s">
        <v>174</v>
      </c>
      <c r="K58" s="26" t="s">
        <v>174</v>
      </c>
      <c r="L58" s="26" t="s">
        <v>174</v>
      </c>
      <c r="M58" s="26" t="s">
        <v>174</v>
      </c>
      <c r="N58" s="25" t="s">
        <v>174</v>
      </c>
      <c r="O58" s="27">
        <v>3175</v>
      </c>
      <c r="P58" s="28"/>
      <c r="Q58" s="26" t="s">
        <v>174</v>
      </c>
      <c r="R58" s="26" t="s">
        <v>174</v>
      </c>
      <c r="S58" s="26" t="s">
        <v>174</v>
      </c>
      <c r="T58" s="26" t="s">
        <v>174</v>
      </c>
      <c r="U58" s="25" t="s">
        <v>174</v>
      </c>
      <c r="V58" s="27">
        <v>3439</v>
      </c>
      <c r="W58" s="28"/>
      <c r="X58" s="26" t="s">
        <v>174</v>
      </c>
      <c r="Y58" s="26" t="s">
        <v>174</v>
      </c>
      <c r="Z58" s="26" t="s">
        <v>174</v>
      </c>
      <c r="AA58" s="26" t="s">
        <v>174</v>
      </c>
      <c r="AB58" s="25" t="s">
        <v>174</v>
      </c>
      <c r="AC58" s="27">
        <v>2765</v>
      </c>
      <c r="AD58" s="28"/>
      <c r="AE58" s="26" t="s">
        <v>174</v>
      </c>
      <c r="AF58" s="26" t="s">
        <v>174</v>
      </c>
      <c r="AG58" s="26" t="s">
        <v>174</v>
      </c>
      <c r="AH58" s="26" t="s">
        <v>174</v>
      </c>
      <c r="AI58" s="25" t="s">
        <v>174</v>
      </c>
      <c r="AJ58" s="27">
        <v>12069</v>
      </c>
      <c r="AK58" s="28"/>
      <c r="AL58" s="26" t="s">
        <v>174</v>
      </c>
      <c r="AM58" s="26" t="s">
        <v>174</v>
      </c>
    </row>
    <row r="59" spans="1:39">
      <c r="A59" s="13"/>
      <c r="B59" s="18" t="s">
        <v>174</v>
      </c>
      <c r="C59" s="17" t="s">
        <v>740</v>
      </c>
      <c r="D59" s="18" t="s">
        <v>174</v>
      </c>
      <c r="E59" s="20" t="s">
        <v>174</v>
      </c>
      <c r="F59" s="20" t="s">
        <v>174</v>
      </c>
      <c r="G59" s="19" t="s">
        <v>174</v>
      </c>
      <c r="H59" s="21">
        <v>1145</v>
      </c>
      <c r="I59" s="22"/>
      <c r="J59" s="20" t="s">
        <v>174</v>
      </c>
      <c r="K59" s="20" t="s">
        <v>174</v>
      </c>
      <c r="L59" s="20" t="s">
        <v>174</v>
      </c>
      <c r="M59" s="20" t="s">
        <v>174</v>
      </c>
      <c r="N59" s="19" t="s">
        <v>174</v>
      </c>
      <c r="O59" s="21">
        <v>1826</v>
      </c>
      <c r="P59" s="22"/>
      <c r="Q59" s="20" t="s">
        <v>174</v>
      </c>
      <c r="R59" s="20" t="s">
        <v>174</v>
      </c>
      <c r="S59" s="20" t="s">
        <v>174</v>
      </c>
      <c r="T59" s="20" t="s">
        <v>174</v>
      </c>
      <c r="U59" s="19" t="s">
        <v>174</v>
      </c>
      <c r="V59" s="21">
        <v>1577</v>
      </c>
      <c r="W59" s="22"/>
      <c r="X59" s="20" t="s">
        <v>174</v>
      </c>
      <c r="Y59" s="20" t="s">
        <v>174</v>
      </c>
      <c r="Z59" s="20" t="s">
        <v>174</v>
      </c>
      <c r="AA59" s="20" t="s">
        <v>174</v>
      </c>
      <c r="AB59" s="19" t="s">
        <v>174</v>
      </c>
      <c r="AC59" s="19" t="s">
        <v>812</v>
      </c>
      <c r="AD59" s="22" t="s">
        <v>268</v>
      </c>
      <c r="AE59" s="20" t="s">
        <v>174</v>
      </c>
      <c r="AF59" s="20" t="s">
        <v>174</v>
      </c>
      <c r="AG59" s="20" t="s">
        <v>174</v>
      </c>
      <c r="AH59" s="20" t="s">
        <v>174</v>
      </c>
      <c r="AI59" s="19" t="s">
        <v>174</v>
      </c>
      <c r="AJ59" s="21">
        <v>2927</v>
      </c>
      <c r="AK59" s="22"/>
      <c r="AL59" s="20" t="s">
        <v>174</v>
      </c>
      <c r="AM59" s="20" t="s">
        <v>174</v>
      </c>
    </row>
    <row r="60" spans="1:39" ht="15.75" thickBot="1">
      <c r="A60" s="13"/>
      <c r="B60" s="24" t="s">
        <v>174</v>
      </c>
      <c r="C60" s="23" t="s">
        <v>742</v>
      </c>
      <c r="D60" s="24" t="s">
        <v>174</v>
      </c>
      <c r="E60" s="26" t="s">
        <v>174</v>
      </c>
      <c r="F60" s="26" t="s">
        <v>174</v>
      </c>
      <c r="G60" s="32" t="s">
        <v>174</v>
      </c>
      <c r="H60" s="32" t="s">
        <v>813</v>
      </c>
      <c r="I60" s="34" t="s">
        <v>268</v>
      </c>
      <c r="J60" s="26" t="s">
        <v>174</v>
      </c>
      <c r="K60" s="26" t="s">
        <v>174</v>
      </c>
      <c r="L60" s="26" t="s">
        <v>174</v>
      </c>
      <c r="M60" s="26" t="s">
        <v>174</v>
      </c>
      <c r="N60" s="32" t="s">
        <v>174</v>
      </c>
      <c r="O60" s="32" t="s">
        <v>814</v>
      </c>
      <c r="P60" s="34" t="s">
        <v>268</v>
      </c>
      <c r="Q60" s="26" t="s">
        <v>174</v>
      </c>
      <c r="R60" s="26" t="s">
        <v>174</v>
      </c>
      <c r="S60" s="26" t="s">
        <v>174</v>
      </c>
      <c r="T60" s="26" t="s">
        <v>174</v>
      </c>
      <c r="U60" s="32" t="s">
        <v>174</v>
      </c>
      <c r="V60" s="32" t="s">
        <v>815</v>
      </c>
      <c r="W60" s="34" t="s">
        <v>268</v>
      </c>
      <c r="X60" s="26" t="s">
        <v>174</v>
      </c>
      <c r="Y60" s="26" t="s">
        <v>174</v>
      </c>
      <c r="Z60" s="26" t="s">
        <v>174</v>
      </c>
      <c r="AA60" s="26" t="s">
        <v>174</v>
      </c>
      <c r="AB60" s="32" t="s">
        <v>174</v>
      </c>
      <c r="AC60" s="32" t="s">
        <v>816</v>
      </c>
      <c r="AD60" s="34" t="s">
        <v>268</v>
      </c>
      <c r="AE60" s="26" t="s">
        <v>174</v>
      </c>
      <c r="AF60" s="26" t="s">
        <v>174</v>
      </c>
      <c r="AG60" s="26" t="s">
        <v>174</v>
      </c>
      <c r="AH60" s="26" t="s">
        <v>174</v>
      </c>
      <c r="AI60" s="32" t="s">
        <v>174</v>
      </c>
      <c r="AJ60" s="32" t="s">
        <v>744</v>
      </c>
      <c r="AK60" s="34" t="s">
        <v>268</v>
      </c>
      <c r="AL60" s="26" t="s">
        <v>174</v>
      </c>
      <c r="AM60" s="26" t="s">
        <v>174</v>
      </c>
    </row>
    <row r="61" spans="1:39" ht="15.75" thickBot="1">
      <c r="A61" s="13"/>
      <c r="B61" s="18" t="s">
        <v>174</v>
      </c>
      <c r="C61" s="17" t="s">
        <v>741</v>
      </c>
      <c r="D61" s="18" t="s">
        <v>174</v>
      </c>
      <c r="E61" s="20" t="s">
        <v>174</v>
      </c>
      <c r="F61" s="20" t="s">
        <v>174</v>
      </c>
      <c r="G61" s="81" t="s">
        <v>176</v>
      </c>
      <c r="H61" s="65">
        <v>17905</v>
      </c>
      <c r="I61" s="82"/>
      <c r="J61" s="20" t="s">
        <v>174</v>
      </c>
      <c r="K61" s="20" t="s">
        <v>174</v>
      </c>
      <c r="L61" s="20" t="s">
        <v>174</v>
      </c>
      <c r="M61" s="20" t="s">
        <v>174</v>
      </c>
      <c r="N61" s="81" t="s">
        <v>176</v>
      </c>
      <c r="O61" s="65">
        <v>18778</v>
      </c>
      <c r="P61" s="82"/>
      <c r="Q61" s="20" t="s">
        <v>174</v>
      </c>
      <c r="R61" s="20" t="s">
        <v>174</v>
      </c>
      <c r="S61" s="20" t="s">
        <v>174</v>
      </c>
      <c r="T61" s="20" t="s">
        <v>174</v>
      </c>
      <c r="U61" s="81" t="s">
        <v>176</v>
      </c>
      <c r="V61" s="65">
        <v>19420</v>
      </c>
      <c r="W61" s="82"/>
      <c r="X61" s="20" t="s">
        <v>174</v>
      </c>
      <c r="Y61" s="20" t="s">
        <v>174</v>
      </c>
      <c r="Z61" s="20" t="s">
        <v>174</v>
      </c>
      <c r="AA61" s="20" t="s">
        <v>174</v>
      </c>
      <c r="AB61" s="81" t="s">
        <v>176</v>
      </c>
      <c r="AC61" s="65">
        <v>19651</v>
      </c>
      <c r="AD61" s="82"/>
      <c r="AE61" s="20" t="s">
        <v>174</v>
      </c>
      <c r="AF61" s="20" t="s">
        <v>174</v>
      </c>
      <c r="AG61" s="20" t="s">
        <v>174</v>
      </c>
      <c r="AH61" s="20" t="s">
        <v>174</v>
      </c>
      <c r="AI61" s="81" t="s">
        <v>176</v>
      </c>
      <c r="AJ61" s="65">
        <v>75754</v>
      </c>
      <c r="AK61" s="82"/>
      <c r="AL61" s="20" t="s">
        <v>174</v>
      </c>
      <c r="AM61" s="20" t="s">
        <v>174</v>
      </c>
    </row>
    <row r="62" spans="1:39" ht="15.75" thickTop="1">
      <c r="A62" s="13"/>
      <c r="B62" s="16" t="s">
        <v>174</v>
      </c>
      <c r="C62" s="16" t="s">
        <v>174</v>
      </c>
      <c r="D62" s="16" t="s">
        <v>174</v>
      </c>
      <c r="E62" s="16" t="s">
        <v>174</v>
      </c>
      <c r="F62" s="16"/>
      <c r="G62" s="69"/>
      <c r="H62" s="69"/>
      <c r="I62" s="16" t="s">
        <v>174</v>
      </c>
      <c r="J62" s="16"/>
      <c r="K62" s="16" t="s">
        <v>174</v>
      </c>
      <c r="L62" s="16" t="s">
        <v>174</v>
      </c>
      <c r="M62" s="16"/>
      <c r="N62" s="69"/>
      <c r="O62" s="69"/>
      <c r="P62" s="16" t="s">
        <v>174</v>
      </c>
      <c r="Q62" s="16"/>
      <c r="R62" s="16" t="s">
        <v>174</v>
      </c>
      <c r="S62" s="16" t="s">
        <v>174</v>
      </c>
      <c r="T62" s="16"/>
      <c r="U62" s="69"/>
      <c r="V62" s="69"/>
      <c r="W62" s="16" t="s">
        <v>174</v>
      </c>
      <c r="X62" s="16"/>
      <c r="Y62" s="16" t="s">
        <v>174</v>
      </c>
      <c r="Z62" s="16" t="s">
        <v>174</v>
      </c>
      <c r="AA62" s="16"/>
      <c r="AB62" s="69"/>
      <c r="AC62" s="69"/>
      <c r="AD62" s="16" t="s">
        <v>174</v>
      </c>
      <c r="AE62" s="16"/>
      <c r="AF62" s="16" t="s">
        <v>174</v>
      </c>
      <c r="AG62" s="16" t="s">
        <v>174</v>
      </c>
      <c r="AH62" s="16"/>
      <c r="AI62" s="69"/>
      <c r="AJ62" s="69"/>
      <c r="AK62" s="16" t="s">
        <v>174</v>
      </c>
      <c r="AL62" s="16"/>
      <c r="AM62" s="16" t="s">
        <v>174</v>
      </c>
    </row>
  </sheetData>
  <mergeCells count="70">
    <mergeCell ref="A1:A2"/>
    <mergeCell ref="B1:AM1"/>
    <mergeCell ref="B2:AM2"/>
    <mergeCell ref="B3:AM3"/>
    <mergeCell ref="A4:A62"/>
    <mergeCell ref="B4:AM4"/>
    <mergeCell ref="B33:AM33"/>
    <mergeCell ref="B34:AM34"/>
    <mergeCell ref="AH36:AL36"/>
    <mergeCell ref="AH37:AL37"/>
    <mergeCell ref="AM36:AM37"/>
    <mergeCell ref="F38:AL38"/>
    <mergeCell ref="G62:H62"/>
    <mergeCell ref="N62:O62"/>
    <mergeCell ref="U62:V62"/>
    <mergeCell ref="AB62:AC62"/>
    <mergeCell ref="AI62:AJ62"/>
    <mergeCell ref="Y36:Y37"/>
    <mergeCell ref="Z36:Z37"/>
    <mergeCell ref="AA36:AE36"/>
    <mergeCell ref="AA37:AE37"/>
    <mergeCell ref="AF36:AF37"/>
    <mergeCell ref="AG36:AG37"/>
    <mergeCell ref="M36:Q36"/>
    <mergeCell ref="M37:Q37"/>
    <mergeCell ref="R36:R37"/>
    <mergeCell ref="S36:S37"/>
    <mergeCell ref="T36:X36"/>
    <mergeCell ref="T37:X37"/>
    <mergeCell ref="F35:AE35"/>
    <mergeCell ref="AH35:AL35"/>
    <mergeCell ref="B36:B37"/>
    <mergeCell ref="C36:C37"/>
    <mergeCell ref="D36:D37"/>
    <mergeCell ref="E36:E37"/>
    <mergeCell ref="F36:J36"/>
    <mergeCell ref="F37:J37"/>
    <mergeCell ref="K36:K37"/>
    <mergeCell ref="L36:L37"/>
    <mergeCell ref="AH6:AL6"/>
    <mergeCell ref="AH7:AL7"/>
    <mergeCell ref="AM6:AM7"/>
    <mergeCell ref="F8:AL8"/>
    <mergeCell ref="G32:H32"/>
    <mergeCell ref="N32:O32"/>
    <mergeCell ref="U32:V32"/>
    <mergeCell ref="AB32:AC32"/>
    <mergeCell ref="AI32:AJ32"/>
    <mergeCell ref="Y6:Y7"/>
    <mergeCell ref="Z6:Z7"/>
    <mergeCell ref="AA6:AE6"/>
    <mergeCell ref="AA7:AE7"/>
    <mergeCell ref="AF6:AF7"/>
    <mergeCell ref="AG6:AG7"/>
    <mergeCell ref="M6:Q6"/>
    <mergeCell ref="M7:Q7"/>
    <mergeCell ref="R6:R7"/>
    <mergeCell ref="S6:S7"/>
    <mergeCell ref="T6:X6"/>
    <mergeCell ref="T7:X7"/>
    <mergeCell ref="B5:AA5"/>
    <mergeCell ref="AD5:AH5"/>
    <mergeCell ref="B6:B7"/>
    <mergeCell ref="C6:C7"/>
    <mergeCell ref="D6:D7"/>
    <mergeCell ref="E6:E7"/>
    <mergeCell ref="F6:J6"/>
    <mergeCell ref="F7:J7"/>
    <mergeCell ref="K6:K7"/>
    <mergeCell ref="L6:L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 r="A1" s="1" t="s">
        <v>933</v>
      </c>
      <c r="B1" s="1" t="s">
        <v>2</v>
      </c>
    </row>
    <row r="2" spans="1:2" ht="30">
      <c r="A2" s="1" t="s">
        <v>55</v>
      </c>
      <c r="B2" s="1" t="s">
        <v>3</v>
      </c>
    </row>
    <row r="3" spans="1:2" ht="30">
      <c r="A3" s="8" t="s">
        <v>934</v>
      </c>
      <c r="B3" s="3" t="s">
        <v>10</v>
      </c>
    </row>
    <row r="4" spans="1:2">
      <c r="A4" s="2" t="s">
        <v>175</v>
      </c>
      <c r="B4" s="5">
        <v>17184</v>
      </c>
    </row>
    <row r="5" spans="1:2">
      <c r="A5" s="2" t="s">
        <v>46</v>
      </c>
      <c r="B5" s="4">
        <v>22771</v>
      </c>
    </row>
    <row r="6" spans="1:2">
      <c r="A6" s="2" t="s">
        <v>935</v>
      </c>
      <c r="B6" s="3" t="s">
        <v>10</v>
      </c>
    </row>
    <row r="7" spans="1:2" ht="30">
      <c r="A7" s="8" t="s">
        <v>934</v>
      </c>
      <c r="B7" s="3" t="s">
        <v>10</v>
      </c>
    </row>
    <row r="8" spans="1:2" ht="45">
      <c r="A8" s="2" t="s">
        <v>177</v>
      </c>
      <c r="B8" s="4">
        <v>2123</v>
      </c>
    </row>
    <row r="9" spans="1:2">
      <c r="A9" s="2" t="s">
        <v>936</v>
      </c>
      <c r="B9" s="3" t="s">
        <v>10</v>
      </c>
    </row>
    <row r="10" spans="1:2" ht="30">
      <c r="A10" s="8" t="s">
        <v>934</v>
      </c>
      <c r="B10" s="3" t="s">
        <v>10</v>
      </c>
    </row>
    <row r="11" spans="1:2" ht="75">
      <c r="A11" s="2" t="s">
        <v>178</v>
      </c>
      <c r="B11" s="5">
        <v>346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6.42578125" bestFit="1" customWidth="1"/>
    <col min="3" max="3" width="12.42578125" bestFit="1" customWidth="1"/>
    <col min="4" max="4" width="28.5703125" bestFit="1" customWidth="1"/>
    <col min="5" max="6" width="17" bestFit="1" customWidth="1"/>
    <col min="7" max="8" width="17.5703125" bestFit="1" customWidth="1"/>
    <col min="9" max="9" width="12.140625" bestFit="1" customWidth="1"/>
    <col min="10" max="11" width="20.5703125" bestFit="1" customWidth="1"/>
    <col min="12" max="12" width="22" bestFit="1" customWidth="1"/>
  </cols>
  <sheetData>
    <row r="1" spans="1:12" ht="15" customHeight="1">
      <c r="A1" s="1" t="s">
        <v>937</v>
      </c>
      <c r="B1" s="1" t="s">
        <v>2</v>
      </c>
      <c r="C1" s="7" t="s">
        <v>938</v>
      </c>
      <c r="D1" s="7"/>
      <c r="E1" s="7"/>
      <c r="F1" s="7"/>
      <c r="G1" s="7" t="s">
        <v>938</v>
      </c>
      <c r="H1" s="7"/>
      <c r="I1" s="7"/>
      <c r="J1" s="7"/>
      <c r="K1" s="7"/>
      <c r="L1" s="7"/>
    </row>
    <row r="2" spans="1:12" ht="30">
      <c r="A2" s="1" t="s">
        <v>1</v>
      </c>
      <c r="B2" s="7" t="s">
        <v>3</v>
      </c>
      <c r="C2" s="256">
        <v>41775</v>
      </c>
      <c r="D2" s="1" t="s">
        <v>940</v>
      </c>
      <c r="E2" s="1" t="s">
        <v>940</v>
      </c>
      <c r="F2" s="1" t="s">
        <v>940</v>
      </c>
      <c r="G2" s="1" t="s">
        <v>940</v>
      </c>
      <c r="H2" s="1" t="s">
        <v>940</v>
      </c>
      <c r="I2" s="1" t="s">
        <v>940</v>
      </c>
      <c r="J2" s="1" t="s">
        <v>940</v>
      </c>
      <c r="K2" s="1" t="s">
        <v>940</v>
      </c>
      <c r="L2" s="1" t="s">
        <v>940</v>
      </c>
    </row>
    <row r="3" spans="1:12">
      <c r="A3" s="1"/>
      <c r="B3" s="7"/>
      <c r="C3" s="1" t="s">
        <v>939</v>
      </c>
      <c r="D3" s="1" t="s">
        <v>941</v>
      </c>
      <c r="E3" s="1" t="s">
        <v>942</v>
      </c>
      <c r="F3" s="1" t="s">
        <v>942</v>
      </c>
      <c r="G3" s="1" t="s">
        <v>946</v>
      </c>
      <c r="H3" s="1" t="s">
        <v>935</v>
      </c>
      <c r="I3" s="1" t="s">
        <v>948</v>
      </c>
      <c r="J3" s="1" t="s">
        <v>948</v>
      </c>
      <c r="K3" s="1" t="s">
        <v>948</v>
      </c>
      <c r="L3" s="1" t="s">
        <v>949</v>
      </c>
    </row>
    <row r="4" spans="1:12">
      <c r="A4" s="1"/>
      <c r="B4" s="7"/>
      <c r="C4" s="1"/>
      <c r="D4" s="1"/>
      <c r="E4" s="1" t="s">
        <v>943</v>
      </c>
      <c r="F4" s="1" t="s">
        <v>943</v>
      </c>
      <c r="G4" s="1" t="s">
        <v>947</v>
      </c>
      <c r="H4" s="1" t="s">
        <v>947</v>
      </c>
      <c r="I4" s="1"/>
      <c r="J4" s="1" t="s">
        <v>6</v>
      </c>
      <c r="K4" s="1" t="s">
        <v>6</v>
      </c>
      <c r="L4" s="1" t="s">
        <v>6</v>
      </c>
    </row>
    <row r="5" spans="1:12">
      <c r="A5" s="1"/>
      <c r="B5" s="7"/>
      <c r="C5" s="1"/>
      <c r="D5" s="1"/>
      <c r="E5" s="1" t="s">
        <v>944</v>
      </c>
      <c r="F5" s="1" t="s">
        <v>945</v>
      </c>
      <c r="G5" s="1"/>
      <c r="H5" s="1"/>
      <c r="I5" s="1"/>
      <c r="J5" s="1"/>
      <c r="K5" s="1" t="s">
        <v>946</v>
      </c>
      <c r="L5" s="1" t="s">
        <v>946</v>
      </c>
    </row>
    <row r="6" spans="1:12" ht="30">
      <c r="A6" s="8" t="s">
        <v>934</v>
      </c>
      <c r="B6" s="3" t="s">
        <v>10</v>
      </c>
      <c r="C6" s="3" t="s">
        <v>10</v>
      </c>
      <c r="D6" s="3" t="s">
        <v>10</v>
      </c>
      <c r="E6" s="3" t="s">
        <v>10</v>
      </c>
      <c r="F6" s="3" t="s">
        <v>10</v>
      </c>
      <c r="G6" s="3" t="s">
        <v>10</v>
      </c>
      <c r="H6" s="3" t="s">
        <v>10</v>
      </c>
      <c r="I6" s="3" t="s">
        <v>10</v>
      </c>
      <c r="J6" s="3" t="s">
        <v>10</v>
      </c>
      <c r="K6" s="3" t="s">
        <v>10</v>
      </c>
      <c r="L6" s="3" t="s">
        <v>10</v>
      </c>
    </row>
    <row r="7" spans="1:12" ht="30">
      <c r="A7" s="2" t="s">
        <v>950</v>
      </c>
      <c r="B7" s="3" t="s">
        <v>10</v>
      </c>
      <c r="C7" s="3" t="s">
        <v>10</v>
      </c>
      <c r="D7" s="3" t="s">
        <v>10</v>
      </c>
      <c r="E7" s="3" t="s">
        <v>10</v>
      </c>
      <c r="F7" s="3" t="s">
        <v>10</v>
      </c>
      <c r="G7" s="3" t="s">
        <v>10</v>
      </c>
      <c r="H7" s="3" t="s">
        <v>10</v>
      </c>
      <c r="I7" s="3" t="s">
        <v>10</v>
      </c>
      <c r="J7" s="4">
        <v>14657200</v>
      </c>
      <c r="K7" s="3" t="s">
        <v>10</v>
      </c>
      <c r="L7" s="3" t="s">
        <v>10</v>
      </c>
    </row>
    <row r="8" spans="1:12">
      <c r="A8" s="2" t="s">
        <v>951</v>
      </c>
      <c r="B8" s="3" t="s">
        <v>10</v>
      </c>
      <c r="C8" s="3" t="s">
        <v>10</v>
      </c>
      <c r="D8" s="3" t="s">
        <v>10</v>
      </c>
      <c r="E8" s="3" t="s">
        <v>10</v>
      </c>
      <c r="F8" s="3" t="s">
        <v>10</v>
      </c>
      <c r="G8" s="3" t="s">
        <v>10</v>
      </c>
      <c r="H8" s="3" t="s">
        <v>10</v>
      </c>
      <c r="I8" s="3" t="s">
        <v>10</v>
      </c>
      <c r="J8" s="4">
        <v>8333333</v>
      </c>
      <c r="K8" s="4">
        <v>6323867</v>
      </c>
      <c r="L8" s="4">
        <v>1911808</v>
      </c>
    </row>
    <row r="9" spans="1:12">
      <c r="A9" s="2" t="s">
        <v>952</v>
      </c>
      <c r="B9" s="3" t="s">
        <v>10</v>
      </c>
      <c r="C9" s="3" t="s">
        <v>10</v>
      </c>
      <c r="D9" s="3" t="s">
        <v>10</v>
      </c>
      <c r="E9" s="3" t="s">
        <v>10</v>
      </c>
      <c r="F9" s="3" t="s">
        <v>10</v>
      </c>
      <c r="G9" s="3" t="s">
        <v>10</v>
      </c>
      <c r="H9" s="3" t="s">
        <v>10</v>
      </c>
      <c r="I9" s="3" t="s">
        <v>10</v>
      </c>
      <c r="J9" s="5">
        <v>15</v>
      </c>
      <c r="K9" s="3" t="s">
        <v>10</v>
      </c>
      <c r="L9" s="3" t="s">
        <v>10</v>
      </c>
    </row>
    <row r="10" spans="1:12">
      <c r="A10" s="2" t="s">
        <v>953</v>
      </c>
      <c r="B10" s="5">
        <v>114429</v>
      </c>
      <c r="C10" s="3" t="s">
        <v>10</v>
      </c>
      <c r="D10" s="3" t="s">
        <v>10</v>
      </c>
      <c r="E10" s="3" t="s">
        <v>10</v>
      </c>
      <c r="F10" s="3" t="s">
        <v>10</v>
      </c>
      <c r="G10" s="3" t="s">
        <v>10</v>
      </c>
      <c r="H10" s="3" t="s">
        <v>10</v>
      </c>
      <c r="I10" s="3" t="s">
        <v>10</v>
      </c>
      <c r="J10" s="5">
        <v>114429</v>
      </c>
      <c r="K10" s="3" t="s">
        <v>10</v>
      </c>
      <c r="L10" s="3" t="s">
        <v>10</v>
      </c>
    </row>
    <row r="11" spans="1:12">
      <c r="A11" s="2" t="s">
        <v>954</v>
      </c>
      <c r="B11" s="3" t="s">
        <v>10</v>
      </c>
      <c r="C11" s="3" t="s">
        <v>10</v>
      </c>
      <c r="D11" s="3" t="s">
        <v>10</v>
      </c>
      <c r="E11" s="3" t="s">
        <v>10</v>
      </c>
      <c r="F11" s="3" t="s">
        <v>10</v>
      </c>
      <c r="G11" s="3" t="s">
        <v>10</v>
      </c>
      <c r="H11" s="3" t="s">
        <v>10</v>
      </c>
      <c r="I11" s="3" t="s">
        <v>10</v>
      </c>
      <c r="J11" s="4">
        <v>8438</v>
      </c>
      <c r="K11" s="3" t="s">
        <v>10</v>
      </c>
      <c r="L11" s="3" t="s">
        <v>10</v>
      </c>
    </row>
    <row r="12" spans="1:12">
      <c r="A12" s="2" t="s">
        <v>955</v>
      </c>
      <c r="B12" s="3" t="s">
        <v>10</v>
      </c>
      <c r="C12" s="3" t="s">
        <v>10</v>
      </c>
      <c r="D12" s="3" t="s">
        <v>10</v>
      </c>
      <c r="E12" s="3" t="s">
        <v>10</v>
      </c>
      <c r="F12" s="3" t="s">
        <v>10</v>
      </c>
      <c r="G12" s="3" t="s">
        <v>10</v>
      </c>
      <c r="H12" s="3" t="s">
        <v>10</v>
      </c>
      <c r="I12" s="3" t="s">
        <v>10</v>
      </c>
      <c r="J12" s="4">
        <v>2133</v>
      </c>
      <c r="K12" s="3" t="s">
        <v>10</v>
      </c>
      <c r="L12" s="3" t="s">
        <v>10</v>
      </c>
    </row>
    <row r="13" spans="1:12">
      <c r="A13" s="2" t="s">
        <v>956</v>
      </c>
      <c r="B13" s="3" t="s">
        <v>10</v>
      </c>
      <c r="C13" s="3" t="s">
        <v>10</v>
      </c>
      <c r="D13" s="3" t="s">
        <v>10</v>
      </c>
      <c r="E13" s="3" t="s">
        <v>10</v>
      </c>
      <c r="F13" s="3" t="s">
        <v>10</v>
      </c>
      <c r="G13" s="3" t="s">
        <v>10</v>
      </c>
      <c r="H13" s="3" t="s">
        <v>10</v>
      </c>
      <c r="I13" s="3" t="s">
        <v>957</v>
      </c>
      <c r="J13" s="3" t="s">
        <v>10</v>
      </c>
      <c r="K13" s="3" t="s">
        <v>10</v>
      </c>
      <c r="L13" s="3" t="s">
        <v>10</v>
      </c>
    </row>
    <row r="14" spans="1:12">
      <c r="A14" s="2" t="s">
        <v>958</v>
      </c>
      <c r="B14" s="3" t="s">
        <v>10</v>
      </c>
      <c r="C14" s="3" t="s">
        <v>10</v>
      </c>
      <c r="D14" s="3" t="s">
        <v>10</v>
      </c>
      <c r="E14" s="4">
        <v>290000</v>
      </c>
      <c r="F14" s="4">
        <v>100000</v>
      </c>
      <c r="G14" s="3" t="s">
        <v>10</v>
      </c>
      <c r="H14" s="3" t="s">
        <v>10</v>
      </c>
      <c r="I14" s="3" t="s">
        <v>10</v>
      </c>
      <c r="J14" s="3" t="s">
        <v>10</v>
      </c>
      <c r="K14" s="3" t="s">
        <v>10</v>
      </c>
      <c r="L14" s="3" t="s">
        <v>10</v>
      </c>
    </row>
    <row r="15" spans="1:12">
      <c r="A15" s="2" t="s">
        <v>959</v>
      </c>
      <c r="B15" s="3" t="s">
        <v>10</v>
      </c>
      <c r="C15" s="5">
        <v>300000</v>
      </c>
      <c r="D15" s="5">
        <v>36000</v>
      </c>
      <c r="E15" s="3" t="s">
        <v>10</v>
      </c>
      <c r="F15" s="3" t="s">
        <v>10</v>
      </c>
      <c r="G15" s="5">
        <v>24000</v>
      </c>
      <c r="H15" s="5">
        <v>10000</v>
      </c>
      <c r="I15" s="3" t="s">
        <v>10</v>
      </c>
      <c r="J15" s="3" t="s">
        <v>10</v>
      </c>
      <c r="K15" s="3" t="s">
        <v>10</v>
      </c>
      <c r="L15" s="3" t="s">
        <v>10</v>
      </c>
    </row>
    <row r="16" spans="1:12">
      <c r="A16" s="2" t="s">
        <v>960</v>
      </c>
      <c r="B16" s="3" t="s">
        <v>10</v>
      </c>
      <c r="C16" s="257">
        <v>9.2499999999999999E-2</v>
      </c>
      <c r="D16" s="3" t="s">
        <v>10</v>
      </c>
      <c r="E16" s="3" t="s">
        <v>10</v>
      </c>
      <c r="F16" s="3" t="s">
        <v>10</v>
      </c>
      <c r="G16" s="3" t="s">
        <v>10</v>
      </c>
      <c r="H16" s="3" t="s">
        <v>10</v>
      </c>
      <c r="I16" s="3" t="s">
        <v>10</v>
      </c>
      <c r="J16" s="3" t="s">
        <v>10</v>
      </c>
      <c r="K16" s="3" t="s">
        <v>10</v>
      </c>
      <c r="L16" s="3" t="s">
        <v>10</v>
      </c>
    </row>
  </sheetData>
  <mergeCells count="4">
    <mergeCell ref="C1:D1"/>
    <mergeCell ref="E1:F1"/>
    <mergeCell ref="G1:L1"/>
    <mergeCell ref="B2:B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34.5703125" bestFit="1" customWidth="1"/>
    <col min="3" max="3" width="33.85546875" bestFit="1" customWidth="1"/>
    <col min="4" max="4" width="27" bestFit="1" customWidth="1"/>
    <col min="5" max="6" width="19.42578125" bestFit="1" customWidth="1"/>
  </cols>
  <sheetData>
    <row r="1" spans="1:6" ht="15" customHeight="1">
      <c r="A1" s="7" t="s">
        <v>961</v>
      </c>
      <c r="B1" s="7" t="s">
        <v>2</v>
      </c>
      <c r="C1" s="7"/>
      <c r="D1" s="7"/>
      <c r="E1" s="7"/>
      <c r="F1" s="7"/>
    </row>
    <row r="2" spans="1:6">
      <c r="A2" s="7"/>
      <c r="B2" s="1" t="s">
        <v>34</v>
      </c>
      <c r="C2" s="1" t="s">
        <v>35</v>
      </c>
      <c r="D2" s="1" t="s">
        <v>3</v>
      </c>
      <c r="E2" s="1" t="s">
        <v>3</v>
      </c>
      <c r="F2" s="1" t="s">
        <v>34</v>
      </c>
    </row>
    <row r="3" spans="1:6">
      <c r="A3" s="7"/>
      <c r="B3" s="1" t="s">
        <v>962</v>
      </c>
      <c r="C3" s="1" t="s">
        <v>963</v>
      </c>
      <c r="D3" s="1" t="s">
        <v>964</v>
      </c>
      <c r="E3" s="1" t="s">
        <v>965</v>
      </c>
      <c r="F3" s="1" t="s">
        <v>965</v>
      </c>
    </row>
    <row r="4" spans="1:6">
      <c r="A4" s="7"/>
      <c r="B4" s="1"/>
      <c r="C4" s="1"/>
      <c r="D4" s="1"/>
      <c r="E4" s="1" t="s">
        <v>966</v>
      </c>
      <c r="F4" s="1" t="s">
        <v>966</v>
      </c>
    </row>
    <row r="5" spans="1:6" ht="30">
      <c r="A5" s="8" t="s">
        <v>967</v>
      </c>
      <c r="B5" s="3" t="s">
        <v>10</v>
      </c>
      <c r="C5" s="3" t="s">
        <v>10</v>
      </c>
      <c r="D5" s="3" t="s">
        <v>10</v>
      </c>
      <c r="E5" s="3" t="s">
        <v>10</v>
      </c>
      <c r="F5" s="3" t="s">
        <v>10</v>
      </c>
    </row>
    <row r="6" spans="1:6">
      <c r="A6" s="2" t="s">
        <v>968</v>
      </c>
      <c r="B6" s="3" t="s">
        <v>10</v>
      </c>
      <c r="C6" s="3" t="s">
        <v>10</v>
      </c>
      <c r="D6" s="3" t="s">
        <v>10</v>
      </c>
      <c r="E6" s="257">
        <v>0.21</v>
      </c>
      <c r="F6" s="257">
        <v>0.24</v>
      </c>
    </row>
    <row r="7" spans="1:6">
      <c r="A7" s="2" t="s">
        <v>969</v>
      </c>
      <c r="B7" s="3" t="s">
        <v>10</v>
      </c>
      <c r="C7" s="3" t="s">
        <v>10</v>
      </c>
      <c r="D7" s="3" t="s">
        <v>10</v>
      </c>
      <c r="E7" s="3">
        <v>10</v>
      </c>
      <c r="F7" s="3">
        <v>10</v>
      </c>
    </row>
    <row r="8" spans="1:6">
      <c r="A8" s="2" t="s">
        <v>970</v>
      </c>
      <c r="B8" s="3" t="s">
        <v>971</v>
      </c>
      <c r="C8" s="3" t="s">
        <v>972</v>
      </c>
      <c r="D8" s="3" t="s">
        <v>973</v>
      </c>
      <c r="E8" s="3" t="s">
        <v>10</v>
      </c>
      <c r="F8" s="3" t="s">
        <v>10</v>
      </c>
    </row>
  </sheetData>
  <mergeCells count="2">
    <mergeCell ref="A1:A4"/>
    <mergeCell ref="B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20" bestFit="1" customWidth="1"/>
  </cols>
  <sheetData>
    <row r="1" spans="1:2" ht="15" customHeight="1">
      <c r="A1" s="7" t="s">
        <v>974</v>
      </c>
      <c r="B1" s="1" t="s">
        <v>2</v>
      </c>
    </row>
    <row r="2" spans="1:2">
      <c r="A2" s="7"/>
      <c r="B2" s="1" t="s">
        <v>3</v>
      </c>
    </row>
    <row r="3" spans="1:2" ht="30">
      <c r="A3" s="8" t="s">
        <v>967</v>
      </c>
      <c r="B3" s="3" t="s">
        <v>10</v>
      </c>
    </row>
    <row r="4" spans="1:2">
      <c r="A4" s="2" t="s">
        <v>975</v>
      </c>
      <c r="B4" s="3" t="s">
        <v>976</v>
      </c>
    </row>
    <row r="5" spans="1:2">
      <c r="A5" s="2" t="s">
        <v>977</v>
      </c>
      <c r="B5" s="3" t="s">
        <v>10</v>
      </c>
    </row>
    <row r="6" spans="1:2" ht="30">
      <c r="A6" s="8" t="s">
        <v>967</v>
      </c>
      <c r="B6" s="3" t="s">
        <v>10</v>
      </c>
    </row>
    <row r="7" spans="1:2">
      <c r="A7" s="2" t="s">
        <v>978</v>
      </c>
      <c r="B7" s="4">
        <v>296162</v>
      </c>
    </row>
    <row r="8" spans="1:2" ht="30">
      <c r="A8" s="2" t="s">
        <v>979</v>
      </c>
      <c r="B8" s="3" t="s">
        <v>10</v>
      </c>
    </row>
    <row r="9" spans="1:2" ht="30">
      <c r="A9" s="8" t="s">
        <v>967</v>
      </c>
      <c r="B9" s="3" t="s">
        <v>10</v>
      </c>
    </row>
    <row r="10" spans="1:2">
      <c r="A10" s="2" t="s">
        <v>980</v>
      </c>
      <c r="B10" s="3" t="s">
        <v>981</v>
      </c>
    </row>
    <row r="11" spans="1:2" ht="30">
      <c r="A11" s="2" t="s">
        <v>982</v>
      </c>
      <c r="B11" s="3" t="s">
        <v>10</v>
      </c>
    </row>
    <row r="12" spans="1:2" ht="30">
      <c r="A12" s="8" t="s">
        <v>967</v>
      </c>
      <c r="B12" s="3" t="s">
        <v>10</v>
      </c>
    </row>
    <row r="13" spans="1:2">
      <c r="A13" s="2" t="s">
        <v>980</v>
      </c>
      <c r="B13" s="3" t="s">
        <v>983</v>
      </c>
    </row>
    <row r="14" spans="1:2">
      <c r="A14" s="2" t="s">
        <v>984</v>
      </c>
      <c r="B14" s="3" t="s">
        <v>10</v>
      </c>
    </row>
    <row r="15" spans="1:2" ht="30">
      <c r="A15" s="8" t="s">
        <v>967</v>
      </c>
      <c r="B15" s="3" t="s">
        <v>10</v>
      </c>
    </row>
    <row r="16" spans="1:2">
      <c r="A16" s="2" t="s">
        <v>980</v>
      </c>
      <c r="B16" s="3" t="s">
        <v>985</v>
      </c>
    </row>
    <row r="17" spans="1:2">
      <c r="A17" s="2" t="s">
        <v>986</v>
      </c>
      <c r="B17" s="3" t="s">
        <v>10</v>
      </c>
    </row>
    <row r="18" spans="1:2" ht="30">
      <c r="A18" s="8" t="s">
        <v>967</v>
      </c>
      <c r="B18" s="3" t="s">
        <v>10</v>
      </c>
    </row>
    <row r="19" spans="1:2">
      <c r="A19" s="2" t="s">
        <v>980</v>
      </c>
      <c r="B19" s="3" t="s">
        <v>987</v>
      </c>
    </row>
    <row r="20" spans="1:2">
      <c r="A20" s="2" t="s">
        <v>988</v>
      </c>
      <c r="B20" s="3" t="s">
        <v>10</v>
      </c>
    </row>
    <row r="21" spans="1:2" ht="30">
      <c r="A21" s="8" t="s">
        <v>967</v>
      </c>
      <c r="B21" s="3" t="s">
        <v>10</v>
      </c>
    </row>
    <row r="22" spans="1:2" ht="30">
      <c r="A22" s="2" t="s">
        <v>989</v>
      </c>
      <c r="B22" s="3" t="s">
        <v>990</v>
      </c>
    </row>
    <row r="23" spans="1:2">
      <c r="A23" s="2" t="s">
        <v>991</v>
      </c>
      <c r="B23" s="3" t="s">
        <v>99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15" customHeight="1">
      <c r="A1" s="1" t="s">
        <v>993</v>
      </c>
      <c r="B1" s="7" t="s">
        <v>2</v>
      </c>
      <c r="C1" s="7"/>
      <c r="D1" s="7"/>
    </row>
    <row r="2" spans="1:4" ht="30">
      <c r="A2" s="1" t="s">
        <v>55</v>
      </c>
      <c r="B2" s="1" t="s">
        <v>3</v>
      </c>
      <c r="C2" s="1" t="s">
        <v>34</v>
      </c>
      <c r="D2" s="1" t="s">
        <v>35</v>
      </c>
    </row>
    <row r="3" spans="1:4">
      <c r="A3" s="8" t="s">
        <v>105</v>
      </c>
      <c r="B3" s="3" t="s">
        <v>10</v>
      </c>
      <c r="C3" s="3" t="s">
        <v>10</v>
      </c>
      <c r="D3" s="3" t="s">
        <v>10</v>
      </c>
    </row>
    <row r="4" spans="1:4" ht="30">
      <c r="A4" s="2" t="s">
        <v>834</v>
      </c>
      <c r="B4" s="5">
        <v>16439</v>
      </c>
      <c r="C4" s="5">
        <v>14917</v>
      </c>
      <c r="D4" s="5">
        <v>14425</v>
      </c>
    </row>
    <row r="5" spans="1:4">
      <c r="A5" s="2" t="s">
        <v>835</v>
      </c>
      <c r="B5" s="4">
        <v>4897</v>
      </c>
      <c r="C5" s="4">
        <v>4106</v>
      </c>
      <c r="D5" s="4">
        <v>3048</v>
      </c>
    </row>
    <row r="6" spans="1:4">
      <c r="A6" s="2" t="s">
        <v>836</v>
      </c>
      <c r="B6" s="3">
        <v>117</v>
      </c>
      <c r="C6" s="3" t="s">
        <v>61</v>
      </c>
      <c r="D6" s="3">
        <v>54</v>
      </c>
    </row>
    <row r="7" spans="1:4">
      <c r="A7" s="2" t="s">
        <v>105</v>
      </c>
      <c r="B7" s="4">
        <v>21453</v>
      </c>
      <c r="C7" s="4">
        <v>19023</v>
      </c>
      <c r="D7" s="4">
        <v>17527</v>
      </c>
    </row>
    <row r="8" spans="1:4" ht="30">
      <c r="A8" s="2" t="s">
        <v>837</v>
      </c>
      <c r="B8" s="5">
        <v>8212</v>
      </c>
      <c r="C8" s="5">
        <v>6638</v>
      </c>
      <c r="D8" s="5">
        <v>7189</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1" t="s">
        <v>994</v>
      </c>
      <c r="B1" s="7" t="s">
        <v>2</v>
      </c>
      <c r="C1" s="7"/>
      <c r="D1" s="7"/>
    </row>
    <row r="2" spans="1:4" ht="30">
      <c r="A2" s="1" t="s">
        <v>55</v>
      </c>
      <c r="B2" s="1" t="s">
        <v>3</v>
      </c>
      <c r="C2" s="1" t="s">
        <v>34</v>
      </c>
      <c r="D2" s="1" t="s">
        <v>35</v>
      </c>
    </row>
    <row r="3" spans="1:4" ht="30">
      <c r="A3" s="8" t="s">
        <v>995</v>
      </c>
      <c r="B3" s="3" t="s">
        <v>10</v>
      </c>
      <c r="C3" s="3" t="s">
        <v>10</v>
      </c>
      <c r="D3" s="3" t="s">
        <v>10</v>
      </c>
    </row>
    <row r="4" spans="1:4" ht="30">
      <c r="A4" s="2" t="s">
        <v>996</v>
      </c>
      <c r="B4" s="5">
        <v>4210</v>
      </c>
      <c r="C4" s="3" t="s">
        <v>10</v>
      </c>
      <c r="D4" s="3" t="s">
        <v>10</v>
      </c>
    </row>
    <row r="5" spans="1:4" ht="30">
      <c r="A5" s="2" t="s">
        <v>997</v>
      </c>
      <c r="B5" s="4">
        <v>3699</v>
      </c>
      <c r="C5" s="3" t="s">
        <v>10</v>
      </c>
      <c r="D5" s="3" t="s">
        <v>10</v>
      </c>
    </row>
    <row r="6" spans="1:4" ht="30">
      <c r="A6" s="2" t="s">
        <v>998</v>
      </c>
      <c r="B6" s="4">
        <v>2864</v>
      </c>
      <c r="C6" s="3" t="s">
        <v>10</v>
      </c>
      <c r="D6" s="3" t="s">
        <v>10</v>
      </c>
    </row>
    <row r="7" spans="1:4" ht="30">
      <c r="A7" s="2" t="s">
        <v>999</v>
      </c>
      <c r="B7" s="4">
        <v>2691</v>
      </c>
      <c r="C7" s="3" t="s">
        <v>10</v>
      </c>
      <c r="D7" s="3" t="s">
        <v>10</v>
      </c>
    </row>
    <row r="8" spans="1:4" ht="30">
      <c r="A8" s="2" t="s">
        <v>1000</v>
      </c>
      <c r="B8" s="4">
        <v>2656</v>
      </c>
      <c r="C8" s="3" t="s">
        <v>10</v>
      </c>
      <c r="D8" s="3" t="s">
        <v>10</v>
      </c>
    </row>
    <row r="9" spans="1:4" ht="30">
      <c r="A9" s="2" t="s">
        <v>1001</v>
      </c>
      <c r="B9" s="4">
        <v>13683</v>
      </c>
      <c r="C9" s="3" t="s">
        <v>10</v>
      </c>
      <c r="D9" s="3" t="s">
        <v>10</v>
      </c>
    </row>
    <row r="10" spans="1:4" ht="30">
      <c r="A10" s="2" t="s">
        <v>1002</v>
      </c>
      <c r="B10" s="5">
        <v>2657</v>
      </c>
      <c r="C10" s="5">
        <v>2159</v>
      </c>
      <c r="D10" s="5">
        <v>2362</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3" width="36.5703125" customWidth="1"/>
    <col min="4" max="4" width="10.5703125" customWidth="1"/>
    <col min="5" max="5" width="34.42578125" customWidth="1"/>
    <col min="6" max="6" width="14.140625" customWidth="1"/>
  </cols>
  <sheetData>
    <row r="1" spans="1:6" ht="15" customHeight="1">
      <c r="A1" s="1" t="s">
        <v>1003</v>
      </c>
      <c r="B1" s="7" t="s">
        <v>2</v>
      </c>
      <c r="C1" s="7"/>
      <c r="D1" s="7"/>
      <c r="E1" s="7"/>
      <c r="F1" s="7"/>
    </row>
    <row r="2" spans="1:6" ht="30">
      <c r="A2" s="1" t="s">
        <v>55</v>
      </c>
      <c r="B2" s="1" t="s">
        <v>3</v>
      </c>
      <c r="C2" s="7" t="s">
        <v>34</v>
      </c>
      <c r="D2" s="7"/>
      <c r="E2" s="7" t="s">
        <v>35</v>
      </c>
      <c r="F2" s="7"/>
    </row>
    <row r="3" spans="1:6">
      <c r="A3" s="8" t="s">
        <v>67</v>
      </c>
      <c r="B3" s="3" t="s">
        <v>10</v>
      </c>
      <c r="C3" s="3" t="s">
        <v>10</v>
      </c>
      <c r="D3" s="3"/>
      <c r="E3" s="3" t="s">
        <v>10</v>
      </c>
      <c r="F3" s="3"/>
    </row>
    <row r="4" spans="1:6">
      <c r="A4" s="2" t="s">
        <v>265</v>
      </c>
      <c r="B4" s="5">
        <v>115093</v>
      </c>
      <c r="C4" s="5">
        <v>99795</v>
      </c>
      <c r="D4" s="3"/>
      <c r="E4" s="3" t="s">
        <v>10</v>
      </c>
      <c r="F4" s="3"/>
    </row>
    <row r="5" spans="1:6" ht="17.25">
      <c r="A5" s="2" t="s">
        <v>266</v>
      </c>
      <c r="B5" s="4">
        <v>-1235</v>
      </c>
      <c r="C5" s="3">
        <v>-658</v>
      </c>
      <c r="D5" s="3"/>
      <c r="E5" s="4">
        <v>-1041</v>
      </c>
      <c r="F5" s="258" t="s">
        <v>1004</v>
      </c>
    </row>
    <row r="6" spans="1:6">
      <c r="A6" s="2" t="s">
        <v>1005</v>
      </c>
      <c r="B6" s="4">
        <v>113858</v>
      </c>
      <c r="C6" s="4">
        <v>99137</v>
      </c>
      <c r="D6" s="3"/>
      <c r="E6" s="3" t="s">
        <v>10</v>
      </c>
      <c r="F6" s="3"/>
    </row>
    <row r="7" spans="1:6">
      <c r="A7" s="8" t="s">
        <v>266</v>
      </c>
      <c r="B7" s="3" t="s">
        <v>10</v>
      </c>
      <c r="C7" s="3" t="s">
        <v>10</v>
      </c>
      <c r="D7" s="3"/>
      <c r="E7" s="3" t="s">
        <v>10</v>
      </c>
      <c r="F7" s="3"/>
    </row>
    <row r="8" spans="1:6" ht="17.25">
      <c r="A8" s="2" t="s">
        <v>271</v>
      </c>
      <c r="B8" s="3">
        <v>658</v>
      </c>
      <c r="C8" s="4">
        <v>1041</v>
      </c>
      <c r="D8" s="258" t="s">
        <v>1004</v>
      </c>
      <c r="E8" s="4">
        <v>1029</v>
      </c>
      <c r="F8" s="258" t="s">
        <v>1004</v>
      </c>
    </row>
    <row r="9" spans="1:6" ht="17.25">
      <c r="A9" s="2" t="s">
        <v>272</v>
      </c>
      <c r="B9" s="3">
        <v>226</v>
      </c>
      <c r="C9" s="3">
        <v>-124</v>
      </c>
      <c r="D9" s="3"/>
      <c r="E9" s="3">
        <v>-115</v>
      </c>
      <c r="F9" s="258" t="s">
        <v>1004</v>
      </c>
    </row>
    <row r="10" spans="1:6" ht="17.25">
      <c r="A10" s="2" t="s">
        <v>274</v>
      </c>
      <c r="B10" s="3">
        <v>351</v>
      </c>
      <c r="C10" s="3">
        <v>-265</v>
      </c>
      <c r="D10" s="3"/>
      <c r="E10" s="3">
        <v>127</v>
      </c>
      <c r="F10" s="258" t="s">
        <v>1004</v>
      </c>
    </row>
    <row r="11" spans="1:6">
      <c r="A11" s="2" t="s">
        <v>276</v>
      </c>
      <c r="B11" s="3" t="s">
        <v>61</v>
      </c>
      <c r="C11" s="3">
        <v>6</v>
      </c>
      <c r="D11" s="3"/>
      <c r="E11" s="3" t="s">
        <v>10</v>
      </c>
      <c r="F11" s="3"/>
    </row>
    <row r="12" spans="1:6" ht="17.25">
      <c r="A12" s="2" t="s">
        <v>277</v>
      </c>
      <c r="B12" s="4">
        <v>1235</v>
      </c>
      <c r="C12" s="3">
        <v>658</v>
      </c>
      <c r="D12" s="3"/>
      <c r="E12" s="4">
        <v>1041</v>
      </c>
      <c r="F12" s="258" t="s">
        <v>1004</v>
      </c>
    </row>
    <row r="13" spans="1:6">
      <c r="A13" s="8" t="s">
        <v>68</v>
      </c>
      <c r="B13" s="3" t="s">
        <v>10</v>
      </c>
      <c r="C13" s="3" t="s">
        <v>10</v>
      </c>
      <c r="D13" s="3"/>
      <c r="E13" s="3" t="s">
        <v>10</v>
      </c>
      <c r="F13" s="3"/>
    </row>
    <row r="14" spans="1:6">
      <c r="A14" s="2" t="s">
        <v>279</v>
      </c>
      <c r="B14" s="4">
        <v>44306</v>
      </c>
      <c r="C14" s="4">
        <v>36589</v>
      </c>
      <c r="D14" s="3"/>
      <c r="E14" s="3" t="s">
        <v>10</v>
      </c>
      <c r="F14" s="3"/>
    </row>
    <row r="15" spans="1:6">
      <c r="A15" s="2" t="s">
        <v>280</v>
      </c>
      <c r="B15" s="4">
        <v>7518</v>
      </c>
      <c r="C15" s="4">
        <v>7541</v>
      </c>
      <c r="D15" s="3"/>
      <c r="E15" s="3" t="s">
        <v>10</v>
      </c>
      <c r="F15" s="3"/>
    </row>
    <row r="16" spans="1:6">
      <c r="A16" s="2" t="s">
        <v>281</v>
      </c>
      <c r="B16" s="4">
        <v>91360</v>
      </c>
      <c r="C16" s="4">
        <v>95902</v>
      </c>
      <c r="D16" s="3"/>
      <c r="E16" s="3" t="s">
        <v>10</v>
      </c>
      <c r="F16" s="3"/>
    </row>
    <row r="17" spans="1:6">
      <c r="A17" s="2" t="s">
        <v>1006</v>
      </c>
      <c r="B17" s="4">
        <v>143184</v>
      </c>
      <c r="C17" s="4">
        <v>140032</v>
      </c>
      <c r="D17" s="3"/>
      <c r="E17" s="3" t="s">
        <v>10</v>
      </c>
      <c r="F17" s="3"/>
    </row>
    <row r="18" spans="1:6">
      <c r="A18" s="8" t="s">
        <v>71</v>
      </c>
      <c r="B18" s="3" t="s">
        <v>10</v>
      </c>
      <c r="C18" s="3" t="s">
        <v>10</v>
      </c>
      <c r="D18" s="3"/>
      <c r="E18" s="3" t="s">
        <v>10</v>
      </c>
      <c r="F18" s="3"/>
    </row>
    <row r="19" spans="1:6">
      <c r="A19" s="2" t="s">
        <v>1007</v>
      </c>
      <c r="B19" s="4">
        <v>233667</v>
      </c>
      <c r="C19" s="4">
        <v>212953</v>
      </c>
      <c r="D19" s="3"/>
      <c r="E19" s="3" t="s">
        <v>10</v>
      </c>
      <c r="F19" s="3"/>
    </row>
    <row r="20" spans="1:6">
      <c r="A20" s="2" t="s">
        <v>285</v>
      </c>
      <c r="B20" s="4">
        <v>-124508</v>
      </c>
      <c r="C20" s="4">
        <v>-108531</v>
      </c>
      <c r="D20" s="3"/>
      <c r="E20" s="3" t="s">
        <v>10</v>
      </c>
      <c r="F20" s="3"/>
    </row>
    <row r="21" spans="1:6">
      <c r="A21" s="2" t="s">
        <v>71</v>
      </c>
      <c r="B21" s="4">
        <v>109159</v>
      </c>
      <c r="C21" s="4">
        <v>104422</v>
      </c>
      <c r="D21" s="3"/>
      <c r="E21" s="3" t="s">
        <v>10</v>
      </c>
      <c r="F21" s="3"/>
    </row>
    <row r="22" spans="1:6">
      <c r="A22" s="2" t="s">
        <v>282</v>
      </c>
      <c r="B22" s="3" t="s">
        <v>10</v>
      </c>
      <c r="C22" s="3" t="s">
        <v>10</v>
      </c>
      <c r="D22" s="3"/>
      <c r="E22" s="3" t="s">
        <v>10</v>
      </c>
      <c r="F22" s="3"/>
    </row>
    <row r="23" spans="1:6">
      <c r="A23" s="8" t="s">
        <v>71</v>
      </c>
      <c r="B23" s="3" t="s">
        <v>10</v>
      </c>
      <c r="C23" s="3" t="s">
        <v>10</v>
      </c>
      <c r="D23" s="3"/>
      <c r="E23" s="3" t="s">
        <v>10</v>
      </c>
      <c r="F23" s="3"/>
    </row>
    <row r="24" spans="1:6">
      <c r="A24" s="2" t="s">
        <v>1007</v>
      </c>
      <c r="B24" s="4">
        <v>9773</v>
      </c>
      <c r="C24" s="4">
        <v>9746</v>
      </c>
      <c r="D24" s="3"/>
      <c r="E24" s="3" t="s">
        <v>10</v>
      </c>
      <c r="F24" s="3"/>
    </row>
    <row r="25" spans="1:6">
      <c r="A25" s="2" t="s">
        <v>283</v>
      </c>
      <c r="B25" s="3" t="s">
        <v>10</v>
      </c>
      <c r="C25" s="3" t="s">
        <v>10</v>
      </c>
      <c r="D25" s="3"/>
      <c r="E25" s="3" t="s">
        <v>10</v>
      </c>
      <c r="F25" s="3"/>
    </row>
    <row r="26" spans="1:6">
      <c r="A26" s="8" t="s">
        <v>71</v>
      </c>
      <c r="B26" s="3" t="s">
        <v>10</v>
      </c>
      <c r="C26" s="3" t="s">
        <v>10</v>
      </c>
      <c r="D26" s="3"/>
      <c r="E26" s="3" t="s">
        <v>10</v>
      </c>
      <c r="F26" s="3"/>
    </row>
    <row r="27" spans="1:6">
      <c r="A27" s="2" t="s">
        <v>1007</v>
      </c>
      <c r="B27" s="4">
        <v>51364</v>
      </c>
      <c r="C27" s="4">
        <v>46960</v>
      </c>
      <c r="D27" s="3"/>
      <c r="E27" s="3" t="s">
        <v>10</v>
      </c>
      <c r="F27" s="3"/>
    </row>
    <row r="28" spans="1:6">
      <c r="A28" s="2" t="s">
        <v>284</v>
      </c>
      <c r="B28" s="3" t="s">
        <v>10</v>
      </c>
      <c r="C28" s="3" t="s">
        <v>10</v>
      </c>
      <c r="D28" s="3"/>
      <c r="E28" s="3" t="s">
        <v>10</v>
      </c>
      <c r="F28" s="3"/>
    </row>
    <row r="29" spans="1:6">
      <c r="A29" s="8" t="s">
        <v>71</v>
      </c>
      <c r="B29" s="3" t="s">
        <v>10</v>
      </c>
      <c r="C29" s="3" t="s">
        <v>10</v>
      </c>
      <c r="D29" s="3"/>
      <c r="E29" s="3" t="s">
        <v>10</v>
      </c>
      <c r="F29" s="3"/>
    </row>
    <row r="30" spans="1:6">
      <c r="A30" s="2" t="s">
        <v>1007</v>
      </c>
      <c r="B30" s="5">
        <v>172530</v>
      </c>
      <c r="C30" s="5">
        <v>156247</v>
      </c>
      <c r="D30" s="3"/>
      <c r="E30" s="3" t="s">
        <v>10</v>
      </c>
      <c r="F30" s="3"/>
    </row>
    <row r="31" spans="1:6">
      <c r="A31" s="36"/>
      <c r="B31" s="36"/>
      <c r="C31" s="36"/>
      <c r="D31" s="36"/>
      <c r="E31" s="36"/>
      <c r="F31" s="36"/>
    </row>
    <row r="32" spans="1:6" ht="30" customHeight="1">
      <c r="A32" s="2" t="s">
        <v>1004</v>
      </c>
      <c r="B32" s="13" t="s">
        <v>278</v>
      </c>
      <c r="C32" s="13"/>
      <c r="D32" s="13"/>
      <c r="E32" s="13"/>
      <c r="F32" s="13"/>
    </row>
  </sheetData>
  <mergeCells count="5">
    <mergeCell ref="B1:F1"/>
    <mergeCell ref="C2:D2"/>
    <mergeCell ref="E2:F2"/>
    <mergeCell ref="A31:F31"/>
    <mergeCell ref="B32:F3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36.5703125" customWidth="1"/>
    <col min="3" max="3" width="35.5703125" customWidth="1"/>
    <col min="4" max="4" width="13" customWidth="1"/>
    <col min="5" max="5" width="35.5703125" customWidth="1"/>
    <col min="6" max="6" width="13" customWidth="1"/>
  </cols>
  <sheetData>
    <row r="1" spans="1:6" ht="15" customHeight="1">
      <c r="A1" s="1" t="s">
        <v>1008</v>
      </c>
      <c r="B1" s="7" t="s">
        <v>2</v>
      </c>
      <c r="C1" s="7"/>
      <c r="D1" s="7"/>
      <c r="E1" s="7"/>
      <c r="F1" s="7"/>
    </row>
    <row r="2" spans="1:6" ht="30">
      <c r="A2" s="1" t="s">
        <v>55</v>
      </c>
      <c r="B2" s="1" t="s">
        <v>3</v>
      </c>
      <c r="C2" s="7" t="s">
        <v>34</v>
      </c>
      <c r="D2" s="7"/>
      <c r="E2" s="7" t="s">
        <v>35</v>
      </c>
      <c r="F2" s="7"/>
    </row>
    <row r="3" spans="1:6" ht="30">
      <c r="A3" s="8" t="s">
        <v>262</v>
      </c>
      <c r="B3" s="3" t="s">
        <v>10</v>
      </c>
      <c r="C3" s="3" t="s">
        <v>10</v>
      </c>
      <c r="D3" s="3"/>
      <c r="E3" s="3" t="s">
        <v>10</v>
      </c>
      <c r="F3" s="3"/>
    </row>
    <row r="4" spans="1:6" ht="17.25">
      <c r="A4" s="2" t="s">
        <v>271</v>
      </c>
      <c r="B4" s="5">
        <v>658</v>
      </c>
      <c r="C4" s="5">
        <v>1041</v>
      </c>
      <c r="D4" s="258" t="s">
        <v>1004</v>
      </c>
      <c r="E4" s="5">
        <v>1029</v>
      </c>
      <c r="F4" s="258" t="s">
        <v>1004</v>
      </c>
    </row>
    <row r="5" spans="1:6" ht="17.25">
      <c r="A5" s="2" t="s">
        <v>272</v>
      </c>
      <c r="B5" s="3">
        <v>226</v>
      </c>
      <c r="C5" s="3">
        <v>-124</v>
      </c>
      <c r="D5" s="3"/>
      <c r="E5" s="3">
        <v>-115</v>
      </c>
      <c r="F5" s="258" t="s">
        <v>1004</v>
      </c>
    </row>
    <row r="6" spans="1:6" ht="17.25">
      <c r="A6" s="2" t="s">
        <v>274</v>
      </c>
      <c r="B6" s="3">
        <v>351</v>
      </c>
      <c r="C6" s="3">
        <v>-265</v>
      </c>
      <c r="D6" s="3"/>
      <c r="E6" s="3">
        <v>127</v>
      </c>
      <c r="F6" s="258" t="s">
        <v>1004</v>
      </c>
    </row>
    <row r="7" spans="1:6" ht="17.25">
      <c r="A7" s="2" t="s">
        <v>277</v>
      </c>
      <c r="B7" s="5">
        <v>1235</v>
      </c>
      <c r="C7" s="5">
        <v>658</v>
      </c>
      <c r="D7" s="3"/>
      <c r="E7" s="5">
        <v>1041</v>
      </c>
      <c r="F7" s="258" t="s">
        <v>1004</v>
      </c>
    </row>
    <row r="8" spans="1:6">
      <c r="A8" s="36"/>
      <c r="B8" s="36"/>
      <c r="C8" s="36"/>
      <c r="D8" s="36"/>
      <c r="E8" s="36"/>
      <c r="F8" s="36"/>
    </row>
    <row r="9" spans="1:6" ht="30" customHeight="1">
      <c r="A9" s="2" t="s">
        <v>1004</v>
      </c>
      <c r="B9" s="13" t="s">
        <v>278</v>
      </c>
      <c r="C9" s="13"/>
      <c r="D9" s="13"/>
      <c r="E9" s="13"/>
      <c r="F9" s="13"/>
    </row>
  </sheetData>
  <mergeCells count="5">
    <mergeCell ref="B1:F1"/>
    <mergeCell ref="C2:D2"/>
    <mergeCell ref="E2:F2"/>
    <mergeCell ref="A8:F8"/>
    <mergeCell ref="B9:F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 bestFit="1" customWidth="1"/>
  </cols>
  <sheetData>
    <row r="1" spans="1:3" ht="30">
      <c r="A1" s="1" t="s">
        <v>93</v>
      </c>
      <c r="B1" s="1" t="s">
        <v>3</v>
      </c>
      <c r="C1" s="1" t="s">
        <v>34</v>
      </c>
    </row>
    <row r="2" spans="1:3" ht="30">
      <c r="A2" s="2" t="s">
        <v>94</v>
      </c>
      <c r="B2" s="3" t="s">
        <v>10</v>
      </c>
      <c r="C2" s="9">
        <v>1E-4</v>
      </c>
    </row>
    <row r="3" spans="1:3">
      <c r="A3" s="2" t="s">
        <v>95</v>
      </c>
      <c r="B3" s="3" t="s">
        <v>10</v>
      </c>
      <c r="C3" s="4">
        <v>200000000</v>
      </c>
    </row>
    <row r="4" spans="1:3">
      <c r="A4" s="2" t="s">
        <v>96</v>
      </c>
      <c r="B4" s="3" t="s">
        <v>10</v>
      </c>
      <c r="C4" s="4">
        <v>30458220</v>
      </c>
    </row>
    <row r="5" spans="1:3">
      <c r="A5" s="2" t="s">
        <v>97</v>
      </c>
      <c r="B5" s="3" t="s">
        <v>10</v>
      </c>
      <c r="C5" s="4">
        <v>30458220</v>
      </c>
    </row>
    <row r="6" spans="1:3" ht="30">
      <c r="A6" s="2" t="s">
        <v>98</v>
      </c>
      <c r="B6" s="9">
        <v>1E-4</v>
      </c>
      <c r="C6" s="5">
        <v>1</v>
      </c>
    </row>
    <row r="7" spans="1:3">
      <c r="A7" s="2" t="s">
        <v>99</v>
      </c>
      <c r="B7" s="4">
        <v>16000000</v>
      </c>
      <c r="C7" s="4">
        <v>1000000</v>
      </c>
    </row>
    <row r="8" spans="1:3">
      <c r="A8" s="2" t="s">
        <v>100</v>
      </c>
      <c r="B8" s="3" t="s">
        <v>61</v>
      </c>
      <c r="C8" s="3" t="s">
        <v>61</v>
      </c>
    </row>
    <row r="9" spans="1:3">
      <c r="A9" s="2" t="s">
        <v>101</v>
      </c>
      <c r="B9" s="3" t="s">
        <v>61</v>
      </c>
      <c r="C9" s="3" t="s">
        <v>61</v>
      </c>
    </row>
    <row r="10" spans="1:3">
      <c r="A10" s="2" t="s">
        <v>6</v>
      </c>
      <c r="B10" s="3" t="s">
        <v>10</v>
      </c>
      <c r="C10" s="3" t="s">
        <v>10</v>
      </c>
    </row>
    <row r="11" spans="1:3" ht="30">
      <c r="A11" s="2" t="s">
        <v>94</v>
      </c>
      <c r="B11" s="9">
        <v>1E-4</v>
      </c>
      <c r="C11" s="3" t="s">
        <v>10</v>
      </c>
    </row>
    <row r="12" spans="1:3">
      <c r="A12" s="2" t="s">
        <v>95</v>
      </c>
      <c r="B12" s="4">
        <v>300000000</v>
      </c>
      <c r="C12" s="3" t="s">
        <v>10</v>
      </c>
    </row>
    <row r="13" spans="1:3">
      <c r="A13" s="2" t="s">
        <v>96</v>
      </c>
      <c r="B13" s="4">
        <v>17442953</v>
      </c>
      <c r="C13" s="3" t="s">
        <v>61</v>
      </c>
    </row>
    <row r="14" spans="1:3">
      <c r="A14" s="2" t="s">
        <v>97</v>
      </c>
      <c r="B14" s="4">
        <v>17442953</v>
      </c>
      <c r="C14" s="3" t="s">
        <v>61</v>
      </c>
    </row>
    <row r="15" spans="1:3">
      <c r="A15" s="2" t="s">
        <v>7</v>
      </c>
      <c r="B15" s="3" t="s">
        <v>10</v>
      </c>
      <c r="C15" s="3" t="s">
        <v>10</v>
      </c>
    </row>
    <row r="16" spans="1:3" ht="30">
      <c r="A16" s="2" t="s">
        <v>94</v>
      </c>
      <c r="B16" s="9">
        <v>1E-4</v>
      </c>
      <c r="C16" s="3" t="s">
        <v>10</v>
      </c>
    </row>
    <row r="17" spans="1:3">
      <c r="A17" s="2" t="s">
        <v>95</v>
      </c>
      <c r="B17" s="4">
        <v>30000000</v>
      </c>
      <c r="C17" s="3" t="s">
        <v>10</v>
      </c>
    </row>
    <row r="18" spans="1:3">
      <c r="A18" s="2" t="s">
        <v>96</v>
      </c>
      <c r="B18" s="4">
        <v>21348600</v>
      </c>
      <c r="C18" s="3" t="s">
        <v>61</v>
      </c>
    </row>
    <row r="19" spans="1:3">
      <c r="A19" s="2" t="s">
        <v>97</v>
      </c>
      <c r="B19" s="4">
        <v>21348600</v>
      </c>
      <c r="C19" s="3" t="s">
        <v>61</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4" width="12" bestFit="1" customWidth="1"/>
  </cols>
  <sheetData>
    <row r="1" spans="1:4" ht="15" customHeight="1">
      <c r="A1" s="1" t="s">
        <v>1009</v>
      </c>
      <c r="B1" s="7" t="s">
        <v>2</v>
      </c>
      <c r="C1" s="7"/>
      <c r="D1" s="1"/>
    </row>
    <row r="2" spans="1:4" ht="30">
      <c r="A2" s="1" t="s">
        <v>55</v>
      </c>
      <c r="B2" s="1" t="s">
        <v>3</v>
      </c>
      <c r="C2" s="1" t="s">
        <v>34</v>
      </c>
      <c r="D2" s="1" t="s">
        <v>35</v>
      </c>
    </row>
    <row r="3" spans="1:4" ht="30">
      <c r="A3" s="8" t="s">
        <v>1010</v>
      </c>
      <c r="B3" s="3" t="s">
        <v>10</v>
      </c>
      <c r="C3" s="3" t="s">
        <v>10</v>
      </c>
      <c r="D3" s="3" t="s">
        <v>10</v>
      </c>
    </row>
    <row r="4" spans="1:4">
      <c r="A4" s="2" t="s">
        <v>846</v>
      </c>
      <c r="B4" s="5">
        <v>61232</v>
      </c>
      <c r="C4" s="5">
        <v>61590</v>
      </c>
      <c r="D4" s="3" t="s">
        <v>10</v>
      </c>
    </row>
    <row r="5" spans="1:4">
      <c r="A5" s="2" t="s">
        <v>303</v>
      </c>
      <c r="B5" s="4">
        <v>-31429</v>
      </c>
      <c r="C5" s="4">
        <v>-26435</v>
      </c>
      <c r="D5" s="3" t="s">
        <v>10</v>
      </c>
    </row>
    <row r="6" spans="1:4">
      <c r="A6" s="2" t="s">
        <v>72</v>
      </c>
      <c r="B6" s="4">
        <v>29803</v>
      </c>
      <c r="C6" s="4">
        <v>35155</v>
      </c>
      <c r="D6" s="3" t="s">
        <v>10</v>
      </c>
    </row>
    <row r="7" spans="1:4">
      <c r="A7" s="8" t="s">
        <v>73</v>
      </c>
      <c r="B7" s="3" t="s">
        <v>10</v>
      </c>
      <c r="C7" s="3" t="s">
        <v>10</v>
      </c>
      <c r="D7" s="3" t="s">
        <v>10</v>
      </c>
    </row>
    <row r="8" spans="1:4">
      <c r="A8" s="2" t="s">
        <v>318</v>
      </c>
      <c r="B8" s="4">
        <v>12613</v>
      </c>
      <c r="C8" s="4">
        <v>12613</v>
      </c>
      <c r="D8" s="3" t="s">
        <v>10</v>
      </c>
    </row>
    <row r="9" spans="1:4" ht="30">
      <c r="A9" s="2" t="s">
        <v>319</v>
      </c>
      <c r="B9" s="4">
        <v>5619</v>
      </c>
      <c r="C9" s="4">
        <v>3515</v>
      </c>
      <c r="D9" s="3" t="s">
        <v>10</v>
      </c>
    </row>
    <row r="10" spans="1:4">
      <c r="A10" s="2" t="s">
        <v>320</v>
      </c>
      <c r="B10" s="4">
        <v>4626</v>
      </c>
      <c r="C10" s="4">
        <v>4456</v>
      </c>
      <c r="D10" s="3" t="s">
        <v>10</v>
      </c>
    </row>
    <row r="11" spans="1:4">
      <c r="A11" s="2" t="s">
        <v>321</v>
      </c>
      <c r="B11" s="4">
        <v>5199</v>
      </c>
      <c r="C11" s="4">
        <v>5212</v>
      </c>
      <c r="D11" s="3" t="s">
        <v>10</v>
      </c>
    </row>
    <row r="12" spans="1:4">
      <c r="A12" s="2" t="s">
        <v>108</v>
      </c>
      <c r="B12" s="4">
        <v>3486</v>
      </c>
      <c r="C12" s="4">
        <v>4755</v>
      </c>
      <c r="D12" s="3" t="s">
        <v>10</v>
      </c>
    </row>
    <row r="13" spans="1:4">
      <c r="A13" s="2" t="s">
        <v>322</v>
      </c>
      <c r="B13" s="3" t="s">
        <v>61</v>
      </c>
      <c r="C13" s="4">
        <v>5350</v>
      </c>
      <c r="D13" s="3" t="s">
        <v>10</v>
      </c>
    </row>
    <row r="14" spans="1:4">
      <c r="A14" s="2" t="s">
        <v>109</v>
      </c>
      <c r="B14" s="4">
        <v>2529</v>
      </c>
      <c r="C14" s="4">
        <v>2278</v>
      </c>
      <c r="D14" s="3" t="s">
        <v>10</v>
      </c>
    </row>
    <row r="15" spans="1:4">
      <c r="A15" s="2" t="s">
        <v>1011</v>
      </c>
      <c r="B15" s="4">
        <v>34072</v>
      </c>
      <c r="C15" s="4">
        <v>38179</v>
      </c>
      <c r="D15" s="3" t="s">
        <v>10</v>
      </c>
    </row>
    <row r="16" spans="1:4">
      <c r="A16" s="8" t="s">
        <v>324</v>
      </c>
      <c r="B16" s="3" t="s">
        <v>10</v>
      </c>
      <c r="C16" s="3" t="s">
        <v>10</v>
      </c>
      <c r="D16" s="3" t="s">
        <v>10</v>
      </c>
    </row>
    <row r="17" spans="1:4">
      <c r="A17" s="2" t="s">
        <v>271</v>
      </c>
      <c r="B17" s="4">
        <v>12613</v>
      </c>
      <c r="C17" s="4">
        <v>1717</v>
      </c>
      <c r="D17" s="3" t="s">
        <v>10</v>
      </c>
    </row>
    <row r="18" spans="1:4">
      <c r="A18" s="2" t="s">
        <v>325</v>
      </c>
      <c r="B18" s="3" t="s">
        <v>61</v>
      </c>
      <c r="C18" s="4">
        <v>10896</v>
      </c>
      <c r="D18" s="3" t="s">
        <v>10</v>
      </c>
    </row>
    <row r="19" spans="1:4">
      <c r="A19" s="2" t="s">
        <v>277</v>
      </c>
      <c r="B19" s="4">
        <v>12613</v>
      </c>
      <c r="C19" s="4">
        <v>12613</v>
      </c>
      <c r="D19" s="3" t="s">
        <v>10</v>
      </c>
    </row>
    <row r="20" spans="1:4" ht="30">
      <c r="A20" s="8" t="s">
        <v>78</v>
      </c>
      <c r="B20" s="3" t="s">
        <v>10</v>
      </c>
      <c r="C20" s="3" t="s">
        <v>10</v>
      </c>
      <c r="D20" s="3" t="s">
        <v>10</v>
      </c>
    </row>
    <row r="21" spans="1:4">
      <c r="A21" s="2" t="s">
        <v>326</v>
      </c>
      <c r="B21" s="4">
        <v>20813</v>
      </c>
      <c r="C21" s="4">
        <v>17823</v>
      </c>
      <c r="D21" s="3" t="s">
        <v>10</v>
      </c>
    </row>
    <row r="22" spans="1:4">
      <c r="A22" s="2" t="s">
        <v>327</v>
      </c>
      <c r="B22" s="3" t="s">
        <v>61</v>
      </c>
      <c r="C22" s="4">
        <v>13875</v>
      </c>
      <c r="D22" s="3" t="s">
        <v>10</v>
      </c>
    </row>
    <row r="23" spans="1:4">
      <c r="A23" s="2" t="s">
        <v>328</v>
      </c>
      <c r="B23" s="4">
        <v>2973</v>
      </c>
      <c r="C23" s="4">
        <v>3196</v>
      </c>
      <c r="D23" s="3" t="s">
        <v>10</v>
      </c>
    </row>
    <row r="24" spans="1:4">
      <c r="A24" s="2" t="s">
        <v>329</v>
      </c>
      <c r="B24" s="4">
        <v>1395</v>
      </c>
      <c r="C24" s="4">
        <v>1286</v>
      </c>
      <c r="D24" s="3" t="s">
        <v>10</v>
      </c>
    </row>
    <row r="25" spans="1:4">
      <c r="A25" s="2" t="s">
        <v>330</v>
      </c>
      <c r="B25" s="4">
        <v>4229</v>
      </c>
      <c r="C25" s="4">
        <v>4064</v>
      </c>
      <c r="D25" s="3" t="s">
        <v>10</v>
      </c>
    </row>
    <row r="26" spans="1:4">
      <c r="A26" s="2" t="s">
        <v>331</v>
      </c>
      <c r="B26" s="4">
        <v>1420</v>
      </c>
      <c r="C26" s="4">
        <v>1250</v>
      </c>
      <c r="D26" s="3" t="s">
        <v>10</v>
      </c>
    </row>
    <row r="27" spans="1:4">
      <c r="A27" s="2" t="s">
        <v>332</v>
      </c>
      <c r="B27" s="4">
        <v>5286</v>
      </c>
      <c r="C27" s="3" t="s">
        <v>61</v>
      </c>
      <c r="D27" s="3" t="s">
        <v>10</v>
      </c>
    </row>
    <row r="28" spans="1:4">
      <c r="A28" s="2" t="s">
        <v>333</v>
      </c>
      <c r="B28" s="4">
        <v>13745</v>
      </c>
      <c r="C28" s="4">
        <v>15944</v>
      </c>
      <c r="D28" s="3" t="s">
        <v>10</v>
      </c>
    </row>
    <row r="29" spans="1:4" ht="30">
      <c r="A29" s="2" t="s">
        <v>1012</v>
      </c>
      <c r="B29" s="4">
        <v>49861</v>
      </c>
      <c r="C29" s="4">
        <v>57438</v>
      </c>
      <c r="D29" s="3" t="s">
        <v>10</v>
      </c>
    </row>
    <row r="30" spans="1:4">
      <c r="A30" s="8" t="s">
        <v>83</v>
      </c>
      <c r="B30" s="3" t="s">
        <v>10</v>
      </c>
      <c r="C30" s="3" t="s">
        <v>10</v>
      </c>
      <c r="D30" s="3" t="s">
        <v>10</v>
      </c>
    </row>
    <row r="31" spans="1:4">
      <c r="A31" s="2" t="s">
        <v>334</v>
      </c>
      <c r="B31" s="4">
        <v>31025</v>
      </c>
      <c r="C31" s="4">
        <v>26021</v>
      </c>
      <c r="D31" s="3" t="s">
        <v>10</v>
      </c>
    </row>
    <row r="32" spans="1:4">
      <c r="A32" s="2" t="s">
        <v>335</v>
      </c>
      <c r="B32" s="4">
        <v>14282</v>
      </c>
      <c r="C32" s="4">
        <v>17580</v>
      </c>
      <c r="D32" s="3" t="s">
        <v>10</v>
      </c>
    </row>
    <row r="33" spans="1:4">
      <c r="A33" s="2" t="s">
        <v>331</v>
      </c>
      <c r="B33" s="4">
        <v>2879</v>
      </c>
      <c r="C33" s="4">
        <v>5009</v>
      </c>
      <c r="D33" s="3" t="s">
        <v>10</v>
      </c>
    </row>
    <row r="34" spans="1:4">
      <c r="A34" s="2" t="s">
        <v>332</v>
      </c>
      <c r="B34" s="3" t="s">
        <v>61</v>
      </c>
      <c r="C34" s="4">
        <v>5600</v>
      </c>
      <c r="D34" s="3" t="s">
        <v>10</v>
      </c>
    </row>
    <row r="35" spans="1:4">
      <c r="A35" s="2" t="s">
        <v>336</v>
      </c>
      <c r="B35" s="4">
        <v>10128</v>
      </c>
      <c r="C35" s="4">
        <v>7926</v>
      </c>
      <c r="D35" s="3" t="s">
        <v>10</v>
      </c>
    </row>
    <row r="36" spans="1:4">
      <c r="A36" s="2" t="s">
        <v>1013</v>
      </c>
      <c r="B36" s="4">
        <v>58314</v>
      </c>
      <c r="C36" s="4">
        <v>62136</v>
      </c>
      <c r="D36" s="3" t="s">
        <v>10</v>
      </c>
    </row>
    <row r="37" spans="1:4" ht="30">
      <c r="A37" s="8" t="s">
        <v>90</v>
      </c>
      <c r="B37" s="3" t="s">
        <v>10</v>
      </c>
      <c r="C37" s="3" t="s">
        <v>10</v>
      </c>
      <c r="D37" s="3" t="s">
        <v>10</v>
      </c>
    </row>
    <row r="38" spans="1:4">
      <c r="A38" s="2" t="s">
        <v>337</v>
      </c>
      <c r="B38" s="3">
        <v>386</v>
      </c>
      <c r="C38" s="3">
        <v>-639</v>
      </c>
      <c r="D38" s="3" t="s">
        <v>10</v>
      </c>
    </row>
    <row r="39" spans="1:4" ht="30">
      <c r="A39" s="2" t="s">
        <v>58</v>
      </c>
      <c r="B39" s="4">
        <v>-1409</v>
      </c>
      <c r="C39" s="4">
        <v>-2519</v>
      </c>
      <c r="D39" s="3" t="s">
        <v>10</v>
      </c>
    </row>
    <row r="40" spans="1:4" ht="30">
      <c r="A40" s="2" t="s">
        <v>59</v>
      </c>
      <c r="B40" s="4">
        <v>-16663</v>
      </c>
      <c r="C40" s="4">
        <v>-12240</v>
      </c>
      <c r="D40" s="4">
        <v>-17630</v>
      </c>
    </row>
    <row r="41" spans="1:4" ht="30">
      <c r="A41" s="2" t="s">
        <v>343</v>
      </c>
      <c r="B41" s="3">
        <v>63</v>
      </c>
      <c r="C41" s="3">
        <v>63</v>
      </c>
      <c r="D41" s="3" t="s">
        <v>10</v>
      </c>
    </row>
    <row r="42" spans="1:4" ht="30">
      <c r="A42" s="2" t="s">
        <v>344</v>
      </c>
      <c r="B42" s="4">
        <v>-2437</v>
      </c>
      <c r="C42" s="4">
        <v>-2437</v>
      </c>
      <c r="D42" s="3" t="s">
        <v>10</v>
      </c>
    </row>
    <row r="43" spans="1:4" ht="30">
      <c r="A43" s="2" t="s">
        <v>90</v>
      </c>
      <c r="B43" s="4">
        <v>-20060</v>
      </c>
      <c r="C43" s="4">
        <v>-17772</v>
      </c>
      <c r="D43" s="3" t="s">
        <v>10</v>
      </c>
    </row>
    <row r="44" spans="1:4" ht="30">
      <c r="A44" s="2" t="s">
        <v>297</v>
      </c>
      <c r="B44" s="3" t="s">
        <v>10</v>
      </c>
      <c r="C44" s="3" t="s">
        <v>10</v>
      </c>
      <c r="D44" s="3" t="s">
        <v>10</v>
      </c>
    </row>
    <row r="45" spans="1:4" ht="30">
      <c r="A45" s="8" t="s">
        <v>1010</v>
      </c>
      <c r="B45" s="3" t="s">
        <v>10</v>
      </c>
      <c r="C45" s="3" t="s">
        <v>10</v>
      </c>
      <c r="D45" s="3" t="s">
        <v>10</v>
      </c>
    </row>
    <row r="46" spans="1:4">
      <c r="A46" s="2" t="s">
        <v>846</v>
      </c>
      <c r="B46" s="4">
        <v>11792</v>
      </c>
      <c r="C46" s="4">
        <v>12115</v>
      </c>
      <c r="D46" s="3" t="s">
        <v>10</v>
      </c>
    </row>
    <row r="47" spans="1:4">
      <c r="A47" s="2" t="s">
        <v>303</v>
      </c>
      <c r="B47" s="4">
        <v>-11039</v>
      </c>
      <c r="C47" s="4">
        <v>-10778</v>
      </c>
      <c r="D47" s="3" t="s">
        <v>10</v>
      </c>
    </row>
    <row r="48" spans="1:4">
      <c r="A48" s="2" t="s">
        <v>1014</v>
      </c>
      <c r="B48" s="3" t="s">
        <v>1015</v>
      </c>
      <c r="C48" s="3" t="s">
        <v>10</v>
      </c>
      <c r="D48" s="3" t="s">
        <v>10</v>
      </c>
    </row>
    <row r="49" spans="1:4">
      <c r="A49" s="2" t="s">
        <v>298</v>
      </c>
      <c r="B49" s="3" t="s">
        <v>10</v>
      </c>
      <c r="C49" s="3" t="s">
        <v>10</v>
      </c>
      <c r="D49" s="3" t="s">
        <v>10</v>
      </c>
    </row>
    <row r="50" spans="1:4" ht="30">
      <c r="A50" s="8" t="s">
        <v>1010</v>
      </c>
      <c r="B50" s="3" t="s">
        <v>10</v>
      </c>
      <c r="C50" s="3" t="s">
        <v>10</v>
      </c>
      <c r="D50" s="3" t="s">
        <v>10</v>
      </c>
    </row>
    <row r="51" spans="1:4">
      <c r="A51" s="2" t="s">
        <v>846</v>
      </c>
      <c r="B51" s="4">
        <v>4292</v>
      </c>
      <c r="C51" s="4">
        <v>4292</v>
      </c>
      <c r="D51" s="3" t="s">
        <v>10</v>
      </c>
    </row>
    <row r="52" spans="1:4">
      <c r="A52" s="2" t="s">
        <v>303</v>
      </c>
      <c r="B52" s="4">
        <v>-4292</v>
      </c>
      <c r="C52" s="4">
        <v>-3861</v>
      </c>
      <c r="D52" s="3" t="s">
        <v>10</v>
      </c>
    </row>
    <row r="53" spans="1:4">
      <c r="A53" s="2" t="s">
        <v>1014</v>
      </c>
      <c r="B53" s="3" t="s">
        <v>1015</v>
      </c>
      <c r="C53" s="3" t="s">
        <v>10</v>
      </c>
      <c r="D53" s="3" t="s">
        <v>10</v>
      </c>
    </row>
    <row r="54" spans="1:4">
      <c r="A54" s="2" t="s">
        <v>299</v>
      </c>
      <c r="B54" s="3" t="s">
        <v>10</v>
      </c>
      <c r="C54" s="3" t="s">
        <v>10</v>
      </c>
      <c r="D54" s="3" t="s">
        <v>10</v>
      </c>
    </row>
    <row r="55" spans="1:4" ht="30">
      <c r="A55" s="8" t="s">
        <v>1010</v>
      </c>
      <c r="B55" s="3" t="s">
        <v>10</v>
      </c>
      <c r="C55" s="3" t="s">
        <v>10</v>
      </c>
      <c r="D55" s="3" t="s">
        <v>10</v>
      </c>
    </row>
    <row r="56" spans="1:4">
      <c r="A56" s="2" t="s">
        <v>846</v>
      </c>
      <c r="B56" s="4">
        <v>10702</v>
      </c>
      <c r="C56" s="4">
        <v>10691</v>
      </c>
      <c r="D56" s="3" t="s">
        <v>10</v>
      </c>
    </row>
    <row r="57" spans="1:4">
      <c r="A57" s="2" t="s">
        <v>303</v>
      </c>
      <c r="B57" s="4">
        <v>-4265</v>
      </c>
      <c r="C57" s="4">
        <v>-3203</v>
      </c>
      <c r="D57" s="3" t="s">
        <v>10</v>
      </c>
    </row>
    <row r="58" spans="1:4">
      <c r="A58" s="2" t="s">
        <v>1014</v>
      </c>
      <c r="B58" s="3" t="s">
        <v>1016</v>
      </c>
      <c r="C58" s="3" t="s">
        <v>10</v>
      </c>
      <c r="D58" s="3" t="s">
        <v>10</v>
      </c>
    </row>
    <row r="59" spans="1:4">
      <c r="A59" s="2" t="s">
        <v>300</v>
      </c>
      <c r="B59" s="3" t="s">
        <v>10</v>
      </c>
      <c r="C59" s="3" t="s">
        <v>10</v>
      </c>
      <c r="D59" s="3" t="s">
        <v>10</v>
      </c>
    </row>
    <row r="60" spans="1:4" ht="30">
      <c r="A60" s="8" t="s">
        <v>1010</v>
      </c>
      <c r="B60" s="3" t="s">
        <v>10</v>
      </c>
      <c r="C60" s="3" t="s">
        <v>10</v>
      </c>
      <c r="D60" s="3" t="s">
        <v>10</v>
      </c>
    </row>
    <row r="61" spans="1:4">
      <c r="A61" s="2" t="s">
        <v>846</v>
      </c>
      <c r="B61" s="4">
        <v>28259</v>
      </c>
      <c r="C61" s="4">
        <v>28259</v>
      </c>
      <c r="D61" s="3" t="s">
        <v>10</v>
      </c>
    </row>
    <row r="62" spans="1:4">
      <c r="A62" s="2" t="s">
        <v>303</v>
      </c>
      <c r="B62" s="4">
        <v>-6510</v>
      </c>
      <c r="C62" s="4">
        <v>-3729</v>
      </c>
      <c r="D62" s="3" t="s">
        <v>10</v>
      </c>
    </row>
    <row r="63" spans="1:4">
      <c r="A63" s="2" t="s">
        <v>1014</v>
      </c>
      <c r="B63" s="3" t="s">
        <v>1017</v>
      </c>
      <c r="C63" s="3" t="s">
        <v>10</v>
      </c>
      <c r="D63" s="3" t="s">
        <v>10</v>
      </c>
    </row>
    <row r="64" spans="1:4">
      <c r="A64" s="2" t="s">
        <v>301</v>
      </c>
      <c r="B64" s="3" t="s">
        <v>10</v>
      </c>
      <c r="C64" s="3" t="s">
        <v>10</v>
      </c>
      <c r="D64" s="3" t="s">
        <v>10</v>
      </c>
    </row>
    <row r="65" spans="1:4" ht="30">
      <c r="A65" s="8" t="s">
        <v>1010</v>
      </c>
      <c r="B65" s="3" t="s">
        <v>10</v>
      </c>
      <c r="C65" s="3" t="s">
        <v>10</v>
      </c>
      <c r="D65" s="3" t="s">
        <v>10</v>
      </c>
    </row>
    <row r="66" spans="1:4">
      <c r="A66" s="2" t="s">
        <v>846</v>
      </c>
      <c r="B66" s="4">
        <v>3447</v>
      </c>
      <c r="C66" s="4">
        <v>3493</v>
      </c>
      <c r="D66" s="3" t="s">
        <v>10</v>
      </c>
    </row>
    <row r="67" spans="1:4">
      <c r="A67" s="2" t="s">
        <v>303</v>
      </c>
      <c r="B67" s="4">
        <v>-3309</v>
      </c>
      <c r="C67" s="4">
        <v>-3179</v>
      </c>
      <c r="D67" s="3" t="s">
        <v>10</v>
      </c>
    </row>
    <row r="68" spans="1:4">
      <c r="A68" s="2" t="s">
        <v>1014</v>
      </c>
      <c r="B68" s="3" t="s">
        <v>1018</v>
      </c>
      <c r="C68" s="3" t="s">
        <v>10</v>
      </c>
      <c r="D68" s="3" t="s">
        <v>10</v>
      </c>
    </row>
    <row r="69" spans="1:4">
      <c r="A69" s="2" t="s">
        <v>302</v>
      </c>
      <c r="B69" s="3" t="s">
        <v>10</v>
      </c>
      <c r="C69" s="3" t="s">
        <v>10</v>
      </c>
      <c r="D69" s="3" t="s">
        <v>10</v>
      </c>
    </row>
    <row r="70" spans="1:4" ht="30">
      <c r="A70" s="8" t="s">
        <v>1010</v>
      </c>
      <c r="B70" s="3" t="s">
        <v>10</v>
      </c>
      <c r="C70" s="3" t="s">
        <v>10</v>
      </c>
      <c r="D70" s="3" t="s">
        <v>10</v>
      </c>
    </row>
    <row r="71" spans="1:4">
      <c r="A71" s="2" t="s">
        <v>846</v>
      </c>
      <c r="B71" s="4">
        <v>2740</v>
      </c>
      <c r="C71" s="4">
        <v>2740</v>
      </c>
      <c r="D71" s="3" t="s">
        <v>10</v>
      </c>
    </row>
    <row r="72" spans="1:4">
      <c r="A72" s="2" t="s">
        <v>303</v>
      </c>
      <c r="B72" s="5">
        <v>-2014</v>
      </c>
      <c r="C72" s="5">
        <v>-1685</v>
      </c>
      <c r="D72" s="3" t="s">
        <v>10</v>
      </c>
    </row>
    <row r="73" spans="1:4">
      <c r="A73" s="2" t="s">
        <v>1014</v>
      </c>
      <c r="B73" s="3" t="s">
        <v>1019</v>
      </c>
      <c r="C73" s="3" t="s">
        <v>10</v>
      </c>
      <c r="D73" s="3" t="s">
        <v>1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30">
      <c r="A1" s="1" t="s">
        <v>1020</v>
      </c>
      <c r="B1" s="7" t="s">
        <v>3</v>
      </c>
      <c r="C1" s="7" t="s">
        <v>34</v>
      </c>
    </row>
    <row r="2" spans="1:3" ht="30">
      <c r="A2" s="1" t="s">
        <v>55</v>
      </c>
      <c r="B2" s="7"/>
      <c r="C2" s="7"/>
    </row>
    <row r="3" spans="1:3" ht="30">
      <c r="A3" s="8" t="s">
        <v>1021</v>
      </c>
      <c r="B3" s="3" t="s">
        <v>10</v>
      </c>
      <c r="C3" s="3" t="s">
        <v>10</v>
      </c>
    </row>
    <row r="4" spans="1:3">
      <c r="A4" s="2" t="s">
        <v>1022</v>
      </c>
      <c r="B4" s="5">
        <v>5619</v>
      </c>
      <c r="C4" s="5">
        <v>3515</v>
      </c>
    </row>
    <row r="5" spans="1:3">
      <c r="A5" s="2" t="s">
        <v>1023</v>
      </c>
      <c r="B5" s="3">
        <v>142</v>
      </c>
      <c r="C5" s="3">
        <v>152</v>
      </c>
    </row>
    <row r="6" spans="1:3" ht="30">
      <c r="A6" s="2" t="s">
        <v>1024</v>
      </c>
      <c r="B6" s="3">
        <v>79</v>
      </c>
      <c r="C6" s="3">
        <v>39</v>
      </c>
    </row>
    <row r="7" spans="1:3">
      <c r="A7" s="2" t="s">
        <v>285</v>
      </c>
      <c r="B7" s="4">
        <v>9019</v>
      </c>
      <c r="C7" s="4">
        <v>9154</v>
      </c>
    </row>
    <row r="8" spans="1:3">
      <c r="A8" s="2" t="s">
        <v>1025</v>
      </c>
      <c r="B8" s="4">
        <v>4782</v>
      </c>
      <c r="C8" s="4">
        <v>5543</v>
      </c>
    </row>
    <row r="9" spans="1:3">
      <c r="A9" s="2" t="s">
        <v>738</v>
      </c>
      <c r="B9" s="3" t="s">
        <v>10</v>
      </c>
      <c r="C9" s="3" t="s">
        <v>10</v>
      </c>
    </row>
    <row r="10" spans="1:3" ht="30">
      <c r="A10" s="8" t="s">
        <v>1021</v>
      </c>
      <c r="B10" s="3" t="s">
        <v>10</v>
      </c>
      <c r="C10" s="3" t="s">
        <v>10</v>
      </c>
    </row>
    <row r="11" spans="1:3">
      <c r="A11" s="2" t="s">
        <v>1022</v>
      </c>
      <c r="B11" s="5">
        <v>5140</v>
      </c>
      <c r="C11" s="5">
        <v>473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4" width="12" bestFit="1" customWidth="1"/>
    <col min="5" max="5" width="22.28515625" bestFit="1" customWidth="1"/>
  </cols>
  <sheetData>
    <row r="1" spans="1:5" ht="45">
      <c r="A1" s="1" t="s">
        <v>1026</v>
      </c>
      <c r="B1" s="7" t="s">
        <v>3</v>
      </c>
      <c r="C1" s="7" t="s">
        <v>34</v>
      </c>
      <c r="D1" s="7" t="s">
        <v>35</v>
      </c>
      <c r="E1" s="1" t="s">
        <v>1027</v>
      </c>
    </row>
    <row r="2" spans="1:5" ht="30">
      <c r="A2" s="1" t="s">
        <v>55</v>
      </c>
      <c r="B2" s="7"/>
      <c r="C2" s="7"/>
      <c r="D2" s="7"/>
      <c r="E2" s="1" t="s">
        <v>1028</v>
      </c>
    </row>
    <row r="3" spans="1:5">
      <c r="A3" s="1"/>
      <c r="B3" s="7"/>
      <c r="C3" s="7"/>
      <c r="D3" s="7"/>
      <c r="E3" s="1" t="s">
        <v>1029</v>
      </c>
    </row>
    <row r="4" spans="1:5">
      <c r="A4" s="8" t="s">
        <v>353</v>
      </c>
      <c r="B4" s="3" t="s">
        <v>10</v>
      </c>
      <c r="C4" s="3" t="s">
        <v>10</v>
      </c>
      <c r="D4" s="3" t="s">
        <v>10</v>
      </c>
      <c r="E4" s="3" t="s">
        <v>10</v>
      </c>
    </row>
    <row r="5" spans="1:5">
      <c r="A5" s="2" t="s">
        <v>845</v>
      </c>
      <c r="B5" s="3" t="s">
        <v>10</v>
      </c>
      <c r="C5" s="3" t="s">
        <v>10</v>
      </c>
      <c r="D5" s="3" t="s">
        <v>10</v>
      </c>
      <c r="E5" s="5">
        <v>1202</v>
      </c>
    </row>
    <row r="6" spans="1:5">
      <c r="A6" s="2" t="s">
        <v>846</v>
      </c>
      <c r="B6" s="3" t="s">
        <v>10</v>
      </c>
      <c r="C6" s="3" t="s">
        <v>10</v>
      </c>
      <c r="D6" s="3" t="s">
        <v>10</v>
      </c>
      <c r="E6" s="4">
        <v>23781</v>
      </c>
    </row>
    <row r="7" spans="1:5">
      <c r="A7" s="2" t="s">
        <v>318</v>
      </c>
      <c r="B7" s="4">
        <v>12613</v>
      </c>
      <c r="C7" s="4">
        <v>12613</v>
      </c>
      <c r="D7" s="4">
        <v>1717</v>
      </c>
      <c r="E7" s="4">
        <v>10896</v>
      </c>
    </row>
    <row r="8" spans="1:5">
      <c r="A8" s="2" t="s">
        <v>74</v>
      </c>
      <c r="B8" s="3" t="s">
        <v>10</v>
      </c>
      <c r="C8" s="3" t="s">
        <v>10</v>
      </c>
      <c r="D8" s="3" t="s">
        <v>10</v>
      </c>
      <c r="E8" s="4">
        <v>35879</v>
      </c>
    </row>
    <row r="9" spans="1:5">
      <c r="A9" s="8" t="s">
        <v>358</v>
      </c>
      <c r="B9" s="3" t="s">
        <v>10</v>
      </c>
      <c r="C9" s="3" t="s">
        <v>10</v>
      </c>
      <c r="D9" s="3" t="s">
        <v>10</v>
      </c>
      <c r="E9" s="3" t="s">
        <v>10</v>
      </c>
    </row>
    <row r="10" spans="1:5">
      <c r="A10" s="2" t="s">
        <v>847</v>
      </c>
      <c r="B10" s="3" t="s">
        <v>10</v>
      </c>
      <c r="C10" s="3" t="s">
        <v>10</v>
      </c>
      <c r="D10" s="3" t="s">
        <v>10</v>
      </c>
      <c r="E10" s="4">
        <v>13129</v>
      </c>
    </row>
    <row r="11" spans="1:5">
      <c r="A11" s="2" t="s">
        <v>84</v>
      </c>
      <c r="B11" s="3" t="s">
        <v>10</v>
      </c>
      <c r="C11" s="3" t="s">
        <v>10</v>
      </c>
      <c r="D11" s="3" t="s">
        <v>10</v>
      </c>
      <c r="E11" s="4">
        <v>13129</v>
      </c>
    </row>
    <row r="12" spans="1:5">
      <c r="A12" s="2" t="s">
        <v>848</v>
      </c>
      <c r="B12" s="3" t="s">
        <v>10</v>
      </c>
      <c r="C12" s="3" t="s">
        <v>10</v>
      </c>
      <c r="D12" s="3" t="s">
        <v>10</v>
      </c>
      <c r="E12" s="5">
        <v>22750</v>
      </c>
    </row>
  </sheetData>
  <mergeCells count="3">
    <mergeCell ref="B1:B3"/>
    <mergeCell ref="C1:C3"/>
    <mergeCell ref="D1: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1030</v>
      </c>
      <c r="B1" s="7" t="s">
        <v>2</v>
      </c>
      <c r="C1" s="7"/>
    </row>
    <row r="2" spans="1:3" ht="30">
      <c r="A2" s="1" t="s">
        <v>1031</v>
      </c>
      <c r="B2" s="1" t="s">
        <v>34</v>
      </c>
      <c r="C2" s="1" t="s">
        <v>35</v>
      </c>
    </row>
    <row r="3" spans="1:3">
      <c r="A3" s="8" t="s">
        <v>349</v>
      </c>
      <c r="B3" s="3" t="s">
        <v>10</v>
      </c>
      <c r="C3" s="3" t="s">
        <v>10</v>
      </c>
    </row>
    <row r="4" spans="1:3">
      <c r="A4" s="2" t="s">
        <v>37</v>
      </c>
      <c r="B4" s="5">
        <v>653151</v>
      </c>
      <c r="C4" s="5">
        <v>654101</v>
      </c>
    </row>
    <row r="5" spans="1:3">
      <c r="A5" s="2" t="s">
        <v>50</v>
      </c>
      <c r="B5" s="4">
        <v>25989</v>
      </c>
      <c r="C5" s="4">
        <v>9170</v>
      </c>
    </row>
    <row r="6" spans="1:3" ht="30">
      <c r="A6" s="2" t="s">
        <v>51</v>
      </c>
      <c r="B6" s="9">
        <v>0.85</v>
      </c>
      <c r="C6" s="9">
        <v>0.3</v>
      </c>
    </row>
    <row r="7" spans="1:3">
      <c r="A7" s="2" t="s">
        <v>741</v>
      </c>
      <c r="B7" s="5">
        <v>77731</v>
      </c>
      <c r="C7" s="5">
        <v>7080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12" bestFit="1" customWidth="1"/>
    <col min="4" max="5" width="22.28515625" bestFit="1" customWidth="1"/>
  </cols>
  <sheetData>
    <row r="1" spans="1:5" ht="15" customHeight="1">
      <c r="A1" s="1" t="s">
        <v>1032</v>
      </c>
      <c r="B1" s="7" t="s">
        <v>2</v>
      </c>
      <c r="C1" s="7"/>
      <c r="D1" s="1" t="s">
        <v>1033</v>
      </c>
      <c r="E1" s="1" t="s">
        <v>2</v>
      </c>
    </row>
    <row r="2" spans="1:5" ht="30">
      <c r="A2" s="1" t="s">
        <v>55</v>
      </c>
      <c r="B2" s="7" t="s">
        <v>34</v>
      </c>
      <c r="C2" s="7" t="s">
        <v>35</v>
      </c>
      <c r="D2" s="1" t="s">
        <v>1027</v>
      </c>
      <c r="E2" s="1" t="s">
        <v>3</v>
      </c>
    </row>
    <row r="3" spans="1:5">
      <c r="A3" s="1"/>
      <c r="B3" s="7"/>
      <c r="C3" s="7"/>
      <c r="D3" s="1" t="s">
        <v>1028</v>
      </c>
      <c r="E3" s="1" t="s">
        <v>1028</v>
      </c>
    </row>
    <row r="4" spans="1:5">
      <c r="A4" s="1"/>
      <c r="B4" s="7"/>
      <c r="C4" s="7"/>
      <c r="D4" s="1" t="s">
        <v>1029</v>
      </c>
      <c r="E4" s="1" t="s">
        <v>1029</v>
      </c>
    </row>
    <row r="5" spans="1:5">
      <c r="A5" s="8" t="s">
        <v>1034</v>
      </c>
      <c r="B5" s="3" t="s">
        <v>10</v>
      </c>
      <c r="C5" s="3" t="s">
        <v>10</v>
      </c>
      <c r="D5" s="3" t="s">
        <v>10</v>
      </c>
      <c r="E5" s="3" t="s">
        <v>10</v>
      </c>
    </row>
    <row r="6" spans="1:5">
      <c r="A6" s="2" t="s">
        <v>1035</v>
      </c>
      <c r="B6" s="3" t="s">
        <v>10</v>
      </c>
      <c r="C6" s="3" t="s">
        <v>10</v>
      </c>
      <c r="D6" s="257">
        <v>1</v>
      </c>
      <c r="E6" s="3" t="s">
        <v>10</v>
      </c>
    </row>
    <row r="7" spans="1:5">
      <c r="A7" s="2" t="s">
        <v>1036</v>
      </c>
      <c r="B7" s="3" t="s">
        <v>10</v>
      </c>
      <c r="C7" s="3" t="s">
        <v>10</v>
      </c>
      <c r="D7" s="5">
        <v>22750</v>
      </c>
      <c r="E7" s="3" t="s">
        <v>10</v>
      </c>
    </row>
    <row r="8" spans="1:5">
      <c r="A8" s="2" t="s">
        <v>1037</v>
      </c>
      <c r="B8" s="4">
        <v>18692</v>
      </c>
      <c r="C8" s="4">
        <v>3384</v>
      </c>
      <c r="D8" s="4">
        <v>18500</v>
      </c>
      <c r="E8" s="3" t="s">
        <v>10</v>
      </c>
    </row>
    <row r="9" spans="1:5">
      <c r="A9" s="2" t="s">
        <v>1038</v>
      </c>
      <c r="B9" s="3" t="s">
        <v>10</v>
      </c>
      <c r="C9" s="3" t="s">
        <v>10</v>
      </c>
      <c r="D9" s="4">
        <v>4250</v>
      </c>
      <c r="E9" s="3" t="s">
        <v>10</v>
      </c>
    </row>
    <row r="10" spans="1:5" ht="30">
      <c r="A10" s="2" t="s">
        <v>1039</v>
      </c>
      <c r="B10" s="3" t="s">
        <v>10</v>
      </c>
      <c r="C10" s="3" t="s">
        <v>10</v>
      </c>
      <c r="D10" s="4">
        <v>1000</v>
      </c>
      <c r="E10" s="3" t="s">
        <v>10</v>
      </c>
    </row>
    <row r="11" spans="1:5" ht="30">
      <c r="A11" s="2" t="s">
        <v>1040</v>
      </c>
      <c r="B11" s="3" t="s">
        <v>10</v>
      </c>
      <c r="C11" s="3" t="s">
        <v>10</v>
      </c>
      <c r="D11" s="4">
        <v>1000</v>
      </c>
      <c r="E11" s="3" t="s">
        <v>10</v>
      </c>
    </row>
    <row r="12" spans="1:5" ht="30">
      <c r="A12" s="2" t="s">
        <v>1041</v>
      </c>
      <c r="B12" s="3" t="s">
        <v>10</v>
      </c>
      <c r="C12" s="3" t="s">
        <v>10</v>
      </c>
      <c r="D12" s="4">
        <v>1000</v>
      </c>
      <c r="E12" s="3" t="s">
        <v>10</v>
      </c>
    </row>
    <row r="13" spans="1:5" ht="30">
      <c r="A13" s="2" t="s">
        <v>1042</v>
      </c>
      <c r="B13" s="3" t="s">
        <v>10</v>
      </c>
      <c r="C13" s="3" t="s">
        <v>10</v>
      </c>
      <c r="D13" s="5">
        <v>1250</v>
      </c>
      <c r="E13" s="3" t="s">
        <v>10</v>
      </c>
    </row>
    <row r="14" spans="1:5">
      <c r="A14" s="2" t="s">
        <v>1043</v>
      </c>
      <c r="B14" s="3" t="s">
        <v>10</v>
      </c>
      <c r="C14" s="3" t="s">
        <v>10</v>
      </c>
      <c r="D14" s="257">
        <v>0.05</v>
      </c>
      <c r="E14" s="3" t="s">
        <v>10</v>
      </c>
    </row>
    <row r="15" spans="1:5" ht="30">
      <c r="A15" s="2" t="s">
        <v>1044</v>
      </c>
      <c r="B15" s="3" t="s">
        <v>10</v>
      </c>
      <c r="C15" s="3" t="s">
        <v>10</v>
      </c>
      <c r="D15" s="3" t="s">
        <v>10</v>
      </c>
      <c r="E15" s="3" t="s">
        <v>1045</v>
      </c>
    </row>
  </sheetData>
  <mergeCells count="3">
    <mergeCell ref="B1:C1"/>
    <mergeCell ref="B2:B4"/>
    <mergeCell ref="C2:C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 bestFit="1" customWidth="1"/>
  </cols>
  <sheetData>
    <row r="1" spans="1:3" ht="30">
      <c r="A1" s="1" t="s">
        <v>1046</v>
      </c>
      <c r="B1" s="7" t="s">
        <v>3</v>
      </c>
      <c r="C1" s="7" t="s">
        <v>34</v>
      </c>
    </row>
    <row r="2" spans="1:3" ht="30">
      <c r="A2" s="1" t="s">
        <v>55</v>
      </c>
      <c r="B2" s="7"/>
      <c r="C2" s="7"/>
    </row>
    <row r="3" spans="1:3">
      <c r="A3" s="8" t="s">
        <v>1047</v>
      </c>
      <c r="B3" s="3" t="s">
        <v>10</v>
      </c>
      <c r="C3" s="3" t="s">
        <v>10</v>
      </c>
    </row>
    <row r="4" spans="1:3">
      <c r="A4" s="2" t="s">
        <v>857</v>
      </c>
      <c r="B4" s="5">
        <v>94</v>
      </c>
      <c r="C4" s="5">
        <v>132</v>
      </c>
    </row>
    <row r="5" spans="1:3" ht="30">
      <c r="A5" s="2" t="s">
        <v>1048</v>
      </c>
      <c r="B5" s="4">
        <v>290094</v>
      </c>
      <c r="C5" s="4">
        <v>334132</v>
      </c>
    </row>
    <row r="6" spans="1:3">
      <c r="A6" s="2" t="s">
        <v>858</v>
      </c>
      <c r="B6" s="3">
        <v>-703</v>
      </c>
      <c r="C6" s="4">
        <v>-2528</v>
      </c>
    </row>
    <row r="7" spans="1:3" ht="30">
      <c r="A7" s="2" t="s">
        <v>1049</v>
      </c>
      <c r="B7" s="4">
        <v>289391</v>
      </c>
      <c r="C7" s="4">
        <v>331604</v>
      </c>
    </row>
    <row r="8" spans="1:3">
      <c r="A8" s="2" t="s">
        <v>859</v>
      </c>
      <c r="B8" s="4">
        <v>-2969</v>
      </c>
      <c r="C8" s="3">
        <v>-64</v>
      </c>
    </row>
    <row r="9" spans="1:3">
      <c r="A9" s="2" t="s">
        <v>81</v>
      </c>
      <c r="B9" s="4">
        <v>286422</v>
      </c>
      <c r="C9" s="4">
        <v>331540</v>
      </c>
    </row>
    <row r="10" spans="1:3">
      <c r="A10" s="2" t="s">
        <v>944</v>
      </c>
      <c r="B10" s="3" t="s">
        <v>10</v>
      </c>
      <c r="C10" s="3" t="s">
        <v>10</v>
      </c>
    </row>
    <row r="11" spans="1:3">
      <c r="A11" s="8" t="s">
        <v>1047</v>
      </c>
      <c r="B11" s="3" t="s">
        <v>10</v>
      </c>
      <c r="C11" s="3" t="s">
        <v>10</v>
      </c>
    </row>
    <row r="12" spans="1:3">
      <c r="A12" s="2" t="s">
        <v>1050</v>
      </c>
      <c r="B12" s="4">
        <v>290000</v>
      </c>
      <c r="C12" s="3" t="s">
        <v>61</v>
      </c>
    </row>
    <row r="13" spans="1:3">
      <c r="A13" s="2" t="s">
        <v>1051</v>
      </c>
      <c r="B13" s="3" t="s">
        <v>10</v>
      </c>
      <c r="C13" s="3" t="s">
        <v>10</v>
      </c>
    </row>
    <row r="14" spans="1:3">
      <c r="A14" s="8" t="s">
        <v>1047</v>
      </c>
      <c r="B14" s="3" t="s">
        <v>10</v>
      </c>
      <c r="C14" s="3" t="s">
        <v>10</v>
      </c>
    </row>
    <row r="15" spans="1:3">
      <c r="A15" s="2" t="s">
        <v>1050</v>
      </c>
      <c r="B15" s="3" t="s">
        <v>61</v>
      </c>
      <c r="C15" s="4">
        <v>300000</v>
      </c>
    </row>
    <row r="16" spans="1:3">
      <c r="A16" s="2" t="s">
        <v>1052</v>
      </c>
      <c r="B16" s="3" t="s">
        <v>10</v>
      </c>
      <c r="C16" s="3" t="s">
        <v>10</v>
      </c>
    </row>
    <row r="17" spans="1:3">
      <c r="A17" s="8" t="s">
        <v>1047</v>
      </c>
      <c r="B17" s="3" t="s">
        <v>10</v>
      </c>
      <c r="C17" s="3" t="s">
        <v>10</v>
      </c>
    </row>
    <row r="18" spans="1:3">
      <c r="A18" s="2" t="s">
        <v>1050</v>
      </c>
      <c r="B18" s="3" t="s">
        <v>61</v>
      </c>
      <c r="C18" s="4">
        <v>24000</v>
      </c>
    </row>
    <row r="19" spans="1:3">
      <c r="A19" s="2" t="s">
        <v>1053</v>
      </c>
      <c r="B19" s="3" t="s">
        <v>10</v>
      </c>
      <c r="C19" s="3" t="s">
        <v>10</v>
      </c>
    </row>
    <row r="20" spans="1:3">
      <c r="A20" s="8" t="s">
        <v>1047</v>
      </c>
      <c r="B20" s="3" t="s">
        <v>10</v>
      </c>
      <c r="C20" s="3" t="s">
        <v>10</v>
      </c>
    </row>
    <row r="21" spans="1:3">
      <c r="A21" s="2" t="s">
        <v>1050</v>
      </c>
      <c r="B21" s="3" t="s">
        <v>61</v>
      </c>
      <c r="C21" s="5">
        <v>1000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30">
      <c r="A1" s="1" t="s">
        <v>1054</v>
      </c>
      <c r="B1" s="7" t="s">
        <v>3</v>
      </c>
      <c r="C1" s="7" t="s">
        <v>34</v>
      </c>
    </row>
    <row r="2" spans="1:3" ht="30">
      <c r="A2" s="1" t="s">
        <v>55</v>
      </c>
      <c r="B2" s="7"/>
      <c r="C2" s="7"/>
    </row>
    <row r="3" spans="1:3">
      <c r="A3" s="8" t="s">
        <v>370</v>
      </c>
      <c r="B3" s="3" t="s">
        <v>10</v>
      </c>
      <c r="C3" s="3" t="s">
        <v>10</v>
      </c>
    </row>
    <row r="4" spans="1:3">
      <c r="A4" s="2">
        <v>2015</v>
      </c>
      <c r="B4" s="5">
        <v>2969</v>
      </c>
      <c r="C4" s="3" t="s">
        <v>10</v>
      </c>
    </row>
    <row r="5" spans="1:3">
      <c r="A5" s="2">
        <v>2016</v>
      </c>
      <c r="B5" s="4">
        <v>2918</v>
      </c>
      <c r="C5" s="3" t="s">
        <v>10</v>
      </c>
    </row>
    <row r="6" spans="1:3">
      <c r="A6" s="2">
        <v>2017</v>
      </c>
      <c r="B6" s="4">
        <v>2907</v>
      </c>
      <c r="C6" s="3" t="s">
        <v>10</v>
      </c>
    </row>
    <row r="7" spans="1:3">
      <c r="A7" s="2">
        <v>2018</v>
      </c>
      <c r="B7" s="4">
        <v>2900</v>
      </c>
      <c r="C7" s="3" t="s">
        <v>10</v>
      </c>
    </row>
    <row r="8" spans="1:3">
      <c r="A8" s="2">
        <v>2019</v>
      </c>
      <c r="B8" s="4">
        <v>2900</v>
      </c>
      <c r="C8" s="3" t="s">
        <v>10</v>
      </c>
    </row>
    <row r="9" spans="1:3">
      <c r="A9" s="2" t="s">
        <v>685</v>
      </c>
      <c r="B9" s="4">
        <v>275500</v>
      </c>
      <c r="C9" s="3" t="s">
        <v>10</v>
      </c>
    </row>
    <row r="10" spans="1:3">
      <c r="A10" s="2" t="s">
        <v>144</v>
      </c>
      <c r="B10" s="5">
        <v>290094</v>
      </c>
      <c r="C10" s="5">
        <v>33413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2" width="13.28515625" bestFit="1" customWidth="1"/>
    <col min="3" max="5" width="17" bestFit="1" customWidth="1"/>
    <col min="6" max="6" width="36.5703125" bestFit="1" customWidth="1"/>
    <col min="7" max="12" width="17" bestFit="1" customWidth="1"/>
    <col min="13" max="14" width="36.5703125" bestFit="1" customWidth="1"/>
  </cols>
  <sheetData>
    <row r="1" spans="1:14" ht="15" customHeight="1">
      <c r="A1" s="7" t="s">
        <v>1055</v>
      </c>
      <c r="B1" s="7" t="s">
        <v>2</v>
      </c>
      <c r="C1" s="7"/>
      <c r="D1" s="7"/>
      <c r="E1" s="7"/>
      <c r="F1" s="7"/>
      <c r="G1" s="1" t="s">
        <v>938</v>
      </c>
      <c r="H1" s="7"/>
      <c r="I1" s="7"/>
      <c r="J1" s="7" t="s">
        <v>938</v>
      </c>
      <c r="K1" s="7"/>
      <c r="L1" s="7"/>
      <c r="M1" s="7"/>
      <c r="N1" s="7"/>
    </row>
    <row r="2" spans="1:14">
      <c r="A2" s="7"/>
      <c r="B2" s="1" t="s">
        <v>3</v>
      </c>
      <c r="C2" s="1" t="s">
        <v>3</v>
      </c>
      <c r="D2" s="1" t="s">
        <v>3</v>
      </c>
      <c r="E2" s="1" t="s">
        <v>3</v>
      </c>
      <c r="F2" s="1" t="s">
        <v>3</v>
      </c>
      <c r="G2" s="1" t="s">
        <v>940</v>
      </c>
      <c r="H2" s="1" t="s">
        <v>940</v>
      </c>
      <c r="I2" s="1" t="s">
        <v>940</v>
      </c>
      <c r="J2" s="1" t="s">
        <v>940</v>
      </c>
      <c r="K2" s="1" t="s">
        <v>940</v>
      </c>
      <c r="L2" s="1" t="s">
        <v>940</v>
      </c>
      <c r="M2" s="1" t="s">
        <v>940</v>
      </c>
      <c r="N2" s="1" t="s">
        <v>940</v>
      </c>
    </row>
    <row r="3" spans="1:14" ht="30">
      <c r="A3" s="7"/>
      <c r="B3" s="1" t="s">
        <v>945</v>
      </c>
      <c r="C3" s="1" t="s">
        <v>945</v>
      </c>
      <c r="D3" s="1" t="s">
        <v>945</v>
      </c>
      <c r="E3" s="1" t="s">
        <v>945</v>
      </c>
      <c r="F3" s="1" t="s">
        <v>1059</v>
      </c>
      <c r="G3" s="1" t="s">
        <v>942</v>
      </c>
      <c r="H3" s="1" t="s">
        <v>942</v>
      </c>
      <c r="I3" s="1" t="s">
        <v>942</v>
      </c>
      <c r="J3" s="1" t="s">
        <v>942</v>
      </c>
      <c r="K3" s="1" t="s">
        <v>942</v>
      </c>
      <c r="L3" s="1" t="s">
        <v>942</v>
      </c>
      <c r="M3" s="1" t="s">
        <v>942</v>
      </c>
      <c r="N3" s="1" t="s">
        <v>942</v>
      </c>
    </row>
    <row r="4" spans="1:14">
      <c r="A4" s="7"/>
      <c r="B4" s="1"/>
      <c r="C4" s="1" t="s">
        <v>1056</v>
      </c>
      <c r="D4" s="1" t="s">
        <v>1057</v>
      </c>
      <c r="E4" s="1" t="s">
        <v>1058</v>
      </c>
      <c r="F4" s="1"/>
      <c r="G4" s="1" t="s">
        <v>943</v>
      </c>
      <c r="H4" s="1" t="s">
        <v>943</v>
      </c>
      <c r="I4" s="1" t="s">
        <v>943</v>
      </c>
      <c r="J4" s="1" t="s">
        <v>943</v>
      </c>
      <c r="K4" s="1" t="s">
        <v>943</v>
      </c>
      <c r="L4" s="1" t="s">
        <v>943</v>
      </c>
      <c r="M4" s="1" t="s">
        <v>943</v>
      </c>
      <c r="N4" s="1" t="s">
        <v>943</v>
      </c>
    </row>
    <row r="5" spans="1:14" ht="30">
      <c r="A5" s="7"/>
      <c r="B5" s="1"/>
      <c r="C5" s="1"/>
      <c r="D5" s="1" t="s">
        <v>1056</v>
      </c>
      <c r="E5" s="1" t="s">
        <v>1056</v>
      </c>
      <c r="F5" s="1"/>
      <c r="G5" s="1" t="s">
        <v>944</v>
      </c>
      <c r="H5" s="1" t="s">
        <v>944</v>
      </c>
      <c r="I5" s="1" t="s">
        <v>944</v>
      </c>
      <c r="J5" s="1" t="s">
        <v>945</v>
      </c>
      <c r="K5" s="1" t="s">
        <v>945</v>
      </c>
      <c r="L5" s="1" t="s">
        <v>945</v>
      </c>
      <c r="M5" s="1" t="s">
        <v>1059</v>
      </c>
      <c r="N5" s="1" t="s">
        <v>1059</v>
      </c>
    </row>
    <row r="6" spans="1:14">
      <c r="A6" s="7"/>
      <c r="B6" s="1"/>
      <c r="C6" s="1"/>
      <c r="D6" s="1"/>
      <c r="E6" s="1"/>
      <c r="F6" s="1"/>
      <c r="G6" s="1"/>
      <c r="H6" s="1" t="s">
        <v>1057</v>
      </c>
      <c r="I6" s="1" t="s">
        <v>1060</v>
      </c>
      <c r="J6" s="1"/>
      <c r="K6" s="1" t="s">
        <v>1057</v>
      </c>
      <c r="L6" s="1" t="s">
        <v>1060</v>
      </c>
      <c r="M6" s="1" t="s">
        <v>1057</v>
      </c>
      <c r="N6" s="1" t="s">
        <v>1060</v>
      </c>
    </row>
    <row r="7" spans="1:14">
      <c r="A7" s="8" t="s">
        <v>1047</v>
      </c>
      <c r="B7" s="3" t="s">
        <v>10</v>
      </c>
      <c r="C7" s="3" t="s">
        <v>10</v>
      </c>
      <c r="D7" s="3" t="s">
        <v>10</v>
      </c>
      <c r="E7" s="3" t="s">
        <v>10</v>
      </c>
      <c r="F7" s="3" t="s">
        <v>10</v>
      </c>
      <c r="G7" s="3" t="s">
        <v>10</v>
      </c>
      <c r="H7" s="3" t="s">
        <v>10</v>
      </c>
      <c r="I7" s="3" t="s">
        <v>10</v>
      </c>
      <c r="J7" s="3" t="s">
        <v>10</v>
      </c>
      <c r="K7" s="3" t="s">
        <v>10</v>
      </c>
      <c r="L7" s="3" t="s">
        <v>10</v>
      </c>
      <c r="M7" s="3" t="s">
        <v>10</v>
      </c>
      <c r="N7" s="3" t="s">
        <v>10</v>
      </c>
    </row>
    <row r="8" spans="1:14">
      <c r="A8" s="2" t="s">
        <v>958</v>
      </c>
      <c r="B8" s="3" t="s">
        <v>10</v>
      </c>
      <c r="C8" s="3" t="s">
        <v>10</v>
      </c>
      <c r="D8" s="3" t="s">
        <v>10</v>
      </c>
      <c r="E8" s="3" t="s">
        <v>10</v>
      </c>
      <c r="F8" s="3" t="s">
        <v>10</v>
      </c>
      <c r="G8" s="5">
        <v>290000000</v>
      </c>
      <c r="H8" s="3" t="s">
        <v>10</v>
      </c>
      <c r="I8" s="3" t="s">
        <v>10</v>
      </c>
      <c r="J8" s="5">
        <v>100000000</v>
      </c>
      <c r="K8" s="3" t="s">
        <v>10</v>
      </c>
      <c r="L8" s="3" t="s">
        <v>10</v>
      </c>
      <c r="M8" s="3" t="s">
        <v>10</v>
      </c>
      <c r="N8" s="3" t="s">
        <v>10</v>
      </c>
    </row>
    <row r="9" spans="1:14">
      <c r="A9" s="13" t="s">
        <v>1061</v>
      </c>
      <c r="B9" s="36" t="s">
        <v>10</v>
      </c>
      <c r="C9" s="36" t="s">
        <v>10</v>
      </c>
      <c r="D9" s="36" t="s">
        <v>10</v>
      </c>
      <c r="E9" s="36" t="s">
        <v>10</v>
      </c>
      <c r="F9" s="36" t="s">
        <v>10</v>
      </c>
      <c r="G9" s="36" t="s">
        <v>10</v>
      </c>
      <c r="H9" s="36" t="s">
        <v>10</v>
      </c>
      <c r="I9" s="36" t="s">
        <v>10</v>
      </c>
      <c r="J9" s="36" t="s">
        <v>10</v>
      </c>
      <c r="K9" s="36" t="s">
        <v>10</v>
      </c>
      <c r="L9" s="36" t="s">
        <v>10</v>
      </c>
      <c r="M9" s="3" t="s">
        <v>10</v>
      </c>
      <c r="N9" s="36" t="s">
        <v>1063</v>
      </c>
    </row>
    <row r="10" spans="1:14" ht="105">
      <c r="A10" s="13"/>
      <c r="B10" s="36"/>
      <c r="C10" s="36"/>
      <c r="D10" s="36"/>
      <c r="E10" s="36"/>
      <c r="F10" s="36"/>
      <c r="G10" s="36"/>
      <c r="H10" s="36"/>
      <c r="I10" s="36"/>
      <c r="J10" s="36"/>
      <c r="K10" s="36"/>
      <c r="L10" s="36"/>
      <c r="M10" s="3" t="s">
        <v>1062</v>
      </c>
      <c r="N10" s="36"/>
    </row>
    <row r="11" spans="1:14">
      <c r="A11" s="2" t="s">
        <v>1064</v>
      </c>
      <c r="B11" s="3" t="s">
        <v>10</v>
      </c>
      <c r="C11" s="3" t="s">
        <v>10</v>
      </c>
      <c r="D11" s="3" t="s">
        <v>10</v>
      </c>
      <c r="E11" s="3" t="s">
        <v>10</v>
      </c>
      <c r="F11" s="3" t="s">
        <v>10</v>
      </c>
      <c r="G11" s="3" t="s">
        <v>10</v>
      </c>
      <c r="H11" s="3" t="s">
        <v>10</v>
      </c>
      <c r="I11" s="3" t="s">
        <v>10</v>
      </c>
      <c r="J11" s="3" t="s">
        <v>10</v>
      </c>
      <c r="K11" s="3" t="s">
        <v>1065</v>
      </c>
      <c r="L11" s="3" t="s">
        <v>1066</v>
      </c>
      <c r="M11" s="3" t="s">
        <v>10</v>
      </c>
      <c r="N11" s="3" t="s">
        <v>10</v>
      </c>
    </row>
    <row r="12" spans="1:14">
      <c r="A12" s="2" t="s">
        <v>1067</v>
      </c>
      <c r="B12" s="3" t="s">
        <v>10</v>
      </c>
      <c r="C12" s="3" t="s">
        <v>10</v>
      </c>
      <c r="D12" s="3" t="s">
        <v>10</v>
      </c>
      <c r="E12" s="3" t="s">
        <v>10</v>
      </c>
      <c r="F12" s="3" t="s">
        <v>10</v>
      </c>
      <c r="G12" s="3" t="s">
        <v>10</v>
      </c>
      <c r="H12" s="257">
        <v>0.03</v>
      </c>
      <c r="I12" s="257">
        <v>0.02</v>
      </c>
      <c r="J12" s="3" t="s">
        <v>10</v>
      </c>
      <c r="K12" s="3" t="s">
        <v>10</v>
      </c>
      <c r="L12" s="3" t="s">
        <v>10</v>
      </c>
      <c r="M12" s="3" t="s">
        <v>10</v>
      </c>
      <c r="N12" s="3" t="s">
        <v>10</v>
      </c>
    </row>
    <row r="13" spans="1:14">
      <c r="A13" s="2" t="s">
        <v>1068</v>
      </c>
      <c r="B13" s="3" t="s">
        <v>10</v>
      </c>
      <c r="C13" s="3" t="s">
        <v>10</v>
      </c>
      <c r="D13" s="3" t="s">
        <v>10</v>
      </c>
      <c r="E13" s="3" t="s">
        <v>10</v>
      </c>
      <c r="F13" s="3" t="s">
        <v>10</v>
      </c>
      <c r="G13" s="3" t="s">
        <v>10</v>
      </c>
      <c r="H13" s="257">
        <v>0.01</v>
      </c>
      <c r="I13" s="3" t="s">
        <v>10</v>
      </c>
      <c r="J13" s="3" t="s">
        <v>10</v>
      </c>
      <c r="K13" s="3" t="s">
        <v>10</v>
      </c>
      <c r="L13" s="3" t="s">
        <v>10</v>
      </c>
      <c r="M13" s="3" t="s">
        <v>10</v>
      </c>
      <c r="N13" s="3" t="s">
        <v>10</v>
      </c>
    </row>
    <row r="14" spans="1:14">
      <c r="A14" s="2" t="s">
        <v>1069</v>
      </c>
      <c r="B14" s="3" t="s">
        <v>10</v>
      </c>
      <c r="C14" s="3" t="s">
        <v>10</v>
      </c>
      <c r="D14" s="3" t="s">
        <v>10</v>
      </c>
      <c r="E14" s="3" t="s">
        <v>10</v>
      </c>
      <c r="F14" s="4">
        <v>725000</v>
      </c>
      <c r="G14" s="3" t="s">
        <v>10</v>
      </c>
      <c r="H14" s="3" t="s">
        <v>10</v>
      </c>
      <c r="I14" s="3" t="s">
        <v>10</v>
      </c>
      <c r="J14" s="3" t="s">
        <v>10</v>
      </c>
      <c r="K14" s="3" t="s">
        <v>10</v>
      </c>
      <c r="L14" s="3" t="s">
        <v>10</v>
      </c>
      <c r="M14" s="3" t="s">
        <v>10</v>
      </c>
      <c r="N14" s="3" t="s">
        <v>10</v>
      </c>
    </row>
    <row r="15" spans="1:14">
      <c r="A15" s="2" t="s">
        <v>1070</v>
      </c>
      <c r="B15" s="3" t="s">
        <v>10</v>
      </c>
      <c r="C15" s="6">
        <v>42004</v>
      </c>
      <c r="D15" s="3" t="s">
        <v>10</v>
      </c>
      <c r="E15" s="3" t="s">
        <v>10</v>
      </c>
      <c r="F15" s="3" t="s">
        <v>10</v>
      </c>
      <c r="G15" s="6">
        <v>44301</v>
      </c>
      <c r="H15" s="3" t="s">
        <v>10</v>
      </c>
      <c r="I15" s="3" t="s">
        <v>10</v>
      </c>
      <c r="J15" s="6">
        <v>43570</v>
      </c>
      <c r="K15" s="3" t="s">
        <v>10</v>
      </c>
      <c r="L15" s="3" t="s">
        <v>10</v>
      </c>
      <c r="M15" s="3" t="s">
        <v>10</v>
      </c>
      <c r="N15" s="3" t="s">
        <v>10</v>
      </c>
    </row>
    <row r="16" spans="1:14">
      <c r="A16" s="2" t="s">
        <v>1071</v>
      </c>
      <c r="B16" s="3" t="s">
        <v>10</v>
      </c>
      <c r="C16" s="3" t="s">
        <v>10</v>
      </c>
      <c r="D16" s="3" t="s">
        <v>10</v>
      </c>
      <c r="E16" s="3" t="s">
        <v>10</v>
      </c>
      <c r="F16" s="3" t="s">
        <v>10</v>
      </c>
      <c r="G16" s="257">
        <v>0.99750000000000005</v>
      </c>
      <c r="H16" s="3" t="s">
        <v>10</v>
      </c>
      <c r="I16" s="3" t="s">
        <v>10</v>
      </c>
      <c r="J16" s="3" t="s">
        <v>10</v>
      </c>
      <c r="K16" s="3" t="s">
        <v>10</v>
      </c>
      <c r="L16" s="3" t="s">
        <v>10</v>
      </c>
      <c r="M16" s="3" t="s">
        <v>10</v>
      </c>
      <c r="N16" s="3" t="s">
        <v>10</v>
      </c>
    </row>
    <row r="17" spans="1:14">
      <c r="A17" s="2" t="s">
        <v>1072</v>
      </c>
      <c r="B17" s="3" t="s">
        <v>10</v>
      </c>
      <c r="C17" s="3" t="s">
        <v>10</v>
      </c>
      <c r="D17" s="3" t="s">
        <v>10</v>
      </c>
      <c r="E17" s="3" t="s">
        <v>10</v>
      </c>
      <c r="F17" s="3" t="s">
        <v>10</v>
      </c>
      <c r="G17" s="4">
        <v>284740000</v>
      </c>
      <c r="H17" s="3" t="s">
        <v>10</v>
      </c>
      <c r="I17" s="3" t="s">
        <v>10</v>
      </c>
      <c r="J17" s="3" t="s">
        <v>10</v>
      </c>
      <c r="K17" s="3" t="s">
        <v>10</v>
      </c>
      <c r="L17" s="3" t="s">
        <v>10</v>
      </c>
      <c r="M17" s="3" t="s">
        <v>10</v>
      </c>
      <c r="N17" s="3" t="s">
        <v>10</v>
      </c>
    </row>
    <row r="18" spans="1:14" ht="30">
      <c r="A18" s="2" t="s">
        <v>1073</v>
      </c>
      <c r="B18" s="3" t="s">
        <v>10</v>
      </c>
      <c r="C18" s="3" t="s">
        <v>10</v>
      </c>
      <c r="D18" s="3" t="s">
        <v>10</v>
      </c>
      <c r="E18" s="3" t="s">
        <v>10</v>
      </c>
      <c r="F18" s="3" t="s">
        <v>10</v>
      </c>
      <c r="G18" s="4">
        <v>5260000</v>
      </c>
      <c r="H18" s="3" t="s">
        <v>10</v>
      </c>
      <c r="I18" s="3" t="s">
        <v>10</v>
      </c>
      <c r="J18" s="3" t="s">
        <v>10</v>
      </c>
      <c r="K18" s="3" t="s">
        <v>10</v>
      </c>
      <c r="L18" s="3" t="s">
        <v>10</v>
      </c>
      <c r="M18" s="3" t="s">
        <v>10</v>
      </c>
      <c r="N18" s="3" t="s">
        <v>10</v>
      </c>
    </row>
    <row r="19" spans="1:14">
      <c r="A19" s="2" t="s">
        <v>1074</v>
      </c>
      <c r="B19" s="4">
        <v>17140000</v>
      </c>
      <c r="C19" s="3" t="s">
        <v>10</v>
      </c>
      <c r="D19" s="3" t="s">
        <v>10</v>
      </c>
      <c r="E19" s="3" t="s">
        <v>10</v>
      </c>
      <c r="F19" s="3" t="s">
        <v>10</v>
      </c>
      <c r="G19" s="3" t="s">
        <v>10</v>
      </c>
      <c r="H19" s="3" t="s">
        <v>10</v>
      </c>
      <c r="I19" s="3" t="s">
        <v>10</v>
      </c>
      <c r="J19" s="3" t="s">
        <v>10</v>
      </c>
      <c r="K19" s="3" t="s">
        <v>10</v>
      </c>
      <c r="L19" s="3" t="s">
        <v>10</v>
      </c>
      <c r="M19" s="3" t="s">
        <v>10</v>
      </c>
      <c r="N19" s="3" t="s">
        <v>10</v>
      </c>
    </row>
    <row r="20" spans="1:14">
      <c r="A20" s="2" t="s">
        <v>1075</v>
      </c>
      <c r="B20" s="4">
        <v>82860000</v>
      </c>
      <c r="C20" s="3" t="s">
        <v>10</v>
      </c>
      <c r="D20" s="3" t="s">
        <v>10</v>
      </c>
      <c r="E20" s="3" t="s">
        <v>10</v>
      </c>
      <c r="F20" s="3" t="s">
        <v>10</v>
      </c>
      <c r="G20" s="3" t="s">
        <v>10</v>
      </c>
      <c r="H20" s="3" t="s">
        <v>10</v>
      </c>
      <c r="I20" s="3" t="s">
        <v>10</v>
      </c>
      <c r="J20" s="3" t="s">
        <v>10</v>
      </c>
      <c r="K20" s="3" t="s">
        <v>10</v>
      </c>
      <c r="L20" s="3" t="s">
        <v>10</v>
      </c>
      <c r="M20" s="3" t="s">
        <v>10</v>
      </c>
      <c r="N20" s="3" t="s">
        <v>10</v>
      </c>
    </row>
    <row r="21" spans="1:14" ht="45">
      <c r="A21" s="2" t="s">
        <v>1076</v>
      </c>
      <c r="B21" s="3" t="s">
        <v>1077</v>
      </c>
      <c r="C21" s="3" t="s">
        <v>10</v>
      </c>
      <c r="D21" s="3" t="s">
        <v>10</v>
      </c>
      <c r="E21" s="3" t="s">
        <v>10</v>
      </c>
      <c r="F21" s="3" t="s">
        <v>10</v>
      </c>
      <c r="G21" s="3" t="s">
        <v>10</v>
      </c>
      <c r="H21" s="3" t="s">
        <v>10</v>
      </c>
      <c r="I21" s="3" t="s">
        <v>10</v>
      </c>
      <c r="J21" s="3" t="s">
        <v>10</v>
      </c>
      <c r="K21" s="3" t="s">
        <v>10</v>
      </c>
      <c r="L21" s="3" t="s">
        <v>10</v>
      </c>
      <c r="M21" s="3" t="s">
        <v>10</v>
      </c>
      <c r="N21" s="3" t="s">
        <v>10</v>
      </c>
    </row>
    <row r="22" spans="1:14">
      <c r="A22" s="2" t="s">
        <v>1078</v>
      </c>
      <c r="B22" s="3" t="s">
        <v>1079</v>
      </c>
      <c r="C22" s="3" t="s">
        <v>10</v>
      </c>
      <c r="D22" s="3" t="s">
        <v>10</v>
      </c>
      <c r="E22" s="3" t="s">
        <v>10</v>
      </c>
      <c r="F22" s="3" t="s">
        <v>10</v>
      </c>
      <c r="G22" s="3" t="s">
        <v>10</v>
      </c>
      <c r="H22" s="3" t="s">
        <v>10</v>
      </c>
      <c r="I22" s="3" t="s">
        <v>10</v>
      </c>
      <c r="J22" s="3" t="s">
        <v>10</v>
      </c>
      <c r="K22" s="3" t="s">
        <v>10</v>
      </c>
      <c r="L22" s="3" t="s">
        <v>10</v>
      </c>
      <c r="M22" s="3" t="s">
        <v>10</v>
      </c>
      <c r="N22" s="3" t="s">
        <v>10</v>
      </c>
    </row>
    <row r="23" spans="1:14">
      <c r="A23" s="2" t="s">
        <v>1080</v>
      </c>
      <c r="B23" s="3" t="s">
        <v>10</v>
      </c>
      <c r="C23" s="5">
        <v>15000000</v>
      </c>
      <c r="D23" s="3" t="s">
        <v>10</v>
      </c>
      <c r="E23" s="3" t="s">
        <v>10</v>
      </c>
      <c r="F23" s="3" t="s">
        <v>10</v>
      </c>
      <c r="G23" s="3" t="s">
        <v>10</v>
      </c>
      <c r="H23" s="3" t="s">
        <v>10</v>
      </c>
      <c r="I23" s="3" t="s">
        <v>10</v>
      </c>
      <c r="J23" s="3" t="s">
        <v>10</v>
      </c>
      <c r="K23" s="3" t="s">
        <v>10</v>
      </c>
      <c r="L23" s="3" t="s">
        <v>10</v>
      </c>
      <c r="M23" s="3" t="s">
        <v>10</v>
      </c>
      <c r="N23" s="3" t="s">
        <v>10</v>
      </c>
    </row>
    <row r="24" spans="1:14">
      <c r="A24" s="2" t="s">
        <v>1081</v>
      </c>
      <c r="B24" s="3" t="s">
        <v>10</v>
      </c>
      <c r="C24" s="3" t="s">
        <v>10</v>
      </c>
      <c r="D24" s="3" t="s">
        <v>1082</v>
      </c>
      <c r="E24" s="3" t="s">
        <v>1083</v>
      </c>
      <c r="F24" s="3" t="s">
        <v>10</v>
      </c>
      <c r="G24" s="3" t="s">
        <v>10</v>
      </c>
      <c r="H24" s="3" t="s">
        <v>10</v>
      </c>
      <c r="I24" s="3" t="s">
        <v>10</v>
      </c>
      <c r="J24" s="3" t="s">
        <v>10</v>
      </c>
      <c r="K24" s="3" t="s">
        <v>10</v>
      </c>
      <c r="L24" s="3" t="s">
        <v>10</v>
      </c>
      <c r="M24" s="3" t="s">
        <v>10</v>
      </c>
      <c r="N24" s="3" t="s">
        <v>10</v>
      </c>
    </row>
    <row r="25" spans="1:14" ht="30">
      <c r="A25" s="2" t="s">
        <v>1084</v>
      </c>
      <c r="B25" s="3" t="s">
        <v>10</v>
      </c>
      <c r="C25" s="3" t="s">
        <v>10</v>
      </c>
      <c r="D25" s="257">
        <v>2.2499999999999999E-2</v>
      </c>
      <c r="E25" s="257">
        <v>0.01</v>
      </c>
      <c r="F25" s="3" t="s">
        <v>10</v>
      </c>
      <c r="G25" s="3" t="s">
        <v>10</v>
      </c>
      <c r="H25" s="3" t="s">
        <v>10</v>
      </c>
      <c r="I25" s="3" t="s">
        <v>10</v>
      </c>
      <c r="J25" s="3" t="s">
        <v>10</v>
      </c>
      <c r="K25" s="3" t="s">
        <v>10</v>
      </c>
      <c r="L25" s="3" t="s">
        <v>10</v>
      </c>
      <c r="M25" s="3" t="s">
        <v>10</v>
      </c>
      <c r="N25" s="3" t="s">
        <v>10</v>
      </c>
    </row>
  </sheetData>
  <mergeCells count="17">
    <mergeCell ref="N9:N10"/>
    <mergeCell ref="G9:G10"/>
    <mergeCell ref="H9:H10"/>
    <mergeCell ref="I9:I10"/>
    <mergeCell ref="J9:J10"/>
    <mergeCell ref="K9:K10"/>
    <mergeCell ref="L9:L10"/>
    <mergeCell ref="A1:A6"/>
    <mergeCell ref="B1:F1"/>
    <mergeCell ref="H1:I1"/>
    <mergeCell ref="J1:N1"/>
    <mergeCell ref="A9:A10"/>
    <mergeCell ref="B9:B10"/>
    <mergeCell ref="C9:C10"/>
    <mergeCell ref="D9:D10"/>
    <mergeCell ref="E9:E10"/>
    <mergeCell ref="F9:F1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 bestFit="1" customWidth="1"/>
  </cols>
  <sheetData>
    <row r="1" spans="1:3" ht="45">
      <c r="A1" s="1" t="s">
        <v>1085</v>
      </c>
      <c r="B1" s="1" t="s">
        <v>3</v>
      </c>
      <c r="C1" s="1" t="s">
        <v>34</v>
      </c>
    </row>
    <row r="2" spans="1:3">
      <c r="A2" s="8" t="s">
        <v>1086</v>
      </c>
      <c r="B2" s="3" t="s">
        <v>10</v>
      </c>
      <c r="C2" s="3" t="s">
        <v>10</v>
      </c>
    </row>
    <row r="3" spans="1:3">
      <c r="A3" s="2" t="s">
        <v>99</v>
      </c>
      <c r="B3" s="4">
        <v>16000000</v>
      </c>
      <c r="C3" s="4">
        <v>1000000</v>
      </c>
    </row>
    <row r="4" spans="1:3" ht="30">
      <c r="A4" s="2" t="s">
        <v>98</v>
      </c>
      <c r="B4" s="9">
        <v>1E-4</v>
      </c>
      <c r="C4" s="5">
        <v>1</v>
      </c>
    </row>
    <row r="5" spans="1:3">
      <c r="A5" s="2" t="s">
        <v>100</v>
      </c>
      <c r="B5" s="3" t="s">
        <v>61</v>
      </c>
      <c r="C5" s="3" t="s">
        <v>61</v>
      </c>
    </row>
    <row r="6" spans="1:3">
      <c r="A6" s="2" t="s">
        <v>101</v>
      </c>
      <c r="B6" s="3" t="s">
        <v>61</v>
      </c>
      <c r="C6" s="3" t="s">
        <v>61</v>
      </c>
    </row>
    <row r="7" spans="1:3">
      <c r="A7" s="2" t="s">
        <v>95</v>
      </c>
      <c r="B7" s="3" t="s">
        <v>10</v>
      </c>
      <c r="C7" s="4">
        <v>200000000</v>
      </c>
    </row>
    <row r="8" spans="1:3" ht="30">
      <c r="A8" s="2" t="s">
        <v>94</v>
      </c>
      <c r="B8" s="3" t="s">
        <v>10</v>
      </c>
      <c r="C8" s="9">
        <v>1E-4</v>
      </c>
    </row>
    <row r="9" spans="1:3">
      <c r="A9" s="2" t="s">
        <v>96</v>
      </c>
      <c r="B9" s="3" t="s">
        <v>10</v>
      </c>
      <c r="C9" s="4">
        <v>30458220</v>
      </c>
    </row>
    <row r="10" spans="1:3">
      <c r="A10" s="2" t="s">
        <v>97</v>
      </c>
      <c r="B10" s="3" t="s">
        <v>10</v>
      </c>
      <c r="C10" s="4">
        <v>30458220</v>
      </c>
    </row>
    <row r="11" spans="1:3">
      <c r="A11" s="2" t="s">
        <v>6</v>
      </c>
      <c r="B11" s="3" t="s">
        <v>10</v>
      </c>
      <c r="C11" s="3" t="s">
        <v>10</v>
      </c>
    </row>
    <row r="12" spans="1:3">
      <c r="A12" s="8" t="s">
        <v>1086</v>
      </c>
      <c r="B12" s="3" t="s">
        <v>10</v>
      </c>
      <c r="C12" s="3" t="s">
        <v>10</v>
      </c>
    </row>
    <row r="13" spans="1:3">
      <c r="A13" s="2" t="s">
        <v>95</v>
      </c>
      <c r="B13" s="4">
        <v>300000000</v>
      </c>
      <c r="C13" s="3" t="s">
        <v>10</v>
      </c>
    </row>
    <row r="14" spans="1:3" ht="30">
      <c r="A14" s="2" t="s">
        <v>94</v>
      </c>
      <c r="B14" s="9">
        <v>1E-4</v>
      </c>
      <c r="C14" s="3" t="s">
        <v>10</v>
      </c>
    </row>
    <row r="15" spans="1:3">
      <c r="A15" s="2" t="s">
        <v>96</v>
      </c>
      <c r="B15" s="4">
        <v>17442953</v>
      </c>
      <c r="C15" s="3" t="s">
        <v>61</v>
      </c>
    </row>
    <row r="16" spans="1:3">
      <c r="A16" s="2" t="s">
        <v>97</v>
      </c>
      <c r="B16" s="4">
        <v>17442953</v>
      </c>
      <c r="C16" s="3" t="s">
        <v>61</v>
      </c>
    </row>
    <row r="17" spans="1:3">
      <c r="A17" s="2" t="s">
        <v>7</v>
      </c>
      <c r="B17" s="3" t="s">
        <v>10</v>
      </c>
      <c r="C17" s="3" t="s">
        <v>10</v>
      </c>
    </row>
    <row r="18" spans="1:3">
      <c r="A18" s="8" t="s">
        <v>1086</v>
      </c>
      <c r="B18" s="3" t="s">
        <v>10</v>
      </c>
      <c r="C18" s="3" t="s">
        <v>10</v>
      </c>
    </row>
    <row r="19" spans="1:3">
      <c r="A19" s="2" t="s">
        <v>95</v>
      </c>
      <c r="B19" s="4">
        <v>30000000</v>
      </c>
      <c r="C19" s="3" t="s">
        <v>10</v>
      </c>
    </row>
    <row r="20" spans="1:3" ht="30">
      <c r="A20" s="2" t="s">
        <v>94</v>
      </c>
      <c r="B20" s="9">
        <v>1E-4</v>
      </c>
      <c r="C20" s="3" t="s">
        <v>10</v>
      </c>
    </row>
    <row r="21" spans="1:3">
      <c r="A21" s="2" t="s">
        <v>96</v>
      </c>
      <c r="B21" s="4">
        <v>21348600</v>
      </c>
      <c r="C21" s="3" t="s">
        <v>61</v>
      </c>
    </row>
    <row r="22" spans="1:3">
      <c r="A22" s="2" t="s">
        <v>97</v>
      </c>
      <c r="B22" s="4">
        <v>21348600</v>
      </c>
      <c r="C22" s="3" t="s">
        <v>6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3" width="12" bestFit="1" customWidth="1"/>
    <col min="4" max="5" width="20.5703125" bestFit="1" customWidth="1"/>
    <col min="6" max="7" width="20.42578125" bestFit="1" customWidth="1"/>
    <col min="8" max="8" width="20.5703125" bestFit="1" customWidth="1"/>
    <col min="9" max="11" width="20.42578125" bestFit="1" customWidth="1"/>
  </cols>
  <sheetData>
    <row r="1" spans="1:11">
      <c r="A1" s="7" t="s">
        <v>1087</v>
      </c>
      <c r="B1" s="7" t="s">
        <v>34</v>
      </c>
      <c r="C1" s="1" t="s">
        <v>3</v>
      </c>
      <c r="D1" s="1" t="s">
        <v>3</v>
      </c>
      <c r="E1" s="1" t="s">
        <v>34</v>
      </c>
      <c r="F1" s="1" t="s">
        <v>3</v>
      </c>
      <c r="G1" s="1" t="s">
        <v>34</v>
      </c>
      <c r="H1" s="1" t="s">
        <v>1088</v>
      </c>
      <c r="I1" s="1" t="s">
        <v>1088</v>
      </c>
      <c r="J1" s="1" t="s">
        <v>1090</v>
      </c>
      <c r="K1" s="1" t="s">
        <v>3</v>
      </c>
    </row>
    <row r="2" spans="1:11">
      <c r="A2" s="7"/>
      <c r="B2" s="7"/>
      <c r="C2" s="1" t="s">
        <v>935</v>
      </c>
      <c r="D2" s="1" t="s">
        <v>6</v>
      </c>
      <c r="E2" s="1" t="s">
        <v>6</v>
      </c>
      <c r="F2" s="1" t="s">
        <v>7</v>
      </c>
      <c r="G2" s="1" t="s">
        <v>7</v>
      </c>
      <c r="H2" s="1" t="s">
        <v>1089</v>
      </c>
      <c r="I2" s="1" t="s">
        <v>1089</v>
      </c>
      <c r="J2" s="1" t="s">
        <v>1089</v>
      </c>
      <c r="K2" s="1" t="s">
        <v>1089</v>
      </c>
    </row>
    <row r="3" spans="1:11">
      <c r="A3" s="7"/>
      <c r="B3" s="7"/>
      <c r="C3" s="1"/>
      <c r="D3" s="1"/>
      <c r="E3" s="1"/>
      <c r="F3" s="1"/>
      <c r="G3" s="1"/>
      <c r="H3" s="1" t="s">
        <v>6</v>
      </c>
      <c r="I3" s="1" t="s">
        <v>7</v>
      </c>
      <c r="J3" s="1" t="s">
        <v>7</v>
      </c>
      <c r="K3" s="1" t="s">
        <v>7</v>
      </c>
    </row>
    <row r="4" spans="1:11">
      <c r="A4" s="7"/>
      <c r="B4" s="7"/>
      <c r="C4" s="1"/>
      <c r="D4" s="1"/>
      <c r="E4" s="1"/>
      <c r="F4" s="1"/>
      <c r="G4" s="1"/>
      <c r="H4" s="1"/>
      <c r="I4" s="1"/>
      <c r="J4" s="1" t="s">
        <v>935</v>
      </c>
      <c r="K4" s="1" t="s">
        <v>935</v>
      </c>
    </row>
    <row r="5" spans="1:11">
      <c r="A5" s="8" t="s">
        <v>1086</v>
      </c>
      <c r="B5" s="3" t="s">
        <v>10</v>
      </c>
      <c r="C5" s="3" t="s">
        <v>10</v>
      </c>
      <c r="D5" s="3" t="s">
        <v>10</v>
      </c>
      <c r="E5" s="3" t="s">
        <v>10</v>
      </c>
      <c r="F5" s="3" t="s">
        <v>10</v>
      </c>
      <c r="G5" s="3" t="s">
        <v>10</v>
      </c>
      <c r="H5" s="3" t="s">
        <v>10</v>
      </c>
      <c r="I5" s="3" t="s">
        <v>10</v>
      </c>
      <c r="J5" s="3" t="s">
        <v>10</v>
      </c>
      <c r="K5" s="3" t="s">
        <v>10</v>
      </c>
    </row>
    <row r="6" spans="1:11" ht="30">
      <c r="A6" s="2" t="s">
        <v>1091</v>
      </c>
      <c r="B6" s="3" t="s">
        <v>10</v>
      </c>
      <c r="C6" s="3" t="s">
        <v>10</v>
      </c>
      <c r="D6" s="3" t="s">
        <v>1092</v>
      </c>
      <c r="E6" s="3" t="s">
        <v>10</v>
      </c>
      <c r="F6" s="3" t="s">
        <v>1093</v>
      </c>
      <c r="G6" s="3" t="s">
        <v>10</v>
      </c>
      <c r="H6" s="3" t="s">
        <v>10</v>
      </c>
      <c r="I6" s="3" t="s">
        <v>10</v>
      </c>
      <c r="J6" s="3" t="s">
        <v>10</v>
      </c>
      <c r="K6" s="3" t="s">
        <v>10</v>
      </c>
    </row>
    <row r="7" spans="1:11" ht="30">
      <c r="A7" s="2" t="s">
        <v>1094</v>
      </c>
      <c r="B7" s="3" t="s">
        <v>10</v>
      </c>
      <c r="C7" s="3" t="s">
        <v>10</v>
      </c>
      <c r="D7" s="4">
        <v>2800000</v>
      </c>
      <c r="E7" s="3" t="s">
        <v>10</v>
      </c>
      <c r="F7" s="3" t="s">
        <v>10</v>
      </c>
      <c r="G7" s="3" t="s">
        <v>10</v>
      </c>
      <c r="H7" s="3" t="s">
        <v>10</v>
      </c>
      <c r="I7" s="3" t="s">
        <v>10</v>
      </c>
      <c r="J7" s="3" t="s">
        <v>10</v>
      </c>
      <c r="K7" s="3" t="s">
        <v>10</v>
      </c>
    </row>
    <row r="8" spans="1:11" ht="45">
      <c r="A8" s="2" t="s">
        <v>1095</v>
      </c>
      <c r="B8" s="3" t="s">
        <v>10</v>
      </c>
      <c r="C8" s="257">
        <v>0.15</v>
      </c>
      <c r="D8" s="3" t="s">
        <v>10</v>
      </c>
      <c r="E8" s="3" t="s">
        <v>10</v>
      </c>
      <c r="F8" s="3" t="s">
        <v>10</v>
      </c>
      <c r="G8" s="3" t="s">
        <v>10</v>
      </c>
      <c r="H8" s="3" t="s">
        <v>10</v>
      </c>
      <c r="I8" s="3" t="s">
        <v>10</v>
      </c>
      <c r="J8" s="3" t="s">
        <v>10</v>
      </c>
      <c r="K8" s="3" t="s">
        <v>10</v>
      </c>
    </row>
    <row r="9" spans="1:11" ht="30">
      <c r="A9" s="2" t="s">
        <v>1096</v>
      </c>
      <c r="B9" s="3" t="s">
        <v>10</v>
      </c>
      <c r="C9" s="3" t="s">
        <v>10</v>
      </c>
      <c r="D9" s="3" t="s">
        <v>10</v>
      </c>
      <c r="E9" s="3" t="s">
        <v>10</v>
      </c>
      <c r="F9" s="3" t="s">
        <v>10</v>
      </c>
      <c r="G9" s="3" t="s">
        <v>10</v>
      </c>
      <c r="H9" s="3" t="s">
        <v>10</v>
      </c>
      <c r="I9" s="3" t="s">
        <v>10</v>
      </c>
      <c r="J9" s="4">
        <v>386750</v>
      </c>
      <c r="K9" s="3" t="s">
        <v>10</v>
      </c>
    </row>
    <row r="10" spans="1:11">
      <c r="A10" s="2" t="s">
        <v>1097</v>
      </c>
      <c r="B10" s="3" t="s">
        <v>10</v>
      </c>
      <c r="C10" s="3" t="s">
        <v>10</v>
      </c>
      <c r="D10" s="3" t="s">
        <v>10</v>
      </c>
      <c r="E10" s="3" t="s">
        <v>10</v>
      </c>
      <c r="F10" s="3" t="s">
        <v>10</v>
      </c>
      <c r="G10" s="3" t="s">
        <v>10</v>
      </c>
      <c r="H10" s="3" t="s">
        <v>10</v>
      </c>
      <c r="I10" s="3" t="s">
        <v>10</v>
      </c>
      <c r="J10" s="3">
        <v>11.83</v>
      </c>
      <c r="K10" s="3" t="s">
        <v>10</v>
      </c>
    </row>
    <row r="11" spans="1:11">
      <c r="A11" s="2" t="s">
        <v>1098</v>
      </c>
      <c r="B11" s="4">
        <v>30458220</v>
      </c>
      <c r="C11" s="3" t="s">
        <v>10</v>
      </c>
      <c r="D11" s="4">
        <v>17442953</v>
      </c>
      <c r="E11" s="3" t="s">
        <v>61</v>
      </c>
      <c r="F11" s="4">
        <v>21348600</v>
      </c>
      <c r="G11" s="3" t="s">
        <v>61</v>
      </c>
      <c r="H11" s="3" t="s">
        <v>10</v>
      </c>
      <c r="I11" s="3" t="s">
        <v>10</v>
      </c>
      <c r="J11" s="4">
        <v>163675</v>
      </c>
      <c r="K11" s="4">
        <v>21500000</v>
      </c>
    </row>
    <row r="12" spans="1:11">
      <c r="A12" s="2" t="s">
        <v>1099</v>
      </c>
      <c r="B12" s="3" t="s">
        <v>10</v>
      </c>
      <c r="C12" s="3" t="s">
        <v>10</v>
      </c>
      <c r="D12" s="3" t="s">
        <v>10</v>
      </c>
      <c r="E12" s="3" t="s">
        <v>10</v>
      </c>
      <c r="F12" s="3" t="s">
        <v>10</v>
      </c>
      <c r="G12" s="3" t="s">
        <v>10</v>
      </c>
      <c r="H12" s="9">
        <v>0.1</v>
      </c>
      <c r="I12" s="9">
        <v>0.1</v>
      </c>
      <c r="J12" s="3" t="s">
        <v>10</v>
      </c>
      <c r="K12" s="3" t="s">
        <v>10</v>
      </c>
    </row>
    <row r="13" spans="1:11">
      <c r="A13" s="2" t="s">
        <v>1100</v>
      </c>
      <c r="B13" s="3" t="s">
        <v>10</v>
      </c>
      <c r="C13" s="3" t="s">
        <v>10</v>
      </c>
      <c r="D13" s="3" t="s">
        <v>10</v>
      </c>
      <c r="E13" s="3" t="s">
        <v>10</v>
      </c>
      <c r="F13" s="3" t="s">
        <v>10</v>
      </c>
      <c r="G13" s="3" t="s">
        <v>10</v>
      </c>
      <c r="H13" s="6">
        <v>41885</v>
      </c>
      <c r="I13" s="6">
        <v>41885</v>
      </c>
      <c r="J13" s="3" t="s">
        <v>10</v>
      </c>
      <c r="K13" s="3" t="s">
        <v>10</v>
      </c>
    </row>
    <row r="14" spans="1:11">
      <c r="A14" s="2" t="s">
        <v>1101</v>
      </c>
      <c r="B14" s="3" t="s">
        <v>10</v>
      </c>
      <c r="C14" s="3" t="s">
        <v>10</v>
      </c>
      <c r="D14" s="3" t="s">
        <v>10</v>
      </c>
      <c r="E14" s="3" t="s">
        <v>10</v>
      </c>
      <c r="F14" s="3" t="s">
        <v>10</v>
      </c>
      <c r="G14" s="3" t="s">
        <v>10</v>
      </c>
      <c r="H14" s="6">
        <v>41906</v>
      </c>
      <c r="I14" s="6">
        <v>41906</v>
      </c>
      <c r="J14" s="3" t="s">
        <v>10</v>
      </c>
      <c r="K14" s="3" t="s">
        <v>10</v>
      </c>
    </row>
  </sheetData>
  <mergeCells count="2">
    <mergeCell ref="A1:A4"/>
    <mergeCell ref="B1: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 bestFit="1" customWidth="1"/>
  </cols>
  <sheetData>
    <row r="1" spans="1:4" ht="15" customHeight="1">
      <c r="A1" s="1" t="s">
        <v>102</v>
      </c>
      <c r="B1" s="7" t="s">
        <v>2</v>
      </c>
      <c r="C1" s="7"/>
      <c r="D1" s="7"/>
    </row>
    <row r="2" spans="1:4" ht="30">
      <c r="A2" s="1" t="s">
        <v>55</v>
      </c>
      <c r="B2" s="1" t="s">
        <v>3</v>
      </c>
      <c r="C2" s="1" t="s">
        <v>34</v>
      </c>
      <c r="D2" s="1" t="s">
        <v>35</v>
      </c>
    </row>
    <row r="3" spans="1:4">
      <c r="A3" s="8" t="s">
        <v>103</v>
      </c>
      <c r="B3" s="3" t="s">
        <v>10</v>
      </c>
      <c r="C3" s="3" t="s">
        <v>10</v>
      </c>
      <c r="D3" s="3" t="s">
        <v>10</v>
      </c>
    </row>
    <row r="4" spans="1:4">
      <c r="A4" s="2" t="s">
        <v>50</v>
      </c>
      <c r="B4" s="5">
        <v>-3127</v>
      </c>
      <c r="C4" s="5">
        <v>24891</v>
      </c>
      <c r="D4" s="5">
        <v>6976</v>
      </c>
    </row>
    <row r="5" spans="1:4" ht="45">
      <c r="A5" s="8" t="s">
        <v>104</v>
      </c>
      <c r="B5" s="3" t="s">
        <v>10</v>
      </c>
      <c r="C5" s="3" t="s">
        <v>10</v>
      </c>
      <c r="D5" s="3" t="s">
        <v>10</v>
      </c>
    </row>
    <row r="6" spans="1:4">
      <c r="A6" s="2" t="s">
        <v>105</v>
      </c>
      <c r="B6" s="4">
        <v>21453</v>
      </c>
      <c r="C6" s="4">
        <v>19023</v>
      </c>
      <c r="D6" s="4">
        <v>17527</v>
      </c>
    </row>
    <row r="7" spans="1:4" ht="30">
      <c r="A7" s="2" t="s">
        <v>106</v>
      </c>
      <c r="B7" s="4">
        <v>1021</v>
      </c>
      <c r="C7" s="4">
        <v>1366</v>
      </c>
      <c r="D7" s="4">
        <v>1418</v>
      </c>
    </row>
    <row r="8" spans="1:4" ht="30">
      <c r="A8" s="2" t="s">
        <v>107</v>
      </c>
      <c r="B8" s="3">
        <v>427</v>
      </c>
      <c r="C8" s="3">
        <v>560</v>
      </c>
      <c r="D8" s="3">
        <v>327</v>
      </c>
    </row>
    <row r="9" spans="1:4">
      <c r="A9" s="2" t="s">
        <v>108</v>
      </c>
      <c r="B9" s="4">
        <v>1289</v>
      </c>
      <c r="C9" s="4">
        <v>-12035</v>
      </c>
      <c r="D9" s="4">
        <v>-2392</v>
      </c>
    </row>
    <row r="10" spans="1:4">
      <c r="A10" s="2" t="s">
        <v>45</v>
      </c>
      <c r="B10" s="4">
        <v>1429</v>
      </c>
      <c r="C10" s="4">
        <v>2887</v>
      </c>
      <c r="D10" s="4">
        <v>3414</v>
      </c>
    </row>
    <row r="11" spans="1:4">
      <c r="A11" s="2" t="s">
        <v>109</v>
      </c>
      <c r="B11" s="3">
        <v>-538</v>
      </c>
      <c r="C11" s="4">
        <v>-1438</v>
      </c>
      <c r="D11" s="3">
        <v>-482</v>
      </c>
    </row>
    <row r="12" spans="1:4">
      <c r="A12" s="2" t="s">
        <v>46</v>
      </c>
      <c r="B12" s="4">
        <v>22771</v>
      </c>
      <c r="C12" s="3" t="s">
        <v>10</v>
      </c>
      <c r="D12" s="3" t="s">
        <v>10</v>
      </c>
    </row>
    <row r="13" spans="1:4" ht="30">
      <c r="A13" s="2" t="s">
        <v>110</v>
      </c>
      <c r="B13" s="4">
        <v>-17205</v>
      </c>
      <c r="C13" s="3" t="s">
        <v>10</v>
      </c>
      <c r="D13" s="3" t="s">
        <v>10</v>
      </c>
    </row>
    <row r="14" spans="1:4" ht="30">
      <c r="A14" s="8" t="s">
        <v>111</v>
      </c>
      <c r="B14" s="3" t="s">
        <v>10</v>
      </c>
      <c r="C14" s="3" t="s">
        <v>10</v>
      </c>
      <c r="D14" s="3" t="s">
        <v>10</v>
      </c>
    </row>
    <row r="15" spans="1:4">
      <c r="A15" s="2" t="s">
        <v>67</v>
      </c>
      <c r="B15" s="4">
        <v>-14683</v>
      </c>
      <c r="C15" s="3">
        <v>-729</v>
      </c>
      <c r="D15" s="4">
        <v>-3775</v>
      </c>
    </row>
    <row r="16" spans="1:4">
      <c r="A16" s="2" t="s">
        <v>68</v>
      </c>
      <c r="B16" s="4">
        <v>-3186</v>
      </c>
      <c r="C16" s="4">
        <v>-25106</v>
      </c>
      <c r="D16" s="3">
        <v>-745</v>
      </c>
    </row>
    <row r="17" spans="1:4" ht="30">
      <c r="A17" s="2" t="s">
        <v>69</v>
      </c>
      <c r="B17" s="3">
        <v>-31</v>
      </c>
      <c r="C17" s="4">
        <v>-6526</v>
      </c>
      <c r="D17" s="4">
        <v>-3301</v>
      </c>
    </row>
    <row r="18" spans="1:4">
      <c r="A18" s="2" t="s">
        <v>73</v>
      </c>
      <c r="B18" s="4">
        <v>5103</v>
      </c>
      <c r="C18" s="3">
        <v>-363</v>
      </c>
      <c r="D18" s="4">
        <v>-5792</v>
      </c>
    </row>
    <row r="19" spans="1:4">
      <c r="A19" s="2" t="s">
        <v>77</v>
      </c>
      <c r="B19" s="4">
        <v>1682</v>
      </c>
      <c r="C19" s="4">
        <v>-6601</v>
      </c>
      <c r="D19" s="4">
        <v>6410</v>
      </c>
    </row>
    <row r="20" spans="1:4">
      <c r="A20" s="2" t="s">
        <v>112</v>
      </c>
      <c r="B20" s="4">
        <v>-13813</v>
      </c>
      <c r="C20" s="3">
        <v>33</v>
      </c>
      <c r="D20" s="3">
        <v>-104</v>
      </c>
    </row>
    <row r="21" spans="1:4">
      <c r="A21" s="2" t="s">
        <v>113</v>
      </c>
      <c r="B21" s="4">
        <v>-3304</v>
      </c>
      <c r="C21" s="4">
        <v>5475</v>
      </c>
      <c r="D21" s="4">
        <v>12507</v>
      </c>
    </row>
    <row r="22" spans="1:4" ht="30">
      <c r="A22" s="2" t="s">
        <v>114</v>
      </c>
      <c r="B22" s="3">
        <v>-712</v>
      </c>
      <c r="C22" s="4">
        <v>1437</v>
      </c>
      <c r="D22" s="4">
        <v>31988</v>
      </c>
    </row>
    <row r="23" spans="1:4">
      <c r="A23" s="8" t="s">
        <v>115</v>
      </c>
      <c r="B23" s="3" t="s">
        <v>10</v>
      </c>
      <c r="C23" s="3" t="s">
        <v>10</v>
      </c>
      <c r="D23" s="3" t="s">
        <v>10</v>
      </c>
    </row>
    <row r="24" spans="1:4">
      <c r="A24" s="2" t="s">
        <v>116</v>
      </c>
      <c r="B24" s="4">
        <v>-19846</v>
      </c>
      <c r="C24" s="4">
        <v>-19947</v>
      </c>
      <c r="D24" s="4">
        <v>-14824</v>
      </c>
    </row>
    <row r="25" spans="1:4">
      <c r="A25" s="2" t="s">
        <v>117</v>
      </c>
      <c r="B25" s="3" t="s">
        <v>10</v>
      </c>
      <c r="C25" s="4">
        <v>-18692</v>
      </c>
      <c r="D25" s="4">
        <v>-3384</v>
      </c>
    </row>
    <row r="26" spans="1:4">
      <c r="A26" s="2" t="s">
        <v>109</v>
      </c>
      <c r="B26" s="3">
        <v>434</v>
      </c>
      <c r="C26" s="3">
        <v>281</v>
      </c>
      <c r="D26" s="3">
        <v>465</v>
      </c>
    </row>
    <row r="27" spans="1:4" ht="30">
      <c r="A27" s="2" t="s">
        <v>118</v>
      </c>
      <c r="B27" s="4">
        <v>-19412</v>
      </c>
      <c r="C27" s="4">
        <v>-38358</v>
      </c>
      <c r="D27" s="4">
        <v>-17743</v>
      </c>
    </row>
    <row r="28" spans="1:4">
      <c r="A28" s="8" t="s">
        <v>119</v>
      </c>
      <c r="B28" s="3" t="s">
        <v>10</v>
      </c>
      <c r="C28" s="3" t="s">
        <v>10</v>
      </c>
      <c r="D28" s="3" t="s">
        <v>10</v>
      </c>
    </row>
    <row r="29" spans="1:4" ht="30">
      <c r="A29" s="2" t="s">
        <v>120</v>
      </c>
      <c r="B29" s="4">
        <v>175500</v>
      </c>
      <c r="C29" s="4">
        <v>75000</v>
      </c>
      <c r="D29" s="4">
        <v>1000</v>
      </c>
    </row>
    <row r="30" spans="1:4" ht="30">
      <c r="A30" s="2" t="s">
        <v>121</v>
      </c>
      <c r="B30" s="4">
        <v>-209500</v>
      </c>
      <c r="C30" s="4">
        <v>-55000</v>
      </c>
      <c r="D30" s="4">
        <v>-4500</v>
      </c>
    </row>
    <row r="31" spans="1:4">
      <c r="A31" s="2" t="s">
        <v>122</v>
      </c>
      <c r="B31" s="4">
        <v>289275</v>
      </c>
      <c r="C31" s="3" t="s">
        <v>10</v>
      </c>
      <c r="D31" s="3" t="s">
        <v>10</v>
      </c>
    </row>
    <row r="32" spans="1:4" ht="30">
      <c r="A32" s="2" t="s">
        <v>123</v>
      </c>
      <c r="B32" s="4">
        <v>-335374</v>
      </c>
      <c r="C32" s="4">
        <v>-5201</v>
      </c>
      <c r="D32" s="4">
        <v>-4718</v>
      </c>
    </row>
    <row r="33" spans="1:4">
      <c r="A33" s="2" t="s">
        <v>124</v>
      </c>
      <c r="B33" s="4">
        <v>-4551</v>
      </c>
      <c r="C33" s="3">
        <v>-924</v>
      </c>
      <c r="D33" s="3" t="s">
        <v>10</v>
      </c>
    </row>
    <row r="34" spans="1:4">
      <c r="A34" s="2" t="s">
        <v>125</v>
      </c>
      <c r="B34" s="4">
        <v>114429</v>
      </c>
      <c r="C34" s="3" t="s">
        <v>10</v>
      </c>
      <c r="D34" s="3" t="s">
        <v>10</v>
      </c>
    </row>
    <row r="35" spans="1:4">
      <c r="A35" s="2" t="s">
        <v>126</v>
      </c>
      <c r="B35" s="4">
        <v>-25000</v>
      </c>
      <c r="C35" s="4">
        <v>-3000</v>
      </c>
      <c r="D35" s="3" t="s">
        <v>10</v>
      </c>
    </row>
    <row r="36" spans="1:4" ht="30">
      <c r="A36" s="2" t="s">
        <v>127</v>
      </c>
      <c r="B36" s="4">
        <v>4779</v>
      </c>
      <c r="C36" s="4">
        <v>10875</v>
      </c>
      <c r="D36" s="4">
        <v>-8218</v>
      </c>
    </row>
    <row r="37" spans="1:4" ht="30">
      <c r="A37" s="2" t="s">
        <v>128</v>
      </c>
      <c r="B37" s="3">
        <v>-203</v>
      </c>
      <c r="C37" s="3">
        <v>-485</v>
      </c>
      <c r="D37" s="3">
        <v>-725</v>
      </c>
    </row>
    <row r="38" spans="1:4" ht="30">
      <c r="A38" s="2" t="s">
        <v>129</v>
      </c>
      <c r="B38" s="4">
        <v>-15548</v>
      </c>
      <c r="C38" s="4">
        <v>-26531</v>
      </c>
      <c r="D38" s="4">
        <v>5302</v>
      </c>
    </row>
    <row r="39" spans="1:4" ht="30">
      <c r="A39" s="2" t="s">
        <v>130</v>
      </c>
      <c r="B39" s="4">
        <v>27369</v>
      </c>
      <c r="C39" s="4">
        <v>53900</v>
      </c>
      <c r="D39" s="4">
        <v>48598</v>
      </c>
    </row>
    <row r="40" spans="1:4" ht="30">
      <c r="A40" s="2" t="s">
        <v>131</v>
      </c>
      <c r="B40" s="4">
        <v>11821</v>
      </c>
      <c r="C40" s="4">
        <v>27369</v>
      </c>
      <c r="D40" s="4">
        <v>53900</v>
      </c>
    </row>
    <row r="41" spans="1:4">
      <c r="A41" s="8" t="s">
        <v>132</v>
      </c>
      <c r="B41" s="3" t="s">
        <v>10</v>
      </c>
      <c r="C41" s="3" t="s">
        <v>10</v>
      </c>
      <c r="D41" s="3" t="s">
        <v>10</v>
      </c>
    </row>
    <row r="42" spans="1:4">
      <c r="A42" s="2" t="s">
        <v>133</v>
      </c>
      <c r="B42" s="4">
        <v>45370</v>
      </c>
      <c r="C42" s="4">
        <v>33824</v>
      </c>
      <c r="D42" s="4">
        <v>34059</v>
      </c>
    </row>
    <row r="43" spans="1:4">
      <c r="A43" s="2" t="s">
        <v>134</v>
      </c>
      <c r="B43" s="4">
        <v>12207</v>
      </c>
      <c r="C43" s="4">
        <v>7061</v>
      </c>
      <c r="D43" s="4">
        <v>7217</v>
      </c>
    </row>
    <row r="44" spans="1:4" ht="30">
      <c r="A44" s="8" t="s">
        <v>135</v>
      </c>
      <c r="B44" s="3" t="s">
        <v>10</v>
      </c>
      <c r="C44" s="3" t="s">
        <v>10</v>
      </c>
      <c r="D44" s="3" t="s">
        <v>10</v>
      </c>
    </row>
    <row r="45" spans="1:4">
      <c r="A45" s="2" t="s">
        <v>136</v>
      </c>
      <c r="B45" s="4">
        <v>1315</v>
      </c>
      <c r="C45" s="3" t="s">
        <v>10</v>
      </c>
      <c r="D45" s="4">
        <v>1569</v>
      </c>
    </row>
    <row r="46" spans="1:4">
      <c r="A46" s="2" t="s">
        <v>117</v>
      </c>
      <c r="B46" s="3" t="s">
        <v>10</v>
      </c>
      <c r="C46" s="4">
        <v>4550</v>
      </c>
      <c r="D46" s="4">
        <v>3000</v>
      </c>
    </row>
    <row r="47" spans="1:4">
      <c r="A47" s="2" t="s">
        <v>137</v>
      </c>
      <c r="B47" s="5">
        <v>29</v>
      </c>
      <c r="C47" s="5">
        <v>103</v>
      </c>
      <c r="D47" s="5">
        <v>12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c r="A1" s="7" t="s">
        <v>1102</v>
      </c>
      <c r="B1" s="1" t="s">
        <v>2</v>
      </c>
    </row>
    <row r="2" spans="1:2">
      <c r="A2" s="7"/>
      <c r="B2" s="1" t="s">
        <v>3</v>
      </c>
    </row>
    <row r="3" spans="1:2">
      <c r="A3" s="8" t="s">
        <v>433</v>
      </c>
      <c r="B3" s="3" t="s">
        <v>10</v>
      </c>
    </row>
    <row r="4" spans="1:2">
      <c r="A4" s="2" t="s">
        <v>1103</v>
      </c>
      <c r="B4" s="4">
        <v>1498380</v>
      </c>
    </row>
    <row r="5" spans="1:2">
      <c r="A5" s="2" t="s">
        <v>438</v>
      </c>
      <c r="B5" s="3" t="s">
        <v>61</v>
      </c>
    </row>
    <row r="6" spans="1:2">
      <c r="A6" s="2" t="s">
        <v>439</v>
      </c>
      <c r="B6" s="3" t="s">
        <v>61</v>
      </c>
    </row>
    <row r="7" spans="1:2">
      <c r="A7" s="2" t="s">
        <v>440</v>
      </c>
      <c r="B7" s="3" t="s">
        <v>61</v>
      </c>
    </row>
    <row r="8" spans="1:2">
      <c r="A8" s="2" t="s">
        <v>1104</v>
      </c>
      <c r="B8" s="4">
        <v>1498380</v>
      </c>
    </row>
    <row r="9" spans="1:2">
      <c r="A9" s="2" t="s">
        <v>1105</v>
      </c>
      <c r="B9" s="4">
        <v>1498380</v>
      </c>
    </row>
    <row r="10" spans="1:2" ht="30">
      <c r="A10" s="8" t="s">
        <v>1106</v>
      </c>
      <c r="B10" s="3" t="s">
        <v>10</v>
      </c>
    </row>
    <row r="11" spans="1:2">
      <c r="A11" s="2" t="s">
        <v>1103</v>
      </c>
      <c r="B11" s="9">
        <v>11.83</v>
      </c>
    </row>
    <row r="12" spans="1:2">
      <c r="A12" s="2" t="s">
        <v>438</v>
      </c>
      <c r="B12" s="3" t="s">
        <v>61</v>
      </c>
    </row>
    <row r="13" spans="1:2">
      <c r="A13" s="2" t="s">
        <v>439</v>
      </c>
      <c r="B13" s="3" t="s">
        <v>61</v>
      </c>
    </row>
    <row r="14" spans="1:2">
      <c r="A14" s="2" t="s">
        <v>440</v>
      </c>
      <c r="B14" s="3" t="s">
        <v>61</v>
      </c>
    </row>
    <row r="15" spans="1:2">
      <c r="A15" s="2" t="s">
        <v>1104</v>
      </c>
      <c r="B15" s="9">
        <v>11.83</v>
      </c>
    </row>
    <row r="16" spans="1:2">
      <c r="A16" s="2" t="s">
        <v>1105</v>
      </c>
      <c r="B16" s="9">
        <v>11.83</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45" customHeight="1">
      <c r="A1" s="7" t="s">
        <v>1107</v>
      </c>
      <c r="B1" s="1" t="s">
        <v>2</v>
      </c>
    </row>
    <row r="2" spans="1:2">
      <c r="A2" s="7"/>
      <c r="B2" s="1" t="s">
        <v>3</v>
      </c>
    </row>
    <row r="3" spans="1:2" ht="45">
      <c r="A3" s="8" t="s">
        <v>1108</v>
      </c>
      <c r="B3" s="3" t="s">
        <v>10</v>
      </c>
    </row>
    <row r="4" spans="1:2">
      <c r="A4" s="2" t="s">
        <v>445</v>
      </c>
      <c r="B4" s="257">
        <v>2.7E-2</v>
      </c>
    </row>
    <row r="5" spans="1:2">
      <c r="A5" s="2" t="s">
        <v>450</v>
      </c>
      <c r="B5" s="257">
        <v>0</v>
      </c>
    </row>
    <row r="6" spans="1:2">
      <c r="A6" s="2" t="s">
        <v>1109</v>
      </c>
      <c r="B6" s="3" t="s">
        <v>10</v>
      </c>
    </row>
    <row r="7" spans="1:2" ht="45">
      <c r="A7" s="8" t="s">
        <v>1108</v>
      </c>
      <c r="B7" s="3" t="s">
        <v>10</v>
      </c>
    </row>
    <row r="8" spans="1:2">
      <c r="A8" s="2" t="s">
        <v>446</v>
      </c>
      <c r="B8" s="3" t="s">
        <v>985</v>
      </c>
    </row>
    <row r="9" spans="1:2">
      <c r="A9" s="2" t="s">
        <v>448</v>
      </c>
      <c r="B9" s="257">
        <v>0.35</v>
      </c>
    </row>
    <row r="10" spans="1:2">
      <c r="A10" s="2" t="s">
        <v>1110</v>
      </c>
      <c r="B10" s="3" t="s">
        <v>10</v>
      </c>
    </row>
    <row r="11" spans="1:2" ht="45">
      <c r="A11" s="8" t="s">
        <v>1108</v>
      </c>
      <c r="B11" s="3" t="s">
        <v>10</v>
      </c>
    </row>
    <row r="12" spans="1:2">
      <c r="A12" s="2" t="s">
        <v>446</v>
      </c>
      <c r="B12" s="3" t="s">
        <v>1111</v>
      </c>
    </row>
    <row r="13" spans="1:2">
      <c r="A13" s="2" t="s">
        <v>448</v>
      </c>
      <c r="B13" s="257">
        <v>0.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2" bestFit="1" customWidth="1"/>
    <col min="3" max="3" width="12.28515625" bestFit="1" customWidth="1"/>
    <col min="4" max="4" width="33" bestFit="1" customWidth="1"/>
    <col min="5" max="5" width="18.28515625" bestFit="1" customWidth="1"/>
    <col min="6" max="6" width="20.5703125" bestFit="1" customWidth="1"/>
    <col min="7" max="9" width="25.7109375" bestFit="1" customWidth="1"/>
  </cols>
  <sheetData>
    <row r="1" spans="1:9" ht="15" customHeight="1">
      <c r="A1" s="1" t="s">
        <v>1112</v>
      </c>
      <c r="B1" s="7" t="s">
        <v>2</v>
      </c>
      <c r="C1" s="7"/>
      <c r="D1" s="7"/>
      <c r="E1" s="1"/>
      <c r="F1" s="1"/>
      <c r="G1" s="7" t="s">
        <v>1033</v>
      </c>
      <c r="H1" s="7"/>
      <c r="I1" s="1" t="s">
        <v>2</v>
      </c>
    </row>
    <row r="2" spans="1:9" ht="30">
      <c r="A2" s="1" t="s">
        <v>1</v>
      </c>
      <c r="B2" s="7" t="s">
        <v>3</v>
      </c>
      <c r="C2" s="1" t="s">
        <v>3</v>
      </c>
      <c r="D2" s="1" t="s">
        <v>3</v>
      </c>
      <c r="E2" s="1" t="s">
        <v>1115</v>
      </c>
      <c r="F2" s="1" t="s">
        <v>3</v>
      </c>
      <c r="G2" s="1" t="s">
        <v>1116</v>
      </c>
      <c r="H2" s="1" t="s">
        <v>1118</v>
      </c>
      <c r="I2" s="1" t="s">
        <v>3</v>
      </c>
    </row>
    <row r="3" spans="1:9">
      <c r="A3" s="1"/>
      <c r="B3" s="7"/>
      <c r="C3" s="1" t="s">
        <v>1113</v>
      </c>
      <c r="D3" s="1" t="s">
        <v>1113</v>
      </c>
      <c r="E3" s="1" t="s">
        <v>1113</v>
      </c>
      <c r="F3" s="1" t="s">
        <v>1113</v>
      </c>
      <c r="G3" s="1" t="s">
        <v>1117</v>
      </c>
      <c r="H3" s="1" t="s">
        <v>1117</v>
      </c>
      <c r="I3" s="1" t="s">
        <v>1117</v>
      </c>
    </row>
    <row r="4" spans="1:9">
      <c r="A4" s="1"/>
      <c r="B4" s="7"/>
      <c r="C4" s="1"/>
      <c r="D4" s="1" t="s">
        <v>1114</v>
      </c>
      <c r="E4" s="1" t="s">
        <v>1114</v>
      </c>
      <c r="F4" s="1" t="s">
        <v>1114</v>
      </c>
      <c r="G4" s="1" t="s">
        <v>1114</v>
      </c>
      <c r="H4" s="1" t="s">
        <v>1114</v>
      </c>
      <c r="I4" s="1" t="s">
        <v>1114</v>
      </c>
    </row>
    <row r="5" spans="1:9">
      <c r="A5" s="1"/>
      <c r="B5" s="7"/>
      <c r="C5" s="1"/>
      <c r="D5" s="1"/>
      <c r="E5" s="1"/>
      <c r="F5" s="1" t="s">
        <v>6</v>
      </c>
      <c r="G5" s="1"/>
      <c r="H5" s="1"/>
      <c r="I5" s="1"/>
    </row>
    <row r="6" spans="1:9" ht="45">
      <c r="A6" s="8" t="s">
        <v>1108</v>
      </c>
      <c r="B6" s="3" t="s">
        <v>10</v>
      </c>
      <c r="C6" s="3" t="s">
        <v>10</v>
      </c>
      <c r="D6" s="3" t="s">
        <v>10</v>
      </c>
      <c r="E6" s="3" t="s">
        <v>10</v>
      </c>
      <c r="F6" s="3" t="s">
        <v>10</v>
      </c>
      <c r="G6" s="3" t="s">
        <v>10</v>
      </c>
      <c r="H6" s="3" t="s">
        <v>10</v>
      </c>
      <c r="I6" s="3" t="s">
        <v>10</v>
      </c>
    </row>
    <row r="7" spans="1:9">
      <c r="A7" s="2" t="s">
        <v>1119</v>
      </c>
      <c r="B7" s="3" t="s">
        <v>10</v>
      </c>
      <c r="C7" s="3" t="s">
        <v>10</v>
      </c>
      <c r="D7" s="3" t="s">
        <v>10</v>
      </c>
      <c r="E7" s="4">
        <v>6630000</v>
      </c>
      <c r="F7" s="4">
        <v>5131620</v>
      </c>
      <c r="G7" s="3" t="s">
        <v>10</v>
      </c>
      <c r="H7" s="3" t="s">
        <v>10</v>
      </c>
      <c r="I7" s="3" t="s">
        <v>10</v>
      </c>
    </row>
    <row r="8" spans="1:9">
      <c r="A8" s="2" t="s">
        <v>1120</v>
      </c>
      <c r="B8" s="3" t="s">
        <v>61</v>
      </c>
      <c r="C8" s="3" t="s">
        <v>10</v>
      </c>
      <c r="D8" s="3" t="s">
        <v>10</v>
      </c>
      <c r="E8" s="3" t="s">
        <v>10</v>
      </c>
      <c r="F8" s="3" t="s">
        <v>10</v>
      </c>
      <c r="G8" s="9">
        <v>11.83</v>
      </c>
      <c r="H8" s="9">
        <v>11.83</v>
      </c>
      <c r="I8" s="3" t="s">
        <v>10</v>
      </c>
    </row>
    <row r="9" spans="1:9" ht="30">
      <c r="A9" s="2" t="s">
        <v>1121</v>
      </c>
      <c r="B9" s="3" t="s">
        <v>10</v>
      </c>
      <c r="C9" s="3" t="s">
        <v>10</v>
      </c>
      <c r="D9" s="3" t="s">
        <v>10</v>
      </c>
      <c r="E9" s="3" t="s">
        <v>10</v>
      </c>
      <c r="F9" s="3" t="s">
        <v>10</v>
      </c>
      <c r="G9" s="3" t="s">
        <v>10</v>
      </c>
      <c r="H9" s="3" t="s">
        <v>10</v>
      </c>
      <c r="I9" s="9">
        <v>0.99</v>
      </c>
    </row>
    <row r="10" spans="1:9">
      <c r="A10" s="2" t="s">
        <v>1122</v>
      </c>
      <c r="B10" s="3" t="s">
        <v>10</v>
      </c>
      <c r="C10" s="3" t="s">
        <v>10</v>
      </c>
      <c r="D10" s="3" t="s">
        <v>1123</v>
      </c>
      <c r="E10" s="3" t="s">
        <v>10</v>
      </c>
      <c r="F10" s="3" t="s">
        <v>10</v>
      </c>
      <c r="G10" s="3" t="s">
        <v>10</v>
      </c>
      <c r="H10" s="3" t="s">
        <v>10</v>
      </c>
      <c r="I10" s="3" t="s">
        <v>10</v>
      </c>
    </row>
    <row r="11" spans="1:9">
      <c r="A11" s="2" t="s">
        <v>1124</v>
      </c>
      <c r="B11" s="3" t="s">
        <v>10</v>
      </c>
      <c r="C11" s="4">
        <v>374595</v>
      </c>
      <c r="D11" s="3" t="s">
        <v>10</v>
      </c>
      <c r="E11" s="3" t="s">
        <v>10</v>
      </c>
      <c r="F11" s="3" t="s">
        <v>10</v>
      </c>
      <c r="G11" s="3" t="s">
        <v>10</v>
      </c>
      <c r="H11" s="3" t="s">
        <v>10</v>
      </c>
      <c r="I11" s="3" t="s">
        <v>10</v>
      </c>
    </row>
    <row r="12" spans="1:9">
      <c r="A12" s="2" t="s">
        <v>1125</v>
      </c>
      <c r="B12" s="3" t="s">
        <v>10</v>
      </c>
      <c r="C12" s="5">
        <v>15164</v>
      </c>
      <c r="D12" s="3" t="s">
        <v>10</v>
      </c>
      <c r="E12" s="3" t="s">
        <v>10</v>
      </c>
      <c r="F12" s="3" t="s">
        <v>10</v>
      </c>
      <c r="G12" s="3" t="s">
        <v>10</v>
      </c>
      <c r="H12" s="3" t="s">
        <v>10</v>
      </c>
      <c r="I12" s="3" t="s">
        <v>10</v>
      </c>
    </row>
  </sheetData>
  <mergeCells count="3">
    <mergeCell ref="B1:D1"/>
    <mergeCell ref="G1:H1"/>
    <mergeCell ref="B2:B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15" customHeight="1">
      <c r="A1" s="1" t="s">
        <v>1126</v>
      </c>
      <c r="B1" s="7" t="s">
        <v>2</v>
      </c>
      <c r="C1" s="7"/>
      <c r="D1" s="7"/>
    </row>
    <row r="2" spans="1:4" ht="30">
      <c r="A2" s="1" t="s">
        <v>55</v>
      </c>
      <c r="B2" s="1" t="s">
        <v>3</v>
      </c>
      <c r="C2" s="1" t="s">
        <v>34</v>
      </c>
      <c r="D2" s="1" t="s">
        <v>35</v>
      </c>
    </row>
    <row r="3" spans="1:4" ht="30">
      <c r="A3" s="2" t="s">
        <v>1127</v>
      </c>
      <c r="B3" s="3" t="s">
        <v>10</v>
      </c>
      <c r="C3" s="3" t="s">
        <v>10</v>
      </c>
      <c r="D3" s="3" t="s">
        <v>10</v>
      </c>
    </row>
    <row r="4" spans="1:4">
      <c r="A4" s="8" t="s">
        <v>1128</v>
      </c>
      <c r="B4" s="3" t="s">
        <v>10</v>
      </c>
      <c r="C4" s="3" t="s">
        <v>10</v>
      </c>
      <c r="D4" s="3" t="s">
        <v>10</v>
      </c>
    </row>
    <row r="5" spans="1:4">
      <c r="A5" s="2" t="s">
        <v>1129</v>
      </c>
      <c r="B5" s="5">
        <v>1764</v>
      </c>
      <c r="C5" s="5">
        <v>1858</v>
      </c>
      <c r="D5" s="5">
        <v>1655</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 bestFit="1" customWidth="1"/>
  </cols>
  <sheetData>
    <row r="1" spans="1:4" ht="15" customHeight="1">
      <c r="A1" s="1" t="s">
        <v>1130</v>
      </c>
      <c r="B1" s="7" t="s">
        <v>2</v>
      </c>
      <c r="C1" s="7"/>
      <c r="D1" s="7"/>
    </row>
    <row r="2" spans="1:4" ht="30">
      <c r="A2" s="1" t="s">
        <v>55</v>
      </c>
      <c r="B2" s="1" t="s">
        <v>3</v>
      </c>
      <c r="C2" s="1" t="s">
        <v>34</v>
      </c>
      <c r="D2" s="1" t="s">
        <v>35</v>
      </c>
    </row>
    <row r="3" spans="1:4">
      <c r="A3" s="8" t="s">
        <v>460</v>
      </c>
      <c r="B3" s="3" t="s">
        <v>10</v>
      </c>
      <c r="C3" s="3" t="s">
        <v>10</v>
      </c>
      <c r="D3" s="3" t="s">
        <v>10</v>
      </c>
    </row>
    <row r="4" spans="1:4" ht="30">
      <c r="A4" s="2" t="s">
        <v>461</v>
      </c>
      <c r="B4" s="5">
        <v>46569</v>
      </c>
      <c r="C4" s="5">
        <v>46811</v>
      </c>
      <c r="D4" s="3" t="s">
        <v>10</v>
      </c>
    </row>
    <row r="5" spans="1:4">
      <c r="A5" s="2" t="s">
        <v>462</v>
      </c>
      <c r="B5" s="4">
        <v>2457</v>
      </c>
      <c r="C5" s="4">
        <v>2729</v>
      </c>
      <c r="D5" s="4">
        <v>2093</v>
      </c>
    </row>
    <row r="6" spans="1:4">
      <c r="A6" s="2" t="s">
        <v>463</v>
      </c>
      <c r="B6" s="4">
        <v>2333</v>
      </c>
      <c r="C6" s="4">
        <v>2058</v>
      </c>
      <c r="D6" s="4">
        <v>1957</v>
      </c>
    </row>
    <row r="7" spans="1:4">
      <c r="A7" s="2" t="s">
        <v>464</v>
      </c>
      <c r="B7" s="4">
        <v>-1092</v>
      </c>
      <c r="C7" s="3">
        <v>-796</v>
      </c>
      <c r="D7" s="3" t="s">
        <v>10</v>
      </c>
    </row>
    <row r="8" spans="1:4">
      <c r="A8" s="2" t="s">
        <v>467</v>
      </c>
      <c r="B8" s="4">
        <v>7332</v>
      </c>
      <c r="C8" s="4">
        <v>-4233</v>
      </c>
      <c r="D8" s="3" t="s">
        <v>10</v>
      </c>
    </row>
    <row r="9" spans="1:4" ht="30">
      <c r="A9" s="2" t="s">
        <v>469</v>
      </c>
      <c r="B9" s="4">
        <v>57599</v>
      </c>
      <c r="C9" s="4">
        <v>46569</v>
      </c>
      <c r="D9" s="4">
        <v>46811</v>
      </c>
    </row>
    <row r="10" spans="1:4">
      <c r="A10" s="8" t="s">
        <v>471</v>
      </c>
      <c r="B10" s="3" t="s">
        <v>10</v>
      </c>
      <c r="C10" s="3" t="s">
        <v>10</v>
      </c>
      <c r="D10" s="3" t="s">
        <v>10</v>
      </c>
    </row>
    <row r="11" spans="1:4" ht="30">
      <c r="A11" s="2" t="s">
        <v>472</v>
      </c>
      <c r="B11" s="4">
        <v>31501</v>
      </c>
      <c r="C11" s="4">
        <v>27856</v>
      </c>
      <c r="D11" s="3" t="s">
        <v>10</v>
      </c>
    </row>
    <row r="12" spans="1:4">
      <c r="A12" s="2" t="s">
        <v>473</v>
      </c>
      <c r="B12" s="4">
        <v>4339</v>
      </c>
      <c r="C12" s="4">
        <v>1888</v>
      </c>
      <c r="D12" s="3" t="s">
        <v>10</v>
      </c>
    </row>
    <row r="13" spans="1:4">
      <c r="A13" s="2" t="s">
        <v>474</v>
      </c>
      <c r="B13" s="4">
        <v>4833</v>
      </c>
      <c r="C13" s="4">
        <v>2553</v>
      </c>
      <c r="D13" s="3" t="s">
        <v>10</v>
      </c>
    </row>
    <row r="14" spans="1:4">
      <c r="A14" s="2" t="s">
        <v>464</v>
      </c>
      <c r="B14" s="4">
        <v>-1092</v>
      </c>
      <c r="C14" s="3">
        <v>-796</v>
      </c>
      <c r="D14" s="3" t="s">
        <v>10</v>
      </c>
    </row>
    <row r="15" spans="1:4">
      <c r="A15" s="2" t="s">
        <v>475</v>
      </c>
      <c r="B15" s="4">
        <v>39581</v>
      </c>
      <c r="C15" s="4">
        <v>31501</v>
      </c>
      <c r="D15" s="4">
        <v>27856</v>
      </c>
    </row>
    <row r="16" spans="1:4">
      <c r="A16" s="2" t="s">
        <v>476</v>
      </c>
      <c r="B16" s="5">
        <v>-18018</v>
      </c>
      <c r="C16" s="5">
        <v>-15068</v>
      </c>
      <c r="D16" s="3" t="s">
        <v>1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15" customHeight="1">
      <c r="A1" s="1" t="s">
        <v>1131</v>
      </c>
      <c r="B1" s="7" t="s">
        <v>2</v>
      </c>
      <c r="C1" s="7"/>
      <c r="D1" s="7"/>
    </row>
    <row r="2" spans="1:4" ht="30">
      <c r="A2" s="1" t="s">
        <v>55</v>
      </c>
      <c r="B2" s="1" t="s">
        <v>3</v>
      </c>
      <c r="C2" s="1" t="s">
        <v>34</v>
      </c>
      <c r="D2" s="1" t="s">
        <v>35</v>
      </c>
    </row>
    <row r="3" spans="1:4" ht="45">
      <c r="A3" s="8" t="s">
        <v>1132</v>
      </c>
      <c r="B3" s="3" t="s">
        <v>10</v>
      </c>
      <c r="C3" s="3" t="s">
        <v>10</v>
      </c>
      <c r="D3" s="3" t="s">
        <v>10</v>
      </c>
    </row>
    <row r="4" spans="1:4">
      <c r="A4" s="2" t="s">
        <v>271</v>
      </c>
      <c r="B4" s="5">
        <v>12240</v>
      </c>
      <c r="C4" s="5">
        <v>17630</v>
      </c>
      <c r="D4" s="3" t="s">
        <v>10</v>
      </c>
    </row>
    <row r="5" spans="1:4" ht="30">
      <c r="A5" s="2" t="s">
        <v>1133</v>
      </c>
      <c r="B5" s="3">
        <v>-904</v>
      </c>
      <c r="C5" s="4">
        <v>-1405</v>
      </c>
      <c r="D5" s="3">
        <v>-251</v>
      </c>
    </row>
    <row r="6" spans="1:4">
      <c r="A6" s="2" t="s">
        <v>485</v>
      </c>
      <c r="B6" s="4">
        <v>5326</v>
      </c>
      <c r="C6" s="4">
        <v>-3985</v>
      </c>
      <c r="D6" s="3" t="s">
        <v>10</v>
      </c>
    </row>
    <row r="7" spans="1:4">
      <c r="A7" s="2" t="s">
        <v>487</v>
      </c>
      <c r="B7" s="4">
        <v>4423</v>
      </c>
      <c r="C7" s="4">
        <v>-5390</v>
      </c>
      <c r="D7" s="3" t="s">
        <v>10</v>
      </c>
    </row>
    <row r="8" spans="1:4">
      <c r="A8" s="2" t="s">
        <v>277</v>
      </c>
      <c r="B8" s="5">
        <v>16663</v>
      </c>
      <c r="C8" s="5">
        <v>12240</v>
      </c>
      <c r="D8" s="5">
        <v>1763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15" customHeight="1">
      <c r="A1" s="1" t="s">
        <v>1134</v>
      </c>
      <c r="B1" s="7" t="s">
        <v>2</v>
      </c>
      <c r="C1" s="7"/>
      <c r="D1" s="7"/>
    </row>
    <row r="2" spans="1:4" ht="30">
      <c r="A2" s="1" t="s">
        <v>55</v>
      </c>
      <c r="B2" s="1" t="s">
        <v>3</v>
      </c>
      <c r="C2" s="1" t="s">
        <v>34</v>
      </c>
      <c r="D2" s="1" t="s">
        <v>35</v>
      </c>
    </row>
    <row r="3" spans="1:4" ht="30">
      <c r="A3" s="8" t="s">
        <v>457</v>
      </c>
      <c r="B3" s="3" t="s">
        <v>10</v>
      </c>
      <c r="C3" s="3" t="s">
        <v>10</v>
      </c>
      <c r="D3" s="3" t="s">
        <v>10</v>
      </c>
    </row>
    <row r="4" spans="1:4" ht="30">
      <c r="A4" s="2" t="s">
        <v>1135</v>
      </c>
      <c r="B4" s="5">
        <v>2457</v>
      </c>
      <c r="C4" s="5">
        <v>2729</v>
      </c>
      <c r="D4" s="5">
        <v>2093</v>
      </c>
    </row>
    <row r="5" spans="1:4">
      <c r="A5" s="2" t="s">
        <v>492</v>
      </c>
      <c r="B5" s="4">
        <v>2333</v>
      </c>
      <c r="C5" s="4">
        <v>2058</v>
      </c>
      <c r="D5" s="4">
        <v>1957</v>
      </c>
    </row>
    <row r="6" spans="1:4">
      <c r="A6" s="2" t="s">
        <v>493</v>
      </c>
      <c r="B6" s="4">
        <v>-2334</v>
      </c>
      <c r="C6" s="4">
        <v>-2136</v>
      </c>
      <c r="D6" s="4">
        <v>-2040</v>
      </c>
    </row>
    <row r="7" spans="1:4" ht="30">
      <c r="A7" s="2" t="s">
        <v>497</v>
      </c>
      <c r="B7" s="3">
        <v>904</v>
      </c>
      <c r="C7" s="4">
        <v>1405</v>
      </c>
      <c r="D7" s="3">
        <v>251</v>
      </c>
    </row>
    <row r="8" spans="1:4">
      <c r="A8" s="2" t="s">
        <v>498</v>
      </c>
      <c r="B8" s="5">
        <v>3360</v>
      </c>
      <c r="C8" s="5">
        <v>4056</v>
      </c>
      <c r="D8" s="5">
        <v>2261</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 bestFit="1" customWidth="1"/>
  </cols>
  <sheetData>
    <row r="1" spans="1:4" ht="15" customHeight="1">
      <c r="A1" s="7" t="s">
        <v>1136</v>
      </c>
      <c r="B1" s="7" t="s">
        <v>2</v>
      </c>
      <c r="C1" s="7"/>
      <c r="D1" s="7"/>
    </row>
    <row r="2" spans="1:4">
      <c r="A2" s="7"/>
      <c r="B2" s="1" t="s">
        <v>3</v>
      </c>
      <c r="C2" s="1" t="s">
        <v>34</v>
      </c>
      <c r="D2" s="1" t="s">
        <v>35</v>
      </c>
    </row>
    <row r="3" spans="1:4" ht="30">
      <c r="A3" s="8" t="s">
        <v>1137</v>
      </c>
      <c r="B3" s="3" t="s">
        <v>10</v>
      </c>
      <c r="C3" s="3" t="s">
        <v>10</v>
      </c>
      <c r="D3" s="3" t="s">
        <v>10</v>
      </c>
    </row>
    <row r="4" spans="1:4">
      <c r="A4" s="2" t="s">
        <v>500</v>
      </c>
      <c r="B4" s="257">
        <v>0.05</v>
      </c>
      <c r="C4" s="257">
        <v>4.3999999999999997E-2</v>
      </c>
      <c r="D4" s="257">
        <v>5.5E-2</v>
      </c>
    </row>
    <row r="5" spans="1:4">
      <c r="A5" s="2" t="s">
        <v>501</v>
      </c>
      <c r="B5" s="257">
        <v>7.0000000000000007E-2</v>
      </c>
      <c r="C5" s="257">
        <v>7.4999999999999997E-2</v>
      </c>
      <c r="D5" s="257">
        <v>7.4999999999999997E-2</v>
      </c>
    </row>
    <row r="6" spans="1:4" ht="30">
      <c r="A6" s="2" t="s">
        <v>504</v>
      </c>
      <c r="B6" s="257">
        <v>4.4999999999999998E-2</v>
      </c>
      <c r="C6" s="257">
        <v>0.05</v>
      </c>
      <c r="D6" s="257">
        <v>4.3999999999999997E-2</v>
      </c>
    </row>
    <row r="7" spans="1:4">
      <c r="A7" s="2" t="s">
        <v>1109</v>
      </c>
      <c r="B7" s="3" t="s">
        <v>10</v>
      </c>
      <c r="C7" s="3" t="s">
        <v>10</v>
      </c>
      <c r="D7" s="3" t="s">
        <v>10</v>
      </c>
    </row>
    <row r="8" spans="1:4" ht="30">
      <c r="A8" s="8" t="s">
        <v>1137</v>
      </c>
      <c r="B8" s="3" t="s">
        <v>10</v>
      </c>
      <c r="C8" s="3" t="s">
        <v>10</v>
      </c>
      <c r="D8" s="3" t="s">
        <v>10</v>
      </c>
    </row>
    <row r="9" spans="1:4">
      <c r="A9" s="2" t="s">
        <v>502</v>
      </c>
      <c r="B9" s="257">
        <v>0.03</v>
      </c>
      <c r="C9" s="257">
        <v>0.03</v>
      </c>
      <c r="D9" s="257">
        <v>0.03</v>
      </c>
    </row>
    <row r="10" spans="1:4">
      <c r="A10" s="2" t="s">
        <v>1110</v>
      </c>
      <c r="B10" s="3" t="s">
        <v>10</v>
      </c>
      <c r="C10" s="3" t="s">
        <v>10</v>
      </c>
      <c r="D10" s="3" t="s">
        <v>10</v>
      </c>
    </row>
    <row r="11" spans="1:4" ht="30">
      <c r="A11" s="8" t="s">
        <v>1137</v>
      </c>
      <c r="B11" s="3" t="s">
        <v>10</v>
      </c>
      <c r="C11" s="3" t="s">
        <v>10</v>
      </c>
      <c r="D11" s="3" t="s">
        <v>10</v>
      </c>
    </row>
    <row r="12" spans="1:4">
      <c r="A12" s="2" t="s">
        <v>502</v>
      </c>
      <c r="B12" s="257">
        <v>4.4999999999999998E-2</v>
      </c>
      <c r="C12" s="257">
        <v>4.4999999999999998E-2</v>
      </c>
      <c r="D12" s="257">
        <v>4.4999999999999998E-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 bestFit="1" customWidth="1"/>
  </cols>
  <sheetData>
    <row r="1" spans="1:2" ht="60">
      <c r="A1" s="1" t="s">
        <v>1138</v>
      </c>
      <c r="B1" s="7" t="s">
        <v>3</v>
      </c>
    </row>
    <row r="2" spans="1:2" ht="30">
      <c r="A2" s="1" t="s">
        <v>55</v>
      </c>
      <c r="B2" s="7"/>
    </row>
    <row r="3" spans="1:2" ht="30">
      <c r="A3" s="8" t="s">
        <v>457</v>
      </c>
      <c r="B3" s="3" t="s">
        <v>10</v>
      </c>
    </row>
    <row r="4" spans="1:2">
      <c r="A4" s="2">
        <v>2015</v>
      </c>
      <c r="B4" s="5">
        <v>1423</v>
      </c>
    </row>
    <row r="5" spans="1:2">
      <c r="A5" s="2">
        <v>2016</v>
      </c>
      <c r="B5" s="4">
        <v>1655</v>
      </c>
    </row>
    <row r="6" spans="1:2">
      <c r="A6" s="2">
        <v>2017</v>
      </c>
      <c r="B6" s="4">
        <v>1891</v>
      </c>
    </row>
    <row r="7" spans="1:2">
      <c r="A7" s="2">
        <v>2018</v>
      </c>
      <c r="B7" s="4">
        <v>2119</v>
      </c>
    </row>
    <row r="8" spans="1:2">
      <c r="A8" s="2">
        <v>2019</v>
      </c>
      <c r="B8" s="4">
        <v>2362</v>
      </c>
    </row>
    <row r="9" spans="1:2">
      <c r="A9" s="2" t="s">
        <v>1139</v>
      </c>
      <c r="B9" s="5">
        <v>15973</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2.7109375" customWidth="1"/>
  </cols>
  <sheetData>
    <row r="1" spans="1:5" ht="30" customHeight="1">
      <c r="A1" s="7" t="s">
        <v>1140</v>
      </c>
      <c r="B1" s="7" t="s">
        <v>2</v>
      </c>
      <c r="C1" s="7"/>
      <c r="D1" s="7"/>
      <c r="E1" s="7"/>
    </row>
    <row r="2" spans="1:5" ht="15" customHeight="1">
      <c r="A2" s="7"/>
      <c r="B2" s="7" t="s">
        <v>3</v>
      </c>
      <c r="C2" s="7"/>
      <c r="D2" s="7" t="s">
        <v>34</v>
      </c>
      <c r="E2" s="7"/>
    </row>
    <row r="3" spans="1:5">
      <c r="A3" s="2" t="s">
        <v>513</v>
      </c>
      <c r="B3" s="3" t="s">
        <v>10</v>
      </c>
      <c r="C3" s="3"/>
      <c r="D3" s="3" t="s">
        <v>10</v>
      </c>
      <c r="E3" s="3"/>
    </row>
    <row r="4" spans="1:5" ht="30">
      <c r="A4" s="8" t="s">
        <v>1137</v>
      </c>
      <c r="B4" s="3" t="s">
        <v>10</v>
      </c>
      <c r="C4" s="3"/>
      <c r="D4" s="3" t="s">
        <v>10</v>
      </c>
      <c r="E4" s="3"/>
    </row>
    <row r="5" spans="1:5">
      <c r="A5" s="2" t="s">
        <v>1141</v>
      </c>
      <c r="B5" s="257">
        <v>0.1</v>
      </c>
      <c r="C5" s="3"/>
      <c r="D5" s="3" t="s">
        <v>10</v>
      </c>
      <c r="E5" s="3"/>
    </row>
    <row r="6" spans="1:5">
      <c r="A6" s="2" t="s">
        <v>1142</v>
      </c>
      <c r="B6" s="257">
        <v>0.35</v>
      </c>
      <c r="C6" s="3"/>
      <c r="D6" s="3" t="s">
        <v>10</v>
      </c>
      <c r="E6" s="3"/>
    </row>
    <row r="7" spans="1:5">
      <c r="A7" s="2" t="s">
        <v>511</v>
      </c>
      <c r="B7" s="257">
        <v>0.2</v>
      </c>
      <c r="C7" s="3"/>
      <c r="D7" s="257">
        <v>0.25</v>
      </c>
      <c r="E7" s="3"/>
    </row>
    <row r="8" spans="1:5">
      <c r="A8" s="2" t="s">
        <v>516</v>
      </c>
      <c r="B8" s="3" t="s">
        <v>10</v>
      </c>
      <c r="C8" s="3"/>
      <c r="D8" s="3" t="s">
        <v>10</v>
      </c>
      <c r="E8" s="3"/>
    </row>
    <row r="9" spans="1:5" ht="30">
      <c r="A9" s="8" t="s">
        <v>1137</v>
      </c>
      <c r="B9" s="3" t="s">
        <v>10</v>
      </c>
      <c r="C9" s="3"/>
      <c r="D9" s="3" t="s">
        <v>10</v>
      </c>
      <c r="E9" s="3"/>
    </row>
    <row r="10" spans="1:5">
      <c r="A10" s="2" t="s">
        <v>1141</v>
      </c>
      <c r="B10" s="257">
        <v>0.2</v>
      </c>
      <c r="C10" s="3"/>
      <c r="D10" s="3" t="s">
        <v>10</v>
      </c>
      <c r="E10" s="3"/>
    </row>
    <row r="11" spans="1:5">
      <c r="A11" s="2" t="s">
        <v>1142</v>
      </c>
      <c r="B11" s="257">
        <v>0.5</v>
      </c>
      <c r="C11" s="3"/>
      <c r="D11" s="3" t="s">
        <v>10</v>
      </c>
      <c r="E11" s="3"/>
    </row>
    <row r="12" spans="1:5">
      <c r="A12" s="2" t="s">
        <v>511</v>
      </c>
      <c r="B12" s="257">
        <v>0.35</v>
      </c>
      <c r="C12" s="3"/>
      <c r="D12" s="257">
        <v>0.7</v>
      </c>
      <c r="E12" s="3"/>
    </row>
    <row r="13" spans="1:5">
      <c r="A13" s="2" t="s">
        <v>1143</v>
      </c>
      <c r="B13" s="3" t="s">
        <v>10</v>
      </c>
      <c r="C13" s="3"/>
      <c r="D13" s="3" t="s">
        <v>10</v>
      </c>
      <c r="E13" s="3"/>
    </row>
    <row r="14" spans="1:5" ht="30">
      <c r="A14" s="8" t="s">
        <v>1137</v>
      </c>
      <c r="B14" s="3" t="s">
        <v>10</v>
      </c>
      <c r="C14" s="3"/>
      <c r="D14" s="3" t="s">
        <v>10</v>
      </c>
      <c r="E14" s="3"/>
    </row>
    <row r="15" spans="1:5" ht="17.25">
      <c r="A15" s="2" t="s">
        <v>1141</v>
      </c>
      <c r="B15" s="257">
        <v>0.2</v>
      </c>
      <c r="C15" s="258" t="s">
        <v>1004</v>
      </c>
      <c r="D15" s="3" t="s">
        <v>10</v>
      </c>
      <c r="E15" s="3"/>
    </row>
    <row r="16" spans="1:5" ht="17.25">
      <c r="A16" s="2" t="s">
        <v>1142</v>
      </c>
      <c r="B16" s="257">
        <v>0.4</v>
      </c>
      <c r="C16" s="258" t="s">
        <v>1004</v>
      </c>
      <c r="D16" s="3" t="s">
        <v>10</v>
      </c>
      <c r="E16" s="3"/>
    </row>
    <row r="17" spans="1:5" ht="17.25">
      <c r="A17" s="2" t="s">
        <v>511</v>
      </c>
      <c r="B17" s="257">
        <v>0.35</v>
      </c>
      <c r="C17" s="258" t="s">
        <v>1004</v>
      </c>
      <c r="D17" s="3" t="s">
        <v>61</v>
      </c>
      <c r="E17" s="258" t="s">
        <v>1004</v>
      </c>
    </row>
    <row r="18" spans="1:5">
      <c r="A18" s="2" t="s">
        <v>109</v>
      </c>
      <c r="B18" s="3" t="s">
        <v>10</v>
      </c>
      <c r="C18" s="3"/>
      <c r="D18" s="3" t="s">
        <v>10</v>
      </c>
      <c r="E18" s="3"/>
    </row>
    <row r="19" spans="1:5" ht="30">
      <c r="A19" s="8" t="s">
        <v>1137</v>
      </c>
      <c r="B19" s="3" t="s">
        <v>10</v>
      </c>
      <c r="C19" s="3"/>
      <c r="D19" s="3" t="s">
        <v>10</v>
      </c>
      <c r="E19" s="3"/>
    </row>
    <row r="20" spans="1:5">
      <c r="A20" s="2" t="s">
        <v>1141</v>
      </c>
      <c r="B20" s="257">
        <v>0</v>
      </c>
      <c r="C20" s="3"/>
      <c r="D20" s="3" t="s">
        <v>10</v>
      </c>
      <c r="E20" s="3"/>
    </row>
    <row r="21" spans="1:5">
      <c r="A21" s="2" t="s">
        <v>1142</v>
      </c>
      <c r="B21" s="257">
        <v>0.25</v>
      </c>
      <c r="C21" s="3"/>
      <c r="D21" s="3" t="s">
        <v>10</v>
      </c>
      <c r="E21" s="3"/>
    </row>
    <row r="22" spans="1:5">
      <c r="A22" s="2" t="s">
        <v>511</v>
      </c>
      <c r="B22" s="257">
        <v>0.1</v>
      </c>
      <c r="C22" s="3"/>
      <c r="D22" s="257">
        <v>0.05</v>
      </c>
      <c r="E22" s="3"/>
    </row>
    <row r="23" spans="1:5">
      <c r="A23" s="36"/>
      <c r="B23" s="36"/>
      <c r="C23" s="36"/>
      <c r="D23" s="36"/>
      <c r="E23" s="36"/>
    </row>
    <row r="24" spans="1:5" ht="30" customHeight="1">
      <c r="A24" s="2" t="s">
        <v>1004</v>
      </c>
      <c r="B24" s="13" t="s">
        <v>1144</v>
      </c>
      <c r="C24" s="13"/>
      <c r="D24" s="13"/>
      <c r="E24" s="13"/>
    </row>
  </sheetData>
  <mergeCells count="7">
    <mergeCell ref="B24:E24"/>
    <mergeCell ref="A1:A2"/>
    <mergeCell ref="B1:C1"/>
    <mergeCell ref="D1:E1"/>
    <mergeCell ref="B2:C2"/>
    <mergeCell ref="D2:E2"/>
    <mergeCell ref="A23:E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14.28515625" bestFit="1" customWidth="1"/>
    <col min="3" max="3" width="14.85546875" bestFit="1" customWidth="1"/>
    <col min="4" max="4" width="14" bestFit="1" customWidth="1"/>
    <col min="5" max="5" width="19.140625" bestFit="1" customWidth="1"/>
    <col min="6" max="6" width="36.5703125" bestFit="1" customWidth="1"/>
    <col min="7" max="7" width="9" bestFit="1" customWidth="1"/>
  </cols>
  <sheetData>
    <row r="1" spans="1:7" ht="15" customHeight="1">
      <c r="A1" s="1" t="s">
        <v>138</v>
      </c>
      <c r="B1" s="7" t="s">
        <v>139</v>
      </c>
      <c r="C1" s="7" t="s">
        <v>140</v>
      </c>
      <c r="D1" s="7" t="s">
        <v>141</v>
      </c>
      <c r="E1" s="7" t="s">
        <v>142</v>
      </c>
      <c r="F1" s="7" t="s">
        <v>143</v>
      </c>
      <c r="G1" s="7" t="s">
        <v>144</v>
      </c>
    </row>
    <row r="2" spans="1:7" ht="30">
      <c r="A2" s="1" t="s">
        <v>1</v>
      </c>
      <c r="B2" s="7"/>
      <c r="C2" s="7"/>
      <c r="D2" s="7"/>
      <c r="E2" s="7"/>
      <c r="F2" s="7"/>
      <c r="G2" s="7"/>
    </row>
    <row r="3" spans="1:7">
      <c r="A3" s="2" t="s">
        <v>145</v>
      </c>
      <c r="B3" s="5">
        <v>7</v>
      </c>
      <c r="C3" s="3" t="s">
        <v>61</v>
      </c>
      <c r="D3" s="5">
        <v>42538</v>
      </c>
      <c r="E3" s="5">
        <v>-122988</v>
      </c>
      <c r="F3" s="5">
        <v>11375</v>
      </c>
      <c r="G3" s="5">
        <v>-69068</v>
      </c>
    </row>
    <row r="4" spans="1:7">
      <c r="A4" s="2" t="s">
        <v>146</v>
      </c>
      <c r="B4" s="4">
        <v>30458220</v>
      </c>
      <c r="C4" s="3" t="s">
        <v>10</v>
      </c>
      <c r="D4" s="3" t="s">
        <v>10</v>
      </c>
      <c r="E4" s="3" t="s">
        <v>10</v>
      </c>
      <c r="F4" s="3" t="s">
        <v>10</v>
      </c>
      <c r="G4" s="3" t="s">
        <v>10</v>
      </c>
    </row>
    <row r="5" spans="1:7" ht="30">
      <c r="A5" s="8" t="s">
        <v>147</v>
      </c>
      <c r="B5" s="3" t="s">
        <v>10</v>
      </c>
      <c r="C5" s="3" t="s">
        <v>10</v>
      </c>
      <c r="D5" s="3" t="s">
        <v>10</v>
      </c>
      <c r="E5" s="3" t="s">
        <v>10</v>
      </c>
      <c r="F5" s="3" t="s">
        <v>10</v>
      </c>
      <c r="G5" s="3" t="s">
        <v>10</v>
      </c>
    </row>
    <row r="6" spans="1:7">
      <c r="A6" s="2" t="s">
        <v>63</v>
      </c>
      <c r="B6" s="3" t="s">
        <v>10</v>
      </c>
      <c r="C6" s="3" t="s">
        <v>10</v>
      </c>
      <c r="D6" s="3" t="s">
        <v>10</v>
      </c>
      <c r="E6" s="4">
        <v>6976</v>
      </c>
      <c r="F6" s="4">
        <v>-26331</v>
      </c>
      <c r="G6" s="4">
        <v>-19355</v>
      </c>
    </row>
    <row r="7" spans="1:7">
      <c r="A7" s="2" t="s">
        <v>148</v>
      </c>
      <c r="B7" s="3" t="s">
        <v>10</v>
      </c>
      <c r="C7" s="3" t="s">
        <v>10</v>
      </c>
      <c r="D7" s="3">
        <v>195</v>
      </c>
      <c r="E7" s="3" t="s">
        <v>10</v>
      </c>
      <c r="F7" s="3" t="s">
        <v>10</v>
      </c>
      <c r="G7" s="3">
        <v>195</v>
      </c>
    </row>
    <row r="8" spans="1:7">
      <c r="A8" s="2" t="s">
        <v>149</v>
      </c>
      <c r="B8" s="3">
        <v>7</v>
      </c>
      <c r="C8" s="3" t="s">
        <v>61</v>
      </c>
      <c r="D8" s="4">
        <v>42733</v>
      </c>
      <c r="E8" s="4">
        <v>-116012</v>
      </c>
      <c r="F8" s="4">
        <v>-14956</v>
      </c>
      <c r="G8" s="4">
        <v>-88228</v>
      </c>
    </row>
    <row r="9" spans="1:7">
      <c r="A9" s="2" t="s">
        <v>150</v>
      </c>
      <c r="B9" s="4">
        <v>30458220</v>
      </c>
      <c r="C9" s="3" t="s">
        <v>10</v>
      </c>
      <c r="D9" s="3" t="s">
        <v>10</v>
      </c>
      <c r="E9" s="3" t="s">
        <v>10</v>
      </c>
      <c r="F9" s="3" t="s">
        <v>10</v>
      </c>
      <c r="G9" s="3" t="s">
        <v>10</v>
      </c>
    </row>
    <row r="10" spans="1:7" ht="30">
      <c r="A10" s="8" t="s">
        <v>147</v>
      </c>
      <c r="B10" s="3" t="s">
        <v>10</v>
      </c>
      <c r="C10" s="3" t="s">
        <v>10</v>
      </c>
      <c r="D10" s="3" t="s">
        <v>10</v>
      </c>
      <c r="E10" s="3" t="s">
        <v>10</v>
      </c>
      <c r="F10" s="3" t="s">
        <v>10</v>
      </c>
      <c r="G10" s="3" t="s">
        <v>10</v>
      </c>
    </row>
    <row r="11" spans="1:7">
      <c r="A11" s="2" t="s">
        <v>63</v>
      </c>
      <c r="B11" s="3" t="s">
        <v>10</v>
      </c>
      <c r="C11" s="3" t="s">
        <v>10</v>
      </c>
      <c r="D11" s="3" t="s">
        <v>10</v>
      </c>
      <c r="E11" s="4">
        <v>24891</v>
      </c>
      <c r="F11" s="4">
        <v>-2816</v>
      </c>
      <c r="G11" s="4">
        <v>22075</v>
      </c>
    </row>
    <row r="12" spans="1:7">
      <c r="A12" s="2" t="s">
        <v>126</v>
      </c>
      <c r="B12" s="3" t="s">
        <v>10</v>
      </c>
      <c r="C12" s="3" t="s">
        <v>10</v>
      </c>
      <c r="D12" s="3" t="s">
        <v>10</v>
      </c>
      <c r="E12" s="4">
        <v>-3000</v>
      </c>
      <c r="F12" s="3" t="s">
        <v>10</v>
      </c>
      <c r="G12" s="4">
        <v>-3000</v>
      </c>
    </row>
    <row r="13" spans="1:7">
      <c r="A13" s="2" t="s">
        <v>148</v>
      </c>
      <c r="B13" s="3" t="s">
        <v>10</v>
      </c>
      <c r="C13" s="3" t="s">
        <v>10</v>
      </c>
      <c r="D13" s="3">
        <v>215</v>
      </c>
      <c r="E13" s="3" t="s">
        <v>10</v>
      </c>
      <c r="F13" s="3" t="s">
        <v>10</v>
      </c>
      <c r="G13" s="3">
        <v>215</v>
      </c>
    </row>
    <row r="14" spans="1:7">
      <c r="A14" s="2" t="s">
        <v>151</v>
      </c>
      <c r="B14" s="3">
        <v>7</v>
      </c>
      <c r="C14" s="3" t="s">
        <v>61</v>
      </c>
      <c r="D14" s="4">
        <v>42948</v>
      </c>
      <c r="E14" s="4">
        <v>-94121</v>
      </c>
      <c r="F14" s="4">
        <v>-17772</v>
      </c>
      <c r="G14" s="4">
        <v>-68938</v>
      </c>
    </row>
    <row r="15" spans="1:7">
      <c r="A15" s="2" t="s">
        <v>152</v>
      </c>
      <c r="B15" s="4">
        <v>30458220</v>
      </c>
      <c r="C15" s="3" t="s">
        <v>10</v>
      </c>
      <c r="D15" s="3" t="s">
        <v>10</v>
      </c>
      <c r="E15" s="3" t="s">
        <v>10</v>
      </c>
      <c r="F15" s="3" t="s">
        <v>10</v>
      </c>
      <c r="G15" s="3" t="s">
        <v>10</v>
      </c>
    </row>
    <row r="16" spans="1:7" ht="30">
      <c r="A16" s="8" t="s">
        <v>147</v>
      </c>
      <c r="B16" s="3" t="s">
        <v>10</v>
      </c>
      <c r="C16" s="3" t="s">
        <v>10</v>
      </c>
      <c r="D16" s="3" t="s">
        <v>10</v>
      </c>
      <c r="E16" s="3" t="s">
        <v>10</v>
      </c>
      <c r="F16" s="3" t="s">
        <v>10</v>
      </c>
      <c r="G16" s="3" t="s">
        <v>10</v>
      </c>
    </row>
    <row r="17" spans="1:7">
      <c r="A17" s="2" t="s">
        <v>63</v>
      </c>
      <c r="B17" s="3" t="s">
        <v>10</v>
      </c>
      <c r="C17" s="3" t="s">
        <v>10</v>
      </c>
      <c r="D17" s="3" t="s">
        <v>10</v>
      </c>
      <c r="E17" s="4">
        <v>-3127</v>
      </c>
      <c r="F17" s="4">
        <v>-2288</v>
      </c>
      <c r="G17" s="4">
        <v>-5415</v>
      </c>
    </row>
    <row r="18" spans="1:7" ht="30">
      <c r="A18" s="2" t="s">
        <v>153</v>
      </c>
      <c r="B18" s="3">
        <v>1</v>
      </c>
      <c r="C18" s="3" t="s">
        <v>10</v>
      </c>
      <c r="D18" s="4">
        <v>114428</v>
      </c>
      <c r="E18" s="3" t="s">
        <v>10</v>
      </c>
      <c r="F18" s="3" t="s">
        <v>10</v>
      </c>
      <c r="G18" s="4">
        <v>114429</v>
      </c>
    </row>
    <row r="19" spans="1:7" ht="30">
      <c r="A19" s="2" t="s">
        <v>154</v>
      </c>
      <c r="B19" s="4">
        <v>8333333</v>
      </c>
      <c r="C19" s="3" t="s">
        <v>10</v>
      </c>
      <c r="D19" s="3" t="s">
        <v>10</v>
      </c>
      <c r="E19" s="3" t="s">
        <v>10</v>
      </c>
      <c r="F19" s="3" t="s">
        <v>10</v>
      </c>
      <c r="G19" s="3" t="s">
        <v>10</v>
      </c>
    </row>
    <row r="20" spans="1:7" ht="30">
      <c r="A20" s="2" t="s">
        <v>155</v>
      </c>
      <c r="B20" s="3">
        <v>-4</v>
      </c>
      <c r="C20" s="3" t="s">
        <v>10</v>
      </c>
      <c r="D20" s="3">
        <v>4</v>
      </c>
      <c r="E20" s="3" t="s">
        <v>10</v>
      </c>
      <c r="F20" s="3" t="s">
        <v>10</v>
      </c>
      <c r="G20" s="3" t="s">
        <v>61</v>
      </c>
    </row>
    <row r="21" spans="1:7">
      <c r="A21" s="2" t="s">
        <v>126</v>
      </c>
      <c r="B21" s="3" t="s">
        <v>10</v>
      </c>
      <c r="C21" s="3" t="s">
        <v>10</v>
      </c>
      <c r="D21" s="4">
        <v>-25000</v>
      </c>
      <c r="E21" s="3" t="s">
        <v>10</v>
      </c>
      <c r="F21" s="3" t="s">
        <v>10</v>
      </c>
      <c r="G21" s="4">
        <v>-25000</v>
      </c>
    </row>
    <row r="22" spans="1:7">
      <c r="A22" s="2" t="s">
        <v>148</v>
      </c>
      <c r="B22" s="3" t="s">
        <v>10</v>
      </c>
      <c r="C22" s="3" t="s">
        <v>10</v>
      </c>
      <c r="D22" s="3">
        <v>73</v>
      </c>
      <c r="E22" s="3" t="s">
        <v>10</v>
      </c>
      <c r="F22" s="3" t="s">
        <v>10</v>
      </c>
      <c r="G22" s="3">
        <v>73</v>
      </c>
    </row>
    <row r="23" spans="1:7">
      <c r="A23" s="2" t="s">
        <v>156</v>
      </c>
      <c r="B23" s="5">
        <v>4</v>
      </c>
      <c r="C23" s="3" t="s">
        <v>61</v>
      </c>
      <c r="D23" s="5">
        <v>132453</v>
      </c>
      <c r="E23" s="5">
        <v>-97248</v>
      </c>
      <c r="F23" s="5">
        <v>-20060</v>
      </c>
      <c r="G23" s="5">
        <v>15149</v>
      </c>
    </row>
    <row r="24" spans="1:7">
      <c r="A24" s="2" t="s">
        <v>157</v>
      </c>
      <c r="B24" s="4">
        <v>38791553</v>
      </c>
      <c r="C24" s="3" t="s">
        <v>10</v>
      </c>
      <c r="D24" s="3" t="s">
        <v>10</v>
      </c>
      <c r="E24" s="3" t="s">
        <v>10</v>
      </c>
      <c r="F24" s="3" t="s">
        <v>10</v>
      </c>
      <c r="G24" s="3" t="s">
        <v>10</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cols>
    <col min="1" max="1" width="36.5703125" bestFit="1" customWidth="1"/>
    <col min="2" max="4" width="12" bestFit="1" customWidth="1"/>
  </cols>
  <sheetData>
    <row r="1" spans="1:4" ht="45">
      <c r="A1" s="1" t="s">
        <v>1145</v>
      </c>
      <c r="B1" s="7" t="s">
        <v>3</v>
      </c>
      <c r="C1" s="7" t="s">
        <v>34</v>
      </c>
      <c r="D1" s="7" t="s">
        <v>35</v>
      </c>
    </row>
    <row r="2" spans="1:4" ht="30">
      <c r="A2" s="1" t="s">
        <v>55</v>
      </c>
      <c r="B2" s="7"/>
      <c r="C2" s="7"/>
      <c r="D2" s="7"/>
    </row>
    <row r="3" spans="1:4" ht="30">
      <c r="A3" s="8" t="s">
        <v>1137</v>
      </c>
      <c r="B3" s="3" t="s">
        <v>10</v>
      </c>
      <c r="C3" s="3" t="s">
        <v>10</v>
      </c>
      <c r="D3" s="3" t="s">
        <v>10</v>
      </c>
    </row>
    <row r="4" spans="1:4" ht="30">
      <c r="A4" s="2" t="s">
        <v>1146</v>
      </c>
      <c r="B4" s="5">
        <v>39581</v>
      </c>
      <c r="C4" s="5">
        <v>31501</v>
      </c>
      <c r="D4" s="5">
        <v>27856</v>
      </c>
    </row>
    <row r="5" spans="1:4">
      <c r="A5" s="2" t="s">
        <v>527</v>
      </c>
      <c r="B5" s="3" t="s">
        <v>10</v>
      </c>
      <c r="C5" s="3" t="s">
        <v>10</v>
      </c>
      <c r="D5" s="3" t="s">
        <v>10</v>
      </c>
    </row>
    <row r="6" spans="1:4" ht="30">
      <c r="A6" s="8" t="s">
        <v>1137</v>
      </c>
      <c r="B6" s="3" t="s">
        <v>10</v>
      </c>
      <c r="C6" s="3" t="s">
        <v>10</v>
      </c>
      <c r="D6" s="3" t="s">
        <v>10</v>
      </c>
    </row>
    <row r="7" spans="1:4" ht="30">
      <c r="A7" s="2" t="s">
        <v>1146</v>
      </c>
      <c r="B7" s="4">
        <v>9903</v>
      </c>
      <c r="C7" s="4">
        <v>19343</v>
      </c>
      <c r="D7" s="3" t="s">
        <v>10</v>
      </c>
    </row>
    <row r="8" spans="1:4">
      <c r="A8" s="2" t="s">
        <v>528</v>
      </c>
      <c r="B8" s="3" t="s">
        <v>10</v>
      </c>
      <c r="C8" s="3" t="s">
        <v>10</v>
      </c>
      <c r="D8" s="3" t="s">
        <v>10</v>
      </c>
    </row>
    <row r="9" spans="1:4" ht="30">
      <c r="A9" s="8" t="s">
        <v>1137</v>
      </c>
      <c r="B9" s="3" t="s">
        <v>10</v>
      </c>
      <c r="C9" s="3" t="s">
        <v>10</v>
      </c>
      <c r="D9" s="3" t="s">
        <v>10</v>
      </c>
    </row>
    <row r="10" spans="1:4" ht="30">
      <c r="A10" s="2" t="s">
        <v>1146</v>
      </c>
      <c r="B10" s="4">
        <v>19647</v>
      </c>
      <c r="C10" s="4">
        <v>11877</v>
      </c>
      <c r="D10" s="3" t="s">
        <v>10</v>
      </c>
    </row>
    <row r="11" spans="1:4">
      <c r="A11" s="2" t="s">
        <v>529</v>
      </c>
      <c r="B11" s="3" t="s">
        <v>10</v>
      </c>
      <c r="C11" s="3" t="s">
        <v>10</v>
      </c>
      <c r="D11" s="3" t="s">
        <v>10</v>
      </c>
    </row>
    <row r="12" spans="1:4" ht="30">
      <c r="A12" s="8" t="s">
        <v>1137</v>
      </c>
      <c r="B12" s="3" t="s">
        <v>10</v>
      </c>
      <c r="C12" s="3" t="s">
        <v>10</v>
      </c>
      <c r="D12" s="3" t="s">
        <v>10</v>
      </c>
    </row>
    <row r="13" spans="1:4" ht="30">
      <c r="A13" s="2" t="s">
        <v>1146</v>
      </c>
      <c r="B13" s="4">
        <v>10031</v>
      </c>
      <c r="C13" s="3">
        <v>280</v>
      </c>
      <c r="D13" s="3">
        <v>450</v>
      </c>
    </row>
    <row r="14" spans="1:4">
      <c r="A14" s="2" t="s">
        <v>144</v>
      </c>
      <c r="B14" s="3" t="s">
        <v>10</v>
      </c>
      <c r="C14" s="3" t="s">
        <v>10</v>
      </c>
      <c r="D14" s="3" t="s">
        <v>10</v>
      </c>
    </row>
    <row r="15" spans="1:4" ht="30">
      <c r="A15" s="8" t="s">
        <v>1137</v>
      </c>
      <c r="B15" s="3" t="s">
        <v>10</v>
      </c>
      <c r="C15" s="3" t="s">
        <v>10</v>
      </c>
      <c r="D15" s="3" t="s">
        <v>10</v>
      </c>
    </row>
    <row r="16" spans="1:4" ht="30">
      <c r="A16" s="2" t="s">
        <v>1146</v>
      </c>
      <c r="B16" s="4">
        <v>39591</v>
      </c>
      <c r="C16" s="4">
        <v>31500</v>
      </c>
      <c r="D16" s="3" t="s">
        <v>10</v>
      </c>
    </row>
    <row r="17" spans="1:4">
      <c r="A17" s="2" t="s">
        <v>1147</v>
      </c>
      <c r="B17" s="3" t="s">
        <v>10</v>
      </c>
      <c r="C17" s="3" t="s">
        <v>10</v>
      </c>
      <c r="D17" s="3" t="s">
        <v>10</v>
      </c>
    </row>
    <row r="18" spans="1:4" ht="30">
      <c r="A18" s="8" t="s">
        <v>1137</v>
      </c>
      <c r="B18" s="3" t="s">
        <v>10</v>
      </c>
      <c r="C18" s="3" t="s">
        <v>10</v>
      </c>
      <c r="D18" s="3" t="s">
        <v>10</v>
      </c>
    </row>
    <row r="19" spans="1:4" ht="30">
      <c r="A19" s="2" t="s">
        <v>1146</v>
      </c>
      <c r="B19" s="3">
        <v>138</v>
      </c>
      <c r="C19" s="3">
        <v>581</v>
      </c>
      <c r="D19" s="3" t="s">
        <v>10</v>
      </c>
    </row>
    <row r="20" spans="1:4">
      <c r="A20" s="2" t="s">
        <v>1148</v>
      </c>
      <c r="B20" s="3" t="s">
        <v>10</v>
      </c>
      <c r="C20" s="3" t="s">
        <v>10</v>
      </c>
      <c r="D20" s="3" t="s">
        <v>10</v>
      </c>
    </row>
    <row r="21" spans="1:4" ht="30">
      <c r="A21" s="8" t="s">
        <v>1137</v>
      </c>
      <c r="B21" s="3" t="s">
        <v>10</v>
      </c>
      <c r="C21" s="3" t="s">
        <v>10</v>
      </c>
      <c r="D21" s="3" t="s">
        <v>10</v>
      </c>
    </row>
    <row r="22" spans="1:4" ht="30">
      <c r="A22" s="2" t="s">
        <v>1146</v>
      </c>
      <c r="B22" s="3" t="s">
        <v>61</v>
      </c>
      <c r="C22" s="3">
        <v>404</v>
      </c>
      <c r="D22" s="3" t="s">
        <v>10</v>
      </c>
    </row>
    <row r="23" spans="1:4">
      <c r="A23" s="2" t="s">
        <v>1149</v>
      </c>
      <c r="B23" s="3" t="s">
        <v>10</v>
      </c>
      <c r="C23" s="3" t="s">
        <v>10</v>
      </c>
      <c r="D23" s="3" t="s">
        <v>10</v>
      </c>
    </row>
    <row r="24" spans="1:4" ht="30">
      <c r="A24" s="8" t="s">
        <v>1137</v>
      </c>
      <c r="B24" s="3" t="s">
        <v>10</v>
      </c>
      <c r="C24" s="3" t="s">
        <v>10</v>
      </c>
      <c r="D24" s="3" t="s">
        <v>10</v>
      </c>
    </row>
    <row r="25" spans="1:4" ht="30">
      <c r="A25" s="2" t="s">
        <v>1146</v>
      </c>
      <c r="B25" s="3" t="s">
        <v>61</v>
      </c>
      <c r="C25" s="3" t="s">
        <v>61</v>
      </c>
      <c r="D25" s="3" t="s">
        <v>10</v>
      </c>
    </row>
    <row r="26" spans="1:4">
      <c r="A26" s="2" t="s">
        <v>1150</v>
      </c>
      <c r="B26" s="3" t="s">
        <v>10</v>
      </c>
      <c r="C26" s="3" t="s">
        <v>10</v>
      </c>
      <c r="D26" s="3" t="s">
        <v>10</v>
      </c>
    </row>
    <row r="27" spans="1:4" ht="30">
      <c r="A27" s="8" t="s">
        <v>1137</v>
      </c>
      <c r="B27" s="3" t="s">
        <v>10</v>
      </c>
      <c r="C27" s="3" t="s">
        <v>10</v>
      </c>
      <c r="D27" s="3" t="s">
        <v>10</v>
      </c>
    </row>
    <row r="28" spans="1:4" ht="30">
      <c r="A28" s="2" t="s">
        <v>1146</v>
      </c>
      <c r="B28" s="3">
        <v>138</v>
      </c>
      <c r="C28" s="3">
        <v>985</v>
      </c>
      <c r="D28" s="3" t="s">
        <v>10</v>
      </c>
    </row>
    <row r="29" spans="1:4" ht="30">
      <c r="A29" s="2" t="s">
        <v>1151</v>
      </c>
      <c r="B29" s="3" t="s">
        <v>10</v>
      </c>
      <c r="C29" s="3" t="s">
        <v>10</v>
      </c>
      <c r="D29" s="3" t="s">
        <v>10</v>
      </c>
    </row>
    <row r="30" spans="1:4" ht="30">
      <c r="A30" s="8" t="s">
        <v>1137</v>
      </c>
      <c r="B30" s="3" t="s">
        <v>10</v>
      </c>
      <c r="C30" s="3" t="s">
        <v>10</v>
      </c>
      <c r="D30" s="3" t="s">
        <v>10</v>
      </c>
    </row>
    <row r="31" spans="1:4" ht="30">
      <c r="A31" s="2" t="s">
        <v>1146</v>
      </c>
      <c r="B31" s="3" t="s">
        <v>61</v>
      </c>
      <c r="C31" s="4">
        <v>6555</v>
      </c>
      <c r="D31" s="3" t="s">
        <v>10</v>
      </c>
    </row>
    <row r="32" spans="1:4" ht="30">
      <c r="A32" s="2" t="s">
        <v>1152</v>
      </c>
      <c r="B32" s="3" t="s">
        <v>10</v>
      </c>
      <c r="C32" s="3" t="s">
        <v>10</v>
      </c>
      <c r="D32" s="3" t="s">
        <v>10</v>
      </c>
    </row>
    <row r="33" spans="1:4" ht="30">
      <c r="A33" s="8" t="s">
        <v>1137</v>
      </c>
      <c r="B33" s="3" t="s">
        <v>10</v>
      </c>
      <c r="C33" s="3" t="s">
        <v>10</v>
      </c>
      <c r="D33" s="3" t="s">
        <v>10</v>
      </c>
    </row>
    <row r="34" spans="1:4" ht="30">
      <c r="A34" s="2" t="s">
        <v>1146</v>
      </c>
      <c r="B34" s="4">
        <v>9909</v>
      </c>
      <c r="C34" s="4">
        <v>4743</v>
      </c>
      <c r="D34" s="3" t="s">
        <v>10</v>
      </c>
    </row>
    <row r="35" spans="1:4" ht="30">
      <c r="A35" s="2" t="s">
        <v>1153</v>
      </c>
      <c r="B35" s="3" t="s">
        <v>10</v>
      </c>
      <c r="C35" s="3" t="s">
        <v>10</v>
      </c>
      <c r="D35" s="3" t="s">
        <v>10</v>
      </c>
    </row>
    <row r="36" spans="1:4" ht="30">
      <c r="A36" s="8" t="s">
        <v>1137</v>
      </c>
      <c r="B36" s="3" t="s">
        <v>10</v>
      </c>
      <c r="C36" s="3" t="s">
        <v>10</v>
      </c>
      <c r="D36" s="3" t="s">
        <v>10</v>
      </c>
    </row>
    <row r="37" spans="1:4" ht="30">
      <c r="A37" s="2" t="s">
        <v>1146</v>
      </c>
      <c r="B37" s="3" t="s">
        <v>61</v>
      </c>
      <c r="C37" s="3" t="s">
        <v>61</v>
      </c>
      <c r="D37" s="3" t="s">
        <v>10</v>
      </c>
    </row>
    <row r="38" spans="1:4" ht="30">
      <c r="A38" s="2" t="s">
        <v>1154</v>
      </c>
      <c r="B38" s="3" t="s">
        <v>10</v>
      </c>
      <c r="C38" s="3" t="s">
        <v>10</v>
      </c>
      <c r="D38" s="3" t="s">
        <v>10</v>
      </c>
    </row>
    <row r="39" spans="1:4" ht="30">
      <c r="A39" s="8" t="s">
        <v>1137</v>
      </c>
      <c r="B39" s="3" t="s">
        <v>10</v>
      </c>
      <c r="C39" s="3" t="s">
        <v>10</v>
      </c>
      <c r="D39" s="3" t="s">
        <v>10</v>
      </c>
    </row>
    <row r="40" spans="1:4" ht="30">
      <c r="A40" s="2" t="s">
        <v>1146</v>
      </c>
      <c r="B40" s="4">
        <v>9909</v>
      </c>
      <c r="C40" s="4">
        <v>11298</v>
      </c>
      <c r="D40" s="3" t="s">
        <v>10</v>
      </c>
    </row>
    <row r="41" spans="1:4" ht="30">
      <c r="A41" s="2" t="s">
        <v>1155</v>
      </c>
      <c r="B41" s="3" t="s">
        <v>10</v>
      </c>
      <c r="C41" s="3" t="s">
        <v>10</v>
      </c>
      <c r="D41" s="3" t="s">
        <v>10</v>
      </c>
    </row>
    <row r="42" spans="1:4" ht="30">
      <c r="A42" s="8" t="s">
        <v>1137</v>
      </c>
      <c r="B42" s="3" t="s">
        <v>10</v>
      </c>
      <c r="C42" s="3" t="s">
        <v>10</v>
      </c>
      <c r="D42" s="3" t="s">
        <v>10</v>
      </c>
    </row>
    <row r="43" spans="1:4" ht="30">
      <c r="A43" s="2" t="s">
        <v>1146</v>
      </c>
      <c r="B43" s="3" t="s">
        <v>61</v>
      </c>
      <c r="C43" s="3" t="s">
        <v>61</v>
      </c>
      <c r="D43" s="3" t="s">
        <v>10</v>
      </c>
    </row>
    <row r="44" spans="1:4" ht="30">
      <c r="A44" s="2" t="s">
        <v>1156</v>
      </c>
      <c r="B44" s="3" t="s">
        <v>10</v>
      </c>
      <c r="C44" s="3" t="s">
        <v>10</v>
      </c>
      <c r="D44" s="3" t="s">
        <v>10</v>
      </c>
    </row>
    <row r="45" spans="1:4" ht="30">
      <c r="A45" s="8" t="s">
        <v>1137</v>
      </c>
      <c r="B45" s="3" t="s">
        <v>10</v>
      </c>
      <c r="C45" s="3" t="s">
        <v>10</v>
      </c>
      <c r="D45" s="3" t="s">
        <v>10</v>
      </c>
    </row>
    <row r="46" spans="1:4" ht="30">
      <c r="A46" s="2" t="s">
        <v>1146</v>
      </c>
      <c r="B46" s="4">
        <v>3935</v>
      </c>
      <c r="C46" s="4">
        <v>6730</v>
      </c>
      <c r="D46" s="3" t="s">
        <v>10</v>
      </c>
    </row>
    <row r="47" spans="1:4" ht="30">
      <c r="A47" s="2" t="s">
        <v>1157</v>
      </c>
      <c r="B47" s="3" t="s">
        <v>10</v>
      </c>
      <c r="C47" s="3" t="s">
        <v>10</v>
      </c>
      <c r="D47" s="3" t="s">
        <v>10</v>
      </c>
    </row>
    <row r="48" spans="1:4" ht="30">
      <c r="A48" s="8" t="s">
        <v>1137</v>
      </c>
      <c r="B48" s="3" t="s">
        <v>10</v>
      </c>
      <c r="C48" s="3" t="s">
        <v>10</v>
      </c>
      <c r="D48" s="3" t="s">
        <v>10</v>
      </c>
    </row>
    <row r="49" spans="1:4" ht="30">
      <c r="A49" s="2" t="s">
        <v>1146</v>
      </c>
      <c r="B49" s="3" t="s">
        <v>61</v>
      </c>
      <c r="C49" s="3" t="s">
        <v>61</v>
      </c>
      <c r="D49" s="3" t="s">
        <v>10</v>
      </c>
    </row>
    <row r="50" spans="1:4" ht="30">
      <c r="A50" s="2" t="s">
        <v>1158</v>
      </c>
      <c r="B50" s="3" t="s">
        <v>10</v>
      </c>
      <c r="C50" s="3" t="s">
        <v>10</v>
      </c>
      <c r="D50" s="3" t="s">
        <v>10</v>
      </c>
    </row>
    <row r="51" spans="1:4" ht="30">
      <c r="A51" s="8" t="s">
        <v>1137</v>
      </c>
      <c r="B51" s="3" t="s">
        <v>10</v>
      </c>
      <c r="C51" s="3" t="s">
        <v>10</v>
      </c>
      <c r="D51" s="3" t="s">
        <v>10</v>
      </c>
    </row>
    <row r="52" spans="1:4" ht="30">
      <c r="A52" s="2" t="s">
        <v>1146</v>
      </c>
      <c r="B52" s="4">
        <v>3935</v>
      </c>
      <c r="C52" s="4">
        <v>6730</v>
      </c>
      <c r="D52" s="3" t="s">
        <v>10</v>
      </c>
    </row>
    <row r="53" spans="1:4" ht="30">
      <c r="A53" s="2" t="s">
        <v>1159</v>
      </c>
      <c r="B53" s="3" t="s">
        <v>10</v>
      </c>
      <c r="C53" s="3" t="s">
        <v>10</v>
      </c>
      <c r="D53" s="3" t="s">
        <v>10</v>
      </c>
    </row>
    <row r="54" spans="1:4" ht="30">
      <c r="A54" s="8" t="s">
        <v>1137</v>
      </c>
      <c r="B54" s="3" t="s">
        <v>10</v>
      </c>
      <c r="C54" s="3" t="s">
        <v>10</v>
      </c>
      <c r="D54" s="3" t="s">
        <v>10</v>
      </c>
    </row>
    <row r="55" spans="1:4" ht="30">
      <c r="A55" s="2" t="s">
        <v>1146</v>
      </c>
      <c r="B55" s="3" t="s">
        <v>61</v>
      </c>
      <c r="C55" s="3" t="s">
        <v>10</v>
      </c>
      <c r="D55" s="3" t="s">
        <v>10</v>
      </c>
    </row>
    <row r="56" spans="1:4" ht="30">
      <c r="A56" s="2" t="s">
        <v>1160</v>
      </c>
      <c r="B56" s="3" t="s">
        <v>10</v>
      </c>
      <c r="C56" s="3" t="s">
        <v>10</v>
      </c>
      <c r="D56" s="3" t="s">
        <v>10</v>
      </c>
    </row>
    <row r="57" spans="1:4" ht="30">
      <c r="A57" s="8" t="s">
        <v>1137</v>
      </c>
      <c r="B57" s="3" t="s">
        <v>10</v>
      </c>
      <c r="C57" s="3" t="s">
        <v>10</v>
      </c>
      <c r="D57" s="3" t="s">
        <v>10</v>
      </c>
    </row>
    <row r="58" spans="1:4" ht="30">
      <c r="A58" s="2" t="s">
        <v>1146</v>
      </c>
      <c r="B58" s="4">
        <v>5803</v>
      </c>
      <c r="C58" s="3" t="s">
        <v>10</v>
      </c>
      <c r="D58" s="3" t="s">
        <v>10</v>
      </c>
    </row>
    <row r="59" spans="1:4" ht="30">
      <c r="A59" s="2" t="s">
        <v>1161</v>
      </c>
      <c r="B59" s="3" t="s">
        <v>10</v>
      </c>
      <c r="C59" s="3" t="s">
        <v>10</v>
      </c>
      <c r="D59" s="3" t="s">
        <v>10</v>
      </c>
    </row>
    <row r="60" spans="1:4" ht="30">
      <c r="A60" s="8" t="s">
        <v>1137</v>
      </c>
      <c r="B60" s="3" t="s">
        <v>10</v>
      </c>
      <c r="C60" s="3" t="s">
        <v>10</v>
      </c>
      <c r="D60" s="3" t="s">
        <v>10</v>
      </c>
    </row>
    <row r="61" spans="1:4" ht="30">
      <c r="A61" s="2" t="s">
        <v>1146</v>
      </c>
      <c r="B61" s="3" t="s">
        <v>61</v>
      </c>
      <c r="C61" s="3" t="s">
        <v>10</v>
      </c>
      <c r="D61" s="3" t="s">
        <v>10</v>
      </c>
    </row>
    <row r="62" spans="1:4" ht="30">
      <c r="A62" s="2" t="s">
        <v>1162</v>
      </c>
      <c r="B62" s="3" t="s">
        <v>10</v>
      </c>
      <c r="C62" s="3" t="s">
        <v>10</v>
      </c>
      <c r="D62" s="3" t="s">
        <v>10</v>
      </c>
    </row>
    <row r="63" spans="1:4" ht="30">
      <c r="A63" s="8" t="s">
        <v>1137</v>
      </c>
      <c r="B63" s="3" t="s">
        <v>10</v>
      </c>
      <c r="C63" s="3" t="s">
        <v>10</v>
      </c>
      <c r="D63" s="3" t="s">
        <v>10</v>
      </c>
    </row>
    <row r="64" spans="1:4" ht="30">
      <c r="A64" s="2" t="s">
        <v>1146</v>
      </c>
      <c r="B64" s="4">
        <v>5803</v>
      </c>
      <c r="C64" s="3" t="s">
        <v>10</v>
      </c>
      <c r="D64" s="3" t="s">
        <v>10</v>
      </c>
    </row>
    <row r="65" spans="1:4">
      <c r="A65" s="2" t="s">
        <v>1163</v>
      </c>
      <c r="B65" s="3" t="s">
        <v>10</v>
      </c>
      <c r="C65" s="3" t="s">
        <v>10</v>
      </c>
      <c r="D65" s="3" t="s">
        <v>10</v>
      </c>
    </row>
    <row r="66" spans="1:4" ht="30">
      <c r="A66" s="8" t="s">
        <v>1137</v>
      </c>
      <c r="B66" s="3" t="s">
        <v>10</v>
      </c>
      <c r="C66" s="3" t="s">
        <v>10</v>
      </c>
      <c r="D66" s="3" t="s">
        <v>10</v>
      </c>
    </row>
    <row r="67" spans="1:4" ht="30">
      <c r="A67" s="2" t="s">
        <v>1146</v>
      </c>
      <c r="B67" s="4">
        <v>3925</v>
      </c>
      <c r="C67" s="4">
        <v>10887</v>
      </c>
      <c r="D67" s="3" t="s">
        <v>10</v>
      </c>
    </row>
    <row r="68" spans="1:4">
      <c r="A68" s="2" t="s">
        <v>1164</v>
      </c>
      <c r="B68" s="3" t="s">
        <v>10</v>
      </c>
      <c r="C68" s="3" t="s">
        <v>10</v>
      </c>
      <c r="D68" s="3" t="s">
        <v>10</v>
      </c>
    </row>
    <row r="69" spans="1:4" ht="30">
      <c r="A69" s="8" t="s">
        <v>1137</v>
      </c>
      <c r="B69" s="3" t="s">
        <v>10</v>
      </c>
      <c r="C69" s="3" t="s">
        <v>10</v>
      </c>
      <c r="D69" s="3" t="s">
        <v>10</v>
      </c>
    </row>
    <row r="70" spans="1:4" ht="30">
      <c r="A70" s="2" t="s">
        <v>1146</v>
      </c>
      <c r="B70" s="3" t="s">
        <v>61</v>
      </c>
      <c r="C70" s="3" t="s">
        <v>61</v>
      </c>
      <c r="D70" s="3" t="s">
        <v>10</v>
      </c>
    </row>
    <row r="71" spans="1:4">
      <c r="A71" s="2" t="s">
        <v>1165</v>
      </c>
      <c r="B71" s="3" t="s">
        <v>10</v>
      </c>
      <c r="C71" s="3" t="s">
        <v>10</v>
      </c>
      <c r="D71" s="3" t="s">
        <v>10</v>
      </c>
    </row>
    <row r="72" spans="1:4" ht="30">
      <c r="A72" s="8" t="s">
        <v>1137</v>
      </c>
      <c r="B72" s="3" t="s">
        <v>10</v>
      </c>
      <c r="C72" s="3" t="s">
        <v>10</v>
      </c>
      <c r="D72" s="3" t="s">
        <v>10</v>
      </c>
    </row>
    <row r="73" spans="1:4" ht="30">
      <c r="A73" s="2" t="s">
        <v>1146</v>
      </c>
      <c r="B73" s="3" t="s">
        <v>61</v>
      </c>
      <c r="C73" s="3" t="s">
        <v>61</v>
      </c>
      <c r="D73" s="3" t="s">
        <v>10</v>
      </c>
    </row>
    <row r="74" spans="1:4">
      <c r="A74" s="2" t="s">
        <v>1166</v>
      </c>
      <c r="B74" s="3" t="s">
        <v>10</v>
      </c>
      <c r="C74" s="3" t="s">
        <v>10</v>
      </c>
      <c r="D74" s="3" t="s">
        <v>10</v>
      </c>
    </row>
    <row r="75" spans="1:4" ht="30">
      <c r="A75" s="8" t="s">
        <v>1137</v>
      </c>
      <c r="B75" s="3" t="s">
        <v>10</v>
      </c>
      <c r="C75" s="3" t="s">
        <v>10</v>
      </c>
      <c r="D75" s="3" t="s">
        <v>10</v>
      </c>
    </row>
    <row r="76" spans="1:4" ht="30">
      <c r="A76" s="2" t="s">
        <v>1146</v>
      </c>
      <c r="B76" s="4">
        <v>3925</v>
      </c>
      <c r="C76" s="4">
        <v>10887</v>
      </c>
      <c r="D76" s="3" t="s">
        <v>10</v>
      </c>
    </row>
    <row r="77" spans="1:4" ht="30">
      <c r="A77" s="2" t="s">
        <v>1167</v>
      </c>
      <c r="B77" s="3" t="s">
        <v>10</v>
      </c>
      <c r="C77" s="3" t="s">
        <v>10</v>
      </c>
      <c r="D77" s="3" t="s">
        <v>10</v>
      </c>
    </row>
    <row r="78" spans="1:4" ht="30">
      <c r="A78" s="8" t="s">
        <v>1137</v>
      </c>
      <c r="B78" s="3" t="s">
        <v>10</v>
      </c>
      <c r="C78" s="3" t="s">
        <v>10</v>
      </c>
      <c r="D78" s="3" t="s">
        <v>10</v>
      </c>
    </row>
    <row r="79" spans="1:4" ht="30">
      <c r="A79" s="2" t="s">
        <v>1146</v>
      </c>
      <c r="B79" s="4">
        <v>1913</v>
      </c>
      <c r="C79" s="3" t="s">
        <v>10</v>
      </c>
      <c r="D79" s="3" t="s">
        <v>10</v>
      </c>
    </row>
    <row r="80" spans="1:4" ht="30">
      <c r="A80" s="2" t="s">
        <v>1168</v>
      </c>
      <c r="B80" s="3" t="s">
        <v>10</v>
      </c>
      <c r="C80" s="3" t="s">
        <v>10</v>
      </c>
      <c r="D80" s="3" t="s">
        <v>10</v>
      </c>
    </row>
    <row r="81" spans="1:4" ht="30">
      <c r="A81" s="8" t="s">
        <v>1137</v>
      </c>
      <c r="B81" s="3" t="s">
        <v>10</v>
      </c>
      <c r="C81" s="3" t="s">
        <v>10</v>
      </c>
      <c r="D81" s="3" t="s">
        <v>10</v>
      </c>
    </row>
    <row r="82" spans="1:4" ht="30">
      <c r="A82" s="2" t="s">
        <v>1146</v>
      </c>
      <c r="B82" s="3" t="s">
        <v>61</v>
      </c>
      <c r="C82" s="3" t="s">
        <v>10</v>
      </c>
      <c r="D82" s="3" t="s">
        <v>10</v>
      </c>
    </row>
    <row r="83" spans="1:4" ht="30">
      <c r="A83" s="2" t="s">
        <v>1169</v>
      </c>
      <c r="B83" s="3" t="s">
        <v>10</v>
      </c>
      <c r="C83" s="3" t="s">
        <v>10</v>
      </c>
      <c r="D83" s="3" t="s">
        <v>10</v>
      </c>
    </row>
    <row r="84" spans="1:4" ht="30">
      <c r="A84" s="8" t="s">
        <v>1137</v>
      </c>
      <c r="B84" s="3" t="s">
        <v>10</v>
      </c>
      <c r="C84" s="3" t="s">
        <v>10</v>
      </c>
      <c r="D84" s="3" t="s">
        <v>10</v>
      </c>
    </row>
    <row r="85" spans="1:4" ht="30">
      <c r="A85" s="2" t="s">
        <v>1146</v>
      </c>
      <c r="B85" s="3" t="s">
        <v>61</v>
      </c>
      <c r="C85" s="3" t="s">
        <v>10</v>
      </c>
      <c r="D85" s="3" t="s">
        <v>10</v>
      </c>
    </row>
    <row r="86" spans="1:4" ht="30">
      <c r="A86" s="2" t="s">
        <v>1170</v>
      </c>
      <c r="B86" s="3" t="s">
        <v>10</v>
      </c>
      <c r="C86" s="3" t="s">
        <v>10</v>
      </c>
      <c r="D86" s="3" t="s">
        <v>10</v>
      </c>
    </row>
    <row r="87" spans="1:4" ht="30">
      <c r="A87" s="8" t="s">
        <v>1137</v>
      </c>
      <c r="B87" s="3" t="s">
        <v>10</v>
      </c>
      <c r="C87" s="3" t="s">
        <v>10</v>
      </c>
      <c r="D87" s="3" t="s">
        <v>10</v>
      </c>
    </row>
    <row r="88" spans="1:4" ht="30">
      <c r="A88" s="2" t="s">
        <v>1146</v>
      </c>
      <c r="B88" s="4">
        <v>1913</v>
      </c>
      <c r="C88" s="3" t="s">
        <v>10</v>
      </c>
      <c r="D88" s="3" t="s">
        <v>10</v>
      </c>
    </row>
    <row r="89" spans="1:4" ht="30">
      <c r="A89" s="2" t="s">
        <v>1171</v>
      </c>
      <c r="B89" s="3" t="s">
        <v>10</v>
      </c>
      <c r="C89" s="3" t="s">
        <v>10</v>
      </c>
      <c r="D89" s="3" t="s">
        <v>10</v>
      </c>
    </row>
    <row r="90" spans="1:4" ht="30">
      <c r="A90" s="8" t="s">
        <v>1137</v>
      </c>
      <c r="B90" s="3" t="s">
        <v>10</v>
      </c>
      <c r="C90" s="3" t="s">
        <v>10</v>
      </c>
      <c r="D90" s="3" t="s">
        <v>10</v>
      </c>
    </row>
    <row r="91" spans="1:4" ht="30">
      <c r="A91" s="2" t="s">
        <v>1146</v>
      </c>
      <c r="B91" s="4">
        <v>3927</v>
      </c>
      <c r="C91" s="3" t="s">
        <v>10</v>
      </c>
      <c r="D91" s="3" t="s">
        <v>10</v>
      </c>
    </row>
    <row r="92" spans="1:4" ht="30">
      <c r="A92" s="2" t="s">
        <v>1172</v>
      </c>
      <c r="B92" s="3" t="s">
        <v>10</v>
      </c>
      <c r="C92" s="3" t="s">
        <v>10</v>
      </c>
      <c r="D92" s="3" t="s">
        <v>10</v>
      </c>
    </row>
    <row r="93" spans="1:4" ht="30">
      <c r="A93" s="8" t="s">
        <v>1137</v>
      </c>
      <c r="B93" s="3" t="s">
        <v>10</v>
      </c>
      <c r="C93" s="3" t="s">
        <v>10</v>
      </c>
      <c r="D93" s="3" t="s">
        <v>10</v>
      </c>
    </row>
    <row r="94" spans="1:4" ht="30">
      <c r="A94" s="2" t="s">
        <v>1146</v>
      </c>
      <c r="B94" s="3" t="s">
        <v>61</v>
      </c>
      <c r="C94" s="3" t="s">
        <v>10</v>
      </c>
      <c r="D94" s="3" t="s">
        <v>10</v>
      </c>
    </row>
    <row r="95" spans="1:4" ht="30">
      <c r="A95" s="2" t="s">
        <v>1173</v>
      </c>
      <c r="B95" s="3" t="s">
        <v>10</v>
      </c>
      <c r="C95" s="3" t="s">
        <v>10</v>
      </c>
      <c r="D95" s="3" t="s">
        <v>10</v>
      </c>
    </row>
    <row r="96" spans="1:4" ht="30">
      <c r="A96" s="8" t="s">
        <v>1137</v>
      </c>
      <c r="B96" s="3" t="s">
        <v>10</v>
      </c>
      <c r="C96" s="3" t="s">
        <v>10</v>
      </c>
      <c r="D96" s="3" t="s">
        <v>10</v>
      </c>
    </row>
    <row r="97" spans="1:4" ht="30">
      <c r="A97" s="2" t="s">
        <v>1146</v>
      </c>
      <c r="B97" s="3" t="s">
        <v>61</v>
      </c>
      <c r="C97" s="3" t="s">
        <v>10</v>
      </c>
      <c r="D97" s="3" t="s">
        <v>10</v>
      </c>
    </row>
    <row r="98" spans="1:4" ht="30">
      <c r="A98" s="2" t="s">
        <v>1174</v>
      </c>
      <c r="B98" s="3" t="s">
        <v>10</v>
      </c>
      <c r="C98" s="3" t="s">
        <v>10</v>
      </c>
      <c r="D98" s="3" t="s">
        <v>10</v>
      </c>
    </row>
    <row r="99" spans="1:4" ht="30">
      <c r="A99" s="8" t="s">
        <v>1137</v>
      </c>
      <c r="B99" s="3" t="s">
        <v>10</v>
      </c>
      <c r="C99" s="3" t="s">
        <v>10</v>
      </c>
      <c r="D99" s="3" t="s">
        <v>10</v>
      </c>
    </row>
    <row r="100" spans="1:4" ht="30">
      <c r="A100" s="2" t="s">
        <v>1146</v>
      </c>
      <c r="B100" s="4">
        <v>3927</v>
      </c>
      <c r="C100" s="3" t="s">
        <v>10</v>
      </c>
      <c r="D100" s="3" t="s">
        <v>10</v>
      </c>
    </row>
    <row r="101" spans="1:4">
      <c r="A101" s="2" t="s">
        <v>1175</v>
      </c>
      <c r="B101" s="3" t="s">
        <v>10</v>
      </c>
      <c r="C101" s="3" t="s">
        <v>10</v>
      </c>
      <c r="D101" s="3" t="s">
        <v>10</v>
      </c>
    </row>
    <row r="102" spans="1:4" ht="30">
      <c r="A102" s="8" t="s">
        <v>1137</v>
      </c>
      <c r="B102" s="3" t="s">
        <v>10</v>
      </c>
      <c r="C102" s="3" t="s">
        <v>10</v>
      </c>
      <c r="D102" s="3" t="s">
        <v>10</v>
      </c>
    </row>
    <row r="103" spans="1:4" ht="30">
      <c r="A103" s="2" t="s">
        <v>1146</v>
      </c>
      <c r="B103" s="3" t="s">
        <v>10</v>
      </c>
      <c r="C103" s="4">
        <v>1320</v>
      </c>
      <c r="D103" s="3" t="s">
        <v>10</v>
      </c>
    </row>
    <row r="104" spans="1:4">
      <c r="A104" s="2" t="s">
        <v>1176</v>
      </c>
      <c r="B104" s="3" t="s">
        <v>10</v>
      </c>
      <c r="C104" s="3" t="s">
        <v>10</v>
      </c>
      <c r="D104" s="3" t="s">
        <v>10</v>
      </c>
    </row>
    <row r="105" spans="1:4" ht="30">
      <c r="A105" s="8" t="s">
        <v>1137</v>
      </c>
      <c r="B105" s="3" t="s">
        <v>10</v>
      </c>
      <c r="C105" s="3" t="s">
        <v>10</v>
      </c>
      <c r="D105" s="3" t="s">
        <v>10</v>
      </c>
    </row>
    <row r="106" spans="1:4" ht="30">
      <c r="A106" s="2" t="s">
        <v>1146</v>
      </c>
      <c r="B106" s="3" t="s">
        <v>10</v>
      </c>
      <c r="C106" s="3" t="s">
        <v>61</v>
      </c>
      <c r="D106" s="3" t="s">
        <v>10</v>
      </c>
    </row>
    <row r="107" spans="1:4">
      <c r="A107" s="2" t="s">
        <v>1177</v>
      </c>
      <c r="B107" s="3" t="s">
        <v>10</v>
      </c>
      <c r="C107" s="3" t="s">
        <v>10</v>
      </c>
      <c r="D107" s="3" t="s">
        <v>10</v>
      </c>
    </row>
    <row r="108" spans="1:4" ht="30">
      <c r="A108" s="8" t="s">
        <v>1137</v>
      </c>
      <c r="B108" s="3" t="s">
        <v>10</v>
      </c>
      <c r="C108" s="3" t="s">
        <v>10</v>
      </c>
      <c r="D108" s="3" t="s">
        <v>10</v>
      </c>
    </row>
    <row r="109" spans="1:4" ht="30">
      <c r="A109" s="2" t="s">
        <v>1146</v>
      </c>
      <c r="B109" s="3" t="s">
        <v>10</v>
      </c>
      <c r="C109" s="3" t="s">
        <v>61</v>
      </c>
      <c r="D109" s="3" t="s">
        <v>10</v>
      </c>
    </row>
    <row r="110" spans="1:4">
      <c r="A110" s="2" t="s">
        <v>1178</v>
      </c>
      <c r="B110" s="3" t="s">
        <v>10</v>
      </c>
      <c r="C110" s="3" t="s">
        <v>10</v>
      </c>
      <c r="D110" s="3" t="s">
        <v>10</v>
      </c>
    </row>
    <row r="111" spans="1:4" ht="30">
      <c r="A111" s="8" t="s">
        <v>1137</v>
      </c>
      <c r="B111" s="3" t="s">
        <v>10</v>
      </c>
      <c r="C111" s="3" t="s">
        <v>10</v>
      </c>
      <c r="D111" s="3" t="s">
        <v>10</v>
      </c>
    </row>
    <row r="112" spans="1:4" ht="30">
      <c r="A112" s="2" t="s">
        <v>1146</v>
      </c>
      <c r="B112" s="3" t="s">
        <v>10</v>
      </c>
      <c r="C112" s="4">
        <v>1320</v>
      </c>
      <c r="D112" s="3" t="s">
        <v>10</v>
      </c>
    </row>
    <row r="113" spans="1:4" ht="30">
      <c r="A113" s="2" t="s">
        <v>1179</v>
      </c>
      <c r="B113" s="3" t="s">
        <v>10</v>
      </c>
      <c r="C113" s="3" t="s">
        <v>10</v>
      </c>
      <c r="D113" s="3" t="s">
        <v>10</v>
      </c>
    </row>
    <row r="114" spans="1:4" ht="30">
      <c r="A114" s="8" t="s">
        <v>1137</v>
      </c>
      <c r="B114" s="3" t="s">
        <v>10</v>
      </c>
      <c r="C114" s="3" t="s">
        <v>10</v>
      </c>
      <c r="D114" s="3" t="s">
        <v>10</v>
      </c>
    </row>
    <row r="115" spans="1:4" ht="30">
      <c r="A115" s="2" t="s">
        <v>1146</v>
      </c>
      <c r="B115" s="3" t="s">
        <v>61</v>
      </c>
      <c r="C115" s="3" t="s">
        <v>10</v>
      </c>
      <c r="D115" s="3" t="s">
        <v>10</v>
      </c>
    </row>
    <row r="116" spans="1:4" ht="30">
      <c r="A116" s="2" t="s">
        <v>1180</v>
      </c>
      <c r="B116" s="3" t="s">
        <v>10</v>
      </c>
      <c r="C116" s="3" t="s">
        <v>10</v>
      </c>
      <c r="D116" s="3" t="s">
        <v>10</v>
      </c>
    </row>
    <row r="117" spans="1:4" ht="30">
      <c r="A117" s="8" t="s">
        <v>1137</v>
      </c>
      <c r="B117" s="3" t="s">
        <v>10</v>
      </c>
      <c r="C117" s="3" t="s">
        <v>10</v>
      </c>
      <c r="D117" s="3" t="s">
        <v>10</v>
      </c>
    </row>
    <row r="118" spans="1:4" ht="30">
      <c r="A118" s="2" t="s">
        <v>1146</v>
      </c>
      <c r="B118" s="3" t="s">
        <v>61</v>
      </c>
      <c r="C118" s="3" t="s">
        <v>10</v>
      </c>
      <c r="D118" s="3" t="s">
        <v>10</v>
      </c>
    </row>
    <row r="119" spans="1:4" ht="30">
      <c r="A119" s="2" t="s">
        <v>1181</v>
      </c>
      <c r="B119" s="3" t="s">
        <v>10</v>
      </c>
      <c r="C119" s="3" t="s">
        <v>10</v>
      </c>
      <c r="D119" s="3" t="s">
        <v>10</v>
      </c>
    </row>
    <row r="120" spans="1:4" ht="30">
      <c r="A120" s="8" t="s">
        <v>1137</v>
      </c>
      <c r="B120" s="3" t="s">
        <v>10</v>
      </c>
      <c r="C120" s="3" t="s">
        <v>10</v>
      </c>
      <c r="D120" s="3" t="s">
        <v>10</v>
      </c>
    </row>
    <row r="121" spans="1:4" ht="30">
      <c r="A121" s="2" t="s">
        <v>1146</v>
      </c>
      <c r="B121" s="4">
        <v>2007</v>
      </c>
      <c r="C121" s="3" t="s">
        <v>10</v>
      </c>
      <c r="D121" s="3" t="s">
        <v>10</v>
      </c>
    </row>
    <row r="122" spans="1:4">
      <c r="A122" s="2" t="s">
        <v>1182</v>
      </c>
      <c r="B122" s="3" t="s">
        <v>10</v>
      </c>
      <c r="C122" s="3" t="s">
        <v>10</v>
      </c>
      <c r="D122" s="3" t="s">
        <v>10</v>
      </c>
    </row>
    <row r="123" spans="1:4" ht="30">
      <c r="A123" s="8" t="s">
        <v>1137</v>
      </c>
      <c r="B123" s="3" t="s">
        <v>10</v>
      </c>
      <c r="C123" s="3" t="s">
        <v>10</v>
      </c>
      <c r="D123" s="3" t="s">
        <v>10</v>
      </c>
    </row>
    <row r="124" spans="1:4" ht="30">
      <c r="A124" s="2" t="s">
        <v>1146</v>
      </c>
      <c r="B124" s="4">
        <v>2007</v>
      </c>
      <c r="C124" s="3" t="s">
        <v>10</v>
      </c>
      <c r="D124" s="3" t="s">
        <v>10</v>
      </c>
    </row>
    <row r="125" spans="1:4" ht="30">
      <c r="A125" s="2" t="s">
        <v>1183</v>
      </c>
      <c r="B125" s="3" t="s">
        <v>10</v>
      </c>
      <c r="C125" s="3" t="s">
        <v>10</v>
      </c>
      <c r="D125" s="3" t="s">
        <v>10</v>
      </c>
    </row>
    <row r="126" spans="1:4" ht="30">
      <c r="A126" s="8" t="s">
        <v>1137</v>
      </c>
      <c r="B126" s="3" t="s">
        <v>10</v>
      </c>
      <c r="C126" s="3" t="s">
        <v>10</v>
      </c>
      <c r="D126" s="3" t="s">
        <v>10</v>
      </c>
    </row>
    <row r="127" spans="1:4" ht="30">
      <c r="A127" s="2" t="s">
        <v>1146</v>
      </c>
      <c r="B127" s="3" t="s">
        <v>61</v>
      </c>
      <c r="C127" s="3" t="s">
        <v>10</v>
      </c>
      <c r="D127" s="3" t="s">
        <v>10</v>
      </c>
    </row>
    <row r="128" spans="1:4" ht="30">
      <c r="A128" s="2" t="s">
        <v>1184</v>
      </c>
      <c r="B128" s="3" t="s">
        <v>10</v>
      </c>
      <c r="C128" s="3" t="s">
        <v>10</v>
      </c>
      <c r="D128" s="3" t="s">
        <v>10</v>
      </c>
    </row>
    <row r="129" spans="1:4" ht="30">
      <c r="A129" s="8" t="s">
        <v>1137</v>
      </c>
      <c r="B129" s="3" t="s">
        <v>10</v>
      </c>
      <c r="C129" s="3" t="s">
        <v>10</v>
      </c>
      <c r="D129" s="3" t="s">
        <v>10</v>
      </c>
    </row>
    <row r="130" spans="1:4" ht="30">
      <c r="A130" s="2" t="s">
        <v>1146</v>
      </c>
      <c r="B130" s="3" t="s">
        <v>61</v>
      </c>
      <c r="C130" s="3" t="s">
        <v>10</v>
      </c>
      <c r="D130" s="3" t="s">
        <v>10</v>
      </c>
    </row>
    <row r="131" spans="1:4" ht="30">
      <c r="A131" s="2" t="s">
        <v>1185</v>
      </c>
      <c r="B131" s="3" t="s">
        <v>10</v>
      </c>
      <c r="C131" s="3" t="s">
        <v>10</v>
      </c>
      <c r="D131" s="3" t="s">
        <v>10</v>
      </c>
    </row>
    <row r="132" spans="1:4" ht="30">
      <c r="A132" s="8" t="s">
        <v>1137</v>
      </c>
      <c r="B132" s="3" t="s">
        <v>10</v>
      </c>
      <c r="C132" s="3" t="s">
        <v>10</v>
      </c>
      <c r="D132" s="3" t="s">
        <v>10</v>
      </c>
    </row>
    <row r="133" spans="1:4" ht="30">
      <c r="A133" s="2" t="s">
        <v>1146</v>
      </c>
      <c r="B133" s="4">
        <v>3954</v>
      </c>
      <c r="C133" s="3" t="s">
        <v>10</v>
      </c>
      <c r="D133" s="3" t="s">
        <v>10</v>
      </c>
    </row>
    <row r="134" spans="1:4" ht="30">
      <c r="A134" s="2" t="s">
        <v>1186</v>
      </c>
      <c r="B134" s="3" t="s">
        <v>10</v>
      </c>
      <c r="C134" s="3" t="s">
        <v>10</v>
      </c>
      <c r="D134" s="3" t="s">
        <v>10</v>
      </c>
    </row>
    <row r="135" spans="1:4" ht="30">
      <c r="A135" s="8" t="s">
        <v>1137</v>
      </c>
      <c r="B135" s="3" t="s">
        <v>10</v>
      </c>
      <c r="C135" s="3" t="s">
        <v>10</v>
      </c>
      <c r="D135" s="3" t="s">
        <v>10</v>
      </c>
    </row>
    <row r="136" spans="1:4" ht="30">
      <c r="A136" s="2" t="s">
        <v>1146</v>
      </c>
      <c r="B136" s="4">
        <v>3954</v>
      </c>
      <c r="C136" s="3" t="s">
        <v>10</v>
      </c>
      <c r="D136" s="3" t="s">
        <v>10</v>
      </c>
    </row>
    <row r="137" spans="1:4">
      <c r="A137" s="2" t="s">
        <v>1187</v>
      </c>
      <c r="B137" s="3" t="s">
        <v>10</v>
      </c>
      <c r="C137" s="3" t="s">
        <v>10</v>
      </c>
      <c r="D137" s="3" t="s">
        <v>10</v>
      </c>
    </row>
    <row r="138" spans="1:4" ht="30">
      <c r="A138" s="8" t="s">
        <v>1137</v>
      </c>
      <c r="B138" s="3" t="s">
        <v>10</v>
      </c>
      <c r="C138" s="3" t="s">
        <v>10</v>
      </c>
      <c r="D138" s="3" t="s">
        <v>10</v>
      </c>
    </row>
    <row r="139" spans="1:4" ht="30">
      <c r="A139" s="2" t="s">
        <v>1146</v>
      </c>
      <c r="B139" s="3" t="s">
        <v>61</v>
      </c>
      <c r="C139" s="3" t="s">
        <v>61</v>
      </c>
      <c r="D139" s="3" t="s">
        <v>10</v>
      </c>
    </row>
    <row r="140" spans="1:4">
      <c r="A140" s="2" t="s">
        <v>1188</v>
      </c>
      <c r="B140" s="3" t="s">
        <v>10</v>
      </c>
      <c r="C140" s="3" t="s">
        <v>10</v>
      </c>
      <c r="D140" s="3" t="s">
        <v>10</v>
      </c>
    </row>
    <row r="141" spans="1:4" ht="30">
      <c r="A141" s="8" t="s">
        <v>1137</v>
      </c>
      <c r="B141" s="3" t="s">
        <v>10</v>
      </c>
      <c r="C141" s="3" t="s">
        <v>10</v>
      </c>
      <c r="D141" s="3" t="s">
        <v>10</v>
      </c>
    </row>
    <row r="142" spans="1:4" ht="30">
      <c r="A142" s="2" t="s">
        <v>1146</v>
      </c>
      <c r="B142" s="3" t="s">
        <v>61</v>
      </c>
      <c r="C142" s="3" t="s">
        <v>61</v>
      </c>
      <c r="D142" s="3" t="s">
        <v>10</v>
      </c>
    </row>
    <row r="143" spans="1:4">
      <c r="A143" s="2" t="s">
        <v>1189</v>
      </c>
      <c r="B143" s="3" t="s">
        <v>10</v>
      </c>
      <c r="C143" s="3" t="s">
        <v>10</v>
      </c>
      <c r="D143" s="3" t="s">
        <v>10</v>
      </c>
    </row>
    <row r="144" spans="1:4" ht="30">
      <c r="A144" s="8" t="s">
        <v>1137</v>
      </c>
      <c r="B144" s="3" t="s">
        <v>10</v>
      </c>
      <c r="C144" s="3" t="s">
        <v>10</v>
      </c>
      <c r="D144" s="3" t="s">
        <v>10</v>
      </c>
    </row>
    <row r="145" spans="1:4" ht="30">
      <c r="A145" s="2" t="s">
        <v>1146</v>
      </c>
      <c r="B145" s="4">
        <v>4070</v>
      </c>
      <c r="C145" s="3">
        <v>280</v>
      </c>
      <c r="D145" s="3" t="s">
        <v>10</v>
      </c>
    </row>
    <row r="146" spans="1:4">
      <c r="A146" s="2" t="s">
        <v>1190</v>
      </c>
      <c r="B146" s="3" t="s">
        <v>10</v>
      </c>
      <c r="C146" s="3" t="s">
        <v>10</v>
      </c>
      <c r="D146" s="3" t="s">
        <v>10</v>
      </c>
    </row>
    <row r="147" spans="1:4" ht="30">
      <c r="A147" s="8" t="s">
        <v>1137</v>
      </c>
      <c r="B147" s="3" t="s">
        <v>10</v>
      </c>
      <c r="C147" s="3" t="s">
        <v>10</v>
      </c>
      <c r="D147" s="3" t="s">
        <v>10</v>
      </c>
    </row>
    <row r="148" spans="1:4" ht="30">
      <c r="A148" s="2" t="s">
        <v>1146</v>
      </c>
      <c r="B148" s="5">
        <v>4070</v>
      </c>
      <c r="C148" s="5">
        <v>280</v>
      </c>
      <c r="D148" s="3" t="s">
        <v>10</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6" width="12" bestFit="1" customWidth="1"/>
  </cols>
  <sheetData>
    <row r="1" spans="1:6" ht="45">
      <c r="A1" s="1" t="s">
        <v>1191</v>
      </c>
      <c r="B1" s="7" t="s">
        <v>3</v>
      </c>
      <c r="C1" s="7" t="s">
        <v>34</v>
      </c>
      <c r="D1" s="7" t="s">
        <v>35</v>
      </c>
      <c r="E1" s="1" t="s">
        <v>3</v>
      </c>
      <c r="F1" s="1" t="s">
        <v>34</v>
      </c>
    </row>
    <row r="2" spans="1:6" ht="30">
      <c r="A2" s="1" t="s">
        <v>55</v>
      </c>
      <c r="B2" s="7"/>
      <c r="C2" s="7"/>
      <c r="D2" s="7"/>
      <c r="E2" s="1" t="s">
        <v>529</v>
      </c>
      <c r="F2" s="1" t="s">
        <v>529</v>
      </c>
    </row>
    <row r="3" spans="1:6">
      <c r="A3" s="8" t="s">
        <v>541</v>
      </c>
      <c r="B3" s="3" t="s">
        <v>10</v>
      </c>
      <c r="C3" s="3" t="s">
        <v>10</v>
      </c>
      <c r="D3" s="3" t="s">
        <v>10</v>
      </c>
      <c r="E3" s="3" t="s">
        <v>10</v>
      </c>
      <c r="F3" s="3" t="s">
        <v>10</v>
      </c>
    </row>
    <row r="4" spans="1:6" ht="30">
      <c r="A4" s="2" t="s">
        <v>472</v>
      </c>
      <c r="B4" s="5">
        <v>39581</v>
      </c>
      <c r="C4" s="5">
        <v>31501</v>
      </c>
      <c r="D4" s="5">
        <v>27856</v>
      </c>
      <c r="E4" s="5">
        <v>280</v>
      </c>
      <c r="F4" s="5">
        <v>450</v>
      </c>
    </row>
    <row r="5" spans="1:6">
      <c r="A5" s="2" t="s">
        <v>542</v>
      </c>
      <c r="B5" s="3" t="s">
        <v>10</v>
      </c>
      <c r="C5" s="3" t="s">
        <v>10</v>
      </c>
      <c r="D5" s="3" t="s">
        <v>10</v>
      </c>
      <c r="E5" s="3">
        <v>22</v>
      </c>
      <c r="F5" s="3" t="s">
        <v>61</v>
      </c>
    </row>
    <row r="6" spans="1:6">
      <c r="A6" s="2" t="s">
        <v>543</v>
      </c>
      <c r="B6" s="3" t="s">
        <v>10</v>
      </c>
      <c r="C6" s="3" t="s">
        <v>10</v>
      </c>
      <c r="D6" s="3" t="s">
        <v>10</v>
      </c>
      <c r="E6" s="4">
        <v>9773</v>
      </c>
      <c r="F6" s="3">
        <v>51</v>
      </c>
    </row>
    <row r="7" spans="1:6">
      <c r="A7" s="2" t="s">
        <v>544</v>
      </c>
      <c r="B7" s="3" t="s">
        <v>10</v>
      </c>
      <c r="C7" s="3" t="s">
        <v>10</v>
      </c>
      <c r="D7" s="3" t="s">
        <v>10</v>
      </c>
      <c r="E7" s="3">
        <v>-44</v>
      </c>
      <c r="F7" s="3">
        <v>-221</v>
      </c>
    </row>
    <row r="8" spans="1:6">
      <c r="A8" s="2" t="s">
        <v>475</v>
      </c>
      <c r="B8" s="5">
        <v>39581</v>
      </c>
      <c r="C8" s="5">
        <v>31501</v>
      </c>
      <c r="D8" s="5">
        <v>27856</v>
      </c>
      <c r="E8" s="5">
        <v>10031</v>
      </c>
      <c r="F8" s="5">
        <v>280</v>
      </c>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6.42578125" bestFit="1" customWidth="1"/>
    <col min="3" max="4" width="15" bestFit="1" customWidth="1"/>
  </cols>
  <sheetData>
    <row r="1" spans="1:4">
      <c r="A1" s="7" t="s">
        <v>1192</v>
      </c>
      <c r="B1" s="1" t="s">
        <v>2</v>
      </c>
      <c r="C1" s="1"/>
      <c r="D1" s="1"/>
    </row>
    <row r="2" spans="1:4">
      <c r="A2" s="7"/>
      <c r="B2" s="7" t="s">
        <v>3</v>
      </c>
      <c r="C2" s="1" t="s">
        <v>3</v>
      </c>
      <c r="D2" s="1" t="s">
        <v>34</v>
      </c>
    </row>
    <row r="3" spans="1:4">
      <c r="A3" s="7"/>
      <c r="B3" s="7"/>
      <c r="C3" s="1" t="s">
        <v>83</v>
      </c>
      <c r="D3" s="1" t="s">
        <v>83</v>
      </c>
    </row>
    <row r="4" spans="1:4" ht="45">
      <c r="A4" s="8" t="s">
        <v>1193</v>
      </c>
      <c r="B4" s="3" t="s">
        <v>10</v>
      </c>
      <c r="C4" s="3" t="s">
        <v>10</v>
      </c>
      <c r="D4" s="3" t="s">
        <v>10</v>
      </c>
    </row>
    <row r="5" spans="1:4">
      <c r="A5" s="2" t="s">
        <v>1194</v>
      </c>
      <c r="B5" s="3" t="s">
        <v>10</v>
      </c>
      <c r="C5" s="5">
        <v>51980000</v>
      </c>
      <c r="D5" s="5">
        <v>41859000</v>
      </c>
    </row>
    <row r="6" spans="1:4" ht="30">
      <c r="A6" s="2" t="s">
        <v>1195</v>
      </c>
      <c r="B6" s="4">
        <v>6815000</v>
      </c>
      <c r="C6" s="3" t="s">
        <v>10</v>
      </c>
      <c r="D6" s="3" t="s">
        <v>10</v>
      </c>
    </row>
    <row r="7" spans="1:4" ht="45">
      <c r="A7" s="2" t="s">
        <v>1196</v>
      </c>
      <c r="B7" s="4">
        <v>1228000</v>
      </c>
      <c r="C7" s="3" t="s">
        <v>10</v>
      </c>
      <c r="D7" s="3" t="s">
        <v>10</v>
      </c>
    </row>
    <row r="8" spans="1:4" ht="30">
      <c r="A8" s="2" t="s">
        <v>1197</v>
      </c>
      <c r="B8" s="5">
        <v>250000000</v>
      </c>
      <c r="C8" s="3" t="s">
        <v>10</v>
      </c>
      <c r="D8" s="3" t="s">
        <v>10</v>
      </c>
    </row>
    <row r="9" spans="1:4" ht="45">
      <c r="A9" s="2" t="s">
        <v>1198</v>
      </c>
      <c r="B9" s="5">
        <v>1</v>
      </c>
      <c r="C9" s="3" t="s">
        <v>10</v>
      </c>
      <c r="D9" s="3" t="s">
        <v>10</v>
      </c>
    </row>
  </sheetData>
  <mergeCells count="2">
    <mergeCell ref="A1:A3"/>
    <mergeCell ref="B2:B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2" width="36.5703125" bestFit="1" customWidth="1"/>
    <col min="3" max="4" width="12" bestFit="1" customWidth="1"/>
  </cols>
  <sheetData>
    <row r="1" spans="1:4" ht="15" customHeight="1">
      <c r="A1" s="1" t="s">
        <v>1199</v>
      </c>
      <c r="B1" s="7" t="s">
        <v>2</v>
      </c>
      <c r="C1" s="7"/>
      <c r="D1" s="7"/>
    </row>
    <row r="2" spans="1:4" ht="30">
      <c r="A2" s="1" t="s">
        <v>55</v>
      </c>
      <c r="B2" s="1" t="s">
        <v>3</v>
      </c>
      <c r="C2" s="1" t="s">
        <v>34</v>
      </c>
      <c r="D2" s="1" t="s">
        <v>35</v>
      </c>
    </row>
    <row r="3" spans="1:4" ht="30">
      <c r="A3" s="8" t="s">
        <v>1137</v>
      </c>
      <c r="B3" s="3" t="s">
        <v>10</v>
      </c>
      <c r="C3" s="3" t="s">
        <v>10</v>
      </c>
      <c r="D3" s="3" t="s">
        <v>10</v>
      </c>
    </row>
    <row r="4" spans="1:4" ht="30">
      <c r="A4" s="2" t="s">
        <v>1200</v>
      </c>
      <c r="B4" s="3" t="s">
        <v>1201</v>
      </c>
      <c r="C4" s="3" t="s">
        <v>10</v>
      </c>
      <c r="D4" s="3" t="s">
        <v>10</v>
      </c>
    </row>
    <row r="5" spans="1:4">
      <c r="A5" s="2" t="s">
        <v>1202</v>
      </c>
      <c r="B5" s="3" t="s">
        <v>10</v>
      </c>
      <c r="C5" s="3" t="s">
        <v>10</v>
      </c>
      <c r="D5" s="3" t="s">
        <v>10</v>
      </c>
    </row>
    <row r="6" spans="1:4" ht="30">
      <c r="A6" s="8" t="s">
        <v>1137</v>
      </c>
      <c r="B6" s="3" t="s">
        <v>10</v>
      </c>
      <c r="C6" s="3" t="s">
        <v>10</v>
      </c>
      <c r="D6" s="3" t="s">
        <v>10</v>
      </c>
    </row>
    <row r="7" spans="1:4">
      <c r="A7" s="13" t="s">
        <v>1203</v>
      </c>
      <c r="B7" s="3" t="s">
        <v>10</v>
      </c>
      <c r="C7" s="36" t="s">
        <v>10</v>
      </c>
      <c r="D7" s="36" t="s">
        <v>10</v>
      </c>
    </row>
    <row r="8" spans="1:4" ht="141">
      <c r="A8" s="13"/>
      <c r="B8" s="94" t="s">
        <v>1204</v>
      </c>
      <c r="C8" s="36"/>
      <c r="D8" s="36"/>
    </row>
    <row r="9" spans="1:4" ht="30">
      <c r="A9" s="2" t="s">
        <v>1205</v>
      </c>
      <c r="B9" s="257">
        <v>0.6</v>
      </c>
      <c r="C9" s="3" t="s">
        <v>10</v>
      </c>
      <c r="D9" s="3" t="s">
        <v>10</v>
      </c>
    </row>
    <row r="10" spans="1:4" ht="30">
      <c r="A10" s="2" t="s">
        <v>1206</v>
      </c>
      <c r="B10" s="5">
        <v>1281</v>
      </c>
      <c r="C10" s="5">
        <v>1175</v>
      </c>
      <c r="D10" s="5">
        <v>1010</v>
      </c>
    </row>
    <row r="11" spans="1:4" ht="60">
      <c r="A11" s="2" t="s">
        <v>1207</v>
      </c>
      <c r="B11" s="3" t="s">
        <v>10</v>
      </c>
      <c r="C11" s="3" t="s">
        <v>10</v>
      </c>
      <c r="D11" s="3" t="s">
        <v>10</v>
      </c>
    </row>
    <row r="12" spans="1:4" ht="30">
      <c r="A12" s="8" t="s">
        <v>1137</v>
      </c>
      <c r="B12" s="3" t="s">
        <v>10</v>
      </c>
      <c r="C12" s="3" t="s">
        <v>10</v>
      </c>
      <c r="D12" s="3" t="s">
        <v>10</v>
      </c>
    </row>
    <row r="13" spans="1:4">
      <c r="A13" s="2" t="s">
        <v>1208</v>
      </c>
      <c r="B13" s="4">
        <v>3832</v>
      </c>
      <c r="C13" s="4">
        <v>2817</v>
      </c>
      <c r="D13" s="4">
        <v>3163</v>
      </c>
    </row>
    <row r="14" spans="1:4" ht="60">
      <c r="A14" s="2" t="s">
        <v>1209</v>
      </c>
      <c r="B14" s="3" t="s">
        <v>10</v>
      </c>
      <c r="C14" s="3" t="s">
        <v>10</v>
      </c>
      <c r="D14" s="3" t="s">
        <v>10</v>
      </c>
    </row>
    <row r="15" spans="1:4" ht="30">
      <c r="A15" s="8" t="s">
        <v>1137</v>
      </c>
      <c r="B15" s="3" t="s">
        <v>10</v>
      </c>
      <c r="C15" s="3" t="s">
        <v>10</v>
      </c>
      <c r="D15" s="3" t="s">
        <v>10</v>
      </c>
    </row>
    <row r="16" spans="1:4" ht="30">
      <c r="A16" s="2" t="s">
        <v>1210</v>
      </c>
      <c r="B16" s="5">
        <v>13007</v>
      </c>
      <c r="C16" s="5">
        <v>10953</v>
      </c>
      <c r="D16" s="3" t="s">
        <v>10</v>
      </c>
    </row>
  </sheetData>
  <mergeCells count="4">
    <mergeCell ref="B1:D1"/>
    <mergeCell ref="A7:A8"/>
    <mergeCell ref="C7:C8"/>
    <mergeCell ref="D7:D8"/>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211</v>
      </c>
      <c r="B1" s="7" t="s">
        <v>1212</v>
      </c>
      <c r="C1" s="7"/>
      <c r="D1" s="7"/>
      <c r="E1" s="7"/>
      <c r="F1" s="7"/>
      <c r="G1" s="7"/>
      <c r="H1" s="7"/>
      <c r="I1" s="7"/>
      <c r="J1" s="7" t="s">
        <v>2</v>
      </c>
      <c r="K1" s="7"/>
      <c r="L1" s="7"/>
    </row>
    <row r="2" spans="1:12" ht="30">
      <c r="A2" s="1" t="s">
        <v>55</v>
      </c>
      <c r="B2" s="1" t="s">
        <v>3</v>
      </c>
      <c r="C2" s="1" t="s">
        <v>1213</v>
      </c>
      <c r="D2" s="1" t="s">
        <v>4</v>
      </c>
      <c r="E2" s="1" t="s">
        <v>1214</v>
      </c>
      <c r="F2" s="1" t="s">
        <v>34</v>
      </c>
      <c r="G2" s="1" t="s">
        <v>1215</v>
      </c>
      <c r="H2" s="1" t="s">
        <v>1216</v>
      </c>
      <c r="I2" s="1" t="s">
        <v>1217</v>
      </c>
      <c r="J2" s="1" t="s">
        <v>3</v>
      </c>
      <c r="K2" s="1" t="s">
        <v>34</v>
      </c>
      <c r="L2" s="1" t="s">
        <v>35</v>
      </c>
    </row>
    <row r="3" spans="1:12">
      <c r="A3" s="8" t="s">
        <v>555</v>
      </c>
      <c r="B3" s="3" t="s">
        <v>10</v>
      </c>
      <c r="C3" s="3" t="s">
        <v>10</v>
      </c>
      <c r="D3" s="3" t="s">
        <v>10</v>
      </c>
      <c r="E3" s="3" t="s">
        <v>10</v>
      </c>
      <c r="F3" s="3" t="s">
        <v>10</v>
      </c>
      <c r="G3" s="3" t="s">
        <v>10</v>
      </c>
      <c r="H3" s="3" t="s">
        <v>10</v>
      </c>
      <c r="I3" s="3" t="s">
        <v>10</v>
      </c>
      <c r="J3" s="3" t="s">
        <v>10</v>
      </c>
      <c r="K3" s="3" t="s">
        <v>10</v>
      </c>
      <c r="L3" s="3" t="s">
        <v>10</v>
      </c>
    </row>
    <row r="4" spans="1:12">
      <c r="A4" s="2" t="s">
        <v>878</v>
      </c>
      <c r="B4" s="3" t="s">
        <v>10</v>
      </c>
      <c r="C4" s="3" t="s">
        <v>10</v>
      </c>
      <c r="D4" s="3" t="s">
        <v>10</v>
      </c>
      <c r="E4" s="3" t="s">
        <v>10</v>
      </c>
      <c r="F4" s="3" t="s">
        <v>10</v>
      </c>
      <c r="G4" s="3" t="s">
        <v>10</v>
      </c>
      <c r="H4" s="3" t="s">
        <v>10</v>
      </c>
      <c r="I4" s="3" t="s">
        <v>10</v>
      </c>
      <c r="J4" s="5">
        <v>-26226</v>
      </c>
      <c r="K4" s="5">
        <v>-6581</v>
      </c>
      <c r="L4" s="5">
        <v>-10002</v>
      </c>
    </row>
    <row r="5" spans="1:12">
      <c r="A5" s="2" t="s">
        <v>879</v>
      </c>
      <c r="B5" s="3" t="s">
        <v>10</v>
      </c>
      <c r="C5" s="3" t="s">
        <v>10</v>
      </c>
      <c r="D5" s="3" t="s">
        <v>10</v>
      </c>
      <c r="E5" s="3" t="s">
        <v>10</v>
      </c>
      <c r="F5" s="3" t="s">
        <v>10</v>
      </c>
      <c r="G5" s="3" t="s">
        <v>10</v>
      </c>
      <c r="H5" s="3" t="s">
        <v>10</v>
      </c>
      <c r="I5" s="3" t="s">
        <v>10</v>
      </c>
      <c r="J5" s="4">
        <v>32534</v>
      </c>
      <c r="K5" s="4">
        <v>24429</v>
      </c>
      <c r="L5" s="4">
        <v>23116</v>
      </c>
    </row>
    <row r="6" spans="1:12">
      <c r="A6" s="2" t="s">
        <v>793</v>
      </c>
      <c r="B6" s="5">
        <v>-16143</v>
      </c>
      <c r="C6" s="5">
        <v>8303</v>
      </c>
      <c r="D6" s="5">
        <v>7134</v>
      </c>
      <c r="E6" s="5">
        <v>7014</v>
      </c>
      <c r="F6" s="5">
        <v>4337</v>
      </c>
      <c r="G6" s="5">
        <v>4266</v>
      </c>
      <c r="H6" s="5">
        <v>5017</v>
      </c>
      <c r="I6" s="5">
        <v>4228</v>
      </c>
      <c r="J6" s="5">
        <v>6308</v>
      </c>
      <c r="K6" s="5">
        <v>17848</v>
      </c>
      <c r="L6" s="5">
        <v>13114</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218</v>
      </c>
      <c r="B1" s="7" t="s">
        <v>1212</v>
      </c>
      <c r="C1" s="7"/>
      <c r="D1" s="7"/>
      <c r="E1" s="7"/>
      <c r="F1" s="7"/>
      <c r="G1" s="7"/>
      <c r="H1" s="7"/>
      <c r="I1" s="7"/>
      <c r="J1" s="7" t="s">
        <v>2</v>
      </c>
      <c r="K1" s="7"/>
      <c r="L1" s="7"/>
    </row>
    <row r="2" spans="1:12" ht="30">
      <c r="A2" s="1" t="s">
        <v>55</v>
      </c>
      <c r="B2" s="1" t="s">
        <v>3</v>
      </c>
      <c r="C2" s="1" t="s">
        <v>1213</v>
      </c>
      <c r="D2" s="1" t="s">
        <v>4</v>
      </c>
      <c r="E2" s="1" t="s">
        <v>1214</v>
      </c>
      <c r="F2" s="1" t="s">
        <v>34</v>
      </c>
      <c r="G2" s="1" t="s">
        <v>1215</v>
      </c>
      <c r="H2" s="1" t="s">
        <v>1216</v>
      </c>
      <c r="I2" s="1" t="s">
        <v>1217</v>
      </c>
      <c r="J2" s="1" t="s">
        <v>3</v>
      </c>
      <c r="K2" s="1" t="s">
        <v>34</v>
      </c>
      <c r="L2" s="1" t="s">
        <v>35</v>
      </c>
    </row>
    <row r="3" spans="1:12">
      <c r="A3" s="8" t="s">
        <v>881</v>
      </c>
      <c r="B3" s="3" t="s">
        <v>10</v>
      </c>
      <c r="C3" s="3" t="s">
        <v>10</v>
      </c>
      <c r="D3" s="3" t="s">
        <v>10</v>
      </c>
      <c r="E3" s="3" t="s">
        <v>10</v>
      </c>
      <c r="F3" s="3" t="s">
        <v>10</v>
      </c>
      <c r="G3" s="3" t="s">
        <v>10</v>
      </c>
      <c r="H3" s="3" t="s">
        <v>10</v>
      </c>
      <c r="I3" s="3" t="s">
        <v>10</v>
      </c>
      <c r="J3" s="3" t="s">
        <v>10</v>
      </c>
      <c r="K3" s="3" t="s">
        <v>10</v>
      </c>
      <c r="L3" s="3" t="s">
        <v>10</v>
      </c>
    </row>
    <row r="4" spans="1:12">
      <c r="A4" s="2" t="s">
        <v>882</v>
      </c>
      <c r="B4" s="3" t="s">
        <v>10</v>
      </c>
      <c r="C4" s="3" t="s">
        <v>10</v>
      </c>
      <c r="D4" s="3" t="s">
        <v>10</v>
      </c>
      <c r="E4" s="3" t="s">
        <v>10</v>
      </c>
      <c r="F4" s="3" t="s">
        <v>10</v>
      </c>
      <c r="G4" s="3" t="s">
        <v>10</v>
      </c>
      <c r="H4" s="3" t="s">
        <v>10</v>
      </c>
      <c r="I4" s="3" t="s">
        <v>10</v>
      </c>
      <c r="J4" s="5">
        <v>-673</v>
      </c>
      <c r="K4" s="3" t="s">
        <v>61</v>
      </c>
      <c r="L4" s="5">
        <v>66</v>
      </c>
    </row>
    <row r="5" spans="1:12">
      <c r="A5" s="2" t="s">
        <v>883</v>
      </c>
      <c r="B5" s="3" t="s">
        <v>10</v>
      </c>
      <c r="C5" s="3" t="s">
        <v>10</v>
      </c>
      <c r="D5" s="3" t="s">
        <v>10</v>
      </c>
      <c r="E5" s="3" t="s">
        <v>10</v>
      </c>
      <c r="F5" s="3" t="s">
        <v>10</v>
      </c>
      <c r="G5" s="3" t="s">
        <v>10</v>
      </c>
      <c r="H5" s="3" t="s">
        <v>10</v>
      </c>
      <c r="I5" s="3" t="s">
        <v>10</v>
      </c>
      <c r="J5" s="3">
        <v>-268</v>
      </c>
      <c r="K5" s="3">
        <v>391</v>
      </c>
      <c r="L5" s="3">
        <v>219</v>
      </c>
    </row>
    <row r="6" spans="1:12">
      <c r="A6" s="2" t="s">
        <v>879</v>
      </c>
      <c r="B6" s="3" t="s">
        <v>10</v>
      </c>
      <c r="C6" s="3" t="s">
        <v>10</v>
      </c>
      <c r="D6" s="3" t="s">
        <v>10</v>
      </c>
      <c r="E6" s="3" t="s">
        <v>10</v>
      </c>
      <c r="F6" s="3" t="s">
        <v>10</v>
      </c>
      <c r="G6" s="3" t="s">
        <v>10</v>
      </c>
      <c r="H6" s="3" t="s">
        <v>10</v>
      </c>
      <c r="I6" s="3" t="s">
        <v>10</v>
      </c>
      <c r="J6" s="4">
        <v>9087</v>
      </c>
      <c r="K6" s="4">
        <v>4487</v>
      </c>
      <c r="L6" s="4">
        <v>7555</v>
      </c>
    </row>
    <row r="7" spans="1:12">
      <c r="A7" s="2" t="s">
        <v>884</v>
      </c>
      <c r="B7" s="3" t="s">
        <v>10</v>
      </c>
      <c r="C7" s="3" t="s">
        <v>10</v>
      </c>
      <c r="D7" s="3" t="s">
        <v>10</v>
      </c>
      <c r="E7" s="3" t="s">
        <v>10</v>
      </c>
      <c r="F7" s="3" t="s">
        <v>10</v>
      </c>
      <c r="G7" s="3" t="s">
        <v>10</v>
      </c>
      <c r="H7" s="3" t="s">
        <v>10</v>
      </c>
      <c r="I7" s="3" t="s">
        <v>10</v>
      </c>
      <c r="J7" s="4">
        <v>8146</v>
      </c>
      <c r="K7" s="4">
        <v>4878</v>
      </c>
      <c r="L7" s="4">
        <v>7840</v>
      </c>
    </row>
    <row r="8" spans="1:12">
      <c r="A8" s="8" t="s">
        <v>885</v>
      </c>
      <c r="B8" s="3" t="s">
        <v>10</v>
      </c>
      <c r="C8" s="3" t="s">
        <v>10</v>
      </c>
      <c r="D8" s="3" t="s">
        <v>10</v>
      </c>
      <c r="E8" s="3" t="s">
        <v>10</v>
      </c>
      <c r="F8" s="3" t="s">
        <v>10</v>
      </c>
      <c r="G8" s="3" t="s">
        <v>10</v>
      </c>
      <c r="H8" s="3" t="s">
        <v>10</v>
      </c>
      <c r="I8" s="3" t="s">
        <v>10</v>
      </c>
      <c r="J8" s="3" t="s">
        <v>10</v>
      </c>
      <c r="K8" s="3" t="s">
        <v>10</v>
      </c>
      <c r="L8" s="3" t="s">
        <v>10</v>
      </c>
    </row>
    <row r="9" spans="1:12">
      <c r="A9" s="2" t="s">
        <v>882</v>
      </c>
      <c r="B9" s="3" t="s">
        <v>10</v>
      </c>
      <c r="C9" s="3" t="s">
        <v>10</v>
      </c>
      <c r="D9" s="3" t="s">
        <v>10</v>
      </c>
      <c r="E9" s="3" t="s">
        <v>10</v>
      </c>
      <c r="F9" s="3" t="s">
        <v>10</v>
      </c>
      <c r="G9" s="3" t="s">
        <v>10</v>
      </c>
      <c r="H9" s="3" t="s">
        <v>10</v>
      </c>
      <c r="I9" s="3" t="s">
        <v>10</v>
      </c>
      <c r="J9" s="4">
        <v>-1632</v>
      </c>
      <c r="K9" s="4">
        <v>-12160</v>
      </c>
      <c r="L9" s="4">
        <v>-6282</v>
      </c>
    </row>
    <row r="10" spans="1:12">
      <c r="A10" s="2" t="s">
        <v>883</v>
      </c>
      <c r="B10" s="3" t="s">
        <v>10</v>
      </c>
      <c r="C10" s="3" t="s">
        <v>10</v>
      </c>
      <c r="D10" s="3" t="s">
        <v>10</v>
      </c>
      <c r="E10" s="3" t="s">
        <v>10</v>
      </c>
      <c r="F10" s="3" t="s">
        <v>10</v>
      </c>
      <c r="G10" s="3" t="s">
        <v>10</v>
      </c>
      <c r="H10" s="3" t="s">
        <v>10</v>
      </c>
      <c r="I10" s="3" t="s">
        <v>10</v>
      </c>
      <c r="J10" s="4">
        <v>-1877</v>
      </c>
      <c r="K10" s="3">
        <v>-616</v>
      </c>
      <c r="L10" s="4">
        <v>-1275</v>
      </c>
    </row>
    <row r="11" spans="1:12">
      <c r="A11" s="2" t="s">
        <v>879</v>
      </c>
      <c r="B11" s="3" t="s">
        <v>10</v>
      </c>
      <c r="C11" s="3" t="s">
        <v>10</v>
      </c>
      <c r="D11" s="3" t="s">
        <v>10</v>
      </c>
      <c r="E11" s="3" t="s">
        <v>10</v>
      </c>
      <c r="F11" s="3" t="s">
        <v>10</v>
      </c>
      <c r="G11" s="3" t="s">
        <v>10</v>
      </c>
      <c r="H11" s="3" t="s">
        <v>10</v>
      </c>
      <c r="I11" s="3" t="s">
        <v>10</v>
      </c>
      <c r="J11" s="3">
        <v>966</v>
      </c>
      <c r="K11" s="4">
        <v>-1204</v>
      </c>
      <c r="L11" s="3">
        <v>-290</v>
      </c>
    </row>
    <row r="12" spans="1:12" ht="30">
      <c r="A12" s="2" t="s">
        <v>1219</v>
      </c>
      <c r="B12" s="3" t="s">
        <v>10</v>
      </c>
      <c r="C12" s="3" t="s">
        <v>10</v>
      </c>
      <c r="D12" s="3" t="s">
        <v>10</v>
      </c>
      <c r="E12" s="3" t="s">
        <v>10</v>
      </c>
      <c r="F12" s="3" t="s">
        <v>10</v>
      </c>
      <c r="G12" s="3" t="s">
        <v>10</v>
      </c>
      <c r="H12" s="3" t="s">
        <v>10</v>
      </c>
      <c r="I12" s="3" t="s">
        <v>10</v>
      </c>
      <c r="J12" s="4">
        <v>3509</v>
      </c>
      <c r="K12" s="4">
        <v>1704</v>
      </c>
      <c r="L12" s="4">
        <v>7557</v>
      </c>
    </row>
    <row r="13" spans="1:12">
      <c r="A13" s="2" t="s">
        <v>1220</v>
      </c>
      <c r="B13" s="3" t="s">
        <v>10</v>
      </c>
      <c r="C13" s="3" t="s">
        <v>10</v>
      </c>
      <c r="D13" s="3" t="s">
        <v>10</v>
      </c>
      <c r="E13" s="3" t="s">
        <v>10</v>
      </c>
      <c r="F13" s="3" t="s">
        <v>10</v>
      </c>
      <c r="G13" s="3" t="s">
        <v>10</v>
      </c>
      <c r="H13" s="3" t="s">
        <v>10</v>
      </c>
      <c r="I13" s="3" t="s">
        <v>10</v>
      </c>
      <c r="J13" s="3">
        <v>323</v>
      </c>
      <c r="K13" s="3">
        <v>355</v>
      </c>
      <c r="L13" s="4">
        <v>-1412</v>
      </c>
    </row>
    <row r="14" spans="1:12">
      <c r="A14" s="2" t="s">
        <v>888</v>
      </c>
      <c r="B14" s="3" t="s">
        <v>10</v>
      </c>
      <c r="C14" s="3" t="s">
        <v>10</v>
      </c>
      <c r="D14" s="3" t="s">
        <v>10</v>
      </c>
      <c r="E14" s="3" t="s">
        <v>10</v>
      </c>
      <c r="F14" s="3" t="s">
        <v>10</v>
      </c>
      <c r="G14" s="3" t="s">
        <v>10</v>
      </c>
      <c r="H14" s="3" t="s">
        <v>10</v>
      </c>
      <c r="I14" s="3" t="s">
        <v>10</v>
      </c>
      <c r="J14" s="4">
        <v>1289</v>
      </c>
      <c r="K14" s="4">
        <v>-12035</v>
      </c>
      <c r="L14" s="4">
        <v>-2392</v>
      </c>
    </row>
    <row r="15" spans="1:12">
      <c r="A15" s="2" t="s">
        <v>49</v>
      </c>
      <c r="B15" s="5">
        <v>1499</v>
      </c>
      <c r="C15" s="5">
        <v>1933</v>
      </c>
      <c r="D15" s="5">
        <v>4832</v>
      </c>
      <c r="E15" s="5">
        <v>1171</v>
      </c>
      <c r="F15" s="5">
        <v>-1642</v>
      </c>
      <c r="G15" s="5">
        <v>86</v>
      </c>
      <c r="H15" s="5">
        <v>-7056</v>
      </c>
      <c r="I15" s="5">
        <v>1569</v>
      </c>
      <c r="J15" s="5">
        <v>9435</v>
      </c>
      <c r="K15" s="5">
        <v>-7043</v>
      </c>
      <c r="L15" s="5">
        <v>6138</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 bestFit="1" customWidth="1"/>
  </cols>
  <sheetData>
    <row r="1" spans="1:4" ht="30" customHeight="1">
      <c r="A1" s="7" t="s">
        <v>1221</v>
      </c>
      <c r="B1" s="7" t="s">
        <v>2</v>
      </c>
      <c r="C1" s="7"/>
      <c r="D1" s="7"/>
    </row>
    <row r="2" spans="1:4">
      <c r="A2" s="7"/>
      <c r="B2" s="1" t="s">
        <v>3</v>
      </c>
      <c r="C2" s="1" t="s">
        <v>34</v>
      </c>
      <c r="D2" s="1" t="s">
        <v>35</v>
      </c>
    </row>
    <row r="3" spans="1:4">
      <c r="A3" s="8" t="s">
        <v>555</v>
      </c>
      <c r="B3" s="3" t="s">
        <v>10</v>
      </c>
      <c r="C3" s="3" t="s">
        <v>10</v>
      </c>
      <c r="D3" s="3" t="s">
        <v>10</v>
      </c>
    </row>
    <row r="4" spans="1:4">
      <c r="A4" s="2" t="s">
        <v>1222</v>
      </c>
      <c r="B4" s="257">
        <v>0.35</v>
      </c>
      <c r="C4" s="257">
        <v>0.35</v>
      </c>
      <c r="D4" s="257">
        <v>0.35</v>
      </c>
    </row>
    <row r="5" spans="1:4" ht="30">
      <c r="A5" s="2" t="s">
        <v>1223</v>
      </c>
      <c r="B5" s="257">
        <v>-8.9999999999999993E-3</v>
      </c>
      <c r="C5" s="257">
        <v>1.4E-2</v>
      </c>
      <c r="D5" s="257">
        <v>1.0999999999999999E-2</v>
      </c>
    </row>
    <row r="6" spans="1:4" ht="30">
      <c r="A6" s="2" t="s">
        <v>1224</v>
      </c>
      <c r="B6" s="257">
        <v>-0.91</v>
      </c>
      <c r="C6" s="257">
        <v>-0.314</v>
      </c>
      <c r="D6" s="257">
        <v>-0.33</v>
      </c>
    </row>
    <row r="7" spans="1:4">
      <c r="A7" s="2" t="s">
        <v>1225</v>
      </c>
      <c r="B7" s="257">
        <v>0.36499999999999999</v>
      </c>
      <c r="C7" s="257">
        <v>1.4E-2</v>
      </c>
      <c r="D7" s="257">
        <v>0.02</v>
      </c>
    </row>
    <row r="8" spans="1:4">
      <c r="A8" s="2" t="s">
        <v>1226</v>
      </c>
      <c r="B8" s="257">
        <v>0.436</v>
      </c>
      <c r="C8" s="257">
        <v>7.8E-2</v>
      </c>
      <c r="D8" s="257">
        <v>0.47899999999999998</v>
      </c>
    </row>
    <row r="9" spans="1:4">
      <c r="A9" s="2" t="s">
        <v>1227</v>
      </c>
      <c r="B9" s="3" t="s">
        <v>61</v>
      </c>
      <c r="C9" s="257">
        <v>-0.50700000000000001</v>
      </c>
      <c r="D9" s="3" t="s">
        <v>61</v>
      </c>
    </row>
    <row r="10" spans="1:4">
      <c r="A10" s="2" t="s">
        <v>1228</v>
      </c>
      <c r="B10" s="257">
        <v>-0.34899999999999998</v>
      </c>
      <c r="C10" s="257">
        <v>5.3999999999999999E-2</v>
      </c>
      <c r="D10" s="257">
        <v>8.3000000000000004E-2</v>
      </c>
    </row>
    <row r="11" spans="1:4">
      <c r="A11" s="2" t="s">
        <v>1229</v>
      </c>
      <c r="B11" s="3" t="s">
        <v>61</v>
      </c>
      <c r="C11" s="257">
        <v>6.0000000000000001E-3</v>
      </c>
      <c r="D11" s="257">
        <v>2.4E-2</v>
      </c>
    </row>
    <row r="12" spans="1:4">
      <c r="A12" s="2" t="s">
        <v>1230</v>
      </c>
      <c r="B12" s="257">
        <v>1.387</v>
      </c>
      <c r="C12" s="3" t="s">
        <v>61</v>
      </c>
      <c r="D12" s="3" t="s">
        <v>61</v>
      </c>
    </row>
    <row r="13" spans="1:4">
      <c r="A13" s="2" t="s">
        <v>1231</v>
      </c>
      <c r="B13" s="257">
        <v>0.26100000000000001</v>
      </c>
      <c r="C13" s="257">
        <v>-7.9000000000000001E-2</v>
      </c>
      <c r="D13" s="257">
        <v>-0.161</v>
      </c>
    </row>
    <row r="14" spans="1:4">
      <c r="A14" s="2" t="s">
        <v>109</v>
      </c>
      <c r="B14" s="257">
        <v>-3.5000000000000003E-2</v>
      </c>
      <c r="C14" s="257">
        <v>-1.0999999999999999E-2</v>
      </c>
      <c r="D14" s="257">
        <v>-8.0000000000000002E-3</v>
      </c>
    </row>
    <row r="15" spans="1:4">
      <c r="A15" s="2" t="s">
        <v>1232</v>
      </c>
      <c r="B15" s="257">
        <v>1.496</v>
      </c>
      <c r="C15" s="257">
        <v>-0.39500000000000002</v>
      </c>
      <c r="D15" s="257">
        <v>0.4680000000000000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 bestFit="1" customWidth="1"/>
  </cols>
  <sheetData>
    <row r="1" spans="1:5" ht="60">
      <c r="A1" s="1" t="s">
        <v>1233</v>
      </c>
      <c r="B1" s="7" t="s">
        <v>3</v>
      </c>
      <c r="C1" s="7" t="s">
        <v>34</v>
      </c>
      <c r="D1" s="7" t="s">
        <v>35</v>
      </c>
      <c r="E1" s="7" t="s">
        <v>1234</v>
      </c>
    </row>
    <row r="2" spans="1:5" ht="30">
      <c r="A2" s="1" t="s">
        <v>55</v>
      </c>
      <c r="B2" s="7"/>
      <c r="C2" s="7"/>
      <c r="D2" s="7"/>
      <c r="E2" s="7"/>
    </row>
    <row r="3" spans="1:5">
      <c r="A3" s="8" t="s">
        <v>891</v>
      </c>
      <c r="B3" s="3" t="s">
        <v>10</v>
      </c>
      <c r="C3" s="3" t="s">
        <v>10</v>
      </c>
      <c r="D3" s="3" t="s">
        <v>10</v>
      </c>
      <c r="E3" s="3" t="s">
        <v>10</v>
      </c>
    </row>
    <row r="4" spans="1:5">
      <c r="A4" s="2" t="s">
        <v>326</v>
      </c>
      <c r="B4" s="5">
        <v>12417</v>
      </c>
      <c r="C4" s="5">
        <v>10709</v>
      </c>
      <c r="D4" s="3" t="s">
        <v>10</v>
      </c>
      <c r="E4" s="3" t="s">
        <v>10</v>
      </c>
    </row>
    <row r="5" spans="1:5">
      <c r="A5" s="2" t="s">
        <v>892</v>
      </c>
      <c r="B5" s="4">
        <v>2306</v>
      </c>
      <c r="C5" s="4">
        <v>2348</v>
      </c>
      <c r="D5" s="3" t="s">
        <v>10</v>
      </c>
      <c r="E5" s="3" t="s">
        <v>10</v>
      </c>
    </row>
    <row r="6" spans="1:5" ht="30">
      <c r="A6" s="2" t="s">
        <v>1235</v>
      </c>
      <c r="B6" s="4">
        <v>19183</v>
      </c>
      <c r="C6" s="4">
        <v>18790</v>
      </c>
      <c r="D6" s="3" t="s">
        <v>10</v>
      </c>
      <c r="E6" s="3" t="s">
        <v>10</v>
      </c>
    </row>
    <row r="7" spans="1:5" ht="30">
      <c r="A7" s="2" t="s">
        <v>1236</v>
      </c>
      <c r="B7" s="4">
        <v>8729</v>
      </c>
      <c r="C7" s="4">
        <v>9860</v>
      </c>
      <c r="D7" s="3" t="s">
        <v>10</v>
      </c>
      <c r="E7" s="3" t="s">
        <v>10</v>
      </c>
    </row>
    <row r="8" spans="1:5">
      <c r="A8" s="2" t="s">
        <v>109</v>
      </c>
      <c r="B8" s="4">
        <v>9540</v>
      </c>
      <c r="C8" s="4">
        <v>8413</v>
      </c>
      <c r="D8" s="3" t="s">
        <v>10</v>
      </c>
      <c r="E8" s="3" t="s">
        <v>10</v>
      </c>
    </row>
    <row r="9" spans="1:5">
      <c r="A9" s="2" t="s">
        <v>1237</v>
      </c>
      <c r="B9" s="4">
        <v>52175</v>
      </c>
      <c r="C9" s="4">
        <v>50120</v>
      </c>
      <c r="D9" s="3" t="s">
        <v>10</v>
      </c>
      <c r="E9" s="3" t="s">
        <v>10</v>
      </c>
    </row>
    <row r="10" spans="1:5">
      <c r="A10" s="2" t="s">
        <v>895</v>
      </c>
      <c r="B10" s="4">
        <v>-32892</v>
      </c>
      <c r="C10" s="4">
        <v>-27753</v>
      </c>
      <c r="D10" s="4">
        <v>-36763</v>
      </c>
      <c r="E10" s="4">
        <v>-30618</v>
      </c>
    </row>
    <row r="11" spans="1:5" ht="30">
      <c r="A11" s="2" t="s">
        <v>1238</v>
      </c>
      <c r="B11" s="4">
        <v>19283</v>
      </c>
      <c r="C11" s="4">
        <v>22367</v>
      </c>
      <c r="D11" s="3" t="s">
        <v>10</v>
      </c>
      <c r="E11" s="3" t="s">
        <v>10</v>
      </c>
    </row>
    <row r="12" spans="1:5">
      <c r="A12" s="8" t="s">
        <v>896</v>
      </c>
      <c r="B12" s="3" t="s">
        <v>10</v>
      </c>
      <c r="C12" s="3" t="s">
        <v>10</v>
      </c>
      <c r="D12" s="3" t="s">
        <v>10</v>
      </c>
      <c r="E12" s="3" t="s">
        <v>10</v>
      </c>
    </row>
    <row r="13" spans="1:5" ht="30">
      <c r="A13" s="2" t="s">
        <v>897</v>
      </c>
      <c r="B13" s="4">
        <v>-13428</v>
      </c>
      <c r="C13" s="4">
        <v>-14645</v>
      </c>
      <c r="D13" s="3" t="s">
        <v>10</v>
      </c>
      <c r="E13" s="3" t="s">
        <v>10</v>
      </c>
    </row>
    <row r="14" spans="1:5">
      <c r="A14" s="2" t="s">
        <v>898</v>
      </c>
      <c r="B14" s="4">
        <v>-4680</v>
      </c>
      <c r="C14" s="4">
        <v>-4827</v>
      </c>
      <c r="D14" s="3" t="s">
        <v>10</v>
      </c>
      <c r="E14" s="3" t="s">
        <v>10</v>
      </c>
    </row>
    <row r="15" spans="1:5">
      <c r="A15" s="2" t="s">
        <v>109</v>
      </c>
      <c r="B15" s="3">
        <v>-131</v>
      </c>
      <c r="C15" s="3">
        <v>-573</v>
      </c>
      <c r="D15" s="3" t="s">
        <v>10</v>
      </c>
      <c r="E15" s="3" t="s">
        <v>10</v>
      </c>
    </row>
    <row r="16" spans="1:5">
      <c r="A16" s="2" t="s">
        <v>1239</v>
      </c>
      <c r="B16" s="4">
        <v>-18239</v>
      </c>
      <c r="C16" s="4">
        <v>-20045</v>
      </c>
      <c r="D16" s="3" t="s">
        <v>10</v>
      </c>
      <c r="E16" s="3" t="s">
        <v>10</v>
      </c>
    </row>
    <row r="17" spans="1:5">
      <c r="A17" s="2" t="s">
        <v>899</v>
      </c>
      <c r="B17" s="5">
        <v>1044</v>
      </c>
      <c r="C17" s="5">
        <v>2322</v>
      </c>
      <c r="D17" s="3" t="s">
        <v>10</v>
      </c>
      <c r="E17" s="3" t="s">
        <v>10</v>
      </c>
    </row>
  </sheetData>
  <mergeCells count="4">
    <mergeCell ref="B1:B2"/>
    <mergeCell ref="C1:C2"/>
    <mergeCell ref="D1:D2"/>
    <mergeCell ref="E1:E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45">
      <c r="A1" s="1" t="s">
        <v>1240</v>
      </c>
      <c r="B1" s="7" t="s">
        <v>3</v>
      </c>
      <c r="C1" s="7" t="s">
        <v>34</v>
      </c>
    </row>
    <row r="2" spans="1:3" ht="30">
      <c r="A2" s="1" t="s">
        <v>55</v>
      </c>
      <c r="B2" s="7"/>
      <c r="C2" s="7"/>
    </row>
    <row r="3" spans="1:3">
      <c r="A3" s="2" t="s">
        <v>899</v>
      </c>
      <c r="B3" s="5">
        <v>1044</v>
      </c>
      <c r="C3" s="5">
        <v>2322</v>
      </c>
    </row>
    <row r="4" spans="1:3" ht="30">
      <c r="A4" s="2" t="s">
        <v>69</v>
      </c>
      <c r="B4" s="3" t="s">
        <v>10</v>
      </c>
      <c r="C4" s="3" t="s">
        <v>10</v>
      </c>
    </row>
    <row r="5" spans="1:3">
      <c r="A5" s="2" t="s">
        <v>899</v>
      </c>
      <c r="B5" s="4">
        <v>3242</v>
      </c>
      <c r="C5" s="4">
        <v>2294</v>
      </c>
    </row>
    <row r="6" spans="1:3" ht="30">
      <c r="A6" s="2" t="s">
        <v>78</v>
      </c>
      <c r="B6" s="3" t="s">
        <v>10</v>
      </c>
      <c r="C6" s="3" t="s">
        <v>10</v>
      </c>
    </row>
    <row r="7" spans="1:3">
      <c r="A7" s="2" t="s">
        <v>899</v>
      </c>
      <c r="B7" s="4">
        <v>-1626</v>
      </c>
      <c r="C7" s="4">
        <v>-1732</v>
      </c>
    </row>
    <row r="8" spans="1:3">
      <c r="A8" s="2" t="s">
        <v>73</v>
      </c>
      <c r="B8" s="3" t="s">
        <v>10</v>
      </c>
      <c r="C8" s="3" t="s">
        <v>10</v>
      </c>
    </row>
    <row r="9" spans="1:3">
      <c r="A9" s="2" t="s">
        <v>899</v>
      </c>
      <c r="B9" s="4">
        <v>3486</v>
      </c>
      <c r="C9" s="4">
        <v>4755</v>
      </c>
    </row>
    <row r="10" spans="1:3">
      <c r="A10" s="2" t="s">
        <v>83</v>
      </c>
      <c r="B10" s="3" t="s">
        <v>10</v>
      </c>
      <c r="C10" s="3" t="s">
        <v>10</v>
      </c>
    </row>
    <row r="11" spans="1:3">
      <c r="A11" s="2" t="s">
        <v>899</v>
      </c>
      <c r="B11" s="5">
        <v>-4058</v>
      </c>
      <c r="C11" s="5">
        <v>-2995</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15" customHeight="1">
      <c r="A1" s="1" t="s">
        <v>1241</v>
      </c>
      <c r="B1" s="7" t="s">
        <v>2</v>
      </c>
      <c r="C1" s="7"/>
      <c r="D1" s="7"/>
    </row>
    <row r="2" spans="1:4" ht="30">
      <c r="A2" s="1" t="s">
        <v>55</v>
      </c>
      <c r="B2" s="1" t="s">
        <v>3</v>
      </c>
      <c r="C2" s="1" t="s">
        <v>34</v>
      </c>
      <c r="D2" s="1" t="s">
        <v>35</v>
      </c>
    </row>
    <row r="3" spans="1:4">
      <c r="A3" s="8" t="s">
        <v>555</v>
      </c>
      <c r="B3" s="3" t="s">
        <v>10</v>
      </c>
      <c r="C3" s="3" t="s">
        <v>10</v>
      </c>
      <c r="D3" s="3" t="s">
        <v>10</v>
      </c>
    </row>
    <row r="4" spans="1:4">
      <c r="A4" s="2" t="s">
        <v>271</v>
      </c>
      <c r="B4" s="5">
        <v>27753</v>
      </c>
      <c r="C4" s="5">
        <v>36763</v>
      </c>
      <c r="D4" s="5">
        <v>30618</v>
      </c>
    </row>
    <row r="5" spans="1:4">
      <c r="A5" s="2" t="s">
        <v>902</v>
      </c>
      <c r="B5" s="4">
        <v>5139</v>
      </c>
      <c r="C5" s="4">
        <v>2059</v>
      </c>
      <c r="D5" s="4">
        <v>6145</v>
      </c>
    </row>
    <row r="6" spans="1:4" ht="30">
      <c r="A6" s="2" t="s">
        <v>903</v>
      </c>
      <c r="B6" s="3" t="s">
        <v>61</v>
      </c>
      <c r="C6" s="4">
        <v>-2016</v>
      </c>
      <c r="D6" s="3" t="s">
        <v>61</v>
      </c>
    </row>
    <row r="7" spans="1:4">
      <c r="A7" s="2" t="s">
        <v>904</v>
      </c>
      <c r="B7" s="3" t="s">
        <v>61</v>
      </c>
      <c r="C7" s="4">
        <v>-9053</v>
      </c>
      <c r="D7" s="3" t="s">
        <v>61</v>
      </c>
    </row>
    <row r="8" spans="1:4">
      <c r="A8" s="2" t="s">
        <v>277</v>
      </c>
      <c r="B8" s="5">
        <v>32892</v>
      </c>
      <c r="C8" s="5">
        <v>27753</v>
      </c>
      <c r="D8" s="5">
        <v>3676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7109375" bestFit="1" customWidth="1"/>
    <col min="2" max="2" width="36.5703125" bestFit="1" customWidth="1"/>
  </cols>
  <sheetData>
    <row r="1" spans="1:2">
      <c r="A1" s="7" t="s">
        <v>158</v>
      </c>
      <c r="B1" s="1" t="s">
        <v>2</v>
      </c>
    </row>
    <row r="2" spans="1:2">
      <c r="A2" s="7"/>
      <c r="B2" s="1" t="s">
        <v>3</v>
      </c>
    </row>
    <row r="3" spans="1:2">
      <c r="A3" s="8" t="s">
        <v>159</v>
      </c>
      <c r="B3" s="3" t="s">
        <v>10</v>
      </c>
    </row>
    <row r="4" spans="1:2">
      <c r="A4" s="13" t="s">
        <v>158</v>
      </c>
      <c r="B4" s="3" t="s">
        <v>10</v>
      </c>
    </row>
    <row r="5" spans="1:2">
      <c r="A5" s="13"/>
      <c r="B5" s="10">
        <v>1</v>
      </c>
    </row>
    <row r="6" spans="1:2">
      <c r="A6" s="13"/>
      <c r="B6" s="11" t="s">
        <v>158</v>
      </c>
    </row>
    <row r="7" spans="1:2" ht="204.75">
      <c r="A7" s="13"/>
      <c r="B7" s="12" t="s">
        <v>160</v>
      </c>
    </row>
  </sheetData>
  <mergeCells count="2">
    <mergeCell ref="A1:A2"/>
    <mergeCell ref="A4: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1" t="s">
        <v>1242</v>
      </c>
      <c r="B1" s="7" t="s">
        <v>2</v>
      </c>
      <c r="C1" s="7"/>
      <c r="D1" s="7"/>
    </row>
    <row r="2" spans="1:4" ht="30">
      <c r="A2" s="1" t="s">
        <v>55</v>
      </c>
      <c r="B2" s="1" t="s">
        <v>3</v>
      </c>
      <c r="C2" s="1" t="s">
        <v>34</v>
      </c>
      <c r="D2" s="1" t="s">
        <v>35</v>
      </c>
    </row>
    <row r="3" spans="1:4" ht="60">
      <c r="A3" s="8" t="s">
        <v>1243</v>
      </c>
      <c r="B3" s="3" t="s">
        <v>10</v>
      </c>
      <c r="C3" s="3" t="s">
        <v>10</v>
      </c>
      <c r="D3" s="3" t="s">
        <v>10</v>
      </c>
    </row>
    <row r="4" spans="1:4" ht="30">
      <c r="A4" s="2" t="s">
        <v>1244</v>
      </c>
      <c r="B4" s="5">
        <v>12261</v>
      </c>
      <c r="C4" s="5">
        <v>6565</v>
      </c>
      <c r="D4" s="5">
        <v>6180</v>
      </c>
    </row>
    <row r="5" spans="1:4" ht="30">
      <c r="A5" s="2" t="s">
        <v>908</v>
      </c>
      <c r="B5" s="4">
        <v>1276</v>
      </c>
      <c r="C5" s="4">
        <v>4996</v>
      </c>
      <c r="D5" s="3">
        <v>216</v>
      </c>
    </row>
    <row r="6" spans="1:4" ht="30">
      <c r="A6" s="2" t="s">
        <v>909</v>
      </c>
      <c r="B6" s="4">
        <v>1036</v>
      </c>
      <c r="C6" s="3">
        <v>404</v>
      </c>
      <c r="D6" s="3">
        <v>646</v>
      </c>
    </row>
    <row r="7" spans="1:4" ht="30">
      <c r="A7" s="2" t="s">
        <v>910</v>
      </c>
      <c r="B7" s="4">
        <v>-2215</v>
      </c>
      <c r="C7" s="3" t="s">
        <v>61</v>
      </c>
      <c r="D7" s="3" t="s">
        <v>61</v>
      </c>
    </row>
    <row r="8" spans="1:4" ht="30">
      <c r="A8" s="2" t="s">
        <v>666</v>
      </c>
      <c r="B8" s="4">
        <v>-5157</v>
      </c>
      <c r="C8" s="3" t="s">
        <v>61</v>
      </c>
      <c r="D8" s="3" t="s">
        <v>61</v>
      </c>
    </row>
    <row r="9" spans="1:4">
      <c r="A9" s="2" t="s">
        <v>911</v>
      </c>
      <c r="B9" s="3">
        <v>219</v>
      </c>
      <c r="C9" s="3">
        <v>296</v>
      </c>
      <c r="D9" s="3">
        <v>-477</v>
      </c>
    </row>
    <row r="10" spans="1:4" ht="30">
      <c r="A10" s="2" t="s">
        <v>912</v>
      </c>
      <c r="B10" s="5">
        <v>7420</v>
      </c>
      <c r="C10" s="5">
        <v>12261</v>
      </c>
      <c r="D10" s="5">
        <v>6565</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 bestFit="1" customWidth="1"/>
  </cols>
  <sheetData>
    <row r="1" spans="1:5" ht="15" customHeight="1">
      <c r="A1" s="1" t="s">
        <v>1245</v>
      </c>
      <c r="B1" s="7" t="s">
        <v>2</v>
      </c>
      <c r="C1" s="7"/>
      <c r="D1" s="7"/>
      <c r="E1" s="1"/>
    </row>
    <row r="2" spans="1:5" ht="30">
      <c r="A2" s="1" t="s">
        <v>55</v>
      </c>
      <c r="B2" s="1" t="s">
        <v>3</v>
      </c>
      <c r="C2" s="1" t="s">
        <v>34</v>
      </c>
      <c r="D2" s="1" t="s">
        <v>35</v>
      </c>
      <c r="E2" s="1" t="s">
        <v>1234</v>
      </c>
    </row>
    <row r="3" spans="1:5">
      <c r="A3" s="8" t="s">
        <v>1246</v>
      </c>
      <c r="B3" s="3" t="s">
        <v>10</v>
      </c>
      <c r="C3" s="3" t="s">
        <v>10</v>
      </c>
      <c r="D3" s="3" t="s">
        <v>10</v>
      </c>
      <c r="E3" s="3" t="s">
        <v>10</v>
      </c>
    </row>
    <row r="4" spans="1:5" ht="30">
      <c r="A4" s="2" t="s">
        <v>1247</v>
      </c>
      <c r="B4" s="5">
        <v>93622</v>
      </c>
      <c r="C4" s="3" t="s">
        <v>10</v>
      </c>
      <c r="D4" s="3" t="s">
        <v>10</v>
      </c>
      <c r="E4" s="3" t="s">
        <v>10</v>
      </c>
    </row>
    <row r="5" spans="1:5">
      <c r="A5" s="2" t="s">
        <v>1248</v>
      </c>
      <c r="B5" s="4">
        <v>25000</v>
      </c>
      <c r="C5" s="3" t="s">
        <v>10</v>
      </c>
      <c r="D5" s="3" t="s">
        <v>10</v>
      </c>
      <c r="E5" s="3" t="s">
        <v>10</v>
      </c>
    </row>
    <row r="6" spans="1:5" ht="30">
      <c r="A6" s="2" t="s">
        <v>1249</v>
      </c>
      <c r="B6" s="4">
        <v>32892</v>
      </c>
      <c r="C6" s="4">
        <v>27753</v>
      </c>
      <c r="D6" s="4">
        <v>36763</v>
      </c>
      <c r="E6" s="4">
        <v>30618</v>
      </c>
    </row>
    <row r="7" spans="1:5">
      <c r="A7" s="2" t="s">
        <v>1250</v>
      </c>
      <c r="B7" s="3" t="s">
        <v>61</v>
      </c>
      <c r="C7" s="4">
        <v>9053</v>
      </c>
      <c r="D7" s="3" t="s">
        <v>61</v>
      </c>
      <c r="E7" s="3" t="s">
        <v>10</v>
      </c>
    </row>
    <row r="8" spans="1:5" ht="30">
      <c r="A8" s="2" t="s">
        <v>1251</v>
      </c>
      <c r="B8" s="4">
        <v>1218</v>
      </c>
      <c r="C8" s="3" t="s">
        <v>10</v>
      </c>
      <c r="D8" s="3" t="s">
        <v>10</v>
      </c>
      <c r="E8" s="3" t="s">
        <v>10</v>
      </c>
    </row>
    <row r="9" spans="1:5" ht="45">
      <c r="A9" s="2" t="s">
        <v>1252</v>
      </c>
      <c r="B9" s="3">
        <v>-661</v>
      </c>
      <c r="C9" s="3">
        <v>441</v>
      </c>
      <c r="D9" s="3">
        <v>307</v>
      </c>
      <c r="E9" s="3" t="s">
        <v>10</v>
      </c>
    </row>
    <row r="10" spans="1:5" ht="45">
      <c r="A10" s="2" t="s">
        <v>1253</v>
      </c>
      <c r="B10" s="4">
        <v>1344</v>
      </c>
      <c r="C10" s="4">
        <v>1952</v>
      </c>
      <c r="D10" s="3" t="s">
        <v>10</v>
      </c>
      <c r="E10" s="3" t="s">
        <v>10</v>
      </c>
    </row>
    <row r="11" spans="1:5" ht="30">
      <c r="A11" s="2" t="s">
        <v>1254</v>
      </c>
      <c r="B11" s="4">
        <v>2614</v>
      </c>
      <c r="C11" s="3" t="s">
        <v>10</v>
      </c>
      <c r="D11" s="3" t="s">
        <v>10</v>
      </c>
      <c r="E11" s="3" t="s">
        <v>10</v>
      </c>
    </row>
    <row r="12" spans="1:5">
      <c r="A12" s="2" t="s">
        <v>1255</v>
      </c>
      <c r="B12" s="3">
        <v>572</v>
      </c>
      <c r="C12" s="3" t="s">
        <v>10</v>
      </c>
      <c r="D12" s="3" t="s">
        <v>10</v>
      </c>
      <c r="E12" s="3" t="s">
        <v>10</v>
      </c>
    </row>
    <row r="13" spans="1:5" ht="30">
      <c r="A13" s="2" t="s">
        <v>1256</v>
      </c>
      <c r="B13" s="4">
        <v>2215</v>
      </c>
      <c r="C13" s="3" t="s">
        <v>10</v>
      </c>
      <c r="D13" s="3" t="s">
        <v>10</v>
      </c>
      <c r="E13" s="3" t="s">
        <v>10</v>
      </c>
    </row>
    <row r="14" spans="1:5">
      <c r="A14" s="2" t="s">
        <v>1257</v>
      </c>
      <c r="B14" s="3" t="s">
        <v>10</v>
      </c>
      <c r="C14" s="3" t="s">
        <v>10</v>
      </c>
      <c r="D14" s="3" t="s">
        <v>10</v>
      </c>
      <c r="E14" s="3" t="s">
        <v>10</v>
      </c>
    </row>
    <row r="15" spans="1:5">
      <c r="A15" s="8" t="s">
        <v>1246</v>
      </c>
      <c r="B15" s="3" t="s">
        <v>10</v>
      </c>
      <c r="C15" s="3" t="s">
        <v>10</v>
      </c>
      <c r="D15" s="3" t="s">
        <v>10</v>
      </c>
      <c r="E15" s="3" t="s">
        <v>10</v>
      </c>
    </row>
    <row r="16" spans="1:5" ht="30">
      <c r="A16" s="2" t="s">
        <v>1249</v>
      </c>
      <c r="B16" s="4">
        <v>27355</v>
      </c>
      <c r="C16" s="3" t="s">
        <v>10</v>
      </c>
      <c r="D16" s="3" t="s">
        <v>10</v>
      </c>
      <c r="E16" s="3" t="s">
        <v>10</v>
      </c>
    </row>
    <row r="17" spans="1:5">
      <c r="A17" s="2" t="s">
        <v>1250</v>
      </c>
      <c r="B17" s="3" t="s">
        <v>10</v>
      </c>
      <c r="C17" s="4">
        <v>9053</v>
      </c>
      <c r="D17" s="3" t="s">
        <v>10</v>
      </c>
      <c r="E17" s="3" t="s">
        <v>10</v>
      </c>
    </row>
    <row r="18" spans="1:5">
      <c r="A18" s="2" t="s">
        <v>1258</v>
      </c>
      <c r="B18" s="4">
        <v>43872</v>
      </c>
      <c r="C18" s="3" t="s">
        <v>10</v>
      </c>
      <c r="D18" s="3" t="s">
        <v>10</v>
      </c>
      <c r="E18" s="3" t="s">
        <v>10</v>
      </c>
    </row>
    <row r="19" spans="1:5">
      <c r="A19" s="2" t="s">
        <v>1259</v>
      </c>
      <c r="B19" s="3" t="s">
        <v>10</v>
      </c>
      <c r="C19" s="3" t="s">
        <v>10</v>
      </c>
      <c r="D19" s="3" t="s">
        <v>10</v>
      </c>
      <c r="E19" s="3" t="s">
        <v>10</v>
      </c>
    </row>
    <row r="20" spans="1:5">
      <c r="A20" s="8" t="s">
        <v>1246</v>
      </c>
      <c r="B20" s="3" t="s">
        <v>10</v>
      </c>
      <c r="C20" s="3" t="s">
        <v>10</v>
      </c>
      <c r="D20" s="3" t="s">
        <v>10</v>
      </c>
      <c r="E20" s="3" t="s">
        <v>10</v>
      </c>
    </row>
    <row r="21" spans="1:5">
      <c r="A21" s="2" t="s">
        <v>1258</v>
      </c>
      <c r="B21" s="4">
        <v>73939</v>
      </c>
      <c r="C21" s="3" t="s">
        <v>10</v>
      </c>
      <c r="D21" s="3" t="s">
        <v>10</v>
      </c>
      <c r="E21" s="3" t="s">
        <v>10</v>
      </c>
    </row>
    <row r="22" spans="1:5">
      <c r="A22" s="2" t="s">
        <v>1260</v>
      </c>
      <c r="B22" s="3" t="s">
        <v>10</v>
      </c>
      <c r="C22" s="3" t="s">
        <v>10</v>
      </c>
      <c r="D22" s="3" t="s">
        <v>10</v>
      </c>
      <c r="E22" s="3" t="s">
        <v>10</v>
      </c>
    </row>
    <row r="23" spans="1:5">
      <c r="A23" s="8" t="s">
        <v>1246</v>
      </c>
      <c r="B23" s="3" t="s">
        <v>10</v>
      </c>
      <c r="C23" s="3" t="s">
        <v>10</v>
      </c>
      <c r="D23" s="3" t="s">
        <v>10</v>
      </c>
      <c r="E23" s="3" t="s">
        <v>10</v>
      </c>
    </row>
    <row r="24" spans="1:5" ht="30">
      <c r="A24" s="2" t="s">
        <v>1261</v>
      </c>
      <c r="B24" s="4">
        <v>25000</v>
      </c>
      <c r="C24" s="3" t="s">
        <v>10</v>
      </c>
      <c r="D24" s="3" t="s">
        <v>10</v>
      </c>
      <c r="E24" s="3" t="s">
        <v>10</v>
      </c>
    </row>
    <row r="25" spans="1:5">
      <c r="A25" s="2" t="s">
        <v>1262</v>
      </c>
      <c r="B25" s="4">
        <v>3160</v>
      </c>
      <c r="C25" s="3" t="s">
        <v>10</v>
      </c>
      <c r="D25" s="3" t="s">
        <v>10</v>
      </c>
      <c r="E25" s="3" t="s">
        <v>10</v>
      </c>
    </row>
    <row r="26" spans="1:5" ht="30">
      <c r="A26" s="2" t="s">
        <v>1249</v>
      </c>
      <c r="B26" s="4">
        <v>5537</v>
      </c>
      <c r="C26" s="3" t="s">
        <v>10</v>
      </c>
      <c r="D26" s="3" t="s">
        <v>10</v>
      </c>
      <c r="E26" s="3" t="s">
        <v>10</v>
      </c>
    </row>
    <row r="27" spans="1:5">
      <c r="A27" s="2" t="s">
        <v>1258</v>
      </c>
      <c r="B27" s="5">
        <v>26456</v>
      </c>
      <c r="C27" s="3" t="s">
        <v>10</v>
      </c>
      <c r="D27" s="3" t="s">
        <v>10</v>
      </c>
      <c r="E27" s="3" t="s">
        <v>10</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 bestFit="1" customWidth="1"/>
  </cols>
  <sheetData>
    <row r="1" spans="1:2" ht="45">
      <c r="A1" s="1" t="s">
        <v>1263</v>
      </c>
      <c r="B1" s="7" t="s">
        <v>3</v>
      </c>
    </row>
    <row r="2" spans="1:2" ht="30">
      <c r="A2" s="1" t="s">
        <v>55</v>
      </c>
      <c r="B2" s="7"/>
    </row>
    <row r="3" spans="1:2">
      <c r="A3" s="8" t="s">
        <v>1264</v>
      </c>
      <c r="B3" s="3" t="s">
        <v>10</v>
      </c>
    </row>
    <row r="4" spans="1:2">
      <c r="A4" s="2">
        <v>2015</v>
      </c>
      <c r="B4" s="5">
        <v>81</v>
      </c>
    </row>
    <row r="5" spans="1:2">
      <c r="A5" s="2">
        <v>2016</v>
      </c>
      <c r="B5" s="3">
        <v>21</v>
      </c>
    </row>
    <row r="6" spans="1:2">
      <c r="A6" s="2">
        <v>2017</v>
      </c>
      <c r="B6" s="3">
        <v>8</v>
      </c>
    </row>
    <row r="7" spans="1:2">
      <c r="A7" s="2">
        <v>2018</v>
      </c>
      <c r="B7" s="3" t="s">
        <v>61</v>
      </c>
    </row>
    <row r="8" spans="1:2">
      <c r="A8" s="2">
        <v>2019</v>
      </c>
      <c r="B8" s="3" t="s">
        <v>61</v>
      </c>
    </row>
    <row r="9" spans="1:2">
      <c r="A9" s="2" t="s">
        <v>685</v>
      </c>
      <c r="B9" s="3" t="s">
        <v>61</v>
      </c>
    </row>
    <row r="10" spans="1:2">
      <c r="A10" s="2" t="s">
        <v>686</v>
      </c>
      <c r="B10" s="3">
        <v>110</v>
      </c>
    </row>
    <row r="11" spans="1:2">
      <c r="A11" s="2" t="s">
        <v>687</v>
      </c>
      <c r="B11" s="3">
        <v>-16</v>
      </c>
    </row>
    <row r="12" spans="1:2" ht="30">
      <c r="A12" s="2" t="s">
        <v>689</v>
      </c>
      <c r="B12" s="3">
        <v>94</v>
      </c>
    </row>
    <row r="13" spans="1:2">
      <c r="A13" s="8" t="s">
        <v>1265</v>
      </c>
      <c r="B13" s="3" t="s">
        <v>10</v>
      </c>
    </row>
    <row r="14" spans="1:2">
      <c r="A14" s="2">
        <v>2015</v>
      </c>
      <c r="B14" s="4">
        <v>4486</v>
      </c>
    </row>
    <row r="15" spans="1:2">
      <c r="A15" s="2">
        <v>2016</v>
      </c>
      <c r="B15" s="4">
        <v>4033</v>
      </c>
    </row>
    <row r="16" spans="1:2">
      <c r="A16" s="2">
        <v>2017</v>
      </c>
      <c r="B16" s="4">
        <v>3696</v>
      </c>
    </row>
    <row r="17" spans="1:2">
      <c r="A17" s="2">
        <v>2018</v>
      </c>
      <c r="B17" s="4">
        <v>3059</v>
      </c>
    </row>
    <row r="18" spans="1:2">
      <c r="A18" s="2">
        <v>2019</v>
      </c>
      <c r="B18" s="4">
        <v>2641</v>
      </c>
    </row>
    <row r="19" spans="1:2">
      <c r="A19" s="2" t="s">
        <v>685</v>
      </c>
      <c r="B19" s="4">
        <v>4668</v>
      </c>
    </row>
    <row r="20" spans="1:2">
      <c r="A20" s="2" t="s">
        <v>686</v>
      </c>
      <c r="B20" s="5">
        <v>22583</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3" width="15.42578125" bestFit="1" customWidth="1"/>
    <col min="4" max="4" width="15.7109375" bestFit="1" customWidth="1"/>
    <col min="5" max="6" width="12" bestFit="1" customWidth="1"/>
  </cols>
  <sheetData>
    <row r="1" spans="1:6" ht="15" customHeight="1">
      <c r="A1" s="1" t="s">
        <v>1266</v>
      </c>
      <c r="B1" s="1" t="s">
        <v>1033</v>
      </c>
      <c r="C1" s="1" t="s">
        <v>1212</v>
      </c>
      <c r="D1" s="7" t="s">
        <v>2</v>
      </c>
      <c r="E1" s="7"/>
      <c r="F1" s="7"/>
    </row>
    <row r="2" spans="1:6" ht="30">
      <c r="A2" s="1" t="s">
        <v>55</v>
      </c>
      <c r="B2" s="1" t="s">
        <v>1217</v>
      </c>
      <c r="C2" s="7" t="s">
        <v>3</v>
      </c>
      <c r="D2" s="7" t="s">
        <v>3</v>
      </c>
      <c r="E2" s="7" t="s">
        <v>34</v>
      </c>
      <c r="F2" s="7" t="s">
        <v>35</v>
      </c>
    </row>
    <row r="3" spans="1:6">
      <c r="A3" s="1"/>
      <c r="B3" s="1" t="s">
        <v>1267</v>
      </c>
      <c r="C3" s="7"/>
      <c r="D3" s="7"/>
      <c r="E3" s="7"/>
      <c r="F3" s="7"/>
    </row>
    <row r="4" spans="1:6" ht="30">
      <c r="A4" s="8" t="s">
        <v>1268</v>
      </c>
      <c r="B4" s="3" t="s">
        <v>10</v>
      </c>
      <c r="C4" s="3" t="s">
        <v>10</v>
      </c>
      <c r="D4" s="3" t="s">
        <v>10</v>
      </c>
      <c r="E4" s="3" t="s">
        <v>10</v>
      </c>
      <c r="F4" s="3" t="s">
        <v>10</v>
      </c>
    </row>
    <row r="5" spans="1:6">
      <c r="A5" s="2" t="s">
        <v>1269</v>
      </c>
      <c r="B5" s="3" t="s">
        <v>10</v>
      </c>
      <c r="C5" s="3" t="s">
        <v>10</v>
      </c>
      <c r="D5" s="5">
        <v>6958</v>
      </c>
      <c r="E5" s="5">
        <v>6084</v>
      </c>
      <c r="F5" s="5">
        <v>6085</v>
      </c>
    </row>
    <row r="6" spans="1:6" ht="30">
      <c r="A6" s="2" t="s">
        <v>1270</v>
      </c>
      <c r="B6" s="3">
        <v>140</v>
      </c>
      <c r="C6" s="3" t="s">
        <v>10</v>
      </c>
      <c r="D6" s="3" t="s">
        <v>10</v>
      </c>
      <c r="E6" s="3" t="s">
        <v>10</v>
      </c>
      <c r="F6" s="3" t="s">
        <v>10</v>
      </c>
    </row>
    <row r="7" spans="1:6" ht="30">
      <c r="A7" s="2" t="s">
        <v>1271</v>
      </c>
      <c r="B7" s="3" t="s">
        <v>10</v>
      </c>
      <c r="C7" s="3" t="s">
        <v>10</v>
      </c>
      <c r="D7" s="3" t="s">
        <v>1272</v>
      </c>
      <c r="E7" s="3" t="s">
        <v>10</v>
      </c>
      <c r="F7" s="3" t="s">
        <v>10</v>
      </c>
    </row>
    <row r="8" spans="1:6">
      <c r="A8" s="2" t="s">
        <v>750</v>
      </c>
      <c r="B8" s="3" t="s">
        <v>10</v>
      </c>
      <c r="C8" s="4">
        <v>-5350</v>
      </c>
      <c r="D8" s="3" t="s">
        <v>10</v>
      </c>
      <c r="E8" s="3" t="s">
        <v>10</v>
      </c>
      <c r="F8" s="3" t="s">
        <v>10</v>
      </c>
    </row>
    <row r="9" spans="1:6">
      <c r="A9" s="2" t="s">
        <v>1273</v>
      </c>
      <c r="B9" s="3" t="s">
        <v>10</v>
      </c>
      <c r="C9" s="3" t="s">
        <v>10</v>
      </c>
      <c r="D9" s="3" t="s">
        <v>10</v>
      </c>
      <c r="E9" s="3" t="s">
        <v>10</v>
      </c>
      <c r="F9" s="3" t="s">
        <v>10</v>
      </c>
    </row>
    <row r="10" spans="1:6" ht="30">
      <c r="A10" s="8" t="s">
        <v>1268</v>
      </c>
      <c r="B10" s="3" t="s">
        <v>10</v>
      </c>
      <c r="C10" s="3" t="s">
        <v>10</v>
      </c>
      <c r="D10" s="3" t="s">
        <v>10</v>
      </c>
      <c r="E10" s="3" t="s">
        <v>10</v>
      </c>
      <c r="F10" s="3" t="s">
        <v>10</v>
      </c>
    </row>
    <row r="11" spans="1:6" ht="30">
      <c r="A11" s="2" t="s">
        <v>1274</v>
      </c>
      <c r="B11" s="3" t="s">
        <v>10</v>
      </c>
      <c r="C11" s="3" t="s">
        <v>10</v>
      </c>
      <c r="D11" s="4">
        <v>7273</v>
      </c>
      <c r="E11" s="4">
        <v>8292</v>
      </c>
      <c r="F11" s="3" t="s">
        <v>10</v>
      </c>
    </row>
    <row r="12" spans="1:6">
      <c r="A12" s="2" t="s">
        <v>1275</v>
      </c>
      <c r="B12" s="3" t="s">
        <v>10</v>
      </c>
      <c r="C12" s="3" t="s">
        <v>10</v>
      </c>
      <c r="D12" s="3" t="s">
        <v>10</v>
      </c>
      <c r="E12" s="3" t="s">
        <v>10</v>
      </c>
      <c r="F12" s="3" t="s">
        <v>10</v>
      </c>
    </row>
    <row r="13" spans="1:6" ht="30">
      <c r="A13" s="8" t="s">
        <v>1268</v>
      </c>
      <c r="B13" s="3" t="s">
        <v>10</v>
      </c>
      <c r="C13" s="3" t="s">
        <v>10</v>
      </c>
      <c r="D13" s="3" t="s">
        <v>10</v>
      </c>
      <c r="E13" s="3" t="s">
        <v>10</v>
      </c>
      <c r="F13" s="3" t="s">
        <v>10</v>
      </c>
    </row>
    <row r="14" spans="1:6">
      <c r="A14" s="2" t="s">
        <v>1276</v>
      </c>
      <c r="B14" s="3" t="s">
        <v>10</v>
      </c>
      <c r="C14" s="3" t="s">
        <v>10</v>
      </c>
      <c r="D14" s="257">
        <v>0.5</v>
      </c>
      <c r="E14" s="3" t="s">
        <v>10</v>
      </c>
      <c r="F14" s="3" t="s">
        <v>10</v>
      </c>
    </row>
    <row r="15" spans="1:6">
      <c r="A15" s="2" t="s">
        <v>1277</v>
      </c>
      <c r="B15" s="3" t="s">
        <v>10</v>
      </c>
      <c r="C15" s="3" t="s">
        <v>10</v>
      </c>
      <c r="D15" s="5">
        <v>175</v>
      </c>
      <c r="E15" s="3" t="s">
        <v>10</v>
      </c>
      <c r="F15" s="3" t="s">
        <v>10</v>
      </c>
    </row>
    <row r="16" spans="1:6">
      <c r="A16" s="2" t="s">
        <v>1278</v>
      </c>
      <c r="B16" s="3" t="s">
        <v>10</v>
      </c>
      <c r="C16" s="3" t="s">
        <v>10</v>
      </c>
      <c r="D16" s="3" t="s">
        <v>10</v>
      </c>
      <c r="E16" s="3" t="s">
        <v>10</v>
      </c>
      <c r="F16" s="3" t="s">
        <v>10</v>
      </c>
    </row>
    <row r="17" spans="1:6" ht="30">
      <c r="A17" s="8" t="s">
        <v>1268</v>
      </c>
      <c r="B17" s="3" t="s">
        <v>10</v>
      </c>
      <c r="C17" s="3" t="s">
        <v>10</v>
      </c>
      <c r="D17" s="3" t="s">
        <v>10</v>
      </c>
      <c r="E17" s="3" t="s">
        <v>10</v>
      </c>
      <c r="F17" s="3" t="s">
        <v>10</v>
      </c>
    </row>
    <row r="18" spans="1:6">
      <c r="A18" s="2" t="s">
        <v>1276</v>
      </c>
      <c r="B18" s="3" t="s">
        <v>10</v>
      </c>
      <c r="C18" s="3" t="s">
        <v>10</v>
      </c>
      <c r="D18" s="257">
        <v>0.5</v>
      </c>
      <c r="E18" s="3" t="s">
        <v>10</v>
      </c>
      <c r="F18" s="3" t="s">
        <v>10</v>
      </c>
    </row>
  </sheetData>
  <mergeCells count="5">
    <mergeCell ref="D1:F1"/>
    <mergeCell ref="C2:C3"/>
    <mergeCell ref="D2:D3"/>
    <mergeCell ref="E2:E3"/>
    <mergeCell ref="F2:F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7" width="17.42578125" bestFit="1" customWidth="1"/>
  </cols>
  <sheetData>
    <row r="1" spans="1:7" ht="30">
      <c r="A1" s="1" t="s">
        <v>1279</v>
      </c>
      <c r="B1" s="1" t="s">
        <v>3</v>
      </c>
      <c r="C1" s="1" t="s">
        <v>3</v>
      </c>
      <c r="D1" s="1" t="s">
        <v>34</v>
      </c>
      <c r="E1" s="1" t="s">
        <v>3</v>
      </c>
      <c r="F1" s="1" t="s">
        <v>3</v>
      </c>
      <c r="G1" s="1" t="s">
        <v>34</v>
      </c>
    </row>
    <row r="2" spans="1:7" ht="30">
      <c r="A2" s="1" t="s">
        <v>55</v>
      </c>
      <c r="B2" s="1" t="s">
        <v>715</v>
      </c>
      <c r="C2" s="1" t="s">
        <v>715</v>
      </c>
      <c r="D2" s="1" t="s">
        <v>715</v>
      </c>
      <c r="E2" s="1" t="s">
        <v>717</v>
      </c>
      <c r="F2" s="1" t="s">
        <v>717</v>
      </c>
      <c r="G2" s="1" t="s">
        <v>717</v>
      </c>
    </row>
    <row r="3" spans="1:7">
      <c r="A3" s="1"/>
      <c r="B3" s="1" t="s">
        <v>1280</v>
      </c>
      <c r="C3" s="1" t="s">
        <v>528</v>
      </c>
      <c r="D3" s="1" t="s">
        <v>528</v>
      </c>
      <c r="E3" s="1" t="s">
        <v>1280</v>
      </c>
      <c r="F3" s="1" t="s">
        <v>528</v>
      </c>
      <c r="G3" s="1" t="s">
        <v>528</v>
      </c>
    </row>
    <row r="4" spans="1:7">
      <c r="A4" s="1"/>
      <c r="B4" s="1"/>
      <c r="C4" s="1" t="s">
        <v>1281</v>
      </c>
      <c r="D4" s="1" t="s">
        <v>1281</v>
      </c>
      <c r="E4" s="1"/>
      <c r="F4" s="1" t="s">
        <v>1281</v>
      </c>
      <c r="G4" s="1" t="s">
        <v>1281</v>
      </c>
    </row>
    <row r="5" spans="1:7">
      <c r="A5" s="8" t="s">
        <v>1282</v>
      </c>
      <c r="B5" s="3" t="s">
        <v>10</v>
      </c>
      <c r="C5" s="3" t="s">
        <v>10</v>
      </c>
      <c r="D5" s="3" t="s">
        <v>10</v>
      </c>
      <c r="E5" s="3" t="s">
        <v>10</v>
      </c>
      <c r="F5" s="3" t="s">
        <v>10</v>
      </c>
      <c r="G5" s="3" t="s">
        <v>10</v>
      </c>
    </row>
    <row r="6" spans="1:7">
      <c r="A6" s="2" t="s">
        <v>1283</v>
      </c>
      <c r="B6" s="4">
        <v>78000</v>
      </c>
      <c r="C6" s="3" t="s">
        <v>10</v>
      </c>
      <c r="D6" s="3" t="s">
        <v>10</v>
      </c>
      <c r="E6" s="4">
        <v>-78000</v>
      </c>
      <c r="F6" s="3" t="s">
        <v>10</v>
      </c>
      <c r="G6" s="3" t="s">
        <v>10</v>
      </c>
    </row>
    <row r="7" spans="1:7">
      <c r="A7" s="2" t="s">
        <v>1284</v>
      </c>
      <c r="B7" s="3" t="s">
        <v>10</v>
      </c>
      <c r="C7" s="5">
        <v>432</v>
      </c>
      <c r="D7" s="5">
        <v>365</v>
      </c>
      <c r="E7" s="3" t="s">
        <v>10</v>
      </c>
      <c r="F7" s="5">
        <v>-46</v>
      </c>
      <c r="G7" s="5">
        <v>-1004</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1285</v>
      </c>
      <c r="B1" s="1" t="s">
        <v>2</v>
      </c>
    </row>
    <row r="2" spans="1:2" ht="30">
      <c r="A2" s="1" t="s">
        <v>55</v>
      </c>
      <c r="B2" s="1" t="s">
        <v>3</v>
      </c>
    </row>
    <row r="3" spans="1:2">
      <c r="A3" s="8" t="s">
        <v>1282</v>
      </c>
      <c r="B3" s="3" t="s">
        <v>10</v>
      </c>
    </row>
    <row r="4" spans="1:2" ht="60">
      <c r="A4" s="2" t="s">
        <v>1286</v>
      </c>
      <c r="B4" s="5">
        <v>386</v>
      </c>
    </row>
    <row r="5" spans="1:2">
      <c r="A5" s="2" t="s">
        <v>62</v>
      </c>
      <c r="B5" s="3" t="s">
        <v>10</v>
      </c>
    </row>
    <row r="6" spans="1:2">
      <c r="A6" s="8" t="s">
        <v>1282</v>
      </c>
      <c r="B6" s="3" t="s">
        <v>10</v>
      </c>
    </row>
    <row r="7" spans="1:2" ht="30">
      <c r="A7" s="2" t="s">
        <v>1287</v>
      </c>
      <c r="B7" s="5">
        <v>386</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 bestFit="1" customWidth="1"/>
  </cols>
  <sheetData>
    <row r="1" spans="1:3" ht="30">
      <c r="A1" s="1" t="s">
        <v>1288</v>
      </c>
      <c r="B1" s="7" t="s">
        <v>3</v>
      </c>
      <c r="C1" s="7" t="s">
        <v>34</v>
      </c>
    </row>
    <row r="2" spans="1:3" ht="30">
      <c r="A2" s="1" t="s">
        <v>55</v>
      </c>
      <c r="B2" s="7"/>
      <c r="C2" s="7"/>
    </row>
    <row r="3" spans="1:3" ht="45">
      <c r="A3" s="8" t="s">
        <v>1289</v>
      </c>
      <c r="B3" s="3" t="s">
        <v>10</v>
      </c>
      <c r="C3" s="3" t="s">
        <v>10</v>
      </c>
    </row>
    <row r="4" spans="1:3">
      <c r="A4" s="2" t="s">
        <v>81</v>
      </c>
      <c r="B4" s="5">
        <v>286422</v>
      </c>
      <c r="C4" s="5">
        <v>297666</v>
      </c>
    </row>
    <row r="5" spans="1:3">
      <c r="A5" s="2" t="s">
        <v>1290</v>
      </c>
      <c r="B5" s="3" t="s">
        <v>10</v>
      </c>
      <c r="C5" s="3" t="s">
        <v>10</v>
      </c>
    </row>
    <row r="6" spans="1:3" ht="45">
      <c r="A6" s="8" t="s">
        <v>1289</v>
      </c>
      <c r="B6" s="3" t="s">
        <v>10</v>
      </c>
      <c r="C6" s="3" t="s">
        <v>10</v>
      </c>
    </row>
    <row r="7" spans="1:3">
      <c r="A7" s="2" t="s">
        <v>1291</v>
      </c>
      <c r="B7" s="4">
        <v>289638</v>
      </c>
      <c r="C7" s="3" t="s">
        <v>61</v>
      </c>
    </row>
    <row r="8" spans="1:3">
      <c r="A8" s="2" t="s">
        <v>1292</v>
      </c>
      <c r="B8" s="3" t="s">
        <v>10</v>
      </c>
      <c r="C8" s="3" t="s">
        <v>10</v>
      </c>
    </row>
    <row r="9" spans="1:3" ht="45">
      <c r="A9" s="8" t="s">
        <v>1289</v>
      </c>
      <c r="B9" s="3" t="s">
        <v>10</v>
      </c>
      <c r="C9" s="3" t="s">
        <v>10</v>
      </c>
    </row>
    <row r="10" spans="1:3">
      <c r="A10" s="2" t="s">
        <v>1291</v>
      </c>
      <c r="B10" s="3" t="s">
        <v>61</v>
      </c>
      <c r="C10" s="4">
        <v>322500</v>
      </c>
    </row>
    <row r="11" spans="1:3">
      <c r="A11" s="2" t="s">
        <v>1293</v>
      </c>
      <c r="B11" s="3" t="s">
        <v>10</v>
      </c>
      <c r="C11" s="3" t="s">
        <v>10</v>
      </c>
    </row>
    <row r="12" spans="1:3" ht="45">
      <c r="A12" s="8" t="s">
        <v>1289</v>
      </c>
      <c r="B12" s="3" t="s">
        <v>10</v>
      </c>
      <c r="C12" s="3" t="s">
        <v>10</v>
      </c>
    </row>
    <row r="13" spans="1:3">
      <c r="A13" s="2" t="s">
        <v>1291</v>
      </c>
      <c r="B13" s="3" t="s">
        <v>61</v>
      </c>
      <c r="C13" s="4">
        <v>26968</v>
      </c>
    </row>
    <row r="14" spans="1:3">
      <c r="A14" s="2" t="s">
        <v>1294</v>
      </c>
      <c r="B14" s="3" t="s">
        <v>10</v>
      </c>
      <c r="C14" s="3" t="s">
        <v>10</v>
      </c>
    </row>
    <row r="15" spans="1:3" ht="45">
      <c r="A15" s="8" t="s">
        <v>1289</v>
      </c>
      <c r="B15" s="3" t="s">
        <v>10</v>
      </c>
      <c r="C15" s="3" t="s">
        <v>10</v>
      </c>
    </row>
    <row r="16" spans="1:3">
      <c r="A16" s="2" t="s">
        <v>1291</v>
      </c>
      <c r="B16" s="3" t="s">
        <v>61</v>
      </c>
      <c r="C16" s="5">
        <v>10644</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30">
      <c r="A1" s="1" t="s">
        <v>1295</v>
      </c>
      <c r="B1" s="7" t="s">
        <v>3</v>
      </c>
      <c r="C1" s="7" t="s">
        <v>34</v>
      </c>
    </row>
    <row r="2" spans="1:3" ht="30">
      <c r="A2" s="1" t="s">
        <v>55</v>
      </c>
      <c r="B2" s="7"/>
      <c r="C2" s="7"/>
    </row>
    <row r="3" spans="1:3">
      <c r="A3" s="8" t="s">
        <v>722</v>
      </c>
      <c r="B3" s="3" t="s">
        <v>10</v>
      </c>
      <c r="C3" s="3" t="s">
        <v>10</v>
      </c>
    </row>
    <row r="4" spans="1:3">
      <c r="A4" s="2" t="s">
        <v>1296</v>
      </c>
      <c r="B4" s="5">
        <v>17140</v>
      </c>
      <c r="C4" s="5">
        <v>14954</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297</v>
      </c>
      <c r="B1" s="7" t="s">
        <v>1212</v>
      </c>
      <c r="C1" s="7"/>
      <c r="D1" s="7"/>
      <c r="E1" s="7"/>
      <c r="F1" s="7"/>
      <c r="G1" s="7"/>
      <c r="H1" s="7"/>
      <c r="I1" s="7"/>
      <c r="J1" s="7" t="s">
        <v>2</v>
      </c>
      <c r="K1" s="7"/>
      <c r="L1" s="7"/>
    </row>
    <row r="2" spans="1:12" ht="30">
      <c r="A2" s="1" t="s">
        <v>55</v>
      </c>
      <c r="B2" s="1" t="s">
        <v>3</v>
      </c>
      <c r="C2" s="1" t="s">
        <v>1213</v>
      </c>
      <c r="D2" s="1" t="s">
        <v>4</v>
      </c>
      <c r="E2" s="1" t="s">
        <v>1214</v>
      </c>
      <c r="F2" s="1" t="s">
        <v>34</v>
      </c>
      <c r="G2" s="1" t="s">
        <v>1215</v>
      </c>
      <c r="H2" s="1" t="s">
        <v>1216</v>
      </c>
      <c r="I2" s="1" t="s">
        <v>1217</v>
      </c>
      <c r="J2" s="1" t="s">
        <v>3</v>
      </c>
      <c r="K2" s="1" t="s">
        <v>34</v>
      </c>
      <c r="L2" s="1" t="s">
        <v>35</v>
      </c>
    </row>
    <row r="3" spans="1:12" ht="30">
      <c r="A3" s="8" t="s">
        <v>1298</v>
      </c>
      <c r="B3" s="3" t="s">
        <v>10</v>
      </c>
      <c r="C3" s="3" t="s">
        <v>10</v>
      </c>
      <c r="D3" s="3" t="s">
        <v>10</v>
      </c>
      <c r="E3" s="3" t="s">
        <v>10</v>
      </c>
      <c r="F3" s="3" t="s">
        <v>10</v>
      </c>
      <c r="G3" s="3" t="s">
        <v>10</v>
      </c>
      <c r="H3" s="3" t="s">
        <v>10</v>
      </c>
      <c r="I3" s="3" t="s">
        <v>10</v>
      </c>
      <c r="J3" s="3" t="s">
        <v>10</v>
      </c>
      <c r="K3" s="3" t="s">
        <v>10</v>
      </c>
      <c r="L3" s="3" t="s">
        <v>10</v>
      </c>
    </row>
    <row r="4" spans="1:12">
      <c r="A4" s="2" t="s">
        <v>37</v>
      </c>
      <c r="B4" s="5">
        <v>183677</v>
      </c>
      <c r="C4" s="5">
        <v>173267</v>
      </c>
      <c r="D4" s="5">
        <v>172742</v>
      </c>
      <c r="E4" s="5">
        <v>162228</v>
      </c>
      <c r="F4" s="5">
        <v>164201</v>
      </c>
      <c r="G4" s="5">
        <v>162685</v>
      </c>
      <c r="H4" s="5">
        <v>164159</v>
      </c>
      <c r="I4" s="5">
        <v>162106</v>
      </c>
      <c r="J4" s="5">
        <v>691914</v>
      </c>
      <c r="K4" s="5">
        <v>653151</v>
      </c>
      <c r="L4" s="5">
        <v>654101</v>
      </c>
    </row>
    <row r="5" spans="1:12">
      <c r="A5" s="2" t="s">
        <v>741</v>
      </c>
      <c r="B5" s="4">
        <v>24245</v>
      </c>
      <c r="C5" s="4">
        <v>22444</v>
      </c>
      <c r="D5" s="4">
        <v>22310</v>
      </c>
      <c r="E5" s="4">
        <v>21598</v>
      </c>
      <c r="F5" s="4">
        <v>19651</v>
      </c>
      <c r="G5" s="4">
        <v>19420</v>
      </c>
      <c r="H5" s="4">
        <v>18778</v>
      </c>
      <c r="I5" s="4">
        <v>17905</v>
      </c>
      <c r="J5" s="4">
        <v>90597</v>
      </c>
      <c r="K5" s="4">
        <v>75754</v>
      </c>
      <c r="L5" s="3" t="s">
        <v>10</v>
      </c>
    </row>
    <row r="6" spans="1:12">
      <c r="A6" s="2" t="s">
        <v>105</v>
      </c>
      <c r="B6" s="3" t="s">
        <v>10</v>
      </c>
      <c r="C6" s="3" t="s">
        <v>10</v>
      </c>
      <c r="D6" s="3" t="s">
        <v>10</v>
      </c>
      <c r="E6" s="3" t="s">
        <v>10</v>
      </c>
      <c r="F6" s="3" t="s">
        <v>10</v>
      </c>
      <c r="G6" s="3" t="s">
        <v>10</v>
      </c>
      <c r="H6" s="3" t="s">
        <v>10</v>
      </c>
      <c r="I6" s="3" t="s">
        <v>10</v>
      </c>
      <c r="J6" s="4">
        <v>21453</v>
      </c>
      <c r="K6" s="4">
        <v>19023</v>
      </c>
      <c r="L6" s="4">
        <v>17527</v>
      </c>
    </row>
    <row r="7" spans="1:12">
      <c r="A7" s="2" t="s">
        <v>750</v>
      </c>
      <c r="B7" s="4">
        <v>-5350</v>
      </c>
      <c r="C7" s="3" t="s">
        <v>10</v>
      </c>
      <c r="D7" s="3" t="s">
        <v>10</v>
      </c>
      <c r="E7" s="3" t="s">
        <v>10</v>
      </c>
      <c r="F7" s="3" t="s">
        <v>10</v>
      </c>
      <c r="G7" s="3" t="s">
        <v>10</v>
      </c>
      <c r="H7" s="3" t="s">
        <v>10</v>
      </c>
      <c r="I7" s="3" t="s">
        <v>10</v>
      </c>
      <c r="J7" s="3" t="s">
        <v>10</v>
      </c>
      <c r="K7" s="3" t="s">
        <v>10</v>
      </c>
      <c r="L7" s="3" t="s">
        <v>10</v>
      </c>
    </row>
    <row r="8" spans="1:12">
      <c r="A8" s="2" t="s">
        <v>756</v>
      </c>
      <c r="B8" s="3">
        <v>335</v>
      </c>
      <c r="C8" s="3">
        <v>-275</v>
      </c>
      <c r="D8" s="4">
        <v>-1165</v>
      </c>
      <c r="E8" s="3">
        <v>-648</v>
      </c>
      <c r="F8" s="4">
        <v>-1971</v>
      </c>
      <c r="G8" s="3">
        <v>-838</v>
      </c>
      <c r="H8" s="3">
        <v>-126</v>
      </c>
      <c r="I8" s="3">
        <v>-168</v>
      </c>
      <c r="J8" s="4">
        <v>-1753</v>
      </c>
      <c r="K8" s="4">
        <v>-3103</v>
      </c>
      <c r="L8" s="4">
        <v>-1192</v>
      </c>
    </row>
    <row r="9" spans="1:12">
      <c r="A9" s="2" t="s">
        <v>46</v>
      </c>
      <c r="B9" s="4">
        <v>-22771</v>
      </c>
      <c r="C9" s="3" t="s">
        <v>10</v>
      </c>
      <c r="D9" s="3" t="s">
        <v>10</v>
      </c>
      <c r="E9" s="3" t="s">
        <v>10</v>
      </c>
      <c r="F9" s="3" t="s">
        <v>10</v>
      </c>
      <c r="G9" s="3" t="s">
        <v>10</v>
      </c>
      <c r="H9" s="3" t="s">
        <v>10</v>
      </c>
      <c r="I9" s="3" t="s">
        <v>10</v>
      </c>
      <c r="J9" s="4">
        <v>-22771</v>
      </c>
      <c r="K9" s="3" t="s">
        <v>10</v>
      </c>
      <c r="L9" s="3" t="s">
        <v>10</v>
      </c>
    </row>
    <row r="10" spans="1:12">
      <c r="A10" s="2" t="s">
        <v>761</v>
      </c>
      <c r="B10" s="3" t="s">
        <v>10</v>
      </c>
      <c r="C10" s="3" t="s">
        <v>10</v>
      </c>
      <c r="D10" s="3" t="s">
        <v>10</v>
      </c>
      <c r="E10" s="3" t="s">
        <v>10</v>
      </c>
      <c r="F10" s="3">
        <v>377</v>
      </c>
      <c r="G10" s="3">
        <v>-482</v>
      </c>
      <c r="H10" s="3">
        <v>-58</v>
      </c>
      <c r="I10" s="3">
        <v>12</v>
      </c>
      <c r="J10" s="3" t="s">
        <v>10</v>
      </c>
      <c r="K10" s="3">
        <v>-151</v>
      </c>
      <c r="L10" s="3">
        <v>400</v>
      </c>
    </row>
    <row r="11" spans="1:12">
      <c r="A11" s="2" t="s">
        <v>48</v>
      </c>
      <c r="B11" s="4">
        <v>-16143</v>
      </c>
      <c r="C11" s="4">
        <v>8303</v>
      </c>
      <c r="D11" s="4">
        <v>7134</v>
      </c>
      <c r="E11" s="4">
        <v>7014</v>
      </c>
      <c r="F11" s="4">
        <v>4337</v>
      </c>
      <c r="G11" s="4">
        <v>4266</v>
      </c>
      <c r="H11" s="4">
        <v>5017</v>
      </c>
      <c r="I11" s="4">
        <v>4228</v>
      </c>
      <c r="J11" s="4">
        <v>6308</v>
      </c>
      <c r="K11" s="4">
        <v>17848</v>
      </c>
      <c r="L11" s="4">
        <v>13114</v>
      </c>
    </row>
    <row r="12" spans="1:12">
      <c r="A12" s="2" t="s">
        <v>763</v>
      </c>
      <c r="B12" s="4">
        <v>472323</v>
      </c>
      <c r="C12" s="3" t="s">
        <v>10</v>
      </c>
      <c r="D12" s="3" t="s">
        <v>10</v>
      </c>
      <c r="E12" s="3" t="s">
        <v>10</v>
      </c>
      <c r="F12" s="4">
        <v>474142</v>
      </c>
      <c r="G12" s="3" t="s">
        <v>10</v>
      </c>
      <c r="H12" s="3" t="s">
        <v>10</v>
      </c>
      <c r="I12" s="3" t="s">
        <v>10</v>
      </c>
      <c r="J12" s="4">
        <v>472323</v>
      </c>
      <c r="K12" s="4">
        <v>474142</v>
      </c>
      <c r="L12" s="3" t="s">
        <v>10</v>
      </c>
    </row>
    <row r="13" spans="1:12">
      <c r="A13" s="2" t="s">
        <v>738</v>
      </c>
      <c r="B13" s="3" t="s">
        <v>10</v>
      </c>
      <c r="C13" s="3" t="s">
        <v>10</v>
      </c>
      <c r="D13" s="3" t="s">
        <v>10</v>
      </c>
      <c r="E13" s="3" t="s">
        <v>10</v>
      </c>
      <c r="F13" s="3" t="s">
        <v>10</v>
      </c>
      <c r="G13" s="3" t="s">
        <v>10</v>
      </c>
      <c r="H13" s="3" t="s">
        <v>10</v>
      </c>
      <c r="I13" s="3" t="s">
        <v>10</v>
      </c>
      <c r="J13" s="3" t="s">
        <v>10</v>
      </c>
      <c r="K13" s="3" t="s">
        <v>10</v>
      </c>
      <c r="L13" s="3" t="s">
        <v>10</v>
      </c>
    </row>
    <row r="14" spans="1:12" ht="30">
      <c r="A14" s="8" t="s">
        <v>1298</v>
      </c>
      <c r="B14" s="3" t="s">
        <v>10</v>
      </c>
      <c r="C14" s="3" t="s">
        <v>10</v>
      </c>
      <c r="D14" s="3" t="s">
        <v>10</v>
      </c>
      <c r="E14" s="3" t="s">
        <v>10</v>
      </c>
      <c r="F14" s="3" t="s">
        <v>10</v>
      </c>
      <c r="G14" s="3" t="s">
        <v>10</v>
      </c>
      <c r="H14" s="3" t="s">
        <v>10</v>
      </c>
      <c r="I14" s="3" t="s">
        <v>10</v>
      </c>
      <c r="J14" s="3" t="s">
        <v>10</v>
      </c>
      <c r="K14" s="3" t="s">
        <v>10</v>
      </c>
      <c r="L14" s="3" t="s">
        <v>10</v>
      </c>
    </row>
    <row r="15" spans="1:12">
      <c r="A15" s="2" t="s">
        <v>37</v>
      </c>
      <c r="B15" s="4">
        <v>114108</v>
      </c>
      <c r="C15" s="4">
        <v>107808</v>
      </c>
      <c r="D15" s="4">
        <v>107966</v>
      </c>
      <c r="E15" s="4">
        <v>101171</v>
      </c>
      <c r="F15" s="4">
        <v>100694</v>
      </c>
      <c r="G15" s="4">
        <v>93883</v>
      </c>
      <c r="H15" s="4">
        <v>94236</v>
      </c>
      <c r="I15" s="4">
        <v>96128</v>
      </c>
      <c r="J15" s="4">
        <v>431053</v>
      </c>
      <c r="K15" s="4">
        <v>384941</v>
      </c>
      <c r="L15" s="3" t="s">
        <v>10</v>
      </c>
    </row>
    <row r="16" spans="1:12">
      <c r="A16" s="2" t="s">
        <v>741</v>
      </c>
      <c r="B16" s="4">
        <v>26146</v>
      </c>
      <c r="C16" s="4">
        <v>25505</v>
      </c>
      <c r="D16" s="4">
        <v>24522</v>
      </c>
      <c r="E16" s="4">
        <v>24107</v>
      </c>
      <c r="F16" s="4">
        <v>23044</v>
      </c>
      <c r="G16" s="4">
        <v>20334</v>
      </c>
      <c r="H16" s="4">
        <v>19516</v>
      </c>
      <c r="I16" s="4">
        <v>20103</v>
      </c>
      <c r="J16" s="4">
        <v>100280</v>
      </c>
      <c r="K16" s="4">
        <v>82997</v>
      </c>
      <c r="L16" s="3" t="s">
        <v>10</v>
      </c>
    </row>
    <row r="17" spans="1:12">
      <c r="A17" s="2" t="s">
        <v>739</v>
      </c>
      <c r="B17" s="3" t="s">
        <v>10</v>
      </c>
      <c r="C17" s="3" t="s">
        <v>10</v>
      </c>
      <c r="D17" s="3" t="s">
        <v>10</v>
      </c>
      <c r="E17" s="3" t="s">
        <v>10</v>
      </c>
      <c r="F17" s="3" t="s">
        <v>10</v>
      </c>
      <c r="G17" s="3" t="s">
        <v>10</v>
      </c>
      <c r="H17" s="3" t="s">
        <v>10</v>
      </c>
      <c r="I17" s="3" t="s">
        <v>10</v>
      </c>
      <c r="J17" s="3" t="s">
        <v>10</v>
      </c>
      <c r="K17" s="3" t="s">
        <v>10</v>
      </c>
      <c r="L17" s="3" t="s">
        <v>10</v>
      </c>
    </row>
    <row r="18" spans="1:12" ht="30">
      <c r="A18" s="8" t="s">
        <v>1298</v>
      </c>
      <c r="B18" s="3" t="s">
        <v>10</v>
      </c>
      <c r="C18" s="3" t="s">
        <v>10</v>
      </c>
      <c r="D18" s="3" t="s">
        <v>10</v>
      </c>
      <c r="E18" s="3" t="s">
        <v>10</v>
      </c>
      <c r="F18" s="3" t="s">
        <v>10</v>
      </c>
      <c r="G18" s="3" t="s">
        <v>10</v>
      </c>
      <c r="H18" s="3" t="s">
        <v>10</v>
      </c>
      <c r="I18" s="3" t="s">
        <v>10</v>
      </c>
      <c r="J18" s="3" t="s">
        <v>10</v>
      </c>
      <c r="K18" s="3" t="s">
        <v>10</v>
      </c>
      <c r="L18" s="3" t="s">
        <v>10</v>
      </c>
    </row>
    <row r="19" spans="1:12">
      <c r="A19" s="2" t="s">
        <v>37</v>
      </c>
      <c r="B19" s="4">
        <v>54879</v>
      </c>
      <c r="C19" s="4">
        <v>49901</v>
      </c>
      <c r="D19" s="4">
        <v>50633</v>
      </c>
      <c r="E19" s="4">
        <v>46186</v>
      </c>
      <c r="F19" s="4">
        <v>48728</v>
      </c>
      <c r="G19" s="4">
        <v>51757</v>
      </c>
      <c r="H19" s="4">
        <v>52892</v>
      </c>
      <c r="I19" s="4">
        <v>49792</v>
      </c>
      <c r="J19" s="4">
        <v>201599</v>
      </c>
      <c r="K19" s="4">
        <v>203169</v>
      </c>
      <c r="L19" s="3" t="s">
        <v>10</v>
      </c>
    </row>
    <row r="20" spans="1:12">
      <c r="A20" s="2" t="s">
        <v>741</v>
      </c>
      <c r="B20" s="4">
        <v>3491</v>
      </c>
      <c r="C20" s="4">
        <v>2807</v>
      </c>
      <c r="D20" s="4">
        <v>2878</v>
      </c>
      <c r="E20" s="4">
        <v>2460</v>
      </c>
      <c r="F20" s="4">
        <v>2765</v>
      </c>
      <c r="G20" s="4">
        <v>3439</v>
      </c>
      <c r="H20" s="4">
        <v>3175</v>
      </c>
      <c r="I20" s="4">
        <v>2690</v>
      </c>
      <c r="J20" s="4">
        <v>11636</v>
      </c>
      <c r="K20" s="4">
        <v>12069</v>
      </c>
      <c r="L20" s="3" t="s">
        <v>10</v>
      </c>
    </row>
    <row r="21" spans="1:12">
      <c r="A21" s="2" t="s">
        <v>740</v>
      </c>
      <c r="B21" s="3" t="s">
        <v>10</v>
      </c>
      <c r="C21" s="3" t="s">
        <v>10</v>
      </c>
      <c r="D21" s="3" t="s">
        <v>10</v>
      </c>
      <c r="E21" s="3" t="s">
        <v>10</v>
      </c>
      <c r="F21" s="3" t="s">
        <v>10</v>
      </c>
      <c r="G21" s="3" t="s">
        <v>10</v>
      </c>
      <c r="H21" s="3" t="s">
        <v>10</v>
      </c>
      <c r="I21" s="3" t="s">
        <v>10</v>
      </c>
      <c r="J21" s="3" t="s">
        <v>10</v>
      </c>
      <c r="K21" s="3" t="s">
        <v>10</v>
      </c>
      <c r="L21" s="3" t="s">
        <v>10</v>
      </c>
    </row>
    <row r="22" spans="1:12" ht="30">
      <c r="A22" s="8" t="s">
        <v>1298</v>
      </c>
      <c r="B22" s="3" t="s">
        <v>10</v>
      </c>
      <c r="C22" s="3" t="s">
        <v>10</v>
      </c>
      <c r="D22" s="3" t="s">
        <v>10</v>
      </c>
      <c r="E22" s="3" t="s">
        <v>10</v>
      </c>
      <c r="F22" s="3" t="s">
        <v>10</v>
      </c>
      <c r="G22" s="3" t="s">
        <v>10</v>
      </c>
      <c r="H22" s="3" t="s">
        <v>10</v>
      </c>
      <c r="I22" s="3" t="s">
        <v>10</v>
      </c>
      <c r="J22" s="3" t="s">
        <v>10</v>
      </c>
      <c r="K22" s="3" t="s">
        <v>10</v>
      </c>
      <c r="L22" s="3" t="s">
        <v>10</v>
      </c>
    </row>
    <row r="23" spans="1:12">
      <c r="A23" s="2" t="s">
        <v>37</v>
      </c>
      <c r="B23" s="4">
        <v>14690</v>
      </c>
      <c r="C23" s="4">
        <v>15558</v>
      </c>
      <c r="D23" s="4">
        <v>14143</v>
      </c>
      <c r="E23" s="4">
        <v>14871</v>
      </c>
      <c r="F23" s="4">
        <v>14779</v>
      </c>
      <c r="G23" s="4">
        <v>17045</v>
      </c>
      <c r="H23" s="4">
        <v>17031</v>
      </c>
      <c r="I23" s="4">
        <v>16186</v>
      </c>
      <c r="J23" s="4">
        <v>59262</v>
      </c>
      <c r="K23" s="4">
        <v>65041</v>
      </c>
      <c r="L23" s="3" t="s">
        <v>10</v>
      </c>
    </row>
    <row r="24" spans="1:12">
      <c r="A24" s="2" t="s">
        <v>741</v>
      </c>
      <c r="B24" s="4">
        <v>1521</v>
      </c>
      <c r="C24" s="3">
        <v>906</v>
      </c>
      <c r="D24" s="4">
        <v>1103</v>
      </c>
      <c r="E24" s="4">
        <v>1096</v>
      </c>
      <c r="F24" s="4">
        <v>-1621</v>
      </c>
      <c r="G24" s="4">
        <v>1577</v>
      </c>
      <c r="H24" s="4">
        <v>1826</v>
      </c>
      <c r="I24" s="4">
        <v>1145</v>
      </c>
      <c r="J24" s="4">
        <v>4626</v>
      </c>
      <c r="K24" s="4">
        <v>2927</v>
      </c>
      <c r="L24" s="3" t="s">
        <v>10</v>
      </c>
    </row>
    <row r="25" spans="1:12">
      <c r="A25" s="2" t="s">
        <v>1299</v>
      </c>
      <c r="B25" s="3" t="s">
        <v>10</v>
      </c>
      <c r="C25" s="3" t="s">
        <v>10</v>
      </c>
      <c r="D25" s="3" t="s">
        <v>10</v>
      </c>
      <c r="E25" s="3" t="s">
        <v>10</v>
      </c>
      <c r="F25" s="3" t="s">
        <v>10</v>
      </c>
      <c r="G25" s="3" t="s">
        <v>10</v>
      </c>
      <c r="H25" s="3" t="s">
        <v>10</v>
      </c>
      <c r="I25" s="3" t="s">
        <v>10</v>
      </c>
      <c r="J25" s="3" t="s">
        <v>10</v>
      </c>
      <c r="K25" s="3" t="s">
        <v>10</v>
      </c>
      <c r="L25" s="3" t="s">
        <v>10</v>
      </c>
    </row>
    <row r="26" spans="1:12" ht="30">
      <c r="A26" s="8" t="s">
        <v>1298</v>
      </c>
      <c r="B26" s="3" t="s">
        <v>10</v>
      </c>
      <c r="C26" s="3" t="s">
        <v>10</v>
      </c>
      <c r="D26" s="3" t="s">
        <v>10</v>
      </c>
      <c r="E26" s="3" t="s">
        <v>10</v>
      </c>
      <c r="F26" s="3" t="s">
        <v>10</v>
      </c>
      <c r="G26" s="3" t="s">
        <v>10</v>
      </c>
      <c r="H26" s="3" t="s">
        <v>10</v>
      </c>
      <c r="I26" s="3" t="s">
        <v>10</v>
      </c>
      <c r="J26" s="3" t="s">
        <v>10</v>
      </c>
      <c r="K26" s="3" t="s">
        <v>10</v>
      </c>
      <c r="L26" s="3" t="s">
        <v>10</v>
      </c>
    </row>
    <row r="27" spans="1:12">
      <c r="A27" s="2" t="s">
        <v>37</v>
      </c>
      <c r="B27" s="3" t="s">
        <v>10</v>
      </c>
      <c r="C27" s="3" t="s">
        <v>10</v>
      </c>
      <c r="D27" s="3" t="s">
        <v>10</v>
      </c>
      <c r="E27" s="3" t="s">
        <v>10</v>
      </c>
      <c r="F27" s="3" t="s">
        <v>10</v>
      </c>
      <c r="G27" s="3" t="s">
        <v>10</v>
      </c>
      <c r="H27" s="3" t="s">
        <v>10</v>
      </c>
      <c r="I27" s="3" t="s">
        <v>10</v>
      </c>
      <c r="J27" s="4">
        <v>691914</v>
      </c>
      <c r="K27" s="4">
        <v>653151</v>
      </c>
      <c r="L27" s="4">
        <v>654101</v>
      </c>
    </row>
    <row r="28" spans="1:12">
      <c r="A28" s="2" t="s">
        <v>741</v>
      </c>
      <c r="B28" s="3" t="s">
        <v>10</v>
      </c>
      <c r="C28" s="3" t="s">
        <v>10</v>
      </c>
      <c r="D28" s="3" t="s">
        <v>10</v>
      </c>
      <c r="E28" s="3" t="s">
        <v>10</v>
      </c>
      <c r="F28" s="3" t="s">
        <v>10</v>
      </c>
      <c r="G28" s="3" t="s">
        <v>10</v>
      </c>
      <c r="H28" s="3" t="s">
        <v>10</v>
      </c>
      <c r="I28" s="3" t="s">
        <v>10</v>
      </c>
      <c r="J28" s="4">
        <v>90597</v>
      </c>
      <c r="K28" s="4">
        <v>75754</v>
      </c>
      <c r="L28" s="4">
        <v>66852</v>
      </c>
    </row>
    <row r="29" spans="1:12">
      <c r="A29" s="2" t="s">
        <v>105</v>
      </c>
      <c r="B29" s="3" t="s">
        <v>10</v>
      </c>
      <c r="C29" s="3" t="s">
        <v>10</v>
      </c>
      <c r="D29" s="3" t="s">
        <v>10</v>
      </c>
      <c r="E29" s="3" t="s">
        <v>10</v>
      </c>
      <c r="F29" s="3" t="s">
        <v>10</v>
      </c>
      <c r="G29" s="3" t="s">
        <v>10</v>
      </c>
      <c r="H29" s="3" t="s">
        <v>10</v>
      </c>
      <c r="I29" s="3" t="s">
        <v>10</v>
      </c>
      <c r="J29" s="4">
        <v>-21453</v>
      </c>
      <c r="K29" s="4">
        <v>-19023</v>
      </c>
      <c r="L29" s="4">
        <v>-17527</v>
      </c>
    </row>
    <row r="30" spans="1:12">
      <c r="A30" s="2" t="s">
        <v>750</v>
      </c>
      <c r="B30" s="3" t="s">
        <v>10</v>
      </c>
      <c r="C30" s="3" t="s">
        <v>10</v>
      </c>
      <c r="D30" s="3" t="s">
        <v>10</v>
      </c>
      <c r="E30" s="3" t="s">
        <v>10</v>
      </c>
      <c r="F30" s="3" t="s">
        <v>10</v>
      </c>
      <c r="G30" s="3" t="s">
        <v>10</v>
      </c>
      <c r="H30" s="3" t="s">
        <v>10</v>
      </c>
      <c r="I30" s="3" t="s">
        <v>10</v>
      </c>
      <c r="J30" s="4">
        <v>-5350</v>
      </c>
      <c r="K30" s="3" t="s">
        <v>61</v>
      </c>
      <c r="L30" s="3" t="s">
        <v>61</v>
      </c>
    </row>
    <row r="31" spans="1:12">
      <c r="A31" s="2" t="s">
        <v>752</v>
      </c>
      <c r="B31" s="3" t="s">
        <v>10</v>
      </c>
      <c r="C31" s="3" t="s">
        <v>10</v>
      </c>
      <c r="D31" s="3" t="s">
        <v>10</v>
      </c>
      <c r="E31" s="3" t="s">
        <v>10</v>
      </c>
      <c r="F31" s="3" t="s">
        <v>10</v>
      </c>
      <c r="G31" s="3" t="s">
        <v>10</v>
      </c>
      <c r="H31" s="3" t="s">
        <v>10</v>
      </c>
      <c r="I31" s="3" t="s">
        <v>10</v>
      </c>
      <c r="J31" s="4">
        <v>-32962</v>
      </c>
      <c r="K31" s="4">
        <v>-35629</v>
      </c>
      <c r="L31" s="4">
        <v>-35419</v>
      </c>
    </row>
    <row r="32" spans="1:12">
      <c r="A32" s="2" t="s">
        <v>756</v>
      </c>
      <c r="B32" s="3" t="s">
        <v>10</v>
      </c>
      <c r="C32" s="3" t="s">
        <v>10</v>
      </c>
      <c r="D32" s="3" t="s">
        <v>10</v>
      </c>
      <c r="E32" s="3" t="s">
        <v>10</v>
      </c>
      <c r="F32" s="3" t="s">
        <v>10</v>
      </c>
      <c r="G32" s="3" t="s">
        <v>10</v>
      </c>
      <c r="H32" s="3" t="s">
        <v>10</v>
      </c>
      <c r="I32" s="3" t="s">
        <v>10</v>
      </c>
      <c r="J32" s="4">
        <v>-1753</v>
      </c>
      <c r="K32" s="4">
        <v>-3103</v>
      </c>
      <c r="L32" s="4">
        <v>-1192</v>
      </c>
    </row>
    <row r="33" spans="1:12">
      <c r="A33" s="2" t="s">
        <v>46</v>
      </c>
      <c r="B33" s="3" t="s">
        <v>10</v>
      </c>
      <c r="C33" s="3" t="s">
        <v>10</v>
      </c>
      <c r="D33" s="3" t="s">
        <v>10</v>
      </c>
      <c r="E33" s="3" t="s">
        <v>10</v>
      </c>
      <c r="F33" s="3" t="s">
        <v>10</v>
      </c>
      <c r="G33" s="3" t="s">
        <v>10</v>
      </c>
      <c r="H33" s="3" t="s">
        <v>10</v>
      </c>
      <c r="I33" s="3" t="s">
        <v>10</v>
      </c>
      <c r="J33" s="4">
        <v>-22771</v>
      </c>
      <c r="K33" s="3" t="s">
        <v>61</v>
      </c>
      <c r="L33" s="3" t="s">
        <v>61</v>
      </c>
    </row>
    <row r="34" spans="1:12">
      <c r="A34" s="2" t="s">
        <v>761</v>
      </c>
      <c r="B34" s="3" t="s">
        <v>10</v>
      </c>
      <c r="C34" s="3" t="s">
        <v>10</v>
      </c>
      <c r="D34" s="3" t="s">
        <v>10</v>
      </c>
      <c r="E34" s="3" t="s">
        <v>10</v>
      </c>
      <c r="F34" s="3" t="s">
        <v>10</v>
      </c>
      <c r="G34" s="3" t="s">
        <v>10</v>
      </c>
      <c r="H34" s="3" t="s">
        <v>10</v>
      </c>
      <c r="I34" s="3" t="s">
        <v>10</v>
      </c>
      <c r="J34" s="3" t="s">
        <v>61</v>
      </c>
      <c r="K34" s="3">
        <v>-151</v>
      </c>
      <c r="L34" s="3">
        <v>400</v>
      </c>
    </row>
    <row r="35" spans="1:12">
      <c r="A35" s="2" t="s">
        <v>48</v>
      </c>
      <c r="B35" s="3" t="s">
        <v>10</v>
      </c>
      <c r="C35" s="3" t="s">
        <v>10</v>
      </c>
      <c r="D35" s="3" t="s">
        <v>10</v>
      </c>
      <c r="E35" s="3" t="s">
        <v>10</v>
      </c>
      <c r="F35" s="3" t="s">
        <v>10</v>
      </c>
      <c r="G35" s="3" t="s">
        <v>10</v>
      </c>
      <c r="H35" s="3" t="s">
        <v>10</v>
      </c>
      <c r="I35" s="3" t="s">
        <v>10</v>
      </c>
      <c r="J35" s="4">
        <v>6308</v>
      </c>
      <c r="K35" s="4">
        <v>17848</v>
      </c>
      <c r="L35" s="4">
        <v>13114</v>
      </c>
    </row>
    <row r="36" spans="1:12">
      <c r="A36" s="2" t="s">
        <v>763</v>
      </c>
      <c r="B36" s="4">
        <v>472323</v>
      </c>
      <c r="C36" s="3" t="s">
        <v>10</v>
      </c>
      <c r="D36" s="3" t="s">
        <v>10</v>
      </c>
      <c r="E36" s="3" t="s">
        <v>10</v>
      </c>
      <c r="F36" s="4">
        <v>474142</v>
      </c>
      <c r="G36" s="3" t="s">
        <v>10</v>
      </c>
      <c r="H36" s="3" t="s">
        <v>10</v>
      </c>
      <c r="I36" s="3" t="s">
        <v>10</v>
      </c>
      <c r="J36" s="4">
        <v>472323</v>
      </c>
      <c r="K36" s="4">
        <v>474142</v>
      </c>
      <c r="L36" s="3" t="s">
        <v>10</v>
      </c>
    </row>
    <row r="37" spans="1:12">
      <c r="A37" s="2" t="s">
        <v>1300</v>
      </c>
      <c r="B37" s="3" t="s">
        <v>10</v>
      </c>
      <c r="C37" s="3" t="s">
        <v>10</v>
      </c>
      <c r="D37" s="3" t="s">
        <v>10</v>
      </c>
      <c r="E37" s="3" t="s">
        <v>10</v>
      </c>
      <c r="F37" s="3" t="s">
        <v>10</v>
      </c>
      <c r="G37" s="3" t="s">
        <v>10</v>
      </c>
      <c r="H37" s="3" t="s">
        <v>10</v>
      </c>
      <c r="I37" s="3" t="s">
        <v>10</v>
      </c>
      <c r="J37" s="3" t="s">
        <v>10</v>
      </c>
      <c r="K37" s="3" t="s">
        <v>10</v>
      </c>
      <c r="L37" s="3" t="s">
        <v>10</v>
      </c>
    </row>
    <row r="38" spans="1:12" ht="30">
      <c r="A38" s="8" t="s">
        <v>1298</v>
      </c>
      <c r="B38" s="3" t="s">
        <v>10</v>
      </c>
      <c r="C38" s="3" t="s">
        <v>10</v>
      </c>
      <c r="D38" s="3" t="s">
        <v>10</v>
      </c>
      <c r="E38" s="3" t="s">
        <v>10</v>
      </c>
      <c r="F38" s="3" t="s">
        <v>10</v>
      </c>
      <c r="G38" s="3" t="s">
        <v>10</v>
      </c>
      <c r="H38" s="3" t="s">
        <v>10</v>
      </c>
      <c r="I38" s="3" t="s">
        <v>10</v>
      </c>
      <c r="J38" s="3" t="s">
        <v>10</v>
      </c>
      <c r="K38" s="3" t="s">
        <v>10</v>
      </c>
      <c r="L38" s="3" t="s">
        <v>10</v>
      </c>
    </row>
    <row r="39" spans="1:12">
      <c r="A39" s="2" t="s">
        <v>37</v>
      </c>
      <c r="B39" s="3" t="s">
        <v>10</v>
      </c>
      <c r="C39" s="3" t="s">
        <v>10</v>
      </c>
      <c r="D39" s="3" t="s">
        <v>10</v>
      </c>
      <c r="E39" s="3" t="s">
        <v>10</v>
      </c>
      <c r="F39" s="3" t="s">
        <v>10</v>
      </c>
      <c r="G39" s="3" t="s">
        <v>10</v>
      </c>
      <c r="H39" s="3" t="s">
        <v>10</v>
      </c>
      <c r="I39" s="3" t="s">
        <v>10</v>
      </c>
      <c r="J39" s="4">
        <v>431053</v>
      </c>
      <c r="K39" s="4">
        <v>384941</v>
      </c>
      <c r="L39" s="4">
        <v>375167</v>
      </c>
    </row>
    <row r="40" spans="1:12">
      <c r="A40" s="2" t="s">
        <v>741</v>
      </c>
      <c r="B40" s="3" t="s">
        <v>10</v>
      </c>
      <c r="C40" s="3" t="s">
        <v>10</v>
      </c>
      <c r="D40" s="3" t="s">
        <v>10</v>
      </c>
      <c r="E40" s="3" t="s">
        <v>10</v>
      </c>
      <c r="F40" s="3" t="s">
        <v>10</v>
      </c>
      <c r="G40" s="3" t="s">
        <v>10</v>
      </c>
      <c r="H40" s="3" t="s">
        <v>10</v>
      </c>
      <c r="I40" s="3" t="s">
        <v>10</v>
      </c>
      <c r="J40" s="4">
        <v>100280</v>
      </c>
      <c r="K40" s="4">
        <v>82997</v>
      </c>
      <c r="L40" s="4">
        <v>70456</v>
      </c>
    </row>
    <row r="41" spans="1:12">
      <c r="A41" s="2" t="s">
        <v>763</v>
      </c>
      <c r="B41" s="4">
        <v>361376</v>
      </c>
      <c r="C41" s="3" t="s">
        <v>10</v>
      </c>
      <c r="D41" s="3" t="s">
        <v>10</v>
      </c>
      <c r="E41" s="3" t="s">
        <v>10</v>
      </c>
      <c r="F41" s="4">
        <v>329323</v>
      </c>
      <c r="G41" s="3" t="s">
        <v>10</v>
      </c>
      <c r="H41" s="3" t="s">
        <v>10</v>
      </c>
      <c r="I41" s="3" t="s">
        <v>10</v>
      </c>
      <c r="J41" s="4">
        <v>361376</v>
      </c>
      <c r="K41" s="4">
        <v>329323</v>
      </c>
      <c r="L41" s="3" t="s">
        <v>10</v>
      </c>
    </row>
    <row r="42" spans="1:12" ht="30">
      <c r="A42" s="2" t="s">
        <v>1301</v>
      </c>
      <c r="B42" s="3" t="s">
        <v>10</v>
      </c>
      <c r="C42" s="3" t="s">
        <v>10</v>
      </c>
      <c r="D42" s="3" t="s">
        <v>10</v>
      </c>
      <c r="E42" s="3" t="s">
        <v>10</v>
      </c>
      <c r="F42" s="3" t="s">
        <v>10</v>
      </c>
      <c r="G42" s="3" t="s">
        <v>10</v>
      </c>
      <c r="H42" s="3" t="s">
        <v>10</v>
      </c>
      <c r="I42" s="3" t="s">
        <v>10</v>
      </c>
      <c r="J42" s="3" t="s">
        <v>10</v>
      </c>
      <c r="K42" s="3" t="s">
        <v>10</v>
      </c>
      <c r="L42" s="3" t="s">
        <v>10</v>
      </c>
    </row>
    <row r="43" spans="1:12" ht="30">
      <c r="A43" s="8" t="s">
        <v>1298</v>
      </c>
      <c r="B43" s="3" t="s">
        <v>10</v>
      </c>
      <c r="C43" s="3" t="s">
        <v>10</v>
      </c>
      <c r="D43" s="3" t="s">
        <v>10</v>
      </c>
      <c r="E43" s="3" t="s">
        <v>10</v>
      </c>
      <c r="F43" s="3" t="s">
        <v>10</v>
      </c>
      <c r="G43" s="3" t="s">
        <v>10</v>
      </c>
      <c r="H43" s="3" t="s">
        <v>10</v>
      </c>
      <c r="I43" s="3" t="s">
        <v>10</v>
      </c>
      <c r="J43" s="3" t="s">
        <v>10</v>
      </c>
      <c r="K43" s="3" t="s">
        <v>10</v>
      </c>
      <c r="L43" s="3" t="s">
        <v>10</v>
      </c>
    </row>
    <row r="44" spans="1:12">
      <c r="A44" s="2" t="s">
        <v>37</v>
      </c>
      <c r="B44" s="3" t="s">
        <v>10</v>
      </c>
      <c r="C44" s="3" t="s">
        <v>10</v>
      </c>
      <c r="D44" s="3" t="s">
        <v>10</v>
      </c>
      <c r="E44" s="3" t="s">
        <v>10</v>
      </c>
      <c r="F44" s="3" t="s">
        <v>10</v>
      </c>
      <c r="G44" s="3" t="s">
        <v>10</v>
      </c>
      <c r="H44" s="3" t="s">
        <v>10</v>
      </c>
      <c r="I44" s="3" t="s">
        <v>10</v>
      </c>
      <c r="J44" s="4">
        <v>201599</v>
      </c>
      <c r="K44" s="4">
        <v>203169</v>
      </c>
      <c r="L44" s="4">
        <v>210091</v>
      </c>
    </row>
    <row r="45" spans="1:12">
      <c r="A45" s="2" t="s">
        <v>741</v>
      </c>
      <c r="B45" s="3" t="s">
        <v>10</v>
      </c>
      <c r="C45" s="3" t="s">
        <v>10</v>
      </c>
      <c r="D45" s="3" t="s">
        <v>10</v>
      </c>
      <c r="E45" s="3" t="s">
        <v>10</v>
      </c>
      <c r="F45" s="3" t="s">
        <v>10</v>
      </c>
      <c r="G45" s="3" t="s">
        <v>10</v>
      </c>
      <c r="H45" s="3" t="s">
        <v>10</v>
      </c>
      <c r="I45" s="3" t="s">
        <v>10</v>
      </c>
      <c r="J45" s="4">
        <v>11636</v>
      </c>
      <c r="K45" s="4">
        <v>12069</v>
      </c>
      <c r="L45" s="4">
        <v>13007</v>
      </c>
    </row>
    <row r="46" spans="1:12">
      <c r="A46" s="2" t="s">
        <v>763</v>
      </c>
      <c r="B46" s="4">
        <v>57460</v>
      </c>
      <c r="C46" s="3" t="s">
        <v>10</v>
      </c>
      <c r="D46" s="3" t="s">
        <v>10</v>
      </c>
      <c r="E46" s="3" t="s">
        <v>10</v>
      </c>
      <c r="F46" s="4">
        <v>64719</v>
      </c>
      <c r="G46" s="3" t="s">
        <v>10</v>
      </c>
      <c r="H46" s="3" t="s">
        <v>10</v>
      </c>
      <c r="I46" s="3" t="s">
        <v>10</v>
      </c>
      <c r="J46" s="4">
        <v>57460</v>
      </c>
      <c r="K46" s="4">
        <v>64719</v>
      </c>
      <c r="L46" s="3" t="s">
        <v>10</v>
      </c>
    </row>
    <row r="47" spans="1:12" ht="30">
      <c r="A47" s="2" t="s">
        <v>1302</v>
      </c>
      <c r="B47" s="3" t="s">
        <v>10</v>
      </c>
      <c r="C47" s="3" t="s">
        <v>10</v>
      </c>
      <c r="D47" s="3" t="s">
        <v>10</v>
      </c>
      <c r="E47" s="3" t="s">
        <v>10</v>
      </c>
      <c r="F47" s="3" t="s">
        <v>10</v>
      </c>
      <c r="G47" s="3" t="s">
        <v>10</v>
      </c>
      <c r="H47" s="3" t="s">
        <v>10</v>
      </c>
      <c r="I47" s="3" t="s">
        <v>10</v>
      </c>
      <c r="J47" s="3" t="s">
        <v>10</v>
      </c>
      <c r="K47" s="3" t="s">
        <v>10</v>
      </c>
      <c r="L47" s="3" t="s">
        <v>10</v>
      </c>
    </row>
    <row r="48" spans="1:12" ht="30">
      <c r="A48" s="8" t="s">
        <v>1298</v>
      </c>
      <c r="B48" s="3" t="s">
        <v>10</v>
      </c>
      <c r="C48" s="3" t="s">
        <v>10</v>
      </c>
      <c r="D48" s="3" t="s">
        <v>10</v>
      </c>
      <c r="E48" s="3" t="s">
        <v>10</v>
      </c>
      <c r="F48" s="3" t="s">
        <v>10</v>
      </c>
      <c r="G48" s="3" t="s">
        <v>10</v>
      </c>
      <c r="H48" s="3" t="s">
        <v>10</v>
      </c>
      <c r="I48" s="3" t="s">
        <v>10</v>
      </c>
      <c r="J48" s="3" t="s">
        <v>10</v>
      </c>
      <c r="K48" s="3" t="s">
        <v>10</v>
      </c>
      <c r="L48" s="3" t="s">
        <v>10</v>
      </c>
    </row>
    <row r="49" spans="1:12">
      <c r="A49" s="2" t="s">
        <v>37</v>
      </c>
      <c r="B49" s="3" t="s">
        <v>10</v>
      </c>
      <c r="C49" s="3" t="s">
        <v>10</v>
      </c>
      <c r="D49" s="3" t="s">
        <v>10</v>
      </c>
      <c r="E49" s="3" t="s">
        <v>10</v>
      </c>
      <c r="F49" s="3" t="s">
        <v>10</v>
      </c>
      <c r="G49" s="3" t="s">
        <v>10</v>
      </c>
      <c r="H49" s="3" t="s">
        <v>10</v>
      </c>
      <c r="I49" s="3" t="s">
        <v>10</v>
      </c>
      <c r="J49" s="4">
        <v>59262</v>
      </c>
      <c r="K49" s="4">
        <v>65041</v>
      </c>
      <c r="L49" s="4">
        <v>68843</v>
      </c>
    </row>
    <row r="50" spans="1:12">
      <c r="A50" s="2" t="s">
        <v>741</v>
      </c>
      <c r="B50" s="3" t="s">
        <v>10</v>
      </c>
      <c r="C50" s="3" t="s">
        <v>10</v>
      </c>
      <c r="D50" s="3" t="s">
        <v>10</v>
      </c>
      <c r="E50" s="3" t="s">
        <v>10</v>
      </c>
      <c r="F50" s="3" t="s">
        <v>10</v>
      </c>
      <c r="G50" s="3" t="s">
        <v>10</v>
      </c>
      <c r="H50" s="3" t="s">
        <v>10</v>
      </c>
      <c r="I50" s="3" t="s">
        <v>10</v>
      </c>
      <c r="J50" s="4">
        <v>4626</v>
      </c>
      <c r="K50" s="4">
        <v>2927</v>
      </c>
      <c r="L50" s="4">
        <v>5132</v>
      </c>
    </row>
    <row r="51" spans="1:12">
      <c r="A51" s="2" t="s">
        <v>763</v>
      </c>
      <c r="B51" s="4">
        <v>23429</v>
      </c>
      <c r="C51" s="3" t="s">
        <v>10</v>
      </c>
      <c r="D51" s="3" t="s">
        <v>10</v>
      </c>
      <c r="E51" s="3" t="s">
        <v>10</v>
      </c>
      <c r="F51" s="4">
        <v>21233</v>
      </c>
      <c r="G51" s="3" t="s">
        <v>10</v>
      </c>
      <c r="H51" s="3" t="s">
        <v>10</v>
      </c>
      <c r="I51" s="3" t="s">
        <v>10</v>
      </c>
      <c r="J51" s="4">
        <v>23429</v>
      </c>
      <c r="K51" s="4">
        <v>21233</v>
      </c>
      <c r="L51" s="3" t="s">
        <v>10</v>
      </c>
    </row>
    <row r="52" spans="1:12">
      <c r="A52" s="2" t="s">
        <v>742</v>
      </c>
      <c r="B52" s="3" t="s">
        <v>10</v>
      </c>
      <c r="C52" s="3" t="s">
        <v>10</v>
      </c>
      <c r="D52" s="3" t="s">
        <v>10</v>
      </c>
      <c r="E52" s="3" t="s">
        <v>10</v>
      </c>
      <c r="F52" s="3" t="s">
        <v>10</v>
      </c>
      <c r="G52" s="3" t="s">
        <v>10</v>
      </c>
      <c r="H52" s="3" t="s">
        <v>10</v>
      </c>
      <c r="I52" s="3" t="s">
        <v>10</v>
      </c>
      <c r="J52" s="3" t="s">
        <v>10</v>
      </c>
      <c r="K52" s="3" t="s">
        <v>10</v>
      </c>
      <c r="L52" s="3" t="s">
        <v>10</v>
      </c>
    </row>
    <row r="53" spans="1:12" ht="30">
      <c r="A53" s="8" t="s">
        <v>1298</v>
      </c>
      <c r="B53" s="3" t="s">
        <v>10</v>
      </c>
      <c r="C53" s="3" t="s">
        <v>10</v>
      </c>
      <c r="D53" s="3" t="s">
        <v>10</v>
      </c>
      <c r="E53" s="3" t="s">
        <v>10</v>
      </c>
      <c r="F53" s="3" t="s">
        <v>10</v>
      </c>
      <c r="G53" s="3" t="s">
        <v>10</v>
      </c>
      <c r="H53" s="3" t="s">
        <v>10</v>
      </c>
      <c r="I53" s="3" t="s">
        <v>10</v>
      </c>
      <c r="J53" s="3" t="s">
        <v>10</v>
      </c>
      <c r="K53" s="3" t="s">
        <v>10</v>
      </c>
      <c r="L53" s="3" t="s">
        <v>10</v>
      </c>
    </row>
    <row r="54" spans="1:12">
      <c r="A54" s="2" t="s">
        <v>741</v>
      </c>
      <c r="B54" s="3" t="s">
        <v>10</v>
      </c>
      <c r="C54" s="3" t="s">
        <v>10</v>
      </c>
      <c r="D54" s="3" t="s">
        <v>10</v>
      </c>
      <c r="E54" s="3" t="s">
        <v>10</v>
      </c>
      <c r="F54" s="3" t="s">
        <v>10</v>
      </c>
      <c r="G54" s="3" t="s">
        <v>10</v>
      </c>
      <c r="H54" s="3" t="s">
        <v>10</v>
      </c>
      <c r="I54" s="3" t="s">
        <v>10</v>
      </c>
      <c r="J54" s="4">
        <v>-25945</v>
      </c>
      <c r="K54" s="4">
        <v>-22239</v>
      </c>
      <c r="L54" s="4">
        <v>-21743</v>
      </c>
    </row>
    <row r="55" spans="1:12">
      <c r="A55" s="2" t="s">
        <v>763</v>
      </c>
      <c r="B55" s="5">
        <v>30058</v>
      </c>
      <c r="C55" s="3" t="s">
        <v>10</v>
      </c>
      <c r="D55" s="3" t="s">
        <v>10</v>
      </c>
      <c r="E55" s="3" t="s">
        <v>10</v>
      </c>
      <c r="F55" s="5">
        <v>58867</v>
      </c>
      <c r="G55" s="3" t="s">
        <v>10</v>
      </c>
      <c r="H55" s="3" t="s">
        <v>10</v>
      </c>
      <c r="I55" s="3" t="s">
        <v>10</v>
      </c>
      <c r="J55" s="5">
        <v>30058</v>
      </c>
      <c r="K55" s="5">
        <v>58867</v>
      </c>
      <c r="L55" s="3" t="s">
        <v>10</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30">
      <c r="A1" s="1" t="s">
        <v>1303</v>
      </c>
      <c r="B1" s="1" t="s">
        <v>2</v>
      </c>
      <c r="C1" s="1"/>
    </row>
    <row r="2" spans="1:3" ht="30">
      <c r="A2" s="1" t="s">
        <v>55</v>
      </c>
      <c r="B2" s="1" t="s">
        <v>3</v>
      </c>
      <c r="C2" s="7" t="s">
        <v>34</v>
      </c>
    </row>
    <row r="3" spans="1:3">
      <c r="A3" s="1"/>
      <c r="B3" s="1" t="s">
        <v>1304</v>
      </c>
      <c r="C3" s="7"/>
    </row>
    <row r="4" spans="1:3" ht="30">
      <c r="A4" s="8" t="s">
        <v>1298</v>
      </c>
      <c r="B4" s="3" t="s">
        <v>10</v>
      </c>
      <c r="C4" s="3" t="s">
        <v>10</v>
      </c>
    </row>
    <row r="5" spans="1:3">
      <c r="A5" s="2" t="s">
        <v>1305</v>
      </c>
      <c r="B5" s="5">
        <v>5619</v>
      </c>
      <c r="C5" s="5">
        <v>3515</v>
      </c>
    </row>
    <row r="6" spans="1:3">
      <c r="A6" s="2" t="s">
        <v>1306</v>
      </c>
      <c r="B6" s="3">
        <v>3</v>
      </c>
      <c r="C6" s="3" t="s">
        <v>10</v>
      </c>
    </row>
    <row r="7" spans="1:3">
      <c r="A7" s="2" t="s">
        <v>738</v>
      </c>
      <c r="B7" s="3" t="s">
        <v>10</v>
      </c>
      <c r="C7" s="3" t="s">
        <v>10</v>
      </c>
    </row>
    <row r="8" spans="1:3" ht="30">
      <c r="A8" s="8" t="s">
        <v>1298</v>
      </c>
      <c r="B8" s="3" t="s">
        <v>10</v>
      </c>
      <c r="C8" s="3" t="s">
        <v>10</v>
      </c>
    </row>
    <row r="9" spans="1:3">
      <c r="A9" s="2" t="s">
        <v>1305</v>
      </c>
      <c r="B9" s="4">
        <v>5140</v>
      </c>
      <c r="C9" s="4">
        <v>4734</v>
      </c>
    </row>
    <row r="10" spans="1:3">
      <c r="A10" s="2" t="s">
        <v>740</v>
      </c>
      <c r="B10" s="3" t="s">
        <v>10</v>
      </c>
      <c r="C10" s="3" t="s">
        <v>10</v>
      </c>
    </row>
    <row r="11" spans="1:3" ht="30">
      <c r="A11" s="8" t="s">
        <v>1298</v>
      </c>
      <c r="B11" s="3" t="s">
        <v>10</v>
      </c>
      <c r="C11" s="3" t="s">
        <v>10</v>
      </c>
    </row>
    <row r="12" spans="1:3">
      <c r="A12" s="2" t="s">
        <v>1305</v>
      </c>
      <c r="B12" s="5">
        <v>479</v>
      </c>
      <c r="C12" s="5">
        <v>275</v>
      </c>
    </row>
  </sheetData>
  <mergeCells count="1">
    <mergeCell ref="C2: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2" max="2" width="7.7109375" customWidth="1"/>
    <col min="3" max="3" width="36.5703125" bestFit="1" customWidth="1"/>
    <col min="4" max="6" width="7.7109375" customWidth="1"/>
    <col min="7" max="7" width="21.7109375" customWidth="1"/>
    <col min="8" max="9" width="36.5703125" customWidth="1"/>
    <col min="10" max="10" width="7.7109375" customWidth="1"/>
    <col min="11" max="11" width="10.7109375" customWidth="1"/>
  </cols>
  <sheetData>
    <row r="1" spans="1:11" ht="15" customHeight="1">
      <c r="A1" s="7" t="s">
        <v>161</v>
      </c>
      <c r="B1" s="7" t="s">
        <v>2</v>
      </c>
      <c r="C1" s="7"/>
      <c r="D1" s="7"/>
      <c r="E1" s="7"/>
      <c r="F1" s="7"/>
      <c r="G1" s="7"/>
      <c r="H1" s="7"/>
      <c r="I1" s="7"/>
      <c r="J1" s="7"/>
      <c r="K1" s="7"/>
    </row>
    <row r="2" spans="1:11" ht="15" customHeight="1">
      <c r="A2" s="7"/>
      <c r="B2" s="7" t="s">
        <v>3</v>
      </c>
      <c r="C2" s="7"/>
      <c r="D2" s="7"/>
      <c r="E2" s="7"/>
      <c r="F2" s="7"/>
      <c r="G2" s="7"/>
      <c r="H2" s="7"/>
      <c r="I2" s="7"/>
      <c r="J2" s="7"/>
      <c r="K2" s="7"/>
    </row>
    <row r="3" spans="1:11" ht="30">
      <c r="A3" s="8" t="s">
        <v>162</v>
      </c>
      <c r="B3" s="36" t="s">
        <v>10</v>
      </c>
      <c r="C3" s="36"/>
      <c r="D3" s="36"/>
      <c r="E3" s="36"/>
      <c r="F3" s="36"/>
      <c r="G3" s="36"/>
      <c r="H3" s="36"/>
      <c r="I3" s="36"/>
      <c r="J3" s="36"/>
      <c r="K3" s="36"/>
    </row>
    <row r="4" spans="1:11" ht="15" customHeight="1">
      <c r="A4" s="13" t="s">
        <v>161</v>
      </c>
      <c r="B4" s="36" t="s">
        <v>10</v>
      </c>
      <c r="C4" s="36"/>
      <c r="D4" s="36"/>
      <c r="E4" s="36"/>
      <c r="F4" s="36"/>
      <c r="G4" s="36"/>
      <c r="H4" s="36"/>
      <c r="I4" s="36"/>
      <c r="J4" s="36"/>
      <c r="K4" s="36"/>
    </row>
    <row r="5" spans="1:11">
      <c r="A5" s="13"/>
      <c r="B5" s="37">
        <v>2</v>
      </c>
      <c r="C5" s="37"/>
      <c r="D5" s="37"/>
      <c r="E5" s="37"/>
      <c r="F5" s="37"/>
      <c r="G5" s="37"/>
      <c r="H5" s="37"/>
      <c r="I5" s="37"/>
      <c r="J5" s="37"/>
      <c r="K5" s="37"/>
    </row>
    <row r="6" spans="1:11">
      <c r="A6" s="13"/>
      <c r="B6" s="38" t="s">
        <v>161</v>
      </c>
      <c r="C6" s="38"/>
      <c r="D6" s="38"/>
      <c r="E6" s="38"/>
      <c r="F6" s="38"/>
      <c r="G6" s="38"/>
      <c r="H6" s="38"/>
      <c r="I6" s="38"/>
      <c r="J6" s="38"/>
      <c r="K6" s="38"/>
    </row>
    <row r="7" spans="1:11">
      <c r="A7" s="13"/>
      <c r="B7" s="39" t="s">
        <v>163</v>
      </c>
      <c r="C7" s="39"/>
      <c r="D7" s="39"/>
      <c r="E7" s="39"/>
      <c r="F7" s="39"/>
      <c r="G7" s="39"/>
      <c r="H7" s="39"/>
      <c r="I7" s="39"/>
      <c r="J7" s="39"/>
      <c r="K7" s="39"/>
    </row>
    <row r="8" spans="1:11" ht="38.25" customHeight="1">
      <c r="A8" s="13"/>
      <c r="B8" s="40" t="s">
        <v>164</v>
      </c>
      <c r="C8" s="40"/>
      <c r="D8" s="40"/>
      <c r="E8" s="40"/>
      <c r="F8" s="40"/>
      <c r="G8" s="40"/>
      <c r="H8" s="40"/>
      <c r="I8" s="40"/>
      <c r="J8" s="40"/>
      <c r="K8" s="40"/>
    </row>
    <row r="9" spans="1:11" ht="38.25" customHeight="1">
      <c r="A9" s="13"/>
      <c r="B9" s="40" t="s">
        <v>165</v>
      </c>
      <c r="C9" s="40"/>
      <c r="D9" s="40"/>
      <c r="E9" s="40"/>
      <c r="F9" s="40"/>
      <c r="G9" s="40"/>
      <c r="H9" s="40"/>
      <c r="I9" s="40"/>
      <c r="J9" s="40"/>
      <c r="K9" s="40"/>
    </row>
    <row r="10" spans="1:11">
      <c r="A10" s="13"/>
      <c r="B10" s="40" t="s">
        <v>166</v>
      </c>
      <c r="C10" s="40"/>
      <c r="D10" s="40"/>
      <c r="E10" s="40"/>
      <c r="F10" s="40"/>
      <c r="G10" s="40"/>
      <c r="H10" s="40"/>
      <c r="I10" s="40"/>
      <c r="J10" s="40"/>
      <c r="K10" s="40"/>
    </row>
    <row r="11" spans="1:11">
      <c r="A11" s="13"/>
      <c r="B11" s="39" t="s">
        <v>167</v>
      </c>
      <c r="C11" s="39"/>
      <c r="D11" s="39"/>
      <c r="E11" s="39"/>
      <c r="F11" s="39"/>
      <c r="G11" s="39"/>
      <c r="H11" s="39"/>
      <c r="I11" s="39"/>
      <c r="J11" s="39"/>
      <c r="K11" s="39"/>
    </row>
    <row r="12" spans="1:11" ht="38.25" customHeight="1">
      <c r="A12" s="13"/>
      <c r="B12" s="40" t="s">
        <v>168</v>
      </c>
      <c r="C12" s="40"/>
      <c r="D12" s="40"/>
      <c r="E12" s="40"/>
      <c r="F12" s="40"/>
      <c r="G12" s="40"/>
      <c r="H12" s="40"/>
      <c r="I12" s="40"/>
      <c r="J12" s="40"/>
      <c r="K12" s="40"/>
    </row>
    <row r="13" spans="1:11">
      <c r="A13" s="13"/>
      <c r="B13" s="39" t="s">
        <v>169</v>
      </c>
      <c r="C13" s="39"/>
      <c r="D13" s="39"/>
      <c r="E13" s="39"/>
      <c r="F13" s="39"/>
      <c r="G13" s="39"/>
      <c r="H13" s="39"/>
      <c r="I13" s="39"/>
      <c r="J13" s="39"/>
      <c r="K13" s="39"/>
    </row>
    <row r="14" spans="1:11" ht="25.5" customHeight="1">
      <c r="A14" s="13"/>
      <c r="B14" s="40" t="s">
        <v>170</v>
      </c>
      <c r="C14" s="40"/>
      <c r="D14" s="40"/>
      <c r="E14" s="40"/>
      <c r="F14" s="40"/>
      <c r="G14" s="40"/>
      <c r="H14" s="40"/>
      <c r="I14" s="40"/>
      <c r="J14" s="40"/>
      <c r="K14" s="40"/>
    </row>
    <row r="15" spans="1:11">
      <c r="A15" s="13"/>
      <c r="B15" s="40" t="s">
        <v>171</v>
      </c>
      <c r="C15" s="40"/>
      <c r="D15" s="40"/>
      <c r="E15" s="40"/>
      <c r="F15" s="40"/>
      <c r="G15" s="40"/>
      <c r="H15" s="40"/>
      <c r="I15" s="40"/>
      <c r="J15" s="40"/>
      <c r="K15" s="40"/>
    </row>
    <row r="16" spans="1:11">
      <c r="A16" s="13"/>
      <c r="B16" s="39" t="s">
        <v>172</v>
      </c>
      <c r="C16" s="39"/>
      <c r="D16" s="39"/>
      <c r="E16" s="39"/>
      <c r="F16" s="39"/>
      <c r="G16" s="39"/>
      <c r="H16" s="39"/>
      <c r="I16" s="39"/>
      <c r="J16" s="39"/>
      <c r="K16" s="39"/>
    </row>
    <row r="17" spans="1:11">
      <c r="A17" s="13"/>
      <c r="B17" s="40" t="s">
        <v>173</v>
      </c>
      <c r="C17" s="40"/>
      <c r="D17" s="40"/>
      <c r="E17" s="40"/>
      <c r="F17" s="40"/>
      <c r="G17" s="40"/>
      <c r="H17" s="40"/>
      <c r="I17" s="40"/>
      <c r="J17" s="40"/>
      <c r="K17" s="40"/>
    </row>
    <row r="18" spans="1:11">
      <c r="A18" s="13"/>
      <c r="B18" s="41"/>
      <c r="C18" s="41"/>
      <c r="D18" s="41"/>
      <c r="E18" s="41"/>
      <c r="F18" s="41"/>
      <c r="G18" s="41"/>
      <c r="H18" s="41"/>
      <c r="I18" s="41"/>
      <c r="J18" s="41"/>
      <c r="K18" s="41"/>
    </row>
    <row r="19" spans="1:11">
      <c r="A19" s="13"/>
      <c r="B19" s="18" t="s">
        <v>174</v>
      </c>
      <c r="C19" s="17" t="s">
        <v>175</v>
      </c>
      <c r="D19" s="18" t="s">
        <v>174</v>
      </c>
      <c r="E19" s="20" t="s">
        <v>174</v>
      </c>
      <c r="F19" s="20" t="s">
        <v>174</v>
      </c>
      <c r="G19" s="19" t="s">
        <v>176</v>
      </c>
      <c r="H19" s="21">
        <v>17184</v>
      </c>
      <c r="I19" s="22"/>
      <c r="J19" s="20" t="s">
        <v>174</v>
      </c>
      <c r="K19" s="20" t="s">
        <v>174</v>
      </c>
    </row>
    <row r="20" spans="1:11" ht="45">
      <c r="A20" s="13"/>
      <c r="B20" s="24" t="s">
        <v>174</v>
      </c>
      <c r="C20" s="23" t="s">
        <v>177</v>
      </c>
      <c r="D20" s="24" t="s">
        <v>174</v>
      </c>
      <c r="E20" s="26" t="s">
        <v>174</v>
      </c>
      <c r="F20" s="26" t="s">
        <v>174</v>
      </c>
      <c r="G20" s="25" t="s">
        <v>174</v>
      </c>
      <c r="H20" s="27">
        <v>2123</v>
      </c>
      <c r="I20" s="28"/>
      <c r="J20" s="26" t="s">
        <v>174</v>
      </c>
      <c r="K20" s="26" t="s">
        <v>174</v>
      </c>
    </row>
    <row r="21" spans="1:11" ht="75.75" thickBot="1">
      <c r="A21" s="13"/>
      <c r="B21" s="18" t="s">
        <v>174</v>
      </c>
      <c r="C21" s="17" t="s">
        <v>178</v>
      </c>
      <c r="D21" s="18" t="s">
        <v>174</v>
      </c>
      <c r="E21" s="20" t="s">
        <v>174</v>
      </c>
      <c r="F21" s="20" t="s">
        <v>174</v>
      </c>
      <c r="G21" s="29" t="s">
        <v>174</v>
      </c>
      <c r="H21" s="30">
        <v>3464</v>
      </c>
      <c r="I21" s="31"/>
      <c r="J21" s="20" t="s">
        <v>174</v>
      </c>
      <c r="K21" s="20" t="s">
        <v>174</v>
      </c>
    </row>
    <row r="22" spans="1:11" ht="15.75" thickBot="1">
      <c r="A22" s="13"/>
      <c r="B22" s="24" t="s">
        <v>174</v>
      </c>
      <c r="C22" s="23" t="s">
        <v>46</v>
      </c>
      <c r="D22" s="24" t="s">
        <v>174</v>
      </c>
      <c r="E22" s="26" t="s">
        <v>174</v>
      </c>
      <c r="F22" s="26" t="s">
        <v>174</v>
      </c>
      <c r="G22" s="32" t="s">
        <v>176</v>
      </c>
      <c r="H22" s="33">
        <v>22771</v>
      </c>
      <c r="I22" s="34"/>
      <c r="J22" s="26"/>
      <c r="K22" s="35" t="s">
        <v>174</v>
      </c>
    </row>
  </sheetData>
  <mergeCells count="20">
    <mergeCell ref="B15:K15"/>
    <mergeCell ref="B16:K16"/>
    <mergeCell ref="B17:K17"/>
    <mergeCell ref="B18:K18"/>
    <mergeCell ref="B9:K9"/>
    <mergeCell ref="B10:K10"/>
    <mergeCell ref="B11:K11"/>
    <mergeCell ref="B12:K12"/>
    <mergeCell ref="B13:K13"/>
    <mergeCell ref="B14:K14"/>
    <mergeCell ref="A1:A2"/>
    <mergeCell ref="B1:K1"/>
    <mergeCell ref="B2:K2"/>
    <mergeCell ref="B3:K3"/>
    <mergeCell ref="A4:A22"/>
    <mergeCell ref="B4:K4"/>
    <mergeCell ref="B5:K5"/>
    <mergeCell ref="B6:K6"/>
    <mergeCell ref="B7:K7"/>
    <mergeCell ref="B8:K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307</v>
      </c>
      <c r="B1" s="7" t="s">
        <v>1212</v>
      </c>
      <c r="C1" s="7"/>
      <c r="D1" s="7"/>
      <c r="E1" s="7"/>
      <c r="F1" s="7"/>
      <c r="G1" s="7"/>
      <c r="H1" s="7"/>
      <c r="I1" s="7"/>
      <c r="J1" s="7" t="s">
        <v>2</v>
      </c>
      <c r="K1" s="7"/>
      <c r="L1" s="7"/>
    </row>
    <row r="2" spans="1:12" ht="30">
      <c r="A2" s="1" t="s">
        <v>55</v>
      </c>
      <c r="B2" s="1" t="s">
        <v>3</v>
      </c>
      <c r="C2" s="1" t="s">
        <v>1213</v>
      </c>
      <c r="D2" s="1" t="s">
        <v>4</v>
      </c>
      <c r="E2" s="1" t="s">
        <v>1214</v>
      </c>
      <c r="F2" s="1" t="s">
        <v>34</v>
      </c>
      <c r="G2" s="1" t="s">
        <v>1215</v>
      </c>
      <c r="H2" s="1" t="s">
        <v>1216</v>
      </c>
      <c r="I2" s="1" t="s">
        <v>1217</v>
      </c>
      <c r="J2" s="1" t="s">
        <v>3</v>
      </c>
      <c r="K2" s="1" t="s">
        <v>34</v>
      </c>
      <c r="L2" s="1" t="s">
        <v>35</v>
      </c>
    </row>
    <row r="3" spans="1:12">
      <c r="A3" s="8" t="s">
        <v>37</v>
      </c>
      <c r="B3" s="3" t="s">
        <v>10</v>
      </c>
      <c r="C3" s="3" t="s">
        <v>10</v>
      </c>
      <c r="D3" s="3" t="s">
        <v>10</v>
      </c>
      <c r="E3" s="3" t="s">
        <v>10</v>
      </c>
      <c r="F3" s="3" t="s">
        <v>10</v>
      </c>
      <c r="G3" s="3" t="s">
        <v>10</v>
      </c>
      <c r="H3" s="3" t="s">
        <v>10</v>
      </c>
      <c r="I3" s="3" t="s">
        <v>10</v>
      </c>
      <c r="J3" s="3" t="s">
        <v>10</v>
      </c>
      <c r="K3" s="3" t="s">
        <v>10</v>
      </c>
      <c r="L3" s="3" t="s">
        <v>10</v>
      </c>
    </row>
    <row r="4" spans="1:12">
      <c r="A4" s="2" t="s">
        <v>787</v>
      </c>
      <c r="B4" s="5">
        <v>183677</v>
      </c>
      <c r="C4" s="5">
        <v>173267</v>
      </c>
      <c r="D4" s="5">
        <v>172742</v>
      </c>
      <c r="E4" s="5">
        <v>162228</v>
      </c>
      <c r="F4" s="5">
        <v>164201</v>
      </c>
      <c r="G4" s="5">
        <v>162685</v>
      </c>
      <c r="H4" s="5">
        <v>164159</v>
      </c>
      <c r="I4" s="5">
        <v>162106</v>
      </c>
      <c r="J4" s="5">
        <v>691914</v>
      </c>
      <c r="K4" s="5">
        <v>653151</v>
      </c>
      <c r="L4" s="5">
        <v>654101</v>
      </c>
    </row>
    <row r="5" spans="1:12">
      <c r="A5" s="2" t="s">
        <v>924</v>
      </c>
      <c r="B5" s="3" t="s">
        <v>10</v>
      </c>
      <c r="C5" s="3" t="s">
        <v>10</v>
      </c>
      <c r="D5" s="3" t="s">
        <v>10</v>
      </c>
      <c r="E5" s="3" t="s">
        <v>10</v>
      </c>
      <c r="F5" s="3" t="s">
        <v>10</v>
      </c>
      <c r="G5" s="3" t="s">
        <v>10</v>
      </c>
      <c r="H5" s="3" t="s">
        <v>10</v>
      </c>
      <c r="I5" s="3" t="s">
        <v>10</v>
      </c>
      <c r="J5" s="3" t="s">
        <v>10</v>
      </c>
      <c r="K5" s="3" t="s">
        <v>10</v>
      </c>
      <c r="L5" s="3" t="s">
        <v>10</v>
      </c>
    </row>
    <row r="6" spans="1:12">
      <c r="A6" s="8" t="s">
        <v>37</v>
      </c>
      <c r="B6" s="3" t="s">
        <v>10</v>
      </c>
      <c r="C6" s="3" t="s">
        <v>10</v>
      </c>
      <c r="D6" s="3" t="s">
        <v>10</v>
      </c>
      <c r="E6" s="3" t="s">
        <v>10</v>
      </c>
      <c r="F6" s="3" t="s">
        <v>10</v>
      </c>
      <c r="G6" s="3" t="s">
        <v>10</v>
      </c>
      <c r="H6" s="3" t="s">
        <v>10</v>
      </c>
      <c r="I6" s="3" t="s">
        <v>10</v>
      </c>
      <c r="J6" s="3" t="s">
        <v>10</v>
      </c>
      <c r="K6" s="3" t="s">
        <v>10</v>
      </c>
      <c r="L6" s="3" t="s">
        <v>10</v>
      </c>
    </row>
    <row r="7" spans="1:12">
      <c r="A7" s="2" t="s">
        <v>787</v>
      </c>
      <c r="B7" s="3" t="s">
        <v>10</v>
      </c>
      <c r="C7" s="3" t="s">
        <v>10</v>
      </c>
      <c r="D7" s="3" t="s">
        <v>10</v>
      </c>
      <c r="E7" s="3" t="s">
        <v>10</v>
      </c>
      <c r="F7" s="3" t="s">
        <v>10</v>
      </c>
      <c r="G7" s="3" t="s">
        <v>10</v>
      </c>
      <c r="H7" s="3" t="s">
        <v>10</v>
      </c>
      <c r="I7" s="3" t="s">
        <v>10</v>
      </c>
      <c r="J7" s="4">
        <v>435414</v>
      </c>
      <c r="K7" s="4">
        <v>414768</v>
      </c>
      <c r="L7" s="4">
        <v>424373</v>
      </c>
    </row>
    <row r="8" spans="1:12">
      <c r="A8" s="2" t="s">
        <v>925</v>
      </c>
      <c r="B8" s="3" t="s">
        <v>10</v>
      </c>
      <c r="C8" s="3" t="s">
        <v>10</v>
      </c>
      <c r="D8" s="3" t="s">
        <v>10</v>
      </c>
      <c r="E8" s="3" t="s">
        <v>10</v>
      </c>
      <c r="F8" s="3" t="s">
        <v>10</v>
      </c>
      <c r="G8" s="3" t="s">
        <v>10</v>
      </c>
      <c r="H8" s="3" t="s">
        <v>10</v>
      </c>
      <c r="I8" s="3" t="s">
        <v>10</v>
      </c>
      <c r="J8" s="3" t="s">
        <v>10</v>
      </c>
      <c r="K8" s="3" t="s">
        <v>10</v>
      </c>
      <c r="L8" s="3" t="s">
        <v>10</v>
      </c>
    </row>
    <row r="9" spans="1:12">
      <c r="A9" s="8" t="s">
        <v>37</v>
      </c>
      <c r="B9" s="3" t="s">
        <v>10</v>
      </c>
      <c r="C9" s="3" t="s">
        <v>10</v>
      </c>
      <c r="D9" s="3" t="s">
        <v>10</v>
      </c>
      <c r="E9" s="3" t="s">
        <v>10</v>
      </c>
      <c r="F9" s="3" t="s">
        <v>10</v>
      </c>
      <c r="G9" s="3" t="s">
        <v>10</v>
      </c>
      <c r="H9" s="3" t="s">
        <v>10</v>
      </c>
      <c r="I9" s="3" t="s">
        <v>10</v>
      </c>
      <c r="J9" s="3" t="s">
        <v>10</v>
      </c>
      <c r="K9" s="3" t="s">
        <v>10</v>
      </c>
      <c r="L9" s="3" t="s">
        <v>10</v>
      </c>
    </row>
    <row r="10" spans="1:12">
      <c r="A10" s="2" t="s">
        <v>787</v>
      </c>
      <c r="B10" s="3" t="s">
        <v>10</v>
      </c>
      <c r="C10" s="3" t="s">
        <v>10</v>
      </c>
      <c r="D10" s="3" t="s">
        <v>10</v>
      </c>
      <c r="E10" s="3" t="s">
        <v>10</v>
      </c>
      <c r="F10" s="3" t="s">
        <v>10</v>
      </c>
      <c r="G10" s="3" t="s">
        <v>10</v>
      </c>
      <c r="H10" s="3" t="s">
        <v>10</v>
      </c>
      <c r="I10" s="3" t="s">
        <v>10</v>
      </c>
      <c r="J10" s="4">
        <v>89739</v>
      </c>
      <c r="K10" s="4">
        <v>93248</v>
      </c>
      <c r="L10" s="4">
        <v>101301</v>
      </c>
    </row>
    <row r="11" spans="1:12">
      <c r="A11" s="2" t="s">
        <v>926</v>
      </c>
      <c r="B11" s="3" t="s">
        <v>10</v>
      </c>
      <c r="C11" s="3" t="s">
        <v>10</v>
      </c>
      <c r="D11" s="3" t="s">
        <v>10</v>
      </c>
      <c r="E11" s="3" t="s">
        <v>10</v>
      </c>
      <c r="F11" s="3" t="s">
        <v>10</v>
      </c>
      <c r="G11" s="3" t="s">
        <v>10</v>
      </c>
      <c r="H11" s="3" t="s">
        <v>10</v>
      </c>
      <c r="I11" s="3" t="s">
        <v>10</v>
      </c>
      <c r="J11" s="3" t="s">
        <v>10</v>
      </c>
      <c r="K11" s="3" t="s">
        <v>10</v>
      </c>
      <c r="L11" s="3" t="s">
        <v>10</v>
      </c>
    </row>
    <row r="12" spans="1:12">
      <c r="A12" s="8" t="s">
        <v>37</v>
      </c>
      <c r="B12" s="3" t="s">
        <v>10</v>
      </c>
      <c r="C12" s="3" t="s">
        <v>10</v>
      </c>
      <c r="D12" s="3" t="s">
        <v>10</v>
      </c>
      <c r="E12" s="3" t="s">
        <v>10</v>
      </c>
      <c r="F12" s="3" t="s">
        <v>10</v>
      </c>
      <c r="G12" s="3" t="s">
        <v>10</v>
      </c>
      <c r="H12" s="3" t="s">
        <v>10</v>
      </c>
      <c r="I12" s="3" t="s">
        <v>10</v>
      </c>
      <c r="J12" s="3" t="s">
        <v>10</v>
      </c>
      <c r="K12" s="3" t="s">
        <v>10</v>
      </c>
      <c r="L12" s="3" t="s">
        <v>10</v>
      </c>
    </row>
    <row r="13" spans="1:12">
      <c r="A13" s="2" t="s">
        <v>787</v>
      </c>
      <c r="B13" s="3" t="s">
        <v>10</v>
      </c>
      <c r="C13" s="3" t="s">
        <v>10</v>
      </c>
      <c r="D13" s="3" t="s">
        <v>10</v>
      </c>
      <c r="E13" s="3" t="s">
        <v>10</v>
      </c>
      <c r="F13" s="3" t="s">
        <v>10</v>
      </c>
      <c r="G13" s="3" t="s">
        <v>10</v>
      </c>
      <c r="H13" s="3" t="s">
        <v>10</v>
      </c>
      <c r="I13" s="3" t="s">
        <v>10</v>
      </c>
      <c r="J13" s="4">
        <v>84775</v>
      </c>
      <c r="K13" s="4">
        <v>68575</v>
      </c>
      <c r="L13" s="4">
        <v>61407</v>
      </c>
    </row>
    <row r="14" spans="1:12">
      <c r="A14" s="2" t="s">
        <v>927</v>
      </c>
      <c r="B14" s="3" t="s">
        <v>10</v>
      </c>
      <c r="C14" s="3" t="s">
        <v>10</v>
      </c>
      <c r="D14" s="3" t="s">
        <v>10</v>
      </c>
      <c r="E14" s="3" t="s">
        <v>10</v>
      </c>
      <c r="F14" s="3" t="s">
        <v>10</v>
      </c>
      <c r="G14" s="3" t="s">
        <v>10</v>
      </c>
      <c r="H14" s="3" t="s">
        <v>10</v>
      </c>
      <c r="I14" s="3" t="s">
        <v>10</v>
      </c>
      <c r="J14" s="3" t="s">
        <v>10</v>
      </c>
      <c r="K14" s="3" t="s">
        <v>10</v>
      </c>
      <c r="L14" s="3" t="s">
        <v>10</v>
      </c>
    </row>
    <row r="15" spans="1:12">
      <c r="A15" s="8" t="s">
        <v>37</v>
      </c>
      <c r="B15" s="3" t="s">
        <v>10</v>
      </c>
      <c r="C15" s="3" t="s">
        <v>10</v>
      </c>
      <c r="D15" s="3" t="s">
        <v>10</v>
      </c>
      <c r="E15" s="3" t="s">
        <v>10</v>
      </c>
      <c r="F15" s="3" t="s">
        <v>10</v>
      </c>
      <c r="G15" s="3" t="s">
        <v>10</v>
      </c>
      <c r="H15" s="3" t="s">
        <v>10</v>
      </c>
      <c r="I15" s="3" t="s">
        <v>10</v>
      </c>
      <c r="J15" s="3" t="s">
        <v>10</v>
      </c>
      <c r="K15" s="3" t="s">
        <v>10</v>
      </c>
      <c r="L15" s="3" t="s">
        <v>10</v>
      </c>
    </row>
    <row r="16" spans="1:12">
      <c r="A16" s="2" t="s">
        <v>787</v>
      </c>
      <c r="B16" s="3" t="s">
        <v>10</v>
      </c>
      <c r="C16" s="3" t="s">
        <v>10</v>
      </c>
      <c r="D16" s="3" t="s">
        <v>10</v>
      </c>
      <c r="E16" s="3" t="s">
        <v>10</v>
      </c>
      <c r="F16" s="3" t="s">
        <v>10</v>
      </c>
      <c r="G16" s="3" t="s">
        <v>10</v>
      </c>
      <c r="H16" s="3" t="s">
        <v>10</v>
      </c>
      <c r="I16" s="3" t="s">
        <v>10</v>
      </c>
      <c r="J16" s="4">
        <v>38563</v>
      </c>
      <c r="K16" s="4">
        <v>32501</v>
      </c>
      <c r="L16" s="4">
        <v>30087</v>
      </c>
    </row>
    <row r="17" spans="1:12">
      <c r="A17" s="2" t="s">
        <v>928</v>
      </c>
      <c r="B17" s="3" t="s">
        <v>10</v>
      </c>
      <c r="C17" s="3" t="s">
        <v>10</v>
      </c>
      <c r="D17" s="3" t="s">
        <v>10</v>
      </c>
      <c r="E17" s="3" t="s">
        <v>10</v>
      </c>
      <c r="F17" s="3" t="s">
        <v>10</v>
      </c>
      <c r="G17" s="3" t="s">
        <v>10</v>
      </c>
      <c r="H17" s="3" t="s">
        <v>10</v>
      </c>
      <c r="I17" s="3" t="s">
        <v>10</v>
      </c>
      <c r="J17" s="3" t="s">
        <v>10</v>
      </c>
      <c r="K17" s="3" t="s">
        <v>10</v>
      </c>
      <c r="L17" s="3" t="s">
        <v>10</v>
      </c>
    </row>
    <row r="18" spans="1:12">
      <c r="A18" s="8" t="s">
        <v>37</v>
      </c>
      <c r="B18" s="3" t="s">
        <v>10</v>
      </c>
      <c r="C18" s="3" t="s">
        <v>10</v>
      </c>
      <c r="D18" s="3" t="s">
        <v>10</v>
      </c>
      <c r="E18" s="3" t="s">
        <v>10</v>
      </c>
      <c r="F18" s="3" t="s">
        <v>10</v>
      </c>
      <c r="G18" s="3" t="s">
        <v>10</v>
      </c>
      <c r="H18" s="3" t="s">
        <v>10</v>
      </c>
      <c r="I18" s="3" t="s">
        <v>10</v>
      </c>
      <c r="J18" s="3" t="s">
        <v>10</v>
      </c>
      <c r="K18" s="3" t="s">
        <v>10</v>
      </c>
      <c r="L18" s="3" t="s">
        <v>10</v>
      </c>
    </row>
    <row r="19" spans="1:12">
      <c r="A19" s="2" t="s">
        <v>787</v>
      </c>
      <c r="B19" s="3" t="s">
        <v>10</v>
      </c>
      <c r="C19" s="3" t="s">
        <v>10</v>
      </c>
      <c r="D19" s="3" t="s">
        <v>10</v>
      </c>
      <c r="E19" s="3" t="s">
        <v>10</v>
      </c>
      <c r="F19" s="3" t="s">
        <v>10</v>
      </c>
      <c r="G19" s="3" t="s">
        <v>10</v>
      </c>
      <c r="H19" s="3" t="s">
        <v>10</v>
      </c>
      <c r="I19" s="3" t="s">
        <v>10</v>
      </c>
      <c r="J19" s="5">
        <v>43423</v>
      </c>
      <c r="K19" s="5">
        <v>44059</v>
      </c>
      <c r="L19" s="5">
        <v>36933</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30">
      <c r="A1" s="1" t="s">
        <v>1308</v>
      </c>
      <c r="B1" s="7" t="s">
        <v>3</v>
      </c>
      <c r="C1" s="7" t="s">
        <v>34</v>
      </c>
    </row>
    <row r="2" spans="1:3" ht="30">
      <c r="A2" s="1" t="s">
        <v>55</v>
      </c>
      <c r="B2" s="7"/>
      <c r="C2" s="7"/>
    </row>
    <row r="3" spans="1:3">
      <c r="A3" s="2" t="s">
        <v>71</v>
      </c>
      <c r="B3" s="5">
        <v>109159</v>
      </c>
      <c r="C3" s="5">
        <v>104422</v>
      </c>
    </row>
    <row r="4" spans="1:3">
      <c r="A4" s="2" t="s">
        <v>924</v>
      </c>
      <c r="B4" s="3" t="s">
        <v>10</v>
      </c>
      <c r="C4" s="3" t="s">
        <v>10</v>
      </c>
    </row>
    <row r="5" spans="1:3">
      <c r="A5" s="2" t="s">
        <v>71</v>
      </c>
      <c r="B5" s="4">
        <v>40926</v>
      </c>
      <c r="C5" s="4">
        <v>40601</v>
      </c>
    </row>
    <row r="6" spans="1:3">
      <c r="A6" s="2" t="s">
        <v>925</v>
      </c>
      <c r="B6" s="3" t="s">
        <v>10</v>
      </c>
      <c r="C6" s="3" t="s">
        <v>10</v>
      </c>
    </row>
    <row r="7" spans="1:3">
      <c r="A7" s="2" t="s">
        <v>71</v>
      </c>
      <c r="B7" s="4">
        <v>33426</v>
      </c>
      <c r="C7" s="4">
        <v>30837</v>
      </c>
    </row>
    <row r="8" spans="1:3">
      <c r="A8" s="2" t="s">
        <v>930</v>
      </c>
      <c r="B8" s="3" t="s">
        <v>10</v>
      </c>
      <c r="C8" s="3" t="s">
        <v>10</v>
      </c>
    </row>
    <row r="9" spans="1:3">
      <c r="A9" s="2" t="s">
        <v>71</v>
      </c>
      <c r="B9" s="4">
        <v>32946</v>
      </c>
      <c r="C9" s="4">
        <v>30988</v>
      </c>
    </row>
    <row r="10" spans="1:3">
      <c r="A10" s="2" t="s">
        <v>109</v>
      </c>
      <c r="B10" s="3" t="s">
        <v>10</v>
      </c>
      <c r="C10" s="3" t="s">
        <v>10</v>
      </c>
    </row>
    <row r="11" spans="1:3">
      <c r="A11" s="2" t="s">
        <v>71</v>
      </c>
      <c r="B11" s="5">
        <v>1861</v>
      </c>
      <c r="C11" s="5">
        <v>1996</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309</v>
      </c>
      <c r="B1" s="7" t="s">
        <v>1212</v>
      </c>
      <c r="C1" s="7"/>
      <c r="D1" s="7"/>
      <c r="E1" s="7"/>
      <c r="F1" s="7"/>
      <c r="G1" s="7"/>
      <c r="H1" s="7"/>
      <c r="I1" s="7"/>
      <c r="J1" s="7" t="s">
        <v>2</v>
      </c>
      <c r="K1" s="7"/>
      <c r="L1" s="7"/>
    </row>
    <row r="2" spans="1:12" ht="30">
      <c r="A2" s="1" t="s">
        <v>1031</v>
      </c>
      <c r="B2" s="1" t="s">
        <v>3</v>
      </c>
      <c r="C2" s="1" t="s">
        <v>1213</v>
      </c>
      <c r="D2" s="1" t="s">
        <v>4</v>
      </c>
      <c r="E2" s="1" t="s">
        <v>1214</v>
      </c>
      <c r="F2" s="1" t="s">
        <v>34</v>
      </c>
      <c r="G2" s="1" t="s">
        <v>1215</v>
      </c>
      <c r="H2" s="1" t="s">
        <v>1216</v>
      </c>
      <c r="I2" s="1" t="s">
        <v>1217</v>
      </c>
      <c r="J2" s="1" t="s">
        <v>3</v>
      </c>
      <c r="K2" s="1" t="s">
        <v>34</v>
      </c>
      <c r="L2" s="1" t="s">
        <v>35</v>
      </c>
    </row>
    <row r="3" spans="1:12" ht="30">
      <c r="A3" s="8" t="s">
        <v>1310</v>
      </c>
      <c r="B3" s="3" t="s">
        <v>10</v>
      </c>
      <c r="C3" s="3" t="s">
        <v>10</v>
      </c>
      <c r="D3" s="3" t="s">
        <v>10</v>
      </c>
      <c r="E3" s="3" t="s">
        <v>10</v>
      </c>
      <c r="F3" s="3" t="s">
        <v>10</v>
      </c>
      <c r="G3" s="3" t="s">
        <v>10</v>
      </c>
      <c r="H3" s="3" t="s">
        <v>10</v>
      </c>
      <c r="I3" s="3" t="s">
        <v>10</v>
      </c>
      <c r="J3" s="3" t="s">
        <v>10</v>
      </c>
      <c r="K3" s="3" t="s">
        <v>10</v>
      </c>
      <c r="L3" s="3" t="s">
        <v>10</v>
      </c>
    </row>
    <row r="4" spans="1:12">
      <c r="A4" s="2" t="s">
        <v>787</v>
      </c>
      <c r="B4" s="5">
        <v>183677</v>
      </c>
      <c r="C4" s="5">
        <v>173267</v>
      </c>
      <c r="D4" s="5">
        <v>172742</v>
      </c>
      <c r="E4" s="5">
        <v>162228</v>
      </c>
      <c r="F4" s="5">
        <v>164201</v>
      </c>
      <c r="G4" s="5">
        <v>162685</v>
      </c>
      <c r="H4" s="5">
        <v>164159</v>
      </c>
      <c r="I4" s="5">
        <v>162106</v>
      </c>
      <c r="J4" s="5">
        <v>691914</v>
      </c>
      <c r="K4" s="5">
        <v>653151</v>
      </c>
      <c r="L4" s="5">
        <v>654101</v>
      </c>
    </row>
    <row r="5" spans="1:12">
      <c r="A5" s="2" t="s">
        <v>38</v>
      </c>
      <c r="B5" s="4">
        <v>129412</v>
      </c>
      <c r="C5" s="4">
        <v>120425</v>
      </c>
      <c r="D5" s="4">
        <v>121586</v>
      </c>
      <c r="E5" s="4">
        <v>112716</v>
      </c>
      <c r="F5" s="4">
        <v>116045</v>
      </c>
      <c r="G5" s="4">
        <v>116929</v>
      </c>
      <c r="H5" s="4">
        <v>120973</v>
      </c>
      <c r="I5" s="4">
        <v>120240</v>
      </c>
      <c r="J5" s="4">
        <v>484139</v>
      </c>
      <c r="K5" s="4">
        <v>474187</v>
      </c>
      <c r="L5" s="4">
        <v>489962</v>
      </c>
    </row>
    <row r="6" spans="1:12">
      <c r="A6" s="2" t="s">
        <v>39</v>
      </c>
      <c r="B6" s="4">
        <v>54265</v>
      </c>
      <c r="C6" s="4">
        <v>52842</v>
      </c>
      <c r="D6" s="4">
        <v>51156</v>
      </c>
      <c r="E6" s="4">
        <v>49512</v>
      </c>
      <c r="F6" s="4">
        <v>48156</v>
      </c>
      <c r="G6" s="4">
        <v>45756</v>
      </c>
      <c r="H6" s="4">
        <v>43186</v>
      </c>
      <c r="I6" s="4">
        <v>41866</v>
      </c>
      <c r="J6" s="4">
        <v>207775</v>
      </c>
      <c r="K6" s="4">
        <v>178964</v>
      </c>
      <c r="L6" s="4">
        <v>164139</v>
      </c>
    </row>
    <row r="7" spans="1:12" ht="30">
      <c r="A7" s="2" t="s">
        <v>40</v>
      </c>
      <c r="B7" s="4">
        <v>41208</v>
      </c>
      <c r="C7" s="4">
        <v>35520</v>
      </c>
      <c r="D7" s="4">
        <v>34138</v>
      </c>
      <c r="E7" s="4">
        <v>33115</v>
      </c>
      <c r="F7" s="4">
        <v>33251</v>
      </c>
      <c r="G7" s="4">
        <v>31295</v>
      </c>
      <c r="H7" s="4">
        <v>29030</v>
      </c>
      <c r="I7" s="4">
        <v>28657</v>
      </c>
      <c r="J7" s="4">
        <v>143981</v>
      </c>
      <c r="K7" s="4">
        <v>122233</v>
      </c>
      <c r="L7" s="4">
        <v>114814</v>
      </c>
    </row>
    <row r="8" spans="1:12">
      <c r="A8" s="2" t="s">
        <v>788</v>
      </c>
      <c r="B8" s="4">
        <v>13057</v>
      </c>
      <c r="C8" s="4">
        <v>17322</v>
      </c>
      <c r="D8" s="4">
        <v>17018</v>
      </c>
      <c r="E8" s="4">
        <v>16397</v>
      </c>
      <c r="F8" s="4">
        <v>14905</v>
      </c>
      <c r="G8" s="4">
        <v>14461</v>
      </c>
      <c r="H8" s="4">
        <v>14156</v>
      </c>
      <c r="I8" s="4">
        <v>13209</v>
      </c>
      <c r="J8" s="4">
        <v>63794</v>
      </c>
      <c r="K8" s="4">
        <v>56731</v>
      </c>
      <c r="L8" s="4">
        <v>49325</v>
      </c>
    </row>
    <row r="9" spans="1:12">
      <c r="A9" s="2" t="s">
        <v>42</v>
      </c>
      <c r="B9" s="4">
        <v>6705</v>
      </c>
      <c r="C9" s="4">
        <v>8810</v>
      </c>
      <c r="D9" s="4">
        <v>8787</v>
      </c>
      <c r="E9" s="4">
        <v>8779</v>
      </c>
      <c r="F9" s="4">
        <v>9008</v>
      </c>
      <c r="G9" s="4">
        <v>8901</v>
      </c>
      <c r="H9" s="4">
        <v>8969</v>
      </c>
      <c r="I9" s="4">
        <v>8893</v>
      </c>
      <c r="J9" s="4">
        <v>33081</v>
      </c>
      <c r="K9" s="4">
        <v>35771</v>
      </c>
      <c r="L9" s="3" t="s">
        <v>10</v>
      </c>
    </row>
    <row r="10" spans="1:12">
      <c r="A10" s="2" t="s">
        <v>44</v>
      </c>
      <c r="B10" s="3">
        <v>59</v>
      </c>
      <c r="C10" s="3">
        <v>-66</v>
      </c>
      <c r="D10" s="3">
        <v>-68</v>
      </c>
      <c r="E10" s="3">
        <v>-44</v>
      </c>
      <c r="F10" s="3">
        <v>-34</v>
      </c>
      <c r="G10" s="3">
        <v>-26</v>
      </c>
      <c r="H10" s="3">
        <v>-14</v>
      </c>
      <c r="I10" s="3">
        <v>-68</v>
      </c>
      <c r="J10" s="3">
        <v>-119</v>
      </c>
      <c r="K10" s="3">
        <v>-142</v>
      </c>
      <c r="L10" s="3">
        <v>-281</v>
      </c>
    </row>
    <row r="11" spans="1:12">
      <c r="A11" s="2" t="s">
        <v>45</v>
      </c>
      <c r="B11" s="3">
        <v>-335</v>
      </c>
      <c r="C11" s="3">
        <v>275</v>
      </c>
      <c r="D11" s="4">
        <v>1165</v>
      </c>
      <c r="E11" s="3">
        <v>648</v>
      </c>
      <c r="F11" s="4">
        <v>1971</v>
      </c>
      <c r="G11" s="3">
        <v>838</v>
      </c>
      <c r="H11" s="3">
        <v>126</v>
      </c>
      <c r="I11" s="3">
        <v>168</v>
      </c>
      <c r="J11" s="4">
        <v>1753</v>
      </c>
      <c r="K11" s="4">
        <v>3103</v>
      </c>
      <c r="L11" s="4">
        <v>1192</v>
      </c>
    </row>
    <row r="12" spans="1:12">
      <c r="A12" s="2" t="s">
        <v>46</v>
      </c>
      <c r="B12" s="4">
        <v>22771</v>
      </c>
      <c r="C12" s="3" t="s">
        <v>10</v>
      </c>
      <c r="D12" s="3" t="s">
        <v>10</v>
      </c>
      <c r="E12" s="3" t="s">
        <v>10</v>
      </c>
      <c r="F12" s="3" t="s">
        <v>10</v>
      </c>
      <c r="G12" s="3" t="s">
        <v>10</v>
      </c>
      <c r="H12" s="3" t="s">
        <v>10</v>
      </c>
      <c r="I12" s="3" t="s">
        <v>10</v>
      </c>
      <c r="J12" s="4">
        <v>22771</v>
      </c>
      <c r="K12" s="3" t="s">
        <v>10</v>
      </c>
      <c r="L12" s="3" t="s">
        <v>10</v>
      </c>
    </row>
    <row r="13" spans="1:12">
      <c r="A13" s="2" t="s">
        <v>47</v>
      </c>
      <c r="B13" s="3" t="s">
        <v>10</v>
      </c>
      <c r="C13" s="3" t="s">
        <v>10</v>
      </c>
      <c r="D13" s="3" t="s">
        <v>10</v>
      </c>
      <c r="E13" s="3" t="s">
        <v>10</v>
      </c>
      <c r="F13" s="3">
        <v>-377</v>
      </c>
      <c r="G13" s="3">
        <v>482</v>
      </c>
      <c r="H13" s="3">
        <v>58</v>
      </c>
      <c r="I13" s="3">
        <v>-12</v>
      </c>
      <c r="J13" s="3" t="s">
        <v>10</v>
      </c>
      <c r="K13" s="3">
        <v>151</v>
      </c>
      <c r="L13" s="3">
        <v>-400</v>
      </c>
    </row>
    <row r="14" spans="1:12">
      <c r="A14" s="2" t="s">
        <v>793</v>
      </c>
      <c r="B14" s="4">
        <v>-16143</v>
      </c>
      <c r="C14" s="4">
        <v>8303</v>
      </c>
      <c r="D14" s="4">
        <v>7134</v>
      </c>
      <c r="E14" s="4">
        <v>7014</v>
      </c>
      <c r="F14" s="4">
        <v>4337</v>
      </c>
      <c r="G14" s="4">
        <v>4266</v>
      </c>
      <c r="H14" s="4">
        <v>5017</v>
      </c>
      <c r="I14" s="4">
        <v>4228</v>
      </c>
      <c r="J14" s="4">
        <v>6308</v>
      </c>
      <c r="K14" s="4">
        <v>17848</v>
      </c>
      <c r="L14" s="4">
        <v>13114</v>
      </c>
    </row>
    <row r="15" spans="1:12">
      <c r="A15" s="2" t="s">
        <v>49</v>
      </c>
      <c r="B15" s="4">
        <v>1499</v>
      </c>
      <c r="C15" s="4">
        <v>1933</v>
      </c>
      <c r="D15" s="4">
        <v>4832</v>
      </c>
      <c r="E15" s="4">
        <v>1171</v>
      </c>
      <c r="F15" s="4">
        <v>-1642</v>
      </c>
      <c r="G15" s="3">
        <v>86</v>
      </c>
      <c r="H15" s="4">
        <v>-7056</v>
      </c>
      <c r="I15" s="4">
        <v>1569</v>
      </c>
      <c r="J15" s="4">
        <v>9435</v>
      </c>
      <c r="K15" s="4">
        <v>-7043</v>
      </c>
      <c r="L15" s="4">
        <v>6138</v>
      </c>
    </row>
    <row r="16" spans="1:12">
      <c r="A16" s="2" t="s">
        <v>50</v>
      </c>
      <c r="B16" s="4">
        <v>-17642</v>
      </c>
      <c r="C16" s="4">
        <v>6370</v>
      </c>
      <c r="D16" s="4">
        <v>2302</v>
      </c>
      <c r="E16" s="4">
        <v>5843</v>
      </c>
      <c r="F16" s="4">
        <v>5979</v>
      </c>
      <c r="G16" s="4">
        <v>4180</v>
      </c>
      <c r="H16" s="4">
        <v>12073</v>
      </c>
      <c r="I16" s="4">
        <v>2659</v>
      </c>
      <c r="J16" s="4">
        <v>-3127</v>
      </c>
      <c r="K16" s="4">
        <v>24891</v>
      </c>
      <c r="L16" s="4">
        <v>6976</v>
      </c>
    </row>
    <row r="17" spans="1:12" ht="30">
      <c r="A17" s="2" t="s">
        <v>51</v>
      </c>
      <c r="B17" s="9">
        <v>-0.47</v>
      </c>
      <c r="C17" s="9">
        <v>0.21</v>
      </c>
      <c r="D17" s="9">
        <v>0.08</v>
      </c>
      <c r="E17" s="9">
        <v>0.19</v>
      </c>
      <c r="F17" s="9">
        <v>0.2</v>
      </c>
      <c r="G17" s="9">
        <v>0.14000000000000001</v>
      </c>
      <c r="H17" s="9">
        <v>0.4</v>
      </c>
      <c r="I17" s="9">
        <v>0.09</v>
      </c>
      <c r="J17" s="9">
        <v>-0.1</v>
      </c>
      <c r="K17" s="9">
        <v>0.82</v>
      </c>
      <c r="L17" s="9">
        <v>0.23</v>
      </c>
    </row>
    <row r="18" spans="1:12">
      <c r="A18" s="8" t="s">
        <v>741</v>
      </c>
      <c r="B18" s="3" t="s">
        <v>10</v>
      </c>
      <c r="C18" s="3" t="s">
        <v>10</v>
      </c>
      <c r="D18" s="3" t="s">
        <v>10</v>
      </c>
      <c r="E18" s="3" t="s">
        <v>10</v>
      </c>
      <c r="F18" s="3" t="s">
        <v>10</v>
      </c>
      <c r="G18" s="3" t="s">
        <v>10</v>
      </c>
      <c r="H18" s="3" t="s">
        <v>10</v>
      </c>
      <c r="I18" s="3" t="s">
        <v>10</v>
      </c>
      <c r="J18" s="3" t="s">
        <v>10</v>
      </c>
      <c r="K18" s="3" t="s">
        <v>10</v>
      </c>
      <c r="L18" s="3" t="s">
        <v>10</v>
      </c>
    </row>
    <row r="19" spans="1:12">
      <c r="A19" s="2" t="s">
        <v>741</v>
      </c>
      <c r="B19" s="4">
        <v>24245</v>
      </c>
      <c r="C19" s="4">
        <v>22444</v>
      </c>
      <c r="D19" s="4">
        <v>22310</v>
      </c>
      <c r="E19" s="4">
        <v>21598</v>
      </c>
      <c r="F19" s="4">
        <v>19651</v>
      </c>
      <c r="G19" s="4">
        <v>19420</v>
      </c>
      <c r="H19" s="4">
        <v>18778</v>
      </c>
      <c r="I19" s="4">
        <v>17905</v>
      </c>
      <c r="J19" s="4">
        <v>90597</v>
      </c>
      <c r="K19" s="4">
        <v>75754</v>
      </c>
      <c r="L19" s="3" t="s">
        <v>10</v>
      </c>
    </row>
    <row r="20" spans="1:12">
      <c r="A20" s="2" t="s">
        <v>738</v>
      </c>
      <c r="B20" s="3" t="s">
        <v>10</v>
      </c>
      <c r="C20" s="3" t="s">
        <v>10</v>
      </c>
      <c r="D20" s="3" t="s">
        <v>10</v>
      </c>
      <c r="E20" s="3" t="s">
        <v>10</v>
      </c>
      <c r="F20" s="3" t="s">
        <v>10</v>
      </c>
      <c r="G20" s="3" t="s">
        <v>10</v>
      </c>
      <c r="H20" s="3" t="s">
        <v>10</v>
      </c>
      <c r="I20" s="3" t="s">
        <v>10</v>
      </c>
      <c r="J20" s="3" t="s">
        <v>10</v>
      </c>
      <c r="K20" s="3" t="s">
        <v>10</v>
      </c>
      <c r="L20" s="3" t="s">
        <v>10</v>
      </c>
    </row>
    <row r="21" spans="1:12" ht="30">
      <c r="A21" s="8" t="s">
        <v>1310</v>
      </c>
      <c r="B21" s="3" t="s">
        <v>10</v>
      </c>
      <c r="C21" s="3" t="s">
        <v>10</v>
      </c>
      <c r="D21" s="3" t="s">
        <v>10</v>
      </c>
      <c r="E21" s="3" t="s">
        <v>10</v>
      </c>
      <c r="F21" s="3" t="s">
        <v>10</v>
      </c>
      <c r="G21" s="3" t="s">
        <v>10</v>
      </c>
      <c r="H21" s="3" t="s">
        <v>10</v>
      </c>
      <c r="I21" s="3" t="s">
        <v>10</v>
      </c>
      <c r="J21" s="3" t="s">
        <v>10</v>
      </c>
      <c r="K21" s="3" t="s">
        <v>10</v>
      </c>
      <c r="L21" s="3" t="s">
        <v>10</v>
      </c>
    </row>
    <row r="22" spans="1:12">
      <c r="A22" s="2" t="s">
        <v>787</v>
      </c>
      <c r="B22" s="4">
        <v>114108</v>
      </c>
      <c r="C22" s="4">
        <v>107808</v>
      </c>
      <c r="D22" s="4">
        <v>107966</v>
      </c>
      <c r="E22" s="4">
        <v>101171</v>
      </c>
      <c r="F22" s="4">
        <v>100694</v>
      </c>
      <c r="G22" s="4">
        <v>93883</v>
      </c>
      <c r="H22" s="4">
        <v>94236</v>
      </c>
      <c r="I22" s="4">
        <v>96128</v>
      </c>
      <c r="J22" s="4">
        <v>431053</v>
      </c>
      <c r="K22" s="4">
        <v>384941</v>
      </c>
      <c r="L22" s="3" t="s">
        <v>10</v>
      </c>
    </row>
    <row r="23" spans="1:12">
      <c r="A23" s="8" t="s">
        <v>741</v>
      </c>
      <c r="B23" s="3" t="s">
        <v>10</v>
      </c>
      <c r="C23" s="3" t="s">
        <v>10</v>
      </c>
      <c r="D23" s="3" t="s">
        <v>10</v>
      </c>
      <c r="E23" s="3" t="s">
        <v>10</v>
      </c>
      <c r="F23" s="3" t="s">
        <v>10</v>
      </c>
      <c r="G23" s="3" t="s">
        <v>10</v>
      </c>
      <c r="H23" s="3" t="s">
        <v>10</v>
      </c>
      <c r="I23" s="3" t="s">
        <v>10</v>
      </c>
      <c r="J23" s="3" t="s">
        <v>10</v>
      </c>
      <c r="K23" s="3" t="s">
        <v>10</v>
      </c>
      <c r="L23" s="3" t="s">
        <v>10</v>
      </c>
    </row>
    <row r="24" spans="1:12">
      <c r="A24" s="2" t="s">
        <v>741</v>
      </c>
      <c r="B24" s="4">
        <v>26146</v>
      </c>
      <c r="C24" s="4">
        <v>25505</v>
      </c>
      <c r="D24" s="4">
        <v>24522</v>
      </c>
      <c r="E24" s="4">
        <v>24107</v>
      </c>
      <c r="F24" s="4">
        <v>23044</v>
      </c>
      <c r="G24" s="4">
        <v>20334</v>
      </c>
      <c r="H24" s="4">
        <v>19516</v>
      </c>
      <c r="I24" s="4">
        <v>20103</v>
      </c>
      <c r="J24" s="4">
        <v>100280</v>
      </c>
      <c r="K24" s="4">
        <v>82997</v>
      </c>
      <c r="L24" s="3" t="s">
        <v>10</v>
      </c>
    </row>
    <row r="25" spans="1:12">
      <c r="A25" s="2" t="s">
        <v>739</v>
      </c>
      <c r="B25" s="3" t="s">
        <v>10</v>
      </c>
      <c r="C25" s="3" t="s">
        <v>10</v>
      </c>
      <c r="D25" s="3" t="s">
        <v>10</v>
      </c>
      <c r="E25" s="3" t="s">
        <v>10</v>
      </c>
      <c r="F25" s="3" t="s">
        <v>10</v>
      </c>
      <c r="G25" s="3" t="s">
        <v>10</v>
      </c>
      <c r="H25" s="3" t="s">
        <v>10</v>
      </c>
      <c r="I25" s="3" t="s">
        <v>10</v>
      </c>
      <c r="J25" s="3" t="s">
        <v>10</v>
      </c>
      <c r="K25" s="3" t="s">
        <v>10</v>
      </c>
      <c r="L25" s="3" t="s">
        <v>10</v>
      </c>
    </row>
    <row r="26" spans="1:12" ht="30">
      <c r="A26" s="8" t="s">
        <v>1310</v>
      </c>
      <c r="B26" s="3" t="s">
        <v>10</v>
      </c>
      <c r="C26" s="3" t="s">
        <v>10</v>
      </c>
      <c r="D26" s="3" t="s">
        <v>10</v>
      </c>
      <c r="E26" s="3" t="s">
        <v>10</v>
      </c>
      <c r="F26" s="3" t="s">
        <v>10</v>
      </c>
      <c r="G26" s="3" t="s">
        <v>10</v>
      </c>
      <c r="H26" s="3" t="s">
        <v>10</v>
      </c>
      <c r="I26" s="3" t="s">
        <v>10</v>
      </c>
      <c r="J26" s="3" t="s">
        <v>10</v>
      </c>
      <c r="K26" s="3" t="s">
        <v>10</v>
      </c>
      <c r="L26" s="3" t="s">
        <v>10</v>
      </c>
    </row>
    <row r="27" spans="1:12">
      <c r="A27" s="2" t="s">
        <v>787</v>
      </c>
      <c r="B27" s="4">
        <v>54879</v>
      </c>
      <c r="C27" s="4">
        <v>49901</v>
      </c>
      <c r="D27" s="4">
        <v>50633</v>
      </c>
      <c r="E27" s="4">
        <v>46186</v>
      </c>
      <c r="F27" s="4">
        <v>48728</v>
      </c>
      <c r="G27" s="4">
        <v>51757</v>
      </c>
      <c r="H27" s="4">
        <v>52892</v>
      </c>
      <c r="I27" s="4">
        <v>49792</v>
      </c>
      <c r="J27" s="4">
        <v>201599</v>
      </c>
      <c r="K27" s="4">
        <v>203169</v>
      </c>
      <c r="L27" s="3" t="s">
        <v>10</v>
      </c>
    </row>
    <row r="28" spans="1:12">
      <c r="A28" s="8" t="s">
        <v>741</v>
      </c>
      <c r="B28" s="3" t="s">
        <v>10</v>
      </c>
      <c r="C28" s="3" t="s">
        <v>10</v>
      </c>
      <c r="D28" s="3" t="s">
        <v>10</v>
      </c>
      <c r="E28" s="3" t="s">
        <v>10</v>
      </c>
      <c r="F28" s="3" t="s">
        <v>10</v>
      </c>
      <c r="G28" s="3" t="s">
        <v>10</v>
      </c>
      <c r="H28" s="3" t="s">
        <v>10</v>
      </c>
      <c r="I28" s="3" t="s">
        <v>10</v>
      </c>
      <c r="J28" s="3" t="s">
        <v>10</v>
      </c>
      <c r="K28" s="3" t="s">
        <v>10</v>
      </c>
      <c r="L28" s="3" t="s">
        <v>10</v>
      </c>
    </row>
    <row r="29" spans="1:12">
      <c r="A29" s="2" t="s">
        <v>741</v>
      </c>
      <c r="B29" s="4">
        <v>3491</v>
      </c>
      <c r="C29" s="4">
        <v>2807</v>
      </c>
      <c r="D29" s="4">
        <v>2878</v>
      </c>
      <c r="E29" s="4">
        <v>2460</v>
      </c>
      <c r="F29" s="4">
        <v>2765</v>
      </c>
      <c r="G29" s="4">
        <v>3439</v>
      </c>
      <c r="H29" s="4">
        <v>3175</v>
      </c>
      <c r="I29" s="4">
        <v>2690</v>
      </c>
      <c r="J29" s="4">
        <v>11636</v>
      </c>
      <c r="K29" s="4">
        <v>12069</v>
      </c>
      <c r="L29" s="3" t="s">
        <v>10</v>
      </c>
    </row>
    <row r="30" spans="1:12">
      <c r="A30" s="2" t="s">
        <v>740</v>
      </c>
      <c r="B30" s="3" t="s">
        <v>10</v>
      </c>
      <c r="C30" s="3" t="s">
        <v>10</v>
      </c>
      <c r="D30" s="3" t="s">
        <v>10</v>
      </c>
      <c r="E30" s="3" t="s">
        <v>10</v>
      </c>
      <c r="F30" s="3" t="s">
        <v>10</v>
      </c>
      <c r="G30" s="3" t="s">
        <v>10</v>
      </c>
      <c r="H30" s="3" t="s">
        <v>10</v>
      </c>
      <c r="I30" s="3" t="s">
        <v>10</v>
      </c>
      <c r="J30" s="3" t="s">
        <v>10</v>
      </c>
      <c r="K30" s="3" t="s">
        <v>10</v>
      </c>
      <c r="L30" s="3" t="s">
        <v>10</v>
      </c>
    </row>
    <row r="31" spans="1:12" ht="30">
      <c r="A31" s="8" t="s">
        <v>1310</v>
      </c>
      <c r="B31" s="3" t="s">
        <v>10</v>
      </c>
      <c r="C31" s="3" t="s">
        <v>10</v>
      </c>
      <c r="D31" s="3" t="s">
        <v>10</v>
      </c>
      <c r="E31" s="3" t="s">
        <v>10</v>
      </c>
      <c r="F31" s="3" t="s">
        <v>10</v>
      </c>
      <c r="G31" s="3" t="s">
        <v>10</v>
      </c>
      <c r="H31" s="3" t="s">
        <v>10</v>
      </c>
      <c r="I31" s="3" t="s">
        <v>10</v>
      </c>
      <c r="J31" s="3" t="s">
        <v>10</v>
      </c>
      <c r="K31" s="3" t="s">
        <v>10</v>
      </c>
      <c r="L31" s="3" t="s">
        <v>10</v>
      </c>
    </row>
    <row r="32" spans="1:12">
      <c r="A32" s="2" t="s">
        <v>787</v>
      </c>
      <c r="B32" s="4">
        <v>14690</v>
      </c>
      <c r="C32" s="4">
        <v>15558</v>
      </c>
      <c r="D32" s="4">
        <v>14143</v>
      </c>
      <c r="E32" s="4">
        <v>14871</v>
      </c>
      <c r="F32" s="4">
        <v>14779</v>
      </c>
      <c r="G32" s="4">
        <v>17045</v>
      </c>
      <c r="H32" s="4">
        <v>17031</v>
      </c>
      <c r="I32" s="4">
        <v>16186</v>
      </c>
      <c r="J32" s="4">
        <v>59262</v>
      </c>
      <c r="K32" s="4">
        <v>65041</v>
      </c>
      <c r="L32" s="3" t="s">
        <v>10</v>
      </c>
    </row>
    <row r="33" spans="1:12">
      <c r="A33" s="8" t="s">
        <v>741</v>
      </c>
      <c r="B33" s="3" t="s">
        <v>10</v>
      </c>
      <c r="C33" s="3" t="s">
        <v>10</v>
      </c>
      <c r="D33" s="3" t="s">
        <v>10</v>
      </c>
      <c r="E33" s="3" t="s">
        <v>10</v>
      </c>
      <c r="F33" s="3" t="s">
        <v>10</v>
      </c>
      <c r="G33" s="3" t="s">
        <v>10</v>
      </c>
      <c r="H33" s="3" t="s">
        <v>10</v>
      </c>
      <c r="I33" s="3" t="s">
        <v>10</v>
      </c>
      <c r="J33" s="3" t="s">
        <v>10</v>
      </c>
      <c r="K33" s="3" t="s">
        <v>10</v>
      </c>
      <c r="L33" s="3" t="s">
        <v>10</v>
      </c>
    </row>
    <row r="34" spans="1:12">
      <c r="A34" s="2" t="s">
        <v>741</v>
      </c>
      <c r="B34" s="4">
        <v>1521</v>
      </c>
      <c r="C34" s="3">
        <v>906</v>
      </c>
      <c r="D34" s="4">
        <v>1103</v>
      </c>
      <c r="E34" s="4">
        <v>1096</v>
      </c>
      <c r="F34" s="4">
        <v>-1621</v>
      </c>
      <c r="G34" s="4">
        <v>1577</v>
      </c>
      <c r="H34" s="4">
        <v>1826</v>
      </c>
      <c r="I34" s="4">
        <v>1145</v>
      </c>
      <c r="J34" s="4">
        <v>4626</v>
      </c>
      <c r="K34" s="4">
        <v>2927</v>
      </c>
      <c r="L34" s="3" t="s">
        <v>10</v>
      </c>
    </row>
    <row r="35" spans="1:12">
      <c r="A35" s="2" t="s">
        <v>742</v>
      </c>
      <c r="B35" s="3" t="s">
        <v>10</v>
      </c>
      <c r="C35" s="3" t="s">
        <v>10</v>
      </c>
      <c r="D35" s="3" t="s">
        <v>10</v>
      </c>
      <c r="E35" s="3" t="s">
        <v>10</v>
      </c>
      <c r="F35" s="3" t="s">
        <v>10</v>
      </c>
      <c r="G35" s="3" t="s">
        <v>10</v>
      </c>
      <c r="H35" s="3" t="s">
        <v>10</v>
      </c>
      <c r="I35" s="3" t="s">
        <v>10</v>
      </c>
      <c r="J35" s="3" t="s">
        <v>10</v>
      </c>
      <c r="K35" s="3" t="s">
        <v>10</v>
      </c>
      <c r="L35" s="3" t="s">
        <v>10</v>
      </c>
    </row>
    <row r="36" spans="1:12">
      <c r="A36" s="8" t="s">
        <v>741</v>
      </c>
      <c r="B36" s="3" t="s">
        <v>10</v>
      </c>
      <c r="C36" s="3" t="s">
        <v>10</v>
      </c>
      <c r="D36" s="3" t="s">
        <v>10</v>
      </c>
      <c r="E36" s="3" t="s">
        <v>10</v>
      </c>
      <c r="F36" s="3" t="s">
        <v>10</v>
      </c>
      <c r="G36" s="3" t="s">
        <v>10</v>
      </c>
      <c r="H36" s="3" t="s">
        <v>10</v>
      </c>
      <c r="I36" s="3" t="s">
        <v>10</v>
      </c>
      <c r="J36" s="3" t="s">
        <v>10</v>
      </c>
      <c r="K36" s="3" t="s">
        <v>10</v>
      </c>
      <c r="L36" s="3" t="s">
        <v>10</v>
      </c>
    </row>
    <row r="37" spans="1:12">
      <c r="A37" s="2" t="s">
        <v>741</v>
      </c>
      <c r="B37" s="5">
        <v>-6913</v>
      </c>
      <c r="C37" s="5">
        <v>-6774</v>
      </c>
      <c r="D37" s="5">
        <v>-6193</v>
      </c>
      <c r="E37" s="5">
        <v>-6065</v>
      </c>
      <c r="F37" s="5">
        <v>-4537</v>
      </c>
      <c r="G37" s="5">
        <v>-5930</v>
      </c>
      <c r="H37" s="5">
        <v>-5739</v>
      </c>
      <c r="I37" s="5">
        <v>-6033</v>
      </c>
      <c r="J37" s="5">
        <v>-25945</v>
      </c>
      <c r="K37" s="5">
        <v>-22239</v>
      </c>
      <c r="L37" s="3" t="s">
        <v>10</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CHA</vt:lpstr>
      <vt:lpstr>Description_of_Business</vt:lpstr>
      <vt:lpstr>Initial_Public_Offering_and_Re</vt:lpstr>
      <vt:lpstr>Summary_of_Significant_Account</vt:lpstr>
      <vt:lpstr>Statements_of_OperationsAdditi</vt:lpstr>
      <vt:lpstr>Balance_SheetsAdditional_Infor</vt:lpstr>
      <vt:lpstr>Acquisition</vt:lpstr>
      <vt:lpstr>Debt</vt:lpstr>
      <vt:lpstr>Preferred_Stock_Common_Stock_W</vt:lpstr>
      <vt:lpstr>Stock_Option_Plan</vt:lpstr>
      <vt:lpstr>Related_Party_Transactions</vt:lpstr>
      <vt:lpstr>Employee_Benefit_Plans</vt:lpstr>
      <vt:lpstr>Income_Taxes</vt:lpstr>
      <vt:lpstr>Commitments_and_Contingencies</vt:lpstr>
      <vt:lpstr>Derivatives</vt:lpstr>
      <vt:lpstr>Fair_Value_Measurements</vt:lpstr>
      <vt:lpstr>Business_Segments</vt:lpstr>
      <vt:lpstr>Geographic_Information</vt:lpstr>
      <vt:lpstr>Selected_Quarterly_Results_of_</vt:lpstr>
      <vt:lpstr>Summary_of_Significant_Account1</vt:lpstr>
      <vt:lpstr>Initial_Public_Offering_and_Re1</vt:lpstr>
      <vt:lpstr>Statements_of_OperationsAdditi1</vt:lpstr>
      <vt:lpstr>Balance_SheetsAdditional_Infor1</vt:lpstr>
      <vt:lpstr>Acquisition_Tables</vt:lpstr>
      <vt:lpstr>Debt_Tables</vt:lpstr>
      <vt:lpstr>Preferred_and_Common_Shares_Ta</vt:lpstr>
      <vt:lpstr>Stock_Option_Plan_Tables</vt:lpstr>
      <vt:lpstr>Employee_Benefit_Plans_Tables</vt:lpstr>
      <vt:lpstr>Income_Taxes_Tables</vt:lpstr>
      <vt:lpstr>Commitments_and_Contingencies_</vt:lpstr>
      <vt:lpstr>Derivatives_Tables</vt:lpstr>
      <vt:lpstr>Fair_Value_Measurements_Tables</vt:lpstr>
      <vt:lpstr>Business_Segments_Tables</vt:lpstr>
      <vt:lpstr>Geographic_Information_Tables</vt:lpstr>
      <vt:lpstr>Selected_Quarterly_Results_of_1</vt:lpstr>
      <vt:lpstr>Initial_Public_Offering_and_Re2</vt:lpstr>
      <vt:lpstr>Initial_Public_Offering_and_Re3</vt:lpstr>
      <vt:lpstr>Summary_of_Significant_Account2</vt:lpstr>
      <vt:lpstr>Summary_of_Significant_Account3</vt:lpstr>
      <vt:lpstr>Statements_of_OperationsAdditi2</vt:lpstr>
      <vt:lpstr>Statements_of_OperationsAdditi3</vt:lpstr>
      <vt:lpstr>Balance_SheetsAdditional_Infor2</vt:lpstr>
      <vt:lpstr>Balance_SheetsAdditional_Infor3</vt:lpstr>
      <vt:lpstr>Balance_SheetsAdditional_Infor4</vt:lpstr>
      <vt:lpstr>Balance_SheetsAdditional_Infor5</vt:lpstr>
      <vt:lpstr>Acquisition_Allocation_of_purc</vt:lpstr>
      <vt:lpstr>Acquisition_Summary_of_unaudit</vt:lpstr>
      <vt:lpstr>Acquisition_Detail_Textuals</vt:lpstr>
      <vt:lpstr>Debt_Summary_of_longterm_debt_</vt:lpstr>
      <vt:lpstr>Debt_Aggregate_maturities_of_l</vt:lpstr>
      <vt:lpstr>Debt_Detail_Textuals</vt:lpstr>
      <vt:lpstr>Preferred_and_Common_Shares_Su</vt:lpstr>
      <vt:lpstr>Preferred_and_Common_Shares_De</vt:lpstr>
      <vt:lpstr>Stock_Option_Plan_Details</vt:lpstr>
      <vt:lpstr>Stock_Option_Plan_Summary_of_s</vt:lpstr>
      <vt:lpstr>Stock_Option_Plan_Detail_Textu</vt:lpstr>
      <vt:lpstr>Related_Party_Transactions_Det</vt:lpstr>
      <vt:lpstr>Employee_Benefit_Plans_Changes</vt:lpstr>
      <vt:lpstr>Employee_Benefit_Plans_Change_</vt:lpstr>
      <vt:lpstr>Employee_Benefit_Plans_Net_per</vt:lpstr>
      <vt:lpstr>Employee_Benefit_Plans_Signifi</vt:lpstr>
      <vt:lpstr>Employee_Benefit_Plans_Estimat</vt:lpstr>
      <vt:lpstr>Employee_Benefit_Plans_Plans_t</vt:lpstr>
      <vt:lpstr>Employee_Benefit_Plans_Fair_va</vt:lpstr>
      <vt:lpstr>Employee_Benefit_Plans_Change_1</vt:lpstr>
      <vt:lpstr>Employee_Benefit_Plans_Detail_</vt:lpstr>
      <vt:lpstr>Employee_Benefit_Plans_Detail_1</vt:lpstr>
      <vt:lpstr>Income_Taxes_Income_loss_befor</vt:lpstr>
      <vt:lpstr>Income_Taxes_Components_of_pro</vt:lpstr>
      <vt:lpstr>Income_Taxes_Reconciliations_o</vt:lpstr>
      <vt:lpstr>Income_Taxes_Tax_effects_of_si</vt:lpstr>
      <vt:lpstr>Income_Taxes_Deferred_taxes_in</vt:lpstr>
      <vt:lpstr>Income_Taxes_Valuation_allowan</vt:lpstr>
      <vt:lpstr>Income_Taxes_Reconciliation_of</vt:lpstr>
      <vt:lpstr>Income_Taxes_Detail_Textuals</vt:lpstr>
      <vt:lpstr>Commitments_and_Contingencies_1</vt:lpstr>
      <vt:lpstr>Commitments_and_Contingencies_2</vt:lpstr>
      <vt:lpstr>Derivatives_Details</vt:lpstr>
      <vt:lpstr>Derivatives_Detail_Textuals</vt:lpstr>
      <vt:lpstr>Fair_Value_Measurements_Detail</vt:lpstr>
      <vt:lpstr>Fair_Value_Measurements_Detail1</vt:lpstr>
      <vt:lpstr>Business_Segments_Details</vt:lpstr>
      <vt:lpstr>Business_Segments_Detail_Textu</vt:lpstr>
      <vt:lpstr>Geographic_Information_Details</vt:lpstr>
      <vt:lpstr>Geographic_Information_Details1</vt:lpstr>
      <vt:lpstr>Selected_Quarterly_Results_of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8T17:25:45Z</dcterms:created>
  <dcterms:modified xsi:type="dcterms:W3CDTF">2014-09-18T17:25:45Z</dcterms:modified>
</cp:coreProperties>
</file>